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Inc" sheetId="4" r:id="rId4"/>
    <sheet name="Consolidated_Statements_of_Com" sheetId="5" r:id="rId5"/>
    <sheet name="Consolidated_Statements_of_Com1" sheetId="6" r:id="rId6"/>
    <sheet name="Consolidated_Statements_of_Sto" sheetId="113" r:id="rId7"/>
    <sheet name="Consolidated_Statements_of_Sto1" sheetId="8" r:id="rId8"/>
    <sheet name="Consolidated_Statements_of_Cas" sheetId="9" r:id="rId9"/>
    <sheet name="Nature_of_Operations_and_Summa" sheetId="114" r:id="rId10"/>
    <sheet name="Securities" sheetId="115" r:id="rId11"/>
    <sheet name="Loans_and_Allowance_for_Loan_L" sheetId="116" r:id="rId12"/>
    <sheet name="Premises_and_Equipment" sheetId="117" r:id="rId13"/>
    <sheet name="Loan_Servicing" sheetId="118" r:id="rId14"/>
    <sheet name="InterestBearing_Deposits" sheetId="119" r:id="rId15"/>
    <sheet name="Federal_Home_Loan_Bank_Advance" sheetId="120" r:id="rId16"/>
    <sheet name="Repurchase_Agreements" sheetId="121" r:id="rId17"/>
    <sheet name="Income_Taxes" sheetId="122" r:id="rId18"/>
    <sheet name="Accumulated_Other_Comprehensiv" sheetId="123" r:id="rId19"/>
    <sheet name="Changes_in_Accumulated_Other_C" sheetId="124" r:id="rId20"/>
    <sheet name="Regulatory_Matters" sheetId="125" r:id="rId21"/>
    <sheet name="Related_Party_Transactions" sheetId="126" r:id="rId22"/>
    <sheet name="Employee_Benefits" sheetId="127" r:id="rId23"/>
    <sheet name="Stockbased_Compensation" sheetId="128" r:id="rId24"/>
    <sheet name="Earnings_Per_Share_EPS" sheetId="129" r:id="rId25"/>
    <sheet name="Disclosures_about_Fair_Value_o" sheetId="130" r:id="rId26"/>
    <sheet name="Significant_Estimates_and_Conc" sheetId="131" r:id="rId27"/>
    <sheet name="Commitments_and_Credit_Risk" sheetId="132" r:id="rId28"/>
    <sheet name="Condensed_Financial_Informatio" sheetId="133" r:id="rId29"/>
    <sheet name="Nature_of_Operations_and_Summa1" sheetId="134" r:id="rId30"/>
    <sheet name="Nature_of_Operations_and_Summa2" sheetId="135" r:id="rId31"/>
    <sheet name="Securities_Tables" sheetId="136" r:id="rId32"/>
    <sheet name="Loans_and_Allowance_for_Loan_L1" sheetId="137" r:id="rId33"/>
    <sheet name="Premises_and_Equipment_Tables" sheetId="138" r:id="rId34"/>
    <sheet name="Loan_Servicing_Tables" sheetId="139" r:id="rId35"/>
    <sheet name="InterestBearing_Deposits_Table" sheetId="140" r:id="rId36"/>
    <sheet name="Federal_Home_Loan_Bank_Advance1" sheetId="141" r:id="rId37"/>
    <sheet name="Income_Taxes_Tables" sheetId="142" r:id="rId38"/>
    <sheet name="Accumulated_Other_Comprehensiv1" sheetId="143" r:id="rId39"/>
    <sheet name="Changes_in_Accumulated_Other_C1" sheetId="144" r:id="rId40"/>
    <sheet name="Regulatory_Matters_Tables" sheetId="145" r:id="rId41"/>
    <sheet name="Related_Party_Transactions_Tab" sheetId="146" r:id="rId42"/>
    <sheet name="Employee_Benefits_Tables" sheetId="147" r:id="rId43"/>
    <sheet name="Stockbased_Compensation_Tables" sheetId="148" r:id="rId44"/>
    <sheet name="Earnings_Per_Share_EPS_Tables" sheetId="149" r:id="rId45"/>
    <sheet name="Disclosures_about_Fair_Value_o1" sheetId="150" r:id="rId46"/>
    <sheet name="Condensed_Financial_Informatio1" sheetId="151" r:id="rId47"/>
    <sheet name="Nature_of_Operations_and_Summa3" sheetId="48" r:id="rId48"/>
    <sheet name="Nature_of_Operations_and_Summa4" sheetId="49" r:id="rId49"/>
    <sheet name="Securities_Amortized_Cost_and_" sheetId="152" r:id="rId50"/>
    <sheet name="Securities_Additional_Informat" sheetId="51" r:id="rId51"/>
    <sheet name="Securities_Amortized_Cost_and_1" sheetId="153" r:id="rId52"/>
    <sheet name="Securities_Associations_Invest" sheetId="53" r:id="rId53"/>
    <sheet name="Loans_and_Allowance_for_Loan_L2" sheetId="154" r:id="rId54"/>
    <sheet name="Loans_and_Allowance_for_Loan_L3" sheetId="155" r:id="rId55"/>
    <sheet name="Loans_and_Allowance_for_Loan_L4" sheetId="56" r:id="rId56"/>
    <sheet name="Loans_and_Allowance_for_Loan_L5" sheetId="156" r:id="rId57"/>
    <sheet name="Loans_and_Allowance_for_Loan_L6" sheetId="157" r:id="rId58"/>
    <sheet name="Loans_and_Allowance_for_Loan_L7" sheetId="59" r:id="rId59"/>
    <sheet name="Loans_and_Allowance_for_Loan_L8" sheetId="158" r:id="rId60"/>
    <sheet name="Loans_and_Allowance_for_Loan_L9" sheetId="159" r:id="rId61"/>
    <sheet name="Recovered_Sheet1" sheetId="160" r:id="rId62"/>
    <sheet name="Premises_and_Equipment_Major_C" sheetId="161" r:id="rId63"/>
    <sheet name="Loan_Servicing_Additional_Info" sheetId="64" r:id="rId64"/>
    <sheet name="Loan_Servicing_Activity_in_Mor" sheetId="65" r:id="rId65"/>
    <sheet name="InterestBearing_Deposits_Addit" sheetId="66" r:id="rId66"/>
    <sheet name="InterestBearing_Deposits_Inter" sheetId="67" r:id="rId67"/>
    <sheet name="InterestBearing_Deposits_Sched" sheetId="162" r:id="rId68"/>
    <sheet name="Federal_Home_Loan_Bank_Advance2" sheetId="69" r:id="rId69"/>
    <sheet name="Federal_Home_Loan_Bank_Advance3" sheetId="163" r:id="rId70"/>
    <sheet name="Repurchase_Agreements_Addition" sheetId="71" r:id="rId71"/>
    <sheet name="Income_Taxes_Components_of_the" sheetId="72" r:id="rId72"/>
    <sheet name="Income_Taxes_Reconciliation_of" sheetId="73" r:id="rId73"/>
    <sheet name="Income_Taxes_Reconciliation_of1" sheetId="74" r:id="rId74"/>
    <sheet name="Income_Taxes_Temporary_Differe" sheetId="164" r:id="rId75"/>
    <sheet name="Income_Taxes_Additional_Inform" sheetId="76" r:id="rId76"/>
    <sheet name="Accumulated_Other_Comprehensiv2" sheetId="165" r:id="rId77"/>
    <sheet name="Changes_in_Accumulated_Other_C2" sheetId="78" r:id="rId78"/>
    <sheet name="Regulatory_Matters_Association" sheetId="166" r:id="rId79"/>
    <sheet name="Regulatory_Matters_Reconciliat" sheetId="167" r:id="rId80"/>
    <sheet name="Related_Party_Transactions_Cha" sheetId="81" r:id="rId81"/>
    <sheet name="Related_Party_Transactions_Add" sheetId="82" r:id="rId82"/>
    <sheet name="Employee_Benefits_Additional_I" sheetId="168" r:id="rId83"/>
    <sheet name="Employee_Benefits_Plans_Funded" sheetId="84" r:id="rId84"/>
    <sheet name="Employee_Benefits_Significant_" sheetId="169" r:id="rId85"/>
    <sheet name="Employee_Benefits_Net_Periodic" sheetId="86" r:id="rId86"/>
    <sheet name="Employee_Benefits_Accumulated_" sheetId="170" r:id="rId87"/>
    <sheet name="Employee_Benefits_Other_Signif" sheetId="88" r:id="rId88"/>
    <sheet name="Employee_Benefits_OnePercentag" sheetId="89" r:id="rId89"/>
    <sheet name="Employee_Benefits_Postretireme" sheetId="171" r:id="rId90"/>
    <sheet name="Employee_Benefits_Benefit_Paym" sheetId="172" r:id="rId91"/>
    <sheet name="Stockbased_Compensation_Additi" sheetId="173" r:id="rId92"/>
    <sheet name="Stockbased_Compensation_Summar" sheetId="174" r:id="rId93"/>
    <sheet name="Stockbased_Compensation_Summar1" sheetId="94" r:id="rId94"/>
    <sheet name="Stockbased_Compensation_Summar2" sheetId="95" r:id="rId95"/>
    <sheet name="Stockbased_Compensation_Summar3" sheetId="96" r:id="rId96"/>
    <sheet name="Stockbased_Compensation_Weight" sheetId="97" r:id="rId97"/>
    <sheet name="Stockbased_Compensation_Summar4" sheetId="98" r:id="rId98"/>
    <sheet name="Earnings_Per_Share_EPS_Factors" sheetId="99" r:id="rId99"/>
    <sheet name="Earnings_Per_Share_EPS_Additio" sheetId="175" r:id="rId100"/>
    <sheet name="Disclosures_about_Fair_Value_o2" sheetId="176" r:id="rId101"/>
    <sheet name="Disclosures_about_Fair_Value_o3" sheetId="102" r:id="rId102"/>
    <sheet name="Disclosures_about_Fair_Value_o4" sheetId="177" r:id="rId103"/>
    <sheet name="Disclosures_about_Fair_Value_o5" sheetId="104" r:id="rId104"/>
    <sheet name="Disclosures_about_Fair_Value_o6" sheetId="105" r:id="rId105"/>
    <sheet name="Disclosures_about_Fair_Value_o7" sheetId="178" r:id="rId106"/>
    <sheet name="Commitments_and_Credit_Risk_Ad" sheetId="107" r:id="rId107"/>
    <sheet name="Condensed_Financial_Informatio2" sheetId="179" r:id="rId108"/>
    <sheet name="Condensed_Financial_Informatio3" sheetId="109" r:id="rId109"/>
    <sheet name="Condensed_Financial_Informatio4" sheetId="110" r:id="rId110"/>
  </sheets>
  <calcPr calcId="0"/>
</workbook>
</file>

<file path=xl/sharedStrings.xml><?xml version="1.0" encoding="utf-8"?>
<sst xmlns="http://schemas.openxmlformats.org/spreadsheetml/2006/main" count="15018" uniqueCount="1458">
  <si>
    <t>Document and Entity Information (USD $)</t>
  </si>
  <si>
    <t>12 Months Ended</t>
  </si>
  <si>
    <t>Jun. 30, 2014</t>
  </si>
  <si>
    <t>Sep. 15,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IF Bancorp, Inc.</t>
  </si>
  <si>
    <t>Entity Central Index Key</t>
  </si>
  <si>
    <t>'0001514743</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Jun. 30, 2013</t>
  </si>
  <si>
    <t>Assets</t>
  </si>
  <si>
    <t>Cash and due from banks</t>
  </si>
  <si>
    <t>Interest-bearing demand deposits</t>
  </si>
  <si>
    <t>Cash and cash equivalents</t>
  </si>
  <si>
    <t>Interest-bearing time deposits in banks</t>
  </si>
  <si>
    <t>Available-for-sale securities</t>
  </si>
  <si>
    <t>Loans, net of allowance for loan losses of $3,958 and $3,938 at June 30, 2014 and 2013, respectively</t>
  </si>
  <si>
    <t>Premises and equipment, net of accumulated depreciation of $5,253 and $5,193 at June 30, 2014 and 2013, respectively</t>
  </si>
  <si>
    <t>Federal Home Loan Bank stock, at cost</t>
  </si>
  <si>
    <t>Foreclosed assets held for sale</t>
  </si>
  <si>
    <t>Accrued interest receivable</t>
  </si>
  <si>
    <t>Bank-owned life insurance</t>
  </si>
  <si>
    <t>Mortgage servicing rights</t>
  </si>
  <si>
    <t>Deferred income taxes</t>
  </si>
  <si>
    <t>Other</t>
  </si>
  <si>
    <t>Total assets</t>
  </si>
  <si>
    <t>Deposits</t>
  </si>
  <si>
    <t>Demand</t>
  </si>
  <si>
    <t>Savings, NOW and money market</t>
  </si>
  <si>
    <t>Certificates of deposit</t>
  </si>
  <si>
    <t>Brokered certificates of deposit</t>
  </si>
  <si>
    <t>Total deposits</t>
  </si>
  <si>
    <t>Repurchase agreements</t>
  </si>
  <si>
    <t>Federal Home Loan Bank advances</t>
  </si>
  <si>
    <t>Advances from borrowers for taxes and insurance</t>
  </si>
  <si>
    <t>Accrued post-retirement benefit obligation</t>
  </si>
  <si>
    <t>Accrued interest payable</t>
  </si>
  <si>
    <t>Total liabilities</t>
  </si>
  <si>
    <t>Commitments and Contingencies</t>
  </si>
  <si>
    <t>'  </t>
  </si>
  <si>
    <t>Stockholders' Equity</t>
  </si>
  <si>
    <t>Common stock, $.01 par value, 100,000,000 shares authorized, 4,377,657 and 4,570,692 shares issued and outstanding at June 30, 2014 and 2013, respectively</t>
  </si>
  <si>
    <t>Additional paid-in capital</t>
  </si>
  <si>
    <t>Unearned ESOP shares, at cost, 327,165 and 346,410 shares at June 30, 2014 and 2013, respectively</t>
  </si>
  <si>
    <t>Retained earnings</t>
  </si>
  <si>
    <t>Accumulated other comprehensive income (loss), net of tax</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Premises and equipment, accumulated depreciation</t>
  </si>
  <si>
    <t>Common stock, par value</t>
  </si>
  <si>
    <t>Common stock, shares authorized</t>
  </si>
  <si>
    <t>Common stock, shares issued</t>
  </si>
  <si>
    <t>Common stock, shares outstanding</t>
  </si>
  <si>
    <t>Unearned ESOP shares</t>
  </si>
  <si>
    <t>Consolidated Statements of Income (USD $)</t>
  </si>
  <si>
    <t>In Thousands, except Per Share data, unless otherwise specified</t>
  </si>
  <si>
    <t>Interest Income</t>
  </si>
  <si>
    <t>Interest and fees on loans</t>
  </si>
  <si>
    <t>Securities</t>
  </si>
  <si>
    <t>Taxable</t>
  </si>
  <si>
    <t>Tax-exempt</t>
  </si>
  <si>
    <t>Federal Home Loan Bank dividends</t>
  </si>
  <si>
    <t>Deposits with financial institutions</t>
  </si>
  <si>
    <t>Total interest and dividend income</t>
  </si>
  <si>
    <t>Interest Expense</t>
  </si>
  <si>
    <t>Federal Home Loan Bank advances and repurchase agreements</t>
  </si>
  <si>
    <t>Total interest expense</t>
  </si>
  <si>
    <t>Net Interest Income</t>
  </si>
  <si>
    <t>Provision for Loan Losses</t>
  </si>
  <si>
    <t>Net Interest Income After Provision for Loan Losses</t>
  </si>
  <si>
    <t>Noninterest Income</t>
  </si>
  <si>
    <t>Customer service fees</t>
  </si>
  <si>
    <t>Other service charges and fees</t>
  </si>
  <si>
    <t>Insurance commissions</t>
  </si>
  <si>
    <t>Brokerage commissions</t>
  </si>
  <si>
    <t>Net realized gains (losses) on sales of available-for-sale securities</t>
  </si>
  <si>
    <t>Mortgage banking income, net</t>
  </si>
  <si>
    <t>Gain on sale of loans</t>
  </si>
  <si>
    <t>Bank-owned life insurance income, net</t>
  </si>
  <si>
    <t>Total noninterest income</t>
  </si>
  <si>
    <t>Noninterest Expense</t>
  </si>
  <si>
    <t>Compensation and benefits</t>
  </si>
  <si>
    <t>Office occupancy</t>
  </si>
  <si>
    <t>Equipment</t>
  </si>
  <si>
    <t>Federal deposit insurance</t>
  </si>
  <si>
    <t>Stationary, printing and office</t>
  </si>
  <si>
    <t>Advertising</t>
  </si>
  <si>
    <t>Professional services</t>
  </si>
  <si>
    <t>Supervisory examination</t>
  </si>
  <si>
    <t>Audit and accounting services</t>
  </si>
  <si>
    <t>Organizational dues and subscriptions</t>
  </si>
  <si>
    <t>Insurance bond premiums</t>
  </si>
  <si>
    <t>Telephone and postage</t>
  </si>
  <si>
    <t>Loss on foreclosed assets, net</t>
  </si>
  <si>
    <t>Total noninterest expense</t>
  </si>
  <si>
    <t>Income Before Income Tax</t>
  </si>
  <si>
    <t>Provision for Income Taxes</t>
  </si>
  <si>
    <t>Net Income</t>
  </si>
  <si>
    <t>Earnings Per Share:</t>
  </si>
  <si>
    <t>Basic and diluted</t>
  </si>
  <si>
    <t>Dividends Paid Per Share</t>
  </si>
  <si>
    <t>Consolidated Statements of Comprehensive Income (Loss) (USD $)</t>
  </si>
  <si>
    <t>Statement Of Income And Comprehensive Income [Abstract]</t>
  </si>
  <si>
    <t>Other Comprehensive Income (Loss)</t>
  </si>
  <si>
    <t>Unrealized appreciation (depreciation) on available-for-sale securities, net of taxes</t>
  </si>
  <si>
    <t>Less: reclassification adjustment for realized gains (losses) included in net income, net of taxes</t>
  </si>
  <si>
    <t>Accumulated other comprehensive income (loss) before tax</t>
  </si>
  <si>
    <t>Postretirement health plan amortization of transition obligation and prior service cost and change in net loss, net of taxes</t>
  </si>
  <si>
    <t>Other comprehensive income (loss), net of tax</t>
  </si>
  <si>
    <t>Comprehensive Income (Loss)</t>
  </si>
  <si>
    <t>Consolidated Statements of Comprehensive Income (Loss) (Parenthetical) (USD $)</t>
  </si>
  <si>
    <t>Unrealized appreciation (depreciation) on available-for-sale securities, taxes</t>
  </si>
  <si>
    <t>Reclassification adjustment for realized gains (losses) included in net income, taxes</t>
  </si>
  <si>
    <t>Postretirement health plan amortization of transition obligation and prior service cost and change in net loss, taxes</t>
  </si>
  <si>
    <t>Consolidated Statements of Stockholders' Equity (USD $)</t>
  </si>
  <si>
    <t>In Thousands</t>
  </si>
  <si>
    <t>Total</t>
  </si>
  <si>
    <t>Common Stock [Member]</t>
  </si>
  <si>
    <t>Additional Paid-In Capital [Member]</t>
  </si>
  <si>
    <t>Unearned ESOP Shares [Member]</t>
  </si>
  <si>
    <t>Retained Earnings [Member]</t>
  </si>
  <si>
    <t>Accumulated Other Comprehensive Income (Loss) [Member]</t>
  </si>
  <si>
    <t>Beginning Balance at Jun. 30, 2012</t>
  </si>
  <si>
    <t>Other comprehensive income (loss)</t>
  </si>
  <si>
    <t>Stock repurchase</t>
  </si>
  <si>
    <t>ESOP shares earned</t>
  </si>
  <si>
    <t>Ending Balance at Jun. 30, 2013</t>
  </si>
  <si>
    <t>Dividends on common stock, $0.10 per share</t>
  </si>
  <si>
    <t>Stock equity plan</t>
  </si>
  <si>
    <t>Ending Balance at Jun. 30, 2014</t>
  </si>
  <si>
    <t>Consolidated Statements of Stockholders' Equity (Parenthetical) (USD $)</t>
  </si>
  <si>
    <t>Dividends common stock, par value</t>
  </si>
  <si>
    <t>Repurchase of stock during the period, shares</t>
  </si>
  <si>
    <t>Repurchase of stock, average price</t>
  </si>
  <si>
    <t>ESOP shares earned, shares</t>
  </si>
  <si>
    <t>Consolidated Statements of Cash Flows (USD $)</t>
  </si>
  <si>
    <t>Operating Activities</t>
  </si>
  <si>
    <t>Items not requiring (providing) cash</t>
  </si>
  <si>
    <t>Depreciation</t>
  </si>
  <si>
    <t>Amortization of premiums and discounts on securities</t>
  </si>
  <si>
    <t>Net realized gains on loan sales</t>
  </si>
  <si>
    <t>Net realized (gains) losses on sales of available-for-sale securities</t>
  </si>
  <si>
    <t>Loss on foreclosed real estate held for sale</t>
  </si>
  <si>
    <t>Originations of loans held for sale</t>
  </si>
  <si>
    <t>Proceeds from sales of loans held for sale</t>
  </si>
  <si>
    <t>ESOP compensation expense</t>
  </si>
  <si>
    <t>Stock equity plan expense</t>
  </si>
  <si>
    <t>Changes in</t>
  </si>
  <si>
    <t>Other assets</t>
  </si>
  <si>
    <t>Post retirement benefit obligation</t>
  </si>
  <si>
    <t>Other liabilities</t>
  </si>
  <si>
    <t>Net cash provided by operating activities</t>
  </si>
  <si>
    <t>Investing Activities</t>
  </si>
  <si>
    <t>Purchases of available-for-sale securities</t>
  </si>
  <si>
    <t>Proceeds from the sales of available-for-sale securities</t>
  </si>
  <si>
    <t>Proceeds from maturities and paydowns of available-for-sale securities</t>
  </si>
  <si>
    <t>Net change in loans</t>
  </si>
  <si>
    <t>Purchase of FHLB stock owned</t>
  </si>
  <si>
    <t>Purchase of premises and equipment</t>
  </si>
  <si>
    <t>Proceeds from the sale of foreclosed assets</t>
  </si>
  <si>
    <t>Net cash provided by (used in) investing activities</t>
  </si>
  <si>
    <t>Financing Activities</t>
  </si>
  <si>
    <t>Net increase in demand deposits, money market, NOW and savings accounts</t>
  </si>
  <si>
    <t>Net increase in certificates of deposit, including brokered certificates</t>
  </si>
  <si>
    <t>Net increase in advances from borrowers for taxes and insurance</t>
  </si>
  <si>
    <t>Proceeds from Federal Home Loan Bank advances</t>
  </si>
  <si>
    <t>Repayment of Federal Home Loan Bank advances</t>
  </si>
  <si>
    <t>Net increase in repurchase agreements</t>
  </si>
  <si>
    <t>Dividends paid</t>
  </si>
  <si>
    <t>Stock purchase per stock repurchase plan</t>
  </si>
  <si>
    <t>Net cash provided by (used in) financing activities</t>
  </si>
  <si>
    <t>Increase (Decrease) in Cash and Cash Equivalents</t>
  </si>
  <si>
    <t>Cash and Cash Equivalents, Beginning of Year</t>
  </si>
  <si>
    <t>Cash and Cash Equivalents, End of Year</t>
  </si>
  <si>
    <t>Supplemental Cash Flows Information</t>
  </si>
  <si>
    <t>Interest paid</t>
  </si>
  <si>
    <t>Income taxes paid (net of refunds)</t>
  </si>
  <si>
    <t>Foreclosed assets acquired in settlement of loans</t>
  </si>
  <si>
    <t>Nature of Operations and Summary of Significant Accounting Policies</t>
  </si>
  <si>
    <t>Accounting Policies [Abstract]</t>
  </si>
  <si>
    <t>Note 1:</t>
  </si>
  <si>
    <t>Nature of Operations</t>
  </si>
  <si>
    <t>IF Bancorp, Inc., (“IF Bancorp” or the “Company”) is a Maryland corporation whose principal activity is the ownership and management of its wholly-owned subsidiary, Iroquois Federal Savings and Loan Association (“Iroquois Federal” or the “Association”).</t>
  </si>
  <si>
    <t>The Association is primarily engaged in providing a full range of banking and financial services to individual and corporate customers within a 100-mile radius of its locations in Watseka, Danville, Clifton, Hoopeston and Savoy, Illinois and Osage Beach, Missouri. The principal activity of the Association’s wholly-owned subsidiary, L.C.I. Service Corporation (“L.C.I.”), is the sale of property and casualty insurance. The Company is primarily engaged in the business of directing, planning, and coordinating the business activities of the Association. The Company and Association are subject to competition from other financial institutions. The Company and Association are also subject to the regulation of certain federal and state agencies and undergo periodic examinations by those regulatory authorities.</t>
  </si>
  <si>
    <t>Principles of Consolidation</t>
  </si>
  <si>
    <t>The consolidated financial statements include the accounts of the Company, the Association and Association’s wholly owned subsidiary, L.C.I. All significant intercompany accounts and transactions have been eliminated in consolidation.</t>
  </si>
  <si>
    <t>Operating Segment</t>
  </si>
  <si>
    <t>The Company provides community banking services, including such products and services as loans, certificates of deposits, savings accounts, and mortgage originations. These activities are reported as a single operating segment.</t>
  </si>
  <si>
    <t>The Company does not derive revenues from, or have assets located in, foreign countries, nor does it derive revenues from any single customer that represents 10% or more of the Company’s total revenu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the valuation of real estate acquired in connection with foreclosures or in satisfaction of loans, fair value measurements and classifications of investment securities, loan servicing rights and income taxes.</t>
  </si>
  <si>
    <t>Interest-bearing Deposits in Banks</t>
  </si>
  <si>
    <t>Interest-bearing deposits in banks mature within five years and are carried at cost.</t>
  </si>
  <si>
    <t>Cash Equivalents</t>
  </si>
  <si>
    <t>The Company considers all liquid investments with original maturities of three months or less to be cash equivalents. At June 30, 2014 and 2013, cash equivalents consisted primarily of noninterest bearing deposits and interest bearing demand deposits.</t>
  </si>
  <si>
    <t>The Company’s interest bearing deposits are held at the Federal Home Loan Bank of Chicago and Federal Reserve Bank and are fully guaranteed for the entire amount in the account.</t>
  </si>
  <si>
    <t>Securities are classified as “available for 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t>
  </si>
  <si>
    <t>Loans Held for Sale</t>
  </si>
  <si>
    <t>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Loans</t>
  </si>
  <si>
    <t>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t>
  </si>
  <si>
    <t>For loans amortized at cost, interest income is accrued based on the unpaid principal balance. Loan origination fees, net of certain direct origination costs, are deferred and amortized as a level yield adjustment over the respective term of the loan.</t>
  </si>
  <si>
    <t>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collateral valu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Groups of loans with similar characteristics, including individually evaluated loans not determined to be impaired, are collectively evaluated for impairment based on the group’s historical loss experience adjusted for changes in trends, conditions and other relevant factors that affect repayment of the loans.</t>
  </si>
  <si>
    <t>Premises and Equipment</t>
  </si>
  <si>
    <t>Depreciable assets are stated at cost less accumulated depreciation. Depreciation is charged to expense using the straight-line method over the estimated useful lives of the assets.</t>
  </si>
  <si>
    <t>The estimated useful lives for each major depreciable classification of premises and equipment are as follows:</t>
  </si>
  <si>
    <t>Buildings and improvements</t>
  </si>
  <si>
    <t>  </t>
  </si>
  <si>
    <t>35-40 years</t>
  </si>
  <si>
    <t>Furniture and equipment</t>
  </si>
  <si>
    <t>3-5 years</t>
  </si>
  <si>
    <t>Federal Home Loan Bank Stock</t>
  </si>
  <si>
    <t>Federal Home Loan Bank stock is a required investment for institutions that are members of the Federal Home Loan Bank system. The required investment in the common stock is based on a predetermined formula, carried at cost and evaluated for impairment.</t>
  </si>
  <si>
    <t>Foreclosed Assets Held for Sale</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Bank-owned Life Insurance</t>
  </si>
  <si>
    <t>Bank-owned life insurance policies are reflected on the consolidated balance sheets at the estimated cash surrender value. Changes in the cash surrender value are reflected in noninterest income in the consolidated statements of income.</t>
  </si>
  <si>
    <t>Fee Income</t>
  </si>
  <si>
    <t>Loan origination fees, net of direct origination costs, are recognized as income using the level-yield method over the contractual life of the loans.</t>
  </si>
  <si>
    <t>Mortgage Servicing Rights</t>
  </si>
  <si>
    <t>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consumer mortgage loans using the fair value method. Under the fair value method, the servicing rights are carried in the balance sheet at fair value and the changes in fair value are reported in earnings in the period in which the changes occur.</t>
  </si>
  <si>
    <t>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t>
  </si>
  <si>
    <t>Servicing fee income is recorded for fees earned for servicing loans. The fees are based on a contractual percentage of the outstanding principal or a fixed amount per loan and are recorded as income when earned. The change in fair value of mortgage servicing rights is netted against loan servicing fee income.</t>
  </si>
  <si>
    <t>Transfers of Financial Assets</t>
  </si>
  <si>
    <t>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t>
  </si>
  <si>
    <r>
      <t xml:space="preserve">The Company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0.</t>
  </si>
  <si>
    <t>The Company recognizes interest and penalties on income taxes as a component of income tax expense.</t>
  </si>
  <si>
    <t>The Company files consolidated income tax returns with its subsidiary.</t>
  </si>
  <si>
    <t>Earnings Per Share</t>
  </si>
  <si>
    <t>Basic earnings per share represents income available to common stockholders divided by the weight-average number of common shares outstanding during each year.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Comprehensive income (loss) consists of net income and other comprehensive income (loss), net of applicable income taxes. Other comprehensive income (loss) includes unrealized appreciation (depreciation) on available-for-sale securities and changes in the funded status of the postretirement health benefit plan.</t>
  </si>
  <si>
    <t>Stock-based Compensation Plans</t>
  </si>
  <si>
    <t>At June 30, 2014, the Company has stock-based compensation plans (stock options and restricted stock) which are described more fully in Note 15.</t>
  </si>
  <si>
    <t>Transfers between Fair Value Hierarchy Levels</t>
  </si>
  <si>
    <t>Transfers in and out of Level 1 (quoted market prices), Level 2 (other significant observable inputs) and Level 3 (significant unobservable inputs) are recognized on the period ending date.</t>
  </si>
  <si>
    <t>Recent and Future Accounting Requirements</t>
  </si>
  <si>
    <r>
      <t xml:space="preserve">FASB ASU 2014-04, </t>
    </r>
    <r>
      <rPr>
        <i/>
        <u/>
        <sz val="10"/>
        <color theme="1"/>
        <rFont val="Times New Roman"/>
        <family val="1"/>
      </rPr>
      <t>Troubled Debt Restructuring by Creditors (Subtopic 310-40): Reclassification of Residential Real Estate Collateralized by Consumer Mortgage Loans Upon Foreclosure</t>
    </r>
  </si>
  <si>
    <t>In January 2014, the Financial Accounting Standards Board (FASB) issued ASU No. 2014-04 which affects all creditors who obtain physical possession (resulting from an in substance repossession or foreclosure) of residential real estate property collateralizing a consumer mortgage loan in satisfaction of a receivable. The ASU is effective for annual periods beginning after December 15, 2014, and interim periods within annual periods beginning after December 15, 2015 which the entity’s annual or interim financial statements have not been made available for issuance. The adoption of this guidance is not expected to have a material impact on the Company’s Consolidated Financial Statements</t>
  </si>
  <si>
    <t>Investments Debt And Equity Securities [Abstract]</t>
  </si>
  <si>
    <t>Note 2:</t>
  </si>
  <si>
    <t>The amortized cost and approximate fair values, together with gross unrealized gains and losses, of securities are as follows:</t>
  </si>
  <si>
    <t>Amortized</t>
  </si>
  <si>
    <t>Cost</t>
  </si>
  <si>
    <t>Gross</t>
  </si>
  <si>
    <t>Unrealized</t>
  </si>
  <si>
    <t>Gains</t>
  </si>
  <si>
    <t>Losses</t>
  </si>
  <si>
    <t>Fair Value</t>
  </si>
  <si>
    <t>Available-for-sale Securities:</t>
  </si>
  <si>
    <t>June 30, 2014:</t>
  </si>
  <si>
    <t>U.S. Government and federal agency and Government sponsored enterprises (GSEs)</t>
  </si>
  <si>
    <t>$</t>
  </si>
  <si>
    <t>(622</t>
  </si>
  <si>
    <t>) </t>
  </si>
  <si>
    <t>Mortgage-backed:</t>
  </si>
  <si>
    <t>GSE residential</t>
  </si>
  <si>
    <t>(1,022</t>
  </si>
  <si>
    <t>State and political subdivisions</t>
  </si>
  <si>
    <t>(15</t>
  </si>
  <si>
    <t>(1,659</t>
  </si>
  <si>
    <t>June 30, 2013:</t>
  </si>
  <si>
    <t>(2,372</t>
  </si>
  <si>
    <t>(2,263</t>
  </si>
  <si>
    <t>(40</t>
  </si>
  <si>
    <t>(4,675</t>
  </si>
  <si>
    <t>With the exception of U.S. Government and federal agency and GSE securities and Mortgage-backed-GSE residential securities with a book value of $112,511,000 and $67,033,000, respectively, and a market value of $114,662,000 and $66,732,000, respectively at June 30, 2014, the Company held no securities at June 30, 2014 with a book value that exceeded 10% of total equity.</t>
  </si>
  <si>
    <t>All mortgage-backed securities at June 30, 2014 and 2013 were issued by government sponsored enterprises.</t>
  </si>
  <si>
    <t>The amortized cost and fair value of available-for-sale securities at June 30, 2014, by contractual maturity, are shown below. Expected maturities will differ from contractual maturities because issuers may have the right to call or prepay obligations with or without call or prepayment penalties.</t>
  </si>
  <si>
    <t>Fair Value</t>
  </si>
  <si>
    <t>Within one year</t>
  </si>
  <si>
    <t>One to five years</t>
  </si>
  <si>
    <t>Five to ten years</t>
  </si>
  <si>
    <t>After ten years</t>
  </si>
  <si>
    <t>Mortgage-backed securities</t>
  </si>
  <si>
    <t>Totals</t>
  </si>
  <si>
    <t>The carrying value of securities pledged as collateral, to secure public deposits and for other purposes, was $50,144,000 at June 30, 2014 and $49,416,000 at June 30, 2013.</t>
  </si>
  <si>
    <t>Gross gains of $1,174,000 and $829,000 and gross losses of $1,297,000 and $105,000 resulting from sales of available-for-sale securities were realized for 2014 and 2013, respectively. The tax provision (credit) applicable to these net realized gains (losses) amounted to approximately $(50,000) and $292,000, respectively.</t>
  </si>
  <si>
    <t>Certain investments in debt securities are reported in the consolidated financial statements at an amount less than their historical cost. Total fair value of these investments at June 30, 2014 and 2013, was $69,616,000 and $107,019,000, respectively, which is approximately 37.7% and 53.3% of the Company’s available-for-sale investment portfolio. These declines primarily resulted from recent increases in market interest rates. Management believes the declines in fair value for these securities are temporary.</t>
  </si>
  <si>
    <t>The following table shows the Company’s gross unrealized investment losses and the fair value of the Company’s investments with unrealized losses that are not deemed to be other-than-temporarily impaired, aggregated by investment category and length of time that individual securities have been in a continuous unrealized loss position at June 30, 2014 and 2013:</t>
  </si>
  <si>
    <t>Less Than 12 Months</t>
  </si>
  <si>
    <t>12 Months or More</t>
  </si>
  <si>
    <t>Description of Securities</t>
  </si>
  <si>
    <t>U.S. Government and federal agency and Government sponsored enterprises (GSE’s)</t>
  </si>
  <si>
    <t>(148</t>
  </si>
  <si>
    <t>(474</t>
  </si>
  <si>
    <t>—  </t>
  </si>
  <si>
    <t>Total temporarily impaired securities</t>
  </si>
  <si>
    <t>(1,511</t>
  </si>
  <si>
    <t>The unrealized losses on the Company’s investment in residential mortgage-backed securities, state and political subdivisions, and U.S. Government and federal agency and Government sponsored enterpris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June 30, 2014.</t>
  </si>
  <si>
    <t>Loans and Allowance for Loan Losses</t>
  </si>
  <si>
    <t>Receivables [Abstract]</t>
  </si>
  <si>
    <t>Note 3:</t>
  </si>
  <si>
    <t>Classes of loans at June 30, include:</t>
  </si>
  <si>
    <t>Real estate loans</t>
  </si>
  <si>
    <t>One- to four-family, including home equity loans</t>
  </si>
  <si>
    <t>Multi-family</t>
  </si>
  <si>
    <t>Commercial</t>
  </si>
  <si>
    <t>Home equity lines of credit</t>
  </si>
  <si>
    <t>Construction</t>
  </si>
  <si>
    <t>Consumer</t>
  </si>
  <si>
    <t>Less</t>
  </si>
  <si>
    <t>Unearned fees and discounts, net</t>
  </si>
  <si>
    <t>Loans in process</t>
  </si>
  <si>
    <t>Loans, net</t>
  </si>
  <si>
    <t>The Company had loans held for sale included in one- to four-family real estate loans totaling $313,000 and $492,000 as of June 30, 2014 and 2013, respectively.</t>
  </si>
  <si>
    <t>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our lending efforts on the types, locations, and duration of loans most appropriate for our business model and markets. The Company’s principal lending activity is the origination of one- to four-family residential mortgage loans but also includes multi-family loans, commercial real estate loans, home equity lines of credits, commercial business loans, consumer (consisting primarily of automobile loans), and, to a much lesser extent, construction loans and land loans. The primary lending market includes the Illinois counties of Vermilion, Iroquois and Champaign, as well as the adjacent counties in Illinois and Indiana. The Company also has a loan production and wealth management office in Osage Beach, Missouri, which serves the Missouri counties of Camden, Miller, and Morgan. Generally, loans are collateralized by assets, primarily real estate, of the borrowers and guaranteed by individuals. The loans are expected to be repaid from cash flows of the borrowers or from proceeds from the sale of selected assets of the borrowers.</t>
  </si>
  <si>
    <t>Management reviews and approves the Company’s lending policies and procedures on a routine basis. Management routinely (at least quarterly) reviews our allowance for loan losses and reports related to loan production, loan quality, concentrations of credit, loan delinquencies and non-performing and potential problem loans. Our underwriting standards are designed to encourage relationship banking rather than transactional banking. Relationship banking implies a primary banking relationship with the borrower that includes, at a minimum, an active deposit banking relationship in addition to the lending relationship. The integrity and character of the borrower are significant factors in our loan underwriting. As a part of underwriting, tangible positive or negative evidence of the borrower’s integrity and character are sought out. Additional significant underwriting factors beyond location, duration, the sound and profitable cash flow basis underlying the loan and the borrower’s character are the quality of the borrower’s financial history, the liquidity of the underlying collateral and the reliability of the valuation of the underlying collateral.</t>
  </si>
  <si>
    <t>The Company’s policies and loan approval limits are established by the Board of Directors. The loan officers generally have authority to approve one- to four-family residential mortgage loans up to $100,000, other secured loans up to $50,000, and unsecured loans up to $10,000. Managing Officers (those with designated loan approval authority), generally have authority to approve one- to four-family residential mortgage loans up to $300,000, other secured loans up to $300,000, and unsecured loans up to $100,000. In addition, any two individual officers may combine their loan authority limits to approve a loan. Our Loan Committee may approve one- to four-family residential mortgage loans, commercial real estate loans, multi-family real estate loans and land loans up to $1,000,000 in aggregate loans or $750,000 for individual loans, and unsecured loans up to $300,000. All loans above these limits must be approved by the Operating Committee, consisting of the Chairman, and up to four other Board members. At no time is a borrower’s total borrowing relationship to exceed our regulatory lending limit. Loans to related parties, including executive officers and the Company’s directors, are reviewed for compliance with regulatory guidelines and the Board of Directors at least annually.</t>
  </si>
  <si>
    <t>The Company conducts internal loan reviews that validate the loans against the Company’s loan policy quarterly for mortgage, consumer, and small commercial loans on a sample basis, and all larger commercial loans on an annual basis. The Company also receives independent loan reviews performed by a third party on larger commercial loans to be performed annually. In addition to compliance with our policy, the third party loan review process reviews the risk assessments made by our credit department, lenders and loan committees. Results of these reviews are presented to management and the Board of Directors.</t>
  </si>
  <si>
    <t>The Company’s lending can be summarized into six primary areas; one- to four-family residential mortgage loans, commercial real estate and multi-family real estate loans, home equity lines of credits, real estate construction, commercial business loans, and consumer loans.</t>
  </si>
  <si>
    <t>One- to four-family Residential Mortgage Loans</t>
  </si>
  <si>
    <t>The Company offers one- to four-family residential mortgage loans that conform to Fannie Mae and Freddie Mac underwriting standards (conforming loans) as well as non-conforming loans. In recent years there has been an increased demand for long-term fixed-rate loans, as market rates have dropped and remained near historic lows. As a result, the Company has sold a substantial portion of the fixed-rate one- to four-family residential mortgage loans with terms of 15 years or greater. Generally, the Company retains fixed-rate one- to four-family residential mortgage loans with terms of less than 15 years, although this has represented a small percentage of the fixed-rate loans originated in recent years due to the favorable long-term rates for borrower.</t>
  </si>
  <si>
    <t>In addition, the Company also offers home equity loans that are secured by a second mortgage on the borrower’s primary or secondary residence. Home equity loans are generally underwritten using the same criteria used to underwrite one- to four-family residential mortgage loans.</t>
  </si>
  <si>
    <t>As one- to four-family residential mortgage and home equity loan underwriting are subject to specific regulations, the Company typically underwrites its one- to four-family residential mortgage and home equity loans to conform to widely accepted standards. Several factors are considered in underwriting including the value of the underlying real estate and the debt to income and credit history of the borrower.</t>
  </si>
  <si>
    <t>Commercial Real Estate and Multi-Family Real Estate Loans</t>
  </si>
  <si>
    <t>Commercial real estate mortgage loans are primarily secured by office buildings, owner-occupied businesses,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t>
  </si>
  <si>
    <t>Home Equity Lines of Credit</t>
  </si>
  <si>
    <t>In addition to traditional one- to four-family residential mortgage loans and home equity loans, the Company offers home equity lines of credit that are secured by the borrower’s primary or secondary residence. Home equity lines of credit are generally underwritten using the same criteria used to underwrite one- to four-family residential mortgage loans. As home equity lines of credit underwriting are subject to specific regulations, the Company typically underwrites its home equity lines of credit to conform to widely accepted standards. Several factors are considered in underwriting including the value of the underlying real estate and the debt to income and credit history of the borrower.</t>
  </si>
  <si>
    <t>Commercial Business Loans</t>
  </si>
  <si>
    <t>The Company originates commercial non-mortgage business (term) loans and adjustable lines of credit. These loans are generally originated to small- and medium-sized companies in the Company’s primary market area. Commercial business loans are generally used for working capital purposes or for acquiring equipment, inventory or furniture, and are primarily secured by business assets other than real estate, such as business equipment and inventory, accounts receivable or stock. The Company also offers agriculture loans that are not secured by real estate.</t>
  </si>
  <si>
    <t>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the collateral, if any. The cash flows of the underlying borrower, however, may not perform consistent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t>
  </si>
  <si>
    <t>Real Estate Construction Loans</t>
  </si>
  <si>
    <t>The Company originates construction loans for one- to four-family residential properties and commercial real estate properties, including multi-family properties. The Company generally requires that a commitment for permanent financing be in place prior to closing the construction loan. The repayment of these loans is typically through permanent financing following completion of the construction. Real estate construction loans are inherently more risky than loans on completed properties as the unimproved nature and the financial risks of construction significantly enhance the risks of commercial real estate loans. These loans are closely monitored and subject to other industry guidelines.</t>
  </si>
  <si>
    <t>Consumer Loans</t>
  </si>
  <si>
    <t>Consumer loans consist of installment loans to individuals, primarily automotive loans. These loans are underwritten utilizing the borrower’s financial history, including the Fair Isaac Corporation (“FICO”) credit scoring and information as to the underlying collateral. Repayment is expected from the cash flow of the borrower. Consumer loans may be underwritten with terms up to seven years, fully amortized. Unsecured loans are limited to twelve months. Loan-to-value ratios vary based on the type of collateral. The Company has established minimum standards and underwriting guidelines for all consumer loan collateral types.</t>
  </si>
  <si>
    <t>Loan Concentrations</t>
  </si>
  <si>
    <t>The loan portfolio includes a concentration of loans secured by commercial real estate properties amounting to $144,737,000 and $133,121,000 as of June 30, 2014 and 2013, respectively. Generally, these loans are collateralized by multi-family and nonresidential properties. The loans are expected to be repaid from cash flows or from proceeds from the sale of the properties of the borrower.</t>
  </si>
  <si>
    <t>Purchased Loans and Loan Participations</t>
  </si>
  <si>
    <t>The Company’s loans receivable included purchased loans of $13,688,000 and $15,692,000 at June 30, 2014 and 2013, respectively. All of these purchased loans are secured by single family homes located out of our primary market area primarily in the Midwest. The Company’s loans receivable also include commercial loan participations of $24,772,000 and $27,695,000 at June 30, 2014 and 2013, respectively, of which $7,893,000 and $9,803,000, at June 30, 2014 and 2013 were outside of our primary market area. These participation loans are secured by real estate and other business assets.</t>
  </si>
  <si>
    <t>The following tables present the balance in the allowance for loan losses and the recorded investment in loans based on portfolio segment and impairment method as of June 30, 2014 and 2013:</t>
  </si>
  <si>
    <t>Real Estate Loans</t>
  </si>
  <si>
    <t>One- to four-</t>
  </si>
  <si>
    <t>family</t>
  </si>
  <si>
    <t>Home Equity</t>
  </si>
  <si>
    <t>Lines of Credit</t>
  </si>
  <si>
    <t>Allowance for loan losses:</t>
  </si>
  <si>
    <t>Balance, beginning of year</t>
  </si>
  <si>
    <t>Provision charged to expense</t>
  </si>
  <si>
    <t>(14</t>
  </si>
  <si>
    <t>Losses charged off</t>
  </si>
  <si>
    <t>(418</t>
  </si>
  <si>
    <t>(28</t>
  </si>
  <si>
    <t>(16</t>
  </si>
  <si>
    <t>Recoveries</t>
  </si>
  <si>
    <t>Balance, end of period</t>
  </si>
  <si>
    <t>Ending balance: individually evaluated for impairment</t>
  </si>
  <si>
    <t>Ending balance: collectively evaluated for impairment</t>
  </si>
  <si>
    <t>Loans:</t>
  </si>
  <si>
    <t>Ending balance</t>
  </si>
  <si>
    <t>2014 (Continued)</t>
  </si>
  <si>
    <t>Unallocated</t>
  </si>
  <si>
    <t>(38</t>
  </si>
  <si>
    <t>(538</t>
  </si>
  <si>
    <t>Balance, end of year</t>
  </si>
  <si>
    <t>One- to four-</t>
  </si>
  <si>
    <t>(295</t>
  </si>
  <si>
    <t>(54</t>
  </si>
  <si>
    <t>(78</t>
  </si>
  <si>
    <t>(45</t>
  </si>
  <si>
    <t>(8</t>
  </si>
  <si>
    <t>2013 (Continued)</t>
  </si>
  <si>
    <t>(50</t>
  </si>
  <si>
    <t>(69</t>
  </si>
  <si>
    <t>(250</t>
  </si>
  <si>
    <t>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t>
  </si>
  <si>
    <t>The allowance for loan losses represents an estimate of the amount of losses believed inherent in our loan portfolio at the balance sheet date. The allowance calculation involves a high degree of estimation that management attempts to mitigate through the use of objective historical data where available. Loan losses are charged against the allowance for loan losses when management believes the uncollectability of the loan balance is confirmed. Subsequent recoveries, if any, are credited to the allowance. Overall, we believe the reserve to be consistent with prior periods and adequate to cover the estimated losses in our loan portfolio.</t>
  </si>
  <si>
    <t>The Company’s methodology for assessing the appropriateness of the allowance for loan losses consists of two key elements: (1) specific allowances for estimated credit losses on individual loans that are determined to be impaired through the Company’s review for identified problem loans; and (2) a general allowance based on estimated credit losses inherent in the remainder of the loan portfolio.</t>
  </si>
  <si>
    <t>The specific allowance is measured by determining the present value of expected cash flows, the loan’s observable market value, or for collateral-dependent loans,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t>
  </si>
  <si>
    <t>The Company establishes a general allowance for loans that are not deemed impaired to recognize the inherent losses associated with lending activities, but which, unlike specific allowances, has not been allocated to particular problem assets. The general valuation allowance is determined by segregating the loans by loan category and assigning allowance percentages based on the Company’s historical loss experience and management’s evaluation of the collectability of the loan portfolio. The allowance is then adjusted for qualitative factors that, in management’s judgment, affect the collectability of the portfolio as of the evaluation date. These qualitative factors may include: (1) Management’s assumptions regarding the minimal level of risk for a given loan category; (2) changes in lending policies and procedures, including changes in underwriting standards, and charge-off and recovery practices not considered elsewhere in estimating credit losses; (3) changes in international, national, regional and local economics and business conditions and developments that affect the collectability of the portfolio, including the conditions of various market segments; (4) changes in the nature and volume of the portfolio and in the terms of loans; (5) changes in the experience, ability, and depth of the lending officers and other relevant staff; (6) changes in the volume and severity of past due loans, the volume of non-accrual loans, the volume of troubled debt restructured and other loan modifications, and the volume and severity of adversely classified loans; (7) changes in the quality of the loan review system; (8) changes in the value of the underlying collateral for collateral-dependent loans; (9) the existence and effect of any concentrations of credit, and changes in the level of such concentrations; and (10) the effect of other external factors such as competition and legal and regulatory requirements on the level of estimated credit losses in the existing portfolio. The applied loss factors are re-evaluated quarterly to ensure their relevance in the current environment.</t>
  </si>
  <si>
    <t>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loans.</t>
  </si>
  <si>
    <t>There have been no changes to the Company’s accounting policies or methodology from the prior period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t>
  </si>
  <si>
    <r>
      <t>Pass – </t>
    </r>
    <r>
      <rPr>
        <sz val="10"/>
        <color rgb="FF000000"/>
        <rFont val="Calibri"/>
        <family val="2"/>
        <scheme val="minor"/>
      </rPr>
      <t>Loans classified as pass are well protected by the ability of the borrower to pay or by the value of the asset or underlying collateral.</t>
    </r>
  </si>
  <si>
    <r>
      <t>Watch – </t>
    </r>
    <r>
      <rPr>
        <sz val="10"/>
        <color rgb="FF000000"/>
        <rFont val="Calibri"/>
        <family val="2"/>
        <scheme val="minor"/>
      </rPr>
      <t>Loans classified as watch have a potential weakness that deserves management’s close attention. If left uncorrected, these potential weaknesses may result in deterioration of the repayment prospects for the loan or of the Company’s credit position at some future date.</t>
    </r>
  </si>
  <si>
    <r>
      <t>Substandard – </t>
    </r>
    <r>
      <rPr>
        <sz val="10"/>
        <color rgb="FF000000"/>
        <rFont val="Calibri"/>
        <family val="2"/>
        <scheme val="minor"/>
      </rPr>
      <t>Loans classified as substandard are inadequately protected by the current net worth and paying capacity of the obligor or of the collateral pledged, if any. Loans so classified have a well defined weakness or weaknesses that jeopardize the liquidation of the debt. They are characterized by the distinct possibility that the institution will sustain some loss if the deficiencies are not corrected.</t>
    </r>
  </si>
  <si>
    <r>
      <t>Doubtful –</t>
    </r>
    <r>
      <rPr>
        <sz val="10"/>
        <color rgb="FF000000"/>
        <rFont val="Calibri"/>
        <family val="2"/>
        <scheme val="minor"/>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 –</t>
    </r>
    <r>
      <rPr>
        <sz val="10"/>
        <color rgb="FF000000"/>
        <rFont val="Calibri"/>
        <family val="2"/>
        <scheme val="minor"/>
      </rPr>
      <t> Loans classified as loss are the portion of the loan that is considered uncollectible so that its continuance as an asset is not warranted. The amount of the loss determined will be charged-off.</t>
    </r>
  </si>
  <si>
    <t>Risk characteristics applicable to each segment of the loan portfolio are described as follows.</t>
  </si>
  <si>
    <r>
      <t>Residential One- to four-family and Equity Lines of Credit Real Estate:</t>
    </r>
    <r>
      <rPr>
        <sz val="10"/>
        <color rgb="FF000000"/>
        <rFont val="Calibri"/>
        <family val="2"/>
        <scheme val="minor"/>
      </rPr>
      <t> The residential one- to four-family real estate loans are generally secured by owner-occupied one- to four-family residenc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Risk is mitigated by the fact that the loans are of smaller individual amounts and spread over a large number of borrowers.</t>
    </r>
  </si>
  <si>
    <r>
      <t>Commercial and Multi-family Real Estate:</t>
    </r>
    <r>
      <rPr>
        <sz val="10"/>
        <color rgb="FF000000"/>
        <rFont val="Calibri"/>
        <family val="2"/>
        <scheme val="minor"/>
      </rPr>
      <t> Commercial and multi-family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Company’s market areas.</t>
    </r>
  </si>
  <si>
    <r>
      <t>Construction Real Estate:</t>
    </r>
    <r>
      <rPr>
        <sz val="10"/>
        <color rgb="FF000000"/>
        <rFont val="Calibri"/>
        <family val="2"/>
        <scheme val="minor"/>
      </rPr>
      <t> Construction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arket areas.</t>
    </r>
  </si>
  <si>
    <r>
      <t>Commercial:</t>
    </r>
    <r>
      <rPr>
        <sz val="10"/>
        <color rgb="FF000000"/>
        <rFont val="Calibri"/>
        <family val="2"/>
        <scheme val="minor"/>
      </rPr>
      <t>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t>
    </r>
  </si>
  <si>
    <r>
      <t>Consumer:</t>
    </r>
    <r>
      <rPr>
        <sz val="10"/>
        <color rgb="FF000000"/>
        <rFont val="Calibri"/>
        <family val="2"/>
        <scheme val="minor"/>
      </rPr>
      <t> The consumer loan portfolio consists of various term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t>
    </r>
  </si>
  <si>
    <t>The following tables present the credit risk profile of the Company’s loan portfolio, as of June 30, 2014 and 2013, based on rating category and payment activity:</t>
  </si>
  <si>
    <t>June 30, 2014</t>
  </si>
  <si>
    <t>Pass</t>
  </si>
  <si>
    <t>Watch</t>
  </si>
  <si>
    <t>Substandard</t>
  </si>
  <si>
    <t>Doubtful</t>
  </si>
  <si>
    <t>Loss</t>
  </si>
  <si>
    <t>June 30, 2014, (Continued)</t>
  </si>
  <si>
    <t>June 30, 2013</t>
  </si>
  <si>
    <t>June 30, 2013, (Continued)</t>
  </si>
  <si>
    <t>The following tables present the Company’s loan portfolio aging analysis as of June 30, 2014 and 2013:</t>
  </si>
  <si>
    <t>30-59 Days</t>
  </si>
  <si>
    <t>Past Due</t>
  </si>
  <si>
    <t>60-89 Days</t>
  </si>
  <si>
    <t>Past Due</t>
  </si>
  <si>
    <t>Greater Than</t>
  </si>
  <si>
    <t>90 Days</t>
  </si>
  <si>
    <t>Total Past</t>
  </si>
  <si>
    <t>Due</t>
  </si>
  <si>
    <t>Current</t>
  </si>
  <si>
    <t>Total Loans</t>
  </si>
  <si>
    <t>Receivable</t>
  </si>
  <si>
    <t>Total Loans &gt;</t>
  </si>
  <si>
    <t>90 Days &amp;</t>
  </si>
  <si>
    <t>Accruing</t>
  </si>
  <si>
    <t>Real estate loans:</t>
  </si>
  <si>
    <t>One- to four-family</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t>
  </si>
  <si>
    <t>Impairment is measured on a loan-by-loan basis by either the present value of the expected future cash flows, the loan’s observable market value, or, for collateral-dependent loans, the fair value of the collateral adjusted for market conditions and selling expenses. Significant restructured loans are considered impaired in determining the adequacy of the allowance for loan losses.</t>
  </si>
  <si>
    <t>The Company actively seeks to reduce its investment in impaired loans. The primary tools to work through impaired loans are settlement with the borrowers or guarantors, foreclosure of the underlying collateral, or restructuring. Included in certain loan categories in the impaired loans are $2.9 million in troubled debt restructurings that were classified as impaired.</t>
  </si>
  <si>
    <t>The following tables present impaired loans for year ended June 30, 2014 and 2013:</t>
  </si>
  <si>
    <t>Recorded</t>
  </si>
  <si>
    <t>Balance</t>
  </si>
  <si>
    <t>Unpaid</t>
  </si>
  <si>
    <t>Principal</t>
  </si>
  <si>
    <t>Specific</t>
  </si>
  <si>
    <t>Allowance</t>
  </si>
  <si>
    <t>Average</t>
  </si>
  <si>
    <t>Investment in</t>
  </si>
  <si>
    <t>Impaired</t>
  </si>
  <si>
    <t>Interest</t>
  </si>
  <si>
    <t>Income</t>
  </si>
  <si>
    <t>Recognized</t>
  </si>
  <si>
    <t>Interest on</t>
  </si>
  <si>
    <t>Cash Basis</t>
  </si>
  <si>
    <t>Loans without a specific allowance:</t>
  </si>
  <si>
    <t>Loans with a specific allowance:</t>
  </si>
  <si>
    <t>Total:</t>
  </si>
  <si>
    <t>  44</t>
  </si>
  <si>
    <t>  58</t>
  </si>
  <si>
    <t>Interest income recognized on impaired loans includes interest accrued and collected on the outstanding balances of accruing impaired loans as well as interest cash collections on non-accruing impaired loans for which the ultimate collectability of principal is not uncertain.</t>
  </si>
  <si>
    <t>The following table presents the Company’s nonaccrual loans at June 30, 2014 and 2013:</t>
  </si>
  <si>
    <t>At June 30, 2014 and 2013, the Company had a number of loans that were modified in troubled debt restructurings (TDR’s) and impaired. The modification of terms of such loans included one or a combination of the following: an extension of maturity, a reduction of the stated interest rate or a permanent reduction of the recorded investment in the loan.</t>
  </si>
  <si>
    <t>The following table presents the recorded balance, at original cost, of troubled debt restructurings, all of which were performing according to the terms of the restructuring, as of June 30, 2014 and 2013. As of June 30, 2014 all loans listed were on nonaccrual except for nine, one- to four-family residential loans totaling $635,000 and one multi-family loan for $1.3 million. As of June 30, 2013 all loans listed were on nonaccrual except for eight, one- to four-family residential loans totaling $661,000, and one multi-family loan for $1.4 million.</t>
  </si>
  <si>
    <t>June 30, 2014</t>
  </si>
  <si>
    <t>June 30, 2013</t>
  </si>
  <si>
    <t>Total real estate loans</t>
  </si>
  <si>
    <t>The following table represents loans modified as troubled debt restructurings during the years ending June 30, 2014 and 2013:</t>
  </si>
  <si>
    <t>Year Ended June 30, 2014</t>
  </si>
  <si>
    <t>Year Ended June 30, 2013</t>
  </si>
  <si>
    <t>Number of</t>
  </si>
  <si>
    <t>Modifications</t>
  </si>
  <si>
    <t>Investment</t>
  </si>
  <si>
    <t>Consumer loans</t>
  </si>
  <si>
    <t>2014 Modifications</t>
  </si>
  <si>
    <t>During the year ended June 30, 2014, the Company modified two one- to four-family residential real estate loans, with a recorded investment of $13,000, which were deemed TDRs. One of the modifications included a one year increase in the interest rate, while the other did not include an interest rate adjustment. Both of the modifications involved payment adjustments or maturity concessions, and did not result in a write-off of the principal balance. Such loans are considered collateral dependent, and the modifications resulted in specific allowances of $13,000 based upon the fair value of the collateral.</t>
  </si>
  <si>
    <t>The Company modified one commercial real estate loan during 2014, which had recorded investment of $15,000 prior to modification and was deemed a TDR. The modification resulted in an increase in the interest rate.</t>
  </si>
  <si>
    <t>2013 Modifications</t>
  </si>
  <si>
    <t>During the year ended June 30, 2013, the Company modified two one- to four-family residential real estate loans, with a recorded investment of $176,000, one multi-family residential real estate loans with a recorded investment of $25,000, and one commercial business loan with a recorded investment of $38,000.</t>
  </si>
  <si>
    <t>TDRs with Defaults</t>
  </si>
  <si>
    <t>The Company had three TDRs, all one- to four-family residential loans totaling $384,000 that were in default as of June 30, 2014, and were restructured in prior years. All three loans were in foreclosure. The Company had three TDRs, all one- to four-family residential loans totaling $460,000 that were in default as of June 30, 2013, and were restructured in the prior years. All of these loans were in foreclosure at June 30, 2013. A fourth loan, a commercial real estate loan for $46,000, defaulted during 2013 and was in foreclosure at June 30, 2013. The Company defines a default as any loan that becomes 90 days or more past due.</t>
  </si>
  <si>
    <t>Specific loss allowances are included in the calculation of estimated future loss ratios, which are applied to the various loan portfolios for purposes of estimating future losses.</t>
  </si>
  <si>
    <t>Management considers the level of defaults within the various portfolios, as well as the current adverse economic environment and negative outlook in the real estate and collateral markets when evaluating qualitative adjustments used to determine the adequacy of the allowance for loan losses. We believe the qualitative adjustments more accurately reflect collateral values in light of the sales and economic conditions that we have recently observed.</t>
  </si>
  <si>
    <t>Property Plant And Equipment [Abstract]</t>
  </si>
  <si>
    <t>Note 4:</t>
  </si>
  <si>
    <t>Major classifications of premises and equipment, stated at cost, are as follows:</t>
  </si>
  <si>
    <t>Land</t>
  </si>
  <si>
    <t>Less accumulated depreciation</t>
  </si>
  <si>
    <t>Net premises and equipment</t>
  </si>
  <si>
    <t>Loan Servicing</t>
  </si>
  <si>
    <t>Transfers And Servicing [Abstract]</t>
  </si>
  <si>
    <t>Note 5:</t>
  </si>
  <si>
    <t>Mortgage loans serviced for others are not included in the accompanying consolidated balance sheets. The unpaid principal balance of mortgage loans serviced for others was $74,017,000 and $74,730,000 at June 30, 2014 and 2013, respectively.</t>
  </si>
  <si>
    <t>Custodial escrow balances in connection with the foregoing loan servicing were $825,000 and $783,000 at June 30, 2014 and 2013, respectively.</t>
  </si>
  <si>
    <t>The aggregate fair value of capitalized mortgage servicing rights at June 30, 2014 and 2013 was $506,000 and $502,000, respectively. Comparable market values and a valuation model that calculates the present value of future cash flows were used to estimate fair value. The valuation model incorporates assumptions that market participants would use in estimating future net servicing income, such as costs to service, a discount rate, custodial earnings rate, default rates and losses and prepayment speeds.</t>
  </si>
  <si>
    <t>The following summarizes the activity in mortgage servicing rights measured using the fair value method:</t>
  </si>
  <si>
    <t>Fair value, beginning of period</t>
  </si>
  <si>
    <t>Additions:</t>
  </si>
  <si>
    <t>Servicing assets resulting from asset transfers</t>
  </si>
  <si>
    <t>Subtractions:</t>
  </si>
  <si>
    <t>Payments received and loans refinanced</t>
  </si>
  <si>
    <t>(53</t>
  </si>
  <si>
    <t>(112</t>
  </si>
  <si>
    <t>Changes in fair value, due to changes in valuation inputs or assumptions</t>
  </si>
  <si>
    <t>(3</t>
  </si>
  <si>
    <t>Fair value, end of period</t>
  </si>
  <si>
    <t>For purposes of measuring impairment, risk characteristics including product type, investor type, and interest rates, were used to stratify the originated mortgage servicing rights.</t>
  </si>
  <si>
    <t>Interest-Bearing Deposits</t>
  </si>
  <si>
    <t>Banking And Thrift [Abstract]</t>
  </si>
  <si>
    <t>Note 6:</t>
  </si>
  <si>
    <t>Interest-bearing Deposits</t>
  </si>
  <si>
    <t>Interest-bearing deposits in denominations of $100,000 or more were $155,529,000 at June 30, 2014 and $132,183,000 at June 30, 2013.</t>
  </si>
  <si>
    <t>The following table represents interest expense by deposit type:</t>
  </si>
  <si>
    <t>Savings, NOW, and Money Market</t>
  </si>
  <si>
    <t>Total deposit interest expense</t>
  </si>
  <si>
    <t>At June 30, 2014, the scheduled maturities of time deposits are as follows:</t>
  </si>
  <si>
    <t>Federal Home Loan Bank Advances</t>
  </si>
  <si>
    <t>Note 7:</t>
  </si>
  <si>
    <t>The Federal Home Loan Bank advances totaled $56,750,000 and $87,500,000 as of June 30, 2014 and 2013, respectively. The Federal Home Loan Bank advances are secured by mortgage, multi-family, commercial real estate, and HELOC loans totaling $220,267,000 at June 30, 2014. Advances at June 30, 2014, at interest rates from 0.15 to 4.55 percent are subject to restrictions or penalties in the event of prepayment.</t>
  </si>
  <si>
    <t>Aggregate annual maturities of Federal Home Loan Bank advances at June 30, 2014, are:</t>
  </si>
  <si>
    <t>Repurchase Agreements</t>
  </si>
  <si>
    <t>Note 8:</t>
  </si>
  <si>
    <t>Securities sold under agreements to repurchase consist of obligations of the Company to other parties. The obligations are secured by U.S. Government and federal agency and Government – sponsored enterprises and such collateral is held by the Company’s safekeeping agent. The maximum amount of outstanding agreements at any month end during 2014 and 2013 totaled $2,324,000 and $1,691,000, respectively, and the monthly average of such agreements totaled $2,165,000 and $692,000 for 2014 and 2013, respectively.</t>
  </si>
  <si>
    <t>Income Tax Disclosure [Abstract]</t>
  </si>
  <si>
    <t>Note 9:</t>
  </si>
  <si>
    <t>The Company and its subsidiary file income tax returns in the U.S. federal jurisdiction and the States of Illinois and Missouri. During the years ended June 30, 2014 and 2013, the Company did not recognize expense for interest or penalties.</t>
  </si>
  <si>
    <t>The provision for income taxes includes these components:</t>
  </si>
  <si>
    <t>Taxes currently payable</t>
  </si>
  <si>
    <t>Income tax expense</t>
  </si>
  <si>
    <t>A reconciliation of income tax expense at the statutory rate to the Company’s actual income tax expense is shown below:</t>
  </si>
  <si>
    <t>Computed at the statutory rate (34%)</t>
  </si>
  <si>
    <t>Increase (decrease) resulting from</t>
  </si>
  <si>
    <t>Tax exempt interest</t>
  </si>
  <si>
    <t>(10</t>
  </si>
  <si>
    <t>Cash surrender value of life insurance</t>
  </si>
  <si>
    <t>(91</t>
  </si>
  <si>
    <t>(89</t>
  </si>
  <si>
    <t>State income taxes</t>
  </si>
  <si>
    <t>(63</t>
  </si>
  <si>
    <t>(36</t>
  </si>
  <si>
    <t>Actual tax expense</t>
  </si>
  <si>
    <t>Tax rate as a percentage of pre-tax income</t>
  </si>
  <si>
    <t>% </t>
  </si>
  <si>
    <t>The tax effects of temporary differences related to deferred taxes shown on the consolidated balance sheets were:</t>
  </si>
  <si>
    <t>Deferred tax assets</t>
  </si>
  <si>
    <t>Reserve for uncollectible interest</t>
  </si>
  <si>
    <t>Accrued retirement liability</t>
  </si>
  <si>
    <t>Deferred compensation</t>
  </si>
  <si>
    <t>Deferred loan fees</t>
  </si>
  <si>
    <t>Charitable foundation contribution</t>
  </si>
  <si>
    <t>Postretirement health plan</t>
  </si>
  <si>
    <t>Unrealized losses on available-for-sale securities</t>
  </si>
  <si>
    <t>Deferred tax liabilities</t>
  </si>
  <si>
    <t>(395</t>
  </si>
  <si>
    <t>(382</t>
  </si>
  <si>
    <t>Unrealized gains on available-for-sale securities</t>
  </si>
  <si>
    <t>(814</t>
  </si>
  <si>
    <t>Federal Home Loan Bank stock dividends</t>
  </si>
  <si>
    <t>(313</t>
  </si>
  <si>
    <t>(204</t>
  </si>
  <si>
    <t>(202</t>
  </si>
  <si>
    <t>(6</t>
  </si>
  <si>
    <t>(2</t>
  </si>
  <si>
    <t>(1,732</t>
  </si>
  <si>
    <t>(899</t>
  </si>
  <si>
    <t>Net deferred tax asset</t>
  </si>
  <si>
    <t>Retained earnings at both June 30, 2014 and 2013, include approximately $2,217,000, for which no deferred federal income tax liability has been recognized. These amounts represent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ies on the preceding amounts that would have been recorded if they were expected to reverse into taxable income in the foreseeable future were approximately $754,000 at both June 30, 2014 and 2013.</t>
  </si>
  <si>
    <t>The Company established a charitable foundation at the time of its mutual-to-stock conversion and donated to it shares of common stock equal to 7% of the shares sold in the offering, or 314,755 shares. The donated shares were valued at $3,147,550 ($10.00 per share) at the time of conversion. The Association also contributed $450,000 in cash to the Foundation. The $3,147,550 and the $450,000 cash donation, or a total of $3,597,550 was expensed during the quarter ended September 30, 2011. The Company established a deferred tax asset associated with this charitable contribution. No valuation allowance was deemed necessary as it appears the Company will be able to deduct the contribution, which is subject to limitations each year, during the five year carry forward period.</t>
  </si>
  <si>
    <t>Accumulated Other Comprehensive Income (Loss)</t>
  </si>
  <si>
    <t>Equity [Abstract]</t>
  </si>
  <si>
    <t>Note 10:</t>
  </si>
  <si>
    <t>The components of accumulated other comprehensive income (loss), included in stockholders’ equity, are as follows:</t>
  </si>
  <si>
    <t>Net unrealized gains on securities available for sale</t>
  </si>
  <si>
    <t>(492</t>
  </si>
  <si>
    <t>Net unrealized postretirement health benefit plan obligations</t>
  </si>
  <si>
    <t>(211</t>
  </si>
  <si>
    <t>(152</t>
  </si>
  <si>
    <t>(644</t>
  </si>
  <si>
    <t>Tax effect</t>
  </si>
  <si>
    <t>(728</t>
  </si>
  <si>
    <t>Net-of-tax amount</t>
  </si>
  <si>
    <t>(385</t>
  </si>
  <si>
    <t>Changes in Accumulated Other Comprehensive Income (AOCI) by Component</t>
  </si>
  <si>
    <t>Text Block [Abstract]</t>
  </si>
  <si>
    <t>Note 11:</t>
  </si>
  <si>
    <t>Amounts reclassified from AOCI and the affected line items in the statements of income during the years ended June 30, 2014 and 2013, were as follows:</t>
  </si>
  <si>
    <t>Amounts Reclassified</t>
  </si>
  <si>
    <t>From AOCI</t>
  </si>
  <si>
    <t>Affected Line Item in the</t>
  </si>
  <si>
    <t>Condensed Consolidated</t>
  </si>
  <si>
    <t>Statements of Income</t>
  </si>
  <si>
    <t>Unrealized gains (losses) on available-for-sale securities</t>
  </si>
  <si>
    <t>(123</t>
  </si>
  <si>
    <t>Net realized gains on sale of available-for-sale securities</t>
  </si>
  <si>
    <t>Amortization of defined benefit pension items:</t>
  </si>
  <si>
    <t>Transition obligation</t>
  </si>
  <si>
    <t>Components are included in</t>
  </si>
  <si>
    <t>Actuarial losses</t>
  </si>
  <si>
    <t>(44</t>
  </si>
  <si>
    <t>(76</t>
  </si>
  <si>
    <t>computation of net</t>
  </si>
  <si>
    <t>Prior service costs</t>
  </si>
  <si>
    <t>(48</t>
  </si>
  <si>
    <t>periodic pension cost</t>
  </si>
  <si>
    <t>Total reclassified amount before tax</t>
  </si>
  <si>
    <t>(183</t>
  </si>
  <si>
    <t>Tax expense</t>
  </si>
  <si>
    <t>(255</t>
  </si>
  <si>
    <t>Provision for Income Tax</t>
  </si>
  <si>
    <t>Total reclassification out of AOCI</t>
  </si>
  <si>
    <t>(109</t>
  </si>
  <si>
    <t>Regulatory Matters</t>
  </si>
  <si>
    <t>Note 12:</t>
  </si>
  <si>
    <t>The Associatio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Association’s consolidated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The Association’s capital amounts and classification are also subject to qualitative judgments by the regulators about components, risk weightings and other factors. Furthermore, the Association’s regulators could require adjustments to regulatory capital not reflected in these financial statements.</t>
  </si>
  <si>
    <t>Quantitative measures established by regulation to ensure capital adequacy require the Association to maintain minimum amounts and ratios (set forth in the table below). Management believes, as of June 30, 2014 and 2013, that the Association meets all capital adequacy requirements to which they are subject.</t>
  </si>
  <si>
    <t>As of June 30, 2014, the most recent notification from regulators categorized the Association as well capitalized under the regulatory framework for prompt corrective action. To be categorized as well capitalized, the Association must maintain minimum amounts and ratios as set forth in the table. There are no conditions or events since that notification that management believes have changed the Association’s category.</t>
  </si>
  <si>
    <t>The Association’s actual capital amounts (in thousands) and ratios are also presented in the table.</t>
  </si>
  <si>
    <t>Actual</t>
  </si>
  <si>
    <t>Minimum Capital</t>
  </si>
  <si>
    <t>Requirement</t>
  </si>
  <si>
    <t>Minimum to Be Well</t>
  </si>
  <si>
    <t>Capitalized Under Prompt</t>
  </si>
  <si>
    <t>Corrective Action</t>
  </si>
  <si>
    <t>Provisions</t>
  </si>
  <si>
    <t>Amount</t>
  </si>
  <si>
    <t>Ratio</t>
  </si>
  <si>
    <t>As of June 30, 2014</t>
  </si>
  <si>
    <t>Total capital (to risk-weighted assets)</t>
  </si>
  <si>
    <t>Company</t>
  </si>
  <si>
    <t>N/A</t>
  </si>
  <si>
    <t>Association</t>
  </si>
  <si>
    <t>Tier 1 capital (to risk-weighted assets)</t>
  </si>
  <si>
    <t>Tier 1 capital (to adjusted total assets)</t>
  </si>
  <si>
    <t>Tangible capital (to adjusted total assets)</t>
  </si>
  <si>
    <t>As of June 30, 2013</t>
  </si>
  <si>
    <t>The following is a reconciliation of the Association equity amounts included in the consolidated balance sheets to the amounts reflected for regulatory purposes:</t>
  </si>
  <si>
    <t>Association equity</t>
  </si>
  <si>
    <t>Less net unrealized gains</t>
  </si>
  <si>
    <t>(294</t>
  </si>
  <si>
    <t>Less disallowed servicing amounts</t>
  </si>
  <si>
    <t>Less postretirement benefit plan</t>
  </si>
  <si>
    <t>(126</t>
  </si>
  <si>
    <t>Tier 1 capital</t>
  </si>
  <si>
    <t>Plus allowance for loan losses subject to limit</t>
  </si>
  <si>
    <t>Total risk-based capital</t>
  </si>
  <si>
    <t>The Association’s ability to pay dividends on its common stock to the Company is restricted to maintain adequate capital as shown in the previous tables. Additionally, prior regulatory approval is required for the declaration of any dividends generally in excess of the sum of net income for the calendar year and retained net income for the preceding two calendar years.</t>
  </si>
  <si>
    <t>Related Party Transactions</t>
  </si>
  <si>
    <t>Related Party Transactions [Abstract]</t>
  </si>
  <si>
    <t>Note 13:</t>
  </si>
  <si>
    <t>At June 30, 2014 and 2013, the Company had loans outstanding to executive officers, directors, significant members and their affiliates (related parties). Changes in loans to executive officers and directors are summarized as follows:</t>
  </si>
  <si>
    <t>New loans</t>
  </si>
  <si>
    <t>Repayments</t>
  </si>
  <si>
    <t>(1,009</t>
  </si>
  <si>
    <t>Deposits from related parties held by the Company at June 30, 2014 and 2013 totaled $1,077,000 and $888,000, respectively.</t>
  </si>
  <si>
    <t>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ibility or present other unfavorable features.</t>
  </si>
  <si>
    <t>Employee Benefits</t>
  </si>
  <si>
    <t>Compensation And Retirement Disclosure [Abstract]</t>
  </si>
  <si>
    <t>Note 14:</t>
  </si>
  <si>
    <t>The Company sponsors a noncontributory postretirement health benefit plan (postretirement plan). The postretirement plan provides medical coverage benefits for former employees and their spouses upon retirement. The postretirement plan has no assets to offset the future liabilities incurred under the postretirement plan. The Company’s funding policy is to make the minimum annual contribution that is required by applicable regulations, plus such amounts as the Company may determine to be appropriate from time to time. The Company expects to contribute $86,000 to the plan in fiscal year 2015.</t>
  </si>
  <si>
    <t>The Company uses a June 30 measurement date for the plan. Information about the plan’s funded status and pension cost follows:</t>
  </si>
  <si>
    <t>Change in benefit obligation</t>
  </si>
  <si>
    <t>Beginning of year</t>
  </si>
  <si>
    <t>Service cost</t>
  </si>
  <si>
    <t>Interest cost</t>
  </si>
  <si>
    <t>Actuarial gain (loss)</t>
  </si>
  <si>
    <t>(18</t>
  </si>
  <si>
    <t>Benefits paid</t>
  </si>
  <si>
    <t>(68</t>
  </si>
  <si>
    <t>End of year</t>
  </si>
  <si>
    <t>Significant balances, costs and assumptions are:</t>
  </si>
  <si>
    <t>Postretirement Plan</t>
  </si>
  <si>
    <t>Benefit obligation</t>
  </si>
  <si>
    <t>Fair value of plan assets</t>
  </si>
  <si>
    <t>Funded status</t>
  </si>
  <si>
    <t>(2,387</t>
  </si>
  <si>
    <t>(2,344</t>
  </si>
  <si>
    <t>Accumulated benefit obligation</t>
  </si>
  <si>
    <t>Amounts recognized in the consolidated balance sheets:</t>
  </si>
  <si>
    <t>Accrued benefit cost</t>
  </si>
  <si>
    <t>Components of net periodic benefit cost:</t>
  </si>
  <si>
    <t>Amortization of prior service credit</t>
  </si>
  <si>
    <t>Amortization of transition amount</t>
  </si>
  <si>
    <t>Amortization of (Gain) or Loss</t>
  </si>
  <si>
    <t>Amounts recognized in accumulated other comprehensive income not yet recognized as components of net periodic benefit cost consist of:</t>
  </si>
  <si>
    <t>Net loss</t>
  </si>
  <si>
    <t>Prior service credit</t>
  </si>
  <si>
    <t>(178</t>
  </si>
  <si>
    <t>(226</t>
  </si>
  <si>
    <t>Other significant balances and costs are:</t>
  </si>
  <si>
    <t>Employer contribution</t>
  </si>
  <si>
    <t>Benefit costs</t>
  </si>
  <si>
    <t>Other changes in plan assets and benefit obligations recognized in other comprehensive income are described in Note 11.</t>
  </si>
  <si>
    <t>The estimated net loss, prior service cost and transition obligation for the postretirement plan that will be amortized from accumulated other comprehensive income into net periodic benefit cost of the next fiscal year are $(9,000), $48,000, and $(25,000), respectively.</t>
  </si>
  <si>
    <t>Discount rates of 4.26% and 3.75% were used in 2014 and 2013, respectively, to determine the benefit obligations and benefit costs.</t>
  </si>
  <si>
    <t>Assumed health care cost trend rates have a significant effect on the amounts reported for health care plans. A one-percentage-point change in assumed health care cost trend rates would have the following effects:</t>
  </si>
  <si>
    <t>One-</t>
  </si>
  <si>
    <t>Percentage-Point</t>
  </si>
  <si>
    <t>Increase</t>
  </si>
  <si>
    <t>Decrease</t>
  </si>
  <si>
    <t>Effect on total of service and interest cost components</t>
  </si>
  <si>
    <t>Effect on postretirement benefit obligation</t>
  </si>
  <si>
    <t>(61</t>
  </si>
  <si>
    <t>For measurement purposes, a 10% annual rate of increase in the per capita cost of covered health care benefits was assumed for 2014 and 2013, respectively. The rate was assumed to decrease gradually to 5% by the year 2025 and remain at that level thereafter.</t>
  </si>
  <si>
    <t>The following postretirement plan benefit payments, which reflect expected future service, as appropriate, are expected to be paid as of June 30, 2014:</t>
  </si>
  <si>
    <t>2020-2024</t>
  </si>
  <si>
    <t>The Company has a 401(k) plan covering substantially all employees. The Company matches 25% of the first 5% of an employee’s contribution. Employer contributions charged to expense for 2014 and 2013 were $53,000 and $48,000, respectively. The plan also includes an Employer Profit Sharing contribution which allows all eligible participants to receive at least 5% of their Plan year salary. The Company’s contributions for the plan years ended June 30, 2014 and 2013 were $462,000 and $426,000, respectively.</t>
  </si>
  <si>
    <t>The Company has deferred compensation agreements for directors, which provides benefits payable upon normal retirement age of 72. The present value of the estimated liability under the agreement is being accrued using a discount rate of 6 percent and will be evaluated on an annual basis. The deferred compensation charged to expense totaled $249,000 and $51,000 for the years ended June 30, 2014 and 2013, respectively. The agreements’ accrued liability of $840,000 and $656,000 as of June 30, 2014 and 2013, respectively, is included in other liabilities in the consolidated balance sheets. The following benefit payments are expected to be paid for these agreements:</t>
  </si>
  <si>
    <t>Thereafter</t>
  </si>
  <si>
    <t>Stock-based Compensation</t>
  </si>
  <si>
    <t>Disclosure Of Compensation Related Costs Sharebased Payments [Abstract]</t>
  </si>
  <si>
    <t>Note 15:</t>
  </si>
  <si>
    <t>In connection with the conversion to stock form, the Association established an ESOP for the exclusive benefit of eligible employees (all salaried employees who have completed at least 1,000 hours of service in a twelve-month period and have attained the age of 21). The ESOP borrowed funds from the Company in an amount sufficient to purchase 384,900 shares (approximately 8% of the Common Stock issued in the stock offering). The loan is secured by the shares purchased and will be repaid by the ESOP with funds from contributions made by the Association and dividends received by the ESOP, with funds from any contributions on ESOP assets. Contributions will be applied to repay interest on the loan first,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100% in their accrued benefits under the employee stock ownership plan after six vesting years, with prorated vesting in years two through five. Vesting is accelerated upon retirement, death or disability of the participant or a change in control of the Association. Forfeitures will be reallocated to remaining plan participants. Benefits may be payable upon retirement, death, disability, separation from service, or termination of the ESOP. Since the Association’s annual contributions are discretionary, benefits payable under the ESOP cannot be estimated. Participants receive the shares at the end of employment.</t>
  </si>
  <si>
    <r>
      <t xml:space="preserve">The Company is accounting for its ESOP in accordance with ASC Topic 718, </t>
    </r>
    <r>
      <rPr>
        <i/>
        <sz val="10"/>
        <color theme="1"/>
        <rFont val="Times New Roman"/>
        <family val="1"/>
      </rPr>
      <t>Employers Accounting for Employee Stock Ownership Plans</t>
    </r>
    <r>
      <rPr>
        <sz val="10"/>
        <color theme="1"/>
        <rFont val="Times New Roman"/>
        <family val="1"/>
      </rPr>
      <t>. Accordingly, the debt of the ESOP is eliminated in consolidation and the shares pledged as collateral are reported as unearned ESOP shares in the consolidated balance sheets.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 computations. Dividends, if any, on unallocated ESOP shares are recorded as a reduction of debt and accrued interest.</t>
    </r>
  </si>
  <si>
    <t>A summary of ESOP shares at June 30, 2014 and 2013 are as follows (dollars in thousands):</t>
  </si>
  <si>
    <t>Allocated shares</t>
  </si>
  <si>
    <t>Shares committed for release</t>
  </si>
  <si>
    <t>Unearned shares</t>
  </si>
  <si>
    <t>Total ESOP shares</t>
  </si>
  <si>
    <r>
      <t xml:space="preserve">Fair value of unearned ESOP shares </t>
    </r>
    <r>
      <rPr>
        <sz val="9.35"/>
        <color theme="1"/>
        <rFont val="Times New Roman"/>
        <family val="1"/>
      </rPr>
      <t>(1)</t>
    </r>
  </si>
  <si>
    <t>Based on closing price of $16.49 and $15.28 per share on June 30, 2014, and 2013, respectively.</t>
  </si>
  <si>
    <t>During the year ended June 30, 2014, 919 ESOP shares were paid to ESOP participants due to separation from service.</t>
  </si>
  <si>
    <t>At the annual meeting on November 19, 2012, the IF Bancorp, Inc. 2012 Equity Incentive Plan (the “Equity Incentive Plan”) was approved by stockholders. The purpose of the Equity Incentive Plan is to promote the long-term financial success of the Company and its Subsidiaries by providing a means to attract, retain and reward individuals who contribute to such success and to further align their interests with those of the Company’s stockholders. The Equity Incentive Plan authorizes the issuance or delivery to participants of up to 673,575 shares of the Company common stock pursuant to grants of incentive and non-qualified stock options, restricted stock awards and restricted stock unit awards, provided that the maximum number of shares of Company common stock that may be delivered pursuant to the exercise of stock options (all of which may be granted as incentive stock options) is 481,125 and the maximum number of shares of Company stock that may be issued as restricted stock awards or restricted stock units is 192,450.</t>
  </si>
  <si>
    <t>On December 10, 2013, the Board of Directors approved grants of 85,500 shares of restricted stock and 167,000 in stock options to be awarded to senior officers and directors of the Association. The restricted stock will vest in equal installments over 10 years and the stock options will vest in equal installments over 7 years, both starting in December 2014. As of June 30, 2014, there were 106,950 shares of restricted stock and 314,125 stock option shares available for future grants under this plan.</t>
  </si>
  <si>
    <t>The following table summarizes stock option activity for the year ended June 30, 2014 (dollars in thousands):</t>
  </si>
  <si>
    <t>Shares</t>
  </si>
  <si>
    <t>Weighted-</t>
  </si>
  <si>
    <t>Exercise</t>
  </si>
  <si>
    <t>Price/Share</t>
  </si>
  <si>
    <t>Remaining</t>
  </si>
  <si>
    <t>Contractual</t>
  </si>
  <si>
    <t>Term</t>
  </si>
  <si>
    <t>Aggregate</t>
  </si>
  <si>
    <t>Intrinsic Value</t>
  </si>
  <si>
    <t>Outstanding, June 30, 2013</t>
  </si>
  <si>
    <t>Granted</t>
  </si>
  <si>
    <t>Exercised</t>
  </si>
  <si>
    <t>Forfeited</t>
  </si>
  <si>
    <t>Outstanding, June 30, 2014</t>
  </si>
  <si>
    <r>
      <t>(1)</t>
    </r>
    <r>
      <rPr>
        <sz val="10"/>
        <color theme="1"/>
        <rFont val="Times New Roman"/>
        <family val="1"/>
      </rPr>
      <t> </t>
    </r>
  </si>
  <si>
    <t>Exercisable, June 30, 2014</t>
  </si>
  <si>
    <t>Based on closing price of $16.49 per share on June 30, 2014.</t>
  </si>
  <si>
    <t>Intrinsic value for stock options is defined as the difference between the current market value and the exercise price. The weighted-average grant-date fair value of options granted during the period was $2.54.</t>
  </si>
  <si>
    <t>The fair value for each option grant was estimated on the date of grant using the Black-Scholes option pricing model using the following assumptions. The Company used the seven year U.S. Treasury rate in effect at the time of the grant to determine the risk-free interest rate. The expected dividend yield was estimated using the projected semi-annual dividend level and recent stock price of the Company’s common stock at the date of grant. Expected volatility was based on historical volatility of the Company’s stock and other factors. The expected term of options granted represents the period of time that options are expected to be outstanding. The exercise price is the share price on the grant date of December 10, 2013.</t>
  </si>
  <si>
    <t>The weighted-average assumptions used in the Black-Scholes option pricing model for the grants made on December 10, 2013, were as follows:</t>
  </si>
  <si>
    <t>Risk-free interest rates</t>
  </si>
  <si>
    <t>Expected dividend yield</t>
  </si>
  <si>
    <t>Expected stock volatility</t>
  </si>
  <si>
    <t>Expected life (years)</t>
  </si>
  <si>
    <t>Exercise price</t>
  </si>
  <si>
    <t>There were no options that vested during the year ended June 30, 2014. Total unrecognized compensation cost related to non-vested stock options was $389,000 at June 30, 2014 and is expected to be recognized over a weighted-average period of 6.5 years.</t>
  </si>
  <si>
    <t>The following table summarizes non-vested restricted stock activity for the year ended June 30, 2014:</t>
  </si>
  <si>
    <t>Grant-Date</t>
  </si>
  <si>
    <t>Balance, June 30, 2013</t>
  </si>
  <si>
    <t>Earned and issued</t>
  </si>
  <si>
    <t>Balance, June 30, 2014</t>
  </si>
  <si>
    <t>The fair value of the restricted stock awards is amortized to compensation expense over the vesting period (ten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capital. The weighted-average grant date fair value of restricted stock granted during the year ended June 30, 2014 was $16.63 per share or $1.4 million. Unrecognized compensation expense for non-vested restricted stock awards was $1.3 million and is expected to be recognized over 9 1/2 years with a corresponding credit to paid-in capital.</t>
  </si>
  <si>
    <t>Earnings Per Share ("EPS")</t>
  </si>
  <si>
    <t>Earnings Per Share [Abstract]</t>
  </si>
  <si>
    <t>Note 16:</t>
  </si>
  <si>
    <t>Earnings Per Share (“EPS”)</t>
  </si>
  <si>
    <t>Basic and diluted earnings per common share are presented for the years ended June 30, 2014 and 2013. The factors used in the earnings per common share computation follow:</t>
  </si>
  <si>
    <t>Year Ended</t>
  </si>
  <si>
    <t>Net income</t>
  </si>
  <si>
    <t>Basic Weighted average shares outstanding</t>
  </si>
  <si>
    <t>Less: Average unallocated ESOP shares</t>
  </si>
  <si>
    <t>(336,788</t>
  </si>
  <si>
    <t>(356,033</t>
  </si>
  <si>
    <t>Average shares outstanding</t>
  </si>
  <si>
    <t>Diluted effect of restricted stock awards and stock options</t>
  </si>
  <si>
    <t>Diluted average shares outstanding</t>
  </si>
  <si>
    <t>Basic earnings per common share</t>
  </si>
  <si>
    <t>Diluted earnings per common share</t>
  </si>
  <si>
    <t>During the year ended June 30, 2014, the Company announced two stock repurchase plans. Under the first repurchase program, which was announced on September 11, 2013, the Company could repurchase up to 228,535 shares of its common stock, or approximately 5% of the then current outstanding shares. This stock repurchase plan was completed on January 27, 2014, and the average price per share was $16.61. Under the second repurchase program, which was announced on May 14, 2014, the Company could repurchase up to 221,383 shares of its common stock, or approximately 5% of the then current outstanding shares. As of June 30, 2014, 50,000 shares were repurchased at an average price of $16.50.</t>
  </si>
  <si>
    <t>On December 10, 2013, the Company awarded 85,500 shares of restricted stock and 167,000 in stock options to officers and directors of the Association as part of the IF Bancorp, Inc. 2012 Equity Incentive Plan. The restricted stock will vest over 10 years and the stock options will vest over 7 years, both starting in December 2014. The 167,000 in stock options and 84,787 shares of non-vested restricted stock were not included in the computation of diluted earnings per share as the stock awards were considered antidilutive for the year ended June 30, 2014.</t>
  </si>
  <si>
    <t>Disclosures about Fair Value of Assets</t>
  </si>
  <si>
    <t>Fair Value Disclosures [Abstract]</t>
  </si>
  <si>
    <t>Note 17:</t>
  </si>
  <si>
    <t>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t>
  </si>
  <si>
    <t>Level 2</t>
  </si>
  <si>
    <t>Observable inputs other than Level 1 prices, such as quoted prices for similar assets; quoted prices in markets that are not active; or other inputs that are observable or can be corroborated by observable market data for substantially the full term of the assets</t>
  </si>
  <si>
    <t>Level 3</t>
  </si>
  <si>
    <t>Unobservable inputs that are supported by little or no market activity and that are significant to the fair value of the assets</t>
  </si>
  <si>
    <t>Recurring Measurements</t>
  </si>
  <si>
    <t>The following table presents the fair value measurements of assets recognized in the accompanying consolidated balance sheets measured at fair value on a recurring basis and the level within the fair value hierarchy in which the fair value measurements fall at June 30, 2014 and 2013:</t>
  </si>
  <si>
    <t>Fair Value Measurements Using</t>
  </si>
  <si>
    <t>Quoted Prices</t>
  </si>
  <si>
    <t>in Active</t>
  </si>
  <si>
    <t>Markets for</t>
  </si>
  <si>
    <t>Identical</t>
  </si>
  <si>
    <t>(Level 1)</t>
  </si>
  <si>
    <t>Significant</t>
  </si>
  <si>
    <t>Observable</t>
  </si>
  <si>
    <t>Inputs</t>
  </si>
  <si>
    <t>(Level 2)</t>
  </si>
  <si>
    <t>Unobservable</t>
  </si>
  <si>
    <t>(Level 3)</t>
  </si>
  <si>
    <t>Available-for-sale securities:</t>
  </si>
  <si>
    <t>US Government and federal agency</t>
  </si>
  <si>
    <t>Mortgage-backed securities – GSE residential</t>
  </si>
  <si>
    <t>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 ended June 30, 2014. For assets classified within Level 3 of the fair value hierarchy, the process used to develop the reported fair value is described below.</t>
  </si>
  <si>
    <t>Available-for-sale Securities</t>
  </si>
  <si>
    <t>Where quoted market prices are available in an active market, securities are classified within Level 1 of the valuation hierarchy. There were no Level 1 securities as of June 30, 2014 or 2013.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arkets, benchmark securities, bid, offers and reference data market research publications and are classified within Level 2 of the valuation hierarchy. Level 2 securities include U.S. Government and federal agency, mortgage-backed securities (GSE - residential) and state and political subdivision. In certain cases where Level 1 or Level 2 inputs are not available, securities are classified within Level 3 of the hierarchy. There were no Level 3 securities as of June 30, 2014 or 2013.</t>
  </si>
  <si>
    <t>Mortgage servicing rights do not trade in an active, open market with readily observable prices. Accordingly, fair value is estimated using discounted cash flow models. Due to the nature of the valuation inputs, mortgage servicing rights are classified within Level 3 of the hierarchy.</t>
  </si>
  <si>
    <t>Management measures mortgage servicing rights through the completion of a proprietary model. Inputs to the model are developed by the accounting staff and are reviewed by management. The model is tested annually using baseline data to check its accuracy.</t>
  </si>
  <si>
    <t>Level 3 Reconciliation</t>
  </si>
  <si>
    <t>The following is a reconciliation of the beginning and ending balances of recurring fair value measurements recognized in the accompanying balance sheet using significant unobservable (Level 3) inputs:</t>
  </si>
  <si>
    <t>Mortgage</t>
  </si>
  <si>
    <t>Servicing Rights</t>
  </si>
  <si>
    <t>Balance, July 1, 2012</t>
  </si>
  <si>
    <t>Total realized and unrealized gains and losses included in net income</t>
  </si>
  <si>
    <t>Servicing rights that result from asset transfers</t>
  </si>
  <si>
    <t>Total gains or losses for the period included in net income attributable to the change in unrealized gains or losses related to assets and liabilities still held at the reporting date</t>
  </si>
  <si>
    <t>Realized and unrealized gains and losses for items reflected in the table above are included in net income in the consolidated statements of income as noninterest income.</t>
  </si>
  <si>
    <t>Nonrecurring Measurements</t>
  </si>
  <si>
    <t>The following table presents the fair value measurement of assets measured at fair value on a nonrecurring basis and the level within the fair value hierarchy in which the fair value measurements fall at June 30, 2014 and 2013:</t>
  </si>
  <si>
    <t>Impaired loans (collateral dependent)</t>
  </si>
  <si>
    <t>Foreclosed assets</t>
  </si>
  <si>
    <t>The following table presents (losses)/recoveries recognized on assets measured on a non-recurring basis for the years ended June 30, 2014 and 2013:</t>
  </si>
  <si>
    <t>Foreclosed and repossessed assets held for sale</t>
  </si>
  <si>
    <t>(75,000</t>
  </si>
  <si>
    <t>(97,000</t>
  </si>
  <si>
    <t>Total losses on assets measured on a non-recurring basis</t>
  </si>
  <si>
    <t>(24,000</t>
  </si>
  <si>
    <t>Following is a description of the valuation methodologie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t>
  </si>
  <si>
    <t>Collateral-dependent Impaired Loans, Net of the Allowance for Loan Losses</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senior lending officer. Appraisals are reviewed for accuracy and consistency by the senior lending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senior lending officer by comparison to historical results.</t>
  </si>
  <si>
    <t>Foreclosed Assets</t>
  </si>
  <si>
    <t>Foreclosed assets consist primarily of real estate owned.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t>
  </si>
  <si>
    <t>Appraisals of OREO are obtained when the real estate is acquired and subsequently as deemed necessary by the senior lending officer. Appraisals are reviewed for accuracy and consistency by the senior lending officer. Appraisers are selected from the list of approved appraisers maintained by management.</t>
  </si>
  <si>
    <t>Unobservable (Level 3) Inputs</t>
  </si>
  <si>
    <t>The following table presents quantitative information about unobservable inputs used in recurring and nonrecurring Level 3 fair value measurements.</t>
  </si>
  <si>
    <t>Fair Value at</t>
  </si>
  <si>
    <t>Valuation</t>
  </si>
  <si>
    <t>Technique</t>
  </si>
  <si>
    <t>Range (Weighted</t>
  </si>
  <si>
    <t>Average)</t>
  </si>
  <si>
    <t>Discounted cash flow</t>
  </si>
  <si>
    <t>Discount</t>
  </si>
  <si>
    <t>rate</t>
  </si>
  <si>
    <t>10.0% - 11.0% (10.0%)</t>
  </si>
  <si>
    <t>Constant prepayment rate</t>
  </si>
  <si>
    <t>10.8% - 13.1% (11.9%)</t>
  </si>
  <si>
    <t>Probability of default</t>
  </si>
  <si>
    <t>.13% - .26% (.25%)</t>
  </si>
  <si>
    <t>Market comparable properties</t>
  </si>
  <si>
    <t>Marketability discount</t>
  </si>
  <si>
    <t>0% - 24% (23.7%)</t>
  </si>
  <si>
    <t>Market comparable properties</t>
  </si>
  <si>
    <t>Comparability adjustments (%)</t>
  </si>
  <si>
    <t>24% (24%)</t>
  </si>
  <si>
    <t>Fair Value at</t>
  </si>
  <si>
    <t>Range (Weighted</t>
  </si>
  <si>
    <t>Discounted cash flow</t>
  </si>
  <si>
    <t>10.5% - 11.5% (10.5%)</t>
  </si>
  <si>
    <t>Constant prepayment rate</t>
  </si>
  <si>
    <t>10.7% - 12.68%</t>
  </si>
  <si>
    <t>.20% - .35% (.34%)</t>
  </si>
  <si>
    <t>16% - 24% (23%)</t>
  </si>
  <si>
    <t>16% (16%)</t>
  </si>
  <si>
    <t>Fair Value of Financial Instruments</t>
  </si>
  <si>
    <t>The following table presents estimated fair values of the Company’s financial instruments and the level within the fair value hierarchy in which the fair value measurements fall at June 30, 2014 and 2013.</t>
  </si>
  <si>
    <t>Carrying</t>
  </si>
  <si>
    <t>Measurements</t>
  </si>
  <si>
    <t>Using</t>
  </si>
  <si>
    <t>Quoted Prices in</t>
  </si>
  <si>
    <t>Active Markets</t>
  </si>
  <si>
    <t>for Identical</t>
  </si>
  <si>
    <t>(Level 3)</t>
  </si>
  <si>
    <t>Financial assets</t>
  </si>
  <si>
    <t>Loans, net of allowance for loan losses</t>
  </si>
  <si>
    <t>Federal Home Loan Bank stock</t>
  </si>
  <si>
    <t>Financial liabilities</t>
  </si>
  <si>
    <t>Unrecognized financial instruments (net of contract amount)</t>
  </si>
  <si>
    <t>Commitments to originate loans</t>
  </si>
  <si>
    <t>Lines of credit</t>
  </si>
  <si>
    <t>The following methods were used to estimate the fair value of all other financial instruments recognized in the accompanying consolidated balance sheets at amounts other than fair value.</t>
  </si>
  <si>
    <t>Cash and Cash Equivalents, Interest-Bearing Time Deposits in Banks, Federal Home Loan Bank Stock, Accrued Interest Receivable, Repurchase Agreements, Accrued Interest Payable and Advances from Borrowers for Taxes and Insurance</t>
  </si>
  <si>
    <t>The carrying amount approximates fair value.</t>
  </si>
  <si>
    <t>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t>
  </si>
  <si>
    <t>Deposits include demand deposits, savings accounts, NOW accounts and certain money market deposits. The carrying amount of these types of deposits approximates fair value. The fair value of fixed-maturity time deposits is estimated using a discounted cash flow calculation that applies the rates currently offered for deposits of similar remaining maturities.</t>
  </si>
  <si>
    <t>Rates currently available to the Company for debt with similar terms and remaining maturities are used to estimate the fair value of existing debt.</t>
  </si>
  <si>
    <t>Commitments to Originate Loans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ines of credit are based on fees currently charged for similar agreements, or on the estimated cost to terminate or otherwise settle the obligations with the counterparties at the reporting date.</t>
  </si>
  <si>
    <t>Significant Estimates and Concentrations</t>
  </si>
  <si>
    <t>Note 18:</t>
  </si>
  <si>
    <t>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t>
  </si>
  <si>
    <t>Commitments and Credit Risk</t>
  </si>
  <si>
    <t>Commitments And Contingencies Disclosure [Abstract]</t>
  </si>
  <si>
    <t>Note 19:</t>
  </si>
  <si>
    <t>The Company generates commercial, mortgage and consumer loans and receives deposits from customers located in Watseka, Danville, Clifton, Hoopeston, and Savoy, Illinois and within a 100-mile radius of the Company’s various locations. The Company generates commercial, mortgage and consumer loans from its location in Osage Beach, Missouri. The Company’s loans are generally secured by specific items of collateral including real property and consumer assets. Although the Company has a diversified loan portfolio, a substantial portion of its debtors’ ability to honor their contracts is dependent upon economic conditions in the Company’s various locations.</t>
  </si>
  <si>
    <t>Commitments to Originate Loans</t>
  </si>
  <si>
    <t>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At June 30, 2014 and 2013, the Company had outstanding commitments to originate loans aggregating approximately $8,949,000 and $12,020,000, respectively. The commitments extended over varying periods of time with the majority being disbursed within a one-year period. Loan commitments at fixed rates of interest amounted to $2,266,000 and $8,520,000 at June 30, 2014 and 2013, respectively, with the remainder subject to adjustable interest rates. The weighted average interest rates for fixed rate loan commitments were 4.74% and 3.80% as of June 30, 2014 and 2013, respectively.</t>
  </si>
  <si>
    <t>Lines of Credit</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Management uses the same credit policies in granting lines of credit as it does for on-balance-sheet instruments.</t>
  </si>
  <si>
    <t>At June 30, 2014, the Company had granted unused lines of credit to borrowers aggregating approximately $12,919,000 and $5,744,000 for commercial lines and open-end consumer lines, respectively. At June 30, 2013, the Company had granted unused lines of credit to borrowers aggregating approximately $10,451,000 and $5,412,000 for commercial lines and open-end consumer lines, respectively.</t>
  </si>
  <si>
    <t>Other Credit Risks</t>
  </si>
  <si>
    <t>At June 30, 2014 and 2013, the interest-bearing demand deposits on the consolidated balance sheets represent amounts on deposit with one financial institution, the Federal Home Loan Bank of Chicago.</t>
  </si>
  <si>
    <t>Condensed Financial Information (Parent Company Only)</t>
  </si>
  <si>
    <t>Condensed Financial Information Of Parent Company Only Disclosure [Abstract]</t>
  </si>
  <si>
    <t>Note 20:</t>
  </si>
  <si>
    <t>Presented below is condensed financial information as to financial position, results of operations and cash flows of the Company as of and for the years ended June 30, 2014 and 2013:</t>
  </si>
  <si>
    <t>Condensed Balance Sheet</t>
  </si>
  <si>
    <t>June 30,</t>
  </si>
  <si>
    <t>Investment in common stock of subsidiary</t>
  </si>
  <si>
    <t>ESOP loan</t>
  </si>
  <si>
    <t>Liabilities</t>
  </si>
  <si>
    <t>Stockholders’ Equity</t>
  </si>
  <si>
    <t>Total liabilities and stockholders’ equity</t>
  </si>
  <si>
    <t>Condensed Statement of Income and Comprehensive Income (Loss)</t>
  </si>
  <si>
    <t>Year Ending</t>
  </si>
  <si>
    <t>Interest on ESOP loan</t>
  </si>
  <si>
    <t>Total income</t>
  </si>
  <si>
    <t>Expense</t>
  </si>
  <si>
    <t>Interest expense</t>
  </si>
  <si>
    <t>Charitable contributions</t>
  </si>
  <si>
    <t>Total expense</t>
  </si>
  <si>
    <t>Loss Before Income Tax and Equity in Undistributed Income of Subsidiary</t>
  </si>
  <si>
    <t>(47</t>
  </si>
  <si>
    <t>(90</t>
  </si>
  <si>
    <t>Benefit for Income Taxes</t>
  </si>
  <si>
    <t>(13</t>
  </si>
  <si>
    <t>(33</t>
  </si>
  <si>
    <t>Loss Before Equity in Undistributed Loss of Subsidiary</t>
  </si>
  <si>
    <t>(34</t>
  </si>
  <si>
    <t>(57</t>
  </si>
  <si>
    <t>Equity in Undistributed Income of Subsidiary</t>
  </si>
  <si>
    <t>(1,833</t>
  </si>
  <si>
    <t>Condensed Statement of Cash Flows</t>
  </si>
  <si>
    <t>Cash flows from operating activities</t>
  </si>
  <si>
    <t>Deferred income tax</t>
  </si>
  <si>
    <t>Net change in other liabilities</t>
  </si>
  <si>
    <t>Earnings from subsidiary</t>
  </si>
  <si>
    <t>(3,511</t>
  </si>
  <si>
    <t>(3,767</t>
  </si>
  <si>
    <t>Cash flows from financing activities</t>
  </si>
  <si>
    <t>(4,622</t>
  </si>
  <si>
    <t>(3,339</t>
  </si>
  <si>
    <t>(450</t>
  </si>
  <si>
    <t>Loan for ESOP</t>
  </si>
  <si>
    <t>Net cash used in financing activities</t>
  </si>
  <si>
    <t>(4,923</t>
  </si>
  <si>
    <t>(3,196</t>
  </si>
  <si>
    <t>Net Change in Cash and Cash Equivalents</t>
  </si>
  <si>
    <t>(4,697</t>
  </si>
  <si>
    <t>(3,032</t>
  </si>
  <si>
    <t>Cash and Cash Equivalents at Beginning of Year</t>
  </si>
  <si>
    <t>Cash and Cash Equivalents at End of Year</t>
  </si>
  <si>
    <t>Nature of Operations and Summary of Significant Accounting Policies (Policies)</t>
  </si>
  <si>
    <t>Nature of Operations and Summary of Significant Accounting Policies (Tables)</t>
  </si>
  <si>
    <t>Estimated Useful Lives of Premises and Equipment</t>
  </si>
  <si>
    <t>Securities (Tables)</t>
  </si>
  <si>
    <t>Amortized Cost and Approximate Fair Values of Securities, Together with Gross Unrealized Gains and Losses, of Securities</t>
  </si>
  <si>
    <t>Amortized Cost and Fair Value of Available for Sale Securities by Contractual Maturity</t>
  </si>
  <si>
    <t>Association's Investments Gross Unrealized Losses and Fair Value of Association's Investments with Unrealized Losses</t>
  </si>
  <si>
    <t>Loans and Allowance for Loan Losses (Tables)</t>
  </si>
  <si>
    <t>Categories of Loans</t>
  </si>
  <si>
    <t>Allowance for Loan Losses and Recorded Investment in Loans Based on Portfolio Segment and Impairment Method</t>
  </si>
  <si>
    <t>Credit Risk Profile of Association's Loan Portfolio Based on Rating Category and Payment Activity</t>
  </si>
  <si>
    <t>Association's Loan Portfolio Aging Analysis</t>
  </si>
  <si>
    <t>Summary of Impaired Loans</t>
  </si>
  <si>
    <t>Loans Modified as Troubled Debt Restructurings</t>
  </si>
  <si>
    <t>Nonaccrual 1 [Member]</t>
  </si>
  <si>
    <t>Nonaccrual Loans</t>
  </si>
  <si>
    <t>Nonaccrual 2 [Member]</t>
  </si>
  <si>
    <t>Premises and Equipment (Tables)</t>
  </si>
  <si>
    <t>Major Classification of Premises and Equipment, Stated at Cost</t>
  </si>
  <si>
    <t>Loan Servicing (Tables)</t>
  </si>
  <si>
    <t>Activity in Mortgage Servicing Rights Measured Using Fair Value Method</t>
  </si>
  <si>
    <t>Interest-Bearing Deposits (Tables)</t>
  </si>
  <si>
    <t>Interest Expense by Deposit Type</t>
  </si>
  <si>
    <t>Scheduled Maturities of Time Deposits</t>
  </si>
  <si>
    <t>Federal Home Loan Bank Advances (Tables)</t>
  </si>
  <si>
    <t>Aggregate Annual Maturities of Federal Home Loan Bank Advances</t>
  </si>
  <si>
    <t>Income Taxes (Tables)</t>
  </si>
  <si>
    <t>Components of the Provision for Income Taxes</t>
  </si>
  <si>
    <t>Reconciliation of Income Tax Expense at the Statutory Rate</t>
  </si>
  <si>
    <t>Temporary Differences Related to Deferred Taxes</t>
  </si>
  <si>
    <t>Accumulated Other Comprehensive Income (Loss) (Tables)</t>
  </si>
  <si>
    <t>Components of Accumulated Other Comprehensive Income (Loss)</t>
  </si>
  <si>
    <t>Changes in Accumulated Other Comprehensive Income (AOCI) by Component (Tables)</t>
  </si>
  <si>
    <t>Amounts Reclassified from Accumulated Other Comprehensive Income</t>
  </si>
  <si>
    <t>Regulatory Matters (Tables)</t>
  </si>
  <si>
    <t>Association's Actual Capital Amounts and Ratios</t>
  </si>
  <si>
    <t>Reconciliation of Association Equity Amounts</t>
  </si>
  <si>
    <t>Related Party Transactions (Tables)</t>
  </si>
  <si>
    <t>Changes in Loans Outstanding</t>
  </si>
  <si>
    <t>Changes in loans to executive officers and directors are summarized as follows:</t>
  </si>
  <si>
    <t>Employee Benefits (Tables)</t>
  </si>
  <si>
    <t>Plan's Funded Status and Pension Cost</t>
  </si>
  <si>
    <t>Significant Balances, Costs and Assumptions</t>
  </si>
  <si>
    <t>Net Periodic Benefit Cost</t>
  </si>
  <si>
    <t>Accumulated Other Comprehensive Income Not Yet Recognized</t>
  </si>
  <si>
    <t>Other Significant Balances and Costs</t>
  </si>
  <si>
    <t>One-percentage-Point Change in Assumed Health Care Cost Trend Rates</t>
  </si>
  <si>
    <t>A one-percentage-point change in assumed health care cost trend rates would have the following effects:</t>
  </si>
  <si>
    <t>Postretirement Plan Benefit Payments Expected Future Service</t>
  </si>
  <si>
    <t>Benefit Payments Expected to be Paid for Agreements</t>
  </si>
  <si>
    <t>The following benefit payments are expected to be paid for these agreements:</t>
  </si>
  <si>
    <t>Stock-based Compensation (Tables)</t>
  </si>
  <si>
    <t>Summary of ESOP Shares</t>
  </si>
  <si>
    <t>Summary of Stock Option Activity</t>
  </si>
  <si>
    <t>Weighted Average Assumptions Used in Black-Scholes Option Pricing Model</t>
  </si>
  <si>
    <t>Summary of Non-vested Restricted Stock Activity</t>
  </si>
  <si>
    <t>Earnings Per Share ("EPS") (Tables)</t>
  </si>
  <si>
    <t>Factors Used in Earnings Per Common Share Computation</t>
  </si>
  <si>
    <t>The factors used in the earnings per common share computation follow:</t>
  </si>
  <si>
    <t>Disclosures about Fair Value of Assets (Tables)</t>
  </si>
  <si>
    <t>Fair Value Measurements of Assets Recognized on Recurring Basis</t>
  </si>
  <si>
    <t>Reconciliation of Beginning and Ending Balances of Recurring Fair Value Measurements Recognized in Accompanying Balance Sheet</t>
  </si>
  <si>
    <t>Fair Value Measurement of Assets Recognized on Nonrecurring Basis</t>
  </si>
  <si>
    <t>(Losses)/Recoveries Recognized on Assets Measured on Non-Recurring Basis</t>
  </si>
  <si>
    <t>Quantitative Information about Unobservable Inputs Used in Recurring and Nonrecurring Level 3 Fair Value Measurements</t>
  </si>
  <si>
    <t>Estimated Fair Values of Financial Instruments and Level within Fair Value Hierarchy in which Fair Value Measurements Fall</t>
  </si>
  <si>
    <t>Condensed Financial Information (Parent Company Only) (Tables)</t>
  </si>
  <si>
    <t>Nature of Operations and Summary of Significant Accounting Policies - Additional Information (Detail)</t>
  </si>
  <si>
    <t>Federal Home Loan Bank, Advances, Branch of FHLB Bank [Line Items]</t>
  </si>
  <si>
    <t>Interest-bearing deposits, maturity period (in years)</t>
  </si>
  <si>
    <t>'5 years</t>
  </si>
  <si>
    <t>Liquid investments with original maturity period</t>
  </si>
  <si>
    <t>'3 months</t>
  </si>
  <si>
    <t>Accrual of interest on loans due discontinued period, in days</t>
  </si>
  <si>
    <t>'90 days</t>
  </si>
  <si>
    <t>Percentage of minimum likelihood of realized tax benefit upon settlement</t>
  </si>
  <si>
    <t>Sales [Member]</t>
  </si>
  <si>
    <t>Percentage of major customer revenues</t>
  </si>
  <si>
    <t>Association [Member]</t>
  </si>
  <si>
    <t>Number of miles radius in which range of banking and financial services are provided</t>
  </si>
  <si>
    <t>Nature of Operations and Summary of Significant Accounting Policies - Estimated Useful Lives of Premises and Equipment (Detail)</t>
  </si>
  <si>
    <t>Minimum [Member] | Buildings and Improvements [Member]</t>
  </si>
  <si>
    <t>Property, Plant and Equipment [Line Items]</t>
  </si>
  <si>
    <t>Estimated useful lives</t>
  </si>
  <si>
    <t>'35 years</t>
  </si>
  <si>
    <t>Minimum [Member] | Furniture and Equipment [Member]</t>
  </si>
  <si>
    <t>'3 years</t>
  </si>
  <si>
    <t>Maximum [Member] | Buildings and Improvements [Member]</t>
  </si>
  <si>
    <t>'40 years</t>
  </si>
  <si>
    <t>Maximum [Member] | Furniture and Equipment [Member]</t>
  </si>
  <si>
    <t>Securities - Amortized Cost and Approximate Fair Values of Securities, Together with Gross Unrealized Gains and Losses, of Securities (Detail) (USD $)</t>
  </si>
  <si>
    <t>Schedule of Available-for-sale Securities [Line Items]</t>
  </si>
  <si>
    <t>Amortized Cost</t>
  </si>
  <si>
    <t>Gross Unrealized Gains</t>
  </si>
  <si>
    <t>Gross Unrealized Losses</t>
  </si>
  <si>
    <t>U.S. Government, Federal Agency and GSE Securities [Member]</t>
  </si>
  <si>
    <t>Mortgage-Backed GSE - Residential [Member]</t>
  </si>
  <si>
    <t>State and Political Subdivisions [Member]</t>
  </si>
  <si>
    <t>Securities - Additional Information (Detail) (USD $)</t>
  </si>
  <si>
    <t>Mortgage-backed securities with a book value</t>
  </si>
  <si>
    <t>Percentage of equity securities</t>
  </si>
  <si>
    <t>Carrying value of securities pledged as collateral</t>
  </si>
  <si>
    <t>Gross gains from sales of available for sale securities</t>
  </si>
  <si>
    <t>Gross losses from sales of available for sale securities</t>
  </si>
  <si>
    <t>Tax provision to net realized gains (losses)</t>
  </si>
  <si>
    <t>Total fair value of these investments</t>
  </si>
  <si>
    <t>Temporarily impaired debt securities percentage of investment securities portfolio</t>
  </si>
  <si>
    <t>Debt Securities [Member]</t>
  </si>
  <si>
    <t>Securities - Amortized Cost and Fair Value of Available-for-Sale Securities by Contractual Maturity (Detail) (USD $)</t>
  </si>
  <si>
    <t>Within one year, Amortized Cost</t>
  </si>
  <si>
    <t>One to five years, Amortized Cost</t>
  </si>
  <si>
    <t>Five to ten years, Amortized Cost</t>
  </si>
  <si>
    <t>After ten years, Amortized Cost</t>
  </si>
  <si>
    <t>Within one year, Fair Value</t>
  </si>
  <si>
    <t>One to five years, Fair Value</t>
  </si>
  <si>
    <t>Five to ten years, Fair Value</t>
  </si>
  <si>
    <t>After ten years, Fair Value</t>
  </si>
  <si>
    <t>Mortgage-Backed Securities - GSE Residential [Member]</t>
  </si>
  <si>
    <t>Securities - Association's Investments Gross Unrealized Losses and Fair Value of Association's Investments with Unrealized Losses (Detail) (USD $)</t>
  </si>
  <si>
    <t>Less than 12 Months, Fair Value</t>
  </si>
  <si>
    <t>Less than 12 Months, Unrealized Losses</t>
  </si>
  <si>
    <t>12 Months or More, Fair Value</t>
  </si>
  <si>
    <t>12 Months or More, Unrealized Losses</t>
  </si>
  <si>
    <t>Total, Fair Value</t>
  </si>
  <si>
    <t>Total, Unrealized Losses</t>
  </si>
  <si>
    <t>U.S. Government, Federal Agency, and Government-Sponsored Enterprises (GSE) [Member]</t>
  </si>
  <si>
    <t>Loans and Allowance for Loan Losses - Categories of Loans (Detail) (USD $)</t>
  </si>
  <si>
    <t>Jun. 30, 2012</t>
  </si>
  <si>
    <t>Total loans</t>
  </si>
  <si>
    <t>Loans and Allowance for Loan Losses - Additional Information (Detail) (USD $)</t>
  </si>
  <si>
    <t>Modification</t>
  </si>
  <si>
    <t>Financing Receivable, Recorded Investment, Past Due [Line Items]</t>
  </si>
  <si>
    <t>Maximum amount of one-to-four family residential mortgage loans can be approved by loan officer</t>
  </si>
  <si>
    <t>Maximum amount of other secured loans residential mortgage loans can be approved by loan officer</t>
  </si>
  <si>
    <t>Maximum amount of unsecured loans residential mortgage loans can be approved by loan officer</t>
  </si>
  <si>
    <t>Maximum amount of one-to-four family residential mortgage loans can be approved by managing officer</t>
  </si>
  <si>
    <t>Maximum amount other secured loans residential mortgage loans can be approved by managing officer</t>
  </si>
  <si>
    <t>Maximum amount of unsecured loans residential mortgage loans can be approved by loan committee</t>
  </si>
  <si>
    <t>Maximum aggregate loan amount of one-to four-family residential mortgage loans, commercial real estate loans, multi-family real estate loans and land loans can be approved by loan committee</t>
  </si>
  <si>
    <t>Maximum individual loan amount of one-to four-family residential mortgage loans, commercial real estate loans, multi family real estate loans and land loans can be approved by loan committee</t>
  </si>
  <si>
    <t>Maximum term of the fixed-rate one-to four-family residential mortgage loans</t>
  </si>
  <si>
    <t>'15 years</t>
  </si>
  <si>
    <t>Commercial real estate</t>
  </si>
  <si>
    <t>Troubled debt restructurings, Impaired loans</t>
  </si>
  <si>
    <t>Loans listed that were on nonaccrual</t>
  </si>
  <si>
    <t>Number of loans</t>
  </si>
  <si>
    <t>Increase in interest rate</t>
  </si>
  <si>
    <t>'1 year</t>
  </si>
  <si>
    <t>Minimum period for default</t>
  </si>
  <si>
    <t>Foreclosure [Member]</t>
  </si>
  <si>
    <t>Number of default loans</t>
  </si>
  <si>
    <t>Troubled Debt Restructurings [Member]</t>
  </si>
  <si>
    <t>Loan Concentrations [Member]</t>
  </si>
  <si>
    <t>Purchased Loans and Loan Participations [Member]</t>
  </si>
  <si>
    <t>Approximate amount of purchase loans included in loans receivable</t>
  </si>
  <si>
    <t>Approximate amount of loans included on out-of-area participation</t>
  </si>
  <si>
    <t>Amount within 100 miles of primary area</t>
  </si>
  <si>
    <t>One- to Four-Family [Member]</t>
  </si>
  <si>
    <t>Loans held for sale</t>
  </si>
  <si>
    <t>Investment recorded prior to modification</t>
  </si>
  <si>
    <t>Specific allowances based upon the fair value of the collateral</t>
  </si>
  <si>
    <t>One- to Four-Family [Member] | Unlisted [Member]</t>
  </si>
  <si>
    <t>Number of nonaccrual loan unlisted</t>
  </si>
  <si>
    <t>Consumer [Member]</t>
  </si>
  <si>
    <t>Consumer loans term in years</t>
  </si>
  <si>
    <t>'7 years</t>
  </si>
  <si>
    <t>Unsecured loans are limited to period</t>
  </si>
  <si>
    <t>'12 months</t>
  </si>
  <si>
    <t>Multi-Family [Member]</t>
  </si>
  <si>
    <t>Commercial [Member]</t>
  </si>
  <si>
    <t>Loans and Allowance for Loan Losses - Allowance for Loan Losses and Recorded Investment in Loans Based on Portfolio Segment and Impairment Method (Detail) (USD $)</t>
  </si>
  <si>
    <t>Construction [Member]</t>
  </si>
  <si>
    <t>Unallocated [Member]</t>
  </si>
  <si>
    <t>Home Equity Lines of Credit [Member]</t>
  </si>
  <si>
    <t>Loans and Allowance for Loan Losses - Credit Risk Profile of Association's Loan Portfolio Based on Rating Category and Payment Activity (Detail) (USD $)</t>
  </si>
  <si>
    <t>Financing Receivable, Recorded Investment [Line Items]</t>
  </si>
  <si>
    <t>Pass [Member]</t>
  </si>
  <si>
    <t>Watch [Member]</t>
  </si>
  <si>
    <t>Substandard [Member]</t>
  </si>
  <si>
    <t>Doubtful [Member]</t>
  </si>
  <si>
    <t>Loss [Member]</t>
  </si>
  <si>
    <t>One- to Four-Family [Member] | Pass [Member]</t>
  </si>
  <si>
    <t>One- to Four-Family [Member] | Watch [Member]</t>
  </si>
  <si>
    <t>One- to Four-Family [Member] | Substandard [Member]</t>
  </si>
  <si>
    <t>One- to Four-Family [Member] | Doubtful [Member]</t>
  </si>
  <si>
    <t>One- to Four-Family [Member] | Loss [Member]</t>
  </si>
  <si>
    <t>Multi-Family [Member] | Pass [Member]</t>
  </si>
  <si>
    <t>Multi-Family [Member] | Watch [Member]</t>
  </si>
  <si>
    <t>Multi-Family [Member] | Substandard [Member]</t>
  </si>
  <si>
    <t>Multi-Family [Member] | Doubtful [Member]</t>
  </si>
  <si>
    <t>Multi-Family [Member] | Loss [Member]</t>
  </si>
  <si>
    <t>Commercial [Member] | Pass [Member]</t>
  </si>
  <si>
    <t>Commercial [Member] | Watch [Member]</t>
  </si>
  <si>
    <t>Commercial [Member] | Substandard [Member]</t>
  </si>
  <si>
    <t>Commercial [Member] | Doubtful [Member]</t>
  </si>
  <si>
    <t>Commercial [Member] | Loss [Member]</t>
  </si>
  <si>
    <t>Home Equity Lines of Credit [Member] | Pass [Member]</t>
  </si>
  <si>
    <t>Home Equity Lines of Credit [Member] | Watch [Member]</t>
  </si>
  <si>
    <t>Home Equity Lines of Credit [Member] | Substandard [Member]</t>
  </si>
  <si>
    <t>Home Equity Lines of Credit [Member] | Doubtful [Member]</t>
  </si>
  <si>
    <t>Home Equity Lines of Credit [Member] | Loss [Member]</t>
  </si>
  <si>
    <t>Construction [Member] | Pass [Member]</t>
  </si>
  <si>
    <t>Construction [Member] | Watch [Member]</t>
  </si>
  <si>
    <t>Construction [Member] | Substandard [Member]</t>
  </si>
  <si>
    <t>Construction [Member] | Doubtful [Member]</t>
  </si>
  <si>
    <t>Construction [Member] | Loss [Member]</t>
  </si>
  <si>
    <t>Consumer [Member] | Pass [Member]</t>
  </si>
  <si>
    <t>Consumer [Member] | Watch [Member]</t>
  </si>
  <si>
    <t>Consumer [Member] | Substandard [Member]</t>
  </si>
  <si>
    <t>Consumer [Member] | Doubtful [Member]</t>
  </si>
  <si>
    <t>Consumer [Member] | Loss [Member]</t>
  </si>
  <si>
    <t>Loans and Allowance for Loan Losses - Association's Loan Portfolio Aging Analysis (Detail) (USD $)</t>
  </si>
  <si>
    <t>Financing Receivable, Allowance for Credit Losses [Line Items]</t>
  </si>
  <si>
    <t>30-59 Days Past Due</t>
  </si>
  <si>
    <t>60-89 Days Past Due</t>
  </si>
  <si>
    <t>Greater Than 90 Days</t>
  </si>
  <si>
    <t>Total Past Due</t>
  </si>
  <si>
    <t>Total Loans &gt; 90 Days &amp; Accruing</t>
  </si>
  <si>
    <t>Loans and Allowance for Loan Losses - Summary of Impaired Loans (Detail) (USD $)</t>
  </si>
  <si>
    <t>Financing Receivable, Impaired [Line Items]</t>
  </si>
  <si>
    <t>Recorded Balance</t>
  </si>
  <si>
    <t>Unpaid Principal Balance</t>
  </si>
  <si>
    <t>Specific Allowance, Loans with a specific allowance</t>
  </si>
  <si>
    <t>Average Investment in Impaired Loans</t>
  </si>
  <si>
    <t>Interest Income Recognized</t>
  </si>
  <si>
    <t>Interest on Cash Basis</t>
  </si>
  <si>
    <t>Recorded Balance, Loans without a specific allowance</t>
  </si>
  <si>
    <t>Unpaid Principal Balance, Loans without a specific allowance</t>
  </si>
  <si>
    <t>Average Investment in Impaired Loans, Loans without a specific allowance</t>
  </si>
  <si>
    <t>Interest Income Recognized, Loans without a specific allowance</t>
  </si>
  <si>
    <t>Interest on Cash Basis, Loans without a specific allowance</t>
  </si>
  <si>
    <t>Recorded Balance, Loans with a specific allowance</t>
  </si>
  <si>
    <t>Unpaid Principal Balance, Loans with a specific allowance</t>
  </si>
  <si>
    <t>Average Investment in Impaired Loans, Loans with a specific allowance</t>
  </si>
  <si>
    <t>Interest Income Recognized, Loans with a specific allowance</t>
  </si>
  <si>
    <t>Interest on Cash Basis, Loans with a specific allowance</t>
  </si>
  <si>
    <t>Loans and Allowance for Loan Losses - Non Accruals (Detail) (USD $)</t>
  </si>
  <si>
    <t>Loans and Allowance for Loan Losses - Non Accruals 1 (Detail) (USD $)</t>
  </si>
  <si>
    <t>Troubled Debt Restructurings</t>
  </si>
  <si>
    <t>Real Estate Loan [Member]</t>
  </si>
  <si>
    <t>Loans and Allowance for Loan Losses - Loans Modified as Troubled Debt Restructurings (Detail) (USD $)</t>
  </si>
  <si>
    <t>Financing Receivable, Modifications [Line Items]</t>
  </si>
  <si>
    <t>Number of Modifications</t>
  </si>
  <si>
    <t>Recorded Investment</t>
  </si>
  <si>
    <t>Premises and Equipment - Major Classification of Premises and Equipment, Stated at Cost (Detail) (USD $)</t>
  </si>
  <si>
    <t>Property Plant And Equipment Useful Life And Values [Abstract]</t>
  </si>
  <si>
    <t>Premises and equipment, gross</t>
  </si>
  <si>
    <t>Loan Servicing - Additional Information (Detail) (USD $)</t>
  </si>
  <si>
    <t>Unpaid principal balances of mortgage loans serviced for others</t>
  </si>
  <si>
    <t>Custodial escrow balances in connection with the foregoing loan servicing</t>
  </si>
  <si>
    <t>Mortgage servicing rights, Fair value</t>
  </si>
  <si>
    <t>Loan Servicing - Activity in Mortgage Servicing Rights Measured Using the Fair Value Method (Detail) (USD $)</t>
  </si>
  <si>
    <t>Interest-Bearing Deposits - Additional Information (Detail) (USD $)</t>
  </si>
  <si>
    <t>Interest-bearing deposits in denominations of $100,000 or more</t>
  </si>
  <si>
    <t>Interest-Bearing Deposits - Interest Expense by Deposit Type (Detail) (USD $)</t>
  </si>
  <si>
    <t>Interest-Bearing Deposits - Scheduled Maturities of Time Deposits (Detail) (USD $)</t>
  </si>
  <si>
    <t>Federal Home Loan Bank Advances - Additional Information (Detail) (USD $)</t>
  </si>
  <si>
    <t>Mortgage loans secured for Federal Home Loan Bank Advances</t>
  </si>
  <si>
    <t>Federal Home Loan Bank advances interest rate range from</t>
  </si>
  <si>
    <t>Federal Home Loan Bank advances interest rate range to</t>
  </si>
  <si>
    <t>Federal Home Loan Bank Advances - Aggregate Annual Maturities of Federal Home Loan Bank Advances (Detail) (USD $)</t>
  </si>
  <si>
    <t>Total Federal Home Loan Bank advances</t>
  </si>
  <si>
    <t>Repurchase Agreements - Additional Information (Detail) (USD $)</t>
  </si>
  <si>
    <t>Maximum amount of outstanding agreements</t>
  </si>
  <si>
    <t>Repurchase agreement monthly average amount</t>
  </si>
  <si>
    <t>Income Taxes - Components of the Provision for Income Taxes (Detail) (USD $)</t>
  </si>
  <si>
    <t>Income Taxes - Reconciliation of Income Tax Expense at the Statutory Rate (Detail) (USD $)</t>
  </si>
  <si>
    <t>Income Taxes Paid Net [Abstract]</t>
  </si>
  <si>
    <t>Income Taxes - Reconciliation of Income Tax Expense at the Statutory Rate (Parenthetical) (Detail)</t>
  </si>
  <si>
    <t>Statutory rate for computation</t>
  </si>
  <si>
    <t>Income Taxes - Temporary Differences Related to Deferred Taxes (Detail) (USD $)</t>
  </si>
  <si>
    <t>Total deferred tax assets</t>
  </si>
  <si>
    <t>Total deferred tax liabilities</t>
  </si>
  <si>
    <t>Income Taxes - Additional Information (Detail) (USD $)</t>
  </si>
  <si>
    <t>3 Months Ended</t>
  </si>
  <si>
    <t>Sep. 30, 2011</t>
  </si>
  <si>
    <t>Income Taxes [Line Items]</t>
  </si>
  <si>
    <t>Retained earnings excluding deferred federal income tax liability</t>
  </si>
  <si>
    <t>Amount deferred income tax liabilities expected to reverse into taxable income</t>
  </si>
  <si>
    <t>Percentage of donated shares of common stock</t>
  </si>
  <si>
    <t>Number of donated shares of common stock</t>
  </si>
  <si>
    <t>Value of donated shares of common stock</t>
  </si>
  <si>
    <t>Value of donated shares of common stock, per share</t>
  </si>
  <si>
    <t>Cash contributed to the Foundation</t>
  </si>
  <si>
    <t>Total donated stock and cash expensed</t>
  </si>
  <si>
    <t>Valuation allowance</t>
  </si>
  <si>
    <t>Carry forward period for claiming deduction of charitable contribution</t>
  </si>
  <si>
    <t>Federal Income Tax Liability [Member]</t>
  </si>
  <si>
    <t>Accumulated Other Comprehensive Income (Loss) - Components of Accumulated Other Comprehensive Income (Loss) (Detail) (USD $)</t>
  </si>
  <si>
    <t>Other Comprehensive Income (Loss) [Line Items]</t>
  </si>
  <si>
    <t>Before Tax</t>
  </si>
  <si>
    <t>Unrealized Gains (Losses) on Available-for-Sale Securities [Member]</t>
  </si>
  <si>
    <t>Amortization of Defined Benefit Pension Items [Member]</t>
  </si>
  <si>
    <t>Changes in Accumulated Other Comprehensive Income (AOCI) by Component - Amounts Reclassified from Accumulated Other Comprehensive Income (Detail) (USD $)</t>
  </si>
  <si>
    <t>Reclassification Adjustment out of Accumulated Other Comprehensive Income [Line Items]</t>
  </si>
  <si>
    <t>Amounts Reclassified from AOCI [Member]</t>
  </si>
  <si>
    <t>Unrealized Gains (Losses) on Available-for-Sale Securities [Member] | Amounts Reclassified from AOCI [Member]</t>
  </si>
  <si>
    <t>Net realized gains (losses) on sale of available-for-sale securities</t>
  </si>
  <si>
    <t>Amortization of Defined Benefit Pension Items [Member] | Amounts Reclassified from AOCI [Member]</t>
  </si>
  <si>
    <t>Regulatory Matters - Association's Actual Capital Amounts and Ratios (Detail) (USD $)</t>
  </si>
  <si>
    <t>Compliance with Regulatory Capital Requirements under Banking Regulations [Line Items]</t>
  </si>
  <si>
    <t>Actual, Total capital (to risk- weighted assets), Amount</t>
  </si>
  <si>
    <t>Actual, Tier I capital (to risk-weighted assets), Amount</t>
  </si>
  <si>
    <t>Actual, Tier I capital (to adjusted total assets), Amount</t>
  </si>
  <si>
    <t>Actual, Tangible capital (to adjusted total assets), Amount</t>
  </si>
  <si>
    <t>Actual, Total capital (to risk- weighted assets), Ratio</t>
  </si>
  <si>
    <t>Actual, Tier I capital (to risk-weighted assets), Ratio</t>
  </si>
  <si>
    <t>Actual, Tier I capital (to adjusted total assets), Ratio</t>
  </si>
  <si>
    <t>Actual, Tangible capital (to adjusted total assets), Ratio</t>
  </si>
  <si>
    <t>Minimum Capital Requirement, Total capital (to risk-weighted assets), Amount</t>
  </si>
  <si>
    <t>Minimum Capital Requirement, Tier I capital (to adjusted total assets), Amount</t>
  </si>
  <si>
    <t>Minimum Capital Requirement, Tangible capital (to adjusted total assets), Amount</t>
  </si>
  <si>
    <t>Minimum Capital Requirement, Total capital (to risk-weighted assets), Ratio</t>
  </si>
  <si>
    <t>Minimum Capital Requirement, Tier I capital (to adjusted total assets), Ratio</t>
  </si>
  <si>
    <t>Minimum Capital Requirement, Tangible capital (to adjusted total assets), Ratio</t>
  </si>
  <si>
    <t>Minimum to Be Well Capitalized Under Prompt Corrective Action Provisions, Total Capital (to risk-weighted assets), Amount</t>
  </si>
  <si>
    <t>Minimum to Be Well Capitalized Under Prompt Corrective Action Provisions, Tier I capital (to risk-weighted assets), Amount</t>
  </si>
  <si>
    <t>Minimum to Be Well Capitalized Under Prompt Corrective Action Provisions, Tier I capital (to adjusted total assets), Amount</t>
  </si>
  <si>
    <t>Minimum to Be Well Capitalized Under Prompt Corrective Action Provisions, Total Capital (to risk-weighted assets), Ratio</t>
  </si>
  <si>
    <t>Minimum to Be Well Capitalized Under Prompt Corrective Action Provisions, Tier I capital (to risk-weighted assets), Ratio</t>
  </si>
  <si>
    <t>Minimum to Be Well Capitalized Under Prompt Corrective Action Provisions, Tier I capital (to adjusted total assets), Ratio</t>
  </si>
  <si>
    <t>Parent Company [Member]</t>
  </si>
  <si>
    <t>Regulatory Matters - Reconciliation of Association Equity Amounts (Detail) (USD $)</t>
  </si>
  <si>
    <t>Related Party Transactions - Changes in Loans Outstanding (Detail) (USD $)</t>
  </si>
  <si>
    <t>Related Party Transactions - Additional Information (Detail) (USD $)</t>
  </si>
  <si>
    <t>Deposits from related parties held by the Company</t>
  </si>
  <si>
    <t>Employee Benefits - Additional Information (Detail) (USD $)</t>
  </si>
  <si>
    <t>Age</t>
  </si>
  <si>
    <t>Defined Benefit Plan Disclosure [Line Items]</t>
  </si>
  <si>
    <t>Expected contribution by the association in the year 2015</t>
  </si>
  <si>
    <t>Estimated net loss</t>
  </si>
  <si>
    <t>Prior service cost</t>
  </si>
  <si>
    <t>Discount rates</t>
  </si>
  <si>
    <t>Annual rate of health care cost, increase</t>
  </si>
  <si>
    <t>Employer contributions</t>
  </si>
  <si>
    <t>Normal retirement age of directors</t>
  </si>
  <si>
    <t>Deferred Compensation Agreements [Member]</t>
  </si>
  <si>
    <t>Expected annual rate of health care cost, decrease</t>
  </si>
  <si>
    <t>Benefit cost discount rate</t>
  </si>
  <si>
    <t>401 (K) Plan [Member]</t>
  </si>
  <si>
    <t>Matching contribution contributed by the association under the plan</t>
  </si>
  <si>
    <t>Percentage of employee's compensation</t>
  </si>
  <si>
    <t>Employer Profit Sharing contribution under the Plan</t>
  </si>
  <si>
    <t>Employee Benefits - Plan's Funded Status and Pension Cost (Detail) (USD $)</t>
  </si>
  <si>
    <t>Employee Benefits - Significant Balances, Costs and Assumptions (Detail) (USD $)</t>
  </si>
  <si>
    <t>Employee Benefits - Net Periodic Benefit Cost (Detail) (USD $)</t>
  </si>
  <si>
    <t>Net periodic benefit cost, Total</t>
  </si>
  <si>
    <t>Employee Benefits - Accumulated Other Comprehensive Income Not Yet Recognized (Detail) (USD $)</t>
  </si>
  <si>
    <t>Net (gain) loss</t>
  </si>
  <si>
    <t>Employee Benefits - Other Significant Balances and Costs (Detail) (USD $)</t>
  </si>
  <si>
    <t>Employee Benefits - One-Percentage-Point Change in Assumed Health Care Cost Trend Rates (Detail) (USD $)</t>
  </si>
  <si>
    <t>One-Percentage-Point Increase, Effect on total of service and interest cost components</t>
  </si>
  <si>
    <t>One-Percentage-Point Increase, Effect on postretirement benefit obligation</t>
  </si>
  <si>
    <t>One-Percentage-Point Decrease, Effect on total of service and interest cost components</t>
  </si>
  <si>
    <t>One-Percentage-Point Decrease, Effect on postretirement benefit obligation</t>
  </si>
  <si>
    <t>Employee Benefits - Postretirement Plan Benefit Payments Expected Future Service (Detail) (USD $)</t>
  </si>
  <si>
    <t>Employee Benefits - Benefit Payments Expected to be Paid for Agreements (Detail) (USD $)</t>
  </si>
  <si>
    <t>Stock-based Compensation - Additional Information (Detail) (USD $)</t>
  </si>
  <si>
    <t>0 Months Ended</t>
  </si>
  <si>
    <t>Employee Severance [Member]</t>
  </si>
  <si>
    <t>Minimum [Member]</t>
  </si>
  <si>
    <t>Maximum [Member]</t>
  </si>
  <si>
    <t>Dec. 10, 2013</t>
  </si>
  <si>
    <t>Employee Stock Option [Member]</t>
  </si>
  <si>
    <t>Restricted Stock [Member]</t>
  </si>
  <si>
    <t>Equity Incentive Plan [Member]</t>
  </si>
  <si>
    <t>Share-based Compensation Arrangement by Share-based Payment Award [Line Items]</t>
  </si>
  <si>
    <t>Minimum hours of service for ESOP benefits</t>
  </si>
  <si>
    <t>'1000 hours</t>
  </si>
  <si>
    <t>Period of service for ESOP benefits</t>
  </si>
  <si>
    <t>Minimum age of employee to attain the plan</t>
  </si>
  <si>
    <t>'21 years</t>
  </si>
  <si>
    <t>Shares to be purchased for ESOP, from borrowed funds</t>
  </si>
  <si>
    <t>Shares to be purchased for ESOP, percentage of Common Stock</t>
  </si>
  <si>
    <t>Repayment of loan on ESOP</t>
  </si>
  <si>
    <t>'20 years</t>
  </si>
  <si>
    <t>Percentage vested in accrued benefits under ESOP</t>
  </si>
  <si>
    <t>Employee stock ownership plan vesting period</t>
  </si>
  <si>
    <t>'6 years</t>
  </si>
  <si>
    <t>'10 years</t>
  </si>
  <si>
    <t>Prorated vesting period</t>
  </si>
  <si>
    <t>'2 years</t>
  </si>
  <si>
    <t>Number of share paid under ESOP</t>
  </si>
  <si>
    <t>Equity Incentive Plan</t>
  </si>
  <si>
    <t>Approved restricted stock awards</t>
  </si>
  <si>
    <t>Restricted stock available for future grants</t>
  </si>
  <si>
    <t>Fair value of options granted</t>
  </si>
  <si>
    <t>Fair value for each option grant was estimated on the date of grant</t>
  </si>
  <si>
    <t>Options vested during the period</t>
  </si>
  <si>
    <t>Total unrecognized compensation cost related to non-vested stock options</t>
  </si>
  <si>
    <t>Expected recognized corresponding credit to paid-in capital</t>
  </si>
  <si>
    <t>'6 years 6 months</t>
  </si>
  <si>
    <t>'9 years 6 months</t>
  </si>
  <si>
    <t>The weighted-average grant date fair value of restricted stock granted</t>
  </si>
  <si>
    <t>The weighted-average grant date fair value of restricted stock granted per share</t>
  </si>
  <si>
    <t>Unrecognized compensation expense for non-vested restricted stock awards</t>
  </si>
  <si>
    <t>Stock-based Compensation- Summary of ESOP Shares (Detail) (USD $)</t>
  </si>
  <si>
    <t>Fair value of unearned ESOP shares</t>
  </si>
  <si>
    <t>Stock-based Compensation- Summary of ESOP Shares (Parenthetical) (Detail) (USD $)</t>
  </si>
  <si>
    <t>ESOP, closing price per share</t>
  </si>
  <si>
    <t>Stock-based Compensation - Summary of Stock Option Activity (Detail) (USD $)</t>
  </si>
  <si>
    <t>Outstanding, June 30, 2013</t>
  </si>
  <si>
    <t>Outstanding, June 30, 2014</t>
  </si>
  <si>
    <t>Exercisable, June 30, 2014</t>
  </si>
  <si>
    <t>Stock-based Compensation - Summary of Stock Option Activity (Parenthetical) (Detail) (USD $)</t>
  </si>
  <si>
    <t>Closing price per share</t>
  </si>
  <si>
    <t>Stock-based Compensation - Weighted Average Assumptions Used in Black-Scholes Option Pricing Model (Detail) (USD $)</t>
  </si>
  <si>
    <t>Stock-based Compensation - Summary of Non-vested Restricted Stock Activity (Detail) (USD $)</t>
  </si>
  <si>
    <t>Beginning balance, Shares</t>
  </si>
  <si>
    <t>Granted, Shares</t>
  </si>
  <si>
    <t>Forfeited, Shares</t>
  </si>
  <si>
    <t>Earned and issued, Shares</t>
  </si>
  <si>
    <t>Ending balance, Shares</t>
  </si>
  <si>
    <t>Beginning balance, Weighted-Average Grant-Date Fair Value</t>
  </si>
  <si>
    <t>Granted, Weighted-Average Grant-Date Fair Value</t>
  </si>
  <si>
    <t>Forfeited, Weighted-Average Grant-Date Fair Value</t>
  </si>
  <si>
    <t>Earned and issued, Weighted-Average Grant-Date Fair Value</t>
  </si>
  <si>
    <t>Ending balance, Weighted-Average Grant-Date Fair Value</t>
  </si>
  <si>
    <t>Earnings Per Share ("EPS") - Factors Used in Earnings Per Common Share Computation (Detail) (USD $)</t>
  </si>
  <si>
    <t>Earnings Per Share ("EPS") - Additional Information (Detail) (USD $)</t>
  </si>
  <si>
    <t>Number_of_stock_repurchase</t>
  </si>
  <si>
    <t>Stock Repurchase Plans [Member]</t>
  </si>
  <si>
    <t>Jan. 27, 2014</t>
  </si>
  <si>
    <t>First Repurchase Program [Member]</t>
  </si>
  <si>
    <t>Sep. 11, 2013</t>
  </si>
  <si>
    <t>Second Repurchase Program [Member]</t>
  </si>
  <si>
    <t>Number of stock repurchase plans</t>
  </si>
  <si>
    <t>Repurchase program announcement date</t>
  </si>
  <si>
    <t>Repurchase program expiration date</t>
  </si>
  <si>
    <t>Shares authorized to be repurchased</t>
  </si>
  <si>
    <t>Percentage of current outstanding shares</t>
  </si>
  <si>
    <t>Repurchase of shares in average price</t>
  </si>
  <si>
    <t>Repurchase of shares</t>
  </si>
  <si>
    <t>Restricted stock</t>
  </si>
  <si>
    <t>Stock options</t>
  </si>
  <si>
    <t>Restricted stock vested period</t>
  </si>
  <si>
    <t>Shares of non-vested restricted stock</t>
  </si>
  <si>
    <t>Disclosures about Fair Value of Assets - Fair Value Measurements of Assets Recognized on Recurring Basis (Detail) (USD $)</t>
  </si>
  <si>
    <t>Available-for-sale securities, Fair Value</t>
  </si>
  <si>
    <t>US Government and Federal Agency [Member]</t>
  </si>
  <si>
    <t>Quoted Prices in Active Markets for Identical Assets (Level 1) [Member]</t>
  </si>
  <si>
    <t>Quoted Prices in Active Markets for Identical Assets (Level 1) [Member] | US Government and Federal Agency [Member]</t>
  </si>
  <si>
    <t>Quoted Prices in Active Markets for Identical Assets (Level 1) [Member] | Mortgage-Backed Securities - GSE Residential [Member]</t>
  </si>
  <si>
    <t>Quoted Prices in Active Markets for Identical Assets (Level 1) [Member] | State and Political Subdivisions [Member]</t>
  </si>
  <si>
    <t>Significant Other Observable Inputs (Level 2) [Member]</t>
  </si>
  <si>
    <t>Significant Other Observable Inputs (Level 2) [Member] | US Government and Federal Agency [Member]</t>
  </si>
  <si>
    <t>Significant Other Observable Inputs (Level 2) [Member] | Mortgage-Backed Securities - GSE Residential [Member]</t>
  </si>
  <si>
    <t>Significant Other Observable Inputs (Level 2) [Member] | State and Political Subdivisions [Member]</t>
  </si>
  <si>
    <t>Significant Unobservable Inputs (Level 3) [Member]</t>
  </si>
  <si>
    <t>Significant Unobservable Inputs (Level 3) [Member] | US Government and Federal Agency [Member]</t>
  </si>
  <si>
    <t>Significant Unobservable Inputs (Level 3) [Member] | Mortgage-Backed Securities - GSE Residential [Member]</t>
  </si>
  <si>
    <t>Significant Unobservable Inputs (Level 3) [Member] | State and Political Subdivisions [Member]</t>
  </si>
  <si>
    <t>Disclosures about Fair Value of Assets - Reconciliation of Beginning and Ending Balances of Recurring Fair Value Measurements Recognized in Accompanying Balance Sheet (Detail) (Mortgage Servicing Rights [Member], USD $)</t>
  </si>
  <si>
    <t>Mortgage Servicing Rights [Member]</t>
  </si>
  <si>
    <t>Fair Value Assets And Liabilities Measured On Recurring Basis Unobservable Input Reconciliation [Line Items]</t>
  </si>
  <si>
    <t>Beginning Balance</t>
  </si>
  <si>
    <t>Ending Balance</t>
  </si>
  <si>
    <t>Disclosures about Fair Value of Assets - Fair Value Measurement of Assets Recognized on Nonrecurring Basis (Detail) (USD $)</t>
  </si>
  <si>
    <t>Fair Value, Assets and Liabilities Measured on Recurring and Nonrecurring Basis [Line Items]</t>
  </si>
  <si>
    <t>Disclosures about Fair Value of Assets - (Losses)/Recoveries Recognized on Assets Measured on Non-Recurring Basis (Detail) (Non-recurring [Member], USD $)</t>
  </si>
  <si>
    <t>Non-recurring [Member]</t>
  </si>
  <si>
    <t>Disclosures about Fair Value of Assets - Quantitative Information about Unobservable Inputs Used in Recurring and Nonrecurring Level 3 Fair Value Measurements (Detail) (USD $)</t>
  </si>
  <si>
    <t>Fair Value, Off-balance Sheet Risks, Disclosure Information [Line Items]</t>
  </si>
  <si>
    <t>Valuation Technique</t>
  </si>
  <si>
    <t>'Discounted cash flow</t>
  </si>
  <si>
    <t>Mortgage Servicing Rights [Member] | Minimum [Member]</t>
  </si>
  <si>
    <t>Unobservable Input, Discount rate</t>
  </si>
  <si>
    <t>Unobservable Inputs, Constant prepayment rate</t>
  </si>
  <si>
    <t>Unobservable Inputs, Probability of default</t>
  </si>
  <si>
    <t>Mortgage Servicing Rights [Member] | Maximum [Member]</t>
  </si>
  <si>
    <t>Mortgage Servicing Rights [Member] | Weighted Average [Member]</t>
  </si>
  <si>
    <t>Impaired Loans (Collateral Dependent) [Member]</t>
  </si>
  <si>
    <t>'Market comparable properties</t>
  </si>
  <si>
    <t>Impaired Loans (Collateral Dependent) [Member] | Minimum [Member]</t>
  </si>
  <si>
    <t>Unobservable Inputs, Marketability discount</t>
  </si>
  <si>
    <t>Impaired Loans (Collateral Dependent) [Member] | Maximum [Member]</t>
  </si>
  <si>
    <t>Impaired Loans (Collateral Dependent) [Member] | Weighted Average [Member]</t>
  </si>
  <si>
    <t>Foreclosed Assets [Member]</t>
  </si>
  <si>
    <t>Foreclosed Assets [Member] | Minimum [Member]</t>
  </si>
  <si>
    <t>Unobservable Inputs, Comparability adjustments</t>
  </si>
  <si>
    <t>Foreclosed Assets [Member] | Maximum [Member]</t>
  </si>
  <si>
    <t>Foreclosed Assets [Member] | Weighted Average [Member]</t>
  </si>
  <si>
    <t>Disclosures about Fair Value of Assets - Estimated Fair Values of Financial Instruments and Level within Fair Value Hierarchy in which Fair Value Measurements Fall (Detail) (USD $)</t>
  </si>
  <si>
    <t>Commitments and Credit Risk - Additional Information (Detail) (USD $)</t>
  </si>
  <si>
    <t>Commitments And Contingencies Disclosure [Line Items]</t>
  </si>
  <si>
    <t>Outstanding commitments to originate loans amount</t>
  </si>
  <si>
    <t>Loan amount commitments at fixed rates of interest</t>
  </si>
  <si>
    <t>Weighted average interest rates for fixed rate loan commitments</t>
  </si>
  <si>
    <t>Commercial [Member] | Unused Lines of Credit [Member]</t>
  </si>
  <si>
    <t>Lines of credit to borrowers</t>
  </si>
  <si>
    <t>Open End Consumer Lines [Member] | Unused Lines of Credit [Member]</t>
  </si>
  <si>
    <t>Condensed Financial Information (Parent Company Only) - Condensed Balance Sheet (Detail) (USD $)</t>
  </si>
  <si>
    <t>Condensed Financial Information (Parent Company Only) - Condensed Statement of Income and Comprehensive Income (Loss) (Detail) (USD $)</t>
  </si>
  <si>
    <t>Condensed Financial Information (Parent Company Only) - Condens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u/>
      <sz val="10"/>
      <color theme="1"/>
      <name val="Times New Roman"/>
      <family val="1"/>
    </font>
    <font>
      <i/>
      <u/>
      <sz val="10"/>
      <color theme="1"/>
      <name val="Times New Roman"/>
      <family val="1"/>
    </font>
    <font>
      <b/>
      <sz val="8"/>
      <color theme="1"/>
      <name val="Times New Roman"/>
      <family val="1"/>
    </font>
    <font>
      <sz val="1"/>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b/>
      <sz val="10"/>
      <color rgb="FF000000"/>
      <name val="Calibri"/>
      <family val="2"/>
      <scheme val="minor"/>
    </font>
    <font>
      <b/>
      <i/>
      <sz val="10"/>
      <color rgb="FF000000"/>
      <name val="Calibri"/>
      <family val="2"/>
      <scheme val="minor"/>
    </font>
    <font>
      <b/>
      <u/>
      <sz val="10"/>
      <color rgb="FF000000"/>
      <name val="Calibri"/>
      <family val="2"/>
      <scheme val="minor"/>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3"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8" fillId="0" borderId="12" xfId="0" applyFont="1" applyBorder="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27" fillId="0" borderId="0" xfId="0" applyFont="1"/>
    <xf numFmtId="0" fontId="16"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1" fillId="0" borderId="11"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16" fillId="0" borderId="0" xfId="0" applyFont="1" applyAlignment="1">
      <alignment horizontal="center" wrapText="1"/>
    </xf>
    <xf numFmtId="0" fontId="16" fillId="0" borderId="0" xfId="0" applyFont="1"/>
    <xf numFmtId="0" fontId="16" fillId="0" borderId="11"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18" fillId="0" borderId="0" xfId="0" applyFont="1" applyAlignment="1">
      <alignment vertical="top" wrapText="1"/>
    </xf>
    <xf numFmtId="0" fontId="37" fillId="0" borderId="0" xfId="0" applyFont="1" applyAlignment="1">
      <alignment wrapText="1"/>
    </xf>
    <xf numFmtId="0" fontId="27" fillId="0" borderId="13" xfId="0" applyFont="1" applyBorder="1" applyAlignment="1">
      <alignment horizontal="center" wrapText="1"/>
    </xf>
    <xf numFmtId="0" fontId="18" fillId="0" borderId="0" xfId="0" applyFont="1" applyAlignment="1">
      <alignment horizontal="left" vertical="top" wrapText="1"/>
    </xf>
    <xf numFmtId="0" fontId="38" fillId="33" borderId="0" xfId="0" applyFont="1" applyFill="1"/>
    <xf numFmtId="0" fontId="27" fillId="0" borderId="0" xfId="0" applyFont="1" applyAlignment="1">
      <alignment horizontal="center"/>
    </xf>
    <xf numFmtId="0" fontId="27" fillId="0" borderId="10" xfId="0" applyFont="1" applyBorder="1"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27"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center"/>
    </xf>
    <xf numFmtId="0" fontId="18" fillId="0" borderId="0" xfId="0" applyFont="1" applyAlignment="1">
      <alignment horizontal="center"/>
    </xf>
    <xf numFmtId="0" fontId="18" fillId="0" borderId="0" xfId="0"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vertical="top" wrapText="1"/>
    </xf>
    <xf numFmtId="0" fontId="18" fillId="33" borderId="0" xfId="0" applyFont="1" applyFill="1" applyAlignment="1">
      <alignment horizontal="center"/>
    </xf>
    <xf numFmtId="0" fontId="18" fillId="0" borderId="0" xfId="0" applyFont="1" applyAlignment="1">
      <alignment vertical="top" wrapText="1"/>
    </xf>
    <xf numFmtId="0" fontId="19" fillId="0" borderId="0" xfId="0" applyFont="1" applyAlignment="1">
      <alignment horizontal="left" vertical="top" wrapText="1" indent="1"/>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18" fillId="33" borderId="0" xfId="0" applyFont="1" applyFill="1" applyAlignment="1">
      <alignment horizontal="left" vertical="top" wrapText="1" indent="11"/>
    </xf>
    <xf numFmtId="0" fontId="18" fillId="0" borderId="0" xfId="0" applyFont="1" applyAlignment="1">
      <alignment horizontal="left" vertical="top" wrapText="1" indent="1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center" wrapText="1"/>
    </xf>
    <xf numFmtId="0" fontId="27" fillId="0" borderId="11" xfId="0" applyFont="1" applyBorder="1" applyAlignment="1">
      <alignment horizontal="center"/>
    </xf>
    <xf numFmtId="0" fontId="27" fillId="0" borderId="10" xfId="0" applyFont="1" applyBorder="1"/>
    <xf numFmtId="0" fontId="18" fillId="0" borderId="0" xfId="0" applyFont="1" applyAlignment="1">
      <alignment horizontal="left" vertical="top" wrapText="1" indent="7"/>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820</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4377657</v>
      </c>
      <c r="D16" s="5" t="s">
        <v>6</v>
      </c>
    </row>
    <row r="17" spans="1:4" x14ac:dyDescent="0.25">
      <c r="A17" s="3" t="s">
        <v>30</v>
      </c>
      <c r="B17" s="5" t="s">
        <v>6</v>
      </c>
      <c r="C17" s="5" t="s">
        <v>6</v>
      </c>
      <c r="D17" s="8">
        <v>585416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0.28515625" customWidth="1"/>
    <col min="3" max="3" width="36.5703125" bestFit="1" customWidth="1"/>
    <col min="4" max="4" width="11.28515625" customWidth="1"/>
    <col min="5" max="5" width="11.85546875" customWidth="1"/>
    <col min="6" max="6" width="2.28515625" customWidth="1"/>
  </cols>
  <sheetData>
    <row r="1" spans="1:6" ht="15" customHeight="1" x14ac:dyDescent="0.25">
      <c r="A1" s="9" t="s">
        <v>206</v>
      </c>
      <c r="B1" s="9" t="s">
        <v>1</v>
      </c>
      <c r="C1" s="9"/>
      <c r="D1" s="9"/>
      <c r="E1" s="9"/>
      <c r="F1" s="9"/>
    </row>
    <row r="2" spans="1:6" ht="15" customHeight="1" x14ac:dyDescent="0.25">
      <c r="A2" s="9"/>
      <c r="B2" s="9" t="s">
        <v>2</v>
      </c>
      <c r="C2" s="9"/>
      <c r="D2" s="9"/>
      <c r="E2" s="9"/>
      <c r="F2" s="9"/>
    </row>
    <row r="3" spans="1:6" ht="15" customHeight="1" x14ac:dyDescent="0.25">
      <c r="A3" s="4" t="s">
        <v>207</v>
      </c>
      <c r="B3" s="19" t="s">
        <v>6</v>
      </c>
      <c r="C3" s="19"/>
      <c r="D3" s="19"/>
      <c r="E3" s="19"/>
      <c r="F3" s="19"/>
    </row>
    <row r="4" spans="1:6" ht="15" customHeight="1" x14ac:dyDescent="0.25">
      <c r="A4" s="20" t="s">
        <v>206</v>
      </c>
      <c r="B4" s="19" t="s">
        <v>6</v>
      </c>
      <c r="C4" s="19"/>
      <c r="D4" s="19"/>
      <c r="E4" s="19"/>
      <c r="F4" s="19"/>
    </row>
    <row r="5" spans="1:6" ht="25.5" x14ac:dyDescent="0.25">
      <c r="A5" s="20"/>
      <c r="B5" s="11" t="s">
        <v>208</v>
      </c>
      <c r="C5" s="11" t="s">
        <v>206</v>
      </c>
    </row>
    <row r="6" spans="1:6" x14ac:dyDescent="0.25">
      <c r="A6" s="20"/>
      <c r="B6" s="21" t="s">
        <v>209</v>
      </c>
      <c r="C6" s="21"/>
      <c r="D6" s="21"/>
      <c r="E6" s="21"/>
      <c r="F6" s="21"/>
    </row>
    <row r="7" spans="1:6" ht="38.25" customHeight="1" x14ac:dyDescent="0.25">
      <c r="A7" s="20"/>
      <c r="B7" s="22" t="s">
        <v>210</v>
      </c>
      <c r="C7" s="22"/>
      <c r="D7" s="22"/>
      <c r="E7" s="22"/>
      <c r="F7" s="22"/>
    </row>
    <row r="8" spans="1:6" ht="89.25" customHeight="1" x14ac:dyDescent="0.25">
      <c r="A8" s="20"/>
      <c r="B8" s="22" t="s">
        <v>211</v>
      </c>
      <c r="C8" s="22"/>
      <c r="D8" s="22"/>
      <c r="E8" s="22"/>
      <c r="F8" s="22"/>
    </row>
    <row r="9" spans="1:6" x14ac:dyDescent="0.25">
      <c r="A9" s="20"/>
      <c r="B9" s="21" t="s">
        <v>212</v>
      </c>
      <c r="C9" s="21"/>
      <c r="D9" s="21"/>
      <c r="E9" s="21"/>
      <c r="F9" s="21"/>
    </row>
    <row r="10" spans="1:6" ht="25.5" customHeight="1" x14ac:dyDescent="0.25">
      <c r="A10" s="20"/>
      <c r="B10" s="22" t="s">
        <v>213</v>
      </c>
      <c r="C10" s="22"/>
      <c r="D10" s="22"/>
      <c r="E10" s="22"/>
      <c r="F10" s="22"/>
    </row>
    <row r="11" spans="1:6" x14ac:dyDescent="0.25">
      <c r="A11" s="20"/>
      <c r="B11" s="21" t="s">
        <v>214</v>
      </c>
      <c r="C11" s="21"/>
      <c r="D11" s="21"/>
      <c r="E11" s="21"/>
      <c r="F11" s="21"/>
    </row>
    <row r="12" spans="1:6" ht="25.5" customHeight="1" x14ac:dyDescent="0.25">
      <c r="A12" s="20"/>
      <c r="B12" s="22" t="s">
        <v>215</v>
      </c>
      <c r="C12" s="22"/>
      <c r="D12" s="22"/>
      <c r="E12" s="22"/>
      <c r="F12" s="22"/>
    </row>
    <row r="13" spans="1:6" ht="25.5" customHeight="1" x14ac:dyDescent="0.25">
      <c r="A13" s="20"/>
      <c r="B13" s="22" t="s">
        <v>216</v>
      </c>
      <c r="C13" s="22"/>
      <c r="D13" s="22"/>
      <c r="E13" s="22"/>
      <c r="F13" s="22"/>
    </row>
    <row r="14" spans="1:6" x14ac:dyDescent="0.25">
      <c r="A14" s="20"/>
      <c r="B14" s="23"/>
      <c r="C14" s="23"/>
      <c r="D14" s="23"/>
      <c r="E14" s="23"/>
      <c r="F14" s="23"/>
    </row>
    <row r="15" spans="1:6" x14ac:dyDescent="0.25">
      <c r="A15" s="20"/>
      <c r="B15" s="21" t="s">
        <v>217</v>
      </c>
      <c r="C15" s="21"/>
      <c r="D15" s="21"/>
      <c r="E15" s="21"/>
      <c r="F15" s="21"/>
    </row>
    <row r="16" spans="1:6" ht="51" customHeight="1" x14ac:dyDescent="0.25">
      <c r="A16" s="20"/>
      <c r="B16" s="22" t="s">
        <v>218</v>
      </c>
      <c r="C16" s="22"/>
      <c r="D16" s="22"/>
      <c r="E16" s="22"/>
      <c r="F16" s="22"/>
    </row>
    <row r="17" spans="1:6" ht="38.25" customHeight="1" x14ac:dyDescent="0.25">
      <c r="A17" s="20"/>
      <c r="B17" s="22" t="s">
        <v>219</v>
      </c>
      <c r="C17" s="22"/>
      <c r="D17" s="22"/>
      <c r="E17" s="22"/>
      <c r="F17" s="22"/>
    </row>
    <row r="18" spans="1:6" x14ac:dyDescent="0.25">
      <c r="A18" s="20"/>
      <c r="B18" s="21" t="s">
        <v>220</v>
      </c>
      <c r="C18" s="21"/>
      <c r="D18" s="21"/>
      <c r="E18" s="21"/>
      <c r="F18" s="21"/>
    </row>
    <row r="19" spans="1:6" x14ac:dyDescent="0.25">
      <c r="A19" s="20"/>
      <c r="B19" s="22" t="s">
        <v>221</v>
      </c>
      <c r="C19" s="22"/>
      <c r="D19" s="22"/>
      <c r="E19" s="22"/>
      <c r="F19" s="22"/>
    </row>
    <row r="20" spans="1:6" x14ac:dyDescent="0.25">
      <c r="A20" s="20"/>
      <c r="B20" s="21" t="s">
        <v>222</v>
      </c>
      <c r="C20" s="21"/>
      <c r="D20" s="21"/>
      <c r="E20" s="21"/>
      <c r="F20" s="21"/>
    </row>
    <row r="21" spans="1:6" ht="38.25" customHeight="1" x14ac:dyDescent="0.25">
      <c r="A21" s="20"/>
      <c r="B21" s="22" t="s">
        <v>223</v>
      </c>
      <c r="C21" s="22"/>
      <c r="D21" s="22"/>
      <c r="E21" s="22"/>
      <c r="F21" s="22"/>
    </row>
    <row r="22" spans="1:6" ht="25.5" customHeight="1" x14ac:dyDescent="0.25">
      <c r="A22" s="20"/>
      <c r="B22" s="22" t="s">
        <v>224</v>
      </c>
      <c r="C22" s="22"/>
      <c r="D22" s="22"/>
      <c r="E22" s="22"/>
      <c r="F22" s="22"/>
    </row>
    <row r="23" spans="1:6" x14ac:dyDescent="0.25">
      <c r="A23" s="20"/>
      <c r="B23" s="21" t="s">
        <v>86</v>
      </c>
      <c r="C23" s="21"/>
      <c r="D23" s="21"/>
      <c r="E23" s="21"/>
      <c r="F23" s="21"/>
    </row>
    <row r="24" spans="1:6" ht="51" customHeight="1" x14ac:dyDescent="0.25">
      <c r="A24" s="20"/>
      <c r="B24" s="22" t="s">
        <v>225</v>
      </c>
      <c r="C24" s="22"/>
      <c r="D24" s="22"/>
      <c r="E24" s="22"/>
      <c r="F24" s="22"/>
    </row>
    <row r="25" spans="1:6" x14ac:dyDescent="0.25">
      <c r="A25" s="20"/>
      <c r="B25" s="21" t="s">
        <v>226</v>
      </c>
      <c r="C25" s="21"/>
      <c r="D25" s="21"/>
      <c r="E25" s="21"/>
      <c r="F25" s="21"/>
    </row>
    <row r="26" spans="1:6" ht="51" customHeight="1" x14ac:dyDescent="0.25">
      <c r="A26" s="20"/>
      <c r="B26" s="22" t="s">
        <v>227</v>
      </c>
      <c r="C26" s="22"/>
      <c r="D26" s="22"/>
      <c r="E26" s="22"/>
      <c r="F26" s="22"/>
    </row>
    <row r="27" spans="1:6" x14ac:dyDescent="0.25">
      <c r="A27" s="20"/>
      <c r="B27" s="23"/>
      <c r="C27" s="23"/>
      <c r="D27" s="23"/>
      <c r="E27" s="23"/>
      <c r="F27" s="23"/>
    </row>
    <row r="28" spans="1:6" x14ac:dyDescent="0.25">
      <c r="A28" s="20"/>
      <c r="B28" s="21" t="s">
        <v>228</v>
      </c>
      <c r="C28" s="21"/>
      <c r="D28" s="21"/>
      <c r="E28" s="21"/>
      <c r="F28" s="21"/>
    </row>
    <row r="29" spans="1:6" ht="38.25" customHeight="1" x14ac:dyDescent="0.25">
      <c r="A29" s="20"/>
      <c r="B29" s="22" t="s">
        <v>229</v>
      </c>
      <c r="C29" s="22"/>
      <c r="D29" s="22"/>
      <c r="E29" s="22"/>
      <c r="F29" s="22"/>
    </row>
    <row r="30" spans="1:6" ht="38.25" customHeight="1" x14ac:dyDescent="0.25">
      <c r="A30" s="20"/>
      <c r="B30" s="22" t="s">
        <v>230</v>
      </c>
      <c r="C30" s="22"/>
      <c r="D30" s="22"/>
      <c r="E30" s="22"/>
      <c r="F30" s="22"/>
    </row>
    <row r="31" spans="1:6" ht="38.25" customHeight="1" x14ac:dyDescent="0.25">
      <c r="A31" s="20"/>
      <c r="B31" s="22" t="s">
        <v>231</v>
      </c>
      <c r="C31" s="22"/>
      <c r="D31" s="22"/>
      <c r="E31" s="22"/>
      <c r="F31" s="22"/>
    </row>
    <row r="32" spans="1:6" ht="51" customHeight="1" x14ac:dyDescent="0.25">
      <c r="A32" s="20"/>
      <c r="B32" s="22" t="s">
        <v>232</v>
      </c>
      <c r="C32" s="22"/>
      <c r="D32" s="22"/>
      <c r="E32" s="22"/>
      <c r="F32" s="22"/>
    </row>
    <row r="33" spans="1:6" x14ac:dyDescent="0.25">
      <c r="A33" s="20"/>
      <c r="B33" s="21" t="s">
        <v>233</v>
      </c>
      <c r="C33" s="21"/>
      <c r="D33" s="21"/>
      <c r="E33" s="21"/>
      <c r="F33" s="21"/>
    </row>
    <row r="34" spans="1:6" ht="38.25" customHeight="1" x14ac:dyDescent="0.25">
      <c r="A34" s="20"/>
      <c r="B34" s="22" t="s">
        <v>234</v>
      </c>
      <c r="C34" s="22"/>
      <c r="D34" s="22"/>
      <c r="E34" s="22"/>
      <c r="F34" s="22"/>
    </row>
    <row r="35" spans="1:6" ht="63.75" customHeight="1" x14ac:dyDescent="0.25">
      <c r="A35" s="20"/>
      <c r="B35" s="22" t="s">
        <v>235</v>
      </c>
      <c r="C35" s="22"/>
      <c r="D35" s="22"/>
      <c r="E35" s="22"/>
      <c r="F35" s="22"/>
    </row>
    <row r="36" spans="1:6" ht="76.5" customHeight="1" x14ac:dyDescent="0.25">
      <c r="A36" s="20"/>
      <c r="B36" s="22" t="s">
        <v>236</v>
      </c>
      <c r="C36" s="22"/>
      <c r="D36" s="22"/>
      <c r="E36" s="22"/>
      <c r="F36" s="22"/>
    </row>
    <row r="37" spans="1:6" x14ac:dyDescent="0.25">
      <c r="A37" s="20"/>
      <c r="B37" s="23"/>
      <c r="C37" s="23"/>
      <c r="D37" s="23"/>
      <c r="E37" s="23"/>
      <c r="F37" s="23"/>
    </row>
    <row r="38" spans="1:6" ht="140.25" customHeight="1" x14ac:dyDescent="0.25">
      <c r="A38" s="20"/>
      <c r="B38" s="22" t="s">
        <v>237</v>
      </c>
      <c r="C38" s="22"/>
      <c r="D38" s="22"/>
      <c r="E38" s="22"/>
      <c r="F38" s="22"/>
    </row>
    <row r="39" spans="1:6" ht="38.25" customHeight="1" x14ac:dyDescent="0.25">
      <c r="A39" s="20"/>
      <c r="B39" s="22" t="s">
        <v>238</v>
      </c>
      <c r="C39" s="22"/>
      <c r="D39" s="22"/>
      <c r="E39" s="22"/>
      <c r="F39" s="22"/>
    </row>
    <row r="40" spans="1:6" x14ac:dyDescent="0.25">
      <c r="A40" s="20"/>
      <c r="B40" s="21" t="s">
        <v>239</v>
      </c>
      <c r="C40" s="21"/>
      <c r="D40" s="21"/>
      <c r="E40" s="21"/>
      <c r="F40" s="21"/>
    </row>
    <row r="41" spans="1:6" ht="25.5" customHeight="1" x14ac:dyDescent="0.25">
      <c r="A41" s="20"/>
      <c r="B41" s="22" t="s">
        <v>240</v>
      </c>
      <c r="C41" s="22"/>
      <c r="D41" s="22"/>
      <c r="E41" s="22"/>
      <c r="F41" s="22"/>
    </row>
    <row r="42" spans="1:6" x14ac:dyDescent="0.25">
      <c r="A42" s="20"/>
      <c r="B42" s="22" t="s">
        <v>241</v>
      </c>
      <c r="C42" s="22"/>
      <c r="D42" s="22"/>
      <c r="E42" s="22"/>
      <c r="F42" s="22"/>
    </row>
    <row r="43" spans="1:6" ht="15.75" x14ac:dyDescent="0.25">
      <c r="A43" s="20"/>
      <c r="B43" s="24"/>
      <c r="C43" s="24"/>
      <c r="D43" s="24"/>
      <c r="E43" s="24"/>
      <c r="F43" s="24"/>
    </row>
    <row r="44" spans="1:6" x14ac:dyDescent="0.25">
      <c r="A44" s="20"/>
      <c r="B44" s="12"/>
      <c r="C44" s="12"/>
      <c r="D44" s="12"/>
      <c r="E44" s="12"/>
      <c r="F44" s="12"/>
    </row>
    <row r="45" spans="1:6" x14ac:dyDescent="0.25">
      <c r="A45" s="20"/>
      <c r="B45" s="15" t="s">
        <v>242</v>
      </c>
      <c r="C45" s="16" t="s">
        <v>243</v>
      </c>
      <c r="D45" s="14"/>
      <c r="E45" s="18" t="s">
        <v>244</v>
      </c>
      <c r="F45" s="14" t="s">
        <v>243</v>
      </c>
    </row>
    <row r="46" spans="1:6" x14ac:dyDescent="0.25">
      <c r="A46" s="20"/>
      <c r="B46" s="15" t="s">
        <v>245</v>
      </c>
      <c r="C46" s="16" t="s">
        <v>243</v>
      </c>
      <c r="D46" s="14"/>
      <c r="E46" s="18" t="s">
        <v>246</v>
      </c>
      <c r="F46" s="14" t="s">
        <v>243</v>
      </c>
    </row>
    <row r="47" spans="1:6" x14ac:dyDescent="0.25">
      <c r="A47" s="20"/>
      <c r="B47" s="21" t="s">
        <v>247</v>
      </c>
      <c r="C47" s="21"/>
      <c r="D47" s="21"/>
      <c r="E47" s="21"/>
      <c r="F47" s="21"/>
    </row>
    <row r="48" spans="1:6" ht="38.25" customHeight="1" x14ac:dyDescent="0.25">
      <c r="A48" s="20"/>
      <c r="B48" s="22" t="s">
        <v>248</v>
      </c>
      <c r="C48" s="22"/>
      <c r="D48" s="22"/>
      <c r="E48" s="22"/>
      <c r="F48" s="22"/>
    </row>
    <row r="49" spans="1:6" x14ac:dyDescent="0.25">
      <c r="A49" s="20"/>
      <c r="B49" s="21" t="s">
        <v>249</v>
      </c>
      <c r="C49" s="21"/>
      <c r="D49" s="21"/>
      <c r="E49" s="21"/>
      <c r="F49" s="21"/>
    </row>
    <row r="50" spans="1:6" ht="63.75" customHeight="1" x14ac:dyDescent="0.25">
      <c r="A50" s="20"/>
      <c r="B50" s="22" t="s">
        <v>250</v>
      </c>
      <c r="C50" s="22"/>
      <c r="D50" s="22"/>
      <c r="E50" s="22"/>
      <c r="F50" s="22"/>
    </row>
    <row r="51" spans="1:6" x14ac:dyDescent="0.25">
      <c r="A51" s="20"/>
      <c r="B51" s="23"/>
      <c r="C51" s="23"/>
      <c r="D51" s="23"/>
      <c r="E51" s="23"/>
      <c r="F51" s="23"/>
    </row>
    <row r="52" spans="1:6" x14ac:dyDescent="0.25">
      <c r="A52" s="20"/>
      <c r="B52" s="21" t="s">
        <v>251</v>
      </c>
      <c r="C52" s="21"/>
      <c r="D52" s="21"/>
      <c r="E52" s="21"/>
      <c r="F52" s="21"/>
    </row>
    <row r="53" spans="1:6" ht="25.5" customHeight="1" x14ac:dyDescent="0.25">
      <c r="A53" s="20"/>
      <c r="B53" s="22" t="s">
        <v>252</v>
      </c>
      <c r="C53" s="22"/>
      <c r="D53" s="22"/>
      <c r="E53" s="22"/>
      <c r="F53" s="22"/>
    </row>
    <row r="54" spans="1:6" x14ac:dyDescent="0.25">
      <c r="A54" s="20"/>
      <c r="B54" s="21" t="s">
        <v>253</v>
      </c>
      <c r="C54" s="21"/>
      <c r="D54" s="21"/>
      <c r="E54" s="21"/>
      <c r="F54" s="21"/>
    </row>
    <row r="55" spans="1:6" ht="25.5" customHeight="1" x14ac:dyDescent="0.25">
      <c r="A55" s="20"/>
      <c r="B55" s="22" t="s">
        <v>254</v>
      </c>
      <c r="C55" s="22"/>
      <c r="D55" s="22"/>
      <c r="E55" s="22"/>
      <c r="F55" s="22"/>
    </row>
    <row r="56" spans="1:6" x14ac:dyDescent="0.25">
      <c r="A56" s="20"/>
      <c r="B56" s="21" t="s">
        <v>255</v>
      </c>
      <c r="C56" s="21"/>
      <c r="D56" s="21"/>
      <c r="E56" s="21"/>
      <c r="F56" s="21"/>
    </row>
    <row r="57" spans="1:6" ht="76.5" customHeight="1" x14ac:dyDescent="0.25">
      <c r="A57" s="20"/>
      <c r="B57" s="22" t="s">
        <v>256</v>
      </c>
      <c r="C57" s="22"/>
      <c r="D57" s="22"/>
      <c r="E57" s="22"/>
      <c r="F57" s="22"/>
    </row>
    <row r="58" spans="1:6" ht="89.25" customHeight="1" x14ac:dyDescent="0.25">
      <c r="A58" s="20"/>
      <c r="B58" s="22" t="s">
        <v>257</v>
      </c>
      <c r="C58" s="22"/>
      <c r="D58" s="22"/>
      <c r="E58" s="22"/>
      <c r="F58" s="22"/>
    </row>
    <row r="59" spans="1:6" ht="38.25" customHeight="1" x14ac:dyDescent="0.25">
      <c r="A59" s="20"/>
      <c r="B59" s="22" t="s">
        <v>258</v>
      </c>
      <c r="C59" s="22"/>
      <c r="D59" s="22"/>
      <c r="E59" s="22"/>
      <c r="F59" s="22"/>
    </row>
    <row r="60" spans="1:6" x14ac:dyDescent="0.25">
      <c r="A60" s="20"/>
      <c r="B60" s="23"/>
      <c r="C60" s="23"/>
      <c r="D60" s="23"/>
      <c r="E60" s="23"/>
      <c r="F60" s="23"/>
    </row>
    <row r="61" spans="1:6" x14ac:dyDescent="0.25">
      <c r="A61" s="20"/>
      <c r="B61" s="21" t="s">
        <v>259</v>
      </c>
      <c r="C61" s="21"/>
      <c r="D61" s="21"/>
      <c r="E61" s="21"/>
      <c r="F61" s="21"/>
    </row>
    <row r="62" spans="1:6" ht="89.25" customHeight="1" x14ac:dyDescent="0.25">
      <c r="A62" s="20"/>
      <c r="B62" s="22" t="s">
        <v>260</v>
      </c>
      <c r="C62" s="22"/>
      <c r="D62" s="22"/>
      <c r="E62" s="22"/>
      <c r="F62" s="22"/>
    </row>
    <row r="63" spans="1:6" x14ac:dyDescent="0.25">
      <c r="A63" s="20"/>
      <c r="B63" s="21" t="s">
        <v>261</v>
      </c>
      <c r="C63" s="21"/>
      <c r="D63" s="21"/>
      <c r="E63" s="21"/>
      <c r="F63" s="21"/>
    </row>
    <row r="64" spans="1:6" ht="114.75" customHeight="1" x14ac:dyDescent="0.25">
      <c r="A64" s="20"/>
      <c r="B64" s="22" t="s">
        <v>262</v>
      </c>
      <c r="C64" s="22"/>
      <c r="D64" s="22"/>
      <c r="E64" s="22"/>
      <c r="F64" s="22"/>
    </row>
    <row r="65" spans="1:6" ht="114.75" customHeight="1" x14ac:dyDescent="0.25">
      <c r="A65" s="20"/>
      <c r="B65" s="22" t="s">
        <v>263</v>
      </c>
      <c r="C65" s="22"/>
      <c r="D65" s="22"/>
      <c r="E65" s="22"/>
      <c r="F65" s="22"/>
    </row>
    <row r="66" spans="1:6" x14ac:dyDescent="0.25">
      <c r="A66" s="20"/>
      <c r="B66" s="22" t="s">
        <v>264</v>
      </c>
      <c r="C66" s="22"/>
      <c r="D66" s="22"/>
      <c r="E66" s="22"/>
      <c r="F66" s="22"/>
    </row>
    <row r="67" spans="1:6" x14ac:dyDescent="0.25">
      <c r="A67" s="20"/>
      <c r="B67" s="22" t="s">
        <v>265</v>
      </c>
      <c r="C67" s="22"/>
      <c r="D67" s="22"/>
      <c r="E67" s="22"/>
      <c r="F67" s="22"/>
    </row>
    <row r="68" spans="1:6" x14ac:dyDescent="0.25">
      <c r="A68" s="20"/>
      <c r="B68" s="23"/>
      <c r="C68" s="23"/>
      <c r="D68" s="23"/>
      <c r="E68" s="23"/>
      <c r="F68" s="23"/>
    </row>
    <row r="69" spans="1:6" x14ac:dyDescent="0.25">
      <c r="A69" s="20"/>
      <c r="B69" s="21" t="s">
        <v>266</v>
      </c>
      <c r="C69" s="21"/>
      <c r="D69" s="21"/>
      <c r="E69" s="21"/>
      <c r="F69" s="21"/>
    </row>
    <row r="70" spans="1:6" ht="63.75" customHeight="1" x14ac:dyDescent="0.25">
      <c r="A70" s="20"/>
      <c r="B70" s="22" t="s">
        <v>267</v>
      </c>
      <c r="C70" s="22"/>
      <c r="D70" s="22"/>
      <c r="E70" s="22"/>
      <c r="F70" s="22"/>
    </row>
    <row r="71" spans="1:6" x14ac:dyDescent="0.25">
      <c r="A71" s="20"/>
      <c r="B71" s="21" t="s">
        <v>137</v>
      </c>
      <c r="C71" s="21"/>
      <c r="D71" s="21"/>
      <c r="E71" s="21"/>
      <c r="F71" s="21"/>
    </row>
    <row r="72" spans="1:6" ht="38.25" customHeight="1" x14ac:dyDescent="0.25">
      <c r="A72" s="20"/>
      <c r="B72" s="22" t="s">
        <v>268</v>
      </c>
      <c r="C72" s="22"/>
      <c r="D72" s="22"/>
      <c r="E72" s="22"/>
      <c r="F72" s="22"/>
    </row>
    <row r="73" spans="1:6" x14ac:dyDescent="0.25">
      <c r="A73" s="20"/>
      <c r="B73" s="21" t="s">
        <v>269</v>
      </c>
      <c r="C73" s="21"/>
      <c r="D73" s="21"/>
      <c r="E73" s="21"/>
      <c r="F73" s="21"/>
    </row>
    <row r="74" spans="1:6" ht="25.5" customHeight="1" x14ac:dyDescent="0.25">
      <c r="A74" s="20"/>
      <c r="B74" s="22" t="s">
        <v>270</v>
      </c>
      <c r="C74" s="22"/>
      <c r="D74" s="22"/>
      <c r="E74" s="22"/>
      <c r="F74" s="22"/>
    </row>
    <row r="75" spans="1:6" x14ac:dyDescent="0.25">
      <c r="A75" s="20"/>
      <c r="B75" s="21" t="s">
        <v>271</v>
      </c>
      <c r="C75" s="21"/>
      <c r="D75" s="21"/>
      <c r="E75" s="21"/>
      <c r="F75" s="21"/>
    </row>
    <row r="76" spans="1:6" ht="25.5" customHeight="1" x14ac:dyDescent="0.25">
      <c r="A76" s="20"/>
      <c r="B76" s="22" t="s">
        <v>272</v>
      </c>
      <c r="C76" s="22"/>
      <c r="D76" s="22"/>
      <c r="E76" s="22"/>
      <c r="F76" s="22"/>
    </row>
    <row r="77" spans="1:6" x14ac:dyDescent="0.25">
      <c r="A77" s="20"/>
      <c r="B77" s="21" t="s">
        <v>273</v>
      </c>
      <c r="C77" s="21"/>
      <c r="D77" s="21"/>
      <c r="E77" s="21"/>
      <c r="F77" s="21"/>
    </row>
    <row r="78" spans="1:6" ht="25.5" customHeight="1" x14ac:dyDescent="0.25">
      <c r="A78" s="20"/>
      <c r="B78" s="25" t="s">
        <v>274</v>
      </c>
      <c r="C78" s="25"/>
      <c r="D78" s="25"/>
      <c r="E78" s="25"/>
      <c r="F78" s="25"/>
    </row>
    <row r="79" spans="1:6" ht="76.5" customHeight="1" x14ac:dyDescent="0.25">
      <c r="A79" s="20"/>
      <c r="B79" s="22" t="s">
        <v>275</v>
      </c>
      <c r="C79" s="22"/>
      <c r="D79" s="22"/>
      <c r="E79" s="22"/>
      <c r="F79" s="22"/>
    </row>
  </sheetData>
  <mergeCells count="77">
    <mergeCell ref="B79:F79"/>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0:F40"/>
    <mergeCell ref="B41:F41"/>
    <mergeCell ref="B42:F42"/>
    <mergeCell ref="B43:F43"/>
    <mergeCell ref="B47:F47"/>
    <mergeCell ref="B48:F48"/>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79"/>
    <mergeCell ref="B4:F4"/>
    <mergeCell ref="B6:F6"/>
    <mergeCell ref="B7:F7"/>
    <mergeCell ref="B8:F8"/>
    <mergeCell ref="B9:F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8.140625" bestFit="1" customWidth="1"/>
    <col min="3" max="3" width="12" bestFit="1" customWidth="1"/>
    <col min="4" max="4" width="31.85546875" bestFit="1" customWidth="1"/>
    <col min="5" max="6" width="25.140625" bestFit="1" customWidth="1"/>
    <col min="7" max="8" width="31.85546875" bestFit="1" customWidth="1"/>
    <col min="9" max="11" width="33.85546875" bestFit="1" customWidth="1"/>
    <col min="12" max="14" width="36.42578125" bestFit="1" customWidth="1"/>
  </cols>
  <sheetData>
    <row r="1" spans="1:14" ht="15" customHeight="1" x14ac:dyDescent="0.25">
      <c r="A1" s="9" t="s">
        <v>1383</v>
      </c>
      <c r="B1" s="9" t="s">
        <v>1</v>
      </c>
      <c r="C1" s="9"/>
      <c r="D1" s="9"/>
      <c r="E1" s="1" t="s">
        <v>1322</v>
      </c>
      <c r="F1" s="1" t="s">
        <v>1</v>
      </c>
      <c r="G1" s="1" t="s">
        <v>1322</v>
      </c>
      <c r="H1" s="1" t="s">
        <v>1</v>
      </c>
      <c r="I1" s="1" t="s">
        <v>1322</v>
      </c>
      <c r="J1" s="1" t="s">
        <v>1</v>
      </c>
      <c r="K1" s="1"/>
      <c r="L1" s="1" t="s">
        <v>1</v>
      </c>
      <c r="M1" s="9"/>
      <c r="N1" s="9"/>
    </row>
    <row r="2" spans="1:14" x14ac:dyDescent="0.25">
      <c r="A2" s="9"/>
      <c r="B2" s="1" t="s">
        <v>2</v>
      </c>
      <c r="C2" s="9" t="s">
        <v>33</v>
      </c>
      <c r="D2" s="1" t="s">
        <v>2</v>
      </c>
      <c r="E2" s="1" t="s">
        <v>1326</v>
      </c>
      <c r="F2" s="1" t="s">
        <v>2</v>
      </c>
      <c r="G2" s="1" t="s">
        <v>1326</v>
      </c>
      <c r="H2" s="1" t="s">
        <v>2</v>
      </c>
      <c r="I2" s="1" t="s">
        <v>1386</v>
      </c>
      <c r="J2" s="1" t="s">
        <v>2</v>
      </c>
      <c r="K2" s="1" t="s">
        <v>1388</v>
      </c>
      <c r="L2" s="1" t="s">
        <v>2</v>
      </c>
      <c r="M2" s="119">
        <v>41773</v>
      </c>
      <c r="N2" s="119">
        <v>41773</v>
      </c>
    </row>
    <row r="3" spans="1:14" x14ac:dyDescent="0.25">
      <c r="A3" s="9"/>
      <c r="B3" s="1" t="s">
        <v>1384</v>
      </c>
      <c r="C3" s="9"/>
      <c r="D3" s="1" t="s">
        <v>1385</v>
      </c>
      <c r="E3" s="1" t="s">
        <v>1328</v>
      </c>
      <c r="F3" s="1" t="s">
        <v>1328</v>
      </c>
      <c r="G3" s="1" t="s">
        <v>1327</v>
      </c>
      <c r="H3" s="1" t="s">
        <v>1327</v>
      </c>
      <c r="I3" s="1" t="s">
        <v>1387</v>
      </c>
      <c r="J3" s="1" t="s">
        <v>1387</v>
      </c>
      <c r="K3" s="1" t="s">
        <v>1387</v>
      </c>
      <c r="L3" s="1" t="s">
        <v>1389</v>
      </c>
      <c r="M3" s="1" t="s">
        <v>1389</v>
      </c>
      <c r="N3" s="1" t="s">
        <v>1389</v>
      </c>
    </row>
    <row r="4" spans="1:14" x14ac:dyDescent="0.25">
      <c r="A4" s="9"/>
      <c r="B4" s="1"/>
      <c r="C4" s="9"/>
      <c r="D4" s="1"/>
      <c r="E4" s="1"/>
      <c r="F4" s="1"/>
      <c r="G4" s="1"/>
      <c r="H4" s="1"/>
      <c r="I4" s="1"/>
      <c r="J4" s="1"/>
      <c r="K4" s="1"/>
      <c r="L4" s="1"/>
      <c r="M4" s="1"/>
      <c r="N4" s="1" t="s">
        <v>1325</v>
      </c>
    </row>
    <row r="5" spans="1:14" x14ac:dyDescent="0.25">
      <c r="A5" s="3" t="s">
        <v>1390</v>
      </c>
      <c r="B5" s="5">
        <v>2</v>
      </c>
      <c r="C5" s="5" t="s">
        <v>6</v>
      </c>
      <c r="D5" s="5" t="s">
        <v>6</v>
      </c>
      <c r="E5" s="5" t="s">
        <v>6</v>
      </c>
      <c r="F5" s="5" t="s">
        <v>6</v>
      </c>
      <c r="G5" s="5" t="s">
        <v>6</v>
      </c>
      <c r="H5" s="5" t="s">
        <v>6</v>
      </c>
      <c r="I5" s="5" t="s">
        <v>6</v>
      </c>
      <c r="J5" s="5" t="s">
        <v>6</v>
      </c>
      <c r="K5" s="5" t="s">
        <v>6</v>
      </c>
      <c r="L5" s="5" t="s">
        <v>6</v>
      </c>
      <c r="M5" s="5" t="s">
        <v>6</v>
      </c>
      <c r="N5" s="5" t="s">
        <v>6</v>
      </c>
    </row>
    <row r="6" spans="1:14" ht="30" x14ac:dyDescent="0.25">
      <c r="A6" s="3" t="s">
        <v>1391</v>
      </c>
      <c r="B6" s="5" t="s">
        <v>6</v>
      </c>
      <c r="C6" s="5" t="s">
        <v>6</v>
      </c>
      <c r="D6" s="5" t="s">
        <v>6</v>
      </c>
      <c r="E6" s="5" t="s">
        <v>6</v>
      </c>
      <c r="F6" s="5" t="s">
        <v>6</v>
      </c>
      <c r="G6" s="5" t="s">
        <v>6</v>
      </c>
      <c r="H6" s="5" t="s">
        <v>6</v>
      </c>
      <c r="I6" s="5" t="s">
        <v>6</v>
      </c>
      <c r="J6" s="6">
        <v>41528</v>
      </c>
      <c r="K6" s="5" t="s">
        <v>6</v>
      </c>
      <c r="L6" s="6">
        <v>41773</v>
      </c>
      <c r="M6" s="5" t="s">
        <v>6</v>
      </c>
      <c r="N6" s="5" t="s">
        <v>6</v>
      </c>
    </row>
    <row r="7" spans="1:14" x14ac:dyDescent="0.25">
      <c r="A7" s="3" t="s">
        <v>1392</v>
      </c>
      <c r="B7" s="5" t="s">
        <v>6</v>
      </c>
      <c r="C7" s="5" t="s">
        <v>6</v>
      </c>
      <c r="D7" s="5" t="s">
        <v>6</v>
      </c>
      <c r="E7" s="5" t="s">
        <v>6</v>
      </c>
      <c r="F7" s="5" t="s">
        <v>6</v>
      </c>
      <c r="G7" s="5" t="s">
        <v>6</v>
      </c>
      <c r="H7" s="5" t="s">
        <v>6</v>
      </c>
      <c r="I7" s="5" t="s">
        <v>6</v>
      </c>
      <c r="J7" s="6">
        <v>41666</v>
      </c>
      <c r="K7" s="5" t="s">
        <v>6</v>
      </c>
      <c r="L7" s="5" t="s">
        <v>6</v>
      </c>
      <c r="M7" s="5" t="s">
        <v>6</v>
      </c>
      <c r="N7" s="5" t="s">
        <v>6</v>
      </c>
    </row>
    <row r="8" spans="1:14" x14ac:dyDescent="0.25">
      <c r="A8" s="3" t="s">
        <v>1393</v>
      </c>
      <c r="B8" s="5" t="s">
        <v>6</v>
      </c>
      <c r="C8" s="5" t="s">
        <v>6</v>
      </c>
      <c r="D8" s="5" t="s">
        <v>6</v>
      </c>
      <c r="E8" s="5" t="s">
        <v>6</v>
      </c>
      <c r="F8" s="5" t="s">
        <v>6</v>
      </c>
      <c r="G8" s="5" t="s">
        <v>6</v>
      </c>
      <c r="H8" s="5" t="s">
        <v>6</v>
      </c>
      <c r="I8" s="5" t="s">
        <v>6</v>
      </c>
      <c r="J8" s="5" t="s">
        <v>6</v>
      </c>
      <c r="K8" s="7">
        <v>228535</v>
      </c>
      <c r="L8" s="5" t="s">
        <v>6</v>
      </c>
      <c r="M8" s="5" t="s">
        <v>6</v>
      </c>
      <c r="N8" s="7">
        <v>221383</v>
      </c>
    </row>
    <row r="9" spans="1:14" ht="30" x14ac:dyDescent="0.25">
      <c r="A9" s="3" t="s">
        <v>1394</v>
      </c>
      <c r="B9" s="5" t="s">
        <v>6</v>
      </c>
      <c r="C9" s="5" t="s">
        <v>6</v>
      </c>
      <c r="D9" s="5" t="s">
        <v>6</v>
      </c>
      <c r="E9" s="5" t="s">
        <v>6</v>
      </c>
      <c r="F9" s="5" t="s">
        <v>6</v>
      </c>
      <c r="G9" s="5" t="s">
        <v>6</v>
      </c>
      <c r="H9" s="5" t="s">
        <v>6</v>
      </c>
      <c r="I9" s="5" t="s">
        <v>6</v>
      </c>
      <c r="J9" s="5" t="s">
        <v>6</v>
      </c>
      <c r="K9" s="118">
        <v>0.05</v>
      </c>
      <c r="L9" s="5" t="s">
        <v>6</v>
      </c>
      <c r="M9" s="118">
        <v>0.05</v>
      </c>
      <c r="N9" s="5" t="s">
        <v>6</v>
      </c>
    </row>
    <row r="10" spans="1:14" x14ac:dyDescent="0.25">
      <c r="A10" s="3" t="s">
        <v>1395</v>
      </c>
      <c r="B10" s="10">
        <v>16.5</v>
      </c>
      <c r="C10" s="5" t="s">
        <v>6</v>
      </c>
      <c r="D10" s="5" t="s">
        <v>6</v>
      </c>
      <c r="E10" s="5" t="s">
        <v>6</v>
      </c>
      <c r="F10" s="5" t="s">
        <v>6</v>
      </c>
      <c r="G10" s="5" t="s">
        <v>6</v>
      </c>
      <c r="H10" s="5" t="s">
        <v>6</v>
      </c>
      <c r="I10" s="10">
        <v>16.61</v>
      </c>
      <c r="J10" s="5" t="s">
        <v>6</v>
      </c>
      <c r="K10" s="5" t="s">
        <v>6</v>
      </c>
      <c r="L10" s="5" t="s">
        <v>6</v>
      </c>
      <c r="M10" s="5" t="s">
        <v>6</v>
      </c>
      <c r="N10" s="5" t="s">
        <v>6</v>
      </c>
    </row>
    <row r="11" spans="1:14" x14ac:dyDescent="0.25">
      <c r="A11" s="3" t="s">
        <v>1396</v>
      </c>
      <c r="B11" s="7">
        <v>278535</v>
      </c>
      <c r="C11" s="7">
        <v>240563</v>
      </c>
      <c r="D11" s="7">
        <v>50000</v>
      </c>
      <c r="E11" s="5" t="s">
        <v>6</v>
      </c>
      <c r="F11" s="5" t="s">
        <v>6</v>
      </c>
      <c r="G11" s="5" t="s">
        <v>6</v>
      </c>
      <c r="H11" s="5" t="s">
        <v>6</v>
      </c>
      <c r="I11" s="5" t="s">
        <v>6</v>
      </c>
      <c r="J11" s="5" t="s">
        <v>6</v>
      </c>
      <c r="K11" s="5" t="s">
        <v>6</v>
      </c>
      <c r="L11" s="5" t="s">
        <v>6</v>
      </c>
      <c r="M11" s="5" t="s">
        <v>6</v>
      </c>
      <c r="N11" s="5" t="s">
        <v>6</v>
      </c>
    </row>
    <row r="12" spans="1:14" x14ac:dyDescent="0.25">
      <c r="A12" s="3" t="s">
        <v>1397</v>
      </c>
      <c r="B12" s="7">
        <v>85500</v>
      </c>
      <c r="C12" s="5" t="s">
        <v>6</v>
      </c>
      <c r="D12" s="5" t="s">
        <v>6</v>
      </c>
      <c r="E12" s="7">
        <v>85500</v>
      </c>
      <c r="F12" s="5" t="s">
        <v>6</v>
      </c>
      <c r="G12" s="5" t="s">
        <v>6</v>
      </c>
      <c r="H12" s="5" t="s">
        <v>6</v>
      </c>
      <c r="I12" s="5" t="s">
        <v>6</v>
      </c>
      <c r="J12" s="5" t="s">
        <v>6</v>
      </c>
      <c r="K12" s="5" t="s">
        <v>6</v>
      </c>
      <c r="L12" s="5" t="s">
        <v>6</v>
      </c>
      <c r="M12" s="5" t="s">
        <v>6</v>
      </c>
      <c r="N12" s="5" t="s">
        <v>6</v>
      </c>
    </row>
    <row r="13" spans="1:14" x14ac:dyDescent="0.25">
      <c r="A13" s="3" t="s">
        <v>1398</v>
      </c>
      <c r="B13" s="7">
        <v>167000</v>
      </c>
      <c r="C13" s="5" t="s">
        <v>6</v>
      </c>
      <c r="D13" s="5" t="s">
        <v>6</v>
      </c>
      <c r="E13" s="5" t="s">
        <v>6</v>
      </c>
      <c r="F13" s="5" t="s">
        <v>6</v>
      </c>
      <c r="G13" s="7">
        <v>167000</v>
      </c>
      <c r="H13" s="5" t="s">
        <v>6</v>
      </c>
      <c r="I13" s="5" t="s">
        <v>6</v>
      </c>
      <c r="J13" s="5" t="s">
        <v>6</v>
      </c>
      <c r="K13" s="5" t="s">
        <v>6</v>
      </c>
      <c r="L13" s="5" t="s">
        <v>6</v>
      </c>
      <c r="M13" s="5" t="s">
        <v>6</v>
      </c>
      <c r="N13" s="5" t="s">
        <v>6</v>
      </c>
    </row>
    <row r="14" spans="1:14" x14ac:dyDescent="0.25">
      <c r="A14" s="3" t="s">
        <v>1399</v>
      </c>
      <c r="B14" s="5" t="s">
        <v>1342</v>
      </c>
      <c r="C14" s="5" t="s">
        <v>6</v>
      </c>
      <c r="D14" s="5" t="s">
        <v>6</v>
      </c>
      <c r="E14" s="5" t="s">
        <v>1343</v>
      </c>
      <c r="F14" s="5" t="s">
        <v>6</v>
      </c>
      <c r="G14" s="5" t="s">
        <v>1129</v>
      </c>
      <c r="H14" s="5" t="s">
        <v>6</v>
      </c>
      <c r="I14" s="5" t="s">
        <v>6</v>
      </c>
      <c r="J14" s="5" t="s">
        <v>6</v>
      </c>
      <c r="K14" s="5" t="s">
        <v>6</v>
      </c>
      <c r="L14" s="5" t="s">
        <v>6</v>
      </c>
      <c r="M14" s="5" t="s">
        <v>6</v>
      </c>
      <c r="N14" s="5" t="s">
        <v>6</v>
      </c>
    </row>
    <row r="15" spans="1:14" x14ac:dyDescent="0.25">
      <c r="A15" s="3" t="s">
        <v>1400</v>
      </c>
      <c r="B15" s="5" t="s">
        <v>6</v>
      </c>
      <c r="C15" s="5" t="s">
        <v>6</v>
      </c>
      <c r="D15" s="5" t="s">
        <v>6</v>
      </c>
      <c r="E15" s="5" t="s">
        <v>6</v>
      </c>
      <c r="F15" s="7">
        <v>84787</v>
      </c>
      <c r="G15" s="5" t="s">
        <v>6</v>
      </c>
      <c r="H15" s="7">
        <v>167000</v>
      </c>
      <c r="I15" s="5" t="s">
        <v>6</v>
      </c>
      <c r="J15" s="5" t="s">
        <v>6</v>
      </c>
      <c r="K15" s="5" t="s">
        <v>6</v>
      </c>
      <c r="L15" s="5" t="s">
        <v>6</v>
      </c>
      <c r="M15" s="5" t="s">
        <v>6</v>
      </c>
      <c r="N15" s="5" t="s">
        <v>6</v>
      </c>
    </row>
  </sheetData>
  <mergeCells count="4">
    <mergeCell ref="A1:A4"/>
    <mergeCell ref="B1:D1"/>
    <mergeCell ref="M1:N1"/>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401</v>
      </c>
      <c r="B1" s="9" t="s">
        <v>2</v>
      </c>
      <c r="C1" s="9" t="s">
        <v>33</v>
      </c>
      <c r="D1" s="9" t="s">
        <v>1091</v>
      </c>
    </row>
    <row r="2" spans="1:4" ht="30" x14ac:dyDescent="0.25">
      <c r="A2" s="1" t="s">
        <v>32</v>
      </c>
      <c r="B2" s="9"/>
      <c r="C2" s="9"/>
      <c r="D2" s="9"/>
    </row>
    <row r="3" spans="1:4" x14ac:dyDescent="0.25">
      <c r="A3" s="4" t="s">
        <v>810</v>
      </c>
      <c r="B3" s="5" t="s">
        <v>6</v>
      </c>
      <c r="C3" s="5" t="s">
        <v>6</v>
      </c>
      <c r="D3" s="5" t="s">
        <v>6</v>
      </c>
    </row>
    <row r="4" spans="1:4" x14ac:dyDescent="0.25">
      <c r="A4" s="3" t="s">
        <v>1402</v>
      </c>
      <c r="B4" s="8">
        <v>184586</v>
      </c>
      <c r="C4" s="8">
        <v>200827</v>
      </c>
      <c r="D4" s="5" t="s">
        <v>6</v>
      </c>
    </row>
    <row r="5" spans="1:4" x14ac:dyDescent="0.25">
      <c r="A5" s="3" t="s">
        <v>46</v>
      </c>
      <c r="B5" s="5">
        <v>506</v>
      </c>
      <c r="C5" s="5">
        <v>502</v>
      </c>
      <c r="D5" s="5">
        <v>329</v>
      </c>
    </row>
    <row r="6" spans="1:4" ht="30" x14ac:dyDescent="0.25">
      <c r="A6" s="3" t="s">
        <v>1403</v>
      </c>
      <c r="B6" s="5" t="s">
        <v>6</v>
      </c>
      <c r="C6" s="5" t="s">
        <v>6</v>
      </c>
      <c r="D6" s="5" t="s">
        <v>6</v>
      </c>
    </row>
    <row r="7" spans="1:4" x14ac:dyDescent="0.25">
      <c r="A7" s="4" t="s">
        <v>810</v>
      </c>
      <c r="B7" s="5" t="s">
        <v>6</v>
      </c>
      <c r="C7" s="5" t="s">
        <v>6</v>
      </c>
      <c r="D7" s="5" t="s">
        <v>6</v>
      </c>
    </row>
    <row r="8" spans="1:4" x14ac:dyDescent="0.25">
      <c r="A8" s="3" t="s">
        <v>1402</v>
      </c>
      <c r="B8" s="7">
        <v>114662</v>
      </c>
      <c r="C8" s="7">
        <v>122333</v>
      </c>
      <c r="D8" s="5" t="s">
        <v>6</v>
      </c>
    </row>
    <row r="9" spans="1:4" ht="30" x14ac:dyDescent="0.25">
      <c r="A9" s="3" t="s">
        <v>1081</v>
      </c>
      <c r="B9" s="5" t="s">
        <v>6</v>
      </c>
      <c r="C9" s="5" t="s">
        <v>6</v>
      </c>
      <c r="D9" s="5" t="s">
        <v>6</v>
      </c>
    </row>
    <row r="10" spans="1:4" x14ac:dyDescent="0.25">
      <c r="A10" s="4" t="s">
        <v>810</v>
      </c>
      <c r="B10" s="5" t="s">
        <v>6</v>
      </c>
      <c r="C10" s="5" t="s">
        <v>6</v>
      </c>
      <c r="D10" s="5" t="s">
        <v>6</v>
      </c>
    </row>
    <row r="11" spans="1:4" x14ac:dyDescent="0.25">
      <c r="A11" s="3" t="s">
        <v>1402</v>
      </c>
      <c r="B11" s="7">
        <v>66732</v>
      </c>
      <c r="C11" s="7">
        <v>74609</v>
      </c>
      <c r="D11" s="5" t="s">
        <v>6</v>
      </c>
    </row>
    <row r="12" spans="1:4" ht="30" x14ac:dyDescent="0.25">
      <c r="A12" s="3" t="s">
        <v>1061</v>
      </c>
      <c r="B12" s="5" t="s">
        <v>6</v>
      </c>
      <c r="C12" s="5" t="s">
        <v>6</v>
      </c>
      <c r="D12" s="5" t="s">
        <v>6</v>
      </c>
    </row>
    <row r="13" spans="1:4" x14ac:dyDescent="0.25">
      <c r="A13" s="4" t="s">
        <v>810</v>
      </c>
      <c r="B13" s="5" t="s">
        <v>6</v>
      </c>
      <c r="C13" s="5" t="s">
        <v>6</v>
      </c>
      <c r="D13" s="5" t="s">
        <v>6</v>
      </c>
    </row>
    <row r="14" spans="1:4" x14ac:dyDescent="0.25">
      <c r="A14" s="3" t="s">
        <v>1402</v>
      </c>
      <c r="B14" s="7">
        <v>3192</v>
      </c>
      <c r="C14" s="7">
        <v>3885</v>
      </c>
      <c r="D14" s="5" t="s">
        <v>6</v>
      </c>
    </row>
    <row r="15" spans="1:4" ht="30" x14ac:dyDescent="0.25">
      <c r="A15" s="3" t="s">
        <v>1404</v>
      </c>
      <c r="B15" s="5" t="s">
        <v>6</v>
      </c>
      <c r="C15" s="5" t="s">
        <v>6</v>
      </c>
      <c r="D15" s="5" t="s">
        <v>6</v>
      </c>
    </row>
    <row r="16" spans="1:4" x14ac:dyDescent="0.25">
      <c r="A16" s="4" t="s">
        <v>810</v>
      </c>
      <c r="B16" s="5" t="s">
        <v>6</v>
      </c>
      <c r="C16" s="5" t="s">
        <v>6</v>
      </c>
      <c r="D16" s="5" t="s">
        <v>6</v>
      </c>
    </row>
    <row r="17" spans="1:4" x14ac:dyDescent="0.25">
      <c r="A17" s="3" t="s">
        <v>46</v>
      </c>
      <c r="B17" s="5" t="s">
        <v>63</v>
      </c>
      <c r="C17" s="5" t="s">
        <v>63</v>
      </c>
      <c r="D17" s="5" t="s">
        <v>6</v>
      </c>
    </row>
    <row r="18" spans="1:4" ht="60" x14ac:dyDescent="0.25">
      <c r="A18" s="3" t="s">
        <v>1405</v>
      </c>
      <c r="B18" s="5" t="s">
        <v>6</v>
      </c>
      <c r="C18" s="5" t="s">
        <v>6</v>
      </c>
      <c r="D18" s="5" t="s">
        <v>6</v>
      </c>
    </row>
    <row r="19" spans="1:4" x14ac:dyDescent="0.25">
      <c r="A19" s="4" t="s">
        <v>810</v>
      </c>
      <c r="B19" s="5" t="s">
        <v>6</v>
      </c>
      <c r="C19" s="5" t="s">
        <v>6</v>
      </c>
      <c r="D19" s="5" t="s">
        <v>6</v>
      </c>
    </row>
    <row r="20" spans="1:4" x14ac:dyDescent="0.25">
      <c r="A20" s="3" t="s">
        <v>1402</v>
      </c>
      <c r="B20" s="5" t="s">
        <v>63</v>
      </c>
      <c r="C20" s="5" t="s">
        <v>63</v>
      </c>
      <c r="D20" s="5" t="s">
        <v>6</v>
      </c>
    </row>
    <row r="21" spans="1:4" ht="60" x14ac:dyDescent="0.25">
      <c r="A21" s="3" t="s">
        <v>1406</v>
      </c>
      <c r="B21" s="5" t="s">
        <v>6</v>
      </c>
      <c r="C21" s="5" t="s">
        <v>6</v>
      </c>
      <c r="D21" s="5" t="s">
        <v>6</v>
      </c>
    </row>
    <row r="22" spans="1:4" x14ac:dyDescent="0.25">
      <c r="A22" s="4" t="s">
        <v>810</v>
      </c>
      <c r="B22" s="5" t="s">
        <v>6</v>
      </c>
      <c r="C22" s="5" t="s">
        <v>6</v>
      </c>
      <c r="D22" s="5" t="s">
        <v>6</v>
      </c>
    </row>
    <row r="23" spans="1:4" x14ac:dyDescent="0.25">
      <c r="A23" s="3" t="s">
        <v>1402</v>
      </c>
      <c r="B23" s="5" t="s">
        <v>63</v>
      </c>
      <c r="C23" s="5" t="s">
        <v>63</v>
      </c>
      <c r="D23" s="5" t="s">
        <v>6</v>
      </c>
    </row>
    <row r="24" spans="1:4" ht="60" x14ac:dyDescent="0.25">
      <c r="A24" s="3" t="s">
        <v>1407</v>
      </c>
      <c r="B24" s="5" t="s">
        <v>6</v>
      </c>
      <c r="C24" s="5" t="s">
        <v>6</v>
      </c>
      <c r="D24" s="5" t="s">
        <v>6</v>
      </c>
    </row>
    <row r="25" spans="1:4" x14ac:dyDescent="0.25">
      <c r="A25" s="4" t="s">
        <v>810</v>
      </c>
      <c r="B25" s="5" t="s">
        <v>6</v>
      </c>
      <c r="C25" s="5" t="s">
        <v>6</v>
      </c>
      <c r="D25" s="5" t="s">
        <v>6</v>
      </c>
    </row>
    <row r="26" spans="1:4" x14ac:dyDescent="0.25">
      <c r="A26" s="3" t="s">
        <v>1402</v>
      </c>
      <c r="B26" s="5" t="s">
        <v>63</v>
      </c>
      <c r="C26" s="5" t="s">
        <v>63</v>
      </c>
      <c r="D26" s="5" t="s">
        <v>6</v>
      </c>
    </row>
    <row r="27" spans="1:4" ht="30" x14ac:dyDescent="0.25">
      <c r="A27" s="3" t="s">
        <v>1408</v>
      </c>
      <c r="B27" s="5" t="s">
        <v>6</v>
      </c>
      <c r="C27" s="5" t="s">
        <v>6</v>
      </c>
      <c r="D27" s="5" t="s">
        <v>6</v>
      </c>
    </row>
    <row r="28" spans="1:4" x14ac:dyDescent="0.25">
      <c r="A28" s="4" t="s">
        <v>810</v>
      </c>
      <c r="B28" s="5" t="s">
        <v>6</v>
      </c>
      <c r="C28" s="5" t="s">
        <v>6</v>
      </c>
      <c r="D28" s="5" t="s">
        <v>6</v>
      </c>
    </row>
    <row r="29" spans="1:4" x14ac:dyDescent="0.25">
      <c r="A29" s="3" t="s">
        <v>46</v>
      </c>
      <c r="B29" s="5" t="s">
        <v>63</v>
      </c>
      <c r="C29" s="5" t="s">
        <v>63</v>
      </c>
      <c r="D29" s="5" t="s">
        <v>6</v>
      </c>
    </row>
    <row r="30" spans="1:4" ht="45" x14ac:dyDescent="0.25">
      <c r="A30" s="3" t="s">
        <v>1409</v>
      </c>
      <c r="B30" s="5" t="s">
        <v>6</v>
      </c>
      <c r="C30" s="5" t="s">
        <v>6</v>
      </c>
      <c r="D30" s="5" t="s">
        <v>6</v>
      </c>
    </row>
    <row r="31" spans="1:4" x14ac:dyDescent="0.25">
      <c r="A31" s="4" t="s">
        <v>810</v>
      </c>
      <c r="B31" s="5" t="s">
        <v>6</v>
      </c>
      <c r="C31" s="5" t="s">
        <v>6</v>
      </c>
      <c r="D31" s="5" t="s">
        <v>6</v>
      </c>
    </row>
    <row r="32" spans="1:4" x14ac:dyDescent="0.25">
      <c r="A32" s="3" t="s">
        <v>1402</v>
      </c>
      <c r="B32" s="7">
        <v>114662</v>
      </c>
      <c r="C32" s="7">
        <v>122333</v>
      </c>
      <c r="D32" s="5" t="s">
        <v>6</v>
      </c>
    </row>
    <row r="33" spans="1:4" ht="45" x14ac:dyDescent="0.25">
      <c r="A33" s="3" t="s">
        <v>1410</v>
      </c>
      <c r="B33" s="5" t="s">
        <v>6</v>
      </c>
      <c r="C33" s="5" t="s">
        <v>6</v>
      </c>
      <c r="D33" s="5" t="s">
        <v>6</v>
      </c>
    </row>
    <row r="34" spans="1:4" x14ac:dyDescent="0.25">
      <c r="A34" s="4" t="s">
        <v>810</v>
      </c>
      <c r="B34" s="5" t="s">
        <v>6</v>
      </c>
      <c r="C34" s="5" t="s">
        <v>6</v>
      </c>
      <c r="D34" s="5" t="s">
        <v>6</v>
      </c>
    </row>
    <row r="35" spans="1:4" x14ac:dyDescent="0.25">
      <c r="A35" s="3" t="s">
        <v>1402</v>
      </c>
      <c r="B35" s="7">
        <v>66732</v>
      </c>
      <c r="C35" s="7">
        <v>74609</v>
      </c>
      <c r="D35" s="5" t="s">
        <v>6</v>
      </c>
    </row>
    <row r="36" spans="1:4" ht="45" x14ac:dyDescent="0.25">
      <c r="A36" s="3" t="s">
        <v>1411</v>
      </c>
      <c r="B36" s="5" t="s">
        <v>6</v>
      </c>
      <c r="C36" s="5" t="s">
        <v>6</v>
      </c>
      <c r="D36" s="5" t="s">
        <v>6</v>
      </c>
    </row>
    <row r="37" spans="1:4" x14ac:dyDescent="0.25">
      <c r="A37" s="4" t="s">
        <v>810</v>
      </c>
      <c r="B37" s="5" t="s">
        <v>6</v>
      </c>
      <c r="C37" s="5" t="s">
        <v>6</v>
      </c>
      <c r="D37" s="5" t="s">
        <v>6</v>
      </c>
    </row>
    <row r="38" spans="1:4" x14ac:dyDescent="0.25">
      <c r="A38" s="3" t="s">
        <v>1402</v>
      </c>
      <c r="B38" s="7">
        <v>3192</v>
      </c>
      <c r="C38" s="7">
        <v>3885</v>
      </c>
      <c r="D38" s="5" t="s">
        <v>6</v>
      </c>
    </row>
    <row r="39" spans="1:4" ht="30" x14ac:dyDescent="0.25">
      <c r="A39" s="3" t="s">
        <v>1412</v>
      </c>
      <c r="B39" s="5" t="s">
        <v>6</v>
      </c>
      <c r="C39" s="5" t="s">
        <v>6</v>
      </c>
      <c r="D39" s="5" t="s">
        <v>6</v>
      </c>
    </row>
    <row r="40" spans="1:4" x14ac:dyDescent="0.25">
      <c r="A40" s="4" t="s">
        <v>810</v>
      </c>
      <c r="B40" s="5" t="s">
        <v>6</v>
      </c>
      <c r="C40" s="5" t="s">
        <v>6</v>
      </c>
      <c r="D40" s="5" t="s">
        <v>6</v>
      </c>
    </row>
    <row r="41" spans="1:4" x14ac:dyDescent="0.25">
      <c r="A41" s="3" t="s">
        <v>46</v>
      </c>
      <c r="B41" s="5">
        <v>506</v>
      </c>
      <c r="C41" s="5">
        <v>502</v>
      </c>
      <c r="D41" s="5" t="s">
        <v>6</v>
      </c>
    </row>
    <row r="42" spans="1:4" ht="45" x14ac:dyDescent="0.25">
      <c r="A42" s="3" t="s">
        <v>1413</v>
      </c>
      <c r="B42" s="5" t="s">
        <v>6</v>
      </c>
      <c r="C42" s="5" t="s">
        <v>6</v>
      </c>
      <c r="D42" s="5" t="s">
        <v>6</v>
      </c>
    </row>
    <row r="43" spans="1:4" x14ac:dyDescent="0.25">
      <c r="A43" s="4" t="s">
        <v>810</v>
      </c>
      <c r="B43" s="5" t="s">
        <v>6</v>
      </c>
      <c r="C43" s="5" t="s">
        <v>6</v>
      </c>
      <c r="D43" s="5" t="s">
        <v>6</v>
      </c>
    </row>
    <row r="44" spans="1:4" x14ac:dyDescent="0.25">
      <c r="A44" s="3" t="s">
        <v>1402</v>
      </c>
      <c r="B44" s="5" t="s">
        <v>63</v>
      </c>
      <c r="C44" s="5" t="s">
        <v>63</v>
      </c>
      <c r="D44" s="5" t="s">
        <v>6</v>
      </c>
    </row>
    <row r="45" spans="1:4" ht="45" x14ac:dyDescent="0.25">
      <c r="A45" s="3" t="s">
        <v>1414</v>
      </c>
      <c r="B45" s="5" t="s">
        <v>6</v>
      </c>
      <c r="C45" s="5" t="s">
        <v>6</v>
      </c>
      <c r="D45" s="5" t="s">
        <v>6</v>
      </c>
    </row>
    <row r="46" spans="1:4" x14ac:dyDescent="0.25">
      <c r="A46" s="4" t="s">
        <v>810</v>
      </c>
      <c r="B46" s="5" t="s">
        <v>6</v>
      </c>
      <c r="C46" s="5" t="s">
        <v>6</v>
      </c>
      <c r="D46" s="5" t="s">
        <v>6</v>
      </c>
    </row>
    <row r="47" spans="1:4" x14ac:dyDescent="0.25">
      <c r="A47" s="3" t="s">
        <v>1402</v>
      </c>
      <c r="B47" s="5" t="s">
        <v>63</v>
      </c>
      <c r="C47" s="5" t="s">
        <v>63</v>
      </c>
      <c r="D47" s="5" t="s">
        <v>6</v>
      </c>
    </row>
    <row r="48" spans="1:4" ht="45" x14ac:dyDescent="0.25">
      <c r="A48" s="3" t="s">
        <v>1415</v>
      </c>
      <c r="B48" s="5" t="s">
        <v>6</v>
      </c>
      <c r="C48" s="5" t="s">
        <v>6</v>
      </c>
      <c r="D48" s="5" t="s">
        <v>6</v>
      </c>
    </row>
    <row r="49" spans="1:4" x14ac:dyDescent="0.25">
      <c r="A49" s="4" t="s">
        <v>810</v>
      </c>
      <c r="B49" s="5" t="s">
        <v>6</v>
      </c>
      <c r="C49" s="5" t="s">
        <v>6</v>
      </c>
      <c r="D49" s="5" t="s">
        <v>6</v>
      </c>
    </row>
    <row r="50" spans="1:4" x14ac:dyDescent="0.25">
      <c r="A50" s="3" t="s">
        <v>1402</v>
      </c>
      <c r="B50" s="5" t="s">
        <v>63</v>
      </c>
      <c r="C50" s="5" t="s">
        <v>63</v>
      </c>
      <c r="D50" s="5" t="s">
        <v>6</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16</v>
      </c>
      <c r="B1" s="9" t="s">
        <v>1</v>
      </c>
      <c r="C1" s="9"/>
    </row>
    <row r="2" spans="1:3" ht="30" x14ac:dyDescent="0.25">
      <c r="A2" s="1" t="s">
        <v>32</v>
      </c>
      <c r="B2" s="1" t="s">
        <v>2</v>
      </c>
      <c r="C2" s="1" t="s">
        <v>33</v>
      </c>
    </row>
    <row r="3" spans="1:3" x14ac:dyDescent="0.25">
      <c r="A3" s="3" t="s">
        <v>1417</v>
      </c>
      <c r="B3" s="5" t="s">
        <v>6</v>
      </c>
      <c r="C3" s="5" t="s">
        <v>6</v>
      </c>
    </row>
    <row r="4" spans="1:3" ht="60" x14ac:dyDescent="0.25">
      <c r="A4" s="4" t="s">
        <v>1418</v>
      </c>
      <c r="B4" s="5" t="s">
        <v>6</v>
      </c>
      <c r="C4" s="5" t="s">
        <v>6</v>
      </c>
    </row>
    <row r="5" spans="1:3" x14ac:dyDescent="0.25">
      <c r="A5" s="3" t="s">
        <v>1419</v>
      </c>
      <c r="B5" s="8">
        <v>502</v>
      </c>
      <c r="C5" s="8">
        <v>329</v>
      </c>
    </row>
    <row r="6" spans="1:3" ht="30" x14ac:dyDescent="0.25">
      <c r="A6" s="3" t="s">
        <v>823</v>
      </c>
      <c r="B6" s="5">
        <v>-3</v>
      </c>
      <c r="C6" s="5">
        <v>110</v>
      </c>
    </row>
    <row r="7" spans="1:3" ht="30" x14ac:dyDescent="0.25">
      <c r="A7" s="3" t="s">
        <v>824</v>
      </c>
      <c r="B7" s="5">
        <v>60</v>
      </c>
      <c r="C7" s="5">
        <v>175</v>
      </c>
    </row>
    <row r="8" spans="1:3" ht="30" x14ac:dyDescent="0.25">
      <c r="A8" s="3" t="s">
        <v>512</v>
      </c>
      <c r="B8" s="5">
        <v>-53</v>
      </c>
      <c r="C8" s="5">
        <v>-112</v>
      </c>
    </row>
    <row r="9" spans="1:3" x14ac:dyDescent="0.25">
      <c r="A9" s="3" t="s">
        <v>1420</v>
      </c>
      <c r="B9" s="5">
        <v>506</v>
      </c>
      <c r="C9" s="5">
        <v>502</v>
      </c>
    </row>
    <row r="10" spans="1:3" ht="75" x14ac:dyDescent="0.25">
      <c r="A10" s="3" t="s">
        <v>825</v>
      </c>
      <c r="B10" s="8">
        <v>-3</v>
      </c>
      <c r="C10" s="5" t="s">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21</v>
      </c>
      <c r="B1" s="9" t="s">
        <v>2</v>
      </c>
      <c r="C1" s="9" t="s">
        <v>33</v>
      </c>
    </row>
    <row r="2" spans="1:3" ht="30" x14ac:dyDescent="0.25">
      <c r="A2" s="1" t="s">
        <v>32</v>
      </c>
      <c r="B2" s="9"/>
      <c r="C2" s="9"/>
    </row>
    <row r="3" spans="1:3" ht="45" x14ac:dyDescent="0.25">
      <c r="A3" s="4" t="s">
        <v>1422</v>
      </c>
      <c r="B3" s="5" t="s">
        <v>6</v>
      </c>
      <c r="C3" s="5" t="s">
        <v>6</v>
      </c>
    </row>
    <row r="4" spans="1:3" x14ac:dyDescent="0.25">
      <c r="A4" s="3" t="s">
        <v>829</v>
      </c>
      <c r="B4" s="8">
        <v>401</v>
      </c>
      <c r="C4" s="8">
        <v>581</v>
      </c>
    </row>
    <row r="5" spans="1:3" x14ac:dyDescent="0.25">
      <c r="A5" s="3" t="s">
        <v>830</v>
      </c>
      <c r="B5" s="5">
        <v>38</v>
      </c>
      <c r="C5" s="5">
        <v>399</v>
      </c>
    </row>
    <row r="6" spans="1:3" ht="30" x14ac:dyDescent="0.25">
      <c r="A6" s="3" t="s">
        <v>1404</v>
      </c>
      <c r="B6" s="5" t="s">
        <v>6</v>
      </c>
      <c r="C6" s="5" t="s">
        <v>6</v>
      </c>
    </row>
    <row r="7" spans="1:3" ht="45" x14ac:dyDescent="0.25">
      <c r="A7" s="4" t="s">
        <v>1422</v>
      </c>
      <c r="B7" s="5" t="s">
        <v>6</v>
      </c>
      <c r="C7" s="5" t="s">
        <v>6</v>
      </c>
    </row>
    <row r="8" spans="1:3" x14ac:dyDescent="0.25">
      <c r="A8" s="3" t="s">
        <v>829</v>
      </c>
      <c r="B8" s="5" t="s">
        <v>63</v>
      </c>
      <c r="C8" s="5" t="s">
        <v>63</v>
      </c>
    </row>
    <row r="9" spans="1:3" x14ac:dyDescent="0.25">
      <c r="A9" s="3" t="s">
        <v>830</v>
      </c>
      <c r="B9" s="5" t="s">
        <v>63</v>
      </c>
      <c r="C9" s="5" t="s">
        <v>63</v>
      </c>
    </row>
    <row r="10" spans="1:3" ht="30" x14ac:dyDescent="0.25">
      <c r="A10" s="3" t="s">
        <v>1408</v>
      </c>
      <c r="B10" s="5" t="s">
        <v>6</v>
      </c>
      <c r="C10" s="5" t="s">
        <v>6</v>
      </c>
    </row>
    <row r="11" spans="1:3" ht="45" x14ac:dyDescent="0.25">
      <c r="A11" s="4" t="s">
        <v>1422</v>
      </c>
      <c r="B11" s="5" t="s">
        <v>6</v>
      </c>
      <c r="C11" s="5" t="s">
        <v>6</v>
      </c>
    </row>
    <row r="12" spans="1:3" x14ac:dyDescent="0.25">
      <c r="A12" s="3" t="s">
        <v>829</v>
      </c>
      <c r="B12" s="5" t="s">
        <v>63</v>
      </c>
      <c r="C12" s="5" t="s">
        <v>63</v>
      </c>
    </row>
    <row r="13" spans="1:3" x14ac:dyDescent="0.25">
      <c r="A13" s="3" t="s">
        <v>830</v>
      </c>
      <c r="B13" s="5" t="s">
        <v>63</v>
      </c>
      <c r="C13" s="5" t="s">
        <v>63</v>
      </c>
    </row>
    <row r="14" spans="1:3" ht="30" x14ac:dyDescent="0.25">
      <c r="A14" s="3" t="s">
        <v>1412</v>
      </c>
      <c r="B14" s="5" t="s">
        <v>6</v>
      </c>
      <c r="C14" s="5" t="s">
        <v>6</v>
      </c>
    </row>
    <row r="15" spans="1:3" ht="45" x14ac:dyDescent="0.25">
      <c r="A15" s="4" t="s">
        <v>1422</v>
      </c>
      <c r="B15" s="5" t="s">
        <v>6</v>
      </c>
      <c r="C15" s="5" t="s">
        <v>6</v>
      </c>
    </row>
    <row r="16" spans="1:3" x14ac:dyDescent="0.25">
      <c r="A16" s="3" t="s">
        <v>829</v>
      </c>
      <c r="B16" s="5">
        <v>401</v>
      </c>
      <c r="C16" s="5">
        <v>581</v>
      </c>
    </row>
    <row r="17" spans="1:3" x14ac:dyDescent="0.25">
      <c r="A17" s="3" t="s">
        <v>830</v>
      </c>
      <c r="B17" s="8">
        <v>38</v>
      </c>
      <c r="C17" s="8">
        <v>39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3</v>
      </c>
      <c r="B1" s="9" t="s">
        <v>1</v>
      </c>
      <c r="C1" s="9"/>
    </row>
    <row r="2" spans="1:3" ht="30" x14ac:dyDescent="0.25">
      <c r="A2" s="1" t="s">
        <v>32</v>
      </c>
      <c r="B2" s="1" t="s">
        <v>2</v>
      </c>
      <c r="C2" s="1" t="s">
        <v>33</v>
      </c>
    </row>
    <row r="3" spans="1:3" x14ac:dyDescent="0.25">
      <c r="A3" s="3" t="s">
        <v>1424</v>
      </c>
      <c r="B3" s="5" t="s">
        <v>6</v>
      </c>
      <c r="C3" s="5" t="s">
        <v>6</v>
      </c>
    </row>
    <row r="4" spans="1:3" ht="45" x14ac:dyDescent="0.25">
      <c r="A4" s="4" t="s">
        <v>1422</v>
      </c>
      <c r="B4" s="5" t="s">
        <v>6</v>
      </c>
      <c r="C4" s="5" t="s">
        <v>6</v>
      </c>
    </row>
    <row r="5" spans="1:3" x14ac:dyDescent="0.25">
      <c r="A5" s="3" t="s">
        <v>829</v>
      </c>
      <c r="B5" s="8">
        <v>51000</v>
      </c>
      <c r="C5" s="8">
        <v>550000</v>
      </c>
    </row>
    <row r="6" spans="1:3" ht="30" x14ac:dyDescent="0.25">
      <c r="A6" s="3" t="s">
        <v>832</v>
      </c>
      <c r="B6" s="7">
        <v>-75000</v>
      </c>
      <c r="C6" s="7">
        <v>-97000</v>
      </c>
    </row>
    <row r="7" spans="1:3" ht="30" x14ac:dyDescent="0.25">
      <c r="A7" s="3" t="s">
        <v>835</v>
      </c>
      <c r="B7" s="8">
        <v>-24000</v>
      </c>
      <c r="C7" s="8">
        <v>453000</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28.85546875" bestFit="1" customWidth="1"/>
    <col min="4" max="4" width="12" bestFit="1" customWidth="1"/>
  </cols>
  <sheetData>
    <row r="1" spans="1:4" ht="15" customHeight="1" x14ac:dyDescent="0.25">
      <c r="A1" s="1" t="s">
        <v>1425</v>
      </c>
      <c r="B1" s="9" t="s">
        <v>1</v>
      </c>
      <c r="C1" s="9"/>
      <c r="D1" s="1"/>
    </row>
    <row r="2" spans="1:4" ht="30" x14ac:dyDescent="0.25">
      <c r="A2" s="1" t="s">
        <v>32</v>
      </c>
      <c r="B2" s="1" t="s">
        <v>2</v>
      </c>
      <c r="C2" s="1" t="s">
        <v>33</v>
      </c>
      <c r="D2" s="1" t="s">
        <v>1091</v>
      </c>
    </row>
    <row r="3" spans="1:4" x14ac:dyDescent="0.25">
      <c r="A3" s="3" t="s">
        <v>1417</v>
      </c>
      <c r="B3" s="5" t="s">
        <v>6</v>
      </c>
      <c r="C3" s="5" t="s">
        <v>6</v>
      </c>
      <c r="D3" s="5" t="s">
        <v>6</v>
      </c>
    </row>
    <row r="4" spans="1:4" ht="30" x14ac:dyDescent="0.25">
      <c r="A4" s="4" t="s">
        <v>1426</v>
      </c>
      <c r="B4" s="5" t="s">
        <v>6</v>
      </c>
      <c r="C4" s="5" t="s">
        <v>6</v>
      </c>
      <c r="D4" s="5" t="s">
        <v>6</v>
      </c>
    </row>
    <row r="5" spans="1:4" x14ac:dyDescent="0.25">
      <c r="A5" s="3" t="s">
        <v>285</v>
      </c>
      <c r="B5" s="8">
        <v>506</v>
      </c>
      <c r="C5" s="8">
        <v>502</v>
      </c>
      <c r="D5" s="8">
        <v>329</v>
      </c>
    </row>
    <row r="6" spans="1:4" x14ac:dyDescent="0.25">
      <c r="A6" s="3" t="s">
        <v>1427</v>
      </c>
      <c r="B6" s="5" t="s">
        <v>1428</v>
      </c>
      <c r="C6" s="5" t="s">
        <v>1428</v>
      </c>
      <c r="D6" s="5" t="s">
        <v>6</v>
      </c>
    </row>
    <row r="7" spans="1:4" ht="30" x14ac:dyDescent="0.25">
      <c r="A7" s="3" t="s">
        <v>1429</v>
      </c>
      <c r="B7" s="5" t="s">
        <v>6</v>
      </c>
      <c r="C7" s="5" t="s">
        <v>6</v>
      </c>
      <c r="D7" s="5" t="s">
        <v>6</v>
      </c>
    </row>
    <row r="8" spans="1:4" ht="30" x14ac:dyDescent="0.25">
      <c r="A8" s="4" t="s">
        <v>1426</v>
      </c>
      <c r="B8" s="5" t="s">
        <v>6</v>
      </c>
      <c r="C8" s="5" t="s">
        <v>6</v>
      </c>
      <c r="D8" s="5" t="s">
        <v>6</v>
      </c>
    </row>
    <row r="9" spans="1:4" x14ac:dyDescent="0.25">
      <c r="A9" s="3" t="s">
        <v>1430</v>
      </c>
      <c r="B9" s="118">
        <v>0.1</v>
      </c>
      <c r="C9" s="118">
        <v>0.105</v>
      </c>
      <c r="D9" s="5" t="s">
        <v>6</v>
      </c>
    </row>
    <row r="10" spans="1:4" ht="30" x14ac:dyDescent="0.25">
      <c r="A10" s="3" t="s">
        <v>1431</v>
      </c>
      <c r="B10" s="118">
        <v>0.108</v>
      </c>
      <c r="C10" s="118">
        <v>0.107</v>
      </c>
      <c r="D10" s="5" t="s">
        <v>6</v>
      </c>
    </row>
    <row r="11" spans="1:4" ht="30" x14ac:dyDescent="0.25">
      <c r="A11" s="3" t="s">
        <v>1432</v>
      </c>
      <c r="B11" s="118">
        <v>1.2999999999999999E-3</v>
      </c>
      <c r="C11" s="118">
        <v>2E-3</v>
      </c>
      <c r="D11" s="5" t="s">
        <v>6</v>
      </c>
    </row>
    <row r="12" spans="1:4" ht="30" x14ac:dyDescent="0.25">
      <c r="A12" s="3" t="s">
        <v>1433</v>
      </c>
      <c r="B12" s="5" t="s">
        <v>6</v>
      </c>
      <c r="C12" s="5" t="s">
        <v>6</v>
      </c>
      <c r="D12" s="5" t="s">
        <v>6</v>
      </c>
    </row>
    <row r="13" spans="1:4" ht="30" x14ac:dyDescent="0.25">
      <c r="A13" s="4" t="s">
        <v>1426</v>
      </c>
      <c r="B13" s="5" t="s">
        <v>6</v>
      </c>
      <c r="C13" s="5" t="s">
        <v>6</v>
      </c>
      <c r="D13" s="5" t="s">
        <v>6</v>
      </c>
    </row>
    <row r="14" spans="1:4" x14ac:dyDescent="0.25">
      <c r="A14" s="3" t="s">
        <v>1430</v>
      </c>
      <c r="B14" s="118">
        <v>0.11</v>
      </c>
      <c r="C14" s="118">
        <v>0.115</v>
      </c>
      <c r="D14" s="5" t="s">
        <v>6</v>
      </c>
    </row>
    <row r="15" spans="1:4" ht="30" x14ac:dyDescent="0.25">
      <c r="A15" s="3" t="s">
        <v>1431</v>
      </c>
      <c r="B15" s="118">
        <v>0.13100000000000001</v>
      </c>
      <c r="C15" s="118">
        <v>0.1268</v>
      </c>
      <c r="D15" s="5" t="s">
        <v>6</v>
      </c>
    </row>
    <row r="16" spans="1:4" ht="30" x14ac:dyDescent="0.25">
      <c r="A16" s="3" t="s">
        <v>1432</v>
      </c>
      <c r="B16" s="118">
        <v>2.5999999999999999E-3</v>
      </c>
      <c r="C16" s="118">
        <v>3.5000000000000001E-3</v>
      </c>
      <c r="D16" s="5" t="s">
        <v>6</v>
      </c>
    </row>
    <row r="17" spans="1:4" ht="30" x14ac:dyDescent="0.25">
      <c r="A17" s="3" t="s">
        <v>1434</v>
      </c>
      <c r="B17" s="5" t="s">
        <v>6</v>
      </c>
      <c r="C17" s="5" t="s">
        <v>6</v>
      </c>
      <c r="D17" s="5" t="s">
        <v>6</v>
      </c>
    </row>
    <row r="18" spans="1:4" ht="30" x14ac:dyDescent="0.25">
      <c r="A18" s="4" t="s">
        <v>1426</v>
      </c>
      <c r="B18" s="5" t="s">
        <v>6</v>
      </c>
      <c r="C18" s="5" t="s">
        <v>6</v>
      </c>
      <c r="D18" s="5" t="s">
        <v>6</v>
      </c>
    </row>
    <row r="19" spans="1:4" x14ac:dyDescent="0.25">
      <c r="A19" s="3" t="s">
        <v>1430</v>
      </c>
      <c r="B19" s="118">
        <v>0.1</v>
      </c>
      <c r="C19" s="118">
        <v>0.105</v>
      </c>
      <c r="D19" s="5" t="s">
        <v>6</v>
      </c>
    </row>
    <row r="20" spans="1:4" ht="30" x14ac:dyDescent="0.25">
      <c r="A20" s="3" t="s">
        <v>1431</v>
      </c>
      <c r="B20" s="118">
        <v>0.11899999999999999</v>
      </c>
      <c r="C20" s="118">
        <v>0.1174</v>
      </c>
      <c r="D20" s="5" t="s">
        <v>6</v>
      </c>
    </row>
    <row r="21" spans="1:4" ht="30" x14ac:dyDescent="0.25">
      <c r="A21" s="3" t="s">
        <v>1432</v>
      </c>
      <c r="B21" s="118">
        <v>2.5000000000000001E-3</v>
      </c>
      <c r="C21" s="118">
        <v>3.3999999999999998E-3</v>
      </c>
      <c r="D21" s="5" t="s">
        <v>6</v>
      </c>
    </row>
    <row r="22" spans="1:4" ht="30" x14ac:dyDescent="0.25">
      <c r="A22" s="3" t="s">
        <v>1435</v>
      </c>
      <c r="B22" s="5" t="s">
        <v>6</v>
      </c>
      <c r="C22" s="5" t="s">
        <v>6</v>
      </c>
      <c r="D22" s="5" t="s">
        <v>6</v>
      </c>
    </row>
    <row r="23" spans="1:4" ht="30" x14ac:dyDescent="0.25">
      <c r="A23" s="4" t="s">
        <v>1426</v>
      </c>
      <c r="B23" s="5" t="s">
        <v>6</v>
      </c>
      <c r="C23" s="5" t="s">
        <v>6</v>
      </c>
      <c r="D23" s="5" t="s">
        <v>6</v>
      </c>
    </row>
    <row r="24" spans="1:4" x14ac:dyDescent="0.25">
      <c r="A24" s="3" t="s">
        <v>285</v>
      </c>
      <c r="B24" s="5">
        <v>401</v>
      </c>
      <c r="C24" s="5">
        <v>581</v>
      </c>
      <c r="D24" s="5" t="s">
        <v>6</v>
      </c>
    </row>
    <row r="25" spans="1:4" x14ac:dyDescent="0.25">
      <c r="A25" s="3" t="s">
        <v>1427</v>
      </c>
      <c r="B25" s="5" t="s">
        <v>1436</v>
      </c>
      <c r="C25" s="5" t="s">
        <v>1436</v>
      </c>
      <c r="D25" s="5" t="s">
        <v>6</v>
      </c>
    </row>
    <row r="26" spans="1:4" ht="30" x14ac:dyDescent="0.25">
      <c r="A26" s="3" t="s">
        <v>1437</v>
      </c>
      <c r="B26" s="5" t="s">
        <v>6</v>
      </c>
      <c r="C26" s="5" t="s">
        <v>6</v>
      </c>
      <c r="D26" s="5" t="s">
        <v>6</v>
      </c>
    </row>
    <row r="27" spans="1:4" ht="30" x14ac:dyDescent="0.25">
      <c r="A27" s="4" t="s">
        <v>1426</v>
      </c>
      <c r="B27" s="5" t="s">
        <v>6</v>
      </c>
      <c r="C27" s="5" t="s">
        <v>6</v>
      </c>
      <c r="D27" s="5" t="s">
        <v>6</v>
      </c>
    </row>
    <row r="28" spans="1:4" ht="30" x14ac:dyDescent="0.25">
      <c r="A28" s="3" t="s">
        <v>1438</v>
      </c>
      <c r="B28" s="118">
        <v>0</v>
      </c>
      <c r="C28" s="118">
        <v>0.16</v>
      </c>
      <c r="D28" s="5" t="s">
        <v>6</v>
      </c>
    </row>
    <row r="29" spans="1:4" ht="30" x14ac:dyDescent="0.25">
      <c r="A29" s="3" t="s">
        <v>1439</v>
      </c>
      <c r="B29" s="5" t="s">
        <v>6</v>
      </c>
      <c r="C29" s="5" t="s">
        <v>6</v>
      </c>
      <c r="D29" s="5" t="s">
        <v>6</v>
      </c>
    </row>
    <row r="30" spans="1:4" ht="30" x14ac:dyDescent="0.25">
      <c r="A30" s="4" t="s">
        <v>1426</v>
      </c>
      <c r="B30" s="5" t="s">
        <v>6</v>
      </c>
      <c r="C30" s="5" t="s">
        <v>6</v>
      </c>
      <c r="D30" s="5" t="s">
        <v>6</v>
      </c>
    </row>
    <row r="31" spans="1:4" ht="30" x14ac:dyDescent="0.25">
      <c r="A31" s="3" t="s">
        <v>1438</v>
      </c>
      <c r="B31" s="118">
        <v>0.24</v>
      </c>
      <c r="C31" s="118">
        <v>0.24</v>
      </c>
      <c r="D31" s="5" t="s">
        <v>6</v>
      </c>
    </row>
    <row r="32" spans="1:4" ht="45" x14ac:dyDescent="0.25">
      <c r="A32" s="3" t="s">
        <v>1440</v>
      </c>
      <c r="B32" s="5" t="s">
        <v>6</v>
      </c>
      <c r="C32" s="5" t="s">
        <v>6</v>
      </c>
      <c r="D32" s="5" t="s">
        <v>6</v>
      </c>
    </row>
    <row r="33" spans="1:4" ht="30" x14ac:dyDescent="0.25">
      <c r="A33" s="4" t="s">
        <v>1426</v>
      </c>
      <c r="B33" s="5" t="s">
        <v>6</v>
      </c>
      <c r="C33" s="5" t="s">
        <v>6</v>
      </c>
      <c r="D33" s="5" t="s">
        <v>6</v>
      </c>
    </row>
    <row r="34" spans="1:4" ht="30" x14ac:dyDescent="0.25">
      <c r="A34" s="3" t="s">
        <v>1438</v>
      </c>
      <c r="B34" s="118">
        <v>0.23699999999999999</v>
      </c>
      <c r="C34" s="118">
        <v>0.23</v>
      </c>
      <c r="D34" s="5" t="s">
        <v>6</v>
      </c>
    </row>
    <row r="35" spans="1:4" x14ac:dyDescent="0.25">
      <c r="A35" s="3" t="s">
        <v>1441</v>
      </c>
      <c r="B35" s="5" t="s">
        <v>6</v>
      </c>
      <c r="C35" s="5" t="s">
        <v>6</v>
      </c>
      <c r="D35" s="5" t="s">
        <v>6</v>
      </c>
    </row>
    <row r="36" spans="1:4" ht="30" x14ac:dyDescent="0.25">
      <c r="A36" s="4" t="s">
        <v>1426</v>
      </c>
      <c r="B36" s="5" t="s">
        <v>6</v>
      </c>
      <c r="C36" s="5" t="s">
        <v>6</v>
      </c>
      <c r="D36" s="5" t="s">
        <v>6</v>
      </c>
    </row>
    <row r="37" spans="1:4" x14ac:dyDescent="0.25">
      <c r="A37" s="3" t="s">
        <v>285</v>
      </c>
      <c r="B37" s="8">
        <v>38</v>
      </c>
      <c r="C37" s="8">
        <v>399</v>
      </c>
      <c r="D37" s="5" t="s">
        <v>6</v>
      </c>
    </row>
    <row r="38" spans="1:4" x14ac:dyDescent="0.25">
      <c r="A38" s="3" t="s">
        <v>1427</v>
      </c>
      <c r="B38" s="5" t="s">
        <v>1436</v>
      </c>
      <c r="C38" s="5" t="s">
        <v>1436</v>
      </c>
      <c r="D38" s="5" t="s">
        <v>6</v>
      </c>
    </row>
    <row r="39" spans="1:4" ht="30" x14ac:dyDescent="0.25">
      <c r="A39" s="3" t="s">
        <v>1442</v>
      </c>
      <c r="B39" s="5" t="s">
        <v>6</v>
      </c>
      <c r="C39" s="5" t="s">
        <v>6</v>
      </c>
      <c r="D39" s="5" t="s">
        <v>6</v>
      </c>
    </row>
    <row r="40" spans="1:4" ht="30" x14ac:dyDescent="0.25">
      <c r="A40" s="4" t="s">
        <v>1426</v>
      </c>
      <c r="B40" s="5" t="s">
        <v>6</v>
      </c>
      <c r="C40" s="5" t="s">
        <v>6</v>
      </c>
      <c r="D40" s="5" t="s">
        <v>6</v>
      </c>
    </row>
    <row r="41" spans="1:4" ht="30" x14ac:dyDescent="0.25">
      <c r="A41" s="3" t="s">
        <v>1443</v>
      </c>
      <c r="B41" s="5" t="s">
        <v>63</v>
      </c>
      <c r="C41" s="5" t="s">
        <v>63</v>
      </c>
      <c r="D41" s="5" t="s">
        <v>6</v>
      </c>
    </row>
    <row r="42" spans="1:4" ht="30" x14ac:dyDescent="0.25">
      <c r="A42" s="3" t="s">
        <v>1444</v>
      </c>
      <c r="B42" s="5" t="s">
        <v>6</v>
      </c>
      <c r="C42" s="5" t="s">
        <v>6</v>
      </c>
      <c r="D42" s="5" t="s">
        <v>6</v>
      </c>
    </row>
    <row r="43" spans="1:4" ht="30" x14ac:dyDescent="0.25">
      <c r="A43" s="4" t="s">
        <v>1426</v>
      </c>
      <c r="B43" s="5" t="s">
        <v>6</v>
      </c>
      <c r="C43" s="5" t="s">
        <v>6</v>
      </c>
      <c r="D43" s="5" t="s">
        <v>6</v>
      </c>
    </row>
    <row r="44" spans="1:4" ht="30" x14ac:dyDescent="0.25">
      <c r="A44" s="3" t="s">
        <v>1443</v>
      </c>
      <c r="B44" s="118">
        <v>0.24</v>
      </c>
      <c r="C44" s="118">
        <v>0.16</v>
      </c>
      <c r="D44" s="5" t="s">
        <v>6</v>
      </c>
    </row>
    <row r="45" spans="1:4" ht="30" x14ac:dyDescent="0.25">
      <c r="A45" s="3" t="s">
        <v>1445</v>
      </c>
      <c r="B45" s="5" t="s">
        <v>6</v>
      </c>
      <c r="C45" s="5" t="s">
        <v>6</v>
      </c>
      <c r="D45" s="5" t="s">
        <v>6</v>
      </c>
    </row>
    <row r="46" spans="1:4" ht="30" x14ac:dyDescent="0.25">
      <c r="A46" s="4" t="s">
        <v>1426</v>
      </c>
      <c r="B46" s="5" t="s">
        <v>6</v>
      </c>
      <c r="C46" s="5" t="s">
        <v>6</v>
      </c>
      <c r="D46" s="5" t="s">
        <v>6</v>
      </c>
    </row>
    <row r="47" spans="1:4" ht="30" x14ac:dyDescent="0.25">
      <c r="A47" s="3" t="s">
        <v>1443</v>
      </c>
      <c r="B47" s="118">
        <v>0.24</v>
      </c>
      <c r="C47" s="118">
        <v>0.16</v>
      </c>
      <c r="D47" s="5" t="s">
        <v>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 bestFit="1" customWidth="1"/>
  </cols>
  <sheetData>
    <row r="1" spans="1:4" ht="75" x14ac:dyDescent="0.25">
      <c r="A1" s="1" t="s">
        <v>1446</v>
      </c>
      <c r="B1" s="9" t="s">
        <v>2</v>
      </c>
      <c r="C1" s="9" t="s">
        <v>33</v>
      </c>
      <c r="D1" s="9" t="s">
        <v>1091</v>
      </c>
    </row>
    <row r="2" spans="1:4" ht="30" x14ac:dyDescent="0.25">
      <c r="A2" s="1" t="s">
        <v>32</v>
      </c>
      <c r="B2" s="9"/>
      <c r="C2" s="9"/>
      <c r="D2" s="9"/>
    </row>
    <row r="3" spans="1:4" x14ac:dyDescent="0.25">
      <c r="A3" s="4" t="s">
        <v>883</v>
      </c>
      <c r="B3" s="5" t="s">
        <v>6</v>
      </c>
      <c r="C3" s="5" t="s">
        <v>6</v>
      </c>
      <c r="D3" s="5" t="s">
        <v>6</v>
      </c>
    </row>
    <row r="4" spans="1:4" x14ac:dyDescent="0.25">
      <c r="A4" s="3" t="s">
        <v>37</v>
      </c>
      <c r="B4" s="8">
        <v>12731</v>
      </c>
      <c r="C4" s="8">
        <v>6580</v>
      </c>
      <c r="D4" s="8">
        <v>8193</v>
      </c>
    </row>
    <row r="5" spans="1:4" x14ac:dyDescent="0.25">
      <c r="A5" s="3" t="s">
        <v>38</v>
      </c>
      <c r="B5" s="5">
        <v>250</v>
      </c>
      <c r="C5" s="5">
        <v>250</v>
      </c>
      <c r="D5" s="5" t="s">
        <v>6</v>
      </c>
    </row>
    <row r="6" spans="1:4" x14ac:dyDescent="0.25">
      <c r="A6" s="3" t="s">
        <v>884</v>
      </c>
      <c r="B6" s="7">
        <v>329924</v>
      </c>
      <c r="C6" s="7">
        <v>315775</v>
      </c>
      <c r="D6" s="5" t="s">
        <v>6</v>
      </c>
    </row>
    <row r="7" spans="1:4" x14ac:dyDescent="0.25">
      <c r="A7" s="3" t="s">
        <v>885</v>
      </c>
      <c r="B7" s="7">
        <v>5425</v>
      </c>
      <c r="C7" s="7">
        <v>5425</v>
      </c>
      <c r="D7" s="5" t="s">
        <v>6</v>
      </c>
    </row>
    <row r="8" spans="1:4" x14ac:dyDescent="0.25">
      <c r="A8" s="3" t="s">
        <v>44</v>
      </c>
      <c r="B8" s="7">
        <v>1788</v>
      </c>
      <c r="C8" s="7">
        <v>1688</v>
      </c>
      <c r="D8" s="5" t="s">
        <v>6</v>
      </c>
    </row>
    <row r="9" spans="1:4" x14ac:dyDescent="0.25">
      <c r="A9" s="4" t="s">
        <v>886</v>
      </c>
      <c r="B9" s="5" t="s">
        <v>6</v>
      </c>
      <c r="C9" s="5" t="s">
        <v>6</v>
      </c>
      <c r="D9" s="5" t="s">
        <v>6</v>
      </c>
    </row>
    <row r="10" spans="1:4" x14ac:dyDescent="0.25">
      <c r="A10" s="3" t="s">
        <v>50</v>
      </c>
      <c r="B10" s="7">
        <v>404593</v>
      </c>
      <c r="C10" s="7">
        <v>371203</v>
      </c>
      <c r="D10" s="5" t="s">
        <v>6</v>
      </c>
    </row>
    <row r="11" spans="1:4" x14ac:dyDescent="0.25">
      <c r="A11" s="3" t="s">
        <v>56</v>
      </c>
      <c r="B11" s="7">
        <v>2324</v>
      </c>
      <c r="C11" s="7">
        <v>1674</v>
      </c>
      <c r="D11" s="5" t="s">
        <v>6</v>
      </c>
    </row>
    <row r="12" spans="1:4" x14ac:dyDescent="0.25">
      <c r="A12" s="3" t="s">
        <v>57</v>
      </c>
      <c r="B12" s="7">
        <v>56750</v>
      </c>
      <c r="C12" s="7">
        <v>87500</v>
      </c>
      <c r="D12" s="5" t="s">
        <v>6</v>
      </c>
    </row>
    <row r="13" spans="1:4" ht="30" x14ac:dyDescent="0.25">
      <c r="A13" s="3" t="s">
        <v>58</v>
      </c>
      <c r="B13" s="5">
        <v>997</v>
      </c>
      <c r="C13" s="5">
        <v>966</v>
      </c>
      <c r="D13" s="5" t="s">
        <v>6</v>
      </c>
    </row>
    <row r="14" spans="1:4" x14ac:dyDescent="0.25">
      <c r="A14" s="3" t="s">
        <v>60</v>
      </c>
      <c r="B14" s="5">
        <v>96</v>
      </c>
      <c r="C14" s="5">
        <v>44</v>
      </c>
      <c r="D14" s="5" t="s">
        <v>6</v>
      </c>
    </row>
    <row r="15" spans="1:4" ht="30" x14ac:dyDescent="0.25">
      <c r="A15" s="4" t="s">
        <v>887</v>
      </c>
      <c r="B15" s="5" t="s">
        <v>6</v>
      </c>
      <c r="C15" s="5" t="s">
        <v>6</v>
      </c>
      <c r="D15" s="5" t="s">
        <v>6</v>
      </c>
    </row>
    <row r="16" spans="1:4" x14ac:dyDescent="0.25">
      <c r="A16" s="3" t="s">
        <v>888</v>
      </c>
      <c r="B16" s="5" t="s">
        <v>63</v>
      </c>
      <c r="C16" s="5" t="s">
        <v>63</v>
      </c>
      <c r="D16" s="5" t="s">
        <v>6</v>
      </c>
    </row>
    <row r="17" spans="1:4" x14ac:dyDescent="0.25">
      <c r="A17" s="3" t="s">
        <v>889</v>
      </c>
      <c r="B17" s="5" t="s">
        <v>63</v>
      </c>
      <c r="C17" s="5" t="s">
        <v>63</v>
      </c>
      <c r="D17" s="5" t="s">
        <v>6</v>
      </c>
    </row>
    <row r="18" spans="1:4" ht="30" x14ac:dyDescent="0.25">
      <c r="A18" s="3" t="s">
        <v>1404</v>
      </c>
      <c r="B18" s="5" t="s">
        <v>6</v>
      </c>
      <c r="C18" s="5" t="s">
        <v>6</v>
      </c>
      <c r="D18" s="5" t="s">
        <v>6</v>
      </c>
    </row>
    <row r="19" spans="1:4" x14ac:dyDescent="0.25">
      <c r="A19" s="4" t="s">
        <v>883</v>
      </c>
      <c r="B19" s="5" t="s">
        <v>6</v>
      </c>
      <c r="C19" s="5" t="s">
        <v>6</v>
      </c>
      <c r="D19" s="5" t="s">
        <v>6</v>
      </c>
    </row>
    <row r="20" spans="1:4" x14ac:dyDescent="0.25">
      <c r="A20" s="3" t="s">
        <v>37</v>
      </c>
      <c r="B20" s="7">
        <v>12731</v>
      </c>
      <c r="C20" s="7">
        <v>6580</v>
      </c>
      <c r="D20" s="5" t="s">
        <v>6</v>
      </c>
    </row>
    <row r="21" spans="1:4" x14ac:dyDescent="0.25">
      <c r="A21" s="3" t="s">
        <v>38</v>
      </c>
      <c r="B21" s="5">
        <v>250</v>
      </c>
      <c r="C21" s="5">
        <v>250</v>
      </c>
      <c r="D21" s="5" t="s">
        <v>6</v>
      </c>
    </row>
    <row r="22" spans="1:4" x14ac:dyDescent="0.25">
      <c r="A22" s="3" t="s">
        <v>884</v>
      </c>
      <c r="B22" s="5" t="s">
        <v>63</v>
      </c>
      <c r="C22" s="5" t="s">
        <v>63</v>
      </c>
      <c r="D22" s="5" t="s">
        <v>6</v>
      </c>
    </row>
    <row r="23" spans="1:4" x14ac:dyDescent="0.25">
      <c r="A23" s="3" t="s">
        <v>885</v>
      </c>
      <c r="B23" s="5" t="s">
        <v>63</v>
      </c>
      <c r="C23" s="5" t="s">
        <v>63</v>
      </c>
      <c r="D23" s="5" t="s">
        <v>6</v>
      </c>
    </row>
    <row r="24" spans="1:4" x14ac:dyDescent="0.25">
      <c r="A24" s="3" t="s">
        <v>44</v>
      </c>
      <c r="B24" s="5" t="s">
        <v>63</v>
      </c>
      <c r="C24" s="5" t="s">
        <v>63</v>
      </c>
      <c r="D24" s="5" t="s">
        <v>6</v>
      </c>
    </row>
    <row r="25" spans="1:4" x14ac:dyDescent="0.25">
      <c r="A25" s="4" t="s">
        <v>886</v>
      </c>
      <c r="B25" s="5" t="s">
        <v>6</v>
      </c>
      <c r="C25" s="5" t="s">
        <v>6</v>
      </c>
      <c r="D25" s="5" t="s">
        <v>6</v>
      </c>
    </row>
    <row r="26" spans="1:4" x14ac:dyDescent="0.25">
      <c r="A26" s="3" t="s">
        <v>50</v>
      </c>
      <c r="B26" s="5" t="s">
        <v>63</v>
      </c>
      <c r="C26" s="5" t="s">
        <v>63</v>
      </c>
      <c r="D26" s="5" t="s">
        <v>6</v>
      </c>
    </row>
    <row r="27" spans="1:4" x14ac:dyDescent="0.25">
      <c r="A27" s="3" t="s">
        <v>56</v>
      </c>
      <c r="B27" s="5" t="s">
        <v>63</v>
      </c>
      <c r="C27" s="5" t="s">
        <v>63</v>
      </c>
      <c r="D27" s="5" t="s">
        <v>6</v>
      </c>
    </row>
    <row r="28" spans="1:4" x14ac:dyDescent="0.25">
      <c r="A28" s="3" t="s">
        <v>57</v>
      </c>
      <c r="B28" s="5" t="s">
        <v>63</v>
      </c>
      <c r="C28" s="5" t="s">
        <v>63</v>
      </c>
      <c r="D28" s="5" t="s">
        <v>6</v>
      </c>
    </row>
    <row r="29" spans="1:4" ht="30" x14ac:dyDescent="0.25">
      <c r="A29" s="3" t="s">
        <v>58</v>
      </c>
      <c r="B29" s="5" t="s">
        <v>63</v>
      </c>
      <c r="C29" s="5" t="s">
        <v>63</v>
      </c>
      <c r="D29" s="5" t="s">
        <v>6</v>
      </c>
    </row>
    <row r="30" spans="1:4" x14ac:dyDescent="0.25">
      <c r="A30" s="3" t="s">
        <v>60</v>
      </c>
      <c r="B30" s="5" t="s">
        <v>63</v>
      </c>
      <c r="C30" s="5" t="s">
        <v>63</v>
      </c>
      <c r="D30" s="5" t="s">
        <v>6</v>
      </c>
    </row>
    <row r="31" spans="1:4" ht="30" x14ac:dyDescent="0.25">
      <c r="A31" s="4" t="s">
        <v>887</v>
      </c>
      <c r="B31" s="5" t="s">
        <v>6</v>
      </c>
      <c r="C31" s="5" t="s">
        <v>6</v>
      </c>
      <c r="D31" s="5" t="s">
        <v>6</v>
      </c>
    </row>
    <row r="32" spans="1:4" x14ac:dyDescent="0.25">
      <c r="A32" s="3" t="s">
        <v>888</v>
      </c>
      <c r="B32" s="5" t="s">
        <v>63</v>
      </c>
      <c r="C32" s="5" t="s">
        <v>63</v>
      </c>
      <c r="D32" s="5" t="s">
        <v>6</v>
      </c>
    </row>
    <row r="33" spans="1:4" x14ac:dyDescent="0.25">
      <c r="A33" s="3" t="s">
        <v>889</v>
      </c>
      <c r="B33" s="5" t="s">
        <v>63</v>
      </c>
      <c r="C33" s="5" t="s">
        <v>63</v>
      </c>
      <c r="D33" s="5" t="s">
        <v>6</v>
      </c>
    </row>
    <row r="34" spans="1:4" ht="30" x14ac:dyDescent="0.25">
      <c r="A34" s="3" t="s">
        <v>1408</v>
      </c>
      <c r="B34" s="5" t="s">
        <v>6</v>
      </c>
      <c r="C34" s="5" t="s">
        <v>6</v>
      </c>
      <c r="D34" s="5" t="s">
        <v>6</v>
      </c>
    </row>
    <row r="35" spans="1:4" x14ac:dyDescent="0.25">
      <c r="A35" s="4" t="s">
        <v>883</v>
      </c>
      <c r="B35" s="5" t="s">
        <v>6</v>
      </c>
      <c r="C35" s="5" t="s">
        <v>6</v>
      </c>
      <c r="D35" s="5" t="s">
        <v>6</v>
      </c>
    </row>
    <row r="36" spans="1:4" x14ac:dyDescent="0.25">
      <c r="A36" s="3" t="s">
        <v>37</v>
      </c>
      <c r="B36" s="5" t="s">
        <v>63</v>
      </c>
      <c r="C36" s="5" t="s">
        <v>63</v>
      </c>
      <c r="D36" s="5" t="s">
        <v>6</v>
      </c>
    </row>
    <row r="37" spans="1:4" x14ac:dyDescent="0.25">
      <c r="A37" s="3" t="s">
        <v>38</v>
      </c>
      <c r="B37" s="5" t="s">
        <v>63</v>
      </c>
      <c r="C37" s="5" t="s">
        <v>63</v>
      </c>
      <c r="D37" s="5" t="s">
        <v>6</v>
      </c>
    </row>
    <row r="38" spans="1:4" x14ac:dyDescent="0.25">
      <c r="A38" s="3" t="s">
        <v>884</v>
      </c>
      <c r="B38" s="5" t="s">
        <v>63</v>
      </c>
      <c r="C38" s="5" t="s">
        <v>63</v>
      </c>
      <c r="D38" s="5" t="s">
        <v>6</v>
      </c>
    </row>
    <row r="39" spans="1:4" x14ac:dyDescent="0.25">
      <c r="A39" s="3" t="s">
        <v>885</v>
      </c>
      <c r="B39" s="7">
        <v>5425</v>
      </c>
      <c r="C39" s="7">
        <v>5425</v>
      </c>
      <c r="D39" s="5" t="s">
        <v>6</v>
      </c>
    </row>
    <row r="40" spans="1:4" x14ac:dyDescent="0.25">
      <c r="A40" s="3" t="s">
        <v>44</v>
      </c>
      <c r="B40" s="7">
        <v>1788</v>
      </c>
      <c r="C40" s="7">
        <v>1688</v>
      </c>
      <c r="D40" s="5" t="s">
        <v>6</v>
      </c>
    </row>
    <row r="41" spans="1:4" x14ac:dyDescent="0.25">
      <c r="A41" s="4" t="s">
        <v>886</v>
      </c>
      <c r="B41" s="5" t="s">
        <v>6</v>
      </c>
      <c r="C41" s="5" t="s">
        <v>6</v>
      </c>
      <c r="D41" s="5" t="s">
        <v>6</v>
      </c>
    </row>
    <row r="42" spans="1:4" x14ac:dyDescent="0.25">
      <c r="A42" s="3" t="s">
        <v>50</v>
      </c>
      <c r="B42" s="7">
        <v>149343</v>
      </c>
      <c r="C42" s="7">
        <v>115560</v>
      </c>
      <c r="D42" s="5" t="s">
        <v>6</v>
      </c>
    </row>
    <row r="43" spans="1:4" x14ac:dyDescent="0.25">
      <c r="A43" s="3" t="s">
        <v>56</v>
      </c>
      <c r="B43" s="7">
        <v>2324</v>
      </c>
      <c r="C43" s="7">
        <v>1674</v>
      </c>
      <c r="D43" s="5" t="s">
        <v>6</v>
      </c>
    </row>
    <row r="44" spans="1:4" x14ac:dyDescent="0.25">
      <c r="A44" s="3" t="s">
        <v>57</v>
      </c>
      <c r="B44" s="7">
        <v>58146</v>
      </c>
      <c r="C44" s="7">
        <v>89336</v>
      </c>
      <c r="D44" s="5" t="s">
        <v>6</v>
      </c>
    </row>
    <row r="45" spans="1:4" ht="30" x14ac:dyDescent="0.25">
      <c r="A45" s="3" t="s">
        <v>58</v>
      </c>
      <c r="B45" s="5">
        <v>997</v>
      </c>
      <c r="C45" s="5">
        <v>966</v>
      </c>
      <c r="D45" s="5" t="s">
        <v>6</v>
      </c>
    </row>
    <row r="46" spans="1:4" x14ac:dyDescent="0.25">
      <c r="A46" s="3" t="s">
        <v>60</v>
      </c>
      <c r="B46" s="5">
        <v>96</v>
      </c>
      <c r="C46" s="5">
        <v>44</v>
      </c>
      <c r="D46" s="5" t="s">
        <v>6</v>
      </c>
    </row>
    <row r="47" spans="1:4" ht="30" x14ac:dyDescent="0.25">
      <c r="A47" s="4" t="s">
        <v>887</v>
      </c>
      <c r="B47" s="5" t="s">
        <v>6</v>
      </c>
      <c r="C47" s="5" t="s">
        <v>6</v>
      </c>
      <c r="D47" s="5" t="s">
        <v>6</v>
      </c>
    </row>
    <row r="48" spans="1:4" x14ac:dyDescent="0.25">
      <c r="A48" s="3" t="s">
        <v>888</v>
      </c>
      <c r="B48" s="5" t="s">
        <v>63</v>
      </c>
      <c r="C48" s="5" t="s">
        <v>63</v>
      </c>
      <c r="D48" s="5" t="s">
        <v>6</v>
      </c>
    </row>
    <row r="49" spans="1:4" x14ac:dyDescent="0.25">
      <c r="A49" s="3" t="s">
        <v>889</v>
      </c>
      <c r="B49" s="5" t="s">
        <v>63</v>
      </c>
      <c r="C49" s="5" t="s">
        <v>63</v>
      </c>
      <c r="D49" s="5" t="s">
        <v>6</v>
      </c>
    </row>
    <row r="50" spans="1:4" ht="30" x14ac:dyDescent="0.25">
      <c r="A50" s="3" t="s">
        <v>1412</v>
      </c>
      <c r="B50" s="5" t="s">
        <v>6</v>
      </c>
      <c r="C50" s="5" t="s">
        <v>6</v>
      </c>
      <c r="D50" s="5" t="s">
        <v>6</v>
      </c>
    </row>
    <row r="51" spans="1:4" x14ac:dyDescent="0.25">
      <c r="A51" s="4" t="s">
        <v>883</v>
      </c>
      <c r="B51" s="5" t="s">
        <v>6</v>
      </c>
      <c r="C51" s="5" t="s">
        <v>6</v>
      </c>
      <c r="D51" s="5" t="s">
        <v>6</v>
      </c>
    </row>
    <row r="52" spans="1:4" x14ac:dyDescent="0.25">
      <c r="A52" s="3" t="s">
        <v>37</v>
      </c>
      <c r="B52" s="5" t="s">
        <v>63</v>
      </c>
      <c r="C52" s="5" t="s">
        <v>63</v>
      </c>
      <c r="D52" s="5" t="s">
        <v>6</v>
      </c>
    </row>
    <row r="53" spans="1:4" x14ac:dyDescent="0.25">
      <c r="A53" s="3" t="s">
        <v>38</v>
      </c>
      <c r="B53" s="5" t="s">
        <v>63</v>
      </c>
      <c r="C53" s="5" t="s">
        <v>63</v>
      </c>
      <c r="D53" s="5" t="s">
        <v>6</v>
      </c>
    </row>
    <row r="54" spans="1:4" x14ac:dyDescent="0.25">
      <c r="A54" s="3" t="s">
        <v>884</v>
      </c>
      <c r="B54" s="7">
        <v>333282</v>
      </c>
      <c r="C54" s="7">
        <v>319624</v>
      </c>
      <c r="D54" s="5" t="s">
        <v>6</v>
      </c>
    </row>
    <row r="55" spans="1:4" x14ac:dyDescent="0.25">
      <c r="A55" s="3" t="s">
        <v>885</v>
      </c>
      <c r="B55" s="5" t="s">
        <v>63</v>
      </c>
      <c r="C55" s="5" t="s">
        <v>63</v>
      </c>
      <c r="D55" s="5" t="s">
        <v>6</v>
      </c>
    </row>
    <row r="56" spans="1:4" x14ac:dyDescent="0.25">
      <c r="A56" s="3" t="s">
        <v>44</v>
      </c>
      <c r="B56" s="5" t="s">
        <v>63</v>
      </c>
      <c r="C56" s="5" t="s">
        <v>63</v>
      </c>
      <c r="D56" s="5" t="s">
        <v>6</v>
      </c>
    </row>
    <row r="57" spans="1:4" x14ac:dyDescent="0.25">
      <c r="A57" s="4" t="s">
        <v>886</v>
      </c>
      <c r="B57" s="5" t="s">
        <v>6</v>
      </c>
      <c r="C57" s="5" t="s">
        <v>6</v>
      </c>
      <c r="D57" s="5" t="s">
        <v>6</v>
      </c>
    </row>
    <row r="58" spans="1:4" x14ac:dyDescent="0.25">
      <c r="A58" s="3" t="s">
        <v>50</v>
      </c>
      <c r="B58" s="7">
        <v>255451</v>
      </c>
      <c r="C58" s="7">
        <v>226908</v>
      </c>
      <c r="D58" s="5" t="s">
        <v>6</v>
      </c>
    </row>
    <row r="59" spans="1:4" x14ac:dyDescent="0.25">
      <c r="A59" s="3" t="s">
        <v>56</v>
      </c>
      <c r="B59" s="5" t="s">
        <v>63</v>
      </c>
      <c r="C59" s="5" t="s">
        <v>63</v>
      </c>
      <c r="D59" s="5" t="s">
        <v>6</v>
      </c>
    </row>
    <row r="60" spans="1:4" x14ac:dyDescent="0.25">
      <c r="A60" s="3" t="s">
        <v>57</v>
      </c>
      <c r="B60" s="5" t="s">
        <v>63</v>
      </c>
      <c r="C60" s="5" t="s">
        <v>63</v>
      </c>
      <c r="D60" s="5" t="s">
        <v>6</v>
      </c>
    </row>
    <row r="61" spans="1:4" ht="30" x14ac:dyDescent="0.25">
      <c r="A61" s="3" t="s">
        <v>58</v>
      </c>
      <c r="B61" s="5" t="s">
        <v>63</v>
      </c>
      <c r="C61" s="5" t="s">
        <v>63</v>
      </c>
      <c r="D61" s="5" t="s">
        <v>6</v>
      </c>
    </row>
    <row r="62" spans="1:4" x14ac:dyDescent="0.25">
      <c r="A62" s="3" t="s">
        <v>60</v>
      </c>
      <c r="B62" s="5" t="s">
        <v>63</v>
      </c>
      <c r="C62" s="5" t="s">
        <v>63</v>
      </c>
      <c r="D62" s="5" t="s">
        <v>6</v>
      </c>
    </row>
    <row r="63" spans="1:4" ht="30" x14ac:dyDescent="0.25">
      <c r="A63" s="4" t="s">
        <v>887</v>
      </c>
      <c r="B63" s="5" t="s">
        <v>6</v>
      </c>
      <c r="C63" s="5" t="s">
        <v>6</v>
      </c>
      <c r="D63" s="5" t="s">
        <v>6</v>
      </c>
    </row>
    <row r="64" spans="1:4" x14ac:dyDescent="0.25">
      <c r="A64" s="3" t="s">
        <v>888</v>
      </c>
      <c r="B64" s="5" t="s">
        <v>63</v>
      </c>
      <c r="C64" s="5" t="s">
        <v>63</v>
      </c>
      <c r="D64" s="5" t="s">
        <v>6</v>
      </c>
    </row>
    <row r="65" spans="1:4" x14ac:dyDescent="0.25">
      <c r="A65" s="3" t="s">
        <v>889</v>
      </c>
      <c r="B65" s="5" t="s">
        <v>63</v>
      </c>
      <c r="C65" s="5" t="s">
        <v>63</v>
      </c>
      <c r="D65" s="5" t="s">
        <v>6</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447</v>
      </c>
      <c r="B1" s="9" t="s">
        <v>1</v>
      </c>
      <c r="C1" s="9"/>
    </row>
    <row r="2" spans="1:3" x14ac:dyDescent="0.25">
      <c r="A2" s="9"/>
      <c r="B2" s="1" t="s">
        <v>2</v>
      </c>
      <c r="C2" s="1" t="s">
        <v>33</v>
      </c>
    </row>
    <row r="3" spans="1:3" ht="30" x14ac:dyDescent="0.25">
      <c r="A3" s="4" t="s">
        <v>1448</v>
      </c>
      <c r="B3" s="5" t="s">
        <v>6</v>
      </c>
      <c r="C3" s="5" t="s">
        <v>6</v>
      </c>
    </row>
    <row r="4" spans="1:3" ht="30" x14ac:dyDescent="0.25">
      <c r="A4" s="3" t="s">
        <v>1449</v>
      </c>
      <c r="B4" s="8">
        <v>8949000</v>
      </c>
      <c r="C4" s="8">
        <v>12020000</v>
      </c>
    </row>
    <row r="5" spans="1:3" ht="30" x14ac:dyDescent="0.25">
      <c r="A5" s="3" t="s">
        <v>1450</v>
      </c>
      <c r="B5" s="7">
        <v>2266000</v>
      </c>
      <c r="C5" s="7">
        <v>8520000</v>
      </c>
    </row>
    <row r="6" spans="1:3" ht="30" x14ac:dyDescent="0.25">
      <c r="A6" s="3" t="s">
        <v>1451</v>
      </c>
      <c r="B6" s="118">
        <v>4.7399999999999998E-2</v>
      </c>
      <c r="C6" s="118">
        <v>3.7999999999999999E-2</v>
      </c>
    </row>
    <row r="7" spans="1:3" ht="30" x14ac:dyDescent="0.25">
      <c r="A7" s="3" t="s">
        <v>1452</v>
      </c>
      <c r="B7" s="5" t="s">
        <v>6</v>
      </c>
      <c r="C7" s="5" t="s">
        <v>6</v>
      </c>
    </row>
    <row r="8" spans="1:3" ht="30" x14ac:dyDescent="0.25">
      <c r="A8" s="4" t="s">
        <v>1448</v>
      </c>
      <c r="B8" s="5" t="s">
        <v>6</v>
      </c>
      <c r="C8" s="5" t="s">
        <v>6</v>
      </c>
    </row>
    <row r="9" spans="1:3" x14ac:dyDescent="0.25">
      <c r="A9" s="3" t="s">
        <v>1453</v>
      </c>
      <c r="B9" s="7">
        <v>12919000</v>
      </c>
      <c r="C9" s="7">
        <v>10451000</v>
      </c>
    </row>
    <row r="10" spans="1:3" ht="30" x14ac:dyDescent="0.25">
      <c r="A10" s="3" t="s">
        <v>1454</v>
      </c>
      <c r="B10" s="5" t="s">
        <v>6</v>
      </c>
      <c r="C10" s="5" t="s">
        <v>6</v>
      </c>
    </row>
    <row r="11" spans="1:3" ht="30" x14ac:dyDescent="0.25">
      <c r="A11" s="4" t="s">
        <v>1448</v>
      </c>
      <c r="B11" s="5" t="s">
        <v>6</v>
      </c>
      <c r="C11" s="5" t="s">
        <v>6</v>
      </c>
    </row>
    <row r="12" spans="1:3" x14ac:dyDescent="0.25">
      <c r="A12" s="3" t="s">
        <v>1453</v>
      </c>
      <c r="B12" s="8">
        <v>5744000</v>
      </c>
      <c r="C12" s="8">
        <v>5412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455</v>
      </c>
      <c r="B1" s="9" t="s">
        <v>2</v>
      </c>
      <c r="C1" s="9" t="s">
        <v>33</v>
      </c>
      <c r="D1" s="9" t="s">
        <v>1091</v>
      </c>
    </row>
    <row r="2" spans="1:4" ht="30" x14ac:dyDescent="0.25">
      <c r="A2" s="1" t="s">
        <v>32</v>
      </c>
      <c r="B2" s="9"/>
      <c r="C2" s="9"/>
      <c r="D2" s="9"/>
    </row>
    <row r="3" spans="1:4" x14ac:dyDescent="0.25">
      <c r="A3" s="4" t="s">
        <v>34</v>
      </c>
      <c r="B3" s="5" t="s">
        <v>6</v>
      </c>
      <c r="C3" s="5" t="s">
        <v>6</v>
      </c>
      <c r="D3" s="5" t="s">
        <v>6</v>
      </c>
    </row>
    <row r="4" spans="1:4" x14ac:dyDescent="0.25">
      <c r="A4" s="3" t="s">
        <v>35</v>
      </c>
      <c r="B4" s="8">
        <v>12615</v>
      </c>
      <c r="C4" s="8">
        <v>5371</v>
      </c>
      <c r="D4" s="5" t="s">
        <v>6</v>
      </c>
    </row>
    <row r="5" spans="1:4" x14ac:dyDescent="0.25">
      <c r="A5" s="3" t="s">
        <v>47</v>
      </c>
      <c r="B5" s="7">
        <v>2059</v>
      </c>
      <c r="C5" s="7">
        <v>3213</v>
      </c>
      <c r="D5" s="5" t="s">
        <v>6</v>
      </c>
    </row>
    <row r="6" spans="1:4" x14ac:dyDescent="0.25">
      <c r="A6" s="3" t="s">
        <v>49</v>
      </c>
      <c r="B6" s="7">
        <v>551343</v>
      </c>
      <c r="C6" s="7">
        <v>547535</v>
      </c>
      <c r="D6" s="5" t="s">
        <v>6</v>
      </c>
    </row>
    <row r="7" spans="1:4" x14ac:dyDescent="0.25">
      <c r="A7" s="4" t="s">
        <v>922</v>
      </c>
      <c r="B7" s="5" t="s">
        <v>6</v>
      </c>
      <c r="C7" s="5" t="s">
        <v>6</v>
      </c>
      <c r="D7" s="5" t="s">
        <v>6</v>
      </c>
    </row>
    <row r="8" spans="1:4" x14ac:dyDescent="0.25">
      <c r="A8" s="3" t="s">
        <v>178</v>
      </c>
      <c r="B8" s="7">
        <v>2110</v>
      </c>
      <c r="C8" s="7">
        <v>2055</v>
      </c>
      <c r="D8" s="5" t="s">
        <v>6</v>
      </c>
    </row>
    <row r="9" spans="1:4" x14ac:dyDescent="0.25">
      <c r="A9" s="3" t="s">
        <v>61</v>
      </c>
      <c r="B9" s="7">
        <v>469257</v>
      </c>
      <c r="C9" s="7">
        <v>465786</v>
      </c>
      <c r="D9" s="5" t="s">
        <v>6</v>
      </c>
    </row>
    <row r="10" spans="1:4" x14ac:dyDescent="0.25">
      <c r="A10" s="3" t="s">
        <v>64</v>
      </c>
      <c r="B10" s="7">
        <v>82086</v>
      </c>
      <c r="C10" s="7">
        <v>81749</v>
      </c>
      <c r="D10" s="7">
        <v>86649</v>
      </c>
    </row>
    <row r="11" spans="1:4" ht="30" x14ac:dyDescent="0.25">
      <c r="A11" s="3" t="s">
        <v>71</v>
      </c>
      <c r="B11" s="7">
        <v>551343</v>
      </c>
      <c r="C11" s="7">
        <v>547535</v>
      </c>
      <c r="D11" s="5" t="s">
        <v>6</v>
      </c>
    </row>
    <row r="12" spans="1:4" x14ac:dyDescent="0.25">
      <c r="A12" s="3" t="s">
        <v>1285</v>
      </c>
      <c r="B12" s="5" t="s">
        <v>6</v>
      </c>
      <c r="C12" s="5" t="s">
        <v>6</v>
      </c>
      <c r="D12" s="5" t="s">
        <v>6</v>
      </c>
    </row>
    <row r="13" spans="1:4" x14ac:dyDescent="0.25">
      <c r="A13" s="4" t="s">
        <v>34</v>
      </c>
      <c r="B13" s="5" t="s">
        <v>6</v>
      </c>
      <c r="C13" s="5" t="s">
        <v>6</v>
      </c>
      <c r="D13" s="5" t="s">
        <v>6</v>
      </c>
    </row>
    <row r="14" spans="1:4" x14ac:dyDescent="0.25">
      <c r="A14" s="3" t="s">
        <v>35</v>
      </c>
      <c r="B14" s="7">
        <v>10272</v>
      </c>
      <c r="C14" s="7">
        <v>14969</v>
      </c>
      <c r="D14" s="5" t="s">
        <v>6</v>
      </c>
    </row>
    <row r="15" spans="1:4" ht="30" x14ac:dyDescent="0.25">
      <c r="A15" s="3" t="s">
        <v>920</v>
      </c>
      <c r="B15" s="7">
        <v>67719</v>
      </c>
      <c r="C15" s="7">
        <v>62276</v>
      </c>
      <c r="D15" s="5" t="s">
        <v>6</v>
      </c>
    </row>
    <row r="16" spans="1:4" x14ac:dyDescent="0.25">
      <c r="A16" s="3" t="s">
        <v>921</v>
      </c>
      <c r="B16" s="7">
        <v>3413</v>
      </c>
      <c r="C16" s="7">
        <v>3562</v>
      </c>
      <c r="D16" s="5" t="s">
        <v>6</v>
      </c>
    </row>
    <row r="17" spans="1:4" x14ac:dyDescent="0.25">
      <c r="A17" s="3" t="s">
        <v>47</v>
      </c>
      <c r="B17" s="5">
        <v>686</v>
      </c>
      <c r="C17" s="5">
        <v>942</v>
      </c>
      <c r="D17" s="5" t="s">
        <v>6</v>
      </c>
    </row>
    <row r="18" spans="1:4" x14ac:dyDescent="0.25">
      <c r="A18" s="3" t="s">
        <v>49</v>
      </c>
      <c r="B18" s="7">
        <v>82090</v>
      </c>
      <c r="C18" s="7">
        <v>81749</v>
      </c>
      <c r="D18" s="5" t="s">
        <v>6</v>
      </c>
    </row>
    <row r="19" spans="1:4" x14ac:dyDescent="0.25">
      <c r="A19" s="4" t="s">
        <v>922</v>
      </c>
      <c r="B19" s="5" t="s">
        <v>6</v>
      </c>
      <c r="C19" s="5" t="s">
        <v>6</v>
      </c>
      <c r="D19" s="5" t="s">
        <v>6</v>
      </c>
    </row>
    <row r="20" spans="1:4" x14ac:dyDescent="0.25">
      <c r="A20" s="3" t="s">
        <v>178</v>
      </c>
      <c r="B20" s="5">
        <v>4</v>
      </c>
      <c r="C20" s="5" t="s">
        <v>63</v>
      </c>
      <c r="D20" s="5" t="s">
        <v>6</v>
      </c>
    </row>
    <row r="21" spans="1:4" x14ac:dyDescent="0.25">
      <c r="A21" s="3" t="s">
        <v>61</v>
      </c>
      <c r="B21" s="5">
        <v>4</v>
      </c>
      <c r="C21" s="5" t="s">
        <v>63</v>
      </c>
      <c r="D21" s="5" t="s">
        <v>6</v>
      </c>
    </row>
    <row r="22" spans="1:4" x14ac:dyDescent="0.25">
      <c r="A22" s="3" t="s">
        <v>64</v>
      </c>
      <c r="B22" s="7">
        <v>82086</v>
      </c>
      <c r="C22" s="7">
        <v>81749</v>
      </c>
      <c r="D22" s="5" t="s">
        <v>6</v>
      </c>
    </row>
    <row r="23" spans="1:4" ht="30" x14ac:dyDescent="0.25">
      <c r="A23" s="3" t="s">
        <v>71</v>
      </c>
      <c r="B23" s="8">
        <v>82090</v>
      </c>
      <c r="C23" s="8">
        <v>81749</v>
      </c>
      <c r="D23" s="5" t="s">
        <v>6</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56</v>
      </c>
      <c r="B1" s="9" t="s">
        <v>1</v>
      </c>
      <c r="C1" s="9"/>
    </row>
    <row r="2" spans="1:3" ht="30" x14ac:dyDescent="0.25">
      <c r="A2" s="1" t="s">
        <v>32</v>
      </c>
      <c r="B2" s="1" t="s">
        <v>2</v>
      </c>
      <c r="C2" s="1" t="s">
        <v>33</v>
      </c>
    </row>
    <row r="3" spans="1:3" x14ac:dyDescent="0.25">
      <c r="A3" s="4" t="s">
        <v>463</v>
      </c>
      <c r="B3" s="5" t="s">
        <v>6</v>
      </c>
      <c r="C3" s="5" t="s">
        <v>6</v>
      </c>
    </row>
    <row r="4" spans="1:3" x14ac:dyDescent="0.25">
      <c r="A4" s="3" t="s">
        <v>927</v>
      </c>
      <c r="B4" s="8">
        <v>13761</v>
      </c>
      <c r="C4" s="8">
        <v>12445</v>
      </c>
    </row>
    <row r="5" spans="1:3" x14ac:dyDescent="0.25">
      <c r="A5" s="3" t="s">
        <v>90</v>
      </c>
      <c r="B5" s="5">
        <v>8</v>
      </c>
      <c r="C5" s="5">
        <v>11</v>
      </c>
    </row>
    <row r="6" spans="1:3" x14ac:dyDescent="0.25">
      <c r="A6" s="3" t="s">
        <v>91</v>
      </c>
      <c r="B6" s="7">
        <v>18961</v>
      </c>
      <c r="C6" s="7">
        <v>17610</v>
      </c>
    </row>
    <row r="7" spans="1:3" x14ac:dyDescent="0.25">
      <c r="A7" s="4" t="s">
        <v>929</v>
      </c>
      <c r="B7" s="5" t="s">
        <v>6</v>
      </c>
      <c r="C7" s="5" t="s">
        <v>6</v>
      </c>
    </row>
    <row r="8" spans="1:3" x14ac:dyDescent="0.25">
      <c r="A8" s="3" t="s">
        <v>930</v>
      </c>
      <c r="B8" s="7">
        <v>3148</v>
      </c>
      <c r="C8" s="7">
        <v>3099</v>
      </c>
    </row>
    <row r="9" spans="1:3" x14ac:dyDescent="0.25">
      <c r="A9" s="3" t="s">
        <v>48</v>
      </c>
      <c r="B9" s="7">
        <v>1138</v>
      </c>
      <c r="C9" s="7">
        <v>1309</v>
      </c>
    </row>
    <row r="10" spans="1:3" x14ac:dyDescent="0.25">
      <c r="A10" s="3" t="s">
        <v>123</v>
      </c>
      <c r="B10" s="7">
        <v>5339</v>
      </c>
      <c r="C10" s="7">
        <v>5767</v>
      </c>
    </row>
    <row r="11" spans="1:3" x14ac:dyDescent="0.25">
      <c r="A11" s="3" t="s">
        <v>936</v>
      </c>
      <c r="B11" s="7">
        <v>1862</v>
      </c>
      <c r="C11" s="7">
        <v>2057</v>
      </c>
    </row>
    <row r="12" spans="1:3" x14ac:dyDescent="0.25">
      <c r="A12" s="3" t="s">
        <v>125</v>
      </c>
      <c r="B12" s="7">
        <v>3477</v>
      </c>
      <c r="C12" s="7">
        <v>3710</v>
      </c>
    </row>
    <row r="13" spans="1:3" x14ac:dyDescent="0.25">
      <c r="A13" s="3" t="s">
        <v>137</v>
      </c>
      <c r="B13" s="7">
        <v>4943</v>
      </c>
      <c r="C13" s="7">
        <v>-1833</v>
      </c>
    </row>
    <row r="14" spans="1:3" x14ac:dyDescent="0.25">
      <c r="A14" s="3" t="s">
        <v>1285</v>
      </c>
      <c r="B14" s="5" t="s">
        <v>6</v>
      </c>
      <c r="C14" s="5" t="s">
        <v>6</v>
      </c>
    </row>
    <row r="15" spans="1:3" x14ac:dyDescent="0.25">
      <c r="A15" s="4" t="s">
        <v>463</v>
      </c>
      <c r="B15" s="5" t="s">
        <v>6</v>
      </c>
      <c r="C15" s="5" t="s">
        <v>6</v>
      </c>
    </row>
    <row r="16" spans="1:3" x14ac:dyDescent="0.25">
      <c r="A16" s="3" t="s">
        <v>927</v>
      </c>
      <c r="B16" s="5">
        <v>114</v>
      </c>
      <c r="C16" s="5">
        <v>119</v>
      </c>
    </row>
    <row r="17" spans="1:3" x14ac:dyDescent="0.25">
      <c r="A17" s="3" t="s">
        <v>90</v>
      </c>
      <c r="B17" s="5" t="s">
        <v>63</v>
      </c>
      <c r="C17" s="5" t="s">
        <v>63</v>
      </c>
    </row>
    <row r="18" spans="1:3" x14ac:dyDescent="0.25">
      <c r="A18" s="3" t="s">
        <v>91</v>
      </c>
      <c r="B18" s="5">
        <v>114</v>
      </c>
      <c r="C18" s="5">
        <v>119</v>
      </c>
    </row>
    <row r="19" spans="1:3" x14ac:dyDescent="0.25">
      <c r="A19" s="4" t="s">
        <v>929</v>
      </c>
      <c r="B19" s="5" t="s">
        <v>6</v>
      </c>
      <c r="C19" s="5" t="s">
        <v>6</v>
      </c>
    </row>
    <row r="20" spans="1:3" x14ac:dyDescent="0.25">
      <c r="A20" s="3" t="s">
        <v>930</v>
      </c>
      <c r="B20" s="5" t="s">
        <v>63</v>
      </c>
      <c r="C20" s="5" t="s">
        <v>63</v>
      </c>
    </row>
    <row r="21" spans="1:3" x14ac:dyDescent="0.25">
      <c r="A21" s="3" t="s">
        <v>931</v>
      </c>
      <c r="B21" s="5" t="s">
        <v>63</v>
      </c>
      <c r="C21" s="5" t="s">
        <v>63</v>
      </c>
    </row>
    <row r="22" spans="1:3" x14ac:dyDescent="0.25">
      <c r="A22" s="3" t="s">
        <v>48</v>
      </c>
      <c r="B22" s="5">
        <v>161</v>
      </c>
      <c r="C22" s="5">
        <v>209</v>
      </c>
    </row>
    <row r="23" spans="1:3" x14ac:dyDescent="0.25">
      <c r="A23" s="3" t="s">
        <v>932</v>
      </c>
      <c r="B23" s="5">
        <v>161</v>
      </c>
      <c r="C23" s="5">
        <v>209</v>
      </c>
    </row>
    <row r="24" spans="1:3" x14ac:dyDescent="0.25">
      <c r="A24" s="3" t="s">
        <v>123</v>
      </c>
      <c r="B24" s="5">
        <v>-47</v>
      </c>
      <c r="C24" s="5">
        <v>-90</v>
      </c>
    </row>
    <row r="25" spans="1:3" x14ac:dyDescent="0.25">
      <c r="A25" s="3" t="s">
        <v>936</v>
      </c>
      <c r="B25" s="5">
        <v>-13</v>
      </c>
      <c r="C25" s="5">
        <v>-33</v>
      </c>
    </row>
    <row r="26" spans="1:3" ht="30" x14ac:dyDescent="0.25">
      <c r="A26" s="3" t="s">
        <v>939</v>
      </c>
      <c r="B26" s="5">
        <v>-34</v>
      </c>
      <c r="C26" s="5">
        <v>-57</v>
      </c>
    </row>
    <row r="27" spans="1:3" ht="30" x14ac:dyDescent="0.25">
      <c r="A27" s="3" t="s">
        <v>942</v>
      </c>
      <c r="B27" s="7">
        <v>3511</v>
      </c>
      <c r="C27" s="7">
        <v>3767</v>
      </c>
    </row>
    <row r="28" spans="1:3" x14ac:dyDescent="0.25">
      <c r="A28" s="3" t="s">
        <v>125</v>
      </c>
      <c r="B28" s="7">
        <v>3477</v>
      </c>
      <c r="C28" s="7">
        <v>3710</v>
      </c>
    </row>
    <row r="29" spans="1:3" x14ac:dyDescent="0.25">
      <c r="A29" s="3" t="s">
        <v>137</v>
      </c>
      <c r="B29" s="8">
        <v>4943</v>
      </c>
      <c r="C29" s="8">
        <v>-183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36.5703125" customWidth="1"/>
    <col min="4" max="4" width="10.28515625" customWidth="1"/>
    <col min="5" max="5" width="36.5703125" customWidth="1"/>
    <col min="6" max="8" width="10.28515625" customWidth="1"/>
    <col min="9" max="9" width="36.5703125" customWidth="1"/>
    <col min="10" max="10" width="11" customWidth="1"/>
    <col min="11" max="12" width="10.28515625" customWidth="1"/>
    <col min="13" max="13" width="32.5703125" customWidth="1"/>
    <col min="14" max="14" width="11" customWidth="1"/>
    <col min="15" max="16" width="10.28515625" customWidth="1"/>
    <col min="17" max="17" width="36.5703125" customWidth="1"/>
    <col min="18" max="18" width="11" customWidth="1"/>
    <col min="19" max="19" width="36.5703125" customWidth="1"/>
    <col min="20" max="20" width="10.28515625" customWidth="1"/>
    <col min="21" max="21" width="36.5703125" customWidth="1"/>
    <col min="22" max="24" width="10.28515625" customWidth="1"/>
    <col min="25" max="25" width="31.28515625" customWidth="1"/>
    <col min="26" max="26" width="11" customWidth="1"/>
  </cols>
  <sheetData>
    <row r="1" spans="1:26" ht="15" customHeight="1" x14ac:dyDescent="0.25">
      <c r="A1" s="9" t="s">
        <v>8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76</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86</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11" t="s">
        <v>277</v>
      </c>
      <c r="C5" s="11" t="s">
        <v>86</v>
      </c>
    </row>
    <row r="6" spans="1:26" x14ac:dyDescent="0.25">
      <c r="A6" s="20"/>
      <c r="B6" s="22" t="s">
        <v>278</v>
      </c>
      <c r="C6" s="22"/>
      <c r="D6" s="22"/>
      <c r="E6" s="22"/>
      <c r="F6" s="22"/>
      <c r="G6" s="22"/>
      <c r="H6" s="22"/>
      <c r="I6" s="22"/>
      <c r="J6" s="22"/>
      <c r="K6" s="22"/>
      <c r="L6" s="22"/>
      <c r="M6" s="22"/>
      <c r="N6" s="22"/>
      <c r="O6" s="22"/>
      <c r="P6" s="22"/>
      <c r="Q6" s="22"/>
      <c r="R6" s="22"/>
      <c r="S6" s="22"/>
      <c r="T6" s="22"/>
      <c r="U6" s="22"/>
      <c r="V6" s="22"/>
      <c r="W6" s="22"/>
      <c r="X6" s="22"/>
      <c r="Y6" s="22"/>
      <c r="Z6" s="22"/>
    </row>
    <row r="7" spans="1:26" ht="15.75" x14ac:dyDescent="0.25">
      <c r="A7" s="20"/>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20"/>
      <c r="B8" s="12"/>
      <c r="C8" s="12"/>
      <c r="D8" s="12"/>
      <c r="E8" s="12"/>
      <c r="F8" s="12"/>
      <c r="G8" s="12"/>
      <c r="H8" s="12"/>
      <c r="I8" s="12"/>
      <c r="J8" s="12"/>
      <c r="K8" s="12"/>
      <c r="L8" s="12"/>
      <c r="M8" s="12"/>
      <c r="N8" s="12"/>
      <c r="O8" s="12"/>
      <c r="P8" s="12"/>
      <c r="Q8" s="12"/>
      <c r="R8" s="12"/>
    </row>
    <row r="9" spans="1:26" x14ac:dyDescent="0.25">
      <c r="A9" s="20"/>
      <c r="B9" s="50"/>
      <c r="C9" s="50" t="s">
        <v>243</v>
      </c>
      <c r="D9" s="51" t="s">
        <v>279</v>
      </c>
      <c r="E9" s="51"/>
      <c r="F9" s="50"/>
      <c r="G9" s="50" t="s">
        <v>243</v>
      </c>
      <c r="H9" s="51" t="s">
        <v>281</v>
      </c>
      <c r="I9" s="51"/>
      <c r="J9" s="50"/>
      <c r="K9" s="50" t="s">
        <v>243</v>
      </c>
      <c r="L9" s="51" t="s">
        <v>281</v>
      </c>
      <c r="M9" s="51"/>
      <c r="N9" s="50"/>
      <c r="O9" s="50"/>
      <c r="P9" s="51" t="s">
        <v>285</v>
      </c>
      <c r="Q9" s="51"/>
      <c r="R9" s="50"/>
    </row>
    <row r="10" spans="1:26" x14ac:dyDescent="0.25">
      <c r="A10" s="20"/>
      <c r="B10" s="50"/>
      <c r="C10" s="50"/>
      <c r="D10" s="51" t="s">
        <v>280</v>
      </c>
      <c r="E10" s="51"/>
      <c r="F10" s="50"/>
      <c r="G10" s="50"/>
      <c r="H10" s="51" t="s">
        <v>282</v>
      </c>
      <c r="I10" s="51"/>
      <c r="J10" s="50"/>
      <c r="K10" s="50"/>
      <c r="L10" s="51" t="s">
        <v>282</v>
      </c>
      <c r="M10" s="51"/>
      <c r="N10" s="50"/>
      <c r="O10" s="50"/>
      <c r="P10" s="51"/>
      <c r="Q10" s="51"/>
      <c r="R10" s="50"/>
    </row>
    <row r="11" spans="1:26" ht="15.75" thickBot="1" x14ac:dyDescent="0.3">
      <c r="A11" s="20"/>
      <c r="B11" s="50"/>
      <c r="C11" s="50"/>
      <c r="D11" s="52"/>
      <c r="E11" s="52"/>
      <c r="F11" s="50"/>
      <c r="G11" s="50"/>
      <c r="H11" s="52" t="s">
        <v>283</v>
      </c>
      <c r="I11" s="52"/>
      <c r="J11" s="50"/>
      <c r="K11" s="50"/>
      <c r="L11" s="52" t="s">
        <v>284</v>
      </c>
      <c r="M11" s="52"/>
      <c r="N11" s="50"/>
      <c r="O11" s="50"/>
      <c r="P11" s="52"/>
      <c r="Q11" s="52"/>
      <c r="R11" s="50"/>
    </row>
    <row r="12" spans="1:26" x14ac:dyDescent="0.25">
      <c r="A12" s="20"/>
      <c r="B12" s="28" t="s">
        <v>286</v>
      </c>
      <c r="C12" s="30" t="s">
        <v>243</v>
      </c>
      <c r="D12" s="30"/>
      <c r="E12" s="30"/>
      <c r="F12" s="30"/>
      <c r="G12" s="30" t="s">
        <v>243</v>
      </c>
      <c r="H12" s="30"/>
      <c r="I12" s="30"/>
      <c r="J12" s="30"/>
      <c r="K12" s="30" t="s">
        <v>243</v>
      </c>
      <c r="L12" s="30"/>
      <c r="M12" s="30"/>
      <c r="N12" s="30"/>
      <c r="O12" s="30"/>
      <c r="P12" s="30"/>
      <c r="Q12" s="30"/>
      <c r="R12" s="30"/>
    </row>
    <row r="13" spans="1:26" x14ac:dyDescent="0.25">
      <c r="A13" s="20"/>
      <c r="B13" s="31" t="s">
        <v>287</v>
      </c>
      <c r="C13" s="12" t="s">
        <v>243</v>
      </c>
      <c r="D13" s="12"/>
      <c r="E13" s="12"/>
      <c r="F13" s="12"/>
      <c r="G13" s="12" t="s">
        <v>243</v>
      </c>
      <c r="H13" s="12"/>
      <c r="I13" s="12"/>
      <c r="J13" s="12"/>
      <c r="K13" s="12" t="s">
        <v>243</v>
      </c>
      <c r="L13" s="12"/>
      <c r="M13" s="12"/>
      <c r="N13" s="12"/>
      <c r="O13" s="12"/>
      <c r="P13" s="12"/>
      <c r="Q13" s="12"/>
      <c r="R13" s="12"/>
    </row>
    <row r="14" spans="1:26" ht="38.25" x14ac:dyDescent="0.25">
      <c r="A14" s="20"/>
      <c r="B14" s="32" t="s">
        <v>288</v>
      </c>
      <c r="C14" s="30" t="s">
        <v>243</v>
      </c>
      <c r="D14" s="30" t="s">
        <v>289</v>
      </c>
      <c r="E14" s="34">
        <v>112511</v>
      </c>
      <c r="F14" s="36" t="s">
        <v>243</v>
      </c>
      <c r="G14" s="30" t="s">
        <v>243</v>
      </c>
      <c r="H14" s="30" t="s">
        <v>289</v>
      </c>
      <c r="I14" s="34">
        <v>2773</v>
      </c>
      <c r="J14" s="36" t="s">
        <v>243</v>
      </c>
      <c r="K14" s="30" t="s">
        <v>243</v>
      </c>
      <c r="L14" s="30" t="s">
        <v>289</v>
      </c>
      <c r="M14" s="38" t="s">
        <v>290</v>
      </c>
      <c r="N14" s="36" t="s">
        <v>291</v>
      </c>
      <c r="O14" s="30"/>
      <c r="P14" s="30" t="s">
        <v>289</v>
      </c>
      <c r="Q14" s="34">
        <v>114662</v>
      </c>
      <c r="R14" s="36" t="s">
        <v>243</v>
      </c>
    </row>
    <row r="15" spans="1:26" x14ac:dyDescent="0.25">
      <c r="A15" s="20"/>
      <c r="B15" s="39" t="s">
        <v>292</v>
      </c>
      <c r="C15" s="12" t="s">
        <v>243</v>
      </c>
      <c r="D15" s="12"/>
      <c r="E15" s="12"/>
      <c r="F15" s="12"/>
      <c r="G15" s="12" t="s">
        <v>243</v>
      </c>
      <c r="H15" s="12"/>
      <c r="I15" s="12"/>
      <c r="J15" s="12"/>
      <c r="K15" s="12" t="s">
        <v>243</v>
      </c>
      <c r="L15" s="12"/>
      <c r="M15" s="12"/>
      <c r="N15" s="12"/>
      <c r="O15" s="12"/>
      <c r="P15" s="12"/>
      <c r="Q15" s="12"/>
      <c r="R15" s="12"/>
    </row>
    <row r="16" spans="1:26" x14ac:dyDescent="0.25">
      <c r="A16" s="20"/>
      <c r="B16" s="40" t="s">
        <v>293</v>
      </c>
      <c r="C16" s="30" t="s">
        <v>243</v>
      </c>
      <c r="D16" s="30"/>
      <c r="E16" s="34">
        <v>67033</v>
      </c>
      <c r="F16" s="36" t="s">
        <v>243</v>
      </c>
      <c r="G16" s="30" t="s">
        <v>243</v>
      </c>
      <c r="H16" s="30"/>
      <c r="I16" s="38">
        <v>721</v>
      </c>
      <c r="J16" s="36" t="s">
        <v>243</v>
      </c>
      <c r="K16" s="30" t="s">
        <v>243</v>
      </c>
      <c r="L16" s="30"/>
      <c r="M16" s="38" t="s">
        <v>294</v>
      </c>
      <c r="N16" s="36" t="s">
        <v>291</v>
      </c>
      <c r="O16" s="30"/>
      <c r="P16" s="30"/>
      <c r="Q16" s="34">
        <v>66732</v>
      </c>
      <c r="R16" s="36" t="s">
        <v>243</v>
      </c>
    </row>
    <row r="17" spans="1:26" ht="15.75" thickBot="1" x14ac:dyDescent="0.3">
      <c r="A17" s="20"/>
      <c r="B17" s="39" t="s">
        <v>295</v>
      </c>
      <c r="C17" s="12" t="s">
        <v>243</v>
      </c>
      <c r="D17" s="12"/>
      <c r="E17" s="42">
        <v>3022</v>
      </c>
      <c r="F17" s="14" t="s">
        <v>243</v>
      </c>
      <c r="G17" s="12" t="s">
        <v>243</v>
      </c>
      <c r="H17" s="12"/>
      <c r="I17" s="44">
        <v>185</v>
      </c>
      <c r="J17" s="14" t="s">
        <v>243</v>
      </c>
      <c r="K17" s="12" t="s">
        <v>243</v>
      </c>
      <c r="L17" s="12"/>
      <c r="M17" s="44" t="s">
        <v>296</v>
      </c>
      <c r="N17" s="14" t="s">
        <v>291</v>
      </c>
      <c r="O17" s="12"/>
      <c r="P17" s="12"/>
      <c r="Q17" s="42">
        <v>3192</v>
      </c>
      <c r="R17" s="14" t="s">
        <v>243</v>
      </c>
    </row>
    <row r="18" spans="1:26" x14ac:dyDescent="0.25">
      <c r="A18" s="20"/>
      <c r="B18" s="45"/>
      <c r="C18" s="45" t="s">
        <v>243</v>
      </c>
      <c r="D18" s="46"/>
      <c r="E18" s="46"/>
      <c r="F18" s="45"/>
      <c r="G18" s="45" t="s">
        <v>243</v>
      </c>
      <c r="H18" s="46"/>
      <c r="I18" s="46"/>
      <c r="J18" s="45"/>
      <c r="K18" s="45" t="s">
        <v>243</v>
      </c>
      <c r="L18" s="46"/>
      <c r="M18" s="46"/>
      <c r="N18" s="45"/>
      <c r="O18" s="45"/>
      <c r="P18" s="46"/>
      <c r="Q18" s="46"/>
      <c r="R18" s="45"/>
    </row>
    <row r="19" spans="1:26" x14ac:dyDescent="0.25">
      <c r="A19" s="20"/>
      <c r="B19" s="45"/>
      <c r="C19" s="53"/>
      <c r="D19" s="53"/>
      <c r="E19" s="53"/>
      <c r="F19" s="53"/>
      <c r="G19" s="53"/>
      <c r="H19" s="53"/>
      <c r="I19" s="53"/>
      <c r="J19" s="53"/>
      <c r="K19" s="53"/>
      <c r="L19" s="53"/>
      <c r="M19" s="53"/>
      <c r="N19" s="53"/>
      <c r="O19" s="53"/>
      <c r="P19" s="53"/>
      <c r="Q19" s="53"/>
      <c r="R19" s="53"/>
    </row>
    <row r="20" spans="1:26" ht="15.75" thickBot="1" x14ac:dyDescent="0.3">
      <c r="A20" s="20"/>
      <c r="B20" s="47"/>
      <c r="C20" s="48" t="s">
        <v>243</v>
      </c>
      <c r="D20" s="30" t="s">
        <v>289</v>
      </c>
      <c r="E20" s="34">
        <v>182566</v>
      </c>
      <c r="F20" s="36" t="s">
        <v>243</v>
      </c>
      <c r="G20" s="48" t="s">
        <v>243</v>
      </c>
      <c r="H20" s="30" t="s">
        <v>289</v>
      </c>
      <c r="I20" s="34">
        <v>3679</v>
      </c>
      <c r="J20" s="36" t="s">
        <v>243</v>
      </c>
      <c r="K20" s="48" t="s">
        <v>243</v>
      </c>
      <c r="L20" s="30" t="s">
        <v>289</v>
      </c>
      <c r="M20" s="38" t="s">
        <v>297</v>
      </c>
      <c r="N20" s="36" t="s">
        <v>291</v>
      </c>
      <c r="O20" s="48"/>
      <c r="P20" s="30" t="s">
        <v>289</v>
      </c>
      <c r="Q20" s="34">
        <v>184586</v>
      </c>
      <c r="R20" s="36" t="s">
        <v>243</v>
      </c>
    </row>
    <row r="21" spans="1:26" ht="15.75" thickTop="1" x14ac:dyDescent="0.25">
      <c r="A21" s="20"/>
      <c r="B21" s="45"/>
      <c r="C21" s="45" t="s">
        <v>243</v>
      </c>
      <c r="D21" s="49"/>
      <c r="E21" s="49"/>
      <c r="F21" s="45"/>
      <c r="G21" s="45" t="s">
        <v>243</v>
      </c>
      <c r="H21" s="49"/>
      <c r="I21" s="49"/>
      <c r="J21" s="45"/>
      <c r="K21" s="45" t="s">
        <v>243</v>
      </c>
      <c r="L21" s="49"/>
      <c r="M21" s="49"/>
      <c r="N21" s="45"/>
      <c r="O21" s="45"/>
      <c r="P21" s="49"/>
      <c r="Q21" s="49"/>
      <c r="R21" s="45"/>
    </row>
    <row r="22" spans="1:26" x14ac:dyDescent="0.25">
      <c r="A22" s="20"/>
      <c r="B22" s="31" t="s">
        <v>298</v>
      </c>
      <c r="C22" s="16" t="s">
        <v>243</v>
      </c>
      <c r="D22" s="12"/>
      <c r="E22" s="12"/>
      <c r="F22" s="12"/>
      <c r="G22" s="16" t="s">
        <v>243</v>
      </c>
      <c r="H22" s="12"/>
      <c r="I22" s="12"/>
      <c r="J22" s="12"/>
      <c r="K22" s="16" t="s">
        <v>243</v>
      </c>
      <c r="L22" s="12"/>
      <c r="M22" s="12"/>
      <c r="N22" s="12"/>
      <c r="O22" s="16"/>
      <c r="P22" s="12"/>
      <c r="Q22" s="12"/>
      <c r="R22" s="12"/>
    </row>
    <row r="23" spans="1:26" ht="38.25" x14ac:dyDescent="0.25">
      <c r="A23" s="20"/>
      <c r="B23" s="32" t="s">
        <v>288</v>
      </c>
      <c r="C23" s="48" t="s">
        <v>243</v>
      </c>
      <c r="D23" s="30" t="s">
        <v>289</v>
      </c>
      <c r="E23" s="34">
        <v>121162</v>
      </c>
      <c r="F23" s="36" t="s">
        <v>243</v>
      </c>
      <c r="G23" s="48" t="s">
        <v>243</v>
      </c>
      <c r="H23" s="30" t="s">
        <v>289</v>
      </c>
      <c r="I23" s="34">
        <v>3543</v>
      </c>
      <c r="J23" s="36" t="s">
        <v>243</v>
      </c>
      <c r="K23" s="48" t="s">
        <v>243</v>
      </c>
      <c r="L23" s="30" t="s">
        <v>289</v>
      </c>
      <c r="M23" s="38" t="s">
        <v>299</v>
      </c>
      <c r="N23" s="36" t="s">
        <v>291</v>
      </c>
      <c r="O23" s="48"/>
      <c r="P23" s="30" t="s">
        <v>289</v>
      </c>
      <c r="Q23" s="34">
        <v>122333</v>
      </c>
      <c r="R23" s="36" t="s">
        <v>243</v>
      </c>
    </row>
    <row r="24" spans="1:26" x14ac:dyDescent="0.25">
      <c r="A24" s="20"/>
      <c r="B24" s="39" t="s">
        <v>292</v>
      </c>
      <c r="C24" s="16" t="s">
        <v>243</v>
      </c>
      <c r="D24" s="12"/>
      <c r="E24" s="12"/>
      <c r="F24" s="12"/>
      <c r="G24" s="16" t="s">
        <v>243</v>
      </c>
      <c r="H24" s="12"/>
      <c r="I24" s="12"/>
      <c r="J24" s="12"/>
      <c r="K24" s="16" t="s">
        <v>243</v>
      </c>
      <c r="L24" s="12"/>
      <c r="M24" s="12"/>
      <c r="N24" s="12"/>
      <c r="O24" s="16"/>
      <c r="P24" s="12"/>
      <c r="Q24" s="12"/>
      <c r="R24" s="12"/>
    </row>
    <row r="25" spans="1:26" x14ac:dyDescent="0.25">
      <c r="A25" s="20"/>
      <c r="B25" s="40" t="s">
        <v>293</v>
      </c>
      <c r="C25" s="48" t="s">
        <v>243</v>
      </c>
      <c r="D25" s="30"/>
      <c r="E25" s="34">
        <v>76407</v>
      </c>
      <c r="F25" s="36" t="s">
        <v>243</v>
      </c>
      <c r="G25" s="48" t="s">
        <v>243</v>
      </c>
      <c r="H25" s="30"/>
      <c r="I25" s="38">
        <v>465</v>
      </c>
      <c r="J25" s="36" t="s">
        <v>243</v>
      </c>
      <c r="K25" s="48" t="s">
        <v>243</v>
      </c>
      <c r="L25" s="30"/>
      <c r="M25" s="38" t="s">
        <v>300</v>
      </c>
      <c r="N25" s="36" t="s">
        <v>291</v>
      </c>
      <c r="O25" s="48"/>
      <c r="P25" s="30"/>
      <c r="Q25" s="34">
        <v>74609</v>
      </c>
      <c r="R25" s="36" t="s">
        <v>243</v>
      </c>
    </row>
    <row r="26" spans="1:26" ht="15.75" thickBot="1" x14ac:dyDescent="0.3">
      <c r="A26" s="20"/>
      <c r="B26" s="39" t="s">
        <v>295</v>
      </c>
      <c r="C26" s="16" t="s">
        <v>243</v>
      </c>
      <c r="D26" s="12"/>
      <c r="E26" s="42">
        <v>3750</v>
      </c>
      <c r="F26" s="14" t="s">
        <v>243</v>
      </c>
      <c r="G26" s="16" t="s">
        <v>243</v>
      </c>
      <c r="H26" s="12"/>
      <c r="I26" s="44">
        <v>175</v>
      </c>
      <c r="J26" s="14" t="s">
        <v>243</v>
      </c>
      <c r="K26" s="16" t="s">
        <v>243</v>
      </c>
      <c r="L26" s="12"/>
      <c r="M26" s="44" t="s">
        <v>301</v>
      </c>
      <c r="N26" s="14" t="s">
        <v>291</v>
      </c>
      <c r="O26" s="16"/>
      <c r="P26" s="12"/>
      <c r="Q26" s="42">
        <v>3885</v>
      </c>
      <c r="R26" s="14" t="s">
        <v>243</v>
      </c>
    </row>
    <row r="27" spans="1:26" x14ac:dyDescent="0.25">
      <c r="A27" s="20"/>
      <c r="B27" s="45"/>
      <c r="C27" s="45" t="s">
        <v>243</v>
      </c>
      <c r="D27" s="46"/>
      <c r="E27" s="46"/>
      <c r="F27" s="45"/>
      <c r="G27" s="45" t="s">
        <v>243</v>
      </c>
      <c r="H27" s="46"/>
      <c r="I27" s="46"/>
      <c r="J27" s="45"/>
      <c r="K27" s="45" t="s">
        <v>243</v>
      </c>
      <c r="L27" s="46"/>
      <c r="M27" s="46"/>
      <c r="N27" s="45"/>
      <c r="O27" s="45"/>
      <c r="P27" s="46"/>
      <c r="Q27" s="46"/>
      <c r="R27" s="45"/>
    </row>
    <row r="28" spans="1:26" x14ac:dyDescent="0.25">
      <c r="A28" s="20"/>
      <c r="B28" s="45"/>
      <c r="C28" s="53"/>
      <c r="D28" s="53"/>
      <c r="E28" s="53"/>
      <c r="F28" s="53"/>
      <c r="G28" s="53"/>
      <c r="H28" s="53"/>
      <c r="I28" s="53"/>
      <c r="J28" s="53"/>
      <c r="K28" s="53"/>
      <c r="L28" s="53"/>
      <c r="M28" s="53"/>
      <c r="N28" s="53"/>
      <c r="O28" s="53"/>
      <c r="P28" s="53"/>
      <c r="Q28" s="53"/>
      <c r="R28" s="53"/>
    </row>
    <row r="29" spans="1:26" ht="15.75" thickBot="1" x14ac:dyDescent="0.3">
      <c r="A29" s="20"/>
      <c r="B29" s="47"/>
      <c r="C29" s="48" t="s">
        <v>243</v>
      </c>
      <c r="D29" s="30" t="s">
        <v>289</v>
      </c>
      <c r="E29" s="34">
        <v>201319</v>
      </c>
      <c r="F29" s="36" t="s">
        <v>243</v>
      </c>
      <c r="G29" s="48" t="s">
        <v>243</v>
      </c>
      <c r="H29" s="30" t="s">
        <v>289</v>
      </c>
      <c r="I29" s="34">
        <v>4183</v>
      </c>
      <c r="J29" s="36" t="s">
        <v>243</v>
      </c>
      <c r="K29" s="48" t="s">
        <v>243</v>
      </c>
      <c r="L29" s="30" t="s">
        <v>289</v>
      </c>
      <c r="M29" s="38" t="s">
        <v>302</v>
      </c>
      <c r="N29" s="36" t="s">
        <v>291</v>
      </c>
      <c r="O29" s="48"/>
      <c r="P29" s="30" t="s">
        <v>289</v>
      </c>
      <c r="Q29" s="34">
        <v>200827</v>
      </c>
      <c r="R29" s="36" t="s">
        <v>243</v>
      </c>
    </row>
    <row r="30" spans="1:26" ht="15.75" thickTop="1" x14ac:dyDescent="0.25">
      <c r="A30" s="20"/>
      <c r="B30" s="45"/>
      <c r="C30" s="45" t="s">
        <v>243</v>
      </c>
      <c r="D30" s="49"/>
      <c r="E30" s="49"/>
      <c r="F30" s="45"/>
      <c r="G30" s="45" t="s">
        <v>243</v>
      </c>
      <c r="H30" s="49"/>
      <c r="I30" s="49"/>
      <c r="J30" s="45"/>
      <c r="K30" s="45" t="s">
        <v>243</v>
      </c>
      <c r="L30" s="49"/>
      <c r="M30" s="49"/>
      <c r="N30" s="45"/>
      <c r="O30" s="45"/>
      <c r="P30" s="49"/>
      <c r="Q30" s="49"/>
      <c r="R30" s="45"/>
    </row>
    <row r="31" spans="1:26" x14ac:dyDescent="0.25">
      <c r="A31" s="20"/>
      <c r="B31" s="22" t="s">
        <v>303</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x14ac:dyDescent="0.25">
      <c r="A32" s="20"/>
      <c r="B32" s="22" t="s">
        <v>304</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20"/>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20"/>
      <c r="B34" s="22" t="s">
        <v>305</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ht="15.75" x14ac:dyDescent="0.25">
      <c r="A35" s="20"/>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20"/>
      <c r="B36" s="12"/>
      <c r="C36" s="12"/>
      <c r="D36" s="12"/>
      <c r="E36" s="12"/>
      <c r="F36" s="12"/>
      <c r="G36" s="12"/>
      <c r="H36" s="12"/>
      <c r="I36" s="12"/>
      <c r="J36" s="12"/>
    </row>
    <row r="37" spans="1:26" x14ac:dyDescent="0.25">
      <c r="A37" s="20"/>
      <c r="B37" s="50"/>
      <c r="C37" s="50" t="s">
        <v>243</v>
      </c>
      <c r="D37" s="51" t="s">
        <v>279</v>
      </c>
      <c r="E37" s="51"/>
      <c r="F37" s="50"/>
      <c r="G37" s="50" t="s">
        <v>243</v>
      </c>
      <c r="H37" s="51" t="s">
        <v>306</v>
      </c>
      <c r="I37" s="51"/>
      <c r="J37" s="50"/>
    </row>
    <row r="38" spans="1:26" ht="15.75" thickBot="1" x14ac:dyDescent="0.3">
      <c r="A38" s="20"/>
      <c r="B38" s="50"/>
      <c r="C38" s="50"/>
      <c r="D38" s="52" t="s">
        <v>280</v>
      </c>
      <c r="E38" s="52"/>
      <c r="F38" s="50"/>
      <c r="G38" s="50"/>
      <c r="H38" s="52"/>
      <c r="I38" s="52"/>
      <c r="J38" s="50"/>
    </row>
    <row r="39" spans="1:26" x14ac:dyDescent="0.25">
      <c r="A39" s="20"/>
      <c r="B39" s="45"/>
      <c r="C39" s="53"/>
      <c r="D39" s="53"/>
      <c r="E39" s="53"/>
      <c r="F39" s="53"/>
      <c r="G39" s="53"/>
      <c r="H39" s="53"/>
      <c r="I39" s="53"/>
      <c r="J39" s="53"/>
    </row>
    <row r="40" spans="1:26" x14ac:dyDescent="0.25">
      <c r="A40" s="20"/>
      <c r="B40" s="54" t="s">
        <v>307</v>
      </c>
      <c r="C40" s="30" t="s">
        <v>243</v>
      </c>
      <c r="D40" s="30" t="s">
        <v>289</v>
      </c>
      <c r="E40" s="34">
        <v>13228</v>
      </c>
      <c r="F40" s="36" t="s">
        <v>243</v>
      </c>
      <c r="G40" s="30" t="s">
        <v>243</v>
      </c>
      <c r="H40" s="30" t="s">
        <v>289</v>
      </c>
      <c r="I40" s="34">
        <v>13614</v>
      </c>
      <c r="J40" s="36" t="s">
        <v>243</v>
      </c>
    </row>
    <row r="41" spans="1:26" x14ac:dyDescent="0.25">
      <c r="A41" s="20"/>
      <c r="B41" s="15" t="s">
        <v>308</v>
      </c>
      <c r="C41" s="12" t="s">
        <v>243</v>
      </c>
      <c r="D41" s="12"/>
      <c r="E41" s="42">
        <v>32732</v>
      </c>
      <c r="F41" s="14" t="s">
        <v>243</v>
      </c>
      <c r="G41" s="12" t="s">
        <v>243</v>
      </c>
      <c r="H41" s="12"/>
      <c r="I41" s="42">
        <v>34401</v>
      </c>
      <c r="J41" s="14" t="s">
        <v>243</v>
      </c>
    </row>
    <row r="42" spans="1:26" x14ac:dyDescent="0.25">
      <c r="A42" s="20"/>
      <c r="B42" s="54" t="s">
        <v>309</v>
      </c>
      <c r="C42" s="30" t="s">
        <v>243</v>
      </c>
      <c r="D42" s="30"/>
      <c r="E42" s="34">
        <v>69235</v>
      </c>
      <c r="F42" s="36" t="s">
        <v>243</v>
      </c>
      <c r="G42" s="30" t="s">
        <v>243</v>
      </c>
      <c r="H42" s="30"/>
      <c r="I42" s="34">
        <v>69463</v>
      </c>
      <c r="J42" s="36" t="s">
        <v>243</v>
      </c>
    </row>
    <row r="43" spans="1:26" ht="15.75" thickBot="1" x14ac:dyDescent="0.3">
      <c r="A43" s="20"/>
      <c r="B43" s="15" t="s">
        <v>310</v>
      </c>
      <c r="C43" s="12" t="s">
        <v>243</v>
      </c>
      <c r="D43" s="12"/>
      <c r="E43" s="44">
        <v>338</v>
      </c>
      <c r="F43" s="14" t="s">
        <v>243</v>
      </c>
      <c r="G43" s="12" t="s">
        <v>243</v>
      </c>
      <c r="H43" s="12"/>
      <c r="I43" s="44">
        <v>376</v>
      </c>
      <c r="J43" s="14" t="s">
        <v>243</v>
      </c>
    </row>
    <row r="44" spans="1:26" x14ac:dyDescent="0.25">
      <c r="A44" s="20"/>
      <c r="B44" s="45"/>
      <c r="C44" s="45" t="s">
        <v>243</v>
      </c>
      <c r="D44" s="46"/>
      <c r="E44" s="46"/>
      <c r="F44" s="45"/>
      <c r="G44" s="45" t="s">
        <v>243</v>
      </c>
      <c r="H44" s="46"/>
      <c r="I44" s="46"/>
      <c r="J44" s="45"/>
    </row>
    <row r="45" spans="1:26" x14ac:dyDescent="0.25">
      <c r="A45" s="20"/>
      <c r="B45" s="47"/>
      <c r="C45" s="48" t="s">
        <v>243</v>
      </c>
      <c r="D45" s="30"/>
      <c r="E45" s="34">
        <v>115533</v>
      </c>
      <c r="F45" s="36" t="s">
        <v>243</v>
      </c>
      <c r="G45" s="48" t="s">
        <v>243</v>
      </c>
      <c r="H45" s="30"/>
      <c r="I45" s="34">
        <v>117854</v>
      </c>
      <c r="J45" s="36" t="s">
        <v>243</v>
      </c>
    </row>
    <row r="46" spans="1:26" ht="15.75" thickBot="1" x14ac:dyDescent="0.3">
      <c r="A46" s="20"/>
      <c r="B46" s="15" t="s">
        <v>311</v>
      </c>
      <c r="C46" s="16" t="s">
        <v>243</v>
      </c>
      <c r="D46" s="12"/>
      <c r="E46" s="42">
        <v>67033</v>
      </c>
      <c r="F46" s="14" t="s">
        <v>243</v>
      </c>
      <c r="G46" s="16" t="s">
        <v>243</v>
      </c>
      <c r="H46" s="12"/>
      <c r="I46" s="42">
        <v>66732</v>
      </c>
      <c r="J46" s="14" t="s">
        <v>243</v>
      </c>
    </row>
    <row r="47" spans="1:26" x14ac:dyDescent="0.25">
      <c r="A47" s="20"/>
      <c r="B47" s="45"/>
      <c r="C47" s="45" t="s">
        <v>243</v>
      </c>
      <c r="D47" s="46"/>
      <c r="E47" s="46"/>
      <c r="F47" s="45"/>
      <c r="G47" s="45" t="s">
        <v>243</v>
      </c>
      <c r="H47" s="46"/>
      <c r="I47" s="46"/>
      <c r="J47" s="45"/>
    </row>
    <row r="48" spans="1:26" x14ac:dyDescent="0.25">
      <c r="A48" s="20"/>
      <c r="B48" s="45"/>
      <c r="C48" s="53"/>
      <c r="D48" s="53"/>
      <c r="E48" s="53"/>
      <c r="F48" s="53"/>
      <c r="G48" s="53"/>
      <c r="H48" s="53"/>
      <c r="I48" s="53"/>
      <c r="J48" s="53"/>
    </row>
    <row r="49" spans="1:26" ht="15.75" thickBot="1" x14ac:dyDescent="0.3">
      <c r="A49" s="20"/>
      <c r="B49" s="55" t="s">
        <v>312</v>
      </c>
      <c r="C49" s="48" t="s">
        <v>243</v>
      </c>
      <c r="D49" s="30" t="s">
        <v>289</v>
      </c>
      <c r="E49" s="34">
        <v>182566</v>
      </c>
      <c r="F49" s="36" t="s">
        <v>243</v>
      </c>
      <c r="G49" s="48" t="s">
        <v>243</v>
      </c>
      <c r="H49" s="30" t="s">
        <v>289</v>
      </c>
      <c r="I49" s="34">
        <v>184586</v>
      </c>
      <c r="J49" s="36" t="s">
        <v>243</v>
      </c>
    </row>
    <row r="50" spans="1:26" ht="15.75" thickTop="1" x14ac:dyDescent="0.25">
      <c r="A50" s="20"/>
      <c r="B50" s="45"/>
      <c r="C50" s="45" t="s">
        <v>243</v>
      </c>
      <c r="D50" s="49"/>
      <c r="E50" s="49"/>
      <c r="F50" s="45"/>
      <c r="G50" s="45" t="s">
        <v>243</v>
      </c>
      <c r="H50" s="49"/>
      <c r="I50" s="49"/>
      <c r="J50" s="45"/>
    </row>
    <row r="51" spans="1:26" x14ac:dyDescent="0.25">
      <c r="A51" s="20"/>
      <c r="B51" s="22" t="s">
        <v>313</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20"/>
      <c r="B52" s="22" t="s">
        <v>314</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20"/>
      <c r="B53" s="22" t="s">
        <v>315</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x14ac:dyDescent="0.25">
      <c r="A54" s="20"/>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20"/>
      <c r="B55" s="22" t="s">
        <v>316</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ht="15.75" x14ac:dyDescent="0.25">
      <c r="A56" s="20"/>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x14ac:dyDescent="0.25">
      <c r="A57" s="20"/>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20"/>
      <c r="B58" s="16"/>
      <c r="C58" s="16" t="s">
        <v>243</v>
      </c>
      <c r="D58" s="51" t="s">
        <v>317</v>
      </c>
      <c r="E58" s="51"/>
      <c r="F58" s="51"/>
      <c r="G58" s="51"/>
      <c r="H58" s="51"/>
      <c r="I58" s="51"/>
      <c r="J58" s="16"/>
      <c r="K58" s="16"/>
      <c r="L58" s="51" t="s">
        <v>318</v>
      </c>
      <c r="M58" s="51"/>
      <c r="N58" s="51"/>
      <c r="O58" s="51"/>
      <c r="P58" s="51"/>
      <c r="Q58" s="51"/>
      <c r="R58" s="16"/>
      <c r="S58" s="16"/>
      <c r="T58" s="51" t="s">
        <v>144</v>
      </c>
      <c r="U58" s="51"/>
      <c r="V58" s="51"/>
      <c r="W58" s="51"/>
      <c r="X58" s="51"/>
      <c r="Y58" s="51"/>
      <c r="Z58" s="16"/>
    </row>
    <row r="59" spans="1:26" x14ac:dyDescent="0.25">
      <c r="A59" s="20"/>
      <c r="B59" s="58" t="s">
        <v>319</v>
      </c>
      <c r="C59" s="50" t="s">
        <v>243</v>
      </c>
      <c r="D59" s="51" t="s">
        <v>285</v>
      </c>
      <c r="E59" s="51"/>
      <c r="F59" s="50"/>
      <c r="G59" s="50" t="s">
        <v>243</v>
      </c>
      <c r="H59" s="51" t="s">
        <v>282</v>
      </c>
      <c r="I59" s="51"/>
      <c r="J59" s="50"/>
      <c r="K59" s="50"/>
      <c r="L59" s="51" t="s">
        <v>306</v>
      </c>
      <c r="M59" s="51"/>
      <c r="N59" s="50"/>
      <c r="O59" s="50" t="s">
        <v>243</v>
      </c>
      <c r="P59" s="51" t="s">
        <v>282</v>
      </c>
      <c r="Q59" s="51"/>
      <c r="R59" s="50"/>
      <c r="S59" s="50"/>
      <c r="T59" s="51" t="s">
        <v>306</v>
      </c>
      <c r="U59" s="51"/>
      <c r="V59" s="50"/>
      <c r="W59" s="50" t="s">
        <v>243</v>
      </c>
      <c r="X59" s="51" t="s">
        <v>282</v>
      </c>
      <c r="Y59" s="51"/>
      <c r="Z59" s="50"/>
    </row>
    <row r="60" spans="1:26" ht="15.75" thickBot="1" x14ac:dyDescent="0.3">
      <c r="A60" s="20"/>
      <c r="B60" s="58"/>
      <c r="C60" s="50"/>
      <c r="D60" s="52"/>
      <c r="E60" s="52"/>
      <c r="F60" s="50"/>
      <c r="G60" s="50"/>
      <c r="H60" s="52" t="s">
        <v>284</v>
      </c>
      <c r="I60" s="52"/>
      <c r="J60" s="50"/>
      <c r="K60" s="50"/>
      <c r="L60" s="52"/>
      <c r="M60" s="52"/>
      <c r="N60" s="50"/>
      <c r="O60" s="50"/>
      <c r="P60" s="52" t="s">
        <v>284</v>
      </c>
      <c r="Q60" s="52"/>
      <c r="R60" s="50"/>
      <c r="S60" s="50"/>
      <c r="T60" s="52"/>
      <c r="U60" s="52"/>
      <c r="V60" s="50"/>
      <c r="W60" s="50"/>
      <c r="X60" s="52" t="s">
        <v>284</v>
      </c>
      <c r="Y60" s="52"/>
      <c r="Z60" s="50"/>
    </row>
    <row r="61" spans="1:26" x14ac:dyDescent="0.25">
      <c r="A61" s="20"/>
      <c r="B61" s="45"/>
      <c r="C61" s="53"/>
      <c r="D61" s="53"/>
      <c r="E61" s="53"/>
      <c r="F61" s="53"/>
      <c r="G61" s="53"/>
      <c r="H61" s="53"/>
      <c r="I61" s="53"/>
      <c r="J61" s="53"/>
      <c r="K61" s="53"/>
      <c r="L61" s="53"/>
      <c r="M61" s="53"/>
      <c r="N61" s="53"/>
      <c r="O61" s="53"/>
      <c r="P61" s="53"/>
      <c r="Q61" s="53"/>
      <c r="R61" s="53"/>
      <c r="S61" s="53"/>
      <c r="T61" s="53"/>
      <c r="U61" s="53"/>
      <c r="V61" s="53"/>
      <c r="W61" s="53"/>
      <c r="X61" s="53"/>
      <c r="Y61" s="53"/>
      <c r="Z61" s="53"/>
    </row>
    <row r="62" spans="1:26" x14ac:dyDescent="0.25">
      <c r="A62" s="20"/>
      <c r="B62" s="28" t="s">
        <v>287</v>
      </c>
      <c r="C62" s="30" t="s">
        <v>243</v>
      </c>
      <c r="D62" s="30"/>
      <c r="E62" s="30"/>
      <c r="F62" s="30"/>
      <c r="G62" s="30" t="s">
        <v>243</v>
      </c>
      <c r="H62" s="30"/>
      <c r="I62" s="30"/>
      <c r="J62" s="30"/>
      <c r="K62" s="30"/>
      <c r="L62" s="30"/>
      <c r="M62" s="30"/>
      <c r="N62" s="30"/>
      <c r="O62" s="30" t="s">
        <v>243</v>
      </c>
      <c r="P62" s="30"/>
      <c r="Q62" s="30"/>
      <c r="R62" s="30"/>
      <c r="S62" s="30"/>
      <c r="T62" s="30"/>
      <c r="U62" s="30"/>
      <c r="V62" s="30"/>
      <c r="W62" s="30" t="s">
        <v>243</v>
      </c>
      <c r="X62" s="30"/>
      <c r="Y62" s="30"/>
      <c r="Z62" s="30"/>
    </row>
    <row r="63" spans="1:26" ht="38.25" x14ac:dyDescent="0.25">
      <c r="A63" s="20"/>
      <c r="B63" s="31" t="s">
        <v>320</v>
      </c>
      <c r="C63" s="12" t="s">
        <v>243</v>
      </c>
      <c r="D63" s="12" t="s">
        <v>289</v>
      </c>
      <c r="E63" s="42">
        <v>6616</v>
      </c>
      <c r="F63" s="14" t="s">
        <v>243</v>
      </c>
      <c r="G63" s="12" t="s">
        <v>243</v>
      </c>
      <c r="H63" s="12" t="s">
        <v>289</v>
      </c>
      <c r="I63" s="44" t="s">
        <v>321</v>
      </c>
      <c r="J63" s="14" t="s">
        <v>291</v>
      </c>
      <c r="K63" s="12"/>
      <c r="L63" s="12" t="s">
        <v>289</v>
      </c>
      <c r="M63" s="42">
        <v>17370</v>
      </c>
      <c r="N63" s="14" t="s">
        <v>243</v>
      </c>
      <c r="O63" s="12" t="s">
        <v>243</v>
      </c>
      <c r="P63" s="12" t="s">
        <v>289</v>
      </c>
      <c r="Q63" s="44" t="s">
        <v>322</v>
      </c>
      <c r="R63" s="14" t="s">
        <v>291</v>
      </c>
      <c r="S63" s="12"/>
      <c r="T63" s="12" t="s">
        <v>289</v>
      </c>
      <c r="U63" s="42">
        <v>23986</v>
      </c>
      <c r="V63" s="14" t="s">
        <v>243</v>
      </c>
      <c r="W63" s="12" t="s">
        <v>243</v>
      </c>
      <c r="X63" s="12" t="s">
        <v>289</v>
      </c>
      <c r="Y63" s="44" t="s">
        <v>290</v>
      </c>
      <c r="Z63" s="14" t="s">
        <v>291</v>
      </c>
    </row>
    <row r="64" spans="1:26" x14ac:dyDescent="0.25">
      <c r="A64" s="20"/>
      <c r="B64" s="55" t="s">
        <v>292</v>
      </c>
      <c r="C64" s="30" t="s">
        <v>243</v>
      </c>
      <c r="D64" s="30"/>
      <c r="E64" s="30"/>
      <c r="F64" s="30"/>
      <c r="G64" s="30" t="s">
        <v>243</v>
      </c>
      <c r="H64" s="30"/>
      <c r="I64" s="30"/>
      <c r="J64" s="30"/>
      <c r="K64" s="30"/>
      <c r="L64" s="30"/>
      <c r="M64" s="30"/>
      <c r="N64" s="30"/>
      <c r="O64" s="30" t="s">
        <v>243</v>
      </c>
      <c r="P64" s="30"/>
      <c r="Q64" s="30"/>
      <c r="R64" s="30"/>
      <c r="S64" s="30"/>
      <c r="T64" s="30"/>
      <c r="U64" s="30"/>
      <c r="V64" s="30"/>
      <c r="W64" s="30" t="s">
        <v>243</v>
      </c>
      <c r="X64" s="30"/>
      <c r="Y64" s="30"/>
      <c r="Z64" s="30"/>
    </row>
    <row r="65" spans="1:26" x14ac:dyDescent="0.25">
      <c r="A65" s="20"/>
      <c r="B65" s="39" t="s">
        <v>293</v>
      </c>
      <c r="C65" s="12" t="s">
        <v>243</v>
      </c>
      <c r="D65" s="14"/>
      <c r="E65" s="18" t="s">
        <v>323</v>
      </c>
      <c r="F65" s="14" t="s">
        <v>243</v>
      </c>
      <c r="G65" s="12" t="s">
        <v>243</v>
      </c>
      <c r="H65" s="14"/>
      <c r="I65" s="18" t="s">
        <v>323</v>
      </c>
      <c r="J65" s="14" t="s">
        <v>243</v>
      </c>
      <c r="K65" s="12"/>
      <c r="L65" s="12"/>
      <c r="M65" s="42">
        <v>44585</v>
      </c>
      <c r="N65" s="14" t="s">
        <v>243</v>
      </c>
      <c r="O65" s="12" t="s">
        <v>243</v>
      </c>
      <c r="P65" s="12"/>
      <c r="Q65" s="44" t="s">
        <v>294</v>
      </c>
      <c r="R65" s="14" t="s">
        <v>291</v>
      </c>
      <c r="S65" s="12"/>
      <c r="T65" s="12"/>
      <c r="U65" s="42">
        <v>44585</v>
      </c>
      <c r="V65" s="14" t="s">
        <v>243</v>
      </c>
      <c r="W65" s="12" t="s">
        <v>243</v>
      </c>
      <c r="X65" s="12"/>
      <c r="Y65" s="44" t="s">
        <v>294</v>
      </c>
      <c r="Z65" s="14" t="s">
        <v>291</v>
      </c>
    </row>
    <row r="66" spans="1:26" ht="15.75" thickBot="1" x14ac:dyDescent="0.3">
      <c r="A66" s="20"/>
      <c r="B66" s="55" t="s">
        <v>295</v>
      </c>
      <c r="C66" s="30" t="s">
        <v>243</v>
      </c>
      <c r="D66" s="36"/>
      <c r="E66" s="57" t="s">
        <v>323</v>
      </c>
      <c r="F66" s="36" t="s">
        <v>243</v>
      </c>
      <c r="G66" s="30" t="s">
        <v>243</v>
      </c>
      <c r="H66" s="36"/>
      <c r="I66" s="57" t="s">
        <v>323</v>
      </c>
      <c r="J66" s="36" t="s">
        <v>243</v>
      </c>
      <c r="K66" s="30"/>
      <c r="L66" s="30"/>
      <c r="M66" s="34">
        <v>1045</v>
      </c>
      <c r="N66" s="36" t="s">
        <v>243</v>
      </c>
      <c r="O66" s="30" t="s">
        <v>243</v>
      </c>
      <c r="P66" s="30"/>
      <c r="Q66" s="38" t="s">
        <v>296</v>
      </c>
      <c r="R66" s="36" t="s">
        <v>291</v>
      </c>
      <c r="S66" s="30"/>
      <c r="T66" s="30"/>
      <c r="U66" s="34">
        <v>1045</v>
      </c>
      <c r="V66" s="36" t="s">
        <v>243</v>
      </c>
      <c r="W66" s="30" t="s">
        <v>243</v>
      </c>
      <c r="X66" s="30"/>
      <c r="Y66" s="38" t="s">
        <v>296</v>
      </c>
      <c r="Z66" s="36" t="s">
        <v>291</v>
      </c>
    </row>
    <row r="67" spans="1:26" x14ac:dyDescent="0.25">
      <c r="A67" s="20"/>
      <c r="B67" s="45"/>
      <c r="C67" s="45" t="s">
        <v>243</v>
      </c>
      <c r="D67" s="46"/>
      <c r="E67" s="46"/>
      <c r="F67" s="45"/>
      <c r="G67" s="45" t="s">
        <v>243</v>
      </c>
      <c r="H67" s="46"/>
      <c r="I67" s="46"/>
      <c r="J67" s="45"/>
      <c r="K67" s="45"/>
      <c r="L67" s="46"/>
      <c r="M67" s="46"/>
      <c r="N67" s="45"/>
      <c r="O67" s="45" t="s">
        <v>243</v>
      </c>
      <c r="P67" s="46"/>
      <c r="Q67" s="46"/>
      <c r="R67" s="45"/>
      <c r="S67" s="45"/>
      <c r="T67" s="46"/>
      <c r="U67" s="46"/>
      <c r="V67" s="45"/>
      <c r="W67" s="45" t="s">
        <v>243</v>
      </c>
      <c r="X67" s="46"/>
      <c r="Y67" s="46"/>
      <c r="Z67" s="45"/>
    </row>
    <row r="68" spans="1:26" x14ac:dyDescent="0.25">
      <c r="A68" s="20"/>
      <c r="B68" s="45"/>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ht="15.75" thickBot="1" x14ac:dyDescent="0.3">
      <c r="A69" s="20"/>
      <c r="B69" s="31" t="s">
        <v>324</v>
      </c>
      <c r="C69" s="16" t="s">
        <v>243</v>
      </c>
      <c r="D69" s="12" t="s">
        <v>289</v>
      </c>
      <c r="E69" s="42">
        <v>6616</v>
      </c>
      <c r="F69" s="14" t="s">
        <v>243</v>
      </c>
      <c r="G69" s="16" t="s">
        <v>243</v>
      </c>
      <c r="H69" s="12" t="s">
        <v>289</v>
      </c>
      <c r="I69" s="44" t="s">
        <v>321</v>
      </c>
      <c r="J69" s="14" t="s">
        <v>291</v>
      </c>
      <c r="K69" s="16"/>
      <c r="L69" s="12" t="s">
        <v>289</v>
      </c>
      <c r="M69" s="42">
        <v>63000</v>
      </c>
      <c r="N69" s="14" t="s">
        <v>243</v>
      </c>
      <c r="O69" s="16" t="s">
        <v>243</v>
      </c>
      <c r="P69" s="12" t="s">
        <v>289</v>
      </c>
      <c r="Q69" s="44" t="s">
        <v>325</v>
      </c>
      <c r="R69" s="14" t="s">
        <v>291</v>
      </c>
      <c r="S69" s="16"/>
      <c r="T69" s="12" t="s">
        <v>289</v>
      </c>
      <c r="U69" s="42">
        <v>69616</v>
      </c>
      <c r="V69" s="14" t="s">
        <v>243</v>
      </c>
      <c r="W69" s="16" t="s">
        <v>243</v>
      </c>
      <c r="X69" s="12" t="s">
        <v>289</v>
      </c>
      <c r="Y69" s="44" t="s">
        <v>297</v>
      </c>
      <c r="Z69" s="14" t="s">
        <v>291</v>
      </c>
    </row>
    <row r="70" spans="1:26" ht="15.75" thickTop="1" x14ac:dyDescent="0.25">
      <c r="A70" s="20"/>
      <c r="B70" s="45"/>
      <c r="C70" s="45" t="s">
        <v>243</v>
      </c>
      <c r="D70" s="49"/>
      <c r="E70" s="49"/>
      <c r="F70" s="45"/>
      <c r="G70" s="45" t="s">
        <v>243</v>
      </c>
      <c r="H70" s="49"/>
      <c r="I70" s="49"/>
      <c r="J70" s="45"/>
      <c r="K70" s="45"/>
      <c r="L70" s="49"/>
      <c r="M70" s="49"/>
      <c r="N70" s="45"/>
      <c r="O70" s="45" t="s">
        <v>243</v>
      </c>
      <c r="P70" s="49"/>
      <c r="Q70" s="49"/>
      <c r="R70" s="45"/>
      <c r="S70" s="45"/>
      <c r="T70" s="49"/>
      <c r="U70" s="49"/>
      <c r="V70" s="45"/>
      <c r="W70" s="45" t="s">
        <v>243</v>
      </c>
      <c r="X70" s="49"/>
      <c r="Y70" s="49"/>
      <c r="Z70" s="45"/>
    </row>
    <row r="71" spans="1:26" x14ac:dyDescent="0.25">
      <c r="A71" s="20"/>
      <c r="B71" s="45"/>
      <c r="C71" s="53"/>
      <c r="D71" s="53"/>
      <c r="E71" s="53"/>
      <c r="F71" s="53"/>
      <c r="G71" s="53"/>
      <c r="H71" s="53"/>
      <c r="I71" s="53"/>
      <c r="J71" s="53"/>
      <c r="K71" s="53"/>
      <c r="L71" s="53"/>
      <c r="M71" s="53"/>
      <c r="N71" s="53"/>
      <c r="O71" s="53"/>
      <c r="P71" s="53"/>
      <c r="Q71" s="53"/>
      <c r="R71" s="53"/>
      <c r="S71" s="53"/>
      <c r="T71" s="53"/>
      <c r="U71" s="53"/>
      <c r="V71" s="53"/>
      <c r="W71" s="53"/>
      <c r="X71" s="53"/>
      <c r="Y71" s="53"/>
      <c r="Z71" s="53"/>
    </row>
    <row r="72" spans="1:26" x14ac:dyDescent="0.25">
      <c r="A72" s="20"/>
      <c r="B72" s="28" t="s">
        <v>298</v>
      </c>
      <c r="C72" s="48" t="s">
        <v>243</v>
      </c>
      <c r="D72" s="30"/>
      <c r="E72" s="30"/>
      <c r="F72" s="30"/>
      <c r="G72" s="48" t="s">
        <v>243</v>
      </c>
      <c r="H72" s="30"/>
      <c r="I72" s="30"/>
      <c r="J72" s="30"/>
      <c r="K72" s="48"/>
      <c r="L72" s="30"/>
      <c r="M72" s="30"/>
      <c r="N72" s="30"/>
      <c r="O72" s="48" t="s">
        <v>243</v>
      </c>
      <c r="P72" s="30"/>
      <c r="Q72" s="30"/>
      <c r="R72" s="30"/>
      <c r="S72" s="48"/>
      <c r="T72" s="30"/>
      <c r="U72" s="30"/>
      <c r="V72" s="30"/>
      <c r="W72" s="48" t="s">
        <v>243</v>
      </c>
      <c r="X72" s="30"/>
      <c r="Y72" s="30"/>
      <c r="Z72" s="30"/>
    </row>
    <row r="73" spans="1:26" ht="38.25" x14ac:dyDescent="0.25">
      <c r="A73" s="20"/>
      <c r="B73" s="31" t="s">
        <v>320</v>
      </c>
      <c r="C73" s="16" t="s">
        <v>243</v>
      </c>
      <c r="D73" s="12" t="s">
        <v>289</v>
      </c>
      <c r="E73" s="42">
        <v>55825</v>
      </c>
      <c r="F73" s="14" t="s">
        <v>243</v>
      </c>
      <c r="G73" s="16" t="s">
        <v>243</v>
      </c>
      <c r="H73" s="12" t="s">
        <v>289</v>
      </c>
      <c r="I73" s="44" t="s">
        <v>299</v>
      </c>
      <c r="J73" s="14" t="s">
        <v>291</v>
      </c>
      <c r="K73" s="16"/>
      <c r="L73" s="14" t="s">
        <v>289</v>
      </c>
      <c r="M73" s="18" t="s">
        <v>323</v>
      </c>
      <c r="N73" s="14" t="s">
        <v>243</v>
      </c>
      <c r="O73" s="16" t="s">
        <v>243</v>
      </c>
      <c r="P73" s="14" t="s">
        <v>289</v>
      </c>
      <c r="Q73" s="18" t="s">
        <v>323</v>
      </c>
      <c r="R73" s="14" t="s">
        <v>243</v>
      </c>
      <c r="S73" s="16"/>
      <c r="T73" s="12" t="s">
        <v>289</v>
      </c>
      <c r="U73" s="42">
        <v>55825</v>
      </c>
      <c r="V73" s="14" t="s">
        <v>243</v>
      </c>
      <c r="W73" s="16" t="s">
        <v>243</v>
      </c>
      <c r="X73" s="12" t="s">
        <v>289</v>
      </c>
      <c r="Y73" s="44" t="s">
        <v>299</v>
      </c>
      <c r="Z73" s="14" t="s">
        <v>291</v>
      </c>
    </row>
    <row r="74" spans="1:26" x14ac:dyDescent="0.25">
      <c r="A74" s="20"/>
      <c r="B74" s="55" t="s">
        <v>292</v>
      </c>
      <c r="C74" s="48" t="s">
        <v>243</v>
      </c>
      <c r="D74" s="30"/>
      <c r="E74" s="30"/>
      <c r="F74" s="30"/>
      <c r="G74" s="48" t="s">
        <v>243</v>
      </c>
      <c r="H74" s="30"/>
      <c r="I74" s="30"/>
      <c r="J74" s="30"/>
      <c r="K74" s="48"/>
      <c r="L74" s="30"/>
      <c r="M74" s="30"/>
      <c r="N74" s="30"/>
      <c r="O74" s="48" t="s">
        <v>243</v>
      </c>
      <c r="P74" s="30"/>
      <c r="Q74" s="30"/>
      <c r="R74" s="30"/>
      <c r="S74" s="48"/>
      <c r="T74" s="30"/>
      <c r="U74" s="30"/>
      <c r="V74" s="30"/>
      <c r="W74" s="48" t="s">
        <v>243</v>
      </c>
      <c r="X74" s="30"/>
      <c r="Y74" s="30"/>
      <c r="Z74" s="30"/>
    </row>
    <row r="75" spans="1:26" x14ac:dyDescent="0.25">
      <c r="A75" s="20"/>
      <c r="B75" s="39" t="s">
        <v>293</v>
      </c>
      <c r="C75" s="16" t="s">
        <v>243</v>
      </c>
      <c r="D75" s="12"/>
      <c r="E75" s="42">
        <v>50172</v>
      </c>
      <c r="F75" s="14" t="s">
        <v>243</v>
      </c>
      <c r="G75" s="16" t="s">
        <v>243</v>
      </c>
      <c r="H75" s="12"/>
      <c r="I75" s="44" t="s">
        <v>300</v>
      </c>
      <c r="J75" s="14" t="s">
        <v>291</v>
      </c>
      <c r="K75" s="16"/>
      <c r="L75" s="14"/>
      <c r="M75" s="18" t="s">
        <v>323</v>
      </c>
      <c r="N75" s="14" t="s">
        <v>243</v>
      </c>
      <c r="O75" s="16" t="s">
        <v>243</v>
      </c>
      <c r="P75" s="14"/>
      <c r="Q75" s="18" t="s">
        <v>323</v>
      </c>
      <c r="R75" s="14" t="s">
        <v>243</v>
      </c>
      <c r="S75" s="16"/>
      <c r="T75" s="12"/>
      <c r="U75" s="42">
        <v>50172</v>
      </c>
      <c r="V75" s="14" t="s">
        <v>243</v>
      </c>
      <c r="W75" s="16" t="s">
        <v>243</v>
      </c>
      <c r="X75" s="12"/>
      <c r="Y75" s="44" t="s">
        <v>300</v>
      </c>
      <c r="Z75" s="14" t="s">
        <v>291</v>
      </c>
    </row>
    <row r="76" spans="1:26" ht="15.75" thickBot="1" x14ac:dyDescent="0.3">
      <c r="A76" s="20"/>
      <c r="B76" s="55" t="s">
        <v>295</v>
      </c>
      <c r="C76" s="48" t="s">
        <v>243</v>
      </c>
      <c r="D76" s="30"/>
      <c r="E76" s="34">
        <v>1022</v>
      </c>
      <c r="F76" s="36" t="s">
        <v>243</v>
      </c>
      <c r="G76" s="48" t="s">
        <v>243</v>
      </c>
      <c r="H76" s="30"/>
      <c r="I76" s="38" t="s">
        <v>301</v>
      </c>
      <c r="J76" s="36" t="s">
        <v>291</v>
      </c>
      <c r="K76" s="48"/>
      <c r="L76" s="36"/>
      <c r="M76" s="57" t="s">
        <v>323</v>
      </c>
      <c r="N76" s="36" t="s">
        <v>243</v>
      </c>
      <c r="O76" s="48" t="s">
        <v>243</v>
      </c>
      <c r="P76" s="36"/>
      <c r="Q76" s="57" t="s">
        <v>323</v>
      </c>
      <c r="R76" s="36" t="s">
        <v>243</v>
      </c>
      <c r="S76" s="48"/>
      <c r="T76" s="30"/>
      <c r="U76" s="34">
        <v>1022</v>
      </c>
      <c r="V76" s="36" t="s">
        <v>243</v>
      </c>
      <c r="W76" s="48" t="s">
        <v>243</v>
      </c>
      <c r="X76" s="30"/>
      <c r="Y76" s="38" t="s">
        <v>301</v>
      </c>
      <c r="Z76" s="36" t="s">
        <v>291</v>
      </c>
    </row>
    <row r="77" spans="1:26" x14ac:dyDescent="0.25">
      <c r="A77" s="20"/>
      <c r="B77" s="45"/>
      <c r="C77" s="45" t="s">
        <v>243</v>
      </c>
      <c r="D77" s="46"/>
      <c r="E77" s="46"/>
      <c r="F77" s="45"/>
      <c r="G77" s="45" t="s">
        <v>243</v>
      </c>
      <c r="H77" s="46"/>
      <c r="I77" s="46"/>
      <c r="J77" s="45"/>
      <c r="K77" s="45"/>
      <c r="L77" s="46"/>
      <c r="M77" s="46"/>
      <c r="N77" s="45"/>
      <c r="O77" s="45" t="s">
        <v>243</v>
      </c>
      <c r="P77" s="46"/>
      <c r="Q77" s="46"/>
      <c r="R77" s="45"/>
      <c r="S77" s="45"/>
      <c r="T77" s="46"/>
      <c r="U77" s="46"/>
      <c r="V77" s="45"/>
      <c r="W77" s="45" t="s">
        <v>243</v>
      </c>
      <c r="X77" s="46"/>
      <c r="Y77" s="46"/>
      <c r="Z77" s="45"/>
    </row>
    <row r="78" spans="1:26" x14ac:dyDescent="0.25">
      <c r="A78" s="20"/>
      <c r="B78" s="45"/>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ht="15.75" thickBot="1" x14ac:dyDescent="0.3">
      <c r="A79" s="20"/>
      <c r="B79" s="31" t="s">
        <v>324</v>
      </c>
      <c r="C79" s="16" t="s">
        <v>243</v>
      </c>
      <c r="D79" s="12" t="s">
        <v>289</v>
      </c>
      <c r="E79" s="42">
        <v>107019</v>
      </c>
      <c r="F79" s="14" t="s">
        <v>243</v>
      </c>
      <c r="G79" s="16" t="s">
        <v>243</v>
      </c>
      <c r="H79" s="12" t="s">
        <v>289</v>
      </c>
      <c r="I79" s="44" t="s">
        <v>302</v>
      </c>
      <c r="J79" s="14" t="s">
        <v>291</v>
      </c>
      <c r="K79" s="16"/>
      <c r="L79" s="14" t="s">
        <v>289</v>
      </c>
      <c r="M79" s="18" t="s">
        <v>323</v>
      </c>
      <c r="N79" s="14" t="s">
        <v>243</v>
      </c>
      <c r="O79" s="16" t="s">
        <v>243</v>
      </c>
      <c r="P79" s="14" t="s">
        <v>289</v>
      </c>
      <c r="Q79" s="18" t="s">
        <v>323</v>
      </c>
      <c r="R79" s="14" t="s">
        <v>243</v>
      </c>
      <c r="S79" s="16"/>
      <c r="T79" s="12" t="s">
        <v>289</v>
      </c>
      <c r="U79" s="42">
        <v>107019</v>
      </c>
      <c r="V79" s="14" t="s">
        <v>243</v>
      </c>
      <c r="W79" s="16" t="s">
        <v>243</v>
      </c>
      <c r="X79" s="12" t="s">
        <v>289</v>
      </c>
      <c r="Y79" s="44" t="s">
        <v>302</v>
      </c>
      <c r="Z79" s="14" t="s">
        <v>291</v>
      </c>
    </row>
    <row r="80" spans="1:26" ht="15.75" thickTop="1" x14ac:dyDescent="0.25">
      <c r="A80" s="20"/>
      <c r="B80" s="45"/>
      <c r="C80" s="45" t="s">
        <v>243</v>
      </c>
      <c r="D80" s="49"/>
      <c r="E80" s="49"/>
      <c r="F80" s="45"/>
      <c r="G80" s="45" t="s">
        <v>243</v>
      </c>
      <c r="H80" s="49"/>
      <c r="I80" s="49"/>
      <c r="J80" s="45"/>
      <c r="K80" s="45"/>
      <c r="L80" s="49"/>
      <c r="M80" s="49"/>
      <c r="N80" s="45"/>
      <c r="O80" s="45" t="s">
        <v>243</v>
      </c>
      <c r="P80" s="49"/>
      <c r="Q80" s="49"/>
      <c r="R80" s="45"/>
      <c r="S80" s="45"/>
      <c r="T80" s="49"/>
      <c r="U80" s="49"/>
      <c r="V80" s="45"/>
      <c r="W80" s="45" t="s">
        <v>243</v>
      </c>
      <c r="X80" s="49"/>
      <c r="Y80" s="49"/>
      <c r="Z80" s="45"/>
    </row>
    <row r="81" spans="1:26" ht="25.5" customHeight="1" x14ac:dyDescent="0.25">
      <c r="A81" s="20"/>
      <c r="B81" s="22" t="s">
        <v>326</v>
      </c>
      <c r="C81" s="22"/>
      <c r="D81" s="22"/>
      <c r="E81" s="22"/>
      <c r="F81" s="22"/>
      <c r="G81" s="22"/>
      <c r="H81" s="22"/>
      <c r="I81" s="22"/>
      <c r="J81" s="22"/>
      <c r="K81" s="22"/>
      <c r="L81" s="22"/>
      <c r="M81" s="22"/>
      <c r="N81" s="22"/>
      <c r="O81" s="22"/>
      <c r="P81" s="22"/>
      <c r="Q81" s="22"/>
      <c r="R81" s="22"/>
      <c r="S81" s="22"/>
      <c r="T81" s="22"/>
      <c r="U81" s="22"/>
      <c r="V81" s="22"/>
      <c r="W81" s="22"/>
      <c r="X81" s="22"/>
      <c r="Y81" s="22"/>
      <c r="Z81" s="22"/>
    </row>
  </sheetData>
  <mergeCells count="108">
    <mergeCell ref="B54:Z54"/>
    <mergeCell ref="B55:Z55"/>
    <mergeCell ref="B56:Z56"/>
    <mergeCell ref="B81:Z81"/>
    <mergeCell ref="B33:Z33"/>
    <mergeCell ref="B34:Z34"/>
    <mergeCell ref="B35:Z35"/>
    <mergeCell ref="B51:Z51"/>
    <mergeCell ref="B52:Z52"/>
    <mergeCell ref="B53:Z53"/>
    <mergeCell ref="A1:A2"/>
    <mergeCell ref="B1:Z1"/>
    <mergeCell ref="B2:Z2"/>
    <mergeCell ref="B3:Z3"/>
    <mergeCell ref="A4:A81"/>
    <mergeCell ref="B4:Z4"/>
    <mergeCell ref="B6:Z6"/>
    <mergeCell ref="B7:Z7"/>
    <mergeCell ref="B31:Z31"/>
    <mergeCell ref="B32:Z32"/>
    <mergeCell ref="C78:F78"/>
    <mergeCell ref="G78:J78"/>
    <mergeCell ref="K78:N78"/>
    <mergeCell ref="O78:R78"/>
    <mergeCell ref="S78:V78"/>
    <mergeCell ref="W78:Z78"/>
    <mergeCell ref="C71:F71"/>
    <mergeCell ref="G71:J71"/>
    <mergeCell ref="K71:N71"/>
    <mergeCell ref="O71:R71"/>
    <mergeCell ref="S71:V71"/>
    <mergeCell ref="W71:Z71"/>
    <mergeCell ref="C68:F68"/>
    <mergeCell ref="G68:J68"/>
    <mergeCell ref="K68:N68"/>
    <mergeCell ref="O68:R68"/>
    <mergeCell ref="S68:V68"/>
    <mergeCell ref="W68:Z68"/>
    <mergeCell ref="Z59:Z60"/>
    <mergeCell ref="C61:F61"/>
    <mergeCell ref="G61:J61"/>
    <mergeCell ref="K61:N61"/>
    <mergeCell ref="O61:R61"/>
    <mergeCell ref="S61:V61"/>
    <mergeCell ref="W61:Z61"/>
    <mergeCell ref="R59:R60"/>
    <mergeCell ref="S59:S60"/>
    <mergeCell ref="T59:U60"/>
    <mergeCell ref="V59:V60"/>
    <mergeCell ref="W59:W60"/>
    <mergeCell ref="X59:Y59"/>
    <mergeCell ref="X60:Y60"/>
    <mergeCell ref="J59:J60"/>
    <mergeCell ref="K59:K60"/>
    <mergeCell ref="L59:M60"/>
    <mergeCell ref="N59:N60"/>
    <mergeCell ref="O59:O60"/>
    <mergeCell ref="P59:Q59"/>
    <mergeCell ref="P60:Q60"/>
    <mergeCell ref="D58:I58"/>
    <mergeCell ref="L58:Q58"/>
    <mergeCell ref="T58:Y58"/>
    <mergeCell ref="B59:B60"/>
    <mergeCell ref="C59:C60"/>
    <mergeCell ref="D59:E60"/>
    <mergeCell ref="F59:F60"/>
    <mergeCell ref="G59:G60"/>
    <mergeCell ref="H59:I59"/>
    <mergeCell ref="H60:I60"/>
    <mergeCell ref="H37:I38"/>
    <mergeCell ref="J37:J38"/>
    <mergeCell ref="C39:F39"/>
    <mergeCell ref="G39:J39"/>
    <mergeCell ref="C48:F48"/>
    <mergeCell ref="G48:J48"/>
    <mergeCell ref="B37:B38"/>
    <mergeCell ref="C37:C38"/>
    <mergeCell ref="D37:E37"/>
    <mergeCell ref="D38:E38"/>
    <mergeCell ref="F37:F38"/>
    <mergeCell ref="G37:G38"/>
    <mergeCell ref="R9:R11"/>
    <mergeCell ref="C19:F19"/>
    <mergeCell ref="G19:J19"/>
    <mergeCell ref="K19:N19"/>
    <mergeCell ref="O19:R19"/>
    <mergeCell ref="C28:F28"/>
    <mergeCell ref="G28:J28"/>
    <mergeCell ref="K28:N28"/>
    <mergeCell ref="O28:R28"/>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57</v>
      </c>
      <c r="B1" s="9" t="s">
        <v>1</v>
      </c>
      <c r="C1" s="9"/>
    </row>
    <row r="2" spans="1:3" ht="30" x14ac:dyDescent="0.25">
      <c r="A2" s="1" t="s">
        <v>32</v>
      </c>
      <c r="B2" s="1" t="s">
        <v>2</v>
      </c>
      <c r="C2" s="1" t="s">
        <v>33</v>
      </c>
    </row>
    <row r="3" spans="1:3" x14ac:dyDescent="0.25">
      <c r="A3" s="4" t="s">
        <v>945</v>
      </c>
      <c r="B3" s="5" t="s">
        <v>6</v>
      </c>
      <c r="C3" s="5" t="s">
        <v>6</v>
      </c>
    </row>
    <row r="4" spans="1:3" x14ac:dyDescent="0.25">
      <c r="A4" s="3" t="s">
        <v>125</v>
      </c>
      <c r="B4" s="8">
        <v>3477</v>
      </c>
      <c r="C4" s="8">
        <v>3710</v>
      </c>
    </row>
    <row r="5" spans="1:3" x14ac:dyDescent="0.25">
      <c r="A5" s="4" t="s">
        <v>165</v>
      </c>
      <c r="B5" s="5" t="s">
        <v>6</v>
      </c>
      <c r="C5" s="5" t="s">
        <v>6</v>
      </c>
    </row>
    <row r="6" spans="1:3" x14ac:dyDescent="0.25">
      <c r="A6" s="3" t="s">
        <v>47</v>
      </c>
      <c r="B6" s="5">
        <v>167</v>
      </c>
      <c r="C6" s="5">
        <v>78</v>
      </c>
    </row>
    <row r="7" spans="1:3" x14ac:dyDescent="0.25">
      <c r="A7" s="3" t="s">
        <v>947</v>
      </c>
      <c r="B7" s="5">
        <v>55</v>
      </c>
      <c r="C7" s="5">
        <v>168</v>
      </c>
    </row>
    <row r="8" spans="1:3" x14ac:dyDescent="0.25">
      <c r="A8" s="4" t="s">
        <v>951</v>
      </c>
      <c r="B8" s="5" t="s">
        <v>6</v>
      </c>
      <c r="C8" s="5" t="s">
        <v>6</v>
      </c>
    </row>
    <row r="9" spans="1:3" ht="30" x14ac:dyDescent="0.25">
      <c r="A9" s="3" t="s">
        <v>197</v>
      </c>
      <c r="B9" s="7">
        <v>4622</v>
      </c>
      <c r="C9" s="7">
        <v>3339</v>
      </c>
    </row>
    <row r="10" spans="1:3" x14ac:dyDescent="0.25">
      <c r="A10" s="3" t="s">
        <v>196</v>
      </c>
      <c r="B10" s="5">
        <v>-415</v>
      </c>
      <c r="C10" s="5" t="s">
        <v>6</v>
      </c>
    </row>
    <row r="11" spans="1:3" ht="30" x14ac:dyDescent="0.25">
      <c r="A11" s="3" t="s">
        <v>199</v>
      </c>
      <c r="B11" s="7">
        <v>6151</v>
      </c>
      <c r="C11" s="7">
        <v>-1613</v>
      </c>
    </row>
    <row r="12" spans="1:3" ht="30" x14ac:dyDescent="0.25">
      <c r="A12" s="3" t="s">
        <v>200</v>
      </c>
      <c r="B12" s="7">
        <v>6580</v>
      </c>
      <c r="C12" s="7">
        <v>8193</v>
      </c>
    </row>
    <row r="13" spans="1:3" x14ac:dyDescent="0.25">
      <c r="A13" s="3" t="s">
        <v>201</v>
      </c>
      <c r="B13" s="7">
        <v>12731</v>
      </c>
      <c r="C13" s="7">
        <v>6580</v>
      </c>
    </row>
    <row r="14" spans="1:3" x14ac:dyDescent="0.25">
      <c r="A14" s="3" t="s">
        <v>1285</v>
      </c>
      <c r="B14" s="5" t="s">
        <v>6</v>
      </c>
      <c r="C14" s="5" t="s">
        <v>6</v>
      </c>
    </row>
    <row r="15" spans="1:3" x14ac:dyDescent="0.25">
      <c r="A15" s="4" t="s">
        <v>945</v>
      </c>
      <c r="B15" s="5" t="s">
        <v>6</v>
      </c>
      <c r="C15" s="5" t="s">
        <v>6</v>
      </c>
    </row>
    <row r="16" spans="1:3" x14ac:dyDescent="0.25">
      <c r="A16" s="3" t="s">
        <v>125</v>
      </c>
      <c r="B16" s="7">
        <v>3477</v>
      </c>
      <c r="C16" s="7">
        <v>3710</v>
      </c>
    </row>
    <row r="17" spans="1:3" x14ac:dyDescent="0.25">
      <c r="A17" s="4" t="s">
        <v>165</v>
      </c>
      <c r="B17" s="5" t="s">
        <v>6</v>
      </c>
      <c r="C17" s="5" t="s">
        <v>6</v>
      </c>
    </row>
    <row r="18" spans="1:3" x14ac:dyDescent="0.25">
      <c r="A18" s="3" t="s">
        <v>47</v>
      </c>
      <c r="B18" s="5">
        <v>256</v>
      </c>
      <c r="C18" s="5">
        <v>221</v>
      </c>
    </row>
    <row r="19" spans="1:3" x14ac:dyDescent="0.25">
      <c r="A19" s="3" t="s">
        <v>947</v>
      </c>
      <c r="B19" s="5">
        <v>4</v>
      </c>
      <c r="C19" s="5" t="s">
        <v>63</v>
      </c>
    </row>
    <row r="20" spans="1:3" x14ac:dyDescent="0.25">
      <c r="A20" s="3" t="s">
        <v>948</v>
      </c>
      <c r="B20" s="7">
        <v>-3511</v>
      </c>
      <c r="C20" s="7">
        <v>-3767</v>
      </c>
    </row>
    <row r="21" spans="1:3" ht="30" x14ac:dyDescent="0.25">
      <c r="A21" s="3" t="s">
        <v>179</v>
      </c>
      <c r="B21" s="5">
        <v>226</v>
      </c>
      <c r="C21" s="5">
        <v>164</v>
      </c>
    </row>
    <row r="22" spans="1:3" x14ac:dyDescent="0.25">
      <c r="A22" s="4" t="s">
        <v>951</v>
      </c>
      <c r="B22" s="5" t="s">
        <v>6</v>
      </c>
      <c r="C22" s="5" t="s">
        <v>6</v>
      </c>
    </row>
    <row r="23" spans="1:3" ht="30" x14ac:dyDescent="0.25">
      <c r="A23" s="3" t="s">
        <v>197</v>
      </c>
      <c r="B23" s="7">
        <v>-4622</v>
      </c>
      <c r="C23" s="7">
        <v>-3339</v>
      </c>
    </row>
    <row r="24" spans="1:3" x14ac:dyDescent="0.25">
      <c r="A24" s="3" t="s">
        <v>196</v>
      </c>
      <c r="B24" s="5">
        <v>-450</v>
      </c>
      <c r="C24" s="5" t="s">
        <v>6</v>
      </c>
    </row>
    <row r="25" spans="1:3" x14ac:dyDescent="0.25">
      <c r="A25" s="3" t="s">
        <v>955</v>
      </c>
      <c r="B25" s="5">
        <v>149</v>
      </c>
      <c r="C25" s="5">
        <v>143</v>
      </c>
    </row>
    <row r="26" spans="1:3" x14ac:dyDescent="0.25">
      <c r="A26" s="3" t="s">
        <v>956</v>
      </c>
      <c r="B26" s="7">
        <v>-4923</v>
      </c>
      <c r="C26" s="7">
        <v>-3196</v>
      </c>
    </row>
    <row r="27" spans="1:3" ht="30" x14ac:dyDescent="0.25">
      <c r="A27" s="3" t="s">
        <v>199</v>
      </c>
      <c r="B27" s="7">
        <v>-4697</v>
      </c>
      <c r="C27" s="7">
        <v>-3032</v>
      </c>
    </row>
    <row r="28" spans="1:3" ht="30" x14ac:dyDescent="0.25">
      <c r="A28" s="3" t="s">
        <v>200</v>
      </c>
      <c r="B28" s="7">
        <v>14969</v>
      </c>
      <c r="C28" s="7">
        <v>18001</v>
      </c>
    </row>
    <row r="29" spans="1:3" x14ac:dyDescent="0.25">
      <c r="A29" s="3" t="s">
        <v>201</v>
      </c>
      <c r="B29" s="8">
        <v>10272</v>
      </c>
      <c r="C29" s="8">
        <v>14969</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9"/>
  <sheetViews>
    <sheetView showGridLines="0" workbookViewId="0"/>
  </sheetViews>
  <sheetFormatPr defaultRowHeight="15" x14ac:dyDescent="0.25"/>
  <cols>
    <col min="1" max="1" width="34" bestFit="1" customWidth="1"/>
    <col min="2" max="2" width="36.5703125" bestFit="1" customWidth="1"/>
    <col min="3" max="3" width="36.5703125" customWidth="1"/>
    <col min="4" max="4" width="10.7109375" customWidth="1"/>
    <col min="5" max="5" width="36.5703125" customWidth="1"/>
    <col min="6" max="6" width="11.5703125" customWidth="1"/>
    <col min="7" max="7" width="10" customWidth="1"/>
    <col min="8" max="8" width="10.7109375" customWidth="1"/>
    <col min="9" max="9" width="36.5703125" customWidth="1"/>
    <col min="10" max="10" width="11.5703125" customWidth="1"/>
    <col min="11" max="11" width="10" customWidth="1"/>
    <col min="12" max="12" width="10.7109375" customWidth="1"/>
    <col min="13" max="13" width="36.5703125" customWidth="1"/>
    <col min="14" max="14" width="11.5703125" customWidth="1"/>
    <col min="15" max="15" width="10" customWidth="1"/>
    <col min="16" max="16" width="10.7109375" customWidth="1"/>
    <col min="17" max="17" width="36.5703125" customWidth="1"/>
    <col min="18" max="18" width="11.5703125" customWidth="1"/>
    <col min="19" max="19" width="10" customWidth="1"/>
    <col min="20" max="20" width="10.7109375" customWidth="1"/>
    <col min="21" max="21" width="36.5703125" customWidth="1"/>
    <col min="22" max="22" width="11.5703125" customWidth="1"/>
    <col min="23" max="23" width="10" customWidth="1"/>
    <col min="24" max="24" width="10.7109375" customWidth="1"/>
    <col min="25" max="25" width="36.5703125" customWidth="1"/>
    <col min="26" max="27" width="10" customWidth="1"/>
    <col min="28" max="28" width="10.7109375" customWidth="1"/>
    <col min="29" max="29" width="23.28515625" customWidth="1"/>
    <col min="30" max="30" width="10" customWidth="1"/>
  </cols>
  <sheetData>
    <row r="1" spans="1:30" ht="15" customHeight="1" x14ac:dyDescent="0.25">
      <c r="A1" s="9" t="s">
        <v>32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328</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 customHeight="1" x14ac:dyDescent="0.25">
      <c r="A4" s="20" t="s">
        <v>327</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20"/>
      <c r="B5" s="59" t="s">
        <v>329</v>
      </c>
      <c r="C5" s="59" t="s">
        <v>327</v>
      </c>
    </row>
    <row r="6" spans="1:30" x14ac:dyDescent="0.25">
      <c r="A6" s="20"/>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20"/>
      <c r="B7" s="77" t="s">
        <v>330</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row>
    <row r="8" spans="1:30" x14ac:dyDescent="0.25">
      <c r="A8" s="20"/>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ht="15.75" x14ac:dyDescent="0.25">
      <c r="A9" s="20"/>
      <c r="B9" s="78"/>
      <c r="C9" s="78"/>
      <c r="D9" s="78"/>
      <c r="E9" s="78"/>
      <c r="F9" s="78"/>
      <c r="G9" s="78"/>
      <c r="H9" s="78"/>
      <c r="I9" s="78"/>
      <c r="J9" s="78"/>
      <c r="K9" s="78"/>
      <c r="L9" s="78"/>
      <c r="M9" s="78"/>
      <c r="N9" s="78"/>
      <c r="O9" s="78"/>
      <c r="P9" s="78"/>
      <c r="Q9" s="78"/>
      <c r="R9" s="78"/>
      <c r="S9" s="78"/>
      <c r="T9" s="78"/>
      <c r="U9" s="78"/>
      <c r="V9" s="78"/>
      <c r="W9" s="78"/>
      <c r="X9" s="78"/>
      <c r="Y9" s="78"/>
      <c r="Z9" s="78"/>
      <c r="AA9" s="78"/>
      <c r="AB9" s="78"/>
      <c r="AC9" s="78"/>
      <c r="AD9" s="78"/>
    </row>
    <row r="10" spans="1:30" x14ac:dyDescent="0.25">
      <c r="A10" s="20"/>
      <c r="B10" s="5"/>
      <c r="C10" s="5"/>
      <c r="D10" s="5"/>
      <c r="E10" s="5"/>
      <c r="F10" s="5"/>
      <c r="G10" s="5"/>
      <c r="H10" s="5"/>
      <c r="I10" s="5"/>
      <c r="J10" s="5"/>
    </row>
    <row r="11" spans="1:30" ht="15.75" thickBot="1" x14ac:dyDescent="0.3">
      <c r="A11" s="20"/>
      <c r="B11" s="5"/>
      <c r="C11" s="5" t="s">
        <v>243</v>
      </c>
      <c r="D11" s="67">
        <v>2014</v>
      </c>
      <c r="E11" s="67"/>
      <c r="F11" s="5"/>
      <c r="G11" s="5" t="s">
        <v>243</v>
      </c>
      <c r="H11" s="67">
        <v>2013</v>
      </c>
      <c r="I11" s="67"/>
      <c r="J11" s="5"/>
    </row>
    <row r="12" spans="1:30" x14ac:dyDescent="0.25">
      <c r="A12" s="20"/>
      <c r="B12" s="13"/>
      <c r="C12" s="23"/>
      <c r="D12" s="23"/>
      <c r="E12" s="23"/>
      <c r="F12" s="23"/>
      <c r="G12" s="23"/>
      <c r="H12" s="23"/>
      <c r="I12" s="23"/>
      <c r="J12" s="23"/>
    </row>
    <row r="13" spans="1:30" x14ac:dyDescent="0.25">
      <c r="A13" s="20"/>
      <c r="B13" s="62" t="s">
        <v>331</v>
      </c>
      <c r="C13" s="29" t="s">
        <v>243</v>
      </c>
      <c r="D13" s="29"/>
      <c r="E13" s="29"/>
      <c r="F13" s="29"/>
      <c r="G13" s="29" t="s">
        <v>243</v>
      </c>
      <c r="H13" s="29"/>
      <c r="I13" s="29"/>
      <c r="J13" s="29"/>
    </row>
    <row r="14" spans="1:30" ht="30" x14ac:dyDescent="0.25">
      <c r="A14" s="20"/>
      <c r="B14" s="3" t="s">
        <v>332</v>
      </c>
      <c r="C14" s="5" t="s">
        <v>243</v>
      </c>
      <c r="D14" s="5" t="s">
        <v>289</v>
      </c>
      <c r="E14" s="41">
        <v>149549</v>
      </c>
      <c r="F14" t="s">
        <v>243</v>
      </c>
      <c r="G14" s="5" t="s">
        <v>243</v>
      </c>
      <c r="H14" s="5" t="s">
        <v>289</v>
      </c>
      <c r="I14" s="41">
        <v>147221</v>
      </c>
      <c r="J14" t="s">
        <v>243</v>
      </c>
    </row>
    <row r="15" spans="1:30" x14ac:dyDescent="0.25">
      <c r="A15" s="20"/>
      <c r="B15" s="62" t="s">
        <v>333</v>
      </c>
      <c r="C15" s="29" t="s">
        <v>243</v>
      </c>
      <c r="D15" s="29"/>
      <c r="E15" s="33">
        <v>61603</v>
      </c>
      <c r="F15" s="35" t="s">
        <v>243</v>
      </c>
      <c r="G15" s="29" t="s">
        <v>243</v>
      </c>
      <c r="H15" s="29"/>
      <c r="I15" s="33">
        <v>58442</v>
      </c>
      <c r="J15" s="35" t="s">
        <v>243</v>
      </c>
    </row>
    <row r="16" spans="1:30" x14ac:dyDescent="0.25">
      <c r="A16" s="20"/>
      <c r="B16" s="3" t="s">
        <v>334</v>
      </c>
      <c r="C16" s="5" t="s">
        <v>243</v>
      </c>
      <c r="D16" s="5"/>
      <c r="E16" s="41">
        <v>83134</v>
      </c>
      <c r="F16" t="s">
        <v>243</v>
      </c>
      <c r="G16" s="5" t="s">
        <v>243</v>
      </c>
      <c r="H16" s="5"/>
      <c r="I16" s="41">
        <v>74679</v>
      </c>
      <c r="J16" t="s">
        <v>243</v>
      </c>
    </row>
    <row r="17" spans="1:30" x14ac:dyDescent="0.25">
      <c r="A17" s="20"/>
      <c r="B17" s="62" t="s">
        <v>335</v>
      </c>
      <c r="C17" s="29" t="s">
        <v>243</v>
      </c>
      <c r="D17" s="29"/>
      <c r="E17" s="33">
        <v>7824</v>
      </c>
      <c r="F17" s="35" t="s">
        <v>243</v>
      </c>
      <c r="G17" s="29" t="s">
        <v>243</v>
      </c>
      <c r="H17" s="29"/>
      <c r="I17" s="33">
        <v>8228</v>
      </c>
      <c r="J17" s="35" t="s">
        <v>243</v>
      </c>
    </row>
    <row r="18" spans="1:30" x14ac:dyDescent="0.25">
      <c r="A18" s="20"/>
      <c r="B18" s="3" t="s">
        <v>336</v>
      </c>
      <c r="C18" s="5" t="s">
        <v>243</v>
      </c>
      <c r="D18" s="5"/>
      <c r="E18" s="41">
        <v>1572</v>
      </c>
      <c r="F18" t="s">
        <v>243</v>
      </c>
      <c r="G18" s="5" t="s">
        <v>243</v>
      </c>
      <c r="H18" s="5"/>
      <c r="I18" s="41">
        <v>2497</v>
      </c>
      <c r="J18" t="s">
        <v>243</v>
      </c>
    </row>
    <row r="19" spans="1:30" x14ac:dyDescent="0.25">
      <c r="A19" s="20"/>
      <c r="B19" s="62" t="s">
        <v>334</v>
      </c>
      <c r="C19" s="29" t="s">
        <v>243</v>
      </c>
      <c r="D19" s="29"/>
      <c r="E19" s="33">
        <v>23120</v>
      </c>
      <c r="F19" s="35" t="s">
        <v>243</v>
      </c>
      <c r="G19" s="29" t="s">
        <v>243</v>
      </c>
      <c r="H19" s="29"/>
      <c r="I19" s="33">
        <v>19695</v>
      </c>
      <c r="J19" s="35" t="s">
        <v>243</v>
      </c>
    </row>
    <row r="20" spans="1:30" ht="15.75" thickBot="1" x14ac:dyDescent="0.3">
      <c r="A20" s="20"/>
      <c r="B20" s="3" t="s">
        <v>337</v>
      </c>
      <c r="C20" s="5" t="s">
        <v>243</v>
      </c>
      <c r="D20" s="5"/>
      <c r="E20" s="41">
        <v>8509</v>
      </c>
      <c r="F20" t="s">
        <v>243</v>
      </c>
      <c r="G20" s="5" t="s">
        <v>243</v>
      </c>
      <c r="H20" s="5"/>
      <c r="I20" s="41">
        <v>9662</v>
      </c>
      <c r="J20" t="s">
        <v>243</v>
      </c>
    </row>
    <row r="21" spans="1:30" x14ac:dyDescent="0.25">
      <c r="A21" s="20"/>
      <c r="B21" s="13"/>
      <c r="C21" s="13" t="s">
        <v>243</v>
      </c>
      <c r="D21" s="63"/>
      <c r="E21" s="63"/>
      <c r="F21" s="13"/>
      <c r="G21" s="13" t="s">
        <v>243</v>
      </c>
      <c r="H21" s="63"/>
      <c r="I21" s="63"/>
      <c r="J21" s="13"/>
    </row>
    <row r="22" spans="1:30" x14ac:dyDescent="0.25">
      <c r="A22" s="20"/>
      <c r="B22" s="13"/>
      <c r="C22" s="23"/>
      <c r="D22" s="23"/>
      <c r="E22" s="23"/>
      <c r="F22" s="23"/>
      <c r="G22" s="23"/>
      <c r="H22" s="23"/>
      <c r="I22" s="23"/>
      <c r="J22" s="23"/>
    </row>
    <row r="23" spans="1:30" x14ac:dyDescent="0.25">
      <c r="A23" s="20"/>
      <c r="B23" s="62"/>
      <c r="C23" s="64" t="s">
        <v>243</v>
      </c>
      <c r="D23" s="29"/>
      <c r="E23" s="33">
        <v>335311</v>
      </c>
      <c r="F23" s="35" t="s">
        <v>243</v>
      </c>
      <c r="G23" s="64" t="s">
        <v>243</v>
      </c>
      <c r="H23" s="29"/>
      <c r="I23" s="33">
        <v>320424</v>
      </c>
      <c r="J23" s="35" t="s">
        <v>243</v>
      </c>
    </row>
    <row r="24" spans="1:30" x14ac:dyDescent="0.25">
      <c r="A24" s="20"/>
      <c r="B24" s="3" t="s">
        <v>338</v>
      </c>
      <c r="C24" s="65" t="s">
        <v>243</v>
      </c>
      <c r="D24" s="5"/>
      <c r="E24" s="5"/>
      <c r="F24" s="5"/>
      <c r="G24" s="65" t="s">
        <v>243</v>
      </c>
      <c r="H24" s="5"/>
      <c r="I24" s="5"/>
      <c r="J24" s="5"/>
    </row>
    <row r="25" spans="1:30" x14ac:dyDescent="0.25">
      <c r="A25" s="20"/>
      <c r="B25" s="62" t="s">
        <v>339</v>
      </c>
      <c r="C25" s="64" t="s">
        <v>243</v>
      </c>
      <c r="D25" s="29"/>
      <c r="E25" s="37">
        <v>104</v>
      </c>
      <c r="F25" s="35" t="s">
        <v>243</v>
      </c>
      <c r="G25" s="64" t="s">
        <v>243</v>
      </c>
      <c r="H25" s="29"/>
      <c r="I25" s="37">
        <v>67</v>
      </c>
      <c r="J25" s="35" t="s">
        <v>243</v>
      </c>
    </row>
    <row r="26" spans="1:30" x14ac:dyDescent="0.25">
      <c r="A26" s="20"/>
      <c r="B26" s="3" t="s">
        <v>340</v>
      </c>
      <c r="C26" s="65" t="s">
        <v>243</v>
      </c>
      <c r="D26" s="5"/>
      <c r="E26" s="41">
        <v>1325</v>
      </c>
      <c r="F26" t="s">
        <v>243</v>
      </c>
      <c r="G26" s="65" t="s">
        <v>243</v>
      </c>
      <c r="H26" s="5"/>
      <c r="I26" s="43">
        <v>644</v>
      </c>
      <c r="J26" t="s">
        <v>243</v>
      </c>
    </row>
    <row r="27" spans="1:30" ht="15.75" thickBot="1" x14ac:dyDescent="0.3">
      <c r="A27" s="20"/>
      <c r="B27" s="62" t="s">
        <v>75</v>
      </c>
      <c r="C27" s="64" t="s">
        <v>243</v>
      </c>
      <c r="D27" s="29"/>
      <c r="E27" s="33">
        <v>3958</v>
      </c>
      <c r="F27" s="35" t="s">
        <v>243</v>
      </c>
      <c r="G27" s="64" t="s">
        <v>243</v>
      </c>
      <c r="H27" s="29"/>
      <c r="I27" s="33">
        <v>3938</v>
      </c>
      <c r="J27" s="35" t="s">
        <v>243</v>
      </c>
    </row>
    <row r="28" spans="1:30" x14ac:dyDescent="0.25">
      <c r="A28" s="20"/>
      <c r="B28" s="13"/>
      <c r="C28" s="13" t="s">
        <v>243</v>
      </c>
      <c r="D28" s="63"/>
      <c r="E28" s="63"/>
      <c r="F28" s="13"/>
      <c r="G28" s="13" t="s">
        <v>243</v>
      </c>
      <c r="H28" s="63"/>
      <c r="I28" s="63"/>
      <c r="J28" s="13"/>
    </row>
    <row r="29" spans="1:30" ht="15.75" thickBot="1" x14ac:dyDescent="0.3">
      <c r="A29" s="20"/>
      <c r="B29" s="3" t="s">
        <v>341</v>
      </c>
      <c r="C29" s="65" t="s">
        <v>243</v>
      </c>
      <c r="D29" s="5" t="s">
        <v>289</v>
      </c>
      <c r="E29" s="41">
        <v>329924</v>
      </c>
      <c r="F29" t="s">
        <v>243</v>
      </c>
      <c r="G29" s="65" t="s">
        <v>243</v>
      </c>
      <c r="H29" s="5" t="s">
        <v>289</v>
      </c>
      <c r="I29" s="41">
        <v>315775</v>
      </c>
      <c r="J29" t="s">
        <v>243</v>
      </c>
    </row>
    <row r="30" spans="1:30" ht="15.75" thickTop="1" x14ac:dyDescent="0.25">
      <c r="A30" s="20"/>
      <c r="B30" s="13"/>
      <c r="C30" s="13" t="s">
        <v>243</v>
      </c>
      <c r="D30" s="66"/>
      <c r="E30" s="66"/>
      <c r="F30" s="13"/>
      <c r="G30" s="13" t="s">
        <v>243</v>
      </c>
      <c r="H30" s="66"/>
      <c r="I30" s="66"/>
      <c r="J30" s="13"/>
    </row>
    <row r="31" spans="1:30" x14ac:dyDescent="0.25">
      <c r="A31" s="20"/>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x14ac:dyDescent="0.25">
      <c r="A32" s="20"/>
      <c r="B32" s="77" t="s">
        <v>342</v>
      </c>
      <c r="C32" s="77"/>
      <c r="D32" s="77"/>
      <c r="E32" s="77"/>
      <c r="F32" s="77"/>
      <c r="G32" s="77"/>
      <c r="H32" s="77"/>
      <c r="I32" s="77"/>
      <c r="J32" s="77"/>
      <c r="K32" s="77"/>
      <c r="L32" s="77"/>
      <c r="M32" s="77"/>
      <c r="N32" s="77"/>
      <c r="O32" s="77"/>
      <c r="P32" s="77"/>
      <c r="Q32" s="77"/>
      <c r="R32" s="77"/>
      <c r="S32" s="77"/>
      <c r="T32" s="77"/>
      <c r="U32" s="77"/>
      <c r="V32" s="77"/>
      <c r="W32" s="77"/>
      <c r="X32" s="77"/>
      <c r="Y32" s="77"/>
      <c r="Z32" s="77"/>
      <c r="AA32" s="77"/>
      <c r="AB32" s="77"/>
      <c r="AC32" s="77"/>
      <c r="AD32" s="77"/>
    </row>
    <row r="33" spans="1:30" x14ac:dyDescent="0.25">
      <c r="A33" s="20"/>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row>
    <row r="34" spans="1:30" ht="38.25" customHeight="1" x14ac:dyDescent="0.25">
      <c r="A34" s="20"/>
      <c r="B34" s="77" t="s">
        <v>343</v>
      </c>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row>
    <row r="35" spans="1:30"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x14ac:dyDescent="0.25">
      <c r="A36" s="20"/>
      <c r="B36" s="79"/>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row>
    <row r="37" spans="1:30" x14ac:dyDescent="0.25">
      <c r="A37" s="20"/>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row>
    <row r="38" spans="1:30" ht="25.5" customHeight="1" x14ac:dyDescent="0.25">
      <c r="A38" s="20"/>
      <c r="B38" s="77" t="s">
        <v>344</v>
      </c>
      <c r="C38" s="77"/>
      <c r="D38" s="77"/>
      <c r="E38" s="77"/>
      <c r="F38" s="77"/>
      <c r="G38" s="77"/>
      <c r="H38" s="77"/>
      <c r="I38" s="77"/>
      <c r="J38" s="77"/>
      <c r="K38" s="77"/>
      <c r="L38" s="77"/>
      <c r="M38" s="77"/>
      <c r="N38" s="77"/>
      <c r="O38" s="77"/>
      <c r="P38" s="77"/>
      <c r="Q38" s="77"/>
      <c r="R38" s="77"/>
      <c r="S38" s="77"/>
      <c r="T38" s="77"/>
      <c r="U38" s="77"/>
      <c r="V38" s="77"/>
      <c r="W38" s="77"/>
      <c r="X38" s="77"/>
      <c r="Y38" s="77"/>
      <c r="Z38" s="77"/>
      <c r="AA38" s="77"/>
      <c r="AB38" s="77"/>
      <c r="AC38" s="77"/>
      <c r="AD38" s="77"/>
    </row>
    <row r="39" spans="1:30" x14ac:dyDescent="0.25">
      <c r="A39" s="20"/>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row>
    <row r="40" spans="1:30" ht="25.5" customHeight="1" x14ac:dyDescent="0.25">
      <c r="A40" s="20"/>
      <c r="B40" s="77" t="s">
        <v>345</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row>
    <row r="41" spans="1:30" x14ac:dyDescent="0.25">
      <c r="A41" s="20"/>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row>
    <row r="42" spans="1:30" x14ac:dyDescent="0.25">
      <c r="A42" s="20"/>
      <c r="B42" s="77" t="s">
        <v>346</v>
      </c>
      <c r="C42" s="77"/>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row>
    <row r="43" spans="1:30" x14ac:dyDescent="0.25">
      <c r="A43" s="20"/>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row r="44" spans="1:30" x14ac:dyDescent="0.25">
      <c r="A44" s="20"/>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9"/>
    </row>
    <row r="45" spans="1:30" x14ac:dyDescent="0.25">
      <c r="A45" s="20"/>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row>
    <row r="46" spans="1:30" x14ac:dyDescent="0.25">
      <c r="A46" s="20"/>
      <c r="B46" s="77" t="s">
        <v>347</v>
      </c>
      <c r="C46" s="77"/>
      <c r="D46" s="77"/>
      <c r="E46" s="77"/>
      <c r="F46" s="77"/>
      <c r="G46" s="77"/>
      <c r="H46" s="77"/>
      <c r="I46" s="77"/>
      <c r="J46" s="77"/>
      <c r="K46" s="77"/>
      <c r="L46" s="77"/>
      <c r="M46" s="77"/>
      <c r="N46" s="77"/>
      <c r="O46" s="77"/>
      <c r="P46" s="77"/>
      <c r="Q46" s="77"/>
      <c r="R46" s="77"/>
      <c r="S46" s="77"/>
      <c r="T46" s="77"/>
      <c r="U46" s="77"/>
      <c r="V46" s="77"/>
      <c r="W46" s="77"/>
      <c r="X46" s="77"/>
      <c r="Y46" s="77"/>
      <c r="Z46" s="77"/>
      <c r="AA46" s="77"/>
      <c r="AB46" s="77"/>
      <c r="AC46" s="77"/>
      <c r="AD46" s="77"/>
    </row>
    <row r="47" spans="1:30" x14ac:dyDescent="0.25">
      <c r="A47" s="20"/>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row>
    <row r="48" spans="1:30" x14ac:dyDescent="0.25">
      <c r="A48" s="20"/>
      <c r="B48" s="80" t="s">
        <v>348</v>
      </c>
      <c r="C48" s="80"/>
      <c r="D48" s="80"/>
      <c r="E48" s="80"/>
      <c r="F48" s="80"/>
      <c r="G48" s="80"/>
      <c r="H48" s="80"/>
      <c r="I48" s="80"/>
      <c r="J48" s="80"/>
      <c r="K48" s="80"/>
      <c r="L48" s="80"/>
      <c r="M48" s="80"/>
      <c r="N48" s="80"/>
      <c r="O48" s="80"/>
      <c r="P48" s="80"/>
      <c r="Q48" s="80"/>
      <c r="R48" s="80"/>
      <c r="S48" s="80"/>
      <c r="T48" s="80"/>
      <c r="U48" s="80"/>
      <c r="V48" s="80"/>
      <c r="W48" s="80"/>
      <c r="X48" s="80"/>
      <c r="Y48" s="80"/>
      <c r="Z48" s="80"/>
      <c r="AA48" s="80"/>
      <c r="AB48" s="80"/>
      <c r="AC48" s="80"/>
      <c r="AD48" s="80"/>
    </row>
    <row r="49" spans="1:30" x14ac:dyDescent="0.25">
      <c r="A49" s="20"/>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row>
    <row r="50" spans="1:30" ht="25.5" customHeight="1" x14ac:dyDescent="0.25">
      <c r="A50" s="20"/>
      <c r="B50" s="77" t="s">
        <v>349</v>
      </c>
      <c r="C50" s="77"/>
      <c r="D50" s="77"/>
      <c r="E50" s="77"/>
      <c r="F50" s="77"/>
      <c r="G50" s="77"/>
      <c r="H50" s="77"/>
      <c r="I50" s="77"/>
      <c r="J50" s="77"/>
      <c r="K50" s="77"/>
      <c r="L50" s="77"/>
      <c r="M50" s="77"/>
      <c r="N50" s="77"/>
      <c r="O50" s="77"/>
      <c r="P50" s="77"/>
      <c r="Q50" s="77"/>
      <c r="R50" s="77"/>
      <c r="S50" s="77"/>
      <c r="T50" s="77"/>
      <c r="U50" s="77"/>
      <c r="V50" s="77"/>
      <c r="W50" s="77"/>
      <c r="X50" s="77"/>
      <c r="Y50" s="77"/>
      <c r="Z50" s="77"/>
      <c r="AA50" s="77"/>
      <c r="AB50" s="77"/>
      <c r="AC50" s="77"/>
      <c r="AD50" s="77"/>
    </row>
    <row r="51" spans="1:30" x14ac:dyDescent="0.25">
      <c r="A51" s="20"/>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row>
    <row r="52" spans="1:30" x14ac:dyDescent="0.25">
      <c r="A52" s="20"/>
      <c r="B52" s="77" t="s">
        <v>350</v>
      </c>
      <c r="C52" s="77"/>
      <c r="D52" s="77"/>
      <c r="E52" s="77"/>
      <c r="F52" s="77"/>
      <c r="G52" s="77"/>
      <c r="H52" s="77"/>
      <c r="I52" s="77"/>
      <c r="J52" s="77"/>
      <c r="K52" s="77"/>
      <c r="L52" s="77"/>
      <c r="M52" s="77"/>
      <c r="N52" s="77"/>
      <c r="O52" s="77"/>
      <c r="P52" s="77"/>
      <c r="Q52" s="77"/>
      <c r="R52" s="77"/>
      <c r="S52" s="77"/>
      <c r="T52" s="77"/>
      <c r="U52" s="77"/>
      <c r="V52" s="77"/>
      <c r="W52" s="77"/>
      <c r="X52" s="77"/>
      <c r="Y52" s="77"/>
      <c r="Z52" s="77"/>
      <c r="AA52" s="77"/>
      <c r="AB52" s="77"/>
      <c r="AC52" s="77"/>
      <c r="AD52" s="77"/>
    </row>
    <row r="53" spans="1:30" x14ac:dyDescent="0.25">
      <c r="A53" s="20"/>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row>
    <row r="54" spans="1:30" x14ac:dyDescent="0.25">
      <c r="A54" s="20"/>
      <c r="B54" s="77" t="s">
        <v>351</v>
      </c>
      <c r="C54" s="77"/>
      <c r="D54" s="77"/>
      <c r="E54" s="77"/>
      <c r="F54" s="77"/>
      <c r="G54" s="77"/>
      <c r="H54" s="77"/>
      <c r="I54" s="77"/>
      <c r="J54" s="77"/>
      <c r="K54" s="77"/>
      <c r="L54" s="77"/>
      <c r="M54" s="77"/>
      <c r="N54" s="77"/>
      <c r="O54" s="77"/>
      <c r="P54" s="77"/>
      <c r="Q54" s="77"/>
      <c r="R54" s="77"/>
      <c r="S54" s="77"/>
      <c r="T54" s="77"/>
      <c r="U54" s="77"/>
      <c r="V54" s="77"/>
      <c r="W54" s="77"/>
      <c r="X54" s="77"/>
      <c r="Y54" s="77"/>
      <c r="Z54" s="77"/>
      <c r="AA54" s="77"/>
      <c r="AB54" s="77"/>
      <c r="AC54" s="77"/>
      <c r="AD54" s="77"/>
    </row>
    <row r="55" spans="1:30" x14ac:dyDescent="0.25">
      <c r="A55" s="20"/>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row>
    <row r="56" spans="1:30" x14ac:dyDescent="0.25">
      <c r="A56" s="20"/>
      <c r="B56" s="80" t="s">
        <v>352</v>
      </c>
      <c r="C56" s="80"/>
      <c r="D56" s="80"/>
      <c r="E56" s="80"/>
      <c r="F56" s="80"/>
      <c r="G56" s="80"/>
      <c r="H56" s="80"/>
      <c r="I56" s="80"/>
      <c r="J56" s="80"/>
      <c r="K56" s="80"/>
      <c r="L56" s="80"/>
      <c r="M56" s="80"/>
      <c r="N56" s="80"/>
      <c r="O56" s="80"/>
      <c r="P56" s="80"/>
      <c r="Q56" s="80"/>
      <c r="R56" s="80"/>
      <c r="S56" s="80"/>
      <c r="T56" s="80"/>
      <c r="U56" s="80"/>
      <c r="V56" s="80"/>
      <c r="W56" s="80"/>
      <c r="X56" s="80"/>
      <c r="Y56" s="80"/>
      <c r="Z56" s="80"/>
      <c r="AA56" s="80"/>
      <c r="AB56" s="80"/>
      <c r="AC56" s="80"/>
      <c r="AD56" s="80"/>
    </row>
    <row r="57" spans="1:30" x14ac:dyDescent="0.25">
      <c r="A57" s="20"/>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row>
    <row r="58" spans="1:30" ht="25.5" customHeight="1" x14ac:dyDescent="0.25">
      <c r="A58" s="20"/>
      <c r="B58" s="77" t="s">
        <v>353</v>
      </c>
      <c r="C58" s="77"/>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row>
    <row r="59" spans="1:30" x14ac:dyDescent="0.25">
      <c r="A59" s="20"/>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row>
    <row r="60" spans="1:30" x14ac:dyDescent="0.25">
      <c r="A60" s="20"/>
      <c r="B60" s="79"/>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row>
    <row r="61" spans="1:30" x14ac:dyDescent="0.25">
      <c r="A61" s="20"/>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row>
    <row r="62" spans="1:30" x14ac:dyDescent="0.25">
      <c r="A62" s="20"/>
      <c r="B62" s="80" t="s">
        <v>354</v>
      </c>
      <c r="C62" s="80"/>
      <c r="D62" s="80"/>
      <c r="E62" s="80"/>
      <c r="F62" s="80"/>
      <c r="G62" s="80"/>
      <c r="H62" s="80"/>
      <c r="I62" s="80"/>
      <c r="J62" s="80"/>
      <c r="K62" s="80"/>
      <c r="L62" s="80"/>
      <c r="M62" s="80"/>
      <c r="N62" s="80"/>
      <c r="O62" s="80"/>
      <c r="P62" s="80"/>
      <c r="Q62" s="80"/>
      <c r="R62" s="80"/>
      <c r="S62" s="80"/>
      <c r="T62" s="80"/>
      <c r="U62" s="80"/>
      <c r="V62" s="80"/>
      <c r="W62" s="80"/>
      <c r="X62" s="80"/>
      <c r="Y62" s="80"/>
      <c r="Z62" s="80"/>
      <c r="AA62" s="80"/>
      <c r="AB62" s="80"/>
      <c r="AC62" s="80"/>
      <c r="AD62" s="80"/>
    </row>
    <row r="63" spans="1:30" x14ac:dyDescent="0.25">
      <c r="A63" s="20"/>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row>
    <row r="64" spans="1:30" ht="25.5" customHeight="1" x14ac:dyDescent="0.25">
      <c r="A64" s="20"/>
      <c r="B64" s="77" t="s">
        <v>355</v>
      </c>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row>
    <row r="65" spans="1:30" x14ac:dyDescent="0.25">
      <c r="A65" s="20"/>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row>
    <row r="66" spans="1:30" x14ac:dyDescent="0.25">
      <c r="A66" s="20"/>
      <c r="B66" s="80" t="s">
        <v>356</v>
      </c>
      <c r="C66" s="80"/>
      <c r="D66" s="80"/>
      <c r="E66" s="80"/>
      <c r="F66" s="80"/>
      <c r="G66" s="80"/>
      <c r="H66" s="80"/>
      <c r="I66" s="80"/>
      <c r="J66" s="80"/>
      <c r="K66" s="80"/>
      <c r="L66" s="80"/>
      <c r="M66" s="80"/>
      <c r="N66" s="80"/>
      <c r="O66" s="80"/>
      <c r="P66" s="80"/>
      <c r="Q66" s="80"/>
      <c r="R66" s="80"/>
      <c r="S66" s="80"/>
      <c r="T66" s="80"/>
      <c r="U66" s="80"/>
      <c r="V66" s="80"/>
      <c r="W66" s="80"/>
      <c r="X66" s="80"/>
      <c r="Y66" s="80"/>
      <c r="Z66" s="80"/>
      <c r="AA66" s="80"/>
      <c r="AB66" s="80"/>
      <c r="AC66" s="80"/>
      <c r="AD66" s="80"/>
    </row>
    <row r="67" spans="1:30" x14ac:dyDescent="0.25">
      <c r="A67" s="20"/>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row>
    <row r="68" spans="1:30" x14ac:dyDescent="0.25">
      <c r="A68" s="20"/>
      <c r="B68" s="77" t="s">
        <v>357</v>
      </c>
      <c r="C68" s="77"/>
      <c r="D68" s="77"/>
      <c r="E68" s="77"/>
      <c r="F68" s="77"/>
      <c r="G68" s="77"/>
      <c r="H68" s="77"/>
      <c r="I68" s="77"/>
      <c r="J68" s="77"/>
      <c r="K68" s="77"/>
      <c r="L68" s="77"/>
      <c r="M68" s="77"/>
      <c r="N68" s="77"/>
      <c r="O68" s="77"/>
      <c r="P68" s="77"/>
      <c r="Q68" s="77"/>
      <c r="R68" s="77"/>
      <c r="S68" s="77"/>
      <c r="T68" s="77"/>
      <c r="U68" s="77"/>
      <c r="V68" s="77"/>
      <c r="W68" s="77"/>
      <c r="X68" s="77"/>
      <c r="Y68" s="77"/>
      <c r="Z68" s="77"/>
      <c r="AA68" s="77"/>
      <c r="AB68" s="77"/>
      <c r="AC68" s="77"/>
      <c r="AD68" s="77"/>
    </row>
    <row r="69" spans="1:30" x14ac:dyDescent="0.25">
      <c r="A69" s="20"/>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row>
    <row r="70" spans="1:30" ht="25.5" customHeight="1" x14ac:dyDescent="0.25">
      <c r="A70" s="20"/>
      <c r="B70" s="77" t="s">
        <v>358</v>
      </c>
      <c r="C70" s="77"/>
      <c r="D70" s="77"/>
      <c r="E70" s="77"/>
      <c r="F70" s="77"/>
      <c r="G70" s="77"/>
      <c r="H70" s="77"/>
      <c r="I70" s="77"/>
      <c r="J70" s="77"/>
      <c r="K70" s="77"/>
      <c r="L70" s="77"/>
      <c r="M70" s="77"/>
      <c r="N70" s="77"/>
      <c r="O70" s="77"/>
      <c r="P70" s="77"/>
      <c r="Q70" s="77"/>
      <c r="R70" s="77"/>
      <c r="S70" s="77"/>
      <c r="T70" s="77"/>
      <c r="U70" s="77"/>
      <c r="V70" s="77"/>
      <c r="W70" s="77"/>
      <c r="X70" s="77"/>
      <c r="Y70" s="77"/>
      <c r="Z70" s="77"/>
      <c r="AA70" s="77"/>
      <c r="AB70" s="77"/>
      <c r="AC70" s="77"/>
      <c r="AD70" s="77"/>
    </row>
    <row r="71" spans="1:30" x14ac:dyDescent="0.25">
      <c r="A71" s="20"/>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row>
    <row r="72" spans="1:30" x14ac:dyDescent="0.25">
      <c r="A72" s="20"/>
      <c r="B72" s="80" t="s">
        <v>359</v>
      </c>
      <c r="C72" s="80"/>
      <c r="D72" s="80"/>
      <c r="E72" s="80"/>
      <c r="F72" s="80"/>
      <c r="G72" s="80"/>
      <c r="H72" s="80"/>
      <c r="I72" s="80"/>
      <c r="J72" s="80"/>
      <c r="K72" s="80"/>
      <c r="L72" s="80"/>
      <c r="M72" s="80"/>
      <c r="N72" s="80"/>
      <c r="O72" s="80"/>
      <c r="P72" s="80"/>
      <c r="Q72" s="80"/>
      <c r="R72" s="80"/>
      <c r="S72" s="80"/>
      <c r="T72" s="80"/>
      <c r="U72" s="80"/>
      <c r="V72" s="80"/>
      <c r="W72" s="80"/>
      <c r="X72" s="80"/>
      <c r="Y72" s="80"/>
      <c r="Z72" s="80"/>
      <c r="AA72" s="80"/>
      <c r="AB72" s="80"/>
      <c r="AC72" s="80"/>
      <c r="AD72" s="80"/>
    </row>
    <row r="73" spans="1:30" x14ac:dyDescent="0.25">
      <c r="A73" s="20"/>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row>
    <row r="74" spans="1:30" ht="25.5" customHeight="1" x14ac:dyDescent="0.25">
      <c r="A74" s="20"/>
      <c r="B74" s="77" t="s">
        <v>360</v>
      </c>
      <c r="C74" s="77"/>
      <c r="D74" s="77"/>
      <c r="E74" s="77"/>
      <c r="F74" s="77"/>
      <c r="G74" s="77"/>
      <c r="H74" s="77"/>
      <c r="I74" s="77"/>
      <c r="J74" s="77"/>
      <c r="K74" s="77"/>
      <c r="L74" s="77"/>
      <c r="M74" s="77"/>
      <c r="N74" s="77"/>
      <c r="O74" s="77"/>
      <c r="P74" s="77"/>
      <c r="Q74" s="77"/>
      <c r="R74" s="77"/>
      <c r="S74" s="77"/>
      <c r="T74" s="77"/>
      <c r="U74" s="77"/>
      <c r="V74" s="77"/>
      <c r="W74" s="77"/>
      <c r="X74" s="77"/>
      <c r="Y74" s="77"/>
      <c r="Z74" s="77"/>
      <c r="AA74" s="77"/>
      <c r="AB74" s="77"/>
      <c r="AC74" s="77"/>
      <c r="AD74" s="77"/>
    </row>
    <row r="75" spans="1:30" x14ac:dyDescent="0.25">
      <c r="A75" s="20"/>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row>
    <row r="76" spans="1:30" x14ac:dyDescent="0.25">
      <c r="A76" s="20"/>
      <c r="B76" s="79"/>
      <c r="C76" s="79"/>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9"/>
    </row>
    <row r="77" spans="1:30" x14ac:dyDescent="0.25">
      <c r="A77" s="20"/>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row>
    <row r="78" spans="1:30" x14ac:dyDescent="0.25">
      <c r="A78" s="20"/>
      <c r="B78" s="80" t="s">
        <v>361</v>
      </c>
      <c r="C78" s="80"/>
      <c r="D78" s="80"/>
      <c r="E78" s="80"/>
      <c r="F78" s="80"/>
      <c r="G78" s="80"/>
      <c r="H78" s="80"/>
      <c r="I78" s="80"/>
      <c r="J78" s="80"/>
      <c r="K78" s="80"/>
      <c r="L78" s="80"/>
      <c r="M78" s="80"/>
      <c r="N78" s="80"/>
      <c r="O78" s="80"/>
      <c r="P78" s="80"/>
      <c r="Q78" s="80"/>
      <c r="R78" s="80"/>
      <c r="S78" s="80"/>
      <c r="T78" s="80"/>
      <c r="U78" s="80"/>
      <c r="V78" s="80"/>
      <c r="W78" s="80"/>
      <c r="X78" s="80"/>
      <c r="Y78" s="80"/>
      <c r="Z78" s="80"/>
      <c r="AA78" s="80"/>
      <c r="AB78" s="80"/>
      <c r="AC78" s="80"/>
      <c r="AD78" s="80"/>
    </row>
    <row r="79" spans="1:30" x14ac:dyDescent="0.25">
      <c r="A79" s="20"/>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row>
    <row r="80" spans="1:30" x14ac:dyDescent="0.25">
      <c r="A80" s="20"/>
      <c r="B80" s="77" t="s">
        <v>362</v>
      </c>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row>
    <row r="81" spans="1:30" x14ac:dyDescent="0.25">
      <c r="A81" s="20"/>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row>
    <row r="82" spans="1:30" x14ac:dyDescent="0.25">
      <c r="A82" s="20"/>
      <c r="B82" s="80" t="s">
        <v>363</v>
      </c>
      <c r="C82" s="80"/>
      <c r="D82" s="80"/>
      <c r="E82" s="80"/>
      <c r="F82" s="80"/>
      <c r="G82" s="80"/>
      <c r="H82" s="80"/>
      <c r="I82" s="80"/>
      <c r="J82" s="80"/>
      <c r="K82" s="80"/>
      <c r="L82" s="80"/>
      <c r="M82" s="80"/>
      <c r="N82" s="80"/>
      <c r="O82" s="80"/>
      <c r="P82" s="80"/>
      <c r="Q82" s="80"/>
      <c r="R82" s="80"/>
      <c r="S82" s="80"/>
      <c r="T82" s="80"/>
      <c r="U82" s="80"/>
      <c r="V82" s="80"/>
      <c r="W82" s="80"/>
      <c r="X82" s="80"/>
      <c r="Y82" s="80"/>
      <c r="Z82" s="80"/>
      <c r="AA82" s="80"/>
      <c r="AB82" s="80"/>
      <c r="AC82" s="80"/>
      <c r="AD82" s="80"/>
    </row>
    <row r="83" spans="1:30" x14ac:dyDescent="0.25">
      <c r="A83" s="20"/>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row>
    <row r="84" spans="1:30" x14ac:dyDescent="0.25">
      <c r="A84" s="20"/>
      <c r="B84" s="77" t="s">
        <v>364</v>
      </c>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row>
    <row r="85" spans="1:30" x14ac:dyDescent="0.25">
      <c r="A85" s="20"/>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row>
    <row r="86" spans="1:30" x14ac:dyDescent="0.25">
      <c r="A86" s="20"/>
      <c r="B86" s="80" t="s">
        <v>365</v>
      </c>
      <c r="C86" s="80"/>
      <c r="D86" s="80"/>
      <c r="E86" s="80"/>
      <c r="F86" s="80"/>
      <c r="G86" s="80"/>
      <c r="H86" s="80"/>
      <c r="I86" s="80"/>
      <c r="J86" s="80"/>
      <c r="K86" s="80"/>
      <c r="L86" s="80"/>
      <c r="M86" s="80"/>
      <c r="N86" s="80"/>
      <c r="O86" s="80"/>
      <c r="P86" s="80"/>
      <c r="Q86" s="80"/>
      <c r="R86" s="80"/>
      <c r="S86" s="80"/>
      <c r="T86" s="80"/>
      <c r="U86" s="80"/>
      <c r="V86" s="80"/>
      <c r="W86" s="80"/>
      <c r="X86" s="80"/>
      <c r="Y86" s="80"/>
      <c r="Z86" s="80"/>
      <c r="AA86" s="80"/>
      <c r="AB86" s="80"/>
      <c r="AC86" s="80"/>
      <c r="AD86" s="80"/>
    </row>
    <row r="87" spans="1:30" x14ac:dyDescent="0.25">
      <c r="A87" s="20"/>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row>
    <row r="88" spans="1:30" x14ac:dyDescent="0.25">
      <c r="A88" s="20"/>
      <c r="B88" s="77" t="s">
        <v>366</v>
      </c>
      <c r="C88" s="77"/>
      <c r="D88" s="77"/>
      <c r="E88" s="77"/>
      <c r="F88" s="77"/>
      <c r="G88" s="77"/>
      <c r="H88" s="77"/>
      <c r="I88" s="77"/>
      <c r="J88" s="77"/>
      <c r="K88" s="77"/>
      <c r="L88" s="77"/>
      <c r="M88" s="77"/>
      <c r="N88" s="77"/>
      <c r="O88" s="77"/>
      <c r="P88" s="77"/>
      <c r="Q88" s="77"/>
      <c r="R88" s="77"/>
      <c r="S88" s="77"/>
      <c r="T88" s="77"/>
      <c r="U88" s="77"/>
      <c r="V88" s="77"/>
      <c r="W88" s="77"/>
      <c r="X88" s="77"/>
      <c r="Y88" s="77"/>
      <c r="Z88" s="77"/>
      <c r="AA88" s="77"/>
      <c r="AB88" s="77"/>
      <c r="AC88" s="77"/>
      <c r="AD88" s="77"/>
    </row>
    <row r="89" spans="1:30" x14ac:dyDescent="0.25">
      <c r="A89" s="20"/>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row>
    <row r="90" spans="1:30" x14ac:dyDescent="0.25">
      <c r="A90" s="20"/>
      <c r="B90" s="79"/>
      <c r="C90" s="79"/>
      <c r="D90" s="79"/>
      <c r="E90" s="79"/>
      <c r="F90" s="79"/>
      <c r="G90" s="79"/>
      <c r="H90" s="79"/>
      <c r="I90" s="79"/>
      <c r="J90" s="79"/>
      <c r="K90" s="79"/>
      <c r="L90" s="79"/>
      <c r="M90" s="79"/>
      <c r="N90" s="79"/>
      <c r="O90" s="79"/>
      <c r="P90" s="79"/>
      <c r="Q90" s="79"/>
      <c r="R90" s="79"/>
      <c r="S90" s="79"/>
      <c r="T90" s="79"/>
      <c r="U90" s="79"/>
      <c r="V90" s="79"/>
      <c r="W90" s="79"/>
      <c r="X90" s="79"/>
      <c r="Y90" s="79"/>
      <c r="Z90" s="79"/>
      <c r="AA90" s="79"/>
      <c r="AB90" s="79"/>
      <c r="AC90" s="79"/>
      <c r="AD90" s="79"/>
    </row>
    <row r="91" spans="1:30" x14ac:dyDescent="0.25">
      <c r="A91" s="20"/>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row>
    <row r="92" spans="1:30" x14ac:dyDescent="0.25">
      <c r="A92" s="20"/>
      <c r="B92" s="77" t="s">
        <v>367</v>
      </c>
      <c r="C92" s="77"/>
      <c r="D92" s="77"/>
      <c r="E92" s="77"/>
      <c r="F92" s="77"/>
      <c r="G92" s="77"/>
      <c r="H92" s="77"/>
      <c r="I92" s="77"/>
      <c r="J92" s="77"/>
      <c r="K92" s="77"/>
      <c r="L92" s="77"/>
      <c r="M92" s="77"/>
      <c r="N92" s="77"/>
      <c r="O92" s="77"/>
      <c r="P92" s="77"/>
      <c r="Q92" s="77"/>
      <c r="R92" s="77"/>
      <c r="S92" s="77"/>
      <c r="T92" s="77"/>
      <c r="U92" s="77"/>
      <c r="V92" s="77"/>
      <c r="W92" s="77"/>
      <c r="X92" s="77"/>
      <c r="Y92" s="77"/>
      <c r="Z92" s="77"/>
      <c r="AA92" s="77"/>
      <c r="AB92" s="77"/>
      <c r="AC92" s="77"/>
      <c r="AD92" s="77"/>
    </row>
    <row r="93" spans="1:30" x14ac:dyDescent="0.25">
      <c r="A93" s="20"/>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row>
    <row r="94" spans="1:30" ht="15.75" x14ac:dyDescent="0.25">
      <c r="A94" s="20"/>
      <c r="B94" s="78"/>
      <c r="C94" s="78"/>
      <c r="D94" s="78"/>
      <c r="E94" s="78"/>
      <c r="F94" s="78"/>
      <c r="G94" s="78"/>
      <c r="H94" s="78"/>
      <c r="I94" s="78"/>
      <c r="J94" s="78"/>
      <c r="K94" s="78"/>
      <c r="L94" s="78"/>
      <c r="M94" s="78"/>
      <c r="N94" s="78"/>
      <c r="O94" s="78"/>
      <c r="P94" s="78"/>
      <c r="Q94" s="78"/>
      <c r="R94" s="78"/>
      <c r="S94" s="78"/>
      <c r="T94" s="78"/>
      <c r="U94" s="78"/>
      <c r="V94" s="78"/>
      <c r="W94" s="78"/>
      <c r="X94" s="78"/>
      <c r="Y94" s="78"/>
      <c r="Z94" s="78"/>
      <c r="AA94" s="78"/>
      <c r="AB94" s="78"/>
      <c r="AC94" s="78"/>
      <c r="AD94" s="78"/>
    </row>
    <row r="95" spans="1:30" x14ac:dyDescent="0.25">
      <c r="A95" s="20"/>
      <c r="B95" s="5"/>
      <c r="C95" s="5"/>
      <c r="D95" s="5"/>
      <c r="E95" s="5"/>
      <c r="F95" s="5"/>
      <c r="G95" s="5"/>
      <c r="H95" s="5"/>
      <c r="I95" s="5"/>
      <c r="J95" s="5"/>
      <c r="K95" s="5"/>
      <c r="L95" s="5"/>
      <c r="M95" s="5"/>
      <c r="N95" s="5"/>
      <c r="O95" s="5"/>
      <c r="P95" s="5"/>
      <c r="Q95" s="5"/>
      <c r="R95" s="5"/>
      <c r="S95" s="5"/>
      <c r="T95" s="5"/>
      <c r="U95" s="5"/>
      <c r="V95" s="5"/>
    </row>
    <row r="96" spans="1:30" ht="15.75" thickBot="1" x14ac:dyDescent="0.3">
      <c r="A96" s="20"/>
      <c r="B96" s="5"/>
      <c r="C96" s="5" t="s">
        <v>243</v>
      </c>
      <c r="D96" s="67">
        <v>2014</v>
      </c>
      <c r="E96" s="67"/>
      <c r="F96" s="67"/>
      <c r="G96" s="67"/>
      <c r="H96" s="67"/>
      <c r="I96" s="67"/>
      <c r="J96" s="67"/>
      <c r="K96" s="67"/>
      <c r="L96" s="67"/>
      <c r="M96" s="67"/>
      <c r="N96" s="67"/>
      <c r="O96" s="67"/>
      <c r="P96" s="67"/>
      <c r="Q96" s="67"/>
      <c r="R96" s="67"/>
      <c r="S96" s="67"/>
      <c r="T96" s="67"/>
      <c r="U96" s="67"/>
      <c r="V96" s="5"/>
    </row>
    <row r="97" spans="1:22" ht="15.75" thickBot="1" x14ac:dyDescent="0.3">
      <c r="A97" s="20"/>
      <c r="B97" s="5"/>
      <c r="C97" s="5" t="s">
        <v>243</v>
      </c>
      <c r="D97" s="69" t="s">
        <v>368</v>
      </c>
      <c r="E97" s="69"/>
      <c r="F97" s="69"/>
      <c r="G97" s="69"/>
      <c r="H97" s="69"/>
      <c r="I97" s="69"/>
      <c r="J97" s="69"/>
      <c r="K97" s="69"/>
      <c r="L97" s="69"/>
      <c r="M97" s="69"/>
      <c r="N97" s="69"/>
      <c r="O97" s="69"/>
      <c r="P97" s="69"/>
      <c r="Q97" s="69"/>
      <c r="R97" s="5"/>
      <c r="S97" s="5"/>
      <c r="T97" s="70"/>
      <c r="U97" s="70"/>
      <c r="V97" s="5"/>
    </row>
    <row r="98" spans="1:22" x14ac:dyDescent="0.25">
      <c r="A98" s="20"/>
      <c r="B98" s="19"/>
      <c r="C98" s="19" t="s">
        <v>243</v>
      </c>
      <c r="D98" s="72" t="s">
        <v>369</v>
      </c>
      <c r="E98" s="72"/>
      <c r="F98" s="70"/>
      <c r="G98" s="70"/>
      <c r="H98" s="72" t="s">
        <v>333</v>
      </c>
      <c r="I98" s="72"/>
      <c r="J98" s="70"/>
      <c r="K98" s="70" t="s">
        <v>243</v>
      </c>
      <c r="L98" s="72" t="s">
        <v>334</v>
      </c>
      <c r="M98" s="72"/>
      <c r="N98" s="70"/>
      <c r="O98" s="70"/>
      <c r="P98" s="72" t="s">
        <v>371</v>
      </c>
      <c r="Q98" s="72"/>
      <c r="R98" s="19"/>
      <c r="S98" s="19"/>
      <c r="T98" s="74" t="s">
        <v>336</v>
      </c>
      <c r="U98" s="74"/>
      <c r="V98" s="19"/>
    </row>
    <row r="99" spans="1:22" ht="15.75" thickBot="1" x14ac:dyDescent="0.3">
      <c r="A99" s="20"/>
      <c r="B99" s="19"/>
      <c r="C99" s="19"/>
      <c r="D99" s="73" t="s">
        <v>370</v>
      </c>
      <c r="E99" s="73"/>
      <c r="F99" s="19"/>
      <c r="G99" s="19"/>
      <c r="H99" s="73"/>
      <c r="I99" s="73"/>
      <c r="J99" s="19"/>
      <c r="K99" s="19"/>
      <c r="L99" s="73"/>
      <c r="M99" s="73"/>
      <c r="N99" s="19"/>
      <c r="O99" s="19"/>
      <c r="P99" s="73" t="s">
        <v>372</v>
      </c>
      <c r="Q99" s="73"/>
      <c r="R99" s="19"/>
      <c r="S99" s="19"/>
      <c r="T99" s="67"/>
      <c r="U99" s="67"/>
      <c r="V99" s="19"/>
    </row>
    <row r="100" spans="1:22" x14ac:dyDescent="0.25">
      <c r="A100" s="20"/>
      <c r="B100" s="13"/>
      <c r="C100" s="23"/>
      <c r="D100" s="23"/>
      <c r="E100" s="23"/>
      <c r="F100" s="23"/>
      <c r="G100" s="23"/>
      <c r="H100" s="23"/>
      <c r="I100" s="23"/>
      <c r="J100" s="23"/>
      <c r="K100" s="23"/>
      <c r="L100" s="23"/>
      <c r="M100" s="23"/>
      <c r="N100" s="23"/>
      <c r="O100" s="23"/>
      <c r="P100" s="23"/>
      <c r="Q100" s="23"/>
      <c r="R100" s="23"/>
      <c r="S100" s="23"/>
      <c r="T100" s="23"/>
      <c r="U100" s="23"/>
      <c r="V100" s="23"/>
    </row>
    <row r="101" spans="1:22" x14ac:dyDescent="0.25">
      <c r="A101" s="20"/>
      <c r="B101" s="68" t="s">
        <v>373</v>
      </c>
      <c r="C101" s="29" t="s">
        <v>243</v>
      </c>
      <c r="D101" s="29"/>
      <c r="E101" s="29"/>
      <c r="F101" s="29"/>
      <c r="G101" s="29"/>
      <c r="H101" s="29"/>
      <c r="I101" s="29"/>
      <c r="J101" s="29"/>
      <c r="K101" s="29" t="s">
        <v>243</v>
      </c>
      <c r="L101" s="29"/>
      <c r="M101" s="29"/>
      <c r="N101" s="29"/>
      <c r="O101" s="29"/>
      <c r="P101" s="29"/>
      <c r="Q101" s="29"/>
      <c r="R101" s="29"/>
      <c r="S101" s="29"/>
      <c r="T101" s="29"/>
      <c r="U101" s="29"/>
      <c r="V101" s="29"/>
    </row>
    <row r="102" spans="1:22" x14ac:dyDescent="0.25">
      <c r="A102" s="20"/>
      <c r="B102" s="3" t="s">
        <v>374</v>
      </c>
      <c r="C102" s="5" t="s">
        <v>243</v>
      </c>
      <c r="D102" s="5" t="s">
        <v>289</v>
      </c>
      <c r="E102" s="41">
        <v>1616</v>
      </c>
      <c r="F102" t="s">
        <v>243</v>
      </c>
      <c r="G102" s="5"/>
      <c r="H102" s="5" t="s">
        <v>289</v>
      </c>
      <c r="I102" s="43">
        <v>797</v>
      </c>
      <c r="J102" t="s">
        <v>243</v>
      </c>
      <c r="K102" s="5" t="s">
        <v>243</v>
      </c>
      <c r="L102" s="5" t="s">
        <v>289</v>
      </c>
      <c r="M102" s="43">
        <v>838</v>
      </c>
      <c r="N102" t="s">
        <v>243</v>
      </c>
      <c r="O102" s="5"/>
      <c r="P102" s="5" t="s">
        <v>289</v>
      </c>
      <c r="Q102" s="43">
        <v>90</v>
      </c>
      <c r="R102" t="s">
        <v>243</v>
      </c>
      <c r="S102" s="5"/>
      <c r="T102" s="5" t="s">
        <v>289</v>
      </c>
      <c r="U102" s="43">
        <v>24</v>
      </c>
      <c r="V102" t="s">
        <v>243</v>
      </c>
    </row>
    <row r="103" spans="1:22" x14ac:dyDescent="0.25">
      <c r="A103" s="20"/>
      <c r="B103" s="62" t="s">
        <v>375</v>
      </c>
      <c r="C103" s="29" t="s">
        <v>243</v>
      </c>
      <c r="D103" s="29"/>
      <c r="E103" s="37">
        <v>143</v>
      </c>
      <c r="F103" s="35" t="s">
        <v>243</v>
      </c>
      <c r="G103" s="29"/>
      <c r="H103" s="29"/>
      <c r="I103" s="37">
        <v>45</v>
      </c>
      <c r="J103" s="35" t="s">
        <v>243</v>
      </c>
      <c r="K103" s="29" t="s">
        <v>243</v>
      </c>
      <c r="L103" s="29"/>
      <c r="M103" s="37">
        <v>158</v>
      </c>
      <c r="N103" s="35" t="s">
        <v>243</v>
      </c>
      <c r="O103" s="29"/>
      <c r="P103" s="29"/>
      <c r="Q103" s="37">
        <v>37</v>
      </c>
      <c r="R103" s="35" t="s">
        <v>243</v>
      </c>
      <c r="S103" s="29"/>
      <c r="T103" s="29"/>
      <c r="U103" s="37" t="s">
        <v>376</v>
      </c>
      <c r="V103" s="35" t="s">
        <v>291</v>
      </c>
    </row>
    <row r="104" spans="1:22" x14ac:dyDescent="0.25">
      <c r="A104" s="20"/>
      <c r="B104" s="3" t="s">
        <v>377</v>
      </c>
      <c r="C104" s="5" t="s">
        <v>243</v>
      </c>
      <c r="D104" s="5"/>
      <c r="E104" s="43" t="s">
        <v>378</v>
      </c>
      <c r="F104" t="s">
        <v>291</v>
      </c>
      <c r="G104" s="5"/>
      <c r="I104" s="17" t="s">
        <v>323</v>
      </c>
      <c r="J104" t="s">
        <v>243</v>
      </c>
      <c r="K104" s="5" t="s">
        <v>243</v>
      </c>
      <c r="L104" s="5"/>
      <c r="M104" s="43" t="s">
        <v>379</v>
      </c>
      <c r="N104" t="s">
        <v>291</v>
      </c>
      <c r="O104" s="5"/>
      <c r="P104" s="5"/>
      <c r="Q104" s="43" t="s">
        <v>380</v>
      </c>
      <c r="R104" t="s">
        <v>291</v>
      </c>
      <c r="S104" s="5"/>
      <c r="U104" s="17" t="s">
        <v>323</v>
      </c>
      <c r="V104" t="s">
        <v>243</v>
      </c>
    </row>
    <row r="105" spans="1:22" ht="15.75" thickBot="1" x14ac:dyDescent="0.3">
      <c r="A105" s="20"/>
      <c r="B105" s="62" t="s">
        <v>381</v>
      </c>
      <c r="C105" s="29" t="s">
        <v>243</v>
      </c>
      <c r="D105" s="29"/>
      <c r="E105" s="37">
        <v>50</v>
      </c>
      <c r="F105" s="35" t="s">
        <v>243</v>
      </c>
      <c r="G105" s="29"/>
      <c r="H105" s="35"/>
      <c r="I105" s="56" t="s">
        <v>323</v>
      </c>
      <c r="J105" s="35" t="s">
        <v>243</v>
      </c>
      <c r="K105" s="29" t="s">
        <v>243</v>
      </c>
      <c r="L105" s="35"/>
      <c r="M105" s="56" t="s">
        <v>323</v>
      </c>
      <c r="N105" s="35" t="s">
        <v>243</v>
      </c>
      <c r="O105" s="29"/>
      <c r="P105" s="35"/>
      <c r="Q105" s="56" t="s">
        <v>323</v>
      </c>
      <c r="R105" s="35" t="s">
        <v>243</v>
      </c>
      <c r="S105" s="29"/>
      <c r="T105" s="35"/>
      <c r="U105" s="56" t="s">
        <v>323</v>
      </c>
      <c r="V105" s="35" t="s">
        <v>243</v>
      </c>
    </row>
    <row r="106" spans="1:22" x14ac:dyDescent="0.25">
      <c r="A106" s="20"/>
      <c r="B106" s="13"/>
      <c r="C106" s="13" t="s">
        <v>243</v>
      </c>
      <c r="D106" s="63"/>
      <c r="E106" s="63"/>
      <c r="F106" s="13"/>
      <c r="G106" s="13"/>
      <c r="H106" s="63"/>
      <c r="I106" s="63"/>
      <c r="J106" s="13"/>
      <c r="K106" s="13" t="s">
        <v>243</v>
      </c>
      <c r="L106" s="63"/>
      <c r="M106" s="63"/>
      <c r="N106" s="13"/>
      <c r="O106" s="13"/>
      <c r="P106" s="63"/>
      <c r="Q106" s="63"/>
      <c r="R106" s="13"/>
      <c r="S106" s="13"/>
      <c r="T106" s="63"/>
      <c r="U106" s="63"/>
      <c r="V106" s="13"/>
    </row>
    <row r="107" spans="1:22" ht="15.75" thickBot="1" x14ac:dyDescent="0.3">
      <c r="A107" s="20"/>
      <c r="B107" s="3" t="s">
        <v>382</v>
      </c>
      <c r="C107" s="65" t="s">
        <v>243</v>
      </c>
      <c r="D107" s="5" t="s">
        <v>289</v>
      </c>
      <c r="E107" s="41">
        <v>1391</v>
      </c>
      <c r="F107" t="s">
        <v>243</v>
      </c>
      <c r="G107" s="65"/>
      <c r="H107" s="5" t="s">
        <v>289</v>
      </c>
      <c r="I107" s="43">
        <v>842</v>
      </c>
      <c r="J107" t="s">
        <v>243</v>
      </c>
      <c r="K107" s="65" t="s">
        <v>243</v>
      </c>
      <c r="L107" s="5" t="s">
        <v>289</v>
      </c>
      <c r="M107" s="43">
        <v>968</v>
      </c>
      <c r="N107" t="s">
        <v>243</v>
      </c>
      <c r="O107" s="65"/>
      <c r="P107" s="5" t="s">
        <v>289</v>
      </c>
      <c r="Q107" s="43">
        <v>111</v>
      </c>
      <c r="R107" t="s">
        <v>243</v>
      </c>
      <c r="S107" s="65"/>
      <c r="T107" s="5" t="s">
        <v>289</v>
      </c>
      <c r="U107" s="43">
        <v>10</v>
      </c>
      <c r="V107" t="s">
        <v>243</v>
      </c>
    </row>
    <row r="108" spans="1:22" ht="15.75" thickTop="1" x14ac:dyDescent="0.25">
      <c r="A108" s="20"/>
      <c r="B108" s="13"/>
      <c r="C108" s="13" t="s">
        <v>243</v>
      </c>
      <c r="D108" s="66"/>
      <c r="E108" s="66"/>
      <c r="F108" s="13"/>
      <c r="G108" s="13"/>
      <c r="H108" s="66"/>
      <c r="I108" s="66"/>
      <c r="J108" s="13"/>
      <c r="K108" s="13" t="s">
        <v>243</v>
      </c>
      <c r="L108" s="66"/>
      <c r="M108" s="66"/>
      <c r="N108" s="13"/>
      <c r="O108" s="13"/>
      <c r="P108" s="66"/>
      <c r="Q108" s="66"/>
      <c r="R108" s="13"/>
      <c r="S108" s="13"/>
      <c r="T108" s="66"/>
      <c r="U108" s="66"/>
      <c r="V108" s="13"/>
    </row>
    <row r="109" spans="1:22" ht="30.75" thickBot="1" x14ac:dyDescent="0.3">
      <c r="A109" s="20"/>
      <c r="B109" s="62" t="s">
        <v>383</v>
      </c>
      <c r="C109" s="64" t="s">
        <v>243</v>
      </c>
      <c r="D109" s="29" t="s">
        <v>289</v>
      </c>
      <c r="E109" s="37">
        <v>143</v>
      </c>
      <c r="F109" s="35" t="s">
        <v>243</v>
      </c>
      <c r="G109" s="64"/>
      <c r="H109" s="35" t="s">
        <v>289</v>
      </c>
      <c r="I109" s="56" t="s">
        <v>323</v>
      </c>
      <c r="J109" s="35" t="s">
        <v>243</v>
      </c>
      <c r="K109" s="64" t="s">
        <v>243</v>
      </c>
      <c r="L109" s="29" t="s">
        <v>289</v>
      </c>
      <c r="M109" s="37">
        <v>35</v>
      </c>
      <c r="N109" s="35" t="s">
        <v>243</v>
      </c>
      <c r="O109" s="64"/>
      <c r="P109" s="29" t="s">
        <v>289</v>
      </c>
      <c r="Q109" s="37">
        <v>21</v>
      </c>
      <c r="R109" s="35" t="s">
        <v>243</v>
      </c>
      <c r="S109" s="64"/>
      <c r="T109" s="35" t="s">
        <v>289</v>
      </c>
      <c r="U109" s="56" t="s">
        <v>323</v>
      </c>
      <c r="V109" s="35" t="s">
        <v>243</v>
      </c>
    </row>
    <row r="110" spans="1:22" ht="15.75" thickTop="1" x14ac:dyDescent="0.25">
      <c r="A110" s="20"/>
      <c r="B110" s="13"/>
      <c r="C110" s="13" t="s">
        <v>243</v>
      </c>
      <c r="D110" s="66"/>
      <c r="E110" s="66"/>
      <c r="F110" s="13"/>
      <c r="G110" s="13"/>
      <c r="H110" s="66"/>
      <c r="I110" s="66"/>
      <c r="J110" s="13"/>
      <c r="K110" s="13" t="s">
        <v>243</v>
      </c>
      <c r="L110" s="66"/>
      <c r="M110" s="66"/>
      <c r="N110" s="13"/>
      <c r="O110" s="13"/>
      <c r="P110" s="66"/>
      <c r="Q110" s="66"/>
      <c r="R110" s="13"/>
      <c r="S110" s="13"/>
      <c r="T110" s="66"/>
      <c r="U110" s="66"/>
      <c r="V110" s="13"/>
    </row>
    <row r="111" spans="1:22" ht="30.75" thickBot="1" x14ac:dyDescent="0.3">
      <c r="A111" s="20"/>
      <c r="B111" s="3" t="s">
        <v>384</v>
      </c>
      <c r="C111" s="65" t="s">
        <v>243</v>
      </c>
      <c r="D111" s="5" t="s">
        <v>289</v>
      </c>
      <c r="E111" s="41">
        <v>1248</v>
      </c>
      <c r="F111" t="s">
        <v>243</v>
      </c>
      <c r="G111" s="65"/>
      <c r="H111" s="5" t="s">
        <v>289</v>
      </c>
      <c r="I111" s="43">
        <v>842</v>
      </c>
      <c r="J111" t="s">
        <v>243</v>
      </c>
      <c r="K111" s="65" t="s">
        <v>243</v>
      </c>
      <c r="L111" s="5" t="s">
        <v>289</v>
      </c>
      <c r="M111" s="43">
        <v>933</v>
      </c>
      <c r="N111" t="s">
        <v>243</v>
      </c>
      <c r="O111" s="65"/>
      <c r="P111" s="5" t="s">
        <v>289</v>
      </c>
      <c r="Q111" s="43">
        <v>90</v>
      </c>
      <c r="R111" t="s">
        <v>243</v>
      </c>
      <c r="S111" s="65"/>
      <c r="T111" s="5" t="s">
        <v>289</v>
      </c>
      <c r="U111" s="43">
        <v>10</v>
      </c>
      <c r="V111" t="s">
        <v>243</v>
      </c>
    </row>
    <row r="112" spans="1:22" ht="15.75" thickTop="1" x14ac:dyDescent="0.25">
      <c r="A112" s="20"/>
      <c r="B112" s="13"/>
      <c r="C112" s="13" t="s">
        <v>243</v>
      </c>
      <c r="D112" s="66"/>
      <c r="E112" s="66"/>
      <c r="F112" s="13"/>
      <c r="G112" s="13"/>
      <c r="H112" s="66"/>
      <c r="I112" s="66"/>
      <c r="J112" s="13"/>
      <c r="K112" s="13" t="s">
        <v>243</v>
      </c>
      <c r="L112" s="66"/>
      <c r="M112" s="66"/>
      <c r="N112" s="13"/>
      <c r="O112" s="13"/>
      <c r="P112" s="66"/>
      <c r="Q112" s="66"/>
      <c r="R112" s="13"/>
      <c r="S112" s="13"/>
      <c r="T112" s="66"/>
      <c r="U112" s="66"/>
      <c r="V112" s="13"/>
    </row>
    <row r="113" spans="1:30" x14ac:dyDescent="0.25">
      <c r="A113" s="20"/>
      <c r="B113" s="13"/>
      <c r="C113" s="23"/>
      <c r="D113" s="23"/>
      <c r="E113" s="23"/>
      <c r="F113" s="23"/>
      <c r="G113" s="23"/>
      <c r="H113" s="23"/>
      <c r="I113" s="23"/>
      <c r="J113" s="23"/>
      <c r="K113" s="23"/>
      <c r="L113" s="23"/>
      <c r="M113" s="23"/>
      <c r="N113" s="23"/>
      <c r="O113" s="23"/>
      <c r="P113" s="23"/>
      <c r="Q113" s="23"/>
      <c r="R113" s="23"/>
      <c r="S113" s="23"/>
      <c r="T113" s="23"/>
      <c r="U113" s="23"/>
      <c r="V113" s="23"/>
    </row>
    <row r="114" spans="1:30" x14ac:dyDescent="0.25">
      <c r="A114" s="20"/>
      <c r="B114" s="68" t="s">
        <v>385</v>
      </c>
      <c r="C114" s="64" t="s">
        <v>243</v>
      </c>
      <c r="D114" s="29"/>
      <c r="E114" s="29"/>
      <c r="F114" s="29"/>
      <c r="G114" s="64"/>
      <c r="H114" s="29"/>
      <c r="I114" s="29"/>
      <c r="J114" s="29"/>
      <c r="K114" s="64" t="s">
        <v>243</v>
      </c>
      <c r="L114" s="29"/>
      <c r="M114" s="29"/>
      <c r="N114" s="29"/>
      <c r="O114" s="64"/>
      <c r="P114" s="29"/>
      <c r="Q114" s="29"/>
      <c r="R114" s="29"/>
      <c r="S114" s="64"/>
      <c r="T114" s="29"/>
      <c r="U114" s="29"/>
      <c r="V114" s="29"/>
    </row>
    <row r="115" spans="1:30" ht="15.75" thickBot="1" x14ac:dyDescent="0.3">
      <c r="A115" s="20"/>
      <c r="B115" s="3" t="s">
        <v>386</v>
      </c>
      <c r="C115" s="65" t="s">
        <v>243</v>
      </c>
      <c r="D115" s="5" t="s">
        <v>289</v>
      </c>
      <c r="E115" s="41">
        <v>149549</v>
      </c>
      <c r="F115" t="s">
        <v>243</v>
      </c>
      <c r="G115" s="65"/>
      <c r="H115" s="5" t="s">
        <v>289</v>
      </c>
      <c r="I115" s="41">
        <v>61603</v>
      </c>
      <c r="J115" t="s">
        <v>243</v>
      </c>
      <c r="K115" s="65" t="s">
        <v>243</v>
      </c>
      <c r="L115" s="5" t="s">
        <v>289</v>
      </c>
      <c r="M115" s="41">
        <v>83134</v>
      </c>
      <c r="N115" t="s">
        <v>243</v>
      </c>
      <c r="O115" s="65"/>
      <c r="P115" s="5" t="s">
        <v>289</v>
      </c>
      <c r="Q115" s="41">
        <v>7824</v>
      </c>
      <c r="R115" t="s">
        <v>243</v>
      </c>
      <c r="S115" s="65"/>
      <c r="T115" s="5" t="s">
        <v>289</v>
      </c>
      <c r="U115" s="41">
        <v>1572</v>
      </c>
      <c r="V115" t="s">
        <v>243</v>
      </c>
    </row>
    <row r="116" spans="1:30" ht="15.75" thickTop="1" x14ac:dyDescent="0.25">
      <c r="A116" s="20"/>
      <c r="B116" s="13"/>
      <c r="C116" s="13" t="s">
        <v>243</v>
      </c>
      <c r="D116" s="66"/>
      <c r="E116" s="66"/>
      <c r="F116" s="13"/>
      <c r="G116" s="13"/>
      <c r="H116" s="66"/>
      <c r="I116" s="66"/>
      <c r="J116" s="13"/>
      <c r="K116" s="13" t="s">
        <v>243</v>
      </c>
      <c r="L116" s="66"/>
      <c r="M116" s="66"/>
      <c r="N116" s="13"/>
      <c r="O116" s="13"/>
      <c r="P116" s="66"/>
      <c r="Q116" s="66"/>
      <c r="R116" s="13"/>
      <c r="S116" s="13"/>
      <c r="T116" s="66"/>
      <c r="U116" s="66"/>
      <c r="V116" s="13"/>
    </row>
    <row r="117" spans="1:30" ht="30.75" thickBot="1" x14ac:dyDescent="0.3">
      <c r="A117" s="20"/>
      <c r="B117" s="62" t="s">
        <v>383</v>
      </c>
      <c r="C117" s="64" t="s">
        <v>243</v>
      </c>
      <c r="D117" s="29" t="s">
        <v>289</v>
      </c>
      <c r="E117" s="33">
        <v>2781</v>
      </c>
      <c r="F117" s="35" t="s">
        <v>243</v>
      </c>
      <c r="G117" s="64"/>
      <c r="H117" s="29" t="s">
        <v>289</v>
      </c>
      <c r="I117" s="33">
        <v>1621</v>
      </c>
      <c r="J117" s="35" t="s">
        <v>243</v>
      </c>
      <c r="K117" s="64" t="s">
        <v>243</v>
      </c>
      <c r="L117" s="29" t="s">
        <v>289</v>
      </c>
      <c r="M117" s="37">
        <v>55</v>
      </c>
      <c r="N117" s="35" t="s">
        <v>243</v>
      </c>
      <c r="O117" s="64"/>
      <c r="P117" s="29" t="s">
        <v>289</v>
      </c>
      <c r="Q117" s="37">
        <v>28</v>
      </c>
      <c r="R117" s="35" t="s">
        <v>243</v>
      </c>
      <c r="S117" s="64"/>
      <c r="T117" s="35" t="s">
        <v>289</v>
      </c>
      <c r="U117" s="56" t="s">
        <v>323</v>
      </c>
      <c r="V117" s="35" t="s">
        <v>243</v>
      </c>
    </row>
    <row r="118" spans="1:30" ht="15.75" thickTop="1" x14ac:dyDescent="0.25">
      <c r="A118" s="20"/>
      <c r="B118" s="13"/>
      <c r="C118" s="13" t="s">
        <v>243</v>
      </c>
      <c r="D118" s="66"/>
      <c r="E118" s="66"/>
      <c r="F118" s="13"/>
      <c r="G118" s="13"/>
      <c r="H118" s="66"/>
      <c r="I118" s="66"/>
      <c r="J118" s="13"/>
      <c r="K118" s="13" t="s">
        <v>243</v>
      </c>
      <c r="L118" s="66"/>
      <c r="M118" s="66"/>
      <c r="N118" s="13"/>
      <c r="O118" s="13"/>
      <c r="P118" s="66"/>
      <c r="Q118" s="66"/>
      <c r="R118" s="13"/>
      <c r="S118" s="13"/>
      <c r="T118" s="66"/>
      <c r="U118" s="66"/>
      <c r="V118" s="13"/>
    </row>
    <row r="119" spans="1:30" ht="30.75" thickBot="1" x14ac:dyDescent="0.3">
      <c r="A119" s="20"/>
      <c r="B119" s="3" t="s">
        <v>384</v>
      </c>
      <c r="C119" s="65" t="s">
        <v>243</v>
      </c>
      <c r="D119" s="5" t="s">
        <v>289</v>
      </c>
      <c r="E119" s="41">
        <v>146768</v>
      </c>
      <c r="F119" t="s">
        <v>243</v>
      </c>
      <c r="G119" s="65"/>
      <c r="H119" s="5" t="s">
        <v>289</v>
      </c>
      <c r="I119" s="41">
        <v>59982</v>
      </c>
      <c r="J119" t="s">
        <v>243</v>
      </c>
      <c r="K119" s="65" t="s">
        <v>243</v>
      </c>
      <c r="L119" s="5" t="s">
        <v>289</v>
      </c>
      <c r="M119" s="41">
        <v>83079</v>
      </c>
      <c r="N119" t="s">
        <v>243</v>
      </c>
      <c r="O119" s="65"/>
      <c r="P119" s="5" t="s">
        <v>289</v>
      </c>
      <c r="Q119" s="41">
        <v>7796</v>
      </c>
      <c r="R119" t="s">
        <v>243</v>
      </c>
      <c r="S119" s="65"/>
      <c r="T119" s="5" t="s">
        <v>289</v>
      </c>
      <c r="U119" s="41">
        <v>1572</v>
      </c>
      <c r="V119" t="s">
        <v>243</v>
      </c>
    </row>
    <row r="120" spans="1:30" ht="15.75" thickTop="1" x14ac:dyDescent="0.25">
      <c r="A120" s="20"/>
      <c r="B120" s="13"/>
      <c r="C120" s="13" t="s">
        <v>243</v>
      </c>
      <c r="D120" s="66"/>
      <c r="E120" s="66"/>
      <c r="F120" s="13"/>
      <c r="G120" s="13"/>
      <c r="H120" s="66"/>
      <c r="I120" s="66"/>
      <c r="J120" s="13"/>
      <c r="K120" s="13" t="s">
        <v>243</v>
      </c>
      <c r="L120" s="66"/>
      <c r="M120" s="66"/>
      <c r="N120" s="13"/>
      <c r="O120" s="13"/>
      <c r="P120" s="66"/>
      <c r="Q120" s="66"/>
      <c r="R120" s="13"/>
      <c r="S120" s="13"/>
      <c r="T120" s="66"/>
      <c r="U120" s="66"/>
      <c r="V120" s="13"/>
    </row>
    <row r="121" spans="1:30" x14ac:dyDescent="0.25">
      <c r="A121" s="20"/>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row>
    <row r="122" spans="1:30" ht="15.75" x14ac:dyDescent="0.25">
      <c r="A122" s="20"/>
      <c r="B122" s="78"/>
      <c r="C122" s="78"/>
      <c r="D122" s="78"/>
      <c r="E122" s="78"/>
      <c r="F122" s="78"/>
      <c r="G122" s="78"/>
      <c r="H122" s="78"/>
      <c r="I122" s="78"/>
      <c r="J122" s="78"/>
      <c r="K122" s="78"/>
      <c r="L122" s="78"/>
      <c r="M122" s="78"/>
      <c r="N122" s="78"/>
      <c r="O122" s="78"/>
      <c r="P122" s="78"/>
      <c r="Q122" s="78"/>
      <c r="R122" s="78"/>
      <c r="S122" s="78"/>
      <c r="T122" s="78"/>
      <c r="U122" s="78"/>
      <c r="V122" s="78"/>
      <c r="W122" s="78"/>
      <c r="X122" s="78"/>
      <c r="Y122" s="78"/>
      <c r="Z122" s="78"/>
      <c r="AA122" s="78"/>
      <c r="AB122" s="78"/>
      <c r="AC122" s="78"/>
      <c r="AD122" s="78"/>
    </row>
    <row r="123" spans="1:30" x14ac:dyDescent="0.25">
      <c r="A123" s="20"/>
      <c r="B123" s="5"/>
      <c r="C123" s="5"/>
      <c r="D123" s="5"/>
      <c r="E123" s="5"/>
      <c r="F123" s="5"/>
      <c r="G123" s="5"/>
      <c r="H123" s="5"/>
      <c r="I123" s="5"/>
      <c r="J123" s="5"/>
      <c r="K123" s="5"/>
      <c r="L123" s="5"/>
      <c r="M123" s="5"/>
      <c r="N123" s="5"/>
      <c r="O123" s="5"/>
      <c r="P123" s="5"/>
      <c r="Q123" s="5"/>
      <c r="R123" s="5"/>
    </row>
    <row r="124" spans="1:30" ht="15.75" thickBot="1" x14ac:dyDescent="0.3">
      <c r="A124" s="20"/>
      <c r="B124" s="5"/>
      <c r="C124" s="5" t="s">
        <v>243</v>
      </c>
      <c r="D124" s="67" t="s">
        <v>387</v>
      </c>
      <c r="E124" s="67"/>
      <c r="F124" s="67"/>
      <c r="G124" s="67"/>
      <c r="H124" s="67"/>
      <c r="I124" s="67"/>
      <c r="J124" s="67"/>
      <c r="K124" s="67"/>
      <c r="L124" s="67"/>
      <c r="M124" s="67"/>
      <c r="N124" s="67"/>
      <c r="O124" s="67"/>
      <c r="P124" s="67"/>
      <c r="Q124" s="67"/>
      <c r="R124" s="5"/>
    </row>
    <row r="125" spans="1:30" ht="15.75" thickBot="1" x14ac:dyDescent="0.3">
      <c r="A125" s="20"/>
      <c r="B125" s="5"/>
      <c r="C125" s="5" t="s">
        <v>243</v>
      </c>
      <c r="D125" s="69" t="s">
        <v>334</v>
      </c>
      <c r="E125" s="69"/>
      <c r="F125" s="5"/>
      <c r="G125" s="5"/>
      <c r="H125" s="69" t="s">
        <v>337</v>
      </c>
      <c r="I125" s="69"/>
      <c r="J125" s="5"/>
      <c r="K125" s="5"/>
      <c r="L125" s="69" t="s">
        <v>388</v>
      </c>
      <c r="M125" s="69"/>
      <c r="N125" s="5"/>
      <c r="O125" s="5"/>
      <c r="P125" s="69" t="s">
        <v>144</v>
      </c>
      <c r="Q125" s="69"/>
      <c r="R125" s="5"/>
    </row>
    <row r="126" spans="1:30" x14ac:dyDescent="0.25">
      <c r="A126" s="20"/>
      <c r="B126" s="13"/>
      <c r="C126" s="23"/>
      <c r="D126" s="23"/>
      <c r="E126" s="23"/>
      <c r="F126" s="23"/>
      <c r="G126" s="23"/>
      <c r="H126" s="23"/>
      <c r="I126" s="23"/>
      <c r="J126" s="23"/>
      <c r="K126" s="23"/>
      <c r="L126" s="23"/>
      <c r="M126" s="23"/>
      <c r="N126" s="23"/>
      <c r="O126" s="23"/>
      <c r="P126" s="23"/>
      <c r="Q126" s="23"/>
      <c r="R126" s="23"/>
    </row>
    <row r="127" spans="1:30" x14ac:dyDescent="0.25">
      <c r="A127" s="20"/>
      <c r="B127" s="68" t="s">
        <v>373</v>
      </c>
      <c r="C127" s="29" t="s">
        <v>243</v>
      </c>
      <c r="D127" s="29"/>
      <c r="E127" s="29"/>
      <c r="F127" s="29"/>
      <c r="G127" s="29"/>
      <c r="H127" s="29"/>
      <c r="I127" s="29"/>
      <c r="J127" s="29"/>
      <c r="K127" s="29"/>
      <c r="L127" s="29"/>
      <c r="M127" s="29"/>
      <c r="N127" s="29"/>
      <c r="O127" s="29"/>
      <c r="P127" s="29"/>
      <c r="Q127" s="29"/>
      <c r="R127" s="29"/>
    </row>
    <row r="128" spans="1:30" x14ac:dyDescent="0.25">
      <c r="A128" s="20"/>
      <c r="B128" s="3" t="s">
        <v>374</v>
      </c>
      <c r="C128" s="5" t="s">
        <v>243</v>
      </c>
      <c r="D128" s="5" t="s">
        <v>289</v>
      </c>
      <c r="E128" s="43">
        <v>431</v>
      </c>
      <c r="F128" t="s">
        <v>243</v>
      </c>
      <c r="G128" s="5"/>
      <c r="H128" s="5" t="s">
        <v>289</v>
      </c>
      <c r="I128" s="43">
        <v>104</v>
      </c>
      <c r="J128" t="s">
        <v>243</v>
      </c>
      <c r="K128" s="5"/>
      <c r="L128" s="5" t="s">
        <v>289</v>
      </c>
      <c r="M128" s="43">
        <v>38</v>
      </c>
      <c r="N128" t="s">
        <v>243</v>
      </c>
      <c r="O128" s="5"/>
      <c r="P128" s="5" t="s">
        <v>289</v>
      </c>
      <c r="Q128" s="41">
        <v>3938</v>
      </c>
      <c r="R128" t="s">
        <v>243</v>
      </c>
    </row>
    <row r="129" spans="1:18" x14ac:dyDescent="0.25">
      <c r="A129" s="20"/>
      <c r="B129" s="62" t="s">
        <v>375</v>
      </c>
      <c r="C129" s="29" t="s">
        <v>243</v>
      </c>
      <c r="D129" s="29"/>
      <c r="E129" s="37">
        <v>150</v>
      </c>
      <c r="F129" s="35" t="s">
        <v>243</v>
      </c>
      <c r="G129" s="29"/>
      <c r="H129" s="29"/>
      <c r="I129" s="37">
        <v>21</v>
      </c>
      <c r="J129" s="35" t="s">
        <v>243</v>
      </c>
      <c r="K129" s="29"/>
      <c r="L129" s="29"/>
      <c r="M129" s="37" t="s">
        <v>389</v>
      </c>
      <c r="N129" s="35" t="s">
        <v>291</v>
      </c>
      <c r="O129" s="29"/>
      <c r="P129" s="29"/>
      <c r="Q129" s="37">
        <v>502</v>
      </c>
      <c r="R129" s="35" t="s">
        <v>243</v>
      </c>
    </row>
    <row r="130" spans="1:18" x14ac:dyDescent="0.25">
      <c r="A130" s="20"/>
      <c r="B130" s="3" t="s">
        <v>377</v>
      </c>
      <c r="C130" s="5" t="s">
        <v>243</v>
      </c>
      <c r="D130" s="5"/>
      <c r="E130" s="43" t="s">
        <v>389</v>
      </c>
      <c r="F130" t="s">
        <v>291</v>
      </c>
      <c r="G130" s="5"/>
      <c r="H130" s="5"/>
      <c r="I130" s="43" t="s">
        <v>389</v>
      </c>
      <c r="J130" t="s">
        <v>291</v>
      </c>
      <c r="K130" s="5"/>
      <c r="M130" s="17" t="s">
        <v>323</v>
      </c>
      <c r="N130" t="s">
        <v>243</v>
      </c>
      <c r="O130" s="5"/>
      <c r="P130" s="5"/>
      <c r="Q130" s="43" t="s">
        <v>390</v>
      </c>
      <c r="R130" t="s">
        <v>291</v>
      </c>
    </row>
    <row r="131" spans="1:18" ht="15.75" thickBot="1" x14ac:dyDescent="0.3">
      <c r="A131" s="20"/>
      <c r="B131" s="62" t="s">
        <v>381</v>
      </c>
      <c r="C131" s="29" t="s">
        <v>243</v>
      </c>
      <c r="D131" s="35"/>
      <c r="E131" s="56" t="s">
        <v>323</v>
      </c>
      <c r="F131" s="35" t="s">
        <v>243</v>
      </c>
      <c r="G131" s="29"/>
      <c r="H131" s="29"/>
      <c r="I131" s="37">
        <v>6</v>
      </c>
      <c r="J131" s="35" t="s">
        <v>243</v>
      </c>
      <c r="K131" s="29"/>
      <c r="L131" s="35"/>
      <c r="M131" s="56" t="s">
        <v>323</v>
      </c>
      <c r="N131" s="35" t="s">
        <v>243</v>
      </c>
      <c r="O131" s="29"/>
      <c r="P131" s="29"/>
      <c r="Q131" s="37">
        <v>56</v>
      </c>
      <c r="R131" s="35" t="s">
        <v>243</v>
      </c>
    </row>
    <row r="132" spans="1:18" x14ac:dyDescent="0.25">
      <c r="A132" s="20"/>
      <c r="B132" s="13"/>
      <c r="C132" s="13" t="s">
        <v>243</v>
      </c>
      <c r="D132" s="63"/>
      <c r="E132" s="63"/>
      <c r="F132" s="13"/>
      <c r="G132" s="13"/>
      <c r="H132" s="63"/>
      <c r="I132" s="63"/>
      <c r="J132" s="13"/>
      <c r="K132" s="13"/>
      <c r="L132" s="63"/>
      <c r="M132" s="63"/>
      <c r="N132" s="13"/>
      <c r="O132" s="13"/>
      <c r="P132" s="63"/>
      <c r="Q132" s="63"/>
      <c r="R132" s="13"/>
    </row>
    <row r="133" spans="1:18" ht="15.75" thickBot="1" x14ac:dyDescent="0.3">
      <c r="A133" s="20"/>
      <c r="B133" s="3" t="s">
        <v>391</v>
      </c>
      <c r="C133" s="65" t="s">
        <v>243</v>
      </c>
      <c r="D133" s="5" t="s">
        <v>289</v>
      </c>
      <c r="E133" s="43">
        <v>543</v>
      </c>
      <c r="F133" t="s">
        <v>243</v>
      </c>
      <c r="G133" s="65"/>
      <c r="H133" s="5" t="s">
        <v>289</v>
      </c>
      <c r="I133" s="43">
        <v>93</v>
      </c>
      <c r="J133" t="s">
        <v>243</v>
      </c>
      <c r="K133" s="65"/>
      <c r="L133" t="s">
        <v>289</v>
      </c>
      <c r="M133" s="17" t="s">
        <v>323</v>
      </c>
      <c r="N133" t="s">
        <v>243</v>
      </c>
      <c r="O133" s="65"/>
      <c r="P133" s="5" t="s">
        <v>289</v>
      </c>
      <c r="Q133" s="41">
        <v>3958</v>
      </c>
      <c r="R133" t="s">
        <v>243</v>
      </c>
    </row>
    <row r="134" spans="1:18" ht="15.75" thickTop="1" x14ac:dyDescent="0.25">
      <c r="A134" s="20"/>
      <c r="B134" s="13"/>
      <c r="C134" s="13" t="s">
        <v>243</v>
      </c>
      <c r="D134" s="66"/>
      <c r="E134" s="66"/>
      <c r="F134" s="13"/>
      <c r="G134" s="13"/>
      <c r="H134" s="66"/>
      <c r="I134" s="66"/>
      <c r="J134" s="13"/>
      <c r="K134" s="13"/>
      <c r="L134" s="66"/>
      <c r="M134" s="66"/>
      <c r="N134" s="13"/>
      <c r="O134" s="13"/>
      <c r="P134" s="66"/>
      <c r="Q134" s="66"/>
      <c r="R134" s="13"/>
    </row>
    <row r="135" spans="1:18" ht="30.75" thickBot="1" x14ac:dyDescent="0.3">
      <c r="A135" s="20"/>
      <c r="B135" s="62" t="s">
        <v>383</v>
      </c>
      <c r="C135" s="64" t="s">
        <v>243</v>
      </c>
      <c r="D135" s="35" t="s">
        <v>289</v>
      </c>
      <c r="E135" s="56" t="s">
        <v>323</v>
      </c>
      <c r="F135" s="35" t="s">
        <v>243</v>
      </c>
      <c r="G135" s="64"/>
      <c r="H135" s="29" t="s">
        <v>289</v>
      </c>
      <c r="I135" s="37">
        <v>16</v>
      </c>
      <c r="J135" s="35" t="s">
        <v>243</v>
      </c>
      <c r="K135" s="64"/>
      <c r="L135" s="35" t="s">
        <v>289</v>
      </c>
      <c r="M135" s="56" t="s">
        <v>323</v>
      </c>
      <c r="N135" s="35" t="s">
        <v>243</v>
      </c>
      <c r="O135" s="64"/>
      <c r="P135" s="29" t="s">
        <v>289</v>
      </c>
      <c r="Q135" s="37">
        <v>215</v>
      </c>
      <c r="R135" s="35" t="s">
        <v>243</v>
      </c>
    </row>
    <row r="136" spans="1:18" ht="15.75" thickTop="1" x14ac:dyDescent="0.25">
      <c r="A136" s="20"/>
      <c r="B136" s="13"/>
      <c r="C136" s="13" t="s">
        <v>243</v>
      </c>
      <c r="D136" s="66"/>
      <c r="E136" s="66"/>
      <c r="F136" s="13"/>
      <c r="G136" s="13"/>
      <c r="H136" s="66"/>
      <c r="I136" s="66"/>
      <c r="J136" s="13"/>
      <c r="K136" s="13"/>
      <c r="L136" s="66"/>
      <c r="M136" s="66"/>
      <c r="N136" s="13"/>
      <c r="O136" s="13"/>
      <c r="P136" s="66"/>
      <c r="Q136" s="66"/>
      <c r="R136" s="13"/>
    </row>
    <row r="137" spans="1:18" ht="30.75" thickBot="1" x14ac:dyDescent="0.3">
      <c r="A137" s="20"/>
      <c r="B137" s="3" t="s">
        <v>384</v>
      </c>
      <c r="C137" s="65" t="s">
        <v>243</v>
      </c>
      <c r="D137" s="5" t="s">
        <v>289</v>
      </c>
      <c r="E137" s="43">
        <v>543</v>
      </c>
      <c r="F137" t="s">
        <v>243</v>
      </c>
      <c r="G137" s="65"/>
      <c r="H137" s="5" t="s">
        <v>289</v>
      </c>
      <c r="I137" s="43">
        <v>77</v>
      </c>
      <c r="J137" t="s">
        <v>243</v>
      </c>
      <c r="K137" s="65"/>
      <c r="L137" t="s">
        <v>289</v>
      </c>
      <c r="M137" s="17" t="s">
        <v>323</v>
      </c>
      <c r="N137" t="s">
        <v>243</v>
      </c>
      <c r="O137" s="65"/>
      <c r="P137" s="5" t="s">
        <v>289</v>
      </c>
      <c r="Q137" s="41">
        <v>3743</v>
      </c>
      <c r="R137" t="s">
        <v>243</v>
      </c>
    </row>
    <row r="138" spans="1:18" ht="15.75" thickTop="1" x14ac:dyDescent="0.25">
      <c r="A138" s="20"/>
      <c r="B138" s="13"/>
      <c r="C138" s="13" t="s">
        <v>243</v>
      </c>
      <c r="D138" s="66"/>
      <c r="E138" s="66"/>
      <c r="F138" s="13"/>
      <c r="G138" s="13"/>
      <c r="H138" s="66"/>
      <c r="I138" s="66"/>
      <c r="J138" s="13"/>
      <c r="K138" s="13"/>
      <c r="L138" s="66"/>
      <c r="M138" s="66"/>
      <c r="N138" s="13"/>
      <c r="O138" s="13"/>
      <c r="P138" s="66"/>
      <c r="Q138" s="66"/>
      <c r="R138" s="13"/>
    </row>
    <row r="139" spans="1:18" x14ac:dyDescent="0.25">
      <c r="A139" s="20"/>
      <c r="B139" s="13"/>
      <c r="C139" s="23"/>
      <c r="D139" s="23"/>
      <c r="E139" s="23"/>
      <c r="F139" s="23"/>
      <c r="G139" s="23"/>
      <c r="H139" s="23"/>
      <c r="I139" s="23"/>
      <c r="J139" s="23"/>
      <c r="K139" s="23"/>
      <c r="L139" s="23"/>
      <c r="M139" s="23"/>
      <c r="N139" s="23"/>
      <c r="O139" s="23"/>
      <c r="P139" s="23"/>
      <c r="Q139" s="23"/>
      <c r="R139" s="23"/>
    </row>
    <row r="140" spans="1:18" x14ac:dyDescent="0.25">
      <c r="A140" s="20"/>
      <c r="B140" s="68" t="s">
        <v>385</v>
      </c>
      <c r="C140" s="64" t="s">
        <v>243</v>
      </c>
      <c r="D140" s="29"/>
      <c r="E140" s="29"/>
      <c r="F140" s="29"/>
      <c r="G140" s="64"/>
      <c r="H140" s="29"/>
      <c r="I140" s="29"/>
      <c r="J140" s="29"/>
      <c r="K140" s="64"/>
      <c r="L140" s="29"/>
      <c r="M140" s="29"/>
      <c r="N140" s="29"/>
      <c r="O140" s="64"/>
      <c r="P140" s="29"/>
      <c r="Q140" s="29"/>
      <c r="R140" s="29"/>
    </row>
    <row r="141" spans="1:18" ht="15.75" thickBot="1" x14ac:dyDescent="0.3">
      <c r="A141" s="20"/>
      <c r="B141" s="3" t="s">
        <v>386</v>
      </c>
      <c r="C141" s="65" t="s">
        <v>243</v>
      </c>
      <c r="D141" s="5" t="s">
        <v>289</v>
      </c>
      <c r="E141" s="41">
        <v>23120</v>
      </c>
      <c r="F141" t="s">
        <v>243</v>
      </c>
      <c r="G141" s="65"/>
      <c r="H141" s="5" t="s">
        <v>289</v>
      </c>
      <c r="I141" s="41">
        <v>8509</v>
      </c>
      <c r="J141" t="s">
        <v>243</v>
      </c>
      <c r="K141" s="65"/>
      <c r="L141" t="s">
        <v>289</v>
      </c>
      <c r="M141" s="17" t="s">
        <v>323</v>
      </c>
      <c r="N141" t="s">
        <v>243</v>
      </c>
      <c r="O141" s="65"/>
      <c r="P141" s="5" t="s">
        <v>289</v>
      </c>
      <c r="Q141" s="41">
        <v>335311</v>
      </c>
      <c r="R141" t="s">
        <v>243</v>
      </c>
    </row>
    <row r="142" spans="1:18" ht="15.75" thickTop="1" x14ac:dyDescent="0.25">
      <c r="A142" s="20"/>
      <c r="B142" s="13"/>
      <c r="C142" s="13" t="s">
        <v>243</v>
      </c>
      <c r="D142" s="66"/>
      <c r="E142" s="66"/>
      <c r="F142" s="13"/>
      <c r="G142" s="13"/>
      <c r="H142" s="66"/>
      <c r="I142" s="66"/>
      <c r="J142" s="13"/>
      <c r="K142" s="13"/>
      <c r="L142" s="66"/>
      <c r="M142" s="66"/>
      <c r="N142" s="13"/>
      <c r="O142" s="13"/>
      <c r="P142" s="66"/>
      <c r="Q142" s="66"/>
      <c r="R142" s="13"/>
    </row>
    <row r="143" spans="1:18" ht="30.75" thickBot="1" x14ac:dyDescent="0.3">
      <c r="A143" s="20"/>
      <c r="B143" s="62" t="s">
        <v>383</v>
      </c>
      <c r="C143" s="64" t="s">
        <v>243</v>
      </c>
      <c r="D143" s="29" t="s">
        <v>289</v>
      </c>
      <c r="E143" s="37">
        <v>29</v>
      </c>
      <c r="F143" s="35" t="s">
        <v>243</v>
      </c>
      <c r="G143" s="64"/>
      <c r="H143" s="29" t="s">
        <v>289</v>
      </c>
      <c r="I143" s="37">
        <v>31</v>
      </c>
      <c r="J143" s="35" t="s">
        <v>243</v>
      </c>
      <c r="K143" s="64"/>
      <c r="L143" s="35" t="s">
        <v>289</v>
      </c>
      <c r="M143" s="56" t="s">
        <v>323</v>
      </c>
      <c r="N143" s="35" t="s">
        <v>243</v>
      </c>
      <c r="O143" s="64"/>
      <c r="P143" s="29" t="s">
        <v>289</v>
      </c>
      <c r="Q143" s="33">
        <v>4545</v>
      </c>
      <c r="R143" s="35" t="s">
        <v>243</v>
      </c>
    </row>
    <row r="144" spans="1:18" ht="15.75" thickTop="1" x14ac:dyDescent="0.25">
      <c r="A144" s="20"/>
      <c r="B144" s="13"/>
      <c r="C144" s="13" t="s">
        <v>243</v>
      </c>
      <c r="D144" s="66"/>
      <c r="E144" s="66"/>
      <c r="F144" s="13"/>
      <c r="G144" s="13"/>
      <c r="H144" s="66"/>
      <c r="I144" s="66"/>
      <c r="J144" s="13"/>
      <c r="K144" s="13"/>
      <c r="L144" s="66"/>
      <c r="M144" s="66"/>
      <c r="N144" s="13"/>
      <c r="O144" s="13"/>
      <c r="P144" s="66"/>
      <c r="Q144" s="66"/>
      <c r="R144" s="13"/>
    </row>
    <row r="145" spans="1:30" ht="30.75" thickBot="1" x14ac:dyDescent="0.3">
      <c r="A145" s="20"/>
      <c r="B145" s="3" t="s">
        <v>384</v>
      </c>
      <c r="C145" s="65" t="s">
        <v>243</v>
      </c>
      <c r="D145" s="5" t="s">
        <v>289</v>
      </c>
      <c r="E145" s="41">
        <v>23091</v>
      </c>
      <c r="F145" t="s">
        <v>243</v>
      </c>
      <c r="G145" s="65"/>
      <c r="H145" s="5" t="s">
        <v>289</v>
      </c>
      <c r="I145" s="41">
        <v>8478</v>
      </c>
      <c r="J145" t="s">
        <v>243</v>
      </c>
      <c r="K145" s="65"/>
      <c r="L145" t="s">
        <v>289</v>
      </c>
      <c r="M145" s="17" t="s">
        <v>323</v>
      </c>
      <c r="N145" t="s">
        <v>243</v>
      </c>
      <c r="O145" s="65"/>
      <c r="P145" s="5" t="s">
        <v>289</v>
      </c>
      <c r="Q145" s="41">
        <v>330766</v>
      </c>
      <c r="R145" t="s">
        <v>243</v>
      </c>
    </row>
    <row r="146" spans="1:30" ht="15.75" thickTop="1" x14ac:dyDescent="0.25">
      <c r="A146" s="20"/>
      <c r="B146" s="13"/>
      <c r="C146" s="13" t="s">
        <v>243</v>
      </c>
      <c r="D146" s="66"/>
      <c r="E146" s="66"/>
      <c r="F146" s="13"/>
      <c r="G146" s="13"/>
      <c r="H146" s="66"/>
      <c r="I146" s="66"/>
      <c r="J146" s="13"/>
      <c r="K146" s="13"/>
      <c r="L146" s="66"/>
      <c r="M146" s="66"/>
      <c r="N146" s="13"/>
      <c r="O146" s="13"/>
      <c r="P146" s="66"/>
      <c r="Q146" s="66"/>
      <c r="R146" s="13"/>
    </row>
    <row r="147" spans="1:30" x14ac:dyDescent="0.25">
      <c r="A147" s="20"/>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row>
    <row r="148" spans="1:30" x14ac:dyDescent="0.25">
      <c r="A148" s="20"/>
      <c r="B148" s="79"/>
      <c r="C148" s="79"/>
      <c r="D148" s="79"/>
      <c r="E148" s="79"/>
      <c r="F148" s="79"/>
      <c r="G148" s="79"/>
      <c r="H148" s="79"/>
      <c r="I148" s="79"/>
      <c r="J148" s="79"/>
      <c r="K148" s="79"/>
      <c r="L148" s="79"/>
      <c r="M148" s="79"/>
      <c r="N148" s="79"/>
      <c r="O148" s="79"/>
      <c r="P148" s="79"/>
      <c r="Q148" s="79"/>
      <c r="R148" s="79"/>
      <c r="S148" s="79"/>
      <c r="T148" s="79"/>
      <c r="U148" s="79"/>
      <c r="V148" s="79"/>
      <c r="W148" s="79"/>
      <c r="X148" s="79"/>
      <c r="Y148" s="79"/>
      <c r="Z148" s="79"/>
      <c r="AA148" s="79"/>
      <c r="AB148" s="79"/>
      <c r="AC148" s="79"/>
      <c r="AD148" s="79"/>
    </row>
    <row r="149" spans="1:30" x14ac:dyDescent="0.25">
      <c r="A149" s="20"/>
      <c r="B149" s="5"/>
      <c r="C149" s="5"/>
      <c r="D149" s="5"/>
      <c r="E149" s="5"/>
      <c r="F149" s="5"/>
      <c r="G149" s="5"/>
      <c r="H149" s="5"/>
      <c r="I149" s="5"/>
      <c r="J149" s="5"/>
      <c r="K149" s="5"/>
      <c r="L149" s="5"/>
      <c r="M149" s="5"/>
      <c r="N149" s="5"/>
      <c r="O149" s="5"/>
      <c r="P149" s="5"/>
      <c r="Q149" s="5"/>
      <c r="R149" s="5"/>
      <c r="S149" s="5"/>
      <c r="T149" s="5"/>
      <c r="U149" s="5"/>
      <c r="V149" s="5"/>
    </row>
    <row r="150" spans="1:30" ht="15.75" thickBot="1" x14ac:dyDescent="0.3">
      <c r="A150" s="20"/>
      <c r="B150" s="5"/>
      <c r="C150" s="5" t="s">
        <v>243</v>
      </c>
      <c r="D150" s="67">
        <v>2013</v>
      </c>
      <c r="E150" s="67"/>
      <c r="F150" s="67"/>
      <c r="G150" s="67"/>
      <c r="H150" s="67"/>
      <c r="I150" s="67"/>
      <c r="J150" s="67"/>
      <c r="K150" s="67"/>
      <c r="L150" s="67"/>
      <c r="M150" s="67"/>
      <c r="N150" s="67"/>
      <c r="O150" s="67"/>
      <c r="P150" s="67"/>
      <c r="Q150" s="67"/>
      <c r="R150" s="67"/>
      <c r="S150" s="67"/>
      <c r="T150" s="67"/>
      <c r="U150" s="67"/>
      <c r="V150" s="5"/>
    </row>
    <row r="151" spans="1:30" ht="15.75" thickBot="1" x14ac:dyDescent="0.3">
      <c r="A151" s="20"/>
      <c r="B151" s="5"/>
      <c r="C151" s="5" t="s">
        <v>243</v>
      </c>
      <c r="D151" s="69" t="s">
        <v>368</v>
      </c>
      <c r="E151" s="69"/>
      <c r="F151" s="69"/>
      <c r="G151" s="69"/>
      <c r="H151" s="69"/>
      <c r="I151" s="69"/>
      <c r="J151" s="69"/>
      <c r="K151" s="69"/>
      <c r="L151" s="69"/>
      <c r="M151" s="69"/>
      <c r="N151" s="69"/>
      <c r="O151" s="69"/>
      <c r="P151" s="69"/>
      <c r="Q151" s="69"/>
      <c r="R151" s="5"/>
      <c r="S151" s="5"/>
      <c r="T151" s="70"/>
      <c r="U151" s="70"/>
      <c r="V151" s="5"/>
    </row>
    <row r="152" spans="1:30" x14ac:dyDescent="0.25">
      <c r="A152" s="20"/>
      <c r="B152" s="19"/>
      <c r="C152" s="19" t="s">
        <v>243</v>
      </c>
      <c r="D152" s="72" t="s">
        <v>392</v>
      </c>
      <c r="E152" s="72"/>
      <c r="F152" s="70"/>
      <c r="G152" s="70"/>
      <c r="H152" s="72" t="s">
        <v>333</v>
      </c>
      <c r="I152" s="72"/>
      <c r="J152" s="70"/>
      <c r="K152" s="70" t="s">
        <v>243</v>
      </c>
      <c r="L152" s="72" t="s">
        <v>334</v>
      </c>
      <c r="M152" s="72"/>
      <c r="N152" s="70"/>
      <c r="O152" s="70"/>
      <c r="P152" s="72" t="s">
        <v>371</v>
      </c>
      <c r="Q152" s="72"/>
      <c r="R152" s="19"/>
      <c r="S152" s="19"/>
      <c r="T152" s="74" t="s">
        <v>336</v>
      </c>
      <c r="U152" s="74"/>
      <c r="V152" s="19"/>
    </row>
    <row r="153" spans="1:30" ht="15.75" thickBot="1" x14ac:dyDescent="0.3">
      <c r="A153" s="20"/>
      <c r="B153" s="19"/>
      <c r="C153" s="19"/>
      <c r="D153" s="73" t="s">
        <v>370</v>
      </c>
      <c r="E153" s="73"/>
      <c r="F153" s="19"/>
      <c r="G153" s="19"/>
      <c r="H153" s="73"/>
      <c r="I153" s="73"/>
      <c r="J153" s="19"/>
      <c r="K153" s="19"/>
      <c r="L153" s="73"/>
      <c r="M153" s="73"/>
      <c r="N153" s="19"/>
      <c r="O153" s="19"/>
      <c r="P153" s="73" t="s">
        <v>372</v>
      </c>
      <c r="Q153" s="73"/>
      <c r="R153" s="19"/>
      <c r="S153" s="19"/>
      <c r="T153" s="67"/>
      <c r="U153" s="67"/>
      <c r="V153" s="19"/>
    </row>
    <row r="154" spans="1:30" x14ac:dyDescent="0.25">
      <c r="A154" s="20"/>
      <c r="B154" s="13"/>
      <c r="C154" s="23"/>
      <c r="D154" s="23"/>
      <c r="E154" s="23"/>
      <c r="F154" s="23"/>
      <c r="G154" s="23"/>
      <c r="H154" s="23"/>
      <c r="I154" s="23"/>
      <c r="J154" s="23"/>
      <c r="K154" s="23"/>
      <c r="L154" s="23"/>
      <c r="M154" s="23"/>
      <c r="N154" s="23"/>
      <c r="O154" s="23"/>
      <c r="P154" s="23"/>
      <c r="Q154" s="23"/>
      <c r="R154" s="23"/>
      <c r="S154" s="23"/>
      <c r="T154" s="23"/>
      <c r="U154" s="23"/>
      <c r="V154" s="23"/>
    </row>
    <row r="155" spans="1:30" x14ac:dyDescent="0.25">
      <c r="A155" s="20"/>
      <c r="B155" s="68" t="s">
        <v>373</v>
      </c>
      <c r="C155" s="29" t="s">
        <v>243</v>
      </c>
      <c r="D155" s="29"/>
      <c r="E155" s="29"/>
      <c r="F155" s="29"/>
      <c r="G155" s="29"/>
      <c r="H155" s="29"/>
      <c r="I155" s="29"/>
      <c r="J155" s="29"/>
      <c r="K155" s="29" t="s">
        <v>243</v>
      </c>
      <c r="L155" s="29"/>
      <c r="M155" s="29"/>
      <c r="N155" s="29"/>
      <c r="O155" s="29"/>
      <c r="P155" s="29"/>
      <c r="Q155" s="29"/>
      <c r="R155" s="29"/>
      <c r="S155" s="29"/>
      <c r="T155" s="29"/>
      <c r="U155" s="29"/>
      <c r="V155" s="29"/>
    </row>
    <row r="156" spans="1:30" x14ac:dyDescent="0.25">
      <c r="A156" s="20"/>
      <c r="B156" s="3" t="s">
        <v>374</v>
      </c>
      <c r="C156" s="5" t="s">
        <v>243</v>
      </c>
      <c r="D156" s="5" t="s">
        <v>289</v>
      </c>
      <c r="E156" s="41">
        <v>1940</v>
      </c>
      <c r="F156" t="s">
        <v>243</v>
      </c>
      <c r="G156" s="5"/>
      <c r="H156" s="5" t="s">
        <v>289</v>
      </c>
      <c r="I156" s="43">
        <v>679</v>
      </c>
      <c r="J156" t="s">
        <v>243</v>
      </c>
      <c r="K156" s="5" t="s">
        <v>243</v>
      </c>
      <c r="L156" s="5" t="s">
        <v>289</v>
      </c>
      <c r="M156" s="43">
        <v>245</v>
      </c>
      <c r="N156" t="s">
        <v>243</v>
      </c>
      <c r="O156" s="5"/>
      <c r="P156" s="5" t="s">
        <v>289</v>
      </c>
      <c r="Q156" s="43">
        <v>81</v>
      </c>
      <c r="R156" t="s">
        <v>243</v>
      </c>
      <c r="S156" s="5"/>
      <c r="T156" s="5" t="s">
        <v>289</v>
      </c>
      <c r="U156" s="43">
        <v>78</v>
      </c>
      <c r="V156" t="s">
        <v>243</v>
      </c>
    </row>
    <row r="157" spans="1:30" x14ac:dyDescent="0.25">
      <c r="A157" s="20"/>
      <c r="B157" s="62" t="s">
        <v>375</v>
      </c>
      <c r="C157" s="29" t="s">
        <v>243</v>
      </c>
      <c r="D157" s="29"/>
      <c r="E157" s="37" t="s">
        <v>393</v>
      </c>
      <c r="F157" s="35" t="s">
        <v>291</v>
      </c>
      <c r="G157" s="29"/>
      <c r="H157" s="29"/>
      <c r="I157" s="37">
        <v>118</v>
      </c>
      <c r="J157" s="35" t="s">
        <v>243</v>
      </c>
      <c r="K157" s="29" t="s">
        <v>243</v>
      </c>
      <c r="L157" s="29"/>
      <c r="M157" s="37">
        <v>638</v>
      </c>
      <c r="N157" s="35" t="s">
        <v>243</v>
      </c>
      <c r="O157" s="29"/>
      <c r="P157" s="29"/>
      <c r="Q157" s="37">
        <v>17</v>
      </c>
      <c r="R157" s="35" t="s">
        <v>243</v>
      </c>
      <c r="S157" s="29"/>
      <c r="T157" s="29"/>
      <c r="U157" s="37" t="s">
        <v>394</v>
      </c>
      <c r="V157" s="35" t="s">
        <v>291</v>
      </c>
    </row>
    <row r="158" spans="1:30" x14ac:dyDescent="0.25">
      <c r="A158" s="20"/>
      <c r="B158" s="3" t="s">
        <v>377</v>
      </c>
      <c r="C158" s="5" t="s">
        <v>243</v>
      </c>
      <c r="D158" s="5"/>
      <c r="E158" s="43" t="s">
        <v>395</v>
      </c>
      <c r="F158" t="s">
        <v>291</v>
      </c>
      <c r="G158" s="5"/>
      <c r="I158" s="17" t="s">
        <v>323</v>
      </c>
      <c r="J158" t="s">
        <v>243</v>
      </c>
      <c r="K158" s="5" t="s">
        <v>243</v>
      </c>
      <c r="L158" s="5"/>
      <c r="M158" s="43" t="s">
        <v>396</v>
      </c>
      <c r="N158" t="s">
        <v>291</v>
      </c>
      <c r="O158" s="5"/>
      <c r="P158" s="5"/>
      <c r="Q158" s="43" t="s">
        <v>397</v>
      </c>
      <c r="R158" t="s">
        <v>291</v>
      </c>
      <c r="S158" s="5"/>
      <c r="U158" s="17" t="s">
        <v>323</v>
      </c>
      <c r="V158" t="s">
        <v>243</v>
      </c>
    </row>
    <row r="159" spans="1:30" ht="15.75" thickBot="1" x14ac:dyDescent="0.3">
      <c r="A159" s="20"/>
      <c r="B159" s="62" t="s">
        <v>381</v>
      </c>
      <c r="C159" s="29" t="s">
        <v>243</v>
      </c>
      <c r="D159" s="29"/>
      <c r="E159" s="37">
        <v>49</v>
      </c>
      <c r="F159" s="35" t="s">
        <v>243</v>
      </c>
      <c r="G159" s="29"/>
      <c r="H159" s="35"/>
      <c r="I159" s="56" t="s">
        <v>323</v>
      </c>
      <c r="J159" s="35" t="s">
        <v>243</v>
      </c>
      <c r="K159" s="29" t="s">
        <v>243</v>
      </c>
      <c r="L159" s="35"/>
      <c r="M159" s="56" t="s">
        <v>323</v>
      </c>
      <c r="N159" s="35" t="s">
        <v>243</v>
      </c>
      <c r="O159" s="29"/>
      <c r="P159" s="35"/>
      <c r="Q159" s="56" t="s">
        <v>323</v>
      </c>
      <c r="R159" s="35" t="s">
        <v>243</v>
      </c>
      <c r="S159" s="29"/>
      <c r="T159" s="35"/>
      <c r="U159" s="56" t="s">
        <v>323</v>
      </c>
      <c r="V159" s="35" t="s">
        <v>243</v>
      </c>
    </row>
    <row r="160" spans="1:30" x14ac:dyDescent="0.25">
      <c r="A160" s="20"/>
      <c r="B160" s="13"/>
      <c r="C160" s="13" t="s">
        <v>243</v>
      </c>
      <c r="D160" s="63"/>
      <c r="E160" s="63"/>
      <c r="F160" s="13"/>
      <c r="G160" s="13"/>
      <c r="H160" s="63"/>
      <c r="I160" s="63"/>
      <c r="J160" s="13"/>
      <c r="K160" s="13" t="s">
        <v>243</v>
      </c>
      <c r="L160" s="63"/>
      <c r="M160" s="63"/>
      <c r="N160" s="13"/>
      <c r="O160" s="13"/>
      <c r="P160" s="63"/>
      <c r="Q160" s="63"/>
      <c r="R160" s="13"/>
      <c r="S160" s="13"/>
      <c r="T160" s="63"/>
      <c r="U160" s="63"/>
      <c r="V160" s="13"/>
    </row>
    <row r="161" spans="1:30" ht="15.75" thickBot="1" x14ac:dyDescent="0.3">
      <c r="A161" s="20"/>
      <c r="B161" s="3" t="s">
        <v>382</v>
      </c>
      <c r="C161" s="65" t="s">
        <v>243</v>
      </c>
      <c r="D161" s="5" t="s">
        <v>289</v>
      </c>
      <c r="E161" s="41">
        <v>1616</v>
      </c>
      <c r="F161" t="s">
        <v>243</v>
      </c>
      <c r="G161" s="65"/>
      <c r="H161" s="5" t="s">
        <v>289</v>
      </c>
      <c r="I161" s="43">
        <v>797</v>
      </c>
      <c r="J161" t="s">
        <v>243</v>
      </c>
      <c r="K161" s="65" t="s">
        <v>243</v>
      </c>
      <c r="L161" s="5" t="s">
        <v>289</v>
      </c>
      <c r="M161" s="43">
        <v>838</v>
      </c>
      <c r="N161" t="s">
        <v>243</v>
      </c>
      <c r="O161" s="65"/>
      <c r="P161" s="5" t="s">
        <v>289</v>
      </c>
      <c r="Q161" s="43">
        <v>90</v>
      </c>
      <c r="R161" t="s">
        <v>243</v>
      </c>
      <c r="S161" s="65"/>
      <c r="T161" s="5" t="s">
        <v>289</v>
      </c>
      <c r="U161" s="43">
        <v>24</v>
      </c>
      <c r="V161" t="s">
        <v>243</v>
      </c>
    </row>
    <row r="162" spans="1:30" ht="15.75" thickTop="1" x14ac:dyDescent="0.25">
      <c r="A162" s="20"/>
      <c r="B162" s="13"/>
      <c r="C162" s="13" t="s">
        <v>243</v>
      </c>
      <c r="D162" s="66"/>
      <c r="E162" s="66"/>
      <c r="F162" s="13"/>
      <c r="G162" s="13"/>
      <c r="H162" s="66"/>
      <c r="I162" s="66"/>
      <c r="J162" s="13"/>
      <c r="K162" s="13" t="s">
        <v>243</v>
      </c>
      <c r="L162" s="66"/>
      <c r="M162" s="66"/>
      <c r="N162" s="13"/>
      <c r="O162" s="13"/>
      <c r="P162" s="66"/>
      <c r="Q162" s="66"/>
      <c r="R162" s="13"/>
      <c r="S162" s="13"/>
      <c r="T162" s="66"/>
      <c r="U162" s="66"/>
      <c r="V162" s="13"/>
    </row>
    <row r="163" spans="1:30" ht="30.75" thickBot="1" x14ac:dyDescent="0.3">
      <c r="A163" s="20"/>
      <c r="B163" s="62" t="s">
        <v>383</v>
      </c>
      <c r="C163" s="64" t="s">
        <v>243</v>
      </c>
      <c r="D163" s="29" t="s">
        <v>289</v>
      </c>
      <c r="E163" s="37">
        <v>403</v>
      </c>
      <c r="F163" s="35" t="s">
        <v>243</v>
      </c>
      <c r="G163" s="64"/>
      <c r="H163" s="35" t="s">
        <v>289</v>
      </c>
      <c r="I163" s="56" t="s">
        <v>323</v>
      </c>
      <c r="J163" s="35" t="s">
        <v>243</v>
      </c>
      <c r="K163" s="64" t="s">
        <v>243</v>
      </c>
      <c r="L163" s="29" t="s">
        <v>289</v>
      </c>
      <c r="M163" s="37">
        <v>8</v>
      </c>
      <c r="N163" s="35" t="s">
        <v>243</v>
      </c>
      <c r="O163" s="64"/>
      <c r="P163" s="35" t="s">
        <v>289</v>
      </c>
      <c r="Q163" s="56" t="s">
        <v>323</v>
      </c>
      <c r="R163" s="35" t="s">
        <v>243</v>
      </c>
      <c r="S163" s="64"/>
      <c r="T163" s="35" t="s">
        <v>289</v>
      </c>
      <c r="U163" s="56" t="s">
        <v>323</v>
      </c>
      <c r="V163" s="35" t="s">
        <v>243</v>
      </c>
    </row>
    <row r="164" spans="1:30" ht="15.75" thickTop="1" x14ac:dyDescent="0.25">
      <c r="A164" s="20"/>
      <c r="B164" s="13"/>
      <c r="C164" s="13" t="s">
        <v>243</v>
      </c>
      <c r="D164" s="66"/>
      <c r="E164" s="66"/>
      <c r="F164" s="13"/>
      <c r="G164" s="13"/>
      <c r="H164" s="66"/>
      <c r="I164" s="66"/>
      <c r="J164" s="13"/>
      <c r="K164" s="13" t="s">
        <v>243</v>
      </c>
      <c r="L164" s="66"/>
      <c r="M164" s="66"/>
      <c r="N164" s="13"/>
      <c r="O164" s="13"/>
      <c r="P164" s="66"/>
      <c r="Q164" s="66"/>
      <c r="R164" s="13"/>
      <c r="S164" s="13"/>
      <c r="T164" s="66"/>
      <c r="U164" s="66"/>
      <c r="V164" s="13"/>
    </row>
    <row r="165" spans="1:30" ht="30.75" thickBot="1" x14ac:dyDescent="0.3">
      <c r="A165" s="20"/>
      <c r="B165" s="3" t="s">
        <v>384</v>
      </c>
      <c r="C165" s="65" t="s">
        <v>243</v>
      </c>
      <c r="D165" s="5" t="s">
        <v>289</v>
      </c>
      <c r="E165" s="41">
        <v>1213</v>
      </c>
      <c r="F165" t="s">
        <v>243</v>
      </c>
      <c r="G165" s="65"/>
      <c r="H165" s="5" t="s">
        <v>289</v>
      </c>
      <c r="I165" s="43">
        <v>797</v>
      </c>
      <c r="J165" t="s">
        <v>243</v>
      </c>
      <c r="K165" s="65" t="s">
        <v>243</v>
      </c>
      <c r="L165" s="5" t="s">
        <v>289</v>
      </c>
      <c r="M165" s="43">
        <v>830</v>
      </c>
      <c r="N165" t="s">
        <v>243</v>
      </c>
      <c r="O165" s="65"/>
      <c r="P165" s="5" t="s">
        <v>289</v>
      </c>
      <c r="Q165" s="43">
        <v>90</v>
      </c>
      <c r="R165" t="s">
        <v>243</v>
      </c>
      <c r="S165" s="65"/>
      <c r="T165" s="5" t="s">
        <v>289</v>
      </c>
      <c r="U165" s="43">
        <v>24</v>
      </c>
      <c r="V165" t="s">
        <v>243</v>
      </c>
    </row>
    <row r="166" spans="1:30" ht="15.75" thickTop="1" x14ac:dyDescent="0.25">
      <c r="A166" s="20"/>
      <c r="B166" s="13"/>
      <c r="C166" s="13" t="s">
        <v>243</v>
      </c>
      <c r="D166" s="66"/>
      <c r="E166" s="66"/>
      <c r="F166" s="13"/>
      <c r="G166" s="13"/>
      <c r="H166" s="66"/>
      <c r="I166" s="66"/>
      <c r="J166" s="13"/>
      <c r="K166" s="13" t="s">
        <v>243</v>
      </c>
      <c r="L166" s="66"/>
      <c r="M166" s="66"/>
      <c r="N166" s="13"/>
      <c r="O166" s="13"/>
      <c r="P166" s="66"/>
      <c r="Q166" s="66"/>
      <c r="R166" s="13"/>
      <c r="S166" s="13"/>
      <c r="T166" s="66"/>
      <c r="U166" s="66"/>
      <c r="V166" s="13"/>
    </row>
    <row r="167" spans="1:30" x14ac:dyDescent="0.25">
      <c r="A167" s="20"/>
      <c r="B167" s="13"/>
      <c r="C167" s="23"/>
      <c r="D167" s="23"/>
      <c r="E167" s="23"/>
      <c r="F167" s="23"/>
      <c r="G167" s="23"/>
      <c r="H167" s="23"/>
      <c r="I167" s="23"/>
      <c r="J167" s="23"/>
      <c r="K167" s="23"/>
      <c r="L167" s="23"/>
      <c r="M167" s="23"/>
      <c r="N167" s="23"/>
      <c r="O167" s="23"/>
      <c r="P167" s="23"/>
      <c r="Q167" s="23"/>
      <c r="R167" s="23"/>
      <c r="S167" s="23"/>
      <c r="T167" s="23"/>
      <c r="U167" s="23"/>
      <c r="V167" s="23"/>
    </row>
    <row r="168" spans="1:30" x14ac:dyDescent="0.25">
      <c r="A168" s="20"/>
      <c r="B168" s="68" t="s">
        <v>385</v>
      </c>
      <c r="C168" s="64" t="s">
        <v>243</v>
      </c>
      <c r="D168" s="29"/>
      <c r="E168" s="29"/>
      <c r="F168" s="29"/>
      <c r="G168" s="64"/>
      <c r="H168" s="29"/>
      <c r="I168" s="29"/>
      <c r="J168" s="29"/>
      <c r="K168" s="64" t="s">
        <v>243</v>
      </c>
      <c r="L168" s="29"/>
      <c r="M168" s="29"/>
      <c r="N168" s="29"/>
      <c r="O168" s="64"/>
      <c r="P168" s="29"/>
      <c r="Q168" s="29"/>
      <c r="R168" s="29"/>
      <c r="S168" s="64"/>
      <c r="T168" s="29"/>
      <c r="U168" s="29"/>
      <c r="V168" s="29"/>
    </row>
    <row r="169" spans="1:30" ht="15.75" thickBot="1" x14ac:dyDescent="0.3">
      <c r="A169" s="20"/>
      <c r="B169" s="3" t="s">
        <v>386</v>
      </c>
      <c r="C169" s="65" t="s">
        <v>243</v>
      </c>
      <c r="D169" s="5" t="s">
        <v>289</v>
      </c>
      <c r="E169" s="41">
        <v>147221</v>
      </c>
      <c r="F169" t="s">
        <v>243</v>
      </c>
      <c r="G169" s="65"/>
      <c r="H169" s="5" t="s">
        <v>289</v>
      </c>
      <c r="I169" s="41">
        <v>58442</v>
      </c>
      <c r="J169" t="s">
        <v>243</v>
      </c>
      <c r="K169" s="65" t="s">
        <v>243</v>
      </c>
      <c r="L169" s="5" t="s">
        <v>289</v>
      </c>
      <c r="M169" s="41">
        <v>74679</v>
      </c>
      <c r="N169" t="s">
        <v>243</v>
      </c>
      <c r="O169" s="65"/>
      <c r="P169" s="5" t="s">
        <v>289</v>
      </c>
      <c r="Q169" s="41">
        <v>8228</v>
      </c>
      <c r="R169" t="s">
        <v>243</v>
      </c>
      <c r="S169" s="65"/>
      <c r="T169" s="5" t="s">
        <v>289</v>
      </c>
      <c r="U169" s="41">
        <v>2497</v>
      </c>
      <c r="V169" t="s">
        <v>243</v>
      </c>
    </row>
    <row r="170" spans="1:30" ht="15.75" thickTop="1" x14ac:dyDescent="0.25">
      <c r="A170" s="20"/>
      <c r="B170" s="13"/>
      <c r="C170" s="13" t="s">
        <v>243</v>
      </c>
      <c r="D170" s="66"/>
      <c r="E170" s="66"/>
      <c r="F170" s="13"/>
      <c r="G170" s="13"/>
      <c r="H170" s="66"/>
      <c r="I170" s="66"/>
      <c r="J170" s="13"/>
      <c r="K170" s="13" t="s">
        <v>243</v>
      </c>
      <c r="L170" s="66"/>
      <c r="M170" s="66"/>
      <c r="N170" s="13"/>
      <c r="O170" s="13"/>
      <c r="P170" s="66"/>
      <c r="Q170" s="66"/>
      <c r="R170" s="13"/>
      <c r="S170" s="13"/>
      <c r="T170" s="66"/>
      <c r="U170" s="66"/>
      <c r="V170" s="13"/>
    </row>
    <row r="171" spans="1:30" ht="30.75" thickBot="1" x14ac:dyDescent="0.3">
      <c r="A171" s="20"/>
      <c r="B171" s="62" t="s">
        <v>383</v>
      </c>
      <c r="C171" s="64" t="s">
        <v>243</v>
      </c>
      <c r="D171" s="29" t="s">
        <v>289</v>
      </c>
      <c r="E171" s="33">
        <v>4100</v>
      </c>
      <c r="F171" s="35" t="s">
        <v>243</v>
      </c>
      <c r="G171" s="64"/>
      <c r="H171" s="29" t="s">
        <v>289</v>
      </c>
      <c r="I171" s="33">
        <v>1706</v>
      </c>
      <c r="J171" s="35" t="s">
        <v>243</v>
      </c>
      <c r="K171" s="64" t="s">
        <v>243</v>
      </c>
      <c r="L171" s="29" t="s">
        <v>289</v>
      </c>
      <c r="M171" s="37">
        <v>194</v>
      </c>
      <c r="N171" s="35" t="s">
        <v>243</v>
      </c>
      <c r="O171" s="64"/>
      <c r="P171" s="35" t="s">
        <v>289</v>
      </c>
      <c r="Q171" s="56" t="s">
        <v>323</v>
      </c>
      <c r="R171" s="35" t="s">
        <v>243</v>
      </c>
      <c r="S171" s="64"/>
      <c r="T171" s="35" t="s">
        <v>289</v>
      </c>
      <c r="U171" s="56" t="s">
        <v>323</v>
      </c>
      <c r="V171" s="35" t="s">
        <v>243</v>
      </c>
    </row>
    <row r="172" spans="1:30" ht="15.75" thickTop="1" x14ac:dyDescent="0.25">
      <c r="A172" s="20"/>
      <c r="B172" s="13"/>
      <c r="C172" s="13" t="s">
        <v>243</v>
      </c>
      <c r="D172" s="66"/>
      <c r="E172" s="66"/>
      <c r="F172" s="13"/>
      <c r="G172" s="13"/>
      <c r="H172" s="66"/>
      <c r="I172" s="66"/>
      <c r="J172" s="13"/>
      <c r="K172" s="13" t="s">
        <v>243</v>
      </c>
      <c r="L172" s="66"/>
      <c r="M172" s="66"/>
      <c r="N172" s="13"/>
      <c r="O172" s="13"/>
      <c r="P172" s="66"/>
      <c r="Q172" s="66"/>
      <c r="R172" s="13"/>
      <c r="S172" s="13"/>
      <c r="T172" s="66"/>
      <c r="U172" s="66"/>
      <c r="V172" s="13"/>
    </row>
    <row r="173" spans="1:30" ht="30.75" thickBot="1" x14ac:dyDescent="0.3">
      <c r="A173" s="20"/>
      <c r="B173" s="3" t="s">
        <v>384</v>
      </c>
      <c r="C173" s="65" t="s">
        <v>243</v>
      </c>
      <c r="D173" s="5" t="s">
        <v>289</v>
      </c>
      <c r="E173" s="41">
        <v>143121</v>
      </c>
      <c r="F173" t="s">
        <v>243</v>
      </c>
      <c r="G173" s="65"/>
      <c r="H173" s="5" t="s">
        <v>289</v>
      </c>
      <c r="I173" s="41">
        <v>56736</v>
      </c>
      <c r="J173" t="s">
        <v>243</v>
      </c>
      <c r="K173" s="65" t="s">
        <v>243</v>
      </c>
      <c r="L173" s="5" t="s">
        <v>289</v>
      </c>
      <c r="M173" s="41">
        <v>74485</v>
      </c>
      <c r="N173" t="s">
        <v>243</v>
      </c>
      <c r="O173" s="65"/>
      <c r="P173" s="5" t="s">
        <v>289</v>
      </c>
      <c r="Q173" s="41">
        <v>8228</v>
      </c>
      <c r="R173" t="s">
        <v>243</v>
      </c>
      <c r="S173" s="65"/>
      <c r="T173" s="5" t="s">
        <v>289</v>
      </c>
      <c r="U173" s="41">
        <v>2497</v>
      </c>
      <c r="V173" t="s">
        <v>243</v>
      </c>
    </row>
    <row r="174" spans="1:30" ht="15.75" thickTop="1" x14ac:dyDescent="0.25">
      <c r="A174" s="20"/>
      <c r="B174" s="13"/>
      <c r="C174" s="13" t="s">
        <v>243</v>
      </c>
      <c r="D174" s="66"/>
      <c r="E174" s="66"/>
      <c r="F174" s="13"/>
      <c r="G174" s="13"/>
      <c r="H174" s="66"/>
      <c r="I174" s="66"/>
      <c r="J174" s="13"/>
      <c r="K174" s="13" t="s">
        <v>243</v>
      </c>
      <c r="L174" s="66"/>
      <c r="M174" s="66"/>
      <c r="N174" s="13"/>
      <c r="O174" s="13"/>
      <c r="P174" s="66"/>
      <c r="Q174" s="66"/>
      <c r="R174" s="13"/>
      <c r="S174" s="13"/>
      <c r="T174" s="66"/>
      <c r="U174" s="66"/>
      <c r="V174" s="13"/>
    </row>
    <row r="175" spans="1:30" x14ac:dyDescent="0.25">
      <c r="A175" s="20"/>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row>
    <row r="176" spans="1:30" ht="15.75" x14ac:dyDescent="0.25">
      <c r="A176" s="20"/>
      <c r="B176" s="78"/>
      <c r="C176" s="78"/>
      <c r="D176" s="78"/>
      <c r="E176" s="78"/>
      <c r="F176" s="78"/>
      <c r="G176" s="78"/>
      <c r="H176" s="78"/>
      <c r="I176" s="78"/>
      <c r="J176" s="78"/>
      <c r="K176" s="78"/>
      <c r="L176" s="78"/>
      <c r="M176" s="78"/>
      <c r="N176" s="78"/>
      <c r="O176" s="78"/>
      <c r="P176" s="78"/>
      <c r="Q176" s="78"/>
      <c r="R176" s="78"/>
      <c r="S176" s="78"/>
      <c r="T176" s="78"/>
      <c r="U176" s="78"/>
      <c r="V176" s="78"/>
      <c r="W176" s="78"/>
      <c r="X176" s="78"/>
      <c r="Y176" s="78"/>
      <c r="Z176" s="78"/>
      <c r="AA176" s="78"/>
      <c r="AB176" s="78"/>
      <c r="AC176" s="78"/>
      <c r="AD176" s="78"/>
    </row>
    <row r="177" spans="1:18" x14ac:dyDescent="0.25">
      <c r="A177" s="20"/>
      <c r="B177" s="5"/>
      <c r="C177" s="5"/>
      <c r="D177" s="5"/>
      <c r="E177" s="5"/>
      <c r="F177" s="5"/>
      <c r="G177" s="5"/>
      <c r="H177" s="5"/>
      <c r="I177" s="5"/>
      <c r="J177" s="5"/>
      <c r="K177" s="5"/>
      <c r="L177" s="5"/>
      <c r="M177" s="5"/>
      <c r="N177" s="5"/>
      <c r="O177" s="5"/>
      <c r="P177" s="5"/>
      <c r="Q177" s="5"/>
      <c r="R177" s="5"/>
    </row>
    <row r="178" spans="1:18" ht="15.75" thickBot="1" x14ac:dyDescent="0.3">
      <c r="A178" s="20"/>
      <c r="B178" s="5"/>
      <c r="C178" s="5" t="s">
        <v>243</v>
      </c>
      <c r="D178" s="67" t="s">
        <v>398</v>
      </c>
      <c r="E178" s="67"/>
      <c r="F178" s="67"/>
      <c r="G178" s="67"/>
      <c r="H178" s="67"/>
      <c r="I178" s="67"/>
      <c r="J178" s="67"/>
      <c r="K178" s="67"/>
      <c r="L178" s="67"/>
      <c r="M178" s="67"/>
      <c r="N178" s="67"/>
      <c r="O178" s="67"/>
      <c r="P178" s="67"/>
      <c r="Q178" s="67"/>
      <c r="R178" s="5"/>
    </row>
    <row r="179" spans="1:18" ht="15.75" thickBot="1" x14ac:dyDescent="0.3">
      <c r="A179" s="20"/>
      <c r="B179" s="5"/>
      <c r="C179" s="5" t="s">
        <v>243</v>
      </c>
      <c r="D179" s="69" t="s">
        <v>334</v>
      </c>
      <c r="E179" s="69"/>
      <c r="F179" s="5"/>
      <c r="G179" s="5"/>
      <c r="H179" s="69" t="s">
        <v>337</v>
      </c>
      <c r="I179" s="69"/>
      <c r="J179" s="5"/>
      <c r="K179" s="5"/>
      <c r="L179" s="69" t="s">
        <v>388</v>
      </c>
      <c r="M179" s="69"/>
      <c r="N179" s="5"/>
      <c r="O179" s="5" t="s">
        <v>243</v>
      </c>
      <c r="P179" s="69" t="s">
        <v>144</v>
      </c>
      <c r="Q179" s="69"/>
      <c r="R179" s="5"/>
    </row>
    <row r="180" spans="1:18" x14ac:dyDescent="0.25">
      <c r="A180" s="20"/>
      <c r="B180" s="13"/>
      <c r="C180" s="23"/>
      <c r="D180" s="23"/>
      <c r="E180" s="23"/>
      <c r="F180" s="23"/>
      <c r="G180" s="23"/>
      <c r="H180" s="23"/>
      <c r="I180" s="23"/>
      <c r="J180" s="23"/>
      <c r="K180" s="23"/>
      <c r="L180" s="23"/>
      <c r="M180" s="23"/>
      <c r="N180" s="23"/>
      <c r="O180" s="23"/>
      <c r="P180" s="23"/>
      <c r="Q180" s="23"/>
      <c r="R180" s="23"/>
    </row>
    <row r="181" spans="1:18" x14ac:dyDescent="0.25">
      <c r="A181" s="20"/>
      <c r="B181" s="68" t="s">
        <v>373</v>
      </c>
      <c r="C181" s="29" t="s">
        <v>243</v>
      </c>
      <c r="D181" s="29"/>
      <c r="E181" s="29"/>
      <c r="F181" s="29"/>
      <c r="G181" s="29"/>
      <c r="H181" s="29"/>
      <c r="I181" s="29"/>
      <c r="J181" s="29"/>
      <c r="K181" s="29"/>
      <c r="L181" s="29"/>
      <c r="M181" s="29"/>
      <c r="N181" s="29"/>
      <c r="O181" s="29" t="s">
        <v>243</v>
      </c>
      <c r="P181" s="29"/>
      <c r="Q181" s="29"/>
      <c r="R181" s="29"/>
    </row>
    <row r="182" spans="1:18" x14ac:dyDescent="0.25">
      <c r="A182" s="20"/>
      <c r="B182" s="3" t="s">
        <v>374</v>
      </c>
      <c r="C182" s="5" t="s">
        <v>243</v>
      </c>
      <c r="D182" s="5" t="s">
        <v>289</v>
      </c>
      <c r="E182" s="43">
        <v>347</v>
      </c>
      <c r="F182" t="s">
        <v>243</v>
      </c>
      <c r="G182" s="5"/>
      <c r="H182" s="5" t="s">
        <v>289</v>
      </c>
      <c r="I182" s="43">
        <v>139</v>
      </c>
      <c r="J182" t="s">
        <v>243</v>
      </c>
      <c r="K182" s="5"/>
      <c r="L182" s="5" t="s">
        <v>289</v>
      </c>
      <c r="M182" s="43">
        <v>22</v>
      </c>
      <c r="N182" t="s">
        <v>243</v>
      </c>
      <c r="O182" s="5" t="s">
        <v>243</v>
      </c>
      <c r="P182" s="5" t="s">
        <v>289</v>
      </c>
      <c r="Q182" s="41">
        <v>3531</v>
      </c>
      <c r="R182" t="s">
        <v>243</v>
      </c>
    </row>
    <row r="183" spans="1:18" x14ac:dyDescent="0.25">
      <c r="A183" s="20"/>
      <c r="B183" s="62" t="s">
        <v>375</v>
      </c>
      <c r="C183" s="29" t="s">
        <v>243</v>
      </c>
      <c r="D183" s="29"/>
      <c r="E183" s="37">
        <v>134</v>
      </c>
      <c r="F183" s="35" t="s">
        <v>243</v>
      </c>
      <c r="G183" s="29"/>
      <c r="H183" s="29"/>
      <c r="I183" s="37">
        <v>21</v>
      </c>
      <c r="J183" s="35" t="s">
        <v>243</v>
      </c>
      <c r="K183" s="29"/>
      <c r="L183" s="29"/>
      <c r="M183" s="37">
        <v>16</v>
      </c>
      <c r="N183" s="35" t="s">
        <v>243</v>
      </c>
      <c r="O183" s="29" t="s">
        <v>243</v>
      </c>
      <c r="P183" s="29"/>
      <c r="Q183" s="37">
        <v>595</v>
      </c>
      <c r="R183" s="35" t="s">
        <v>243</v>
      </c>
    </row>
    <row r="184" spans="1:18" x14ac:dyDescent="0.25">
      <c r="A184" s="20"/>
      <c r="B184" s="3" t="s">
        <v>377</v>
      </c>
      <c r="C184" s="5" t="s">
        <v>243</v>
      </c>
      <c r="D184" s="5"/>
      <c r="E184" s="43" t="s">
        <v>399</v>
      </c>
      <c r="F184" t="s">
        <v>291</v>
      </c>
      <c r="G184" s="5"/>
      <c r="H184" s="5"/>
      <c r="I184" s="43" t="s">
        <v>400</v>
      </c>
      <c r="J184" t="s">
        <v>291</v>
      </c>
      <c r="K184" s="5"/>
      <c r="M184" s="17" t="s">
        <v>323</v>
      </c>
      <c r="N184" t="s">
        <v>243</v>
      </c>
      <c r="O184" s="5" t="s">
        <v>243</v>
      </c>
      <c r="P184" s="5"/>
      <c r="Q184" s="43" t="s">
        <v>401</v>
      </c>
      <c r="R184" t="s">
        <v>291</v>
      </c>
    </row>
    <row r="185" spans="1:18" ht="15.75" thickBot="1" x14ac:dyDescent="0.3">
      <c r="A185" s="20"/>
      <c r="B185" s="62" t="s">
        <v>381</v>
      </c>
      <c r="C185" s="29" t="s">
        <v>243</v>
      </c>
      <c r="D185" s="35"/>
      <c r="E185" s="56" t="s">
        <v>323</v>
      </c>
      <c r="F185" s="35" t="s">
        <v>243</v>
      </c>
      <c r="G185" s="29"/>
      <c r="H185" s="29"/>
      <c r="I185" s="37">
        <v>13</v>
      </c>
      <c r="J185" s="35" t="s">
        <v>243</v>
      </c>
      <c r="K185" s="29"/>
      <c r="L185" s="35"/>
      <c r="M185" s="56" t="s">
        <v>323</v>
      </c>
      <c r="N185" s="35" t="s">
        <v>243</v>
      </c>
      <c r="O185" s="29" t="s">
        <v>243</v>
      </c>
      <c r="P185" s="29"/>
      <c r="Q185" s="37">
        <v>62</v>
      </c>
      <c r="R185" s="35" t="s">
        <v>243</v>
      </c>
    </row>
    <row r="186" spans="1:18" x14ac:dyDescent="0.25">
      <c r="A186" s="20"/>
      <c r="B186" s="13"/>
      <c r="C186" s="13" t="s">
        <v>243</v>
      </c>
      <c r="D186" s="63"/>
      <c r="E186" s="63"/>
      <c r="F186" s="13"/>
      <c r="G186" s="13"/>
      <c r="H186" s="63"/>
      <c r="I186" s="63"/>
      <c r="J186" s="13"/>
      <c r="K186" s="13"/>
      <c r="L186" s="63"/>
      <c r="M186" s="63"/>
      <c r="N186" s="13"/>
      <c r="O186" s="13" t="s">
        <v>243</v>
      </c>
      <c r="P186" s="63"/>
      <c r="Q186" s="63"/>
      <c r="R186" s="13"/>
    </row>
    <row r="187" spans="1:18" ht="15.75" thickBot="1" x14ac:dyDescent="0.3">
      <c r="A187" s="20"/>
      <c r="B187" s="3" t="s">
        <v>391</v>
      </c>
      <c r="C187" s="65" t="s">
        <v>243</v>
      </c>
      <c r="D187" s="5" t="s">
        <v>289</v>
      </c>
      <c r="E187" s="43">
        <v>431</v>
      </c>
      <c r="F187" t="s">
        <v>243</v>
      </c>
      <c r="G187" s="65"/>
      <c r="H187" s="5" t="s">
        <v>289</v>
      </c>
      <c r="I187" s="43">
        <v>104</v>
      </c>
      <c r="J187" t="s">
        <v>243</v>
      </c>
      <c r="K187" s="65"/>
      <c r="L187" s="5" t="s">
        <v>289</v>
      </c>
      <c r="M187" s="43">
        <v>38</v>
      </c>
      <c r="N187" t="s">
        <v>243</v>
      </c>
      <c r="O187" s="65" t="s">
        <v>243</v>
      </c>
      <c r="P187" s="5" t="s">
        <v>289</v>
      </c>
      <c r="Q187" s="41">
        <v>3938</v>
      </c>
      <c r="R187" t="s">
        <v>243</v>
      </c>
    </row>
    <row r="188" spans="1:18" ht="15.75" thickTop="1" x14ac:dyDescent="0.25">
      <c r="A188" s="20"/>
      <c r="B188" s="13"/>
      <c r="C188" s="13" t="s">
        <v>243</v>
      </c>
      <c r="D188" s="66"/>
      <c r="E188" s="66"/>
      <c r="F188" s="13"/>
      <c r="G188" s="13"/>
      <c r="H188" s="66"/>
      <c r="I188" s="66"/>
      <c r="J188" s="13"/>
      <c r="K188" s="13"/>
      <c r="L188" s="66"/>
      <c r="M188" s="66"/>
      <c r="N188" s="13"/>
      <c r="O188" s="13" t="s">
        <v>243</v>
      </c>
      <c r="P188" s="66"/>
      <c r="Q188" s="66"/>
      <c r="R188" s="13"/>
    </row>
    <row r="189" spans="1:18" ht="30.75" thickBot="1" x14ac:dyDescent="0.3">
      <c r="A189" s="20"/>
      <c r="B189" s="62" t="s">
        <v>383</v>
      </c>
      <c r="C189" s="64" t="s">
        <v>243</v>
      </c>
      <c r="D189" s="29" t="s">
        <v>289</v>
      </c>
      <c r="E189" s="37">
        <v>5</v>
      </c>
      <c r="F189" s="35" t="s">
        <v>243</v>
      </c>
      <c r="G189" s="64"/>
      <c r="H189" s="29" t="s">
        <v>289</v>
      </c>
      <c r="I189" s="37">
        <v>25</v>
      </c>
      <c r="J189" s="35" t="s">
        <v>243</v>
      </c>
      <c r="K189" s="64"/>
      <c r="L189" s="35" t="s">
        <v>289</v>
      </c>
      <c r="M189" s="56" t="s">
        <v>323</v>
      </c>
      <c r="N189" s="35" t="s">
        <v>243</v>
      </c>
      <c r="O189" s="64" t="s">
        <v>243</v>
      </c>
      <c r="P189" s="29" t="s">
        <v>289</v>
      </c>
      <c r="Q189" s="37">
        <v>441</v>
      </c>
      <c r="R189" s="35" t="s">
        <v>243</v>
      </c>
    </row>
    <row r="190" spans="1:18" ht="15.75" thickTop="1" x14ac:dyDescent="0.25">
      <c r="A190" s="20"/>
      <c r="B190" s="13"/>
      <c r="C190" s="13" t="s">
        <v>243</v>
      </c>
      <c r="D190" s="66"/>
      <c r="E190" s="66"/>
      <c r="F190" s="13"/>
      <c r="G190" s="13"/>
      <c r="H190" s="66"/>
      <c r="I190" s="66"/>
      <c r="J190" s="13"/>
      <c r="K190" s="13"/>
      <c r="L190" s="66"/>
      <c r="M190" s="66"/>
      <c r="N190" s="13"/>
      <c r="O190" s="13" t="s">
        <v>243</v>
      </c>
      <c r="P190" s="66"/>
      <c r="Q190" s="66"/>
      <c r="R190" s="13"/>
    </row>
    <row r="191" spans="1:18" ht="30.75" thickBot="1" x14ac:dyDescent="0.3">
      <c r="A191" s="20"/>
      <c r="B191" s="3" t="s">
        <v>384</v>
      </c>
      <c r="C191" s="65" t="s">
        <v>243</v>
      </c>
      <c r="D191" s="5" t="s">
        <v>289</v>
      </c>
      <c r="E191" s="43">
        <v>426</v>
      </c>
      <c r="F191" t="s">
        <v>243</v>
      </c>
      <c r="G191" s="65"/>
      <c r="H191" s="5" t="s">
        <v>289</v>
      </c>
      <c r="I191" s="43">
        <v>79</v>
      </c>
      <c r="J191" t="s">
        <v>243</v>
      </c>
      <c r="K191" s="65"/>
      <c r="L191" s="5" t="s">
        <v>289</v>
      </c>
      <c r="M191" s="43">
        <v>38</v>
      </c>
      <c r="N191" t="s">
        <v>243</v>
      </c>
      <c r="O191" s="65" t="s">
        <v>243</v>
      </c>
      <c r="P191" s="5" t="s">
        <v>289</v>
      </c>
      <c r="Q191" s="41">
        <v>3497</v>
      </c>
      <c r="R191" t="s">
        <v>243</v>
      </c>
    </row>
    <row r="192" spans="1:18" ht="15.75" thickTop="1" x14ac:dyDescent="0.25">
      <c r="A192" s="20"/>
      <c r="B192" s="13"/>
      <c r="C192" s="13" t="s">
        <v>243</v>
      </c>
      <c r="D192" s="66"/>
      <c r="E192" s="66"/>
      <c r="F192" s="13"/>
      <c r="G192" s="13"/>
      <c r="H192" s="66"/>
      <c r="I192" s="66"/>
      <c r="J192" s="13"/>
      <c r="K192" s="13"/>
      <c r="L192" s="66"/>
      <c r="M192" s="66"/>
      <c r="N192" s="13"/>
      <c r="O192" s="13" t="s">
        <v>243</v>
      </c>
      <c r="P192" s="66"/>
      <c r="Q192" s="66"/>
      <c r="R192" s="13"/>
    </row>
    <row r="193" spans="1:30" x14ac:dyDescent="0.25">
      <c r="A193" s="20"/>
      <c r="B193" s="13"/>
      <c r="C193" s="23"/>
      <c r="D193" s="23"/>
      <c r="E193" s="23"/>
      <c r="F193" s="23"/>
      <c r="G193" s="23"/>
      <c r="H193" s="23"/>
      <c r="I193" s="23"/>
      <c r="J193" s="23"/>
      <c r="K193" s="23"/>
      <c r="L193" s="23"/>
      <c r="M193" s="23"/>
      <c r="N193" s="23"/>
      <c r="O193" s="23"/>
      <c r="P193" s="23"/>
      <c r="Q193" s="23"/>
      <c r="R193" s="23"/>
    </row>
    <row r="194" spans="1:30" x14ac:dyDescent="0.25">
      <c r="A194" s="20"/>
      <c r="B194" s="68" t="s">
        <v>385</v>
      </c>
      <c r="C194" s="64" t="s">
        <v>243</v>
      </c>
      <c r="D194" s="29"/>
      <c r="E194" s="29"/>
      <c r="F194" s="29"/>
      <c r="G194" s="64"/>
      <c r="H194" s="29"/>
      <c r="I194" s="29"/>
      <c r="J194" s="29"/>
      <c r="K194" s="64"/>
      <c r="L194" s="29"/>
      <c r="M194" s="29"/>
      <c r="N194" s="29"/>
      <c r="O194" s="64" t="s">
        <v>243</v>
      </c>
      <c r="P194" s="29"/>
      <c r="Q194" s="29"/>
      <c r="R194" s="29"/>
    </row>
    <row r="195" spans="1:30" ht="15.75" thickBot="1" x14ac:dyDescent="0.3">
      <c r="A195" s="20"/>
      <c r="B195" s="3" t="s">
        <v>386</v>
      </c>
      <c r="C195" s="65" t="s">
        <v>243</v>
      </c>
      <c r="D195" s="5" t="s">
        <v>289</v>
      </c>
      <c r="E195" s="41">
        <v>19695</v>
      </c>
      <c r="F195" t="s">
        <v>243</v>
      </c>
      <c r="G195" s="65"/>
      <c r="H195" s="5" t="s">
        <v>289</v>
      </c>
      <c r="I195" s="41">
        <v>9662</v>
      </c>
      <c r="J195" t="s">
        <v>243</v>
      </c>
      <c r="K195" s="65"/>
      <c r="L195" t="s">
        <v>289</v>
      </c>
      <c r="M195" s="17" t="s">
        <v>323</v>
      </c>
      <c r="N195" t="s">
        <v>243</v>
      </c>
      <c r="O195" s="65" t="s">
        <v>243</v>
      </c>
      <c r="P195" s="5" t="s">
        <v>289</v>
      </c>
      <c r="Q195" s="41">
        <v>320424</v>
      </c>
      <c r="R195" t="s">
        <v>243</v>
      </c>
    </row>
    <row r="196" spans="1:30" ht="15.75" thickTop="1" x14ac:dyDescent="0.25">
      <c r="A196" s="20"/>
      <c r="B196" s="13"/>
      <c r="C196" s="13" t="s">
        <v>243</v>
      </c>
      <c r="D196" s="66"/>
      <c r="E196" s="66"/>
      <c r="F196" s="13"/>
      <c r="G196" s="13"/>
      <c r="H196" s="66"/>
      <c r="I196" s="66"/>
      <c r="J196" s="13"/>
      <c r="K196" s="13"/>
      <c r="L196" s="66"/>
      <c r="M196" s="66"/>
      <c r="N196" s="13"/>
      <c r="O196" s="13" t="s">
        <v>243</v>
      </c>
      <c r="P196" s="66"/>
      <c r="Q196" s="66"/>
      <c r="R196" s="13"/>
    </row>
    <row r="197" spans="1:30" ht="30.75" thickBot="1" x14ac:dyDescent="0.3">
      <c r="A197" s="20"/>
      <c r="B197" s="62" t="s">
        <v>383</v>
      </c>
      <c r="C197" s="64" t="s">
        <v>243</v>
      </c>
      <c r="D197" s="29" t="s">
        <v>289</v>
      </c>
      <c r="E197" s="37">
        <v>242</v>
      </c>
      <c r="F197" s="35" t="s">
        <v>243</v>
      </c>
      <c r="G197" s="64"/>
      <c r="H197" s="29" t="s">
        <v>289</v>
      </c>
      <c r="I197" s="37">
        <v>64</v>
      </c>
      <c r="J197" s="35" t="s">
        <v>243</v>
      </c>
      <c r="K197" s="64"/>
      <c r="L197" s="35" t="s">
        <v>289</v>
      </c>
      <c r="M197" s="56" t="s">
        <v>323</v>
      </c>
      <c r="N197" s="35" t="s">
        <v>243</v>
      </c>
      <c r="O197" s="64" t="s">
        <v>243</v>
      </c>
      <c r="P197" s="29" t="s">
        <v>289</v>
      </c>
      <c r="Q197" s="33">
        <v>6306</v>
      </c>
      <c r="R197" s="35" t="s">
        <v>243</v>
      </c>
    </row>
    <row r="198" spans="1:30" ht="15.75" thickTop="1" x14ac:dyDescent="0.25">
      <c r="A198" s="20"/>
      <c r="B198" s="13"/>
      <c r="C198" s="13" t="s">
        <v>243</v>
      </c>
      <c r="D198" s="66"/>
      <c r="E198" s="66"/>
      <c r="F198" s="13"/>
      <c r="G198" s="13"/>
      <c r="H198" s="66"/>
      <c r="I198" s="66"/>
      <c r="J198" s="13"/>
      <c r="K198" s="13"/>
      <c r="L198" s="66"/>
      <c r="M198" s="66"/>
      <c r="N198" s="13"/>
      <c r="O198" s="13" t="s">
        <v>243</v>
      </c>
      <c r="P198" s="66"/>
      <c r="Q198" s="66"/>
      <c r="R198" s="13"/>
    </row>
    <row r="199" spans="1:30" ht="30.75" thickBot="1" x14ac:dyDescent="0.3">
      <c r="A199" s="20"/>
      <c r="B199" s="3" t="s">
        <v>384</v>
      </c>
      <c r="C199" s="65" t="s">
        <v>243</v>
      </c>
      <c r="D199" s="5" t="s">
        <v>289</v>
      </c>
      <c r="E199" s="41">
        <v>19453</v>
      </c>
      <c r="F199" t="s">
        <v>243</v>
      </c>
      <c r="G199" s="65"/>
      <c r="H199" s="5" t="s">
        <v>289</v>
      </c>
      <c r="I199" s="41">
        <v>9598</v>
      </c>
      <c r="J199" t="s">
        <v>243</v>
      </c>
      <c r="K199" s="65"/>
      <c r="L199" t="s">
        <v>289</v>
      </c>
      <c r="M199" s="17" t="s">
        <v>323</v>
      </c>
      <c r="N199" t="s">
        <v>243</v>
      </c>
      <c r="O199" s="65" t="s">
        <v>243</v>
      </c>
      <c r="P199" s="5" t="s">
        <v>289</v>
      </c>
      <c r="Q199" s="41">
        <v>314118</v>
      </c>
      <c r="R199" t="s">
        <v>243</v>
      </c>
    </row>
    <row r="200" spans="1:30" ht="15.75" thickTop="1" x14ac:dyDescent="0.25">
      <c r="A200" s="20"/>
      <c r="B200" s="13"/>
      <c r="C200" s="13" t="s">
        <v>243</v>
      </c>
      <c r="D200" s="66"/>
      <c r="E200" s="66"/>
      <c r="F200" s="13"/>
      <c r="G200" s="13"/>
      <c r="H200" s="66"/>
      <c r="I200" s="66"/>
      <c r="J200" s="13"/>
      <c r="K200" s="13"/>
      <c r="L200" s="66"/>
      <c r="M200" s="66"/>
      <c r="N200" s="13"/>
      <c r="O200" s="13" t="s">
        <v>243</v>
      </c>
      <c r="P200" s="66"/>
      <c r="Q200" s="66"/>
      <c r="R200" s="13"/>
    </row>
    <row r="201" spans="1:30" x14ac:dyDescent="0.25">
      <c r="A201" s="20"/>
      <c r="B201" s="19"/>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row>
    <row r="202" spans="1:30" x14ac:dyDescent="0.25">
      <c r="A202" s="20"/>
      <c r="B202" s="79"/>
      <c r="C202" s="79"/>
      <c r="D202" s="79"/>
      <c r="E202" s="79"/>
      <c r="F202" s="79"/>
      <c r="G202" s="79"/>
      <c r="H202" s="79"/>
      <c r="I202" s="79"/>
      <c r="J202" s="79"/>
      <c r="K202" s="79"/>
      <c r="L202" s="79"/>
      <c r="M202" s="79"/>
      <c r="N202" s="79"/>
      <c r="O202" s="79"/>
      <c r="P202" s="79"/>
      <c r="Q202" s="79"/>
      <c r="R202" s="79"/>
      <c r="S202" s="79"/>
      <c r="T202" s="79"/>
      <c r="U202" s="79"/>
      <c r="V202" s="79"/>
      <c r="W202" s="79"/>
      <c r="X202" s="79"/>
      <c r="Y202" s="79"/>
      <c r="Z202" s="79"/>
      <c r="AA202" s="79"/>
      <c r="AB202" s="79"/>
      <c r="AC202" s="79"/>
      <c r="AD202" s="79"/>
    </row>
    <row r="203" spans="1:30" x14ac:dyDescent="0.25">
      <c r="A203" s="20"/>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c r="AA203" s="19"/>
      <c r="AB203" s="19"/>
      <c r="AC203" s="19"/>
      <c r="AD203" s="19"/>
    </row>
    <row r="204" spans="1:30" x14ac:dyDescent="0.25">
      <c r="A204" s="20"/>
      <c r="B204" s="77" t="s">
        <v>402</v>
      </c>
      <c r="C204" s="77"/>
      <c r="D204" s="77"/>
      <c r="E204" s="77"/>
      <c r="F204" s="77"/>
      <c r="G204" s="77"/>
      <c r="H204" s="77"/>
      <c r="I204" s="77"/>
      <c r="J204" s="77"/>
      <c r="K204" s="77"/>
      <c r="L204" s="77"/>
      <c r="M204" s="77"/>
      <c r="N204" s="77"/>
      <c r="O204" s="77"/>
      <c r="P204" s="77"/>
      <c r="Q204" s="77"/>
      <c r="R204" s="77"/>
      <c r="S204" s="77"/>
      <c r="T204" s="77"/>
      <c r="U204" s="77"/>
      <c r="V204" s="77"/>
      <c r="W204" s="77"/>
      <c r="X204" s="77"/>
      <c r="Y204" s="77"/>
      <c r="Z204" s="77"/>
      <c r="AA204" s="77"/>
      <c r="AB204" s="77"/>
      <c r="AC204" s="77"/>
      <c r="AD204" s="77"/>
    </row>
    <row r="205" spans="1:30" x14ac:dyDescent="0.25">
      <c r="A205" s="20"/>
      <c r="B205" s="19"/>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19"/>
      <c r="AB205" s="19"/>
      <c r="AC205" s="19"/>
      <c r="AD205" s="19"/>
    </row>
    <row r="206" spans="1:30" x14ac:dyDescent="0.25">
      <c r="A206" s="20"/>
      <c r="B206" s="81" t="s">
        <v>233</v>
      </c>
      <c r="C206" s="81"/>
      <c r="D206" s="81"/>
      <c r="E206" s="81"/>
      <c r="F206" s="81"/>
      <c r="G206" s="81"/>
      <c r="H206" s="81"/>
      <c r="I206" s="81"/>
      <c r="J206" s="81"/>
      <c r="K206" s="81"/>
      <c r="L206" s="81"/>
      <c r="M206" s="81"/>
      <c r="N206" s="81"/>
      <c r="O206" s="81"/>
      <c r="P206" s="81"/>
      <c r="Q206" s="81"/>
      <c r="R206" s="81"/>
      <c r="S206" s="81"/>
      <c r="T206" s="81"/>
      <c r="U206" s="81"/>
      <c r="V206" s="81"/>
      <c r="W206" s="81"/>
      <c r="X206" s="81"/>
      <c r="Y206" s="81"/>
      <c r="Z206" s="81"/>
      <c r="AA206" s="81"/>
      <c r="AB206" s="81"/>
      <c r="AC206" s="81"/>
      <c r="AD206" s="81"/>
    </row>
    <row r="207" spans="1:30" x14ac:dyDescent="0.25">
      <c r="A207" s="20"/>
      <c r="B207" s="19"/>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c r="AA207" s="19"/>
      <c r="AB207" s="19"/>
      <c r="AC207" s="19"/>
      <c r="AD207" s="19"/>
    </row>
    <row r="208" spans="1:30" x14ac:dyDescent="0.25">
      <c r="A208" s="20"/>
      <c r="B208" s="77" t="s">
        <v>403</v>
      </c>
      <c r="C208" s="77"/>
      <c r="D208" s="77"/>
      <c r="E208" s="77"/>
      <c r="F208" s="77"/>
      <c r="G208" s="77"/>
      <c r="H208" s="77"/>
      <c r="I208" s="77"/>
      <c r="J208" s="77"/>
      <c r="K208" s="77"/>
      <c r="L208" s="77"/>
      <c r="M208" s="77"/>
      <c r="N208" s="77"/>
      <c r="O208" s="77"/>
      <c r="P208" s="77"/>
      <c r="Q208" s="77"/>
      <c r="R208" s="77"/>
      <c r="S208" s="77"/>
      <c r="T208" s="77"/>
      <c r="U208" s="77"/>
      <c r="V208" s="77"/>
      <c r="W208" s="77"/>
      <c r="X208" s="77"/>
      <c r="Y208" s="77"/>
      <c r="Z208" s="77"/>
      <c r="AA208" s="77"/>
      <c r="AB208" s="77"/>
      <c r="AC208" s="77"/>
      <c r="AD208" s="77"/>
    </row>
    <row r="209" spans="1:30" x14ac:dyDescent="0.25">
      <c r="A209" s="20"/>
      <c r="B209" s="19"/>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c r="AA209" s="19"/>
      <c r="AB209" s="19"/>
      <c r="AC209" s="19"/>
      <c r="AD209" s="19"/>
    </row>
    <row r="210" spans="1:30" x14ac:dyDescent="0.25">
      <c r="A210" s="20"/>
      <c r="B210" s="77" t="s">
        <v>404</v>
      </c>
      <c r="C210" s="77"/>
      <c r="D210" s="77"/>
      <c r="E210" s="77"/>
      <c r="F210" s="77"/>
      <c r="G210" s="77"/>
      <c r="H210" s="77"/>
      <c r="I210" s="77"/>
      <c r="J210" s="77"/>
      <c r="K210" s="77"/>
      <c r="L210" s="77"/>
      <c r="M210" s="77"/>
      <c r="N210" s="77"/>
      <c r="O210" s="77"/>
      <c r="P210" s="77"/>
      <c r="Q210" s="77"/>
      <c r="R210" s="77"/>
      <c r="S210" s="77"/>
      <c r="T210" s="77"/>
      <c r="U210" s="77"/>
      <c r="V210" s="77"/>
      <c r="W210" s="77"/>
      <c r="X210" s="77"/>
      <c r="Y210" s="77"/>
      <c r="Z210" s="77"/>
      <c r="AA210" s="77"/>
      <c r="AB210" s="77"/>
      <c r="AC210" s="77"/>
      <c r="AD210" s="77"/>
    </row>
    <row r="211" spans="1:30" x14ac:dyDescent="0.25">
      <c r="A211" s="20"/>
      <c r="B211" s="19"/>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row>
    <row r="212" spans="1:30" ht="25.5" customHeight="1" x14ac:dyDescent="0.25">
      <c r="A212" s="20"/>
      <c r="B212" s="77" t="s">
        <v>405</v>
      </c>
      <c r="C212" s="77"/>
      <c r="D212" s="77"/>
      <c r="E212" s="77"/>
      <c r="F212" s="77"/>
      <c r="G212" s="77"/>
      <c r="H212" s="77"/>
      <c r="I212" s="77"/>
      <c r="J212" s="77"/>
      <c r="K212" s="77"/>
      <c r="L212" s="77"/>
      <c r="M212" s="77"/>
      <c r="N212" s="77"/>
      <c r="O212" s="77"/>
      <c r="P212" s="77"/>
      <c r="Q212" s="77"/>
      <c r="R212" s="77"/>
      <c r="S212" s="77"/>
      <c r="T212" s="77"/>
      <c r="U212" s="77"/>
      <c r="V212" s="77"/>
      <c r="W212" s="77"/>
      <c r="X212" s="77"/>
      <c r="Y212" s="77"/>
      <c r="Z212" s="77"/>
      <c r="AA212" s="77"/>
      <c r="AB212" s="77"/>
      <c r="AC212" s="77"/>
      <c r="AD212" s="77"/>
    </row>
    <row r="213" spans="1:30" x14ac:dyDescent="0.25">
      <c r="A213" s="20"/>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c r="AC213" s="19"/>
      <c r="AD213" s="19"/>
    </row>
    <row r="214" spans="1:30" ht="51" customHeight="1" x14ac:dyDescent="0.25">
      <c r="A214" s="20"/>
      <c r="B214" s="77" t="s">
        <v>406</v>
      </c>
      <c r="C214" s="77"/>
      <c r="D214" s="77"/>
      <c r="E214" s="77"/>
      <c r="F214" s="77"/>
      <c r="G214" s="77"/>
      <c r="H214" s="77"/>
      <c r="I214" s="77"/>
      <c r="J214" s="77"/>
      <c r="K214" s="77"/>
      <c r="L214" s="77"/>
      <c r="M214" s="77"/>
      <c r="N214" s="77"/>
      <c r="O214" s="77"/>
      <c r="P214" s="77"/>
      <c r="Q214" s="77"/>
      <c r="R214" s="77"/>
      <c r="S214" s="77"/>
      <c r="T214" s="77"/>
      <c r="U214" s="77"/>
      <c r="V214" s="77"/>
      <c r="W214" s="77"/>
      <c r="X214" s="77"/>
      <c r="Y214" s="77"/>
      <c r="Z214" s="77"/>
      <c r="AA214" s="77"/>
      <c r="AB214" s="77"/>
      <c r="AC214" s="77"/>
      <c r="AD214" s="77"/>
    </row>
    <row r="215" spans="1:30" x14ac:dyDescent="0.25">
      <c r="A215" s="20"/>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c r="AC215" s="19"/>
      <c r="AD215" s="19"/>
    </row>
    <row r="216" spans="1:30" ht="25.5" customHeight="1" x14ac:dyDescent="0.25">
      <c r="A216" s="20"/>
      <c r="B216" s="77" t="s">
        <v>407</v>
      </c>
      <c r="C216" s="77"/>
      <c r="D216" s="77"/>
      <c r="E216" s="77"/>
      <c r="F216" s="77"/>
      <c r="G216" s="77"/>
      <c r="H216" s="77"/>
      <c r="I216" s="77"/>
      <c r="J216" s="77"/>
      <c r="K216" s="77"/>
      <c r="L216" s="77"/>
      <c r="M216" s="77"/>
      <c r="N216" s="77"/>
      <c r="O216" s="77"/>
      <c r="P216" s="77"/>
      <c r="Q216" s="77"/>
      <c r="R216" s="77"/>
      <c r="S216" s="77"/>
      <c r="T216" s="77"/>
      <c r="U216" s="77"/>
      <c r="V216" s="77"/>
      <c r="W216" s="77"/>
      <c r="X216" s="77"/>
      <c r="Y216" s="77"/>
      <c r="Z216" s="77"/>
      <c r="AA216" s="77"/>
      <c r="AB216" s="77"/>
      <c r="AC216" s="77"/>
      <c r="AD216" s="77"/>
    </row>
    <row r="217" spans="1:30" x14ac:dyDescent="0.25">
      <c r="A217" s="20"/>
      <c r="B217" s="19"/>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c r="AC217" s="19"/>
      <c r="AD217" s="19"/>
    </row>
    <row r="218" spans="1:30" x14ac:dyDescent="0.25">
      <c r="A218" s="20"/>
      <c r="B218" s="77" t="s">
        <v>408</v>
      </c>
      <c r="C218" s="77"/>
      <c r="D218" s="77"/>
      <c r="E218" s="77"/>
      <c r="F218" s="77"/>
      <c r="G218" s="77"/>
      <c r="H218" s="77"/>
      <c r="I218" s="77"/>
      <c r="J218" s="77"/>
      <c r="K218" s="77"/>
      <c r="L218" s="77"/>
      <c r="M218" s="77"/>
      <c r="N218" s="77"/>
      <c r="O218" s="77"/>
      <c r="P218" s="77"/>
      <c r="Q218" s="77"/>
      <c r="R218" s="77"/>
      <c r="S218" s="77"/>
      <c r="T218" s="77"/>
      <c r="U218" s="77"/>
      <c r="V218" s="77"/>
      <c r="W218" s="77"/>
      <c r="X218" s="77"/>
      <c r="Y218" s="77"/>
      <c r="Z218" s="77"/>
      <c r="AA218" s="77"/>
      <c r="AB218" s="77"/>
      <c r="AC218" s="77"/>
      <c r="AD218" s="77"/>
    </row>
    <row r="219" spans="1:30" x14ac:dyDescent="0.25">
      <c r="A219" s="20"/>
      <c r="B219" s="19"/>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c r="AC219" s="19"/>
      <c r="AD219" s="19"/>
    </row>
    <row r="220" spans="1:30" x14ac:dyDescent="0.25">
      <c r="A220" s="20"/>
      <c r="B220" s="81" t="s">
        <v>409</v>
      </c>
      <c r="C220" s="81"/>
      <c r="D220" s="81"/>
      <c r="E220" s="81"/>
      <c r="F220" s="81"/>
      <c r="G220" s="81"/>
      <c r="H220" s="81"/>
      <c r="I220" s="81"/>
      <c r="J220" s="81"/>
      <c r="K220" s="81"/>
      <c r="L220" s="81"/>
      <c r="M220" s="81"/>
      <c r="N220" s="81"/>
      <c r="O220" s="81"/>
      <c r="P220" s="81"/>
      <c r="Q220" s="81"/>
      <c r="R220" s="81"/>
      <c r="S220" s="81"/>
      <c r="T220" s="81"/>
      <c r="U220" s="81"/>
      <c r="V220" s="81"/>
      <c r="W220" s="81"/>
      <c r="X220" s="81"/>
      <c r="Y220" s="81"/>
      <c r="Z220" s="81"/>
      <c r="AA220" s="81"/>
      <c r="AB220" s="81"/>
      <c r="AC220" s="81"/>
      <c r="AD220" s="81"/>
    </row>
    <row r="221" spans="1:30" x14ac:dyDescent="0.25">
      <c r="A221" s="20"/>
      <c r="B221" s="19"/>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9"/>
      <c r="AB221" s="19"/>
      <c r="AC221" s="19"/>
      <c r="AD221" s="19"/>
    </row>
    <row r="222" spans="1:30" ht="25.5" customHeight="1" x14ac:dyDescent="0.25">
      <c r="A222" s="20"/>
      <c r="B222" s="77" t="s">
        <v>410</v>
      </c>
      <c r="C222" s="77"/>
      <c r="D222" s="77"/>
      <c r="E222" s="77"/>
      <c r="F222" s="77"/>
      <c r="G222" s="77"/>
      <c r="H222" s="77"/>
      <c r="I222" s="77"/>
      <c r="J222" s="77"/>
      <c r="K222" s="77"/>
      <c r="L222" s="77"/>
      <c r="M222" s="77"/>
      <c r="N222" s="77"/>
      <c r="O222" s="77"/>
      <c r="P222" s="77"/>
      <c r="Q222" s="77"/>
      <c r="R222" s="77"/>
      <c r="S222" s="77"/>
      <c r="T222" s="77"/>
      <c r="U222" s="77"/>
      <c r="V222" s="77"/>
      <c r="W222" s="77"/>
      <c r="X222" s="77"/>
      <c r="Y222" s="77"/>
      <c r="Z222" s="77"/>
      <c r="AA222" s="77"/>
      <c r="AB222" s="77"/>
      <c r="AC222" s="77"/>
      <c r="AD222" s="77"/>
    </row>
    <row r="223" spans="1:30" x14ac:dyDescent="0.25">
      <c r="A223" s="20"/>
      <c r="B223" s="19"/>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row>
    <row r="224" spans="1:30" x14ac:dyDescent="0.25">
      <c r="A224" s="20"/>
      <c r="B224" s="82" t="s">
        <v>411</v>
      </c>
      <c r="C224" s="82"/>
      <c r="D224" s="82"/>
      <c r="E224" s="82"/>
      <c r="F224" s="82"/>
      <c r="G224" s="82"/>
      <c r="H224" s="82"/>
      <c r="I224" s="82"/>
      <c r="J224" s="82"/>
      <c r="K224" s="82"/>
      <c r="L224" s="82"/>
      <c r="M224" s="82"/>
      <c r="N224" s="82"/>
      <c r="O224" s="82"/>
      <c r="P224" s="82"/>
      <c r="Q224" s="82"/>
      <c r="R224" s="82"/>
      <c r="S224" s="82"/>
      <c r="T224" s="82"/>
      <c r="U224" s="82"/>
      <c r="V224" s="82"/>
      <c r="W224" s="82"/>
      <c r="X224" s="82"/>
      <c r="Y224" s="82"/>
      <c r="Z224" s="82"/>
      <c r="AA224" s="82"/>
      <c r="AB224" s="82"/>
      <c r="AC224" s="82"/>
      <c r="AD224" s="82"/>
    </row>
    <row r="225" spans="1:30" x14ac:dyDescent="0.25">
      <c r="A225" s="20"/>
      <c r="B225" s="19"/>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c r="AB225" s="19"/>
      <c r="AC225" s="19"/>
      <c r="AD225" s="19"/>
    </row>
    <row r="226" spans="1:30" x14ac:dyDescent="0.25">
      <c r="A226" s="20"/>
      <c r="B226" s="82" t="s">
        <v>412</v>
      </c>
      <c r="C226" s="82"/>
      <c r="D226" s="82"/>
      <c r="E226" s="82"/>
      <c r="F226" s="82"/>
      <c r="G226" s="82"/>
      <c r="H226" s="82"/>
      <c r="I226" s="82"/>
      <c r="J226" s="82"/>
      <c r="K226" s="82"/>
      <c r="L226" s="82"/>
      <c r="M226" s="82"/>
      <c r="N226" s="82"/>
      <c r="O226" s="82"/>
      <c r="P226" s="82"/>
      <c r="Q226" s="82"/>
      <c r="R226" s="82"/>
      <c r="S226" s="82"/>
      <c r="T226" s="82"/>
      <c r="U226" s="82"/>
      <c r="V226" s="82"/>
      <c r="W226" s="82"/>
      <c r="X226" s="82"/>
      <c r="Y226" s="82"/>
      <c r="Z226" s="82"/>
      <c r="AA226" s="82"/>
      <c r="AB226" s="82"/>
      <c r="AC226" s="82"/>
      <c r="AD226" s="82"/>
    </row>
    <row r="227" spans="1:30" x14ac:dyDescent="0.25">
      <c r="A227" s="20"/>
      <c r="B227" s="19"/>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row>
    <row r="228" spans="1:30" x14ac:dyDescent="0.25">
      <c r="A228" s="20"/>
      <c r="B228" s="79"/>
      <c r="C228" s="79"/>
      <c r="D228" s="79"/>
      <c r="E228" s="79"/>
      <c r="F228" s="79"/>
      <c r="G228" s="79"/>
      <c r="H228" s="79"/>
      <c r="I228" s="79"/>
      <c r="J228" s="79"/>
      <c r="K228" s="79"/>
      <c r="L228" s="79"/>
      <c r="M228" s="79"/>
      <c r="N228" s="79"/>
      <c r="O228" s="79"/>
      <c r="P228" s="79"/>
      <c r="Q228" s="79"/>
      <c r="R228" s="79"/>
      <c r="S228" s="79"/>
      <c r="T228" s="79"/>
      <c r="U228" s="79"/>
      <c r="V228" s="79"/>
      <c r="W228" s="79"/>
      <c r="X228" s="79"/>
      <c r="Y228" s="79"/>
      <c r="Z228" s="79"/>
      <c r="AA228" s="79"/>
      <c r="AB228" s="79"/>
      <c r="AC228" s="79"/>
      <c r="AD228" s="79"/>
    </row>
    <row r="229" spans="1:30" x14ac:dyDescent="0.25">
      <c r="A229" s="20"/>
      <c r="B229" s="19"/>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row>
    <row r="230" spans="1:30" x14ac:dyDescent="0.25">
      <c r="A230" s="20"/>
      <c r="B230" s="82" t="s">
        <v>413</v>
      </c>
      <c r="C230" s="82"/>
      <c r="D230" s="82"/>
      <c r="E230" s="82"/>
      <c r="F230" s="82"/>
      <c r="G230" s="82"/>
      <c r="H230" s="82"/>
      <c r="I230" s="82"/>
      <c r="J230" s="82"/>
      <c r="K230" s="82"/>
      <c r="L230" s="82"/>
      <c r="M230" s="82"/>
      <c r="N230" s="82"/>
      <c r="O230" s="82"/>
      <c r="P230" s="82"/>
      <c r="Q230" s="82"/>
      <c r="R230" s="82"/>
      <c r="S230" s="82"/>
      <c r="T230" s="82"/>
      <c r="U230" s="82"/>
      <c r="V230" s="82"/>
      <c r="W230" s="82"/>
      <c r="X230" s="82"/>
      <c r="Y230" s="82"/>
      <c r="Z230" s="82"/>
      <c r="AA230" s="82"/>
      <c r="AB230" s="82"/>
      <c r="AC230" s="82"/>
      <c r="AD230" s="82"/>
    </row>
    <row r="231" spans="1:30" x14ac:dyDescent="0.25">
      <c r="A231" s="20"/>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row>
    <row r="232" spans="1:30" x14ac:dyDescent="0.25">
      <c r="A232" s="20"/>
      <c r="B232" s="82" t="s">
        <v>414</v>
      </c>
      <c r="C232" s="82"/>
      <c r="D232" s="82"/>
      <c r="E232" s="82"/>
      <c r="F232" s="82"/>
      <c r="G232" s="82"/>
      <c r="H232" s="82"/>
      <c r="I232" s="82"/>
      <c r="J232" s="82"/>
      <c r="K232" s="82"/>
      <c r="L232" s="82"/>
      <c r="M232" s="82"/>
      <c r="N232" s="82"/>
      <c r="O232" s="82"/>
      <c r="P232" s="82"/>
      <c r="Q232" s="82"/>
      <c r="R232" s="82"/>
      <c r="S232" s="82"/>
      <c r="T232" s="82"/>
      <c r="U232" s="82"/>
      <c r="V232" s="82"/>
      <c r="W232" s="82"/>
      <c r="X232" s="82"/>
      <c r="Y232" s="82"/>
      <c r="Z232" s="82"/>
      <c r="AA232" s="82"/>
      <c r="AB232" s="82"/>
      <c r="AC232" s="82"/>
      <c r="AD232" s="82"/>
    </row>
    <row r="233" spans="1:30" x14ac:dyDescent="0.25">
      <c r="A233" s="20"/>
      <c r="B233" s="19"/>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c r="AA233" s="19"/>
      <c r="AB233" s="19"/>
      <c r="AC233" s="19"/>
      <c r="AD233" s="19"/>
    </row>
    <row r="234" spans="1:30" x14ac:dyDescent="0.25">
      <c r="A234" s="20"/>
      <c r="B234" s="82" t="s">
        <v>415</v>
      </c>
      <c r="C234" s="82"/>
      <c r="D234" s="82"/>
      <c r="E234" s="82"/>
      <c r="F234" s="82"/>
      <c r="G234" s="82"/>
      <c r="H234" s="82"/>
      <c r="I234" s="82"/>
      <c r="J234" s="82"/>
      <c r="K234" s="82"/>
      <c r="L234" s="82"/>
      <c r="M234" s="82"/>
      <c r="N234" s="82"/>
      <c r="O234" s="82"/>
      <c r="P234" s="82"/>
      <c r="Q234" s="82"/>
      <c r="R234" s="82"/>
      <c r="S234" s="82"/>
      <c r="T234" s="82"/>
      <c r="U234" s="82"/>
      <c r="V234" s="82"/>
      <c r="W234" s="82"/>
      <c r="X234" s="82"/>
      <c r="Y234" s="82"/>
      <c r="Z234" s="82"/>
      <c r="AA234" s="82"/>
      <c r="AB234" s="82"/>
      <c r="AC234" s="82"/>
      <c r="AD234" s="82"/>
    </row>
    <row r="235" spans="1:30" x14ac:dyDescent="0.25">
      <c r="A235" s="20"/>
      <c r="B235" s="19"/>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c r="AA235" s="19"/>
      <c r="AB235" s="19"/>
      <c r="AC235" s="19"/>
      <c r="AD235" s="19"/>
    </row>
    <row r="236" spans="1:30" x14ac:dyDescent="0.25">
      <c r="A236" s="20"/>
      <c r="B236" s="77" t="s">
        <v>416</v>
      </c>
      <c r="C236" s="77"/>
      <c r="D236" s="77"/>
      <c r="E236" s="77"/>
      <c r="F236" s="77"/>
      <c r="G236" s="77"/>
      <c r="H236" s="77"/>
      <c r="I236" s="77"/>
      <c r="J236" s="77"/>
      <c r="K236" s="77"/>
      <c r="L236" s="77"/>
      <c r="M236" s="77"/>
      <c r="N236" s="77"/>
      <c r="O236" s="77"/>
      <c r="P236" s="77"/>
      <c r="Q236" s="77"/>
      <c r="R236" s="77"/>
      <c r="S236" s="77"/>
      <c r="T236" s="77"/>
      <c r="U236" s="77"/>
      <c r="V236" s="77"/>
      <c r="W236" s="77"/>
      <c r="X236" s="77"/>
      <c r="Y236" s="77"/>
      <c r="Z236" s="77"/>
      <c r="AA236" s="77"/>
      <c r="AB236" s="77"/>
      <c r="AC236" s="77"/>
      <c r="AD236" s="77"/>
    </row>
    <row r="237" spans="1:30" x14ac:dyDescent="0.25">
      <c r="A237" s="20"/>
      <c r="B237" s="19"/>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row>
    <row r="238" spans="1:30" x14ac:dyDescent="0.25">
      <c r="A238" s="20"/>
      <c r="B238" s="82" t="s">
        <v>417</v>
      </c>
      <c r="C238" s="82"/>
      <c r="D238" s="82"/>
      <c r="E238" s="82"/>
      <c r="F238" s="82"/>
      <c r="G238" s="82"/>
      <c r="H238" s="82"/>
      <c r="I238" s="82"/>
      <c r="J238" s="82"/>
      <c r="K238" s="82"/>
      <c r="L238" s="82"/>
      <c r="M238" s="82"/>
      <c r="N238" s="82"/>
      <c r="O238" s="82"/>
      <c r="P238" s="82"/>
      <c r="Q238" s="82"/>
      <c r="R238" s="82"/>
      <c r="S238" s="82"/>
      <c r="T238" s="82"/>
      <c r="U238" s="82"/>
      <c r="V238" s="82"/>
      <c r="W238" s="82"/>
      <c r="X238" s="82"/>
      <c r="Y238" s="82"/>
      <c r="Z238" s="82"/>
      <c r="AA238" s="82"/>
      <c r="AB238" s="82"/>
      <c r="AC238" s="82"/>
      <c r="AD238" s="82"/>
    </row>
    <row r="239" spans="1:30" x14ac:dyDescent="0.25">
      <c r="A239" s="20"/>
      <c r="B239" s="19"/>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c r="AD239" s="19"/>
    </row>
    <row r="240" spans="1:30" x14ac:dyDescent="0.25">
      <c r="A240" s="20"/>
      <c r="B240" s="82" t="s">
        <v>418</v>
      </c>
      <c r="C240" s="82"/>
      <c r="D240" s="82"/>
      <c r="E240" s="82"/>
      <c r="F240" s="82"/>
      <c r="G240" s="82"/>
      <c r="H240" s="82"/>
      <c r="I240" s="82"/>
      <c r="J240" s="82"/>
      <c r="K240" s="82"/>
      <c r="L240" s="82"/>
      <c r="M240" s="82"/>
      <c r="N240" s="82"/>
      <c r="O240" s="82"/>
      <c r="P240" s="82"/>
      <c r="Q240" s="82"/>
      <c r="R240" s="82"/>
      <c r="S240" s="82"/>
      <c r="T240" s="82"/>
      <c r="U240" s="82"/>
      <c r="V240" s="82"/>
      <c r="W240" s="82"/>
      <c r="X240" s="82"/>
      <c r="Y240" s="82"/>
      <c r="Z240" s="82"/>
      <c r="AA240" s="82"/>
      <c r="AB240" s="82"/>
      <c r="AC240" s="82"/>
      <c r="AD240" s="82"/>
    </row>
    <row r="241" spans="1:30" x14ac:dyDescent="0.25">
      <c r="A241" s="20"/>
      <c r="B241" s="19"/>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c r="AA241" s="19"/>
      <c r="AB241" s="19"/>
      <c r="AC241" s="19"/>
      <c r="AD241" s="19"/>
    </row>
    <row r="242" spans="1:30" ht="25.5" customHeight="1" x14ac:dyDescent="0.25">
      <c r="A242" s="20"/>
      <c r="B242" s="82" t="s">
        <v>419</v>
      </c>
      <c r="C242" s="82"/>
      <c r="D242" s="82"/>
      <c r="E242" s="82"/>
      <c r="F242" s="82"/>
      <c r="G242" s="82"/>
      <c r="H242" s="82"/>
      <c r="I242" s="82"/>
      <c r="J242" s="82"/>
      <c r="K242" s="82"/>
      <c r="L242" s="82"/>
      <c r="M242" s="82"/>
      <c r="N242" s="82"/>
      <c r="O242" s="82"/>
      <c r="P242" s="82"/>
      <c r="Q242" s="82"/>
      <c r="R242" s="82"/>
      <c r="S242" s="82"/>
      <c r="T242" s="82"/>
      <c r="U242" s="82"/>
      <c r="V242" s="82"/>
      <c r="W242" s="82"/>
      <c r="X242" s="82"/>
      <c r="Y242" s="82"/>
      <c r="Z242" s="82"/>
      <c r="AA242" s="82"/>
      <c r="AB242" s="82"/>
      <c r="AC242" s="82"/>
      <c r="AD242" s="82"/>
    </row>
    <row r="243" spans="1:30" x14ac:dyDescent="0.25">
      <c r="A243" s="20"/>
      <c r="B243" s="19"/>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row>
    <row r="244" spans="1:30" x14ac:dyDescent="0.25">
      <c r="A244" s="20"/>
      <c r="B244" s="79"/>
      <c r="C244" s="79"/>
      <c r="D244" s="79"/>
      <c r="E244" s="79"/>
      <c r="F244" s="79"/>
      <c r="G244" s="79"/>
      <c r="H244" s="79"/>
      <c r="I244" s="79"/>
      <c r="J244" s="79"/>
      <c r="K244" s="79"/>
      <c r="L244" s="79"/>
      <c r="M244" s="79"/>
      <c r="N244" s="79"/>
      <c r="O244" s="79"/>
      <c r="P244" s="79"/>
      <c r="Q244" s="79"/>
      <c r="R244" s="79"/>
      <c r="S244" s="79"/>
      <c r="T244" s="79"/>
      <c r="U244" s="79"/>
      <c r="V244" s="79"/>
      <c r="W244" s="79"/>
      <c r="X244" s="79"/>
      <c r="Y244" s="79"/>
      <c r="Z244" s="79"/>
      <c r="AA244" s="79"/>
      <c r="AB244" s="79"/>
      <c r="AC244" s="79"/>
      <c r="AD244" s="79"/>
    </row>
    <row r="245" spans="1:30" x14ac:dyDescent="0.25">
      <c r="A245" s="20"/>
      <c r="B245" s="19"/>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c r="AB245" s="19"/>
      <c r="AC245" s="19"/>
      <c r="AD245" s="19"/>
    </row>
    <row r="246" spans="1:30" x14ac:dyDescent="0.25">
      <c r="A246" s="20"/>
      <c r="B246" s="82" t="s">
        <v>420</v>
      </c>
      <c r="C246" s="82"/>
      <c r="D246" s="82"/>
      <c r="E246" s="82"/>
      <c r="F246" s="82"/>
      <c r="G246" s="82"/>
      <c r="H246" s="82"/>
      <c r="I246" s="82"/>
      <c r="J246" s="82"/>
      <c r="K246" s="82"/>
      <c r="L246" s="82"/>
      <c r="M246" s="82"/>
      <c r="N246" s="82"/>
      <c r="O246" s="82"/>
      <c r="P246" s="82"/>
      <c r="Q246" s="82"/>
      <c r="R246" s="82"/>
      <c r="S246" s="82"/>
      <c r="T246" s="82"/>
      <c r="U246" s="82"/>
      <c r="V246" s="82"/>
      <c r="W246" s="82"/>
      <c r="X246" s="82"/>
      <c r="Y246" s="82"/>
      <c r="Z246" s="82"/>
      <c r="AA246" s="82"/>
      <c r="AB246" s="82"/>
      <c r="AC246" s="82"/>
      <c r="AD246" s="82"/>
    </row>
    <row r="247" spans="1:30" x14ac:dyDescent="0.25">
      <c r="A247" s="20"/>
      <c r="B247" s="19"/>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c r="AD247" s="19"/>
    </row>
    <row r="248" spans="1:30" x14ac:dyDescent="0.25">
      <c r="A248" s="20"/>
      <c r="B248" s="82" t="s">
        <v>421</v>
      </c>
      <c r="C248" s="82"/>
      <c r="D248" s="82"/>
      <c r="E248" s="82"/>
      <c r="F248" s="82"/>
      <c r="G248" s="82"/>
      <c r="H248" s="82"/>
      <c r="I248" s="82"/>
      <c r="J248" s="82"/>
      <c r="K248" s="82"/>
      <c r="L248" s="82"/>
      <c r="M248" s="82"/>
      <c r="N248" s="82"/>
      <c r="O248" s="82"/>
      <c r="P248" s="82"/>
      <c r="Q248" s="82"/>
      <c r="R248" s="82"/>
      <c r="S248" s="82"/>
      <c r="T248" s="82"/>
      <c r="U248" s="82"/>
      <c r="V248" s="82"/>
      <c r="W248" s="82"/>
      <c r="X248" s="82"/>
      <c r="Y248" s="82"/>
      <c r="Z248" s="82"/>
      <c r="AA248" s="82"/>
      <c r="AB248" s="82"/>
      <c r="AC248" s="82"/>
      <c r="AD248" s="82"/>
    </row>
    <row r="249" spans="1:30" x14ac:dyDescent="0.25">
      <c r="A249" s="20"/>
      <c r="B249" s="19"/>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c r="AB249" s="19"/>
      <c r="AC249" s="19"/>
      <c r="AD249" s="19"/>
    </row>
    <row r="250" spans="1:30" x14ac:dyDescent="0.25">
      <c r="A250" s="20"/>
      <c r="B250" s="77" t="s">
        <v>422</v>
      </c>
      <c r="C250" s="77"/>
      <c r="D250" s="77"/>
      <c r="E250" s="77"/>
      <c r="F250" s="77"/>
      <c r="G250" s="77"/>
      <c r="H250" s="77"/>
      <c r="I250" s="77"/>
      <c r="J250" s="77"/>
      <c r="K250" s="77"/>
      <c r="L250" s="77"/>
      <c r="M250" s="77"/>
      <c r="N250" s="77"/>
      <c r="O250" s="77"/>
      <c r="P250" s="77"/>
      <c r="Q250" s="77"/>
      <c r="R250" s="77"/>
      <c r="S250" s="77"/>
      <c r="T250" s="77"/>
      <c r="U250" s="77"/>
      <c r="V250" s="77"/>
      <c r="W250" s="77"/>
      <c r="X250" s="77"/>
      <c r="Y250" s="77"/>
      <c r="Z250" s="77"/>
      <c r="AA250" s="77"/>
      <c r="AB250" s="77"/>
      <c r="AC250" s="77"/>
      <c r="AD250" s="77"/>
    </row>
    <row r="251" spans="1:30" x14ac:dyDescent="0.25">
      <c r="A251" s="20"/>
      <c r="B251" s="19"/>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c r="AC251" s="19"/>
      <c r="AD251" s="19"/>
    </row>
    <row r="252" spans="1:30" ht="15.75" x14ac:dyDescent="0.25">
      <c r="A252" s="20"/>
      <c r="B252" s="78"/>
      <c r="C252" s="78"/>
      <c r="D252" s="78"/>
      <c r="E252" s="78"/>
      <c r="F252" s="78"/>
      <c r="G252" s="78"/>
      <c r="H252" s="78"/>
      <c r="I252" s="78"/>
      <c r="J252" s="78"/>
      <c r="K252" s="78"/>
      <c r="L252" s="78"/>
      <c r="M252" s="78"/>
      <c r="N252" s="78"/>
      <c r="O252" s="78"/>
      <c r="P252" s="78"/>
      <c r="Q252" s="78"/>
      <c r="R252" s="78"/>
      <c r="S252" s="78"/>
      <c r="T252" s="78"/>
      <c r="U252" s="78"/>
      <c r="V252" s="78"/>
      <c r="W252" s="78"/>
      <c r="X252" s="78"/>
      <c r="Y252" s="78"/>
      <c r="Z252" s="78"/>
      <c r="AA252" s="78"/>
      <c r="AB252" s="78"/>
      <c r="AC252" s="78"/>
      <c r="AD252" s="78"/>
    </row>
    <row r="253" spans="1:30" x14ac:dyDescent="0.25">
      <c r="A253" s="20"/>
      <c r="B253" s="5"/>
      <c r="C253" s="5"/>
      <c r="D253" s="5"/>
      <c r="E253" s="5"/>
      <c r="F253" s="5"/>
      <c r="G253" s="5"/>
      <c r="H253" s="5"/>
      <c r="I253" s="5"/>
      <c r="J253" s="5"/>
      <c r="K253" s="5"/>
      <c r="L253" s="5"/>
      <c r="M253" s="5"/>
      <c r="N253" s="5"/>
      <c r="O253" s="5"/>
      <c r="P253" s="5"/>
      <c r="Q253" s="5"/>
      <c r="R253" s="5"/>
      <c r="S253" s="5"/>
      <c r="T253" s="5"/>
      <c r="U253" s="5"/>
      <c r="V253" s="5"/>
    </row>
    <row r="254" spans="1:30" ht="15.75" thickBot="1" x14ac:dyDescent="0.3">
      <c r="A254" s="20"/>
      <c r="B254" s="5"/>
      <c r="C254" s="5" t="s">
        <v>243</v>
      </c>
      <c r="D254" s="67" t="s">
        <v>368</v>
      </c>
      <c r="E254" s="67"/>
      <c r="F254" s="67"/>
      <c r="G254" s="67"/>
      <c r="H254" s="67"/>
      <c r="I254" s="67"/>
      <c r="J254" s="67"/>
      <c r="K254" s="67"/>
      <c r="L254" s="67"/>
      <c r="M254" s="67"/>
      <c r="N254" s="67"/>
      <c r="O254" s="67"/>
      <c r="P254" s="67"/>
      <c r="Q254" s="67"/>
      <c r="R254" s="5"/>
      <c r="S254" s="5" t="s">
        <v>243</v>
      </c>
      <c r="T254" s="19"/>
      <c r="U254" s="19"/>
      <c r="V254" s="5"/>
    </row>
    <row r="255" spans="1:30" x14ac:dyDescent="0.25">
      <c r="A255" s="20"/>
      <c r="B255" s="75" t="s">
        <v>423</v>
      </c>
      <c r="C255" s="19" t="s">
        <v>243</v>
      </c>
      <c r="D255" s="72" t="s">
        <v>369</v>
      </c>
      <c r="E255" s="72"/>
      <c r="F255" s="70"/>
      <c r="G255" s="70" t="s">
        <v>243</v>
      </c>
      <c r="H255" s="72" t="s">
        <v>333</v>
      </c>
      <c r="I255" s="72"/>
      <c r="J255" s="70"/>
      <c r="K255" s="70" t="s">
        <v>243</v>
      </c>
      <c r="L255" s="72" t="s">
        <v>334</v>
      </c>
      <c r="M255" s="72"/>
      <c r="N255" s="70"/>
      <c r="O255" s="70" t="s">
        <v>243</v>
      </c>
      <c r="P255" s="72" t="s">
        <v>371</v>
      </c>
      <c r="Q255" s="72"/>
      <c r="R255" s="19"/>
      <c r="S255" s="19" t="s">
        <v>243</v>
      </c>
      <c r="T255" s="71" t="s">
        <v>336</v>
      </c>
      <c r="U255" s="71"/>
      <c r="V255" s="19"/>
    </row>
    <row r="256" spans="1:30" ht="15.75" thickBot="1" x14ac:dyDescent="0.3">
      <c r="A256" s="20"/>
      <c r="B256" s="75"/>
      <c r="C256" s="19"/>
      <c r="D256" s="73" t="s">
        <v>370</v>
      </c>
      <c r="E256" s="73"/>
      <c r="F256" s="19"/>
      <c r="G256" s="19"/>
      <c r="H256" s="73"/>
      <c r="I256" s="73"/>
      <c r="J256" s="19"/>
      <c r="K256" s="19"/>
      <c r="L256" s="73"/>
      <c r="M256" s="73"/>
      <c r="N256" s="19"/>
      <c r="O256" s="19"/>
      <c r="P256" s="73" t="s">
        <v>372</v>
      </c>
      <c r="Q256" s="73"/>
      <c r="R256" s="19"/>
      <c r="S256" s="19"/>
      <c r="T256" s="73"/>
      <c r="U256" s="73"/>
      <c r="V256" s="19"/>
    </row>
    <row r="257" spans="1:30" x14ac:dyDescent="0.25">
      <c r="A257" s="20"/>
      <c r="B257" s="13"/>
      <c r="C257" s="23"/>
      <c r="D257" s="23"/>
      <c r="E257" s="23"/>
      <c r="F257" s="23"/>
      <c r="G257" s="23"/>
      <c r="H257" s="23"/>
      <c r="I257" s="23"/>
      <c r="J257" s="23"/>
      <c r="K257" s="23"/>
      <c r="L257" s="23"/>
      <c r="M257" s="23"/>
      <c r="N257" s="23"/>
      <c r="O257" s="23"/>
      <c r="P257" s="23"/>
      <c r="Q257" s="23"/>
      <c r="R257" s="23"/>
      <c r="S257" s="23"/>
      <c r="T257" s="23"/>
      <c r="U257" s="23"/>
      <c r="V257" s="23"/>
    </row>
    <row r="258" spans="1:30" x14ac:dyDescent="0.25">
      <c r="A258" s="20"/>
      <c r="B258" s="62" t="s">
        <v>424</v>
      </c>
      <c r="C258" s="29" t="s">
        <v>243</v>
      </c>
      <c r="D258" s="29" t="s">
        <v>289</v>
      </c>
      <c r="E258" s="33">
        <v>146124</v>
      </c>
      <c r="F258" s="35" t="s">
        <v>243</v>
      </c>
      <c r="G258" s="29" t="s">
        <v>243</v>
      </c>
      <c r="H258" s="29" t="s">
        <v>289</v>
      </c>
      <c r="I258" s="33">
        <v>59806</v>
      </c>
      <c r="J258" s="35" t="s">
        <v>243</v>
      </c>
      <c r="K258" s="29" t="s">
        <v>243</v>
      </c>
      <c r="L258" s="29" t="s">
        <v>289</v>
      </c>
      <c r="M258" s="33">
        <v>81152</v>
      </c>
      <c r="N258" s="35" t="s">
        <v>243</v>
      </c>
      <c r="O258" s="29" t="s">
        <v>243</v>
      </c>
      <c r="P258" s="29" t="s">
        <v>289</v>
      </c>
      <c r="Q258" s="33">
        <v>7797</v>
      </c>
      <c r="R258" s="35" t="s">
        <v>243</v>
      </c>
      <c r="S258" s="29" t="s">
        <v>243</v>
      </c>
      <c r="T258" s="29" t="s">
        <v>289</v>
      </c>
      <c r="U258" s="33">
        <v>1572</v>
      </c>
      <c r="V258" s="35" t="s">
        <v>243</v>
      </c>
    </row>
    <row r="259" spans="1:30" x14ac:dyDescent="0.25">
      <c r="A259" s="20"/>
      <c r="B259" s="3" t="s">
        <v>425</v>
      </c>
      <c r="C259" s="5" t="s">
        <v>243</v>
      </c>
      <c r="D259" s="5"/>
      <c r="E259" s="43">
        <v>782</v>
      </c>
      <c r="F259" t="s">
        <v>243</v>
      </c>
      <c r="G259" s="5" t="s">
        <v>243</v>
      </c>
      <c r="H259" s="5"/>
      <c r="I259" s="41">
        <v>1501</v>
      </c>
      <c r="J259" t="s">
        <v>243</v>
      </c>
      <c r="K259" s="5" t="s">
        <v>243</v>
      </c>
      <c r="L259" s="5"/>
      <c r="M259" s="43">
        <v>336</v>
      </c>
      <c r="N259" t="s">
        <v>243</v>
      </c>
      <c r="O259" s="5" t="s">
        <v>243</v>
      </c>
      <c r="Q259" s="17" t="s">
        <v>323</v>
      </c>
      <c r="R259" t="s">
        <v>243</v>
      </c>
      <c r="S259" s="5" t="s">
        <v>243</v>
      </c>
      <c r="U259" s="17" t="s">
        <v>323</v>
      </c>
      <c r="V259" t="s">
        <v>243</v>
      </c>
    </row>
    <row r="260" spans="1:30" x14ac:dyDescent="0.25">
      <c r="A260" s="20"/>
      <c r="B260" s="62" t="s">
        <v>426</v>
      </c>
      <c r="C260" s="29" t="s">
        <v>243</v>
      </c>
      <c r="D260" s="29"/>
      <c r="E260" s="33">
        <v>2643</v>
      </c>
      <c r="F260" s="35" t="s">
        <v>243</v>
      </c>
      <c r="G260" s="29" t="s">
        <v>243</v>
      </c>
      <c r="H260" s="29"/>
      <c r="I260" s="37">
        <v>296</v>
      </c>
      <c r="J260" s="35" t="s">
        <v>243</v>
      </c>
      <c r="K260" s="29" t="s">
        <v>243</v>
      </c>
      <c r="L260" s="29"/>
      <c r="M260" s="33">
        <v>1646</v>
      </c>
      <c r="N260" s="35" t="s">
        <v>243</v>
      </c>
      <c r="O260" s="29" t="s">
        <v>243</v>
      </c>
      <c r="P260" s="29"/>
      <c r="Q260" s="37">
        <v>27</v>
      </c>
      <c r="R260" s="35" t="s">
        <v>243</v>
      </c>
      <c r="S260" s="29" t="s">
        <v>243</v>
      </c>
      <c r="T260" s="35"/>
      <c r="U260" s="56" t="s">
        <v>323</v>
      </c>
      <c r="V260" s="35" t="s">
        <v>243</v>
      </c>
    </row>
    <row r="261" spans="1:30" x14ac:dyDescent="0.25">
      <c r="A261" s="20"/>
      <c r="B261" s="3" t="s">
        <v>427</v>
      </c>
      <c r="C261" s="5" t="s">
        <v>243</v>
      </c>
      <c r="E261" s="17" t="s">
        <v>323</v>
      </c>
      <c r="F261" t="s">
        <v>243</v>
      </c>
      <c r="G261" s="5" t="s">
        <v>243</v>
      </c>
      <c r="I261" s="17" t="s">
        <v>323</v>
      </c>
      <c r="J261" t="s">
        <v>243</v>
      </c>
      <c r="K261" s="5" t="s">
        <v>243</v>
      </c>
      <c r="M261" s="17" t="s">
        <v>323</v>
      </c>
      <c r="N261" t="s">
        <v>243</v>
      </c>
      <c r="O261" s="5" t="s">
        <v>243</v>
      </c>
      <c r="Q261" s="17" t="s">
        <v>323</v>
      </c>
      <c r="R261" t="s">
        <v>243</v>
      </c>
      <c r="S261" s="5" t="s">
        <v>243</v>
      </c>
      <c r="U261" s="17" t="s">
        <v>323</v>
      </c>
      <c r="V261" t="s">
        <v>243</v>
      </c>
    </row>
    <row r="262" spans="1:30" ht="15.75" thickBot="1" x14ac:dyDescent="0.3">
      <c r="A262" s="20"/>
      <c r="B262" s="62" t="s">
        <v>428</v>
      </c>
      <c r="C262" s="29" t="s">
        <v>243</v>
      </c>
      <c r="D262" s="35"/>
      <c r="E262" s="56" t="s">
        <v>323</v>
      </c>
      <c r="F262" s="35" t="s">
        <v>243</v>
      </c>
      <c r="G262" s="29" t="s">
        <v>243</v>
      </c>
      <c r="H262" s="35"/>
      <c r="I262" s="56" t="s">
        <v>323</v>
      </c>
      <c r="J262" s="35" t="s">
        <v>243</v>
      </c>
      <c r="K262" s="29" t="s">
        <v>243</v>
      </c>
      <c r="L262" s="35"/>
      <c r="M262" s="56" t="s">
        <v>323</v>
      </c>
      <c r="N262" s="35" t="s">
        <v>243</v>
      </c>
      <c r="O262" s="29" t="s">
        <v>243</v>
      </c>
      <c r="P262" s="35"/>
      <c r="Q262" s="56" t="s">
        <v>323</v>
      </c>
      <c r="R262" s="35" t="s">
        <v>243</v>
      </c>
      <c r="S262" s="29" t="s">
        <v>243</v>
      </c>
      <c r="T262" s="35"/>
      <c r="U262" s="56" t="s">
        <v>323</v>
      </c>
      <c r="V262" s="35" t="s">
        <v>243</v>
      </c>
    </row>
    <row r="263" spans="1:30" x14ac:dyDescent="0.25">
      <c r="A263" s="20"/>
      <c r="B263" s="13"/>
      <c r="C263" s="13" t="s">
        <v>243</v>
      </c>
      <c r="D263" s="63"/>
      <c r="E263" s="63"/>
      <c r="F263" s="13"/>
      <c r="G263" s="13" t="s">
        <v>243</v>
      </c>
      <c r="H263" s="63"/>
      <c r="I263" s="63"/>
      <c r="J263" s="13"/>
      <c r="K263" s="13" t="s">
        <v>243</v>
      </c>
      <c r="L263" s="63"/>
      <c r="M263" s="63"/>
      <c r="N263" s="13"/>
      <c r="O263" s="13" t="s">
        <v>243</v>
      </c>
      <c r="P263" s="63"/>
      <c r="Q263" s="63"/>
      <c r="R263" s="13"/>
      <c r="S263" s="13" t="s">
        <v>243</v>
      </c>
      <c r="T263" s="63"/>
      <c r="U263" s="63"/>
      <c r="V263" s="13"/>
    </row>
    <row r="264" spans="1:30" x14ac:dyDescent="0.25">
      <c r="A264" s="20"/>
      <c r="B264" s="13"/>
      <c r="C264" s="23"/>
      <c r="D264" s="23"/>
      <c r="E264" s="23"/>
      <c r="F264" s="23"/>
      <c r="G264" s="23"/>
      <c r="H264" s="23"/>
      <c r="I264" s="23"/>
      <c r="J264" s="23"/>
      <c r="K264" s="23"/>
      <c r="L264" s="23"/>
      <c r="M264" s="23"/>
      <c r="N264" s="23"/>
      <c r="O264" s="23"/>
      <c r="P264" s="23"/>
      <c r="Q264" s="23"/>
      <c r="R264" s="23"/>
      <c r="S264" s="23"/>
      <c r="T264" s="23"/>
      <c r="U264" s="23"/>
      <c r="V264" s="23"/>
    </row>
    <row r="265" spans="1:30" ht="15.75" thickBot="1" x14ac:dyDescent="0.3">
      <c r="A265" s="20"/>
      <c r="B265" s="3" t="s">
        <v>144</v>
      </c>
      <c r="C265" s="65" t="s">
        <v>243</v>
      </c>
      <c r="D265" s="5" t="s">
        <v>289</v>
      </c>
      <c r="E265" s="41">
        <v>149549</v>
      </c>
      <c r="F265" t="s">
        <v>243</v>
      </c>
      <c r="G265" s="65" t="s">
        <v>243</v>
      </c>
      <c r="H265" s="5" t="s">
        <v>289</v>
      </c>
      <c r="I265" s="41">
        <v>61603</v>
      </c>
      <c r="J265" t="s">
        <v>243</v>
      </c>
      <c r="K265" s="65" t="s">
        <v>243</v>
      </c>
      <c r="L265" s="5" t="s">
        <v>289</v>
      </c>
      <c r="M265" s="41">
        <v>83134</v>
      </c>
      <c r="N265" t="s">
        <v>243</v>
      </c>
      <c r="O265" s="65" t="s">
        <v>243</v>
      </c>
      <c r="P265" s="5" t="s">
        <v>289</v>
      </c>
      <c r="Q265" s="41">
        <v>7824</v>
      </c>
      <c r="R265" t="s">
        <v>243</v>
      </c>
      <c r="S265" s="65" t="s">
        <v>243</v>
      </c>
      <c r="T265" s="5" t="s">
        <v>289</v>
      </c>
      <c r="U265" s="41">
        <v>1572</v>
      </c>
      <c r="V265" t="s">
        <v>243</v>
      </c>
    </row>
    <row r="266" spans="1:30" ht="15.75" thickTop="1" x14ac:dyDescent="0.25">
      <c r="A266" s="20"/>
      <c r="B266" s="13"/>
      <c r="C266" s="13" t="s">
        <v>243</v>
      </c>
      <c r="D266" s="66"/>
      <c r="E266" s="66"/>
      <c r="F266" s="13"/>
      <c r="G266" s="13" t="s">
        <v>243</v>
      </c>
      <c r="H266" s="66"/>
      <c r="I266" s="66"/>
      <c r="J266" s="13"/>
      <c r="K266" s="13" t="s">
        <v>243</v>
      </c>
      <c r="L266" s="66"/>
      <c r="M266" s="66"/>
      <c r="N266" s="13"/>
      <c r="O266" s="13" t="s">
        <v>243</v>
      </c>
      <c r="P266" s="66"/>
      <c r="Q266" s="66"/>
      <c r="R266" s="13"/>
      <c r="S266" s="13" t="s">
        <v>243</v>
      </c>
      <c r="T266" s="66"/>
      <c r="U266" s="66"/>
      <c r="V266" s="13"/>
    </row>
    <row r="267" spans="1:30" x14ac:dyDescent="0.25">
      <c r="A267" s="20"/>
      <c r="B267" s="19"/>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c r="AA267" s="19"/>
      <c r="AB267" s="19"/>
      <c r="AC267" s="19"/>
      <c r="AD267" s="19"/>
    </row>
    <row r="268" spans="1:30" ht="15.75" x14ac:dyDescent="0.25">
      <c r="A268" s="20"/>
      <c r="B268" s="78"/>
      <c r="C268" s="78"/>
      <c r="D268" s="78"/>
      <c r="E268" s="78"/>
      <c r="F268" s="78"/>
      <c r="G268" s="78"/>
      <c r="H268" s="78"/>
      <c r="I268" s="78"/>
      <c r="J268" s="78"/>
      <c r="K268" s="78"/>
      <c r="L268" s="78"/>
      <c r="M268" s="78"/>
      <c r="N268" s="78"/>
      <c r="O268" s="78"/>
      <c r="P268" s="78"/>
      <c r="Q268" s="78"/>
      <c r="R268" s="78"/>
      <c r="S268" s="78"/>
      <c r="T268" s="78"/>
      <c r="U268" s="78"/>
      <c r="V268" s="78"/>
      <c r="W268" s="78"/>
      <c r="X268" s="78"/>
      <c r="Y268" s="78"/>
      <c r="Z268" s="78"/>
      <c r="AA268" s="78"/>
      <c r="AB268" s="78"/>
      <c r="AC268" s="78"/>
      <c r="AD268" s="78"/>
    </row>
    <row r="269" spans="1:30" x14ac:dyDescent="0.25">
      <c r="A269" s="20"/>
      <c r="B269" s="5"/>
      <c r="C269" s="5"/>
      <c r="D269" s="5"/>
      <c r="E269" s="5"/>
      <c r="F269" s="5"/>
      <c r="G269" s="5"/>
      <c r="H269" s="5"/>
      <c r="I269" s="5"/>
      <c r="J269" s="5"/>
      <c r="K269" s="5"/>
      <c r="L269" s="5"/>
      <c r="M269" s="5"/>
      <c r="N269" s="5"/>
    </row>
    <row r="270" spans="1:30" ht="15.75" thickBot="1" x14ac:dyDescent="0.3">
      <c r="A270" s="20"/>
      <c r="B270" s="2" t="s">
        <v>429</v>
      </c>
      <c r="C270" s="5" t="s">
        <v>243</v>
      </c>
      <c r="D270" s="67" t="s">
        <v>334</v>
      </c>
      <c r="E270" s="67"/>
      <c r="F270" s="5"/>
      <c r="G270" s="5" t="s">
        <v>243</v>
      </c>
      <c r="H270" s="67" t="s">
        <v>337</v>
      </c>
      <c r="I270" s="67"/>
      <c r="J270" s="5"/>
      <c r="K270" s="5" t="s">
        <v>243</v>
      </c>
      <c r="L270" s="67" t="s">
        <v>144</v>
      </c>
      <c r="M270" s="67"/>
      <c r="N270" s="5"/>
    </row>
    <row r="271" spans="1:30" x14ac:dyDescent="0.25">
      <c r="A271" s="20"/>
      <c r="B271" s="13"/>
      <c r="C271" s="23"/>
      <c r="D271" s="23"/>
      <c r="E271" s="23"/>
      <c r="F271" s="23"/>
      <c r="G271" s="23"/>
      <c r="H271" s="23"/>
      <c r="I271" s="23"/>
      <c r="J271" s="23"/>
      <c r="K271" s="23"/>
      <c r="L271" s="23"/>
      <c r="M271" s="23"/>
      <c r="N271" s="23"/>
    </row>
    <row r="272" spans="1:30" x14ac:dyDescent="0.25">
      <c r="A272" s="20"/>
      <c r="B272" s="62" t="s">
        <v>424</v>
      </c>
      <c r="C272" s="29" t="s">
        <v>243</v>
      </c>
      <c r="D272" s="29" t="s">
        <v>289</v>
      </c>
      <c r="E272" s="33">
        <v>20636</v>
      </c>
      <c r="F272" s="35" t="s">
        <v>243</v>
      </c>
      <c r="G272" s="29" t="s">
        <v>243</v>
      </c>
      <c r="H272" s="29" t="s">
        <v>289</v>
      </c>
      <c r="I272" s="33">
        <v>8477</v>
      </c>
      <c r="J272" s="35" t="s">
        <v>243</v>
      </c>
      <c r="K272" s="29" t="s">
        <v>243</v>
      </c>
      <c r="L272" s="29" t="s">
        <v>289</v>
      </c>
      <c r="M272" s="33">
        <v>325564</v>
      </c>
      <c r="N272" s="35" t="s">
        <v>243</v>
      </c>
    </row>
    <row r="273" spans="1:30" x14ac:dyDescent="0.25">
      <c r="A273" s="20"/>
      <c r="B273" s="3" t="s">
        <v>425</v>
      </c>
      <c r="C273" s="5" t="s">
        <v>243</v>
      </c>
      <c r="E273" s="17" t="s">
        <v>323</v>
      </c>
      <c r="F273" t="s">
        <v>243</v>
      </c>
      <c r="G273" s="5" t="s">
        <v>243</v>
      </c>
      <c r="I273" s="17" t="s">
        <v>323</v>
      </c>
      <c r="J273" t="s">
        <v>243</v>
      </c>
      <c r="K273" s="5" t="s">
        <v>243</v>
      </c>
      <c r="L273" s="5"/>
      <c r="M273" s="41">
        <v>2619</v>
      </c>
      <c r="N273" t="s">
        <v>243</v>
      </c>
    </row>
    <row r="274" spans="1:30" x14ac:dyDescent="0.25">
      <c r="A274" s="20"/>
      <c r="B274" s="62" t="s">
        <v>426</v>
      </c>
      <c r="C274" s="29" t="s">
        <v>243</v>
      </c>
      <c r="D274" s="29"/>
      <c r="E274" s="33">
        <v>2484</v>
      </c>
      <c r="F274" s="35" t="s">
        <v>243</v>
      </c>
      <c r="G274" s="29" t="s">
        <v>243</v>
      </c>
      <c r="H274" s="29"/>
      <c r="I274" s="37">
        <v>32</v>
      </c>
      <c r="J274" s="35" t="s">
        <v>243</v>
      </c>
      <c r="K274" s="29" t="s">
        <v>243</v>
      </c>
      <c r="L274" s="29"/>
      <c r="M274" s="33">
        <v>7128</v>
      </c>
      <c r="N274" s="35" t="s">
        <v>243</v>
      </c>
    </row>
    <row r="275" spans="1:30" x14ac:dyDescent="0.25">
      <c r="A275" s="20"/>
      <c r="B275" s="3" t="s">
        <v>427</v>
      </c>
      <c r="C275" s="5" t="s">
        <v>243</v>
      </c>
      <c r="E275" s="17" t="s">
        <v>323</v>
      </c>
      <c r="F275" t="s">
        <v>243</v>
      </c>
      <c r="G275" s="5" t="s">
        <v>243</v>
      </c>
      <c r="I275" s="17" t="s">
        <v>323</v>
      </c>
      <c r="J275" t="s">
        <v>243</v>
      </c>
      <c r="K275" s="5" t="s">
        <v>243</v>
      </c>
      <c r="M275" s="17" t="s">
        <v>323</v>
      </c>
      <c r="N275" t="s">
        <v>243</v>
      </c>
    </row>
    <row r="276" spans="1:30" ht="15.75" thickBot="1" x14ac:dyDescent="0.3">
      <c r="A276" s="20"/>
      <c r="B276" s="62" t="s">
        <v>428</v>
      </c>
      <c r="C276" s="29" t="s">
        <v>243</v>
      </c>
      <c r="D276" s="35"/>
      <c r="E276" s="56" t="s">
        <v>323</v>
      </c>
      <c r="F276" s="35" t="s">
        <v>243</v>
      </c>
      <c r="G276" s="29" t="s">
        <v>243</v>
      </c>
      <c r="H276" s="35"/>
      <c r="I276" s="56" t="s">
        <v>323</v>
      </c>
      <c r="J276" s="35" t="s">
        <v>243</v>
      </c>
      <c r="K276" s="29" t="s">
        <v>243</v>
      </c>
      <c r="L276" s="35"/>
      <c r="M276" s="56" t="s">
        <v>323</v>
      </c>
      <c r="N276" s="35" t="s">
        <v>243</v>
      </c>
    </row>
    <row r="277" spans="1:30" x14ac:dyDescent="0.25">
      <c r="A277" s="20"/>
      <c r="B277" s="13"/>
      <c r="C277" s="13" t="s">
        <v>243</v>
      </c>
      <c r="D277" s="63"/>
      <c r="E277" s="63"/>
      <c r="F277" s="13"/>
      <c r="G277" s="13" t="s">
        <v>243</v>
      </c>
      <c r="H277" s="63"/>
      <c r="I277" s="63"/>
      <c r="J277" s="13"/>
      <c r="K277" s="13" t="s">
        <v>243</v>
      </c>
      <c r="L277" s="63"/>
      <c r="M277" s="63"/>
      <c r="N277" s="13"/>
    </row>
    <row r="278" spans="1:30" x14ac:dyDescent="0.25">
      <c r="A278" s="20"/>
      <c r="B278" s="13"/>
      <c r="C278" s="23"/>
      <c r="D278" s="23"/>
      <c r="E278" s="23"/>
      <c r="F278" s="23"/>
      <c r="G278" s="23"/>
      <c r="H278" s="23"/>
      <c r="I278" s="23"/>
      <c r="J278" s="23"/>
      <c r="K278" s="23"/>
      <c r="L278" s="23"/>
      <c r="M278" s="23"/>
      <c r="N278" s="23"/>
    </row>
    <row r="279" spans="1:30" ht="15.75" thickBot="1" x14ac:dyDescent="0.3">
      <c r="A279" s="20"/>
      <c r="B279" s="3" t="s">
        <v>144</v>
      </c>
      <c r="C279" s="65" t="s">
        <v>243</v>
      </c>
      <c r="D279" s="5" t="s">
        <v>289</v>
      </c>
      <c r="E279" s="41">
        <v>23120</v>
      </c>
      <c r="F279" t="s">
        <v>243</v>
      </c>
      <c r="G279" s="65" t="s">
        <v>243</v>
      </c>
      <c r="H279" s="5" t="s">
        <v>289</v>
      </c>
      <c r="I279" s="41">
        <v>8509</v>
      </c>
      <c r="J279" t="s">
        <v>243</v>
      </c>
      <c r="K279" s="65" t="s">
        <v>243</v>
      </c>
      <c r="L279" s="5" t="s">
        <v>289</v>
      </c>
      <c r="M279" s="41">
        <v>335311</v>
      </c>
      <c r="N279" t="s">
        <v>243</v>
      </c>
    </row>
    <row r="280" spans="1:30" ht="15.75" thickTop="1" x14ac:dyDescent="0.25">
      <c r="A280" s="20"/>
      <c r="B280" s="13"/>
      <c r="C280" s="13" t="s">
        <v>243</v>
      </c>
      <c r="D280" s="66"/>
      <c r="E280" s="66"/>
      <c r="F280" s="13"/>
      <c r="G280" s="13" t="s">
        <v>243</v>
      </c>
      <c r="H280" s="66"/>
      <c r="I280" s="66"/>
      <c r="J280" s="13"/>
      <c r="K280" s="13" t="s">
        <v>243</v>
      </c>
      <c r="L280" s="66"/>
      <c r="M280" s="66"/>
      <c r="N280" s="13"/>
    </row>
    <row r="281" spans="1:30" x14ac:dyDescent="0.25">
      <c r="A281" s="20"/>
      <c r="B281" s="19"/>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c r="AB281" s="19"/>
      <c r="AC281" s="19"/>
      <c r="AD281" s="19"/>
    </row>
    <row r="282" spans="1:30" x14ac:dyDescent="0.25">
      <c r="A282" s="20"/>
      <c r="B282" s="79"/>
      <c r="C282" s="79"/>
      <c r="D282" s="79"/>
      <c r="E282" s="79"/>
      <c r="F282" s="79"/>
      <c r="G282" s="79"/>
      <c r="H282" s="79"/>
      <c r="I282" s="79"/>
      <c r="J282" s="79"/>
      <c r="K282" s="79"/>
      <c r="L282" s="79"/>
      <c r="M282" s="79"/>
      <c r="N282" s="79"/>
      <c r="O282" s="79"/>
      <c r="P282" s="79"/>
      <c r="Q282" s="79"/>
      <c r="R282" s="79"/>
      <c r="S282" s="79"/>
      <c r="T282" s="79"/>
      <c r="U282" s="79"/>
      <c r="V282" s="79"/>
      <c r="W282" s="79"/>
      <c r="X282" s="79"/>
      <c r="Y282" s="79"/>
      <c r="Z282" s="79"/>
      <c r="AA282" s="79"/>
      <c r="AB282" s="79"/>
      <c r="AC282" s="79"/>
      <c r="AD282" s="79"/>
    </row>
    <row r="283" spans="1:30" x14ac:dyDescent="0.25">
      <c r="A283" s="20"/>
      <c r="B283" s="5"/>
      <c r="C283" s="5"/>
      <c r="D283" s="5"/>
      <c r="E283" s="5"/>
      <c r="F283" s="5"/>
      <c r="G283" s="5"/>
      <c r="H283" s="5"/>
      <c r="I283" s="5"/>
      <c r="J283" s="5"/>
      <c r="K283" s="5"/>
      <c r="L283" s="5"/>
      <c r="M283" s="5"/>
      <c r="N283" s="5"/>
      <c r="O283" s="5"/>
      <c r="P283" s="5"/>
      <c r="Q283" s="5"/>
      <c r="R283" s="5"/>
      <c r="S283" s="5"/>
      <c r="T283" s="5"/>
      <c r="U283" s="5"/>
      <c r="V283" s="5"/>
    </row>
    <row r="284" spans="1:30" ht="15.75" thickBot="1" x14ac:dyDescent="0.3">
      <c r="A284" s="20"/>
      <c r="B284" s="5"/>
      <c r="C284" s="5" t="s">
        <v>243</v>
      </c>
      <c r="D284" s="67" t="s">
        <v>368</v>
      </c>
      <c r="E284" s="67"/>
      <c r="F284" s="67"/>
      <c r="G284" s="67"/>
      <c r="H284" s="67"/>
      <c r="I284" s="67"/>
      <c r="J284" s="67"/>
      <c r="K284" s="67"/>
      <c r="L284" s="67"/>
      <c r="M284" s="67"/>
      <c r="N284" s="67"/>
      <c r="O284" s="67"/>
      <c r="P284" s="67"/>
      <c r="Q284" s="67"/>
      <c r="R284" s="5"/>
      <c r="S284" s="5" t="s">
        <v>243</v>
      </c>
      <c r="T284" s="19"/>
      <c r="U284" s="19"/>
      <c r="V284" s="5"/>
    </row>
    <row r="285" spans="1:30" x14ac:dyDescent="0.25">
      <c r="A285" s="20"/>
      <c r="B285" s="75" t="s">
        <v>430</v>
      </c>
      <c r="C285" s="19" t="s">
        <v>243</v>
      </c>
      <c r="D285" s="72" t="s">
        <v>369</v>
      </c>
      <c r="E285" s="72"/>
      <c r="F285" s="70"/>
      <c r="G285" s="70" t="s">
        <v>243</v>
      </c>
      <c r="H285" s="72" t="s">
        <v>333</v>
      </c>
      <c r="I285" s="72"/>
      <c r="J285" s="70"/>
      <c r="K285" s="70" t="s">
        <v>243</v>
      </c>
      <c r="L285" s="72" t="s">
        <v>334</v>
      </c>
      <c r="M285" s="72"/>
      <c r="N285" s="70"/>
      <c r="O285" s="70" t="s">
        <v>243</v>
      </c>
      <c r="P285" s="72" t="s">
        <v>371</v>
      </c>
      <c r="Q285" s="72"/>
      <c r="R285" s="19"/>
      <c r="S285" s="19" t="s">
        <v>243</v>
      </c>
      <c r="T285" s="71" t="s">
        <v>336</v>
      </c>
      <c r="U285" s="71"/>
      <c r="V285" s="19"/>
    </row>
    <row r="286" spans="1:30" ht="15.75" thickBot="1" x14ac:dyDescent="0.3">
      <c r="A286" s="20"/>
      <c r="B286" s="75"/>
      <c r="C286" s="19"/>
      <c r="D286" s="73" t="s">
        <v>370</v>
      </c>
      <c r="E286" s="73"/>
      <c r="F286" s="19"/>
      <c r="G286" s="19"/>
      <c r="H286" s="73"/>
      <c r="I286" s="73"/>
      <c r="J286" s="19"/>
      <c r="K286" s="19"/>
      <c r="L286" s="73"/>
      <c r="M286" s="73"/>
      <c r="N286" s="19"/>
      <c r="O286" s="19"/>
      <c r="P286" s="73" t="s">
        <v>372</v>
      </c>
      <c r="Q286" s="73"/>
      <c r="R286" s="19"/>
      <c r="S286" s="19"/>
      <c r="T286" s="73"/>
      <c r="U286" s="73"/>
      <c r="V286" s="19"/>
    </row>
    <row r="287" spans="1:30" x14ac:dyDescent="0.25">
      <c r="A287" s="20"/>
      <c r="B287" s="13"/>
      <c r="C287" s="23"/>
      <c r="D287" s="23"/>
      <c r="E287" s="23"/>
      <c r="F287" s="23"/>
      <c r="G287" s="23"/>
      <c r="H287" s="23"/>
      <c r="I287" s="23"/>
      <c r="J287" s="23"/>
      <c r="K287" s="23"/>
      <c r="L287" s="23"/>
      <c r="M287" s="23"/>
      <c r="N287" s="23"/>
      <c r="O287" s="23"/>
      <c r="P287" s="23"/>
      <c r="Q287" s="23"/>
      <c r="R287" s="23"/>
      <c r="S287" s="23"/>
      <c r="T287" s="23"/>
      <c r="U287" s="23"/>
      <c r="V287" s="23"/>
    </row>
    <row r="288" spans="1:30" x14ac:dyDescent="0.25">
      <c r="A288" s="20"/>
      <c r="B288" s="62" t="s">
        <v>424</v>
      </c>
      <c r="C288" s="29" t="s">
        <v>243</v>
      </c>
      <c r="D288" s="29" t="s">
        <v>289</v>
      </c>
      <c r="E288" s="33">
        <v>142607</v>
      </c>
      <c r="F288" s="35" t="s">
        <v>243</v>
      </c>
      <c r="G288" s="29" t="s">
        <v>243</v>
      </c>
      <c r="H288" s="29" t="s">
        <v>289</v>
      </c>
      <c r="I288" s="33">
        <v>56554</v>
      </c>
      <c r="J288" s="35" t="s">
        <v>243</v>
      </c>
      <c r="K288" s="29" t="s">
        <v>243</v>
      </c>
      <c r="L288" s="29" t="s">
        <v>289</v>
      </c>
      <c r="M288" s="33">
        <v>74115</v>
      </c>
      <c r="N288" s="35" t="s">
        <v>243</v>
      </c>
      <c r="O288" s="29" t="s">
        <v>243</v>
      </c>
      <c r="P288" s="29" t="s">
        <v>289</v>
      </c>
      <c r="Q288" s="33">
        <v>8228</v>
      </c>
      <c r="R288" s="35" t="s">
        <v>243</v>
      </c>
      <c r="S288" s="29" t="s">
        <v>243</v>
      </c>
      <c r="T288" s="29" t="s">
        <v>289</v>
      </c>
      <c r="U288" s="33">
        <v>2497</v>
      </c>
      <c r="V288" s="35" t="s">
        <v>243</v>
      </c>
    </row>
    <row r="289" spans="1:30" x14ac:dyDescent="0.25">
      <c r="A289" s="20"/>
      <c r="B289" s="3" t="s">
        <v>425</v>
      </c>
      <c r="C289" s="5" t="s">
        <v>243</v>
      </c>
      <c r="D289" s="5"/>
      <c r="E289" s="43">
        <v>483</v>
      </c>
      <c r="F289" t="s">
        <v>243</v>
      </c>
      <c r="G289" s="5" t="s">
        <v>243</v>
      </c>
      <c r="H289" s="5"/>
      <c r="I289" s="43">
        <v>182</v>
      </c>
      <c r="J289" t="s">
        <v>243</v>
      </c>
      <c r="K289" s="5" t="s">
        <v>243</v>
      </c>
      <c r="L289" s="5"/>
      <c r="M289" s="43">
        <v>370</v>
      </c>
      <c r="N289" t="s">
        <v>243</v>
      </c>
      <c r="O289" s="5" t="s">
        <v>243</v>
      </c>
      <c r="Q289" s="17" t="s">
        <v>323</v>
      </c>
      <c r="R289" t="s">
        <v>243</v>
      </c>
      <c r="S289" s="5" t="s">
        <v>243</v>
      </c>
      <c r="U289" s="17" t="s">
        <v>323</v>
      </c>
      <c r="V289" t="s">
        <v>243</v>
      </c>
    </row>
    <row r="290" spans="1:30" x14ac:dyDescent="0.25">
      <c r="A290" s="20"/>
      <c r="B290" s="62" t="s">
        <v>426</v>
      </c>
      <c r="C290" s="29" t="s">
        <v>243</v>
      </c>
      <c r="D290" s="29"/>
      <c r="E290" s="33">
        <v>4131</v>
      </c>
      <c r="F290" s="35" t="s">
        <v>243</v>
      </c>
      <c r="G290" s="29" t="s">
        <v>243</v>
      </c>
      <c r="H290" s="29"/>
      <c r="I290" s="33">
        <v>1706</v>
      </c>
      <c r="J290" s="35" t="s">
        <v>243</v>
      </c>
      <c r="K290" s="29" t="s">
        <v>243</v>
      </c>
      <c r="L290" s="29"/>
      <c r="M290" s="37">
        <v>148</v>
      </c>
      <c r="N290" s="35" t="s">
        <v>243</v>
      </c>
      <c r="O290" s="29" t="s">
        <v>243</v>
      </c>
      <c r="P290" s="35"/>
      <c r="Q290" s="56" t="s">
        <v>323</v>
      </c>
      <c r="R290" s="35" t="s">
        <v>243</v>
      </c>
      <c r="S290" s="29" t="s">
        <v>243</v>
      </c>
      <c r="T290" s="35"/>
      <c r="U290" s="56" t="s">
        <v>323</v>
      </c>
      <c r="V290" s="35" t="s">
        <v>243</v>
      </c>
    </row>
    <row r="291" spans="1:30" x14ac:dyDescent="0.25">
      <c r="A291" s="20"/>
      <c r="B291" s="3" t="s">
        <v>427</v>
      </c>
      <c r="C291" s="5" t="s">
        <v>243</v>
      </c>
      <c r="E291" s="17" t="s">
        <v>323</v>
      </c>
      <c r="F291" t="s">
        <v>243</v>
      </c>
      <c r="G291" s="5" t="s">
        <v>243</v>
      </c>
      <c r="I291" s="17" t="s">
        <v>323</v>
      </c>
      <c r="J291" t="s">
        <v>243</v>
      </c>
      <c r="K291" s="5" t="s">
        <v>243</v>
      </c>
      <c r="L291" s="5"/>
      <c r="M291" s="43">
        <v>46</v>
      </c>
      <c r="N291" t="s">
        <v>243</v>
      </c>
      <c r="O291" s="5" t="s">
        <v>243</v>
      </c>
      <c r="Q291" s="17" t="s">
        <v>323</v>
      </c>
      <c r="R291" t="s">
        <v>243</v>
      </c>
      <c r="S291" s="5" t="s">
        <v>243</v>
      </c>
      <c r="U291" s="17" t="s">
        <v>323</v>
      </c>
      <c r="V291" t="s">
        <v>243</v>
      </c>
    </row>
    <row r="292" spans="1:30" ht="15.75" thickBot="1" x14ac:dyDescent="0.3">
      <c r="A292" s="20"/>
      <c r="B292" s="62" t="s">
        <v>428</v>
      </c>
      <c r="C292" s="29" t="s">
        <v>243</v>
      </c>
      <c r="D292" s="35"/>
      <c r="E292" s="56" t="s">
        <v>323</v>
      </c>
      <c r="F292" s="35" t="s">
        <v>243</v>
      </c>
      <c r="G292" s="29" t="s">
        <v>243</v>
      </c>
      <c r="H292" s="35"/>
      <c r="I292" s="56" t="s">
        <v>323</v>
      </c>
      <c r="J292" s="35" t="s">
        <v>243</v>
      </c>
      <c r="K292" s="29" t="s">
        <v>243</v>
      </c>
      <c r="L292" s="35"/>
      <c r="M292" s="56" t="s">
        <v>323</v>
      </c>
      <c r="N292" s="35" t="s">
        <v>243</v>
      </c>
      <c r="O292" s="29" t="s">
        <v>243</v>
      </c>
      <c r="P292" s="35"/>
      <c r="Q292" s="56" t="s">
        <v>323</v>
      </c>
      <c r="R292" s="35" t="s">
        <v>243</v>
      </c>
      <c r="S292" s="29" t="s">
        <v>243</v>
      </c>
      <c r="T292" s="35"/>
      <c r="U292" s="56" t="s">
        <v>323</v>
      </c>
      <c r="V292" s="35" t="s">
        <v>243</v>
      </c>
    </row>
    <row r="293" spans="1:30" x14ac:dyDescent="0.25">
      <c r="A293" s="20"/>
      <c r="B293" s="13"/>
      <c r="C293" s="13" t="s">
        <v>243</v>
      </c>
      <c r="D293" s="63"/>
      <c r="E293" s="63"/>
      <c r="F293" s="13"/>
      <c r="G293" s="13" t="s">
        <v>243</v>
      </c>
      <c r="H293" s="63"/>
      <c r="I293" s="63"/>
      <c r="J293" s="13"/>
      <c r="K293" s="13" t="s">
        <v>243</v>
      </c>
      <c r="L293" s="63"/>
      <c r="M293" s="63"/>
      <c r="N293" s="13"/>
      <c r="O293" s="13" t="s">
        <v>243</v>
      </c>
      <c r="P293" s="63"/>
      <c r="Q293" s="63"/>
      <c r="R293" s="13"/>
      <c r="S293" s="13" t="s">
        <v>243</v>
      </c>
      <c r="T293" s="63"/>
      <c r="U293" s="63"/>
      <c r="V293" s="13"/>
    </row>
    <row r="294" spans="1:30" x14ac:dyDescent="0.25">
      <c r="A294" s="20"/>
      <c r="B294" s="13"/>
      <c r="C294" s="23"/>
      <c r="D294" s="23"/>
      <c r="E294" s="23"/>
      <c r="F294" s="23"/>
      <c r="G294" s="23"/>
      <c r="H294" s="23"/>
      <c r="I294" s="23"/>
      <c r="J294" s="23"/>
      <c r="K294" s="23"/>
      <c r="L294" s="23"/>
      <c r="M294" s="23"/>
      <c r="N294" s="23"/>
      <c r="O294" s="23"/>
      <c r="P294" s="23"/>
      <c r="Q294" s="23"/>
      <c r="R294" s="23"/>
      <c r="S294" s="23"/>
      <c r="T294" s="23"/>
      <c r="U294" s="23"/>
      <c r="V294" s="23"/>
    </row>
    <row r="295" spans="1:30" ht="15.75" thickBot="1" x14ac:dyDescent="0.3">
      <c r="A295" s="20"/>
      <c r="B295" s="3" t="s">
        <v>144</v>
      </c>
      <c r="C295" s="65" t="s">
        <v>243</v>
      </c>
      <c r="D295" s="5" t="s">
        <v>289</v>
      </c>
      <c r="E295" s="41">
        <v>147221</v>
      </c>
      <c r="F295" t="s">
        <v>243</v>
      </c>
      <c r="G295" s="65" t="s">
        <v>243</v>
      </c>
      <c r="H295" s="5" t="s">
        <v>289</v>
      </c>
      <c r="I295" s="41">
        <v>58442</v>
      </c>
      <c r="J295" t="s">
        <v>243</v>
      </c>
      <c r="K295" s="65" t="s">
        <v>243</v>
      </c>
      <c r="L295" s="5" t="s">
        <v>289</v>
      </c>
      <c r="M295" s="41">
        <v>74679</v>
      </c>
      <c r="N295" t="s">
        <v>243</v>
      </c>
      <c r="O295" s="65" t="s">
        <v>243</v>
      </c>
      <c r="P295" s="5" t="s">
        <v>289</v>
      </c>
      <c r="Q295" s="41">
        <v>8228</v>
      </c>
      <c r="R295" t="s">
        <v>243</v>
      </c>
      <c r="S295" s="65" t="s">
        <v>243</v>
      </c>
      <c r="T295" s="5" t="s">
        <v>289</v>
      </c>
      <c r="U295" s="41">
        <v>2497</v>
      </c>
      <c r="V295" t="s">
        <v>243</v>
      </c>
    </row>
    <row r="296" spans="1:30" ht="15.75" thickTop="1" x14ac:dyDescent="0.25">
      <c r="A296" s="20"/>
      <c r="B296" s="13"/>
      <c r="C296" s="13" t="s">
        <v>243</v>
      </c>
      <c r="D296" s="66"/>
      <c r="E296" s="66"/>
      <c r="F296" s="13"/>
      <c r="G296" s="13" t="s">
        <v>243</v>
      </c>
      <c r="H296" s="66"/>
      <c r="I296" s="66"/>
      <c r="J296" s="13"/>
      <c r="K296" s="13" t="s">
        <v>243</v>
      </c>
      <c r="L296" s="66"/>
      <c r="M296" s="66"/>
      <c r="N296" s="13"/>
      <c r="O296" s="13" t="s">
        <v>243</v>
      </c>
      <c r="P296" s="66"/>
      <c r="Q296" s="66"/>
      <c r="R296" s="13"/>
      <c r="S296" s="13" t="s">
        <v>243</v>
      </c>
      <c r="T296" s="66"/>
      <c r="U296" s="66"/>
      <c r="V296" s="13"/>
    </row>
    <row r="297" spans="1:30" x14ac:dyDescent="0.25">
      <c r="A297" s="20"/>
      <c r="B297" s="19"/>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row>
    <row r="298" spans="1:30" ht="15.75" x14ac:dyDescent="0.25">
      <c r="A298" s="20"/>
      <c r="B298" s="78"/>
      <c r="C298" s="78"/>
      <c r="D298" s="78"/>
      <c r="E298" s="78"/>
      <c r="F298" s="78"/>
      <c r="G298" s="78"/>
      <c r="H298" s="78"/>
      <c r="I298" s="78"/>
      <c r="J298" s="78"/>
      <c r="K298" s="78"/>
      <c r="L298" s="78"/>
      <c r="M298" s="78"/>
      <c r="N298" s="78"/>
      <c r="O298" s="78"/>
      <c r="P298" s="78"/>
      <c r="Q298" s="78"/>
      <c r="R298" s="78"/>
      <c r="S298" s="78"/>
      <c r="T298" s="78"/>
      <c r="U298" s="78"/>
      <c r="V298" s="78"/>
      <c r="W298" s="78"/>
      <c r="X298" s="78"/>
      <c r="Y298" s="78"/>
      <c r="Z298" s="78"/>
      <c r="AA298" s="78"/>
      <c r="AB298" s="78"/>
      <c r="AC298" s="78"/>
      <c r="AD298" s="78"/>
    </row>
    <row r="299" spans="1:30" x14ac:dyDescent="0.25">
      <c r="A299" s="20"/>
      <c r="B299" s="5"/>
      <c r="C299" s="5"/>
      <c r="D299" s="5"/>
      <c r="E299" s="5"/>
      <c r="F299" s="5"/>
      <c r="G299" s="5"/>
      <c r="H299" s="5"/>
      <c r="I299" s="5"/>
      <c r="J299" s="5"/>
      <c r="K299" s="5"/>
      <c r="L299" s="5"/>
      <c r="M299" s="5"/>
      <c r="N299" s="5"/>
    </row>
    <row r="300" spans="1:30" ht="15.75" thickBot="1" x14ac:dyDescent="0.3">
      <c r="A300" s="20"/>
      <c r="B300" s="2" t="s">
        <v>431</v>
      </c>
      <c r="C300" s="5" t="s">
        <v>243</v>
      </c>
      <c r="D300" s="67" t="s">
        <v>334</v>
      </c>
      <c r="E300" s="67"/>
      <c r="F300" s="5"/>
      <c r="G300" s="5" t="s">
        <v>243</v>
      </c>
      <c r="H300" s="67" t="s">
        <v>337</v>
      </c>
      <c r="I300" s="67"/>
      <c r="J300" s="5"/>
      <c r="K300" s="5" t="s">
        <v>243</v>
      </c>
      <c r="L300" s="67" t="s">
        <v>144</v>
      </c>
      <c r="M300" s="67"/>
      <c r="N300" s="5"/>
    </row>
    <row r="301" spans="1:30" x14ac:dyDescent="0.25">
      <c r="A301" s="20"/>
      <c r="B301" s="13"/>
      <c r="C301" s="23"/>
      <c r="D301" s="23"/>
      <c r="E301" s="23"/>
      <c r="F301" s="23"/>
      <c r="G301" s="23"/>
      <c r="H301" s="23"/>
      <c r="I301" s="23"/>
      <c r="J301" s="23"/>
      <c r="K301" s="23"/>
      <c r="L301" s="23"/>
      <c r="M301" s="23"/>
      <c r="N301" s="23"/>
    </row>
    <row r="302" spans="1:30" x14ac:dyDescent="0.25">
      <c r="A302" s="20"/>
      <c r="B302" s="62" t="s">
        <v>424</v>
      </c>
      <c r="C302" s="29" t="s">
        <v>243</v>
      </c>
      <c r="D302" s="29" t="s">
        <v>289</v>
      </c>
      <c r="E302" s="33">
        <v>18443</v>
      </c>
      <c r="F302" s="35" t="s">
        <v>243</v>
      </c>
      <c r="G302" s="29" t="s">
        <v>243</v>
      </c>
      <c r="H302" s="29" t="s">
        <v>289</v>
      </c>
      <c r="I302" s="33">
        <v>9598</v>
      </c>
      <c r="J302" s="35" t="s">
        <v>243</v>
      </c>
      <c r="K302" s="29" t="s">
        <v>243</v>
      </c>
      <c r="L302" s="29" t="s">
        <v>289</v>
      </c>
      <c r="M302" s="33">
        <v>312042</v>
      </c>
      <c r="N302" s="35" t="s">
        <v>243</v>
      </c>
    </row>
    <row r="303" spans="1:30" x14ac:dyDescent="0.25">
      <c r="A303" s="20"/>
      <c r="B303" s="3" t="s">
        <v>425</v>
      </c>
      <c r="C303" s="5" t="s">
        <v>243</v>
      </c>
      <c r="D303" s="5"/>
      <c r="E303" s="41">
        <v>1010</v>
      </c>
      <c r="F303" t="s">
        <v>243</v>
      </c>
      <c r="G303" s="5" t="s">
        <v>243</v>
      </c>
      <c r="I303" s="17" t="s">
        <v>323</v>
      </c>
      <c r="J303" t="s">
        <v>243</v>
      </c>
      <c r="K303" s="5" t="s">
        <v>243</v>
      </c>
      <c r="L303" s="5"/>
      <c r="M303" s="41">
        <v>2045</v>
      </c>
      <c r="N303" t="s">
        <v>243</v>
      </c>
    </row>
    <row r="304" spans="1:30" x14ac:dyDescent="0.25">
      <c r="A304" s="20"/>
      <c r="B304" s="62" t="s">
        <v>426</v>
      </c>
      <c r="C304" s="29" t="s">
        <v>243</v>
      </c>
      <c r="D304" s="29"/>
      <c r="E304" s="37">
        <v>242</v>
      </c>
      <c r="F304" s="35" t="s">
        <v>243</v>
      </c>
      <c r="G304" s="29" t="s">
        <v>243</v>
      </c>
      <c r="H304" s="29"/>
      <c r="I304" s="37">
        <v>64</v>
      </c>
      <c r="J304" s="35" t="s">
        <v>243</v>
      </c>
      <c r="K304" s="29" t="s">
        <v>243</v>
      </c>
      <c r="L304" s="29"/>
      <c r="M304" s="33">
        <v>6291</v>
      </c>
      <c r="N304" s="35" t="s">
        <v>243</v>
      </c>
    </row>
    <row r="305" spans="1:30" x14ac:dyDescent="0.25">
      <c r="A305" s="20"/>
      <c r="B305" s="3" t="s">
        <v>427</v>
      </c>
      <c r="C305" s="5" t="s">
        <v>243</v>
      </c>
      <c r="E305" s="17" t="s">
        <v>323</v>
      </c>
      <c r="F305" t="s">
        <v>243</v>
      </c>
      <c r="G305" s="5" t="s">
        <v>243</v>
      </c>
      <c r="I305" s="17" t="s">
        <v>323</v>
      </c>
      <c r="J305" t="s">
        <v>243</v>
      </c>
      <c r="K305" s="5" t="s">
        <v>243</v>
      </c>
      <c r="L305" s="5"/>
      <c r="M305" s="43">
        <v>46</v>
      </c>
      <c r="N305" t="s">
        <v>243</v>
      </c>
    </row>
    <row r="306" spans="1:30" ht="15.75" thickBot="1" x14ac:dyDescent="0.3">
      <c r="A306" s="20"/>
      <c r="B306" s="62" t="s">
        <v>428</v>
      </c>
      <c r="C306" s="29" t="s">
        <v>243</v>
      </c>
      <c r="D306" s="35"/>
      <c r="E306" s="56" t="s">
        <v>323</v>
      </c>
      <c r="F306" s="35" t="s">
        <v>243</v>
      </c>
      <c r="G306" s="29" t="s">
        <v>243</v>
      </c>
      <c r="H306" s="35"/>
      <c r="I306" s="56" t="s">
        <v>323</v>
      </c>
      <c r="J306" s="35" t="s">
        <v>243</v>
      </c>
      <c r="K306" s="29" t="s">
        <v>243</v>
      </c>
      <c r="L306" s="35"/>
      <c r="M306" s="56" t="s">
        <v>323</v>
      </c>
      <c r="N306" s="35" t="s">
        <v>243</v>
      </c>
    </row>
    <row r="307" spans="1:30" x14ac:dyDescent="0.25">
      <c r="A307" s="20"/>
      <c r="B307" s="13"/>
      <c r="C307" s="13" t="s">
        <v>243</v>
      </c>
      <c r="D307" s="63"/>
      <c r="E307" s="63"/>
      <c r="F307" s="13"/>
      <c r="G307" s="13" t="s">
        <v>243</v>
      </c>
      <c r="H307" s="63"/>
      <c r="I307" s="63"/>
      <c r="J307" s="13"/>
      <c r="K307" s="13" t="s">
        <v>243</v>
      </c>
      <c r="L307" s="63"/>
      <c r="M307" s="63"/>
      <c r="N307" s="13"/>
    </row>
    <row r="308" spans="1:30" x14ac:dyDescent="0.25">
      <c r="A308" s="20"/>
      <c r="B308" s="13"/>
      <c r="C308" s="23"/>
      <c r="D308" s="23"/>
      <c r="E308" s="23"/>
      <c r="F308" s="23"/>
      <c r="G308" s="23"/>
      <c r="H308" s="23"/>
      <c r="I308" s="23"/>
      <c r="J308" s="23"/>
      <c r="K308" s="23"/>
      <c r="L308" s="23"/>
      <c r="M308" s="23"/>
      <c r="N308" s="23"/>
    </row>
    <row r="309" spans="1:30" ht="15.75" thickBot="1" x14ac:dyDescent="0.3">
      <c r="A309" s="20"/>
      <c r="B309" s="3" t="s">
        <v>144</v>
      </c>
      <c r="C309" s="65" t="s">
        <v>243</v>
      </c>
      <c r="D309" s="5" t="s">
        <v>289</v>
      </c>
      <c r="E309" s="41">
        <v>19695</v>
      </c>
      <c r="F309" t="s">
        <v>243</v>
      </c>
      <c r="G309" s="65" t="s">
        <v>243</v>
      </c>
      <c r="H309" s="5" t="s">
        <v>289</v>
      </c>
      <c r="I309" s="41">
        <v>9662</v>
      </c>
      <c r="J309" t="s">
        <v>243</v>
      </c>
      <c r="K309" s="65" t="s">
        <v>243</v>
      </c>
      <c r="L309" s="5" t="s">
        <v>289</v>
      </c>
      <c r="M309" s="41">
        <v>320424</v>
      </c>
      <c r="N309" t="s">
        <v>243</v>
      </c>
    </row>
    <row r="310" spans="1:30" ht="15.75" thickTop="1" x14ac:dyDescent="0.25">
      <c r="A310" s="20"/>
      <c r="B310" s="13"/>
      <c r="C310" s="13" t="s">
        <v>243</v>
      </c>
      <c r="D310" s="66"/>
      <c r="E310" s="66"/>
      <c r="F310" s="13"/>
      <c r="G310" s="13" t="s">
        <v>243</v>
      </c>
      <c r="H310" s="66"/>
      <c r="I310" s="66"/>
      <c r="J310" s="13"/>
      <c r="K310" s="13" t="s">
        <v>243</v>
      </c>
      <c r="L310" s="66"/>
      <c r="M310" s="66"/>
      <c r="N310" s="13"/>
    </row>
    <row r="311" spans="1:30" x14ac:dyDescent="0.25">
      <c r="A311" s="20"/>
      <c r="B311" s="19"/>
      <c r="C311" s="19"/>
      <c r="D311" s="19"/>
      <c r="E311" s="19"/>
      <c r="F311" s="19"/>
      <c r="G311" s="19"/>
      <c r="H311" s="19"/>
      <c r="I311" s="19"/>
      <c r="J311" s="19"/>
      <c r="K311" s="19"/>
      <c r="L311" s="19"/>
      <c r="M311" s="19"/>
      <c r="N311" s="19"/>
      <c r="O311" s="19"/>
      <c r="P311" s="19"/>
      <c r="Q311" s="19"/>
      <c r="R311" s="19"/>
      <c r="S311" s="19"/>
      <c r="T311" s="19"/>
      <c r="U311" s="19"/>
      <c r="V311" s="19"/>
      <c r="W311" s="19"/>
      <c r="X311" s="19"/>
      <c r="Y311" s="19"/>
      <c r="Z311" s="19"/>
      <c r="AA311" s="19"/>
      <c r="AB311" s="19"/>
      <c r="AC311" s="19"/>
      <c r="AD311" s="19"/>
    </row>
    <row r="312" spans="1:30" x14ac:dyDescent="0.25">
      <c r="A312" s="20"/>
      <c r="B312" s="77" t="s">
        <v>432</v>
      </c>
      <c r="C312" s="77"/>
      <c r="D312" s="77"/>
      <c r="E312" s="77"/>
      <c r="F312" s="77"/>
      <c r="G312" s="77"/>
      <c r="H312" s="77"/>
      <c r="I312" s="77"/>
      <c r="J312" s="77"/>
      <c r="K312" s="77"/>
      <c r="L312" s="77"/>
      <c r="M312" s="77"/>
      <c r="N312" s="77"/>
      <c r="O312" s="77"/>
      <c r="P312" s="77"/>
      <c r="Q312" s="77"/>
      <c r="R312" s="77"/>
      <c r="S312" s="77"/>
      <c r="T312" s="77"/>
      <c r="U312" s="77"/>
      <c r="V312" s="77"/>
      <c r="W312" s="77"/>
      <c r="X312" s="77"/>
      <c r="Y312" s="77"/>
      <c r="Z312" s="77"/>
      <c r="AA312" s="77"/>
      <c r="AB312" s="77"/>
      <c r="AC312" s="77"/>
      <c r="AD312" s="77"/>
    </row>
    <row r="313" spans="1:30" x14ac:dyDescent="0.25">
      <c r="A313" s="20"/>
      <c r="B313" s="19"/>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c r="AB313" s="19"/>
      <c r="AC313" s="19"/>
      <c r="AD313" s="19"/>
    </row>
    <row r="314" spans="1:30" ht="15.75" x14ac:dyDescent="0.25">
      <c r="A314" s="20"/>
      <c r="B314" s="78"/>
      <c r="C314" s="78"/>
      <c r="D314" s="78"/>
      <c r="E314" s="78"/>
      <c r="F314" s="78"/>
      <c r="G314" s="78"/>
      <c r="H314" s="78"/>
      <c r="I314" s="78"/>
      <c r="J314" s="78"/>
      <c r="K314" s="78"/>
      <c r="L314" s="78"/>
      <c r="M314" s="78"/>
      <c r="N314" s="78"/>
      <c r="O314" s="78"/>
      <c r="P314" s="78"/>
      <c r="Q314" s="78"/>
      <c r="R314" s="78"/>
      <c r="S314" s="78"/>
      <c r="T314" s="78"/>
      <c r="U314" s="78"/>
      <c r="V314" s="78"/>
      <c r="W314" s="78"/>
      <c r="X314" s="78"/>
      <c r="Y314" s="78"/>
      <c r="Z314" s="78"/>
      <c r="AA314" s="78"/>
      <c r="AB314" s="78"/>
      <c r="AC314" s="78"/>
      <c r="AD314" s="78"/>
    </row>
    <row r="315" spans="1:30" x14ac:dyDescent="0.25">
      <c r="A315" s="20"/>
      <c r="B315" s="5"/>
      <c r="C315" s="5"/>
      <c r="D315" s="5"/>
      <c r="E315" s="5"/>
      <c r="F315" s="5"/>
      <c r="G315" s="5"/>
      <c r="H315" s="5"/>
      <c r="I315" s="5"/>
      <c r="J315" s="5"/>
      <c r="K315" s="5"/>
      <c r="L315" s="5"/>
      <c r="M315" s="5"/>
      <c r="N315" s="5"/>
      <c r="O315" s="5"/>
      <c r="P315" s="5"/>
      <c r="Q315" s="5"/>
      <c r="R315" s="5"/>
      <c r="S315" s="5"/>
      <c r="T315" s="5"/>
      <c r="U315" s="5"/>
      <c r="V315" s="5"/>
      <c r="W315" s="5"/>
      <c r="X315" s="5"/>
      <c r="Y315" s="5"/>
      <c r="Z315" s="5"/>
      <c r="AA315" s="5"/>
      <c r="AB315" s="5"/>
      <c r="AC315" s="5"/>
      <c r="AD315" s="5"/>
    </row>
    <row r="316" spans="1:30" ht="15" customHeight="1" x14ac:dyDescent="0.25">
      <c r="A316" s="20"/>
      <c r="B316" s="19"/>
      <c r="C316" s="19" t="s">
        <v>243</v>
      </c>
      <c r="D316" s="74" t="s">
        <v>433</v>
      </c>
      <c r="E316" s="74"/>
      <c r="F316" s="19"/>
      <c r="G316" s="19" t="s">
        <v>243</v>
      </c>
      <c r="H316" s="74" t="s">
        <v>435</v>
      </c>
      <c r="I316" s="74"/>
      <c r="J316" s="19"/>
      <c r="K316" s="19" t="s">
        <v>243</v>
      </c>
      <c r="L316" s="74" t="s">
        <v>437</v>
      </c>
      <c r="M316" s="74"/>
      <c r="N316" s="19"/>
      <c r="O316" s="19" t="s">
        <v>243</v>
      </c>
      <c r="P316" s="74" t="s">
        <v>439</v>
      </c>
      <c r="Q316" s="74"/>
      <c r="R316" s="19"/>
      <c r="S316" s="19" t="s">
        <v>243</v>
      </c>
      <c r="T316" s="74" t="s">
        <v>441</v>
      </c>
      <c r="U316" s="74"/>
      <c r="V316" s="19"/>
      <c r="W316" s="19" t="s">
        <v>243</v>
      </c>
      <c r="X316" s="74" t="s">
        <v>442</v>
      </c>
      <c r="Y316" s="74"/>
      <c r="Z316" s="19"/>
      <c r="AA316" s="19" t="s">
        <v>243</v>
      </c>
      <c r="AB316" s="74" t="s">
        <v>444</v>
      </c>
      <c r="AC316" s="74"/>
      <c r="AD316" s="19"/>
    </row>
    <row r="317" spans="1:30" ht="15" customHeight="1" x14ac:dyDescent="0.25">
      <c r="A317" s="20"/>
      <c r="B317" s="19"/>
      <c r="C317" s="19"/>
      <c r="D317" s="74" t="s">
        <v>434</v>
      </c>
      <c r="E317" s="74"/>
      <c r="F317" s="19"/>
      <c r="G317" s="19"/>
      <c r="H317" s="74" t="s">
        <v>436</v>
      </c>
      <c r="I317" s="74"/>
      <c r="J317" s="19"/>
      <c r="K317" s="19"/>
      <c r="L317" s="74" t="s">
        <v>438</v>
      </c>
      <c r="M317" s="74"/>
      <c r="N317" s="19"/>
      <c r="O317" s="19"/>
      <c r="P317" s="74" t="s">
        <v>440</v>
      </c>
      <c r="Q317" s="74"/>
      <c r="R317" s="19"/>
      <c r="S317" s="19"/>
      <c r="T317" s="74"/>
      <c r="U317" s="74"/>
      <c r="V317" s="19"/>
      <c r="W317" s="19"/>
      <c r="X317" s="74" t="s">
        <v>443</v>
      </c>
      <c r="Y317" s="74"/>
      <c r="Z317" s="19"/>
      <c r="AA317" s="19"/>
      <c r="AB317" s="74" t="s">
        <v>445</v>
      </c>
      <c r="AC317" s="74"/>
      <c r="AD317" s="19"/>
    </row>
    <row r="318" spans="1:30" ht="15.75" thickBot="1" x14ac:dyDescent="0.3">
      <c r="A318" s="20"/>
      <c r="B318" s="19"/>
      <c r="C318" s="19"/>
      <c r="D318" s="67"/>
      <c r="E318" s="67"/>
      <c r="F318" s="19"/>
      <c r="G318" s="19"/>
      <c r="H318" s="67"/>
      <c r="I318" s="67"/>
      <c r="J318" s="19"/>
      <c r="K318" s="19"/>
      <c r="L318" s="67"/>
      <c r="M318" s="67"/>
      <c r="N318" s="19"/>
      <c r="O318" s="19"/>
      <c r="P318" s="67"/>
      <c r="Q318" s="67"/>
      <c r="R318" s="19"/>
      <c r="S318" s="19"/>
      <c r="T318" s="67"/>
      <c r="U318" s="67"/>
      <c r="V318" s="19"/>
      <c r="W318" s="19"/>
      <c r="X318" s="67"/>
      <c r="Y318" s="67"/>
      <c r="Z318" s="19"/>
      <c r="AA318" s="19"/>
      <c r="AB318" s="67" t="s">
        <v>446</v>
      </c>
      <c r="AC318" s="67"/>
      <c r="AD318" s="19"/>
    </row>
    <row r="319" spans="1:30" x14ac:dyDescent="0.25">
      <c r="A319" s="20"/>
      <c r="B319" s="13"/>
      <c r="C319" s="23"/>
      <c r="D319" s="23"/>
      <c r="E319" s="23"/>
      <c r="F319" s="23"/>
      <c r="G319" s="23"/>
      <c r="H319" s="23"/>
      <c r="I319" s="23"/>
      <c r="J319" s="23"/>
      <c r="K319" s="23"/>
      <c r="L319" s="23"/>
      <c r="M319" s="23"/>
      <c r="N319" s="23"/>
      <c r="O319" s="23"/>
      <c r="P319" s="23"/>
      <c r="Q319" s="23"/>
      <c r="R319" s="23"/>
      <c r="S319" s="23"/>
      <c r="T319" s="23"/>
      <c r="U319" s="23"/>
      <c r="V319" s="23"/>
      <c r="W319" s="23"/>
      <c r="X319" s="23"/>
      <c r="Y319" s="23"/>
      <c r="Z319" s="23"/>
      <c r="AA319" s="23"/>
      <c r="AB319" s="23"/>
      <c r="AC319" s="23"/>
      <c r="AD319" s="23"/>
    </row>
    <row r="320" spans="1:30" x14ac:dyDescent="0.25">
      <c r="A320" s="20"/>
      <c r="B320" s="68" t="s">
        <v>423</v>
      </c>
      <c r="C320" s="29" t="s">
        <v>243</v>
      </c>
      <c r="D320" s="29"/>
      <c r="E320" s="29"/>
      <c r="F320" s="29"/>
      <c r="G320" s="29" t="s">
        <v>243</v>
      </c>
      <c r="H320" s="29"/>
      <c r="I320" s="29"/>
      <c r="J320" s="29"/>
      <c r="K320" s="29" t="s">
        <v>243</v>
      </c>
      <c r="L320" s="29"/>
      <c r="M320" s="29"/>
      <c r="N320" s="29"/>
      <c r="O320" s="29" t="s">
        <v>243</v>
      </c>
      <c r="P320" s="29"/>
      <c r="Q320" s="29"/>
      <c r="R320" s="29"/>
      <c r="S320" s="29" t="s">
        <v>243</v>
      </c>
      <c r="T320" s="29"/>
      <c r="U320" s="29"/>
      <c r="V320" s="29"/>
      <c r="W320" s="29" t="s">
        <v>243</v>
      </c>
      <c r="X320" s="29"/>
      <c r="Y320" s="29"/>
      <c r="Z320" s="29"/>
      <c r="AA320" s="29" t="s">
        <v>243</v>
      </c>
      <c r="AB320" s="29"/>
      <c r="AC320" s="29"/>
      <c r="AD320" s="29"/>
    </row>
    <row r="321" spans="1:30" x14ac:dyDescent="0.25">
      <c r="A321" s="20"/>
      <c r="B321" s="3" t="s">
        <v>447</v>
      </c>
      <c r="C321" s="5" t="s">
        <v>243</v>
      </c>
      <c r="D321" s="5"/>
      <c r="E321" s="5"/>
      <c r="F321" s="5"/>
      <c r="G321" s="5" t="s">
        <v>243</v>
      </c>
      <c r="H321" s="5"/>
      <c r="I321" s="5"/>
      <c r="J321" s="5"/>
      <c r="K321" s="5" t="s">
        <v>243</v>
      </c>
      <c r="L321" s="5"/>
      <c r="M321" s="5"/>
      <c r="N321" s="5"/>
      <c r="O321" s="5" t="s">
        <v>243</v>
      </c>
      <c r="P321" s="5"/>
      <c r="Q321" s="5"/>
      <c r="R321" s="5"/>
      <c r="S321" s="5" t="s">
        <v>243</v>
      </c>
      <c r="T321" s="5"/>
      <c r="U321" s="5"/>
      <c r="V321" s="5"/>
      <c r="W321" s="5" t="s">
        <v>243</v>
      </c>
      <c r="X321" s="5"/>
      <c r="Y321" s="5"/>
      <c r="Z321" s="5"/>
      <c r="AA321" s="5" t="s">
        <v>243</v>
      </c>
      <c r="AB321" s="5"/>
      <c r="AC321" s="5"/>
      <c r="AD321" s="5"/>
    </row>
    <row r="322" spans="1:30" x14ac:dyDescent="0.25">
      <c r="A322" s="20"/>
      <c r="B322" s="62" t="s">
        <v>448</v>
      </c>
      <c r="C322" s="29" t="s">
        <v>243</v>
      </c>
      <c r="D322" s="29" t="s">
        <v>289</v>
      </c>
      <c r="E322" s="33">
        <v>2985</v>
      </c>
      <c r="F322" s="35" t="s">
        <v>243</v>
      </c>
      <c r="G322" s="29" t="s">
        <v>243</v>
      </c>
      <c r="H322" s="29" t="s">
        <v>289</v>
      </c>
      <c r="I322" s="37">
        <v>876</v>
      </c>
      <c r="J322" s="35" t="s">
        <v>243</v>
      </c>
      <c r="K322" s="29" t="s">
        <v>243</v>
      </c>
      <c r="L322" s="29" t="s">
        <v>289</v>
      </c>
      <c r="M322" s="33">
        <v>1500</v>
      </c>
      <c r="N322" s="35" t="s">
        <v>243</v>
      </c>
      <c r="O322" s="29" t="s">
        <v>243</v>
      </c>
      <c r="P322" s="29" t="s">
        <v>289</v>
      </c>
      <c r="Q322" s="33">
        <v>5361</v>
      </c>
      <c r="R322" s="35" t="s">
        <v>243</v>
      </c>
      <c r="S322" s="29" t="s">
        <v>243</v>
      </c>
      <c r="T322" s="29" t="s">
        <v>289</v>
      </c>
      <c r="U322" s="33">
        <v>144188</v>
      </c>
      <c r="V322" s="35" t="s">
        <v>243</v>
      </c>
      <c r="W322" s="29" t="s">
        <v>243</v>
      </c>
      <c r="X322" s="29" t="s">
        <v>289</v>
      </c>
      <c r="Y322" s="33">
        <v>149549</v>
      </c>
      <c r="Z322" s="35" t="s">
        <v>243</v>
      </c>
      <c r="AA322" s="29" t="s">
        <v>243</v>
      </c>
      <c r="AB322" s="29" t="s">
        <v>289</v>
      </c>
      <c r="AC322" s="37">
        <v>182</v>
      </c>
      <c r="AD322" s="35" t="s">
        <v>243</v>
      </c>
    </row>
    <row r="323" spans="1:30" x14ac:dyDescent="0.25">
      <c r="A323" s="20"/>
      <c r="B323" s="3" t="s">
        <v>333</v>
      </c>
      <c r="C323" s="5" t="s">
        <v>243</v>
      </c>
      <c r="E323" s="17" t="s">
        <v>323</v>
      </c>
      <c r="F323" t="s">
        <v>243</v>
      </c>
      <c r="G323" s="5" t="s">
        <v>243</v>
      </c>
      <c r="I323" s="17" t="s">
        <v>323</v>
      </c>
      <c r="J323" t="s">
        <v>243</v>
      </c>
      <c r="K323" s="5" t="s">
        <v>243</v>
      </c>
      <c r="M323" s="17" t="s">
        <v>323</v>
      </c>
      <c r="N323" t="s">
        <v>243</v>
      </c>
      <c r="O323" s="5" t="s">
        <v>243</v>
      </c>
      <c r="Q323" s="17" t="s">
        <v>323</v>
      </c>
      <c r="R323" t="s">
        <v>243</v>
      </c>
      <c r="S323" s="5" t="s">
        <v>243</v>
      </c>
      <c r="T323" s="5"/>
      <c r="U323" s="41">
        <v>61603</v>
      </c>
      <c r="V323" t="s">
        <v>243</v>
      </c>
      <c r="W323" s="5" t="s">
        <v>243</v>
      </c>
      <c r="X323" s="5"/>
      <c r="Y323" s="41">
        <v>61603</v>
      </c>
      <c r="Z323" t="s">
        <v>243</v>
      </c>
      <c r="AA323" s="5" t="s">
        <v>243</v>
      </c>
      <c r="AC323" s="17" t="s">
        <v>323</v>
      </c>
      <c r="AD323" t="s">
        <v>243</v>
      </c>
    </row>
    <row r="324" spans="1:30" x14ac:dyDescent="0.25">
      <c r="A324" s="20"/>
      <c r="B324" s="62" t="s">
        <v>334</v>
      </c>
      <c r="C324" s="29" t="s">
        <v>243</v>
      </c>
      <c r="D324" s="35"/>
      <c r="E324" s="56" t="s">
        <v>323</v>
      </c>
      <c r="F324" s="35" t="s">
        <v>243</v>
      </c>
      <c r="G324" s="29" t="s">
        <v>243</v>
      </c>
      <c r="H324" s="29"/>
      <c r="I324" s="37">
        <v>349</v>
      </c>
      <c r="J324" s="35" t="s">
        <v>243</v>
      </c>
      <c r="K324" s="29" t="s">
        <v>243</v>
      </c>
      <c r="L324" s="35"/>
      <c r="M324" s="56" t="s">
        <v>323</v>
      </c>
      <c r="N324" s="35" t="s">
        <v>243</v>
      </c>
      <c r="O324" s="29" t="s">
        <v>243</v>
      </c>
      <c r="P324" s="29"/>
      <c r="Q324" s="37">
        <v>349</v>
      </c>
      <c r="R324" s="35" t="s">
        <v>243</v>
      </c>
      <c r="S324" s="29" t="s">
        <v>243</v>
      </c>
      <c r="T324" s="29"/>
      <c r="U324" s="33">
        <v>82785</v>
      </c>
      <c r="V324" s="35" t="s">
        <v>243</v>
      </c>
      <c r="W324" s="29" t="s">
        <v>243</v>
      </c>
      <c r="X324" s="29"/>
      <c r="Y324" s="33">
        <v>83134</v>
      </c>
      <c r="Z324" s="35" t="s">
        <v>243</v>
      </c>
      <c r="AA324" s="29" t="s">
        <v>243</v>
      </c>
      <c r="AB324" s="35"/>
      <c r="AC324" s="56" t="s">
        <v>323</v>
      </c>
      <c r="AD324" s="35" t="s">
        <v>243</v>
      </c>
    </row>
    <row r="325" spans="1:30" x14ac:dyDescent="0.25">
      <c r="A325" s="20"/>
      <c r="B325" s="3" t="s">
        <v>335</v>
      </c>
      <c r="C325" s="5" t="s">
        <v>243</v>
      </c>
      <c r="D325" s="5"/>
      <c r="E325" s="43">
        <v>49</v>
      </c>
      <c r="F325" t="s">
        <v>243</v>
      </c>
      <c r="G325" s="5" t="s">
        <v>243</v>
      </c>
      <c r="H325" s="5"/>
      <c r="I325" s="43">
        <v>36</v>
      </c>
      <c r="J325" t="s">
        <v>243</v>
      </c>
      <c r="K325" s="5" t="s">
        <v>243</v>
      </c>
      <c r="M325" s="17" t="s">
        <v>323</v>
      </c>
      <c r="N325" t="s">
        <v>243</v>
      </c>
      <c r="O325" s="5" t="s">
        <v>243</v>
      </c>
      <c r="P325" s="5"/>
      <c r="Q325" s="43">
        <v>85</v>
      </c>
      <c r="R325" t="s">
        <v>243</v>
      </c>
      <c r="S325" s="5" t="s">
        <v>243</v>
      </c>
      <c r="T325" s="5"/>
      <c r="U325" s="41">
        <v>7739</v>
      </c>
      <c r="V325" t="s">
        <v>243</v>
      </c>
      <c r="W325" s="5" t="s">
        <v>243</v>
      </c>
      <c r="X325" s="5"/>
      <c r="Y325" s="41">
        <v>7824</v>
      </c>
      <c r="Z325" t="s">
        <v>243</v>
      </c>
      <c r="AA325" s="5" t="s">
        <v>243</v>
      </c>
      <c r="AC325" s="17" t="s">
        <v>323</v>
      </c>
      <c r="AD325" t="s">
        <v>243</v>
      </c>
    </row>
    <row r="326" spans="1:30" x14ac:dyDescent="0.25">
      <c r="A326" s="20"/>
      <c r="B326" s="62" t="s">
        <v>336</v>
      </c>
      <c r="C326" s="29" t="s">
        <v>243</v>
      </c>
      <c r="D326" s="35"/>
      <c r="E326" s="56" t="s">
        <v>323</v>
      </c>
      <c r="F326" s="35" t="s">
        <v>243</v>
      </c>
      <c r="G326" s="29" t="s">
        <v>243</v>
      </c>
      <c r="H326" s="35"/>
      <c r="I326" s="56" t="s">
        <v>323</v>
      </c>
      <c r="J326" s="35" t="s">
        <v>243</v>
      </c>
      <c r="K326" s="29" t="s">
        <v>243</v>
      </c>
      <c r="L326" s="35"/>
      <c r="M326" s="56" t="s">
        <v>323</v>
      </c>
      <c r="N326" s="35" t="s">
        <v>243</v>
      </c>
      <c r="O326" s="29" t="s">
        <v>243</v>
      </c>
      <c r="P326" s="35"/>
      <c r="Q326" s="56" t="s">
        <v>323</v>
      </c>
      <c r="R326" s="35" t="s">
        <v>243</v>
      </c>
      <c r="S326" s="29" t="s">
        <v>243</v>
      </c>
      <c r="T326" s="29"/>
      <c r="U326" s="33">
        <v>1572</v>
      </c>
      <c r="V326" s="35" t="s">
        <v>243</v>
      </c>
      <c r="W326" s="29" t="s">
        <v>243</v>
      </c>
      <c r="X326" s="29"/>
      <c r="Y326" s="33">
        <v>1572</v>
      </c>
      <c r="Z326" s="35" t="s">
        <v>243</v>
      </c>
      <c r="AA326" s="29" t="s">
        <v>243</v>
      </c>
      <c r="AB326" s="35"/>
      <c r="AC326" s="56" t="s">
        <v>323</v>
      </c>
      <c r="AD326" s="35" t="s">
        <v>243</v>
      </c>
    </row>
    <row r="327" spans="1:30" x14ac:dyDescent="0.25">
      <c r="A327" s="20"/>
      <c r="B327" s="3" t="s">
        <v>334</v>
      </c>
      <c r="C327" s="5" t="s">
        <v>243</v>
      </c>
      <c r="E327" s="17" t="s">
        <v>323</v>
      </c>
      <c r="F327" t="s">
        <v>243</v>
      </c>
      <c r="G327" s="5" t="s">
        <v>243</v>
      </c>
      <c r="I327" s="17" t="s">
        <v>323</v>
      </c>
      <c r="J327" t="s">
        <v>243</v>
      </c>
      <c r="K327" s="5" t="s">
        <v>243</v>
      </c>
      <c r="M327" s="17" t="s">
        <v>323</v>
      </c>
      <c r="N327" t="s">
        <v>243</v>
      </c>
      <c r="O327" s="5" t="s">
        <v>243</v>
      </c>
      <c r="Q327" s="17" t="s">
        <v>323</v>
      </c>
      <c r="R327" t="s">
        <v>243</v>
      </c>
      <c r="S327" s="5" t="s">
        <v>243</v>
      </c>
      <c r="T327" s="5"/>
      <c r="U327" s="41">
        <v>23120</v>
      </c>
      <c r="V327" t="s">
        <v>243</v>
      </c>
      <c r="W327" s="5" t="s">
        <v>243</v>
      </c>
      <c r="X327" s="5"/>
      <c r="Y327" s="41">
        <v>23120</v>
      </c>
      <c r="Z327" t="s">
        <v>243</v>
      </c>
      <c r="AA327" s="5" t="s">
        <v>243</v>
      </c>
      <c r="AC327" s="17" t="s">
        <v>323</v>
      </c>
      <c r="AD327" t="s">
        <v>243</v>
      </c>
    </row>
    <row r="328" spans="1:30" ht="15.75" thickBot="1" x14ac:dyDescent="0.3">
      <c r="A328" s="20"/>
      <c r="B328" s="62" t="s">
        <v>337</v>
      </c>
      <c r="C328" s="29" t="s">
        <v>243</v>
      </c>
      <c r="D328" s="29"/>
      <c r="E328" s="37">
        <v>97</v>
      </c>
      <c r="F328" s="35" t="s">
        <v>243</v>
      </c>
      <c r="G328" s="29" t="s">
        <v>243</v>
      </c>
      <c r="H328" s="29"/>
      <c r="I328" s="37">
        <v>33</v>
      </c>
      <c r="J328" s="35" t="s">
        <v>243</v>
      </c>
      <c r="K328" s="29" t="s">
        <v>243</v>
      </c>
      <c r="L328" s="35"/>
      <c r="M328" s="56" t="s">
        <v>323</v>
      </c>
      <c r="N328" s="35" t="s">
        <v>243</v>
      </c>
      <c r="O328" s="29" t="s">
        <v>243</v>
      </c>
      <c r="P328" s="29"/>
      <c r="Q328" s="37">
        <v>130</v>
      </c>
      <c r="R328" s="35" t="s">
        <v>243</v>
      </c>
      <c r="S328" s="29" t="s">
        <v>243</v>
      </c>
      <c r="T328" s="29"/>
      <c r="U328" s="33">
        <v>8379</v>
      </c>
      <c r="V328" s="35" t="s">
        <v>243</v>
      </c>
      <c r="W328" s="29" t="s">
        <v>243</v>
      </c>
      <c r="X328" s="29"/>
      <c r="Y328" s="33">
        <v>8509</v>
      </c>
      <c r="Z328" s="35" t="s">
        <v>243</v>
      </c>
      <c r="AA328" s="29" t="s">
        <v>243</v>
      </c>
      <c r="AB328" s="35"/>
      <c r="AC328" s="56" t="s">
        <v>323</v>
      </c>
      <c r="AD328" s="35" t="s">
        <v>243</v>
      </c>
    </row>
    <row r="329" spans="1:30" x14ac:dyDescent="0.25">
      <c r="A329" s="20"/>
      <c r="B329" s="13"/>
      <c r="C329" s="13" t="s">
        <v>243</v>
      </c>
      <c r="D329" s="63"/>
      <c r="E329" s="63"/>
      <c r="F329" s="13"/>
      <c r="G329" s="13" t="s">
        <v>243</v>
      </c>
      <c r="H329" s="63"/>
      <c r="I329" s="63"/>
      <c r="J329" s="13"/>
      <c r="K329" s="13" t="s">
        <v>243</v>
      </c>
      <c r="L329" s="63"/>
      <c r="M329" s="63"/>
      <c r="N329" s="13"/>
      <c r="O329" s="13" t="s">
        <v>243</v>
      </c>
      <c r="P329" s="63"/>
      <c r="Q329" s="63"/>
      <c r="R329" s="13"/>
      <c r="S329" s="13" t="s">
        <v>243</v>
      </c>
      <c r="T329" s="63"/>
      <c r="U329" s="63"/>
      <c r="V329" s="13"/>
      <c r="W329" s="13" t="s">
        <v>243</v>
      </c>
      <c r="X329" s="63"/>
      <c r="Y329" s="63"/>
      <c r="Z329" s="13"/>
      <c r="AA329" s="13" t="s">
        <v>243</v>
      </c>
      <c r="AB329" s="63"/>
      <c r="AC329" s="63"/>
      <c r="AD329" s="13"/>
    </row>
    <row r="330" spans="1:30" x14ac:dyDescent="0.25">
      <c r="A330" s="20"/>
      <c r="B330" s="13"/>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row>
    <row r="331" spans="1:30" ht="15.75" thickBot="1" x14ac:dyDescent="0.3">
      <c r="A331" s="20"/>
      <c r="B331" s="3" t="s">
        <v>144</v>
      </c>
      <c r="C331" s="65" t="s">
        <v>243</v>
      </c>
      <c r="D331" s="5" t="s">
        <v>289</v>
      </c>
      <c r="E331" s="41">
        <v>3131</v>
      </c>
      <c r="F331" t="s">
        <v>243</v>
      </c>
      <c r="G331" s="65" t="s">
        <v>243</v>
      </c>
      <c r="H331" s="5" t="s">
        <v>289</v>
      </c>
      <c r="I331" s="41">
        <v>1294</v>
      </c>
      <c r="J331" t="s">
        <v>243</v>
      </c>
      <c r="K331" s="65" t="s">
        <v>243</v>
      </c>
      <c r="L331" s="5" t="s">
        <v>289</v>
      </c>
      <c r="M331" s="41">
        <v>1500</v>
      </c>
      <c r="N331" t="s">
        <v>243</v>
      </c>
      <c r="O331" s="65" t="s">
        <v>243</v>
      </c>
      <c r="P331" s="5" t="s">
        <v>289</v>
      </c>
      <c r="Q331" s="41">
        <v>5925</v>
      </c>
      <c r="R331" t="s">
        <v>243</v>
      </c>
      <c r="S331" s="65" t="s">
        <v>243</v>
      </c>
      <c r="T331" s="5" t="s">
        <v>289</v>
      </c>
      <c r="U331" s="41">
        <v>329386</v>
      </c>
      <c r="V331" t="s">
        <v>243</v>
      </c>
      <c r="W331" s="65" t="s">
        <v>243</v>
      </c>
      <c r="X331" s="5" t="s">
        <v>289</v>
      </c>
      <c r="Y331" s="41">
        <v>335311</v>
      </c>
      <c r="Z331" t="s">
        <v>243</v>
      </c>
      <c r="AA331" s="65" t="s">
        <v>243</v>
      </c>
      <c r="AB331" s="5" t="s">
        <v>289</v>
      </c>
      <c r="AC331" s="43">
        <v>182</v>
      </c>
      <c r="AD331" t="s">
        <v>243</v>
      </c>
    </row>
    <row r="332" spans="1:30" ht="15.75" thickTop="1" x14ac:dyDescent="0.25">
      <c r="A332" s="20"/>
      <c r="B332" s="13"/>
      <c r="C332" s="13" t="s">
        <v>243</v>
      </c>
      <c r="D332" s="66"/>
      <c r="E332" s="66"/>
      <c r="F332" s="13"/>
      <c r="G332" s="13" t="s">
        <v>243</v>
      </c>
      <c r="H332" s="66"/>
      <c r="I332" s="66"/>
      <c r="J332" s="13"/>
      <c r="K332" s="13" t="s">
        <v>243</v>
      </c>
      <c r="L332" s="66"/>
      <c r="M332" s="66"/>
      <c r="N332" s="13"/>
      <c r="O332" s="13" t="s">
        <v>243</v>
      </c>
      <c r="P332" s="66"/>
      <c r="Q332" s="66"/>
      <c r="R332" s="13"/>
      <c r="S332" s="13" t="s">
        <v>243</v>
      </c>
      <c r="T332" s="66"/>
      <c r="U332" s="66"/>
      <c r="V332" s="13"/>
      <c r="W332" s="13" t="s">
        <v>243</v>
      </c>
      <c r="X332" s="66"/>
      <c r="Y332" s="66"/>
      <c r="Z332" s="13"/>
      <c r="AA332" s="13" t="s">
        <v>243</v>
      </c>
      <c r="AB332" s="66"/>
      <c r="AC332" s="66"/>
      <c r="AD332" s="13"/>
    </row>
    <row r="333" spans="1:30" x14ac:dyDescent="0.25">
      <c r="A333" s="20"/>
      <c r="B333" s="13"/>
      <c r="C333" s="23"/>
      <c r="D333" s="23"/>
      <c r="E333" s="23"/>
      <c r="F333" s="23"/>
      <c r="G333" s="23"/>
      <c r="H333" s="23"/>
      <c r="I333" s="23"/>
      <c r="J333" s="23"/>
      <c r="K333" s="23"/>
      <c r="L333" s="23"/>
      <c r="M333" s="23"/>
      <c r="N333" s="23"/>
      <c r="O333" s="23"/>
      <c r="P333" s="23"/>
      <c r="Q333" s="23"/>
      <c r="R333" s="23"/>
      <c r="S333" s="23"/>
      <c r="T333" s="23"/>
      <c r="U333" s="23"/>
      <c r="V333" s="23"/>
      <c r="W333" s="23"/>
      <c r="X333" s="23"/>
      <c r="Y333" s="23"/>
      <c r="Z333" s="23"/>
      <c r="AA333" s="23"/>
      <c r="AB333" s="23"/>
      <c r="AC333" s="23"/>
      <c r="AD333" s="23"/>
    </row>
    <row r="334" spans="1:30" x14ac:dyDescent="0.25">
      <c r="A334" s="20"/>
      <c r="B334" s="68" t="s">
        <v>430</v>
      </c>
      <c r="C334" s="64" t="s">
        <v>243</v>
      </c>
      <c r="D334" s="29"/>
      <c r="E334" s="29"/>
      <c r="F334" s="29"/>
      <c r="G334" s="64" t="s">
        <v>243</v>
      </c>
      <c r="H334" s="29"/>
      <c r="I334" s="29"/>
      <c r="J334" s="29"/>
      <c r="K334" s="64" t="s">
        <v>243</v>
      </c>
      <c r="L334" s="29"/>
      <c r="M334" s="29"/>
      <c r="N334" s="29"/>
      <c r="O334" s="64" t="s">
        <v>243</v>
      </c>
      <c r="P334" s="29"/>
      <c r="Q334" s="29"/>
      <c r="R334" s="29"/>
      <c r="S334" s="64" t="s">
        <v>243</v>
      </c>
      <c r="T334" s="29"/>
      <c r="U334" s="29"/>
      <c r="V334" s="29"/>
      <c r="W334" s="64" t="s">
        <v>243</v>
      </c>
      <c r="X334" s="29"/>
      <c r="Y334" s="29"/>
      <c r="Z334" s="29"/>
      <c r="AA334" s="64" t="s">
        <v>243</v>
      </c>
      <c r="AB334" s="29"/>
      <c r="AC334" s="29"/>
      <c r="AD334" s="29"/>
    </row>
    <row r="335" spans="1:30" x14ac:dyDescent="0.25">
      <c r="A335" s="20"/>
      <c r="B335" s="3" t="s">
        <v>447</v>
      </c>
      <c r="C335" s="65" t="s">
        <v>243</v>
      </c>
      <c r="D335" s="5"/>
      <c r="E335" s="5"/>
      <c r="F335" s="5"/>
      <c r="G335" s="65" t="s">
        <v>243</v>
      </c>
      <c r="H335" s="5"/>
      <c r="I335" s="5"/>
      <c r="J335" s="5"/>
      <c r="K335" s="65" t="s">
        <v>243</v>
      </c>
      <c r="L335" s="5"/>
      <c r="M335" s="5"/>
      <c r="N335" s="5"/>
      <c r="O335" s="65" t="s">
        <v>243</v>
      </c>
      <c r="P335" s="5"/>
      <c r="Q335" s="5"/>
      <c r="R335" s="5"/>
      <c r="S335" s="65" t="s">
        <v>243</v>
      </c>
      <c r="T335" s="5"/>
      <c r="U335" s="5"/>
      <c r="V335" s="5"/>
      <c r="W335" s="65" t="s">
        <v>243</v>
      </c>
      <c r="X335" s="5"/>
      <c r="Y335" s="5"/>
      <c r="Z335" s="5"/>
      <c r="AA335" s="65" t="s">
        <v>243</v>
      </c>
      <c r="AB335" s="5"/>
      <c r="AC335" s="5"/>
      <c r="AD335" s="5"/>
    </row>
    <row r="336" spans="1:30" x14ac:dyDescent="0.25">
      <c r="A336" s="20"/>
      <c r="B336" s="62" t="s">
        <v>448</v>
      </c>
      <c r="C336" s="64" t="s">
        <v>243</v>
      </c>
      <c r="D336" s="29" t="s">
        <v>289</v>
      </c>
      <c r="E336" s="33">
        <v>2502</v>
      </c>
      <c r="F336" s="35" t="s">
        <v>243</v>
      </c>
      <c r="G336" s="64" t="s">
        <v>243</v>
      </c>
      <c r="H336" s="29" t="s">
        <v>289</v>
      </c>
      <c r="I336" s="37">
        <v>827</v>
      </c>
      <c r="J336" s="35" t="s">
        <v>243</v>
      </c>
      <c r="K336" s="64" t="s">
        <v>243</v>
      </c>
      <c r="L336" s="29" t="s">
        <v>289</v>
      </c>
      <c r="M336" s="33">
        <v>2472</v>
      </c>
      <c r="N336" s="35" t="s">
        <v>243</v>
      </c>
      <c r="O336" s="64" t="s">
        <v>243</v>
      </c>
      <c r="P336" s="29" t="s">
        <v>289</v>
      </c>
      <c r="Q336" s="33">
        <v>5801</v>
      </c>
      <c r="R336" s="35" t="s">
        <v>243</v>
      </c>
      <c r="S336" s="64" t="s">
        <v>243</v>
      </c>
      <c r="T336" s="29" t="s">
        <v>289</v>
      </c>
      <c r="U336" s="33">
        <v>141420</v>
      </c>
      <c r="V336" s="35" t="s">
        <v>243</v>
      </c>
      <c r="W336" s="64" t="s">
        <v>243</v>
      </c>
      <c r="X336" s="29" t="s">
        <v>289</v>
      </c>
      <c r="Y336" s="33">
        <v>147221</v>
      </c>
      <c r="Z336" s="35" t="s">
        <v>243</v>
      </c>
      <c r="AA336" s="64" t="s">
        <v>243</v>
      </c>
      <c r="AB336" s="29" t="s">
        <v>289</v>
      </c>
      <c r="AC336" s="37">
        <v>30</v>
      </c>
      <c r="AD336" s="35" t="s">
        <v>243</v>
      </c>
    </row>
    <row r="337" spans="1:30" x14ac:dyDescent="0.25">
      <c r="A337" s="20"/>
      <c r="B337" s="3" t="s">
        <v>333</v>
      </c>
      <c r="C337" s="65" t="s">
        <v>243</v>
      </c>
      <c r="E337" s="17" t="s">
        <v>323</v>
      </c>
      <c r="F337" t="s">
        <v>243</v>
      </c>
      <c r="G337" s="65" t="s">
        <v>243</v>
      </c>
      <c r="I337" s="17" t="s">
        <v>323</v>
      </c>
      <c r="J337" t="s">
        <v>243</v>
      </c>
      <c r="K337" s="65" t="s">
        <v>243</v>
      </c>
      <c r="M337" s="17" t="s">
        <v>323</v>
      </c>
      <c r="N337" t="s">
        <v>243</v>
      </c>
      <c r="O337" s="65" t="s">
        <v>243</v>
      </c>
      <c r="Q337" s="17" t="s">
        <v>323</v>
      </c>
      <c r="R337" t="s">
        <v>243</v>
      </c>
      <c r="S337" s="65" t="s">
        <v>243</v>
      </c>
      <c r="T337" s="5"/>
      <c r="U337" s="41">
        <v>58442</v>
      </c>
      <c r="V337" t="s">
        <v>243</v>
      </c>
      <c r="W337" s="65" t="s">
        <v>243</v>
      </c>
      <c r="X337" s="5"/>
      <c r="Y337" s="41">
        <v>58442</v>
      </c>
      <c r="Z337" t="s">
        <v>243</v>
      </c>
      <c r="AA337" s="65" t="s">
        <v>243</v>
      </c>
      <c r="AC337" s="17" t="s">
        <v>323</v>
      </c>
      <c r="AD337" t="s">
        <v>243</v>
      </c>
    </row>
    <row r="338" spans="1:30" x14ac:dyDescent="0.25">
      <c r="A338" s="20"/>
      <c r="B338" s="62" t="s">
        <v>334</v>
      </c>
      <c r="C338" s="64" t="s">
        <v>243</v>
      </c>
      <c r="D338" s="29"/>
      <c r="E338" s="37">
        <v>343</v>
      </c>
      <c r="F338" s="35" t="s">
        <v>243</v>
      </c>
      <c r="G338" s="64" t="s">
        <v>243</v>
      </c>
      <c r="H338" s="35"/>
      <c r="I338" s="56" t="s">
        <v>323</v>
      </c>
      <c r="J338" s="35" t="s">
        <v>243</v>
      </c>
      <c r="K338" s="64" t="s">
        <v>243</v>
      </c>
      <c r="L338" s="29"/>
      <c r="M338" s="37">
        <v>46</v>
      </c>
      <c r="N338" s="35" t="s">
        <v>243</v>
      </c>
      <c r="O338" s="64" t="s">
        <v>243</v>
      </c>
      <c r="P338" s="29"/>
      <c r="Q338" s="37">
        <v>389</v>
      </c>
      <c r="R338" s="35" t="s">
        <v>243</v>
      </c>
      <c r="S338" s="64" t="s">
        <v>243</v>
      </c>
      <c r="T338" s="29"/>
      <c r="U338" s="33">
        <v>74290</v>
      </c>
      <c r="V338" s="35" t="s">
        <v>243</v>
      </c>
      <c r="W338" s="64" t="s">
        <v>243</v>
      </c>
      <c r="X338" s="29"/>
      <c r="Y338" s="33">
        <v>74679</v>
      </c>
      <c r="Z338" s="35" t="s">
        <v>243</v>
      </c>
      <c r="AA338" s="64" t="s">
        <v>243</v>
      </c>
      <c r="AB338" s="35"/>
      <c r="AC338" s="56" t="s">
        <v>323</v>
      </c>
      <c r="AD338" s="35" t="s">
        <v>243</v>
      </c>
    </row>
    <row r="339" spans="1:30" x14ac:dyDescent="0.25">
      <c r="A339" s="20"/>
      <c r="B339" s="3" t="s">
        <v>335</v>
      </c>
      <c r="C339" s="65" t="s">
        <v>243</v>
      </c>
      <c r="D339" s="5"/>
      <c r="E339" s="43">
        <v>144</v>
      </c>
      <c r="F339" t="s">
        <v>243</v>
      </c>
      <c r="G339" s="65" t="s">
        <v>243</v>
      </c>
      <c r="H339" s="5"/>
      <c r="I339" s="43">
        <v>8</v>
      </c>
      <c r="J339" t="s">
        <v>243</v>
      </c>
      <c r="K339" s="65" t="s">
        <v>243</v>
      </c>
      <c r="M339" s="17" t="s">
        <v>323</v>
      </c>
      <c r="N339" t="s">
        <v>243</v>
      </c>
      <c r="O339" s="65" t="s">
        <v>243</v>
      </c>
      <c r="P339" s="5"/>
      <c r="Q339" s="43">
        <v>152</v>
      </c>
      <c r="R339" t="s">
        <v>243</v>
      </c>
      <c r="S339" s="65" t="s">
        <v>243</v>
      </c>
      <c r="T339" s="5"/>
      <c r="U339" s="41">
        <v>8076</v>
      </c>
      <c r="V339" t="s">
        <v>243</v>
      </c>
      <c r="W339" s="65" t="s">
        <v>243</v>
      </c>
      <c r="X339" s="5"/>
      <c r="Y339" s="41">
        <v>8228</v>
      </c>
      <c r="Z339" t="s">
        <v>243</v>
      </c>
      <c r="AA339" s="65" t="s">
        <v>243</v>
      </c>
      <c r="AC339" s="17" t="s">
        <v>323</v>
      </c>
      <c r="AD339" t="s">
        <v>243</v>
      </c>
    </row>
    <row r="340" spans="1:30" x14ac:dyDescent="0.25">
      <c r="A340" s="20"/>
      <c r="B340" s="62" t="s">
        <v>336</v>
      </c>
      <c r="C340" s="64" t="s">
        <v>243</v>
      </c>
      <c r="D340" s="35"/>
      <c r="E340" s="56" t="s">
        <v>323</v>
      </c>
      <c r="F340" s="35" t="s">
        <v>243</v>
      </c>
      <c r="G340" s="64" t="s">
        <v>243</v>
      </c>
      <c r="H340" s="35"/>
      <c r="I340" s="56" t="s">
        <v>323</v>
      </c>
      <c r="J340" s="35" t="s">
        <v>243</v>
      </c>
      <c r="K340" s="64" t="s">
        <v>243</v>
      </c>
      <c r="L340" s="35"/>
      <c r="M340" s="56" t="s">
        <v>323</v>
      </c>
      <c r="N340" s="35" t="s">
        <v>243</v>
      </c>
      <c r="O340" s="64" t="s">
        <v>243</v>
      </c>
      <c r="P340" s="35"/>
      <c r="Q340" s="56" t="s">
        <v>323</v>
      </c>
      <c r="R340" s="35" t="s">
        <v>243</v>
      </c>
      <c r="S340" s="64" t="s">
        <v>243</v>
      </c>
      <c r="T340" s="29"/>
      <c r="U340" s="33">
        <v>2497</v>
      </c>
      <c r="V340" s="35" t="s">
        <v>243</v>
      </c>
      <c r="W340" s="64" t="s">
        <v>243</v>
      </c>
      <c r="X340" s="29"/>
      <c r="Y340" s="33">
        <v>2497</v>
      </c>
      <c r="Z340" s="35" t="s">
        <v>243</v>
      </c>
      <c r="AA340" s="64" t="s">
        <v>243</v>
      </c>
      <c r="AB340" s="35"/>
      <c r="AC340" s="56" t="s">
        <v>323</v>
      </c>
      <c r="AD340" s="35" t="s">
        <v>243</v>
      </c>
    </row>
    <row r="341" spans="1:30" x14ac:dyDescent="0.25">
      <c r="A341" s="20"/>
      <c r="B341" s="3" t="s">
        <v>334</v>
      </c>
      <c r="C341" s="65" t="s">
        <v>243</v>
      </c>
      <c r="E341" s="17" t="s">
        <v>323</v>
      </c>
      <c r="F341" t="s">
        <v>243</v>
      </c>
      <c r="G341" s="65" t="s">
        <v>243</v>
      </c>
      <c r="H341" s="5"/>
      <c r="I341" s="43">
        <v>15</v>
      </c>
      <c r="J341" t="s">
        <v>243</v>
      </c>
      <c r="K341" s="65" t="s">
        <v>243</v>
      </c>
      <c r="M341" s="17" t="s">
        <v>323</v>
      </c>
      <c r="N341" t="s">
        <v>243</v>
      </c>
      <c r="O341" s="65" t="s">
        <v>243</v>
      </c>
      <c r="P341" s="5"/>
      <c r="Q341" s="43">
        <v>15</v>
      </c>
      <c r="R341" t="s">
        <v>243</v>
      </c>
      <c r="S341" s="65" t="s">
        <v>243</v>
      </c>
      <c r="T341" s="5"/>
      <c r="U341" s="41">
        <v>19680</v>
      </c>
      <c r="V341" t="s">
        <v>243</v>
      </c>
      <c r="W341" s="65" t="s">
        <v>243</v>
      </c>
      <c r="X341" s="5"/>
      <c r="Y341" s="41">
        <v>19695</v>
      </c>
      <c r="Z341" t="s">
        <v>243</v>
      </c>
      <c r="AA341" s="65" t="s">
        <v>243</v>
      </c>
      <c r="AC341" s="17" t="s">
        <v>323</v>
      </c>
      <c r="AD341" t="s">
        <v>243</v>
      </c>
    </row>
    <row r="342" spans="1:30" ht="15.75" thickBot="1" x14ac:dyDescent="0.3">
      <c r="A342" s="20"/>
      <c r="B342" s="62" t="s">
        <v>337</v>
      </c>
      <c r="C342" s="64" t="s">
        <v>243</v>
      </c>
      <c r="D342" s="29"/>
      <c r="E342" s="37">
        <v>105</v>
      </c>
      <c r="F342" s="35" t="s">
        <v>243</v>
      </c>
      <c r="G342" s="64" t="s">
        <v>243</v>
      </c>
      <c r="H342" s="29"/>
      <c r="I342" s="37">
        <v>50</v>
      </c>
      <c r="J342" s="35" t="s">
        <v>243</v>
      </c>
      <c r="K342" s="64" t="s">
        <v>243</v>
      </c>
      <c r="L342" s="29"/>
      <c r="M342" s="37">
        <v>44</v>
      </c>
      <c r="N342" s="35" t="s">
        <v>243</v>
      </c>
      <c r="O342" s="64" t="s">
        <v>243</v>
      </c>
      <c r="P342" s="29"/>
      <c r="Q342" s="37">
        <v>199</v>
      </c>
      <c r="R342" s="35" t="s">
        <v>243</v>
      </c>
      <c r="S342" s="64" t="s">
        <v>243</v>
      </c>
      <c r="T342" s="29"/>
      <c r="U342" s="33">
        <v>9463</v>
      </c>
      <c r="V342" s="35" t="s">
        <v>243</v>
      </c>
      <c r="W342" s="64" t="s">
        <v>243</v>
      </c>
      <c r="X342" s="29"/>
      <c r="Y342" s="33">
        <v>9662</v>
      </c>
      <c r="Z342" s="35" t="s">
        <v>243</v>
      </c>
      <c r="AA342" s="64" t="s">
        <v>243</v>
      </c>
      <c r="AB342" s="35"/>
      <c r="AC342" s="56" t="s">
        <v>323</v>
      </c>
      <c r="AD342" s="35" t="s">
        <v>243</v>
      </c>
    </row>
    <row r="343" spans="1:30" x14ac:dyDescent="0.25">
      <c r="A343" s="20"/>
      <c r="B343" s="13"/>
      <c r="C343" s="13" t="s">
        <v>243</v>
      </c>
      <c r="D343" s="63"/>
      <c r="E343" s="63"/>
      <c r="F343" s="13"/>
      <c r="G343" s="13" t="s">
        <v>243</v>
      </c>
      <c r="H343" s="63"/>
      <c r="I343" s="63"/>
      <c r="J343" s="13"/>
      <c r="K343" s="13" t="s">
        <v>243</v>
      </c>
      <c r="L343" s="63"/>
      <c r="M343" s="63"/>
      <c r="N343" s="13"/>
      <c r="O343" s="13" t="s">
        <v>243</v>
      </c>
      <c r="P343" s="63"/>
      <c r="Q343" s="63"/>
      <c r="R343" s="13"/>
      <c r="S343" s="13" t="s">
        <v>243</v>
      </c>
      <c r="T343" s="63"/>
      <c r="U343" s="63"/>
      <c r="V343" s="13"/>
      <c r="W343" s="13" t="s">
        <v>243</v>
      </c>
      <c r="X343" s="63"/>
      <c r="Y343" s="63"/>
      <c r="Z343" s="13"/>
      <c r="AA343" s="13" t="s">
        <v>243</v>
      </c>
      <c r="AB343" s="63"/>
      <c r="AC343" s="63"/>
      <c r="AD343" s="13"/>
    </row>
    <row r="344" spans="1:30" x14ac:dyDescent="0.25">
      <c r="A344" s="20"/>
      <c r="B344" s="13"/>
      <c r="C344" s="23"/>
      <c r="D344" s="23"/>
      <c r="E344" s="23"/>
      <c r="F344" s="23"/>
      <c r="G344" s="23"/>
      <c r="H344" s="23"/>
      <c r="I344" s="23"/>
      <c r="J344" s="23"/>
      <c r="K344" s="23"/>
      <c r="L344" s="23"/>
      <c r="M344" s="23"/>
      <c r="N344" s="23"/>
      <c r="O344" s="23"/>
      <c r="P344" s="23"/>
      <c r="Q344" s="23"/>
      <c r="R344" s="23"/>
      <c r="S344" s="23"/>
      <c r="T344" s="23"/>
      <c r="U344" s="23"/>
      <c r="V344" s="23"/>
      <c r="W344" s="23"/>
      <c r="X344" s="23"/>
      <c r="Y344" s="23"/>
      <c r="Z344" s="23"/>
      <c r="AA344" s="23"/>
      <c r="AB344" s="23"/>
      <c r="AC344" s="23"/>
      <c r="AD344" s="23"/>
    </row>
    <row r="345" spans="1:30" ht="15.75" thickBot="1" x14ac:dyDescent="0.3">
      <c r="A345" s="20"/>
      <c r="B345" s="3" t="s">
        <v>144</v>
      </c>
      <c r="C345" s="65" t="s">
        <v>243</v>
      </c>
      <c r="D345" s="5" t="s">
        <v>289</v>
      </c>
      <c r="E345" s="41">
        <v>3094</v>
      </c>
      <c r="F345" t="s">
        <v>243</v>
      </c>
      <c r="G345" s="65" t="s">
        <v>243</v>
      </c>
      <c r="H345" s="5" t="s">
        <v>289</v>
      </c>
      <c r="I345" s="43">
        <v>900</v>
      </c>
      <c r="J345" t="s">
        <v>243</v>
      </c>
      <c r="K345" s="65" t="s">
        <v>243</v>
      </c>
      <c r="L345" s="5" t="s">
        <v>289</v>
      </c>
      <c r="M345" s="41">
        <v>2562</v>
      </c>
      <c r="N345" t="s">
        <v>243</v>
      </c>
      <c r="O345" s="65" t="s">
        <v>243</v>
      </c>
      <c r="P345" s="5" t="s">
        <v>289</v>
      </c>
      <c r="Q345" s="41">
        <v>6556</v>
      </c>
      <c r="R345" t="s">
        <v>243</v>
      </c>
      <c r="S345" s="65" t="s">
        <v>243</v>
      </c>
      <c r="T345" s="5" t="s">
        <v>289</v>
      </c>
      <c r="U345" s="41">
        <v>313868</v>
      </c>
      <c r="V345" t="s">
        <v>243</v>
      </c>
      <c r="W345" s="65" t="s">
        <v>243</v>
      </c>
      <c r="X345" s="5" t="s">
        <v>289</v>
      </c>
      <c r="Y345" s="41">
        <v>320424</v>
      </c>
      <c r="Z345" t="s">
        <v>243</v>
      </c>
      <c r="AA345" s="65" t="s">
        <v>243</v>
      </c>
      <c r="AB345" s="5" t="s">
        <v>289</v>
      </c>
      <c r="AC345" s="43">
        <v>30</v>
      </c>
      <c r="AD345" t="s">
        <v>243</v>
      </c>
    </row>
    <row r="346" spans="1:30" ht="15.75" thickTop="1" x14ac:dyDescent="0.25">
      <c r="A346" s="20"/>
      <c r="B346" s="13"/>
      <c r="C346" s="13" t="s">
        <v>243</v>
      </c>
      <c r="D346" s="66"/>
      <c r="E346" s="66"/>
      <c r="F346" s="13"/>
      <c r="G346" s="13" t="s">
        <v>243</v>
      </c>
      <c r="H346" s="66"/>
      <c r="I346" s="66"/>
      <c r="J346" s="13"/>
      <c r="K346" s="13" t="s">
        <v>243</v>
      </c>
      <c r="L346" s="66"/>
      <c r="M346" s="66"/>
      <c r="N346" s="13"/>
      <c r="O346" s="13" t="s">
        <v>243</v>
      </c>
      <c r="P346" s="66"/>
      <c r="Q346" s="66"/>
      <c r="R346" s="13"/>
      <c r="S346" s="13" t="s">
        <v>243</v>
      </c>
      <c r="T346" s="66"/>
      <c r="U346" s="66"/>
      <c r="V346" s="13"/>
      <c r="W346" s="13" t="s">
        <v>243</v>
      </c>
      <c r="X346" s="66"/>
      <c r="Y346" s="66"/>
      <c r="Z346" s="13"/>
      <c r="AA346" s="13" t="s">
        <v>243</v>
      </c>
      <c r="AB346" s="66"/>
      <c r="AC346" s="66"/>
      <c r="AD346" s="13"/>
    </row>
    <row r="347" spans="1:30" x14ac:dyDescent="0.25">
      <c r="A347" s="20"/>
      <c r="B347" s="19"/>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c r="AB347" s="19"/>
      <c r="AC347" s="19"/>
      <c r="AD347" s="19"/>
    </row>
    <row r="348" spans="1:30" x14ac:dyDescent="0.25">
      <c r="A348" s="20"/>
      <c r="B348" s="79"/>
      <c r="C348" s="79"/>
      <c r="D348" s="79"/>
      <c r="E348" s="79"/>
      <c r="F348" s="79"/>
      <c r="G348" s="79"/>
      <c r="H348" s="79"/>
      <c r="I348" s="79"/>
      <c r="J348" s="79"/>
      <c r="K348" s="79"/>
      <c r="L348" s="79"/>
      <c r="M348" s="79"/>
      <c r="N348" s="79"/>
      <c r="O348" s="79"/>
      <c r="P348" s="79"/>
      <c r="Q348" s="79"/>
      <c r="R348" s="79"/>
      <c r="S348" s="79"/>
      <c r="T348" s="79"/>
      <c r="U348" s="79"/>
      <c r="V348" s="79"/>
      <c r="W348" s="79"/>
      <c r="X348" s="79"/>
      <c r="Y348" s="79"/>
      <c r="Z348" s="79"/>
      <c r="AA348" s="79"/>
      <c r="AB348" s="79"/>
      <c r="AC348" s="79"/>
      <c r="AD348" s="79"/>
    </row>
    <row r="349" spans="1:30" x14ac:dyDescent="0.25">
      <c r="A349" s="20"/>
      <c r="B349" s="19"/>
      <c r="C349" s="19"/>
      <c r="D349" s="19"/>
      <c r="E349" s="19"/>
      <c r="F349" s="19"/>
      <c r="G349" s="19"/>
      <c r="H349" s="19"/>
      <c r="I349" s="19"/>
      <c r="J349" s="19"/>
      <c r="K349" s="19"/>
      <c r="L349" s="19"/>
      <c r="M349" s="19"/>
      <c r="N349" s="19"/>
      <c r="O349" s="19"/>
      <c r="P349" s="19"/>
      <c r="Q349" s="19"/>
      <c r="R349" s="19"/>
      <c r="S349" s="19"/>
      <c r="T349" s="19"/>
      <c r="U349" s="19"/>
      <c r="V349" s="19"/>
      <c r="W349" s="19"/>
      <c r="X349" s="19"/>
      <c r="Y349" s="19"/>
      <c r="Z349" s="19"/>
      <c r="AA349" s="19"/>
      <c r="AB349" s="19"/>
      <c r="AC349" s="19"/>
      <c r="AD349" s="19"/>
    </row>
    <row r="350" spans="1:30" ht="25.5" customHeight="1" x14ac:dyDescent="0.25">
      <c r="A350" s="20"/>
      <c r="B350" s="77" t="s">
        <v>449</v>
      </c>
      <c r="C350" s="77"/>
      <c r="D350" s="77"/>
      <c r="E350" s="77"/>
      <c r="F350" s="77"/>
      <c r="G350" s="77"/>
      <c r="H350" s="77"/>
      <c r="I350" s="77"/>
      <c r="J350" s="77"/>
      <c r="K350" s="77"/>
      <c r="L350" s="77"/>
      <c r="M350" s="77"/>
      <c r="N350" s="77"/>
      <c r="O350" s="77"/>
      <c r="P350" s="77"/>
      <c r="Q350" s="77"/>
      <c r="R350" s="77"/>
      <c r="S350" s="77"/>
      <c r="T350" s="77"/>
      <c r="U350" s="77"/>
      <c r="V350" s="77"/>
      <c r="W350" s="77"/>
      <c r="X350" s="77"/>
      <c r="Y350" s="77"/>
      <c r="Z350" s="77"/>
      <c r="AA350" s="77"/>
      <c r="AB350" s="77"/>
      <c r="AC350" s="77"/>
      <c r="AD350" s="77"/>
    </row>
    <row r="351" spans="1:30" x14ac:dyDescent="0.25">
      <c r="A351" s="20"/>
      <c r="B351" s="19"/>
      <c r="C351" s="19"/>
      <c r="D351" s="19"/>
      <c r="E351" s="19"/>
      <c r="F351" s="19"/>
      <c r="G351" s="19"/>
      <c r="H351" s="19"/>
      <c r="I351" s="19"/>
      <c r="J351" s="19"/>
      <c r="K351" s="19"/>
      <c r="L351" s="19"/>
      <c r="M351" s="19"/>
      <c r="N351" s="19"/>
      <c r="O351" s="19"/>
      <c r="P351" s="19"/>
      <c r="Q351" s="19"/>
      <c r="R351" s="19"/>
      <c r="S351" s="19"/>
      <c r="T351" s="19"/>
      <c r="U351" s="19"/>
      <c r="V351" s="19"/>
      <c r="W351" s="19"/>
      <c r="X351" s="19"/>
      <c r="Y351" s="19"/>
      <c r="Z351" s="19"/>
      <c r="AA351" s="19"/>
      <c r="AB351" s="19"/>
      <c r="AC351" s="19"/>
      <c r="AD351" s="19"/>
    </row>
    <row r="352" spans="1:30" x14ac:dyDescent="0.25">
      <c r="A352" s="20"/>
      <c r="B352" s="77" t="s">
        <v>450</v>
      </c>
      <c r="C352" s="77"/>
      <c r="D352" s="77"/>
      <c r="E352" s="77"/>
      <c r="F352" s="77"/>
      <c r="G352" s="77"/>
      <c r="H352" s="77"/>
      <c r="I352" s="77"/>
      <c r="J352" s="77"/>
      <c r="K352" s="77"/>
      <c r="L352" s="77"/>
      <c r="M352" s="77"/>
      <c r="N352" s="77"/>
      <c r="O352" s="77"/>
      <c r="P352" s="77"/>
      <c r="Q352" s="77"/>
      <c r="R352" s="77"/>
      <c r="S352" s="77"/>
      <c r="T352" s="77"/>
      <c r="U352" s="77"/>
      <c r="V352" s="77"/>
      <c r="W352" s="77"/>
      <c r="X352" s="77"/>
      <c r="Y352" s="77"/>
      <c r="Z352" s="77"/>
      <c r="AA352" s="77"/>
      <c r="AB352" s="77"/>
      <c r="AC352" s="77"/>
      <c r="AD352" s="77"/>
    </row>
    <row r="353" spans="1:30" x14ac:dyDescent="0.25">
      <c r="A353" s="20"/>
      <c r="B353" s="19"/>
      <c r="C353" s="19"/>
      <c r="D353" s="19"/>
      <c r="E353" s="19"/>
      <c r="F353" s="19"/>
      <c r="G353" s="19"/>
      <c r="H353" s="19"/>
      <c r="I353" s="19"/>
      <c r="J353" s="19"/>
      <c r="K353" s="19"/>
      <c r="L353" s="19"/>
      <c r="M353" s="19"/>
      <c r="N353" s="19"/>
      <c r="O353" s="19"/>
      <c r="P353" s="19"/>
      <c r="Q353" s="19"/>
      <c r="R353" s="19"/>
      <c r="S353" s="19"/>
      <c r="T353" s="19"/>
      <c r="U353" s="19"/>
      <c r="V353" s="19"/>
      <c r="W353" s="19"/>
      <c r="X353" s="19"/>
      <c r="Y353" s="19"/>
      <c r="Z353" s="19"/>
      <c r="AA353" s="19"/>
      <c r="AB353" s="19"/>
      <c r="AC353" s="19"/>
      <c r="AD353" s="19"/>
    </row>
    <row r="354" spans="1:30" x14ac:dyDescent="0.25">
      <c r="A354" s="20"/>
      <c r="B354" s="77" t="s">
        <v>451</v>
      </c>
      <c r="C354" s="77"/>
      <c r="D354" s="77"/>
      <c r="E354" s="77"/>
      <c r="F354" s="77"/>
      <c r="G354" s="77"/>
      <c r="H354" s="77"/>
      <c r="I354" s="77"/>
      <c r="J354" s="77"/>
      <c r="K354" s="77"/>
      <c r="L354" s="77"/>
      <c r="M354" s="77"/>
      <c r="N354" s="77"/>
      <c r="O354" s="77"/>
      <c r="P354" s="77"/>
      <c r="Q354" s="77"/>
      <c r="R354" s="77"/>
      <c r="S354" s="77"/>
      <c r="T354" s="77"/>
      <c r="U354" s="77"/>
      <c r="V354" s="77"/>
      <c r="W354" s="77"/>
      <c r="X354" s="77"/>
      <c r="Y354" s="77"/>
      <c r="Z354" s="77"/>
      <c r="AA354" s="77"/>
      <c r="AB354" s="77"/>
      <c r="AC354" s="77"/>
      <c r="AD354" s="77"/>
    </row>
    <row r="355" spans="1:30" x14ac:dyDescent="0.25">
      <c r="A355" s="20"/>
      <c r="B355" s="19"/>
      <c r="C355" s="19"/>
      <c r="D355" s="19"/>
      <c r="E355" s="19"/>
      <c r="F355" s="19"/>
      <c r="G355" s="19"/>
      <c r="H355" s="19"/>
      <c r="I355" s="19"/>
      <c r="J355" s="19"/>
      <c r="K355" s="19"/>
      <c r="L355" s="19"/>
      <c r="M355" s="19"/>
      <c r="N355" s="19"/>
      <c r="O355" s="19"/>
      <c r="P355" s="19"/>
      <c r="Q355" s="19"/>
      <c r="R355" s="19"/>
      <c r="S355" s="19"/>
      <c r="T355" s="19"/>
      <c r="U355" s="19"/>
      <c r="V355" s="19"/>
      <c r="W355" s="19"/>
      <c r="X355" s="19"/>
      <c r="Y355" s="19"/>
      <c r="Z355" s="19"/>
      <c r="AA355" s="19"/>
      <c r="AB355" s="19"/>
      <c r="AC355" s="19"/>
      <c r="AD355" s="19"/>
    </row>
    <row r="356" spans="1:30" x14ac:dyDescent="0.25">
      <c r="A356" s="20"/>
      <c r="B356" s="79"/>
      <c r="C356" s="79"/>
      <c r="D356" s="79"/>
      <c r="E356" s="79"/>
      <c r="F356" s="79"/>
      <c r="G356" s="79"/>
      <c r="H356" s="79"/>
      <c r="I356" s="79"/>
      <c r="J356" s="79"/>
      <c r="K356" s="79"/>
      <c r="L356" s="79"/>
      <c r="M356" s="79"/>
      <c r="N356" s="79"/>
      <c r="O356" s="79"/>
      <c r="P356" s="79"/>
      <c r="Q356" s="79"/>
      <c r="R356" s="79"/>
      <c r="S356" s="79"/>
      <c r="T356" s="79"/>
      <c r="U356" s="79"/>
      <c r="V356" s="79"/>
      <c r="W356" s="79"/>
      <c r="X356" s="79"/>
      <c r="Y356" s="79"/>
      <c r="Z356" s="79"/>
      <c r="AA356" s="79"/>
      <c r="AB356" s="79"/>
      <c r="AC356" s="79"/>
      <c r="AD356" s="79"/>
    </row>
    <row r="357" spans="1:30" x14ac:dyDescent="0.25">
      <c r="A357" s="20"/>
      <c r="B357" s="19"/>
      <c r="C357" s="19"/>
      <c r="D357" s="19"/>
      <c r="E357" s="19"/>
      <c r="F357" s="19"/>
      <c r="G357" s="19"/>
      <c r="H357" s="19"/>
      <c r="I357" s="19"/>
      <c r="J357" s="19"/>
      <c r="K357" s="19"/>
      <c r="L357" s="19"/>
      <c r="M357" s="19"/>
      <c r="N357" s="19"/>
      <c r="O357" s="19"/>
      <c r="P357" s="19"/>
      <c r="Q357" s="19"/>
      <c r="R357" s="19"/>
      <c r="S357" s="19"/>
      <c r="T357" s="19"/>
      <c r="U357" s="19"/>
      <c r="V357" s="19"/>
      <c r="W357" s="19"/>
      <c r="X357" s="19"/>
      <c r="Y357" s="19"/>
      <c r="Z357" s="19"/>
      <c r="AA357" s="19"/>
      <c r="AB357" s="19"/>
      <c r="AC357" s="19"/>
      <c r="AD357" s="19"/>
    </row>
    <row r="358" spans="1:30" x14ac:dyDescent="0.25">
      <c r="A358" s="20"/>
      <c r="B358" s="77" t="s">
        <v>452</v>
      </c>
      <c r="C358" s="77"/>
      <c r="D358" s="77"/>
      <c r="E358" s="77"/>
      <c r="F358" s="77"/>
      <c r="G358" s="77"/>
      <c r="H358" s="77"/>
      <c r="I358" s="77"/>
      <c r="J358" s="77"/>
      <c r="K358" s="77"/>
      <c r="L358" s="77"/>
      <c r="M358" s="77"/>
      <c r="N358" s="77"/>
      <c r="O358" s="77"/>
      <c r="P358" s="77"/>
      <c r="Q358" s="77"/>
      <c r="R358" s="77"/>
      <c r="S358" s="77"/>
      <c r="T358" s="77"/>
      <c r="U358" s="77"/>
      <c r="V358" s="77"/>
      <c r="W358" s="77"/>
      <c r="X358" s="77"/>
      <c r="Y358" s="77"/>
      <c r="Z358" s="77"/>
      <c r="AA358" s="77"/>
      <c r="AB358" s="77"/>
      <c r="AC358" s="77"/>
      <c r="AD358" s="77"/>
    </row>
    <row r="359" spans="1:30" x14ac:dyDescent="0.25">
      <c r="A359" s="20"/>
      <c r="B359" s="19"/>
      <c r="C359" s="19"/>
      <c r="D359" s="19"/>
      <c r="E359" s="19"/>
      <c r="F359" s="19"/>
      <c r="G359" s="19"/>
      <c r="H359" s="19"/>
      <c r="I359" s="19"/>
      <c r="J359" s="19"/>
      <c r="K359" s="19"/>
      <c r="L359" s="19"/>
      <c r="M359" s="19"/>
      <c r="N359" s="19"/>
      <c r="O359" s="19"/>
      <c r="P359" s="19"/>
      <c r="Q359" s="19"/>
      <c r="R359" s="19"/>
      <c r="S359" s="19"/>
      <c r="T359" s="19"/>
      <c r="U359" s="19"/>
      <c r="V359" s="19"/>
      <c r="W359" s="19"/>
      <c r="X359" s="19"/>
      <c r="Y359" s="19"/>
      <c r="Z359" s="19"/>
      <c r="AA359" s="19"/>
      <c r="AB359" s="19"/>
      <c r="AC359" s="19"/>
      <c r="AD359" s="19"/>
    </row>
    <row r="360" spans="1:30" ht="15.75" x14ac:dyDescent="0.25">
      <c r="A360" s="20"/>
      <c r="B360" s="78"/>
      <c r="C360" s="78"/>
      <c r="D360" s="78"/>
      <c r="E360" s="78"/>
      <c r="F360" s="78"/>
      <c r="G360" s="78"/>
      <c r="H360" s="78"/>
      <c r="I360" s="78"/>
      <c r="J360" s="78"/>
      <c r="K360" s="78"/>
      <c r="L360" s="78"/>
      <c r="M360" s="78"/>
      <c r="N360" s="78"/>
      <c r="O360" s="78"/>
      <c r="P360" s="78"/>
      <c r="Q360" s="78"/>
      <c r="R360" s="78"/>
      <c r="S360" s="78"/>
      <c r="T360" s="78"/>
      <c r="U360" s="78"/>
      <c r="V360" s="78"/>
      <c r="W360" s="78"/>
      <c r="X360" s="78"/>
      <c r="Y360" s="78"/>
      <c r="Z360" s="78"/>
      <c r="AA360" s="78"/>
      <c r="AB360" s="78"/>
      <c r="AC360" s="78"/>
      <c r="AD360" s="78"/>
    </row>
    <row r="361" spans="1:30" x14ac:dyDescent="0.25">
      <c r="A361" s="20"/>
      <c r="B361" s="5"/>
      <c r="C361" s="5"/>
      <c r="D361" s="5"/>
      <c r="E361" s="5"/>
      <c r="F361" s="5"/>
      <c r="G361" s="5"/>
      <c r="H361" s="5"/>
      <c r="I361" s="5"/>
      <c r="J361" s="5"/>
      <c r="K361" s="5"/>
      <c r="L361" s="5"/>
      <c r="M361" s="5"/>
      <c r="N361" s="5"/>
      <c r="O361" s="5"/>
      <c r="P361" s="5"/>
      <c r="Q361" s="5"/>
      <c r="R361" s="5"/>
      <c r="S361" s="5"/>
      <c r="T361" s="5"/>
      <c r="U361" s="5"/>
      <c r="V361" s="5"/>
      <c r="W361" s="5"/>
      <c r="X361" s="5"/>
      <c r="Y361" s="5"/>
      <c r="Z361" s="5"/>
    </row>
    <row r="362" spans="1:30" ht="15.75" thickBot="1" x14ac:dyDescent="0.3">
      <c r="A362" s="20"/>
      <c r="B362" s="5"/>
      <c r="C362" s="5" t="s">
        <v>243</v>
      </c>
      <c r="D362" s="67" t="s">
        <v>423</v>
      </c>
      <c r="E362" s="67"/>
      <c r="F362" s="67"/>
      <c r="G362" s="67"/>
      <c r="H362" s="67"/>
      <c r="I362" s="67"/>
      <c r="J362" s="67"/>
      <c r="K362" s="67"/>
      <c r="L362" s="67"/>
      <c r="M362" s="67"/>
      <c r="N362" s="67"/>
      <c r="O362" s="67"/>
      <c r="P362" s="67"/>
      <c r="Q362" s="67"/>
      <c r="R362" s="67"/>
      <c r="S362" s="67"/>
      <c r="T362" s="67"/>
      <c r="U362" s="67"/>
      <c r="V362" s="67"/>
      <c r="W362" s="67"/>
      <c r="X362" s="67"/>
      <c r="Y362" s="67"/>
      <c r="Z362" s="5"/>
    </row>
    <row r="363" spans="1:30" ht="15" customHeight="1" x14ac:dyDescent="0.25">
      <c r="A363" s="20"/>
      <c r="B363" s="19"/>
      <c r="C363" s="19" t="s">
        <v>243</v>
      </c>
      <c r="D363" s="76" t="s">
        <v>453</v>
      </c>
      <c r="E363" s="76"/>
      <c r="F363" s="70"/>
      <c r="G363" s="70" t="s">
        <v>243</v>
      </c>
      <c r="H363" s="76" t="s">
        <v>455</v>
      </c>
      <c r="I363" s="76"/>
      <c r="J363" s="70"/>
      <c r="K363" s="70" t="s">
        <v>243</v>
      </c>
      <c r="L363" s="76" t="s">
        <v>457</v>
      </c>
      <c r="M363" s="76"/>
      <c r="N363" s="70"/>
      <c r="O363" s="70" t="s">
        <v>243</v>
      </c>
      <c r="P363" s="76" t="s">
        <v>459</v>
      </c>
      <c r="Q363" s="76"/>
      <c r="R363" s="70"/>
      <c r="S363" s="70" t="s">
        <v>243</v>
      </c>
      <c r="T363" s="76" t="s">
        <v>462</v>
      </c>
      <c r="U363" s="76"/>
      <c r="V363" s="70"/>
      <c r="W363" s="70" t="s">
        <v>243</v>
      </c>
      <c r="X363" s="76" t="s">
        <v>465</v>
      </c>
      <c r="Y363" s="76"/>
      <c r="Z363" s="19"/>
    </row>
    <row r="364" spans="1:30" ht="15" customHeight="1" x14ac:dyDescent="0.25">
      <c r="A364" s="20"/>
      <c r="B364" s="19"/>
      <c r="C364" s="19"/>
      <c r="D364" s="74" t="s">
        <v>454</v>
      </c>
      <c r="E364" s="74"/>
      <c r="F364" s="19"/>
      <c r="G364" s="19"/>
      <c r="H364" s="74" t="s">
        <v>456</v>
      </c>
      <c r="I364" s="74"/>
      <c r="J364" s="19"/>
      <c r="K364" s="19"/>
      <c r="L364" s="74" t="s">
        <v>458</v>
      </c>
      <c r="M364" s="74"/>
      <c r="N364" s="19"/>
      <c r="O364" s="19"/>
      <c r="P364" s="74" t="s">
        <v>460</v>
      </c>
      <c r="Q364" s="74"/>
      <c r="R364" s="19"/>
      <c r="S364" s="19"/>
      <c r="T364" s="74" t="s">
        <v>463</v>
      </c>
      <c r="U364" s="74"/>
      <c r="V364" s="19"/>
      <c r="W364" s="19"/>
      <c r="X364" s="74" t="s">
        <v>466</v>
      </c>
      <c r="Y364" s="74"/>
      <c r="Z364" s="19"/>
    </row>
    <row r="365" spans="1:30" ht="15" customHeight="1" x14ac:dyDescent="0.25">
      <c r="A365" s="20"/>
      <c r="B365" s="19"/>
      <c r="C365" s="19"/>
      <c r="D365" s="74"/>
      <c r="E365" s="74"/>
      <c r="F365" s="19"/>
      <c r="G365" s="19"/>
      <c r="H365" s="74" t="s">
        <v>454</v>
      </c>
      <c r="I365" s="74"/>
      <c r="J365" s="19"/>
      <c r="K365" s="19"/>
      <c r="L365" s="74"/>
      <c r="M365" s="74"/>
      <c r="N365" s="19"/>
      <c r="O365" s="19"/>
      <c r="P365" s="74" t="s">
        <v>461</v>
      </c>
      <c r="Q365" s="74"/>
      <c r="R365" s="19"/>
      <c r="S365" s="19"/>
      <c r="T365" s="74" t="s">
        <v>464</v>
      </c>
      <c r="U365" s="74"/>
      <c r="V365" s="19"/>
      <c r="W365" s="19"/>
      <c r="X365" s="74"/>
      <c r="Y365" s="74"/>
      <c r="Z365" s="19"/>
    </row>
    <row r="366" spans="1:30" ht="15.75" thickBot="1" x14ac:dyDescent="0.3">
      <c r="A366" s="20"/>
      <c r="B366" s="19"/>
      <c r="C366" s="19"/>
      <c r="D366" s="67"/>
      <c r="E366" s="67"/>
      <c r="F366" s="19"/>
      <c r="G366" s="19"/>
      <c r="H366" s="67"/>
      <c r="I366" s="67"/>
      <c r="J366" s="19"/>
      <c r="K366" s="19"/>
      <c r="L366" s="67"/>
      <c r="M366" s="67"/>
      <c r="N366" s="19"/>
      <c r="O366" s="19"/>
      <c r="P366" s="67" t="s">
        <v>228</v>
      </c>
      <c r="Q366" s="67"/>
      <c r="R366" s="19"/>
      <c r="S366" s="19"/>
      <c r="T366" s="67"/>
      <c r="U366" s="67"/>
      <c r="V366" s="19"/>
      <c r="W366" s="19"/>
      <c r="X366" s="67"/>
      <c r="Y366" s="67"/>
      <c r="Z366" s="19"/>
    </row>
    <row r="367" spans="1:30" x14ac:dyDescent="0.25">
      <c r="A367" s="20"/>
      <c r="B367" s="13"/>
      <c r="C367" s="23"/>
      <c r="D367" s="23"/>
      <c r="E367" s="23"/>
      <c r="F367" s="23"/>
      <c r="G367" s="23"/>
      <c r="H367" s="23"/>
      <c r="I367" s="23"/>
      <c r="J367" s="23"/>
      <c r="K367" s="23"/>
      <c r="L367" s="23"/>
      <c r="M367" s="23"/>
      <c r="N367" s="23"/>
      <c r="O367" s="23"/>
      <c r="P367" s="23"/>
      <c r="Q367" s="23"/>
      <c r="R367" s="23"/>
      <c r="S367" s="23"/>
      <c r="T367" s="23"/>
      <c r="U367" s="23"/>
      <c r="V367" s="23"/>
      <c r="W367" s="23"/>
      <c r="X367" s="23"/>
      <c r="Y367" s="23"/>
      <c r="Z367" s="23"/>
    </row>
    <row r="368" spans="1:30" x14ac:dyDescent="0.25">
      <c r="A368" s="20"/>
      <c r="B368" s="62" t="s">
        <v>467</v>
      </c>
      <c r="C368" s="29" t="s">
        <v>243</v>
      </c>
      <c r="D368" s="29"/>
      <c r="E368" s="29"/>
      <c r="F368" s="29"/>
      <c r="G368" s="29" t="s">
        <v>243</v>
      </c>
      <c r="H368" s="29"/>
      <c r="I368" s="29"/>
      <c r="J368" s="29"/>
      <c r="K368" s="29" t="s">
        <v>243</v>
      </c>
      <c r="L368" s="29"/>
      <c r="M368" s="29"/>
      <c r="N368" s="29"/>
      <c r="O368" s="29" t="s">
        <v>243</v>
      </c>
      <c r="P368" s="29"/>
      <c r="Q368" s="29"/>
      <c r="R368" s="29"/>
      <c r="S368" s="29" t="s">
        <v>243</v>
      </c>
      <c r="T368" s="29"/>
      <c r="U368" s="29"/>
      <c r="V368" s="29"/>
      <c r="W368" s="29" t="s">
        <v>243</v>
      </c>
      <c r="X368" s="29"/>
      <c r="Y368" s="29"/>
      <c r="Z368" s="29"/>
    </row>
    <row r="369" spans="1:26" x14ac:dyDescent="0.25">
      <c r="A369" s="20"/>
      <c r="B369" s="3" t="s">
        <v>447</v>
      </c>
      <c r="C369" s="5" t="s">
        <v>243</v>
      </c>
      <c r="D369" s="5"/>
      <c r="E369" s="5"/>
      <c r="F369" s="5"/>
      <c r="G369" s="5" t="s">
        <v>243</v>
      </c>
      <c r="H369" s="5"/>
      <c r="I369" s="5"/>
      <c r="J369" s="5"/>
      <c r="K369" s="5" t="s">
        <v>243</v>
      </c>
      <c r="L369" s="5"/>
      <c r="M369" s="5"/>
      <c r="N369" s="5"/>
      <c r="O369" s="5" t="s">
        <v>243</v>
      </c>
      <c r="P369" s="5"/>
      <c r="Q369" s="5"/>
      <c r="R369" s="5"/>
      <c r="S369" s="5" t="s">
        <v>243</v>
      </c>
      <c r="T369" s="5"/>
      <c r="U369" s="5"/>
      <c r="V369" s="5"/>
      <c r="W369" s="5" t="s">
        <v>243</v>
      </c>
      <c r="X369" s="5"/>
      <c r="Y369" s="5"/>
      <c r="Z369" s="5"/>
    </row>
    <row r="370" spans="1:26" x14ac:dyDescent="0.25">
      <c r="A370" s="20"/>
      <c r="B370" s="62" t="s">
        <v>448</v>
      </c>
      <c r="C370" s="29" t="s">
        <v>243</v>
      </c>
      <c r="D370" s="29" t="s">
        <v>289</v>
      </c>
      <c r="E370" s="33">
        <v>2107</v>
      </c>
      <c r="F370" s="35" t="s">
        <v>243</v>
      </c>
      <c r="G370" s="29" t="s">
        <v>243</v>
      </c>
      <c r="H370" s="29" t="s">
        <v>289</v>
      </c>
      <c r="I370" s="33">
        <v>2107</v>
      </c>
      <c r="J370" s="35" t="s">
        <v>243</v>
      </c>
      <c r="K370" s="29" t="s">
        <v>243</v>
      </c>
      <c r="L370" s="35" t="s">
        <v>289</v>
      </c>
      <c r="M370" s="56" t="s">
        <v>323</v>
      </c>
      <c r="N370" s="35" t="s">
        <v>243</v>
      </c>
      <c r="O370" s="29" t="s">
        <v>243</v>
      </c>
      <c r="P370" s="29" t="s">
        <v>289</v>
      </c>
      <c r="Q370" s="33">
        <v>2174</v>
      </c>
      <c r="R370" s="35" t="s">
        <v>243</v>
      </c>
      <c r="S370" s="29" t="s">
        <v>243</v>
      </c>
      <c r="T370" s="29" t="s">
        <v>289</v>
      </c>
      <c r="U370" s="37">
        <v>25</v>
      </c>
      <c r="V370" s="35" t="s">
        <v>243</v>
      </c>
      <c r="W370" s="29" t="s">
        <v>243</v>
      </c>
      <c r="X370" s="29" t="s">
        <v>289</v>
      </c>
      <c r="Y370" s="37">
        <v>31</v>
      </c>
      <c r="Z370" s="35" t="s">
        <v>243</v>
      </c>
    </row>
    <row r="371" spans="1:26" x14ac:dyDescent="0.25">
      <c r="A371" s="20"/>
      <c r="B371" s="3" t="s">
        <v>333</v>
      </c>
      <c r="C371" s="5" t="s">
        <v>243</v>
      </c>
      <c r="D371" s="5"/>
      <c r="E371" s="41">
        <v>1621</v>
      </c>
      <c r="F371" t="s">
        <v>243</v>
      </c>
      <c r="G371" s="5" t="s">
        <v>243</v>
      </c>
      <c r="H371" s="5"/>
      <c r="I371" s="41">
        <v>1621</v>
      </c>
      <c r="J371" t="s">
        <v>243</v>
      </c>
      <c r="K371" s="5" t="s">
        <v>243</v>
      </c>
      <c r="M371" s="17" t="s">
        <v>323</v>
      </c>
      <c r="N371" t="s">
        <v>243</v>
      </c>
      <c r="O371" s="5" t="s">
        <v>243</v>
      </c>
      <c r="P371" s="5"/>
      <c r="Q371" s="41">
        <v>1664</v>
      </c>
      <c r="R371" t="s">
        <v>243</v>
      </c>
      <c r="S371" s="5" t="s">
        <v>243</v>
      </c>
      <c r="T371" s="5"/>
      <c r="U371" s="43">
        <v>78</v>
      </c>
      <c r="V371" t="s">
        <v>243</v>
      </c>
      <c r="W371" s="5" t="s">
        <v>243</v>
      </c>
      <c r="X371" s="5"/>
      <c r="Y371" s="43">
        <v>94</v>
      </c>
      <c r="Z371" t="s">
        <v>243</v>
      </c>
    </row>
    <row r="372" spans="1:26" x14ac:dyDescent="0.25">
      <c r="A372" s="20"/>
      <c r="B372" s="62" t="s">
        <v>334</v>
      </c>
      <c r="C372" s="29" t="s">
        <v>243</v>
      </c>
      <c r="D372" s="35"/>
      <c r="E372" s="56" t="s">
        <v>323</v>
      </c>
      <c r="F372" s="35" t="s">
        <v>243</v>
      </c>
      <c r="G372" s="29" t="s">
        <v>243</v>
      </c>
      <c r="H372" s="35"/>
      <c r="I372" s="56" t="s">
        <v>323</v>
      </c>
      <c r="J372" s="35" t="s">
        <v>243</v>
      </c>
      <c r="K372" s="29" t="s">
        <v>243</v>
      </c>
      <c r="L372" s="35"/>
      <c r="M372" s="56" t="s">
        <v>323</v>
      </c>
      <c r="N372" s="35" t="s">
        <v>243</v>
      </c>
      <c r="O372" s="29" t="s">
        <v>243</v>
      </c>
      <c r="P372" s="35"/>
      <c r="Q372" s="56" t="s">
        <v>323</v>
      </c>
      <c r="R372" s="35" t="s">
        <v>243</v>
      </c>
      <c r="S372" s="29" t="s">
        <v>243</v>
      </c>
      <c r="T372" s="35"/>
      <c r="U372" s="56" t="s">
        <v>323</v>
      </c>
      <c r="V372" s="35" t="s">
        <v>243</v>
      </c>
      <c r="W372" s="29" t="s">
        <v>243</v>
      </c>
      <c r="X372" s="35"/>
      <c r="Y372" s="56" t="s">
        <v>323</v>
      </c>
      <c r="Z372" s="35" t="s">
        <v>243</v>
      </c>
    </row>
    <row r="373" spans="1:26" x14ac:dyDescent="0.25">
      <c r="A373" s="20"/>
      <c r="B373" s="3" t="s">
        <v>335</v>
      </c>
      <c r="C373" s="5" t="s">
        <v>243</v>
      </c>
      <c r="E373" s="17" t="s">
        <v>323</v>
      </c>
      <c r="F373" t="s">
        <v>243</v>
      </c>
      <c r="G373" s="5" t="s">
        <v>243</v>
      </c>
      <c r="I373" s="17" t="s">
        <v>323</v>
      </c>
      <c r="J373" t="s">
        <v>243</v>
      </c>
      <c r="K373" s="5" t="s">
        <v>243</v>
      </c>
      <c r="M373" s="17" t="s">
        <v>323</v>
      </c>
      <c r="N373" t="s">
        <v>243</v>
      </c>
      <c r="O373" s="5" t="s">
        <v>243</v>
      </c>
      <c r="Q373" s="17" t="s">
        <v>323</v>
      </c>
      <c r="R373" t="s">
        <v>243</v>
      </c>
      <c r="S373" s="5" t="s">
        <v>243</v>
      </c>
      <c r="U373" s="17" t="s">
        <v>323</v>
      </c>
      <c r="V373" t="s">
        <v>243</v>
      </c>
      <c r="W373" s="5" t="s">
        <v>243</v>
      </c>
      <c r="Y373" s="17" t="s">
        <v>323</v>
      </c>
      <c r="Z373" t="s">
        <v>243</v>
      </c>
    </row>
    <row r="374" spans="1:26" x14ac:dyDescent="0.25">
      <c r="A374" s="20"/>
      <c r="B374" s="62" t="s">
        <v>336</v>
      </c>
      <c r="C374" s="29" t="s">
        <v>243</v>
      </c>
      <c r="D374" s="35"/>
      <c r="E374" s="56" t="s">
        <v>323</v>
      </c>
      <c r="F374" s="35" t="s">
        <v>243</v>
      </c>
      <c r="G374" s="29" t="s">
        <v>243</v>
      </c>
      <c r="H374" s="35"/>
      <c r="I374" s="56" t="s">
        <v>323</v>
      </c>
      <c r="J374" s="35" t="s">
        <v>243</v>
      </c>
      <c r="K374" s="29" t="s">
        <v>243</v>
      </c>
      <c r="L374" s="35"/>
      <c r="M374" s="56" t="s">
        <v>323</v>
      </c>
      <c r="N374" s="35" t="s">
        <v>243</v>
      </c>
      <c r="O374" s="29" t="s">
        <v>243</v>
      </c>
      <c r="P374" s="35"/>
      <c r="Q374" s="56" t="s">
        <v>323</v>
      </c>
      <c r="R374" s="35" t="s">
        <v>243</v>
      </c>
      <c r="S374" s="29" t="s">
        <v>243</v>
      </c>
      <c r="T374" s="35"/>
      <c r="U374" s="56" t="s">
        <v>323</v>
      </c>
      <c r="V374" s="35" t="s">
        <v>243</v>
      </c>
      <c r="W374" s="29" t="s">
        <v>243</v>
      </c>
      <c r="X374" s="35"/>
      <c r="Y374" s="56" t="s">
        <v>323</v>
      </c>
      <c r="Z374" s="35" t="s">
        <v>243</v>
      </c>
    </row>
    <row r="375" spans="1:26" x14ac:dyDescent="0.25">
      <c r="A375" s="20"/>
      <c r="B375" s="3" t="s">
        <v>334</v>
      </c>
      <c r="C375" s="5" t="s">
        <v>243</v>
      </c>
      <c r="D375" s="5"/>
      <c r="E375" s="43">
        <v>29</v>
      </c>
      <c r="F375" t="s">
        <v>243</v>
      </c>
      <c r="G375" s="5" t="s">
        <v>243</v>
      </c>
      <c r="H375" s="5"/>
      <c r="I375" s="43">
        <v>29</v>
      </c>
      <c r="J375" t="s">
        <v>243</v>
      </c>
      <c r="K375" s="5" t="s">
        <v>243</v>
      </c>
      <c r="M375" s="17" t="s">
        <v>323</v>
      </c>
      <c r="N375" t="s">
        <v>243</v>
      </c>
      <c r="O375" s="5" t="s">
        <v>243</v>
      </c>
      <c r="Q375" s="17" t="s">
        <v>323</v>
      </c>
      <c r="R375" t="s">
        <v>243</v>
      </c>
      <c r="S375" s="5" t="s">
        <v>243</v>
      </c>
      <c r="U375" s="17" t="s">
        <v>323</v>
      </c>
      <c r="V375" t="s">
        <v>243</v>
      </c>
      <c r="W375" s="5" t="s">
        <v>243</v>
      </c>
      <c r="Y375" s="17" t="s">
        <v>323</v>
      </c>
      <c r="Z375" t="s">
        <v>243</v>
      </c>
    </row>
    <row r="376" spans="1:26" x14ac:dyDescent="0.25">
      <c r="A376" s="20"/>
      <c r="B376" s="62" t="s">
        <v>337</v>
      </c>
      <c r="C376" s="29" t="s">
        <v>243</v>
      </c>
      <c r="D376" s="29"/>
      <c r="E376" s="37">
        <v>15</v>
      </c>
      <c r="F376" s="35" t="s">
        <v>243</v>
      </c>
      <c r="G376" s="29" t="s">
        <v>243</v>
      </c>
      <c r="H376" s="29"/>
      <c r="I376" s="37">
        <v>15</v>
      </c>
      <c r="J376" s="35" t="s">
        <v>243</v>
      </c>
      <c r="K376" s="29" t="s">
        <v>243</v>
      </c>
      <c r="L376" s="35"/>
      <c r="M376" s="56" t="s">
        <v>323</v>
      </c>
      <c r="N376" s="35" t="s">
        <v>243</v>
      </c>
      <c r="O376" s="29" t="s">
        <v>243</v>
      </c>
      <c r="P376" s="29"/>
      <c r="Q376" s="37">
        <v>26</v>
      </c>
      <c r="R376" s="35" t="s">
        <v>243</v>
      </c>
      <c r="S376" s="29" t="s">
        <v>243</v>
      </c>
      <c r="T376" s="35"/>
      <c r="U376" s="56" t="s">
        <v>323</v>
      </c>
      <c r="V376" s="35" t="s">
        <v>243</v>
      </c>
      <c r="W376" s="29" t="s">
        <v>243</v>
      </c>
      <c r="X376" s="35"/>
      <c r="Y376" s="56" t="s">
        <v>323</v>
      </c>
      <c r="Z376" s="35" t="s">
        <v>243</v>
      </c>
    </row>
    <row r="377" spans="1:26" x14ac:dyDescent="0.25">
      <c r="A377" s="20"/>
      <c r="B377" s="13"/>
      <c r="C377" s="23"/>
      <c r="D377" s="23"/>
      <c r="E377" s="23"/>
      <c r="F377" s="23"/>
      <c r="G377" s="23"/>
      <c r="H377" s="23"/>
      <c r="I377" s="23"/>
      <c r="J377" s="23"/>
      <c r="K377" s="23"/>
      <c r="L377" s="23"/>
      <c r="M377" s="23"/>
      <c r="N377" s="23"/>
      <c r="O377" s="23"/>
      <c r="P377" s="23"/>
      <c r="Q377" s="23"/>
      <c r="R377" s="23"/>
      <c r="S377" s="23"/>
      <c r="T377" s="23"/>
      <c r="U377" s="23"/>
      <c r="V377" s="23"/>
      <c r="W377" s="23"/>
      <c r="X377" s="23"/>
      <c r="Y377" s="23"/>
      <c r="Z377" s="23"/>
    </row>
    <row r="378" spans="1:26" x14ac:dyDescent="0.25">
      <c r="A378" s="20"/>
      <c r="B378" s="3" t="s">
        <v>468</v>
      </c>
      <c r="C378" s="5" t="s">
        <v>243</v>
      </c>
      <c r="D378" s="5"/>
      <c r="E378" s="5"/>
      <c r="F378" s="5"/>
      <c r="G378" s="5" t="s">
        <v>243</v>
      </c>
      <c r="H378" s="5"/>
      <c r="I378" s="5"/>
      <c r="J378" s="5"/>
      <c r="K378" s="5" t="s">
        <v>243</v>
      </c>
      <c r="L378" s="5"/>
      <c r="M378" s="5"/>
      <c r="N378" s="5"/>
      <c r="O378" s="5" t="s">
        <v>243</v>
      </c>
      <c r="P378" s="5"/>
      <c r="Q378" s="5"/>
      <c r="R378" s="5"/>
      <c r="S378" s="5" t="s">
        <v>243</v>
      </c>
      <c r="T378" s="5"/>
      <c r="U378" s="5"/>
      <c r="V378" s="5"/>
      <c r="W378" s="5" t="s">
        <v>243</v>
      </c>
      <c r="X378" s="5"/>
      <c r="Y378" s="5"/>
      <c r="Z378" s="5"/>
    </row>
    <row r="379" spans="1:26" x14ac:dyDescent="0.25">
      <c r="A379" s="20"/>
      <c r="B379" s="62" t="s">
        <v>447</v>
      </c>
      <c r="C379" s="29" t="s">
        <v>243</v>
      </c>
      <c r="D379" s="29"/>
      <c r="E379" s="29"/>
      <c r="F379" s="29"/>
      <c r="G379" s="29" t="s">
        <v>243</v>
      </c>
      <c r="H379" s="29"/>
      <c r="I379" s="29"/>
      <c r="J379" s="29"/>
      <c r="K379" s="29" t="s">
        <v>243</v>
      </c>
      <c r="L379" s="29"/>
      <c r="M379" s="29"/>
      <c r="N379" s="29"/>
      <c r="O379" s="29" t="s">
        <v>243</v>
      </c>
      <c r="P379" s="29"/>
      <c r="Q379" s="29"/>
      <c r="R379" s="29"/>
      <c r="S379" s="29" t="s">
        <v>243</v>
      </c>
      <c r="T379" s="29"/>
      <c r="U379" s="29"/>
      <c r="V379" s="29"/>
      <c r="W379" s="29" t="s">
        <v>243</v>
      </c>
      <c r="X379" s="29"/>
      <c r="Y379" s="29"/>
      <c r="Z379" s="29"/>
    </row>
    <row r="380" spans="1:26" x14ac:dyDescent="0.25">
      <c r="A380" s="20"/>
      <c r="B380" s="3" t="s">
        <v>448</v>
      </c>
      <c r="C380" s="5" t="s">
        <v>243</v>
      </c>
      <c r="D380" s="5" t="s">
        <v>289</v>
      </c>
      <c r="E380" s="43">
        <v>674</v>
      </c>
      <c r="F380" t="s">
        <v>243</v>
      </c>
      <c r="G380" s="5" t="s">
        <v>243</v>
      </c>
      <c r="H380" s="5" t="s">
        <v>289</v>
      </c>
      <c r="I380" s="43">
        <v>674</v>
      </c>
      <c r="J380" t="s">
        <v>243</v>
      </c>
      <c r="K380" s="5" t="s">
        <v>243</v>
      </c>
      <c r="L380" s="5" t="s">
        <v>289</v>
      </c>
      <c r="M380" s="43">
        <v>143</v>
      </c>
      <c r="N380" t="s">
        <v>243</v>
      </c>
      <c r="O380" s="5" t="s">
        <v>243</v>
      </c>
      <c r="P380" s="5" t="s">
        <v>289</v>
      </c>
      <c r="Q380" s="43">
        <v>689</v>
      </c>
      <c r="R380" t="s">
        <v>243</v>
      </c>
      <c r="S380" s="5" t="s">
        <v>243</v>
      </c>
      <c r="T380" s="5" t="s">
        <v>289</v>
      </c>
      <c r="U380" s="43">
        <v>1</v>
      </c>
      <c r="V380" t="s">
        <v>243</v>
      </c>
      <c r="W380" s="5" t="s">
        <v>243</v>
      </c>
      <c r="X380" s="5" t="s">
        <v>289</v>
      </c>
      <c r="Y380" s="43">
        <v>1</v>
      </c>
      <c r="Z380" t="s">
        <v>243</v>
      </c>
    </row>
    <row r="381" spans="1:26" x14ac:dyDescent="0.25">
      <c r="A381" s="20"/>
      <c r="B381" s="62" t="s">
        <v>333</v>
      </c>
      <c r="C381" s="29" t="s">
        <v>243</v>
      </c>
      <c r="D381" s="35"/>
      <c r="E381" s="56" t="s">
        <v>323</v>
      </c>
      <c r="F381" s="35" t="s">
        <v>243</v>
      </c>
      <c r="G381" s="29" t="s">
        <v>243</v>
      </c>
      <c r="H381" s="35"/>
      <c r="I381" s="56" t="s">
        <v>323</v>
      </c>
      <c r="J381" s="35" t="s">
        <v>243</v>
      </c>
      <c r="K381" s="29" t="s">
        <v>243</v>
      </c>
      <c r="L381" s="35"/>
      <c r="M381" s="56" t="s">
        <v>323</v>
      </c>
      <c r="N381" s="35" t="s">
        <v>243</v>
      </c>
      <c r="O381" s="29" t="s">
        <v>243</v>
      </c>
      <c r="P381" s="35"/>
      <c r="Q381" s="56" t="s">
        <v>323</v>
      </c>
      <c r="R381" s="35" t="s">
        <v>243</v>
      </c>
      <c r="S381" s="29" t="s">
        <v>243</v>
      </c>
      <c r="T381" s="35"/>
      <c r="U381" s="56" t="s">
        <v>323</v>
      </c>
      <c r="V381" s="35" t="s">
        <v>243</v>
      </c>
      <c r="W381" s="29" t="s">
        <v>243</v>
      </c>
      <c r="X381" s="35"/>
      <c r="Y381" s="56" t="s">
        <v>323</v>
      </c>
      <c r="Z381" s="35" t="s">
        <v>243</v>
      </c>
    </row>
    <row r="382" spans="1:26" x14ac:dyDescent="0.25">
      <c r="A382" s="20"/>
      <c r="B382" s="3" t="s">
        <v>334</v>
      </c>
      <c r="C382" s="5" t="s">
        <v>243</v>
      </c>
      <c r="D382" s="5"/>
      <c r="E382" s="43">
        <v>55</v>
      </c>
      <c r="F382" t="s">
        <v>243</v>
      </c>
      <c r="G382" s="5" t="s">
        <v>243</v>
      </c>
      <c r="H382" s="5"/>
      <c r="I382" s="43">
        <v>55</v>
      </c>
      <c r="J382" t="s">
        <v>243</v>
      </c>
      <c r="K382" s="5" t="s">
        <v>243</v>
      </c>
      <c r="L382" s="5"/>
      <c r="M382" s="43">
        <v>35</v>
      </c>
      <c r="N382" t="s">
        <v>243</v>
      </c>
      <c r="O382" s="5" t="s">
        <v>243</v>
      </c>
      <c r="P382" s="5"/>
      <c r="Q382" s="43">
        <v>59</v>
      </c>
      <c r="R382" t="s">
        <v>243</v>
      </c>
      <c r="S382" s="5" t="s">
        <v>243</v>
      </c>
      <c r="U382" s="17" t="s">
        <v>323</v>
      </c>
      <c r="V382" t="s">
        <v>243</v>
      </c>
      <c r="W382" s="5" t="s">
        <v>243</v>
      </c>
      <c r="Y382" s="17" t="s">
        <v>323</v>
      </c>
      <c r="Z382" t="s">
        <v>243</v>
      </c>
    </row>
    <row r="383" spans="1:26" x14ac:dyDescent="0.25">
      <c r="A383" s="20"/>
      <c r="B383" s="62" t="s">
        <v>335</v>
      </c>
      <c r="C383" s="29" t="s">
        <v>243</v>
      </c>
      <c r="D383" s="29"/>
      <c r="E383" s="37">
        <v>28</v>
      </c>
      <c r="F383" s="35" t="s">
        <v>243</v>
      </c>
      <c r="G383" s="29" t="s">
        <v>243</v>
      </c>
      <c r="H383" s="29"/>
      <c r="I383" s="37">
        <v>28</v>
      </c>
      <c r="J383" s="35" t="s">
        <v>243</v>
      </c>
      <c r="K383" s="29" t="s">
        <v>243</v>
      </c>
      <c r="L383" s="29"/>
      <c r="M383" s="37">
        <v>21</v>
      </c>
      <c r="N383" s="35" t="s">
        <v>243</v>
      </c>
      <c r="O383" s="29" t="s">
        <v>243</v>
      </c>
      <c r="P383" s="29"/>
      <c r="Q383" s="37">
        <v>29</v>
      </c>
      <c r="R383" s="35" t="s">
        <v>243</v>
      </c>
      <c r="S383" s="29" t="s">
        <v>243</v>
      </c>
      <c r="T383" s="29"/>
      <c r="U383" s="37">
        <v>1</v>
      </c>
      <c r="V383" s="35" t="s">
        <v>243</v>
      </c>
      <c r="W383" s="29" t="s">
        <v>243</v>
      </c>
      <c r="X383" s="29"/>
      <c r="Y383" s="37">
        <v>1</v>
      </c>
      <c r="Z383" s="35" t="s">
        <v>243</v>
      </c>
    </row>
    <row r="384" spans="1:26" x14ac:dyDescent="0.25">
      <c r="A384" s="20"/>
      <c r="B384" s="3" t="s">
        <v>336</v>
      </c>
      <c r="C384" s="5" t="s">
        <v>243</v>
      </c>
      <c r="E384" s="17" t="s">
        <v>323</v>
      </c>
      <c r="F384" t="s">
        <v>243</v>
      </c>
      <c r="G384" s="5" t="s">
        <v>243</v>
      </c>
      <c r="I384" s="17" t="s">
        <v>323</v>
      </c>
      <c r="J384" t="s">
        <v>243</v>
      </c>
      <c r="K384" s="5" t="s">
        <v>243</v>
      </c>
      <c r="M384" s="17" t="s">
        <v>323</v>
      </c>
      <c r="N384" t="s">
        <v>243</v>
      </c>
      <c r="O384" s="5" t="s">
        <v>243</v>
      </c>
      <c r="Q384" s="17" t="s">
        <v>323</v>
      </c>
      <c r="R384" t="s">
        <v>243</v>
      </c>
      <c r="S384" s="5" t="s">
        <v>243</v>
      </c>
      <c r="U384" s="17" t="s">
        <v>323</v>
      </c>
      <c r="V384" t="s">
        <v>243</v>
      </c>
      <c r="W384" s="5" t="s">
        <v>243</v>
      </c>
      <c r="Y384" s="17" t="s">
        <v>323</v>
      </c>
      <c r="Z384" t="s">
        <v>243</v>
      </c>
    </row>
    <row r="385" spans="1:26" x14ac:dyDescent="0.25">
      <c r="A385" s="20"/>
      <c r="B385" s="62" t="s">
        <v>334</v>
      </c>
      <c r="C385" s="29" t="s">
        <v>243</v>
      </c>
      <c r="D385" s="35"/>
      <c r="E385" s="56" t="s">
        <v>323</v>
      </c>
      <c r="F385" s="35" t="s">
        <v>243</v>
      </c>
      <c r="G385" s="29" t="s">
        <v>243</v>
      </c>
      <c r="H385" s="35"/>
      <c r="I385" s="56" t="s">
        <v>323</v>
      </c>
      <c r="J385" s="35" t="s">
        <v>243</v>
      </c>
      <c r="K385" s="29" t="s">
        <v>243</v>
      </c>
      <c r="L385" s="35"/>
      <c r="M385" s="56" t="s">
        <v>323</v>
      </c>
      <c r="N385" s="35" t="s">
        <v>243</v>
      </c>
      <c r="O385" s="29" t="s">
        <v>243</v>
      </c>
      <c r="P385" s="29"/>
      <c r="Q385" s="37">
        <v>34</v>
      </c>
      <c r="R385" s="35" t="s">
        <v>243</v>
      </c>
      <c r="S385" s="29" t="s">
        <v>243</v>
      </c>
      <c r="T385" s="35"/>
      <c r="U385" s="56" t="s">
        <v>323</v>
      </c>
      <c r="V385" s="35" t="s">
        <v>243</v>
      </c>
      <c r="W385" s="29" t="s">
        <v>243</v>
      </c>
      <c r="X385" s="35"/>
      <c r="Y385" s="56" t="s">
        <v>323</v>
      </c>
      <c r="Z385" s="35" t="s">
        <v>243</v>
      </c>
    </row>
    <row r="386" spans="1:26" x14ac:dyDescent="0.25">
      <c r="A386" s="20"/>
      <c r="B386" s="3" t="s">
        <v>337</v>
      </c>
      <c r="C386" s="5" t="s">
        <v>243</v>
      </c>
      <c r="D386" s="5"/>
      <c r="E386" s="43">
        <v>16</v>
      </c>
      <c r="F386" t="s">
        <v>243</v>
      </c>
      <c r="G386" s="5" t="s">
        <v>243</v>
      </c>
      <c r="H386" s="5"/>
      <c r="I386" s="43">
        <v>16</v>
      </c>
      <c r="J386" t="s">
        <v>243</v>
      </c>
      <c r="K386" s="5" t="s">
        <v>243</v>
      </c>
      <c r="L386" s="5"/>
      <c r="M386" s="43">
        <v>16</v>
      </c>
      <c r="N386" t="s">
        <v>243</v>
      </c>
      <c r="O386" s="5" t="s">
        <v>243</v>
      </c>
      <c r="P386" s="5"/>
      <c r="Q386" s="43">
        <v>19</v>
      </c>
      <c r="R386" t="s">
        <v>243</v>
      </c>
      <c r="S386" s="5" t="s">
        <v>243</v>
      </c>
      <c r="T386" s="5"/>
      <c r="U386" s="43">
        <v>1</v>
      </c>
      <c r="V386" t="s">
        <v>243</v>
      </c>
      <c r="W386" s="5" t="s">
        <v>243</v>
      </c>
      <c r="X386" s="5"/>
      <c r="Y386" s="43">
        <v>1</v>
      </c>
      <c r="Z386" t="s">
        <v>243</v>
      </c>
    </row>
    <row r="387" spans="1:26" x14ac:dyDescent="0.25">
      <c r="A387" s="20"/>
      <c r="B387" s="13"/>
      <c r="C387" s="23"/>
      <c r="D387" s="23"/>
      <c r="E387" s="23"/>
      <c r="F387" s="23"/>
      <c r="G387" s="23"/>
      <c r="H387" s="23"/>
      <c r="I387" s="23"/>
      <c r="J387" s="23"/>
      <c r="K387" s="23"/>
      <c r="L387" s="23"/>
      <c r="M387" s="23"/>
      <c r="N387" s="23"/>
      <c r="O387" s="23"/>
      <c r="P387" s="23"/>
      <c r="Q387" s="23"/>
      <c r="R387" s="23"/>
      <c r="S387" s="23"/>
      <c r="T387" s="23"/>
      <c r="U387" s="23"/>
      <c r="V387" s="23"/>
      <c r="W387" s="23"/>
      <c r="X387" s="23"/>
      <c r="Y387" s="23"/>
      <c r="Z387" s="23"/>
    </row>
    <row r="388" spans="1:26" x14ac:dyDescent="0.25">
      <c r="A388" s="20"/>
      <c r="B388" s="62" t="s">
        <v>469</v>
      </c>
      <c r="C388" s="29" t="s">
        <v>243</v>
      </c>
      <c r="D388" s="29"/>
      <c r="E388" s="29"/>
      <c r="F388" s="29"/>
      <c r="G388" s="29" t="s">
        <v>243</v>
      </c>
      <c r="H388" s="29"/>
      <c r="I388" s="29"/>
      <c r="J388" s="29"/>
      <c r="K388" s="29" t="s">
        <v>243</v>
      </c>
      <c r="L388" s="29"/>
      <c r="M388" s="29"/>
      <c r="N388" s="29"/>
      <c r="O388" s="29" t="s">
        <v>243</v>
      </c>
      <c r="P388" s="29"/>
      <c r="Q388" s="29"/>
      <c r="R388" s="29"/>
      <c r="S388" s="29" t="s">
        <v>243</v>
      </c>
      <c r="T388" s="29"/>
      <c r="U388" s="29"/>
      <c r="V388" s="29"/>
      <c r="W388" s="29" t="s">
        <v>243</v>
      </c>
      <c r="X388" s="29"/>
      <c r="Y388" s="29"/>
      <c r="Z388" s="29"/>
    </row>
    <row r="389" spans="1:26" x14ac:dyDescent="0.25">
      <c r="A389" s="20"/>
      <c r="B389" s="3" t="s">
        <v>447</v>
      </c>
      <c r="C389" s="5" t="s">
        <v>243</v>
      </c>
      <c r="D389" s="5"/>
      <c r="E389" s="5"/>
      <c r="F389" s="5"/>
      <c r="G389" s="5" t="s">
        <v>243</v>
      </c>
      <c r="H389" s="5"/>
      <c r="I389" s="5"/>
      <c r="J389" s="5"/>
      <c r="K389" s="5" t="s">
        <v>243</v>
      </c>
      <c r="L389" s="5"/>
      <c r="M389" s="5"/>
      <c r="N389" s="5"/>
      <c r="O389" s="5" t="s">
        <v>243</v>
      </c>
      <c r="P389" s="5"/>
      <c r="Q389" s="5"/>
      <c r="R389" s="5"/>
      <c r="S389" s="5" t="s">
        <v>243</v>
      </c>
      <c r="T389" s="5"/>
      <c r="U389" s="5"/>
      <c r="V389" s="5"/>
      <c r="W389" s="5" t="s">
        <v>243</v>
      </c>
      <c r="X389" s="5"/>
      <c r="Y389" s="5"/>
      <c r="Z389" s="5"/>
    </row>
    <row r="390" spans="1:26" x14ac:dyDescent="0.25">
      <c r="A390" s="20"/>
      <c r="B390" s="62" t="s">
        <v>448</v>
      </c>
      <c r="C390" s="29" t="s">
        <v>243</v>
      </c>
      <c r="D390" s="29" t="s">
        <v>289</v>
      </c>
      <c r="E390" s="33">
        <v>2781</v>
      </c>
      <c r="F390" s="35" t="s">
        <v>243</v>
      </c>
      <c r="G390" s="29" t="s">
        <v>243</v>
      </c>
      <c r="H390" s="29" t="s">
        <v>289</v>
      </c>
      <c r="I390" s="33">
        <v>2781</v>
      </c>
      <c r="J390" s="35" t="s">
        <v>243</v>
      </c>
      <c r="K390" s="29" t="s">
        <v>243</v>
      </c>
      <c r="L390" s="29" t="s">
        <v>289</v>
      </c>
      <c r="M390" s="37">
        <v>143</v>
      </c>
      <c r="N390" s="35" t="s">
        <v>243</v>
      </c>
      <c r="O390" s="29" t="s">
        <v>243</v>
      </c>
      <c r="P390" s="29" t="s">
        <v>289</v>
      </c>
      <c r="Q390" s="33">
        <v>2863</v>
      </c>
      <c r="R390" s="35" t="s">
        <v>243</v>
      </c>
      <c r="S390" s="29" t="s">
        <v>243</v>
      </c>
      <c r="T390" s="29" t="s">
        <v>289</v>
      </c>
      <c r="U390" s="37">
        <v>26</v>
      </c>
      <c r="V390" s="35" t="s">
        <v>243</v>
      </c>
      <c r="W390" s="29" t="s">
        <v>243</v>
      </c>
      <c r="X390" s="29" t="s">
        <v>289</v>
      </c>
      <c r="Y390" s="37">
        <v>32</v>
      </c>
      <c r="Z390" s="35" t="s">
        <v>243</v>
      </c>
    </row>
    <row r="391" spans="1:26" x14ac:dyDescent="0.25">
      <c r="A391" s="20"/>
      <c r="B391" s="3" t="s">
        <v>333</v>
      </c>
      <c r="C391" s="5" t="s">
        <v>243</v>
      </c>
      <c r="D391" s="5"/>
      <c r="E391" s="41">
        <v>1621</v>
      </c>
      <c r="F391" t="s">
        <v>243</v>
      </c>
      <c r="G391" s="5" t="s">
        <v>243</v>
      </c>
      <c r="H391" s="5"/>
      <c r="I391" s="41">
        <v>1621</v>
      </c>
      <c r="J391" t="s">
        <v>243</v>
      </c>
      <c r="K391" s="5" t="s">
        <v>243</v>
      </c>
      <c r="M391" s="17" t="s">
        <v>323</v>
      </c>
      <c r="N391" t="s">
        <v>243</v>
      </c>
      <c r="O391" s="5" t="s">
        <v>243</v>
      </c>
      <c r="P391" s="5"/>
      <c r="Q391" s="41">
        <v>1664</v>
      </c>
      <c r="R391" t="s">
        <v>243</v>
      </c>
      <c r="S391" s="5" t="s">
        <v>243</v>
      </c>
      <c r="T391" s="5"/>
      <c r="U391" s="43">
        <v>78</v>
      </c>
      <c r="V391" t="s">
        <v>243</v>
      </c>
      <c r="W391" s="5" t="s">
        <v>243</v>
      </c>
      <c r="X391" s="5"/>
      <c r="Y391" s="43">
        <v>94</v>
      </c>
      <c r="Z391" t="s">
        <v>243</v>
      </c>
    </row>
    <row r="392" spans="1:26" x14ac:dyDescent="0.25">
      <c r="A392" s="20"/>
      <c r="B392" s="62" t="s">
        <v>334</v>
      </c>
      <c r="C392" s="29" t="s">
        <v>243</v>
      </c>
      <c r="D392" s="29"/>
      <c r="E392" s="37">
        <v>55</v>
      </c>
      <c r="F392" s="35" t="s">
        <v>243</v>
      </c>
      <c r="G392" s="29" t="s">
        <v>243</v>
      </c>
      <c r="H392" s="29"/>
      <c r="I392" s="37">
        <v>55</v>
      </c>
      <c r="J392" s="35" t="s">
        <v>243</v>
      </c>
      <c r="K392" s="29" t="s">
        <v>243</v>
      </c>
      <c r="L392" s="29"/>
      <c r="M392" s="37">
        <v>35</v>
      </c>
      <c r="N392" s="35" t="s">
        <v>243</v>
      </c>
      <c r="O392" s="29" t="s">
        <v>243</v>
      </c>
      <c r="P392" s="29"/>
      <c r="Q392" s="37">
        <v>59</v>
      </c>
      <c r="R392" s="35" t="s">
        <v>243</v>
      </c>
      <c r="S392" s="29" t="s">
        <v>243</v>
      </c>
      <c r="T392" s="35"/>
      <c r="U392" s="56" t="s">
        <v>323</v>
      </c>
      <c r="V392" s="35" t="s">
        <v>243</v>
      </c>
      <c r="W392" s="29" t="s">
        <v>243</v>
      </c>
      <c r="X392" s="35"/>
      <c r="Y392" s="56" t="s">
        <v>323</v>
      </c>
      <c r="Z392" s="35" t="s">
        <v>243</v>
      </c>
    </row>
    <row r="393" spans="1:26" x14ac:dyDescent="0.25">
      <c r="A393" s="20"/>
      <c r="B393" s="3" t="s">
        <v>335</v>
      </c>
      <c r="C393" s="5" t="s">
        <v>243</v>
      </c>
      <c r="D393" s="5"/>
      <c r="E393" s="43">
        <v>28</v>
      </c>
      <c r="F393" t="s">
        <v>243</v>
      </c>
      <c r="G393" s="5" t="s">
        <v>243</v>
      </c>
      <c r="H393" s="5"/>
      <c r="I393" s="43">
        <v>28</v>
      </c>
      <c r="J393" t="s">
        <v>243</v>
      </c>
      <c r="K393" s="5" t="s">
        <v>243</v>
      </c>
      <c r="L393" s="5"/>
      <c r="M393" s="43">
        <v>21</v>
      </c>
      <c r="N393" t="s">
        <v>243</v>
      </c>
      <c r="O393" s="5" t="s">
        <v>243</v>
      </c>
      <c r="P393" s="5"/>
      <c r="Q393" s="43">
        <v>29</v>
      </c>
      <c r="R393" t="s">
        <v>243</v>
      </c>
      <c r="S393" s="5" t="s">
        <v>243</v>
      </c>
      <c r="T393" s="5"/>
      <c r="U393" s="43">
        <v>1</v>
      </c>
      <c r="V393" t="s">
        <v>243</v>
      </c>
      <c r="W393" s="5" t="s">
        <v>243</v>
      </c>
      <c r="X393" s="5"/>
      <c r="Y393" s="43">
        <v>1</v>
      </c>
      <c r="Z393" t="s">
        <v>243</v>
      </c>
    </row>
    <row r="394" spans="1:26" x14ac:dyDescent="0.25">
      <c r="A394" s="20"/>
      <c r="B394" s="62" t="s">
        <v>336</v>
      </c>
      <c r="C394" s="29" t="s">
        <v>243</v>
      </c>
      <c r="D394" s="35"/>
      <c r="E394" s="56" t="s">
        <v>323</v>
      </c>
      <c r="F394" s="35" t="s">
        <v>243</v>
      </c>
      <c r="G394" s="29" t="s">
        <v>243</v>
      </c>
      <c r="H394" s="35"/>
      <c r="I394" s="56" t="s">
        <v>323</v>
      </c>
      <c r="J394" s="35" t="s">
        <v>243</v>
      </c>
      <c r="K394" s="29" t="s">
        <v>243</v>
      </c>
      <c r="L394" s="35"/>
      <c r="M394" s="56" t="s">
        <v>323</v>
      </c>
      <c r="N394" s="35" t="s">
        <v>243</v>
      </c>
      <c r="O394" s="29" t="s">
        <v>243</v>
      </c>
      <c r="P394" s="35"/>
      <c r="Q394" s="56" t="s">
        <v>323</v>
      </c>
      <c r="R394" s="35" t="s">
        <v>243</v>
      </c>
      <c r="S394" s="29" t="s">
        <v>243</v>
      </c>
      <c r="T394" s="35"/>
      <c r="U394" s="56" t="s">
        <v>323</v>
      </c>
      <c r="V394" s="35" t="s">
        <v>243</v>
      </c>
      <c r="W394" s="29" t="s">
        <v>243</v>
      </c>
      <c r="X394" s="35"/>
      <c r="Y394" s="56" t="s">
        <v>323</v>
      </c>
      <c r="Z394" s="35" t="s">
        <v>243</v>
      </c>
    </row>
    <row r="395" spans="1:26" x14ac:dyDescent="0.25">
      <c r="A395" s="20"/>
      <c r="B395" s="3" t="s">
        <v>334</v>
      </c>
      <c r="C395" s="5" t="s">
        <v>243</v>
      </c>
      <c r="D395" s="5"/>
      <c r="E395" s="43">
        <v>29</v>
      </c>
      <c r="F395" t="s">
        <v>243</v>
      </c>
      <c r="G395" s="5" t="s">
        <v>243</v>
      </c>
      <c r="H395" s="5"/>
      <c r="I395" s="43">
        <v>29</v>
      </c>
      <c r="J395" t="s">
        <v>243</v>
      </c>
      <c r="K395" s="5" t="s">
        <v>243</v>
      </c>
      <c r="M395" s="17" t="s">
        <v>323</v>
      </c>
      <c r="N395" t="s">
        <v>243</v>
      </c>
      <c r="O395" s="5" t="s">
        <v>243</v>
      </c>
      <c r="P395" s="5"/>
      <c r="Q395" s="43">
        <v>34</v>
      </c>
      <c r="R395" t="s">
        <v>243</v>
      </c>
      <c r="S395" s="5" t="s">
        <v>243</v>
      </c>
      <c r="U395" s="17" t="s">
        <v>323</v>
      </c>
      <c r="V395" t="s">
        <v>243</v>
      </c>
      <c r="W395" s="5" t="s">
        <v>243</v>
      </c>
      <c r="Y395" s="17" t="s">
        <v>323</v>
      </c>
      <c r="Z395" t="s">
        <v>243</v>
      </c>
    </row>
    <row r="396" spans="1:26" ht="15.75" thickBot="1" x14ac:dyDescent="0.3">
      <c r="A396" s="20"/>
      <c r="B396" s="62" t="s">
        <v>337</v>
      </c>
      <c r="C396" s="29" t="s">
        <v>243</v>
      </c>
      <c r="D396" s="29"/>
      <c r="E396" s="37">
        <v>31</v>
      </c>
      <c r="F396" s="35" t="s">
        <v>243</v>
      </c>
      <c r="G396" s="29" t="s">
        <v>243</v>
      </c>
      <c r="H396" s="29"/>
      <c r="I396" s="37">
        <v>31</v>
      </c>
      <c r="J396" s="35" t="s">
        <v>243</v>
      </c>
      <c r="K396" s="29" t="s">
        <v>243</v>
      </c>
      <c r="L396" s="29"/>
      <c r="M396" s="37">
        <v>16</v>
      </c>
      <c r="N396" s="35" t="s">
        <v>243</v>
      </c>
      <c r="O396" s="29" t="s">
        <v>243</v>
      </c>
      <c r="P396" s="29"/>
      <c r="Q396" s="37">
        <v>45</v>
      </c>
      <c r="R396" s="35" t="s">
        <v>243</v>
      </c>
      <c r="S396" s="29" t="s">
        <v>243</v>
      </c>
      <c r="T396" s="29"/>
      <c r="U396" s="37">
        <v>1</v>
      </c>
      <c r="V396" s="35" t="s">
        <v>243</v>
      </c>
      <c r="W396" s="29" t="s">
        <v>243</v>
      </c>
      <c r="X396" s="29"/>
      <c r="Y396" s="37">
        <v>1</v>
      </c>
      <c r="Z396" s="35" t="s">
        <v>243</v>
      </c>
    </row>
    <row r="397" spans="1:26" x14ac:dyDescent="0.25">
      <c r="A397" s="20"/>
      <c r="B397" s="13"/>
      <c r="C397" s="13" t="s">
        <v>243</v>
      </c>
      <c r="D397" s="63"/>
      <c r="E397" s="63"/>
      <c r="F397" s="13"/>
      <c r="G397" s="13" t="s">
        <v>243</v>
      </c>
      <c r="H397" s="63"/>
      <c r="I397" s="63"/>
      <c r="J397" s="13"/>
      <c r="K397" s="13" t="s">
        <v>243</v>
      </c>
      <c r="L397" s="63"/>
      <c r="M397" s="63"/>
      <c r="N397" s="13"/>
      <c r="O397" s="13" t="s">
        <v>243</v>
      </c>
      <c r="P397" s="63"/>
      <c r="Q397" s="63"/>
      <c r="R397" s="13"/>
      <c r="S397" s="13" t="s">
        <v>243</v>
      </c>
      <c r="T397" s="63"/>
      <c r="U397" s="63"/>
      <c r="V397" s="13"/>
      <c r="W397" s="13" t="s">
        <v>243</v>
      </c>
      <c r="X397" s="63"/>
      <c r="Y397" s="63"/>
      <c r="Z397" s="13"/>
    </row>
    <row r="398" spans="1:26" x14ac:dyDescent="0.25">
      <c r="A398" s="20"/>
      <c r="B398" s="13"/>
      <c r="C398" s="23"/>
      <c r="D398" s="23"/>
      <c r="E398" s="23"/>
      <c r="F398" s="23"/>
      <c r="G398" s="23"/>
      <c r="H398" s="23"/>
      <c r="I398" s="23"/>
      <c r="J398" s="23"/>
      <c r="K398" s="23"/>
      <c r="L398" s="23"/>
      <c r="M398" s="23"/>
      <c r="N398" s="23"/>
      <c r="O398" s="23"/>
      <c r="P398" s="23"/>
      <c r="Q398" s="23"/>
      <c r="R398" s="23"/>
      <c r="S398" s="23"/>
      <c r="T398" s="23"/>
      <c r="U398" s="23"/>
      <c r="V398" s="23"/>
      <c r="W398" s="23"/>
      <c r="X398" s="23"/>
      <c r="Y398" s="23"/>
      <c r="Z398" s="23"/>
    </row>
    <row r="399" spans="1:26" ht="15.75" thickBot="1" x14ac:dyDescent="0.3">
      <c r="A399" s="20"/>
      <c r="B399" s="3" t="s">
        <v>144</v>
      </c>
      <c r="C399" s="65" t="s">
        <v>243</v>
      </c>
      <c r="D399" s="5" t="s">
        <v>289</v>
      </c>
      <c r="E399" s="41">
        <v>4545</v>
      </c>
      <c r="F399" t="s">
        <v>243</v>
      </c>
      <c r="G399" s="65" t="s">
        <v>243</v>
      </c>
      <c r="H399" s="5" t="s">
        <v>289</v>
      </c>
      <c r="I399" s="41">
        <v>4545</v>
      </c>
      <c r="J399" t="s">
        <v>243</v>
      </c>
      <c r="K399" s="65" t="s">
        <v>243</v>
      </c>
      <c r="L399" s="5" t="s">
        <v>289</v>
      </c>
      <c r="M399" s="43">
        <v>215</v>
      </c>
      <c r="N399" t="s">
        <v>243</v>
      </c>
      <c r="O399" s="65" t="s">
        <v>243</v>
      </c>
      <c r="P399" s="5" t="s">
        <v>289</v>
      </c>
      <c r="Q399" s="41">
        <v>4694</v>
      </c>
      <c r="R399" t="s">
        <v>243</v>
      </c>
      <c r="S399" s="65" t="s">
        <v>243</v>
      </c>
      <c r="T399" s="5" t="s">
        <v>289</v>
      </c>
      <c r="U399" s="43">
        <v>106</v>
      </c>
      <c r="V399" t="s">
        <v>243</v>
      </c>
      <c r="W399" s="65" t="s">
        <v>243</v>
      </c>
      <c r="X399" s="5" t="s">
        <v>289</v>
      </c>
      <c r="Y399" s="43">
        <v>128</v>
      </c>
      <c r="Z399" t="s">
        <v>243</v>
      </c>
    </row>
    <row r="400" spans="1:26" ht="15.75" thickTop="1" x14ac:dyDescent="0.25">
      <c r="A400" s="20"/>
      <c r="B400" s="13"/>
      <c r="C400" s="13" t="s">
        <v>243</v>
      </c>
      <c r="D400" s="66"/>
      <c r="E400" s="66"/>
      <c r="F400" s="13"/>
      <c r="G400" s="13" t="s">
        <v>243</v>
      </c>
      <c r="H400" s="66"/>
      <c r="I400" s="66"/>
      <c r="J400" s="13"/>
      <c r="K400" s="13" t="s">
        <v>243</v>
      </c>
      <c r="L400" s="66"/>
      <c r="M400" s="66"/>
      <c r="N400" s="13"/>
      <c r="O400" s="13" t="s">
        <v>243</v>
      </c>
      <c r="P400" s="66"/>
      <c r="Q400" s="66"/>
      <c r="R400" s="13"/>
      <c r="S400" s="13" t="s">
        <v>243</v>
      </c>
      <c r="T400" s="66"/>
      <c r="U400" s="66"/>
      <c r="V400" s="13"/>
      <c r="W400" s="13" t="s">
        <v>243</v>
      </c>
      <c r="X400" s="66"/>
      <c r="Y400" s="66"/>
      <c r="Z400" s="13"/>
    </row>
    <row r="401" spans="1:30" x14ac:dyDescent="0.25">
      <c r="A401" s="20"/>
      <c r="B401" s="19"/>
      <c r="C401" s="19"/>
      <c r="D401" s="19"/>
      <c r="E401" s="19"/>
      <c r="F401" s="19"/>
      <c r="G401" s="19"/>
      <c r="H401" s="19"/>
      <c r="I401" s="19"/>
      <c r="J401" s="19"/>
      <c r="K401" s="19"/>
      <c r="L401" s="19"/>
      <c r="M401" s="19"/>
      <c r="N401" s="19"/>
      <c r="O401" s="19"/>
      <c r="P401" s="19"/>
      <c r="Q401" s="19"/>
      <c r="R401" s="19"/>
      <c r="S401" s="19"/>
      <c r="T401" s="19"/>
      <c r="U401" s="19"/>
      <c r="V401" s="19"/>
      <c r="W401" s="19"/>
      <c r="X401" s="19"/>
      <c r="Y401" s="19"/>
      <c r="Z401" s="19"/>
      <c r="AA401" s="19"/>
      <c r="AB401" s="19"/>
      <c r="AC401" s="19"/>
      <c r="AD401" s="19"/>
    </row>
    <row r="402" spans="1:30" x14ac:dyDescent="0.25">
      <c r="A402" s="20"/>
      <c r="B402" s="79"/>
      <c r="C402" s="79"/>
      <c r="D402" s="79"/>
      <c r="E402" s="79"/>
      <c r="F402" s="79"/>
      <c r="G402" s="79"/>
      <c r="H402" s="79"/>
      <c r="I402" s="79"/>
      <c r="J402" s="79"/>
      <c r="K402" s="79"/>
      <c r="L402" s="79"/>
      <c r="M402" s="79"/>
      <c r="N402" s="79"/>
      <c r="O402" s="79"/>
      <c r="P402" s="79"/>
      <c r="Q402" s="79"/>
      <c r="R402" s="79"/>
      <c r="S402" s="79"/>
      <c r="T402" s="79"/>
      <c r="U402" s="79"/>
      <c r="V402" s="79"/>
      <c r="W402" s="79"/>
      <c r="X402" s="79"/>
      <c r="Y402" s="79"/>
      <c r="Z402" s="79"/>
      <c r="AA402" s="79"/>
      <c r="AB402" s="79"/>
      <c r="AC402" s="79"/>
      <c r="AD402" s="79"/>
    </row>
    <row r="403" spans="1:30" x14ac:dyDescent="0.25">
      <c r="A403" s="20"/>
      <c r="B403" s="5"/>
      <c r="C403" s="5"/>
      <c r="D403" s="5"/>
      <c r="E403" s="5"/>
      <c r="F403" s="5"/>
      <c r="G403" s="5"/>
      <c r="H403" s="5"/>
      <c r="I403" s="5"/>
      <c r="J403" s="5"/>
      <c r="K403" s="5"/>
      <c r="L403" s="5"/>
      <c r="M403" s="5"/>
      <c r="N403" s="5"/>
      <c r="O403" s="5"/>
      <c r="P403" s="5"/>
      <c r="Q403" s="5"/>
      <c r="R403" s="5"/>
      <c r="S403" s="5"/>
      <c r="T403" s="5"/>
      <c r="U403" s="5"/>
      <c r="V403" s="5"/>
      <c r="W403" s="5"/>
      <c r="X403" s="5"/>
      <c r="Y403" s="5"/>
      <c r="Z403" s="5"/>
    </row>
    <row r="404" spans="1:30" ht="15.75" thickBot="1" x14ac:dyDescent="0.3">
      <c r="A404" s="20"/>
      <c r="B404" s="5"/>
      <c r="C404" s="5" t="s">
        <v>243</v>
      </c>
      <c r="D404" s="67" t="s">
        <v>430</v>
      </c>
      <c r="E404" s="67"/>
      <c r="F404" s="67"/>
      <c r="G404" s="67"/>
      <c r="H404" s="67"/>
      <c r="I404" s="67"/>
      <c r="J404" s="67"/>
      <c r="K404" s="67"/>
      <c r="L404" s="67"/>
      <c r="M404" s="67"/>
      <c r="N404" s="67"/>
      <c r="O404" s="67"/>
      <c r="P404" s="67"/>
      <c r="Q404" s="67"/>
      <c r="R404" s="67"/>
      <c r="S404" s="67"/>
      <c r="T404" s="67"/>
      <c r="U404" s="67"/>
      <c r="V404" s="67"/>
      <c r="W404" s="67"/>
      <c r="X404" s="67"/>
      <c r="Y404" s="67"/>
      <c r="Z404" s="5"/>
    </row>
    <row r="405" spans="1:30" ht="15" customHeight="1" x14ac:dyDescent="0.25">
      <c r="A405" s="20"/>
      <c r="B405" s="19"/>
      <c r="C405" s="19" t="s">
        <v>243</v>
      </c>
      <c r="D405" s="76" t="s">
        <v>453</v>
      </c>
      <c r="E405" s="76"/>
      <c r="F405" s="70"/>
      <c r="G405" s="70" t="s">
        <v>243</v>
      </c>
      <c r="H405" s="76" t="s">
        <v>455</v>
      </c>
      <c r="I405" s="76"/>
      <c r="J405" s="70"/>
      <c r="K405" s="70" t="s">
        <v>243</v>
      </c>
      <c r="L405" s="76" t="s">
        <v>457</v>
      </c>
      <c r="M405" s="76"/>
      <c r="N405" s="70"/>
      <c r="O405" s="70" t="s">
        <v>243</v>
      </c>
      <c r="P405" s="76" t="s">
        <v>459</v>
      </c>
      <c r="Q405" s="76"/>
      <c r="R405" s="70"/>
      <c r="S405" s="70" t="s">
        <v>243</v>
      </c>
      <c r="T405" s="76" t="s">
        <v>462</v>
      </c>
      <c r="U405" s="76"/>
      <c r="V405" s="70"/>
      <c r="W405" s="70" t="s">
        <v>243</v>
      </c>
      <c r="X405" s="76" t="s">
        <v>465</v>
      </c>
      <c r="Y405" s="76"/>
      <c r="Z405" s="19"/>
    </row>
    <row r="406" spans="1:30" ht="15" customHeight="1" x14ac:dyDescent="0.25">
      <c r="A406" s="20"/>
      <c r="B406" s="19"/>
      <c r="C406" s="19"/>
      <c r="D406" s="74" t="s">
        <v>454</v>
      </c>
      <c r="E406" s="74"/>
      <c r="F406" s="19"/>
      <c r="G406" s="19"/>
      <c r="H406" s="74" t="s">
        <v>456</v>
      </c>
      <c r="I406" s="74"/>
      <c r="J406" s="19"/>
      <c r="K406" s="19"/>
      <c r="L406" s="74" t="s">
        <v>458</v>
      </c>
      <c r="M406" s="74"/>
      <c r="N406" s="19"/>
      <c r="O406" s="19"/>
      <c r="P406" s="74" t="s">
        <v>460</v>
      </c>
      <c r="Q406" s="74"/>
      <c r="R406" s="19"/>
      <c r="S406" s="19"/>
      <c r="T406" s="74" t="s">
        <v>463</v>
      </c>
      <c r="U406" s="74"/>
      <c r="V406" s="19"/>
      <c r="W406" s="19"/>
      <c r="X406" s="74" t="s">
        <v>466</v>
      </c>
      <c r="Y406" s="74"/>
      <c r="Z406" s="19"/>
    </row>
    <row r="407" spans="1:30" ht="15" customHeight="1" x14ac:dyDescent="0.25">
      <c r="A407" s="20"/>
      <c r="B407" s="19"/>
      <c r="C407" s="19"/>
      <c r="D407" s="74"/>
      <c r="E407" s="74"/>
      <c r="F407" s="19"/>
      <c r="G407" s="19"/>
      <c r="H407" s="74" t="s">
        <v>454</v>
      </c>
      <c r="I407" s="74"/>
      <c r="J407" s="19"/>
      <c r="K407" s="19"/>
      <c r="L407" s="74"/>
      <c r="M407" s="74"/>
      <c r="N407" s="19"/>
      <c r="O407" s="19"/>
      <c r="P407" s="74" t="s">
        <v>461</v>
      </c>
      <c r="Q407" s="74"/>
      <c r="R407" s="19"/>
      <c r="S407" s="19"/>
      <c r="T407" s="74" t="s">
        <v>464</v>
      </c>
      <c r="U407" s="74"/>
      <c r="V407" s="19"/>
      <c r="W407" s="19"/>
      <c r="X407" s="74"/>
      <c r="Y407" s="74"/>
      <c r="Z407" s="19"/>
    </row>
    <row r="408" spans="1:30" ht="15.75" thickBot="1" x14ac:dyDescent="0.3">
      <c r="A408" s="20"/>
      <c r="B408" s="19"/>
      <c r="C408" s="19"/>
      <c r="D408" s="67"/>
      <c r="E408" s="67"/>
      <c r="F408" s="19"/>
      <c r="G408" s="19"/>
      <c r="H408" s="67"/>
      <c r="I408" s="67"/>
      <c r="J408" s="19"/>
      <c r="K408" s="19"/>
      <c r="L408" s="67"/>
      <c r="M408" s="67"/>
      <c r="N408" s="19"/>
      <c r="O408" s="19"/>
      <c r="P408" s="67" t="s">
        <v>228</v>
      </c>
      <c r="Q408" s="67"/>
      <c r="R408" s="19"/>
      <c r="S408" s="19"/>
      <c r="T408" s="67"/>
      <c r="U408" s="67"/>
      <c r="V408" s="19"/>
      <c r="W408" s="19"/>
      <c r="X408" s="67"/>
      <c r="Y408" s="67"/>
      <c r="Z408" s="19"/>
    </row>
    <row r="409" spans="1:30" x14ac:dyDescent="0.25">
      <c r="A409" s="20"/>
      <c r="B409" s="13"/>
      <c r="C409" s="23"/>
      <c r="D409" s="23"/>
      <c r="E409" s="23"/>
      <c r="F409" s="23"/>
      <c r="G409" s="23"/>
      <c r="H409" s="23"/>
      <c r="I409" s="23"/>
      <c r="J409" s="23"/>
      <c r="K409" s="23"/>
      <c r="L409" s="23"/>
      <c r="M409" s="23"/>
      <c r="N409" s="23"/>
      <c r="O409" s="23"/>
      <c r="P409" s="23"/>
      <c r="Q409" s="23"/>
      <c r="R409" s="23"/>
      <c r="S409" s="23"/>
      <c r="T409" s="23"/>
      <c r="U409" s="23"/>
      <c r="V409" s="23"/>
      <c r="W409" s="23"/>
      <c r="X409" s="23"/>
      <c r="Y409" s="23"/>
      <c r="Z409" s="23"/>
    </row>
    <row r="410" spans="1:30" x14ac:dyDescent="0.25">
      <c r="A410" s="20"/>
      <c r="B410" s="62" t="s">
        <v>467</v>
      </c>
      <c r="C410" s="29" t="s">
        <v>243</v>
      </c>
      <c r="D410" s="29"/>
      <c r="E410" s="29"/>
      <c r="F410" s="29"/>
      <c r="G410" s="29" t="s">
        <v>243</v>
      </c>
      <c r="H410" s="29"/>
      <c r="I410" s="29"/>
      <c r="J410" s="29"/>
      <c r="K410" s="29" t="s">
        <v>243</v>
      </c>
      <c r="L410" s="29"/>
      <c r="M410" s="29"/>
      <c r="N410" s="29"/>
      <c r="O410" s="29" t="s">
        <v>243</v>
      </c>
      <c r="P410" s="29"/>
      <c r="Q410" s="29"/>
      <c r="R410" s="29"/>
      <c r="S410" s="29" t="s">
        <v>243</v>
      </c>
      <c r="T410" s="29"/>
      <c r="U410" s="29"/>
      <c r="V410" s="29"/>
      <c r="W410" s="29" t="s">
        <v>243</v>
      </c>
      <c r="X410" s="29"/>
      <c r="Y410" s="29"/>
      <c r="Z410" s="29"/>
    </row>
    <row r="411" spans="1:30" x14ac:dyDescent="0.25">
      <c r="A411" s="20"/>
      <c r="B411" s="3" t="s">
        <v>447</v>
      </c>
      <c r="C411" s="5" t="s">
        <v>243</v>
      </c>
      <c r="D411" s="5"/>
      <c r="E411" s="5"/>
      <c r="F411" s="5"/>
      <c r="G411" s="5" t="s">
        <v>243</v>
      </c>
      <c r="H411" s="5"/>
      <c r="I411" s="5"/>
      <c r="J411" s="5"/>
      <c r="K411" s="5" t="s">
        <v>243</v>
      </c>
      <c r="L411" s="5"/>
      <c r="M411" s="5"/>
      <c r="N411" s="5"/>
      <c r="O411" s="5" t="s">
        <v>243</v>
      </c>
      <c r="P411" s="5"/>
      <c r="Q411" s="5"/>
      <c r="R411" s="5"/>
      <c r="S411" s="5" t="s">
        <v>243</v>
      </c>
      <c r="T411" s="5"/>
      <c r="U411" s="5"/>
      <c r="V411" s="5"/>
      <c r="W411" s="5" t="s">
        <v>243</v>
      </c>
      <c r="X411" s="5"/>
      <c r="Y411" s="5"/>
      <c r="Z411" s="5"/>
    </row>
    <row r="412" spans="1:30" x14ac:dyDescent="0.25">
      <c r="A412" s="20"/>
      <c r="B412" s="62" t="s">
        <v>448</v>
      </c>
      <c r="C412" s="29" t="s">
        <v>243</v>
      </c>
      <c r="D412" s="29" t="s">
        <v>289</v>
      </c>
      <c r="E412" s="33">
        <v>2375</v>
      </c>
      <c r="F412" s="35" t="s">
        <v>243</v>
      </c>
      <c r="G412" s="29" t="s">
        <v>243</v>
      </c>
      <c r="H412" s="29" t="s">
        <v>289</v>
      </c>
      <c r="I412" s="33">
        <v>2375</v>
      </c>
      <c r="J412" s="35" t="s">
        <v>243</v>
      </c>
      <c r="K412" s="29" t="s">
        <v>243</v>
      </c>
      <c r="L412" s="35" t="s">
        <v>289</v>
      </c>
      <c r="M412" s="56" t="s">
        <v>323</v>
      </c>
      <c r="N412" s="35" t="s">
        <v>243</v>
      </c>
      <c r="O412" s="29" t="s">
        <v>243</v>
      </c>
      <c r="P412" s="29" t="s">
        <v>289</v>
      </c>
      <c r="Q412" s="33">
        <v>2405</v>
      </c>
      <c r="R412" s="35" t="s">
        <v>243</v>
      </c>
      <c r="S412" s="29" t="s">
        <v>243</v>
      </c>
      <c r="T412" s="29" t="s">
        <v>289</v>
      </c>
      <c r="U412" s="37">
        <v>14</v>
      </c>
      <c r="V412" s="35" t="s">
        <v>243</v>
      </c>
      <c r="W412" s="29" t="s">
        <v>243</v>
      </c>
      <c r="X412" s="29" t="s">
        <v>289</v>
      </c>
      <c r="Y412" s="37">
        <v>19</v>
      </c>
      <c r="Z412" s="35" t="s">
        <v>243</v>
      </c>
    </row>
    <row r="413" spans="1:30" x14ac:dyDescent="0.25">
      <c r="A413" s="20"/>
      <c r="B413" s="3" t="s">
        <v>333</v>
      </c>
      <c r="C413" s="5" t="s">
        <v>243</v>
      </c>
      <c r="D413" s="5"/>
      <c r="E413" s="41">
        <v>1706</v>
      </c>
      <c r="F413" t="s">
        <v>243</v>
      </c>
      <c r="G413" s="5" t="s">
        <v>243</v>
      </c>
      <c r="H413" s="5"/>
      <c r="I413" s="41">
        <v>1706</v>
      </c>
      <c r="J413" t="s">
        <v>243</v>
      </c>
      <c r="K413" s="5" t="s">
        <v>243</v>
      </c>
      <c r="M413" s="17" t="s">
        <v>323</v>
      </c>
      <c r="N413" t="s">
        <v>243</v>
      </c>
      <c r="O413" s="5" t="s">
        <v>243</v>
      </c>
      <c r="P413" s="5"/>
      <c r="Q413" s="41">
        <v>1773</v>
      </c>
      <c r="R413" t="s">
        <v>243</v>
      </c>
      <c r="S413" s="5" t="s">
        <v>243</v>
      </c>
      <c r="T413" s="5"/>
      <c r="U413" s="43">
        <v>3</v>
      </c>
      <c r="V413" t="s">
        <v>243</v>
      </c>
      <c r="W413" s="5" t="s">
        <v>243</v>
      </c>
      <c r="X413" s="5"/>
      <c r="Y413" s="43">
        <v>5</v>
      </c>
      <c r="Z413" t="s">
        <v>243</v>
      </c>
    </row>
    <row r="414" spans="1:30" x14ac:dyDescent="0.25">
      <c r="A414" s="20"/>
      <c r="B414" s="62" t="s">
        <v>334</v>
      </c>
      <c r="C414" s="29" t="s">
        <v>243</v>
      </c>
      <c r="D414" s="29"/>
      <c r="E414" s="37">
        <v>148</v>
      </c>
      <c r="F414" s="35" t="s">
        <v>243</v>
      </c>
      <c r="G414" s="29" t="s">
        <v>243</v>
      </c>
      <c r="H414" s="29"/>
      <c r="I414" s="37">
        <v>148</v>
      </c>
      <c r="J414" s="35" t="s">
        <v>243</v>
      </c>
      <c r="K414" s="29" t="s">
        <v>243</v>
      </c>
      <c r="L414" s="35"/>
      <c r="M414" s="56" t="s">
        <v>323</v>
      </c>
      <c r="N414" s="35" t="s">
        <v>243</v>
      </c>
      <c r="O414" s="29" t="s">
        <v>243</v>
      </c>
      <c r="P414" s="29"/>
      <c r="Q414" s="37">
        <v>154</v>
      </c>
      <c r="R414" s="35" t="s">
        <v>243</v>
      </c>
      <c r="S414" s="29" t="s">
        <v>243</v>
      </c>
      <c r="T414" s="29"/>
      <c r="U414" s="37">
        <v>6</v>
      </c>
      <c r="V414" s="35" t="s">
        <v>243</v>
      </c>
      <c r="W414" s="29" t="s">
        <v>243</v>
      </c>
      <c r="X414" s="29"/>
      <c r="Y414" s="37">
        <v>7</v>
      </c>
      <c r="Z414" s="35" t="s">
        <v>243</v>
      </c>
    </row>
    <row r="415" spans="1:30" x14ac:dyDescent="0.25">
      <c r="A415" s="20"/>
      <c r="B415" s="3" t="s">
        <v>335</v>
      </c>
      <c r="C415" s="5" t="s">
        <v>243</v>
      </c>
      <c r="E415" s="17" t="s">
        <v>323</v>
      </c>
      <c r="F415" t="s">
        <v>243</v>
      </c>
      <c r="G415" s="5" t="s">
        <v>243</v>
      </c>
      <c r="I415" s="17" t="s">
        <v>323</v>
      </c>
      <c r="J415" t="s">
        <v>243</v>
      </c>
      <c r="K415" s="5" t="s">
        <v>243</v>
      </c>
      <c r="M415" s="17" t="s">
        <v>323</v>
      </c>
      <c r="N415" t="s">
        <v>243</v>
      </c>
      <c r="O415" s="5" t="s">
        <v>243</v>
      </c>
      <c r="Q415" s="17" t="s">
        <v>323</v>
      </c>
      <c r="R415" t="s">
        <v>243</v>
      </c>
      <c r="S415" s="5" t="s">
        <v>243</v>
      </c>
      <c r="U415" s="17" t="s">
        <v>323</v>
      </c>
      <c r="V415" t="s">
        <v>243</v>
      </c>
      <c r="W415" s="5" t="s">
        <v>243</v>
      </c>
      <c r="Y415" s="17" t="s">
        <v>323</v>
      </c>
      <c r="Z415" t="s">
        <v>243</v>
      </c>
    </row>
    <row r="416" spans="1:30" x14ac:dyDescent="0.25">
      <c r="A416" s="20"/>
      <c r="B416" s="62" t="s">
        <v>336</v>
      </c>
      <c r="C416" s="29" t="s">
        <v>243</v>
      </c>
      <c r="D416" s="35"/>
      <c r="E416" s="56" t="s">
        <v>323</v>
      </c>
      <c r="F416" s="35" t="s">
        <v>243</v>
      </c>
      <c r="G416" s="29" t="s">
        <v>243</v>
      </c>
      <c r="H416" s="35"/>
      <c r="I416" s="56" t="s">
        <v>323</v>
      </c>
      <c r="J416" s="35" t="s">
        <v>243</v>
      </c>
      <c r="K416" s="29" t="s">
        <v>243</v>
      </c>
      <c r="L416" s="35"/>
      <c r="M416" s="56" t="s">
        <v>323</v>
      </c>
      <c r="N416" s="35" t="s">
        <v>243</v>
      </c>
      <c r="O416" s="29" t="s">
        <v>243</v>
      </c>
      <c r="P416" s="35"/>
      <c r="Q416" s="56" t="s">
        <v>323</v>
      </c>
      <c r="R416" s="35" t="s">
        <v>243</v>
      </c>
      <c r="S416" s="29" t="s">
        <v>243</v>
      </c>
      <c r="T416" s="35"/>
      <c r="U416" s="56" t="s">
        <v>323</v>
      </c>
      <c r="V416" s="35" t="s">
        <v>243</v>
      </c>
      <c r="W416" s="29" t="s">
        <v>243</v>
      </c>
      <c r="X416" s="35"/>
      <c r="Y416" s="56" t="s">
        <v>323</v>
      </c>
      <c r="Z416" s="35" t="s">
        <v>243</v>
      </c>
    </row>
    <row r="417" spans="1:26" x14ac:dyDescent="0.25">
      <c r="A417" s="20"/>
      <c r="B417" s="3" t="s">
        <v>334</v>
      </c>
      <c r="C417" s="5" t="s">
        <v>243</v>
      </c>
      <c r="D417" s="5"/>
      <c r="E417" s="43">
        <v>204</v>
      </c>
      <c r="F417" t="s">
        <v>243</v>
      </c>
      <c r="G417" s="5" t="s">
        <v>243</v>
      </c>
      <c r="H417" s="5"/>
      <c r="I417" s="43">
        <v>204</v>
      </c>
      <c r="J417" t="s">
        <v>243</v>
      </c>
      <c r="K417" s="5" t="s">
        <v>243</v>
      </c>
      <c r="M417" s="17" t="s">
        <v>323</v>
      </c>
      <c r="N417" t="s">
        <v>243</v>
      </c>
      <c r="O417" s="5" t="s">
        <v>243</v>
      </c>
      <c r="P417" s="5"/>
      <c r="Q417" s="43">
        <v>233</v>
      </c>
      <c r="R417" t="s">
        <v>243</v>
      </c>
      <c r="S417" s="5" t="s">
        <v>243</v>
      </c>
      <c r="T417" s="5"/>
      <c r="U417" s="43">
        <v>13</v>
      </c>
      <c r="V417" t="s">
        <v>243</v>
      </c>
      <c r="W417" s="5" t="s">
        <v>243</v>
      </c>
      <c r="X417" s="5"/>
      <c r="Y417" s="43">
        <v>14</v>
      </c>
      <c r="Z417" t="s">
        <v>243</v>
      </c>
    </row>
    <row r="418" spans="1:26" x14ac:dyDescent="0.25">
      <c r="A418" s="20"/>
      <c r="B418" s="62" t="s">
        <v>337</v>
      </c>
      <c r="C418" s="29" t="s">
        <v>243</v>
      </c>
      <c r="D418" s="29"/>
      <c r="E418" s="37">
        <v>2</v>
      </c>
      <c r="F418" s="35" t="s">
        <v>243</v>
      </c>
      <c r="G418" s="29" t="s">
        <v>243</v>
      </c>
      <c r="H418" s="29"/>
      <c r="I418" s="37">
        <v>2</v>
      </c>
      <c r="J418" s="35" t="s">
        <v>243</v>
      </c>
      <c r="K418" s="29" t="s">
        <v>243</v>
      </c>
      <c r="L418" s="35"/>
      <c r="M418" s="56" t="s">
        <v>323</v>
      </c>
      <c r="N418" s="35" t="s">
        <v>243</v>
      </c>
      <c r="O418" s="29" t="s">
        <v>243</v>
      </c>
      <c r="P418" s="29"/>
      <c r="Q418" s="37">
        <v>3</v>
      </c>
      <c r="R418" s="35" t="s">
        <v>243</v>
      </c>
      <c r="S418" s="29" t="s">
        <v>243</v>
      </c>
      <c r="T418" s="35"/>
      <c r="U418" s="56" t="s">
        <v>323</v>
      </c>
      <c r="V418" s="35" t="s">
        <v>243</v>
      </c>
      <c r="W418" s="29" t="s">
        <v>243</v>
      </c>
      <c r="X418" s="35"/>
      <c r="Y418" s="56" t="s">
        <v>323</v>
      </c>
      <c r="Z418" s="35" t="s">
        <v>243</v>
      </c>
    </row>
    <row r="419" spans="1:26" x14ac:dyDescent="0.25">
      <c r="A419" s="20"/>
      <c r="B419" s="13"/>
      <c r="C419" s="23"/>
      <c r="D419" s="23"/>
      <c r="E419" s="23"/>
      <c r="F419" s="23"/>
      <c r="G419" s="23"/>
      <c r="H419" s="23"/>
      <c r="I419" s="23"/>
      <c r="J419" s="23"/>
      <c r="K419" s="23"/>
      <c r="L419" s="23"/>
      <c r="M419" s="23"/>
      <c r="N419" s="23"/>
      <c r="O419" s="23"/>
      <c r="P419" s="23"/>
      <c r="Q419" s="23"/>
      <c r="R419" s="23"/>
      <c r="S419" s="23"/>
      <c r="T419" s="23"/>
      <c r="U419" s="23"/>
      <c r="V419" s="23"/>
      <c r="W419" s="23"/>
      <c r="X419" s="23"/>
      <c r="Y419" s="23"/>
      <c r="Z419" s="23"/>
    </row>
    <row r="420" spans="1:26" x14ac:dyDescent="0.25">
      <c r="A420" s="20"/>
      <c r="B420" s="3" t="s">
        <v>468</v>
      </c>
      <c r="C420" s="5" t="s">
        <v>243</v>
      </c>
      <c r="D420" s="5"/>
      <c r="E420" s="5"/>
      <c r="F420" s="5"/>
      <c r="G420" s="5" t="s">
        <v>243</v>
      </c>
      <c r="H420" s="5"/>
      <c r="I420" s="5"/>
      <c r="J420" s="5"/>
      <c r="K420" s="5" t="s">
        <v>243</v>
      </c>
      <c r="L420" s="5"/>
      <c r="M420" s="5"/>
      <c r="N420" s="5"/>
      <c r="O420" s="5" t="s">
        <v>243</v>
      </c>
      <c r="P420" s="5"/>
      <c r="Q420" s="5"/>
      <c r="R420" s="5"/>
      <c r="S420" s="5" t="s">
        <v>243</v>
      </c>
      <c r="T420" s="5"/>
      <c r="U420" s="5"/>
      <c r="V420" s="5"/>
      <c r="W420" s="5" t="s">
        <v>243</v>
      </c>
      <c r="X420" s="5"/>
      <c r="Y420" s="5"/>
      <c r="Z420" s="5"/>
    </row>
    <row r="421" spans="1:26" x14ac:dyDescent="0.25">
      <c r="A421" s="20"/>
      <c r="B421" s="62" t="s">
        <v>447</v>
      </c>
      <c r="C421" s="29" t="s">
        <v>243</v>
      </c>
      <c r="D421" s="29"/>
      <c r="E421" s="29"/>
      <c r="F421" s="29"/>
      <c r="G421" s="29" t="s">
        <v>243</v>
      </c>
      <c r="H421" s="29"/>
      <c r="I421" s="29"/>
      <c r="J421" s="29"/>
      <c r="K421" s="29" t="s">
        <v>243</v>
      </c>
      <c r="L421" s="29"/>
      <c r="M421" s="29"/>
      <c r="N421" s="29"/>
      <c r="O421" s="29" t="s">
        <v>243</v>
      </c>
      <c r="P421" s="29"/>
      <c r="Q421" s="29"/>
      <c r="R421" s="29"/>
      <c r="S421" s="29" t="s">
        <v>243</v>
      </c>
      <c r="T421" s="29"/>
      <c r="U421" s="29"/>
      <c r="V421" s="29"/>
      <c r="W421" s="29" t="s">
        <v>243</v>
      </c>
      <c r="X421" s="29"/>
      <c r="Y421" s="29"/>
      <c r="Z421" s="29"/>
    </row>
    <row r="422" spans="1:26" x14ac:dyDescent="0.25">
      <c r="A422" s="20"/>
      <c r="B422" s="3" t="s">
        <v>448</v>
      </c>
      <c r="C422" s="5" t="s">
        <v>243</v>
      </c>
      <c r="D422" s="5" t="s">
        <v>289</v>
      </c>
      <c r="E422" s="41">
        <v>1725</v>
      </c>
      <c r="F422" t="s">
        <v>243</v>
      </c>
      <c r="G422" s="5" t="s">
        <v>243</v>
      </c>
      <c r="H422" s="5" t="s">
        <v>289</v>
      </c>
      <c r="I422" s="41">
        <v>1725</v>
      </c>
      <c r="J422" t="s">
        <v>243</v>
      </c>
      <c r="K422" s="5" t="s">
        <v>243</v>
      </c>
      <c r="L422" s="5" t="s">
        <v>289</v>
      </c>
      <c r="M422" s="43">
        <v>403</v>
      </c>
      <c r="N422" t="s">
        <v>243</v>
      </c>
      <c r="O422" s="5" t="s">
        <v>243</v>
      </c>
      <c r="P422" s="5" t="s">
        <v>289</v>
      </c>
      <c r="Q422" s="41">
        <v>1741</v>
      </c>
      <c r="R422" t="s">
        <v>243</v>
      </c>
      <c r="S422" s="5" t="s">
        <v>243</v>
      </c>
      <c r="T422" s="5" t="s">
        <v>289</v>
      </c>
      <c r="U422" s="43">
        <v>6</v>
      </c>
      <c r="V422" t="s">
        <v>243</v>
      </c>
      <c r="W422" s="5" t="s">
        <v>243</v>
      </c>
      <c r="X422" s="5" t="s">
        <v>289</v>
      </c>
      <c r="Y422" s="43">
        <v>9</v>
      </c>
      <c r="Z422" t="s">
        <v>243</v>
      </c>
    </row>
    <row r="423" spans="1:26" x14ac:dyDescent="0.25">
      <c r="A423" s="20"/>
      <c r="B423" s="62" t="s">
        <v>333</v>
      </c>
      <c r="C423" s="29" t="s">
        <v>243</v>
      </c>
      <c r="D423" s="35"/>
      <c r="E423" s="56" t="s">
        <v>323</v>
      </c>
      <c r="F423" s="35" t="s">
        <v>243</v>
      </c>
      <c r="G423" s="29" t="s">
        <v>243</v>
      </c>
      <c r="H423" s="35"/>
      <c r="I423" s="56" t="s">
        <v>323</v>
      </c>
      <c r="J423" s="35" t="s">
        <v>243</v>
      </c>
      <c r="K423" s="29" t="s">
        <v>243</v>
      </c>
      <c r="L423" s="35"/>
      <c r="M423" s="56" t="s">
        <v>323</v>
      </c>
      <c r="N423" s="35" t="s">
        <v>243</v>
      </c>
      <c r="O423" s="29" t="s">
        <v>243</v>
      </c>
      <c r="P423" s="35"/>
      <c r="Q423" s="56" t="s">
        <v>323</v>
      </c>
      <c r="R423" s="35" t="s">
        <v>243</v>
      </c>
      <c r="S423" s="29" t="s">
        <v>243</v>
      </c>
      <c r="T423" s="35"/>
      <c r="U423" s="56" t="s">
        <v>323</v>
      </c>
      <c r="V423" s="35" t="s">
        <v>243</v>
      </c>
      <c r="W423" s="29" t="s">
        <v>243</v>
      </c>
      <c r="X423" s="35"/>
      <c r="Y423" s="56" t="s">
        <v>323</v>
      </c>
      <c r="Z423" s="35" t="s">
        <v>243</v>
      </c>
    </row>
    <row r="424" spans="1:26" x14ac:dyDescent="0.25">
      <c r="A424" s="20"/>
      <c r="B424" s="3" t="s">
        <v>334</v>
      </c>
      <c r="C424" s="5" t="s">
        <v>243</v>
      </c>
      <c r="D424" s="5"/>
      <c r="E424" s="43">
        <v>46</v>
      </c>
      <c r="F424" t="s">
        <v>243</v>
      </c>
      <c r="G424" s="5" t="s">
        <v>243</v>
      </c>
      <c r="H424" s="5"/>
      <c r="I424" s="43">
        <v>46</v>
      </c>
      <c r="J424" t="s">
        <v>243</v>
      </c>
      <c r="K424" s="5" t="s">
        <v>243</v>
      </c>
      <c r="L424" s="5"/>
      <c r="M424" s="43">
        <v>8</v>
      </c>
      <c r="N424" t="s">
        <v>243</v>
      </c>
      <c r="O424" s="5" t="s">
        <v>243</v>
      </c>
      <c r="P424" s="5"/>
      <c r="Q424" s="43">
        <v>70</v>
      </c>
      <c r="R424" t="s">
        <v>243</v>
      </c>
      <c r="S424" s="5" t="s">
        <v>243</v>
      </c>
      <c r="U424" s="17" t="s">
        <v>323</v>
      </c>
      <c r="V424" t="s">
        <v>243</v>
      </c>
      <c r="W424" s="5" t="s">
        <v>243</v>
      </c>
      <c r="Y424" s="17" t="s">
        <v>323</v>
      </c>
      <c r="Z424" t="s">
        <v>243</v>
      </c>
    </row>
    <row r="425" spans="1:26" x14ac:dyDescent="0.25">
      <c r="A425" s="20"/>
      <c r="B425" s="62" t="s">
        <v>335</v>
      </c>
      <c r="C425" s="29" t="s">
        <v>243</v>
      </c>
      <c r="D425" s="35"/>
      <c r="E425" s="56" t="s">
        <v>323</v>
      </c>
      <c r="F425" s="35" t="s">
        <v>243</v>
      </c>
      <c r="G425" s="29" t="s">
        <v>243</v>
      </c>
      <c r="H425" s="35"/>
      <c r="I425" s="56" t="s">
        <v>323</v>
      </c>
      <c r="J425" s="35" t="s">
        <v>243</v>
      </c>
      <c r="K425" s="29" t="s">
        <v>243</v>
      </c>
      <c r="L425" s="35"/>
      <c r="M425" s="56" t="s">
        <v>323</v>
      </c>
      <c r="N425" s="35" t="s">
        <v>243</v>
      </c>
      <c r="O425" s="29" t="s">
        <v>243</v>
      </c>
      <c r="P425" s="35"/>
      <c r="Q425" s="56" t="s">
        <v>323</v>
      </c>
      <c r="R425" s="35" t="s">
        <v>243</v>
      </c>
      <c r="S425" s="29" t="s">
        <v>243</v>
      </c>
      <c r="T425" s="35"/>
      <c r="U425" s="56" t="s">
        <v>323</v>
      </c>
      <c r="V425" s="35" t="s">
        <v>243</v>
      </c>
      <c r="W425" s="29" t="s">
        <v>243</v>
      </c>
      <c r="X425" s="35"/>
      <c r="Y425" s="56" t="s">
        <v>323</v>
      </c>
      <c r="Z425" s="35" t="s">
        <v>243</v>
      </c>
    </row>
    <row r="426" spans="1:26" x14ac:dyDescent="0.25">
      <c r="A426" s="20"/>
      <c r="B426" s="3" t="s">
        <v>336</v>
      </c>
      <c r="C426" s="5" t="s">
        <v>243</v>
      </c>
      <c r="E426" s="17" t="s">
        <v>323</v>
      </c>
      <c r="F426" t="s">
        <v>243</v>
      </c>
      <c r="G426" s="5" t="s">
        <v>243</v>
      </c>
      <c r="I426" s="17" t="s">
        <v>323</v>
      </c>
      <c r="J426" t="s">
        <v>243</v>
      </c>
      <c r="K426" s="5" t="s">
        <v>243</v>
      </c>
      <c r="M426" s="17" t="s">
        <v>323</v>
      </c>
      <c r="N426" t="s">
        <v>243</v>
      </c>
      <c r="O426" s="5" t="s">
        <v>243</v>
      </c>
      <c r="Q426" s="17" t="s">
        <v>323</v>
      </c>
      <c r="R426" t="s">
        <v>243</v>
      </c>
      <c r="S426" s="5" t="s">
        <v>243</v>
      </c>
      <c r="U426" s="17" t="s">
        <v>323</v>
      </c>
      <c r="V426" t="s">
        <v>243</v>
      </c>
      <c r="W426" s="5" t="s">
        <v>243</v>
      </c>
      <c r="Y426" s="17" t="s">
        <v>323</v>
      </c>
      <c r="Z426" t="s">
        <v>243</v>
      </c>
    </row>
    <row r="427" spans="1:26" x14ac:dyDescent="0.25">
      <c r="A427" s="20"/>
      <c r="B427" s="62" t="s">
        <v>334</v>
      </c>
      <c r="C427" s="29" t="s">
        <v>243</v>
      </c>
      <c r="D427" s="29"/>
      <c r="E427" s="37">
        <v>38</v>
      </c>
      <c r="F427" s="35" t="s">
        <v>243</v>
      </c>
      <c r="G427" s="29" t="s">
        <v>243</v>
      </c>
      <c r="H427" s="29"/>
      <c r="I427" s="37">
        <v>38</v>
      </c>
      <c r="J427" s="35" t="s">
        <v>243</v>
      </c>
      <c r="K427" s="29" t="s">
        <v>243</v>
      </c>
      <c r="L427" s="29"/>
      <c r="M427" s="37">
        <v>5</v>
      </c>
      <c r="N427" s="35" t="s">
        <v>243</v>
      </c>
      <c r="O427" s="29" t="s">
        <v>243</v>
      </c>
      <c r="P427" s="29"/>
      <c r="Q427" s="37">
        <v>40</v>
      </c>
      <c r="R427" s="35" t="s">
        <v>243</v>
      </c>
      <c r="S427" s="29" t="s">
        <v>243</v>
      </c>
      <c r="T427" s="35"/>
      <c r="U427" s="56" t="s">
        <v>323</v>
      </c>
      <c r="V427" s="35" t="s">
        <v>243</v>
      </c>
      <c r="W427" s="29" t="s">
        <v>243</v>
      </c>
      <c r="X427" s="29"/>
      <c r="Y427" s="37">
        <v>1</v>
      </c>
      <c r="Z427" s="35" t="s">
        <v>243</v>
      </c>
    </row>
    <row r="428" spans="1:26" x14ac:dyDescent="0.25">
      <c r="A428" s="20"/>
      <c r="B428" s="3" t="s">
        <v>337</v>
      </c>
      <c r="C428" s="5" t="s">
        <v>243</v>
      </c>
      <c r="D428" s="5"/>
      <c r="E428" s="43">
        <v>62</v>
      </c>
      <c r="F428" t="s">
        <v>243</v>
      </c>
      <c r="G428" s="5" t="s">
        <v>243</v>
      </c>
      <c r="H428" s="5"/>
      <c r="I428" s="43">
        <v>62</v>
      </c>
      <c r="J428" t="s">
        <v>243</v>
      </c>
      <c r="K428" s="5" t="s">
        <v>243</v>
      </c>
      <c r="L428" s="5"/>
      <c r="M428" s="43">
        <v>25</v>
      </c>
      <c r="N428" t="s">
        <v>243</v>
      </c>
      <c r="O428" s="5" t="s">
        <v>243</v>
      </c>
      <c r="P428" s="5"/>
      <c r="Q428" s="43">
        <v>75</v>
      </c>
      <c r="R428" t="s">
        <v>243</v>
      </c>
      <c r="S428" s="5" t="s">
        <v>243</v>
      </c>
      <c r="T428" s="5"/>
      <c r="U428" s="43">
        <v>2</v>
      </c>
      <c r="V428" t="s">
        <v>243</v>
      </c>
      <c r="W428" s="5" t="s">
        <v>243</v>
      </c>
      <c r="X428" s="5"/>
      <c r="Y428" s="43">
        <v>3</v>
      </c>
      <c r="Z428" t="s">
        <v>243</v>
      </c>
    </row>
    <row r="429" spans="1:26" x14ac:dyDescent="0.25">
      <c r="A429" s="20"/>
      <c r="B429" s="13"/>
      <c r="C429" s="23"/>
      <c r="D429" s="23"/>
      <c r="E429" s="23"/>
      <c r="F429" s="23"/>
      <c r="G429" s="23"/>
      <c r="H429" s="23"/>
      <c r="I429" s="23"/>
      <c r="J429" s="23"/>
      <c r="K429" s="23"/>
      <c r="L429" s="23"/>
      <c r="M429" s="23"/>
      <c r="N429" s="23"/>
      <c r="O429" s="23"/>
      <c r="P429" s="23"/>
      <c r="Q429" s="23"/>
      <c r="R429" s="23"/>
      <c r="S429" s="23"/>
      <c r="T429" s="23"/>
      <c r="U429" s="23"/>
      <c r="V429" s="23"/>
      <c r="W429" s="23"/>
      <c r="X429" s="23"/>
      <c r="Y429" s="23"/>
      <c r="Z429" s="23"/>
    </row>
    <row r="430" spans="1:26" x14ac:dyDescent="0.25">
      <c r="A430" s="20"/>
      <c r="B430" s="62" t="s">
        <v>469</v>
      </c>
      <c r="C430" s="29" t="s">
        <v>243</v>
      </c>
      <c r="D430" s="29"/>
      <c r="E430" s="29"/>
      <c r="F430" s="29"/>
      <c r="G430" s="29" t="s">
        <v>243</v>
      </c>
      <c r="H430" s="29"/>
      <c r="I430" s="29"/>
      <c r="J430" s="29"/>
      <c r="K430" s="29" t="s">
        <v>243</v>
      </c>
      <c r="L430" s="29"/>
      <c r="M430" s="29"/>
      <c r="N430" s="29"/>
      <c r="O430" s="29" t="s">
        <v>243</v>
      </c>
      <c r="P430" s="29"/>
      <c r="Q430" s="29"/>
      <c r="R430" s="29"/>
      <c r="S430" s="29" t="s">
        <v>243</v>
      </c>
      <c r="T430" s="29"/>
      <c r="U430" s="29"/>
      <c r="V430" s="29"/>
      <c r="W430" s="29" t="s">
        <v>243</v>
      </c>
      <c r="X430" s="29"/>
      <c r="Y430" s="29"/>
      <c r="Z430" s="29"/>
    </row>
    <row r="431" spans="1:26" x14ac:dyDescent="0.25">
      <c r="A431" s="20"/>
      <c r="B431" s="3" t="s">
        <v>447</v>
      </c>
      <c r="C431" s="5" t="s">
        <v>243</v>
      </c>
      <c r="D431" s="5"/>
      <c r="E431" s="5"/>
      <c r="F431" s="5"/>
      <c r="G431" s="5" t="s">
        <v>243</v>
      </c>
      <c r="H431" s="5"/>
      <c r="I431" s="5"/>
      <c r="J431" s="5"/>
      <c r="K431" s="5" t="s">
        <v>243</v>
      </c>
      <c r="L431" s="5"/>
      <c r="M431" s="5"/>
      <c r="N431" s="5"/>
      <c r="O431" s="5" t="s">
        <v>243</v>
      </c>
      <c r="P431" s="5"/>
      <c r="Q431" s="5"/>
      <c r="R431" s="5"/>
      <c r="S431" s="5" t="s">
        <v>243</v>
      </c>
      <c r="T431" s="5"/>
      <c r="U431" s="5"/>
      <c r="V431" s="5"/>
      <c r="W431" s="5" t="s">
        <v>243</v>
      </c>
      <c r="X431" s="5"/>
      <c r="Y431" s="5"/>
      <c r="Z431" s="5"/>
    </row>
    <row r="432" spans="1:26" x14ac:dyDescent="0.25">
      <c r="A432" s="20"/>
      <c r="B432" s="62" t="s">
        <v>448</v>
      </c>
      <c r="C432" s="29" t="s">
        <v>243</v>
      </c>
      <c r="D432" s="29" t="s">
        <v>289</v>
      </c>
      <c r="E432" s="33">
        <v>4100</v>
      </c>
      <c r="F432" s="35" t="s">
        <v>243</v>
      </c>
      <c r="G432" s="29" t="s">
        <v>243</v>
      </c>
      <c r="H432" s="29" t="s">
        <v>289</v>
      </c>
      <c r="I432" s="33">
        <v>4100</v>
      </c>
      <c r="J432" s="35" t="s">
        <v>243</v>
      </c>
      <c r="K432" s="29" t="s">
        <v>243</v>
      </c>
      <c r="L432" s="29" t="s">
        <v>289</v>
      </c>
      <c r="M432" s="37">
        <v>403</v>
      </c>
      <c r="N432" s="35" t="s">
        <v>243</v>
      </c>
      <c r="O432" s="29" t="s">
        <v>243</v>
      </c>
      <c r="P432" s="29" t="s">
        <v>289</v>
      </c>
      <c r="Q432" s="33">
        <v>4146</v>
      </c>
      <c r="R432" s="35" t="s">
        <v>243</v>
      </c>
      <c r="S432" s="29" t="s">
        <v>243</v>
      </c>
      <c r="T432" s="29" t="s">
        <v>289</v>
      </c>
      <c r="U432" s="37">
        <v>20</v>
      </c>
      <c r="V432" s="35" t="s">
        <v>243</v>
      </c>
      <c r="W432" s="29" t="s">
        <v>243</v>
      </c>
      <c r="X432" s="29" t="s">
        <v>289</v>
      </c>
      <c r="Y432" s="37">
        <v>28</v>
      </c>
      <c r="Z432" s="35" t="s">
        <v>243</v>
      </c>
    </row>
    <row r="433" spans="1:30" x14ac:dyDescent="0.25">
      <c r="A433" s="20"/>
      <c r="B433" s="3" t="s">
        <v>333</v>
      </c>
      <c r="C433" s="5" t="s">
        <v>243</v>
      </c>
      <c r="D433" s="5"/>
      <c r="E433" s="41">
        <v>1706</v>
      </c>
      <c r="F433" t="s">
        <v>243</v>
      </c>
      <c r="G433" s="5" t="s">
        <v>243</v>
      </c>
      <c r="H433" s="5"/>
      <c r="I433" s="41">
        <v>1706</v>
      </c>
      <c r="J433" t="s">
        <v>243</v>
      </c>
      <c r="K433" s="5" t="s">
        <v>243</v>
      </c>
      <c r="M433" s="17" t="s">
        <v>323</v>
      </c>
      <c r="N433" t="s">
        <v>243</v>
      </c>
      <c r="O433" s="5" t="s">
        <v>243</v>
      </c>
      <c r="P433" s="5"/>
      <c r="Q433" s="41">
        <v>1773</v>
      </c>
      <c r="R433" t="s">
        <v>243</v>
      </c>
      <c r="S433" s="5" t="s">
        <v>243</v>
      </c>
      <c r="T433" s="5"/>
      <c r="U433" s="43">
        <v>3</v>
      </c>
      <c r="V433" t="s">
        <v>243</v>
      </c>
      <c r="W433" s="5" t="s">
        <v>243</v>
      </c>
      <c r="X433" s="5"/>
      <c r="Y433" s="43">
        <v>5</v>
      </c>
      <c r="Z433" t="s">
        <v>243</v>
      </c>
    </row>
    <row r="434" spans="1:30" x14ac:dyDescent="0.25">
      <c r="A434" s="20"/>
      <c r="B434" s="62" t="s">
        <v>334</v>
      </c>
      <c r="C434" s="29" t="s">
        <v>243</v>
      </c>
      <c r="D434" s="29"/>
      <c r="E434" s="37">
        <v>194</v>
      </c>
      <c r="F434" s="35" t="s">
        <v>243</v>
      </c>
      <c r="G434" s="29" t="s">
        <v>243</v>
      </c>
      <c r="H434" s="29"/>
      <c r="I434" s="37">
        <v>194</v>
      </c>
      <c r="J434" s="35" t="s">
        <v>243</v>
      </c>
      <c r="K434" s="29" t="s">
        <v>243</v>
      </c>
      <c r="L434" s="29"/>
      <c r="M434" s="37">
        <v>8</v>
      </c>
      <c r="N434" s="35" t="s">
        <v>243</v>
      </c>
      <c r="O434" s="29" t="s">
        <v>243</v>
      </c>
      <c r="P434" s="29"/>
      <c r="Q434" s="37">
        <v>224</v>
      </c>
      <c r="R434" s="35" t="s">
        <v>243</v>
      </c>
      <c r="S434" s="29" t="s">
        <v>243</v>
      </c>
      <c r="T434" s="29"/>
      <c r="U434" s="37">
        <v>6</v>
      </c>
      <c r="V434" s="35" t="s">
        <v>243</v>
      </c>
      <c r="W434" s="29" t="s">
        <v>243</v>
      </c>
      <c r="X434" s="29"/>
      <c r="Y434" s="37">
        <v>7</v>
      </c>
      <c r="Z434" s="35" t="s">
        <v>243</v>
      </c>
    </row>
    <row r="435" spans="1:30" x14ac:dyDescent="0.25">
      <c r="A435" s="20"/>
      <c r="B435" s="3" t="s">
        <v>335</v>
      </c>
      <c r="C435" s="5" t="s">
        <v>243</v>
      </c>
      <c r="E435" s="17" t="s">
        <v>323</v>
      </c>
      <c r="F435" t="s">
        <v>243</v>
      </c>
      <c r="G435" s="5" t="s">
        <v>243</v>
      </c>
      <c r="I435" s="17" t="s">
        <v>323</v>
      </c>
      <c r="J435" t="s">
        <v>243</v>
      </c>
      <c r="K435" s="5" t="s">
        <v>243</v>
      </c>
      <c r="M435" s="17" t="s">
        <v>323</v>
      </c>
      <c r="N435" t="s">
        <v>243</v>
      </c>
      <c r="O435" s="5" t="s">
        <v>243</v>
      </c>
      <c r="Q435" s="17" t="s">
        <v>323</v>
      </c>
      <c r="R435" t="s">
        <v>243</v>
      </c>
      <c r="S435" s="5" t="s">
        <v>243</v>
      </c>
      <c r="U435" s="17" t="s">
        <v>323</v>
      </c>
      <c r="V435" t="s">
        <v>243</v>
      </c>
      <c r="W435" s="5" t="s">
        <v>243</v>
      </c>
      <c r="Y435" s="17" t="s">
        <v>323</v>
      </c>
      <c r="Z435" t="s">
        <v>243</v>
      </c>
    </row>
    <row r="436" spans="1:30" x14ac:dyDescent="0.25">
      <c r="A436" s="20"/>
      <c r="B436" s="62" t="s">
        <v>336</v>
      </c>
      <c r="C436" s="29" t="s">
        <v>243</v>
      </c>
      <c r="D436" s="35"/>
      <c r="E436" s="56" t="s">
        <v>323</v>
      </c>
      <c r="F436" s="35" t="s">
        <v>243</v>
      </c>
      <c r="G436" s="29" t="s">
        <v>243</v>
      </c>
      <c r="H436" s="35"/>
      <c r="I436" s="56" t="s">
        <v>323</v>
      </c>
      <c r="J436" s="35" t="s">
        <v>243</v>
      </c>
      <c r="K436" s="29" t="s">
        <v>243</v>
      </c>
      <c r="L436" s="35"/>
      <c r="M436" s="56" t="s">
        <v>323</v>
      </c>
      <c r="N436" s="35" t="s">
        <v>243</v>
      </c>
      <c r="O436" s="29" t="s">
        <v>243</v>
      </c>
      <c r="P436" s="35"/>
      <c r="Q436" s="56" t="s">
        <v>323</v>
      </c>
      <c r="R436" s="35" t="s">
        <v>243</v>
      </c>
      <c r="S436" s="29" t="s">
        <v>243</v>
      </c>
      <c r="T436" s="35"/>
      <c r="U436" s="56" t="s">
        <v>323</v>
      </c>
      <c r="V436" s="35" t="s">
        <v>243</v>
      </c>
      <c r="W436" s="29" t="s">
        <v>243</v>
      </c>
      <c r="X436" s="35"/>
      <c r="Y436" s="56" t="s">
        <v>323</v>
      </c>
      <c r="Z436" s="35" t="s">
        <v>243</v>
      </c>
    </row>
    <row r="437" spans="1:30" x14ac:dyDescent="0.25">
      <c r="A437" s="20"/>
      <c r="B437" s="3" t="s">
        <v>334</v>
      </c>
      <c r="C437" s="5" t="s">
        <v>243</v>
      </c>
      <c r="D437" s="5"/>
      <c r="E437" s="43">
        <v>242</v>
      </c>
      <c r="F437" t="s">
        <v>243</v>
      </c>
      <c r="G437" s="5" t="s">
        <v>243</v>
      </c>
      <c r="H437" s="5"/>
      <c r="I437" s="43">
        <v>242</v>
      </c>
      <c r="J437" t="s">
        <v>243</v>
      </c>
      <c r="K437" s="5" t="s">
        <v>243</v>
      </c>
      <c r="L437" s="5"/>
      <c r="M437" s="43">
        <v>5</v>
      </c>
      <c r="N437" t="s">
        <v>243</v>
      </c>
      <c r="O437" s="5" t="s">
        <v>243</v>
      </c>
      <c r="P437" s="5"/>
      <c r="Q437" s="43">
        <v>273</v>
      </c>
      <c r="R437" t="s">
        <v>243</v>
      </c>
      <c r="S437" s="5" t="s">
        <v>243</v>
      </c>
      <c r="T437" s="5"/>
      <c r="U437" s="43">
        <v>13</v>
      </c>
      <c r="V437" t="s">
        <v>243</v>
      </c>
      <c r="W437" s="5" t="s">
        <v>243</v>
      </c>
      <c r="X437" s="5"/>
      <c r="Y437" s="43">
        <v>15</v>
      </c>
      <c r="Z437" t="s">
        <v>243</v>
      </c>
    </row>
    <row r="438" spans="1:30" ht="15.75" thickBot="1" x14ac:dyDescent="0.3">
      <c r="A438" s="20"/>
      <c r="B438" s="62" t="s">
        <v>337</v>
      </c>
      <c r="C438" s="29" t="s">
        <v>243</v>
      </c>
      <c r="D438" s="29"/>
      <c r="E438" s="37">
        <v>64</v>
      </c>
      <c r="F438" s="35" t="s">
        <v>243</v>
      </c>
      <c r="G438" s="29" t="s">
        <v>243</v>
      </c>
      <c r="H438" s="29"/>
      <c r="I438" s="37">
        <v>64</v>
      </c>
      <c r="J438" s="35" t="s">
        <v>243</v>
      </c>
      <c r="K438" s="29" t="s">
        <v>243</v>
      </c>
      <c r="L438" s="29"/>
      <c r="M438" s="37">
        <v>25</v>
      </c>
      <c r="N438" s="35" t="s">
        <v>243</v>
      </c>
      <c r="O438" s="29" t="s">
        <v>243</v>
      </c>
      <c r="P438" s="29"/>
      <c r="Q438" s="37">
        <v>78</v>
      </c>
      <c r="R438" s="35" t="s">
        <v>243</v>
      </c>
      <c r="S438" s="29" t="s">
        <v>243</v>
      </c>
      <c r="T438" s="29"/>
      <c r="U438" s="37">
        <v>2</v>
      </c>
      <c r="V438" s="35" t="s">
        <v>243</v>
      </c>
      <c r="W438" s="29" t="s">
        <v>243</v>
      </c>
      <c r="X438" s="29"/>
      <c r="Y438" s="37">
        <v>3</v>
      </c>
      <c r="Z438" s="35" t="s">
        <v>243</v>
      </c>
    </row>
    <row r="439" spans="1:30" x14ac:dyDescent="0.25">
      <c r="A439" s="20"/>
      <c r="B439" s="13"/>
      <c r="C439" s="13" t="s">
        <v>243</v>
      </c>
      <c r="D439" s="63"/>
      <c r="E439" s="63"/>
      <c r="F439" s="13"/>
      <c r="G439" s="13" t="s">
        <v>243</v>
      </c>
      <c r="H439" s="63"/>
      <c r="I439" s="63"/>
      <c r="J439" s="13"/>
      <c r="K439" s="13" t="s">
        <v>243</v>
      </c>
      <c r="L439" s="63"/>
      <c r="M439" s="63"/>
      <c r="N439" s="13"/>
      <c r="O439" s="13" t="s">
        <v>243</v>
      </c>
      <c r="P439" s="63"/>
      <c r="Q439" s="63"/>
      <c r="R439" s="13"/>
      <c r="S439" s="13" t="s">
        <v>243</v>
      </c>
      <c r="T439" s="63"/>
      <c r="U439" s="63"/>
      <c r="V439" s="13"/>
      <c r="W439" s="13" t="s">
        <v>243</v>
      </c>
      <c r="X439" s="63"/>
      <c r="Y439" s="63"/>
      <c r="Z439" s="13"/>
    </row>
    <row r="440" spans="1:30" x14ac:dyDescent="0.25">
      <c r="A440" s="20"/>
      <c r="B440" s="13"/>
      <c r="C440" s="23"/>
      <c r="D440" s="23"/>
      <c r="E440" s="23"/>
      <c r="F440" s="23"/>
      <c r="G440" s="23"/>
      <c r="H440" s="23"/>
      <c r="I440" s="23"/>
      <c r="J440" s="23"/>
      <c r="K440" s="23"/>
      <c r="L440" s="23"/>
      <c r="M440" s="23"/>
      <c r="N440" s="23"/>
      <c r="O440" s="23"/>
      <c r="P440" s="23"/>
      <c r="Q440" s="23"/>
      <c r="R440" s="23"/>
      <c r="S440" s="23"/>
      <c r="T440" s="23"/>
      <c r="U440" s="23"/>
      <c r="V440" s="23"/>
      <c r="W440" s="23"/>
      <c r="X440" s="23"/>
      <c r="Y440" s="23"/>
      <c r="Z440" s="23"/>
    </row>
    <row r="441" spans="1:30" ht="15.75" thickBot="1" x14ac:dyDescent="0.3">
      <c r="A441" s="20"/>
      <c r="B441" s="3" t="s">
        <v>144</v>
      </c>
      <c r="C441" s="65" t="s">
        <v>243</v>
      </c>
      <c r="D441" s="5" t="s">
        <v>289</v>
      </c>
      <c r="E441" s="41">
        <v>6306</v>
      </c>
      <c r="F441" t="s">
        <v>243</v>
      </c>
      <c r="G441" s="65" t="s">
        <v>243</v>
      </c>
      <c r="H441" s="5" t="s">
        <v>289</v>
      </c>
      <c r="I441" s="41">
        <v>6306</v>
      </c>
      <c r="J441" t="s">
        <v>243</v>
      </c>
      <c r="K441" s="65" t="s">
        <v>243</v>
      </c>
      <c r="L441" s="5" t="s">
        <v>289</v>
      </c>
      <c r="M441" s="43">
        <v>441</v>
      </c>
      <c r="N441" t="s">
        <v>243</v>
      </c>
      <c r="O441" s="65" t="s">
        <v>243</v>
      </c>
      <c r="P441" s="5" t="s">
        <v>289</v>
      </c>
      <c r="Q441" s="41">
        <v>6494</v>
      </c>
      <c r="R441" t="s">
        <v>243</v>
      </c>
      <c r="S441" s="65" t="s">
        <v>243</v>
      </c>
      <c r="T441" s="5" t="s">
        <v>289</v>
      </c>
      <c r="U441" s="43" t="s">
        <v>470</v>
      </c>
      <c r="V441" t="s">
        <v>243</v>
      </c>
      <c r="W441" s="65" t="s">
        <v>243</v>
      </c>
      <c r="X441" s="5" t="s">
        <v>289</v>
      </c>
      <c r="Y441" s="43" t="s">
        <v>471</v>
      </c>
      <c r="Z441" t="s">
        <v>243</v>
      </c>
    </row>
    <row r="442" spans="1:30" ht="15.75" thickTop="1" x14ac:dyDescent="0.25">
      <c r="A442" s="20"/>
      <c r="B442" s="13"/>
      <c r="C442" s="13" t="s">
        <v>243</v>
      </c>
      <c r="D442" s="66"/>
      <c r="E442" s="66"/>
      <c r="F442" s="13"/>
      <c r="G442" s="13" t="s">
        <v>243</v>
      </c>
      <c r="H442" s="66"/>
      <c r="I442" s="66"/>
      <c r="J442" s="13"/>
      <c r="K442" s="13" t="s">
        <v>243</v>
      </c>
      <c r="L442" s="66"/>
      <c r="M442" s="66"/>
      <c r="N442" s="13"/>
      <c r="O442" s="13" t="s">
        <v>243</v>
      </c>
      <c r="P442" s="66"/>
      <c r="Q442" s="66"/>
      <c r="R442" s="13"/>
      <c r="S442" s="13" t="s">
        <v>243</v>
      </c>
      <c r="T442" s="66"/>
      <c r="U442" s="66"/>
      <c r="V442" s="13"/>
      <c r="W442" s="13" t="s">
        <v>243</v>
      </c>
      <c r="X442" s="66"/>
      <c r="Y442" s="66"/>
      <c r="Z442" s="13"/>
    </row>
    <row r="443" spans="1:30" x14ac:dyDescent="0.25">
      <c r="A443" s="20"/>
      <c r="B443" s="19"/>
      <c r="C443" s="19"/>
      <c r="D443" s="19"/>
      <c r="E443" s="19"/>
      <c r="F443" s="19"/>
      <c r="G443" s="19"/>
      <c r="H443" s="19"/>
      <c r="I443" s="19"/>
      <c r="J443" s="19"/>
      <c r="K443" s="19"/>
      <c r="L443" s="19"/>
      <c r="M443" s="19"/>
      <c r="N443" s="19"/>
      <c r="O443" s="19"/>
      <c r="P443" s="19"/>
      <c r="Q443" s="19"/>
      <c r="R443" s="19"/>
      <c r="S443" s="19"/>
      <c r="T443" s="19"/>
      <c r="U443" s="19"/>
      <c r="V443" s="19"/>
      <c r="W443" s="19"/>
      <c r="X443" s="19"/>
      <c r="Y443" s="19"/>
      <c r="Z443" s="19"/>
      <c r="AA443" s="19"/>
      <c r="AB443" s="19"/>
      <c r="AC443" s="19"/>
      <c r="AD443" s="19"/>
    </row>
    <row r="444" spans="1:30" x14ac:dyDescent="0.25">
      <c r="A444" s="20"/>
      <c r="B444" s="77" t="s">
        <v>472</v>
      </c>
      <c r="C444" s="77"/>
      <c r="D444" s="77"/>
      <c r="E444" s="77"/>
      <c r="F444" s="77"/>
      <c r="G444" s="77"/>
      <c r="H444" s="77"/>
      <c r="I444" s="77"/>
      <c r="J444" s="77"/>
      <c r="K444" s="77"/>
      <c r="L444" s="77"/>
      <c r="M444" s="77"/>
      <c r="N444" s="77"/>
      <c r="O444" s="77"/>
      <c r="P444" s="77"/>
      <c r="Q444" s="77"/>
      <c r="R444" s="77"/>
      <c r="S444" s="77"/>
      <c r="T444" s="77"/>
      <c r="U444" s="77"/>
      <c r="V444" s="77"/>
      <c r="W444" s="77"/>
      <c r="X444" s="77"/>
      <c r="Y444" s="77"/>
      <c r="Z444" s="77"/>
      <c r="AA444" s="77"/>
      <c r="AB444" s="77"/>
      <c r="AC444" s="77"/>
      <c r="AD444" s="77"/>
    </row>
    <row r="445" spans="1:30" x14ac:dyDescent="0.25">
      <c r="A445" s="20"/>
      <c r="B445" s="19"/>
      <c r="C445" s="19"/>
      <c r="D445" s="19"/>
      <c r="E445" s="19"/>
      <c r="F445" s="19"/>
      <c r="G445" s="19"/>
      <c r="H445" s="19"/>
      <c r="I445" s="19"/>
      <c r="J445" s="19"/>
      <c r="K445" s="19"/>
      <c r="L445" s="19"/>
      <c r="M445" s="19"/>
      <c r="N445" s="19"/>
      <c r="O445" s="19"/>
      <c r="P445" s="19"/>
      <c r="Q445" s="19"/>
      <c r="R445" s="19"/>
      <c r="S445" s="19"/>
      <c r="T445" s="19"/>
      <c r="U445" s="19"/>
      <c r="V445" s="19"/>
      <c r="W445" s="19"/>
      <c r="X445" s="19"/>
      <c r="Y445" s="19"/>
      <c r="Z445" s="19"/>
      <c r="AA445" s="19"/>
      <c r="AB445" s="19"/>
      <c r="AC445" s="19"/>
      <c r="AD445" s="19"/>
    </row>
    <row r="446" spans="1:30" x14ac:dyDescent="0.25">
      <c r="A446" s="20"/>
      <c r="B446" s="79"/>
      <c r="C446" s="79"/>
      <c r="D446" s="79"/>
      <c r="E446" s="79"/>
      <c r="F446" s="79"/>
      <c r="G446" s="79"/>
      <c r="H446" s="79"/>
      <c r="I446" s="79"/>
      <c r="J446" s="79"/>
      <c r="K446" s="79"/>
      <c r="L446" s="79"/>
      <c r="M446" s="79"/>
      <c r="N446" s="79"/>
      <c r="O446" s="79"/>
      <c r="P446" s="79"/>
      <c r="Q446" s="79"/>
      <c r="R446" s="79"/>
      <c r="S446" s="79"/>
      <c r="T446" s="79"/>
      <c r="U446" s="79"/>
      <c r="V446" s="79"/>
      <c r="W446" s="79"/>
      <c r="X446" s="79"/>
      <c r="Y446" s="79"/>
      <c r="Z446" s="79"/>
      <c r="AA446" s="79"/>
      <c r="AB446" s="79"/>
      <c r="AC446" s="79"/>
      <c r="AD446" s="79"/>
    </row>
    <row r="447" spans="1:30" x14ac:dyDescent="0.25">
      <c r="A447" s="20"/>
      <c r="B447" s="19"/>
      <c r="C447" s="19"/>
      <c r="D447" s="19"/>
      <c r="E447" s="19"/>
      <c r="F447" s="19"/>
      <c r="G447" s="19"/>
      <c r="H447" s="19"/>
      <c r="I447" s="19"/>
      <c r="J447" s="19"/>
      <c r="K447" s="19"/>
      <c r="L447" s="19"/>
      <c r="M447" s="19"/>
      <c r="N447" s="19"/>
      <c r="O447" s="19"/>
      <c r="P447" s="19"/>
      <c r="Q447" s="19"/>
      <c r="R447" s="19"/>
      <c r="S447" s="19"/>
      <c r="T447" s="19"/>
      <c r="U447" s="19"/>
      <c r="V447" s="19"/>
      <c r="W447" s="19"/>
      <c r="X447" s="19"/>
      <c r="Y447" s="19"/>
      <c r="Z447" s="19"/>
      <c r="AA447" s="19"/>
      <c r="AB447" s="19"/>
      <c r="AC447" s="19"/>
      <c r="AD447" s="19"/>
    </row>
    <row r="448" spans="1:30" x14ac:dyDescent="0.25">
      <c r="A448" s="20"/>
      <c r="B448" s="77" t="s">
        <v>473</v>
      </c>
      <c r="C448" s="77"/>
      <c r="D448" s="77"/>
      <c r="E448" s="77"/>
      <c r="F448" s="77"/>
      <c r="G448" s="77"/>
      <c r="H448" s="77"/>
      <c r="I448" s="77"/>
      <c r="J448" s="77"/>
      <c r="K448" s="77"/>
      <c r="L448" s="77"/>
      <c r="M448" s="77"/>
      <c r="N448" s="77"/>
      <c r="O448" s="77"/>
      <c r="P448" s="77"/>
      <c r="Q448" s="77"/>
      <c r="R448" s="77"/>
      <c r="S448" s="77"/>
      <c r="T448" s="77"/>
      <c r="U448" s="77"/>
      <c r="V448" s="77"/>
      <c r="W448" s="77"/>
      <c r="X448" s="77"/>
      <c r="Y448" s="77"/>
      <c r="Z448" s="77"/>
      <c r="AA448" s="77"/>
      <c r="AB448" s="77"/>
      <c r="AC448" s="77"/>
      <c r="AD448" s="77"/>
    </row>
    <row r="449" spans="1:30" x14ac:dyDescent="0.25">
      <c r="A449" s="20"/>
      <c r="B449" s="19"/>
      <c r="C449" s="19"/>
      <c r="D449" s="19"/>
      <c r="E449" s="19"/>
      <c r="F449" s="19"/>
      <c r="G449" s="19"/>
      <c r="H449" s="19"/>
      <c r="I449" s="19"/>
      <c r="J449" s="19"/>
      <c r="K449" s="19"/>
      <c r="L449" s="19"/>
      <c r="M449" s="19"/>
      <c r="N449" s="19"/>
      <c r="O449" s="19"/>
      <c r="P449" s="19"/>
      <c r="Q449" s="19"/>
      <c r="R449" s="19"/>
      <c r="S449" s="19"/>
      <c r="T449" s="19"/>
      <c r="U449" s="19"/>
      <c r="V449" s="19"/>
      <c r="W449" s="19"/>
      <c r="X449" s="19"/>
      <c r="Y449" s="19"/>
      <c r="Z449" s="19"/>
      <c r="AA449" s="19"/>
      <c r="AB449" s="19"/>
      <c r="AC449" s="19"/>
      <c r="AD449" s="19"/>
    </row>
    <row r="450" spans="1:30" ht="15.75" x14ac:dyDescent="0.25">
      <c r="A450" s="20"/>
      <c r="B450" s="78"/>
      <c r="C450" s="78"/>
      <c r="D450" s="78"/>
      <c r="E450" s="78"/>
      <c r="F450" s="78"/>
      <c r="G450" s="78"/>
      <c r="H450" s="78"/>
      <c r="I450" s="78"/>
      <c r="J450" s="78"/>
      <c r="K450" s="78"/>
      <c r="L450" s="78"/>
      <c r="M450" s="78"/>
      <c r="N450" s="78"/>
      <c r="O450" s="78"/>
      <c r="P450" s="78"/>
      <c r="Q450" s="78"/>
      <c r="R450" s="78"/>
      <c r="S450" s="78"/>
      <c r="T450" s="78"/>
      <c r="U450" s="78"/>
      <c r="V450" s="78"/>
      <c r="W450" s="78"/>
      <c r="X450" s="78"/>
      <c r="Y450" s="78"/>
      <c r="Z450" s="78"/>
      <c r="AA450" s="78"/>
      <c r="AB450" s="78"/>
      <c r="AC450" s="78"/>
      <c r="AD450" s="78"/>
    </row>
    <row r="451" spans="1:30" x14ac:dyDescent="0.25">
      <c r="A451" s="20"/>
      <c r="B451" s="5"/>
      <c r="C451" s="5"/>
      <c r="D451" s="5"/>
      <c r="E451" s="5"/>
      <c r="F451" s="5"/>
      <c r="G451" s="5"/>
      <c r="H451" s="5"/>
      <c r="I451" s="5"/>
      <c r="J451" s="5"/>
    </row>
    <row r="452" spans="1:30" ht="15.75" thickBot="1" x14ac:dyDescent="0.3">
      <c r="A452" s="20"/>
      <c r="B452" s="5"/>
      <c r="C452" s="5" t="s">
        <v>243</v>
      </c>
      <c r="D452" s="67">
        <v>2014</v>
      </c>
      <c r="E452" s="67"/>
      <c r="F452" s="5"/>
      <c r="G452" s="5" t="s">
        <v>243</v>
      </c>
      <c r="H452" s="67">
        <v>2013</v>
      </c>
      <c r="I452" s="67"/>
      <c r="J452" s="5"/>
    </row>
    <row r="453" spans="1:30" x14ac:dyDescent="0.25">
      <c r="A453" s="20"/>
      <c r="B453" s="13"/>
      <c r="C453" s="23"/>
      <c r="D453" s="23"/>
      <c r="E453" s="23"/>
      <c r="F453" s="23"/>
      <c r="G453" s="23"/>
      <c r="H453" s="23"/>
      <c r="I453" s="23"/>
      <c r="J453" s="23"/>
    </row>
    <row r="454" spans="1:30" x14ac:dyDescent="0.25">
      <c r="A454" s="20"/>
      <c r="B454" s="62" t="s">
        <v>331</v>
      </c>
      <c r="C454" s="29" t="s">
        <v>243</v>
      </c>
      <c r="D454" s="29"/>
      <c r="E454" s="29"/>
      <c r="F454" s="29"/>
      <c r="G454" s="29" t="s">
        <v>243</v>
      </c>
      <c r="H454" s="29"/>
      <c r="I454" s="29"/>
      <c r="J454" s="29"/>
    </row>
    <row r="455" spans="1:30" ht="30" x14ac:dyDescent="0.25">
      <c r="A455" s="20"/>
      <c r="B455" s="3" t="s">
        <v>332</v>
      </c>
      <c r="C455" s="5" t="s">
        <v>243</v>
      </c>
      <c r="D455" s="5" t="s">
        <v>289</v>
      </c>
      <c r="E455" s="41">
        <v>2146</v>
      </c>
      <c r="F455" t="s">
        <v>243</v>
      </c>
      <c r="G455" s="5" t="s">
        <v>243</v>
      </c>
      <c r="H455" s="5" t="s">
        <v>289</v>
      </c>
      <c r="I455" s="41">
        <v>3439</v>
      </c>
      <c r="J455" t="s">
        <v>243</v>
      </c>
    </row>
    <row r="456" spans="1:30" x14ac:dyDescent="0.25">
      <c r="A456" s="20"/>
      <c r="B456" s="62" t="s">
        <v>333</v>
      </c>
      <c r="C456" s="29" t="s">
        <v>243</v>
      </c>
      <c r="D456" s="29"/>
      <c r="E456" s="37">
        <v>296</v>
      </c>
      <c r="F456" s="35" t="s">
        <v>243</v>
      </c>
      <c r="G456" s="29" t="s">
        <v>243</v>
      </c>
      <c r="H456" s="29"/>
      <c r="I456" s="37">
        <v>353</v>
      </c>
      <c r="J456" s="35" t="s">
        <v>243</v>
      </c>
    </row>
    <row r="457" spans="1:30" x14ac:dyDescent="0.25">
      <c r="A457" s="20"/>
      <c r="B457" s="3" t="s">
        <v>334</v>
      </c>
      <c r="C457" s="5" t="s">
        <v>243</v>
      </c>
      <c r="D457" s="5"/>
      <c r="E457" s="43">
        <v>55</v>
      </c>
      <c r="F457" t="s">
        <v>243</v>
      </c>
      <c r="G457" s="5" t="s">
        <v>243</v>
      </c>
      <c r="H457" s="5"/>
      <c r="I457" s="43">
        <v>194</v>
      </c>
      <c r="J457" t="s">
        <v>243</v>
      </c>
    </row>
    <row r="458" spans="1:30" x14ac:dyDescent="0.25">
      <c r="A458" s="20"/>
      <c r="B458" s="62" t="s">
        <v>335</v>
      </c>
      <c r="C458" s="29" t="s">
        <v>243</v>
      </c>
      <c r="D458" s="29"/>
      <c r="E458" s="37">
        <v>28</v>
      </c>
      <c r="F458" s="35" t="s">
        <v>243</v>
      </c>
      <c r="G458" s="29" t="s">
        <v>243</v>
      </c>
      <c r="H458" s="35"/>
      <c r="I458" s="56" t="s">
        <v>323</v>
      </c>
      <c r="J458" s="35" t="s">
        <v>243</v>
      </c>
    </row>
    <row r="459" spans="1:30" x14ac:dyDescent="0.25">
      <c r="A459" s="20"/>
      <c r="B459" s="3" t="s">
        <v>336</v>
      </c>
      <c r="C459" s="5" t="s">
        <v>243</v>
      </c>
      <c r="E459" s="17" t="s">
        <v>323</v>
      </c>
      <c r="F459" t="s">
        <v>243</v>
      </c>
      <c r="G459" s="5" t="s">
        <v>243</v>
      </c>
      <c r="I459" s="17" t="s">
        <v>323</v>
      </c>
      <c r="J459" t="s">
        <v>243</v>
      </c>
    </row>
    <row r="460" spans="1:30" x14ac:dyDescent="0.25">
      <c r="A460" s="20"/>
      <c r="B460" s="62" t="s">
        <v>334</v>
      </c>
      <c r="C460" s="29" t="s">
        <v>243</v>
      </c>
      <c r="D460" s="29"/>
      <c r="E460" s="37">
        <v>29</v>
      </c>
      <c r="F460" s="35" t="s">
        <v>243</v>
      </c>
      <c r="G460" s="29" t="s">
        <v>243</v>
      </c>
      <c r="H460" s="29"/>
      <c r="I460" s="37">
        <v>242</v>
      </c>
      <c r="J460" s="35" t="s">
        <v>243</v>
      </c>
    </row>
    <row r="461" spans="1:30" ht="15.75" thickBot="1" x14ac:dyDescent="0.3">
      <c r="A461" s="20"/>
      <c r="B461" s="3" t="s">
        <v>337</v>
      </c>
      <c r="C461" s="5" t="s">
        <v>243</v>
      </c>
      <c r="D461" s="5"/>
      <c r="E461" s="43">
        <v>30</v>
      </c>
      <c r="F461" t="s">
        <v>243</v>
      </c>
      <c r="G461" s="5" t="s">
        <v>243</v>
      </c>
      <c r="H461" s="5"/>
      <c r="I461" s="43">
        <v>64</v>
      </c>
      <c r="J461" t="s">
        <v>243</v>
      </c>
    </row>
    <row r="462" spans="1:30" x14ac:dyDescent="0.25">
      <c r="A462" s="20"/>
      <c r="B462" s="13"/>
      <c r="C462" s="13" t="s">
        <v>243</v>
      </c>
      <c r="D462" s="63"/>
      <c r="E462" s="63"/>
      <c r="F462" s="13"/>
      <c r="G462" s="13" t="s">
        <v>243</v>
      </c>
      <c r="H462" s="63"/>
      <c r="I462" s="63"/>
      <c r="J462" s="13"/>
    </row>
    <row r="463" spans="1:30" x14ac:dyDescent="0.25">
      <c r="A463" s="20"/>
      <c r="B463" s="13"/>
      <c r="C463" s="23"/>
      <c r="D463" s="23"/>
      <c r="E463" s="23"/>
      <c r="F463" s="23"/>
      <c r="G463" s="23"/>
      <c r="H463" s="23"/>
      <c r="I463" s="23"/>
      <c r="J463" s="23"/>
    </row>
    <row r="464" spans="1:30" ht="15.75" thickBot="1" x14ac:dyDescent="0.3">
      <c r="A464" s="20"/>
      <c r="B464" s="62" t="s">
        <v>144</v>
      </c>
      <c r="C464" s="64" t="s">
        <v>243</v>
      </c>
      <c r="D464" s="29" t="s">
        <v>289</v>
      </c>
      <c r="E464" s="33">
        <v>2584</v>
      </c>
      <c r="F464" s="35" t="s">
        <v>243</v>
      </c>
      <c r="G464" s="64" t="s">
        <v>243</v>
      </c>
      <c r="H464" s="29" t="s">
        <v>289</v>
      </c>
      <c r="I464" s="33">
        <v>4292</v>
      </c>
      <c r="J464" s="35" t="s">
        <v>243</v>
      </c>
    </row>
    <row r="465" spans="1:30" ht="15.75" thickTop="1" x14ac:dyDescent="0.25">
      <c r="A465" s="20"/>
      <c r="B465" s="13"/>
      <c r="C465" s="13" t="s">
        <v>243</v>
      </c>
      <c r="D465" s="66"/>
      <c r="E465" s="66"/>
      <c r="F465" s="13"/>
      <c r="G465" s="13" t="s">
        <v>243</v>
      </c>
      <c r="H465" s="66"/>
      <c r="I465" s="66"/>
      <c r="J465" s="13"/>
    </row>
    <row r="466" spans="1:30" x14ac:dyDescent="0.25">
      <c r="A466" s="20"/>
      <c r="B466" s="19"/>
      <c r="C466" s="19"/>
      <c r="D466" s="19"/>
      <c r="E466" s="19"/>
      <c r="F466" s="19"/>
      <c r="G466" s="19"/>
      <c r="H466" s="19"/>
      <c r="I466" s="19"/>
      <c r="J466" s="19"/>
      <c r="K466" s="19"/>
      <c r="L466" s="19"/>
      <c r="M466" s="19"/>
      <c r="N466" s="19"/>
      <c r="O466" s="19"/>
      <c r="P466" s="19"/>
      <c r="Q466" s="19"/>
      <c r="R466" s="19"/>
      <c r="S466" s="19"/>
      <c r="T466" s="19"/>
      <c r="U466" s="19"/>
      <c r="V466" s="19"/>
      <c r="W466" s="19"/>
      <c r="X466" s="19"/>
      <c r="Y466" s="19"/>
      <c r="Z466" s="19"/>
      <c r="AA466" s="19"/>
      <c r="AB466" s="19"/>
      <c r="AC466" s="19"/>
      <c r="AD466" s="19"/>
    </row>
    <row r="467" spans="1:30" x14ac:dyDescent="0.25">
      <c r="A467" s="20"/>
      <c r="B467" s="77" t="s">
        <v>474</v>
      </c>
      <c r="C467" s="77"/>
      <c r="D467" s="77"/>
      <c r="E467" s="77"/>
      <c r="F467" s="77"/>
      <c r="G467" s="77"/>
      <c r="H467" s="77"/>
      <c r="I467" s="77"/>
      <c r="J467" s="77"/>
      <c r="K467" s="77"/>
      <c r="L467" s="77"/>
      <c r="M467" s="77"/>
      <c r="N467" s="77"/>
      <c r="O467" s="77"/>
      <c r="P467" s="77"/>
      <c r="Q467" s="77"/>
      <c r="R467" s="77"/>
      <c r="S467" s="77"/>
      <c r="T467" s="77"/>
      <c r="U467" s="77"/>
      <c r="V467" s="77"/>
      <c r="W467" s="77"/>
      <c r="X467" s="77"/>
      <c r="Y467" s="77"/>
      <c r="Z467" s="77"/>
      <c r="AA467" s="77"/>
      <c r="AB467" s="77"/>
      <c r="AC467" s="77"/>
      <c r="AD467" s="77"/>
    </row>
    <row r="468" spans="1:30" x14ac:dyDescent="0.25">
      <c r="A468" s="20"/>
      <c r="B468" s="19"/>
      <c r="C468" s="19"/>
      <c r="D468" s="19"/>
      <c r="E468" s="19"/>
      <c r="F468" s="19"/>
      <c r="G468" s="19"/>
      <c r="H468" s="19"/>
      <c r="I468" s="19"/>
      <c r="J468" s="19"/>
      <c r="K468" s="19"/>
      <c r="L468" s="19"/>
      <c r="M468" s="19"/>
      <c r="N468" s="19"/>
      <c r="O468" s="19"/>
      <c r="P468" s="19"/>
      <c r="Q468" s="19"/>
      <c r="R468" s="19"/>
      <c r="S468" s="19"/>
      <c r="T468" s="19"/>
      <c r="U468" s="19"/>
      <c r="V468" s="19"/>
      <c r="W468" s="19"/>
      <c r="X468" s="19"/>
      <c r="Y468" s="19"/>
      <c r="Z468" s="19"/>
      <c r="AA468" s="19"/>
      <c r="AB468" s="19"/>
      <c r="AC468" s="19"/>
      <c r="AD468" s="19"/>
    </row>
    <row r="469" spans="1:30" x14ac:dyDescent="0.25">
      <c r="A469" s="20"/>
      <c r="B469" s="77" t="s">
        <v>475</v>
      </c>
      <c r="C469" s="77"/>
      <c r="D469" s="77"/>
      <c r="E469" s="77"/>
      <c r="F469" s="77"/>
      <c r="G469" s="77"/>
      <c r="H469" s="77"/>
      <c r="I469" s="77"/>
      <c r="J469" s="77"/>
      <c r="K469" s="77"/>
      <c r="L469" s="77"/>
      <c r="M469" s="77"/>
      <c r="N469" s="77"/>
      <c r="O469" s="77"/>
      <c r="P469" s="77"/>
      <c r="Q469" s="77"/>
      <c r="R469" s="77"/>
      <c r="S469" s="77"/>
      <c r="T469" s="77"/>
      <c r="U469" s="77"/>
      <c r="V469" s="77"/>
      <c r="W469" s="77"/>
      <c r="X469" s="77"/>
      <c r="Y469" s="77"/>
      <c r="Z469" s="77"/>
      <c r="AA469" s="77"/>
      <c r="AB469" s="77"/>
      <c r="AC469" s="77"/>
      <c r="AD469" s="77"/>
    </row>
    <row r="470" spans="1:30" x14ac:dyDescent="0.25">
      <c r="A470" s="20"/>
      <c r="B470" s="19"/>
      <c r="C470" s="19"/>
      <c r="D470" s="19"/>
      <c r="E470" s="19"/>
      <c r="F470" s="19"/>
      <c r="G470" s="19"/>
      <c r="H470" s="19"/>
      <c r="I470" s="19"/>
      <c r="J470" s="19"/>
      <c r="K470" s="19"/>
      <c r="L470" s="19"/>
      <c r="M470" s="19"/>
      <c r="N470" s="19"/>
      <c r="O470" s="19"/>
      <c r="P470" s="19"/>
      <c r="Q470" s="19"/>
      <c r="R470" s="19"/>
      <c r="S470" s="19"/>
      <c r="T470" s="19"/>
      <c r="U470" s="19"/>
      <c r="V470" s="19"/>
      <c r="W470" s="19"/>
      <c r="X470" s="19"/>
      <c r="Y470" s="19"/>
      <c r="Z470" s="19"/>
      <c r="AA470" s="19"/>
      <c r="AB470" s="19"/>
      <c r="AC470" s="19"/>
      <c r="AD470" s="19"/>
    </row>
    <row r="471" spans="1:30" ht="15.75" x14ac:dyDescent="0.25">
      <c r="A471" s="20"/>
      <c r="B471" s="78"/>
      <c r="C471" s="78"/>
      <c r="D471" s="78"/>
      <c r="E471" s="78"/>
      <c r="F471" s="78"/>
      <c r="G471" s="78"/>
      <c r="H471" s="78"/>
      <c r="I471" s="78"/>
      <c r="J471" s="78"/>
      <c r="K471" s="78"/>
      <c r="L471" s="78"/>
      <c r="M471" s="78"/>
      <c r="N471" s="78"/>
      <c r="O471" s="78"/>
      <c r="P471" s="78"/>
      <c r="Q471" s="78"/>
      <c r="R471" s="78"/>
      <c r="S471" s="78"/>
      <c r="T471" s="78"/>
      <c r="U471" s="78"/>
      <c r="V471" s="78"/>
      <c r="W471" s="78"/>
      <c r="X471" s="78"/>
      <c r="Y471" s="78"/>
      <c r="Z471" s="78"/>
      <c r="AA471" s="78"/>
      <c r="AB471" s="78"/>
      <c r="AC471" s="78"/>
      <c r="AD471" s="78"/>
    </row>
    <row r="472" spans="1:30" x14ac:dyDescent="0.25">
      <c r="A472" s="20"/>
      <c r="B472" s="5"/>
      <c r="C472" s="5"/>
      <c r="D472" s="5"/>
      <c r="E472" s="5"/>
      <c r="F472" s="5"/>
      <c r="G472" s="5"/>
      <c r="H472" s="5"/>
      <c r="I472" s="5"/>
      <c r="J472" s="5"/>
    </row>
    <row r="473" spans="1:30" ht="15.75" thickBot="1" x14ac:dyDescent="0.3">
      <c r="A473" s="20"/>
      <c r="B473" s="5"/>
      <c r="C473" s="5" t="s">
        <v>243</v>
      </c>
      <c r="D473" s="67" t="s">
        <v>476</v>
      </c>
      <c r="E473" s="67"/>
      <c r="F473" s="5"/>
      <c r="G473" s="5" t="s">
        <v>243</v>
      </c>
      <c r="H473" s="67" t="s">
        <v>477</v>
      </c>
      <c r="I473" s="67"/>
      <c r="J473" s="5"/>
    </row>
    <row r="474" spans="1:30" x14ac:dyDescent="0.25">
      <c r="A474" s="20"/>
      <c r="B474" s="13"/>
      <c r="C474" s="23"/>
      <c r="D474" s="23"/>
      <c r="E474" s="23"/>
      <c r="F474" s="23"/>
      <c r="G474" s="23"/>
      <c r="H474" s="23"/>
      <c r="I474" s="23"/>
      <c r="J474" s="23"/>
    </row>
    <row r="475" spans="1:30" x14ac:dyDescent="0.25">
      <c r="A475" s="20"/>
      <c r="B475" s="62" t="s">
        <v>331</v>
      </c>
      <c r="C475" s="29" t="s">
        <v>243</v>
      </c>
      <c r="D475" s="29"/>
      <c r="E475" s="29"/>
      <c r="F475" s="29"/>
      <c r="G475" s="29" t="s">
        <v>243</v>
      </c>
      <c r="H475" s="29"/>
      <c r="I475" s="29"/>
      <c r="J475" s="29"/>
    </row>
    <row r="476" spans="1:30" x14ac:dyDescent="0.25">
      <c r="A476" s="20"/>
      <c r="B476" s="3" t="s">
        <v>448</v>
      </c>
      <c r="C476" s="5" t="s">
        <v>243</v>
      </c>
      <c r="D476" s="5" t="s">
        <v>289</v>
      </c>
      <c r="E476" s="41">
        <v>1477</v>
      </c>
      <c r="F476" t="s">
        <v>243</v>
      </c>
      <c r="G476" s="5" t="s">
        <v>243</v>
      </c>
      <c r="H476" s="5" t="s">
        <v>289</v>
      </c>
      <c r="I476" s="41">
        <v>1808</v>
      </c>
      <c r="J476" t="s">
        <v>243</v>
      </c>
    </row>
    <row r="477" spans="1:30" x14ac:dyDescent="0.25">
      <c r="A477" s="20"/>
      <c r="B477" s="62" t="s">
        <v>333</v>
      </c>
      <c r="C477" s="29" t="s">
        <v>243</v>
      </c>
      <c r="D477" s="29"/>
      <c r="E477" s="33">
        <v>1335</v>
      </c>
      <c r="F477" s="35" t="s">
        <v>243</v>
      </c>
      <c r="G477" s="29" t="s">
        <v>243</v>
      </c>
      <c r="H477" s="29"/>
      <c r="I477" s="33">
        <v>1379</v>
      </c>
      <c r="J477" s="35" t="s">
        <v>243</v>
      </c>
    </row>
    <row r="478" spans="1:30" x14ac:dyDescent="0.25">
      <c r="A478" s="20"/>
      <c r="B478" s="3" t="s">
        <v>334</v>
      </c>
      <c r="C478" s="5" t="s">
        <v>243</v>
      </c>
      <c r="D478" s="5"/>
      <c r="E478" s="43">
        <v>15</v>
      </c>
      <c r="F478" t="s">
        <v>243</v>
      </c>
      <c r="G478" s="5" t="s">
        <v>243</v>
      </c>
      <c r="H478" s="5"/>
      <c r="I478" s="43">
        <v>46</v>
      </c>
      <c r="J478" t="s">
        <v>243</v>
      </c>
    </row>
    <row r="479" spans="1:30" ht="15.75" thickBot="1" x14ac:dyDescent="0.3">
      <c r="A479" s="20"/>
      <c r="B479" s="62" t="s">
        <v>335</v>
      </c>
      <c r="C479" s="29" t="s">
        <v>243</v>
      </c>
      <c r="D479" s="35"/>
      <c r="E479" s="56" t="s">
        <v>323</v>
      </c>
      <c r="F479" s="35" t="s">
        <v>243</v>
      </c>
      <c r="G479" s="29" t="s">
        <v>243</v>
      </c>
      <c r="H479" s="35"/>
      <c r="I479" s="56" t="s">
        <v>323</v>
      </c>
      <c r="J479" s="35" t="s">
        <v>243</v>
      </c>
    </row>
    <row r="480" spans="1:30" x14ac:dyDescent="0.25">
      <c r="A480" s="20"/>
      <c r="B480" s="13"/>
      <c r="C480" s="13" t="s">
        <v>243</v>
      </c>
      <c r="D480" s="63"/>
      <c r="E480" s="63"/>
      <c r="F480" s="13"/>
      <c r="G480" s="13" t="s">
        <v>243</v>
      </c>
      <c r="H480" s="63"/>
      <c r="I480" s="63"/>
      <c r="J480" s="13"/>
    </row>
    <row r="481" spans="1:30" x14ac:dyDescent="0.25">
      <c r="A481" s="20"/>
      <c r="B481" s="13"/>
      <c r="C481" s="23"/>
      <c r="D481" s="23"/>
      <c r="E481" s="23"/>
      <c r="F481" s="23"/>
      <c r="G481" s="23"/>
      <c r="H481" s="23"/>
      <c r="I481" s="23"/>
      <c r="J481" s="23"/>
    </row>
    <row r="482" spans="1:30" ht="15.75" thickBot="1" x14ac:dyDescent="0.3">
      <c r="A482" s="20"/>
      <c r="B482" s="3" t="s">
        <v>478</v>
      </c>
      <c r="C482" s="65" t="s">
        <v>243</v>
      </c>
      <c r="D482" s="5"/>
      <c r="E482" s="41">
        <v>2827</v>
      </c>
      <c r="F482" t="s">
        <v>243</v>
      </c>
      <c r="G482" s="65" t="s">
        <v>243</v>
      </c>
      <c r="H482" s="5"/>
      <c r="I482" s="41">
        <v>3233</v>
      </c>
      <c r="J482" t="s">
        <v>243</v>
      </c>
    </row>
    <row r="483" spans="1:30" x14ac:dyDescent="0.25">
      <c r="A483" s="20"/>
      <c r="B483" s="13"/>
      <c r="C483" s="13" t="s">
        <v>243</v>
      </c>
      <c r="D483" s="63"/>
      <c r="E483" s="63"/>
      <c r="F483" s="13"/>
      <c r="G483" s="13" t="s">
        <v>243</v>
      </c>
      <c r="H483" s="63"/>
      <c r="I483" s="63"/>
      <c r="J483" s="13"/>
    </row>
    <row r="484" spans="1:30" x14ac:dyDescent="0.25">
      <c r="A484" s="20"/>
      <c r="B484" s="13"/>
      <c r="C484" s="23"/>
      <c r="D484" s="23"/>
      <c r="E484" s="23"/>
      <c r="F484" s="23"/>
      <c r="G484" s="23"/>
      <c r="H484" s="23"/>
      <c r="I484" s="23"/>
      <c r="J484" s="23"/>
    </row>
    <row r="485" spans="1:30" x14ac:dyDescent="0.25">
      <c r="A485" s="20"/>
      <c r="B485" s="62" t="s">
        <v>336</v>
      </c>
      <c r="C485" s="64" t="s">
        <v>243</v>
      </c>
      <c r="D485" s="35"/>
      <c r="E485" s="56" t="s">
        <v>323</v>
      </c>
      <c r="F485" s="35" t="s">
        <v>243</v>
      </c>
      <c r="G485" s="64" t="s">
        <v>243</v>
      </c>
      <c r="H485" s="35"/>
      <c r="I485" s="56" t="s">
        <v>323</v>
      </c>
      <c r="J485" s="35" t="s">
        <v>243</v>
      </c>
    </row>
    <row r="486" spans="1:30" x14ac:dyDescent="0.25">
      <c r="A486" s="20"/>
      <c r="B486" s="3" t="s">
        <v>334</v>
      </c>
      <c r="C486" s="65" t="s">
        <v>243</v>
      </c>
      <c r="D486" s="5"/>
      <c r="E486" s="43">
        <v>29</v>
      </c>
      <c r="F486" t="s">
        <v>243</v>
      </c>
      <c r="G486" s="65" t="s">
        <v>243</v>
      </c>
      <c r="H486" s="5"/>
      <c r="I486" s="43">
        <v>39</v>
      </c>
      <c r="J486" t="s">
        <v>243</v>
      </c>
    </row>
    <row r="487" spans="1:30" ht="15.75" thickBot="1" x14ac:dyDescent="0.3">
      <c r="A487" s="20"/>
      <c r="B487" s="62" t="s">
        <v>337</v>
      </c>
      <c r="C487" s="64" t="s">
        <v>243</v>
      </c>
      <c r="D487" s="35"/>
      <c r="E487" s="56" t="s">
        <v>323</v>
      </c>
      <c r="F487" s="35" t="s">
        <v>243</v>
      </c>
      <c r="G487" s="64" t="s">
        <v>243</v>
      </c>
      <c r="H487" s="29"/>
      <c r="I487" s="37">
        <v>2</v>
      </c>
      <c r="J487" s="35" t="s">
        <v>243</v>
      </c>
    </row>
    <row r="488" spans="1:30" x14ac:dyDescent="0.25">
      <c r="A488" s="20"/>
      <c r="B488" s="13"/>
      <c r="C488" s="13" t="s">
        <v>243</v>
      </c>
      <c r="D488" s="63"/>
      <c r="E488" s="63"/>
      <c r="F488" s="13"/>
      <c r="G488" s="13" t="s">
        <v>243</v>
      </c>
      <c r="H488" s="63"/>
      <c r="I488" s="63"/>
      <c r="J488" s="13"/>
    </row>
    <row r="489" spans="1:30" x14ac:dyDescent="0.25">
      <c r="A489" s="20"/>
      <c r="B489" s="13"/>
      <c r="C489" s="23"/>
      <c r="D489" s="23"/>
      <c r="E489" s="23"/>
      <c r="F489" s="23"/>
      <c r="G489" s="23"/>
      <c r="H489" s="23"/>
      <c r="I489" s="23"/>
      <c r="J489" s="23"/>
    </row>
    <row r="490" spans="1:30" ht="15.75" thickBot="1" x14ac:dyDescent="0.3">
      <c r="A490" s="20"/>
      <c r="B490" s="3" t="s">
        <v>144</v>
      </c>
      <c r="C490" s="65" t="s">
        <v>243</v>
      </c>
      <c r="D490" s="5" t="s">
        <v>289</v>
      </c>
      <c r="E490" s="41">
        <v>2856</v>
      </c>
      <c r="F490" t="s">
        <v>243</v>
      </c>
      <c r="G490" s="65" t="s">
        <v>243</v>
      </c>
      <c r="H490" s="5" t="s">
        <v>289</v>
      </c>
      <c r="I490" s="41">
        <v>3274</v>
      </c>
      <c r="J490" t="s">
        <v>243</v>
      </c>
    </row>
    <row r="491" spans="1:30" ht="15.75" thickTop="1" x14ac:dyDescent="0.25">
      <c r="A491" s="20"/>
      <c r="B491" s="13"/>
      <c r="C491" s="13" t="s">
        <v>243</v>
      </c>
      <c r="D491" s="66"/>
      <c r="E491" s="66"/>
      <c r="F491" s="13"/>
      <c r="G491" s="13" t="s">
        <v>243</v>
      </c>
      <c r="H491" s="66"/>
      <c r="I491" s="66"/>
      <c r="J491" s="13"/>
    </row>
    <row r="492" spans="1:30" x14ac:dyDescent="0.25">
      <c r="A492" s="20"/>
      <c r="B492" s="19"/>
      <c r="C492" s="19"/>
      <c r="D492" s="19"/>
      <c r="E492" s="19"/>
      <c r="F492" s="19"/>
      <c r="G492" s="19"/>
      <c r="H492" s="19"/>
      <c r="I492" s="19"/>
      <c r="J492" s="19"/>
      <c r="K492" s="19"/>
      <c r="L492" s="19"/>
      <c r="M492" s="19"/>
      <c r="N492" s="19"/>
      <c r="O492" s="19"/>
      <c r="P492" s="19"/>
      <c r="Q492" s="19"/>
      <c r="R492" s="19"/>
      <c r="S492" s="19"/>
      <c r="T492" s="19"/>
      <c r="U492" s="19"/>
      <c r="V492" s="19"/>
      <c r="W492" s="19"/>
      <c r="X492" s="19"/>
      <c r="Y492" s="19"/>
      <c r="Z492" s="19"/>
      <c r="AA492" s="19"/>
      <c r="AB492" s="19"/>
      <c r="AC492" s="19"/>
      <c r="AD492" s="19"/>
    </row>
    <row r="493" spans="1:30" x14ac:dyDescent="0.25">
      <c r="A493" s="20"/>
      <c r="B493" s="79"/>
      <c r="C493" s="79"/>
      <c r="D493" s="79"/>
      <c r="E493" s="79"/>
      <c r="F493" s="79"/>
      <c r="G493" s="79"/>
      <c r="H493" s="79"/>
      <c r="I493" s="79"/>
      <c r="J493" s="79"/>
      <c r="K493" s="79"/>
      <c r="L493" s="79"/>
      <c r="M493" s="79"/>
      <c r="N493" s="79"/>
      <c r="O493" s="79"/>
      <c r="P493" s="79"/>
      <c r="Q493" s="79"/>
      <c r="R493" s="79"/>
      <c r="S493" s="79"/>
      <c r="T493" s="79"/>
      <c r="U493" s="79"/>
      <c r="V493" s="79"/>
      <c r="W493" s="79"/>
      <c r="X493" s="79"/>
      <c r="Y493" s="79"/>
      <c r="Z493" s="79"/>
      <c r="AA493" s="79"/>
      <c r="AB493" s="79"/>
      <c r="AC493" s="79"/>
      <c r="AD493" s="79"/>
    </row>
    <row r="494" spans="1:30" x14ac:dyDescent="0.25">
      <c r="A494" s="20"/>
      <c r="B494" s="19"/>
      <c r="C494" s="19"/>
      <c r="D494" s="19"/>
      <c r="E494" s="19"/>
      <c r="F494" s="19"/>
      <c r="G494" s="19"/>
      <c r="H494" s="19"/>
      <c r="I494" s="19"/>
      <c r="J494" s="19"/>
      <c r="K494" s="19"/>
      <c r="L494" s="19"/>
      <c r="M494" s="19"/>
      <c r="N494" s="19"/>
      <c r="O494" s="19"/>
      <c r="P494" s="19"/>
      <c r="Q494" s="19"/>
      <c r="R494" s="19"/>
      <c r="S494" s="19"/>
      <c r="T494" s="19"/>
      <c r="U494" s="19"/>
      <c r="V494" s="19"/>
      <c r="W494" s="19"/>
      <c r="X494" s="19"/>
      <c r="Y494" s="19"/>
      <c r="Z494" s="19"/>
      <c r="AA494" s="19"/>
      <c r="AB494" s="19"/>
      <c r="AC494" s="19"/>
      <c r="AD494" s="19"/>
    </row>
    <row r="495" spans="1:30" x14ac:dyDescent="0.25">
      <c r="A495" s="20"/>
      <c r="B495" s="77" t="s">
        <v>479</v>
      </c>
      <c r="C495" s="77"/>
      <c r="D495" s="77"/>
      <c r="E495" s="77"/>
      <c r="F495" s="77"/>
      <c r="G495" s="77"/>
      <c r="H495" s="77"/>
      <c r="I495" s="77"/>
      <c r="J495" s="77"/>
      <c r="K495" s="77"/>
      <c r="L495" s="77"/>
      <c r="M495" s="77"/>
      <c r="N495" s="77"/>
      <c r="O495" s="77"/>
      <c r="P495" s="77"/>
      <c r="Q495" s="77"/>
      <c r="R495" s="77"/>
      <c r="S495" s="77"/>
      <c r="T495" s="77"/>
      <c r="U495" s="77"/>
      <c r="V495" s="77"/>
      <c r="W495" s="77"/>
      <c r="X495" s="77"/>
      <c r="Y495" s="77"/>
      <c r="Z495" s="77"/>
      <c r="AA495" s="77"/>
      <c r="AB495" s="77"/>
      <c r="AC495" s="77"/>
      <c r="AD495" s="77"/>
    </row>
    <row r="496" spans="1:30" x14ac:dyDescent="0.25">
      <c r="A496" s="20"/>
      <c r="B496" s="19"/>
      <c r="C496" s="19"/>
      <c r="D496" s="19"/>
      <c r="E496" s="19"/>
      <c r="F496" s="19"/>
      <c r="G496" s="19"/>
      <c r="H496" s="19"/>
      <c r="I496" s="19"/>
      <c r="J496" s="19"/>
      <c r="K496" s="19"/>
      <c r="L496" s="19"/>
      <c r="M496" s="19"/>
      <c r="N496" s="19"/>
      <c r="O496" s="19"/>
      <c r="P496" s="19"/>
      <c r="Q496" s="19"/>
      <c r="R496" s="19"/>
      <c r="S496" s="19"/>
      <c r="T496" s="19"/>
      <c r="U496" s="19"/>
      <c r="V496" s="19"/>
      <c r="W496" s="19"/>
      <c r="X496" s="19"/>
      <c r="Y496" s="19"/>
      <c r="Z496" s="19"/>
      <c r="AA496" s="19"/>
      <c r="AB496" s="19"/>
      <c r="AC496" s="19"/>
      <c r="AD496" s="19"/>
    </row>
    <row r="497" spans="1:30" ht="15.75" x14ac:dyDescent="0.25">
      <c r="A497" s="20"/>
      <c r="B497" s="78"/>
      <c r="C497" s="78"/>
      <c r="D497" s="78"/>
      <c r="E497" s="78"/>
      <c r="F497" s="78"/>
      <c r="G497" s="78"/>
      <c r="H497" s="78"/>
      <c r="I497" s="78"/>
      <c r="J497" s="78"/>
      <c r="K497" s="78"/>
      <c r="L497" s="78"/>
      <c r="M497" s="78"/>
      <c r="N497" s="78"/>
      <c r="O497" s="78"/>
      <c r="P497" s="78"/>
      <c r="Q497" s="78"/>
      <c r="R497" s="78"/>
      <c r="S497" s="78"/>
      <c r="T497" s="78"/>
      <c r="U497" s="78"/>
      <c r="V497" s="78"/>
      <c r="W497" s="78"/>
      <c r="X497" s="78"/>
      <c r="Y497" s="78"/>
      <c r="Z497" s="78"/>
      <c r="AA497" s="78"/>
      <c r="AB497" s="78"/>
      <c r="AC497" s="78"/>
      <c r="AD497" s="78"/>
    </row>
    <row r="498" spans="1:30" x14ac:dyDescent="0.25">
      <c r="A498" s="20"/>
      <c r="B498" s="5"/>
      <c r="C498" s="5"/>
      <c r="D498" s="5"/>
      <c r="E498" s="5"/>
      <c r="F498" s="5"/>
      <c r="G498" s="5"/>
      <c r="H498" s="5"/>
      <c r="I498" s="5"/>
      <c r="J498" s="5"/>
      <c r="K498" s="5"/>
      <c r="L498" s="5"/>
      <c r="M498" s="5"/>
      <c r="N498" s="5"/>
      <c r="O498" s="5"/>
      <c r="P498" s="5"/>
      <c r="Q498" s="5"/>
      <c r="R498" s="5"/>
    </row>
    <row r="499" spans="1:30" ht="15.75" thickBot="1" x14ac:dyDescent="0.3">
      <c r="A499" s="20"/>
      <c r="B499" s="5"/>
      <c r="C499" s="5" t="s">
        <v>243</v>
      </c>
      <c r="D499" s="67" t="s">
        <v>480</v>
      </c>
      <c r="E499" s="67"/>
      <c r="F499" s="67"/>
      <c r="G499" s="67"/>
      <c r="H499" s="67"/>
      <c r="I499" s="67"/>
      <c r="J499" s="5"/>
      <c r="K499" s="5" t="s">
        <v>243</v>
      </c>
      <c r="L499" s="67" t="s">
        <v>481</v>
      </c>
      <c r="M499" s="67"/>
      <c r="N499" s="67"/>
      <c r="O499" s="67"/>
      <c r="P499" s="67"/>
      <c r="Q499" s="67"/>
      <c r="R499" s="5"/>
    </row>
    <row r="500" spans="1:30" ht="15" customHeight="1" x14ac:dyDescent="0.25">
      <c r="A500" s="20"/>
      <c r="B500" s="19"/>
      <c r="C500" s="19" t="s">
        <v>243</v>
      </c>
      <c r="D500" s="76" t="s">
        <v>482</v>
      </c>
      <c r="E500" s="76"/>
      <c r="F500" s="70"/>
      <c r="G500" s="70" t="s">
        <v>243</v>
      </c>
      <c r="H500" s="76" t="s">
        <v>453</v>
      </c>
      <c r="I500" s="76"/>
      <c r="J500" s="19"/>
      <c r="K500" s="19" t="s">
        <v>243</v>
      </c>
      <c r="L500" s="76" t="s">
        <v>482</v>
      </c>
      <c r="M500" s="76"/>
      <c r="N500" s="70"/>
      <c r="O500" s="70" t="s">
        <v>243</v>
      </c>
      <c r="P500" s="76" t="s">
        <v>453</v>
      </c>
      <c r="Q500" s="76"/>
      <c r="R500" s="19"/>
    </row>
    <row r="501" spans="1:30" ht="15.75" thickBot="1" x14ac:dyDescent="0.3">
      <c r="A501" s="20"/>
      <c r="B501" s="19"/>
      <c r="C501" s="19"/>
      <c r="D501" s="67" t="s">
        <v>483</v>
      </c>
      <c r="E501" s="67"/>
      <c r="F501" s="19"/>
      <c r="G501" s="19"/>
      <c r="H501" s="67" t="s">
        <v>484</v>
      </c>
      <c r="I501" s="67"/>
      <c r="J501" s="19"/>
      <c r="K501" s="19"/>
      <c r="L501" s="67" t="s">
        <v>483</v>
      </c>
      <c r="M501" s="67"/>
      <c r="N501" s="19"/>
      <c r="O501" s="19"/>
      <c r="P501" s="67" t="s">
        <v>484</v>
      </c>
      <c r="Q501" s="67"/>
      <c r="R501" s="19"/>
    </row>
    <row r="502" spans="1:30" x14ac:dyDescent="0.25">
      <c r="A502" s="20"/>
      <c r="B502" s="13"/>
      <c r="C502" s="23"/>
      <c r="D502" s="23"/>
      <c r="E502" s="23"/>
      <c r="F502" s="23"/>
      <c r="G502" s="23"/>
      <c r="H502" s="23"/>
      <c r="I502" s="23"/>
      <c r="J502" s="23"/>
      <c r="K502" s="23"/>
      <c r="L502" s="23"/>
      <c r="M502" s="23"/>
      <c r="N502" s="23"/>
      <c r="O502" s="23"/>
      <c r="P502" s="23"/>
      <c r="Q502" s="23"/>
      <c r="R502" s="23"/>
    </row>
    <row r="503" spans="1:30" x14ac:dyDescent="0.25">
      <c r="A503" s="20"/>
      <c r="B503" s="62" t="s">
        <v>447</v>
      </c>
      <c r="C503" s="29" t="s">
        <v>243</v>
      </c>
      <c r="D503" s="29"/>
      <c r="E503" s="29"/>
      <c r="F503" s="29"/>
      <c r="G503" s="29" t="s">
        <v>243</v>
      </c>
      <c r="H503" s="29"/>
      <c r="I503" s="29"/>
      <c r="J503" s="29"/>
      <c r="K503" s="29" t="s">
        <v>243</v>
      </c>
      <c r="L503" s="29"/>
      <c r="M503" s="29"/>
      <c r="N503" s="29"/>
      <c r="O503" s="29" t="s">
        <v>243</v>
      </c>
      <c r="P503" s="29"/>
      <c r="Q503" s="29"/>
      <c r="R503" s="29"/>
    </row>
    <row r="504" spans="1:30" x14ac:dyDescent="0.25">
      <c r="A504" s="20"/>
      <c r="B504" s="3" t="s">
        <v>448</v>
      </c>
      <c r="C504" s="5" t="s">
        <v>243</v>
      </c>
      <c r="E504" s="17">
        <v>2</v>
      </c>
      <c r="F504" t="s">
        <v>243</v>
      </c>
      <c r="G504" s="5" t="s">
        <v>243</v>
      </c>
      <c r="H504" t="s">
        <v>289</v>
      </c>
      <c r="I504" s="17">
        <v>13</v>
      </c>
      <c r="J504" t="s">
        <v>243</v>
      </c>
      <c r="K504" s="5" t="s">
        <v>243</v>
      </c>
      <c r="M504" s="17">
        <v>2</v>
      </c>
      <c r="N504" t="s">
        <v>243</v>
      </c>
      <c r="O504" s="5" t="s">
        <v>243</v>
      </c>
      <c r="P504" t="s">
        <v>289</v>
      </c>
      <c r="Q504" s="17">
        <v>176</v>
      </c>
      <c r="R504" t="s">
        <v>243</v>
      </c>
    </row>
    <row r="505" spans="1:30" x14ac:dyDescent="0.25">
      <c r="A505" s="20"/>
      <c r="B505" s="62" t="s">
        <v>335</v>
      </c>
      <c r="C505" s="29" t="s">
        <v>243</v>
      </c>
      <c r="D505" s="35"/>
      <c r="E505" s="56" t="s">
        <v>323</v>
      </c>
      <c r="F505" s="35" t="s">
        <v>243</v>
      </c>
      <c r="G505" s="29" t="s">
        <v>243</v>
      </c>
      <c r="H505" s="35"/>
      <c r="I505" s="56" t="s">
        <v>323</v>
      </c>
      <c r="J505" s="35" t="s">
        <v>243</v>
      </c>
      <c r="K505" s="29" t="s">
        <v>243</v>
      </c>
      <c r="L505" s="35"/>
      <c r="M505" s="56" t="s">
        <v>323</v>
      </c>
      <c r="N505" s="35" t="s">
        <v>243</v>
      </c>
      <c r="O505" s="29" t="s">
        <v>243</v>
      </c>
      <c r="P505" s="35"/>
      <c r="Q505" s="56" t="s">
        <v>323</v>
      </c>
      <c r="R505" s="35" t="s">
        <v>243</v>
      </c>
    </row>
    <row r="506" spans="1:30" x14ac:dyDescent="0.25">
      <c r="A506" s="20"/>
      <c r="B506" s="3" t="s">
        <v>333</v>
      </c>
      <c r="C506" s="5" t="s">
        <v>243</v>
      </c>
      <c r="E506" s="17" t="s">
        <v>323</v>
      </c>
      <c r="F506" t="s">
        <v>243</v>
      </c>
      <c r="G506" s="5" t="s">
        <v>243</v>
      </c>
      <c r="I506" s="17" t="s">
        <v>323</v>
      </c>
      <c r="J506" t="s">
        <v>243</v>
      </c>
      <c r="K506" s="5" t="s">
        <v>243</v>
      </c>
      <c r="M506" s="17">
        <v>1</v>
      </c>
      <c r="N506" t="s">
        <v>243</v>
      </c>
      <c r="O506" s="5" t="s">
        <v>243</v>
      </c>
      <c r="Q506" s="17">
        <v>25</v>
      </c>
      <c r="R506" t="s">
        <v>243</v>
      </c>
    </row>
    <row r="507" spans="1:30" ht="15.75" thickBot="1" x14ac:dyDescent="0.3">
      <c r="A507" s="20"/>
      <c r="B507" s="62" t="s">
        <v>334</v>
      </c>
      <c r="C507" s="29" t="s">
        <v>243</v>
      </c>
      <c r="D507" s="35"/>
      <c r="E507" s="56">
        <v>1</v>
      </c>
      <c r="F507" s="35" t="s">
        <v>243</v>
      </c>
      <c r="G507" s="29" t="s">
        <v>243</v>
      </c>
      <c r="H507" s="35"/>
      <c r="I507" s="56">
        <v>15</v>
      </c>
      <c r="J507" s="35" t="s">
        <v>243</v>
      </c>
      <c r="K507" s="29" t="s">
        <v>243</v>
      </c>
      <c r="L507" s="35"/>
      <c r="M507" s="56" t="s">
        <v>323</v>
      </c>
      <c r="N507" s="35" t="s">
        <v>243</v>
      </c>
      <c r="O507" s="29" t="s">
        <v>243</v>
      </c>
      <c r="P507" s="35"/>
      <c r="Q507" s="56" t="s">
        <v>323</v>
      </c>
      <c r="R507" s="35" t="s">
        <v>243</v>
      </c>
    </row>
    <row r="508" spans="1:30" x14ac:dyDescent="0.25">
      <c r="A508" s="20"/>
      <c r="B508" s="13"/>
      <c r="C508" s="13" t="s">
        <v>243</v>
      </c>
      <c r="D508" s="63"/>
      <c r="E508" s="63"/>
      <c r="F508" s="13"/>
      <c r="G508" s="13" t="s">
        <v>243</v>
      </c>
      <c r="H508" s="63"/>
      <c r="I508" s="63"/>
      <c r="J508" s="13"/>
      <c r="K508" s="13" t="s">
        <v>243</v>
      </c>
      <c r="L508" s="63"/>
      <c r="M508" s="63"/>
      <c r="N508" s="13"/>
      <c r="O508" s="13" t="s">
        <v>243</v>
      </c>
      <c r="P508" s="63"/>
      <c r="Q508" s="63"/>
      <c r="R508" s="13"/>
    </row>
    <row r="509" spans="1:30" x14ac:dyDescent="0.25">
      <c r="A509" s="20"/>
      <c r="B509" s="13"/>
      <c r="C509" s="23"/>
      <c r="D509" s="23"/>
      <c r="E509" s="23"/>
      <c r="F509" s="23"/>
      <c r="G509" s="23"/>
      <c r="H509" s="23"/>
      <c r="I509" s="23"/>
      <c r="J509" s="23"/>
      <c r="K509" s="23"/>
      <c r="L509" s="23"/>
      <c r="M509" s="23"/>
      <c r="N509" s="23"/>
      <c r="O509" s="23"/>
      <c r="P509" s="23"/>
      <c r="Q509" s="23"/>
      <c r="R509" s="23"/>
    </row>
    <row r="510" spans="1:30" ht="15.75" thickBot="1" x14ac:dyDescent="0.3">
      <c r="A510" s="20"/>
      <c r="B510" s="3" t="s">
        <v>478</v>
      </c>
      <c r="C510" s="65" t="s">
        <v>243</v>
      </c>
      <c r="E510" s="17">
        <v>3</v>
      </c>
      <c r="F510" t="s">
        <v>243</v>
      </c>
      <c r="G510" s="65" t="s">
        <v>243</v>
      </c>
      <c r="I510" s="17">
        <v>28</v>
      </c>
      <c r="J510" t="s">
        <v>243</v>
      </c>
      <c r="K510" s="65" t="s">
        <v>243</v>
      </c>
      <c r="M510" s="17">
        <v>3</v>
      </c>
      <c r="N510" t="s">
        <v>243</v>
      </c>
      <c r="O510" s="65" t="s">
        <v>243</v>
      </c>
      <c r="Q510" s="17">
        <v>201</v>
      </c>
      <c r="R510" t="s">
        <v>243</v>
      </c>
    </row>
    <row r="511" spans="1:30" x14ac:dyDescent="0.25">
      <c r="A511" s="20"/>
      <c r="B511" s="13"/>
      <c r="C511" s="13" t="s">
        <v>243</v>
      </c>
      <c r="D511" s="63"/>
      <c r="E511" s="63"/>
      <c r="F511" s="13"/>
      <c r="G511" s="13" t="s">
        <v>243</v>
      </c>
      <c r="H511" s="63"/>
      <c r="I511" s="63"/>
      <c r="J511" s="13"/>
      <c r="K511" s="13" t="s">
        <v>243</v>
      </c>
      <c r="L511" s="63"/>
      <c r="M511" s="63"/>
      <c r="N511" s="13"/>
      <c r="O511" s="13" t="s">
        <v>243</v>
      </c>
      <c r="P511" s="63"/>
      <c r="Q511" s="63"/>
      <c r="R511" s="13"/>
    </row>
    <row r="512" spans="1:30" x14ac:dyDescent="0.25">
      <c r="A512" s="20"/>
      <c r="B512" s="13"/>
      <c r="C512" s="23"/>
      <c r="D512" s="23"/>
      <c r="E512" s="23"/>
      <c r="F512" s="23"/>
      <c r="G512" s="23"/>
      <c r="H512" s="23"/>
      <c r="I512" s="23"/>
      <c r="J512" s="23"/>
      <c r="K512" s="23"/>
      <c r="L512" s="23"/>
      <c r="M512" s="23"/>
      <c r="N512" s="23"/>
      <c r="O512" s="23"/>
      <c r="P512" s="23"/>
      <c r="Q512" s="23"/>
      <c r="R512" s="23"/>
    </row>
    <row r="513" spans="1:30" x14ac:dyDescent="0.25">
      <c r="A513" s="20"/>
      <c r="B513" s="62" t="s">
        <v>336</v>
      </c>
      <c r="C513" s="64" t="s">
        <v>243</v>
      </c>
      <c r="D513" s="35"/>
      <c r="E513" s="56" t="s">
        <v>323</v>
      </c>
      <c r="F513" s="35" t="s">
        <v>243</v>
      </c>
      <c r="G513" s="64" t="s">
        <v>243</v>
      </c>
      <c r="H513" s="35"/>
      <c r="I513" s="56" t="s">
        <v>323</v>
      </c>
      <c r="J513" s="35" t="s">
        <v>243</v>
      </c>
      <c r="K513" s="64" t="s">
        <v>243</v>
      </c>
      <c r="L513" s="35"/>
      <c r="M513" s="56" t="s">
        <v>323</v>
      </c>
      <c r="N513" s="35" t="s">
        <v>243</v>
      </c>
      <c r="O513" s="64" t="s">
        <v>243</v>
      </c>
      <c r="P513" s="35"/>
      <c r="Q513" s="56" t="s">
        <v>323</v>
      </c>
      <c r="R513" s="35" t="s">
        <v>243</v>
      </c>
    </row>
    <row r="514" spans="1:30" x14ac:dyDescent="0.25">
      <c r="A514" s="20"/>
      <c r="B514" s="3" t="s">
        <v>334</v>
      </c>
      <c r="C514" s="65" t="s">
        <v>243</v>
      </c>
      <c r="E514" s="17" t="s">
        <v>323</v>
      </c>
      <c r="F514" t="s">
        <v>243</v>
      </c>
      <c r="G514" s="65" t="s">
        <v>243</v>
      </c>
      <c r="I514" s="17" t="s">
        <v>323</v>
      </c>
      <c r="J514" t="s">
        <v>243</v>
      </c>
      <c r="K514" s="65" t="s">
        <v>243</v>
      </c>
      <c r="M514" s="17">
        <v>1</v>
      </c>
      <c r="N514" t="s">
        <v>243</v>
      </c>
      <c r="O514" s="65" t="s">
        <v>243</v>
      </c>
      <c r="Q514" s="17">
        <v>38</v>
      </c>
      <c r="R514" t="s">
        <v>243</v>
      </c>
    </row>
    <row r="515" spans="1:30" ht="15.75" thickBot="1" x14ac:dyDescent="0.3">
      <c r="A515" s="20"/>
      <c r="B515" s="62" t="s">
        <v>485</v>
      </c>
      <c r="C515" s="64" t="s">
        <v>243</v>
      </c>
      <c r="D515" s="35"/>
      <c r="E515" s="56" t="s">
        <v>323</v>
      </c>
      <c r="F515" s="35" t="s">
        <v>243</v>
      </c>
      <c r="G515" s="64" t="s">
        <v>243</v>
      </c>
      <c r="H515" s="35"/>
      <c r="I515" s="56" t="s">
        <v>323</v>
      </c>
      <c r="J515" s="35" t="s">
        <v>243</v>
      </c>
      <c r="K515" s="64" t="s">
        <v>243</v>
      </c>
      <c r="L515" s="35"/>
      <c r="M515" s="56" t="s">
        <v>323</v>
      </c>
      <c r="N515" s="35" t="s">
        <v>243</v>
      </c>
      <c r="O515" s="64" t="s">
        <v>243</v>
      </c>
      <c r="P515" s="35"/>
      <c r="Q515" s="56" t="s">
        <v>323</v>
      </c>
      <c r="R515" s="35" t="s">
        <v>243</v>
      </c>
    </row>
    <row r="516" spans="1:30" x14ac:dyDescent="0.25">
      <c r="A516" s="20"/>
      <c r="B516" s="13"/>
      <c r="C516" s="13" t="s">
        <v>243</v>
      </c>
      <c r="D516" s="63"/>
      <c r="E516" s="63"/>
      <c r="F516" s="13"/>
      <c r="G516" s="13" t="s">
        <v>243</v>
      </c>
      <c r="H516" s="63"/>
      <c r="I516" s="63"/>
      <c r="J516" s="13"/>
      <c r="K516" s="13" t="s">
        <v>243</v>
      </c>
      <c r="L516" s="63"/>
      <c r="M516" s="63"/>
      <c r="N516" s="13"/>
      <c r="O516" s="13" t="s">
        <v>243</v>
      </c>
      <c r="P516" s="63"/>
      <c r="Q516" s="63"/>
      <c r="R516" s="13"/>
    </row>
    <row r="517" spans="1:30" x14ac:dyDescent="0.25">
      <c r="A517" s="20"/>
      <c r="B517" s="13"/>
      <c r="C517" s="23"/>
      <c r="D517" s="23"/>
      <c r="E517" s="23"/>
      <c r="F517" s="23"/>
      <c r="G517" s="23"/>
      <c r="H517" s="23"/>
      <c r="I517" s="23"/>
      <c r="J517" s="23"/>
      <c r="K517" s="23"/>
      <c r="L517" s="23"/>
      <c r="M517" s="23"/>
      <c r="N517" s="23"/>
      <c r="O517" s="23"/>
      <c r="P517" s="23"/>
      <c r="Q517" s="23"/>
      <c r="R517" s="23"/>
    </row>
    <row r="518" spans="1:30" ht="15.75" thickBot="1" x14ac:dyDescent="0.3">
      <c r="A518" s="20"/>
      <c r="B518" s="3" t="s">
        <v>144</v>
      </c>
      <c r="C518" s="65" t="s">
        <v>243</v>
      </c>
      <c r="E518" s="17">
        <v>3</v>
      </c>
      <c r="F518" t="s">
        <v>243</v>
      </c>
      <c r="G518" s="65" t="s">
        <v>243</v>
      </c>
      <c r="H518" t="s">
        <v>289</v>
      </c>
      <c r="I518" s="17">
        <v>28</v>
      </c>
      <c r="J518" t="s">
        <v>243</v>
      </c>
      <c r="K518" s="65" t="s">
        <v>243</v>
      </c>
      <c r="M518" s="17">
        <v>4</v>
      </c>
      <c r="N518" t="s">
        <v>243</v>
      </c>
      <c r="O518" s="65" t="s">
        <v>243</v>
      </c>
      <c r="P518" t="s">
        <v>289</v>
      </c>
      <c r="Q518" s="17">
        <v>239</v>
      </c>
      <c r="R518" t="s">
        <v>243</v>
      </c>
    </row>
    <row r="519" spans="1:30" ht="15.75" thickTop="1" x14ac:dyDescent="0.25">
      <c r="A519" s="20"/>
      <c r="B519" s="13"/>
      <c r="C519" s="13" t="s">
        <v>243</v>
      </c>
      <c r="D519" s="66"/>
      <c r="E519" s="66"/>
      <c r="F519" s="13"/>
      <c r="G519" s="13" t="s">
        <v>243</v>
      </c>
      <c r="H519" s="66"/>
      <c r="I519" s="66"/>
      <c r="J519" s="13"/>
      <c r="K519" s="13" t="s">
        <v>243</v>
      </c>
      <c r="L519" s="66"/>
      <c r="M519" s="66"/>
      <c r="N519" s="13"/>
      <c r="O519" s="13" t="s">
        <v>243</v>
      </c>
      <c r="P519" s="66"/>
      <c r="Q519" s="66"/>
      <c r="R519" s="13"/>
    </row>
    <row r="520" spans="1:30" x14ac:dyDescent="0.25">
      <c r="A520" s="20"/>
      <c r="B520" s="19"/>
      <c r="C520" s="19"/>
      <c r="D520" s="19"/>
      <c r="E520" s="19"/>
      <c r="F520" s="19"/>
      <c r="G520" s="19"/>
      <c r="H520" s="19"/>
      <c r="I520" s="19"/>
      <c r="J520" s="19"/>
      <c r="K520" s="19"/>
      <c r="L520" s="19"/>
      <c r="M520" s="19"/>
      <c r="N520" s="19"/>
      <c r="O520" s="19"/>
      <c r="P520" s="19"/>
      <c r="Q520" s="19"/>
      <c r="R520" s="19"/>
      <c r="S520" s="19"/>
      <c r="T520" s="19"/>
      <c r="U520" s="19"/>
      <c r="V520" s="19"/>
      <c r="W520" s="19"/>
      <c r="X520" s="19"/>
      <c r="Y520" s="19"/>
      <c r="Z520" s="19"/>
      <c r="AA520" s="19"/>
      <c r="AB520" s="19"/>
      <c r="AC520" s="19"/>
      <c r="AD520" s="19"/>
    </row>
    <row r="521" spans="1:30" x14ac:dyDescent="0.25">
      <c r="A521" s="20"/>
      <c r="B521" s="83" t="s">
        <v>486</v>
      </c>
      <c r="C521" s="83"/>
      <c r="D521" s="83"/>
      <c r="E521" s="83"/>
      <c r="F521" s="83"/>
      <c r="G521" s="83"/>
      <c r="H521" s="83"/>
      <c r="I521" s="83"/>
      <c r="J521" s="83"/>
      <c r="K521" s="83"/>
      <c r="L521" s="83"/>
      <c r="M521" s="83"/>
      <c r="N521" s="83"/>
      <c r="O521" s="83"/>
      <c r="P521" s="83"/>
      <c r="Q521" s="83"/>
      <c r="R521" s="83"/>
      <c r="S521" s="83"/>
      <c r="T521" s="83"/>
      <c r="U521" s="83"/>
      <c r="V521" s="83"/>
      <c r="W521" s="83"/>
      <c r="X521" s="83"/>
      <c r="Y521" s="83"/>
      <c r="Z521" s="83"/>
      <c r="AA521" s="83"/>
      <c r="AB521" s="83"/>
      <c r="AC521" s="83"/>
      <c r="AD521" s="83"/>
    </row>
    <row r="522" spans="1:30" x14ac:dyDescent="0.25">
      <c r="A522" s="20"/>
      <c r="B522" s="19"/>
      <c r="C522" s="19"/>
      <c r="D522" s="19"/>
      <c r="E522" s="19"/>
      <c r="F522" s="19"/>
      <c r="G522" s="19"/>
      <c r="H522" s="19"/>
      <c r="I522" s="19"/>
      <c r="J522" s="19"/>
      <c r="K522" s="19"/>
      <c r="L522" s="19"/>
      <c r="M522" s="19"/>
      <c r="N522" s="19"/>
      <c r="O522" s="19"/>
      <c r="P522" s="19"/>
      <c r="Q522" s="19"/>
      <c r="R522" s="19"/>
      <c r="S522" s="19"/>
      <c r="T522" s="19"/>
      <c r="U522" s="19"/>
      <c r="V522" s="19"/>
      <c r="W522" s="19"/>
      <c r="X522" s="19"/>
      <c r="Y522" s="19"/>
      <c r="Z522" s="19"/>
      <c r="AA522" s="19"/>
      <c r="AB522" s="19"/>
      <c r="AC522" s="19"/>
      <c r="AD522" s="19"/>
    </row>
    <row r="523" spans="1:30" x14ac:dyDescent="0.25">
      <c r="A523" s="20"/>
      <c r="B523" s="77" t="s">
        <v>487</v>
      </c>
      <c r="C523" s="77"/>
      <c r="D523" s="77"/>
      <c r="E523" s="77"/>
      <c r="F523" s="77"/>
      <c r="G523" s="77"/>
      <c r="H523" s="77"/>
      <c r="I523" s="77"/>
      <c r="J523" s="77"/>
      <c r="K523" s="77"/>
      <c r="L523" s="77"/>
      <c r="M523" s="77"/>
      <c r="N523" s="77"/>
      <c r="O523" s="77"/>
      <c r="P523" s="77"/>
      <c r="Q523" s="77"/>
      <c r="R523" s="77"/>
      <c r="S523" s="77"/>
      <c r="T523" s="77"/>
      <c r="U523" s="77"/>
      <c r="V523" s="77"/>
      <c r="W523" s="77"/>
      <c r="X523" s="77"/>
      <c r="Y523" s="77"/>
      <c r="Z523" s="77"/>
      <c r="AA523" s="77"/>
      <c r="AB523" s="77"/>
      <c r="AC523" s="77"/>
      <c r="AD523" s="77"/>
    </row>
    <row r="524" spans="1:30" x14ac:dyDescent="0.25">
      <c r="A524" s="20"/>
      <c r="B524" s="19"/>
      <c r="C524" s="19"/>
      <c r="D524" s="19"/>
      <c r="E524" s="19"/>
      <c r="F524" s="19"/>
      <c r="G524" s="19"/>
      <c r="H524" s="19"/>
      <c r="I524" s="19"/>
      <c r="J524" s="19"/>
      <c r="K524" s="19"/>
      <c r="L524" s="19"/>
      <c r="M524" s="19"/>
      <c r="N524" s="19"/>
      <c r="O524" s="19"/>
      <c r="P524" s="19"/>
      <c r="Q524" s="19"/>
      <c r="R524" s="19"/>
      <c r="S524" s="19"/>
      <c r="T524" s="19"/>
      <c r="U524" s="19"/>
      <c r="V524" s="19"/>
      <c r="W524" s="19"/>
      <c r="X524" s="19"/>
      <c r="Y524" s="19"/>
      <c r="Z524" s="19"/>
      <c r="AA524" s="19"/>
      <c r="AB524" s="19"/>
      <c r="AC524" s="19"/>
      <c r="AD524" s="19"/>
    </row>
    <row r="525" spans="1:30" x14ac:dyDescent="0.25">
      <c r="A525" s="20"/>
      <c r="B525" s="77" t="s">
        <v>488</v>
      </c>
      <c r="C525" s="77"/>
      <c r="D525" s="77"/>
      <c r="E525" s="77"/>
      <c r="F525" s="77"/>
      <c r="G525" s="77"/>
      <c r="H525" s="77"/>
      <c r="I525" s="77"/>
      <c r="J525" s="77"/>
      <c r="K525" s="77"/>
      <c r="L525" s="77"/>
      <c r="M525" s="77"/>
      <c r="N525" s="77"/>
      <c r="O525" s="77"/>
      <c r="P525" s="77"/>
      <c r="Q525" s="77"/>
      <c r="R525" s="77"/>
      <c r="S525" s="77"/>
      <c r="T525" s="77"/>
      <c r="U525" s="77"/>
      <c r="V525" s="77"/>
      <c r="W525" s="77"/>
      <c r="X525" s="77"/>
      <c r="Y525" s="77"/>
      <c r="Z525" s="77"/>
      <c r="AA525" s="77"/>
      <c r="AB525" s="77"/>
      <c r="AC525" s="77"/>
      <c r="AD525" s="77"/>
    </row>
    <row r="526" spans="1:30" x14ac:dyDescent="0.25">
      <c r="A526" s="20"/>
      <c r="B526" s="19"/>
      <c r="C526" s="19"/>
      <c r="D526" s="19"/>
      <c r="E526" s="19"/>
      <c r="F526" s="19"/>
      <c r="G526" s="19"/>
      <c r="H526" s="19"/>
      <c r="I526" s="19"/>
      <c r="J526" s="19"/>
      <c r="K526" s="19"/>
      <c r="L526" s="19"/>
      <c r="M526" s="19"/>
      <c r="N526" s="19"/>
      <c r="O526" s="19"/>
      <c r="P526" s="19"/>
      <c r="Q526" s="19"/>
      <c r="R526" s="19"/>
      <c r="S526" s="19"/>
      <c r="T526" s="19"/>
      <c r="U526" s="19"/>
      <c r="V526" s="19"/>
      <c r="W526" s="19"/>
      <c r="X526" s="19"/>
      <c r="Y526" s="19"/>
      <c r="Z526" s="19"/>
      <c r="AA526" s="19"/>
      <c r="AB526" s="19"/>
      <c r="AC526" s="19"/>
      <c r="AD526" s="19"/>
    </row>
    <row r="527" spans="1:30" x14ac:dyDescent="0.25">
      <c r="A527" s="20"/>
      <c r="B527" s="83" t="s">
        <v>489</v>
      </c>
      <c r="C527" s="83"/>
      <c r="D527" s="83"/>
      <c r="E527" s="83"/>
      <c r="F527" s="83"/>
      <c r="G527" s="83"/>
      <c r="H527" s="83"/>
      <c r="I527" s="83"/>
      <c r="J527" s="83"/>
      <c r="K527" s="83"/>
      <c r="L527" s="83"/>
      <c r="M527" s="83"/>
      <c r="N527" s="83"/>
      <c r="O527" s="83"/>
      <c r="P527" s="83"/>
      <c r="Q527" s="83"/>
      <c r="R527" s="83"/>
      <c r="S527" s="83"/>
      <c r="T527" s="83"/>
      <c r="U527" s="83"/>
      <c r="V527" s="83"/>
      <c r="W527" s="83"/>
      <c r="X527" s="83"/>
      <c r="Y527" s="83"/>
      <c r="Z527" s="83"/>
      <c r="AA527" s="83"/>
      <c r="AB527" s="83"/>
      <c r="AC527" s="83"/>
      <c r="AD527" s="83"/>
    </row>
    <row r="528" spans="1:30" x14ac:dyDescent="0.25">
      <c r="A528" s="20"/>
      <c r="B528" s="19"/>
      <c r="C528" s="19"/>
      <c r="D528" s="19"/>
      <c r="E528" s="19"/>
      <c r="F528" s="19"/>
      <c r="G528" s="19"/>
      <c r="H528" s="19"/>
      <c r="I528" s="19"/>
      <c r="J528" s="19"/>
      <c r="K528" s="19"/>
      <c r="L528" s="19"/>
      <c r="M528" s="19"/>
      <c r="N528" s="19"/>
      <c r="O528" s="19"/>
      <c r="P528" s="19"/>
      <c r="Q528" s="19"/>
      <c r="R528" s="19"/>
      <c r="S528" s="19"/>
      <c r="T528" s="19"/>
      <c r="U528" s="19"/>
      <c r="V528" s="19"/>
      <c r="W528" s="19"/>
      <c r="X528" s="19"/>
      <c r="Y528" s="19"/>
      <c r="Z528" s="19"/>
      <c r="AA528" s="19"/>
      <c r="AB528" s="19"/>
      <c r="AC528" s="19"/>
      <c r="AD528" s="19"/>
    </row>
    <row r="529" spans="1:30" x14ac:dyDescent="0.25">
      <c r="A529" s="20"/>
      <c r="B529" s="77" t="s">
        <v>490</v>
      </c>
      <c r="C529" s="77"/>
      <c r="D529" s="77"/>
      <c r="E529" s="77"/>
      <c r="F529" s="77"/>
      <c r="G529" s="77"/>
      <c r="H529" s="77"/>
      <c r="I529" s="77"/>
      <c r="J529" s="77"/>
      <c r="K529" s="77"/>
      <c r="L529" s="77"/>
      <c r="M529" s="77"/>
      <c r="N529" s="77"/>
      <c r="O529" s="77"/>
      <c r="P529" s="77"/>
      <c r="Q529" s="77"/>
      <c r="R529" s="77"/>
      <c r="S529" s="77"/>
      <c r="T529" s="77"/>
      <c r="U529" s="77"/>
      <c r="V529" s="77"/>
      <c r="W529" s="77"/>
      <c r="X529" s="77"/>
      <c r="Y529" s="77"/>
      <c r="Z529" s="77"/>
      <c r="AA529" s="77"/>
      <c r="AB529" s="77"/>
      <c r="AC529" s="77"/>
      <c r="AD529" s="77"/>
    </row>
    <row r="530" spans="1:30" x14ac:dyDescent="0.25">
      <c r="A530" s="20"/>
      <c r="B530" s="19"/>
      <c r="C530" s="19"/>
      <c r="D530" s="19"/>
      <c r="E530" s="19"/>
      <c r="F530" s="19"/>
      <c r="G530" s="19"/>
      <c r="H530" s="19"/>
      <c r="I530" s="19"/>
      <c r="J530" s="19"/>
      <c r="K530" s="19"/>
      <c r="L530" s="19"/>
      <c r="M530" s="19"/>
      <c r="N530" s="19"/>
      <c r="O530" s="19"/>
      <c r="P530" s="19"/>
      <c r="Q530" s="19"/>
      <c r="R530" s="19"/>
      <c r="S530" s="19"/>
      <c r="T530" s="19"/>
      <c r="U530" s="19"/>
      <c r="V530" s="19"/>
      <c r="W530" s="19"/>
      <c r="X530" s="19"/>
      <c r="Y530" s="19"/>
      <c r="Z530" s="19"/>
      <c r="AA530" s="19"/>
      <c r="AB530" s="19"/>
      <c r="AC530" s="19"/>
      <c r="AD530" s="19"/>
    </row>
    <row r="531" spans="1:30" x14ac:dyDescent="0.25">
      <c r="A531" s="20"/>
      <c r="B531" s="79"/>
      <c r="C531" s="79"/>
      <c r="D531" s="79"/>
      <c r="E531" s="79"/>
      <c r="F531" s="79"/>
      <c r="G531" s="79"/>
      <c r="H531" s="79"/>
      <c r="I531" s="79"/>
      <c r="J531" s="79"/>
      <c r="K531" s="79"/>
      <c r="L531" s="79"/>
      <c r="M531" s="79"/>
      <c r="N531" s="79"/>
      <c r="O531" s="79"/>
      <c r="P531" s="79"/>
      <c r="Q531" s="79"/>
      <c r="R531" s="79"/>
      <c r="S531" s="79"/>
      <c r="T531" s="79"/>
      <c r="U531" s="79"/>
      <c r="V531" s="79"/>
      <c r="W531" s="79"/>
      <c r="X531" s="79"/>
      <c r="Y531" s="79"/>
      <c r="Z531" s="79"/>
      <c r="AA531" s="79"/>
      <c r="AB531" s="79"/>
      <c r="AC531" s="79"/>
      <c r="AD531" s="79"/>
    </row>
    <row r="532" spans="1:30" x14ac:dyDescent="0.25">
      <c r="A532" s="20"/>
      <c r="B532" s="19"/>
      <c r="C532" s="19"/>
      <c r="D532" s="19"/>
      <c r="E532" s="19"/>
      <c r="F532" s="19"/>
      <c r="G532" s="19"/>
      <c r="H532" s="19"/>
      <c r="I532" s="19"/>
      <c r="J532" s="19"/>
      <c r="K532" s="19"/>
      <c r="L532" s="19"/>
      <c r="M532" s="19"/>
      <c r="N532" s="19"/>
      <c r="O532" s="19"/>
      <c r="P532" s="19"/>
      <c r="Q532" s="19"/>
      <c r="R532" s="19"/>
      <c r="S532" s="19"/>
      <c r="T532" s="19"/>
      <c r="U532" s="19"/>
      <c r="V532" s="19"/>
      <c r="W532" s="19"/>
      <c r="X532" s="19"/>
      <c r="Y532" s="19"/>
      <c r="Z532" s="19"/>
      <c r="AA532" s="19"/>
      <c r="AB532" s="19"/>
      <c r="AC532" s="19"/>
      <c r="AD532" s="19"/>
    </row>
    <row r="533" spans="1:30" x14ac:dyDescent="0.25">
      <c r="A533" s="20"/>
      <c r="B533" s="83" t="s">
        <v>491</v>
      </c>
      <c r="C533" s="83"/>
      <c r="D533" s="83"/>
      <c r="E533" s="83"/>
      <c r="F533" s="83"/>
      <c r="G533" s="83"/>
      <c r="H533" s="83"/>
      <c r="I533" s="83"/>
      <c r="J533" s="83"/>
      <c r="K533" s="83"/>
      <c r="L533" s="83"/>
      <c r="M533" s="83"/>
      <c r="N533" s="83"/>
      <c r="O533" s="83"/>
      <c r="P533" s="83"/>
      <c r="Q533" s="83"/>
      <c r="R533" s="83"/>
      <c r="S533" s="83"/>
      <c r="T533" s="83"/>
      <c r="U533" s="83"/>
      <c r="V533" s="83"/>
      <c r="W533" s="83"/>
      <c r="X533" s="83"/>
      <c r="Y533" s="83"/>
      <c r="Z533" s="83"/>
      <c r="AA533" s="83"/>
      <c r="AB533" s="83"/>
      <c r="AC533" s="83"/>
      <c r="AD533" s="83"/>
    </row>
    <row r="534" spans="1:30" x14ac:dyDescent="0.25">
      <c r="A534" s="20"/>
      <c r="B534" s="19"/>
      <c r="C534" s="19"/>
      <c r="D534" s="19"/>
      <c r="E534" s="19"/>
      <c r="F534" s="19"/>
      <c r="G534" s="19"/>
      <c r="H534" s="19"/>
      <c r="I534" s="19"/>
      <c r="J534" s="19"/>
      <c r="K534" s="19"/>
      <c r="L534" s="19"/>
      <c r="M534" s="19"/>
      <c r="N534" s="19"/>
      <c r="O534" s="19"/>
      <c r="P534" s="19"/>
      <c r="Q534" s="19"/>
      <c r="R534" s="19"/>
      <c r="S534" s="19"/>
      <c r="T534" s="19"/>
      <c r="U534" s="19"/>
      <c r="V534" s="19"/>
      <c r="W534" s="19"/>
      <c r="X534" s="19"/>
      <c r="Y534" s="19"/>
      <c r="Z534" s="19"/>
      <c r="AA534" s="19"/>
      <c r="AB534" s="19"/>
      <c r="AC534" s="19"/>
      <c r="AD534" s="19"/>
    </row>
    <row r="535" spans="1:30" x14ac:dyDescent="0.25">
      <c r="A535" s="20"/>
      <c r="B535" s="77" t="s">
        <v>492</v>
      </c>
      <c r="C535" s="77"/>
      <c r="D535" s="77"/>
      <c r="E535" s="77"/>
      <c r="F535" s="77"/>
      <c r="G535" s="77"/>
      <c r="H535" s="77"/>
      <c r="I535" s="77"/>
      <c r="J535" s="77"/>
      <c r="K535" s="77"/>
      <c r="L535" s="77"/>
      <c r="M535" s="77"/>
      <c r="N535" s="77"/>
      <c r="O535" s="77"/>
      <c r="P535" s="77"/>
      <c r="Q535" s="77"/>
      <c r="R535" s="77"/>
      <c r="S535" s="77"/>
      <c r="T535" s="77"/>
      <c r="U535" s="77"/>
      <c r="V535" s="77"/>
      <c r="W535" s="77"/>
      <c r="X535" s="77"/>
      <c r="Y535" s="77"/>
      <c r="Z535" s="77"/>
      <c r="AA535" s="77"/>
      <c r="AB535" s="77"/>
      <c r="AC535" s="77"/>
      <c r="AD535" s="77"/>
    </row>
    <row r="536" spans="1:30" x14ac:dyDescent="0.25">
      <c r="A536" s="20"/>
      <c r="B536" s="19"/>
      <c r="C536" s="19"/>
      <c r="D536" s="19"/>
      <c r="E536" s="19"/>
      <c r="F536" s="19"/>
      <c r="G536" s="19"/>
      <c r="H536" s="19"/>
      <c r="I536" s="19"/>
      <c r="J536" s="19"/>
      <c r="K536" s="19"/>
      <c r="L536" s="19"/>
      <c r="M536" s="19"/>
      <c r="N536" s="19"/>
      <c r="O536" s="19"/>
      <c r="P536" s="19"/>
      <c r="Q536" s="19"/>
      <c r="R536" s="19"/>
      <c r="S536" s="19"/>
      <c r="T536" s="19"/>
      <c r="U536" s="19"/>
      <c r="V536" s="19"/>
      <c r="W536" s="19"/>
      <c r="X536" s="19"/>
      <c r="Y536" s="19"/>
      <c r="Z536" s="19"/>
      <c r="AA536" s="19"/>
      <c r="AB536" s="19"/>
      <c r="AC536" s="19"/>
      <c r="AD536" s="19"/>
    </row>
    <row r="537" spans="1:30" x14ac:dyDescent="0.25">
      <c r="A537" s="20"/>
      <c r="B537" s="77" t="s">
        <v>493</v>
      </c>
      <c r="C537" s="77"/>
      <c r="D537" s="77"/>
      <c r="E537" s="77"/>
      <c r="F537" s="77"/>
      <c r="G537" s="77"/>
      <c r="H537" s="77"/>
      <c r="I537" s="77"/>
      <c r="J537" s="77"/>
      <c r="K537" s="77"/>
      <c r="L537" s="77"/>
      <c r="M537" s="77"/>
      <c r="N537" s="77"/>
      <c r="O537" s="77"/>
      <c r="P537" s="77"/>
      <c r="Q537" s="77"/>
      <c r="R537" s="77"/>
      <c r="S537" s="77"/>
      <c r="T537" s="77"/>
      <c r="U537" s="77"/>
      <c r="V537" s="77"/>
      <c r="W537" s="77"/>
      <c r="X537" s="77"/>
      <c r="Y537" s="77"/>
      <c r="Z537" s="77"/>
      <c r="AA537" s="77"/>
      <c r="AB537" s="77"/>
      <c r="AC537" s="77"/>
      <c r="AD537" s="77"/>
    </row>
    <row r="538" spans="1:30" x14ac:dyDescent="0.25">
      <c r="A538" s="20"/>
      <c r="B538" s="19"/>
      <c r="C538" s="19"/>
      <c r="D538" s="19"/>
      <c r="E538" s="19"/>
      <c r="F538" s="19"/>
      <c r="G538" s="19"/>
      <c r="H538" s="19"/>
      <c r="I538" s="19"/>
      <c r="J538" s="19"/>
      <c r="K538" s="19"/>
      <c r="L538" s="19"/>
      <c r="M538" s="19"/>
      <c r="N538" s="19"/>
      <c r="O538" s="19"/>
      <c r="P538" s="19"/>
      <c r="Q538" s="19"/>
      <c r="R538" s="19"/>
      <c r="S538" s="19"/>
      <c r="T538" s="19"/>
      <c r="U538" s="19"/>
      <c r="V538" s="19"/>
      <c r="W538" s="19"/>
      <c r="X538" s="19"/>
      <c r="Y538" s="19"/>
      <c r="Z538" s="19"/>
      <c r="AA538" s="19"/>
      <c r="AB538" s="19"/>
      <c r="AC538" s="19"/>
      <c r="AD538" s="19"/>
    </row>
    <row r="539" spans="1:30" x14ac:dyDescent="0.25">
      <c r="A539" s="20"/>
      <c r="B539" s="77" t="s">
        <v>494</v>
      </c>
      <c r="C539" s="77"/>
      <c r="D539" s="77"/>
      <c r="E539" s="77"/>
      <c r="F539" s="77"/>
      <c r="G539" s="77"/>
      <c r="H539" s="77"/>
      <c r="I539" s="77"/>
      <c r="J539" s="77"/>
      <c r="K539" s="77"/>
      <c r="L539" s="77"/>
      <c r="M539" s="77"/>
      <c r="N539" s="77"/>
      <c r="O539" s="77"/>
      <c r="P539" s="77"/>
      <c r="Q539" s="77"/>
      <c r="R539" s="77"/>
      <c r="S539" s="77"/>
      <c r="T539" s="77"/>
      <c r="U539" s="77"/>
      <c r="V539" s="77"/>
      <c r="W539" s="77"/>
      <c r="X539" s="77"/>
      <c r="Y539" s="77"/>
      <c r="Z539" s="77"/>
      <c r="AA539" s="77"/>
      <c r="AB539" s="77"/>
      <c r="AC539" s="77"/>
      <c r="AD539" s="77"/>
    </row>
  </sheetData>
  <mergeCells count="607">
    <mergeCell ref="B538:AD538"/>
    <mergeCell ref="B539:AD539"/>
    <mergeCell ref="B532:AD532"/>
    <mergeCell ref="B533:AD533"/>
    <mergeCell ref="B534:AD534"/>
    <mergeCell ref="B535:AD535"/>
    <mergeCell ref="B536:AD536"/>
    <mergeCell ref="B537:AD537"/>
    <mergeCell ref="B526:AD526"/>
    <mergeCell ref="B527:AD527"/>
    <mergeCell ref="B528:AD528"/>
    <mergeCell ref="B529:AD529"/>
    <mergeCell ref="B530:AD530"/>
    <mergeCell ref="B531:AD531"/>
    <mergeCell ref="B520:AD520"/>
    <mergeCell ref="B521:AD521"/>
    <mergeCell ref="B522:AD522"/>
    <mergeCell ref="B523:AD523"/>
    <mergeCell ref="B524:AD524"/>
    <mergeCell ref="B525:AD525"/>
    <mergeCell ref="B468:AD468"/>
    <mergeCell ref="B469:AD469"/>
    <mergeCell ref="B470:AD470"/>
    <mergeCell ref="B471:AD471"/>
    <mergeCell ref="B492:AD492"/>
    <mergeCell ref="B493:AD493"/>
    <mergeCell ref="B447:AD447"/>
    <mergeCell ref="B448:AD448"/>
    <mergeCell ref="B449:AD449"/>
    <mergeCell ref="B450:AD450"/>
    <mergeCell ref="B466:AD466"/>
    <mergeCell ref="B467:AD467"/>
    <mergeCell ref="B401:AD401"/>
    <mergeCell ref="B402:AD402"/>
    <mergeCell ref="B443:AD443"/>
    <mergeCell ref="B444:AD444"/>
    <mergeCell ref="B445:AD445"/>
    <mergeCell ref="B446:AD446"/>
    <mergeCell ref="B355:AD355"/>
    <mergeCell ref="B356:AD356"/>
    <mergeCell ref="B357:AD357"/>
    <mergeCell ref="B358:AD358"/>
    <mergeCell ref="B359:AD359"/>
    <mergeCell ref="B360:AD360"/>
    <mergeCell ref="B349:AD349"/>
    <mergeCell ref="B350:AD350"/>
    <mergeCell ref="B351:AD351"/>
    <mergeCell ref="B352:AD352"/>
    <mergeCell ref="B353:AD353"/>
    <mergeCell ref="B354:AD354"/>
    <mergeCell ref="B311:AD311"/>
    <mergeCell ref="B312:AD312"/>
    <mergeCell ref="B313:AD313"/>
    <mergeCell ref="B314:AD314"/>
    <mergeCell ref="B347:AD347"/>
    <mergeCell ref="B348:AD348"/>
    <mergeCell ref="B251:AD251"/>
    <mergeCell ref="B252:AD252"/>
    <mergeCell ref="B267:AD267"/>
    <mergeCell ref="B268:AD268"/>
    <mergeCell ref="B281:AD281"/>
    <mergeCell ref="B282:AD282"/>
    <mergeCell ref="B245:AD245"/>
    <mergeCell ref="B246:AD246"/>
    <mergeCell ref="B247:AD247"/>
    <mergeCell ref="B248:AD248"/>
    <mergeCell ref="B249:AD249"/>
    <mergeCell ref="B250:AD250"/>
    <mergeCell ref="B239:AD239"/>
    <mergeCell ref="B240:AD240"/>
    <mergeCell ref="B241:AD241"/>
    <mergeCell ref="B242:AD242"/>
    <mergeCell ref="B243:AD243"/>
    <mergeCell ref="B244:AD244"/>
    <mergeCell ref="B233:AD233"/>
    <mergeCell ref="B234:AD234"/>
    <mergeCell ref="B235:AD235"/>
    <mergeCell ref="B236:AD236"/>
    <mergeCell ref="B237:AD237"/>
    <mergeCell ref="B238:AD238"/>
    <mergeCell ref="B227:AD227"/>
    <mergeCell ref="B228:AD228"/>
    <mergeCell ref="B229:AD229"/>
    <mergeCell ref="B230:AD230"/>
    <mergeCell ref="B231:AD231"/>
    <mergeCell ref="B232:AD232"/>
    <mergeCell ref="B221:AD221"/>
    <mergeCell ref="B222:AD222"/>
    <mergeCell ref="B223:AD223"/>
    <mergeCell ref="B224:AD224"/>
    <mergeCell ref="B225:AD225"/>
    <mergeCell ref="B226:AD226"/>
    <mergeCell ref="B215:AD215"/>
    <mergeCell ref="B216:AD216"/>
    <mergeCell ref="B217:AD217"/>
    <mergeCell ref="B218:AD218"/>
    <mergeCell ref="B219:AD219"/>
    <mergeCell ref="B220:AD220"/>
    <mergeCell ref="B209:AD209"/>
    <mergeCell ref="B210:AD210"/>
    <mergeCell ref="B211:AD211"/>
    <mergeCell ref="B212:AD212"/>
    <mergeCell ref="B213:AD213"/>
    <mergeCell ref="B214:AD214"/>
    <mergeCell ref="B175:AD175"/>
    <mergeCell ref="B176:AD176"/>
    <mergeCell ref="B201:AD201"/>
    <mergeCell ref="B202:AD202"/>
    <mergeCell ref="B203:AD203"/>
    <mergeCell ref="B204:AD204"/>
    <mergeCell ref="B93:AD93"/>
    <mergeCell ref="B94:AD94"/>
    <mergeCell ref="B121:AD121"/>
    <mergeCell ref="B122:AD122"/>
    <mergeCell ref="B147:AD147"/>
    <mergeCell ref="B148:AD148"/>
    <mergeCell ref="B87:AD87"/>
    <mergeCell ref="B88:AD88"/>
    <mergeCell ref="B89:AD89"/>
    <mergeCell ref="B90:AD90"/>
    <mergeCell ref="B91:AD91"/>
    <mergeCell ref="B92:AD92"/>
    <mergeCell ref="B81:AD81"/>
    <mergeCell ref="B82:AD82"/>
    <mergeCell ref="B83:AD83"/>
    <mergeCell ref="B84:AD84"/>
    <mergeCell ref="B85:AD85"/>
    <mergeCell ref="B86:AD86"/>
    <mergeCell ref="B75:AD75"/>
    <mergeCell ref="B76:AD76"/>
    <mergeCell ref="B77:AD77"/>
    <mergeCell ref="B78:AD78"/>
    <mergeCell ref="B79:AD79"/>
    <mergeCell ref="B80:AD80"/>
    <mergeCell ref="B69:AD69"/>
    <mergeCell ref="B70:AD70"/>
    <mergeCell ref="B71:AD71"/>
    <mergeCell ref="B72:AD72"/>
    <mergeCell ref="B73:AD73"/>
    <mergeCell ref="B74:AD74"/>
    <mergeCell ref="B63:AD63"/>
    <mergeCell ref="B64:AD64"/>
    <mergeCell ref="B65:AD65"/>
    <mergeCell ref="B66:AD66"/>
    <mergeCell ref="B67:AD67"/>
    <mergeCell ref="B68:AD68"/>
    <mergeCell ref="B57:AD57"/>
    <mergeCell ref="B58:AD58"/>
    <mergeCell ref="B59:AD59"/>
    <mergeCell ref="B60:AD60"/>
    <mergeCell ref="B61:AD61"/>
    <mergeCell ref="B62:AD62"/>
    <mergeCell ref="B51:AD51"/>
    <mergeCell ref="B52:AD52"/>
    <mergeCell ref="B53:AD53"/>
    <mergeCell ref="B54:AD54"/>
    <mergeCell ref="B55:AD55"/>
    <mergeCell ref="B56:AD56"/>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6:AD6"/>
    <mergeCell ref="B7:AD7"/>
    <mergeCell ref="B8:AD8"/>
    <mergeCell ref="B9:AD9"/>
    <mergeCell ref="B31:AD31"/>
    <mergeCell ref="B32:AD32"/>
    <mergeCell ref="C517:F517"/>
    <mergeCell ref="G517:J517"/>
    <mergeCell ref="K517:N517"/>
    <mergeCell ref="O517:R517"/>
    <mergeCell ref="A1:A2"/>
    <mergeCell ref="B1:AD1"/>
    <mergeCell ref="B2:AD2"/>
    <mergeCell ref="B3:AD3"/>
    <mergeCell ref="A4:A539"/>
    <mergeCell ref="B4:AD4"/>
    <mergeCell ref="C509:F509"/>
    <mergeCell ref="G509:J509"/>
    <mergeCell ref="K509:N509"/>
    <mergeCell ref="O509:R509"/>
    <mergeCell ref="C512:F512"/>
    <mergeCell ref="G512:J512"/>
    <mergeCell ref="K512:N512"/>
    <mergeCell ref="O512:R512"/>
    <mergeCell ref="N500:N501"/>
    <mergeCell ref="O500:O501"/>
    <mergeCell ref="P500:Q500"/>
    <mergeCell ref="P501:Q501"/>
    <mergeCell ref="R500:R501"/>
    <mergeCell ref="C502:F502"/>
    <mergeCell ref="G502:J502"/>
    <mergeCell ref="K502:N502"/>
    <mergeCell ref="O502:R502"/>
    <mergeCell ref="H500:I500"/>
    <mergeCell ref="H501:I501"/>
    <mergeCell ref="J500:J501"/>
    <mergeCell ref="K500:K501"/>
    <mergeCell ref="L500:M500"/>
    <mergeCell ref="L501:M501"/>
    <mergeCell ref="B500:B501"/>
    <mergeCell ref="C500:C501"/>
    <mergeCell ref="D500:E500"/>
    <mergeCell ref="D501:E501"/>
    <mergeCell ref="F500:F501"/>
    <mergeCell ref="G500:G501"/>
    <mergeCell ref="C484:F484"/>
    <mergeCell ref="G484:J484"/>
    <mergeCell ref="C489:F489"/>
    <mergeCell ref="G489:J489"/>
    <mergeCell ref="D499:I499"/>
    <mergeCell ref="L499:Q499"/>
    <mergeCell ref="B494:AD494"/>
    <mergeCell ref="B495:AD495"/>
    <mergeCell ref="B496:AD496"/>
    <mergeCell ref="B497:AD497"/>
    <mergeCell ref="D473:E473"/>
    <mergeCell ref="H473:I473"/>
    <mergeCell ref="C474:F474"/>
    <mergeCell ref="G474:J474"/>
    <mergeCell ref="C481:F481"/>
    <mergeCell ref="G481:J481"/>
    <mergeCell ref="D452:E452"/>
    <mergeCell ref="H452:I452"/>
    <mergeCell ref="C453:F453"/>
    <mergeCell ref="G453:J453"/>
    <mergeCell ref="C463:F463"/>
    <mergeCell ref="G463:J463"/>
    <mergeCell ref="C440:F440"/>
    <mergeCell ref="G440:J440"/>
    <mergeCell ref="K440:N440"/>
    <mergeCell ref="O440:R440"/>
    <mergeCell ref="S440:V440"/>
    <mergeCell ref="W440:Z440"/>
    <mergeCell ref="C429:F429"/>
    <mergeCell ref="G429:J429"/>
    <mergeCell ref="K429:N429"/>
    <mergeCell ref="O429:R429"/>
    <mergeCell ref="S429:V429"/>
    <mergeCell ref="W429:Z429"/>
    <mergeCell ref="C419:F419"/>
    <mergeCell ref="G419:J419"/>
    <mergeCell ref="K419:N419"/>
    <mergeCell ref="O419:R419"/>
    <mergeCell ref="S419:V419"/>
    <mergeCell ref="W419:Z419"/>
    <mergeCell ref="Z405:Z408"/>
    <mergeCell ref="C409:F409"/>
    <mergeCell ref="G409:J409"/>
    <mergeCell ref="K409:N409"/>
    <mergeCell ref="O409:R409"/>
    <mergeCell ref="S409:V409"/>
    <mergeCell ref="W409:Z409"/>
    <mergeCell ref="V405:V408"/>
    <mergeCell ref="W405:W408"/>
    <mergeCell ref="X405:Y405"/>
    <mergeCell ref="X406:Y406"/>
    <mergeCell ref="X407:Y407"/>
    <mergeCell ref="X408:Y408"/>
    <mergeCell ref="R405:R408"/>
    <mergeCell ref="S405:S408"/>
    <mergeCell ref="T405:U405"/>
    <mergeCell ref="T406:U406"/>
    <mergeCell ref="T407:U407"/>
    <mergeCell ref="T408:U408"/>
    <mergeCell ref="N405:N408"/>
    <mergeCell ref="O405:O408"/>
    <mergeCell ref="P405:Q405"/>
    <mergeCell ref="P406:Q406"/>
    <mergeCell ref="P407:Q407"/>
    <mergeCell ref="P408:Q408"/>
    <mergeCell ref="H406:I406"/>
    <mergeCell ref="H407:I407"/>
    <mergeCell ref="H408:I408"/>
    <mergeCell ref="J405:J408"/>
    <mergeCell ref="K405:K408"/>
    <mergeCell ref="L405:M405"/>
    <mergeCell ref="L406:M406"/>
    <mergeCell ref="L407:M407"/>
    <mergeCell ref="L408:M408"/>
    <mergeCell ref="D404:Y404"/>
    <mergeCell ref="B405:B408"/>
    <mergeCell ref="C405:C408"/>
    <mergeCell ref="D405:E405"/>
    <mergeCell ref="D406:E406"/>
    <mergeCell ref="D407:E407"/>
    <mergeCell ref="D408:E408"/>
    <mergeCell ref="F405:F408"/>
    <mergeCell ref="G405:G408"/>
    <mergeCell ref="H405:I405"/>
    <mergeCell ref="C398:F398"/>
    <mergeCell ref="G398:J398"/>
    <mergeCell ref="K398:N398"/>
    <mergeCell ref="O398:R398"/>
    <mergeCell ref="S398:V398"/>
    <mergeCell ref="W398:Z398"/>
    <mergeCell ref="C387:F387"/>
    <mergeCell ref="G387:J387"/>
    <mergeCell ref="K387:N387"/>
    <mergeCell ref="O387:R387"/>
    <mergeCell ref="S387:V387"/>
    <mergeCell ref="W387:Z387"/>
    <mergeCell ref="C377:F377"/>
    <mergeCell ref="G377:J377"/>
    <mergeCell ref="K377:N377"/>
    <mergeCell ref="O377:R377"/>
    <mergeCell ref="S377:V377"/>
    <mergeCell ref="W377:Z377"/>
    <mergeCell ref="Z363:Z366"/>
    <mergeCell ref="C367:F367"/>
    <mergeCell ref="G367:J367"/>
    <mergeCell ref="K367:N367"/>
    <mergeCell ref="O367:R367"/>
    <mergeCell ref="S367:V367"/>
    <mergeCell ref="W367:Z367"/>
    <mergeCell ref="V363:V366"/>
    <mergeCell ref="W363:W366"/>
    <mergeCell ref="X363:Y363"/>
    <mergeCell ref="X364:Y364"/>
    <mergeCell ref="X365:Y365"/>
    <mergeCell ref="X366:Y366"/>
    <mergeCell ref="R363:R366"/>
    <mergeCell ref="S363:S366"/>
    <mergeCell ref="T363:U363"/>
    <mergeCell ref="T364:U364"/>
    <mergeCell ref="T365:U365"/>
    <mergeCell ref="T366:U366"/>
    <mergeCell ref="N363:N366"/>
    <mergeCell ref="O363:O366"/>
    <mergeCell ref="P363:Q363"/>
    <mergeCell ref="P364:Q364"/>
    <mergeCell ref="P365:Q365"/>
    <mergeCell ref="P366:Q366"/>
    <mergeCell ref="H364:I364"/>
    <mergeCell ref="H365:I365"/>
    <mergeCell ref="H366:I366"/>
    <mergeCell ref="J363:J366"/>
    <mergeCell ref="K363:K366"/>
    <mergeCell ref="L363:M363"/>
    <mergeCell ref="L364:M364"/>
    <mergeCell ref="L365:M365"/>
    <mergeCell ref="L366:M366"/>
    <mergeCell ref="D362:Y362"/>
    <mergeCell ref="B363:B366"/>
    <mergeCell ref="C363:C366"/>
    <mergeCell ref="D363:E363"/>
    <mergeCell ref="D364:E364"/>
    <mergeCell ref="D365:E365"/>
    <mergeCell ref="D366:E366"/>
    <mergeCell ref="F363:F366"/>
    <mergeCell ref="G363:G366"/>
    <mergeCell ref="H363:I363"/>
    <mergeCell ref="AA333:AD333"/>
    <mergeCell ref="C344:F344"/>
    <mergeCell ref="G344:J344"/>
    <mergeCell ref="K344:N344"/>
    <mergeCell ref="O344:R344"/>
    <mergeCell ref="S344:V344"/>
    <mergeCell ref="W344:Z344"/>
    <mergeCell ref="AA344:AD344"/>
    <mergeCell ref="C333:F333"/>
    <mergeCell ref="G333:J333"/>
    <mergeCell ref="K333:N333"/>
    <mergeCell ref="O333:R333"/>
    <mergeCell ref="S333:V333"/>
    <mergeCell ref="W333:Z333"/>
    <mergeCell ref="AA319:AD319"/>
    <mergeCell ref="C330:F330"/>
    <mergeCell ref="G330:J330"/>
    <mergeCell ref="K330:N330"/>
    <mergeCell ref="O330:R330"/>
    <mergeCell ref="S330:V330"/>
    <mergeCell ref="W330:Z330"/>
    <mergeCell ref="AA330:AD330"/>
    <mergeCell ref="C319:F319"/>
    <mergeCell ref="G319:J319"/>
    <mergeCell ref="K319:N319"/>
    <mergeCell ref="O319:R319"/>
    <mergeCell ref="S319:V319"/>
    <mergeCell ref="W319:Z319"/>
    <mergeCell ref="Z316:Z318"/>
    <mergeCell ref="AA316:AA318"/>
    <mergeCell ref="AB316:AC316"/>
    <mergeCell ref="AB317:AC317"/>
    <mergeCell ref="AB318:AC318"/>
    <mergeCell ref="AD316:AD318"/>
    <mergeCell ref="R316:R318"/>
    <mergeCell ref="S316:S318"/>
    <mergeCell ref="T316:U318"/>
    <mergeCell ref="V316:V318"/>
    <mergeCell ref="W316:W318"/>
    <mergeCell ref="X316:Y316"/>
    <mergeCell ref="X317:Y317"/>
    <mergeCell ref="X318:Y318"/>
    <mergeCell ref="L316:M316"/>
    <mergeCell ref="L317:M317"/>
    <mergeCell ref="L318:M318"/>
    <mergeCell ref="N316:N318"/>
    <mergeCell ref="O316:O318"/>
    <mergeCell ref="P316:Q316"/>
    <mergeCell ref="P317:Q317"/>
    <mergeCell ref="P318:Q318"/>
    <mergeCell ref="G316:G318"/>
    <mergeCell ref="H316:I316"/>
    <mergeCell ref="H317:I317"/>
    <mergeCell ref="H318:I318"/>
    <mergeCell ref="J316:J318"/>
    <mergeCell ref="K316:K318"/>
    <mergeCell ref="B316:B318"/>
    <mergeCell ref="C316:C318"/>
    <mergeCell ref="D316:E316"/>
    <mergeCell ref="D317:E317"/>
    <mergeCell ref="D318:E318"/>
    <mergeCell ref="F316:F318"/>
    <mergeCell ref="C301:F301"/>
    <mergeCell ref="G301:J301"/>
    <mergeCell ref="K301:N301"/>
    <mergeCell ref="C308:F308"/>
    <mergeCell ref="G308:J308"/>
    <mergeCell ref="K308:N308"/>
    <mergeCell ref="C294:F294"/>
    <mergeCell ref="G294:J294"/>
    <mergeCell ref="K294:N294"/>
    <mergeCell ref="O294:R294"/>
    <mergeCell ref="S294:V294"/>
    <mergeCell ref="D300:E300"/>
    <mergeCell ref="H300:I300"/>
    <mergeCell ref="L300:M300"/>
    <mergeCell ref="B297:AD297"/>
    <mergeCell ref="B298:AD298"/>
    <mergeCell ref="V285:V286"/>
    <mergeCell ref="C287:F287"/>
    <mergeCell ref="G287:J287"/>
    <mergeCell ref="K287:N287"/>
    <mergeCell ref="O287:R287"/>
    <mergeCell ref="S287:V287"/>
    <mergeCell ref="O285:O286"/>
    <mergeCell ref="P285:Q285"/>
    <mergeCell ref="P286:Q286"/>
    <mergeCell ref="R285:R286"/>
    <mergeCell ref="S285:S286"/>
    <mergeCell ref="T285:U286"/>
    <mergeCell ref="G285:G286"/>
    <mergeCell ref="H285:I286"/>
    <mergeCell ref="J285:J286"/>
    <mergeCell ref="K285:K286"/>
    <mergeCell ref="L285:M286"/>
    <mergeCell ref="N285:N286"/>
    <mergeCell ref="C278:F278"/>
    <mergeCell ref="G278:J278"/>
    <mergeCell ref="K278:N278"/>
    <mergeCell ref="D284:Q284"/>
    <mergeCell ref="T284:U284"/>
    <mergeCell ref="B285:B286"/>
    <mergeCell ref="C285:C286"/>
    <mergeCell ref="D285:E285"/>
    <mergeCell ref="D286:E286"/>
    <mergeCell ref="F285:F286"/>
    <mergeCell ref="D270:E270"/>
    <mergeCell ref="H270:I270"/>
    <mergeCell ref="L270:M270"/>
    <mergeCell ref="C271:F271"/>
    <mergeCell ref="G271:J271"/>
    <mergeCell ref="K271:N271"/>
    <mergeCell ref="C257:F257"/>
    <mergeCell ref="G257:J257"/>
    <mergeCell ref="K257:N257"/>
    <mergeCell ref="O257:R257"/>
    <mergeCell ref="S257:V257"/>
    <mergeCell ref="C264:F264"/>
    <mergeCell ref="G264:J264"/>
    <mergeCell ref="K264:N264"/>
    <mergeCell ref="O264:R264"/>
    <mergeCell ref="S264:V264"/>
    <mergeCell ref="P255:Q255"/>
    <mergeCell ref="P256:Q256"/>
    <mergeCell ref="R255:R256"/>
    <mergeCell ref="S255:S256"/>
    <mergeCell ref="T255:U256"/>
    <mergeCell ref="V255:V256"/>
    <mergeCell ref="H255:I256"/>
    <mergeCell ref="J255:J256"/>
    <mergeCell ref="K255:K256"/>
    <mergeCell ref="L255:M256"/>
    <mergeCell ref="N255:N256"/>
    <mergeCell ref="O255:O256"/>
    <mergeCell ref="B255:B256"/>
    <mergeCell ref="C255:C256"/>
    <mergeCell ref="D255:E255"/>
    <mergeCell ref="D256:E256"/>
    <mergeCell ref="F255:F256"/>
    <mergeCell ref="G255:G256"/>
    <mergeCell ref="C193:F193"/>
    <mergeCell ref="G193:J193"/>
    <mergeCell ref="K193:N193"/>
    <mergeCell ref="O193:R193"/>
    <mergeCell ref="D254:Q254"/>
    <mergeCell ref="T254:U254"/>
    <mergeCell ref="B205:AD205"/>
    <mergeCell ref="B206:AD206"/>
    <mergeCell ref="B207:AD207"/>
    <mergeCell ref="B208:AD208"/>
    <mergeCell ref="D178:Q178"/>
    <mergeCell ref="D179:E179"/>
    <mergeCell ref="H179:I179"/>
    <mergeCell ref="L179:M179"/>
    <mergeCell ref="P179:Q179"/>
    <mergeCell ref="C180:F180"/>
    <mergeCell ref="G180:J180"/>
    <mergeCell ref="K180:N180"/>
    <mergeCell ref="O180:R180"/>
    <mergeCell ref="C154:F154"/>
    <mergeCell ref="G154:J154"/>
    <mergeCell ref="K154:N154"/>
    <mergeCell ref="O154:R154"/>
    <mergeCell ref="S154:V154"/>
    <mergeCell ref="C167:F167"/>
    <mergeCell ref="G167:J167"/>
    <mergeCell ref="K167:N167"/>
    <mergeCell ref="O167:R167"/>
    <mergeCell ref="S167:V167"/>
    <mergeCell ref="P152:Q152"/>
    <mergeCell ref="P153:Q153"/>
    <mergeCell ref="R152:R153"/>
    <mergeCell ref="S152:S153"/>
    <mergeCell ref="T152:U153"/>
    <mergeCell ref="V152:V153"/>
    <mergeCell ref="H152:I153"/>
    <mergeCell ref="J152:J153"/>
    <mergeCell ref="K152:K153"/>
    <mergeCell ref="L152:M153"/>
    <mergeCell ref="N152:N153"/>
    <mergeCell ref="O152:O153"/>
    <mergeCell ref="B152:B153"/>
    <mergeCell ref="C152:C153"/>
    <mergeCell ref="D152:E152"/>
    <mergeCell ref="D153:E153"/>
    <mergeCell ref="F152:F153"/>
    <mergeCell ref="G152:G153"/>
    <mergeCell ref="C139:F139"/>
    <mergeCell ref="G139:J139"/>
    <mergeCell ref="K139:N139"/>
    <mergeCell ref="O139:R139"/>
    <mergeCell ref="D150:U150"/>
    <mergeCell ref="D151:Q151"/>
    <mergeCell ref="T151:U151"/>
    <mergeCell ref="D125:E125"/>
    <mergeCell ref="H125:I125"/>
    <mergeCell ref="L125:M125"/>
    <mergeCell ref="P125:Q125"/>
    <mergeCell ref="C126:F126"/>
    <mergeCell ref="G126:J126"/>
    <mergeCell ref="K126:N126"/>
    <mergeCell ref="O126:R126"/>
    <mergeCell ref="C113:F113"/>
    <mergeCell ref="G113:J113"/>
    <mergeCell ref="K113:N113"/>
    <mergeCell ref="O113:R113"/>
    <mergeCell ref="S113:V113"/>
    <mergeCell ref="D124:Q124"/>
    <mergeCell ref="R98:R99"/>
    <mergeCell ref="S98:S99"/>
    <mergeCell ref="T98:U99"/>
    <mergeCell ref="V98:V99"/>
    <mergeCell ref="C100:F100"/>
    <mergeCell ref="G100:J100"/>
    <mergeCell ref="K100:N100"/>
    <mergeCell ref="O100:R100"/>
    <mergeCell ref="S100:V100"/>
    <mergeCell ref="J98:J99"/>
    <mergeCell ref="K98:K99"/>
    <mergeCell ref="L98:M99"/>
    <mergeCell ref="N98:N99"/>
    <mergeCell ref="O98:O99"/>
    <mergeCell ref="P98:Q98"/>
    <mergeCell ref="P99:Q99"/>
    <mergeCell ref="D96:U96"/>
    <mergeCell ref="D97:Q97"/>
    <mergeCell ref="T97:U97"/>
    <mergeCell ref="B98:B99"/>
    <mergeCell ref="C98:C99"/>
    <mergeCell ref="D98:E98"/>
    <mergeCell ref="D99:E99"/>
    <mergeCell ref="F98:F99"/>
    <mergeCell ref="G98:G99"/>
    <mergeCell ref="H98:I99"/>
    <mergeCell ref="D11:E11"/>
    <mergeCell ref="H11:I11"/>
    <mergeCell ref="C12:F12"/>
    <mergeCell ref="G12:J12"/>
    <mergeCell ref="C22:F22"/>
    <mergeCell ref="G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 bestFit="1" customWidth="1"/>
    <col min="3" max="3" width="20.42578125" bestFit="1" customWidth="1"/>
    <col min="4"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9" t="s">
        <v>23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95</v>
      </c>
      <c r="B3" s="19" t="s">
        <v>6</v>
      </c>
      <c r="C3" s="19"/>
      <c r="D3" s="19"/>
      <c r="E3" s="19"/>
      <c r="F3" s="19"/>
      <c r="G3" s="19"/>
      <c r="H3" s="19"/>
      <c r="I3" s="19"/>
      <c r="J3" s="19"/>
    </row>
    <row r="4" spans="1:10" ht="15" customHeight="1" x14ac:dyDescent="0.25">
      <c r="A4" s="20" t="s">
        <v>239</v>
      </c>
      <c r="B4" s="19" t="s">
        <v>6</v>
      </c>
      <c r="C4" s="19"/>
      <c r="D4" s="19"/>
      <c r="E4" s="19"/>
      <c r="F4" s="19"/>
      <c r="G4" s="19"/>
      <c r="H4" s="19"/>
      <c r="I4" s="19"/>
      <c r="J4" s="19"/>
    </row>
    <row r="5" spans="1:10" x14ac:dyDescent="0.25">
      <c r="A5" s="20"/>
      <c r="B5" s="11" t="s">
        <v>496</v>
      </c>
      <c r="C5" s="11" t="s">
        <v>239</v>
      </c>
    </row>
    <row r="6" spans="1:10" x14ac:dyDescent="0.25">
      <c r="A6" s="20"/>
      <c r="B6" s="22" t="s">
        <v>497</v>
      </c>
      <c r="C6" s="22"/>
      <c r="D6" s="22"/>
      <c r="E6" s="22"/>
      <c r="F6" s="22"/>
      <c r="G6" s="22"/>
      <c r="H6" s="22"/>
      <c r="I6" s="22"/>
      <c r="J6" s="22"/>
    </row>
    <row r="7" spans="1:10" ht="15.75" x14ac:dyDescent="0.25">
      <c r="A7" s="20"/>
      <c r="B7" s="24"/>
      <c r="C7" s="24"/>
      <c r="D7" s="24"/>
      <c r="E7" s="24"/>
      <c r="F7" s="24"/>
      <c r="G7" s="24"/>
      <c r="H7" s="24"/>
      <c r="I7" s="24"/>
      <c r="J7" s="24"/>
    </row>
    <row r="8" spans="1:10" x14ac:dyDescent="0.25">
      <c r="A8" s="20"/>
      <c r="B8" s="12"/>
      <c r="C8" s="12"/>
      <c r="D8" s="12"/>
      <c r="E8" s="12"/>
      <c r="F8" s="12"/>
      <c r="G8" s="12"/>
      <c r="H8" s="12"/>
      <c r="I8" s="12"/>
      <c r="J8" s="12"/>
    </row>
    <row r="9" spans="1:10" ht="15.75" thickBot="1" x14ac:dyDescent="0.3">
      <c r="A9" s="20"/>
      <c r="B9" s="16"/>
      <c r="C9" s="16" t="s">
        <v>243</v>
      </c>
      <c r="D9" s="52">
        <v>2014</v>
      </c>
      <c r="E9" s="52"/>
      <c r="F9" s="16"/>
      <c r="G9" s="16" t="s">
        <v>243</v>
      </c>
      <c r="H9" s="52">
        <v>2013</v>
      </c>
      <c r="I9" s="52"/>
      <c r="J9" s="16"/>
    </row>
    <row r="10" spans="1:10" x14ac:dyDescent="0.25">
      <c r="A10" s="20"/>
      <c r="B10" s="45"/>
      <c r="C10" s="53"/>
      <c r="D10" s="53"/>
      <c r="E10" s="53"/>
      <c r="F10" s="53"/>
      <c r="G10" s="53"/>
      <c r="H10" s="53"/>
      <c r="I10" s="53"/>
      <c r="J10" s="53"/>
    </row>
    <row r="11" spans="1:10" x14ac:dyDescent="0.25">
      <c r="A11" s="20"/>
      <c r="B11" s="54" t="s">
        <v>498</v>
      </c>
      <c r="C11" s="30" t="s">
        <v>243</v>
      </c>
      <c r="D11" s="30" t="s">
        <v>289</v>
      </c>
      <c r="E11" s="38">
        <v>895</v>
      </c>
      <c r="F11" s="36" t="s">
        <v>243</v>
      </c>
      <c r="G11" s="30" t="s">
        <v>243</v>
      </c>
      <c r="H11" s="30" t="s">
        <v>289</v>
      </c>
      <c r="I11" s="38">
        <v>824</v>
      </c>
      <c r="J11" s="36" t="s">
        <v>243</v>
      </c>
    </row>
    <row r="12" spans="1:10" x14ac:dyDescent="0.25">
      <c r="A12" s="20"/>
      <c r="B12" s="15" t="s">
        <v>242</v>
      </c>
      <c r="C12" s="12" t="s">
        <v>243</v>
      </c>
      <c r="D12" s="12"/>
      <c r="E12" s="42">
        <v>6165</v>
      </c>
      <c r="F12" s="14" t="s">
        <v>243</v>
      </c>
      <c r="G12" s="12" t="s">
        <v>243</v>
      </c>
      <c r="H12" s="12"/>
      <c r="I12" s="42">
        <v>5376</v>
      </c>
      <c r="J12" s="14" t="s">
        <v>243</v>
      </c>
    </row>
    <row r="13" spans="1:10" ht="15.75" thickBot="1" x14ac:dyDescent="0.3">
      <c r="A13" s="20"/>
      <c r="B13" s="54" t="s">
        <v>245</v>
      </c>
      <c r="C13" s="30" t="s">
        <v>243</v>
      </c>
      <c r="D13" s="30"/>
      <c r="E13" s="34">
        <v>3317</v>
      </c>
      <c r="F13" s="36" t="s">
        <v>243</v>
      </c>
      <c r="G13" s="30" t="s">
        <v>243</v>
      </c>
      <c r="H13" s="30"/>
      <c r="I13" s="34">
        <v>3286</v>
      </c>
      <c r="J13" s="36" t="s">
        <v>243</v>
      </c>
    </row>
    <row r="14" spans="1:10" x14ac:dyDescent="0.25">
      <c r="A14" s="20"/>
      <c r="B14" s="45"/>
      <c r="C14" s="45" t="s">
        <v>243</v>
      </c>
      <c r="D14" s="46"/>
      <c r="E14" s="46"/>
      <c r="F14" s="45"/>
      <c r="G14" s="45" t="s">
        <v>243</v>
      </c>
      <c r="H14" s="46"/>
      <c r="I14" s="46"/>
      <c r="J14" s="45"/>
    </row>
    <row r="15" spans="1:10" x14ac:dyDescent="0.25">
      <c r="A15" s="20"/>
      <c r="B15" s="84"/>
      <c r="C15" s="16" t="s">
        <v>243</v>
      </c>
      <c r="D15" s="12"/>
      <c r="E15" s="42">
        <v>10377</v>
      </c>
      <c r="F15" s="14" t="s">
        <v>243</v>
      </c>
      <c r="G15" s="16" t="s">
        <v>243</v>
      </c>
      <c r="H15" s="12"/>
      <c r="I15" s="42">
        <v>9486</v>
      </c>
      <c r="J15" s="14" t="s">
        <v>243</v>
      </c>
    </row>
    <row r="16" spans="1:10" ht="15.75" thickBot="1" x14ac:dyDescent="0.3">
      <c r="A16" s="20"/>
      <c r="B16" s="54" t="s">
        <v>499</v>
      </c>
      <c r="C16" s="48" t="s">
        <v>243</v>
      </c>
      <c r="D16" s="30"/>
      <c r="E16" s="34">
        <v>5253</v>
      </c>
      <c r="F16" s="36" t="s">
        <v>243</v>
      </c>
      <c r="G16" s="48" t="s">
        <v>243</v>
      </c>
      <c r="H16" s="30"/>
      <c r="I16" s="34">
        <v>5193</v>
      </c>
      <c r="J16" s="36" t="s">
        <v>243</v>
      </c>
    </row>
    <row r="17" spans="1:10" x14ac:dyDescent="0.25">
      <c r="A17" s="20"/>
      <c r="B17" s="45"/>
      <c r="C17" s="45" t="s">
        <v>243</v>
      </c>
      <c r="D17" s="46"/>
      <c r="E17" s="46"/>
      <c r="F17" s="45"/>
      <c r="G17" s="45" t="s">
        <v>243</v>
      </c>
      <c r="H17" s="46"/>
      <c r="I17" s="46"/>
      <c r="J17" s="45"/>
    </row>
    <row r="18" spans="1:10" x14ac:dyDescent="0.25">
      <c r="A18" s="20"/>
      <c r="B18" s="45"/>
      <c r="C18" s="53"/>
      <c r="D18" s="53"/>
      <c r="E18" s="53"/>
      <c r="F18" s="53"/>
      <c r="G18" s="53"/>
      <c r="H18" s="53"/>
      <c r="I18" s="53"/>
      <c r="J18" s="53"/>
    </row>
    <row r="19" spans="1:10" ht="15.75" thickBot="1" x14ac:dyDescent="0.3">
      <c r="A19" s="20"/>
      <c r="B19" s="31" t="s">
        <v>500</v>
      </c>
      <c r="C19" s="16" t="s">
        <v>243</v>
      </c>
      <c r="D19" s="12" t="s">
        <v>289</v>
      </c>
      <c r="E19" s="42">
        <v>5124</v>
      </c>
      <c r="F19" s="14" t="s">
        <v>243</v>
      </c>
      <c r="G19" s="16" t="s">
        <v>243</v>
      </c>
      <c r="H19" s="12" t="s">
        <v>289</v>
      </c>
      <c r="I19" s="42">
        <v>4293</v>
      </c>
      <c r="J19" s="14" t="s">
        <v>243</v>
      </c>
    </row>
    <row r="20" spans="1:10" ht="15.75" thickTop="1" x14ac:dyDescent="0.25">
      <c r="A20" s="20"/>
      <c r="B20" s="45"/>
      <c r="C20" s="45" t="s">
        <v>243</v>
      </c>
      <c r="D20" s="49"/>
      <c r="E20" s="49"/>
      <c r="F20" s="45"/>
      <c r="G20" s="45" t="s">
        <v>243</v>
      </c>
      <c r="H20" s="49"/>
      <c r="I20" s="49"/>
      <c r="J20" s="45"/>
    </row>
  </sheetData>
  <mergeCells count="14">
    <mergeCell ref="A1:A2"/>
    <mergeCell ref="B1:J1"/>
    <mergeCell ref="B2:J2"/>
    <mergeCell ref="B3:J3"/>
    <mergeCell ref="A4:A20"/>
    <mergeCell ref="B4:J4"/>
    <mergeCell ref="B6:J6"/>
    <mergeCell ref="B7:J7"/>
    <mergeCell ref="D9:E9"/>
    <mergeCell ref="H9:I9"/>
    <mergeCell ref="C10:F10"/>
    <mergeCell ref="G10:J10"/>
    <mergeCell ref="C18:F18"/>
    <mergeCell ref="G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6.85546875" customWidth="1"/>
    <col min="5" max="5" width="13.42578125" customWidth="1"/>
    <col min="6" max="6" width="7.5703125" customWidth="1"/>
    <col min="7" max="7" width="34.7109375" customWidth="1"/>
    <col min="8" max="8" width="6.85546875" customWidth="1"/>
    <col min="9" max="9" width="15.7109375" customWidth="1"/>
    <col min="10" max="10" width="7.5703125" customWidth="1"/>
  </cols>
  <sheetData>
    <row r="1" spans="1:10" ht="15" customHeight="1" x14ac:dyDescent="0.25">
      <c r="A1" s="9" t="s">
        <v>5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2</v>
      </c>
      <c r="B3" s="19" t="s">
        <v>6</v>
      </c>
      <c r="C3" s="19"/>
      <c r="D3" s="19"/>
      <c r="E3" s="19"/>
      <c r="F3" s="19"/>
      <c r="G3" s="19"/>
      <c r="H3" s="19"/>
      <c r="I3" s="19"/>
      <c r="J3" s="19"/>
    </row>
    <row r="4" spans="1:10" ht="15" customHeight="1" x14ac:dyDescent="0.25">
      <c r="A4" s="20" t="s">
        <v>501</v>
      </c>
      <c r="B4" s="19" t="s">
        <v>6</v>
      </c>
      <c r="C4" s="19"/>
      <c r="D4" s="19"/>
      <c r="E4" s="19"/>
      <c r="F4" s="19"/>
      <c r="G4" s="19"/>
      <c r="H4" s="19"/>
      <c r="I4" s="19"/>
      <c r="J4" s="19"/>
    </row>
    <row r="5" spans="1:10" x14ac:dyDescent="0.25">
      <c r="A5" s="20"/>
      <c r="B5" s="11" t="s">
        <v>503</v>
      </c>
      <c r="C5" s="11" t="s">
        <v>501</v>
      </c>
    </row>
    <row r="6" spans="1:10" ht="25.5" customHeight="1" x14ac:dyDescent="0.25">
      <c r="A6" s="20"/>
      <c r="B6" s="22" t="s">
        <v>504</v>
      </c>
      <c r="C6" s="22"/>
      <c r="D6" s="22"/>
      <c r="E6" s="22"/>
      <c r="F6" s="22"/>
      <c r="G6" s="22"/>
      <c r="H6" s="22"/>
      <c r="I6" s="22"/>
      <c r="J6" s="22"/>
    </row>
    <row r="7" spans="1:10" x14ac:dyDescent="0.25">
      <c r="A7" s="20"/>
      <c r="B7" s="22" t="s">
        <v>505</v>
      </c>
      <c r="C7" s="22"/>
      <c r="D7" s="22"/>
      <c r="E7" s="22"/>
      <c r="F7" s="22"/>
      <c r="G7" s="22"/>
      <c r="H7" s="22"/>
      <c r="I7" s="22"/>
      <c r="J7" s="22"/>
    </row>
    <row r="8" spans="1:10" x14ac:dyDescent="0.25">
      <c r="A8" s="20"/>
      <c r="B8" s="23"/>
      <c r="C8" s="23"/>
      <c r="D8" s="23"/>
      <c r="E8" s="23"/>
      <c r="F8" s="23"/>
      <c r="G8" s="23"/>
      <c r="H8" s="23"/>
      <c r="I8" s="23"/>
      <c r="J8" s="23"/>
    </row>
    <row r="9" spans="1:10" ht="38.25" customHeight="1" x14ac:dyDescent="0.25">
      <c r="A9" s="20"/>
      <c r="B9" s="22" t="s">
        <v>506</v>
      </c>
      <c r="C9" s="22"/>
      <c r="D9" s="22"/>
      <c r="E9" s="22"/>
      <c r="F9" s="22"/>
      <c r="G9" s="22"/>
      <c r="H9" s="22"/>
      <c r="I9" s="22"/>
      <c r="J9" s="22"/>
    </row>
    <row r="10" spans="1:10" x14ac:dyDescent="0.25">
      <c r="A10" s="20"/>
      <c r="B10" s="22" t="s">
        <v>507</v>
      </c>
      <c r="C10" s="22"/>
      <c r="D10" s="22"/>
      <c r="E10" s="22"/>
      <c r="F10" s="22"/>
      <c r="G10" s="22"/>
      <c r="H10" s="22"/>
      <c r="I10" s="22"/>
      <c r="J10" s="22"/>
    </row>
    <row r="11" spans="1:10" ht="15.75" x14ac:dyDescent="0.25">
      <c r="A11" s="20"/>
      <c r="B11" s="24"/>
      <c r="C11" s="24"/>
      <c r="D11" s="24"/>
      <c r="E11" s="24"/>
      <c r="F11" s="24"/>
      <c r="G11" s="24"/>
      <c r="H11" s="24"/>
      <c r="I11" s="24"/>
      <c r="J11" s="24"/>
    </row>
    <row r="12" spans="1:10" x14ac:dyDescent="0.25">
      <c r="A12" s="20"/>
      <c r="B12" s="12"/>
      <c r="C12" s="12"/>
      <c r="D12" s="12"/>
      <c r="E12" s="12"/>
      <c r="F12" s="12"/>
      <c r="G12" s="12"/>
      <c r="H12" s="12"/>
      <c r="I12" s="12"/>
      <c r="J12" s="12"/>
    </row>
    <row r="13" spans="1:10" ht="15.75" thickBot="1" x14ac:dyDescent="0.3">
      <c r="A13" s="20"/>
      <c r="B13" s="16"/>
      <c r="C13" s="16" t="s">
        <v>243</v>
      </c>
      <c r="D13" s="52">
        <v>2014</v>
      </c>
      <c r="E13" s="52"/>
      <c r="F13" s="16"/>
      <c r="G13" s="16"/>
      <c r="H13" s="52">
        <v>2013</v>
      </c>
      <c r="I13" s="52"/>
      <c r="J13" s="16"/>
    </row>
    <row r="14" spans="1:10" x14ac:dyDescent="0.25">
      <c r="A14" s="20"/>
      <c r="B14" s="45"/>
      <c r="C14" s="53"/>
      <c r="D14" s="53"/>
      <c r="E14" s="53"/>
      <c r="F14" s="53"/>
      <c r="G14" s="53"/>
      <c r="H14" s="53"/>
      <c r="I14" s="53"/>
      <c r="J14" s="53"/>
    </row>
    <row r="15" spans="1:10" x14ac:dyDescent="0.25">
      <c r="A15" s="20"/>
      <c r="B15" s="54" t="s">
        <v>508</v>
      </c>
      <c r="C15" s="30" t="s">
        <v>243</v>
      </c>
      <c r="D15" s="30" t="s">
        <v>289</v>
      </c>
      <c r="E15" s="38">
        <v>502</v>
      </c>
      <c r="F15" s="36" t="s">
        <v>243</v>
      </c>
      <c r="G15" s="30"/>
      <c r="H15" s="30" t="s">
        <v>289</v>
      </c>
      <c r="I15" s="38">
        <v>329</v>
      </c>
      <c r="J15" s="36" t="s">
        <v>243</v>
      </c>
    </row>
    <row r="16" spans="1:10" x14ac:dyDescent="0.25">
      <c r="A16" s="20"/>
      <c r="B16" s="15" t="s">
        <v>509</v>
      </c>
      <c r="C16" s="12" t="s">
        <v>243</v>
      </c>
      <c r="D16" s="12"/>
      <c r="E16" s="12"/>
      <c r="F16" s="12"/>
      <c r="G16" s="12"/>
      <c r="H16" s="12"/>
      <c r="I16" s="12"/>
      <c r="J16" s="12"/>
    </row>
    <row r="17" spans="1:10" ht="25.5" x14ac:dyDescent="0.25">
      <c r="A17" s="20"/>
      <c r="B17" s="55" t="s">
        <v>510</v>
      </c>
      <c r="C17" s="30" t="s">
        <v>243</v>
      </c>
      <c r="D17" s="30"/>
      <c r="E17" s="38">
        <v>60</v>
      </c>
      <c r="F17" s="36" t="s">
        <v>243</v>
      </c>
      <c r="G17" s="30"/>
      <c r="H17" s="30"/>
      <c r="I17" s="38">
        <v>175</v>
      </c>
      <c r="J17" s="36" t="s">
        <v>243</v>
      </c>
    </row>
    <row r="18" spans="1:10" x14ac:dyDescent="0.25">
      <c r="A18" s="20"/>
      <c r="B18" s="15" t="s">
        <v>511</v>
      </c>
      <c r="C18" s="12" t="s">
        <v>243</v>
      </c>
      <c r="D18" s="12"/>
      <c r="E18" s="12"/>
      <c r="F18" s="12"/>
      <c r="G18" s="12"/>
      <c r="H18" s="12"/>
      <c r="I18" s="12"/>
      <c r="J18" s="12"/>
    </row>
    <row r="19" spans="1:10" x14ac:dyDescent="0.25">
      <c r="A19" s="20"/>
      <c r="B19" s="55" t="s">
        <v>512</v>
      </c>
      <c r="C19" s="30" t="s">
        <v>243</v>
      </c>
      <c r="D19" s="30"/>
      <c r="E19" s="38" t="s">
        <v>513</v>
      </c>
      <c r="F19" s="36" t="s">
        <v>291</v>
      </c>
      <c r="G19" s="30"/>
      <c r="H19" s="30"/>
      <c r="I19" s="38" t="s">
        <v>514</v>
      </c>
      <c r="J19" s="36" t="s">
        <v>291</v>
      </c>
    </row>
    <row r="20" spans="1:10" ht="26.25" thickBot="1" x14ac:dyDescent="0.3">
      <c r="A20" s="20"/>
      <c r="B20" s="15" t="s">
        <v>515</v>
      </c>
      <c r="C20" s="12" t="s">
        <v>243</v>
      </c>
      <c r="D20" s="12"/>
      <c r="E20" s="44" t="s">
        <v>516</v>
      </c>
      <c r="F20" s="14" t="s">
        <v>291</v>
      </c>
      <c r="G20" s="12"/>
      <c r="H20" s="12"/>
      <c r="I20" s="44">
        <v>110</v>
      </c>
      <c r="J20" s="14" t="s">
        <v>243</v>
      </c>
    </row>
    <row r="21" spans="1:10" x14ac:dyDescent="0.25">
      <c r="A21" s="20"/>
      <c r="B21" s="45"/>
      <c r="C21" s="45" t="s">
        <v>243</v>
      </c>
      <c r="D21" s="46"/>
      <c r="E21" s="46"/>
      <c r="F21" s="45"/>
      <c r="G21" s="45"/>
      <c r="H21" s="46"/>
      <c r="I21" s="46"/>
      <c r="J21" s="45"/>
    </row>
    <row r="22" spans="1:10" x14ac:dyDescent="0.25">
      <c r="A22" s="20"/>
      <c r="B22" s="45"/>
      <c r="C22" s="53"/>
      <c r="D22" s="53"/>
      <c r="E22" s="53"/>
      <c r="F22" s="53"/>
      <c r="G22" s="53"/>
      <c r="H22" s="53"/>
      <c r="I22" s="53"/>
      <c r="J22" s="53"/>
    </row>
    <row r="23" spans="1:10" ht="15.75" thickBot="1" x14ac:dyDescent="0.3">
      <c r="A23" s="20"/>
      <c r="B23" s="54" t="s">
        <v>517</v>
      </c>
      <c r="C23" s="48" t="s">
        <v>243</v>
      </c>
      <c r="D23" s="30" t="s">
        <v>289</v>
      </c>
      <c r="E23" s="38">
        <v>506</v>
      </c>
      <c r="F23" s="36" t="s">
        <v>243</v>
      </c>
      <c r="G23" s="48"/>
      <c r="H23" s="30" t="s">
        <v>289</v>
      </c>
      <c r="I23" s="38">
        <v>502</v>
      </c>
      <c r="J23" s="36" t="s">
        <v>243</v>
      </c>
    </row>
    <row r="24" spans="1:10" ht="15.75" thickTop="1" x14ac:dyDescent="0.25">
      <c r="A24" s="20"/>
      <c r="B24" s="45"/>
      <c r="C24" s="45" t="s">
        <v>243</v>
      </c>
      <c r="D24" s="49"/>
      <c r="E24" s="49"/>
      <c r="F24" s="45"/>
      <c r="G24" s="45"/>
      <c r="H24" s="49"/>
      <c r="I24" s="49"/>
      <c r="J24" s="45"/>
    </row>
    <row r="25" spans="1:10" x14ac:dyDescent="0.25">
      <c r="A25" s="20"/>
      <c r="B25" s="22" t="s">
        <v>518</v>
      </c>
      <c r="C25" s="22"/>
      <c r="D25" s="22"/>
      <c r="E25" s="22"/>
      <c r="F25" s="22"/>
      <c r="G25" s="22"/>
      <c r="H25" s="22"/>
      <c r="I25" s="22"/>
      <c r="J25" s="22"/>
    </row>
  </sheetData>
  <mergeCells count="19">
    <mergeCell ref="B10:J10"/>
    <mergeCell ref="B11:J11"/>
    <mergeCell ref="B25:J25"/>
    <mergeCell ref="A1:A2"/>
    <mergeCell ref="B1:J1"/>
    <mergeCell ref="B2:J2"/>
    <mergeCell ref="B3:J3"/>
    <mergeCell ref="A4:A25"/>
    <mergeCell ref="B4:J4"/>
    <mergeCell ref="B6:J6"/>
    <mergeCell ref="B7:J7"/>
    <mergeCell ref="B8:J8"/>
    <mergeCell ref="B9:J9"/>
    <mergeCell ref="D13:E13"/>
    <mergeCell ref="H13:I13"/>
    <mergeCell ref="C14:F14"/>
    <mergeCell ref="G14:J14"/>
    <mergeCell ref="C22:F22"/>
    <mergeCell ref="G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customWidth="1"/>
    <col min="3" max="3" width="30.42578125" customWidth="1"/>
    <col min="4" max="4" width="2.5703125" customWidth="1"/>
    <col min="5" max="5" width="9.42578125" customWidth="1"/>
    <col min="6" max="8" width="2.5703125" customWidth="1"/>
    <col min="9" max="9" width="7" customWidth="1"/>
    <col min="10" max="10" width="2.5703125" customWidth="1"/>
  </cols>
  <sheetData>
    <row r="1" spans="1:10" ht="15" customHeight="1" x14ac:dyDescent="0.25">
      <c r="A1" s="9" t="s">
        <v>5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20</v>
      </c>
      <c r="B3" s="19" t="s">
        <v>6</v>
      </c>
      <c r="C3" s="19"/>
      <c r="D3" s="19"/>
      <c r="E3" s="19"/>
      <c r="F3" s="19"/>
      <c r="G3" s="19"/>
      <c r="H3" s="19"/>
      <c r="I3" s="19"/>
      <c r="J3" s="19"/>
    </row>
    <row r="4" spans="1:10" ht="15" customHeight="1" x14ac:dyDescent="0.25">
      <c r="A4" s="20" t="s">
        <v>519</v>
      </c>
      <c r="B4" s="19" t="s">
        <v>6</v>
      </c>
      <c r="C4" s="19"/>
      <c r="D4" s="19"/>
      <c r="E4" s="19"/>
      <c r="F4" s="19"/>
      <c r="G4" s="19"/>
      <c r="H4" s="19"/>
      <c r="I4" s="19"/>
      <c r="J4" s="19"/>
    </row>
    <row r="5" spans="1:10" x14ac:dyDescent="0.25">
      <c r="A5" s="20"/>
      <c r="B5" s="11" t="s">
        <v>521</v>
      </c>
      <c r="C5" s="11" t="s">
        <v>522</v>
      </c>
    </row>
    <row r="6" spans="1:10" ht="25.5" customHeight="1" x14ac:dyDescent="0.25">
      <c r="A6" s="20"/>
      <c r="B6" s="22" t="s">
        <v>523</v>
      </c>
      <c r="C6" s="22"/>
      <c r="D6" s="22"/>
      <c r="E6" s="22"/>
      <c r="F6" s="22"/>
      <c r="G6" s="22"/>
      <c r="H6" s="22"/>
      <c r="I6" s="22"/>
      <c r="J6" s="22"/>
    </row>
    <row r="7" spans="1:10" x14ac:dyDescent="0.25">
      <c r="A7" s="20"/>
      <c r="B7" s="22" t="s">
        <v>524</v>
      </c>
      <c r="C7" s="22"/>
      <c r="D7" s="22"/>
      <c r="E7" s="22"/>
      <c r="F7" s="22"/>
      <c r="G7" s="22"/>
      <c r="H7" s="22"/>
      <c r="I7" s="22"/>
      <c r="J7" s="22"/>
    </row>
    <row r="8" spans="1:10" ht="15.75" x14ac:dyDescent="0.25">
      <c r="A8" s="20"/>
      <c r="B8" s="24"/>
      <c r="C8" s="24"/>
      <c r="D8" s="24"/>
      <c r="E8" s="24"/>
      <c r="F8" s="24"/>
      <c r="G8" s="24"/>
      <c r="H8" s="24"/>
      <c r="I8" s="24"/>
      <c r="J8" s="24"/>
    </row>
    <row r="9" spans="1:10" x14ac:dyDescent="0.25">
      <c r="A9" s="20"/>
      <c r="B9" s="12"/>
      <c r="C9" s="12"/>
      <c r="D9" s="12"/>
      <c r="E9" s="12"/>
      <c r="F9" s="12"/>
      <c r="G9" s="12"/>
      <c r="H9" s="12"/>
      <c r="I9" s="12"/>
      <c r="J9" s="12"/>
    </row>
    <row r="10" spans="1:10" ht="15.75" thickBot="1" x14ac:dyDescent="0.3">
      <c r="A10" s="20"/>
      <c r="B10" s="16"/>
      <c r="C10" s="16" t="s">
        <v>243</v>
      </c>
      <c r="D10" s="52">
        <v>2014</v>
      </c>
      <c r="E10" s="52"/>
      <c r="F10" s="16"/>
      <c r="G10" s="16" t="s">
        <v>243</v>
      </c>
      <c r="H10" s="52">
        <v>2013</v>
      </c>
      <c r="I10" s="52"/>
      <c r="J10" s="16"/>
    </row>
    <row r="11" spans="1:10" x14ac:dyDescent="0.25">
      <c r="A11" s="20"/>
      <c r="B11" s="45"/>
      <c r="C11" s="53"/>
      <c r="D11" s="53"/>
      <c r="E11" s="53"/>
      <c r="F11" s="53"/>
      <c r="G11" s="53"/>
      <c r="H11" s="53"/>
      <c r="I11" s="53"/>
      <c r="J11" s="53"/>
    </row>
    <row r="12" spans="1:10" x14ac:dyDescent="0.25">
      <c r="A12" s="20"/>
      <c r="B12" s="54" t="s">
        <v>525</v>
      </c>
      <c r="C12" s="30" t="s">
        <v>243</v>
      </c>
      <c r="D12" s="30" t="s">
        <v>289</v>
      </c>
      <c r="E12" s="38">
        <v>247</v>
      </c>
      <c r="F12" s="36" t="s">
        <v>243</v>
      </c>
      <c r="G12" s="30" t="s">
        <v>243</v>
      </c>
      <c r="H12" s="30" t="s">
        <v>289</v>
      </c>
      <c r="I12" s="38">
        <v>303</v>
      </c>
      <c r="J12" s="36" t="s">
        <v>243</v>
      </c>
    </row>
    <row r="13" spans="1:10" x14ac:dyDescent="0.25">
      <c r="A13" s="20"/>
      <c r="B13" s="15" t="s">
        <v>53</v>
      </c>
      <c r="C13" s="12" t="s">
        <v>243</v>
      </c>
      <c r="D13" s="12"/>
      <c r="E13" s="42">
        <v>1927</v>
      </c>
      <c r="F13" s="14" t="s">
        <v>243</v>
      </c>
      <c r="G13" s="12" t="s">
        <v>243</v>
      </c>
      <c r="H13" s="12"/>
      <c r="I13" s="42">
        <v>1843</v>
      </c>
      <c r="J13" s="14" t="s">
        <v>243</v>
      </c>
    </row>
    <row r="14" spans="1:10" ht="15.75" thickBot="1" x14ac:dyDescent="0.3">
      <c r="A14" s="20"/>
      <c r="B14" s="54" t="s">
        <v>54</v>
      </c>
      <c r="C14" s="30" t="s">
        <v>243</v>
      </c>
      <c r="D14" s="30"/>
      <c r="E14" s="38">
        <v>148</v>
      </c>
      <c r="F14" s="36" t="s">
        <v>243</v>
      </c>
      <c r="G14" s="30" t="s">
        <v>243</v>
      </c>
      <c r="H14" s="30"/>
      <c r="I14" s="38">
        <v>88</v>
      </c>
      <c r="J14" s="36" t="s">
        <v>243</v>
      </c>
    </row>
    <row r="15" spans="1:10" x14ac:dyDescent="0.25">
      <c r="A15" s="20"/>
      <c r="B15" s="45"/>
      <c r="C15" s="45" t="s">
        <v>243</v>
      </c>
      <c r="D15" s="46"/>
      <c r="E15" s="46"/>
      <c r="F15" s="45"/>
      <c r="G15" s="45" t="s">
        <v>243</v>
      </c>
      <c r="H15" s="46"/>
      <c r="I15" s="46"/>
      <c r="J15" s="45"/>
    </row>
    <row r="16" spans="1:10" x14ac:dyDescent="0.25">
      <c r="A16" s="20"/>
      <c r="B16" s="45"/>
      <c r="C16" s="53"/>
      <c r="D16" s="53"/>
      <c r="E16" s="53"/>
      <c r="F16" s="53"/>
      <c r="G16" s="53"/>
      <c r="H16" s="53"/>
      <c r="I16" s="53"/>
      <c r="J16" s="53"/>
    </row>
    <row r="17" spans="1:10" ht="15.75" thickBot="1" x14ac:dyDescent="0.3">
      <c r="A17" s="20"/>
      <c r="B17" s="31" t="s">
        <v>526</v>
      </c>
      <c r="C17" s="16" t="s">
        <v>243</v>
      </c>
      <c r="D17" s="12" t="s">
        <v>289</v>
      </c>
      <c r="E17" s="42">
        <v>2322</v>
      </c>
      <c r="F17" s="14" t="s">
        <v>243</v>
      </c>
      <c r="G17" s="16" t="s">
        <v>243</v>
      </c>
      <c r="H17" s="12" t="s">
        <v>289</v>
      </c>
      <c r="I17" s="42">
        <v>2234</v>
      </c>
      <c r="J17" s="14" t="s">
        <v>243</v>
      </c>
    </row>
    <row r="18" spans="1:10" ht="15.75" thickTop="1" x14ac:dyDescent="0.25">
      <c r="A18" s="20"/>
      <c r="B18" s="45"/>
      <c r="C18" s="45" t="s">
        <v>243</v>
      </c>
      <c r="D18" s="49"/>
      <c r="E18" s="49"/>
      <c r="F18" s="45"/>
      <c r="G18" s="45" t="s">
        <v>243</v>
      </c>
      <c r="H18" s="49"/>
      <c r="I18" s="49"/>
      <c r="J18" s="45"/>
    </row>
    <row r="19" spans="1:10" x14ac:dyDescent="0.25">
      <c r="A19" s="20"/>
      <c r="B19" s="23"/>
      <c r="C19" s="23"/>
      <c r="D19" s="23"/>
      <c r="E19" s="23"/>
      <c r="F19" s="23"/>
      <c r="G19" s="23"/>
      <c r="H19" s="23"/>
      <c r="I19" s="23"/>
      <c r="J19" s="23"/>
    </row>
    <row r="20" spans="1:10" x14ac:dyDescent="0.25">
      <c r="A20" s="20"/>
      <c r="B20" s="22" t="s">
        <v>527</v>
      </c>
      <c r="C20" s="22"/>
      <c r="D20" s="22"/>
      <c r="E20" s="22"/>
      <c r="F20" s="22"/>
      <c r="G20" s="22"/>
      <c r="H20" s="22"/>
      <c r="I20" s="22"/>
      <c r="J20" s="22"/>
    </row>
    <row r="21" spans="1:10" ht="15.75" x14ac:dyDescent="0.25">
      <c r="A21" s="20"/>
      <c r="B21" s="24"/>
      <c r="C21" s="24"/>
      <c r="D21" s="24"/>
      <c r="E21" s="24"/>
      <c r="F21" s="24"/>
      <c r="G21" s="24"/>
      <c r="H21" s="24"/>
      <c r="I21" s="24"/>
      <c r="J21" s="24"/>
    </row>
    <row r="22" spans="1:10" x14ac:dyDescent="0.25">
      <c r="A22" s="20"/>
      <c r="B22" s="12"/>
      <c r="C22" s="12"/>
      <c r="D22" s="12"/>
      <c r="E22" s="12"/>
      <c r="F22" s="12"/>
    </row>
    <row r="23" spans="1:10" x14ac:dyDescent="0.25">
      <c r="A23" s="20"/>
      <c r="B23" s="54">
        <v>2015</v>
      </c>
      <c r="C23" s="48" t="s">
        <v>243</v>
      </c>
      <c r="D23" s="30" t="s">
        <v>289</v>
      </c>
      <c r="E23" s="34">
        <v>184324</v>
      </c>
      <c r="F23" s="36" t="s">
        <v>243</v>
      </c>
    </row>
    <row r="24" spans="1:10" x14ac:dyDescent="0.25">
      <c r="A24" s="20"/>
      <c r="B24" s="15">
        <v>2016</v>
      </c>
      <c r="C24" s="16" t="s">
        <v>243</v>
      </c>
      <c r="D24" s="12"/>
      <c r="E24" s="42">
        <v>38034</v>
      </c>
      <c r="F24" s="14" t="s">
        <v>243</v>
      </c>
    </row>
    <row r="25" spans="1:10" x14ac:dyDescent="0.25">
      <c r="A25" s="20"/>
      <c r="B25" s="54">
        <v>2017</v>
      </c>
      <c r="C25" s="48" t="s">
        <v>243</v>
      </c>
      <c r="D25" s="30"/>
      <c r="E25" s="34">
        <v>29269</v>
      </c>
      <c r="F25" s="36" t="s">
        <v>243</v>
      </c>
    </row>
    <row r="26" spans="1:10" x14ac:dyDescent="0.25">
      <c r="A26" s="20"/>
      <c r="B26" s="15">
        <v>2018</v>
      </c>
      <c r="C26" s="16" t="s">
        <v>243</v>
      </c>
      <c r="D26" s="12"/>
      <c r="E26" s="42">
        <v>1645</v>
      </c>
      <c r="F26" s="14" t="s">
        <v>243</v>
      </c>
    </row>
    <row r="27" spans="1:10" ht="15.75" thickBot="1" x14ac:dyDescent="0.3">
      <c r="A27" s="20"/>
      <c r="B27" s="54">
        <v>2019</v>
      </c>
      <c r="C27" s="48" t="s">
        <v>243</v>
      </c>
      <c r="D27" s="30"/>
      <c r="E27" s="34">
        <v>1978</v>
      </c>
      <c r="F27" s="36" t="s">
        <v>243</v>
      </c>
    </row>
    <row r="28" spans="1:10" x14ac:dyDescent="0.25">
      <c r="A28" s="20"/>
      <c r="B28" s="45"/>
      <c r="C28" s="45" t="s">
        <v>243</v>
      </c>
      <c r="D28" s="46"/>
      <c r="E28" s="46"/>
      <c r="F28" s="45"/>
    </row>
    <row r="29" spans="1:10" x14ac:dyDescent="0.25">
      <c r="A29" s="20"/>
      <c r="B29" s="45"/>
      <c r="C29" s="53"/>
      <c r="D29" s="53"/>
      <c r="E29" s="53"/>
      <c r="F29" s="53"/>
    </row>
    <row r="30" spans="1:10" ht="15.75" thickBot="1" x14ac:dyDescent="0.3">
      <c r="A30" s="20"/>
      <c r="B30" s="84"/>
      <c r="C30" s="16" t="s">
        <v>243</v>
      </c>
      <c r="D30" s="12" t="s">
        <v>289</v>
      </c>
      <c r="E30" s="42">
        <v>255250</v>
      </c>
      <c r="F30" s="14" t="s">
        <v>243</v>
      </c>
    </row>
    <row r="31" spans="1:10" ht="15.75" thickTop="1" x14ac:dyDescent="0.25">
      <c r="A31" s="20"/>
      <c r="B31" s="45"/>
      <c r="C31" s="45" t="s">
        <v>243</v>
      </c>
      <c r="D31" s="49"/>
      <c r="E31" s="49"/>
      <c r="F31" s="45"/>
    </row>
  </sheetData>
  <mergeCells count="19">
    <mergeCell ref="B19:J19"/>
    <mergeCell ref="B20:J20"/>
    <mergeCell ref="B21:J21"/>
    <mergeCell ref="C29:F29"/>
    <mergeCell ref="A1:A2"/>
    <mergeCell ref="B1:J1"/>
    <mergeCell ref="B2:J2"/>
    <mergeCell ref="B3:J3"/>
    <mergeCell ref="A4:A31"/>
    <mergeCell ref="B4:J4"/>
    <mergeCell ref="B6:J6"/>
    <mergeCell ref="B7:J7"/>
    <mergeCell ref="B8:J8"/>
    <mergeCell ref="D10:E10"/>
    <mergeCell ref="H10:I10"/>
    <mergeCell ref="C11:F11"/>
    <mergeCell ref="G11:J11"/>
    <mergeCell ref="C16:F16"/>
    <mergeCell ref="G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28515625" bestFit="1" customWidth="1"/>
    <col min="2" max="2" width="20" customWidth="1"/>
    <col min="3" max="3" width="36.5703125" customWidth="1"/>
    <col min="4" max="4" width="5.5703125" customWidth="1"/>
    <col min="5" max="5" width="17.42578125" customWidth="1"/>
    <col min="6" max="6" width="5.5703125" customWidth="1"/>
  </cols>
  <sheetData>
    <row r="1" spans="1:6" ht="15" customHeight="1" x14ac:dyDescent="0.25">
      <c r="A1" s="9" t="s">
        <v>528</v>
      </c>
      <c r="B1" s="9" t="s">
        <v>1</v>
      </c>
      <c r="C1" s="9"/>
      <c r="D1" s="9"/>
      <c r="E1" s="9"/>
      <c r="F1" s="9"/>
    </row>
    <row r="2" spans="1:6" ht="15" customHeight="1" x14ac:dyDescent="0.25">
      <c r="A2" s="9"/>
      <c r="B2" s="9" t="s">
        <v>2</v>
      </c>
      <c r="C2" s="9"/>
      <c r="D2" s="9"/>
      <c r="E2" s="9"/>
      <c r="F2" s="9"/>
    </row>
    <row r="3" spans="1:6" ht="15" customHeight="1" x14ac:dyDescent="0.25">
      <c r="A3" s="4" t="s">
        <v>520</v>
      </c>
      <c r="B3" s="19" t="s">
        <v>6</v>
      </c>
      <c r="C3" s="19"/>
      <c r="D3" s="19"/>
      <c r="E3" s="19"/>
      <c r="F3" s="19"/>
    </row>
    <row r="4" spans="1:6" ht="15" customHeight="1" x14ac:dyDescent="0.25">
      <c r="A4" s="20" t="s">
        <v>528</v>
      </c>
      <c r="B4" s="19" t="s">
        <v>6</v>
      </c>
      <c r="C4" s="19"/>
      <c r="D4" s="19"/>
      <c r="E4" s="19"/>
      <c r="F4" s="19"/>
    </row>
    <row r="5" spans="1:6" x14ac:dyDescent="0.25">
      <c r="A5" s="20"/>
      <c r="B5" s="11" t="s">
        <v>529</v>
      </c>
      <c r="C5" s="11" t="s">
        <v>528</v>
      </c>
    </row>
    <row r="6" spans="1:6" ht="51" customHeight="1" x14ac:dyDescent="0.25">
      <c r="A6" s="20"/>
      <c r="B6" s="22" t="s">
        <v>530</v>
      </c>
      <c r="C6" s="22"/>
      <c r="D6" s="22"/>
      <c r="E6" s="22"/>
      <c r="F6" s="22"/>
    </row>
    <row r="7" spans="1:6" x14ac:dyDescent="0.25">
      <c r="A7" s="20"/>
      <c r="B7" s="22" t="s">
        <v>531</v>
      </c>
      <c r="C7" s="22"/>
      <c r="D7" s="22"/>
      <c r="E7" s="22"/>
      <c r="F7" s="22"/>
    </row>
    <row r="8" spans="1:6" ht="15.75" x14ac:dyDescent="0.25">
      <c r="A8" s="20"/>
      <c r="B8" s="24"/>
      <c r="C8" s="24"/>
      <c r="D8" s="24"/>
      <c r="E8" s="24"/>
      <c r="F8" s="24"/>
    </row>
    <row r="9" spans="1:6" x14ac:dyDescent="0.25">
      <c r="A9" s="20"/>
      <c r="B9" s="12"/>
      <c r="C9" s="12"/>
      <c r="D9" s="12"/>
      <c r="E9" s="12"/>
      <c r="F9" s="12"/>
    </row>
    <row r="10" spans="1:6" x14ac:dyDescent="0.25">
      <c r="A10" s="20"/>
      <c r="B10" s="54">
        <v>2015</v>
      </c>
      <c r="C10" s="48" t="s">
        <v>243</v>
      </c>
      <c r="D10" s="30" t="s">
        <v>289</v>
      </c>
      <c r="E10" s="34">
        <v>40750</v>
      </c>
      <c r="F10" s="36" t="s">
        <v>243</v>
      </c>
    </row>
    <row r="11" spans="1:6" x14ac:dyDescent="0.25">
      <c r="A11" s="20"/>
      <c r="B11" s="15">
        <v>2016</v>
      </c>
      <c r="C11" s="16" t="s">
        <v>243</v>
      </c>
      <c r="D11" s="14"/>
      <c r="E11" s="18" t="s">
        <v>323</v>
      </c>
      <c r="F11" s="14" t="s">
        <v>243</v>
      </c>
    </row>
    <row r="12" spans="1:6" x14ac:dyDescent="0.25">
      <c r="A12" s="20"/>
      <c r="B12" s="54">
        <v>2017</v>
      </c>
      <c r="C12" s="48" t="s">
        <v>243</v>
      </c>
      <c r="D12" s="30"/>
      <c r="E12" s="34">
        <v>15000</v>
      </c>
      <c r="F12" s="36" t="s">
        <v>243</v>
      </c>
    </row>
    <row r="13" spans="1:6" ht="15.75" thickBot="1" x14ac:dyDescent="0.3">
      <c r="A13" s="20"/>
      <c r="B13" s="15">
        <v>2018</v>
      </c>
      <c r="C13" s="16" t="s">
        <v>243</v>
      </c>
      <c r="D13" s="12"/>
      <c r="E13" s="42">
        <v>1000</v>
      </c>
      <c r="F13" s="14" t="s">
        <v>243</v>
      </c>
    </row>
    <row r="14" spans="1:6" x14ac:dyDescent="0.25">
      <c r="A14" s="20"/>
      <c r="B14" s="45"/>
      <c r="C14" s="45" t="s">
        <v>243</v>
      </c>
      <c r="D14" s="46"/>
      <c r="E14" s="46"/>
      <c r="F14" s="45"/>
    </row>
    <row r="15" spans="1:6" x14ac:dyDescent="0.25">
      <c r="A15" s="20"/>
      <c r="B15" s="45"/>
      <c r="C15" s="53"/>
      <c r="D15" s="53"/>
      <c r="E15" s="53"/>
      <c r="F15" s="53"/>
    </row>
    <row r="16" spans="1:6" ht="15.75" thickBot="1" x14ac:dyDescent="0.3">
      <c r="A16" s="20"/>
      <c r="B16" s="47"/>
      <c r="C16" s="48" t="s">
        <v>243</v>
      </c>
      <c r="D16" s="30" t="s">
        <v>289</v>
      </c>
      <c r="E16" s="34">
        <v>56750</v>
      </c>
      <c r="F16" s="36" t="s">
        <v>243</v>
      </c>
    </row>
    <row r="17" spans="1:6" ht="15.75" thickTop="1" x14ac:dyDescent="0.25">
      <c r="A17" s="20"/>
      <c r="B17" s="45"/>
      <c r="C17" s="45" t="s">
        <v>243</v>
      </c>
      <c r="D17" s="49"/>
      <c r="E17" s="49"/>
      <c r="F17" s="45"/>
    </row>
  </sheetData>
  <mergeCells count="10">
    <mergeCell ref="C15:F15"/>
    <mergeCell ref="A1:A2"/>
    <mergeCell ref="B1:F1"/>
    <mergeCell ref="B2:F2"/>
    <mergeCell ref="B3:F3"/>
    <mergeCell ref="A4:A17"/>
    <mergeCell ref="B4:F4"/>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11" customWidth="1"/>
    <col min="3" max="3" width="34.85546875" customWidth="1"/>
  </cols>
  <sheetData>
    <row r="1" spans="1:3" ht="15" customHeight="1" x14ac:dyDescent="0.25">
      <c r="A1" s="9" t="s">
        <v>532</v>
      </c>
      <c r="B1" s="9" t="s">
        <v>1</v>
      </c>
      <c r="C1" s="9"/>
    </row>
    <row r="2" spans="1:3" ht="15" customHeight="1" x14ac:dyDescent="0.25">
      <c r="A2" s="9"/>
      <c r="B2" s="9" t="s">
        <v>2</v>
      </c>
      <c r="C2" s="9"/>
    </row>
    <row r="3" spans="1:3" ht="15" customHeight="1" x14ac:dyDescent="0.25">
      <c r="A3" s="4" t="s">
        <v>520</v>
      </c>
      <c r="B3" s="19" t="s">
        <v>6</v>
      </c>
      <c r="C3" s="19"/>
    </row>
    <row r="4" spans="1:3" ht="15" customHeight="1" x14ac:dyDescent="0.25">
      <c r="A4" s="20" t="s">
        <v>532</v>
      </c>
      <c r="B4" s="19" t="s">
        <v>6</v>
      </c>
      <c r="C4" s="19"/>
    </row>
    <row r="5" spans="1:3" x14ac:dyDescent="0.25">
      <c r="A5" s="20"/>
      <c r="B5" s="11" t="s">
        <v>533</v>
      </c>
      <c r="C5" s="11" t="s">
        <v>532</v>
      </c>
    </row>
    <row r="6" spans="1:3" ht="127.5" customHeight="1" x14ac:dyDescent="0.25">
      <c r="A6" s="20"/>
      <c r="B6" s="22" t="s">
        <v>534</v>
      </c>
      <c r="C6" s="22"/>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3.42578125" customWidth="1"/>
    <col min="6" max="6" width="13" customWidth="1"/>
    <col min="7" max="8" width="7.85546875" customWidth="1"/>
    <col min="9" max="9" width="20.85546875" customWidth="1"/>
    <col min="10" max="10" width="13" customWidth="1"/>
  </cols>
  <sheetData>
    <row r="1" spans="1:10" ht="15" customHeight="1" x14ac:dyDescent="0.25">
      <c r="A1" s="9" t="s">
        <v>26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35</v>
      </c>
      <c r="B3" s="19" t="s">
        <v>6</v>
      </c>
      <c r="C3" s="19"/>
      <c r="D3" s="19"/>
      <c r="E3" s="19"/>
      <c r="F3" s="19"/>
      <c r="G3" s="19"/>
      <c r="H3" s="19"/>
      <c r="I3" s="19"/>
      <c r="J3" s="19"/>
    </row>
    <row r="4" spans="1:10" ht="15" customHeight="1" x14ac:dyDescent="0.25">
      <c r="A4" s="20" t="s">
        <v>261</v>
      </c>
      <c r="B4" s="19" t="s">
        <v>6</v>
      </c>
      <c r="C4" s="19"/>
      <c r="D4" s="19"/>
      <c r="E4" s="19"/>
      <c r="F4" s="19"/>
      <c r="G4" s="19"/>
      <c r="H4" s="19"/>
      <c r="I4" s="19"/>
      <c r="J4" s="19"/>
    </row>
    <row r="5" spans="1:10" x14ac:dyDescent="0.25">
      <c r="A5" s="20"/>
      <c r="B5" s="11" t="s">
        <v>536</v>
      </c>
      <c r="C5" s="11" t="s">
        <v>261</v>
      </c>
    </row>
    <row r="6" spans="1:10" ht="25.5" customHeight="1" x14ac:dyDescent="0.25">
      <c r="A6" s="20"/>
      <c r="B6" s="22" t="s">
        <v>537</v>
      </c>
      <c r="C6" s="22"/>
      <c r="D6" s="22"/>
      <c r="E6" s="22"/>
      <c r="F6" s="22"/>
      <c r="G6" s="22"/>
      <c r="H6" s="22"/>
      <c r="I6" s="22"/>
      <c r="J6" s="22"/>
    </row>
    <row r="7" spans="1:10" x14ac:dyDescent="0.25">
      <c r="A7" s="20"/>
      <c r="B7" s="22" t="s">
        <v>538</v>
      </c>
      <c r="C7" s="22"/>
      <c r="D7" s="22"/>
      <c r="E7" s="22"/>
      <c r="F7" s="22"/>
      <c r="G7" s="22"/>
      <c r="H7" s="22"/>
      <c r="I7" s="22"/>
      <c r="J7" s="22"/>
    </row>
    <row r="8" spans="1:10" ht="15.75" x14ac:dyDescent="0.25">
      <c r="A8" s="20"/>
      <c r="B8" s="24"/>
      <c r="C8" s="24"/>
      <c r="D8" s="24"/>
      <c r="E8" s="24"/>
      <c r="F8" s="24"/>
      <c r="G8" s="24"/>
      <c r="H8" s="24"/>
      <c r="I8" s="24"/>
      <c r="J8" s="24"/>
    </row>
    <row r="9" spans="1:10" x14ac:dyDescent="0.25">
      <c r="A9" s="20"/>
      <c r="B9" s="12"/>
      <c r="C9" s="12"/>
      <c r="D9" s="12"/>
      <c r="E9" s="12"/>
      <c r="F9" s="12"/>
      <c r="G9" s="12"/>
      <c r="H9" s="12"/>
      <c r="I9" s="12"/>
      <c r="J9" s="12"/>
    </row>
    <row r="10" spans="1:10" ht="15.75" thickBot="1" x14ac:dyDescent="0.3">
      <c r="A10" s="20"/>
      <c r="B10" s="16"/>
      <c r="C10" s="16" t="s">
        <v>243</v>
      </c>
      <c r="D10" s="52">
        <v>2014</v>
      </c>
      <c r="E10" s="52"/>
      <c r="F10" s="16"/>
      <c r="G10" s="16" t="s">
        <v>243</v>
      </c>
      <c r="H10" s="52">
        <v>2013</v>
      </c>
      <c r="I10" s="52"/>
      <c r="J10" s="16"/>
    </row>
    <row r="11" spans="1:10" x14ac:dyDescent="0.25">
      <c r="A11" s="20"/>
      <c r="B11" s="45"/>
      <c r="C11" s="53"/>
      <c r="D11" s="53"/>
      <c r="E11" s="53"/>
      <c r="F11" s="53"/>
      <c r="G11" s="53"/>
      <c r="H11" s="53"/>
      <c r="I11" s="53"/>
      <c r="J11" s="53"/>
    </row>
    <row r="12" spans="1:10" x14ac:dyDescent="0.25">
      <c r="A12" s="20"/>
      <c r="B12" s="54" t="s">
        <v>539</v>
      </c>
      <c r="C12" s="30" t="s">
        <v>243</v>
      </c>
      <c r="D12" s="30" t="s">
        <v>289</v>
      </c>
      <c r="E12" s="34">
        <v>1695</v>
      </c>
      <c r="F12" s="36" t="s">
        <v>243</v>
      </c>
      <c r="G12" s="30" t="s">
        <v>243</v>
      </c>
      <c r="H12" s="30" t="s">
        <v>289</v>
      </c>
      <c r="I12" s="34">
        <v>1979</v>
      </c>
      <c r="J12" s="36" t="s">
        <v>243</v>
      </c>
    </row>
    <row r="13" spans="1:10" ht="15.75" thickBot="1" x14ac:dyDescent="0.3">
      <c r="A13" s="20"/>
      <c r="B13" s="15" t="s">
        <v>47</v>
      </c>
      <c r="C13" s="12" t="s">
        <v>243</v>
      </c>
      <c r="D13" s="12"/>
      <c r="E13" s="44">
        <v>167</v>
      </c>
      <c r="F13" s="14" t="s">
        <v>243</v>
      </c>
      <c r="G13" s="12" t="s">
        <v>243</v>
      </c>
      <c r="H13" s="12"/>
      <c r="I13" s="44">
        <v>78</v>
      </c>
      <c r="J13" s="14" t="s">
        <v>243</v>
      </c>
    </row>
    <row r="14" spans="1:10" x14ac:dyDescent="0.25">
      <c r="A14" s="20"/>
      <c r="B14" s="45"/>
      <c r="C14" s="45" t="s">
        <v>243</v>
      </c>
      <c r="D14" s="46"/>
      <c r="E14" s="46"/>
      <c r="F14" s="45"/>
      <c r="G14" s="45" t="s">
        <v>243</v>
      </c>
      <c r="H14" s="46"/>
      <c r="I14" s="46"/>
      <c r="J14" s="45"/>
    </row>
    <row r="15" spans="1:10" x14ac:dyDescent="0.25">
      <c r="A15" s="20"/>
      <c r="B15" s="45"/>
      <c r="C15" s="53"/>
      <c r="D15" s="53"/>
      <c r="E15" s="53"/>
      <c r="F15" s="53"/>
      <c r="G15" s="53"/>
      <c r="H15" s="53"/>
      <c r="I15" s="53"/>
      <c r="J15" s="53"/>
    </row>
    <row r="16" spans="1:10" ht="15.75" thickBot="1" x14ac:dyDescent="0.3">
      <c r="A16" s="20"/>
      <c r="B16" s="55" t="s">
        <v>540</v>
      </c>
      <c r="C16" s="48" t="s">
        <v>243</v>
      </c>
      <c r="D16" s="30" t="s">
        <v>289</v>
      </c>
      <c r="E16" s="34">
        <v>1862</v>
      </c>
      <c r="F16" s="36" t="s">
        <v>243</v>
      </c>
      <c r="G16" s="48" t="s">
        <v>243</v>
      </c>
      <c r="H16" s="30" t="s">
        <v>289</v>
      </c>
      <c r="I16" s="34">
        <v>2057</v>
      </c>
      <c r="J16" s="36" t="s">
        <v>243</v>
      </c>
    </row>
    <row r="17" spans="1:10" ht="15.75" thickTop="1" x14ac:dyDescent="0.25">
      <c r="A17" s="20"/>
      <c r="B17" s="45"/>
      <c r="C17" s="45" t="s">
        <v>243</v>
      </c>
      <c r="D17" s="49"/>
      <c r="E17" s="49"/>
      <c r="F17" s="45"/>
      <c r="G17" s="45" t="s">
        <v>243</v>
      </c>
      <c r="H17" s="49"/>
      <c r="I17" s="49"/>
      <c r="J17" s="45"/>
    </row>
    <row r="18" spans="1:10" x14ac:dyDescent="0.25">
      <c r="A18" s="20"/>
      <c r="B18" s="22" t="s">
        <v>541</v>
      </c>
      <c r="C18" s="22"/>
      <c r="D18" s="22"/>
      <c r="E18" s="22"/>
      <c r="F18" s="22"/>
      <c r="G18" s="22"/>
      <c r="H18" s="22"/>
      <c r="I18" s="22"/>
      <c r="J18" s="22"/>
    </row>
    <row r="19" spans="1:10" ht="15.75" x14ac:dyDescent="0.25">
      <c r="A19" s="20"/>
      <c r="B19" s="24"/>
      <c r="C19" s="24"/>
      <c r="D19" s="24"/>
      <c r="E19" s="24"/>
      <c r="F19" s="24"/>
      <c r="G19" s="24"/>
      <c r="H19" s="24"/>
      <c r="I19" s="24"/>
      <c r="J19" s="24"/>
    </row>
    <row r="20" spans="1:10" x14ac:dyDescent="0.25">
      <c r="A20" s="20"/>
      <c r="B20" s="12"/>
      <c r="C20" s="12"/>
      <c r="D20" s="12"/>
      <c r="E20" s="12"/>
      <c r="F20" s="12"/>
      <c r="G20" s="12"/>
      <c r="H20" s="12"/>
      <c r="I20" s="12"/>
      <c r="J20" s="12"/>
    </row>
    <row r="21" spans="1:10" ht="15.75" thickBot="1" x14ac:dyDescent="0.3">
      <c r="A21" s="20"/>
      <c r="B21" s="16"/>
      <c r="C21" s="16" t="s">
        <v>243</v>
      </c>
      <c r="D21" s="52">
        <v>2014</v>
      </c>
      <c r="E21" s="52"/>
      <c r="F21" s="16"/>
      <c r="G21" s="16"/>
      <c r="H21" s="52">
        <v>2013</v>
      </c>
      <c r="I21" s="52"/>
      <c r="J21" s="16"/>
    </row>
    <row r="22" spans="1:10" x14ac:dyDescent="0.25">
      <c r="A22" s="20"/>
      <c r="B22" s="45"/>
      <c r="C22" s="53"/>
      <c r="D22" s="53"/>
      <c r="E22" s="53"/>
      <c r="F22" s="53"/>
      <c r="G22" s="53"/>
      <c r="H22" s="53"/>
      <c r="I22" s="53"/>
      <c r="J22" s="53"/>
    </row>
    <row r="23" spans="1:10" x14ac:dyDescent="0.25">
      <c r="A23" s="20"/>
      <c r="B23" s="54" t="s">
        <v>542</v>
      </c>
      <c r="C23" s="30" t="s">
        <v>243</v>
      </c>
      <c r="D23" s="30" t="s">
        <v>289</v>
      </c>
      <c r="E23" s="34">
        <v>1815</v>
      </c>
      <c r="F23" s="36" t="s">
        <v>243</v>
      </c>
      <c r="G23" s="30"/>
      <c r="H23" s="30" t="s">
        <v>289</v>
      </c>
      <c r="I23" s="34">
        <v>1961</v>
      </c>
      <c r="J23" s="36" t="s">
        <v>243</v>
      </c>
    </row>
    <row r="24" spans="1:10" x14ac:dyDescent="0.25">
      <c r="A24" s="20"/>
      <c r="B24" s="15" t="s">
        <v>543</v>
      </c>
      <c r="C24" s="12" t="s">
        <v>243</v>
      </c>
      <c r="D24" s="12"/>
      <c r="E24" s="12"/>
      <c r="F24" s="12"/>
      <c r="G24" s="12"/>
      <c r="H24" s="12"/>
      <c r="I24" s="12"/>
      <c r="J24" s="12"/>
    </row>
    <row r="25" spans="1:10" x14ac:dyDescent="0.25">
      <c r="A25" s="20"/>
      <c r="B25" s="55" t="s">
        <v>544</v>
      </c>
      <c r="C25" s="30" t="s">
        <v>243</v>
      </c>
      <c r="D25" s="30"/>
      <c r="E25" s="38" t="s">
        <v>545</v>
      </c>
      <c r="F25" s="36" t="s">
        <v>291</v>
      </c>
      <c r="G25" s="30"/>
      <c r="H25" s="30"/>
      <c r="I25" s="38" t="s">
        <v>380</v>
      </c>
      <c r="J25" s="36" t="s">
        <v>291</v>
      </c>
    </row>
    <row r="26" spans="1:10" x14ac:dyDescent="0.25">
      <c r="A26" s="20"/>
      <c r="B26" s="31" t="s">
        <v>546</v>
      </c>
      <c r="C26" s="12" t="s">
        <v>243</v>
      </c>
      <c r="D26" s="12"/>
      <c r="E26" s="44" t="s">
        <v>547</v>
      </c>
      <c r="F26" s="14" t="s">
        <v>291</v>
      </c>
      <c r="G26" s="12"/>
      <c r="H26" s="12"/>
      <c r="I26" s="44" t="s">
        <v>548</v>
      </c>
      <c r="J26" s="14" t="s">
        <v>291</v>
      </c>
    </row>
    <row r="27" spans="1:10" x14ac:dyDescent="0.25">
      <c r="A27" s="20"/>
      <c r="B27" s="55" t="s">
        <v>549</v>
      </c>
      <c r="C27" s="30" t="s">
        <v>243</v>
      </c>
      <c r="D27" s="30"/>
      <c r="E27" s="38">
        <v>211</v>
      </c>
      <c r="F27" s="36" t="s">
        <v>243</v>
      </c>
      <c r="G27" s="30"/>
      <c r="H27" s="30"/>
      <c r="I27" s="38">
        <v>237</v>
      </c>
      <c r="J27" s="36" t="s">
        <v>243</v>
      </c>
    </row>
    <row r="28" spans="1:10" ht="15.75" thickBot="1" x14ac:dyDescent="0.3">
      <c r="A28" s="20"/>
      <c r="B28" s="31" t="s">
        <v>48</v>
      </c>
      <c r="C28" s="12" t="s">
        <v>243</v>
      </c>
      <c r="D28" s="12"/>
      <c r="E28" s="44" t="s">
        <v>550</v>
      </c>
      <c r="F28" s="14" t="s">
        <v>291</v>
      </c>
      <c r="G28" s="12"/>
      <c r="H28" s="12"/>
      <c r="I28" s="44" t="s">
        <v>551</v>
      </c>
      <c r="J28" s="14" t="s">
        <v>291</v>
      </c>
    </row>
    <row r="29" spans="1:10" x14ac:dyDescent="0.25">
      <c r="A29" s="20"/>
      <c r="B29" s="45"/>
      <c r="C29" s="45" t="s">
        <v>243</v>
      </c>
      <c r="D29" s="46"/>
      <c r="E29" s="46"/>
      <c r="F29" s="45"/>
      <c r="G29" s="45"/>
      <c r="H29" s="46"/>
      <c r="I29" s="46"/>
      <c r="J29" s="45"/>
    </row>
    <row r="30" spans="1:10" x14ac:dyDescent="0.25">
      <c r="A30" s="20"/>
      <c r="B30" s="45"/>
      <c r="C30" s="53"/>
      <c r="D30" s="53"/>
      <c r="E30" s="53"/>
      <c r="F30" s="53"/>
      <c r="G30" s="53"/>
      <c r="H30" s="53"/>
      <c r="I30" s="53"/>
      <c r="J30" s="53"/>
    </row>
    <row r="31" spans="1:10" ht="15.75" thickBot="1" x14ac:dyDescent="0.3">
      <c r="A31" s="20"/>
      <c r="B31" s="32" t="s">
        <v>552</v>
      </c>
      <c r="C31" s="48" t="s">
        <v>243</v>
      </c>
      <c r="D31" s="30" t="s">
        <v>289</v>
      </c>
      <c r="E31" s="34">
        <v>1862</v>
      </c>
      <c r="F31" s="36" t="s">
        <v>243</v>
      </c>
      <c r="G31" s="48"/>
      <c r="H31" s="30" t="s">
        <v>289</v>
      </c>
      <c r="I31" s="34">
        <v>2057</v>
      </c>
      <c r="J31" s="36" t="s">
        <v>243</v>
      </c>
    </row>
    <row r="32" spans="1:10" ht="15.75" thickTop="1" x14ac:dyDescent="0.25">
      <c r="A32" s="20"/>
      <c r="B32" s="45"/>
      <c r="C32" s="45" t="s">
        <v>243</v>
      </c>
      <c r="D32" s="49"/>
      <c r="E32" s="49"/>
      <c r="F32" s="45"/>
      <c r="G32" s="45"/>
      <c r="H32" s="49"/>
      <c r="I32" s="49"/>
      <c r="J32" s="45"/>
    </row>
    <row r="33" spans="1:10" x14ac:dyDescent="0.25">
      <c r="A33" s="20"/>
      <c r="B33" s="45"/>
      <c r="C33" s="53"/>
      <c r="D33" s="53"/>
      <c r="E33" s="53"/>
      <c r="F33" s="53"/>
      <c r="G33" s="53"/>
      <c r="H33" s="53"/>
      <c r="I33" s="53"/>
      <c r="J33" s="53"/>
    </row>
    <row r="34" spans="1:10" x14ac:dyDescent="0.25">
      <c r="A34" s="20"/>
      <c r="B34" s="15" t="s">
        <v>553</v>
      </c>
      <c r="C34" s="16" t="s">
        <v>243</v>
      </c>
      <c r="D34" s="12"/>
      <c r="E34" s="44">
        <v>34.9</v>
      </c>
      <c r="F34" s="14" t="s">
        <v>554</v>
      </c>
      <c r="G34" s="16"/>
      <c r="H34" s="12"/>
      <c r="I34" s="44">
        <v>35.700000000000003</v>
      </c>
      <c r="J34" s="14" t="s">
        <v>554</v>
      </c>
    </row>
    <row r="35" spans="1:10" x14ac:dyDescent="0.25">
      <c r="A35" s="20"/>
      <c r="B35" s="23"/>
      <c r="C35" s="23"/>
      <c r="D35" s="23"/>
      <c r="E35" s="23"/>
      <c r="F35" s="23"/>
      <c r="G35" s="23"/>
      <c r="H35" s="23"/>
      <c r="I35" s="23"/>
      <c r="J35" s="23"/>
    </row>
    <row r="36" spans="1:10" x14ac:dyDescent="0.25">
      <c r="A36" s="20"/>
      <c r="B36" s="22" t="s">
        <v>555</v>
      </c>
      <c r="C36" s="22"/>
      <c r="D36" s="22"/>
      <c r="E36" s="22"/>
      <c r="F36" s="22"/>
      <c r="G36" s="22"/>
      <c r="H36" s="22"/>
      <c r="I36" s="22"/>
      <c r="J36" s="22"/>
    </row>
    <row r="37" spans="1:10" x14ac:dyDescent="0.25">
      <c r="A37" s="20"/>
      <c r="B37" s="85"/>
      <c r="C37" s="85"/>
      <c r="D37" s="85"/>
      <c r="E37" s="85"/>
      <c r="F37" s="85"/>
      <c r="G37" s="85"/>
      <c r="H37" s="85"/>
      <c r="I37" s="85"/>
      <c r="J37" s="85"/>
    </row>
    <row r="38" spans="1:10" x14ac:dyDescent="0.25">
      <c r="A38" s="20"/>
      <c r="B38" s="12"/>
      <c r="C38" s="12"/>
      <c r="D38" s="12"/>
      <c r="E38" s="12"/>
      <c r="F38" s="12"/>
      <c r="G38" s="12"/>
      <c r="H38" s="12"/>
      <c r="I38" s="12"/>
      <c r="J38" s="12"/>
    </row>
    <row r="39" spans="1:10" ht="15.75" thickBot="1" x14ac:dyDescent="0.3">
      <c r="A39" s="20"/>
      <c r="B39" s="16"/>
      <c r="C39" s="16" t="s">
        <v>243</v>
      </c>
      <c r="D39" s="52">
        <v>2014</v>
      </c>
      <c r="E39" s="52"/>
      <c r="F39" s="16"/>
      <c r="G39" s="16"/>
      <c r="H39" s="52">
        <v>2013</v>
      </c>
      <c r="I39" s="52"/>
      <c r="J39" s="16"/>
    </row>
    <row r="40" spans="1:10" x14ac:dyDescent="0.25">
      <c r="A40" s="20"/>
      <c r="B40" s="45"/>
      <c r="C40" s="53"/>
      <c r="D40" s="53"/>
      <c r="E40" s="53"/>
      <c r="F40" s="53"/>
      <c r="G40" s="53"/>
      <c r="H40" s="53"/>
      <c r="I40" s="53"/>
      <c r="J40" s="53"/>
    </row>
    <row r="41" spans="1:10" x14ac:dyDescent="0.25">
      <c r="A41" s="20"/>
      <c r="B41" s="54" t="s">
        <v>556</v>
      </c>
      <c r="C41" s="30" t="s">
        <v>243</v>
      </c>
      <c r="D41" s="30"/>
      <c r="E41" s="30"/>
      <c r="F41" s="30"/>
      <c r="G41" s="30"/>
      <c r="H41" s="30"/>
      <c r="I41" s="30"/>
      <c r="J41" s="30"/>
    </row>
    <row r="42" spans="1:10" x14ac:dyDescent="0.25">
      <c r="A42" s="20"/>
      <c r="B42" s="31" t="s">
        <v>75</v>
      </c>
      <c r="C42" s="12" t="s">
        <v>243</v>
      </c>
      <c r="D42" s="12" t="s">
        <v>289</v>
      </c>
      <c r="E42" s="42">
        <v>1592</v>
      </c>
      <c r="F42" s="14" t="s">
        <v>243</v>
      </c>
      <c r="G42" s="12"/>
      <c r="H42" s="12" t="s">
        <v>289</v>
      </c>
      <c r="I42" s="42">
        <v>1592</v>
      </c>
      <c r="J42" s="14" t="s">
        <v>243</v>
      </c>
    </row>
    <row r="43" spans="1:10" x14ac:dyDescent="0.25">
      <c r="A43" s="20"/>
      <c r="B43" s="55" t="s">
        <v>557</v>
      </c>
      <c r="C43" s="30" t="s">
        <v>243</v>
      </c>
      <c r="D43" s="30"/>
      <c r="E43" s="38">
        <v>46</v>
      </c>
      <c r="F43" s="36" t="s">
        <v>243</v>
      </c>
      <c r="G43" s="30"/>
      <c r="H43" s="30"/>
      <c r="I43" s="38">
        <v>49</v>
      </c>
      <c r="J43" s="36" t="s">
        <v>243</v>
      </c>
    </row>
    <row r="44" spans="1:10" x14ac:dyDescent="0.25">
      <c r="A44" s="20"/>
      <c r="B44" s="31" t="s">
        <v>558</v>
      </c>
      <c r="C44" s="12" t="s">
        <v>243</v>
      </c>
      <c r="D44" s="12"/>
      <c r="E44" s="44">
        <v>904</v>
      </c>
      <c r="F44" s="14" t="s">
        <v>243</v>
      </c>
      <c r="G44" s="12"/>
      <c r="H44" s="12"/>
      <c r="I44" s="44">
        <v>911</v>
      </c>
      <c r="J44" s="14" t="s">
        <v>243</v>
      </c>
    </row>
    <row r="45" spans="1:10" x14ac:dyDescent="0.25">
      <c r="A45" s="20"/>
      <c r="B45" s="55" t="s">
        <v>559</v>
      </c>
      <c r="C45" s="30" t="s">
        <v>243</v>
      </c>
      <c r="D45" s="30"/>
      <c r="E45" s="38">
        <v>338</v>
      </c>
      <c r="F45" s="36" t="s">
        <v>243</v>
      </c>
      <c r="G45" s="30"/>
      <c r="H45" s="30"/>
      <c r="I45" s="38">
        <v>275</v>
      </c>
      <c r="J45" s="36" t="s">
        <v>243</v>
      </c>
    </row>
    <row r="46" spans="1:10" x14ac:dyDescent="0.25">
      <c r="A46" s="20"/>
      <c r="B46" s="31" t="s">
        <v>560</v>
      </c>
      <c r="C46" s="12" t="s">
        <v>243</v>
      </c>
      <c r="D46" s="12"/>
      <c r="E46" s="44">
        <v>145</v>
      </c>
      <c r="F46" s="14" t="s">
        <v>243</v>
      </c>
      <c r="G46" s="12"/>
      <c r="H46" s="12"/>
      <c r="I46" s="44">
        <v>111</v>
      </c>
      <c r="J46" s="14" t="s">
        <v>243</v>
      </c>
    </row>
    <row r="47" spans="1:10" x14ac:dyDescent="0.25">
      <c r="A47" s="20"/>
      <c r="B47" s="55" t="s">
        <v>561</v>
      </c>
      <c r="C47" s="30" t="s">
        <v>243</v>
      </c>
      <c r="D47" s="30"/>
      <c r="E47" s="38">
        <v>686</v>
      </c>
      <c r="F47" s="36" t="s">
        <v>243</v>
      </c>
      <c r="G47" s="30"/>
      <c r="H47" s="30"/>
      <c r="I47" s="38">
        <v>943</v>
      </c>
      <c r="J47" s="36" t="s">
        <v>243</v>
      </c>
    </row>
    <row r="48" spans="1:10" x14ac:dyDescent="0.25">
      <c r="A48" s="20"/>
      <c r="B48" s="31" t="s">
        <v>562</v>
      </c>
      <c r="C48" s="12" t="s">
        <v>243</v>
      </c>
      <c r="D48" s="12"/>
      <c r="E48" s="44">
        <v>57</v>
      </c>
      <c r="F48" s="14" t="s">
        <v>243</v>
      </c>
      <c r="G48" s="12"/>
      <c r="H48" s="12"/>
      <c r="I48" s="44">
        <v>33</v>
      </c>
      <c r="J48" s="14" t="s">
        <v>243</v>
      </c>
    </row>
    <row r="49" spans="1:10" ht="25.5" x14ac:dyDescent="0.25">
      <c r="A49" s="20"/>
      <c r="B49" s="55" t="s">
        <v>563</v>
      </c>
      <c r="C49" s="30" t="s">
        <v>243</v>
      </c>
      <c r="D49" s="36"/>
      <c r="E49" s="57" t="s">
        <v>323</v>
      </c>
      <c r="F49" s="36" t="s">
        <v>243</v>
      </c>
      <c r="G49" s="30"/>
      <c r="H49" s="30"/>
      <c r="I49" s="38">
        <v>198</v>
      </c>
      <c r="J49" s="36" t="s">
        <v>243</v>
      </c>
    </row>
    <row r="50" spans="1:10" ht="15.75" thickBot="1" x14ac:dyDescent="0.3">
      <c r="A50" s="20"/>
      <c r="B50" s="31" t="s">
        <v>48</v>
      </c>
      <c r="C50" s="12" t="s">
        <v>243</v>
      </c>
      <c r="D50" s="12"/>
      <c r="E50" s="44">
        <v>23</v>
      </c>
      <c r="F50" s="14" t="s">
        <v>243</v>
      </c>
      <c r="G50" s="12"/>
      <c r="H50" s="14"/>
      <c r="I50" s="18" t="s">
        <v>323</v>
      </c>
      <c r="J50" s="14" t="s">
        <v>243</v>
      </c>
    </row>
    <row r="51" spans="1:10" x14ac:dyDescent="0.25">
      <c r="A51" s="20"/>
      <c r="B51" s="45"/>
      <c r="C51" s="45" t="s">
        <v>243</v>
      </c>
      <c r="D51" s="46"/>
      <c r="E51" s="46"/>
      <c r="F51" s="45"/>
      <c r="G51" s="45"/>
      <c r="H51" s="46"/>
      <c r="I51" s="46"/>
      <c r="J51" s="45"/>
    </row>
    <row r="52" spans="1:10" x14ac:dyDescent="0.25">
      <c r="A52" s="20"/>
      <c r="B52" s="45"/>
      <c r="C52" s="53"/>
      <c r="D52" s="53"/>
      <c r="E52" s="53"/>
      <c r="F52" s="53"/>
      <c r="G52" s="53"/>
      <c r="H52" s="53"/>
      <c r="I52" s="53"/>
      <c r="J52" s="53"/>
    </row>
    <row r="53" spans="1:10" ht="15.75" thickBot="1" x14ac:dyDescent="0.3">
      <c r="A53" s="20"/>
      <c r="B53" s="47"/>
      <c r="C53" s="48" t="s">
        <v>243</v>
      </c>
      <c r="D53" s="30"/>
      <c r="E53" s="34">
        <v>3791</v>
      </c>
      <c r="F53" s="36" t="s">
        <v>243</v>
      </c>
      <c r="G53" s="48"/>
      <c r="H53" s="30"/>
      <c r="I53" s="34">
        <v>4112</v>
      </c>
      <c r="J53" s="36" t="s">
        <v>243</v>
      </c>
    </row>
    <row r="54" spans="1:10" x14ac:dyDescent="0.25">
      <c r="A54" s="20"/>
      <c r="B54" s="45"/>
      <c r="C54" s="45" t="s">
        <v>243</v>
      </c>
      <c r="D54" s="46"/>
      <c r="E54" s="46"/>
      <c r="F54" s="45"/>
      <c r="G54" s="45"/>
      <c r="H54" s="46"/>
      <c r="I54" s="46"/>
      <c r="J54" s="45"/>
    </row>
    <row r="55" spans="1:10" x14ac:dyDescent="0.25">
      <c r="A55" s="20"/>
      <c r="B55" s="45"/>
      <c r="C55" s="53"/>
      <c r="D55" s="53"/>
      <c r="E55" s="53"/>
      <c r="F55" s="53"/>
      <c r="G55" s="53"/>
      <c r="H55" s="53"/>
      <c r="I55" s="53"/>
      <c r="J55" s="53"/>
    </row>
    <row r="56" spans="1:10" x14ac:dyDescent="0.25">
      <c r="A56" s="20"/>
      <c r="B56" s="15" t="s">
        <v>564</v>
      </c>
      <c r="C56" s="16" t="s">
        <v>243</v>
      </c>
      <c r="D56" s="12"/>
      <c r="E56" s="12"/>
      <c r="F56" s="12"/>
      <c r="G56" s="16"/>
      <c r="H56" s="12"/>
      <c r="I56" s="12"/>
      <c r="J56" s="12"/>
    </row>
    <row r="57" spans="1:10" x14ac:dyDescent="0.25">
      <c r="A57" s="20"/>
      <c r="B57" s="55" t="s">
        <v>166</v>
      </c>
      <c r="C57" s="48" t="s">
        <v>243</v>
      </c>
      <c r="D57" s="30"/>
      <c r="E57" s="38" t="s">
        <v>565</v>
      </c>
      <c r="F57" s="36" t="s">
        <v>291</v>
      </c>
      <c r="G57" s="48"/>
      <c r="H57" s="30"/>
      <c r="I57" s="38" t="s">
        <v>566</v>
      </c>
      <c r="J57" s="36" t="s">
        <v>291</v>
      </c>
    </row>
    <row r="58" spans="1:10" ht="25.5" x14ac:dyDescent="0.25">
      <c r="A58" s="20"/>
      <c r="B58" s="31" t="s">
        <v>567</v>
      </c>
      <c r="C58" s="16" t="s">
        <v>243</v>
      </c>
      <c r="D58" s="12"/>
      <c r="E58" s="44" t="s">
        <v>568</v>
      </c>
      <c r="F58" s="14" t="s">
        <v>291</v>
      </c>
      <c r="G58" s="16"/>
      <c r="H58" s="14"/>
      <c r="I58" s="18" t="s">
        <v>323</v>
      </c>
      <c r="J58" s="14" t="s">
        <v>243</v>
      </c>
    </row>
    <row r="59" spans="1:10" ht="25.5" x14ac:dyDescent="0.25">
      <c r="A59" s="20"/>
      <c r="B59" s="55" t="s">
        <v>569</v>
      </c>
      <c r="C59" s="48" t="s">
        <v>243</v>
      </c>
      <c r="D59" s="30"/>
      <c r="E59" s="38" t="s">
        <v>570</v>
      </c>
      <c r="F59" s="36" t="s">
        <v>291</v>
      </c>
      <c r="G59" s="48"/>
      <c r="H59" s="30"/>
      <c r="I59" s="38" t="s">
        <v>570</v>
      </c>
      <c r="J59" s="36" t="s">
        <v>291</v>
      </c>
    </row>
    <row r="60" spans="1:10" x14ac:dyDescent="0.25">
      <c r="A60" s="20"/>
      <c r="B60" s="31" t="s">
        <v>46</v>
      </c>
      <c r="C60" s="16" t="s">
        <v>243</v>
      </c>
      <c r="D60" s="12"/>
      <c r="E60" s="44" t="s">
        <v>571</v>
      </c>
      <c r="F60" s="14" t="s">
        <v>291</v>
      </c>
      <c r="G60" s="16"/>
      <c r="H60" s="12"/>
      <c r="I60" s="44" t="s">
        <v>572</v>
      </c>
      <c r="J60" s="14" t="s">
        <v>291</v>
      </c>
    </row>
    <row r="61" spans="1:10" ht="15.75" thickBot="1" x14ac:dyDescent="0.3">
      <c r="A61" s="20"/>
      <c r="B61" s="55" t="s">
        <v>48</v>
      </c>
      <c r="C61" s="48" t="s">
        <v>243</v>
      </c>
      <c r="D61" s="30"/>
      <c r="E61" s="38" t="s">
        <v>573</v>
      </c>
      <c r="F61" s="36" t="s">
        <v>291</v>
      </c>
      <c r="G61" s="48"/>
      <c r="H61" s="30"/>
      <c r="I61" s="38" t="s">
        <v>574</v>
      </c>
      <c r="J61" s="36" t="s">
        <v>291</v>
      </c>
    </row>
    <row r="62" spans="1:10" x14ac:dyDescent="0.25">
      <c r="A62" s="20"/>
      <c r="B62" s="45"/>
      <c r="C62" s="45" t="s">
        <v>243</v>
      </c>
      <c r="D62" s="46"/>
      <c r="E62" s="46"/>
      <c r="F62" s="45"/>
      <c r="G62" s="45"/>
      <c r="H62" s="46"/>
      <c r="I62" s="46"/>
      <c r="J62" s="45"/>
    </row>
    <row r="63" spans="1:10" x14ac:dyDescent="0.25">
      <c r="A63" s="20"/>
      <c r="B63" s="45"/>
      <c r="C63" s="53"/>
      <c r="D63" s="53"/>
      <c r="E63" s="53"/>
      <c r="F63" s="53"/>
      <c r="G63" s="53"/>
      <c r="H63" s="53"/>
      <c r="I63" s="53"/>
      <c r="J63" s="53"/>
    </row>
    <row r="64" spans="1:10" ht="15.75" thickBot="1" x14ac:dyDescent="0.3">
      <c r="A64" s="20"/>
      <c r="B64" s="84"/>
      <c r="C64" s="16" t="s">
        <v>243</v>
      </c>
      <c r="D64" s="12"/>
      <c r="E64" s="44" t="s">
        <v>575</v>
      </c>
      <c r="F64" s="14" t="s">
        <v>291</v>
      </c>
      <c r="G64" s="16"/>
      <c r="H64" s="12"/>
      <c r="I64" s="44" t="s">
        <v>576</v>
      </c>
      <c r="J64" s="14" t="s">
        <v>291</v>
      </c>
    </row>
    <row r="65" spans="1:10" x14ac:dyDescent="0.25">
      <c r="A65" s="20"/>
      <c r="B65" s="45"/>
      <c r="C65" s="45" t="s">
        <v>243</v>
      </c>
      <c r="D65" s="46"/>
      <c r="E65" s="46"/>
      <c r="F65" s="45"/>
      <c r="G65" s="45"/>
      <c r="H65" s="46"/>
      <c r="I65" s="46"/>
      <c r="J65" s="45"/>
    </row>
    <row r="66" spans="1:10" x14ac:dyDescent="0.25">
      <c r="A66" s="20"/>
      <c r="B66" s="45"/>
      <c r="C66" s="53"/>
      <c r="D66" s="53"/>
      <c r="E66" s="53"/>
      <c r="F66" s="53"/>
      <c r="G66" s="53"/>
      <c r="H66" s="53"/>
      <c r="I66" s="53"/>
      <c r="J66" s="53"/>
    </row>
    <row r="67" spans="1:10" ht="15.75" thickBot="1" x14ac:dyDescent="0.3">
      <c r="A67" s="20"/>
      <c r="B67" s="32" t="s">
        <v>577</v>
      </c>
      <c r="C67" s="48" t="s">
        <v>243</v>
      </c>
      <c r="D67" s="30" t="s">
        <v>289</v>
      </c>
      <c r="E67" s="34">
        <v>2059</v>
      </c>
      <c r="F67" s="36" t="s">
        <v>243</v>
      </c>
      <c r="G67" s="48"/>
      <c r="H67" s="30" t="s">
        <v>289</v>
      </c>
      <c r="I67" s="34">
        <v>3213</v>
      </c>
      <c r="J67" s="36" t="s">
        <v>243</v>
      </c>
    </row>
    <row r="68" spans="1:10" ht="15.75" thickTop="1" x14ac:dyDescent="0.25">
      <c r="A68" s="20"/>
      <c r="B68" s="45"/>
      <c r="C68" s="45" t="s">
        <v>243</v>
      </c>
      <c r="D68" s="49"/>
      <c r="E68" s="49"/>
      <c r="F68" s="45"/>
      <c r="G68" s="45"/>
      <c r="H68" s="49"/>
      <c r="I68" s="49"/>
      <c r="J68" s="45"/>
    </row>
    <row r="69" spans="1:10" ht="51" customHeight="1" x14ac:dyDescent="0.25">
      <c r="A69" s="20"/>
      <c r="B69" s="22" t="s">
        <v>578</v>
      </c>
      <c r="C69" s="22"/>
      <c r="D69" s="22"/>
      <c r="E69" s="22"/>
      <c r="F69" s="22"/>
      <c r="G69" s="22"/>
      <c r="H69" s="22"/>
      <c r="I69" s="22"/>
      <c r="J69" s="22"/>
    </row>
    <row r="70" spans="1:10" x14ac:dyDescent="0.25">
      <c r="A70" s="20"/>
      <c r="B70" s="23"/>
      <c r="C70" s="23"/>
      <c r="D70" s="23"/>
      <c r="E70" s="23"/>
      <c r="F70" s="23"/>
      <c r="G70" s="23"/>
      <c r="H70" s="23"/>
      <c r="I70" s="23"/>
      <c r="J70" s="23"/>
    </row>
    <row r="71" spans="1:10" ht="51" customHeight="1" x14ac:dyDescent="0.25">
      <c r="A71" s="20"/>
      <c r="B71" s="22" t="s">
        <v>579</v>
      </c>
      <c r="C71" s="22"/>
      <c r="D71" s="22"/>
      <c r="E71" s="22"/>
      <c r="F71" s="22"/>
      <c r="G71" s="22"/>
      <c r="H71" s="22"/>
      <c r="I71" s="22"/>
      <c r="J71" s="22"/>
    </row>
  </sheetData>
  <mergeCells count="43">
    <mergeCell ref="B69:J69"/>
    <mergeCell ref="B70:J70"/>
    <mergeCell ref="B71:J71"/>
    <mergeCell ref="B8:J8"/>
    <mergeCell ref="B18:J18"/>
    <mergeCell ref="B19:J19"/>
    <mergeCell ref="B35:J35"/>
    <mergeCell ref="B36:J36"/>
    <mergeCell ref="B37:J37"/>
    <mergeCell ref="C66:F66"/>
    <mergeCell ref="G66:J66"/>
    <mergeCell ref="A1:A2"/>
    <mergeCell ref="B1:J1"/>
    <mergeCell ref="B2:J2"/>
    <mergeCell ref="B3:J3"/>
    <mergeCell ref="A4:A71"/>
    <mergeCell ref="B4:J4"/>
    <mergeCell ref="B6:J6"/>
    <mergeCell ref="B7:J7"/>
    <mergeCell ref="C52:F52"/>
    <mergeCell ref="G52:J52"/>
    <mergeCell ref="C55:F55"/>
    <mergeCell ref="G55:J55"/>
    <mergeCell ref="C63:F63"/>
    <mergeCell ref="G63:J63"/>
    <mergeCell ref="C33:F33"/>
    <mergeCell ref="G33:J33"/>
    <mergeCell ref="D39:E39"/>
    <mergeCell ref="H39:I39"/>
    <mergeCell ref="C40:F40"/>
    <mergeCell ref="G40:J40"/>
    <mergeCell ref="D21:E21"/>
    <mergeCell ref="H21:I21"/>
    <mergeCell ref="C22:F22"/>
    <mergeCell ref="G22:J22"/>
    <mergeCell ref="C30:F30"/>
    <mergeCell ref="G30:J30"/>
    <mergeCell ref="D10:E10"/>
    <mergeCell ref="H10:I10"/>
    <mergeCell ref="C11:F11"/>
    <mergeCell ref="G11:J11"/>
    <mergeCell ref="C15:F15"/>
    <mergeCell ref="G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9" t="s">
        <v>5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81</v>
      </c>
      <c r="B3" s="19" t="s">
        <v>6</v>
      </c>
      <c r="C3" s="19"/>
      <c r="D3" s="19"/>
      <c r="E3" s="19"/>
      <c r="F3" s="19"/>
      <c r="G3" s="19"/>
      <c r="H3" s="19"/>
      <c r="I3" s="19"/>
      <c r="J3" s="19"/>
    </row>
    <row r="4" spans="1:10" ht="15" customHeight="1" x14ac:dyDescent="0.25">
      <c r="A4" s="20" t="s">
        <v>580</v>
      </c>
      <c r="B4" s="19" t="s">
        <v>6</v>
      </c>
      <c r="C4" s="19"/>
      <c r="D4" s="19"/>
      <c r="E4" s="19"/>
      <c r="F4" s="19"/>
      <c r="G4" s="19"/>
      <c r="H4" s="19"/>
      <c r="I4" s="19"/>
      <c r="J4" s="19"/>
    </row>
    <row r="5" spans="1:10" ht="25.5" x14ac:dyDescent="0.25">
      <c r="A5" s="20"/>
      <c r="B5" s="11" t="s">
        <v>582</v>
      </c>
      <c r="C5" s="11" t="s">
        <v>580</v>
      </c>
    </row>
    <row r="6" spans="1:10" x14ac:dyDescent="0.25">
      <c r="A6" s="20"/>
      <c r="B6" s="22" t="s">
        <v>583</v>
      </c>
      <c r="C6" s="22"/>
      <c r="D6" s="22"/>
      <c r="E6" s="22"/>
      <c r="F6" s="22"/>
      <c r="G6" s="22"/>
      <c r="H6" s="22"/>
      <c r="I6" s="22"/>
      <c r="J6" s="22"/>
    </row>
    <row r="7" spans="1:10" ht="15.75" x14ac:dyDescent="0.25">
      <c r="A7" s="20"/>
      <c r="B7" s="24"/>
      <c r="C7" s="24"/>
      <c r="D7" s="24"/>
      <c r="E7" s="24"/>
      <c r="F7" s="24"/>
      <c r="G7" s="24"/>
      <c r="H7" s="24"/>
      <c r="I7" s="24"/>
      <c r="J7" s="24"/>
    </row>
    <row r="8" spans="1:10" x14ac:dyDescent="0.25">
      <c r="A8" s="20"/>
      <c r="B8" s="12"/>
      <c r="C8" s="12"/>
      <c r="D8" s="12"/>
      <c r="E8" s="12"/>
      <c r="F8" s="12"/>
      <c r="G8" s="12"/>
      <c r="H8" s="12"/>
      <c r="I8" s="12"/>
      <c r="J8" s="12"/>
    </row>
    <row r="9" spans="1:10" ht="15.75" thickBot="1" x14ac:dyDescent="0.3">
      <c r="A9" s="20"/>
      <c r="B9" s="16"/>
      <c r="C9" s="16" t="s">
        <v>243</v>
      </c>
      <c r="D9" s="52">
        <v>2014</v>
      </c>
      <c r="E9" s="52"/>
      <c r="F9" s="16"/>
      <c r="G9" s="16"/>
      <c r="H9" s="52">
        <v>2013</v>
      </c>
      <c r="I9" s="52"/>
      <c r="J9" s="16"/>
    </row>
    <row r="10" spans="1:10" x14ac:dyDescent="0.25">
      <c r="A10" s="20"/>
      <c r="B10" s="45"/>
      <c r="C10" s="53"/>
      <c r="D10" s="53"/>
      <c r="E10" s="53"/>
      <c r="F10" s="53"/>
      <c r="G10" s="53"/>
      <c r="H10" s="53"/>
      <c r="I10" s="53"/>
      <c r="J10" s="53"/>
    </row>
    <row r="11" spans="1:10" ht="25.5" x14ac:dyDescent="0.25">
      <c r="A11" s="20"/>
      <c r="B11" s="54" t="s">
        <v>584</v>
      </c>
      <c r="C11" s="30" t="s">
        <v>243</v>
      </c>
      <c r="D11" s="30" t="s">
        <v>289</v>
      </c>
      <c r="E11" s="34">
        <v>2020</v>
      </c>
      <c r="F11" s="36" t="s">
        <v>243</v>
      </c>
      <c r="G11" s="30"/>
      <c r="H11" s="30" t="s">
        <v>289</v>
      </c>
      <c r="I11" s="38" t="s">
        <v>585</v>
      </c>
      <c r="J11" s="36" t="s">
        <v>291</v>
      </c>
    </row>
    <row r="12" spans="1:10" ht="26.25" thickBot="1" x14ac:dyDescent="0.3">
      <c r="A12" s="20"/>
      <c r="B12" s="15" t="s">
        <v>586</v>
      </c>
      <c r="C12" s="12" t="s">
        <v>243</v>
      </c>
      <c r="D12" s="12"/>
      <c r="E12" s="44" t="s">
        <v>587</v>
      </c>
      <c r="F12" s="14" t="s">
        <v>291</v>
      </c>
      <c r="G12" s="12"/>
      <c r="H12" s="12"/>
      <c r="I12" s="44" t="s">
        <v>588</v>
      </c>
      <c r="J12" s="14" t="s">
        <v>291</v>
      </c>
    </row>
    <row r="13" spans="1:10" x14ac:dyDescent="0.25">
      <c r="A13" s="20"/>
      <c r="B13" s="45"/>
      <c r="C13" s="45" t="s">
        <v>243</v>
      </c>
      <c r="D13" s="46"/>
      <c r="E13" s="46"/>
      <c r="F13" s="45"/>
      <c r="G13" s="45"/>
      <c r="H13" s="46"/>
      <c r="I13" s="46"/>
      <c r="J13" s="45"/>
    </row>
    <row r="14" spans="1:10" x14ac:dyDescent="0.25">
      <c r="A14" s="20"/>
      <c r="B14" s="47"/>
      <c r="C14" s="48" t="s">
        <v>243</v>
      </c>
      <c r="D14" s="30"/>
      <c r="E14" s="34">
        <v>1809</v>
      </c>
      <c r="F14" s="36" t="s">
        <v>243</v>
      </c>
      <c r="G14" s="48"/>
      <c r="H14" s="30"/>
      <c r="I14" s="38" t="s">
        <v>589</v>
      </c>
      <c r="J14" s="36" t="s">
        <v>291</v>
      </c>
    </row>
    <row r="15" spans="1:10" ht="15.75" thickBot="1" x14ac:dyDescent="0.3">
      <c r="A15" s="20"/>
      <c r="B15" s="15" t="s">
        <v>590</v>
      </c>
      <c r="C15" s="16" t="s">
        <v>243</v>
      </c>
      <c r="D15" s="12"/>
      <c r="E15" s="44" t="s">
        <v>591</v>
      </c>
      <c r="F15" s="14" t="s">
        <v>291</v>
      </c>
      <c r="G15" s="16"/>
      <c r="H15" s="12"/>
      <c r="I15" s="44">
        <v>259</v>
      </c>
      <c r="J15" s="14" t="s">
        <v>243</v>
      </c>
    </row>
    <row r="16" spans="1:10" x14ac:dyDescent="0.25">
      <c r="A16" s="20"/>
      <c r="B16" s="45"/>
      <c r="C16" s="45" t="s">
        <v>243</v>
      </c>
      <c r="D16" s="46"/>
      <c r="E16" s="46"/>
      <c r="F16" s="45"/>
      <c r="G16" s="45"/>
      <c r="H16" s="46"/>
      <c r="I16" s="46"/>
      <c r="J16" s="45"/>
    </row>
    <row r="17" spans="1:10" x14ac:dyDescent="0.25">
      <c r="A17" s="20"/>
      <c r="B17" s="45"/>
      <c r="C17" s="53"/>
      <c r="D17" s="53"/>
      <c r="E17" s="53"/>
      <c r="F17" s="53"/>
      <c r="G17" s="53"/>
      <c r="H17" s="53"/>
      <c r="I17" s="53"/>
      <c r="J17" s="53"/>
    </row>
    <row r="18" spans="1:10" ht="15.75" thickBot="1" x14ac:dyDescent="0.3">
      <c r="A18" s="20"/>
      <c r="B18" s="55" t="s">
        <v>592</v>
      </c>
      <c r="C18" s="48" t="s">
        <v>243</v>
      </c>
      <c r="D18" s="30" t="s">
        <v>289</v>
      </c>
      <c r="E18" s="34">
        <v>1081</v>
      </c>
      <c r="F18" s="36" t="s">
        <v>243</v>
      </c>
      <c r="G18" s="48"/>
      <c r="H18" s="30" t="s">
        <v>289</v>
      </c>
      <c r="I18" s="38" t="s">
        <v>593</v>
      </c>
      <c r="J18" s="36" t="s">
        <v>291</v>
      </c>
    </row>
    <row r="19" spans="1:10" ht="15.75" thickTop="1" x14ac:dyDescent="0.25">
      <c r="A19" s="20"/>
      <c r="B19" s="45"/>
      <c r="C19" s="45" t="s">
        <v>243</v>
      </c>
      <c r="D19" s="49"/>
      <c r="E19" s="49"/>
      <c r="F19" s="45"/>
      <c r="G19" s="45"/>
      <c r="H19" s="49"/>
      <c r="I19" s="49"/>
      <c r="J19" s="45"/>
    </row>
  </sheetData>
  <mergeCells count="14">
    <mergeCell ref="A1:A2"/>
    <mergeCell ref="B1:J1"/>
    <mergeCell ref="B2:J2"/>
    <mergeCell ref="B3:J3"/>
    <mergeCell ref="A4:A19"/>
    <mergeCell ref="B4:J4"/>
    <mergeCell ref="B6:J6"/>
    <mergeCell ref="B7:J7"/>
    <mergeCell ref="D9:E9"/>
    <mergeCell ref="H9:I9"/>
    <mergeCell ref="C10:F10"/>
    <mergeCell ref="G10:J10"/>
    <mergeCell ref="C17:F17"/>
    <mergeCell ref="G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9" t="s">
        <v>2</v>
      </c>
      <c r="C1" s="9" t="s">
        <v>33</v>
      </c>
    </row>
    <row r="2" spans="1:3" ht="30" x14ac:dyDescent="0.25">
      <c r="A2" s="1" t="s">
        <v>32</v>
      </c>
      <c r="B2" s="9"/>
      <c r="C2" s="9"/>
    </row>
    <row r="3" spans="1:3" x14ac:dyDescent="0.25">
      <c r="A3" s="4" t="s">
        <v>34</v>
      </c>
      <c r="B3" s="5" t="s">
        <v>6</v>
      </c>
      <c r="C3" s="5" t="s">
        <v>6</v>
      </c>
    </row>
    <row r="4" spans="1:3" x14ac:dyDescent="0.25">
      <c r="A4" s="3" t="s">
        <v>35</v>
      </c>
      <c r="B4" s="8">
        <v>12615</v>
      </c>
      <c r="C4" s="8">
        <v>5371</v>
      </c>
    </row>
    <row r="5" spans="1:3" x14ac:dyDescent="0.25">
      <c r="A5" s="3" t="s">
        <v>36</v>
      </c>
      <c r="B5" s="5">
        <v>116</v>
      </c>
      <c r="C5" s="7">
        <v>1209</v>
      </c>
    </row>
    <row r="6" spans="1:3" x14ac:dyDescent="0.25">
      <c r="A6" s="3" t="s">
        <v>37</v>
      </c>
      <c r="B6" s="7">
        <v>12731</v>
      </c>
      <c r="C6" s="7">
        <v>6580</v>
      </c>
    </row>
    <row r="7" spans="1:3" x14ac:dyDescent="0.25">
      <c r="A7" s="3" t="s">
        <v>38</v>
      </c>
      <c r="B7" s="5">
        <v>250</v>
      </c>
      <c r="C7" s="5">
        <v>250</v>
      </c>
    </row>
    <row r="8" spans="1:3" x14ac:dyDescent="0.25">
      <c r="A8" s="3" t="s">
        <v>39</v>
      </c>
      <c r="B8" s="7">
        <v>184586</v>
      </c>
      <c r="C8" s="7">
        <v>200827</v>
      </c>
    </row>
    <row r="9" spans="1:3" ht="45" x14ac:dyDescent="0.25">
      <c r="A9" s="3" t="s">
        <v>40</v>
      </c>
      <c r="B9" s="7">
        <v>329924</v>
      </c>
      <c r="C9" s="7">
        <v>315775</v>
      </c>
    </row>
    <row r="10" spans="1:3" ht="60" x14ac:dyDescent="0.25">
      <c r="A10" s="3" t="s">
        <v>41</v>
      </c>
      <c r="B10" s="7">
        <v>5124</v>
      </c>
      <c r="C10" s="7">
        <v>4293</v>
      </c>
    </row>
    <row r="11" spans="1:3" x14ac:dyDescent="0.25">
      <c r="A11" s="3" t="s">
        <v>42</v>
      </c>
      <c r="B11" s="7">
        <v>5425</v>
      </c>
      <c r="C11" s="7">
        <v>5425</v>
      </c>
    </row>
    <row r="12" spans="1:3" x14ac:dyDescent="0.25">
      <c r="A12" s="3" t="s">
        <v>43</v>
      </c>
      <c r="B12" s="5">
        <v>436</v>
      </c>
      <c r="C12" s="5">
        <v>418</v>
      </c>
    </row>
    <row r="13" spans="1:3" x14ac:dyDescent="0.25">
      <c r="A13" s="3" t="s">
        <v>44</v>
      </c>
      <c r="B13" s="7">
        <v>1788</v>
      </c>
      <c r="C13" s="7">
        <v>1688</v>
      </c>
    </row>
    <row r="14" spans="1:3" x14ac:dyDescent="0.25">
      <c r="A14" s="3" t="s">
        <v>45</v>
      </c>
      <c r="B14" s="7">
        <v>8025</v>
      </c>
      <c r="C14" s="7">
        <v>7757</v>
      </c>
    </row>
    <row r="15" spans="1:3" x14ac:dyDescent="0.25">
      <c r="A15" s="3" t="s">
        <v>46</v>
      </c>
      <c r="B15" s="5">
        <v>506</v>
      </c>
      <c r="C15" s="5">
        <v>502</v>
      </c>
    </row>
    <row r="16" spans="1:3" x14ac:dyDescent="0.25">
      <c r="A16" s="3" t="s">
        <v>47</v>
      </c>
      <c r="B16" s="7">
        <v>2059</v>
      </c>
      <c r="C16" s="7">
        <v>3213</v>
      </c>
    </row>
    <row r="17" spans="1:3" x14ac:dyDescent="0.25">
      <c r="A17" s="3" t="s">
        <v>48</v>
      </c>
      <c r="B17" s="5">
        <v>489</v>
      </c>
      <c r="C17" s="5">
        <v>807</v>
      </c>
    </row>
    <row r="18" spans="1:3" x14ac:dyDescent="0.25">
      <c r="A18" s="3" t="s">
        <v>49</v>
      </c>
      <c r="B18" s="7">
        <v>551343</v>
      </c>
      <c r="C18" s="7">
        <v>547535</v>
      </c>
    </row>
    <row r="19" spans="1:3" x14ac:dyDescent="0.25">
      <c r="A19" s="4" t="s">
        <v>50</v>
      </c>
      <c r="B19" s="5" t="s">
        <v>6</v>
      </c>
      <c r="C19" s="5" t="s">
        <v>6</v>
      </c>
    </row>
    <row r="20" spans="1:3" x14ac:dyDescent="0.25">
      <c r="A20" s="3" t="s">
        <v>51</v>
      </c>
      <c r="B20" s="7">
        <v>16705</v>
      </c>
      <c r="C20" s="7">
        <v>12820</v>
      </c>
    </row>
    <row r="21" spans="1:3" x14ac:dyDescent="0.25">
      <c r="A21" s="3" t="s">
        <v>52</v>
      </c>
      <c r="B21" s="7">
        <v>132638</v>
      </c>
      <c r="C21" s="7">
        <v>131779</v>
      </c>
    </row>
    <row r="22" spans="1:3" x14ac:dyDescent="0.25">
      <c r="A22" s="3" t="s">
        <v>53</v>
      </c>
      <c r="B22" s="7">
        <v>219675</v>
      </c>
      <c r="C22" s="7">
        <v>188775</v>
      </c>
    </row>
    <row r="23" spans="1:3" x14ac:dyDescent="0.25">
      <c r="A23" s="3" t="s">
        <v>54</v>
      </c>
      <c r="B23" s="7">
        <v>35575</v>
      </c>
      <c r="C23" s="7">
        <v>37829</v>
      </c>
    </row>
    <row r="24" spans="1:3" x14ac:dyDescent="0.25">
      <c r="A24" s="3" t="s">
        <v>55</v>
      </c>
      <c r="B24" s="7">
        <v>404593</v>
      </c>
      <c r="C24" s="7">
        <v>371203</v>
      </c>
    </row>
    <row r="25" spans="1:3" x14ac:dyDescent="0.25">
      <c r="A25" s="3" t="s">
        <v>56</v>
      </c>
      <c r="B25" s="7">
        <v>2324</v>
      </c>
      <c r="C25" s="7">
        <v>1674</v>
      </c>
    </row>
    <row r="26" spans="1:3" x14ac:dyDescent="0.25">
      <c r="A26" s="3" t="s">
        <v>57</v>
      </c>
      <c r="B26" s="7">
        <v>56750</v>
      </c>
      <c r="C26" s="7">
        <v>87500</v>
      </c>
    </row>
    <row r="27" spans="1:3" ht="30" x14ac:dyDescent="0.25">
      <c r="A27" s="3" t="s">
        <v>58</v>
      </c>
      <c r="B27" s="5">
        <v>997</v>
      </c>
      <c r="C27" s="5">
        <v>966</v>
      </c>
    </row>
    <row r="28" spans="1:3" ht="30" x14ac:dyDescent="0.25">
      <c r="A28" s="3" t="s">
        <v>59</v>
      </c>
      <c r="B28" s="7">
        <v>2387</v>
      </c>
      <c r="C28" s="7">
        <v>2344</v>
      </c>
    </row>
    <row r="29" spans="1:3" x14ac:dyDescent="0.25">
      <c r="A29" s="3" t="s">
        <v>60</v>
      </c>
      <c r="B29" s="5">
        <v>96</v>
      </c>
      <c r="C29" s="5">
        <v>44</v>
      </c>
    </row>
    <row r="30" spans="1:3" x14ac:dyDescent="0.25">
      <c r="A30" s="3" t="s">
        <v>48</v>
      </c>
      <c r="B30" s="7">
        <v>2110</v>
      </c>
      <c r="C30" s="7">
        <v>2055</v>
      </c>
    </row>
    <row r="31" spans="1:3" x14ac:dyDescent="0.25">
      <c r="A31" s="3" t="s">
        <v>61</v>
      </c>
      <c r="B31" s="7">
        <v>469257</v>
      </c>
      <c r="C31" s="7">
        <v>465786</v>
      </c>
    </row>
    <row r="32" spans="1:3" x14ac:dyDescent="0.25">
      <c r="A32" s="3" t="s">
        <v>62</v>
      </c>
      <c r="B32" s="5" t="s">
        <v>63</v>
      </c>
      <c r="C32" s="5" t="s">
        <v>63</v>
      </c>
    </row>
    <row r="33" spans="1:3" x14ac:dyDescent="0.25">
      <c r="A33" s="4" t="s">
        <v>64</v>
      </c>
      <c r="B33" s="5" t="s">
        <v>6</v>
      </c>
      <c r="C33" s="5" t="s">
        <v>6</v>
      </c>
    </row>
    <row r="34" spans="1:3" ht="75" x14ac:dyDescent="0.25">
      <c r="A34" s="3" t="s">
        <v>65</v>
      </c>
      <c r="B34" s="5">
        <v>44</v>
      </c>
      <c r="C34" s="5">
        <v>46</v>
      </c>
    </row>
    <row r="35" spans="1:3" x14ac:dyDescent="0.25">
      <c r="A35" s="3" t="s">
        <v>66</v>
      </c>
      <c r="B35" s="7">
        <v>46689</v>
      </c>
      <c r="C35" s="7">
        <v>46451</v>
      </c>
    </row>
    <row r="36" spans="1:3" ht="45" x14ac:dyDescent="0.25">
      <c r="A36" s="3" t="s">
        <v>67</v>
      </c>
      <c r="B36" s="7">
        <v>-3272</v>
      </c>
      <c r="C36" s="7">
        <v>-3464</v>
      </c>
    </row>
    <row r="37" spans="1:3" x14ac:dyDescent="0.25">
      <c r="A37" s="3" t="s">
        <v>68</v>
      </c>
      <c r="B37" s="7">
        <v>37544</v>
      </c>
      <c r="C37" s="7">
        <v>39101</v>
      </c>
    </row>
    <row r="38" spans="1:3" ht="30" x14ac:dyDescent="0.25">
      <c r="A38" s="3" t="s">
        <v>69</v>
      </c>
      <c r="B38" s="7">
        <v>1081</v>
      </c>
      <c r="C38" s="5">
        <v>-385</v>
      </c>
    </row>
    <row r="39" spans="1:3" x14ac:dyDescent="0.25">
      <c r="A39" s="3" t="s">
        <v>70</v>
      </c>
      <c r="B39" s="7">
        <v>82086</v>
      </c>
      <c r="C39" s="7">
        <v>81749</v>
      </c>
    </row>
    <row r="40" spans="1:3" ht="30" x14ac:dyDescent="0.25">
      <c r="A40" s="3" t="s">
        <v>71</v>
      </c>
      <c r="B40" s="8">
        <v>551343</v>
      </c>
      <c r="C40" s="8">
        <v>547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3" width="36.5703125" bestFit="1" customWidth="1"/>
    <col min="4" max="4" width="2" bestFit="1" customWidth="1"/>
    <col min="5" max="5" width="4.7109375" bestFit="1" customWidth="1"/>
    <col min="6" max="6" width="2.140625" bestFit="1" customWidth="1"/>
    <col min="8" max="8" width="2" bestFit="1" customWidth="1"/>
    <col min="9" max="9" width="4.7109375" bestFit="1" customWidth="1"/>
    <col min="10" max="10" width="2.140625" bestFit="1" customWidth="1"/>
    <col min="12" max="12" width="36.5703125" bestFit="1" customWidth="1"/>
  </cols>
  <sheetData>
    <row r="1" spans="1:12" ht="30" customHeight="1" x14ac:dyDescent="0.25">
      <c r="A1" s="9" t="s">
        <v>59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95</v>
      </c>
      <c r="B3" s="19" t="s">
        <v>6</v>
      </c>
      <c r="C3" s="19"/>
      <c r="D3" s="19"/>
      <c r="E3" s="19"/>
      <c r="F3" s="19"/>
      <c r="G3" s="19"/>
      <c r="H3" s="19"/>
      <c r="I3" s="19"/>
      <c r="J3" s="19"/>
      <c r="K3" s="19"/>
      <c r="L3" s="19"/>
    </row>
    <row r="4" spans="1:12" ht="15" customHeight="1" x14ac:dyDescent="0.25">
      <c r="A4" s="20" t="s">
        <v>594</v>
      </c>
      <c r="B4" s="19" t="s">
        <v>6</v>
      </c>
      <c r="C4" s="19"/>
      <c r="D4" s="19"/>
      <c r="E4" s="19"/>
      <c r="F4" s="19"/>
      <c r="G4" s="19"/>
      <c r="H4" s="19"/>
      <c r="I4" s="19"/>
      <c r="J4" s="19"/>
      <c r="K4" s="19"/>
      <c r="L4" s="19"/>
    </row>
    <row r="5" spans="1:12" ht="45" x14ac:dyDescent="0.25">
      <c r="A5" s="20"/>
      <c r="B5" s="59" t="s">
        <v>596</v>
      </c>
      <c r="C5" s="59" t="s">
        <v>594</v>
      </c>
    </row>
    <row r="6" spans="1:12" x14ac:dyDescent="0.25">
      <c r="A6" s="20"/>
      <c r="B6" s="19"/>
      <c r="C6" s="19"/>
      <c r="D6" s="19"/>
      <c r="E6" s="19"/>
      <c r="F6" s="19"/>
      <c r="G6" s="19"/>
      <c r="H6" s="19"/>
      <c r="I6" s="19"/>
      <c r="J6" s="19"/>
      <c r="K6" s="19"/>
      <c r="L6" s="19"/>
    </row>
    <row r="7" spans="1:12" x14ac:dyDescent="0.25">
      <c r="A7" s="20"/>
      <c r="B7" s="77" t="s">
        <v>597</v>
      </c>
      <c r="C7" s="77"/>
      <c r="D7" s="77"/>
      <c r="E7" s="77"/>
      <c r="F7" s="77"/>
      <c r="G7" s="77"/>
      <c r="H7" s="77"/>
      <c r="I7" s="77"/>
      <c r="J7" s="77"/>
      <c r="K7" s="77"/>
      <c r="L7" s="77"/>
    </row>
    <row r="8" spans="1:12" x14ac:dyDescent="0.25">
      <c r="A8" s="20"/>
      <c r="B8" s="19"/>
      <c r="C8" s="19"/>
      <c r="D8" s="19"/>
      <c r="E8" s="19"/>
      <c r="F8" s="19"/>
      <c r="G8" s="19"/>
      <c r="H8" s="19"/>
      <c r="I8" s="19"/>
      <c r="J8" s="19"/>
      <c r="K8" s="19"/>
      <c r="L8" s="19"/>
    </row>
    <row r="9" spans="1:12" ht="15.75" x14ac:dyDescent="0.25">
      <c r="A9" s="20"/>
      <c r="B9" s="78"/>
      <c r="C9" s="78"/>
      <c r="D9" s="78"/>
      <c r="E9" s="78"/>
      <c r="F9" s="78"/>
      <c r="G9" s="78"/>
      <c r="H9" s="78"/>
      <c r="I9" s="78"/>
      <c r="J9" s="78"/>
      <c r="K9" s="78"/>
      <c r="L9" s="78"/>
    </row>
    <row r="10" spans="1:12" x14ac:dyDescent="0.25">
      <c r="A10" s="20"/>
      <c r="B10" s="5"/>
      <c r="C10" s="5"/>
      <c r="D10" s="5"/>
      <c r="E10" s="5"/>
      <c r="F10" s="5"/>
      <c r="G10" s="5"/>
      <c r="H10" s="5"/>
      <c r="I10" s="5"/>
      <c r="J10" s="5"/>
      <c r="K10" s="5"/>
      <c r="L10" s="5"/>
    </row>
    <row r="11" spans="1:12" ht="15" customHeight="1" x14ac:dyDescent="0.25">
      <c r="A11" s="20"/>
      <c r="B11" s="5"/>
      <c r="C11" s="5" t="s">
        <v>243</v>
      </c>
      <c r="D11" s="74" t="s">
        <v>598</v>
      </c>
      <c r="E11" s="74"/>
      <c r="F11" s="74"/>
      <c r="G11" s="74"/>
      <c r="H11" s="74"/>
      <c r="I11" s="74"/>
      <c r="J11" s="5"/>
      <c r="K11" s="5"/>
      <c r="L11" s="5"/>
    </row>
    <row r="12" spans="1:12" ht="15.75" thickBot="1" x14ac:dyDescent="0.3">
      <c r="A12" s="20"/>
      <c r="B12" s="5"/>
      <c r="C12" s="5" t="s">
        <v>243</v>
      </c>
      <c r="D12" s="67" t="s">
        <v>599</v>
      </c>
      <c r="E12" s="67"/>
      <c r="F12" s="67"/>
      <c r="G12" s="67"/>
      <c r="H12" s="67"/>
      <c r="I12" s="67"/>
      <c r="J12" s="5"/>
      <c r="K12" s="5"/>
      <c r="L12" s="5"/>
    </row>
    <row r="13" spans="1:12" x14ac:dyDescent="0.25">
      <c r="A13" s="20"/>
      <c r="B13" s="5"/>
      <c r="C13" s="5" t="s">
        <v>243</v>
      </c>
      <c r="D13" s="70"/>
      <c r="E13" s="70"/>
      <c r="F13" s="70"/>
      <c r="G13" s="70"/>
      <c r="H13" s="70"/>
      <c r="I13" s="70"/>
      <c r="J13" s="5"/>
      <c r="K13" s="5"/>
      <c r="L13" s="60" t="s">
        <v>600</v>
      </c>
    </row>
    <row r="14" spans="1:12" x14ac:dyDescent="0.25">
      <c r="A14" s="20"/>
      <c r="B14" s="5"/>
      <c r="C14" s="5" t="s">
        <v>243</v>
      </c>
      <c r="D14" s="19"/>
      <c r="E14" s="19"/>
      <c r="F14" s="19"/>
      <c r="G14" s="19"/>
      <c r="H14" s="19"/>
      <c r="I14" s="19"/>
      <c r="J14" s="5"/>
      <c r="K14" s="5"/>
      <c r="L14" s="60" t="s">
        <v>601</v>
      </c>
    </row>
    <row r="15" spans="1:12" ht="15.75" thickBot="1" x14ac:dyDescent="0.3">
      <c r="A15" s="20"/>
      <c r="B15" s="5"/>
      <c r="C15" s="5" t="s">
        <v>243</v>
      </c>
      <c r="D15" s="67">
        <v>2014</v>
      </c>
      <c r="E15" s="67"/>
      <c r="F15" s="5"/>
      <c r="G15" s="5"/>
      <c r="H15" s="67">
        <v>2013</v>
      </c>
      <c r="I15" s="67"/>
      <c r="J15" s="5"/>
      <c r="K15" s="5"/>
      <c r="L15" s="61" t="s">
        <v>602</v>
      </c>
    </row>
    <row r="16" spans="1:12" x14ac:dyDescent="0.25">
      <c r="A16" s="20"/>
      <c r="B16" s="13"/>
      <c r="C16" s="23"/>
      <c r="D16" s="23"/>
      <c r="E16" s="23"/>
      <c r="F16" s="23"/>
      <c r="G16" s="23"/>
      <c r="H16" s="23"/>
      <c r="I16" s="23"/>
      <c r="J16" s="23"/>
      <c r="K16" s="23"/>
      <c r="L16" s="23"/>
    </row>
    <row r="17" spans="1:12" ht="30" x14ac:dyDescent="0.25">
      <c r="A17" s="20"/>
      <c r="B17" s="62" t="s">
        <v>603</v>
      </c>
      <c r="C17" s="29" t="s">
        <v>243</v>
      </c>
      <c r="D17" s="29" t="s">
        <v>289</v>
      </c>
      <c r="E17" s="37" t="s">
        <v>604</v>
      </c>
      <c r="F17" s="35" t="s">
        <v>291</v>
      </c>
      <c r="G17" s="29"/>
      <c r="H17" s="29" t="s">
        <v>289</v>
      </c>
      <c r="I17" s="37">
        <v>724</v>
      </c>
      <c r="J17" s="35" t="s">
        <v>243</v>
      </c>
      <c r="K17" s="29"/>
      <c r="L17" s="29" t="s">
        <v>605</v>
      </c>
    </row>
    <row r="18" spans="1:12" x14ac:dyDescent="0.25">
      <c r="A18" s="20"/>
      <c r="B18" s="13"/>
      <c r="C18" s="23"/>
      <c r="D18" s="23"/>
      <c r="E18" s="23"/>
      <c r="F18" s="23"/>
      <c r="G18" s="23"/>
      <c r="H18" s="23"/>
      <c r="I18" s="23"/>
      <c r="J18" s="23"/>
      <c r="K18" s="23"/>
      <c r="L18" s="23"/>
    </row>
    <row r="19" spans="1:12" ht="30" x14ac:dyDescent="0.25">
      <c r="A19" s="20"/>
      <c r="B19" s="3" t="s">
        <v>606</v>
      </c>
      <c r="C19" s="5" t="s">
        <v>243</v>
      </c>
      <c r="D19" s="5"/>
      <c r="E19" s="5"/>
      <c r="F19" s="5"/>
      <c r="G19" s="5"/>
      <c r="H19" s="5"/>
      <c r="I19" s="5"/>
      <c r="J19" s="5"/>
      <c r="K19" s="5"/>
      <c r="L19" s="5"/>
    </row>
    <row r="20" spans="1:12" x14ac:dyDescent="0.25">
      <c r="A20" s="20"/>
      <c r="B20" s="13"/>
      <c r="C20" s="23"/>
      <c r="D20" s="23"/>
      <c r="E20" s="23"/>
      <c r="F20" s="23"/>
      <c r="G20" s="23"/>
      <c r="H20" s="23"/>
      <c r="I20" s="23"/>
      <c r="J20" s="23"/>
      <c r="K20" s="23"/>
      <c r="L20" s="23"/>
    </row>
    <row r="21" spans="1:12" x14ac:dyDescent="0.25">
      <c r="A21" s="20"/>
      <c r="B21" s="62" t="s">
        <v>607</v>
      </c>
      <c r="C21" s="29" t="s">
        <v>243</v>
      </c>
      <c r="D21" s="29"/>
      <c r="E21" s="37">
        <v>32</v>
      </c>
      <c r="F21" s="35" t="s">
        <v>243</v>
      </c>
      <c r="G21" s="29"/>
      <c r="H21" s="29"/>
      <c r="I21" s="37">
        <v>32</v>
      </c>
      <c r="J21" s="35" t="s">
        <v>243</v>
      </c>
      <c r="K21" s="29"/>
      <c r="L21" s="29" t="s">
        <v>608</v>
      </c>
    </row>
    <row r="22" spans="1:12" x14ac:dyDescent="0.25">
      <c r="A22" s="20"/>
      <c r="B22" s="3" t="s">
        <v>609</v>
      </c>
      <c r="C22" s="5" t="s">
        <v>243</v>
      </c>
      <c r="D22" s="5"/>
      <c r="E22" s="43" t="s">
        <v>610</v>
      </c>
      <c r="F22" t="s">
        <v>291</v>
      </c>
      <c r="G22" s="5"/>
      <c r="H22" s="5"/>
      <c r="I22" s="43" t="s">
        <v>611</v>
      </c>
      <c r="J22" t="s">
        <v>291</v>
      </c>
      <c r="K22" s="5"/>
      <c r="L22" s="3" t="s">
        <v>612</v>
      </c>
    </row>
    <row r="23" spans="1:12" ht="15.75" thickBot="1" x14ac:dyDescent="0.3">
      <c r="A23" s="20"/>
      <c r="B23" s="62" t="s">
        <v>613</v>
      </c>
      <c r="C23" s="29" t="s">
        <v>243</v>
      </c>
      <c r="D23" s="29"/>
      <c r="E23" s="37" t="s">
        <v>614</v>
      </c>
      <c r="F23" s="35" t="s">
        <v>291</v>
      </c>
      <c r="G23" s="29"/>
      <c r="H23" s="29"/>
      <c r="I23" s="37" t="s">
        <v>614</v>
      </c>
      <c r="J23" s="35" t="s">
        <v>291</v>
      </c>
      <c r="K23" s="29"/>
      <c r="L23" s="62" t="s">
        <v>615</v>
      </c>
    </row>
    <row r="24" spans="1:12" x14ac:dyDescent="0.25">
      <c r="A24" s="20"/>
      <c r="B24" s="13"/>
      <c r="C24" s="13" t="s">
        <v>243</v>
      </c>
      <c r="D24" s="63"/>
      <c r="E24" s="63"/>
      <c r="F24" s="13"/>
      <c r="G24" s="13"/>
      <c r="H24" s="63"/>
      <c r="I24" s="63"/>
      <c r="J24" s="13"/>
      <c r="K24" s="13"/>
      <c r="L24" s="13"/>
    </row>
    <row r="25" spans="1:12" x14ac:dyDescent="0.25">
      <c r="A25" s="20"/>
      <c r="B25" s="13"/>
      <c r="C25" s="23"/>
      <c r="D25" s="23"/>
      <c r="E25" s="23"/>
      <c r="F25" s="23"/>
      <c r="G25" s="23"/>
      <c r="H25" s="23"/>
      <c r="I25" s="23"/>
      <c r="J25" s="23"/>
      <c r="K25" s="23"/>
      <c r="L25" s="23"/>
    </row>
    <row r="26" spans="1:12" x14ac:dyDescent="0.25">
      <c r="A26" s="20"/>
      <c r="B26" s="3" t="s">
        <v>616</v>
      </c>
      <c r="C26" s="65" t="s">
        <v>243</v>
      </c>
      <c r="D26" s="5"/>
      <c r="E26" s="43" t="s">
        <v>617</v>
      </c>
      <c r="F26" t="s">
        <v>291</v>
      </c>
      <c r="G26" s="65"/>
      <c r="H26" s="5"/>
      <c r="I26" s="43">
        <v>632</v>
      </c>
      <c r="J26" t="s">
        <v>243</v>
      </c>
      <c r="K26" s="65"/>
      <c r="L26" s="5"/>
    </row>
    <row r="27" spans="1:12" x14ac:dyDescent="0.25">
      <c r="A27" s="20"/>
      <c r="B27" s="13"/>
      <c r="C27" s="23"/>
      <c r="D27" s="23"/>
      <c r="E27" s="23"/>
      <c r="F27" s="23"/>
      <c r="G27" s="23"/>
      <c r="H27" s="23"/>
      <c r="I27" s="23"/>
      <c r="J27" s="23"/>
      <c r="K27" s="23"/>
      <c r="L27" s="23"/>
    </row>
    <row r="28" spans="1:12" ht="15.75" thickBot="1" x14ac:dyDescent="0.3">
      <c r="A28" s="20"/>
      <c r="B28" s="62" t="s">
        <v>618</v>
      </c>
      <c r="C28" s="64" t="s">
        <v>243</v>
      </c>
      <c r="D28" s="29"/>
      <c r="E28" s="37">
        <v>74</v>
      </c>
      <c r="F28" s="35" t="s">
        <v>243</v>
      </c>
      <c r="G28" s="64"/>
      <c r="H28" s="29"/>
      <c r="I28" s="37" t="s">
        <v>619</v>
      </c>
      <c r="J28" s="35" t="s">
        <v>291</v>
      </c>
      <c r="K28" s="64"/>
      <c r="L28" s="29" t="s">
        <v>620</v>
      </c>
    </row>
    <row r="29" spans="1:12" x14ac:dyDescent="0.25">
      <c r="A29" s="20"/>
      <c r="B29" s="13"/>
      <c r="C29" s="13" t="s">
        <v>243</v>
      </c>
      <c r="D29" s="63"/>
      <c r="E29" s="63"/>
      <c r="F29" s="13"/>
      <c r="G29" s="13"/>
      <c r="H29" s="63"/>
      <c r="I29" s="63"/>
      <c r="J29" s="13"/>
      <c r="K29" s="13"/>
      <c r="L29" s="13"/>
    </row>
    <row r="30" spans="1:12" x14ac:dyDescent="0.25">
      <c r="A30" s="20"/>
      <c r="B30" s="13"/>
      <c r="C30" s="23"/>
      <c r="D30" s="23"/>
      <c r="E30" s="23"/>
      <c r="F30" s="23"/>
      <c r="G30" s="23"/>
      <c r="H30" s="23"/>
      <c r="I30" s="23"/>
      <c r="J30" s="23"/>
      <c r="K30" s="23"/>
      <c r="L30" s="23"/>
    </row>
    <row r="31" spans="1:12" ht="15.75" thickBot="1" x14ac:dyDescent="0.3">
      <c r="A31" s="20"/>
      <c r="B31" s="3" t="s">
        <v>621</v>
      </c>
      <c r="C31" s="65" t="s">
        <v>243</v>
      </c>
      <c r="D31" s="5" t="s">
        <v>289</v>
      </c>
      <c r="E31" s="43" t="s">
        <v>622</v>
      </c>
      <c r="F31" t="s">
        <v>291</v>
      </c>
      <c r="G31" s="65"/>
      <c r="H31" s="5" t="s">
        <v>289</v>
      </c>
      <c r="I31" s="43">
        <v>377</v>
      </c>
      <c r="J31" t="s">
        <v>243</v>
      </c>
      <c r="K31" s="65"/>
      <c r="L31" s="5" t="s">
        <v>125</v>
      </c>
    </row>
    <row r="32" spans="1:12" ht="15.75" thickTop="1" x14ac:dyDescent="0.25">
      <c r="A32" s="20"/>
      <c r="B32" s="13"/>
      <c r="C32" s="13" t="s">
        <v>243</v>
      </c>
      <c r="D32" s="66"/>
      <c r="E32" s="66"/>
      <c r="F32" s="13"/>
      <c r="G32" s="13"/>
      <c r="H32" s="66"/>
      <c r="I32" s="66"/>
      <c r="J32" s="13"/>
      <c r="K32" s="13"/>
    </row>
  </sheetData>
  <mergeCells count="34">
    <mergeCell ref="A1:A2"/>
    <mergeCell ref="B1:L1"/>
    <mergeCell ref="B2:L2"/>
    <mergeCell ref="B3:L3"/>
    <mergeCell ref="A4:A32"/>
    <mergeCell ref="B4:L4"/>
    <mergeCell ref="B6:L6"/>
    <mergeCell ref="B7:L7"/>
    <mergeCell ref="B8:L8"/>
    <mergeCell ref="B9:L9"/>
    <mergeCell ref="C27:F27"/>
    <mergeCell ref="G27:J27"/>
    <mergeCell ref="K27:L27"/>
    <mergeCell ref="C30:F30"/>
    <mergeCell ref="G30:J30"/>
    <mergeCell ref="K30:L30"/>
    <mergeCell ref="C20:F20"/>
    <mergeCell ref="G20:J20"/>
    <mergeCell ref="K20:L20"/>
    <mergeCell ref="C25:F25"/>
    <mergeCell ref="G25:J25"/>
    <mergeCell ref="K25:L25"/>
    <mergeCell ref="C16:F16"/>
    <mergeCell ref="G16:J16"/>
    <mergeCell ref="K16:L16"/>
    <mergeCell ref="C18:F18"/>
    <mergeCell ref="G18:J18"/>
    <mergeCell ref="K18:L18"/>
    <mergeCell ref="D11:I11"/>
    <mergeCell ref="D12:I12"/>
    <mergeCell ref="D13:I13"/>
    <mergeCell ref="D14:I14"/>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27" bestFit="1" customWidth="1"/>
    <col min="2" max="2" width="36.5703125" bestFit="1" customWidth="1"/>
    <col min="3" max="3" width="36.5703125" customWidth="1"/>
    <col min="4" max="4" width="9.42578125" customWidth="1"/>
    <col min="5" max="5" width="29.140625" customWidth="1"/>
    <col min="6" max="6" width="10.140625" customWidth="1"/>
    <col min="7" max="8" width="9.42578125" customWidth="1"/>
    <col min="9" max="9" width="29.140625" customWidth="1"/>
    <col min="10" max="10" width="15.28515625" customWidth="1"/>
    <col min="11" max="11" width="36.5703125" customWidth="1"/>
    <col min="12" max="12" width="9.42578125" customWidth="1"/>
    <col min="13" max="13" width="29.140625" customWidth="1"/>
    <col min="14" max="15" width="9.42578125" customWidth="1"/>
    <col min="16" max="16" width="36.5703125" customWidth="1"/>
    <col min="17" max="17" width="21.85546875" customWidth="1"/>
    <col min="18" max="18" width="15.28515625" customWidth="1"/>
    <col min="19" max="19" width="36.5703125" customWidth="1"/>
    <col min="20" max="20" width="9.42578125" customWidth="1"/>
    <col min="21" max="21" width="29.140625" customWidth="1"/>
    <col min="22" max="23" width="9.42578125" customWidth="1"/>
    <col min="24" max="24" width="36.5703125" customWidth="1"/>
    <col min="25" max="25" width="21.85546875" customWidth="1"/>
    <col min="26" max="26" width="15.28515625" customWidth="1"/>
  </cols>
  <sheetData>
    <row r="1" spans="1:26" ht="15" customHeight="1" x14ac:dyDescent="0.25">
      <c r="A1" s="9" t="s">
        <v>62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520</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623</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11" t="s">
        <v>624</v>
      </c>
      <c r="C5" s="11" t="s">
        <v>623</v>
      </c>
    </row>
    <row r="6" spans="1:26" ht="25.5" customHeight="1" x14ac:dyDescent="0.25">
      <c r="A6" s="20"/>
      <c r="B6" s="22" t="s">
        <v>625</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0"/>
      <c r="B7" s="22" t="s">
        <v>626</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20"/>
      <c r="B8" s="22" t="s">
        <v>627</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20"/>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20"/>
      <c r="B10" s="22" t="s">
        <v>628</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15.75" x14ac:dyDescent="0.25">
      <c r="A11" s="20"/>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20"/>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20"/>
      <c r="B13" s="50"/>
      <c r="C13" s="50" t="s">
        <v>243</v>
      </c>
      <c r="D13" s="51" t="s">
        <v>629</v>
      </c>
      <c r="E13" s="51"/>
      <c r="F13" s="51"/>
      <c r="G13" s="51"/>
      <c r="H13" s="51"/>
      <c r="I13" s="51"/>
      <c r="J13" s="50"/>
      <c r="K13" s="50"/>
      <c r="L13" s="51" t="s">
        <v>630</v>
      </c>
      <c r="M13" s="51"/>
      <c r="N13" s="51"/>
      <c r="O13" s="51"/>
      <c r="P13" s="51"/>
      <c r="Q13" s="51"/>
      <c r="R13" s="50"/>
      <c r="S13" s="50"/>
      <c r="T13" s="51" t="s">
        <v>632</v>
      </c>
      <c r="U13" s="51"/>
      <c r="V13" s="51"/>
      <c r="W13" s="51"/>
      <c r="X13" s="51"/>
      <c r="Y13" s="51"/>
      <c r="Z13" s="50"/>
    </row>
    <row r="14" spans="1:26" x14ac:dyDescent="0.25">
      <c r="A14" s="20"/>
      <c r="B14" s="50"/>
      <c r="C14" s="50"/>
      <c r="D14" s="51"/>
      <c r="E14" s="51"/>
      <c r="F14" s="51"/>
      <c r="G14" s="51"/>
      <c r="H14" s="51"/>
      <c r="I14" s="51"/>
      <c r="J14" s="50"/>
      <c r="K14" s="50"/>
      <c r="L14" s="51" t="s">
        <v>631</v>
      </c>
      <c r="M14" s="51"/>
      <c r="N14" s="51"/>
      <c r="O14" s="51"/>
      <c r="P14" s="51"/>
      <c r="Q14" s="51"/>
      <c r="R14" s="50"/>
      <c r="S14" s="50"/>
      <c r="T14" s="51" t="s">
        <v>633</v>
      </c>
      <c r="U14" s="51"/>
      <c r="V14" s="51"/>
      <c r="W14" s="51"/>
      <c r="X14" s="51"/>
      <c r="Y14" s="51"/>
      <c r="Z14" s="50"/>
    </row>
    <row r="15" spans="1:26" x14ac:dyDescent="0.25">
      <c r="A15" s="20"/>
      <c r="B15" s="50"/>
      <c r="C15" s="50"/>
      <c r="D15" s="51"/>
      <c r="E15" s="51"/>
      <c r="F15" s="51"/>
      <c r="G15" s="51"/>
      <c r="H15" s="51"/>
      <c r="I15" s="51"/>
      <c r="J15" s="50"/>
      <c r="K15" s="50"/>
      <c r="L15" s="51"/>
      <c r="M15" s="51"/>
      <c r="N15" s="51"/>
      <c r="O15" s="51"/>
      <c r="P15" s="51"/>
      <c r="Q15" s="51"/>
      <c r="R15" s="50"/>
      <c r="S15" s="50"/>
      <c r="T15" s="51" t="s">
        <v>634</v>
      </c>
      <c r="U15" s="51"/>
      <c r="V15" s="51"/>
      <c r="W15" s="51"/>
      <c r="X15" s="51"/>
      <c r="Y15" s="51"/>
      <c r="Z15" s="50"/>
    </row>
    <row r="16" spans="1:26" ht="15.75" thickBot="1" x14ac:dyDescent="0.3">
      <c r="A16" s="20"/>
      <c r="B16" s="50"/>
      <c r="C16" s="50"/>
      <c r="D16" s="52"/>
      <c r="E16" s="52"/>
      <c r="F16" s="52"/>
      <c r="G16" s="52"/>
      <c r="H16" s="52"/>
      <c r="I16" s="52"/>
      <c r="J16" s="50"/>
      <c r="K16" s="50"/>
      <c r="L16" s="52"/>
      <c r="M16" s="52"/>
      <c r="N16" s="52"/>
      <c r="O16" s="52"/>
      <c r="P16" s="52"/>
      <c r="Q16" s="52"/>
      <c r="R16" s="50"/>
      <c r="S16" s="50"/>
      <c r="T16" s="52" t="s">
        <v>635</v>
      </c>
      <c r="U16" s="52"/>
      <c r="V16" s="52"/>
      <c r="W16" s="52"/>
      <c r="X16" s="52"/>
      <c r="Y16" s="52"/>
      <c r="Z16" s="50"/>
    </row>
    <row r="17" spans="1:26" ht="15.75" thickBot="1" x14ac:dyDescent="0.3">
      <c r="A17" s="20"/>
      <c r="B17" s="16"/>
      <c r="C17" s="16" t="s">
        <v>243</v>
      </c>
      <c r="D17" s="86" t="s">
        <v>636</v>
      </c>
      <c r="E17" s="86"/>
      <c r="F17" s="16"/>
      <c r="G17" s="16" t="s">
        <v>243</v>
      </c>
      <c r="H17" s="86" t="s">
        <v>637</v>
      </c>
      <c r="I17" s="86"/>
      <c r="J17" s="16"/>
      <c r="K17" s="16"/>
      <c r="L17" s="86" t="s">
        <v>636</v>
      </c>
      <c r="M17" s="86"/>
      <c r="N17" s="16"/>
      <c r="O17" s="16" t="s">
        <v>243</v>
      </c>
      <c r="P17" s="86" t="s">
        <v>637</v>
      </c>
      <c r="Q17" s="86"/>
      <c r="R17" s="16"/>
      <c r="S17" s="16"/>
      <c r="T17" s="86" t="s">
        <v>636</v>
      </c>
      <c r="U17" s="86"/>
      <c r="V17" s="16"/>
      <c r="W17" s="16" t="s">
        <v>243</v>
      </c>
      <c r="X17" s="86" t="s">
        <v>637</v>
      </c>
      <c r="Y17" s="86"/>
      <c r="Z17" s="16"/>
    </row>
    <row r="18" spans="1:26" x14ac:dyDescent="0.25">
      <c r="A18" s="20"/>
      <c r="B18" s="45"/>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20"/>
      <c r="B19" s="54" t="s">
        <v>638</v>
      </c>
      <c r="C19" s="30" t="s">
        <v>243</v>
      </c>
      <c r="D19" s="30"/>
      <c r="E19" s="30"/>
      <c r="F19" s="30"/>
      <c r="G19" s="30" t="s">
        <v>243</v>
      </c>
      <c r="H19" s="30"/>
      <c r="I19" s="30"/>
      <c r="J19" s="30"/>
      <c r="K19" s="30"/>
      <c r="L19" s="30"/>
      <c r="M19" s="30"/>
      <c r="N19" s="30"/>
      <c r="O19" s="30" t="s">
        <v>243</v>
      </c>
      <c r="P19" s="30"/>
      <c r="Q19" s="30"/>
      <c r="R19" s="30"/>
      <c r="S19" s="30"/>
      <c r="T19" s="30"/>
      <c r="U19" s="30"/>
      <c r="V19" s="30"/>
      <c r="W19" s="30" t="s">
        <v>243</v>
      </c>
      <c r="X19" s="30"/>
      <c r="Y19" s="30"/>
      <c r="Z19" s="30"/>
    </row>
    <row r="20" spans="1:26" x14ac:dyDescent="0.25">
      <c r="A20" s="20"/>
      <c r="B20" s="31" t="s">
        <v>639</v>
      </c>
      <c r="C20" s="12" t="s">
        <v>243</v>
      </c>
      <c r="D20" s="12"/>
      <c r="E20" s="12"/>
      <c r="F20" s="12"/>
      <c r="G20" s="12" t="s">
        <v>243</v>
      </c>
      <c r="H20" s="12"/>
      <c r="I20" s="12"/>
      <c r="J20" s="12"/>
      <c r="K20" s="12"/>
      <c r="L20" s="12"/>
      <c r="M20" s="12"/>
      <c r="N20" s="12"/>
      <c r="O20" s="12" t="s">
        <v>243</v>
      </c>
      <c r="P20" s="12"/>
      <c r="Q20" s="12"/>
      <c r="R20" s="12"/>
      <c r="S20" s="12"/>
      <c r="T20" s="12"/>
      <c r="U20" s="12"/>
      <c r="V20" s="12"/>
      <c r="W20" s="12" t="s">
        <v>243</v>
      </c>
      <c r="X20" s="12"/>
      <c r="Y20" s="12"/>
      <c r="Z20" s="12"/>
    </row>
    <row r="21" spans="1:26" x14ac:dyDescent="0.25">
      <c r="A21" s="20"/>
      <c r="B21" s="32" t="s">
        <v>640</v>
      </c>
      <c r="C21" s="30" t="s">
        <v>243</v>
      </c>
      <c r="D21" s="30" t="s">
        <v>289</v>
      </c>
      <c r="E21" s="34">
        <v>84912</v>
      </c>
      <c r="F21" s="36" t="s">
        <v>243</v>
      </c>
      <c r="G21" s="30" t="s">
        <v>243</v>
      </c>
      <c r="H21" s="30"/>
      <c r="I21" s="38">
        <v>26.3</v>
      </c>
      <c r="J21" s="36" t="s">
        <v>554</v>
      </c>
      <c r="K21" s="30"/>
      <c r="L21" s="30" t="s">
        <v>289</v>
      </c>
      <c r="M21" s="38" t="s">
        <v>641</v>
      </c>
      <c r="N21" s="36" t="s">
        <v>243</v>
      </c>
      <c r="O21" s="30" t="s">
        <v>243</v>
      </c>
      <c r="P21" s="30"/>
      <c r="Q21" s="38" t="s">
        <v>641</v>
      </c>
      <c r="R21" s="36" t="s">
        <v>243</v>
      </c>
      <c r="S21" s="30"/>
      <c r="T21" s="30" t="s">
        <v>289</v>
      </c>
      <c r="U21" s="38" t="s">
        <v>641</v>
      </c>
      <c r="V21" s="36" t="s">
        <v>243</v>
      </c>
      <c r="W21" s="30" t="s">
        <v>243</v>
      </c>
      <c r="X21" s="30"/>
      <c r="Y21" s="38" t="s">
        <v>641</v>
      </c>
      <c r="Z21" s="36" t="s">
        <v>243</v>
      </c>
    </row>
    <row r="22" spans="1:26" x14ac:dyDescent="0.25">
      <c r="A22" s="20"/>
      <c r="B22" s="39" t="s">
        <v>642</v>
      </c>
      <c r="C22" s="12" t="s">
        <v>243</v>
      </c>
      <c r="D22" s="12"/>
      <c r="E22" s="42">
        <v>70545</v>
      </c>
      <c r="F22" s="14" t="s">
        <v>243</v>
      </c>
      <c r="G22" s="12" t="s">
        <v>243</v>
      </c>
      <c r="H22" s="12"/>
      <c r="I22" s="44">
        <v>21.9</v>
      </c>
      <c r="J22" s="14" t="s">
        <v>554</v>
      </c>
      <c r="K22" s="12"/>
      <c r="L22" s="12"/>
      <c r="M22" s="42">
        <v>25775</v>
      </c>
      <c r="N22" s="14" t="s">
        <v>243</v>
      </c>
      <c r="O22" s="12" t="s">
        <v>243</v>
      </c>
      <c r="P22" s="12"/>
      <c r="Q22" s="44">
        <v>8</v>
      </c>
      <c r="R22" s="14" t="s">
        <v>554</v>
      </c>
      <c r="S22" s="12"/>
      <c r="T22" s="12"/>
      <c r="U22" s="42">
        <v>32219</v>
      </c>
      <c r="V22" s="14" t="s">
        <v>243</v>
      </c>
      <c r="W22" s="12" t="s">
        <v>243</v>
      </c>
      <c r="X22" s="12"/>
      <c r="Y22" s="44">
        <v>10</v>
      </c>
      <c r="Z22" s="14" t="s">
        <v>554</v>
      </c>
    </row>
    <row r="23" spans="1:26" x14ac:dyDescent="0.25">
      <c r="A23" s="20"/>
      <c r="B23" s="45"/>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20"/>
      <c r="B24" s="55" t="s">
        <v>643</v>
      </c>
      <c r="C24" s="30" t="s">
        <v>243</v>
      </c>
      <c r="D24" s="30"/>
      <c r="E24" s="30"/>
      <c r="F24" s="30"/>
      <c r="G24" s="30" t="s">
        <v>243</v>
      </c>
      <c r="H24" s="30"/>
      <c r="I24" s="30"/>
      <c r="J24" s="30"/>
      <c r="K24" s="30"/>
      <c r="L24" s="30"/>
      <c r="M24" s="30"/>
      <c r="N24" s="30"/>
      <c r="O24" s="30" t="s">
        <v>243</v>
      </c>
      <c r="P24" s="30"/>
      <c r="Q24" s="30"/>
      <c r="R24" s="30"/>
      <c r="S24" s="30"/>
      <c r="T24" s="30"/>
      <c r="U24" s="30"/>
      <c r="V24" s="30"/>
      <c r="W24" s="30" t="s">
        <v>243</v>
      </c>
      <c r="X24" s="30"/>
      <c r="Y24" s="30"/>
      <c r="Z24" s="30"/>
    </row>
    <row r="25" spans="1:26" x14ac:dyDescent="0.25">
      <c r="A25" s="20"/>
      <c r="B25" s="39" t="s">
        <v>640</v>
      </c>
      <c r="C25" s="12" t="s">
        <v>243</v>
      </c>
      <c r="D25" s="12"/>
      <c r="E25" s="42">
        <v>80954</v>
      </c>
      <c r="F25" s="14" t="s">
        <v>243</v>
      </c>
      <c r="G25" s="12" t="s">
        <v>243</v>
      </c>
      <c r="H25" s="12"/>
      <c r="I25" s="44">
        <v>25.07</v>
      </c>
      <c r="J25" s="14" t="s">
        <v>554</v>
      </c>
      <c r="K25" s="12"/>
      <c r="L25" s="12"/>
      <c r="M25" s="44" t="s">
        <v>641</v>
      </c>
      <c r="N25" s="14" t="s">
        <v>243</v>
      </c>
      <c r="O25" s="12" t="s">
        <v>243</v>
      </c>
      <c r="P25" s="12"/>
      <c r="Q25" s="44" t="s">
        <v>641</v>
      </c>
      <c r="R25" s="14" t="s">
        <v>243</v>
      </c>
      <c r="S25" s="12"/>
      <c r="T25" s="12"/>
      <c r="U25" s="44" t="s">
        <v>641</v>
      </c>
      <c r="V25" s="14" t="s">
        <v>243</v>
      </c>
      <c r="W25" s="12" t="s">
        <v>243</v>
      </c>
      <c r="X25" s="12"/>
      <c r="Y25" s="44" t="s">
        <v>641</v>
      </c>
      <c r="Z25" s="14" t="s">
        <v>243</v>
      </c>
    </row>
    <row r="26" spans="1:26" x14ac:dyDescent="0.25">
      <c r="A26" s="20"/>
      <c r="B26" s="32" t="s">
        <v>642</v>
      </c>
      <c r="C26" s="30" t="s">
        <v>243</v>
      </c>
      <c r="D26" s="30"/>
      <c r="E26" s="34">
        <v>66587</v>
      </c>
      <c r="F26" s="36" t="s">
        <v>243</v>
      </c>
      <c r="G26" s="30" t="s">
        <v>243</v>
      </c>
      <c r="H26" s="30"/>
      <c r="I26" s="38">
        <v>20.67</v>
      </c>
      <c r="J26" s="36" t="s">
        <v>554</v>
      </c>
      <c r="K26" s="30"/>
      <c r="L26" s="30"/>
      <c r="M26" s="38" t="s">
        <v>641</v>
      </c>
      <c r="N26" s="36" t="s">
        <v>243</v>
      </c>
      <c r="O26" s="30" t="s">
        <v>243</v>
      </c>
      <c r="P26" s="30"/>
      <c r="Q26" s="38" t="s">
        <v>641</v>
      </c>
      <c r="R26" s="36" t="s">
        <v>243</v>
      </c>
      <c r="S26" s="30"/>
      <c r="T26" s="30"/>
      <c r="U26" s="34">
        <v>19331</v>
      </c>
      <c r="V26" s="36" t="s">
        <v>243</v>
      </c>
      <c r="W26" s="30" t="s">
        <v>243</v>
      </c>
      <c r="X26" s="30"/>
      <c r="Y26" s="38">
        <v>6</v>
      </c>
      <c r="Z26" s="36" t="s">
        <v>554</v>
      </c>
    </row>
    <row r="27" spans="1:26" x14ac:dyDescent="0.25">
      <c r="A27" s="20"/>
      <c r="B27" s="45"/>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20"/>
      <c r="B28" s="31" t="s">
        <v>644</v>
      </c>
      <c r="C28" s="12" t="s">
        <v>243</v>
      </c>
      <c r="D28" s="12"/>
      <c r="E28" s="12"/>
      <c r="F28" s="12"/>
      <c r="G28" s="12" t="s">
        <v>243</v>
      </c>
      <c r="H28" s="12"/>
      <c r="I28" s="12"/>
      <c r="J28" s="12"/>
      <c r="K28" s="12"/>
      <c r="L28" s="12"/>
      <c r="M28" s="12"/>
      <c r="N28" s="12"/>
      <c r="O28" s="12" t="s">
        <v>243</v>
      </c>
      <c r="P28" s="12"/>
      <c r="Q28" s="12"/>
      <c r="R28" s="12"/>
      <c r="S28" s="12"/>
      <c r="T28" s="12"/>
      <c r="U28" s="12"/>
      <c r="V28" s="12"/>
      <c r="W28" s="12" t="s">
        <v>243</v>
      </c>
      <c r="X28" s="12"/>
      <c r="Y28" s="12"/>
      <c r="Z28" s="12"/>
    </row>
    <row r="29" spans="1:26" x14ac:dyDescent="0.25">
      <c r="A29" s="20"/>
      <c r="B29" s="32" t="s">
        <v>640</v>
      </c>
      <c r="C29" s="30" t="s">
        <v>243</v>
      </c>
      <c r="D29" s="30"/>
      <c r="E29" s="34">
        <v>80954</v>
      </c>
      <c r="F29" s="36" t="s">
        <v>243</v>
      </c>
      <c r="G29" s="30" t="s">
        <v>243</v>
      </c>
      <c r="H29" s="30"/>
      <c r="I29" s="38">
        <v>14.71</v>
      </c>
      <c r="J29" s="36" t="s">
        <v>554</v>
      </c>
      <c r="K29" s="30"/>
      <c r="L29" s="30"/>
      <c r="M29" s="38" t="s">
        <v>641</v>
      </c>
      <c r="N29" s="36" t="s">
        <v>243</v>
      </c>
      <c r="O29" s="30" t="s">
        <v>243</v>
      </c>
      <c r="P29" s="30"/>
      <c r="Q29" s="38" t="s">
        <v>641</v>
      </c>
      <c r="R29" s="36" t="s">
        <v>243</v>
      </c>
      <c r="S29" s="30"/>
      <c r="T29" s="30"/>
      <c r="U29" s="38" t="s">
        <v>641</v>
      </c>
      <c r="V29" s="36" t="s">
        <v>243</v>
      </c>
      <c r="W29" s="30" t="s">
        <v>243</v>
      </c>
      <c r="X29" s="30"/>
      <c r="Y29" s="38" t="s">
        <v>641</v>
      </c>
      <c r="Z29" s="36" t="s">
        <v>243</v>
      </c>
    </row>
    <row r="30" spans="1:26" x14ac:dyDescent="0.25">
      <c r="A30" s="20"/>
      <c r="B30" s="39" t="s">
        <v>642</v>
      </c>
      <c r="C30" s="12" t="s">
        <v>243</v>
      </c>
      <c r="D30" s="12"/>
      <c r="E30" s="42">
        <v>66587</v>
      </c>
      <c r="F30" s="14" t="s">
        <v>243</v>
      </c>
      <c r="G30" s="12" t="s">
        <v>243</v>
      </c>
      <c r="H30" s="12"/>
      <c r="I30" s="44">
        <v>12.12</v>
      </c>
      <c r="J30" s="14" t="s">
        <v>554</v>
      </c>
      <c r="K30" s="12"/>
      <c r="L30" s="12"/>
      <c r="M30" s="42">
        <v>16486</v>
      </c>
      <c r="N30" s="14" t="s">
        <v>243</v>
      </c>
      <c r="O30" s="12" t="s">
        <v>243</v>
      </c>
      <c r="P30" s="12"/>
      <c r="Q30" s="44">
        <v>3</v>
      </c>
      <c r="R30" s="14" t="s">
        <v>554</v>
      </c>
      <c r="S30" s="12"/>
      <c r="T30" s="12"/>
      <c r="U30" s="42">
        <v>27476</v>
      </c>
      <c r="V30" s="14" t="s">
        <v>243</v>
      </c>
      <c r="W30" s="12" t="s">
        <v>243</v>
      </c>
      <c r="X30" s="12"/>
      <c r="Y30" s="44">
        <v>5</v>
      </c>
      <c r="Z30" s="14" t="s">
        <v>554</v>
      </c>
    </row>
    <row r="31" spans="1:26" x14ac:dyDescent="0.25">
      <c r="A31" s="20"/>
      <c r="B31" s="45"/>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ht="25.5" x14ac:dyDescent="0.25">
      <c r="A32" s="20"/>
      <c r="B32" s="55" t="s">
        <v>645</v>
      </c>
      <c r="C32" s="30" t="s">
        <v>243</v>
      </c>
      <c r="D32" s="30"/>
      <c r="E32" s="30"/>
      <c r="F32" s="30"/>
      <c r="G32" s="30" t="s">
        <v>243</v>
      </c>
      <c r="H32" s="30"/>
      <c r="I32" s="30"/>
      <c r="J32" s="30"/>
      <c r="K32" s="30"/>
      <c r="L32" s="30"/>
      <c r="M32" s="30"/>
      <c r="N32" s="30"/>
      <c r="O32" s="30" t="s">
        <v>243</v>
      </c>
      <c r="P32" s="30"/>
      <c r="Q32" s="30"/>
      <c r="R32" s="30"/>
      <c r="S32" s="30"/>
      <c r="T32" s="30"/>
      <c r="U32" s="30"/>
      <c r="V32" s="30"/>
      <c r="W32" s="30" t="s">
        <v>243</v>
      </c>
      <c r="X32" s="30"/>
      <c r="Y32" s="30"/>
      <c r="Z32" s="30"/>
    </row>
    <row r="33" spans="1:26" x14ac:dyDescent="0.25">
      <c r="A33" s="20"/>
      <c r="B33" s="39" t="s">
        <v>640</v>
      </c>
      <c r="C33" s="12" t="s">
        <v>243</v>
      </c>
      <c r="D33" s="12"/>
      <c r="E33" s="42">
        <v>80954</v>
      </c>
      <c r="F33" s="14" t="s">
        <v>243</v>
      </c>
      <c r="G33" s="12" t="s">
        <v>243</v>
      </c>
      <c r="H33" s="12"/>
      <c r="I33" s="44">
        <v>14.71</v>
      </c>
      <c r="J33" s="14" t="s">
        <v>554</v>
      </c>
      <c r="K33" s="12"/>
      <c r="L33" s="12"/>
      <c r="M33" s="44" t="s">
        <v>641</v>
      </c>
      <c r="N33" s="14" t="s">
        <v>243</v>
      </c>
      <c r="O33" s="12" t="s">
        <v>243</v>
      </c>
      <c r="P33" s="12"/>
      <c r="Q33" s="44" t="s">
        <v>641</v>
      </c>
      <c r="R33" s="14" t="s">
        <v>243</v>
      </c>
      <c r="S33" s="12"/>
      <c r="T33" s="12"/>
      <c r="U33" s="44" t="s">
        <v>641</v>
      </c>
      <c r="V33" s="14" t="s">
        <v>243</v>
      </c>
      <c r="W33" s="12" t="s">
        <v>243</v>
      </c>
      <c r="X33" s="12"/>
      <c r="Y33" s="44" t="s">
        <v>641</v>
      </c>
      <c r="Z33" s="14" t="s">
        <v>243</v>
      </c>
    </row>
    <row r="34" spans="1:26" x14ac:dyDescent="0.25">
      <c r="A34" s="20"/>
      <c r="B34" s="32" t="s">
        <v>642</v>
      </c>
      <c r="C34" s="30" t="s">
        <v>243</v>
      </c>
      <c r="D34" s="30"/>
      <c r="E34" s="34">
        <v>66587</v>
      </c>
      <c r="F34" s="36" t="s">
        <v>243</v>
      </c>
      <c r="G34" s="30" t="s">
        <v>243</v>
      </c>
      <c r="H34" s="30"/>
      <c r="I34" s="38">
        <v>12.12</v>
      </c>
      <c r="J34" s="36" t="s">
        <v>554</v>
      </c>
      <c r="K34" s="30"/>
      <c r="L34" s="30"/>
      <c r="M34" s="34">
        <v>8243</v>
      </c>
      <c r="N34" s="36" t="s">
        <v>243</v>
      </c>
      <c r="O34" s="30" t="s">
        <v>243</v>
      </c>
      <c r="P34" s="30"/>
      <c r="Q34" s="38">
        <v>1.5</v>
      </c>
      <c r="R34" s="36" t="s">
        <v>554</v>
      </c>
      <c r="S34" s="30"/>
      <c r="T34" s="30"/>
      <c r="U34" s="38" t="s">
        <v>641</v>
      </c>
      <c r="V34" s="36" t="s">
        <v>243</v>
      </c>
      <c r="W34" s="30" t="s">
        <v>243</v>
      </c>
      <c r="X34" s="30"/>
      <c r="Y34" s="38" t="s">
        <v>641</v>
      </c>
      <c r="Z34" s="36" t="s">
        <v>243</v>
      </c>
    </row>
    <row r="35" spans="1:26" x14ac:dyDescent="0.25">
      <c r="A35" s="20"/>
      <c r="B35" s="45"/>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20"/>
      <c r="B36" s="15" t="s">
        <v>646</v>
      </c>
      <c r="C36" s="12" t="s">
        <v>243</v>
      </c>
      <c r="D36" s="12"/>
      <c r="E36" s="12"/>
      <c r="F36" s="12"/>
      <c r="G36" s="12" t="s">
        <v>243</v>
      </c>
      <c r="H36" s="12"/>
      <c r="I36" s="12"/>
      <c r="J36" s="12"/>
      <c r="K36" s="12"/>
      <c r="L36" s="12"/>
      <c r="M36" s="12"/>
      <c r="N36" s="12"/>
      <c r="O36" s="12" t="s">
        <v>243</v>
      </c>
      <c r="P36" s="12"/>
      <c r="Q36" s="12"/>
      <c r="R36" s="12"/>
      <c r="S36" s="12"/>
      <c r="T36" s="12"/>
      <c r="U36" s="12"/>
      <c r="V36" s="12"/>
      <c r="W36" s="12" t="s">
        <v>243</v>
      </c>
      <c r="X36" s="12"/>
      <c r="Y36" s="12"/>
      <c r="Z36" s="12"/>
    </row>
    <row r="37" spans="1:26" x14ac:dyDescent="0.25">
      <c r="A37" s="20"/>
      <c r="B37" s="55" t="s">
        <v>639</v>
      </c>
      <c r="C37" s="30" t="s">
        <v>243</v>
      </c>
      <c r="D37" s="30"/>
      <c r="E37" s="30"/>
      <c r="F37" s="30"/>
      <c r="G37" s="30" t="s">
        <v>243</v>
      </c>
      <c r="H37" s="30"/>
      <c r="I37" s="30"/>
      <c r="J37" s="30"/>
      <c r="K37" s="30"/>
      <c r="L37" s="30"/>
      <c r="M37" s="30"/>
      <c r="N37" s="30"/>
      <c r="O37" s="30" t="s">
        <v>243</v>
      </c>
      <c r="P37" s="30"/>
      <c r="Q37" s="30"/>
      <c r="R37" s="30"/>
      <c r="S37" s="30"/>
      <c r="T37" s="30"/>
      <c r="U37" s="30"/>
      <c r="V37" s="30"/>
      <c r="W37" s="30" t="s">
        <v>243</v>
      </c>
      <c r="X37" s="30"/>
      <c r="Y37" s="30"/>
      <c r="Z37" s="30"/>
    </row>
    <row r="38" spans="1:26" x14ac:dyDescent="0.25">
      <c r="A38" s="20"/>
      <c r="B38" s="39" t="s">
        <v>640</v>
      </c>
      <c r="C38" s="12" t="s">
        <v>243</v>
      </c>
      <c r="D38" s="12" t="s">
        <v>289</v>
      </c>
      <c r="E38" s="42">
        <v>85940</v>
      </c>
      <c r="F38" s="14" t="s">
        <v>243</v>
      </c>
      <c r="G38" s="12" t="s">
        <v>243</v>
      </c>
      <c r="H38" s="12"/>
      <c r="I38" s="44">
        <v>27.9</v>
      </c>
      <c r="J38" s="14" t="s">
        <v>554</v>
      </c>
      <c r="K38" s="12"/>
      <c r="L38" s="12" t="s">
        <v>289</v>
      </c>
      <c r="M38" s="44" t="s">
        <v>641</v>
      </c>
      <c r="N38" s="14" t="s">
        <v>243</v>
      </c>
      <c r="O38" s="12" t="s">
        <v>243</v>
      </c>
      <c r="P38" s="12"/>
      <c r="Q38" s="44" t="s">
        <v>641</v>
      </c>
      <c r="R38" s="14" t="s">
        <v>243</v>
      </c>
      <c r="S38" s="12"/>
      <c r="T38" s="12" t="s">
        <v>289</v>
      </c>
      <c r="U38" s="44" t="s">
        <v>641</v>
      </c>
      <c r="V38" s="14" t="s">
        <v>243</v>
      </c>
      <c r="W38" s="12" t="s">
        <v>243</v>
      </c>
      <c r="X38" s="12"/>
      <c r="Y38" s="44" t="s">
        <v>641</v>
      </c>
      <c r="Z38" s="14" t="s">
        <v>243</v>
      </c>
    </row>
    <row r="39" spans="1:26" x14ac:dyDescent="0.25">
      <c r="A39" s="20"/>
      <c r="B39" s="32" t="s">
        <v>642</v>
      </c>
      <c r="C39" s="30" t="s">
        <v>243</v>
      </c>
      <c r="D39" s="30"/>
      <c r="E39" s="34">
        <v>66467</v>
      </c>
      <c r="F39" s="36" t="s">
        <v>243</v>
      </c>
      <c r="G39" s="30" t="s">
        <v>243</v>
      </c>
      <c r="H39" s="30"/>
      <c r="I39" s="38">
        <v>21.6</v>
      </c>
      <c r="J39" s="36" t="s">
        <v>554</v>
      </c>
      <c r="K39" s="30"/>
      <c r="L39" s="30"/>
      <c r="M39" s="34">
        <v>24669</v>
      </c>
      <c r="N39" s="36" t="s">
        <v>243</v>
      </c>
      <c r="O39" s="30" t="s">
        <v>243</v>
      </c>
      <c r="P39" s="30"/>
      <c r="Q39" s="38">
        <v>8</v>
      </c>
      <c r="R39" s="36" t="s">
        <v>554</v>
      </c>
      <c r="S39" s="30"/>
      <c r="T39" s="30"/>
      <c r="U39" s="34">
        <v>30836</v>
      </c>
      <c r="V39" s="36" t="s">
        <v>243</v>
      </c>
      <c r="W39" s="30" t="s">
        <v>243</v>
      </c>
      <c r="X39" s="30"/>
      <c r="Y39" s="38">
        <v>10</v>
      </c>
      <c r="Z39" s="36" t="s">
        <v>554</v>
      </c>
    </row>
    <row r="40" spans="1:26" x14ac:dyDescent="0.25">
      <c r="A40" s="20"/>
      <c r="B40" s="45"/>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20"/>
      <c r="B41" s="31" t="s">
        <v>643</v>
      </c>
      <c r="C41" s="12" t="s">
        <v>243</v>
      </c>
      <c r="D41" s="12"/>
      <c r="E41" s="12"/>
      <c r="F41" s="12"/>
      <c r="G41" s="12" t="s">
        <v>243</v>
      </c>
      <c r="H41" s="12"/>
      <c r="I41" s="12"/>
      <c r="J41" s="12"/>
      <c r="K41" s="12"/>
      <c r="L41" s="12"/>
      <c r="M41" s="12"/>
      <c r="N41" s="12"/>
      <c r="O41" s="12" t="s">
        <v>243</v>
      </c>
      <c r="P41" s="12"/>
      <c r="Q41" s="12"/>
      <c r="R41" s="12"/>
      <c r="S41" s="12"/>
      <c r="T41" s="12"/>
      <c r="U41" s="12"/>
      <c r="V41" s="12"/>
      <c r="W41" s="12" t="s">
        <v>243</v>
      </c>
      <c r="X41" s="12"/>
      <c r="Y41" s="12"/>
      <c r="Z41" s="12"/>
    </row>
    <row r="42" spans="1:26" x14ac:dyDescent="0.25">
      <c r="A42" s="20"/>
      <c r="B42" s="32" t="s">
        <v>640</v>
      </c>
      <c r="C42" s="30" t="s">
        <v>243</v>
      </c>
      <c r="D42" s="30"/>
      <c r="E42" s="34">
        <v>82084</v>
      </c>
      <c r="F42" s="36" t="s">
        <v>243</v>
      </c>
      <c r="G42" s="30" t="s">
        <v>243</v>
      </c>
      <c r="H42" s="30"/>
      <c r="I42" s="38">
        <v>26.6</v>
      </c>
      <c r="J42" s="36" t="s">
        <v>554</v>
      </c>
      <c r="K42" s="30"/>
      <c r="L42" s="30"/>
      <c r="M42" s="38" t="s">
        <v>641</v>
      </c>
      <c r="N42" s="36" t="s">
        <v>243</v>
      </c>
      <c r="O42" s="30" t="s">
        <v>243</v>
      </c>
      <c r="P42" s="30"/>
      <c r="Q42" s="38" t="s">
        <v>641</v>
      </c>
      <c r="R42" s="36" t="s">
        <v>243</v>
      </c>
      <c r="S42" s="30"/>
      <c r="T42" s="30"/>
      <c r="U42" s="38" t="s">
        <v>641</v>
      </c>
      <c r="V42" s="36" t="s">
        <v>243</v>
      </c>
      <c r="W42" s="30" t="s">
        <v>243</v>
      </c>
      <c r="X42" s="30"/>
      <c r="Y42" s="38" t="s">
        <v>641</v>
      </c>
      <c r="Z42" s="36" t="s">
        <v>243</v>
      </c>
    </row>
    <row r="43" spans="1:26" x14ac:dyDescent="0.25">
      <c r="A43" s="20"/>
      <c r="B43" s="39" t="s">
        <v>642</v>
      </c>
      <c r="C43" s="12" t="s">
        <v>243</v>
      </c>
      <c r="D43" s="12"/>
      <c r="E43" s="42">
        <v>62611</v>
      </c>
      <c r="F43" s="14" t="s">
        <v>243</v>
      </c>
      <c r="G43" s="12" t="s">
        <v>243</v>
      </c>
      <c r="H43" s="12"/>
      <c r="I43" s="44">
        <v>20.3</v>
      </c>
      <c r="J43" s="14" t="s">
        <v>554</v>
      </c>
      <c r="K43" s="12"/>
      <c r="L43" s="12"/>
      <c r="M43" s="44" t="s">
        <v>641</v>
      </c>
      <c r="N43" s="14" t="s">
        <v>243</v>
      </c>
      <c r="O43" s="12" t="s">
        <v>243</v>
      </c>
      <c r="P43" s="12"/>
      <c r="Q43" s="44" t="s">
        <v>641</v>
      </c>
      <c r="R43" s="14" t="s">
        <v>243</v>
      </c>
      <c r="S43" s="12"/>
      <c r="T43" s="12"/>
      <c r="U43" s="42">
        <v>18502</v>
      </c>
      <c r="V43" s="14" t="s">
        <v>243</v>
      </c>
      <c r="W43" s="12" t="s">
        <v>243</v>
      </c>
      <c r="X43" s="12"/>
      <c r="Y43" s="44">
        <v>6</v>
      </c>
      <c r="Z43" s="14" t="s">
        <v>554</v>
      </c>
    </row>
    <row r="44" spans="1:26" x14ac:dyDescent="0.25">
      <c r="A44" s="20"/>
      <c r="B44" s="45"/>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20"/>
      <c r="B45" s="55" t="s">
        <v>644</v>
      </c>
      <c r="C45" s="30" t="s">
        <v>243</v>
      </c>
      <c r="D45" s="30"/>
      <c r="E45" s="30"/>
      <c r="F45" s="30"/>
      <c r="G45" s="30" t="s">
        <v>243</v>
      </c>
      <c r="H45" s="30"/>
      <c r="I45" s="30"/>
      <c r="J45" s="30"/>
      <c r="K45" s="30"/>
      <c r="L45" s="30"/>
      <c r="M45" s="30"/>
      <c r="N45" s="30"/>
      <c r="O45" s="30" t="s">
        <v>243</v>
      </c>
      <c r="P45" s="30"/>
      <c r="Q45" s="30"/>
      <c r="R45" s="30"/>
      <c r="S45" s="30"/>
      <c r="T45" s="30"/>
      <c r="U45" s="30"/>
      <c r="V45" s="30"/>
      <c r="W45" s="30" t="s">
        <v>243</v>
      </c>
      <c r="X45" s="30"/>
      <c r="Y45" s="30"/>
      <c r="Z45" s="30"/>
    </row>
    <row r="46" spans="1:26" x14ac:dyDescent="0.25">
      <c r="A46" s="20"/>
      <c r="B46" s="39" t="s">
        <v>640</v>
      </c>
      <c r="C46" s="12" t="s">
        <v>243</v>
      </c>
      <c r="D46" s="12"/>
      <c r="E46" s="42">
        <v>82084</v>
      </c>
      <c r="F46" s="14" t="s">
        <v>243</v>
      </c>
      <c r="G46" s="12" t="s">
        <v>243</v>
      </c>
      <c r="H46" s="12"/>
      <c r="I46" s="44">
        <v>15</v>
      </c>
      <c r="J46" s="14" t="s">
        <v>554</v>
      </c>
      <c r="K46" s="12"/>
      <c r="L46" s="12"/>
      <c r="M46" s="44" t="s">
        <v>641</v>
      </c>
      <c r="N46" s="14" t="s">
        <v>243</v>
      </c>
      <c r="O46" s="12" t="s">
        <v>243</v>
      </c>
      <c r="P46" s="12"/>
      <c r="Q46" s="44" t="s">
        <v>641</v>
      </c>
      <c r="R46" s="14" t="s">
        <v>243</v>
      </c>
      <c r="S46" s="12"/>
      <c r="T46" s="12"/>
      <c r="U46" s="44" t="s">
        <v>641</v>
      </c>
      <c r="V46" s="14" t="s">
        <v>243</v>
      </c>
      <c r="W46" s="12" t="s">
        <v>243</v>
      </c>
      <c r="X46" s="12"/>
      <c r="Y46" s="44" t="s">
        <v>641</v>
      </c>
      <c r="Z46" s="14" t="s">
        <v>243</v>
      </c>
    </row>
    <row r="47" spans="1:26" x14ac:dyDescent="0.25">
      <c r="A47" s="20"/>
      <c r="B47" s="32" t="s">
        <v>642</v>
      </c>
      <c r="C47" s="30" t="s">
        <v>243</v>
      </c>
      <c r="D47" s="30"/>
      <c r="E47" s="34">
        <v>62611</v>
      </c>
      <c r="F47" s="36" t="s">
        <v>243</v>
      </c>
      <c r="G47" s="30" t="s">
        <v>243</v>
      </c>
      <c r="H47" s="30"/>
      <c r="I47" s="38">
        <v>11.4</v>
      </c>
      <c r="J47" s="36" t="s">
        <v>554</v>
      </c>
      <c r="K47" s="30"/>
      <c r="L47" s="30"/>
      <c r="M47" s="34">
        <v>16408</v>
      </c>
      <c r="N47" s="36" t="s">
        <v>243</v>
      </c>
      <c r="O47" s="30" t="s">
        <v>243</v>
      </c>
      <c r="P47" s="30"/>
      <c r="Q47" s="38">
        <v>3</v>
      </c>
      <c r="R47" s="36" t="s">
        <v>554</v>
      </c>
      <c r="S47" s="30"/>
      <c r="T47" s="30"/>
      <c r="U47" s="34">
        <v>27346</v>
      </c>
      <c r="V47" s="36" t="s">
        <v>243</v>
      </c>
      <c r="W47" s="30" t="s">
        <v>243</v>
      </c>
      <c r="X47" s="30"/>
      <c r="Y47" s="38">
        <v>5</v>
      </c>
      <c r="Z47" s="36" t="s">
        <v>554</v>
      </c>
    </row>
    <row r="48" spans="1:26" x14ac:dyDescent="0.25">
      <c r="A48" s="20"/>
      <c r="B48" s="45"/>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ht="25.5" x14ac:dyDescent="0.25">
      <c r="A49" s="20"/>
      <c r="B49" s="31" t="s">
        <v>645</v>
      </c>
      <c r="C49" s="12" t="s">
        <v>243</v>
      </c>
      <c r="D49" s="12"/>
      <c r="E49" s="12"/>
      <c r="F49" s="12"/>
      <c r="G49" s="12" t="s">
        <v>243</v>
      </c>
      <c r="H49" s="12"/>
      <c r="I49" s="12"/>
      <c r="J49" s="12"/>
      <c r="K49" s="12"/>
      <c r="L49" s="12"/>
      <c r="M49" s="12"/>
      <c r="N49" s="12"/>
      <c r="O49" s="12" t="s">
        <v>243</v>
      </c>
      <c r="P49" s="12"/>
      <c r="Q49" s="12"/>
      <c r="R49" s="12"/>
      <c r="S49" s="12"/>
      <c r="T49" s="12"/>
      <c r="U49" s="12"/>
      <c r="V49" s="12"/>
      <c r="W49" s="12" t="s">
        <v>243</v>
      </c>
      <c r="X49" s="12"/>
      <c r="Y49" s="12"/>
      <c r="Z49" s="12"/>
    </row>
    <row r="50" spans="1:26" x14ac:dyDescent="0.25">
      <c r="A50" s="20"/>
      <c r="B50" s="32" t="s">
        <v>640</v>
      </c>
      <c r="C50" s="30" t="s">
        <v>243</v>
      </c>
      <c r="D50" s="30"/>
      <c r="E50" s="34">
        <v>82084</v>
      </c>
      <c r="F50" s="36" t="s">
        <v>243</v>
      </c>
      <c r="G50" s="30" t="s">
        <v>243</v>
      </c>
      <c r="H50" s="30"/>
      <c r="I50" s="38">
        <v>15</v>
      </c>
      <c r="J50" s="36" t="s">
        <v>554</v>
      </c>
      <c r="K50" s="30"/>
      <c r="L50" s="30"/>
      <c r="M50" s="38" t="s">
        <v>641</v>
      </c>
      <c r="N50" s="36" t="s">
        <v>243</v>
      </c>
      <c r="O50" s="30" t="s">
        <v>243</v>
      </c>
      <c r="P50" s="30"/>
      <c r="Q50" s="38" t="s">
        <v>641</v>
      </c>
      <c r="R50" s="36" t="s">
        <v>243</v>
      </c>
      <c r="S50" s="30"/>
      <c r="T50" s="30"/>
      <c r="U50" s="38" t="s">
        <v>641</v>
      </c>
      <c r="V50" s="36" t="s">
        <v>243</v>
      </c>
      <c r="W50" s="30" t="s">
        <v>243</v>
      </c>
      <c r="X50" s="30"/>
      <c r="Y50" s="38" t="s">
        <v>641</v>
      </c>
      <c r="Z50" s="36" t="s">
        <v>243</v>
      </c>
    </row>
    <row r="51" spans="1:26" x14ac:dyDescent="0.25">
      <c r="A51" s="20"/>
      <c r="B51" s="39" t="s">
        <v>642</v>
      </c>
      <c r="C51" s="12" t="s">
        <v>243</v>
      </c>
      <c r="D51" s="12"/>
      <c r="E51" s="42">
        <v>62611</v>
      </c>
      <c r="F51" s="14" t="s">
        <v>243</v>
      </c>
      <c r="G51" s="12" t="s">
        <v>243</v>
      </c>
      <c r="H51" s="12"/>
      <c r="I51" s="44">
        <v>11.4</v>
      </c>
      <c r="J51" s="14" t="s">
        <v>554</v>
      </c>
      <c r="K51" s="12"/>
      <c r="L51" s="12"/>
      <c r="M51" s="42">
        <v>8204</v>
      </c>
      <c r="N51" s="14" t="s">
        <v>243</v>
      </c>
      <c r="O51" s="12" t="s">
        <v>243</v>
      </c>
      <c r="P51" s="12"/>
      <c r="Q51" s="44">
        <v>1.5</v>
      </c>
      <c r="R51" s="14" t="s">
        <v>554</v>
      </c>
      <c r="S51" s="12"/>
      <c r="T51" s="12"/>
      <c r="U51" s="44" t="s">
        <v>641</v>
      </c>
      <c r="V51" s="14" t="s">
        <v>243</v>
      </c>
      <c r="W51" s="12" t="s">
        <v>243</v>
      </c>
      <c r="X51" s="12"/>
      <c r="Y51" s="44" t="s">
        <v>641</v>
      </c>
      <c r="Z51" s="14" t="s">
        <v>243</v>
      </c>
    </row>
    <row r="52" spans="1:26" x14ac:dyDescent="0.25">
      <c r="A52" s="20"/>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20"/>
      <c r="B53" s="22" t="s">
        <v>647</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ht="15.75" x14ac:dyDescent="0.25">
      <c r="A54" s="20"/>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x14ac:dyDescent="0.25">
      <c r="A55" s="20"/>
      <c r="B55" s="12"/>
      <c r="C55" s="12"/>
      <c r="D55" s="12"/>
      <c r="E55" s="12"/>
      <c r="F55" s="12"/>
      <c r="G55" s="12"/>
      <c r="H55" s="12"/>
      <c r="I55" s="12"/>
      <c r="J55" s="12"/>
    </row>
    <row r="56" spans="1:26" ht="15.75" thickBot="1" x14ac:dyDescent="0.3">
      <c r="A56" s="20"/>
      <c r="B56" s="16"/>
      <c r="C56" s="16" t="s">
        <v>243</v>
      </c>
      <c r="D56" s="52">
        <v>2014</v>
      </c>
      <c r="E56" s="52"/>
      <c r="F56" s="16"/>
      <c r="G56" s="16"/>
      <c r="H56" s="52">
        <v>2013</v>
      </c>
      <c r="I56" s="52"/>
      <c r="J56" s="16"/>
    </row>
    <row r="57" spans="1:26" x14ac:dyDescent="0.25">
      <c r="A57" s="20"/>
      <c r="B57" s="45"/>
      <c r="C57" s="53"/>
      <c r="D57" s="53"/>
      <c r="E57" s="53"/>
      <c r="F57" s="53"/>
      <c r="G57" s="53"/>
      <c r="H57" s="53"/>
      <c r="I57" s="53"/>
      <c r="J57" s="53"/>
    </row>
    <row r="58" spans="1:26" x14ac:dyDescent="0.25">
      <c r="A58" s="20"/>
      <c r="B58" s="54" t="s">
        <v>648</v>
      </c>
      <c r="C58" s="30" t="s">
        <v>243</v>
      </c>
      <c r="D58" s="30" t="s">
        <v>289</v>
      </c>
      <c r="E58" s="34">
        <v>67719</v>
      </c>
      <c r="F58" s="36" t="s">
        <v>243</v>
      </c>
      <c r="G58" s="30"/>
      <c r="H58" s="30" t="s">
        <v>289</v>
      </c>
      <c r="I58" s="34">
        <v>62276</v>
      </c>
      <c r="J58" s="36" t="s">
        <v>243</v>
      </c>
    </row>
    <row r="59" spans="1:26" x14ac:dyDescent="0.25">
      <c r="A59" s="20"/>
      <c r="B59" s="15" t="s">
        <v>649</v>
      </c>
      <c r="C59" s="12" t="s">
        <v>243</v>
      </c>
      <c r="D59" s="12"/>
      <c r="E59" s="42">
        <v>1207</v>
      </c>
      <c r="F59" s="14" t="s">
        <v>243</v>
      </c>
      <c r="G59" s="12"/>
      <c r="H59" s="12"/>
      <c r="I59" s="44" t="s">
        <v>650</v>
      </c>
      <c r="J59" s="14" t="s">
        <v>291</v>
      </c>
    </row>
    <row r="60" spans="1:26" x14ac:dyDescent="0.25">
      <c r="A60" s="20"/>
      <c r="B60" s="54" t="s">
        <v>651</v>
      </c>
      <c r="C60" s="30" t="s">
        <v>243</v>
      </c>
      <c r="D60" s="30"/>
      <c r="E60" s="38">
        <v>51</v>
      </c>
      <c r="F60" s="36" t="s">
        <v>243</v>
      </c>
      <c r="G60" s="30"/>
      <c r="H60" s="30"/>
      <c r="I60" s="38">
        <v>50</v>
      </c>
      <c r="J60" s="36" t="s">
        <v>243</v>
      </c>
    </row>
    <row r="61" spans="1:26" ht="15.75" thickBot="1" x14ac:dyDescent="0.3">
      <c r="A61" s="20"/>
      <c r="B61" s="15" t="s">
        <v>652</v>
      </c>
      <c r="C61" s="12" t="s">
        <v>243</v>
      </c>
      <c r="D61" s="12"/>
      <c r="E61" s="44" t="s">
        <v>653</v>
      </c>
      <c r="F61" s="14" t="s">
        <v>291</v>
      </c>
      <c r="G61" s="12"/>
      <c r="H61" s="12"/>
      <c r="I61" s="44" t="s">
        <v>547</v>
      </c>
      <c r="J61" s="14" t="s">
        <v>291</v>
      </c>
    </row>
    <row r="62" spans="1:26" x14ac:dyDescent="0.25">
      <c r="A62" s="20"/>
      <c r="B62" s="45"/>
      <c r="C62" s="45" t="s">
        <v>243</v>
      </c>
      <c r="D62" s="46"/>
      <c r="E62" s="46"/>
      <c r="F62" s="45"/>
      <c r="G62" s="45"/>
      <c r="H62" s="46"/>
      <c r="I62" s="46"/>
      <c r="J62" s="45"/>
    </row>
    <row r="63" spans="1:26" x14ac:dyDescent="0.25">
      <c r="A63" s="20"/>
      <c r="B63" s="45"/>
      <c r="C63" s="53"/>
      <c r="D63" s="53"/>
      <c r="E63" s="53"/>
      <c r="F63" s="53"/>
      <c r="G63" s="53"/>
      <c r="H63" s="53"/>
      <c r="I63" s="53"/>
      <c r="J63" s="53"/>
    </row>
    <row r="64" spans="1:26" x14ac:dyDescent="0.25">
      <c r="A64" s="20"/>
      <c r="B64" s="54" t="s">
        <v>654</v>
      </c>
      <c r="C64" s="48" t="s">
        <v>243</v>
      </c>
      <c r="D64" s="30"/>
      <c r="E64" s="34">
        <v>66587</v>
      </c>
      <c r="F64" s="36" t="s">
        <v>243</v>
      </c>
      <c r="G64" s="48"/>
      <c r="H64" s="30"/>
      <c r="I64" s="34">
        <v>62611</v>
      </c>
      <c r="J64" s="36" t="s">
        <v>243</v>
      </c>
    </row>
    <row r="65" spans="1:26" x14ac:dyDescent="0.25">
      <c r="A65" s="20"/>
      <c r="B65" s="45"/>
      <c r="C65" s="53"/>
      <c r="D65" s="53"/>
      <c r="E65" s="53"/>
      <c r="F65" s="53"/>
      <c r="G65" s="53"/>
      <c r="H65" s="53"/>
      <c r="I65" s="53"/>
      <c r="J65" s="53"/>
    </row>
    <row r="66" spans="1:26" ht="26.25" thickBot="1" x14ac:dyDescent="0.3">
      <c r="A66" s="20"/>
      <c r="B66" s="15" t="s">
        <v>655</v>
      </c>
      <c r="C66" s="16" t="s">
        <v>243</v>
      </c>
      <c r="D66" s="12"/>
      <c r="E66" s="42">
        <v>3958</v>
      </c>
      <c r="F66" s="14" t="s">
        <v>243</v>
      </c>
      <c r="G66" s="16"/>
      <c r="H66" s="12"/>
      <c r="I66" s="42">
        <v>3856</v>
      </c>
      <c r="J66" s="14" t="s">
        <v>243</v>
      </c>
    </row>
    <row r="67" spans="1:26" x14ac:dyDescent="0.25">
      <c r="A67" s="20"/>
      <c r="B67" s="45"/>
      <c r="C67" s="45" t="s">
        <v>243</v>
      </c>
      <c r="D67" s="46"/>
      <c r="E67" s="46"/>
      <c r="F67" s="45"/>
      <c r="G67" s="45"/>
      <c r="H67" s="46"/>
      <c r="I67" s="46"/>
      <c r="J67" s="45"/>
    </row>
    <row r="68" spans="1:26" x14ac:dyDescent="0.25">
      <c r="A68" s="20"/>
      <c r="B68" s="45"/>
      <c r="C68" s="53"/>
      <c r="D68" s="53"/>
      <c r="E68" s="53"/>
      <c r="F68" s="53"/>
      <c r="G68" s="53"/>
      <c r="H68" s="53"/>
      <c r="I68" s="53"/>
      <c r="J68" s="53"/>
    </row>
    <row r="69" spans="1:26" ht="15.75" thickBot="1" x14ac:dyDescent="0.3">
      <c r="A69" s="20"/>
      <c r="B69" s="54" t="s">
        <v>656</v>
      </c>
      <c r="C69" s="48" t="s">
        <v>243</v>
      </c>
      <c r="D69" s="30" t="s">
        <v>289</v>
      </c>
      <c r="E69" s="34">
        <v>70545</v>
      </c>
      <c r="F69" s="36" t="s">
        <v>243</v>
      </c>
      <c r="G69" s="48"/>
      <c r="H69" s="30" t="s">
        <v>289</v>
      </c>
      <c r="I69" s="34">
        <v>66467</v>
      </c>
      <c r="J69" s="36" t="s">
        <v>243</v>
      </c>
    </row>
    <row r="70" spans="1:26" ht="15.75" thickTop="1" x14ac:dyDescent="0.25">
      <c r="A70" s="20"/>
      <c r="B70" s="45"/>
      <c r="C70" s="45" t="s">
        <v>243</v>
      </c>
      <c r="D70" s="49"/>
      <c r="E70" s="49"/>
      <c r="F70" s="45"/>
      <c r="G70" s="45"/>
      <c r="H70" s="49"/>
      <c r="I70" s="49"/>
      <c r="J70" s="45"/>
    </row>
    <row r="71" spans="1:26" x14ac:dyDescent="0.25">
      <c r="A71" s="20"/>
      <c r="B71" s="22" t="s">
        <v>657</v>
      </c>
      <c r="C71" s="22"/>
      <c r="D71" s="22"/>
      <c r="E71" s="22"/>
      <c r="F71" s="22"/>
      <c r="G71" s="22"/>
      <c r="H71" s="22"/>
      <c r="I71" s="22"/>
      <c r="J71" s="22"/>
      <c r="K71" s="22"/>
      <c r="L71" s="22"/>
      <c r="M71" s="22"/>
      <c r="N71" s="22"/>
      <c r="O71" s="22"/>
      <c r="P71" s="22"/>
      <c r="Q71" s="22"/>
      <c r="R71" s="22"/>
      <c r="S71" s="22"/>
      <c r="T71" s="22"/>
      <c r="U71" s="22"/>
      <c r="V71" s="22"/>
      <c r="W71" s="22"/>
      <c r="X71" s="22"/>
      <c r="Y71" s="22"/>
      <c r="Z71" s="22"/>
    </row>
  </sheetData>
  <mergeCells count="96">
    <mergeCell ref="B52:Z52"/>
    <mergeCell ref="B53:Z53"/>
    <mergeCell ref="B54:Z54"/>
    <mergeCell ref="B71:Z71"/>
    <mergeCell ref="B6:Z6"/>
    <mergeCell ref="B7:Z7"/>
    <mergeCell ref="B8:Z8"/>
    <mergeCell ref="B9:Z9"/>
    <mergeCell ref="B10:Z10"/>
    <mergeCell ref="B11:Z11"/>
    <mergeCell ref="C65:F65"/>
    <mergeCell ref="G65:J65"/>
    <mergeCell ref="C68:F68"/>
    <mergeCell ref="G68:J68"/>
    <mergeCell ref="A1:A2"/>
    <mergeCell ref="B1:Z1"/>
    <mergeCell ref="B2:Z2"/>
    <mergeCell ref="B3:Z3"/>
    <mergeCell ref="A4:A71"/>
    <mergeCell ref="B4:Z4"/>
    <mergeCell ref="D56:E56"/>
    <mergeCell ref="H56:I56"/>
    <mergeCell ref="C57:F57"/>
    <mergeCell ref="G57:J57"/>
    <mergeCell ref="C63:F63"/>
    <mergeCell ref="G63:J63"/>
    <mergeCell ref="C48:F48"/>
    <mergeCell ref="G48:J48"/>
    <mergeCell ref="K48:N48"/>
    <mergeCell ref="O48:R48"/>
    <mergeCell ref="S48:V48"/>
    <mergeCell ref="W48:Z48"/>
    <mergeCell ref="C44:F44"/>
    <mergeCell ref="G44:J44"/>
    <mergeCell ref="K44:N44"/>
    <mergeCell ref="O44:R44"/>
    <mergeCell ref="S44:V44"/>
    <mergeCell ref="W44:Z44"/>
    <mergeCell ref="C40:F40"/>
    <mergeCell ref="G40:J40"/>
    <mergeCell ref="K40:N40"/>
    <mergeCell ref="O40:R40"/>
    <mergeCell ref="S40:V40"/>
    <mergeCell ref="W40:Z40"/>
    <mergeCell ref="C35:F35"/>
    <mergeCell ref="G35:J35"/>
    <mergeCell ref="K35:N35"/>
    <mergeCell ref="O35:R35"/>
    <mergeCell ref="S35:V35"/>
    <mergeCell ref="W35:Z35"/>
    <mergeCell ref="C31:F31"/>
    <mergeCell ref="G31:J31"/>
    <mergeCell ref="K31:N31"/>
    <mergeCell ref="O31:R31"/>
    <mergeCell ref="S31:V31"/>
    <mergeCell ref="W31:Z31"/>
    <mergeCell ref="C27:F27"/>
    <mergeCell ref="G27:J27"/>
    <mergeCell ref="K27:N27"/>
    <mergeCell ref="O27:R27"/>
    <mergeCell ref="S27:V27"/>
    <mergeCell ref="W27:Z27"/>
    <mergeCell ref="C23:F23"/>
    <mergeCell ref="G23:J23"/>
    <mergeCell ref="K23:N23"/>
    <mergeCell ref="O23:R23"/>
    <mergeCell ref="S23:V23"/>
    <mergeCell ref="W23:Z23"/>
    <mergeCell ref="C18:F18"/>
    <mergeCell ref="G18:J18"/>
    <mergeCell ref="K18:N18"/>
    <mergeCell ref="O18:R18"/>
    <mergeCell ref="S18:V18"/>
    <mergeCell ref="W18:Z18"/>
    <mergeCell ref="Z13:Z16"/>
    <mergeCell ref="D17:E17"/>
    <mergeCell ref="H17:I17"/>
    <mergeCell ref="L17:M17"/>
    <mergeCell ref="P17:Q17"/>
    <mergeCell ref="T17:U17"/>
    <mergeCell ref="X17:Y17"/>
    <mergeCell ref="R13:R16"/>
    <mergeCell ref="S13:S16"/>
    <mergeCell ref="T13:Y13"/>
    <mergeCell ref="T14:Y14"/>
    <mergeCell ref="T15:Y15"/>
    <mergeCell ref="T16:Y16"/>
    <mergeCell ref="B13:B16"/>
    <mergeCell ref="C13:C16"/>
    <mergeCell ref="D13:I16"/>
    <mergeCell ref="J13:J16"/>
    <mergeCell ref="K13:K16"/>
    <mergeCell ref="L13:Q13"/>
    <mergeCell ref="L14:Q14"/>
    <mergeCell ref="L15:Q15"/>
    <mergeCell ref="L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3" width="36.5703125" customWidth="1"/>
    <col min="4" max="4" width="6.140625" customWidth="1"/>
    <col min="5" max="5" width="16.140625" customWidth="1"/>
    <col min="6" max="6" width="6.42578125" customWidth="1"/>
    <col min="7" max="7" width="30.5703125" customWidth="1"/>
    <col min="8" max="8" width="6.140625" customWidth="1"/>
    <col min="9" max="9" width="18" customWidth="1"/>
    <col min="10" max="10" width="6.42578125" customWidth="1"/>
  </cols>
  <sheetData>
    <row r="1" spans="1:10" ht="15" customHeight="1" x14ac:dyDescent="0.25">
      <c r="A1" s="9" t="s">
        <v>65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59</v>
      </c>
      <c r="B3" s="19" t="s">
        <v>6</v>
      </c>
      <c r="C3" s="19"/>
      <c r="D3" s="19"/>
      <c r="E3" s="19"/>
      <c r="F3" s="19"/>
      <c r="G3" s="19"/>
      <c r="H3" s="19"/>
      <c r="I3" s="19"/>
      <c r="J3" s="19"/>
    </row>
    <row r="4" spans="1:10" ht="15" customHeight="1" x14ac:dyDescent="0.25">
      <c r="A4" s="20" t="s">
        <v>658</v>
      </c>
      <c r="B4" s="19" t="s">
        <v>6</v>
      </c>
      <c r="C4" s="19"/>
      <c r="D4" s="19"/>
      <c r="E4" s="19"/>
      <c r="F4" s="19"/>
      <c r="G4" s="19"/>
      <c r="H4" s="19"/>
      <c r="I4" s="19"/>
      <c r="J4" s="19"/>
    </row>
    <row r="5" spans="1:10" x14ac:dyDescent="0.25">
      <c r="A5" s="20"/>
      <c r="B5" s="11" t="s">
        <v>660</v>
      </c>
      <c r="C5" s="11" t="s">
        <v>658</v>
      </c>
    </row>
    <row r="6" spans="1:10" ht="25.5" customHeight="1" x14ac:dyDescent="0.25">
      <c r="A6" s="20"/>
      <c r="B6" s="22" t="s">
        <v>661</v>
      </c>
      <c r="C6" s="22"/>
      <c r="D6" s="22"/>
      <c r="E6" s="22"/>
      <c r="F6" s="22"/>
      <c r="G6" s="22"/>
      <c r="H6" s="22"/>
      <c r="I6" s="22"/>
      <c r="J6" s="22"/>
    </row>
    <row r="7" spans="1:10" ht="15.75" x14ac:dyDescent="0.25">
      <c r="A7" s="20"/>
      <c r="B7" s="24"/>
      <c r="C7" s="24"/>
      <c r="D7" s="24"/>
      <c r="E7" s="24"/>
      <c r="F7" s="24"/>
      <c r="G7" s="24"/>
      <c r="H7" s="24"/>
      <c r="I7" s="24"/>
      <c r="J7" s="24"/>
    </row>
    <row r="8" spans="1:10" x14ac:dyDescent="0.25">
      <c r="A8" s="20"/>
      <c r="B8" s="12"/>
      <c r="C8" s="12"/>
      <c r="D8" s="12"/>
      <c r="E8" s="12"/>
      <c r="F8" s="12"/>
      <c r="G8" s="12"/>
      <c r="H8" s="12"/>
      <c r="I8" s="12"/>
      <c r="J8" s="12"/>
    </row>
    <row r="9" spans="1:10" ht="15.75" thickBot="1" x14ac:dyDescent="0.3">
      <c r="A9" s="20"/>
      <c r="B9" s="16"/>
      <c r="C9" s="16" t="s">
        <v>243</v>
      </c>
      <c r="D9" s="52">
        <v>2014</v>
      </c>
      <c r="E9" s="52"/>
      <c r="F9" s="16"/>
      <c r="G9" s="16"/>
      <c r="H9" s="52">
        <v>2013</v>
      </c>
      <c r="I9" s="52"/>
      <c r="J9" s="16"/>
    </row>
    <row r="10" spans="1:10" x14ac:dyDescent="0.25">
      <c r="A10" s="20"/>
      <c r="B10" s="45"/>
      <c r="C10" s="53"/>
      <c r="D10" s="53"/>
      <c r="E10" s="53"/>
      <c r="F10" s="53"/>
      <c r="G10" s="53"/>
      <c r="H10" s="53"/>
      <c r="I10" s="53"/>
      <c r="J10" s="53"/>
    </row>
    <row r="11" spans="1:10" x14ac:dyDescent="0.25">
      <c r="A11" s="20"/>
      <c r="B11" s="54" t="s">
        <v>374</v>
      </c>
      <c r="C11" s="30" t="s">
        <v>243</v>
      </c>
      <c r="D11" s="30" t="s">
        <v>289</v>
      </c>
      <c r="E11" s="34">
        <v>5034</v>
      </c>
      <c r="F11" s="36" t="s">
        <v>243</v>
      </c>
      <c r="G11" s="30"/>
      <c r="H11" s="30" t="s">
        <v>289</v>
      </c>
      <c r="I11" s="34">
        <v>4651</v>
      </c>
      <c r="J11" s="36" t="s">
        <v>243</v>
      </c>
    </row>
    <row r="12" spans="1:10" x14ac:dyDescent="0.25">
      <c r="A12" s="20"/>
      <c r="B12" s="15" t="s">
        <v>662</v>
      </c>
      <c r="C12" s="12" t="s">
        <v>243</v>
      </c>
      <c r="D12" s="12"/>
      <c r="E12" s="44">
        <v>107</v>
      </c>
      <c r="F12" s="14" t="s">
        <v>243</v>
      </c>
      <c r="G12" s="12"/>
      <c r="H12" s="12"/>
      <c r="I12" s="42">
        <v>1392</v>
      </c>
      <c r="J12" s="14" t="s">
        <v>243</v>
      </c>
    </row>
    <row r="13" spans="1:10" ht="15.75" thickBot="1" x14ac:dyDescent="0.3">
      <c r="A13" s="20"/>
      <c r="B13" s="54" t="s">
        <v>663</v>
      </c>
      <c r="C13" s="30" t="s">
        <v>243</v>
      </c>
      <c r="D13" s="30"/>
      <c r="E13" s="38" t="s">
        <v>290</v>
      </c>
      <c r="F13" s="36" t="s">
        <v>291</v>
      </c>
      <c r="G13" s="30"/>
      <c r="H13" s="30"/>
      <c r="I13" s="38" t="s">
        <v>664</v>
      </c>
      <c r="J13" s="36" t="s">
        <v>291</v>
      </c>
    </row>
    <row r="14" spans="1:10" x14ac:dyDescent="0.25">
      <c r="A14" s="20"/>
      <c r="B14" s="45"/>
      <c r="C14" s="45" t="s">
        <v>243</v>
      </c>
      <c r="D14" s="46"/>
      <c r="E14" s="46"/>
      <c r="F14" s="45"/>
      <c r="G14" s="45"/>
      <c r="H14" s="46"/>
      <c r="I14" s="46"/>
      <c r="J14" s="45"/>
    </row>
    <row r="15" spans="1:10" x14ac:dyDescent="0.25">
      <c r="A15" s="20"/>
      <c r="B15" s="45"/>
      <c r="C15" s="53"/>
      <c r="D15" s="53"/>
      <c r="E15" s="53"/>
      <c r="F15" s="53"/>
      <c r="G15" s="53"/>
      <c r="H15" s="53"/>
      <c r="I15" s="53"/>
      <c r="J15" s="53"/>
    </row>
    <row r="16" spans="1:10" ht="15.75" thickBot="1" x14ac:dyDescent="0.3">
      <c r="A16" s="20"/>
      <c r="B16" s="15" t="s">
        <v>391</v>
      </c>
      <c r="C16" s="16" t="s">
        <v>243</v>
      </c>
      <c r="D16" s="12" t="s">
        <v>289</v>
      </c>
      <c r="E16" s="42">
        <v>4519</v>
      </c>
      <c r="F16" s="14" t="s">
        <v>243</v>
      </c>
      <c r="G16" s="16"/>
      <c r="H16" s="12" t="s">
        <v>289</v>
      </c>
      <c r="I16" s="42">
        <v>5034</v>
      </c>
      <c r="J16" s="14" t="s">
        <v>243</v>
      </c>
    </row>
    <row r="17" spans="1:10" ht="15.75" thickTop="1" x14ac:dyDescent="0.25">
      <c r="A17" s="20"/>
      <c r="B17" s="45"/>
      <c r="C17" s="45" t="s">
        <v>243</v>
      </c>
      <c r="D17" s="49"/>
      <c r="E17" s="49"/>
      <c r="F17" s="45"/>
      <c r="G17" s="45"/>
      <c r="H17" s="49"/>
      <c r="I17" s="49"/>
      <c r="J17" s="45"/>
    </row>
    <row r="18" spans="1:10" x14ac:dyDescent="0.25">
      <c r="A18" s="20"/>
      <c r="B18" s="22" t="s">
        <v>665</v>
      </c>
      <c r="C18" s="22"/>
      <c r="D18" s="22"/>
      <c r="E18" s="22"/>
      <c r="F18" s="22"/>
      <c r="G18" s="22"/>
      <c r="H18" s="22"/>
      <c r="I18" s="22"/>
      <c r="J18" s="22"/>
    </row>
    <row r="19" spans="1:10" x14ac:dyDescent="0.25">
      <c r="A19" s="20"/>
      <c r="B19" s="23"/>
      <c r="C19" s="23"/>
      <c r="D19" s="23"/>
      <c r="E19" s="23"/>
      <c r="F19" s="23"/>
      <c r="G19" s="23"/>
      <c r="H19" s="23"/>
      <c r="I19" s="23"/>
      <c r="J19" s="23"/>
    </row>
    <row r="20" spans="1:10" ht="38.25" customHeight="1" x14ac:dyDescent="0.25">
      <c r="A20" s="20"/>
      <c r="B20" s="22" t="s">
        <v>666</v>
      </c>
      <c r="C20" s="22"/>
      <c r="D20" s="22"/>
      <c r="E20" s="22"/>
      <c r="F20" s="22"/>
      <c r="G20" s="22"/>
      <c r="H20" s="22"/>
      <c r="I20" s="22"/>
      <c r="J20" s="22"/>
    </row>
  </sheetData>
  <mergeCells count="17">
    <mergeCell ref="B20:J20"/>
    <mergeCell ref="A1:A2"/>
    <mergeCell ref="B1:J1"/>
    <mergeCell ref="B2:J2"/>
    <mergeCell ref="B3:J3"/>
    <mergeCell ref="A4:A20"/>
    <mergeCell ref="B4:J4"/>
    <mergeCell ref="B6:J6"/>
    <mergeCell ref="B7:J7"/>
    <mergeCell ref="B18:J18"/>
    <mergeCell ref="B19:J19"/>
    <mergeCell ref="D9:E9"/>
    <mergeCell ref="H9:I9"/>
    <mergeCell ref="C10:F10"/>
    <mergeCell ref="G10:J10"/>
    <mergeCell ref="C15:F15"/>
    <mergeCell ref="G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2" width="36.5703125" bestFit="1" customWidth="1"/>
    <col min="3" max="3" width="36.5703125" customWidth="1"/>
    <col min="4" max="4" width="8" customWidth="1"/>
    <col min="5" max="5" width="25.42578125" customWidth="1"/>
    <col min="6" max="6" width="8.42578125" customWidth="1"/>
    <col min="7" max="7" width="7.42578125" customWidth="1"/>
    <col min="8" max="8" width="8" customWidth="1"/>
    <col min="9" max="9" width="25.42578125" customWidth="1"/>
    <col min="10" max="10" width="8.42578125" customWidth="1"/>
  </cols>
  <sheetData>
    <row r="1" spans="1:10" ht="15" customHeight="1" x14ac:dyDescent="0.25">
      <c r="A1" s="9" t="s">
        <v>66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68</v>
      </c>
      <c r="B3" s="19" t="s">
        <v>6</v>
      </c>
      <c r="C3" s="19"/>
      <c r="D3" s="19"/>
      <c r="E3" s="19"/>
      <c r="F3" s="19"/>
      <c r="G3" s="19"/>
      <c r="H3" s="19"/>
      <c r="I3" s="19"/>
      <c r="J3" s="19"/>
    </row>
    <row r="4" spans="1:10" ht="15" customHeight="1" x14ac:dyDescent="0.25">
      <c r="A4" s="20" t="s">
        <v>667</v>
      </c>
      <c r="B4" s="19" t="s">
        <v>6</v>
      </c>
      <c r="C4" s="19"/>
      <c r="D4" s="19"/>
      <c r="E4" s="19"/>
      <c r="F4" s="19"/>
      <c r="G4" s="19"/>
      <c r="H4" s="19"/>
      <c r="I4" s="19"/>
      <c r="J4" s="19"/>
    </row>
    <row r="5" spans="1:10" x14ac:dyDescent="0.25">
      <c r="A5" s="20"/>
      <c r="B5" s="59" t="s">
        <v>669</v>
      </c>
      <c r="C5" s="59" t="s">
        <v>667</v>
      </c>
    </row>
    <row r="6" spans="1:10" x14ac:dyDescent="0.25">
      <c r="A6" s="20"/>
      <c r="B6" s="19"/>
      <c r="C6" s="19"/>
      <c r="D6" s="19"/>
      <c r="E6" s="19"/>
      <c r="F6" s="19"/>
      <c r="G6" s="19"/>
      <c r="H6" s="19"/>
      <c r="I6" s="19"/>
      <c r="J6" s="19"/>
    </row>
    <row r="7" spans="1:10" ht="38.25" customHeight="1" x14ac:dyDescent="0.25">
      <c r="A7" s="20"/>
      <c r="B7" s="77" t="s">
        <v>670</v>
      </c>
      <c r="C7" s="77"/>
      <c r="D7" s="77"/>
      <c r="E7" s="77"/>
      <c r="F7" s="77"/>
      <c r="G7" s="77"/>
      <c r="H7" s="77"/>
      <c r="I7" s="77"/>
      <c r="J7" s="77"/>
    </row>
    <row r="8" spans="1:10" x14ac:dyDescent="0.25">
      <c r="A8" s="20"/>
      <c r="B8" s="19"/>
      <c r="C8" s="19"/>
      <c r="D8" s="19"/>
      <c r="E8" s="19"/>
      <c r="F8" s="19"/>
      <c r="G8" s="19"/>
      <c r="H8" s="19"/>
      <c r="I8" s="19"/>
      <c r="J8" s="19"/>
    </row>
    <row r="9" spans="1:10" x14ac:dyDescent="0.25">
      <c r="A9" s="20"/>
      <c r="B9" s="77" t="s">
        <v>671</v>
      </c>
      <c r="C9" s="77"/>
      <c r="D9" s="77"/>
      <c r="E9" s="77"/>
      <c r="F9" s="77"/>
      <c r="G9" s="77"/>
      <c r="H9" s="77"/>
      <c r="I9" s="77"/>
      <c r="J9" s="77"/>
    </row>
    <row r="10" spans="1:10" x14ac:dyDescent="0.25">
      <c r="A10" s="20"/>
      <c r="B10" s="19"/>
      <c r="C10" s="19"/>
      <c r="D10" s="19"/>
      <c r="E10" s="19"/>
      <c r="F10" s="19"/>
      <c r="G10" s="19"/>
      <c r="H10" s="19"/>
      <c r="I10" s="19"/>
      <c r="J10" s="19"/>
    </row>
    <row r="11" spans="1:10" ht="15.75" x14ac:dyDescent="0.25">
      <c r="A11" s="20"/>
      <c r="B11" s="78"/>
      <c r="C11" s="78"/>
      <c r="D11" s="78"/>
      <c r="E11" s="78"/>
      <c r="F11" s="78"/>
      <c r="G11" s="78"/>
      <c r="H11" s="78"/>
      <c r="I11" s="78"/>
      <c r="J11" s="78"/>
    </row>
    <row r="12" spans="1:10" x14ac:dyDescent="0.25">
      <c r="A12" s="20"/>
      <c r="B12" s="5"/>
      <c r="C12" s="5"/>
      <c r="D12" s="5"/>
      <c r="E12" s="5"/>
      <c r="F12" s="5"/>
      <c r="G12" s="5"/>
      <c r="H12" s="5"/>
      <c r="I12" s="5"/>
      <c r="J12" s="5"/>
    </row>
    <row r="13" spans="1:10" ht="15.75" thickBot="1" x14ac:dyDescent="0.3">
      <c r="A13" s="20"/>
      <c r="B13" s="5"/>
      <c r="C13" s="5" t="s">
        <v>243</v>
      </c>
      <c r="D13" s="67">
        <v>2014</v>
      </c>
      <c r="E13" s="67"/>
      <c r="F13" s="5"/>
      <c r="G13" s="5"/>
      <c r="H13" s="67">
        <v>2013</v>
      </c>
      <c r="I13" s="67"/>
      <c r="J13" s="5"/>
    </row>
    <row r="14" spans="1:10" x14ac:dyDescent="0.25">
      <c r="A14" s="20"/>
      <c r="B14" s="13"/>
      <c r="C14" s="23"/>
      <c r="D14" s="23"/>
      <c r="E14" s="23"/>
      <c r="F14" s="23"/>
      <c r="G14" s="23"/>
      <c r="H14" s="23"/>
      <c r="I14" s="23"/>
      <c r="J14" s="23"/>
    </row>
    <row r="15" spans="1:10" x14ac:dyDescent="0.25">
      <c r="A15" s="20"/>
      <c r="B15" s="62" t="s">
        <v>672</v>
      </c>
      <c r="C15" s="29" t="s">
        <v>243</v>
      </c>
      <c r="D15" s="29"/>
      <c r="E15" s="29"/>
      <c r="F15" s="29"/>
      <c r="G15" s="29"/>
      <c r="H15" s="29"/>
      <c r="I15" s="29"/>
      <c r="J15" s="29"/>
    </row>
    <row r="16" spans="1:10" x14ac:dyDescent="0.25">
      <c r="A16" s="20"/>
      <c r="B16" s="3" t="s">
        <v>673</v>
      </c>
      <c r="C16" s="5" t="s">
        <v>243</v>
      </c>
      <c r="D16" s="5" t="s">
        <v>289</v>
      </c>
      <c r="E16" s="41">
        <v>2344</v>
      </c>
      <c r="F16" t="s">
        <v>243</v>
      </c>
      <c r="G16" s="5"/>
      <c r="H16" s="5" t="s">
        <v>289</v>
      </c>
      <c r="I16" s="41">
        <v>2149</v>
      </c>
      <c r="J16" t="s">
        <v>243</v>
      </c>
    </row>
    <row r="17" spans="1:10" x14ac:dyDescent="0.25">
      <c r="A17" s="20"/>
      <c r="B17" s="62" t="s">
        <v>674</v>
      </c>
      <c r="C17" s="29" t="s">
        <v>243</v>
      </c>
      <c r="D17" s="29"/>
      <c r="E17" s="37">
        <v>53</v>
      </c>
      <c r="F17" s="35" t="s">
        <v>243</v>
      </c>
      <c r="G17" s="29"/>
      <c r="H17" s="29"/>
      <c r="I17" s="37">
        <v>38</v>
      </c>
      <c r="J17" s="35" t="s">
        <v>243</v>
      </c>
    </row>
    <row r="18" spans="1:10" x14ac:dyDescent="0.25">
      <c r="A18" s="20"/>
      <c r="B18" s="3" t="s">
        <v>675</v>
      </c>
      <c r="C18" s="5" t="s">
        <v>243</v>
      </c>
      <c r="D18" s="5"/>
      <c r="E18" s="43">
        <v>86</v>
      </c>
      <c r="F18" t="s">
        <v>243</v>
      </c>
      <c r="G18" s="5"/>
      <c r="H18" s="5"/>
      <c r="I18" s="43">
        <v>79</v>
      </c>
      <c r="J18" t="s">
        <v>243</v>
      </c>
    </row>
    <row r="19" spans="1:10" x14ac:dyDescent="0.25">
      <c r="A19" s="20"/>
      <c r="B19" s="62" t="s">
        <v>676</v>
      </c>
      <c r="C19" s="29" t="s">
        <v>243</v>
      </c>
      <c r="D19" s="29"/>
      <c r="E19" s="37" t="s">
        <v>677</v>
      </c>
      <c r="F19" s="35" t="s">
        <v>291</v>
      </c>
      <c r="G19" s="29"/>
      <c r="H19" s="29"/>
      <c r="I19" s="37">
        <v>146</v>
      </c>
      <c r="J19" s="35" t="s">
        <v>243</v>
      </c>
    </row>
    <row r="20" spans="1:10" ht="15.75" thickBot="1" x14ac:dyDescent="0.3">
      <c r="A20" s="20"/>
      <c r="B20" s="3" t="s">
        <v>678</v>
      </c>
      <c r="C20" s="5" t="s">
        <v>243</v>
      </c>
      <c r="D20" s="5"/>
      <c r="E20" s="43" t="s">
        <v>395</v>
      </c>
      <c r="F20" t="s">
        <v>291</v>
      </c>
      <c r="G20" s="5"/>
      <c r="H20" s="5"/>
      <c r="I20" s="43" t="s">
        <v>679</v>
      </c>
      <c r="J20" t="s">
        <v>291</v>
      </c>
    </row>
    <row r="21" spans="1:10" x14ac:dyDescent="0.25">
      <c r="A21" s="20"/>
      <c r="B21" s="13"/>
      <c r="C21" s="13" t="s">
        <v>243</v>
      </c>
      <c r="D21" s="63"/>
      <c r="E21" s="63"/>
      <c r="F21" s="13"/>
      <c r="G21" s="13"/>
      <c r="H21" s="63"/>
      <c r="I21" s="63"/>
      <c r="J21" s="13"/>
    </row>
    <row r="22" spans="1:10" x14ac:dyDescent="0.25">
      <c r="A22" s="20"/>
      <c r="B22" s="13"/>
      <c r="C22" s="23"/>
      <c r="D22" s="23"/>
      <c r="E22" s="23"/>
      <c r="F22" s="23"/>
      <c r="G22" s="23"/>
      <c r="H22" s="23"/>
      <c r="I22" s="23"/>
      <c r="J22" s="23"/>
    </row>
    <row r="23" spans="1:10" ht="15.75" thickBot="1" x14ac:dyDescent="0.3">
      <c r="A23" s="20"/>
      <c r="B23" s="62" t="s">
        <v>680</v>
      </c>
      <c r="C23" s="64" t="s">
        <v>243</v>
      </c>
      <c r="D23" s="29" t="s">
        <v>289</v>
      </c>
      <c r="E23" s="33">
        <v>2387</v>
      </c>
      <c r="F23" s="35" t="s">
        <v>243</v>
      </c>
      <c r="G23" s="64"/>
      <c r="H23" s="29" t="s">
        <v>289</v>
      </c>
      <c r="I23" s="33">
        <v>2344</v>
      </c>
      <c r="J23" s="35" t="s">
        <v>243</v>
      </c>
    </row>
    <row r="24" spans="1:10" ht="15.75" thickTop="1" x14ac:dyDescent="0.25">
      <c r="A24" s="20"/>
      <c r="B24" s="13"/>
      <c r="C24" s="13" t="s">
        <v>243</v>
      </c>
      <c r="D24" s="66"/>
      <c r="E24" s="66"/>
      <c r="F24" s="13"/>
      <c r="G24" s="13"/>
      <c r="H24" s="66"/>
      <c r="I24" s="66"/>
      <c r="J24" s="13"/>
    </row>
    <row r="25" spans="1:10" x14ac:dyDescent="0.25">
      <c r="A25" s="20"/>
      <c r="B25" s="19"/>
      <c r="C25" s="19"/>
      <c r="D25" s="19"/>
      <c r="E25" s="19"/>
      <c r="F25" s="19"/>
      <c r="G25" s="19"/>
      <c r="H25" s="19"/>
      <c r="I25" s="19"/>
      <c r="J25" s="19"/>
    </row>
    <row r="26" spans="1:10" x14ac:dyDescent="0.25">
      <c r="A26" s="20"/>
      <c r="B26" s="79"/>
      <c r="C26" s="79"/>
      <c r="D26" s="79"/>
      <c r="E26" s="79"/>
      <c r="F26" s="79"/>
      <c r="G26" s="79"/>
      <c r="H26" s="79"/>
      <c r="I26" s="79"/>
      <c r="J26" s="79"/>
    </row>
    <row r="27" spans="1:10" x14ac:dyDescent="0.25">
      <c r="A27" s="20"/>
      <c r="B27" s="19"/>
      <c r="C27" s="19"/>
      <c r="D27" s="19"/>
      <c r="E27" s="19"/>
      <c r="F27" s="19"/>
      <c r="G27" s="19"/>
      <c r="H27" s="19"/>
      <c r="I27" s="19"/>
      <c r="J27" s="19"/>
    </row>
    <row r="28" spans="1:10" x14ac:dyDescent="0.25">
      <c r="A28" s="20"/>
      <c r="B28" s="77" t="s">
        <v>681</v>
      </c>
      <c r="C28" s="77"/>
      <c r="D28" s="77"/>
      <c r="E28" s="77"/>
      <c r="F28" s="77"/>
      <c r="G28" s="77"/>
      <c r="H28" s="77"/>
      <c r="I28" s="77"/>
      <c r="J28" s="77"/>
    </row>
    <row r="29" spans="1:10" x14ac:dyDescent="0.25">
      <c r="A29" s="20"/>
      <c r="B29" s="19"/>
      <c r="C29" s="19"/>
      <c r="D29" s="19"/>
      <c r="E29" s="19"/>
      <c r="F29" s="19"/>
      <c r="G29" s="19"/>
      <c r="H29" s="19"/>
      <c r="I29" s="19"/>
      <c r="J29" s="19"/>
    </row>
    <row r="30" spans="1:10" ht="15.75" x14ac:dyDescent="0.25">
      <c r="A30" s="20"/>
      <c r="B30" s="78"/>
      <c r="C30" s="78"/>
      <c r="D30" s="78"/>
      <c r="E30" s="78"/>
      <c r="F30" s="78"/>
      <c r="G30" s="78"/>
      <c r="H30" s="78"/>
      <c r="I30" s="78"/>
      <c r="J30" s="78"/>
    </row>
    <row r="31" spans="1:10" x14ac:dyDescent="0.25">
      <c r="A31" s="20"/>
      <c r="B31" s="5"/>
      <c r="C31" s="5"/>
      <c r="D31" s="5"/>
      <c r="E31" s="5"/>
      <c r="F31" s="5"/>
      <c r="G31" s="5"/>
      <c r="H31" s="5"/>
      <c r="I31" s="5"/>
      <c r="J31" s="5"/>
    </row>
    <row r="32" spans="1:10" ht="15" customHeight="1" x14ac:dyDescent="0.25">
      <c r="A32" s="20"/>
      <c r="B32" s="5"/>
      <c r="C32" s="5" t="s">
        <v>243</v>
      </c>
      <c r="D32" s="74" t="s">
        <v>682</v>
      </c>
      <c r="E32" s="74"/>
      <c r="F32" s="74"/>
      <c r="G32" s="74"/>
      <c r="H32" s="74"/>
      <c r="I32" s="74"/>
      <c r="J32" s="5"/>
    </row>
    <row r="33" spans="1:10" ht="15.75" thickBot="1" x14ac:dyDescent="0.3">
      <c r="A33" s="20"/>
      <c r="B33" s="5"/>
      <c r="C33" s="5" t="s">
        <v>243</v>
      </c>
      <c r="D33" s="67">
        <v>2014</v>
      </c>
      <c r="E33" s="67"/>
      <c r="F33" s="5"/>
      <c r="G33" s="5"/>
      <c r="H33" s="67">
        <v>2013</v>
      </c>
      <c r="I33" s="67"/>
      <c r="J33" s="5"/>
    </row>
    <row r="34" spans="1:10" x14ac:dyDescent="0.25">
      <c r="A34" s="20"/>
      <c r="B34" s="13"/>
      <c r="C34" s="23"/>
      <c r="D34" s="23"/>
      <c r="E34" s="23"/>
      <c r="F34" s="23"/>
      <c r="G34" s="23"/>
      <c r="H34" s="23"/>
      <c r="I34" s="23"/>
      <c r="J34" s="23"/>
    </row>
    <row r="35" spans="1:10" x14ac:dyDescent="0.25">
      <c r="A35" s="20"/>
      <c r="B35" s="62" t="s">
        <v>683</v>
      </c>
      <c r="C35" s="29" t="s">
        <v>243</v>
      </c>
      <c r="D35" s="29" t="s">
        <v>289</v>
      </c>
      <c r="E35" s="33">
        <v>2387</v>
      </c>
      <c r="F35" s="35" t="s">
        <v>243</v>
      </c>
      <c r="G35" s="29"/>
      <c r="H35" s="29" t="s">
        <v>289</v>
      </c>
      <c r="I35" s="33">
        <v>2344</v>
      </c>
      <c r="J35" s="35" t="s">
        <v>243</v>
      </c>
    </row>
    <row r="36" spans="1:10" ht="15.75" thickBot="1" x14ac:dyDescent="0.3">
      <c r="A36" s="20"/>
      <c r="B36" s="3" t="s">
        <v>684</v>
      </c>
      <c r="C36" s="5" t="s">
        <v>243</v>
      </c>
      <c r="E36" s="17" t="s">
        <v>323</v>
      </c>
      <c r="F36" t="s">
        <v>243</v>
      </c>
      <c r="G36" s="5"/>
      <c r="I36" s="17" t="s">
        <v>323</v>
      </c>
      <c r="J36" t="s">
        <v>243</v>
      </c>
    </row>
    <row r="37" spans="1:10" x14ac:dyDescent="0.25">
      <c r="A37" s="20"/>
      <c r="B37" s="13"/>
      <c r="C37" s="13" t="s">
        <v>243</v>
      </c>
      <c r="D37" s="63"/>
      <c r="E37" s="63"/>
      <c r="F37" s="13"/>
      <c r="G37" s="13"/>
      <c r="H37" s="63"/>
      <c r="I37" s="63"/>
      <c r="J37" s="13"/>
    </row>
    <row r="38" spans="1:10" x14ac:dyDescent="0.25">
      <c r="A38" s="20"/>
      <c r="B38" s="13"/>
      <c r="C38" s="23"/>
      <c r="D38" s="23"/>
      <c r="E38" s="23"/>
      <c r="F38" s="23"/>
      <c r="G38" s="23"/>
      <c r="H38" s="23"/>
      <c r="I38" s="23"/>
      <c r="J38" s="23"/>
    </row>
    <row r="39" spans="1:10" ht="15.75" thickBot="1" x14ac:dyDescent="0.3">
      <c r="A39" s="20"/>
      <c r="B39" s="62" t="s">
        <v>685</v>
      </c>
      <c r="C39" s="64" t="s">
        <v>243</v>
      </c>
      <c r="D39" s="29" t="s">
        <v>289</v>
      </c>
      <c r="E39" s="37" t="s">
        <v>686</v>
      </c>
      <c r="F39" s="35" t="s">
        <v>291</v>
      </c>
      <c r="G39" s="64"/>
      <c r="H39" s="29" t="s">
        <v>289</v>
      </c>
      <c r="I39" s="37" t="s">
        <v>687</v>
      </c>
      <c r="J39" s="35" t="s">
        <v>291</v>
      </c>
    </row>
    <row r="40" spans="1:10" ht="15.75" thickTop="1" x14ac:dyDescent="0.25">
      <c r="A40" s="20"/>
      <c r="B40" s="13"/>
      <c r="C40" s="13" t="s">
        <v>243</v>
      </c>
      <c r="D40" s="66"/>
      <c r="E40" s="66"/>
      <c r="F40" s="13"/>
      <c r="G40" s="13"/>
      <c r="H40" s="66"/>
      <c r="I40" s="66"/>
      <c r="J40" s="13"/>
    </row>
    <row r="41" spans="1:10" x14ac:dyDescent="0.25">
      <c r="A41" s="20"/>
      <c r="B41" s="13"/>
      <c r="C41" s="23"/>
      <c r="D41" s="23"/>
      <c r="E41" s="23"/>
      <c r="F41" s="23"/>
      <c r="G41" s="23"/>
      <c r="H41" s="23"/>
      <c r="I41" s="23"/>
      <c r="J41" s="23"/>
    </row>
    <row r="42" spans="1:10" ht="15.75" thickBot="1" x14ac:dyDescent="0.3">
      <c r="A42" s="20"/>
      <c r="B42" s="3" t="s">
        <v>688</v>
      </c>
      <c r="C42" s="65" t="s">
        <v>243</v>
      </c>
      <c r="D42" s="5" t="s">
        <v>289</v>
      </c>
      <c r="E42" s="41">
        <v>2387</v>
      </c>
      <c r="F42" t="s">
        <v>243</v>
      </c>
      <c r="G42" s="65"/>
      <c r="H42" s="5" t="s">
        <v>289</v>
      </c>
      <c r="I42" s="41">
        <v>2344</v>
      </c>
      <c r="J42" t="s">
        <v>243</v>
      </c>
    </row>
    <row r="43" spans="1:10" ht="15.75" thickTop="1" x14ac:dyDescent="0.25">
      <c r="A43" s="20"/>
      <c r="B43" s="13"/>
      <c r="C43" s="13" t="s">
        <v>243</v>
      </c>
      <c r="D43" s="66"/>
      <c r="E43" s="66"/>
      <c r="F43" s="13"/>
      <c r="G43" s="13"/>
      <c r="H43" s="66"/>
      <c r="I43" s="66"/>
      <c r="J43" s="13"/>
    </row>
    <row r="44" spans="1:10" x14ac:dyDescent="0.25">
      <c r="A44" s="20"/>
      <c r="B44" s="13"/>
      <c r="C44" s="23"/>
      <c r="D44" s="23"/>
      <c r="E44" s="23"/>
      <c r="F44" s="23"/>
      <c r="G44" s="23"/>
      <c r="H44" s="23"/>
      <c r="I44" s="23"/>
      <c r="J44" s="23"/>
    </row>
    <row r="45" spans="1:10" ht="30" x14ac:dyDescent="0.25">
      <c r="A45" s="20"/>
      <c r="B45" s="62" t="s">
        <v>689</v>
      </c>
      <c r="C45" s="64" t="s">
        <v>243</v>
      </c>
      <c r="D45" s="29"/>
      <c r="E45" s="29"/>
      <c r="F45" s="29"/>
      <c r="G45" s="64"/>
      <c r="H45" s="29"/>
      <c r="I45" s="29"/>
      <c r="J45" s="29"/>
    </row>
    <row r="46" spans="1:10" x14ac:dyDescent="0.25">
      <c r="A46" s="20"/>
      <c r="B46" s="13"/>
      <c r="C46" s="23"/>
      <c r="D46" s="23"/>
      <c r="E46" s="23"/>
      <c r="F46" s="23"/>
      <c r="G46" s="23"/>
      <c r="H46" s="23"/>
      <c r="I46" s="23"/>
      <c r="J46" s="23"/>
    </row>
    <row r="47" spans="1:10" ht="15.75" thickBot="1" x14ac:dyDescent="0.3">
      <c r="A47" s="20"/>
      <c r="B47" s="3" t="s">
        <v>690</v>
      </c>
      <c r="C47" s="65" t="s">
        <v>243</v>
      </c>
      <c r="D47" s="5" t="s">
        <v>289</v>
      </c>
      <c r="E47" s="41">
        <v>2387</v>
      </c>
      <c r="F47" t="s">
        <v>243</v>
      </c>
      <c r="G47" s="65"/>
      <c r="H47" s="5" t="s">
        <v>289</v>
      </c>
      <c r="I47" s="41">
        <v>2344</v>
      </c>
      <c r="J47" t="s">
        <v>243</v>
      </c>
    </row>
    <row r="48" spans="1:10" ht="15.75" thickTop="1" x14ac:dyDescent="0.25">
      <c r="A48" s="20"/>
      <c r="B48" s="13"/>
      <c r="C48" s="13" t="s">
        <v>243</v>
      </c>
      <c r="D48" s="66"/>
      <c r="E48" s="66"/>
      <c r="F48" s="13"/>
      <c r="G48" s="13"/>
      <c r="H48" s="66"/>
      <c r="I48" s="66"/>
      <c r="J48" s="13"/>
    </row>
    <row r="49" spans="1:10" x14ac:dyDescent="0.25">
      <c r="A49" s="20"/>
      <c r="B49" s="19"/>
      <c r="C49" s="19"/>
      <c r="D49" s="19"/>
      <c r="E49" s="19"/>
      <c r="F49" s="19"/>
      <c r="G49" s="19"/>
      <c r="H49" s="19"/>
      <c r="I49" s="19"/>
      <c r="J49" s="19"/>
    </row>
    <row r="50" spans="1:10" x14ac:dyDescent="0.25">
      <c r="A50" s="20"/>
      <c r="B50" s="77" t="s">
        <v>691</v>
      </c>
      <c r="C50" s="77"/>
      <c r="D50" s="77"/>
      <c r="E50" s="77"/>
      <c r="F50" s="77"/>
      <c r="G50" s="77"/>
      <c r="H50" s="77"/>
      <c r="I50" s="77"/>
      <c r="J50" s="77"/>
    </row>
    <row r="51" spans="1:10" x14ac:dyDescent="0.25">
      <c r="A51" s="20"/>
      <c r="B51" s="19"/>
      <c r="C51" s="19"/>
      <c r="D51" s="19"/>
      <c r="E51" s="19"/>
      <c r="F51" s="19"/>
      <c r="G51" s="19"/>
      <c r="H51" s="19"/>
      <c r="I51" s="19"/>
      <c r="J51" s="19"/>
    </row>
    <row r="52" spans="1:10" ht="15.75" x14ac:dyDescent="0.25">
      <c r="A52" s="20"/>
      <c r="B52" s="78"/>
      <c r="C52" s="78"/>
      <c r="D52" s="78"/>
      <c r="E52" s="78"/>
      <c r="F52" s="78"/>
      <c r="G52" s="78"/>
      <c r="H52" s="78"/>
      <c r="I52" s="78"/>
      <c r="J52" s="78"/>
    </row>
    <row r="53" spans="1:10" x14ac:dyDescent="0.25">
      <c r="A53" s="20"/>
      <c r="B53" s="5"/>
      <c r="C53" s="5"/>
      <c r="D53" s="5"/>
      <c r="E53" s="5"/>
      <c r="F53" s="5"/>
      <c r="G53" s="5"/>
      <c r="H53" s="5"/>
      <c r="I53" s="5"/>
      <c r="J53" s="5"/>
    </row>
    <row r="54" spans="1:10" ht="15.75" thickBot="1" x14ac:dyDescent="0.3">
      <c r="A54" s="20"/>
      <c r="B54" s="5"/>
      <c r="C54" s="5" t="s">
        <v>243</v>
      </c>
      <c r="D54" s="67">
        <v>2014</v>
      </c>
      <c r="E54" s="67"/>
      <c r="F54" s="5"/>
      <c r="G54" s="5"/>
      <c r="H54" s="67">
        <v>2013</v>
      </c>
      <c r="I54" s="67"/>
      <c r="J54" s="5"/>
    </row>
    <row r="55" spans="1:10" x14ac:dyDescent="0.25">
      <c r="A55" s="20"/>
      <c r="B55" s="13"/>
      <c r="C55" s="23"/>
      <c r="D55" s="23"/>
      <c r="E55" s="23"/>
      <c r="F55" s="23"/>
      <c r="G55" s="23"/>
      <c r="H55" s="23"/>
      <c r="I55" s="23"/>
      <c r="J55" s="23"/>
    </row>
    <row r="56" spans="1:10" x14ac:dyDescent="0.25">
      <c r="A56" s="20"/>
      <c r="B56" s="62" t="s">
        <v>674</v>
      </c>
      <c r="C56" s="29" t="s">
        <v>243</v>
      </c>
      <c r="D56" s="29" t="s">
        <v>289</v>
      </c>
      <c r="E56" s="37">
        <v>53</v>
      </c>
      <c r="F56" s="35" t="s">
        <v>243</v>
      </c>
      <c r="G56" s="29"/>
      <c r="H56" s="29" t="s">
        <v>289</v>
      </c>
      <c r="I56" s="37">
        <v>38</v>
      </c>
      <c r="J56" s="35" t="s">
        <v>243</v>
      </c>
    </row>
    <row r="57" spans="1:10" x14ac:dyDescent="0.25">
      <c r="A57" s="20"/>
      <c r="B57" s="3" t="s">
        <v>675</v>
      </c>
      <c r="C57" s="5" t="s">
        <v>243</v>
      </c>
      <c r="D57" s="5"/>
      <c r="E57" s="43">
        <v>86</v>
      </c>
      <c r="F57" t="s">
        <v>243</v>
      </c>
      <c r="G57" s="5"/>
      <c r="H57" s="5"/>
      <c r="I57" s="43">
        <v>79</v>
      </c>
      <c r="J57" t="s">
        <v>243</v>
      </c>
    </row>
    <row r="58" spans="1:10" x14ac:dyDescent="0.25">
      <c r="A58" s="20"/>
      <c r="B58" s="62" t="s">
        <v>692</v>
      </c>
      <c r="C58" s="29" t="s">
        <v>243</v>
      </c>
      <c r="D58" s="29"/>
      <c r="E58" s="37" t="s">
        <v>614</v>
      </c>
      <c r="F58" s="35" t="s">
        <v>291</v>
      </c>
      <c r="G58" s="29"/>
      <c r="H58" s="29"/>
      <c r="I58" s="37" t="s">
        <v>614</v>
      </c>
      <c r="J58" s="35" t="s">
        <v>291</v>
      </c>
    </row>
    <row r="59" spans="1:10" x14ac:dyDescent="0.25">
      <c r="A59" s="20"/>
      <c r="B59" s="3" t="s">
        <v>693</v>
      </c>
      <c r="C59" s="5" t="s">
        <v>243</v>
      </c>
      <c r="D59" s="5"/>
      <c r="E59" s="43">
        <v>33</v>
      </c>
      <c r="F59" t="s">
        <v>243</v>
      </c>
      <c r="G59" s="5"/>
      <c r="H59" s="5"/>
      <c r="I59" s="43">
        <v>33</v>
      </c>
      <c r="J59" t="s">
        <v>243</v>
      </c>
    </row>
    <row r="60" spans="1:10" ht="15.75" thickBot="1" x14ac:dyDescent="0.3">
      <c r="A60" s="20"/>
      <c r="B60" s="62" t="s">
        <v>694</v>
      </c>
      <c r="C60" s="29" t="s">
        <v>243</v>
      </c>
      <c r="D60" s="29"/>
      <c r="E60" s="37">
        <v>12</v>
      </c>
      <c r="F60" s="35" t="s">
        <v>243</v>
      </c>
      <c r="G60" s="29"/>
      <c r="H60" s="29"/>
      <c r="I60" s="37">
        <v>1</v>
      </c>
      <c r="J60" s="35" t="s">
        <v>243</v>
      </c>
    </row>
    <row r="61" spans="1:10" x14ac:dyDescent="0.25">
      <c r="A61" s="20"/>
      <c r="B61" s="13"/>
      <c r="C61" s="13" t="s">
        <v>243</v>
      </c>
      <c r="D61" s="63"/>
      <c r="E61" s="63"/>
      <c r="F61" s="13"/>
      <c r="G61" s="13"/>
      <c r="H61" s="63"/>
      <c r="I61" s="63"/>
      <c r="J61" s="13"/>
    </row>
    <row r="62" spans="1:10" x14ac:dyDescent="0.25">
      <c r="A62" s="20"/>
      <c r="B62" s="13"/>
      <c r="C62" s="23"/>
      <c r="D62" s="23"/>
      <c r="E62" s="23"/>
      <c r="F62" s="23"/>
      <c r="G62" s="23"/>
      <c r="H62" s="23"/>
      <c r="I62" s="23"/>
      <c r="J62" s="23"/>
    </row>
    <row r="63" spans="1:10" ht="15.75" thickBot="1" x14ac:dyDescent="0.3">
      <c r="A63" s="20"/>
      <c r="B63" s="3"/>
      <c r="C63" s="65" t="s">
        <v>243</v>
      </c>
      <c r="D63" s="5" t="s">
        <v>289</v>
      </c>
      <c r="E63" s="43">
        <v>136</v>
      </c>
      <c r="F63" t="s">
        <v>243</v>
      </c>
      <c r="G63" s="65"/>
      <c r="H63" s="5" t="s">
        <v>289</v>
      </c>
      <c r="I63" s="43">
        <v>103</v>
      </c>
      <c r="J63" t="s">
        <v>243</v>
      </c>
    </row>
    <row r="64" spans="1:10" ht="15.75" thickTop="1" x14ac:dyDescent="0.25">
      <c r="A64" s="20"/>
      <c r="B64" s="13"/>
      <c r="C64" s="13" t="s">
        <v>243</v>
      </c>
      <c r="D64" s="66"/>
      <c r="E64" s="66"/>
      <c r="F64" s="13"/>
      <c r="G64" s="13"/>
      <c r="H64" s="66"/>
      <c r="I64" s="66"/>
      <c r="J64" s="13"/>
    </row>
    <row r="65" spans="1:10" x14ac:dyDescent="0.25">
      <c r="A65" s="20"/>
      <c r="B65" s="19"/>
      <c r="C65" s="19"/>
      <c r="D65" s="19"/>
      <c r="E65" s="19"/>
      <c r="F65" s="19"/>
      <c r="G65" s="19"/>
      <c r="H65" s="19"/>
      <c r="I65" s="19"/>
      <c r="J65" s="19"/>
    </row>
    <row r="66" spans="1:10" x14ac:dyDescent="0.25">
      <c r="A66" s="20"/>
      <c r="B66" s="77" t="s">
        <v>695</v>
      </c>
      <c r="C66" s="77"/>
      <c r="D66" s="77"/>
      <c r="E66" s="77"/>
      <c r="F66" s="77"/>
      <c r="G66" s="77"/>
      <c r="H66" s="77"/>
      <c r="I66" s="77"/>
      <c r="J66" s="77"/>
    </row>
    <row r="67" spans="1:10" x14ac:dyDescent="0.25">
      <c r="A67" s="20"/>
      <c r="B67" s="19"/>
      <c r="C67" s="19"/>
      <c r="D67" s="19"/>
      <c r="E67" s="19"/>
      <c r="F67" s="19"/>
      <c r="G67" s="19"/>
      <c r="H67" s="19"/>
      <c r="I67" s="19"/>
      <c r="J67" s="19"/>
    </row>
    <row r="68" spans="1:10" ht="15.75" x14ac:dyDescent="0.25">
      <c r="A68" s="20"/>
      <c r="B68" s="78"/>
      <c r="C68" s="78"/>
      <c r="D68" s="78"/>
      <c r="E68" s="78"/>
      <c r="F68" s="78"/>
      <c r="G68" s="78"/>
      <c r="H68" s="78"/>
      <c r="I68" s="78"/>
      <c r="J68" s="78"/>
    </row>
    <row r="69" spans="1:10" x14ac:dyDescent="0.25">
      <c r="A69" s="20"/>
      <c r="B69" s="5"/>
      <c r="C69" s="5"/>
      <c r="D69" s="5"/>
      <c r="E69" s="5"/>
      <c r="F69" s="5"/>
      <c r="G69" s="5"/>
      <c r="H69" s="5"/>
      <c r="I69" s="5"/>
      <c r="J69" s="5"/>
    </row>
    <row r="70" spans="1:10" ht="15.75" thickBot="1" x14ac:dyDescent="0.3">
      <c r="A70" s="20"/>
      <c r="B70" s="5"/>
      <c r="C70" s="5" t="s">
        <v>243</v>
      </c>
      <c r="D70" s="67">
        <v>2014</v>
      </c>
      <c r="E70" s="67"/>
      <c r="F70" s="5"/>
      <c r="G70" s="5"/>
      <c r="H70" s="67">
        <v>2013</v>
      </c>
      <c r="I70" s="67"/>
      <c r="J70" s="5"/>
    </row>
    <row r="71" spans="1:10" x14ac:dyDescent="0.25">
      <c r="A71" s="20"/>
      <c r="B71" s="13"/>
      <c r="C71" s="23"/>
      <c r="D71" s="23"/>
      <c r="E71" s="23"/>
      <c r="F71" s="23"/>
      <c r="G71" s="23"/>
      <c r="H71" s="23"/>
      <c r="I71" s="23"/>
      <c r="J71" s="23"/>
    </row>
    <row r="72" spans="1:10" x14ac:dyDescent="0.25">
      <c r="A72" s="20"/>
      <c r="B72" s="62" t="s">
        <v>696</v>
      </c>
      <c r="C72" s="29" t="s">
        <v>243</v>
      </c>
      <c r="D72" s="29" t="s">
        <v>289</v>
      </c>
      <c r="E72" s="37">
        <v>337</v>
      </c>
      <c r="F72" s="35" t="s">
        <v>243</v>
      </c>
      <c r="G72" s="29"/>
      <c r="H72" s="29" t="s">
        <v>289</v>
      </c>
      <c r="I72" s="37">
        <v>368</v>
      </c>
      <c r="J72" s="35" t="s">
        <v>243</v>
      </c>
    </row>
    <row r="73" spans="1:10" x14ac:dyDescent="0.25">
      <c r="A73" s="20"/>
      <c r="B73" s="3" t="s">
        <v>697</v>
      </c>
      <c r="C73" s="5" t="s">
        <v>243</v>
      </c>
      <c r="D73" s="5"/>
      <c r="E73" s="43" t="s">
        <v>698</v>
      </c>
      <c r="F73" t="s">
        <v>291</v>
      </c>
      <c r="G73" s="5"/>
      <c r="H73" s="5"/>
      <c r="I73" s="43" t="s">
        <v>699</v>
      </c>
      <c r="J73" t="s">
        <v>291</v>
      </c>
    </row>
    <row r="74" spans="1:10" ht="15.75" thickBot="1" x14ac:dyDescent="0.3">
      <c r="A74" s="20"/>
      <c r="B74" s="62" t="s">
        <v>607</v>
      </c>
      <c r="C74" s="29" t="s">
        <v>243</v>
      </c>
      <c r="D74" s="29"/>
      <c r="E74" s="37">
        <v>25</v>
      </c>
      <c r="F74" s="35" t="s">
        <v>243</v>
      </c>
      <c r="G74" s="29"/>
      <c r="H74" s="29"/>
      <c r="I74" s="37">
        <v>58</v>
      </c>
      <c r="J74" s="35" t="s">
        <v>243</v>
      </c>
    </row>
    <row r="75" spans="1:10" x14ac:dyDescent="0.25">
      <c r="A75" s="20"/>
      <c r="B75" s="13"/>
      <c r="C75" s="13" t="s">
        <v>243</v>
      </c>
      <c r="D75" s="63"/>
      <c r="E75" s="63"/>
      <c r="F75" s="13"/>
      <c r="G75" s="13"/>
      <c r="H75" s="63"/>
      <c r="I75" s="63"/>
      <c r="J75" s="13"/>
    </row>
    <row r="76" spans="1:10" x14ac:dyDescent="0.25">
      <c r="A76" s="20"/>
      <c r="B76" s="13"/>
      <c r="C76" s="23"/>
      <c r="D76" s="23"/>
      <c r="E76" s="23"/>
      <c r="F76" s="23"/>
      <c r="G76" s="23"/>
      <c r="H76" s="23"/>
      <c r="I76" s="23"/>
      <c r="J76" s="23"/>
    </row>
    <row r="77" spans="1:10" ht="15.75" thickBot="1" x14ac:dyDescent="0.3">
      <c r="A77" s="20"/>
      <c r="B77" s="3"/>
      <c r="C77" s="65" t="s">
        <v>243</v>
      </c>
      <c r="D77" s="5" t="s">
        <v>289</v>
      </c>
      <c r="E77" s="43">
        <v>184</v>
      </c>
      <c r="F77" t="s">
        <v>243</v>
      </c>
      <c r="G77" s="65"/>
      <c r="H77" s="5" t="s">
        <v>289</v>
      </c>
      <c r="I77" s="43">
        <v>200</v>
      </c>
      <c r="J77" t="s">
        <v>243</v>
      </c>
    </row>
    <row r="78" spans="1:10" ht="15.75" thickTop="1" x14ac:dyDescent="0.25">
      <c r="A78" s="20"/>
      <c r="B78" s="13"/>
      <c r="C78" s="13" t="s">
        <v>243</v>
      </c>
      <c r="D78" s="66"/>
      <c r="E78" s="66"/>
      <c r="F78" s="13"/>
      <c r="G78" s="13"/>
      <c r="H78" s="66"/>
      <c r="I78" s="66"/>
      <c r="J78" s="13"/>
    </row>
    <row r="79" spans="1:10" x14ac:dyDescent="0.25">
      <c r="A79" s="20"/>
      <c r="B79" s="19"/>
      <c r="C79" s="19"/>
      <c r="D79" s="19"/>
      <c r="E79" s="19"/>
      <c r="F79" s="19"/>
      <c r="G79" s="19"/>
      <c r="H79" s="19"/>
      <c r="I79" s="19"/>
      <c r="J79" s="19"/>
    </row>
    <row r="80" spans="1:10" x14ac:dyDescent="0.25">
      <c r="A80" s="20"/>
      <c r="B80" s="79"/>
      <c r="C80" s="79"/>
      <c r="D80" s="79"/>
      <c r="E80" s="79"/>
      <c r="F80" s="79"/>
      <c r="G80" s="79"/>
      <c r="H80" s="79"/>
      <c r="I80" s="79"/>
      <c r="J80" s="79"/>
    </row>
    <row r="81" spans="1:10" x14ac:dyDescent="0.25">
      <c r="A81" s="20"/>
      <c r="B81" s="19"/>
      <c r="C81" s="19"/>
      <c r="D81" s="19"/>
      <c r="E81" s="19"/>
      <c r="F81" s="19"/>
      <c r="G81" s="19"/>
      <c r="H81" s="19"/>
      <c r="I81" s="19"/>
      <c r="J81" s="19"/>
    </row>
    <row r="82" spans="1:10" x14ac:dyDescent="0.25">
      <c r="A82" s="20"/>
      <c r="B82" s="77" t="s">
        <v>700</v>
      </c>
      <c r="C82" s="77"/>
      <c r="D82" s="77"/>
      <c r="E82" s="77"/>
      <c r="F82" s="77"/>
      <c r="G82" s="77"/>
      <c r="H82" s="77"/>
      <c r="I82" s="77"/>
      <c r="J82" s="77"/>
    </row>
    <row r="83" spans="1:10" x14ac:dyDescent="0.25">
      <c r="A83" s="20"/>
      <c r="B83" s="19"/>
      <c r="C83" s="19"/>
      <c r="D83" s="19"/>
      <c r="E83" s="19"/>
      <c r="F83" s="19"/>
      <c r="G83" s="19"/>
      <c r="H83" s="19"/>
      <c r="I83" s="19"/>
      <c r="J83" s="19"/>
    </row>
    <row r="84" spans="1:10" ht="15.75" x14ac:dyDescent="0.25">
      <c r="A84" s="20"/>
      <c r="B84" s="78"/>
      <c r="C84" s="78"/>
      <c r="D84" s="78"/>
      <c r="E84" s="78"/>
      <c r="F84" s="78"/>
      <c r="G84" s="78"/>
      <c r="H84" s="78"/>
      <c r="I84" s="78"/>
      <c r="J84" s="78"/>
    </row>
    <row r="85" spans="1:10" x14ac:dyDescent="0.25">
      <c r="A85" s="20"/>
      <c r="B85" s="5"/>
      <c r="C85" s="5"/>
      <c r="D85" s="5"/>
      <c r="E85" s="5"/>
      <c r="F85" s="5"/>
      <c r="G85" s="5"/>
      <c r="H85" s="5"/>
      <c r="I85" s="5"/>
      <c r="J85" s="5"/>
    </row>
    <row r="86" spans="1:10" ht="15.75" thickBot="1" x14ac:dyDescent="0.3">
      <c r="A86" s="20"/>
      <c r="B86" s="5"/>
      <c r="C86" s="5" t="s">
        <v>243</v>
      </c>
      <c r="D86" s="67">
        <v>2014</v>
      </c>
      <c r="E86" s="67"/>
      <c r="F86" s="5"/>
      <c r="G86" s="5" t="s">
        <v>243</v>
      </c>
      <c r="H86" s="67">
        <v>2013</v>
      </c>
      <c r="I86" s="67"/>
      <c r="J86" s="5"/>
    </row>
    <row r="87" spans="1:10" x14ac:dyDescent="0.25">
      <c r="A87" s="20"/>
      <c r="B87" s="13"/>
      <c r="C87" s="23"/>
      <c r="D87" s="23"/>
      <c r="E87" s="23"/>
      <c r="F87" s="23"/>
      <c r="G87" s="23"/>
      <c r="H87" s="23"/>
      <c r="I87" s="23"/>
      <c r="J87" s="23"/>
    </row>
    <row r="88" spans="1:10" x14ac:dyDescent="0.25">
      <c r="A88" s="20"/>
      <c r="B88" s="62" t="s">
        <v>701</v>
      </c>
      <c r="C88" s="29" t="s">
        <v>243</v>
      </c>
      <c r="D88" s="29" t="s">
        <v>289</v>
      </c>
      <c r="E88" s="37">
        <v>78</v>
      </c>
      <c r="F88" s="35" t="s">
        <v>243</v>
      </c>
      <c r="G88" s="29" t="s">
        <v>243</v>
      </c>
      <c r="H88" s="29" t="s">
        <v>289</v>
      </c>
      <c r="I88" s="37">
        <v>68</v>
      </c>
      <c r="J88" s="35" t="s">
        <v>243</v>
      </c>
    </row>
    <row r="89" spans="1:10" x14ac:dyDescent="0.25">
      <c r="A89" s="20"/>
      <c r="B89" s="3" t="s">
        <v>678</v>
      </c>
      <c r="C89" s="5" t="s">
        <v>243</v>
      </c>
      <c r="D89" s="5"/>
      <c r="E89" s="43">
        <v>78</v>
      </c>
      <c r="F89" t="s">
        <v>243</v>
      </c>
      <c r="G89" s="5" t="s">
        <v>243</v>
      </c>
      <c r="H89" s="5"/>
      <c r="I89" s="43">
        <v>68</v>
      </c>
      <c r="J89" t="s">
        <v>243</v>
      </c>
    </row>
    <row r="90" spans="1:10" x14ac:dyDescent="0.25">
      <c r="A90" s="20"/>
      <c r="B90" s="62" t="s">
        <v>702</v>
      </c>
      <c r="C90" s="29" t="s">
        <v>243</v>
      </c>
      <c r="D90" s="29"/>
      <c r="E90" s="37">
        <v>136</v>
      </c>
      <c r="F90" s="35" t="s">
        <v>243</v>
      </c>
      <c r="G90" s="29" t="s">
        <v>243</v>
      </c>
      <c r="H90" s="29"/>
      <c r="I90" s="37">
        <v>103</v>
      </c>
      <c r="J90" s="35" t="s">
        <v>243</v>
      </c>
    </row>
    <row r="91" spans="1:10" x14ac:dyDescent="0.25">
      <c r="A91" s="20"/>
      <c r="B91" s="19"/>
      <c r="C91" s="19"/>
      <c r="D91" s="19"/>
      <c r="E91" s="19"/>
      <c r="F91" s="19"/>
      <c r="G91" s="19"/>
      <c r="H91" s="19"/>
      <c r="I91" s="19"/>
      <c r="J91" s="19"/>
    </row>
    <row r="92" spans="1:10" x14ac:dyDescent="0.25">
      <c r="A92" s="20"/>
      <c r="B92" s="77" t="s">
        <v>703</v>
      </c>
      <c r="C92" s="77"/>
      <c r="D92" s="77"/>
      <c r="E92" s="77"/>
      <c r="F92" s="77"/>
      <c r="G92" s="77"/>
      <c r="H92" s="77"/>
      <c r="I92" s="77"/>
      <c r="J92" s="77"/>
    </row>
    <row r="93" spans="1:10" x14ac:dyDescent="0.25">
      <c r="A93" s="20"/>
      <c r="B93" s="19"/>
      <c r="C93" s="19"/>
      <c r="D93" s="19"/>
      <c r="E93" s="19"/>
      <c r="F93" s="19"/>
      <c r="G93" s="19"/>
      <c r="H93" s="19"/>
      <c r="I93" s="19"/>
      <c r="J93" s="19"/>
    </row>
    <row r="94" spans="1:10" ht="25.5" customHeight="1" x14ac:dyDescent="0.25">
      <c r="A94" s="20"/>
      <c r="B94" s="77" t="s">
        <v>704</v>
      </c>
      <c r="C94" s="77"/>
      <c r="D94" s="77"/>
      <c r="E94" s="77"/>
      <c r="F94" s="77"/>
      <c r="G94" s="77"/>
      <c r="H94" s="77"/>
      <c r="I94" s="77"/>
      <c r="J94" s="77"/>
    </row>
    <row r="95" spans="1:10" x14ac:dyDescent="0.25">
      <c r="A95" s="20"/>
      <c r="B95" s="19"/>
      <c r="C95" s="19"/>
      <c r="D95" s="19"/>
      <c r="E95" s="19"/>
      <c r="F95" s="19"/>
      <c r="G95" s="19"/>
      <c r="H95" s="19"/>
      <c r="I95" s="19"/>
      <c r="J95" s="19"/>
    </row>
    <row r="96" spans="1:10" x14ac:dyDescent="0.25">
      <c r="A96" s="20"/>
      <c r="B96" s="77" t="s">
        <v>705</v>
      </c>
      <c r="C96" s="77"/>
      <c r="D96" s="77"/>
      <c r="E96" s="77"/>
      <c r="F96" s="77"/>
      <c r="G96" s="77"/>
      <c r="H96" s="77"/>
      <c r="I96" s="77"/>
      <c r="J96" s="77"/>
    </row>
    <row r="97" spans="1:10" x14ac:dyDescent="0.25">
      <c r="A97" s="20"/>
      <c r="B97" s="19"/>
      <c r="C97" s="19"/>
      <c r="D97" s="19"/>
      <c r="E97" s="19"/>
      <c r="F97" s="19"/>
      <c r="G97" s="19"/>
      <c r="H97" s="19"/>
      <c r="I97" s="19"/>
      <c r="J97" s="19"/>
    </row>
    <row r="98" spans="1:10" ht="25.5" customHeight="1" x14ac:dyDescent="0.25">
      <c r="A98" s="20"/>
      <c r="B98" s="77" t="s">
        <v>706</v>
      </c>
      <c r="C98" s="77"/>
      <c r="D98" s="77"/>
      <c r="E98" s="77"/>
      <c r="F98" s="77"/>
      <c r="G98" s="77"/>
      <c r="H98" s="77"/>
      <c r="I98" s="77"/>
      <c r="J98" s="77"/>
    </row>
    <row r="99" spans="1:10" x14ac:dyDescent="0.25">
      <c r="A99" s="20"/>
      <c r="B99" s="19"/>
      <c r="C99" s="19"/>
      <c r="D99" s="19"/>
      <c r="E99" s="19"/>
      <c r="F99" s="19"/>
      <c r="G99" s="19"/>
      <c r="H99" s="19"/>
      <c r="I99" s="19"/>
      <c r="J99" s="19"/>
    </row>
    <row r="100" spans="1:10" ht="15.75" x14ac:dyDescent="0.25">
      <c r="A100" s="20"/>
      <c r="B100" s="78"/>
      <c r="C100" s="78"/>
      <c r="D100" s="78"/>
      <c r="E100" s="78"/>
      <c r="F100" s="78"/>
      <c r="G100" s="78"/>
      <c r="H100" s="78"/>
      <c r="I100" s="78"/>
      <c r="J100" s="78"/>
    </row>
    <row r="101" spans="1:10" x14ac:dyDescent="0.25">
      <c r="A101" s="20"/>
      <c r="B101" s="5"/>
      <c r="C101" s="5"/>
      <c r="D101" s="5"/>
      <c r="E101" s="5"/>
      <c r="F101" s="5"/>
      <c r="G101" s="5"/>
      <c r="H101" s="5"/>
      <c r="I101" s="5"/>
      <c r="J101" s="5"/>
    </row>
    <row r="102" spans="1:10" ht="15" customHeight="1" x14ac:dyDescent="0.25">
      <c r="A102" s="20"/>
      <c r="B102" s="19"/>
      <c r="C102" s="19" t="s">
        <v>243</v>
      </c>
      <c r="D102" s="74" t="s">
        <v>707</v>
      </c>
      <c r="E102" s="74"/>
      <c r="F102" s="19"/>
      <c r="G102" s="19" t="s">
        <v>243</v>
      </c>
      <c r="H102" s="74" t="s">
        <v>707</v>
      </c>
      <c r="I102" s="74"/>
      <c r="J102" s="19"/>
    </row>
    <row r="103" spans="1:10" ht="15" customHeight="1" x14ac:dyDescent="0.25">
      <c r="A103" s="20"/>
      <c r="B103" s="19"/>
      <c r="C103" s="19"/>
      <c r="D103" s="74" t="s">
        <v>708</v>
      </c>
      <c r="E103" s="74"/>
      <c r="F103" s="19"/>
      <c r="G103" s="19"/>
      <c r="H103" s="74" t="s">
        <v>708</v>
      </c>
      <c r="I103" s="74"/>
      <c r="J103" s="19"/>
    </row>
    <row r="104" spans="1:10" ht="15.75" thickBot="1" x14ac:dyDescent="0.3">
      <c r="A104" s="20"/>
      <c r="B104" s="19"/>
      <c r="C104" s="19"/>
      <c r="D104" s="67" t="s">
        <v>709</v>
      </c>
      <c r="E104" s="67"/>
      <c r="F104" s="19"/>
      <c r="G104" s="19"/>
      <c r="H104" s="67" t="s">
        <v>710</v>
      </c>
      <c r="I104" s="67"/>
      <c r="J104" s="19"/>
    </row>
    <row r="105" spans="1:10" x14ac:dyDescent="0.25">
      <c r="A105" s="20"/>
      <c r="B105" s="13"/>
      <c r="C105" s="23"/>
      <c r="D105" s="23"/>
      <c r="E105" s="23"/>
      <c r="F105" s="23"/>
      <c r="G105" s="23"/>
      <c r="H105" s="23"/>
      <c r="I105" s="23"/>
      <c r="J105" s="23"/>
    </row>
    <row r="106" spans="1:10" ht="30" x14ac:dyDescent="0.25">
      <c r="A106" s="20"/>
      <c r="B106" s="62" t="s">
        <v>711</v>
      </c>
      <c r="C106" s="29" t="s">
        <v>243</v>
      </c>
      <c r="D106" s="29" t="s">
        <v>289</v>
      </c>
      <c r="E106" s="37">
        <v>5</v>
      </c>
      <c r="F106" s="35" t="s">
        <v>243</v>
      </c>
      <c r="G106" s="29" t="s">
        <v>243</v>
      </c>
      <c r="H106" s="29" t="s">
        <v>289</v>
      </c>
      <c r="I106" s="37" t="s">
        <v>573</v>
      </c>
      <c r="J106" s="35" t="s">
        <v>291</v>
      </c>
    </row>
    <row r="107" spans="1:10" ht="30" x14ac:dyDescent="0.25">
      <c r="A107" s="20"/>
      <c r="B107" s="3" t="s">
        <v>712</v>
      </c>
      <c r="C107" s="5" t="s">
        <v>243</v>
      </c>
      <c r="D107" s="5"/>
      <c r="E107" s="43">
        <v>52</v>
      </c>
      <c r="F107" t="s">
        <v>243</v>
      </c>
      <c r="G107" s="5" t="s">
        <v>243</v>
      </c>
      <c r="H107" s="5"/>
      <c r="I107" s="43" t="s">
        <v>713</v>
      </c>
      <c r="J107" t="s">
        <v>291</v>
      </c>
    </row>
    <row r="108" spans="1:10" x14ac:dyDescent="0.25">
      <c r="A108" s="20"/>
      <c r="B108" s="19"/>
      <c r="C108" s="19"/>
      <c r="D108" s="19"/>
      <c r="E108" s="19"/>
      <c r="F108" s="19"/>
      <c r="G108" s="19"/>
      <c r="H108" s="19"/>
      <c r="I108" s="19"/>
      <c r="J108" s="19"/>
    </row>
    <row r="109" spans="1:10" ht="25.5" customHeight="1" x14ac:dyDescent="0.25">
      <c r="A109" s="20"/>
      <c r="B109" s="77" t="s">
        <v>714</v>
      </c>
      <c r="C109" s="77"/>
      <c r="D109" s="77"/>
      <c r="E109" s="77"/>
      <c r="F109" s="77"/>
      <c r="G109" s="77"/>
      <c r="H109" s="77"/>
      <c r="I109" s="77"/>
      <c r="J109" s="77"/>
    </row>
    <row r="110" spans="1:10" x14ac:dyDescent="0.25">
      <c r="A110" s="20"/>
      <c r="B110" s="19"/>
      <c r="C110" s="19"/>
      <c r="D110" s="19"/>
      <c r="E110" s="19"/>
      <c r="F110" s="19"/>
      <c r="G110" s="19"/>
      <c r="H110" s="19"/>
      <c r="I110" s="19"/>
      <c r="J110" s="19"/>
    </row>
    <row r="111" spans="1:10" x14ac:dyDescent="0.25">
      <c r="A111" s="20"/>
      <c r="B111" s="77" t="s">
        <v>715</v>
      </c>
      <c r="C111" s="77"/>
      <c r="D111" s="77"/>
      <c r="E111" s="77"/>
      <c r="F111" s="77"/>
      <c r="G111" s="77"/>
      <c r="H111" s="77"/>
      <c r="I111" s="77"/>
      <c r="J111" s="77"/>
    </row>
    <row r="112" spans="1:10" x14ac:dyDescent="0.25">
      <c r="A112" s="20"/>
      <c r="B112" s="19"/>
      <c r="C112" s="19"/>
      <c r="D112" s="19"/>
      <c r="E112" s="19"/>
      <c r="F112" s="19"/>
      <c r="G112" s="19"/>
      <c r="H112" s="19"/>
      <c r="I112" s="19"/>
      <c r="J112" s="19"/>
    </row>
    <row r="113" spans="1:10" ht="15.75" x14ac:dyDescent="0.25">
      <c r="A113" s="20"/>
      <c r="B113" s="78"/>
      <c r="C113" s="78"/>
      <c r="D113" s="78"/>
      <c r="E113" s="78"/>
      <c r="F113" s="78"/>
      <c r="G113" s="78"/>
      <c r="H113" s="78"/>
      <c r="I113" s="78"/>
      <c r="J113" s="78"/>
    </row>
    <row r="114" spans="1:10" x14ac:dyDescent="0.25">
      <c r="A114" s="20"/>
      <c r="B114" s="5"/>
      <c r="C114" s="5"/>
      <c r="D114" s="5"/>
      <c r="E114" s="5"/>
      <c r="F114" s="5"/>
    </row>
    <row r="115" spans="1:10" x14ac:dyDescent="0.25">
      <c r="A115" s="20"/>
      <c r="B115" s="62">
        <v>2015</v>
      </c>
      <c r="C115" s="29" t="s">
        <v>243</v>
      </c>
      <c r="D115" s="29" t="s">
        <v>289</v>
      </c>
      <c r="E115" s="37">
        <v>96</v>
      </c>
      <c r="F115" s="35" t="s">
        <v>243</v>
      </c>
    </row>
    <row r="116" spans="1:10" x14ac:dyDescent="0.25">
      <c r="A116" s="20"/>
      <c r="B116" s="3">
        <v>2016</v>
      </c>
      <c r="C116" s="5" t="s">
        <v>243</v>
      </c>
      <c r="D116" s="5"/>
      <c r="E116" s="43">
        <v>114</v>
      </c>
      <c r="F116" t="s">
        <v>243</v>
      </c>
    </row>
    <row r="117" spans="1:10" x14ac:dyDescent="0.25">
      <c r="A117" s="20"/>
      <c r="B117" s="62">
        <v>2017</v>
      </c>
      <c r="C117" s="29" t="s">
        <v>243</v>
      </c>
      <c r="D117" s="29"/>
      <c r="E117" s="37">
        <v>123</v>
      </c>
      <c r="F117" s="35" t="s">
        <v>243</v>
      </c>
    </row>
    <row r="118" spans="1:10" x14ac:dyDescent="0.25">
      <c r="A118" s="20"/>
      <c r="B118" s="3">
        <v>2018</v>
      </c>
      <c r="C118" s="5" t="s">
        <v>243</v>
      </c>
      <c r="D118" s="5"/>
      <c r="E118" s="43">
        <v>138</v>
      </c>
      <c r="F118" t="s">
        <v>243</v>
      </c>
    </row>
    <row r="119" spans="1:10" x14ac:dyDescent="0.25">
      <c r="A119" s="20"/>
      <c r="B119" s="62">
        <v>2019</v>
      </c>
      <c r="C119" s="29" t="s">
        <v>243</v>
      </c>
      <c r="D119" s="29"/>
      <c r="E119" s="37">
        <v>147</v>
      </c>
      <c r="F119" s="35" t="s">
        <v>243</v>
      </c>
    </row>
    <row r="120" spans="1:10" x14ac:dyDescent="0.25">
      <c r="A120" s="20"/>
      <c r="B120" s="3" t="s">
        <v>716</v>
      </c>
      <c r="C120" s="5" t="s">
        <v>243</v>
      </c>
      <c r="D120" s="5"/>
      <c r="E120" s="43">
        <v>914</v>
      </c>
      <c r="F120" t="s">
        <v>243</v>
      </c>
    </row>
    <row r="121" spans="1:10" x14ac:dyDescent="0.25">
      <c r="A121" s="20"/>
      <c r="B121" s="19"/>
      <c r="C121" s="19"/>
      <c r="D121" s="19"/>
      <c r="E121" s="19"/>
      <c r="F121" s="19"/>
      <c r="G121" s="19"/>
      <c r="H121" s="19"/>
      <c r="I121" s="19"/>
      <c r="J121" s="19"/>
    </row>
    <row r="122" spans="1:10" x14ac:dyDescent="0.25">
      <c r="A122" s="20"/>
      <c r="B122" s="79"/>
      <c r="C122" s="79"/>
      <c r="D122" s="79"/>
      <c r="E122" s="79"/>
      <c r="F122" s="79"/>
      <c r="G122" s="79"/>
      <c r="H122" s="79"/>
      <c r="I122" s="79"/>
      <c r="J122" s="79"/>
    </row>
    <row r="123" spans="1:10" x14ac:dyDescent="0.25">
      <c r="A123" s="20"/>
      <c r="B123" s="19"/>
      <c r="C123" s="19"/>
      <c r="D123" s="19"/>
      <c r="E123" s="19"/>
      <c r="F123" s="19"/>
      <c r="G123" s="19"/>
      <c r="H123" s="19"/>
      <c r="I123" s="19"/>
      <c r="J123" s="19"/>
    </row>
    <row r="124" spans="1:10" ht="38.25" customHeight="1" x14ac:dyDescent="0.25">
      <c r="A124" s="20"/>
      <c r="B124" s="77" t="s">
        <v>717</v>
      </c>
      <c r="C124" s="77"/>
      <c r="D124" s="77"/>
      <c r="E124" s="77"/>
      <c r="F124" s="77"/>
      <c r="G124" s="77"/>
      <c r="H124" s="77"/>
      <c r="I124" s="77"/>
      <c r="J124" s="77"/>
    </row>
    <row r="125" spans="1:10" x14ac:dyDescent="0.25">
      <c r="A125" s="20"/>
      <c r="B125" s="19"/>
      <c r="C125" s="19"/>
      <c r="D125" s="19"/>
      <c r="E125" s="19"/>
      <c r="F125" s="19"/>
      <c r="G125" s="19"/>
      <c r="H125" s="19"/>
      <c r="I125" s="19"/>
      <c r="J125" s="19"/>
    </row>
    <row r="126" spans="1:10" ht="51" customHeight="1" x14ac:dyDescent="0.25">
      <c r="A126" s="20"/>
      <c r="B126" s="77" t="s">
        <v>718</v>
      </c>
      <c r="C126" s="77"/>
      <c r="D126" s="77"/>
      <c r="E126" s="77"/>
      <c r="F126" s="77"/>
      <c r="G126" s="77"/>
      <c r="H126" s="77"/>
      <c r="I126" s="77"/>
      <c r="J126" s="77"/>
    </row>
    <row r="127" spans="1:10" x14ac:dyDescent="0.25">
      <c r="A127" s="20"/>
      <c r="B127" s="19"/>
      <c r="C127" s="19"/>
      <c r="D127" s="19"/>
      <c r="E127" s="19"/>
      <c r="F127" s="19"/>
      <c r="G127" s="19"/>
      <c r="H127" s="19"/>
      <c r="I127" s="19"/>
      <c r="J127" s="19"/>
    </row>
    <row r="128" spans="1:10" ht="15.75" x14ac:dyDescent="0.25">
      <c r="A128" s="20"/>
      <c r="B128" s="78"/>
      <c r="C128" s="78"/>
      <c r="D128" s="78"/>
      <c r="E128" s="78"/>
      <c r="F128" s="78"/>
      <c r="G128" s="78"/>
      <c r="H128" s="78"/>
      <c r="I128" s="78"/>
      <c r="J128" s="78"/>
    </row>
    <row r="129" spans="1:6" x14ac:dyDescent="0.25">
      <c r="A129" s="20"/>
      <c r="B129" s="5"/>
      <c r="C129" s="5"/>
      <c r="D129" s="5"/>
      <c r="E129" s="5"/>
      <c r="F129" s="5"/>
    </row>
    <row r="130" spans="1:6" x14ac:dyDescent="0.25">
      <c r="A130" s="20"/>
      <c r="B130" s="62">
        <v>2015</v>
      </c>
      <c r="C130" s="64" t="s">
        <v>243</v>
      </c>
      <c r="D130" s="29" t="s">
        <v>289</v>
      </c>
      <c r="E130" s="37">
        <v>65</v>
      </c>
      <c r="F130" s="35" t="s">
        <v>243</v>
      </c>
    </row>
    <row r="131" spans="1:6" x14ac:dyDescent="0.25">
      <c r="A131" s="20"/>
      <c r="B131" s="3">
        <v>2016</v>
      </c>
      <c r="C131" s="65" t="s">
        <v>243</v>
      </c>
      <c r="D131" s="5"/>
      <c r="E131" s="43">
        <v>65</v>
      </c>
      <c r="F131" t="s">
        <v>243</v>
      </c>
    </row>
    <row r="132" spans="1:6" x14ac:dyDescent="0.25">
      <c r="A132" s="20"/>
      <c r="B132" s="62">
        <v>2017</v>
      </c>
      <c r="C132" s="64" t="s">
        <v>243</v>
      </c>
      <c r="D132" s="29"/>
      <c r="E132" s="37">
        <v>65</v>
      </c>
      <c r="F132" s="35" t="s">
        <v>243</v>
      </c>
    </row>
    <row r="133" spans="1:6" x14ac:dyDescent="0.25">
      <c r="A133" s="20"/>
      <c r="B133" s="3">
        <v>2018</v>
      </c>
      <c r="C133" s="65" t="s">
        <v>243</v>
      </c>
      <c r="D133" s="5"/>
      <c r="E133" s="43">
        <v>67</v>
      </c>
      <c r="F133" t="s">
        <v>243</v>
      </c>
    </row>
    <row r="134" spans="1:6" x14ac:dyDescent="0.25">
      <c r="A134" s="20"/>
      <c r="B134" s="62">
        <v>2019</v>
      </c>
      <c r="C134" s="64" t="s">
        <v>243</v>
      </c>
      <c r="D134" s="29"/>
      <c r="E134" s="37">
        <v>84</v>
      </c>
      <c r="F134" s="35" t="s">
        <v>243</v>
      </c>
    </row>
    <row r="135" spans="1:6" ht="15.75" thickBot="1" x14ac:dyDescent="0.3">
      <c r="A135" s="20"/>
      <c r="B135" s="3" t="s">
        <v>719</v>
      </c>
      <c r="C135" s="65" t="s">
        <v>243</v>
      </c>
      <c r="D135" s="5"/>
      <c r="E135" s="41">
        <v>2673</v>
      </c>
      <c r="F135" t="s">
        <v>243</v>
      </c>
    </row>
    <row r="136" spans="1:6" x14ac:dyDescent="0.25">
      <c r="A136" s="20"/>
      <c r="B136" s="13"/>
      <c r="C136" s="13" t="s">
        <v>243</v>
      </c>
      <c r="D136" s="63"/>
      <c r="E136" s="63"/>
      <c r="F136" s="13"/>
    </row>
    <row r="137" spans="1:6" x14ac:dyDescent="0.25">
      <c r="A137" s="20"/>
      <c r="B137" s="13"/>
      <c r="C137" s="23"/>
      <c r="D137" s="23"/>
      <c r="E137" s="23"/>
      <c r="F137" s="23"/>
    </row>
    <row r="138" spans="1:6" ht="15.75" thickBot="1" x14ac:dyDescent="0.3">
      <c r="A138" s="20"/>
      <c r="B138" s="62"/>
      <c r="C138" s="64" t="s">
        <v>243</v>
      </c>
      <c r="D138" s="29" t="s">
        <v>289</v>
      </c>
      <c r="E138" s="33">
        <v>3019</v>
      </c>
      <c r="F138" s="35" t="s">
        <v>243</v>
      </c>
    </row>
    <row r="139" spans="1:6" ht="15.75" thickTop="1" x14ac:dyDescent="0.25">
      <c r="A139" s="20"/>
      <c r="B139" s="13"/>
      <c r="C139" s="13" t="s">
        <v>243</v>
      </c>
      <c r="D139" s="66"/>
      <c r="E139" s="66"/>
      <c r="F139" s="13"/>
    </row>
  </sheetData>
  <mergeCells count="105">
    <mergeCell ref="B124:J124"/>
    <mergeCell ref="B125:J125"/>
    <mergeCell ref="B126:J126"/>
    <mergeCell ref="B127:J127"/>
    <mergeCell ref="B128:J128"/>
    <mergeCell ref="B111:J111"/>
    <mergeCell ref="B112:J112"/>
    <mergeCell ref="B113:J113"/>
    <mergeCell ref="B121:J121"/>
    <mergeCell ref="B122:J122"/>
    <mergeCell ref="B123:J123"/>
    <mergeCell ref="B98:J98"/>
    <mergeCell ref="B99:J99"/>
    <mergeCell ref="B100:J100"/>
    <mergeCell ref="B108:J108"/>
    <mergeCell ref="B109:J109"/>
    <mergeCell ref="B110:J110"/>
    <mergeCell ref="B92:J92"/>
    <mergeCell ref="B93:J93"/>
    <mergeCell ref="B94:J94"/>
    <mergeCell ref="B95:J95"/>
    <mergeCell ref="B96:J96"/>
    <mergeCell ref="B97:J97"/>
    <mergeCell ref="B80:J80"/>
    <mergeCell ref="B81:J81"/>
    <mergeCell ref="B82:J82"/>
    <mergeCell ref="B83:J83"/>
    <mergeCell ref="B84:J84"/>
    <mergeCell ref="B91:J91"/>
    <mergeCell ref="B52:J52"/>
    <mergeCell ref="B65:J65"/>
    <mergeCell ref="B66:J66"/>
    <mergeCell ref="B67:J67"/>
    <mergeCell ref="B68:J68"/>
    <mergeCell ref="B79:J79"/>
    <mergeCell ref="B28:J28"/>
    <mergeCell ref="B29:J29"/>
    <mergeCell ref="B30:J30"/>
    <mergeCell ref="B49:J49"/>
    <mergeCell ref="B50:J50"/>
    <mergeCell ref="B51:J51"/>
    <mergeCell ref="B9:J9"/>
    <mergeCell ref="B10:J10"/>
    <mergeCell ref="B11:J11"/>
    <mergeCell ref="B25:J25"/>
    <mergeCell ref="B26:J26"/>
    <mergeCell ref="B27:J27"/>
    <mergeCell ref="C137:F137"/>
    <mergeCell ref="A1:A2"/>
    <mergeCell ref="B1:J1"/>
    <mergeCell ref="B2:J2"/>
    <mergeCell ref="B3:J3"/>
    <mergeCell ref="A4:A139"/>
    <mergeCell ref="B4:J4"/>
    <mergeCell ref="B6:J6"/>
    <mergeCell ref="B7:J7"/>
    <mergeCell ref="B8:J8"/>
    <mergeCell ref="G102:G104"/>
    <mergeCell ref="H102:I102"/>
    <mergeCell ref="H103:I103"/>
    <mergeCell ref="H104:I104"/>
    <mergeCell ref="J102:J104"/>
    <mergeCell ref="C105:F105"/>
    <mergeCell ref="G105:J105"/>
    <mergeCell ref="D86:E86"/>
    <mergeCell ref="H86:I86"/>
    <mergeCell ref="C87:F87"/>
    <mergeCell ref="G87:J87"/>
    <mergeCell ref="B102:B104"/>
    <mergeCell ref="C102:C104"/>
    <mergeCell ref="D102:E102"/>
    <mergeCell ref="D103:E103"/>
    <mergeCell ref="D104:E104"/>
    <mergeCell ref="F102:F104"/>
    <mergeCell ref="D70:E70"/>
    <mergeCell ref="H70:I70"/>
    <mergeCell ref="C71:F71"/>
    <mergeCell ref="G71:J71"/>
    <mergeCell ref="C76:F76"/>
    <mergeCell ref="G76:J76"/>
    <mergeCell ref="D54:E54"/>
    <mergeCell ref="H54:I54"/>
    <mergeCell ref="C55:F55"/>
    <mergeCell ref="G55:J55"/>
    <mergeCell ref="C62:F62"/>
    <mergeCell ref="G62:J62"/>
    <mergeCell ref="C41:F41"/>
    <mergeCell ref="G41:J41"/>
    <mergeCell ref="C44:F44"/>
    <mergeCell ref="G44:J44"/>
    <mergeCell ref="C46:F46"/>
    <mergeCell ref="G46:J46"/>
    <mergeCell ref="D32:I32"/>
    <mergeCell ref="D33:E33"/>
    <mergeCell ref="H33:I33"/>
    <mergeCell ref="C34:F34"/>
    <mergeCell ref="G34:J34"/>
    <mergeCell ref="C38:F38"/>
    <mergeCell ref="G38:J38"/>
    <mergeCell ref="D13:E13"/>
    <mergeCell ref="H13:I13"/>
    <mergeCell ref="C14:F14"/>
    <mergeCell ref="G14:J14"/>
    <mergeCell ref="C22:F22"/>
    <mergeCell ref="G22:J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32.140625" customWidth="1"/>
    <col min="6" max="6" width="14.7109375" customWidth="1"/>
    <col min="7" max="8" width="8.85546875" customWidth="1"/>
    <col min="9" max="9" width="32.140625" customWidth="1"/>
    <col min="10" max="11" width="8.85546875" customWidth="1"/>
    <col min="12" max="12" width="36.5703125" customWidth="1"/>
    <col min="13" max="13" width="21" customWidth="1"/>
    <col min="14" max="16" width="8.85546875" customWidth="1"/>
    <col min="17" max="17" width="18.140625" customWidth="1"/>
    <col min="18" max="18" width="16.7109375" customWidth="1"/>
  </cols>
  <sheetData>
    <row r="1" spans="1:18" ht="15" customHeight="1" x14ac:dyDescent="0.25">
      <c r="A1" s="9" t="s">
        <v>72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21</v>
      </c>
      <c r="B3" s="19" t="s">
        <v>6</v>
      </c>
      <c r="C3" s="19"/>
      <c r="D3" s="19"/>
      <c r="E3" s="19"/>
      <c r="F3" s="19"/>
      <c r="G3" s="19"/>
      <c r="H3" s="19"/>
      <c r="I3" s="19"/>
      <c r="J3" s="19"/>
      <c r="K3" s="19"/>
      <c r="L3" s="19"/>
      <c r="M3" s="19"/>
      <c r="N3" s="19"/>
      <c r="O3" s="19"/>
      <c r="P3" s="19"/>
      <c r="Q3" s="19"/>
      <c r="R3" s="19"/>
    </row>
    <row r="4" spans="1:18" ht="15" customHeight="1" x14ac:dyDescent="0.25">
      <c r="A4" s="20" t="s">
        <v>720</v>
      </c>
      <c r="B4" s="19" t="s">
        <v>6</v>
      </c>
      <c r="C4" s="19"/>
      <c r="D4" s="19"/>
      <c r="E4" s="19"/>
      <c r="F4" s="19"/>
      <c r="G4" s="19"/>
      <c r="H4" s="19"/>
      <c r="I4" s="19"/>
      <c r="J4" s="19"/>
      <c r="K4" s="19"/>
      <c r="L4" s="19"/>
      <c r="M4" s="19"/>
      <c r="N4" s="19"/>
      <c r="O4" s="19"/>
      <c r="P4" s="19"/>
      <c r="Q4" s="19"/>
      <c r="R4" s="19"/>
    </row>
    <row r="5" spans="1:18" x14ac:dyDescent="0.25">
      <c r="A5" s="20"/>
      <c r="B5" s="11" t="s">
        <v>722</v>
      </c>
      <c r="C5" s="11" t="s">
        <v>720</v>
      </c>
    </row>
    <row r="6" spans="1:18" ht="63.75" customHeight="1" x14ac:dyDescent="0.25">
      <c r="A6" s="20"/>
      <c r="B6" s="22" t="s">
        <v>723</v>
      </c>
      <c r="C6" s="22"/>
      <c r="D6" s="22"/>
      <c r="E6" s="22"/>
      <c r="F6" s="22"/>
      <c r="G6" s="22"/>
      <c r="H6" s="22"/>
      <c r="I6" s="22"/>
      <c r="J6" s="22"/>
      <c r="K6" s="22"/>
      <c r="L6" s="22"/>
      <c r="M6" s="22"/>
      <c r="N6" s="22"/>
      <c r="O6" s="22"/>
      <c r="P6" s="22"/>
      <c r="Q6" s="22"/>
      <c r="R6" s="22"/>
    </row>
    <row r="7" spans="1:18" ht="25.5" customHeight="1" x14ac:dyDescent="0.25">
      <c r="A7" s="20"/>
      <c r="B7" s="22" t="s">
        <v>724</v>
      </c>
      <c r="C7" s="22"/>
      <c r="D7" s="22"/>
      <c r="E7" s="22"/>
      <c r="F7" s="22"/>
      <c r="G7" s="22"/>
      <c r="H7" s="22"/>
      <c r="I7" s="22"/>
      <c r="J7" s="22"/>
      <c r="K7" s="22"/>
      <c r="L7" s="22"/>
      <c r="M7" s="22"/>
      <c r="N7" s="22"/>
      <c r="O7" s="22"/>
      <c r="P7" s="22"/>
      <c r="Q7" s="22"/>
      <c r="R7" s="22"/>
    </row>
    <row r="8" spans="1:18" x14ac:dyDescent="0.25">
      <c r="A8" s="20"/>
      <c r="B8" s="22" t="s">
        <v>725</v>
      </c>
      <c r="C8" s="22"/>
      <c r="D8" s="22"/>
      <c r="E8" s="22"/>
      <c r="F8" s="22"/>
      <c r="G8" s="22"/>
      <c r="H8" s="22"/>
      <c r="I8" s="22"/>
      <c r="J8" s="22"/>
      <c r="K8" s="22"/>
      <c r="L8" s="22"/>
      <c r="M8" s="22"/>
      <c r="N8" s="22"/>
      <c r="O8" s="22"/>
      <c r="P8" s="22"/>
      <c r="Q8" s="22"/>
      <c r="R8" s="22"/>
    </row>
    <row r="9" spans="1:18" ht="15.75" x14ac:dyDescent="0.25">
      <c r="A9" s="20"/>
      <c r="B9" s="24"/>
      <c r="C9" s="24"/>
      <c r="D9" s="24"/>
      <c r="E9" s="24"/>
      <c r="F9" s="24"/>
      <c r="G9" s="24"/>
      <c r="H9" s="24"/>
      <c r="I9" s="24"/>
      <c r="J9" s="24"/>
      <c r="K9" s="24"/>
      <c r="L9" s="24"/>
      <c r="M9" s="24"/>
      <c r="N9" s="24"/>
      <c r="O9" s="24"/>
      <c r="P9" s="24"/>
      <c r="Q9" s="24"/>
      <c r="R9" s="24"/>
    </row>
    <row r="10" spans="1:18" x14ac:dyDescent="0.25">
      <c r="A10" s="20"/>
      <c r="B10" s="12"/>
      <c r="C10" s="12"/>
      <c r="D10" s="12"/>
      <c r="E10" s="12"/>
      <c r="F10" s="12"/>
      <c r="G10" s="12"/>
      <c r="H10" s="12"/>
      <c r="I10" s="12"/>
      <c r="J10" s="12"/>
    </row>
    <row r="11" spans="1:18" ht="15.75" thickBot="1" x14ac:dyDescent="0.3">
      <c r="A11" s="20"/>
      <c r="B11" s="16"/>
      <c r="C11" s="16" t="s">
        <v>243</v>
      </c>
      <c r="D11" s="52">
        <v>2014</v>
      </c>
      <c r="E11" s="52"/>
      <c r="F11" s="16"/>
      <c r="G11" s="16" t="s">
        <v>243</v>
      </c>
      <c r="H11" s="52">
        <v>2013</v>
      </c>
      <c r="I11" s="52"/>
      <c r="J11" s="16"/>
    </row>
    <row r="12" spans="1:18" x14ac:dyDescent="0.25">
      <c r="A12" s="20"/>
      <c r="B12" s="45"/>
      <c r="C12" s="53"/>
      <c r="D12" s="53"/>
      <c r="E12" s="53"/>
      <c r="F12" s="53"/>
      <c r="G12" s="53"/>
      <c r="H12" s="53"/>
      <c r="I12" s="53"/>
      <c r="J12" s="53"/>
    </row>
    <row r="13" spans="1:18" x14ac:dyDescent="0.25">
      <c r="A13" s="20"/>
      <c r="B13" s="54" t="s">
        <v>726</v>
      </c>
      <c r="C13" s="30" t="s">
        <v>243</v>
      </c>
      <c r="D13" s="30"/>
      <c r="E13" s="34">
        <v>37571</v>
      </c>
      <c r="F13" s="36" t="s">
        <v>243</v>
      </c>
      <c r="G13" s="30" t="s">
        <v>243</v>
      </c>
      <c r="H13" s="30"/>
      <c r="I13" s="34">
        <v>19245</v>
      </c>
      <c r="J13" s="36" t="s">
        <v>243</v>
      </c>
    </row>
    <row r="14" spans="1:18" x14ac:dyDescent="0.25">
      <c r="A14" s="20"/>
      <c r="B14" s="15" t="s">
        <v>727</v>
      </c>
      <c r="C14" s="12" t="s">
        <v>243</v>
      </c>
      <c r="D14" s="12"/>
      <c r="E14" s="42">
        <v>19245</v>
      </c>
      <c r="F14" s="14" t="s">
        <v>243</v>
      </c>
      <c r="G14" s="12" t="s">
        <v>243</v>
      </c>
      <c r="H14" s="12"/>
      <c r="I14" s="42">
        <v>19245</v>
      </c>
      <c r="J14" s="14" t="s">
        <v>243</v>
      </c>
    </row>
    <row r="15" spans="1:18" ht="15.75" thickBot="1" x14ac:dyDescent="0.3">
      <c r="A15" s="20"/>
      <c r="B15" s="54" t="s">
        <v>728</v>
      </c>
      <c r="C15" s="30" t="s">
        <v>243</v>
      </c>
      <c r="D15" s="30"/>
      <c r="E15" s="34">
        <v>327165</v>
      </c>
      <c r="F15" s="36" t="s">
        <v>243</v>
      </c>
      <c r="G15" s="30" t="s">
        <v>243</v>
      </c>
      <c r="H15" s="30"/>
      <c r="I15" s="34">
        <v>346410</v>
      </c>
      <c r="J15" s="36" t="s">
        <v>243</v>
      </c>
    </row>
    <row r="16" spans="1:18" x14ac:dyDescent="0.25">
      <c r="A16" s="20"/>
      <c r="B16" s="45"/>
      <c r="C16" s="45" t="s">
        <v>243</v>
      </c>
      <c r="D16" s="46"/>
      <c r="E16" s="46"/>
      <c r="F16" s="45"/>
      <c r="G16" s="45" t="s">
        <v>243</v>
      </c>
      <c r="H16" s="46"/>
      <c r="I16" s="46"/>
      <c r="J16" s="45"/>
    </row>
    <row r="17" spans="1:18" x14ac:dyDescent="0.25">
      <c r="A17" s="20"/>
      <c r="B17" s="45"/>
      <c r="C17" s="53"/>
      <c r="D17" s="53"/>
      <c r="E17" s="53"/>
      <c r="F17" s="53"/>
      <c r="G17" s="53"/>
      <c r="H17" s="53"/>
      <c r="I17" s="53"/>
      <c r="J17" s="53"/>
    </row>
    <row r="18" spans="1:18" ht="15.75" thickBot="1" x14ac:dyDescent="0.3">
      <c r="A18" s="20"/>
      <c r="B18" s="15" t="s">
        <v>729</v>
      </c>
      <c r="C18" s="16" t="s">
        <v>243</v>
      </c>
      <c r="D18" s="12"/>
      <c r="E18" s="42">
        <v>383981</v>
      </c>
      <c r="F18" s="14" t="s">
        <v>243</v>
      </c>
      <c r="G18" s="16" t="s">
        <v>243</v>
      </c>
      <c r="H18" s="12"/>
      <c r="I18" s="42">
        <v>384900</v>
      </c>
      <c r="J18" s="14" t="s">
        <v>243</v>
      </c>
    </row>
    <row r="19" spans="1:18" ht="15.75" thickTop="1" x14ac:dyDescent="0.25">
      <c r="A19" s="20"/>
      <c r="B19" s="45"/>
      <c r="C19" s="45" t="s">
        <v>243</v>
      </c>
      <c r="D19" s="49"/>
      <c r="E19" s="49"/>
      <c r="F19" s="45"/>
      <c r="G19" s="45" t="s">
        <v>243</v>
      </c>
      <c r="H19" s="49"/>
      <c r="I19" s="49"/>
      <c r="J19" s="45"/>
    </row>
    <row r="20" spans="1:18" x14ac:dyDescent="0.25">
      <c r="A20" s="20"/>
      <c r="B20" s="45"/>
      <c r="C20" s="53"/>
      <c r="D20" s="53"/>
      <c r="E20" s="53"/>
      <c r="F20" s="53"/>
      <c r="G20" s="53"/>
      <c r="H20" s="53"/>
      <c r="I20" s="53"/>
      <c r="J20" s="53"/>
    </row>
    <row r="21" spans="1:18" ht="15.75" thickBot="1" x14ac:dyDescent="0.3">
      <c r="A21" s="20"/>
      <c r="B21" s="54" t="s">
        <v>730</v>
      </c>
      <c r="C21" s="48" t="s">
        <v>243</v>
      </c>
      <c r="D21" s="30" t="s">
        <v>289</v>
      </c>
      <c r="E21" s="34">
        <v>5395</v>
      </c>
      <c r="F21" s="36" t="s">
        <v>243</v>
      </c>
      <c r="G21" s="48" t="s">
        <v>243</v>
      </c>
      <c r="H21" s="30" t="s">
        <v>289</v>
      </c>
      <c r="I21" s="34">
        <v>5293</v>
      </c>
      <c r="J21" s="36" t="s">
        <v>243</v>
      </c>
    </row>
    <row r="22" spans="1:18" ht="15.75" thickTop="1" x14ac:dyDescent="0.25">
      <c r="A22" s="20"/>
      <c r="B22" s="45"/>
      <c r="C22" s="45" t="s">
        <v>243</v>
      </c>
      <c r="D22" s="49"/>
      <c r="E22" s="49"/>
      <c r="F22" s="45"/>
      <c r="G22" s="45" t="s">
        <v>243</v>
      </c>
      <c r="H22" s="49"/>
      <c r="I22" s="49"/>
      <c r="J22" s="45"/>
    </row>
    <row r="23" spans="1:18" x14ac:dyDescent="0.25">
      <c r="A23" s="20"/>
      <c r="B23" s="85"/>
      <c r="C23" s="85"/>
      <c r="D23" s="85"/>
      <c r="E23" s="85"/>
      <c r="F23" s="85"/>
      <c r="G23" s="85"/>
      <c r="H23" s="85"/>
      <c r="I23" s="85"/>
      <c r="J23" s="85"/>
      <c r="K23" s="85"/>
      <c r="L23" s="85"/>
      <c r="M23" s="85"/>
      <c r="N23" s="85"/>
      <c r="O23" s="85"/>
      <c r="P23" s="85"/>
      <c r="Q23" s="85"/>
      <c r="R23" s="85"/>
    </row>
    <row r="24" spans="1:18" ht="38.25" x14ac:dyDescent="0.25">
      <c r="A24" s="20"/>
      <c r="B24" s="87">
        <v>-1</v>
      </c>
      <c r="C24" s="87" t="s">
        <v>731</v>
      </c>
    </row>
    <row r="25" spans="1:18" x14ac:dyDescent="0.25">
      <c r="A25" s="20"/>
      <c r="B25" s="22" t="s">
        <v>732</v>
      </c>
      <c r="C25" s="22"/>
      <c r="D25" s="22"/>
      <c r="E25" s="22"/>
      <c r="F25" s="22"/>
      <c r="G25" s="22"/>
      <c r="H25" s="22"/>
      <c r="I25" s="22"/>
      <c r="J25" s="22"/>
      <c r="K25" s="22"/>
      <c r="L25" s="22"/>
      <c r="M25" s="22"/>
      <c r="N25" s="22"/>
      <c r="O25" s="22"/>
      <c r="P25" s="22"/>
      <c r="Q25" s="22"/>
      <c r="R25" s="22"/>
    </row>
    <row r="26" spans="1:18" ht="38.25" customHeight="1" x14ac:dyDescent="0.25">
      <c r="A26" s="20"/>
      <c r="B26" s="22" t="s">
        <v>733</v>
      </c>
      <c r="C26" s="22"/>
      <c r="D26" s="22"/>
      <c r="E26" s="22"/>
      <c r="F26" s="22"/>
      <c r="G26" s="22"/>
      <c r="H26" s="22"/>
      <c r="I26" s="22"/>
      <c r="J26" s="22"/>
      <c r="K26" s="22"/>
      <c r="L26" s="22"/>
      <c r="M26" s="22"/>
      <c r="N26" s="22"/>
      <c r="O26" s="22"/>
      <c r="P26" s="22"/>
      <c r="Q26" s="22"/>
      <c r="R26" s="22"/>
    </row>
    <row r="27" spans="1:18" x14ac:dyDescent="0.25">
      <c r="A27" s="20"/>
      <c r="B27" s="23"/>
      <c r="C27" s="23"/>
      <c r="D27" s="23"/>
      <c r="E27" s="23"/>
      <c r="F27" s="23"/>
      <c r="G27" s="23"/>
      <c r="H27" s="23"/>
      <c r="I27" s="23"/>
      <c r="J27" s="23"/>
      <c r="K27" s="23"/>
      <c r="L27" s="23"/>
      <c r="M27" s="23"/>
      <c r="N27" s="23"/>
      <c r="O27" s="23"/>
      <c r="P27" s="23"/>
      <c r="Q27" s="23"/>
      <c r="R27" s="23"/>
    </row>
    <row r="28" spans="1:18" ht="25.5" customHeight="1" x14ac:dyDescent="0.25">
      <c r="A28" s="20"/>
      <c r="B28" s="22" t="s">
        <v>734</v>
      </c>
      <c r="C28" s="22"/>
      <c r="D28" s="22"/>
      <c r="E28" s="22"/>
      <c r="F28" s="22"/>
      <c r="G28" s="22"/>
      <c r="H28" s="22"/>
      <c r="I28" s="22"/>
      <c r="J28" s="22"/>
      <c r="K28" s="22"/>
      <c r="L28" s="22"/>
      <c r="M28" s="22"/>
      <c r="N28" s="22"/>
      <c r="O28" s="22"/>
      <c r="P28" s="22"/>
      <c r="Q28" s="22"/>
      <c r="R28" s="22"/>
    </row>
    <row r="29" spans="1:18" x14ac:dyDescent="0.25">
      <c r="A29" s="20"/>
      <c r="B29" s="22" t="s">
        <v>735</v>
      </c>
      <c r="C29" s="22"/>
      <c r="D29" s="22"/>
      <c r="E29" s="22"/>
      <c r="F29" s="22"/>
      <c r="G29" s="22"/>
      <c r="H29" s="22"/>
      <c r="I29" s="22"/>
      <c r="J29" s="22"/>
      <c r="K29" s="22"/>
      <c r="L29" s="22"/>
      <c r="M29" s="22"/>
      <c r="N29" s="22"/>
      <c r="O29" s="22"/>
      <c r="P29" s="22"/>
      <c r="Q29" s="22"/>
      <c r="R29" s="22"/>
    </row>
    <row r="30" spans="1:18" ht="15.75" x14ac:dyDescent="0.25">
      <c r="A30" s="20"/>
      <c r="B30" s="24"/>
      <c r="C30" s="24"/>
      <c r="D30" s="24"/>
      <c r="E30" s="24"/>
      <c r="F30" s="24"/>
      <c r="G30" s="24"/>
      <c r="H30" s="24"/>
      <c r="I30" s="24"/>
      <c r="J30" s="24"/>
      <c r="K30" s="24"/>
      <c r="L30" s="24"/>
      <c r="M30" s="24"/>
      <c r="N30" s="24"/>
      <c r="O30" s="24"/>
      <c r="P30" s="24"/>
      <c r="Q30" s="24"/>
      <c r="R30" s="24"/>
    </row>
    <row r="31" spans="1:18" x14ac:dyDescent="0.25">
      <c r="A31" s="20"/>
      <c r="B31" s="12"/>
      <c r="C31" s="12"/>
      <c r="D31" s="12"/>
      <c r="E31" s="12"/>
      <c r="F31" s="12"/>
      <c r="G31" s="12"/>
      <c r="H31" s="12"/>
      <c r="I31" s="12"/>
      <c r="J31" s="12"/>
      <c r="K31" s="12"/>
      <c r="L31" s="12"/>
      <c r="M31" s="12"/>
      <c r="N31" s="12"/>
      <c r="O31" s="12"/>
      <c r="P31" s="12"/>
      <c r="Q31" s="12"/>
      <c r="R31" s="12"/>
    </row>
    <row r="32" spans="1:18" x14ac:dyDescent="0.25">
      <c r="A32" s="20"/>
      <c r="B32" s="50"/>
      <c r="C32" s="50" t="s">
        <v>243</v>
      </c>
      <c r="D32" s="51" t="s">
        <v>736</v>
      </c>
      <c r="E32" s="51"/>
      <c r="F32" s="50"/>
      <c r="G32" s="50" t="s">
        <v>243</v>
      </c>
      <c r="H32" s="51" t="s">
        <v>737</v>
      </c>
      <c r="I32" s="51"/>
      <c r="J32" s="50"/>
      <c r="K32" s="50" t="s">
        <v>243</v>
      </c>
      <c r="L32" s="51" t="s">
        <v>737</v>
      </c>
      <c r="M32" s="51"/>
      <c r="N32" s="50"/>
      <c r="O32" s="50" t="s">
        <v>243</v>
      </c>
      <c r="P32" s="51" t="s">
        <v>743</v>
      </c>
      <c r="Q32" s="51"/>
      <c r="R32" s="50"/>
    </row>
    <row r="33" spans="1:18" x14ac:dyDescent="0.25">
      <c r="A33" s="20"/>
      <c r="B33" s="50"/>
      <c r="C33" s="50"/>
      <c r="D33" s="51"/>
      <c r="E33" s="51"/>
      <c r="F33" s="50"/>
      <c r="G33" s="50"/>
      <c r="H33" s="51" t="s">
        <v>459</v>
      </c>
      <c r="I33" s="51"/>
      <c r="J33" s="50"/>
      <c r="K33" s="50"/>
      <c r="L33" s="51" t="s">
        <v>459</v>
      </c>
      <c r="M33" s="51"/>
      <c r="N33" s="50"/>
      <c r="O33" s="50"/>
      <c r="P33" s="51" t="s">
        <v>744</v>
      </c>
      <c r="Q33" s="51"/>
      <c r="R33" s="50"/>
    </row>
    <row r="34" spans="1:18" x14ac:dyDescent="0.25">
      <c r="A34" s="20"/>
      <c r="B34" s="50"/>
      <c r="C34" s="50"/>
      <c r="D34" s="51"/>
      <c r="E34" s="51"/>
      <c r="F34" s="50"/>
      <c r="G34" s="50"/>
      <c r="H34" s="51" t="s">
        <v>738</v>
      </c>
      <c r="I34" s="51"/>
      <c r="J34" s="50"/>
      <c r="K34" s="50"/>
      <c r="L34" s="51" t="s">
        <v>740</v>
      </c>
      <c r="M34" s="51"/>
      <c r="N34" s="50"/>
      <c r="O34" s="50"/>
      <c r="P34" s="51"/>
      <c r="Q34" s="51"/>
      <c r="R34" s="50"/>
    </row>
    <row r="35" spans="1:18" x14ac:dyDescent="0.25">
      <c r="A35" s="20"/>
      <c r="B35" s="50"/>
      <c r="C35" s="50"/>
      <c r="D35" s="51"/>
      <c r="E35" s="51"/>
      <c r="F35" s="50"/>
      <c r="G35" s="50"/>
      <c r="H35" s="51" t="s">
        <v>739</v>
      </c>
      <c r="I35" s="51"/>
      <c r="J35" s="50"/>
      <c r="K35" s="50"/>
      <c r="L35" s="51" t="s">
        <v>741</v>
      </c>
      <c r="M35" s="51"/>
      <c r="N35" s="50"/>
      <c r="O35" s="50"/>
      <c r="P35" s="51"/>
      <c r="Q35" s="51"/>
      <c r="R35" s="50"/>
    </row>
    <row r="36" spans="1:18" ht="15.75" thickBot="1" x14ac:dyDescent="0.3">
      <c r="A36" s="20"/>
      <c r="B36" s="50"/>
      <c r="C36" s="50"/>
      <c r="D36" s="52"/>
      <c r="E36" s="52"/>
      <c r="F36" s="50"/>
      <c r="G36" s="50"/>
      <c r="H36" s="52"/>
      <c r="I36" s="52"/>
      <c r="J36" s="50"/>
      <c r="K36" s="50"/>
      <c r="L36" s="52" t="s">
        <v>742</v>
      </c>
      <c r="M36" s="52"/>
      <c r="N36" s="50"/>
      <c r="O36" s="50"/>
      <c r="P36" s="52"/>
      <c r="Q36" s="52"/>
      <c r="R36" s="50"/>
    </row>
    <row r="37" spans="1:18" x14ac:dyDescent="0.25">
      <c r="A37" s="20"/>
      <c r="B37" s="45"/>
      <c r="C37" s="53"/>
      <c r="D37" s="53"/>
      <c r="E37" s="53"/>
      <c r="F37" s="53"/>
      <c r="G37" s="53"/>
      <c r="H37" s="53"/>
      <c r="I37" s="53"/>
      <c r="J37" s="53"/>
      <c r="K37" s="53"/>
      <c r="L37" s="53"/>
      <c r="M37" s="53"/>
      <c r="N37" s="53"/>
      <c r="O37" s="53"/>
      <c r="P37" s="53"/>
      <c r="Q37" s="53"/>
      <c r="R37" s="53"/>
    </row>
    <row r="38" spans="1:18" x14ac:dyDescent="0.25">
      <c r="A38" s="20"/>
      <c r="B38" s="54" t="s">
        <v>745</v>
      </c>
      <c r="C38" s="30" t="s">
        <v>243</v>
      </c>
      <c r="D38" s="36"/>
      <c r="E38" s="57" t="s">
        <v>323</v>
      </c>
      <c r="F38" s="36" t="s">
        <v>243</v>
      </c>
      <c r="G38" s="30" t="s">
        <v>243</v>
      </c>
      <c r="H38" s="36" t="s">
        <v>289</v>
      </c>
      <c r="I38" s="57" t="s">
        <v>323</v>
      </c>
      <c r="J38" s="36" t="s">
        <v>243</v>
      </c>
      <c r="K38" s="30" t="s">
        <v>243</v>
      </c>
      <c r="L38" s="30"/>
      <c r="M38" s="30"/>
      <c r="N38" s="30"/>
      <c r="O38" s="30" t="s">
        <v>243</v>
      </c>
      <c r="P38" s="30"/>
      <c r="Q38" s="30"/>
      <c r="R38" s="30"/>
    </row>
    <row r="39" spans="1:18" x14ac:dyDescent="0.25">
      <c r="A39" s="20"/>
      <c r="B39" s="31" t="s">
        <v>746</v>
      </c>
      <c r="C39" s="12" t="s">
        <v>243</v>
      </c>
      <c r="D39" s="12"/>
      <c r="E39" s="42">
        <v>167000</v>
      </c>
      <c r="F39" s="14" t="s">
        <v>243</v>
      </c>
      <c r="G39" s="12" t="s">
        <v>243</v>
      </c>
      <c r="H39" s="12"/>
      <c r="I39" s="44">
        <v>16.63</v>
      </c>
      <c r="J39" s="14" t="s">
        <v>243</v>
      </c>
      <c r="K39" s="12" t="s">
        <v>243</v>
      </c>
      <c r="L39" s="12"/>
      <c r="M39" s="12"/>
      <c r="N39" s="12"/>
      <c r="O39" s="12" t="s">
        <v>243</v>
      </c>
      <c r="P39" s="12"/>
      <c r="Q39" s="12"/>
      <c r="R39" s="12"/>
    </row>
    <row r="40" spans="1:18" x14ac:dyDescent="0.25">
      <c r="A40" s="20"/>
      <c r="B40" s="55" t="s">
        <v>747</v>
      </c>
      <c r="C40" s="30" t="s">
        <v>243</v>
      </c>
      <c r="D40" s="36"/>
      <c r="E40" s="57" t="s">
        <v>323</v>
      </c>
      <c r="F40" s="36" t="s">
        <v>243</v>
      </c>
      <c r="G40" s="30" t="s">
        <v>243</v>
      </c>
      <c r="H40" s="36"/>
      <c r="I40" s="57" t="s">
        <v>323</v>
      </c>
      <c r="J40" s="36" t="s">
        <v>243</v>
      </c>
      <c r="K40" s="30" t="s">
        <v>243</v>
      </c>
      <c r="L40" s="30"/>
      <c r="M40" s="30"/>
      <c r="N40" s="30"/>
      <c r="O40" s="30" t="s">
        <v>243</v>
      </c>
      <c r="P40" s="30"/>
      <c r="Q40" s="30"/>
      <c r="R40" s="30"/>
    </row>
    <row r="41" spans="1:18" ht="15.75" thickBot="1" x14ac:dyDescent="0.3">
      <c r="A41" s="20"/>
      <c r="B41" s="31" t="s">
        <v>748</v>
      </c>
      <c r="C41" s="12" t="s">
        <v>243</v>
      </c>
      <c r="D41" s="14"/>
      <c r="E41" s="18" t="s">
        <v>323</v>
      </c>
      <c r="F41" s="14" t="s">
        <v>243</v>
      </c>
      <c r="G41" s="12" t="s">
        <v>243</v>
      </c>
      <c r="H41" s="14"/>
      <c r="I41" s="18" t="s">
        <v>323</v>
      </c>
      <c r="J41" s="14" t="s">
        <v>243</v>
      </c>
      <c r="K41" s="12" t="s">
        <v>243</v>
      </c>
      <c r="L41" s="12"/>
      <c r="M41" s="12"/>
      <c r="N41" s="12"/>
      <c r="O41" s="12" t="s">
        <v>243</v>
      </c>
      <c r="P41" s="12"/>
      <c r="Q41" s="12"/>
      <c r="R41" s="12"/>
    </row>
    <row r="42" spans="1:18" x14ac:dyDescent="0.25">
      <c r="A42" s="20"/>
      <c r="B42" s="45"/>
      <c r="C42" s="45" t="s">
        <v>243</v>
      </c>
      <c r="D42" s="46"/>
      <c r="E42" s="46"/>
      <c r="F42" s="45"/>
      <c r="G42" s="45" t="s">
        <v>243</v>
      </c>
      <c r="H42" s="45"/>
      <c r="I42" s="45"/>
      <c r="J42" s="45"/>
      <c r="K42" s="45" t="s">
        <v>243</v>
      </c>
      <c r="L42" s="45"/>
      <c r="M42" s="45"/>
      <c r="N42" s="45"/>
      <c r="O42" s="45" t="s">
        <v>243</v>
      </c>
      <c r="P42" s="45"/>
      <c r="Q42" s="45"/>
      <c r="R42" s="45"/>
    </row>
    <row r="43" spans="1:18" x14ac:dyDescent="0.25">
      <c r="A43" s="20"/>
      <c r="B43" s="45"/>
      <c r="C43" s="53"/>
      <c r="D43" s="53"/>
      <c r="E43" s="53"/>
      <c r="F43" s="53"/>
      <c r="G43" s="53"/>
      <c r="H43" s="53"/>
      <c r="I43" s="53"/>
      <c r="J43" s="53"/>
      <c r="K43" s="53"/>
      <c r="L43" s="53"/>
      <c r="M43" s="53"/>
      <c r="N43" s="53"/>
      <c r="O43" s="53"/>
      <c r="P43" s="53"/>
      <c r="Q43" s="53"/>
      <c r="R43" s="53"/>
    </row>
    <row r="44" spans="1:18" ht="15.75" thickBot="1" x14ac:dyDescent="0.3">
      <c r="A44" s="20"/>
      <c r="B44" s="54" t="s">
        <v>749</v>
      </c>
      <c r="C44" s="48" t="s">
        <v>243</v>
      </c>
      <c r="D44" s="30"/>
      <c r="E44" s="34">
        <v>167000</v>
      </c>
      <c r="F44" s="36" t="s">
        <v>243</v>
      </c>
      <c r="G44" s="48" t="s">
        <v>243</v>
      </c>
      <c r="H44" s="30" t="s">
        <v>289</v>
      </c>
      <c r="I44" s="38">
        <v>16.63</v>
      </c>
      <c r="J44" s="36" t="s">
        <v>243</v>
      </c>
      <c r="K44" s="48" t="s">
        <v>243</v>
      </c>
      <c r="L44" s="30"/>
      <c r="M44" s="38">
        <v>9.5</v>
      </c>
      <c r="N44" s="36" t="s">
        <v>243</v>
      </c>
      <c r="O44" s="48" t="s">
        <v>243</v>
      </c>
      <c r="P44" s="30" t="s">
        <v>289</v>
      </c>
      <c r="Q44" s="38" t="s">
        <v>323</v>
      </c>
      <c r="R44" s="88" t="s">
        <v>750</v>
      </c>
    </row>
    <row r="45" spans="1:18" ht="15.75" thickTop="1" x14ac:dyDescent="0.25">
      <c r="A45" s="20"/>
      <c r="B45" s="45"/>
      <c r="C45" s="45" t="s">
        <v>243</v>
      </c>
      <c r="D45" s="49"/>
      <c r="E45" s="49"/>
      <c r="F45" s="45"/>
      <c r="G45" s="45" t="s">
        <v>243</v>
      </c>
      <c r="H45" s="49"/>
      <c r="I45" s="49"/>
      <c r="J45" s="45"/>
      <c r="K45" s="45" t="s">
        <v>243</v>
      </c>
      <c r="L45" s="49"/>
      <c r="M45" s="49"/>
      <c r="N45" s="45"/>
      <c r="O45" s="45" t="s">
        <v>243</v>
      </c>
      <c r="P45" s="49"/>
      <c r="Q45" s="49"/>
      <c r="R45" s="45"/>
    </row>
    <row r="46" spans="1:18" x14ac:dyDescent="0.25">
      <c r="A46" s="20"/>
      <c r="B46" s="45"/>
      <c r="C46" s="53"/>
      <c r="D46" s="53"/>
      <c r="E46" s="53"/>
      <c r="F46" s="53"/>
      <c r="G46" s="53"/>
      <c r="H46" s="53"/>
      <c r="I46" s="53"/>
      <c r="J46" s="53"/>
      <c r="K46" s="53"/>
      <c r="L46" s="53"/>
      <c r="M46" s="53"/>
      <c r="N46" s="53"/>
      <c r="O46" s="53"/>
      <c r="P46" s="53"/>
      <c r="Q46" s="53"/>
      <c r="R46" s="53"/>
    </row>
    <row r="47" spans="1:18" ht="15.75" thickBot="1" x14ac:dyDescent="0.3">
      <c r="A47" s="20"/>
      <c r="B47" s="15" t="s">
        <v>751</v>
      </c>
      <c r="C47" s="16" t="s">
        <v>243</v>
      </c>
      <c r="D47" s="14"/>
      <c r="E47" s="18" t="s">
        <v>323</v>
      </c>
      <c r="F47" s="14" t="s">
        <v>243</v>
      </c>
      <c r="G47" s="16" t="s">
        <v>243</v>
      </c>
      <c r="H47" s="12" t="s">
        <v>289</v>
      </c>
      <c r="I47" s="44" t="s">
        <v>641</v>
      </c>
      <c r="J47" s="14" t="s">
        <v>243</v>
      </c>
      <c r="K47" s="16" t="s">
        <v>243</v>
      </c>
      <c r="L47" s="12"/>
      <c r="M47" s="44" t="s">
        <v>641</v>
      </c>
      <c r="N47" s="14" t="s">
        <v>243</v>
      </c>
      <c r="O47" s="16" t="s">
        <v>243</v>
      </c>
      <c r="P47" s="14" t="s">
        <v>289</v>
      </c>
      <c r="Q47" s="18" t="s">
        <v>323</v>
      </c>
      <c r="R47" s="14" t="s">
        <v>243</v>
      </c>
    </row>
    <row r="48" spans="1:18" ht="15.75" thickTop="1" x14ac:dyDescent="0.25">
      <c r="A48" s="20"/>
      <c r="B48" s="45"/>
      <c r="C48" s="45" t="s">
        <v>243</v>
      </c>
      <c r="D48" s="49"/>
      <c r="E48" s="49"/>
      <c r="F48" s="45"/>
      <c r="G48" s="45" t="s">
        <v>243</v>
      </c>
      <c r="H48" s="49"/>
      <c r="I48" s="49"/>
      <c r="J48" s="45"/>
      <c r="K48" s="45" t="s">
        <v>243</v>
      </c>
      <c r="L48" s="49"/>
      <c r="M48" s="49"/>
      <c r="N48" s="45"/>
      <c r="O48" s="45" t="s">
        <v>243</v>
      </c>
      <c r="P48" s="49"/>
      <c r="Q48" s="49"/>
      <c r="R48" s="45"/>
    </row>
    <row r="49" spans="1:18" x14ac:dyDescent="0.25">
      <c r="A49" s="20"/>
      <c r="B49" s="85"/>
      <c r="C49" s="85"/>
      <c r="D49" s="85"/>
      <c r="E49" s="85"/>
      <c r="F49" s="85"/>
      <c r="G49" s="85"/>
      <c r="H49" s="85"/>
      <c r="I49" s="85"/>
      <c r="J49" s="85"/>
      <c r="K49" s="85"/>
      <c r="L49" s="85"/>
      <c r="M49" s="85"/>
      <c r="N49" s="85"/>
      <c r="O49" s="85"/>
      <c r="P49" s="85"/>
      <c r="Q49" s="85"/>
      <c r="R49" s="85"/>
    </row>
    <row r="50" spans="1:18" ht="25.5" x14ac:dyDescent="0.25">
      <c r="A50" s="20"/>
      <c r="B50" s="87">
        <v>-1</v>
      </c>
      <c r="C50" s="87" t="s">
        <v>752</v>
      </c>
    </row>
    <row r="51" spans="1:18" x14ac:dyDescent="0.25">
      <c r="A51" s="20"/>
      <c r="B51" s="22" t="s">
        <v>753</v>
      </c>
      <c r="C51" s="22"/>
      <c r="D51" s="22"/>
      <c r="E51" s="22"/>
      <c r="F51" s="22"/>
      <c r="G51" s="22"/>
      <c r="H51" s="22"/>
      <c r="I51" s="22"/>
      <c r="J51" s="22"/>
      <c r="K51" s="22"/>
      <c r="L51" s="22"/>
      <c r="M51" s="22"/>
      <c r="N51" s="22"/>
      <c r="O51" s="22"/>
      <c r="P51" s="22"/>
      <c r="Q51" s="22"/>
      <c r="R51" s="22"/>
    </row>
    <row r="52" spans="1:18" ht="25.5" customHeight="1" x14ac:dyDescent="0.25">
      <c r="A52" s="20"/>
      <c r="B52" s="22" t="s">
        <v>754</v>
      </c>
      <c r="C52" s="22"/>
      <c r="D52" s="22"/>
      <c r="E52" s="22"/>
      <c r="F52" s="22"/>
      <c r="G52" s="22"/>
      <c r="H52" s="22"/>
      <c r="I52" s="22"/>
      <c r="J52" s="22"/>
      <c r="K52" s="22"/>
      <c r="L52" s="22"/>
      <c r="M52" s="22"/>
      <c r="N52" s="22"/>
      <c r="O52" s="22"/>
      <c r="P52" s="22"/>
      <c r="Q52" s="22"/>
      <c r="R52" s="22"/>
    </row>
    <row r="53" spans="1:18" x14ac:dyDescent="0.25">
      <c r="A53" s="20"/>
      <c r="B53" s="23"/>
      <c r="C53" s="23"/>
      <c r="D53" s="23"/>
      <c r="E53" s="23"/>
      <c r="F53" s="23"/>
      <c r="G53" s="23"/>
      <c r="H53" s="23"/>
      <c r="I53" s="23"/>
      <c r="J53" s="23"/>
      <c r="K53" s="23"/>
      <c r="L53" s="23"/>
      <c r="M53" s="23"/>
      <c r="N53" s="23"/>
      <c r="O53" s="23"/>
      <c r="P53" s="23"/>
      <c r="Q53" s="23"/>
      <c r="R53" s="23"/>
    </row>
    <row r="54" spans="1:18" x14ac:dyDescent="0.25">
      <c r="A54" s="20"/>
      <c r="B54" s="22" t="s">
        <v>755</v>
      </c>
      <c r="C54" s="22"/>
      <c r="D54" s="22"/>
      <c r="E54" s="22"/>
      <c r="F54" s="22"/>
      <c r="G54" s="22"/>
      <c r="H54" s="22"/>
      <c r="I54" s="22"/>
      <c r="J54" s="22"/>
      <c r="K54" s="22"/>
      <c r="L54" s="22"/>
      <c r="M54" s="22"/>
      <c r="N54" s="22"/>
      <c r="O54" s="22"/>
      <c r="P54" s="22"/>
      <c r="Q54" s="22"/>
      <c r="R54" s="22"/>
    </row>
    <row r="55" spans="1:18" ht="15.75" x14ac:dyDescent="0.25">
      <c r="A55" s="20"/>
      <c r="B55" s="24"/>
      <c r="C55" s="24"/>
      <c r="D55" s="24"/>
      <c r="E55" s="24"/>
      <c r="F55" s="24"/>
      <c r="G55" s="24"/>
      <c r="H55" s="24"/>
      <c r="I55" s="24"/>
      <c r="J55" s="24"/>
      <c r="K55" s="24"/>
      <c r="L55" s="24"/>
      <c r="M55" s="24"/>
      <c r="N55" s="24"/>
      <c r="O55" s="24"/>
      <c r="P55" s="24"/>
      <c r="Q55" s="24"/>
      <c r="R55" s="24"/>
    </row>
    <row r="56" spans="1:18" x14ac:dyDescent="0.25">
      <c r="A56" s="20"/>
      <c r="B56" s="12"/>
      <c r="C56" s="12"/>
      <c r="D56" s="12"/>
      <c r="E56" s="12"/>
      <c r="F56" s="12"/>
    </row>
    <row r="57" spans="1:18" x14ac:dyDescent="0.25">
      <c r="A57" s="20"/>
      <c r="B57" s="54" t="s">
        <v>756</v>
      </c>
      <c r="C57" s="48" t="s">
        <v>243</v>
      </c>
      <c r="D57" s="30"/>
      <c r="E57" s="38">
        <v>2.17</v>
      </c>
      <c r="F57" s="36" t="s">
        <v>554</v>
      </c>
    </row>
    <row r="58" spans="1:18" x14ac:dyDescent="0.25">
      <c r="A58" s="20"/>
      <c r="B58" s="15" t="s">
        <v>757</v>
      </c>
      <c r="C58" s="16" t="s">
        <v>243</v>
      </c>
      <c r="D58" s="12"/>
      <c r="E58" s="44">
        <v>0.6</v>
      </c>
      <c r="F58" s="14" t="s">
        <v>554</v>
      </c>
    </row>
    <row r="59" spans="1:18" x14ac:dyDescent="0.25">
      <c r="A59" s="20"/>
      <c r="B59" s="54" t="s">
        <v>758</v>
      </c>
      <c r="C59" s="48" t="s">
        <v>243</v>
      </c>
      <c r="D59" s="30"/>
      <c r="E59" s="38">
        <v>9.8699999999999992</v>
      </c>
      <c r="F59" s="36" t="s">
        <v>554</v>
      </c>
    </row>
    <row r="60" spans="1:18" x14ac:dyDescent="0.25">
      <c r="A60" s="20"/>
      <c r="B60" s="15" t="s">
        <v>759</v>
      </c>
      <c r="C60" s="16" t="s">
        <v>243</v>
      </c>
      <c r="D60" s="12"/>
      <c r="E60" s="44">
        <v>7</v>
      </c>
      <c r="F60" s="14" t="s">
        <v>243</v>
      </c>
    </row>
    <row r="61" spans="1:18" x14ac:dyDescent="0.25">
      <c r="A61" s="20"/>
      <c r="B61" s="54" t="s">
        <v>760</v>
      </c>
      <c r="C61" s="48" t="s">
        <v>243</v>
      </c>
      <c r="D61" s="30" t="s">
        <v>289</v>
      </c>
      <c r="E61" s="38">
        <v>16.63</v>
      </c>
      <c r="F61" s="36" t="s">
        <v>243</v>
      </c>
    </row>
    <row r="62" spans="1:18" x14ac:dyDescent="0.25">
      <c r="A62" s="20"/>
      <c r="B62" s="22" t="s">
        <v>761</v>
      </c>
      <c r="C62" s="22"/>
      <c r="D62" s="22"/>
      <c r="E62" s="22"/>
      <c r="F62" s="22"/>
      <c r="G62" s="22"/>
      <c r="H62" s="22"/>
      <c r="I62" s="22"/>
      <c r="J62" s="22"/>
      <c r="K62" s="22"/>
      <c r="L62" s="22"/>
      <c r="M62" s="22"/>
      <c r="N62" s="22"/>
      <c r="O62" s="22"/>
      <c r="P62" s="22"/>
      <c r="Q62" s="22"/>
      <c r="R62" s="22"/>
    </row>
    <row r="63" spans="1:18" x14ac:dyDescent="0.25">
      <c r="A63" s="20"/>
      <c r="B63" s="22" t="s">
        <v>762</v>
      </c>
      <c r="C63" s="22"/>
      <c r="D63" s="22"/>
      <c r="E63" s="22"/>
      <c r="F63" s="22"/>
      <c r="G63" s="22"/>
      <c r="H63" s="22"/>
      <c r="I63" s="22"/>
      <c r="J63" s="22"/>
      <c r="K63" s="22"/>
      <c r="L63" s="22"/>
      <c r="M63" s="22"/>
      <c r="N63" s="22"/>
      <c r="O63" s="22"/>
      <c r="P63" s="22"/>
      <c r="Q63" s="22"/>
      <c r="R63" s="22"/>
    </row>
    <row r="64" spans="1:18" ht="15.75" x14ac:dyDescent="0.25">
      <c r="A64" s="20"/>
      <c r="B64" s="24"/>
      <c r="C64" s="24"/>
      <c r="D64" s="24"/>
      <c r="E64" s="24"/>
      <c r="F64" s="24"/>
      <c r="G64" s="24"/>
      <c r="H64" s="24"/>
      <c r="I64" s="24"/>
      <c r="J64" s="24"/>
      <c r="K64" s="24"/>
      <c r="L64" s="24"/>
      <c r="M64" s="24"/>
      <c r="N64" s="24"/>
      <c r="O64" s="24"/>
      <c r="P64" s="24"/>
      <c r="Q64" s="24"/>
      <c r="R64" s="24"/>
    </row>
    <row r="65" spans="1:18" x14ac:dyDescent="0.25">
      <c r="A65" s="20"/>
      <c r="B65" s="12"/>
      <c r="C65" s="12"/>
      <c r="D65" s="12"/>
      <c r="E65" s="12"/>
      <c r="F65" s="12"/>
      <c r="G65" s="12"/>
      <c r="H65" s="12"/>
      <c r="I65" s="12"/>
      <c r="J65" s="12"/>
    </row>
    <row r="66" spans="1:18" x14ac:dyDescent="0.25">
      <c r="A66" s="20"/>
      <c r="B66" s="50"/>
      <c r="C66" s="50" t="s">
        <v>243</v>
      </c>
      <c r="D66" s="51" t="s">
        <v>736</v>
      </c>
      <c r="E66" s="51"/>
      <c r="F66" s="50"/>
      <c r="G66" s="50" t="s">
        <v>243</v>
      </c>
      <c r="H66" s="91" t="s">
        <v>737</v>
      </c>
      <c r="I66" s="91"/>
      <c r="J66" s="50"/>
    </row>
    <row r="67" spans="1:18" x14ac:dyDescent="0.25">
      <c r="A67" s="20"/>
      <c r="B67" s="50"/>
      <c r="C67" s="50"/>
      <c r="D67" s="51"/>
      <c r="E67" s="51"/>
      <c r="F67" s="50"/>
      <c r="G67" s="50"/>
      <c r="H67" s="91" t="s">
        <v>459</v>
      </c>
      <c r="I67" s="91"/>
      <c r="J67" s="50"/>
    </row>
    <row r="68" spans="1:18" x14ac:dyDescent="0.25">
      <c r="A68" s="20"/>
      <c r="B68" s="50"/>
      <c r="C68" s="50"/>
      <c r="D68" s="51"/>
      <c r="E68" s="51"/>
      <c r="F68" s="50"/>
      <c r="G68" s="50"/>
      <c r="H68" s="91" t="s">
        <v>763</v>
      </c>
      <c r="I68" s="91"/>
      <c r="J68" s="50"/>
    </row>
    <row r="69" spans="1:18" ht="15.75" thickBot="1" x14ac:dyDescent="0.3">
      <c r="A69" s="20"/>
      <c r="B69" s="50"/>
      <c r="C69" s="50"/>
      <c r="D69" s="52"/>
      <c r="E69" s="52"/>
      <c r="F69" s="50"/>
      <c r="G69" s="50"/>
      <c r="H69" s="92" t="s">
        <v>285</v>
      </c>
      <c r="I69" s="92"/>
      <c r="J69" s="50"/>
    </row>
    <row r="70" spans="1:18" x14ac:dyDescent="0.25">
      <c r="A70" s="20"/>
      <c r="B70" s="45"/>
      <c r="C70" s="53"/>
      <c r="D70" s="53"/>
      <c r="E70" s="53"/>
      <c r="F70" s="53"/>
      <c r="G70" s="53"/>
      <c r="H70" s="53"/>
      <c r="I70" s="53"/>
      <c r="J70" s="53"/>
    </row>
    <row r="71" spans="1:18" x14ac:dyDescent="0.25">
      <c r="A71" s="20"/>
      <c r="B71" s="54" t="s">
        <v>764</v>
      </c>
      <c r="C71" s="30" t="s">
        <v>243</v>
      </c>
      <c r="D71" s="36"/>
      <c r="E71" s="57" t="s">
        <v>323</v>
      </c>
      <c r="F71" s="36" t="s">
        <v>243</v>
      </c>
      <c r="G71" s="30" t="s">
        <v>243</v>
      </c>
      <c r="H71" s="36" t="s">
        <v>289</v>
      </c>
      <c r="I71" s="57" t="s">
        <v>323</v>
      </c>
      <c r="J71" s="36" t="s">
        <v>243</v>
      </c>
    </row>
    <row r="72" spans="1:18" x14ac:dyDescent="0.25">
      <c r="A72" s="20"/>
      <c r="B72" s="15" t="s">
        <v>746</v>
      </c>
      <c r="C72" s="12" t="s">
        <v>243</v>
      </c>
      <c r="D72" s="12"/>
      <c r="E72" s="42">
        <v>85500</v>
      </c>
      <c r="F72" s="14" t="s">
        <v>243</v>
      </c>
      <c r="G72" s="12" t="s">
        <v>243</v>
      </c>
      <c r="H72" s="12"/>
      <c r="I72" s="44">
        <v>16.63</v>
      </c>
      <c r="J72" s="14" t="s">
        <v>243</v>
      </c>
    </row>
    <row r="73" spans="1:18" x14ac:dyDescent="0.25">
      <c r="A73" s="20"/>
      <c r="B73" s="54" t="s">
        <v>748</v>
      </c>
      <c r="C73" s="30" t="s">
        <v>243</v>
      </c>
      <c r="D73" s="36"/>
      <c r="E73" s="57" t="s">
        <v>323</v>
      </c>
      <c r="F73" s="36" t="s">
        <v>243</v>
      </c>
      <c r="G73" s="30" t="s">
        <v>243</v>
      </c>
      <c r="H73" s="36"/>
      <c r="I73" s="57" t="s">
        <v>323</v>
      </c>
      <c r="J73" s="36" t="s">
        <v>243</v>
      </c>
    </row>
    <row r="74" spans="1:18" ht="15.75" thickBot="1" x14ac:dyDescent="0.3">
      <c r="A74" s="20"/>
      <c r="B74" s="15" t="s">
        <v>765</v>
      </c>
      <c r="C74" s="12" t="s">
        <v>243</v>
      </c>
      <c r="D74" s="14"/>
      <c r="E74" s="18" t="s">
        <v>323</v>
      </c>
      <c r="F74" s="14" t="s">
        <v>243</v>
      </c>
      <c r="G74" s="12" t="s">
        <v>243</v>
      </c>
      <c r="H74" s="14"/>
      <c r="I74" s="18" t="s">
        <v>323</v>
      </c>
      <c r="J74" s="14" t="s">
        <v>243</v>
      </c>
    </row>
    <row r="75" spans="1:18" x14ac:dyDescent="0.25">
      <c r="A75" s="20"/>
      <c r="B75" s="45"/>
      <c r="C75" s="45" t="s">
        <v>243</v>
      </c>
      <c r="D75" s="46"/>
      <c r="E75" s="46"/>
      <c r="F75" s="45"/>
      <c r="G75" s="45" t="s">
        <v>243</v>
      </c>
      <c r="H75" s="46"/>
      <c r="I75" s="46"/>
      <c r="J75" s="45"/>
    </row>
    <row r="76" spans="1:18" x14ac:dyDescent="0.25">
      <c r="A76" s="20"/>
      <c r="B76" s="45"/>
      <c r="C76" s="53"/>
      <c r="D76" s="53"/>
      <c r="E76" s="53"/>
      <c r="F76" s="53"/>
      <c r="G76" s="53"/>
      <c r="H76" s="53"/>
      <c r="I76" s="53"/>
      <c r="J76" s="53"/>
    </row>
    <row r="77" spans="1:18" ht="15.75" thickBot="1" x14ac:dyDescent="0.3">
      <c r="A77" s="20"/>
      <c r="B77" s="54" t="s">
        <v>766</v>
      </c>
      <c r="C77" s="48" t="s">
        <v>243</v>
      </c>
      <c r="D77" s="30"/>
      <c r="E77" s="34">
        <v>85500</v>
      </c>
      <c r="F77" s="36" t="s">
        <v>243</v>
      </c>
      <c r="G77" s="48" t="s">
        <v>243</v>
      </c>
      <c r="H77" s="30" t="s">
        <v>289</v>
      </c>
      <c r="I77" s="38">
        <v>16.63</v>
      </c>
      <c r="J77" s="36" t="s">
        <v>243</v>
      </c>
    </row>
    <row r="78" spans="1:18" ht="15.75" thickTop="1" x14ac:dyDescent="0.25">
      <c r="A78" s="20"/>
      <c r="B78" s="45"/>
      <c r="C78" s="45" t="s">
        <v>243</v>
      </c>
      <c r="D78" s="49"/>
      <c r="E78" s="49"/>
      <c r="F78" s="45"/>
      <c r="G78" s="45" t="s">
        <v>243</v>
      </c>
      <c r="H78" s="49"/>
      <c r="I78" s="49"/>
      <c r="J78" s="45"/>
    </row>
    <row r="79" spans="1:18" ht="25.5" customHeight="1" x14ac:dyDescent="0.25">
      <c r="A79" s="20"/>
      <c r="B79" s="22" t="s">
        <v>767</v>
      </c>
      <c r="C79" s="22"/>
      <c r="D79" s="22"/>
      <c r="E79" s="22"/>
      <c r="F79" s="22"/>
      <c r="G79" s="22"/>
      <c r="H79" s="22"/>
      <c r="I79" s="22"/>
      <c r="J79" s="22"/>
      <c r="K79" s="22"/>
      <c r="L79" s="22"/>
      <c r="M79" s="22"/>
      <c r="N79" s="22"/>
      <c r="O79" s="22"/>
      <c r="P79" s="22"/>
      <c r="Q79" s="22"/>
      <c r="R79" s="22"/>
    </row>
  </sheetData>
  <mergeCells count="86">
    <mergeCell ref="B79:R79"/>
    <mergeCell ref="B53:R53"/>
    <mergeCell ref="B54:R54"/>
    <mergeCell ref="B55:R55"/>
    <mergeCell ref="B62:R62"/>
    <mergeCell ref="B63:R63"/>
    <mergeCell ref="B64:R64"/>
    <mergeCell ref="B28:R28"/>
    <mergeCell ref="B29:R29"/>
    <mergeCell ref="B30:R30"/>
    <mergeCell ref="B49:R49"/>
    <mergeCell ref="B51:R51"/>
    <mergeCell ref="B52:R52"/>
    <mergeCell ref="B8:R8"/>
    <mergeCell ref="B9:R9"/>
    <mergeCell ref="B23:R23"/>
    <mergeCell ref="B25:R25"/>
    <mergeCell ref="B26:R26"/>
    <mergeCell ref="B27:R27"/>
    <mergeCell ref="C76:F76"/>
    <mergeCell ref="G76:J76"/>
    <mergeCell ref="A1:A2"/>
    <mergeCell ref="B1:R1"/>
    <mergeCell ref="B2:R2"/>
    <mergeCell ref="B3:R3"/>
    <mergeCell ref="A4:A79"/>
    <mergeCell ref="B4:R4"/>
    <mergeCell ref="B6:R6"/>
    <mergeCell ref="B7:R7"/>
    <mergeCell ref="H67:I67"/>
    <mergeCell ref="H68:I68"/>
    <mergeCell ref="H69:I69"/>
    <mergeCell ref="J66:J69"/>
    <mergeCell ref="C70:F70"/>
    <mergeCell ref="G70:J70"/>
    <mergeCell ref="C46:F46"/>
    <mergeCell ref="G46:J46"/>
    <mergeCell ref="K46:N46"/>
    <mergeCell ref="O46:R46"/>
    <mergeCell ref="B66:B69"/>
    <mergeCell ref="C66:C69"/>
    <mergeCell ref="D66:E69"/>
    <mergeCell ref="F66:F69"/>
    <mergeCell ref="G66:G69"/>
    <mergeCell ref="H66:I66"/>
    <mergeCell ref="R32:R36"/>
    <mergeCell ref="C37:F37"/>
    <mergeCell ref="G37:J37"/>
    <mergeCell ref="K37:N37"/>
    <mergeCell ref="O37:R37"/>
    <mergeCell ref="C43:F43"/>
    <mergeCell ref="G43:J43"/>
    <mergeCell ref="K43:N43"/>
    <mergeCell ref="O43:R43"/>
    <mergeCell ref="N32:N36"/>
    <mergeCell ref="O32:O36"/>
    <mergeCell ref="P32:Q32"/>
    <mergeCell ref="P33:Q33"/>
    <mergeCell ref="P34:Q34"/>
    <mergeCell ref="P35:Q35"/>
    <mergeCell ref="P36:Q36"/>
    <mergeCell ref="H35:I35"/>
    <mergeCell ref="H36:I36"/>
    <mergeCell ref="J32:J36"/>
    <mergeCell ref="K32:K36"/>
    <mergeCell ref="L32:M32"/>
    <mergeCell ref="L33:M33"/>
    <mergeCell ref="L34:M34"/>
    <mergeCell ref="L35:M35"/>
    <mergeCell ref="L36:M36"/>
    <mergeCell ref="C20:F20"/>
    <mergeCell ref="G20:J20"/>
    <mergeCell ref="B32:B36"/>
    <mergeCell ref="C32:C36"/>
    <mergeCell ref="D32:E36"/>
    <mergeCell ref="F32:F36"/>
    <mergeCell ref="G32:G36"/>
    <mergeCell ref="H32:I32"/>
    <mergeCell ref="H33:I33"/>
    <mergeCell ref="H34:I34"/>
    <mergeCell ref="D11:E11"/>
    <mergeCell ref="H11:I11"/>
    <mergeCell ref="C12:F12"/>
    <mergeCell ref="G12:J12"/>
    <mergeCell ref="C17:F17"/>
    <mergeCell ref="G17: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36.5703125" customWidth="1"/>
    <col min="4" max="4" width="5.140625" customWidth="1"/>
    <col min="5" max="5" width="22.28515625" customWidth="1"/>
    <col min="6" max="6" width="5.28515625" customWidth="1"/>
    <col min="7" max="7" width="26" customWidth="1"/>
    <col min="8" max="8" width="5.140625" customWidth="1"/>
    <col min="9" max="9" width="22.28515625" customWidth="1"/>
    <col min="10" max="10" width="5.28515625" customWidth="1"/>
  </cols>
  <sheetData>
    <row r="1" spans="1:10" ht="15" customHeight="1" x14ac:dyDescent="0.25">
      <c r="A1" s="9" t="s">
        <v>76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69</v>
      </c>
      <c r="B3" s="19" t="s">
        <v>6</v>
      </c>
      <c r="C3" s="19"/>
      <c r="D3" s="19"/>
      <c r="E3" s="19"/>
      <c r="F3" s="19"/>
      <c r="G3" s="19"/>
      <c r="H3" s="19"/>
      <c r="I3" s="19"/>
      <c r="J3" s="19"/>
    </row>
    <row r="4" spans="1:10" ht="15" customHeight="1" x14ac:dyDescent="0.25">
      <c r="A4" s="20" t="s">
        <v>768</v>
      </c>
      <c r="B4" s="19" t="s">
        <v>6</v>
      </c>
      <c r="C4" s="19"/>
      <c r="D4" s="19"/>
      <c r="E4" s="19"/>
      <c r="F4" s="19"/>
      <c r="G4" s="19"/>
      <c r="H4" s="19"/>
      <c r="I4" s="19"/>
      <c r="J4" s="19"/>
    </row>
    <row r="5" spans="1:10" x14ac:dyDescent="0.25">
      <c r="A5" s="20"/>
      <c r="B5" s="11" t="s">
        <v>770</v>
      </c>
      <c r="C5" s="11" t="s">
        <v>771</v>
      </c>
    </row>
    <row r="6" spans="1:10" x14ac:dyDescent="0.25">
      <c r="A6" s="20"/>
      <c r="B6" s="22" t="s">
        <v>772</v>
      </c>
      <c r="C6" s="22"/>
      <c r="D6" s="22"/>
      <c r="E6" s="22"/>
      <c r="F6" s="22"/>
      <c r="G6" s="22"/>
      <c r="H6" s="22"/>
      <c r="I6" s="22"/>
      <c r="J6" s="22"/>
    </row>
    <row r="7" spans="1:10" ht="15.75" x14ac:dyDescent="0.25">
      <c r="A7" s="20"/>
      <c r="B7" s="24"/>
      <c r="C7" s="24"/>
      <c r="D7" s="24"/>
      <c r="E7" s="24"/>
      <c r="F7" s="24"/>
      <c r="G7" s="24"/>
      <c r="H7" s="24"/>
      <c r="I7" s="24"/>
      <c r="J7" s="24"/>
    </row>
    <row r="8" spans="1:10" x14ac:dyDescent="0.25">
      <c r="A8" s="20"/>
      <c r="B8" s="12"/>
      <c r="C8" s="12"/>
      <c r="D8" s="12"/>
      <c r="E8" s="12"/>
      <c r="F8" s="12"/>
      <c r="G8" s="12"/>
      <c r="H8" s="12"/>
      <c r="I8" s="12"/>
      <c r="J8" s="12"/>
    </row>
    <row r="9" spans="1:10" x14ac:dyDescent="0.25">
      <c r="A9" s="20"/>
      <c r="B9" s="16"/>
      <c r="C9" s="16" t="s">
        <v>243</v>
      </c>
      <c r="D9" s="51" t="s">
        <v>773</v>
      </c>
      <c r="E9" s="51"/>
      <c r="F9" s="16"/>
      <c r="G9" s="16"/>
      <c r="H9" s="51" t="s">
        <v>773</v>
      </c>
      <c r="I9" s="51"/>
      <c r="J9" s="16"/>
    </row>
    <row r="10" spans="1:10" ht="15.75" thickBot="1" x14ac:dyDescent="0.3">
      <c r="A10" s="20"/>
      <c r="B10" s="16"/>
      <c r="C10" s="16" t="s">
        <v>243</v>
      </c>
      <c r="D10" s="52" t="s">
        <v>476</v>
      </c>
      <c r="E10" s="52"/>
      <c r="F10" s="16"/>
      <c r="G10" s="16"/>
      <c r="H10" s="52" t="s">
        <v>477</v>
      </c>
      <c r="I10" s="52"/>
      <c r="J10" s="16"/>
    </row>
    <row r="11" spans="1:10" x14ac:dyDescent="0.25">
      <c r="A11" s="20"/>
      <c r="B11" s="45"/>
      <c r="C11" s="53"/>
      <c r="D11" s="53"/>
      <c r="E11" s="53"/>
      <c r="F11" s="53"/>
      <c r="G11" s="53"/>
      <c r="H11" s="53"/>
      <c r="I11" s="53"/>
      <c r="J11" s="53"/>
    </row>
    <row r="12" spans="1:10" ht="15.75" thickBot="1" x14ac:dyDescent="0.3">
      <c r="A12" s="20"/>
      <c r="B12" s="54" t="s">
        <v>774</v>
      </c>
      <c r="C12" s="30" t="s">
        <v>243</v>
      </c>
      <c r="D12" s="30" t="s">
        <v>289</v>
      </c>
      <c r="E12" s="34">
        <v>3477</v>
      </c>
      <c r="F12" s="36" t="s">
        <v>243</v>
      </c>
      <c r="G12" s="30"/>
      <c r="H12" s="30" t="s">
        <v>289</v>
      </c>
      <c r="I12" s="34">
        <v>3710</v>
      </c>
      <c r="J12" s="36" t="s">
        <v>243</v>
      </c>
    </row>
    <row r="13" spans="1:10" ht="15.75" thickTop="1" x14ac:dyDescent="0.25">
      <c r="A13" s="20"/>
      <c r="B13" s="45"/>
      <c r="C13" s="45" t="s">
        <v>243</v>
      </c>
      <c r="D13" s="49"/>
      <c r="E13" s="49"/>
      <c r="F13" s="45"/>
      <c r="G13" s="45"/>
      <c r="H13" s="49"/>
      <c r="I13" s="49"/>
      <c r="J13" s="45"/>
    </row>
    <row r="14" spans="1:10" x14ac:dyDescent="0.25">
      <c r="A14" s="20"/>
      <c r="B14" s="45"/>
      <c r="C14" s="53"/>
      <c r="D14" s="53"/>
      <c r="E14" s="53"/>
      <c r="F14" s="53"/>
      <c r="G14" s="53"/>
      <c r="H14" s="53"/>
      <c r="I14" s="53"/>
      <c r="J14" s="53"/>
    </row>
    <row r="15" spans="1:10" ht="25.5" x14ac:dyDescent="0.25">
      <c r="A15" s="20"/>
      <c r="B15" s="15" t="s">
        <v>775</v>
      </c>
      <c r="C15" s="16" t="s">
        <v>243</v>
      </c>
      <c r="D15" s="12"/>
      <c r="E15" s="42">
        <v>4474147</v>
      </c>
      <c r="F15" s="14" t="s">
        <v>243</v>
      </c>
      <c r="G15" s="16"/>
      <c r="H15" s="12"/>
      <c r="I15" s="42">
        <v>4677069</v>
      </c>
      <c r="J15" s="14" t="s">
        <v>243</v>
      </c>
    </row>
    <row r="16" spans="1:10" ht="15.75" thickBot="1" x14ac:dyDescent="0.3">
      <c r="A16" s="20"/>
      <c r="B16" s="54" t="s">
        <v>776</v>
      </c>
      <c r="C16" s="48" t="s">
        <v>243</v>
      </c>
      <c r="D16" s="30"/>
      <c r="E16" s="38" t="s">
        <v>777</v>
      </c>
      <c r="F16" s="36" t="s">
        <v>291</v>
      </c>
      <c r="G16" s="48"/>
      <c r="H16" s="30"/>
      <c r="I16" s="38" t="s">
        <v>778</v>
      </c>
      <c r="J16" s="36" t="s">
        <v>291</v>
      </c>
    </row>
    <row r="17" spans="1:10" x14ac:dyDescent="0.25">
      <c r="A17" s="20"/>
      <c r="B17" s="45"/>
      <c r="C17" s="45" t="s">
        <v>243</v>
      </c>
      <c r="D17" s="46"/>
      <c r="E17" s="46"/>
      <c r="F17" s="45"/>
      <c r="G17" s="45"/>
      <c r="H17" s="46"/>
      <c r="I17" s="46"/>
      <c r="J17" s="45"/>
    </row>
    <row r="18" spans="1:10" x14ac:dyDescent="0.25">
      <c r="A18" s="20"/>
      <c r="B18" s="45"/>
      <c r="C18" s="53"/>
      <c r="D18" s="53"/>
      <c r="E18" s="53"/>
      <c r="F18" s="53"/>
      <c r="G18" s="53"/>
      <c r="H18" s="53"/>
      <c r="I18" s="53"/>
      <c r="J18" s="53"/>
    </row>
    <row r="19" spans="1:10" ht="15.75" thickBot="1" x14ac:dyDescent="0.3">
      <c r="A19" s="20"/>
      <c r="B19" s="15" t="s">
        <v>779</v>
      </c>
      <c r="C19" s="16" t="s">
        <v>243</v>
      </c>
      <c r="D19" s="12"/>
      <c r="E19" s="42">
        <v>4137359</v>
      </c>
      <c r="F19" s="14" t="s">
        <v>243</v>
      </c>
      <c r="G19" s="16"/>
      <c r="H19" s="12"/>
      <c r="I19" s="42">
        <v>4321036</v>
      </c>
      <c r="J19" s="14" t="s">
        <v>243</v>
      </c>
    </row>
    <row r="20" spans="1:10" ht="15.75" thickTop="1" x14ac:dyDescent="0.25">
      <c r="A20" s="20"/>
      <c r="B20" s="45"/>
      <c r="C20" s="45" t="s">
        <v>243</v>
      </c>
      <c r="D20" s="49"/>
      <c r="E20" s="49"/>
      <c r="F20" s="45"/>
      <c r="G20" s="45"/>
      <c r="H20" s="49"/>
      <c r="I20" s="49"/>
      <c r="J20" s="45"/>
    </row>
    <row r="21" spans="1:10" x14ac:dyDescent="0.25">
      <c r="A21" s="20"/>
      <c r="B21" s="45"/>
      <c r="C21" s="53"/>
      <c r="D21" s="53"/>
      <c r="E21" s="53"/>
      <c r="F21" s="53"/>
      <c r="G21" s="53"/>
      <c r="H21" s="53"/>
      <c r="I21" s="53"/>
      <c r="J21" s="53"/>
    </row>
    <row r="22" spans="1:10" ht="26.25" thickBot="1" x14ac:dyDescent="0.3">
      <c r="A22" s="20"/>
      <c r="B22" s="54" t="s">
        <v>780</v>
      </c>
      <c r="C22" s="48" t="s">
        <v>243</v>
      </c>
      <c r="D22" s="36"/>
      <c r="E22" s="57" t="s">
        <v>323</v>
      </c>
      <c r="F22" s="36" t="s">
        <v>243</v>
      </c>
      <c r="G22" s="48"/>
      <c r="H22" s="36"/>
      <c r="I22" s="57" t="s">
        <v>323</v>
      </c>
      <c r="J22" s="36" t="s">
        <v>243</v>
      </c>
    </row>
    <row r="23" spans="1:10" ht="15.75" thickTop="1" x14ac:dyDescent="0.25">
      <c r="A23" s="20"/>
      <c r="B23" s="45"/>
      <c r="C23" s="45" t="s">
        <v>243</v>
      </c>
      <c r="D23" s="49"/>
      <c r="E23" s="49"/>
      <c r="F23" s="45"/>
      <c r="G23" s="45"/>
      <c r="H23" s="49"/>
      <c r="I23" s="49"/>
      <c r="J23" s="45"/>
    </row>
    <row r="24" spans="1:10" x14ac:dyDescent="0.25">
      <c r="A24" s="20"/>
      <c r="B24" s="45"/>
      <c r="C24" s="53"/>
      <c r="D24" s="53"/>
      <c r="E24" s="53"/>
      <c r="F24" s="53"/>
      <c r="G24" s="53"/>
      <c r="H24" s="53"/>
      <c r="I24" s="53"/>
      <c r="J24" s="53"/>
    </row>
    <row r="25" spans="1:10" ht="15.75" thickBot="1" x14ac:dyDescent="0.3">
      <c r="A25" s="20"/>
      <c r="B25" s="15" t="s">
        <v>781</v>
      </c>
      <c r="C25" s="16" t="s">
        <v>243</v>
      </c>
      <c r="D25" s="12"/>
      <c r="E25" s="42">
        <v>4137359</v>
      </c>
      <c r="F25" s="14" t="s">
        <v>243</v>
      </c>
      <c r="G25" s="16"/>
      <c r="H25" s="12"/>
      <c r="I25" s="42">
        <v>4321036</v>
      </c>
      <c r="J25" s="14" t="s">
        <v>243</v>
      </c>
    </row>
    <row r="26" spans="1:10" ht="15.75" thickTop="1" x14ac:dyDescent="0.25">
      <c r="A26" s="20"/>
      <c r="B26" s="45"/>
      <c r="C26" s="45" t="s">
        <v>243</v>
      </c>
      <c r="D26" s="49"/>
      <c r="E26" s="49"/>
      <c r="F26" s="45"/>
      <c r="G26" s="45"/>
      <c r="H26" s="49"/>
      <c r="I26" s="49"/>
      <c r="J26" s="45"/>
    </row>
    <row r="27" spans="1:10" x14ac:dyDescent="0.25">
      <c r="A27" s="20"/>
      <c r="B27" s="45"/>
      <c r="C27" s="53"/>
      <c r="D27" s="53"/>
      <c r="E27" s="53"/>
      <c r="F27" s="53"/>
      <c r="G27" s="53"/>
      <c r="H27" s="53"/>
      <c r="I27" s="53"/>
      <c r="J27" s="53"/>
    </row>
    <row r="28" spans="1:10" ht="15.75" thickBot="1" x14ac:dyDescent="0.3">
      <c r="A28" s="20"/>
      <c r="B28" s="54" t="s">
        <v>782</v>
      </c>
      <c r="C28" s="48" t="s">
        <v>243</v>
      </c>
      <c r="D28" s="30" t="s">
        <v>289</v>
      </c>
      <c r="E28" s="38">
        <v>0.84</v>
      </c>
      <c r="F28" s="36" t="s">
        <v>243</v>
      </c>
      <c r="G28" s="48"/>
      <c r="H28" s="30" t="s">
        <v>289</v>
      </c>
      <c r="I28" s="38">
        <v>0.86</v>
      </c>
      <c r="J28" s="36" t="s">
        <v>243</v>
      </c>
    </row>
    <row r="29" spans="1:10" ht="15.75" thickTop="1" x14ac:dyDescent="0.25">
      <c r="A29" s="20"/>
      <c r="B29" s="45"/>
      <c r="C29" s="45" t="s">
        <v>243</v>
      </c>
      <c r="D29" s="49"/>
      <c r="E29" s="49"/>
      <c r="F29" s="45"/>
      <c r="G29" s="45"/>
      <c r="H29" s="49"/>
      <c r="I29" s="49"/>
      <c r="J29" s="45"/>
    </row>
    <row r="30" spans="1:10" x14ac:dyDescent="0.25">
      <c r="A30" s="20"/>
      <c r="B30" s="45"/>
      <c r="C30" s="53"/>
      <c r="D30" s="53"/>
      <c r="E30" s="53"/>
      <c r="F30" s="53"/>
      <c r="G30" s="53"/>
      <c r="H30" s="53"/>
      <c r="I30" s="53"/>
      <c r="J30" s="53"/>
    </row>
    <row r="31" spans="1:10" ht="15.75" thickBot="1" x14ac:dyDescent="0.3">
      <c r="A31" s="20"/>
      <c r="B31" s="15" t="s">
        <v>783</v>
      </c>
      <c r="C31" s="16" t="s">
        <v>243</v>
      </c>
      <c r="D31" s="12" t="s">
        <v>289</v>
      </c>
      <c r="E31" s="44">
        <v>0.84</v>
      </c>
      <c r="F31" s="14" t="s">
        <v>243</v>
      </c>
      <c r="G31" s="16"/>
      <c r="H31" s="12" t="s">
        <v>289</v>
      </c>
      <c r="I31" s="44">
        <v>0.86</v>
      </c>
      <c r="J31" s="14" t="s">
        <v>243</v>
      </c>
    </row>
    <row r="32" spans="1:10" ht="15.75" thickTop="1" x14ac:dyDescent="0.25">
      <c r="A32" s="20"/>
      <c r="B32" s="45"/>
      <c r="C32" s="45" t="s">
        <v>243</v>
      </c>
      <c r="D32" s="49"/>
      <c r="E32" s="49"/>
      <c r="F32" s="45"/>
      <c r="G32" s="45"/>
      <c r="H32" s="49"/>
      <c r="I32" s="49"/>
      <c r="J32" s="45"/>
    </row>
    <row r="33" spans="1:10" ht="51" customHeight="1" x14ac:dyDescent="0.25">
      <c r="A33" s="20"/>
      <c r="B33" s="22" t="s">
        <v>784</v>
      </c>
      <c r="C33" s="22"/>
      <c r="D33" s="22"/>
      <c r="E33" s="22"/>
      <c r="F33" s="22"/>
      <c r="G33" s="22"/>
      <c r="H33" s="22"/>
      <c r="I33" s="22"/>
      <c r="J33" s="22"/>
    </row>
    <row r="34" spans="1:10" ht="38.25" customHeight="1" x14ac:dyDescent="0.25">
      <c r="A34" s="20"/>
      <c r="B34" s="22" t="s">
        <v>785</v>
      </c>
      <c r="C34" s="22"/>
      <c r="D34" s="22"/>
      <c r="E34" s="22"/>
      <c r="F34" s="22"/>
      <c r="G34" s="22"/>
      <c r="H34" s="22"/>
      <c r="I34" s="22"/>
      <c r="J34" s="22"/>
    </row>
  </sheetData>
  <mergeCells count="28">
    <mergeCell ref="A1:A2"/>
    <mergeCell ref="B1:J1"/>
    <mergeCell ref="B2:J2"/>
    <mergeCell ref="B3:J3"/>
    <mergeCell ref="A4:A34"/>
    <mergeCell ref="B4:J4"/>
    <mergeCell ref="B6:J6"/>
    <mergeCell ref="B7:J7"/>
    <mergeCell ref="B33:J33"/>
    <mergeCell ref="B34:J34"/>
    <mergeCell ref="C24:F24"/>
    <mergeCell ref="G24:J24"/>
    <mergeCell ref="C27:F27"/>
    <mergeCell ref="G27:J27"/>
    <mergeCell ref="C30:F30"/>
    <mergeCell ref="G30:J30"/>
    <mergeCell ref="C14:F14"/>
    <mergeCell ref="G14:J14"/>
    <mergeCell ref="C18:F18"/>
    <mergeCell ref="G18:J18"/>
    <mergeCell ref="C21:F21"/>
    <mergeCell ref="G21:J21"/>
    <mergeCell ref="D9:E9"/>
    <mergeCell ref="H9:I9"/>
    <mergeCell ref="D10:E10"/>
    <mergeCell ref="H10:I10"/>
    <mergeCell ref="C11:F11"/>
    <mergeCell ref="G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9"/>
  <sheetViews>
    <sheetView showGridLines="0" workbookViewId="0"/>
  </sheetViews>
  <sheetFormatPr defaultRowHeight="15" x14ac:dyDescent="0.25"/>
  <cols>
    <col min="1" max="1" width="35.140625" bestFit="1" customWidth="1"/>
    <col min="2" max="2" width="36.5703125" bestFit="1" customWidth="1"/>
    <col min="3" max="3" width="36.5703125" customWidth="1"/>
    <col min="4" max="4" width="36.5703125" bestFit="1" customWidth="1"/>
    <col min="5" max="5" width="15.28515625" customWidth="1"/>
    <col min="6" max="6" width="4.140625" customWidth="1"/>
    <col min="7" max="7" width="4" customWidth="1"/>
    <col min="8" max="8" width="36.5703125" customWidth="1"/>
    <col min="9" max="9" width="15.28515625" customWidth="1"/>
    <col min="10" max="10" width="36.5703125" customWidth="1"/>
    <col min="11" max="11" width="4" customWidth="1"/>
    <col min="12" max="12" width="36.5703125" customWidth="1"/>
    <col min="13" max="13" width="15.28515625" customWidth="1"/>
    <col min="14" max="16" width="4" customWidth="1"/>
    <col min="17" max="17" width="15.28515625" customWidth="1"/>
    <col min="18" max="18" width="4" customWidth="1"/>
  </cols>
  <sheetData>
    <row r="1" spans="1:18" ht="15" customHeight="1" x14ac:dyDescent="0.25">
      <c r="A1" s="9" t="s">
        <v>78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787</v>
      </c>
      <c r="B3" s="19" t="s">
        <v>6</v>
      </c>
      <c r="C3" s="19"/>
      <c r="D3" s="19"/>
      <c r="E3" s="19"/>
      <c r="F3" s="19"/>
      <c r="G3" s="19"/>
      <c r="H3" s="19"/>
      <c r="I3" s="19"/>
      <c r="J3" s="19"/>
      <c r="K3" s="19"/>
      <c r="L3" s="19"/>
      <c r="M3" s="19"/>
      <c r="N3" s="19"/>
      <c r="O3" s="19"/>
      <c r="P3" s="19"/>
      <c r="Q3" s="19"/>
      <c r="R3" s="19"/>
    </row>
    <row r="4" spans="1:18" ht="15" customHeight="1" x14ac:dyDescent="0.25">
      <c r="A4" s="20" t="s">
        <v>786</v>
      </c>
      <c r="B4" s="19" t="s">
        <v>6</v>
      </c>
      <c r="C4" s="19"/>
      <c r="D4" s="19"/>
      <c r="E4" s="19"/>
      <c r="F4" s="19"/>
      <c r="G4" s="19"/>
      <c r="H4" s="19"/>
      <c r="I4" s="19"/>
      <c r="J4" s="19"/>
      <c r="K4" s="19"/>
      <c r="L4" s="19"/>
      <c r="M4" s="19"/>
      <c r="N4" s="19"/>
      <c r="O4" s="19"/>
      <c r="P4" s="19"/>
      <c r="Q4" s="19"/>
      <c r="R4" s="19"/>
    </row>
    <row r="5" spans="1:18" x14ac:dyDescent="0.25">
      <c r="A5" s="20"/>
      <c r="B5" s="11" t="s">
        <v>788</v>
      </c>
      <c r="C5" s="11" t="s">
        <v>786</v>
      </c>
    </row>
    <row r="6" spans="1:18" x14ac:dyDescent="0.25">
      <c r="A6" s="20"/>
      <c r="B6" s="22" t="s">
        <v>789</v>
      </c>
      <c r="C6" s="22"/>
      <c r="D6" s="22"/>
      <c r="E6" s="22"/>
      <c r="F6" s="22"/>
      <c r="G6" s="22"/>
      <c r="H6" s="22"/>
      <c r="I6" s="22"/>
      <c r="J6" s="22"/>
      <c r="K6" s="22"/>
      <c r="L6" s="22"/>
      <c r="M6" s="22"/>
      <c r="N6" s="22"/>
      <c r="O6" s="22"/>
      <c r="P6" s="22"/>
      <c r="Q6" s="22"/>
      <c r="R6" s="22"/>
    </row>
    <row r="7" spans="1:18" ht="15.75" x14ac:dyDescent="0.25">
      <c r="A7" s="20"/>
      <c r="B7" s="24"/>
      <c r="C7" s="24"/>
      <c r="D7" s="24"/>
      <c r="E7" s="24"/>
      <c r="F7" s="24"/>
      <c r="G7" s="24"/>
      <c r="H7" s="24"/>
      <c r="I7" s="24"/>
      <c r="J7" s="24"/>
      <c r="K7" s="24"/>
      <c r="L7" s="24"/>
      <c r="M7" s="24"/>
      <c r="N7" s="24"/>
      <c r="O7" s="24"/>
      <c r="P7" s="24"/>
      <c r="Q7" s="24"/>
      <c r="R7" s="24"/>
    </row>
    <row r="8" spans="1:18" x14ac:dyDescent="0.25">
      <c r="A8" s="20"/>
      <c r="B8" s="12"/>
      <c r="C8" s="12"/>
      <c r="D8" s="12"/>
    </row>
    <row r="9" spans="1:18" ht="26.25" x14ac:dyDescent="0.25">
      <c r="A9" s="20"/>
      <c r="B9" s="84" t="s">
        <v>790</v>
      </c>
      <c r="C9" s="12" t="s">
        <v>243</v>
      </c>
      <c r="D9" s="12" t="s">
        <v>791</v>
      </c>
    </row>
    <row r="10" spans="1:18" x14ac:dyDescent="0.25">
      <c r="A10" s="20"/>
      <c r="B10" s="45"/>
      <c r="C10" s="53"/>
      <c r="D10" s="53"/>
    </row>
    <row r="11" spans="1:18" ht="77.25" x14ac:dyDescent="0.25">
      <c r="A11" s="20"/>
      <c r="B11" s="84" t="s">
        <v>792</v>
      </c>
      <c r="C11" s="12" t="s">
        <v>243</v>
      </c>
      <c r="D11" s="12" t="s">
        <v>793</v>
      </c>
    </row>
    <row r="12" spans="1:18" x14ac:dyDescent="0.25">
      <c r="A12" s="20"/>
      <c r="B12" s="45"/>
      <c r="C12" s="53"/>
      <c r="D12" s="53"/>
    </row>
    <row r="13" spans="1:18" ht="39" x14ac:dyDescent="0.25">
      <c r="A13" s="20"/>
      <c r="B13" s="84" t="s">
        <v>794</v>
      </c>
      <c r="C13" s="12" t="s">
        <v>243</v>
      </c>
      <c r="D13" s="12" t="s">
        <v>795</v>
      </c>
    </row>
    <row r="14" spans="1:18" x14ac:dyDescent="0.25">
      <c r="A14" s="20"/>
      <c r="B14" s="21" t="s">
        <v>796</v>
      </c>
      <c r="C14" s="21"/>
      <c r="D14" s="21"/>
      <c r="E14" s="21"/>
      <c r="F14" s="21"/>
      <c r="G14" s="21"/>
      <c r="H14" s="21"/>
      <c r="I14" s="21"/>
      <c r="J14" s="21"/>
      <c r="K14" s="21"/>
      <c r="L14" s="21"/>
      <c r="M14" s="21"/>
      <c r="N14" s="21"/>
      <c r="O14" s="21"/>
      <c r="P14" s="21"/>
      <c r="Q14" s="21"/>
      <c r="R14" s="21"/>
    </row>
    <row r="15" spans="1:18" x14ac:dyDescent="0.25">
      <c r="A15" s="20"/>
      <c r="B15" s="22" t="s">
        <v>797</v>
      </c>
      <c r="C15" s="22"/>
      <c r="D15" s="22"/>
      <c r="E15" s="22"/>
      <c r="F15" s="22"/>
      <c r="G15" s="22"/>
      <c r="H15" s="22"/>
      <c r="I15" s="22"/>
      <c r="J15" s="22"/>
      <c r="K15" s="22"/>
      <c r="L15" s="22"/>
      <c r="M15" s="22"/>
      <c r="N15" s="22"/>
      <c r="O15" s="22"/>
      <c r="P15" s="22"/>
      <c r="Q15" s="22"/>
      <c r="R15" s="22"/>
    </row>
    <row r="16" spans="1:18" ht="15.75" x14ac:dyDescent="0.25">
      <c r="A16" s="20"/>
      <c r="B16" s="24"/>
      <c r="C16" s="24"/>
      <c r="D16" s="24"/>
      <c r="E16" s="24"/>
      <c r="F16" s="24"/>
      <c r="G16" s="24"/>
      <c r="H16" s="24"/>
      <c r="I16" s="24"/>
      <c r="J16" s="24"/>
      <c r="K16" s="24"/>
      <c r="L16" s="24"/>
      <c r="M16" s="24"/>
      <c r="N16" s="24"/>
      <c r="O16" s="24"/>
      <c r="P16" s="24"/>
      <c r="Q16" s="24"/>
      <c r="R16" s="24"/>
    </row>
    <row r="17" spans="1:18" x14ac:dyDescent="0.25">
      <c r="A17" s="20"/>
      <c r="B17" s="12"/>
      <c r="C17" s="12"/>
      <c r="D17" s="12"/>
      <c r="E17" s="12"/>
      <c r="F17" s="12"/>
      <c r="G17" s="12"/>
      <c r="H17" s="12"/>
      <c r="I17" s="12"/>
      <c r="J17" s="12"/>
      <c r="K17" s="12"/>
      <c r="L17" s="12"/>
      <c r="M17" s="12"/>
      <c r="N17" s="12"/>
      <c r="O17" s="12"/>
      <c r="P17" s="12"/>
      <c r="Q17" s="12"/>
      <c r="R17" s="12"/>
    </row>
    <row r="18" spans="1:18" ht="15.75" thickBot="1" x14ac:dyDescent="0.3">
      <c r="A18" s="20"/>
      <c r="B18" s="16"/>
      <c r="C18" s="16" t="s">
        <v>243</v>
      </c>
      <c r="D18" s="50"/>
      <c r="E18" s="50"/>
      <c r="F18" s="16"/>
      <c r="G18" s="16" t="s">
        <v>243</v>
      </c>
      <c r="H18" s="52" t="s">
        <v>798</v>
      </c>
      <c r="I18" s="52"/>
      <c r="J18" s="52"/>
      <c r="K18" s="52"/>
      <c r="L18" s="52"/>
      <c r="M18" s="52"/>
      <c r="N18" s="52"/>
      <c r="O18" s="52"/>
      <c r="P18" s="52"/>
      <c r="Q18" s="52"/>
      <c r="R18" s="16"/>
    </row>
    <row r="19" spans="1:18" x14ac:dyDescent="0.25">
      <c r="A19" s="20"/>
      <c r="B19" s="50"/>
      <c r="C19" s="50" t="s">
        <v>243</v>
      </c>
      <c r="D19" s="51" t="s">
        <v>306</v>
      </c>
      <c r="E19" s="51"/>
      <c r="F19" s="50"/>
      <c r="G19" s="50" t="s">
        <v>243</v>
      </c>
      <c r="H19" s="93" t="s">
        <v>799</v>
      </c>
      <c r="I19" s="93"/>
      <c r="J19" s="94"/>
      <c r="K19" s="94" t="s">
        <v>243</v>
      </c>
      <c r="L19" s="93" t="s">
        <v>804</v>
      </c>
      <c r="M19" s="93"/>
      <c r="N19" s="94"/>
      <c r="O19" s="94" t="s">
        <v>243</v>
      </c>
      <c r="P19" s="93" t="s">
        <v>804</v>
      </c>
      <c r="Q19" s="93"/>
      <c r="R19" s="50"/>
    </row>
    <row r="20" spans="1:18" x14ac:dyDescent="0.25">
      <c r="A20" s="20"/>
      <c r="B20" s="50"/>
      <c r="C20" s="50"/>
      <c r="D20" s="51"/>
      <c r="E20" s="51"/>
      <c r="F20" s="50"/>
      <c r="G20" s="50"/>
      <c r="H20" s="51" t="s">
        <v>800</v>
      </c>
      <c r="I20" s="51"/>
      <c r="J20" s="50"/>
      <c r="K20" s="50"/>
      <c r="L20" s="51" t="s">
        <v>48</v>
      </c>
      <c r="M20" s="51"/>
      <c r="N20" s="50"/>
      <c r="O20" s="50"/>
      <c r="P20" s="51" t="s">
        <v>808</v>
      </c>
      <c r="Q20" s="51"/>
      <c r="R20" s="50"/>
    </row>
    <row r="21" spans="1:18" x14ac:dyDescent="0.25">
      <c r="A21" s="20"/>
      <c r="B21" s="50"/>
      <c r="C21" s="50"/>
      <c r="D21" s="51"/>
      <c r="E21" s="51"/>
      <c r="F21" s="50"/>
      <c r="G21" s="50"/>
      <c r="H21" s="51" t="s">
        <v>801</v>
      </c>
      <c r="I21" s="51"/>
      <c r="J21" s="50"/>
      <c r="K21" s="50"/>
      <c r="L21" s="51" t="s">
        <v>805</v>
      </c>
      <c r="M21" s="51"/>
      <c r="N21" s="50"/>
      <c r="O21" s="50"/>
      <c r="P21" s="51" t="s">
        <v>806</v>
      </c>
      <c r="Q21" s="51"/>
      <c r="R21" s="50"/>
    </row>
    <row r="22" spans="1:18" x14ac:dyDescent="0.25">
      <c r="A22" s="20"/>
      <c r="B22" s="50"/>
      <c r="C22" s="50"/>
      <c r="D22" s="51"/>
      <c r="E22" s="51"/>
      <c r="F22" s="50"/>
      <c r="G22" s="50"/>
      <c r="H22" s="51" t="s">
        <v>802</v>
      </c>
      <c r="I22" s="51"/>
      <c r="J22" s="50"/>
      <c r="K22" s="50"/>
      <c r="L22" s="51" t="s">
        <v>806</v>
      </c>
      <c r="M22" s="51"/>
      <c r="N22" s="50"/>
      <c r="O22" s="50"/>
      <c r="P22" s="51" t="s">
        <v>809</v>
      </c>
      <c r="Q22" s="51"/>
      <c r="R22" s="50"/>
    </row>
    <row r="23" spans="1:18" x14ac:dyDescent="0.25">
      <c r="A23" s="20"/>
      <c r="B23" s="50"/>
      <c r="C23" s="50"/>
      <c r="D23" s="51"/>
      <c r="E23" s="51"/>
      <c r="F23" s="50"/>
      <c r="G23" s="50"/>
      <c r="H23" s="51" t="s">
        <v>34</v>
      </c>
      <c r="I23" s="51"/>
      <c r="J23" s="50"/>
      <c r="K23" s="50"/>
      <c r="L23" s="51" t="s">
        <v>807</v>
      </c>
      <c r="M23" s="51"/>
      <c r="N23" s="50"/>
      <c r="O23" s="50"/>
      <c r="P23" s="51"/>
      <c r="Q23" s="51"/>
      <c r="R23" s="50"/>
    </row>
    <row r="24" spans="1:18" ht="15.75" thickBot="1" x14ac:dyDescent="0.3">
      <c r="A24" s="20"/>
      <c r="B24" s="50"/>
      <c r="C24" s="50"/>
      <c r="D24" s="52"/>
      <c r="E24" s="52"/>
      <c r="F24" s="50"/>
      <c r="G24" s="50"/>
      <c r="H24" s="52" t="s">
        <v>803</v>
      </c>
      <c r="I24" s="52"/>
      <c r="J24" s="50"/>
      <c r="K24" s="50"/>
      <c r="L24" s="52"/>
      <c r="M24" s="52"/>
      <c r="N24" s="50"/>
      <c r="O24" s="50"/>
      <c r="P24" s="52"/>
      <c r="Q24" s="52"/>
      <c r="R24" s="50"/>
    </row>
    <row r="25" spans="1:18" x14ac:dyDescent="0.25">
      <c r="A25" s="20"/>
      <c r="B25" s="45"/>
      <c r="C25" s="53"/>
      <c r="D25" s="53"/>
      <c r="E25" s="53"/>
      <c r="F25" s="53"/>
      <c r="G25" s="53"/>
      <c r="H25" s="53"/>
      <c r="I25" s="53"/>
      <c r="J25" s="53"/>
      <c r="K25" s="53"/>
      <c r="L25" s="53"/>
      <c r="M25" s="53"/>
      <c r="N25" s="53"/>
      <c r="O25" s="53"/>
      <c r="P25" s="53"/>
      <c r="Q25" s="53"/>
      <c r="R25" s="53"/>
    </row>
    <row r="26" spans="1:18" x14ac:dyDescent="0.25">
      <c r="A26" s="20"/>
      <c r="B26" s="54" t="s">
        <v>287</v>
      </c>
      <c r="C26" s="30" t="s">
        <v>243</v>
      </c>
      <c r="D26" s="30"/>
      <c r="E26" s="30"/>
      <c r="F26" s="30"/>
      <c r="G26" s="30" t="s">
        <v>243</v>
      </c>
      <c r="H26" s="30"/>
      <c r="I26" s="30"/>
      <c r="J26" s="30"/>
      <c r="K26" s="30" t="s">
        <v>243</v>
      </c>
      <c r="L26" s="30"/>
      <c r="M26" s="30"/>
      <c r="N26" s="30"/>
      <c r="O26" s="30" t="s">
        <v>243</v>
      </c>
      <c r="P26" s="30"/>
      <c r="Q26" s="30"/>
      <c r="R26" s="30"/>
    </row>
    <row r="27" spans="1:18" x14ac:dyDescent="0.25">
      <c r="A27" s="20"/>
      <c r="B27" s="31" t="s">
        <v>810</v>
      </c>
      <c r="C27" s="12" t="s">
        <v>243</v>
      </c>
      <c r="D27" s="12"/>
      <c r="E27" s="12"/>
      <c r="F27" s="12"/>
      <c r="G27" s="12" t="s">
        <v>243</v>
      </c>
      <c r="H27" s="12"/>
      <c r="I27" s="12"/>
      <c r="J27" s="12"/>
      <c r="K27" s="12" t="s">
        <v>243</v>
      </c>
      <c r="L27" s="12"/>
      <c r="M27" s="12"/>
      <c r="N27" s="12"/>
      <c r="O27" s="12" t="s">
        <v>243</v>
      </c>
      <c r="P27" s="12"/>
      <c r="Q27" s="12"/>
      <c r="R27" s="12"/>
    </row>
    <row r="28" spans="1:18" x14ac:dyDescent="0.25">
      <c r="A28" s="20"/>
      <c r="B28" s="32" t="s">
        <v>811</v>
      </c>
      <c r="C28" s="30" t="s">
        <v>243</v>
      </c>
      <c r="D28" s="30" t="s">
        <v>289</v>
      </c>
      <c r="E28" s="34">
        <v>114662</v>
      </c>
      <c r="F28" s="36" t="s">
        <v>243</v>
      </c>
      <c r="G28" s="30" t="s">
        <v>243</v>
      </c>
      <c r="H28" s="36" t="s">
        <v>289</v>
      </c>
      <c r="I28" s="57" t="s">
        <v>323</v>
      </c>
      <c r="J28" s="36" t="s">
        <v>243</v>
      </c>
      <c r="K28" s="30" t="s">
        <v>243</v>
      </c>
      <c r="L28" s="30" t="s">
        <v>289</v>
      </c>
      <c r="M28" s="34">
        <v>114662</v>
      </c>
      <c r="N28" s="36" t="s">
        <v>243</v>
      </c>
      <c r="O28" s="30" t="s">
        <v>243</v>
      </c>
      <c r="P28" s="36" t="s">
        <v>289</v>
      </c>
      <c r="Q28" s="57" t="s">
        <v>323</v>
      </c>
      <c r="R28" s="36" t="s">
        <v>243</v>
      </c>
    </row>
    <row r="29" spans="1:18" ht="25.5" x14ac:dyDescent="0.25">
      <c r="A29" s="20"/>
      <c r="B29" s="39" t="s">
        <v>812</v>
      </c>
      <c r="C29" s="12" t="s">
        <v>243</v>
      </c>
      <c r="D29" s="12"/>
      <c r="E29" s="42">
        <v>66732</v>
      </c>
      <c r="F29" s="14" t="s">
        <v>243</v>
      </c>
      <c r="G29" s="12" t="s">
        <v>243</v>
      </c>
      <c r="H29" s="14"/>
      <c r="I29" s="18" t="s">
        <v>323</v>
      </c>
      <c r="J29" s="14" t="s">
        <v>243</v>
      </c>
      <c r="K29" s="12" t="s">
        <v>243</v>
      </c>
      <c r="L29" s="12"/>
      <c r="M29" s="42">
        <v>66732</v>
      </c>
      <c r="N29" s="14" t="s">
        <v>243</v>
      </c>
      <c r="O29" s="12" t="s">
        <v>243</v>
      </c>
      <c r="P29" s="14"/>
      <c r="Q29" s="18" t="s">
        <v>323</v>
      </c>
      <c r="R29" s="14" t="s">
        <v>243</v>
      </c>
    </row>
    <row r="30" spans="1:18" x14ac:dyDescent="0.25">
      <c r="A30" s="20"/>
      <c r="B30" s="32" t="s">
        <v>295</v>
      </c>
      <c r="C30" s="30" t="s">
        <v>243</v>
      </c>
      <c r="D30" s="30"/>
      <c r="E30" s="34">
        <v>3192</v>
      </c>
      <c r="F30" s="36" t="s">
        <v>243</v>
      </c>
      <c r="G30" s="30" t="s">
        <v>243</v>
      </c>
      <c r="H30" s="36"/>
      <c r="I30" s="57" t="s">
        <v>323</v>
      </c>
      <c r="J30" s="36" t="s">
        <v>243</v>
      </c>
      <c r="K30" s="30" t="s">
        <v>243</v>
      </c>
      <c r="L30" s="30"/>
      <c r="M30" s="34">
        <v>3192</v>
      </c>
      <c r="N30" s="36" t="s">
        <v>243</v>
      </c>
      <c r="O30" s="30" t="s">
        <v>243</v>
      </c>
      <c r="P30" s="36"/>
      <c r="Q30" s="57" t="s">
        <v>323</v>
      </c>
      <c r="R30" s="36" t="s">
        <v>243</v>
      </c>
    </row>
    <row r="31" spans="1:18" x14ac:dyDescent="0.25">
      <c r="A31" s="20"/>
      <c r="B31" s="45"/>
      <c r="C31" s="53"/>
      <c r="D31" s="53"/>
      <c r="E31" s="53"/>
      <c r="F31" s="53"/>
      <c r="G31" s="53"/>
      <c r="H31" s="53"/>
      <c r="I31" s="53"/>
      <c r="J31" s="53"/>
      <c r="K31" s="53"/>
      <c r="L31" s="53"/>
      <c r="M31" s="53"/>
      <c r="N31" s="53"/>
      <c r="O31" s="53"/>
      <c r="P31" s="53"/>
      <c r="Q31" s="53"/>
      <c r="R31" s="53"/>
    </row>
    <row r="32" spans="1:18" x14ac:dyDescent="0.25">
      <c r="A32" s="20"/>
      <c r="B32" s="31" t="s">
        <v>46</v>
      </c>
      <c r="C32" s="12" t="s">
        <v>243</v>
      </c>
      <c r="D32" s="12"/>
      <c r="E32" s="44">
        <v>506</v>
      </c>
      <c r="F32" s="14" t="s">
        <v>243</v>
      </c>
      <c r="G32" s="12" t="s">
        <v>243</v>
      </c>
      <c r="H32" s="14"/>
      <c r="I32" s="18" t="s">
        <v>323</v>
      </c>
      <c r="J32" s="14" t="s">
        <v>243</v>
      </c>
      <c r="K32" s="12" t="s">
        <v>243</v>
      </c>
      <c r="L32" s="14"/>
      <c r="M32" s="18" t="s">
        <v>323</v>
      </c>
      <c r="N32" s="14" t="s">
        <v>243</v>
      </c>
      <c r="O32" s="12" t="s">
        <v>243</v>
      </c>
      <c r="P32" s="12"/>
      <c r="Q32" s="44">
        <v>506</v>
      </c>
      <c r="R32" s="14" t="s">
        <v>243</v>
      </c>
    </row>
    <row r="33" spans="1:18" x14ac:dyDescent="0.25">
      <c r="A33" s="20"/>
      <c r="B33" s="23"/>
      <c r="C33" s="23"/>
      <c r="D33" s="23"/>
      <c r="E33" s="23"/>
      <c r="F33" s="23"/>
      <c r="G33" s="23"/>
      <c r="H33" s="23"/>
      <c r="I33" s="23"/>
      <c r="J33" s="23"/>
      <c r="K33" s="23"/>
      <c r="L33" s="23"/>
      <c r="M33" s="23"/>
      <c r="N33" s="23"/>
      <c r="O33" s="23"/>
      <c r="P33" s="23"/>
      <c r="Q33" s="23"/>
      <c r="R33" s="23"/>
    </row>
    <row r="34" spans="1:18" x14ac:dyDescent="0.25">
      <c r="A34" s="20"/>
      <c r="B34" s="12"/>
      <c r="C34" s="12"/>
      <c r="D34" s="12"/>
      <c r="E34" s="12"/>
      <c r="F34" s="12"/>
      <c r="G34" s="12"/>
      <c r="H34" s="12"/>
      <c r="I34" s="12"/>
      <c r="J34" s="12"/>
      <c r="K34" s="12"/>
      <c r="L34" s="12"/>
      <c r="M34" s="12"/>
      <c r="N34" s="12"/>
      <c r="O34" s="12"/>
      <c r="P34" s="12"/>
      <c r="Q34" s="12"/>
      <c r="R34" s="12"/>
    </row>
    <row r="35" spans="1:18" ht="15.75" thickBot="1" x14ac:dyDescent="0.3">
      <c r="A35" s="20"/>
      <c r="B35" s="16"/>
      <c r="C35" s="16" t="s">
        <v>243</v>
      </c>
      <c r="D35" s="50"/>
      <c r="E35" s="50"/>
      <c r="F35" s="16"/>
      <c r="G35" s="16" t="s">
        <v>243</v>
      </c>
      <c r="H35" s="52" t="s">
        <v>798</v>
      </c>
      <c r="I35" s="52"/>
      <c r="J35" s="52"/>
      <c r="K35" s="52"/>
      <c r="L35" s="52"/>
      <c r="M35" s="52"/>
      <c r="N35" s="52"/>
      <c r="O35" s="52"/>
      <c r="P35" s="52"/>
      <c r="Q35" s="52"/>
      <c r="R35" s="16"/>
    </row>
    <row r="36" spans="1:18" x14ac:dyDescent="0.25">
      <c r="A36" s="20"/>
      <c r="B36" s="50"/>
      <c r="C36" s="50" t="s">
        <v>243</v>
      </c>
      <c r="D36" s="51" t="s">
        <v>306</v>
      </c>
      <c r="E36" s="51"/>
      <c r="F36" s="50"/>
      <c r="G36" s="50" t="s">
        <v>243</v>
      </c>
      <c r="H36" s="93" t="s">
        <v>799</v>
      </c>
      <c r="I36" s="93"/>
      <c r="J36" s="94"/>
      <c r="K36" s="94" t="s">
        <v>243</v>
      </c>
      <c r="L36" s="93" t="s">
        <v>804</v>
      </c>
      <c r="M36" s="93"/>
      <c r="N36" s="94"/>
      <c r="O36" s="94" t="s">
        <v>243</v>
      </c>
      <c r="P36" s="93" t="s">
        <v>804</v>
      </c>
      <c r="Q36" s="93"/>
      <c r="R36" s="50"/>
    </row>
    <row r="37" spans="1:18" x14ac:dyDescent="0.25">
      <c r="A37" s="20"/>
      <c r="B37" s="50"/>
      <c r="C37" s="50"/>
      <c r="D37" s="51"/>
      <c r="E37" s="51"/>
      <c r="F37" s="50"/>
      <c r="G37" s="50"/>
      <c r="H37" s="51" t="s">
        <v>800</v>
      </c>
      <c r="I37" s="51"/>
      <c r="J37" s="50"/>
      <c r="K37" s="50"/>
      <c r="L37" s="51" t="s">
        <v>48</v>
      </c>
      <c r="M37" s="51"/>
      <c r="N37" s="50"/>
      <c r="O37" s="50"/>
      <c r="P37" s="51" t="s">
        <v>808</v>
      </c>
      <c r="Q37" s="51"/>
      <c r="R37" s="50"/>
    </row>
    <row r="38" spans="1:18" x14ac:dyDescent="0.25">
      <c r="A38" s="20"/>
      <c r="B38" s="50"/>
      <c r="C38" s="50"/>
      <c r="D38" s="51"/>
      <c r="E38" s="51"/>
      <c r="F38" s="50"/>
      <c r="G38" s="50"/>
      <c r="H38" s="51" t="s">
        <v>801</v>
      </c>
      <c r="I38" s="51"/>
      <c r="J38" s="50"/>
      <c r="K38" s="50"/>
      <c r="L38" s="51" t="s">
        <v>805</v>
      </c>
      <c r="M38" s="51"/>
      <c r="N38" s="50"/>
      <c r="O38" s="50"/>
      <c r="P38" s="51" t="s">
        <v>806</v>
      </c>
      <c r="Q38" s="51"/>
      <c r="R38" s="50"/>
    </row>
    <row r="39" spans="1:18" x14ac:dyDescent="0.25">
      <c r="A39" s="20"/>
      <c r="B39" s="50"/>
      <c r="C39" s="50"/>
      <c r="D39" s="51"/>
      <c r="E39" s="51"/>
      <c r="F39" s="50"/>
      <c r="G39" s="50"/>
      <c r="H39" s="51" t="s">
        <v>802</v>
      </c>
      <c r="I39" s="51"/>
      <c r="J39" s="50"/>
      <c r="K39" s="50"/>
      <c r="L39" s="51" t="s">
        <v>806</v>
      </c>
      <c r="M39" s="51"/>
      <c r="N39" s="50"/>
      <c r="O39" s="50"/>
      <c r="P39" s="51" t="s">
        <v>809</v>
      </c>
      <c r="Q39" s="51"/>
      <c r="R39" s="50"/>
    </row>
    <row r="40" spans="1:18" x14ac:dyDescent="0.25">
      <c r="A40" s="20"/>
      <c r="B40" s="50"/>
      <c r="C40" s="50"/>
      <c r="D40" s="51"/>
      <c r="E40" s="51"/>
      <c r="F40" s="50"/>
      <c r="G40" s="50"/>
      <c r="H40" s="51" t="s">
        <v>34</v>
      </c>
      <c r="I40" s="51"/>
      <c r="J40" s="50"/>
      <c r="K40" s="50"/>
      <c r="L40" s="51" t="s">
        <v>807</v>
      </c>
      <c r="M40" s="51"/>
      <c r="N40" s="50"/>
      <c r="O40" s="50"/>
      <c r="P40" s="51"/>
      <c r="Q40" s="51"/>
      <c r="R40" s="50"/>
    </row>
    <row r="41" spans="1:18" ht="15.75" thickBot="1" x14ac:dyDescent="0.3">
      <c r="A41" s="20"/>
      <c r="B41" s="50"/>
      <c r="C41" s="50"/>
      <c r="D41" s="52"/>
      <c r="E41" s="52"/>
      <c r="F41" s="50"/>
      <c r="G41" s="50"/>
      <c r="H41" s="52" t="s">
        <v>803</v>
      </c>
      <c r="I41" s="52"/>
      <c r="J41" s="50"/>
      <c r="K41" s="50"/>
      <c r="L41" s="52"/>
      <c r="M41" s="52"/>
      <c r="N41" s="50"/>
      <c r="O41" s="50"/>
      <c r="P41" s="52"/>
      <c r="Q41" s="52"/>
      <c r="R41" s="50"/>
    </row>
    <row r="42" spans="1:18" x14ac:dyDescent="0.25">
      <c r="A42" s="20"/>
      <c r="B42" s="45"/>
      <c r="C42" s="53"/>
      <c r="D42" s="53"/>
      <c r="E42" s="53"/>
      <c r="F42" s="53"/>
      <c r="G42" s="53"/>
      <c r="H42" s="53"/>
      <c r="I42" s="53"/>
      <c r="J42" s="53"/>
      <c r="K42" s="53"/>
      <c r="L42" s="53"/>
      <c r="M42" s="53"/>
      <c r="N42" s="53"/>
      <c r="O42" s="53"/>
      <c r="P42" s="53"/>
      <c r="Q42" s="53"/>
      <c r="R42" s="53"/>
    </row>
    <row r="43" spans="1:18" x14ac:dyDescent="0.25">
      <c r="A43" s="20"/>
      <c r="B43" s="54" t="s">
        <v>298</v>
      </c>
      <c r="C43" s="30" t="s">
        <v>243</v>
      </c>
      <c r="D43" s="30"/>
      <c r="E43" s="30"/>
      <c r="F43" s="30"/>
      <c r="G43" s="30" t="s">
        <v>243</v>
      </c>
      <c r="H43" s="30"/>
      <c r="I43" s="30"/>
      <c r="J43" s="30"/>
      <c r="K43" s="30" t="s">
        <v>243</v>
      </c>
      <c r="L43" s="30"/>
      <c r="M43" s="30"/>
      <c r="N43" s="30"/>
      <c r="O43" s="30" t="s">
        <v>243</v>
      </c>
      <c r="P43" s="30"/>
      <c r="Q43" s="30"/>
      <c r="R43" s="30"/>
    </row>
    <row r="44" spans="1:18" x14ac:dyDescent="0.25">
      <c r="A44" s="20"/>
      <c r="B44" s="31" t="s">
        <v>810</v>
      </c>
      <c r="C44" s="12" t="s">
        <v>243</v>
      </c>
      <c r="D44" s="12"/>
      <c r="E44" s="12"/>
      <c r="F44" s="12"/>
      <c r="G44" s="12" t="s">
        <v>243</v>
      </c>
      <c r="H44" s="12"/>
      <c r="I44" s="12"/>
      <c r="J44" s="12"/>
      <c r="K44" s="12" t="s">
        <v>243</v>
      </c>
      <c r="L44" s="12"/>
      <c r="M44" s="12"/>
      <c r="N44" s="12"/>
      <c r="O44" s="12" t="s">
        <v>243</v>
      </c>
      <c r="P44" s="12"/>
      <c r="Q44" s="12"/>
      <c r="R44" s="12"/>
    </row>
    <row r="45" spans="1:18" x14ac:dyDescent="0.25">
      <c r="A45" s="20"/>
      <c r="B45" s="32" t="s">
        <v>811</v>
      </c>
      <c r="C45" s="30" t="s">
        <v>243</v>
      </c>
      <c r="D45" s="30" t="s">
        <v>289</v>
      </c>
      <c r="E45" s="34">
        <v>122333</v>
      </c>
      <c r="F45" s="36" t="s">
        <v>243</v>
      </c>
      <c r="G45" s="30" t="s">
        <v>243</v>
      </c>
      <c r="H45" s="36" t="s">
        <v>289</v>
      </c>
      <c r="I45" s="57" t="s">
        <v>323</v>
      </c>
      <c r="J45" s="36" t="s">
        <v>243</v>
      </c>
      <c r="K45" s="30" t="s">
        <v>243</v>
      </c>
      <c r="L45" s="30" t="s">
        <v>289</v>
      </c>
      <c r="M45" s="34">
        <v>122333</v>
      </c>
      <c r="N45" s="36" t="s">
        <v>243</v>
      </c>
      <c r="O45" s="30" t="s">
        <v>243</v>
      </c>
      <c r="P45" s="36" t="s">
        <v>289</v>
      </c>
      <c r="Q45" s="57" t="s">
        <v>323</v>
      </c>
      <c r="R45" s="36" t="s">
        <v>243</v>
      </c>
    </row>
    <row r="46" spans="1:18" ht="25.5" x14ac:dyDescent="0.25">
      <c r="A46" s="20"/>
      <c r="B46" s="39" t="s">
        <v>812</v>
      </c>
      <c r="C46" s="12" t="s">
        <v>243</v>
      </c>
      <c r="D46" s="12"/>
      <c r="E46" s="42">
        <v>74609</v>
      </c>
      <c r="F46" s="14" t="s">
        <v>243</v>
      </c>
      <c r="G46" s="12" t="s">
        <v>243</v>
      </c>
      <c r="H46" s="14"/>
      <c r="I46" s="18" t="s">
        <v>323</v>
      </c>
      <c r="J46" s="14" t="s">
        <v>243</v>
      </c>
      <c r="K46" s="12" t="s">
        <v>243</v>
      </c>
      <c r="L46" s="12"/>
      <c r="M46" s="42">
        <v>74609</v>
      </c>
      <c r="N46" s="14" t="s">
        <v>243</v>
      </c>
      <c r="O46" s="12" t="s">
        <v>243</v>
      </c>
      <c r="P46" s="14"/>
      <c r="Q46" s="18" t="s">
        <v>323</v>
      </c>
      <c r="R46" s="14" t="s">
        <v>243</v>
      </c>
    </row>
    <row r="47" spans="1:18" x14ac:dyDescent="0.25">
      <c r="A47" s="20"/>
      <c r="B47" s="32" t="s">
        <v>295</v>
      </c>
      <c r="C47" s="30" t="s">
        <v>243</v>
      </c>
      <c r="D47" s="30"/>
      <c r="E47" s="34">
        <v>3885</v>
      </c>
      <c r="F47" s="36" t="s">
        <v>243</v>
      </c>
      <c r="G47" s="30" t="s">
        <v>243</v>
      </c>
      <c r="H47" s="36"/>
      <c r="I47" s="57" t="s">
        <v>323</v>
      </c>
      <c r="J47" s="36" t="s">
        <v>243</v>
      </c>
      <c r="K47" s="30" t="s">
        <v>243</v>
      </c>
      <c r="L47" s="30"/>
      <c r="M47" s="34">
        <v>3885</v>
      </c>
      <c r="N47" s="36" t="s">
        <v>243</v>
      </c>
      <c r="O47" s="30" t="s">
        <v>243</v>
      </c>
      <c r="P47" s="36"/>
      <c r="Q47" s="57" t="s">
        <v>323</v>
      </c>
      <c r="R47" s="36" t="s">
        <v>243</v>
      </c>
    </row>
    <row r="48" spans="1:18" x14ac:dyDescent="0.25">
      <c r="A48" s="20"/>
      <c r="B48" s="45"/>
      <c r="C48" s="53"/>
      <c r="D48" s="53"/>
      <c r="E48" s="53"/>
      <c r="F48" s="53"/>
      <c r="G48" s="53"/>
      <c r="H48" s="53"/>
      <c r="I48" s="53"/>
      <c r="J48" s="53"/>
      <c r="K48" s="53"/>
      <c r="L48" s="53"/>
      <c r="M48" s="53"/>
      <c r="N48" s="53"/>
      <c r="O48" s="53"/>
      <c r="P48" s="53"/>
      <c r="Q48" s="53"/>
      <c r="R48" s="53"/>
    </row>
    <row r="49" spans="1:18" x14ac:dyDescent="0.25">
      <c r="A49" s="20"/>
      <c r="B49" s="31" t="s">
        <v>46</v>
      </c>
      <c r="C49" s="12" t="s">
        <v>243</v>
      </c>
      <c r="D49" s="12"/>
      <c r="E49" s="44">
        <v>502</v>
      </c>
      <c r="F49" s="14" t="s">
        <v>243</v>
      </c>
      <c r="G49" s="12" t="s">
        <v>243</v>
      </c>
      <c r="H49" s="14"/>
      <c r="I49" s="18" t="s">
        <v>323</v>
      </c>
      <c r="J49" s="14" t="s">
        <v>243</v>
      </c>
      <c r="K49" s="12" t="s">
        <v>243</v>
      </c>
      <c r="L49" s="14"/>
      <c r="M49" s="18" t="s">
        <v>323</v>
      </c>
      <c r="N49" s="14" t="s">
        <v>243</v>
      </c>
      <c r="O49" s="12" t="s">
        <v>243</v>
      </c>
      <c r="P49" s="12"/>
      <c r="Q49" s="44">
        <v>502</v>
      </c>
      <c r="R49" s="14" t="s">
        <v>243</v>
      </c>
    </row>
    <row r="50" spans="1:18" ht="25.5" customHeight="1" x14ac:dyDescent="0.25">
      <c r="A50" s="20"/>
      <c r="B50" s="22" t="s">
        <v>813</v>
      </c>
      <c r="C50" s="22"/>
      <c r="D50" s="22"/>
      <c r="E50" s="22"/>
      <c r="F50" s="22"/>
      <c r="G50" s="22"/>
      <c r="H50" s="22"/>
      <c r="I50" s="22"/>
      <c r="J50" s="22"/>
      <c r="K50" s="22"/>
      <c r="L50" s="22"/>
      <c r="M50" s="22"/>
      <c r="N50" s="22"/>
      <c r="O50" s="22"/>
      <c r="P50" s="22"/>
      <c r="Q50" s="22"/>
      <c r="R50" s="22"/>
    </row>
    <row r="51" spans="1:18" x14ac:dyDescent="0.25">
      <c r="A51" s="20"/>
      <c r="B51" s="21" t="s">
        <v>814</v>
      </c>
      <c r="C51" s="21"/>
      <c r="D51" s="21"/>
      <c r="E51" s="21"/>
      <c r="F51" s="21"/>
      <c r="G51" s="21"/>
      <c r="H51" s="21"/>
      <c r="I51" s="21"/>
      <c r="J51" s="21"/>
      <c r="K51" s="21"/>
      <c r="L51" s="21"/>
      <c r="M51" s="21"/>
      <c r="N51" s="21"/>
      <c r="O51" s="21"/>
      <c r="P51" s="21"/>
      <c r="Q51" s="21"/>
      <c r="R51" s="21"/>
    </row>
    <row r="52" spans="1:18" ht="38.25" customHeight="1" x14ac:dyDescent="0.25">
      <c r="A52" s="20"/>
      <c r="B52" s="22" t="s">
        <v>815</v>
      </c>
      <c r="C52" s="22"/>
      <c r="D52" s="22"/>
      <c r="E52" s="22"/>
      <c r="F52" s="22"/>
      <c r="G52" s="22"/>
      <c r="H52" s="22"/>
      <c r="I52" s="22"/>
      <c r="J52" s="22"/>
      <c r="K52" s="22"/>
      <c r="L52" s="22"/>
      <c r="M52" s="22"/>
      <c r="N52" s="22"/>
      <c r="O52" s="22"/>
      <c r="P52" s="22"/>
      <c r="Q52" s="22"/>
      <c r="R52" s="22"/>
    </row>
    <row r="53" spans="1:18" x14ac:dyDescent="0.25">
      <c r="A53" s="20"/>
      <c r="B53" s="23"/>
      <c r="C53" s="23"/>
      <c r="D53" s="23"/>
      <c r="E53" s="23"/>
      <c r="F53" s="23"/>
      <c r="G53" s="23"/>
      <c r="H53" s="23"/>
      <c r="I53" s="23"/>
      <c r="J53" s="23"/>
      <c r="K53" s="23"/>
      <c r="L53" s="23"/>
      <c r="M53" s="23"/>
      <c r="N53" s="23"/>
      <c r="O53" s="23"/>
      <c r="P53" s="23"/>
      <c r="Q53" s="23"/>
      <c r="R53" s="23"/>
    </row>
    <row r="54" spans="1:18" x14ac:dyDescent="0.25">
      <c r="A54" s="20"/>
      <c r="B54" s="21" t="s">
        <v>255</v>
      </c>
      <c r="C54" s="21"/>
      <c r="D54" s="21"/>
      <c r="E54" s="21"/>
      <c r="F54" s="21"/>
      <c r="G54" s="21"/>
      <c r="H54" s="21"/>
      <c r="I54" s="21"/>
      <c r="J54" s="21"/>
      <c r="K54" s="21"/>
      <c r="L54" s="21"/>
      <c r="M54" s="21"/>
      <c r="N54" s="21"/>
      <c r="O54" s="21"/>
      <c r="P54" s="21"/>
      <c r="Q54" s="21"/>
      <c r="R54" s="21"/>
    </row>
    <row r="55" spans="1:18" x14ac:dyDescent="0.25">
      <c r="A55" s="20"/>
      <c r="B55" s="22" t="s">
        <v>816</v>
      </c>
      <c r="C55" s="22"/>
      <c r="D55" s="22"/>
      <c r="E55" s="22"/>
      <c r="F55" s="22"/>
      <c r="G55" s="22"/>
      <c r="H55" s="22"/>
      <c r="I55" s="22"/>
      <c r="J55" s="22"/>
      <c r="K55" s="22"/>
      <c r="L55" s="22"/>
      <c r="M55" s="22"/>
      <c r="N55" s="22"/>
      <c r="O55" s="22"/>
      <c r="P55" s="22"/>
      <c r="Q55" s="22"/>
      <c r="R55" s="22"/>
    </row>
    <row r="56" spans="1:18" x14ac:dyDescent="0.25">
      <c r="A56" s="20"/>
      <c r="B56" s="22" t="s">
        <v>817</v>
      </c>
      <c r="C56" s="22"/>
      <c r="D56" s="22"/>
      <c r="E56" s="22"/>
      <c r="F56" s="22"/>
      <c r="G56" s="22"/>
      <c r="H56" s="22"/>
      <c r="I56" s="22"/>
      <c r="J56" s="22"/>
      <c r="K56" s="22"/>
      <c r="L56" s="22"/>
      <c r="M56" s="22"/>
      <c r="N56" s="22"/>
      <c r="O56" s="22"/>
      <c r="P56" s="22"/>
      <c r="Q56" s="22"/>
      <c r="R56" s="22"/>
    </row>
    <row r="57" spans="1:18" x14ac:dyDescent="0.25">
      <c r="A57" s="20"/>
      <c r="B57" s="21" t="s">
        <v>818</v>
      </c>
      <c r="C57" s="21"/>
      <c r="D57" s="21"/>
      <c r="E57" s="21"/>
      <c r="F57" s="21"/>
      <c r="G57" s="21"/>
      <c r="H57" s="21"/>
      <c r="I57" s="21"/>
      <c r="J57" s="21"/>
      <c r="K57" s="21"/>
      <c r="L57" s="21"/>
      <c r="M57" s="21"/>
      <c r="N57" s="21"/>
      <c r="O57" s="21"/>
      <c r="P57" s="21"/>
      <c r="Q57" s="21"/>
      <c r="R57" s="21"/>
    </row>
    <row r="58" spans="1:18" x14ac:dyDescent="0.25">
      <c r="A58" s="20"/>
      <c r="B58" s="22" t="s">
        <v>819</v>
      </c>
      <c r="C58" s="22"/>
      <c r="D58" s="22"/>
      <c r="E58" s="22"/>
      <c r="F58" s="22"/>
      <c r="G58" s="22"/>
      <c r="H58" s="22"/>
      <c r="I58" s="22"/>
      <c r="J58" s="22"/>
      <c r="K58" s="22"/>
      <c r="L58" s="22"/>
      <c r="M58" s="22"/>
      <c r="N58" s="22"/>
      <c r="O58" s="22"/>
      <c r="P58" s="22"/>
      <c r="Q58" s="22"/>
      <c r="R58" s="22"/>
    </row>
    <row r="59" spans="1:18" ht="15.75" x14ac:dyDescent="0.25">
      <c r="A59" s="20"/>
      <c r="B59" s="24"/>
      <c r="C59" s="24"/>
      <c r="D59" s="24"/>
      <c r="E59" s="24"/>
      <c r="F59" s="24"/>
      <c r="G59" s="24"/>
      <c r="H59" s="24"/>
      <c r="I59" s="24"/>
      <c r="J59" s="24"/>
      <c r="K59" s="24"/>
      <c r="L59" s="24"/>
      <c r="M59" s="24"/>
      <c r="N59" s="24"/>
      <c r="O59" s="24"/>
      <c r="P59" s="24"/>
      <c r="Q59" s="24"/>
      <c r="R59" s="24"/>
    </row>
    <row r="60" spans="1:18" x14ac:dyDescent="0.25">
      <c r="A60" s="20"/>
      <c r="B60" s="12"/>
      <c r="C60" s="12"/>
      <c r="D60" s="12"/>
      <c r="E60" s="12"/>
      <c r="F60" s="12"/>
    </row>
    <row r="61" spans="1:18" x14ac:dyDescent="0.25">
      <c r="A61" s="20"/>
      <c r="B61" s="50"/>
      <c r="C61" s="50" t="s">
        <v>243</v>
      </c>
      <c r="D61" s="51" t="s">
        <v>820</v>
      </c>
      <c r="E61" s="51"/>
      <c r="F61" s="50"/>
    </row>
    <row r="62" spans="1:18" ht="15.75" thickBot="1" x14ac:dyDescent="0.3">
      <c r="A62" s="20"/>
      <c r="B62" s="50"/>
      <c r="C62" s="50"/>
      <c r="D62" s="52" t="s">
        <v>821</v>
      </c>
      <c r="E62" s="52"/>
      <c r="F62" s="50"/>
    </row>
    <row r="63" spans="1:18" x14ac:dyDescent="0.25">
      <c r="A63" s="20"/>
      <c r="B63" s="45"/>
      <c r="C63" s="53"/>
      <c r="D63" s="53"/>
      <c r="E63" s="53"/>
      <c r="F63" s="53"/>
    </row>
    <row r="64" spans="1:18" x14ac:dyDescent="0.25">
      <c r="A64" s="20"/>
      <c r="B64" s="54" t="s">
        <v>822</v>
      </c>
      <c r="C64" s="30" t="s">
        <v>243</v>
      </c>
      <c r="D64" s="30" t="s">
        <v>289</v>
      </c>
      <c r="E64" s="38">
        <v>329</v>
      </c>
      <c r="F64" s="36" t="s">
        <v>243</v>
      </c>
    </row>
    <row r="65" spans="1:6" x14ac:dyDescent="0.25">
      <c r="A65" s="20"/>
      <c r="B65" s="45"/>
      <c r="C65" s="53"/>
      <c r="D65" s="53"/>
      <c r="E65" s="53"/>
      <c r="F65" s="53"/>
    </row>
    <row r="66" spans="1:6" ht="25.5" x14ac:dyDescent="0.25">
      <c r="A66" s="20"/>
      <c r="B66" s="15" t="s">
        <v>823</v>
      </c>
      <c r="C66" s="12" t="s">
        <v>243</v>
      </c>
      <c r="D66" s="12"/>
      <c r="E66" s="44">
        <v>110</v>
      </c>
      <c r="F66" s="14" t="s">
        <v>243</v>
      </c>
    </row>
    <row r="67" spans="1:6" ht="25.5" x14ac:dyDescent="0.25">
      <c r="A67" s="20"/>
      <c r="B67" s="54" t="s">
        <v>824</v>
      </c>
      <c r="C67" s="30" t="s">
        <v>243</v>
      </c>
      <c r="D67" s="30"/>
      <c r="E67" s="38">
        <v>175</v>
      </c>
      <c r="F67" s="36" t="s">
        <v>243</v>
      </c>
    </row>
    <row r="68" spans="1:6" ht="15.75" thickBot="1" x14ac:dyDescent="0.3">
      <c r="A68" s="20"/>
      <c r="B68" s="15" t="s">
        <v>512</v>
      </c>
      <c r="C68" s="12" t="s">
        <v>243</v>
      </c>
      <c r="D68" s="12"/>
      <c r="E68" s="44" t="s">
        <v>514</v>
      </c>
      <c r="F68" s="14" t="s">
        <v>291</v>
      </c>
    </row>
    <row r="69" spans="1:6" x14ac:dyDescent="0.25">
      <c r="A69" s="20"/>
      <c r="B69" s="45"/>
      <c r="C69" s="45" t="s">
        <v>243</v>
      </c>
      <c r="D69" s="46"/>
      <c r="E69" s="46"/>
      <c r="F69" s="45"/>
    </row>
    <row r="70" spans="1:6" x14ac:dyDescent="0.25">
      <c r="A70" s="20"/>
      <c r="B70" s="45"/>
      <c r="C70" s="53"/>
      <c r="D70" s="53"/>
      <c r="E70" s="53"/>
      <c r="F70" s="53"/>
    </row>
    <row r="71" spans="1:6" ht="15.75" thickBot="1" x14ac:dyDescent="0.3">
      <c r="A71" s="20"/>
      <c r="B71" s="54" t="s">
        <v>764</v>
      </c>
      <c r="C71" s="48" t="s">
        <v>243</v>
      </c>
      <c r="D71" s="30"/>
      <c r="E71" s="38">
        <v>502</v>
      </c>
      <c r="F71" s="36" t="s">
        <v>243</v>
      </c>
    </row>
    <row r="72" spans="1:6" x14ac:dyDescent="0.25">
      <c r="A72" s="20"/>
      <c r="B72" s="45"/>
      <c r="C72" s="45" t="s">
        <v>243</v>
      </c>
      <c r="D72" s="46"/>
      <c r="E72" s="46"/>
      <c r="F72" s="45"/>
    </row>
    <row r="73" spans="1:6" x14ac:dyDescent="0.25">
      <c r="A73" s="20"/>
      <c r="B73" s="45"/>
      <c r="C73" s="53"/>
      <c r="D73" s="53"/>
      <c r="E73" s="53"/>
      <c r="F73" s="53"/>
    </row>
    <row r="74" spans="1:6" ht="25.5" x14ac:dyDescent="0.25">
      <c r="A74" s="20"/>
      <c r="B74" s="15" t="s">
        <v>823</v>
      </c>
      <c r="C74" s="16" t="s">
        <v>243</v>
      </c>
      <c r="D74" s="12"/>
      <c r="E74" s="44" t="s">
        <v>516</v>
      </c>
      <c r="F74" s="14" t="s">
        <v>291</v>
      </c>
    </row>
    <row r="75" spans="1:6" ht="25.5" x14ac:dyDescent="0.25">
      <c r="A75" s="20"/>
      <c r="B75" s="54" t="s">
        <v>824</v>
      </c>
      <c r="C75" s="48" t="s">
        <v>243</v>
      </c>
      <c r="D75" s="30"/>
      <c r="E75" s="38">
        <v>60</v>
      </c>
      <c r="F75" s="36" t="s">
        <v>243</v>
      </c>
    </row>
    <row r="76" spans="1:6" ht="15.75" thickBot="1" x14ac:dyDescent="0.3">
      <c r="A76" s="20"/>
      <c r="B76" s="15" t="s">
        <v>512</v>
      </c>
      <c r="C76" s="16" t="s">
        <v>243</v>
      </c>
      <c r="D76" s="12"/>
      <c r="E76" s="44" t="s">
        <v>513</v>
      </c>
      <c r="F76" s="14" t="s">
        <v>291</v>
      </c>
    </row>
    <row r="77" spans="1:6" x14ac:dyDescent="0.25">
      <c r="A77" s="20"/>
      <c r="B77" s="45"/>
      <c r="C77" s="45" t="s">
        <v>243</v>
      </c>
      <c r="D77" s="46"/>
      <c r="E77" s="46"/>
      <c r="F77" s="45"/>
    </row>
    <row r="78" spans="1:6" x14ac:dyDescent="0.25">
      <c r="A78" s="20"/>
      <c r="B78" s="45"/>
      <c r="C78" s="53"/>
      <c r="D78" s="53"/>
      <c r="E78" s="53"/>
      <c r="F78" s="53"/>
    </row>
    <row r="79" spans="1:6" ht="15.75" thickBot="1" x14ac:dyDescent="0.3">
      <c r="A79" s="20"/>
      <c r="B79" s="54" t="s">
        <v>766</v>
      </c>
      <c r="C79" s="48" t="s">
        <v>243</v>
      </c>
      <c r="D79" s="30" t="s">
        <v>289</v>
      </c>
      <c r="E79" s="38">
        <v>506</v>
      </c>
      <c r="F79" s="36" t="s">
        <v>243</v>
      </c>
    </row>
    <row r="80" spans="1:6" ht="15.75" thickTop="1" x14ac:dyDescent="0.25">
      <c r="A80" s="20"/>
      <c r="B80" s="45"/>
      <c r="C80" s="45" t="s">
        <v>243</v>
      </c>
      <c r="D80" s="49"/>
      <c r="E80" s="49"/>
      <c r="F80" s="45"/>
    </row>
    <row r="81" spans="1:18" x14ac:dyDescent="0.25">
      <c r="A81" s="20"/>
      <c r="B81" s="45"/>
      <c r="C81" s="53"/>
      <c r="D81" s="53"/>
      <c r="E81" s="53"/>
      <c r="F81" s="53"/>
    </row>
    <row r="82" spans="1:18" ht="64.5" thickBot="1" x14ac:dyDescent="0.3">
      <c r="A82" s="20"/>
      <c r="B82" s="15" t="s">
        <v>825</v>
      </c>
      <c r="C82" s="16" t="s">
        <v>243</v>
      </c>
      <c r="D82" s="12" t="s">
        <v>289</v>
      </c>
      <c r="E82" s="44" t="s">
        <v>516</v>
      </c>
      <c r="F82" s="14" t="s">
        <v>291</v>
      </c>
    </row>
    <row r="83" spans="1:18" ht="15.75" thickTop="1" x14ac:dyDescent="0.25">
      <c r="A83" s="20"/>
      <c r="B83" s="45"/>
      <c r="C83" s="45" t="s">
        <v>243</v>
      </c>
      <c r="D83" s="49"/>
      <c r="E83" s="49"/>
      <c r="F83" s="45"/>
    </row>
    <row r="84" spans="1:18" x14ac:dyDescent="0.25">
      <c r="A84" s="20"/>
      <c r="B84" s="22" t="s">
        <v>826</v>
      </c>
      <c r="C84" s="22"/>
      <c r="D84" s="22"/>
      <c r="E84" s="22"/>
      <c r="F84" s="22"/>
      <c r="G84" s="22"/>
      <c r="H84" s="22"/>
      <c r="I84" s="22"/>
      <c r="J84" s="22"/>
      <c r="K84" s="22"/>
      <c r="L84" s="22"/>
      <c r="M84" s="22"/>
      <c r="N84" s="22"/>
      <c r="O84" s="22"/>
      <c r="P84" s="22"/>
      <c r="Q84" s="22"/>
      <c r="R84" s="22"/>
    </row>
    <row r="85" spans="1:18" x14ac:dyDescent="0.25">
      <c r="A85" s="20"/>
      <c r="B85" s="23"/>
      <c r="C85" s="23"/>
      <c r="D85" s="23"/>
      <c r="E85" s="23"/>
      <c r="F85" s="23"/>
      <c r="G85" s="23"/>
      <c r="H85" s="23"/>
      <c r="I85" s="23"/>
      <c r="J85" s="23"/>
      <c r="K85" s="23"/>
      <c r="L85" s="23"/>
      <c r="M85" s="23"/>
      <c r="N85" s="23"/>
      <c r="O85" s="23"/>
      <c r="P85" s="23"/>
      <c r="Q85" s="23"/>
      <c r="R85" s="23"/>
    </row>
    <row r="86" spans="1:18" x14ac:dyDescent="0.25">
      <c r="A86" s="20"/>
      <c r="B86" s="21" t="s">
        <v>827</v>
      </c>
      <c r="C86" s="21"/>
      <c r="D86" s="21"/>
      <c r="E86" s="21"/>
      <c r="F86" s="21"/>
      <c r="G86" s="21"/>
      <c r="H86" s="21"/>
      <c r="I86" s="21"/>
      <c r="J86" s="21"/>
      <c r="K86" s="21"/>
      <c r="L86" s="21"/>
      <c r="M86" s="21"/>
      <c r="N86" s="21"/>
      <c r="O86" s="21"/>
      <c r="P86" s="21"/>
      <c r="Q86" s="21"/>
      <c r="R86" s="21"/>
    </row>
    <row r="87" spans="1:18" x14ac:dyDescent="0.25">
      <c r="A87" s="20"/>
      <c r="B87" s="22" t="s">
        <v>828</v>
      </c>
      <c r="C87" s="22"/>
      <c r="D87" s="22"/>
      <c r="E87" s="22"/>
      <c r="F87" s="22"/>
      <c r="G87" s="22"/>
      <c r="H87" s="22"/>
      <c r="I87" s="22"/>
      <c r="J87" s="22"/>
      <c r="K87" s="22"/>
      <c r="L87" s="22"/>
      <c r="M87" s="22"/>
      <c r="N87" s="22"/>
      <c r="O87" s="22"/>
      <c r="P87" s="22"/>
      <c r="Q87" s="22"/>
      <c r="R87" s="22"/>
    </row>
    <row r="88" spans="1:18" ht="15.75" x14ac:dyDescent="0.25">
      <c r="A88" s="20"/>
      <c r="B88" s="24"/>
      <c r="C88" s="24"/>
      <c r="D88" s="24"/>
      <c r="E88" s="24"/>
      <c r="F88" s="24"/>
      <c r="G88" s="24"/>
      <c r="H88" s="24"/>
      <c r="I88" s="24"/>
      <c r="J88" s="24"/>
      <c r="K88" s="24"/>
      <c r="L88" s="24"/>
      <c r="M88" s="24"/>
      <c r="N88" s="24"/>
      <c r="O88" s="24"/>
      <c r="P88" s="24"/>
      <c r="Q88" s="24"/>
      <c r="R88" s="24"/>
    </row>
    <row r="89" spans="1:18" x14ac:dyDescent="0.25">
      <c r="A89" s="20"/>
      <c r="B89" s="12"/>
      <c r="C89" s="12"/>
      <c r="D89" s="12"/>
      <c r="E89" s="12"/>
      <c r="F89" s="12"/>
      <c r="G89" s="12"/>
      <c r="H89" s="12"/>
      <c r="I89" s="12"/>
      <c r="J89" s="12"/>
      <c r="K89" s="12"/>
      <c r="L89" s="12"/>
      <c r="M89" s="12"/>
      <c r="N89" s="12"/>
      <c r="O89" s="12"/>
      <c r="P89" s="12"/>
      <c r="Q89" s="12"/>
      <c r="R89" s="12"/>
    </row>
    <row r="90" spans="1:18" ht="15.75" thickBot="1" x14ac:dyDescent="0.3">
      <c r="A90" s="20"/>
      <c r="B90" s="16"/>
      <c r="C90" s="16" t="s">
        <v>243</v>
      </c>
      <c r="D90" s="50"/>
      <c r="E90" s="50"/>
      <c r="F90" s="16"/>
      <c r="G90" s="16" t="s">
        <v>243</v>
      </c>
      <c r="H90" s="52" t="s">
        <v>798</v>
      </c>
      <c r="I90" s="52"/>
      <c r="J90" s="52"/>
      <c r="K90" s="52"/>
      <c r="L90" s="52"/>
      <c r="M90" s="52"/>
      <c r="N90" s="52"/>
      <c r="O90" s="52"/>
      <c r="P90" s="52"/>
      <c r="Q90" s="52"/>
      <c r="R90" s="16"/>
    </row>
    <row r="91" spans="1:18" x14ac:dyDescent="0.25">
      <c r="A91" s="20"/>
      <c r="B91" s="50"/>
      <c r="C91" s="50" t="s">
        <v>243</v>
      </c>
      <c r="D91" s="51" t="s">
        <v>306</v>
      </c>
      <c r="E91" s="51"/>
      <c r="F91" s="50"/>
      <c r="G91" s="50" t="s">
        <v>243</v>
      </c>
      <c r="H91" s="93" t="s">
        <v>799</v>
      </c>
      <c r="I91" s="93"/>
      <c r="J91" s="94"/>
      <c r="K91" s="94" t="s">
        <v>243</v>
      </c>
      <c r="L91" s="93" t="s">
        <v>804</v>
      </c>
      <c r="M91" s="93"/>
      <c r="N91" s="94"/>
      <c r="O91" s="94" t="s">
        <v>243</v>
      </c>
      <c r="P91" s="93" t="s">
        <v>804</v>
      </c>
      <c r="Q91" s="93"/>
      <c r="R91" s="50"/>
    </row>
    <row r="92" spans="1:18" x14ac:dyDescent="0.25">
      <c r="A92" s="20"/>
      <c r="B92" s="50"/>
      <c r="C92" s="50"/>
      <c r="D92" s="51"/>
      <c r="E92" s="51"/>
      <c r="F92" s="50"/>
      <c r="G92" s="50"/>
      <c r="H92" s="51" t="s">
        <v>800</v>
      </c>
      <c r="I92" s="51"/>
      <c r="J92" s="50"/>
      <c r="K92" s="50"/>
      <c r="L92" s="51" t="s">
        <v>48</v>
      </c>
      <c r="M92" s="51"/>
      <c r="N92" s="50"/>
      <c r="O92" s="50"/>
      <c r="P92" s="51" t="s">
        <v>808</v>
      </c>
      <c r="Q92" s="51"/>
      <c r="R92" s="50"/>
    </row>
    <row r="93" spans="1:18" x14ac:dyDescent="0.25">
      <c r="A93" s="20"/>
      <c r="B93" s="50"/>
      <c r="C93" s="50"/>
      <c r="D93" s="51"/>
      <c r="E93" s="51"/>
      <c r="F93" s="50"/>
      <c r="G93" s="50"/>
      <c r="H93" s="51" t="s">
        <v>801</v>
      </c>
      <c r="I93" s="51"/>
      <c r="J93" s="50"/>
      <c r="K93" s="50"/>
      <c r="L93" s="51" t="s">
        <v>805</v>
      </c>
      <c r="M93" s="51"/>
      <c r="N93" s="50"/>
      <c r="O93" s="50"/>
      <c r="P93" s="51" t="s">
        <v>806</v>
      </c>
      <c r="Q93" s="51"/>
      <c r="R93" s="50"/>
    </row>
    <row r="94" spans="1:18" x14ac:dyDescent="0.25">
      <c r="A94" s="20"/>
      <c r="B94" s="50"/>
      <c r="C94" s="50"/>
      <c r="D94" s="51"/>
      <c r="E94" s="51"/>
      <c r="F94" s="50"/>
      <c r="G94" s="50"/>
      <c r="H94" s="51" t="s">
        <v>802</v>
      </c>
      <c r="I94" s="51"/>
      <c r="J94" s="50"/>
      <c r="K94" s="50"/>
      <c r="L94" s="51" t="s">
        <v>806</v>
      </c>
      <c r="M94" s="51"/>
      <c r="N94" s="50"/>
      <c r="O94" s="50"/>
      <c r="P94" s="51" t="s">
        <v>809</v>
      </c>
      <c r="Q94" s="51"/>
      <c r="R94" s="50"/>
    </row>
    <row r="95" spans="1:18" x14ac:dyDescent="0.25">
      <c r="A95" s="20"/>
      <c r="B95" s="50"/>
      <c r="C95" s="50"/>
      <c r="D95" s="51"/>
      <c r="E95" s="51"/>
      <c r="F95" s="50"/>
      <c r="G95" s="50"/>
      <c r="H95" s="51" t="s">
        <v>34</v>
      </c>
      <c r="I95" s="51"/>
      <c r="J95" s="50"/>
      <c r="K95" s="50"/>
      <c r="L95" s="51" t="s">
        <v>807</v>
      </c>
      <c r="M95" s="51"/>
      <c r="N95" s="50"/>
      <c r="O95" s="50"/>
      <c r="P95" s="51"/>
      <c r="Q95" s="51"/>
      <c r="R95" s="50"/>
    </row>
    <row r="96" spans="1:18" ht="15.75" thickBot="1" x14ac:dyDescent="0.3">
      <c r="A96" s="20"/>
      <c r="B96" s="50"/>
      <c r="C96" s="50"/>
      <c r="D96" s="52"/>
      <c r="E96" s="52"/>
      <c r="F96" s="50"/>
      <c r="G96" s="50"/>
      <c r="H96" s="52" t="s">
        <v>803</v>
      </c>
      <c r="I96" s="52"/>
      <c r="J96" s="50"/>
      <c r="K96" s="50"/>
      <c r="L96" s="52"/>
      <c r="M96" s="52"/>
      <c r="N96" s="50"/>
      <c r="O96" s="50"/>
      <c r="P96" s="52"/>
      <c r="Q96" s="52"/>
      <c r="R96" s="50"/>
    </row>
    <row r="97" spans="1:18" x14ac:dyDescent="0.25">
      <c r="A97" s="20"/>
      <c r="B97" s="45"/>
      <c r="C97" s="53"/>
      <c r="D97" s="53"/>
      <c r="E97" s="53"/>
      <c r="F97" s="53"/>
      <c r="G97" s="53"/>
      <c r="H97" s="53"/>
      <c r="I97" s="53"/>
      <c r="J97" s="53"/>
      <c r="K97" s="53"/>
      <c r="L97" s="53"/>
      <c r="M97" s="53"/>
      <c r="N97" s="53"/>
      <c r="O97" s="53"/>
      <c r="P97" s="53"/>
      <c r="Q97" s="53"/>
      <c r="R97" s="53"/>
    </row>
    <row r="98" spans="1:18" x14ac:dyDescent="0.25">
      <c r="A98" s="20"/>
      <c r="B98" s="54" t="s">
        <v>287</v>
      </c>
      <c r="C98" s="30" t="s">
        <v>243</v>
      </c>
      <c r="D98" s="30"/>
      <c r="E98" s="30"/>
      <c r="F98" s="30"/>
      <c r="G98" s="30" t="s">
        <v>243</v>
      </c>
      <c r="H98" s="30"/>
      <c r="I98" s="30"/>
      <c r="J98" s="30"/>
      <c r="K98" s="30" t="s">
        <v>243</v>
      </c>
      <c r="L98" s="30"/>
      <c r="M98" s="30"/>
      <c r="N98" s="30"/>
      <c r="O98" s="30" t="s">
        <v>243</v>
      </c>
      <c r="P98" s="30"/>
      <c r="Q98" s="30"/>
      <c r="R98" s="30"/>
    </row>
    <row r="99" spans="1:18" x14ac:dyDescent="0.25">
      <c r="A99" s="20"/>
      <c r="B99" s="45"/>
      <c r="C99" s="53"/>
      <c r="D99" s="53"/>
      <c r="E99" s="53"/>
      <c r="F99" s="53"/>
      <c r="G99" s="53"/>
      <c r="H99" s="53"/>
      <c r="I99" s="53"/>
      <c r="J99" s="53"/>
      <c r="K99" s="53"/>
      <c r="L99" s="53"/>
      <c r="M99" s="53"/>
      <c r="N99" s="53"/>
      <c r="O99" s="53"/>
      <c r="P99" s="53"/>
      <c r="Q99" s="53"/>
      <c r="R99" s="53"/>
    </row>
    <row r="100" spans="1:18" x14ac:dyDescent="0.25">
      <c r="A100" s="20"/>
      <c r="B100" s="31" t="s">
        <v>829</v>
      </c>
      <c r="C100" s="12" t="s">
        <v>243</v>
      </c>
      <c r="D100" s="12" t="s">
        <v>289</v>
      </c>
      <c r="E100" s="44">
        <v>401</v>
      </c>
      <c r="F100" s="14" t="s">
        <v>243</v>
      </c>
      <c r="G100" s="12" t="s">
        <v>243</v>
      </c>
      <c r="H100" s="14" t="s">
        <v>289</v>
      </c>
      <c r="I100" s="18" t="s">
        <v>323</v>
      </c>
      <c r="J100" s="14" t="s">
        <v>243</v>
      </c>
      <c r="K100" s="12" t="s">
        <v>243</v>
      </c>
      <c r="L100" s="14" t="s">
        <v>289</v>
      </c>
      <c r="M100" s="18" t="s">
        <v>323</v>
      </c>
      <c r="N100" s="14" t="s">
        <v>243</v>
      </c>
      <c r="O100" s="12" t="s">
        <v>243</v>
      </c>
      <c r="P100" s="12" t="s">
        <v>289</v>
      </c>
      <c r="Q100" s="44">
        <v>401</v>
      </c>
      <c r="R100" s="14" t="s">
        <v>243</v>
      </c>
    </row>
    <row r="101" spans="1:18" x14ac:dyDescent="0.25">
      <c r="A101" s="20"/>
      <c r="B101" s="55" t="s">
        <v>830</v>
      </c>
      <c r="C101" s="30" t="s">
        <v>243</v>
      </c>
      <c r="D101" s="30"/>
      <c r="E101" s="38">
        <v>38</v>
      </c>
      <c r="F101" s="36" t="s">
        <v>243</v>
      </c>
      <c r="G101" s="30" t="s">
        <v>243</v>
      </c>
      <c r="H101" s="36"/>
      <c r="I101" s="57" t="s">
        <v>323</v>
      </c>
      <c r="J101" s="36" t="s">
        <v>243</v>
      </c>
      <c r="K101" s="30" t="s">
        <v>243</v>
      </c>
      <c r="L101" s="36"/>
      <c r="M101" s="57" t="s">
        <v>323</v>
      </c>
      <c r="N101" s="36" t="s">
        <v>243</v>
      </c>
      <c r="O101" s="30" t="s">
        <v>243</v>
      </c>
      <c r="P101" s="30"/>
      <c r="Q101" s="38">
        <v>38</v>
      </c>
      <c r="R101" s="36" t="s">
        <v>243</v>
      </c>
    </row>
    <row r="102" spans="1:18" x14ac:dyDescent="0.25">
      <c r="A102" s="20"/>
      <c r="B102" s="45"/>
      <c r="C102" s="53"/>
      <c r="D102" s="53"/>
      <c r="E102" s="53"/>
      <c r="F102" s="53"/>
      <c r="G102" s="53"/>
      <c r="H102" s="53"/>
      <c r="I102" s="53"/>
      <c r="J102" s="53"/>
      <c r="K102" s="53"/>
      <c r="L102" s="53"/>
      <c r="M102" s="53"/>
      <c r="N102" s="53"/>
      <c r="O102" s="53"/>
      <c r="P102" s="53"/>
      <c r="Q102" s="53"/>
      <c r="R102" s="53"/>
    </row>
    <row r="103" spans="1:18" x14ac:dyDescent="0.25">
      <c r="A103" s="20"/>
      <c r="B103" s="15" t="s">
        <v>298</v>
      </c>
      <c r="C103" s="12" t="s">
        <v>243</v>
      </c>
      <c r="D103" s="12"/>
      <c r="E103" s="12"/>
      <c r="F103" s="12"/>
      <c r="G103" s="12" t="s">
        <v>243</v>
      </c>
      <c r="H103" s="12"/>
      <c r="I103" s="12"/>
      <c r="J103" s="12"/>
      <c r="K103" s="12" t="s">
        <v>243</v>
      </c>
      <c r="L103" s="12"/>
      <c r="M103" s="12"/>
      <c r="N103" s="12"/>
      <c r="O103" s="12" t="s">
        <v>243</v>
      </c>
      <c r="P103" s="12"/>
      <c r="Q103" s="12"/>
      <c r="R103" s="12"/>
    </row>
    <row r="104" spans="1:18" x14ac:dyDescent="0.25">
      <c r="A104" s="20"/>
      <c r="B104" s="45"/>
      <c r="C104" s="53"/>
      <c r="D104" s="53"/>
      <c r="E104" s="53"/>
      <c r="F104" s="53"/>
      <c r="G104" s="53"/>
      <c r="H104" s="53"/>
      <c r="I104" s="53"/>
      <c r="J104" s="53"/>
      <c r="K104" s="53"/>
      <c r="L104" s="53"/>
      <c r="M104" s="53"/>
      <c r="N104" s="53"/>
      <c r="O104" s="53"/>
      <c r="P104" s="53"/>
      <c r="Q104" s="53"/>
      <c r="R104" s="53"/>
    </row>
    <row r="105" spans="1:18" x14ac:dyDescent="0.25">
      <c r="A105" s="20"/>
      <c r="B105" s="55" t="s">
        <v>829</v>
      </c>
      <c r="C105" s="30" t="s">
        <v>243</v>
      </c>
      <c r="D105" s="30" t="s">
        <v>289</v>
      </c>
      <c r="E105" s="38">
        <v>581</v>
      </c>
      <c r="F105" s="36" t="s">
        <v>243</v>
      </c>
      <c r="G105" s="30" t="s">
        <v>243</v>
      </c>
      <c r="H105" s="36" t="s">
        <v>289</v>
      </c>
      <c r="I105" s="57" t="s">
        <v>323</v>
      </c>
      <c r="J105" s="36" t="s">
        <v>243</v>
      </c>
      <c r="K105" s="30" t="s">
        <v>243</v>
      </c>
      <c r="L105" s="36" t="s">
        <v>289</v>
      </c>
      <c r="M105" s="57" t="s">
        <v>323</v>
      </c>
      <c r="N105" s="36" t="s">
        <v>243</v>
      </c>
      <c r="O105" s="30" t="s">
        <v>243</v>
      </c>
      <c r="P105" s="30" t="s">
        <v>289</v>
      </c>
      <c r="Q105" s="38">
        <v>581</v>
      </c>
      <c r="R105" s="36" t="s">
        <v>243</v>
      </c>
    </row>
    <row r="106" spans="1:18" x14ac:dyDescent="0.25">
      <c r="A106" s="20"/>
      <c r="B106" s="31" t="s">
        <v>830</v>
      </c>
      <c r="C106" s="12" t="s">
        <v>243</v>
      </c>
      <c r="D106" s="12"/>
      <c r="E106" s="44">
        <v>399</v>
      </c>
      <c r="F106" s="14" t="s">
        <v>243</v>
      </c>
      <c r="G106" s="12" t="s">
        <v>243</v>
      </c>
      <c r="H106" s="14"/>
      <c r="I106" s="18" t="s">
        <v>323</v>
      </c>
      <c r="J106" s="14" t="s">
        <v>243</v>
      </c>
      <c r="K106" s="12" t="s">
        <v>243</v>
      </c>
      <c r="L106" s="14"/>
      <c r="M106" s="18" t="s">
        <v>323</v>
      </c>
      <c r="N106" s="14" t="s">
        <v>243</v>
      </c>
      <c r="O106" s="12" t="s">
        <v>243</v>
      </c>
      <c r="P106" s="12"/>
      <c r="Q106" s="44">
        <v>399</v>
      </c>
      <c r="R106" s="14" t="s">
        <v>243</v>
      </c>
    </row>
    <row r="107" spans="1:18" x14ac:dyDescent="0.25">
      <c r="A107" s="20"/>
      <c r="B107" s="22" t="s">
        <v>831</v>
      </c>
      <c r="C107" s="22"/>
      <c r="D107" s="22"/>
      <c r="E107" s="22"/>
      <c r="F107" s="22"/>
      <c r="G107" s="22"/>
      <c r="H107" s="22"/>
      <c r="I107" s="22"/>
      <c r="J107" s="22"/>
      <c r="K107" s="22"/>
      <c r="L107" s="22"/>
      <c r="M107" s="22"/>
      <c r="N107" s="22"/>
      <c r="O107" s="22"/>
      <c r="P107" s="22"/>
      <c r="Q107" s="22"/>
      <c r="R107" s="22"/>
    </row>
    <row r="108" spans="1:18" ht="15.75" x14ac:dyDescent="0.25">
      <c r="A108" s="20"/>
      <c r="B108" s="24"/>
      <c r="C108" s="24"/>
      <c r="D108" s="24"/>
      <c r="E108" s="24"/>
      <c r="F108" s="24"/>
      <c r="G108" s="24"/>
      <c r="H108" s="24"/>
      <c r="I108" s="24"/>
      <c r="J108" s="24"/>
      <c r="K108" s="24"/>
      <c r="L108" s="24"/>
      <c r="M108" s="24"/>
      <c r="N108" s="24"/>
      <c r="O108" s="24"/>
      <c r="P108" s="24"/>
      <c r="Q108" s="24"/>
      <c r="R108" s="24"/>
    </row>
    <row r="109" spans="1:18" x14ac:dyDescent="0.25">
      <c r="A109" s="20"/>
      <c r="B109" s="12"/>
      <c r="C109" s="12"/>
      <c r="D109" s="12"/>
      <c r="E109" s="12"/>
      <c r="F109" s="12"/>
      <c r="G109" s="12"/>
      <c r="H109" s="12"/>
      <c r="I109" s="12"/>
      <c r="J109" s="12"/>
    </row>
    <row r="110" spans="1:18" ht="15.75" thickBot="1" x14ac:dyDescent="0.3">
      <c r="A110" s="20"/>
      <c r="B110" s="16"/>
      <c r="C110" s="16" t="s">
        <v>243</v>
      </c>
      <c r="D110" s="52">
        <v>2014</v>
      </c>
      <c r="E110" s="52"/>
      <c r="F110" s="16"/>
      <c r="G110" s="16"/>
      <c r="H110" s="52">
        <v>2013</v>
      </c>
      <c r="I110" s="52"/>
      <c r="J110" s="16"/>
    </row>
    <row r="111" spans="1:18" x14ac:dyDescent="0.25">
      <c r="A111" s="20"/>
      <c r="B111" s="45"/>
      <c r="C111" s="53"/>
      <c r="D111" s="53"/>
      <c r="E111" s="53"/>
      <c r="F111" s="53"/>
      <c r="G111" s="53"/>
      <c r="H111" s="53"/>
      <c r="I111" s="53"/>
      <c r="J111" s="53"/>
    </row>
    <row r="112" spans="1:18" x14ac:dyDescent="0.25">
      <c r="A112" s="20"/>
      <c r="B112" s="54" t="s">
        <v>829</v>
      </c>
      <c r="C112" s="30" t="s">
        <v>243</v>
      </c>
      <c r="D112" s="30" t="s">
        <v>289</v>
      </c>
      <c r="E112" s="34">
        <v>51000</v>
      </c>
      <c r="F112" s="36" t="s">
        <v>243</v>
      </c>
      <c r="G112" s="30"/>
      <c r="H112" s="30" t="s">
        <v>289</v>
      </c>
      <c r="I112" s="34">
        <v>550000</v>
      </c>
      <c r="J112" s="36" t="s">
        <v>243</v>
      </c>
    </row>
    <row r="113" spans="1:18" ht="26.25" thickBot="1" x14ac:dyDescent="0.3">
      <c r="A113" s="20"/>
      <c r="B113" s="15" t="s">
        <v>832</v>
      </c>
      <c r="C113" s="12" t="s">
        <v>243</v>
      </c>
      <c r="D113" s="12"/>
      <c r="E113" s="44" t="s">
        <v>833</v>
      </c>
      <c r="F113" s="14" t="s">
        <v>291</v>
      </c>
      <c r="G113" s="12"/>
      <c r="H113" s="12"/>
      <c r="I113" s="44" t="s">
        <v>834</v>
      </c>
      <c r="J113" s="14" t="s">
        <v>291</v>
      </c>
    </row>
    <row r="114" spans="1:18" x14ac:dyDescent="0.25">
      <c r="A114" s="20"/>
      <c r="B114" s="45"/>
      <c r="C114" s="45" t="s">
        <v>243</v>
      </c>
      <c r="D114" s="46"/>
      <c r="E114" s="46"/>
      <c r="F114" s="45"/>
      <c r="G114" s="45"/>
      <c r="H114" s="46"/>
      <c r="I114" s="46"/>
      <c r="J114" s="45"/>
    </row>
    <row r="115" spans="1:18" x14ac:dyDescent="0.25">
      <c r="A115" s="20"/>
      <c r="B115" s="45"/>
      <c r="C115" s="53"/>
      <c r="D115" s="53"/>
      <c r="E115" s="53"/>
      <c r="F115" s="53"/>
      <c r="G115" s="53"/>
      <c r="H115" s="53"/>
      <c r="I115" s="53"/>
      <c r="J115" s="53"/>
    </row>
    <row r="116" spans="1:18" ht="26.25" thickBot="1" x14ac:dyDescent="0.3">
      <c r="A116" s="20"/>
      <c r="B116" s="55" t="s">
        <v>835</v>
      </c>
      <c r="C116" s="48" t="s">
        <v>243</v>
      </c>
      <c r="D116" s="30" t="s">
        <v>289</v>
      </c>
      <c r="E116" s="38" t="s">
        <v>836</v>
      </c>
      <c r="F116" s="36" t="s">
        <v>291</v>
      </c>
      <c r="G116" s="48"/>
      <c r="H116" s="30" t="s">
        <v>289</v>
      </c>
      <c r="I116" s="34">
        <v>453000</v>
      </c>
      <c r="J116" s="36" t="s">
        <v>243</v>
      </c>
    </row>
    <row r="117" spans="1:18" ht="15.75" thickTop="1" x14ac:dyDescent="0.25">
      <c r="A117" s="20"/>
      <c r="B117" s="45"/>
      <c r="C117" s="45" t="s">
        <v>243</v>
      </c>
      <c r="D117" s="49"/>
      <c r="E117" s="49"/>
      <c r="F117" s="45"/>
      <c r="G117" s="45"/>
      <c r="H117" s="49"/>
      <c r="I117" s="49"/>
      <c r="J117" s="45"/>
    </row>
    <row r="118" spans="1:18" x14ac:dyDescent="0.25">
      <c r="A118" s="20"/>
      <c r="B118" s="23"/>
      <c r="C118" s="23"/>
      <c r="D118" s="23"/>
      <c r="E118" s="23"/>
      <c r="F118" s="23"/>
      <c r="G118" s="23"/>
      <c r="H118" s="23"/>
      <c r="I118" s="23"/>
      <c r="J118" s="23"/>
      <c r="K118" s="23"/>
      <c r="L118" s="23"/>
      <c r="M118" s="23"/>
      <c r="N118" s="23"/>
      <c r="O118" s="23"/>
      <c r="P118" s="23"/>
      <c r="Q118" s="23"/>
      <c r="R118" s="23"/>
    </row>
    <row r="119" spans="1:18" x14ac:dyDescent="0.25">
      <c r="A119" s="20"/>
      <c r="B119" s="22" t="s">
        <v>837</v>
      </c>
      <c r="C119" s="22"/>
      <c r="D119" s="22"/>
      <c r="E119" s="22"/>
      <c r="F119" s="22"/>
      <c r="G119" s="22"/>
      <c r="H119" s="22"/>
      <c r="I119" s="22"/>
      <c r="J119" s="22"/>
      <c r="K119" s="22"/>
      <c r="L119" s="22"/>
      <c r="M119" s="22"/>
      <c r="N119" s="22"/>
      <c r="O119" s="22"/>
      <c r="P119" s="22"/>
      <c r="Q119" s="22"/>
      <c r="R119" s="22"/>
    </row>
    <row r="120" spans="1:18" x14ac:dyDescent="0.25">
      <c r="A120" s="20"/>
      <c r="B120" s="21" t="s">
        <v>838</v>
      </c>
      <c r="C120" s="21"/>
      <c r="D120" s="21"/>
      <c r="E120" s="21"/>
      <c r="F120" s="21"/>
      <c r="G120" s="21"/>
      <c r="H120" s="21"/>
      <c r="I120" s="21"/>
      <c r="J120" s="21"/>
      <c r="K120" s="21"/>
      <c r="L120" s="21"/>
      <c r="M120" s="21"/>
      <c r="N120" s="21"/>
      <c r="O120" s="21"/>
      <c r="P120" s="21"/>
      <c r="Q120" s="21"/>
      <c r="R120" s="21"/>
    </row>
    <row r="121" spans="1:18" x14ac:dyDescent="0.25">
      <c r="A121" s="20"/>
      <c r="B121" s="22" t="s">
        <v>839</v>
      </c>
      <c r="C121" s="22"/>
      <c r="D121" s="22"/>
      <c r="E121" s="22"/>
      <c r="F121" s="22"/>
      <c r="G121" s="22"/>
      <c r="H121" s="22"/>
      <c r="I121" s="22"/>
      <c r="J121" s="22"/>
      <c r="K121" s="22"/>
      <c r="L121" s="22"/>
      <c r="M121" s="22"/>
      <c r="N121" s="22"/>
      <c r="O121" s="22"/>
      <c r="P121" s="22"/>
      <c r="Q121" s="22"/>
      <c r="R121" s="22"/>
    </row>
    <row r="122" spans="1:18" ht="38.25" customHeight="1" x14ac:dyDescent="0.25">
      <c r="A122" s="20"/>
      <c r="B122" s="22" t="s">
        <v>840</v>
      </c>
      <c r="C122" s="22"/>
      <c r="D122" s="22"/>
      <c r="E122" s="22"/>
      <c r="F122" s="22"/>
      <c r="G122" s="22"/>
      <c r="H122" s="22"/>
      <c r="I122" s="22"/>
      <c r="J122" s="22"/>
      <c r="K122" s="22"/>
      <c r="L122" s="22"/>
      <c r="M122" s="22"/>
      <c r="N122" s="22"/>
      <c r="O122" s="22"/>
      <c r="P122" s="22"/>
      <c r="Q122" s="22"/>
      <c r="R122" s="22"/>
    </row>
    <row r="123" spans="1:18" x14ac:dyDescent="0.25">
      <c r="A123" s="20"/>
      <c r="B123" s="21" t="s">
        <v>841</v>
      </c>
      <c r="C123" s="21"/>
      <c r="D123" s="21"/>
      <c r="E123" s="21"/>
      <c r="F123" s="21"/>
      <c r="G123" s="21"/>
      <c r="H123" s="21"/>
      <c r="I123" s="21"/>
      <c r="J123" s="21"/>
      <c r="K123" s="21"/>
      <c r="L123" s="21"/>
      <c r="M123" s="21"/>
      <c r="N123" s="21"/>
      <c r="O123" s="21"/>
      <c r="P123" s="21"/>
      <c r="Q123" s="21"/>
      <c r="R123" s="21"/>
    </row>
    <row r="124" spans="1:18" x14ac:dyDescent="0.25">
      <c r="A124" s="20"/>
      <c r="B124" s="22" t="s">
        <v>842</v>
      </c>
      <c r="C124" s="22"/>
      <c r="D124" s="22"/>
      <c r="E124" s="22"/>
      <c r="F124" s="22"/>
      <c r="G124" s="22"/>
      <c r="H124" s="22"/>
      <c r="I124" s="22"/>
      <c r="J124" s="22"/>
      <c r="K124" s="22"/>
      <c r="L124" s="22"/>
      <c r="M124" s="22"/>
      <c r="N124" s="22"/>
      <c r="O124" s="22"/>
      <c r="P124" s="22"/>
      <c r="Q124" s="22"/>
      <c r="R124" s="22"/>
    </row>
    <row r="125" spans="1:18" x14ac:dyDescent="0.25">
      <c r="A125" s="20"/>
      <c r="B125" s="22" t="s">
        <v>843</v>
      </c>
      <c r="C125" s="22"/>
      <c r="D125" s="22"/>
      <c r="E125" s="22"/>
      <c r="F125" s="22"/>
      <c r="G125" s="22"/>
      <c r="H125" s="22"/>
      <c r="I125" s="22"/>
      <c r="J125" s="22"/>
      <c r="K125" s="22"/>
      <c r="L125" s="22"/>
      <c r="M125" s="22"/>
      <c r="N125" s="22"/>
      <c r="O125" s="22"/>
      <c r="P125" s="22"/>
      <c r="Q125" s="22"/>
      <c r="R125" s="22"/>
    </row>
    <row r="126" spans="1:18" x14ac:dyDescent="0.25">
      <c r="A126" s="20"/>
      <c r="B126" s="23"/>
      <c r="C126" s="23"/>
      <c r="D126" s="23"/>
      <c r="E126" s="23"/>
      <c r="F126" s="23"/>
      <c r="G126" s="23"/>
      <c r="H126" s="23"/>
      <c r="I126" s="23"/>
      <c r="J126" s="23"/>
      <c r="K126" s="23"/>
      <c r="L126" s="23"/>
      <c r="M126" s="23"/>
      <c r="N126" s="23"/>
      <c r="O126" s="23"/>
      <c r="P126" s="23"/>
      <c r="Q126" s="23"/>
      <c r="R126" s="23"/>
    </row>
    <row r="127" spans="1:18" x14ac:dyDescent="0.25">
      <c r="A127" s="20"/>
      <c r="B127" s="21" t="s">
        <v>844</v>
      </c>
      <c r="C127" s="21"/>
      <c r="D127" s="21"/>
      <c r="E127" s="21"/>
      <c r="F127" s="21"/>
      <c r="G127" s="21"/>
      <c r="H127" s="21"/>
      <c r="I127" s="21"/>
      <c r="J127" s="21"/>
      <c r="K127" s="21"/>
      <c r="L127" s="21"/>
      <c r="M127" s="21"/>
      <c r="N127" s="21"/>
      <c r="O127" s="21"/>
      <c r="P127" s="21"/>
      <c r="Q127" s="21"/>
      <c r="R127" s="21"/>
    </row>
    <row r="128" spans="1:18" x14ac:dyDescent="0.25">
      <c r="A128" s="20"/>
      <c r="B128" s="22" t="s">
        <v>845</v>
      </c>
      <c r="C128" s="22"/>
      <c r="D128" s="22"/>
      <c r="E128" s="22"/>
      <c r="F128" s="22"/>
      <c r="G128" s="22"/>
      <c r="H128" s="22"/>
      <c r="I128" s="22"/>
      <c r="J128" s="22"/>
      <c r="K128" s="22"/>
      <c r="L128" s="22"/>
      <c r="M128" s="22"/>
      <c r="N128" s="22"/>
      <c r="O128" s="22"/>
      <c r="P128" s="22"/>
      <c r="Q128" s="22"/>
      <c r="R128" s="22"/>
    </row>
    <row r="129" spans="1:18" ht="15.75" x14ac:dyDescent="0.25">
      <c r="A129" s="20"/>
      <c r="B129" s="24"/>
      <c r="C129" s="24"/>
      <c r="D129" s="24"/>
      <c r="E129" s="24"/>
      <c r="F129" s="24"/>
      <c r="G129" s="24"/>
      <c r="H129" s="24"/>
      <c r="I129" s="24"/>
      <c r="J129" s="24"/>
      <c r="K129" s="24"/>
      <c r="L129" s="24"/>
      <c r="M129" s="24"/>
      <c r="N129" s="24"/>
      <c r="O129" s="24"/>
      <c r="P129" s="24"/>
      <c r="Q129" s="24"/>
      <c r="R129" s="24"/>
    </row>
    <row r="130" spans="1:18" x14ac:dyDescent="0.25">
      <c r="A130" s="20"/>
      <c r="B130" s="12"/>
      <c r="C130" s="12"/>
      <c r="D130" s="12"/>
      <c r="E130" s="12"/>
      <c r="F130" s="12"/>
      <c r="G130" s="12"/>
      <c r="H130" s="12"/>
      <c r="I130" s="12"/>
      <c r="J130" s="12"/>
      <c r="K130" s="12"/>
      <c r="L130" s="12"/>
    </row>
    <row r="131" spans="1:18" x14ac:dyDescent="0.25">
      <c r="A131" s="20"/>
      <c r="B131" s="50"/>
      <c r="C131" s="50" t="s">
        <v>243</v>
      </c>
      <c r="D131" s="51" t="s">
        <v>846</v>
      </c>
      <c r="E131" s="51"/>
      <c r="F131" s="50"/>
      <c r="G131" s="50" t="s">
        <v>243</v>
      </c>
      <c r="H131" s="26" t="s">
        <v>847</v>
      </c>
      <c r="I131" s="50" t="s">
        <v>243</v>
      </c>
      <c r="J131" s="26" t="s">
        <v>808</v>
      </c>
      <c r="K131" s="50" t="s">
        <v>243</v>
      </c>
      <c r="L131" s="89" t="s">
        <v>849</v>
      </c>
    </row>
    <row r="132" spans="1:18" ht="15.75" thickBot="1" x14ac:dyDescent="0.3">
      <c r="A132" s="20"/>
      <c r="B132" s="50"/>
      <c r="C132" s="50"/>
      <c r="D132" s="52" t="s">
        <v>476</v>
      </c>
      <c r="E132" s="52"/>
      <c r="F132" s="50"/>
      <c r="G132" s="50"/>
      <c r="H132" s="27" t="s">
        <v>848</v>
      </c>
      <c r="I132" s="50"/>
      <c r="J132" s="27" t="s">
        <v>806</v>
      </c>
      <c r="K132" s="50"/>
      <c r="L132" s="90" t="s">
        <v>850</v>
      </c>
    </row>
    <row r="133" spans="1:18" x14ac:dyDescent="0.25">
      <c r="A133" s="20"/>
      <c r="B133" s="45"/>
      <c r="C133" s="53"/>
      <c r="D133" s="53"/>
      <c r="E133" s="53"/>
      <c r="F133" s="53"/>
      <c r="G133" s="53"/>
      <c r="H133" s="53"/>
      <c r="I133" s="53"/>
      <c r="J133" s="53"/>
      <c r="K133" s="53"/>
      <c r="L133" s="53"/>
    </row>
    <row r="134" spans="1:18" x14ac:dyDescent="0.25">
      <c r="A134" s="20"/>
      <c r="B134" s="100" t="s">
        <v>46</v>
      </c>
      <c r="C134" s="101" t="s">
        <v>243</v>
      </c>
      <c r="D134" s="101" t="s">
        <v>289</v>
      </c>
      <c r="E134" s="102">
        <v>506</v>
      </c>
      <c r="F134" s="103" t="s">
        <v>243</v>
      </c>
      <c r="G134" s="101" t="s">
        <v>243</v>
      </c>
      <c r="H134" s="104" t="s">
        <v>851</v>
      </c>
      <c r="I134" s="101" t="s">
        <v>243</v>
      </c>
      <c r="J134" s="30" t="s">
        <v>852</v>
      </c>
      <c r="K134" s="101" t="s">
        <v>243</v>
      </c>
      <c r="L134" s="105" t="s">
        <v>854</v>
      </c>
    </row>
    <row r="135" spans="1:18" x14ac:dyDescent="0.25">
      <c r="A135" s="20"/>
      <c r="B135" s="100"/>
      <c r="C135" s="101"/>
      <c r="D135" s="101"/>
      <c r="E135" s="102"/>
      <c r="F135" s="103"/>
      <c r="G135" s="101"/>
      <c r="H135" s="104"/>
      <c r="I135" s="101"/>
      <c r="J135" s="30" t="s">
        <v>853</v>
      </c>
      <c r="K135" s="101"/>
      <c r="L135" s="105"/>
    </row>
    <row r="136" spans="1:18" x14ac:dyDescent="0.25">
      <c r="A136" s="20"/>
      <c r="B136" s="45"/>
      <c r="C136" s="53"/>
      <c r="D136" s="53"/>
      <c r="E136" s="53"/>
      <c r="F136" s="53"/>
      <c r="G136" s="53"/>
      <c r="H136" s="53"/>
      <c r="I136" s="53"/>
      <c r="J136" s="53"/>
      <c r="K136" s="53"/>
      <c r="L136" s="53"/>
    </row>
    <row r="137" spans="1:18" x14ac:dyDescent="0.25">
      <c r="A137" s="20"/>
      <c r="B137" s="84"/>
      <c r="C137" s="12" t="s">
        <v>243</v>
      </c>
      <c r="D137" s="12"/>
      <c r="E137" s="12"/>
      <c r="F137" s="12"/>
      <c r="G137" s="12" t="s">
        <v>243</v>
      </c>
      <c r="H137" s="12"/>
      <c r="I137" s="12" t="s">
        <v>243</v>
      </c>
      <c r="J137" s="12" t="s">
        <v>855</v>
      </c>
      <c r="K137" s="12" t="s">
        <v>243</v>
      </c>
      <c r="L137" s="96" t="s">
        <v>856</v>
      </c>
    </row>
    <row r="138" spans="1:18" x14ac:dyDescent="0.25">
      <c r="A138" s="20"/>
      <c r="B138" s="45"/>
      <c r="C138" s="53"/>
      <c r="D138" s="53"/>
      <c r="E138" s="53"/>
      <c r="F138" s="53"/>
      <c r="G138" s="53"/>
      <c r="H138" s="53"/>
      <c r="I138" s="53"/>
      <c r="J138" s="53"/>
      <c r="K138" s="53"/>
      <c r="L138" s="53"/>
    </row>
    <row r="139" spans="1:18" x14ac:dyDescent="0.25">
      <c r="A139" s="20"/>
      <c r="B139" s="47"/>
      <c r="C139" s="30" t="s">
        <v>243</v>
      </c>
      <c r="D139" s="30"/>
      <c r="E139" s="30"/>
      <c r="F139" s="30"/>
      <c r="G139" s="30" t="s">
        <v>243</v>
      </c>
      <c r="H139" s="30"/>
      <c r="I139" s="30" t="s">
        <v>243</v>
      </c>
      <c r="J139" s="30" t="s">
        <v>857</v>
      </c>
      <c r="K139" s="30" t="s">
        <v>243</v>
      </c>
      <c r="L139" s="95" t="s">
        <v>858</v>
      </c>
    </row>
    <row r="140" spans="1:18" x14ac:dyDescent="0.25">
      <c r="A140" s="20"/>
      <c r="B140" s="45"/>
      <c r="C140" s="53"/>
      <c r="D140" s="53"/>
      <c r="E140" s="53"/>
      <c r="F140" s="53"/>
      <c r="G140" s="53"/>
      <c r="H140" s="53"/>
      <c r="I140" s="53"/>
      <c r="J140" s="53"/>
      <c r="K140" s="53"/>
      <c r="L140" s="53"/>
    </row>
    <row r="141" spans="1:18" x14ac:dyDescent="0.25">
      <c r="A141" s="20"/>
      <c r="B141" s="15" t="s">
        <v>829</v>
      </c>
      <c r="C141" s="12" t="s">
        <v>243</v>
      </c>
      <c r="D141" s="12"/>
      <c r="E141" s="44">
        <v>401</v>
      </c>
      <c r="F141" s="14" t="s">
        <v>243</v>
      </c>
      <c r="G141" s="12" t="s">
        <v>243</v>
      </c>
      <c r="H141" s="12" t="s">
        <v>859</v>
      </c>
      <c r="I141" s="12" t="s">
        <v>243</v>
      </c>
      <c r="J141" s="12" t="s">
        <v>860</v>
      </c>
      <c r="K141" s="12" t="s">
        <v>243</v>
      </c>
      <c r="L141" s="96" t="s">
        <v>861</v>
      </c>
    </row>
    <row r="142" spans="1:18" x14ac:dyDescent="0.25">
      <c r="A142" s="20"/>
      <c r="B142" s="45"/>
      <c r="C142" s="53"/>
      <c r="D142" s="53"/>
      <c r="E142" s="53"/>
      <c r="F142" s="53"/>
      <c r="G142" s="53"/>
      <c r="H142" s="53"/>
      <c r="I142" s="53"/>
      <c r="J142" s="53"/>
      <c r="K142" s="53"/>
      <c r="L142" s="53"/>
    </row>
    <row r="143" spans="1:18" x14ac:dyDescent="0.25">
      <c r="A143" s="20"/>
      <c r="B143" s="54" t="s">
        <v>830</v>
      </c>
      <c r="C143" s="30" t="s">
        <v>243</v>
      </c>
      <c r="D143" s="30"/>
      <c r="E143" s="38">
        <v>38</v>
      </c>
      <c r="F143" s="36" t="s">
        <v>243</v>
      </c>
      <c r="G143" s="30" t="s">
        <v>243</v>
      </c>
      <c r="H143" s="30" t="s">
        <v>862</v>
      </c>
      <c r="I143" s="30" t="s">
        <v>243</v>
      </c>
      <c r="J143" s="30" t="s">
        <v>863</v>
      </c>
      <c r="K143" s="30" t="s">
        <v>243</v>
      </c>
      <c r="L143" s="95" t="s">
        <v>864</v>
      </c>
    </row>
    <row r="144" spans="1:18" x14ac:dyDescent="0.25">
      <c r="A144" s="20"/>
      <c r="B144" s="45"/>
      <c r="C144" s="53"/>
      <c r="D144" s="53"/>
      <c r="E144" s="53"/>
      <c r="F144" s="53"/>
      <c r="G144" s="53"/>
      <c r="H144" s="53"/>
      <c r="I144" s="53"/>
      <c r="J144" s="53"/>
      <c r="K144" s="53"/>
      <c r="L144" s="53"/>
    </row>
    <row r="145" spans="1:18" x14ac:dyDescent="0.25">
      <c r="A145" s="20"/>
      <c r="B145" s="50"/>
      <c r="C145" s="50" t="s">
        <v>243</v>
      </c>
      <c r="D145" s="51" t="s">
        <v>865</v>
      </c>
      <c r="E145" s="51"/>
      <c r="F145" s="50"/>
      <c r="G145" s="50" t="s">
        <v>243</v>
      </c>
      <c r="H145" s="26" t="s">
        <v>847</v>
      </c>
      <c r="I145" s="50" t="s">
        <v>243</v>
      </c>
      <c r="J145" s="26" t="s">
        <v>808</v>
      </c>
      <c r="K145" s="50" t="s">
        <v>243</v>
      </c>
      <c r="L145" s="89" t="s">
        <v>866</v>
      </c>
    </row>
    <row r="146" spans="1:18" ht="15.75" thickBot="1" x14ac:dyDescent="0.3">
      <c r="A146" s="20"/>
      <c r="B146" s="50"/>
      <c r="C146" s="50"/>
      <c r="D146" s="52" t="s">
        <v>430</v>
      </c>
      <c r="E146" s="52"/>
      <c r="F146" s="50"/>
      <c r="G146" s="50"/>
      <c r="H146" s="27" t="s">
        <v>848</v>
      </c>
      <c r="I146" s="50"/>
      <c r="J146" s="27" t="s">
        <v>806</v>
      </c>
      <c r="K146" s="50"/>
      <c r="L146" s="90" t="s">
        <v>850</v>
      </c>
    </row>
    <row r="147" spans="1:18" x14ac:dyDescent="0.25">
      <c r="A147" s="20"/>
      <c r="B147" s="45"/>
      <c r="C147" s="53"/>
      <c r="D147" s="53"/>
      <c r="E147" s="53"/>
      <c r="F147" s="53"/>
      <c r="G147" s="53"/>
      <c r="H147" s="53"/>
      <c r="I147" s="53"/>
      <c r="J147" s="53"/>
      <c r="K147" s="53"/>
      <c r="L147" s="53"/>
    </row>
    <row r="148" spans="1:18" x14ac:dyDescent="0.25">
      <c r="A148" s="20"/>
      <c r="B148" s="100" t="s">
        <v>46</v>
      </c>
      <c r="C148" s="101" t="s">
        <v>243</v>
      </c>
      <c r="D148" s="101" t="s">
        <v>289</v>
      </c>
      <c r="E148" s="102">
        <v>502</v>
      </c>
      <c r="F148" s="103" t="s">
        <v>243</v>
      </c>
      <c r="G148" s="101" t="s">
        <v>243</v>
      </c>
      <c r="H148" s="104" t="s">
        <v>867</v>
      </c>
      <c r="I148" s="101" t="s">
        <v>243</v>
      </c>
      <c r="J148" s="30" t="s">
        <v>852</v>
      </c>
      <c r="K148" s="101" t="s">
        <v>243</v>
      </c>
      <c r="L148" s="105" t="s">
        <v>868</v>
      </c>
    </row>
    <row r="149" spans="1:18" x14ac:dyDescent="0.25">
      <c r="A149" s="20"/>
      <c r="B149" s="100"/>
      <c r="C149" s="101"/>
      <c r="D149" s="101"/>
      <c r="E149" s="102"/>
      <c r="F149" s="103"/>
      <c r="G149" s="101"/>
      <c r="H149" s="104"/>
      <c r="I149" s="101"/>
      <c r="J149" s="30" t="s">
        <v>853</v>
      </c>
      <c r="K149" s="101"/>
      <c r="L149" s="105"/>
    </row>
    <row r="150" spans="1:18" x14ac:dyDescent="0.25">
      <c r="A150" s="20"/>
      <c r="B150" s="45"/>
      <c r="C150" s="53"/>
      <c r="D150" s="53"/>
      <c r="E150" s="53"/>
      <c r="F150" s="53"/>
      <c r="G150" s="53"/>
      <c r="H150" s="53"/>
      <c r="I150" s="53"/>
      <c r="J150" s="53"/>
      <c r="K150" s="53"/>
      <c r="L150" s="53"/>
    </row>
    <row r="151" spans="1:18" x14ac:dyDescent="0.25">
      <c r="A151" s="20"/>
      <c r="B151" s="106"/>
      <c r="C151" s="22" t="s">
        <v>243</v>
      </c>
      <c r="D151" s="22"/>
      <c r="E151" s="22"/>
      <c r="F151" s="22"/>
      <c r="G151" s="22" t="s">
        <v>243</v>
      </c>
      <c r="H151" s="22"/>
      <c r="I151" s="22" t="s">
        <v>243</v>
      </c>
      <c r="J151" s="22" t="s">
        <v>869</v>
      </c>
      <c r="K151" s="22" t="s">
        <v>243</v>
      </c>
      <c r="L151" s="97" t="s">
        <v>870</v>
      </c>
    </row>
    <row r="152" spans="1:18" x14ac:dyDescent="0.25">
      <c r="A152" s="20"/>
      <c r="B152" s="106"/>
      <c r="C152" s="22"/>
      <c r="D152" s="22"/>
      <c r="E152" s="22"/>
      <c r="F152" s="22"/>
      <c r="G152" s="22"/>
      <c r="H152" s="22"/>
      <c r="I152" s="22"/>
      <c r="J152" s="22"/>
      <c r="K152" s="22"/>
      <c r="L152" s="98">
        <v>-0.1174</v>
      </c>
    </row>
    <row r="153" spans="1:18" x14ac:dyDescent="0.25">
      <c r="A153" s="20"/>
      <c r="B153" s="45"/>
      <c r="C153" s="53"/>
      <c r="D153" s="53"/>
      <c r="E153" s="53"/>
      <c r="F153" s="53"/>
      <c r="G153" s="53"/>
      <c r="H153" s="53"/>
      <c r="I153" s="53"/>
      <c r="J153" s="53"/>
      <c r="K153" s="53"/>
      <c r="L153" s="53"/>
    </row>
    <row r="154" spans="1:18" x14ac:dyDescent="0.25">
      <c r="A154" s="20"/>
      <c r="B154" s="47"/>
      <c r="C154" s="30" t="s">
        <v>243</v>
      </c>
      <c r="D154" s="30"/>
      <c r="E154" s="30"/>
      <c r="F154" s="30"/>
      <c r="G154" s="30" t="s">
        <v>243</v>
      </c>
      <c r="H154" s="30"/>
      <c r="I154" s="30" t="s">
        <v>243</v>
      </c>
      <c r="J154" s="30" t="s">
        <v>857</v>
      </c>
      <c r="K154" s="30" t="s">
        <v>243</v>
      </c>
      <c r="L154" s="99" t="s">
        <v>871</v>
      </c>
    </row>
    <row r="155" spans="1:18" x14ac:dyDescent="0.25">
      <c r="A155" s="20"/>
      <c r="B155" s="45"/>
      <c r="C155" s="53"/>
      <c r="D155" s="53"/>
      <c r="E155" s="53"/>
      <c r="F155" s="53"/>
      <c r="G155" s="53"/>
      <c r="H155" s="53"/>
      <c r="I155" s="53"/>
      <c r="J155" s="53"/>
      <c r="K155" s="53"/>
      <c r="L155" s="53"/>
    </row>
    <row r="156" spans="1:18" x14ac:dyDescent="0.25">
      <c r="A156" s="20"/>
      <c r="B156" s="15" t="s">
        <v>829</v>
      </c>
      <c r="C156" s="12" t="s">
        <v>243</v>
      </c>
      <c r="D156" s="12"/>
      <c r="E156" s="44">
        <v>581</v>
      </c>
      <c r="F156" s="14" t="s">
        <v>243</v>
      </c>
      <c r="G156" s="12" t="s">
        <v>243</v>
      </c>
      <c r="H156" s="12" t="s">
        <v>862</v>
      </c>
      <c r="I156" s="12" t="s">
        <v>243</v>
      </c>
      <c r="J156" s="12" t="s">
        <v>860</v>
      </c>
      <c r="K156" s="12" t="s">
        <v>243</v>
      </c>
      <c r="L156" s="96" t="s">
        <v>872</v>
      </c>
    </row>
    <row r="157" spans="1:18" x14ac:dyDescent="0.25">
      <c r="A157" s="20"/>
      <c r="B157" s="45"/>
      <c r="C157" s="53"/>
      <c r="D157" s="53"/>
      <c r="E157" s="53"/>
      <c r="F157" s="53"/>
      <c r="G157" s="53"/>
      <c r="H157" s="53"/>
      <c r="I157" s="53"/>
      <c r="J157" s="53"/>
      <c r="K157" s="53"/>
      <c r="L157" s="53"/>
    </row>
    <row r="158" spans="1:18" x14ac:dyDescent="0.25">
      <c r="A158" s="20"/>
      <c r="B158" s="54" t="s">
        <v>830</v>
      </c>
      <c r="C158" s="30" t="s">
        <v>243</v>
      </c>
      <c r="D158" s="30"/>
      <c r="E158" s="38">
        <v>399</v>
      </c>
      <c r="F158" s="36" t="s">
        <v>243</v>
      </c>
      <c r="G158" s="30" t="s">
        <v>243</v>
      </c>
      <c r="H158" s="30" t="s">
        <v>862</v>
      </c>
      <c r="I158" s="30" t="s">
        <v>243</v>
      </c>
      <c r="J158" s="30" t="s">
        <v>863</v>
      </c>
      <c r="K158" s="30" t="s">
        <v>243</v>
      </c>
      <c r="L158" s="95" t="s">
        <v>873</v>
      </c>
    </row>
    <row r="159" spans="1:18" x14ac:dyDescent="0.25">
      <c r="A159" s="20"/>
      <c r="B159" s="23"/>
      <c r="C159" s="23"/>
      <c r="D159" s="23"/>
      <c r="E159" s="23"/>
      <c r="F159" s="23"/>
      <c r="G159" s="23"/>
      <c r="H159" s="23"/>
      <c r="I159" s="23"/>
      <c r="J159" s="23"/>
      <c r="K159" s="23"/>
      <c r="L159" s="23"/>
      <c r="M159" s="23"/>
      <c r="N159" s="23"/>
      <c r="O159" s="23"/>
      <c r="P159" s="23"/>
      <c r="Q159" s="23"/>
      <c r="R159" s="23"/>
    </row>
    <row r="160" spans="1:18" x14ac:dyDescent="0.25">
      <c r="A160" s="20"/>
      <c r="B160" s="21" t="s">
        <v>874</v>
      </c>
      <c r="C160" s="21"/>
      <c r="D160" s="21"/>
      <c r="E160" s="21"/>
      <c r="F160" s="21"/>
      <c r="G160" s="21"/>
      <c r="H160" s="21"/>
      <c r="I160" s="21"/>
      <c r="J160" s="21"/>
      <c r="K160" s="21"/>
      <c r="L160" s="21"/>
      <c r="M160" s="21"/>
      <c r="N160" s="21"/>
      <c r="O160" s="21"/>
      <c r="P160" s="21"/>
      <c r="Q160" s="21"/>
      <c r="R160" s="21"/>
    </row>
    <row r="161" spans="1:18" x14ac:dyDescent="0.25">
      <c r="A161" s="20"/>
      <c r="B161" s="22" t="s">
        <v>875</v>
      </c>
      <c r="C161" s="22"/>
      <c r="D161" s="22"/>
      <c r="E161" s="22"/>
      <c r="F161" s="22"/>
      <c r="G161" s="22"/>
      <c r="H161" s="22"/>
      <c r="I161" s="22"/>
      <c r="J161" s="22"/>
      <c r="K161" s="22"/>
      <c r="L161" s="22"/>
      <c r="M161" s="22"/>
      <c r="N161" s="22"/>
      <c r="O161" s="22"/>
      <c r="P161" s="22"/>
      <c r="Q161" s="22"/>
      <c r="R161" s="22"/>
    </row>
    <row r="162" spans="1:18" ht="15.75" x14ac:dyDescent="0.25">
      <c r="A162" s="20"/>
      <c r="B162" s="24"/>
      <c r="C162" s="24"/>
      <c r="D162" s="24"/>
      <c r="E162" s="24"/>
      <c r="F162" s="24"/>
      <c r="G162" s="24"/>
      <c r="H162" s="24"/>
      <c r="I162" s="24"/>
      <c r="J162" s="24"/>
      <c r="K162" s="24"/>
      <c r="L162" s="24"/>
      <c r="M162" s="24"/>
      <c r="N162" s="24"/>
      <c r="O162" s="24"/>
      <c r="P162" s="24"/>
      <c r="Q162" s="24"/>
      <c r="R162" s="24"/>
    </row>
    <row r="163" spans="1:18" x14ac:dyDescent="0.25">
      <c r="A163" s="20"/>
      <c r="B163" s="12"/>
      <c r="C163" s="12"/>
      <c r="D163" s="12"/>
      <c r="E163" s="12"/>
      <c r="F163" s="12"/>
      <c r="G163" s="12"/>
      <c r="H163" s="12"/>
      <c r="I163" s="12"/>
      <c r="J163" s="12"/>
      <c r="K163" s="12"/>
      <c r="L163" s="12"/>
      <c r="M163" s="12"/>
      <c r="N163" s="12"/>
      <c r="O163" s="12"/>
      <c r="P163" s="12"/>
      <c r="Q163" s="12"/>
      <c r="R163" s="12"/>
    </row>
    <row r="164" spans="1:18" x14ac:dyDescent="0.25">
      <c r="A164" s="20"/>
      <c r="B164" s="50"/>
      <c r="C164" s="50" t="s">
        <v>243</v>
      </c>
      <c r="D164" s="51" t="s">
        <v>876</v>
      </c>
      <c r="E164" s="51"/>
      <c r="F164" s="50"/>
      <c r="G164" s="50" t="s">
        <v>243</v>
      </c>
      <c r="H164" s="51" t="s">
        <v>285</v>
      </c>
      <c r="I164" s="51"/>
      <c r="J164" s="50"/>
      <c r="K164" s="50" t="s">
        <v>243</v>
      </c>
      <c r="L164" s="51" t="s">
        <v>804</v>
      </c>
      <c r="M164" s="51"/>
      <c r="N164" s="50"/>
      <c r="O164" s="50" t="s">
        <v>243</v>
      </c>
      <c r="P164" s="51" t="s">
        <v>804</v>
      </c>
      <c r="Q164" s="51"/>
      <c r="R164" s="50"/>
    </row>
    <row r="165" spans="1:18" x14ac:dyDescent="0.25">
      <c r="A165" s="20"/>
      <c r="B165" s="50"/>
      <c r="C165" s="50"/>
      <c r="D165" s="51" t="s">
        <v>636</v>
      </c>
      <c r="E165" s="51"/>
      <c r="F165" s="50"/>
      <c r="G165" s="50"/>
      <c r="H165" s="51" t="s">
        <v>877</v>
      </c>
      <c r="I165" s="51"/>
      <c r="J165" s="50"/>
      <c r="K165" s="50"/>
      <c r="L165" s="51" t="s">
        <v>48</v>
      </c>
      <c r="M165" s="51"/>
      <c r="N165" s="50"/>
      <c r="O165" s="50"/>
      <c r="P165" s="51" t="s">
        <v>808</v>
      </c>
      <c r="Q165" s="51"/>
      <c r="R165" s="50"/>
    </row>
    <row r="166" spans="1:18" x14ac:dyDescent="0.25">
      <c r="A166" s="20"/>
      <c r="B166" s="50"/>
      <c r="C166" s="50"/>
      <c r="D166" s="51"/>
      <c r="E166" s="51"/>
      <c r="F166" s="50"/>
      <c r="G166" s="50"/>
      <c r="H166" s="51" t="s">
        <v>878</v>
      </c>
      <c r="I166" s="51"/>
      <c r="J166" s="50"/>
      <c r="K166" s="50"/>
      <c r="L166" s="51" t="s">
        <v>805</v>
      </c>
      <c r="M166" s="51"/>
      <c r="N166" s="50"/>
      <c r="O166" s="50"/>
      <c r="P166" s="51" t="s">
        <v>806</v>
      </c>
      <c r="Q166" s="51"/>
      <c r="R166" s="50"/>
    </row>
    <row r="167" spans="1:18" x14ac:dyDescent="0.25">
      <c r="A167" s="20"/>
      <c r="B167" s="50"/>
      <c r="C167" s="50"/>
      <c r="D167" s="51"/>
      <c r="E167" s="51"/>
      <c r="F167" s="50"/>
      <c r="G167" s="50"/>
      <c r="H167" s="51" t="s">
        <v>879</v>
      </c>
      <c r="I167" s="51"/>
      <c r="J167" s="50"/>
      <c r="K167" s="50"/>
      <c r="L167" s="51" t="s">
        <v>806</v>
      </c>
      <c r="M167" s="51"/>
      <c r="N167" s="50"/>
      <c r="O167" s="50"/>
      <c r="P167" s="51" t="s">
        <v>882</v>
      </c>
      <c r="Q167" s="51"/>
      <c r="R167" s="50"/>
    </row>
    <row r="168" spans="1:18" x14ac:dyDescent="0.25">
      <c r="A168" s="20"/>
      <c r="B168" s="50"/>
      <c r="C168" s="50"/>
      <c r="D168" s="51"/>
      <c r="E168" s="51"/>
      <c r="F168" s="50"/>
      <c r="G168" s="50"/>
      <c r="H168" s="51" t="s">
        <v>880</v>
      </c>
      <c r="I168" s="51"/>
      <c r="J168" s="50"/>
      <c r="K168" s="50"/>
      <c r="L168" s="51" t="s">
        <v>807</v>
      </c>
      <c r="M168" s="51"/>
      <c r="N168" s="50"/>
      <c r="O168" s="50"/>
      <c r="P168" s="51"/>
      <c r="Q168" s="51"/>
      <c r="R168" s="50"/>
    </row>
    <row r="169" spans="1:18" x14ac:dyDescent="0.25">
      <c r="A169" s="20"/>
      <c r="B169" s="50"/>
      <c r="C169" s="50"/>
      <c r="D169" s="51"/>
      <c r="E169" s="51"/>
      <c r="F169" s="50"/>
      <c r="G169" s="50"/>
      <c r="H169" s="51" t="s">
        <v>881</v>
      </c>
      <c r="I169" s="51"/>
      <c r="J169" s="50"/>
      <c r="K169" s="50"/>
      <c r="L169" s="51"/>
      <c r="M169" s="51"/>
      <c r="N169" s="50"/>
      <c r="O169" s="50"/>
      <c r="P169" s="51"/>
      <c r="Q169" s="51"/>
      <c r="R169" s="50"/>
    </row>
    <row r="170" spans="1:18" x14ac:dyDescent="0.25">
      <c r="A170" s="20"/>
      <c r="B170" s="50"/>
      <c r="C170" s="50"/>
      <c r="D170" s="51"/>
      <c r="E170" s="51"/>
      <c r="F170" s="50"/>
      <c r="G170" s="50"/>
      <c r="H170" s="51" t="s">
        <v>34</v>
      </c>
      <c r="I170" s="51"/>
      <c r="J170" s="50"/>
      <c r="K170" s="50"/>
      <c r="L170" s="51"/>
      <c r="M170" s="51"/>
      <c r="N170" s="50"/>
      <c r="O170" s="50"/>
      <c r="P170" s="51"/>
      <c r="Q170" s="51"/>
      <c r="R170" s="50"/>
    </row>
    <row r="171" spans="1:18" ht="15.75" thickBot="1" x14ac:dyDescent="0.3">
      <c r="A171" s="20"/>
      <c r="B171" s="50"/>
      <c r="C171" s="50"/>
      <c r="D171" s="52"/>
      <c r="E171" s="52"/>
      <c r="F171" s="50"/>
      <c r="G171" s="50"/>
      <c r="H171" s="52" t="s">
        <v>803</v>
      </c>
      <c r="I171" s="52"/>
      <c r="J171" s="50"/>
      <c r="K171" s="50"/>
      <c r="L171" s="52"/>
      <c r="M171" s="52"/>
      <c r="N171" s="50"/>
      <c r="O171" s="50"/>
      <c r="P171" s="52"/>
      <c r="Q171" s="52"/>
      <c r="R171" s="50"/>
    </row>
    <row r="172" spans="1:18" x14ac:dyDescent="0.25">
      <c r="A172" s="20"/>
      <c r="B172" s="45"/>
      <c r="C172" s="53"/>
      <c r="D172" s="53"/>
      <c r="E172" s="53"/>
      <c r="F172" s="53"/>
      <c r="G172" s="53"/>
      <c r="H172" s="53"/>
      <c r="I172" s="53"/>
      <c r="J172" s="53"/>
      <c r="K172" s="53"/>
      <c r="L172" s="53"/>
      <c r="M172" s="53"/>
      <c r="N172" s="53"/>
      <c r="O172" s="53"/>
      <c r="P172" s="53"/>
      <c r="Q172" s="53"/>
      <c r="R172" s="53"/>
    </row>
    <row r="173" spans="1:18" x14ac:dyDescent="0.25">
      <c r="A173" s="20"/>
      <c r="B173" s="54" t="s">
        <v>287</v>
      </c>
      <c r="C173" s="30" t="s">
        <v>243</v>
      </c>
      <c r="D173" s="30"/>
      <c r="E173" s="30"/>
      <c r="F173" s="30"/>
      <c r="G173" s="30" t="s">
        <v>243</v>
      </c>
      <c r="H173" s="30"/>
      <c r="I173" s="30"/>
      <c r="J173" s="30"/>
      <c r="K173" s="30" t="s">
        <v>243</v>
      </c>
      <c r="L173" s="30"/>
      <c r="M173" s="30"/>
      <c r="N173" s="30"/>
      <c r="O173" s="30" t="s">
        <v>243</v>
      </c>
      <c r="P173" s="30"/>
      <c r="Q173" s="30"/>
      <c r="R173" s="30"/>
    </row>
    <row r="174" spans="1:18" x14ac:dyDescent="0.25">
      <c r="A174" s="20"/>
      <c r="B174" s="31" t="s">
        <v>883</v>
      </c>
      <c r="C174" s="12" t="s">
        <v>243</v>
      </c>
      <c r="D174" s="12"/>
      <c r="E174" s="12"/>
      <c r="F174" s="12"/>
      <c r="G174" s="12" t="s">
        <v>243</v>
      </c>
      <c r="H174" s="12"/>
      <c r="I174" s="12"/>
      <c r="J174" s="12"/>
      <c r="K174" s="12" t="s">
        <v>243</v>
      </c>
      <c r="L174" s="12"/>
      <c r="M174" s="12"/>
      <c r="N174" s="12"/>
      <c r="O174" s="12" t="s">
        <v>243</v>
      </c>
      <c r="P174" s="12"/>
      <c r="Q174" s="12"/>
      <c r="R174" s="12"/>
    </row>
    <row r="175" spans="1:18" x14ac:dyDescent="0.25">
      <c r="A175" s="20"/>
      <c r="B175" s="32" t="s">
        <v>37</v>
      </c>
      <c r="C175" s="30" t="s">
        <v>243</v>
      </c>
      <c r="D175" s="30" t="s">
        <v>289</v>
      </c>
      <c r="E175" s="34">
        <v>12731</v>
      </c>
      <c r="F175" s="36" t="s">
        <v>243</v>
      </c>
      <c r="G175" s="30" t="s">
        <v>243</v>
      </c>
      <c r="H175" s="30" t="s">
        <v>289</v>
      </c>
      <c r="I175" s="34">
        <v>12731</v>
      </c>
      <c r="J175" s="36" t="s">
        <v>243</v>
      </c>
      <c r="K175" s="30" t="s">
        <v>243</v>
      </c>
      <c r="L175" s="36" t="s">
        <v>289</v>
      </c>
      <c r="M175" s="57" t="s">
        <v>323</v>
      </c>
      <c r="N175" s="36" t="s">
        <v>243</v>
      </c>
      <c r="O175" s="30" t="s">
        <v>243</v>
      </c>
      <c r="P175" s="36" t="s">
        <v>289</v>
      </c>
      <c r="Q175" s="57" t="s">
        <v>323</v>
      </c>
      <c r="R175" s="36" t="s">
        <v>243</v>
      </c>
    </row>
    <row r="176" spans="1:18" ht="25.5" x14ac:dyDescent="0.25">
      <c r="A176" s="20"/>
      <c r="B176" s="39" t="s">
        <v>38</v>
      </c>
      <c r="C176" s="12" t="s">
        <v>243</v>
      </c>
      <c r="D176" s="12"/>
      <c r="E176" s="44">
        <v>250</v>
      </c>
      <c r="F176" s="14" t="s">
        <v>243</v>
      </c>
      <c r="G176" s="12" t="s">
        <v>243</v>
      </c>
      <c r="H176" s="12"/>
      <c r="I176" s="44">
        <v>250</v>
      </c>
      <c r="J176" s="14" t="s">
        <v>243</v>
      </c>
      <c r="K176" s="12" t="s">
        <v>243</v>
      </c>
      <c r="L176" s="14"/>
      <c r="M176" s="18" t="s">
        <v>323</v>
      </c>
      <c r="N176" s="14" t="s">
        <v>243</v>
      </c>
      <c r="O176" s="12" t="s">
        <v>243</v>
      </c>
      <c r="P176" s="14"/>
      <c r="Q176" s="18" t="s">
        <v>323</v>
      </c>
      <c r="R176" s="14" t="s">
        <v>243</v>
      </c>
    </row>
    <row r="177" spans="1:18" ht="25.5" x14ac:dyDescent="0.25">
      <c r="A177" s="20"/>
      <c r="B177" s="32" t="s">
        <v>884</v>
      </c>
      <c r="C177" s="30" t="s">
        <v>243</v>
      </c>
      <c r="D177" s="30"/>
      <c r="E177" s="34">
        <v>329924</v>
      </c>
      <c r="F177" s="36" t="s">
        <v>243</v>
      </c>
      <c r="G177" s="30" t="s">
        <v>243</v>
      </c>
      <c r="H177" s="36"/>
      <c r="I177" s="57" t="s">
        <v>323</v>
      </c>
      <c r="J177" s="36" t="s">
        <v>243</v>
      </c>
      <c r="K177" s="30" t="s">
        <v>243</v>
      </c>
      <c r="L177" s="36"/>
      <c r="M177" s="57" t="s">
        <v>323</v>
      </c>
      <c r="N177" s="36" t="s">
        <v>243</v>
      </c>
      <c r="O177" s="30" t="s">
        <v>243</v>
      </c>
      <c r="P177" s="30"/>
      <c r="Q177" s="34">
        <v>333282</v>
      </c>
      <c r="R177" s="36" t="s">
        <v>243</v>
      </c>
    </row>
    <row r="178" spans="1:18" x14ac:dyDescent="0.25">
      <c r="A178" s="20"/>
      <c r="B178" s="39" t="s">
        <v>885</v>
      </c>
      <c r="C178" s="12" t="s">
        <v>243</v>
      </c>
      <c r="D178" s="12"/>
      <c r="E178" s="42">
        <v>5425</v>
      </c>
      <c r="F178" s="14" t="s">
        <v>243</v>
      </c>
      <c r="G178" s="12" t="s">
        <v>243</v>
      </c>
      <c r="H178" s="14"/>
      <c r="I178" s="18" t="s">
        <v>323</v>
      </c>
      <c r="J178" s="14" t="s">
        <v>243</v>
      </c>
      <c r="K178" s="12" t="s">
        <v>243</v>
      </c>
      <c r="L178" s="12"/>
      <c r="M178" s="42">
        <v>5425</v>
      </c>
      <c r="N178" s="14" t="s">
        <v>243</v>
      </c>
      <c r="O178" s="12" t="s">
        <v>243</v>
      </c>
      <c r="P178" s="14"/>
      <c r="Q178" s="18" t="s">
        <v>323</v>
      </c>
      <c r="R178" s="14" t="s">
        <v>243</v>
      </c>
    </row>
    <row r="179" spans="1:18" x14ac:dyDescent="0.25">
      <c r="A179" s="20"/>
      <c r="B179" s="32" t="s">
        <v>44</v>
      </c>
      <c r="C179" s="30" t="s">
        <v>243</v>
      </c>
      <c r="D179" s="30"/>
      <c r="E179" s="34">
        <v>1788</v>
      </c>
      <c r="F179" s="36" t="s">
        <v>243</v>
      </c>
      <c r="G179" s="30" t="s">
        <v>243</v>
      </c>
      <c r="H179" s="36"/>
      <c r="I179" s="57" t="s">
        <v>323</v>
      </c>
      <c r="J179" s="36" t="s">
        <v>243</v>
      </c>
      <c r="K179" s="30" t="s">
        <v>243</v>
      </c>
      <c r="L179" s="30"/>
      <c r="M179" s="34">
        <v>1788</v>
      </c>
      <c r="N179" s="36" t="s">
        <v>243</v>
      </c>
      <c r="O179" s="30" t="s">
        <v>243</v>
      </c>
      <c r="P179" s="36"/>
      <c r="Q179" s="57" t="s">
        <v>323</v>
      </c>
      <c r="R179" s="36" t="s">
        <v>243</v>
      </c>
    </row>
    <row r="180" spans="1:18" x14ac:dyDescent="0.25">
      <c r="A180" s="20"/>
      <c r="B180" s="45"/>
      <c r="C180" s="53"/>
      <c r="D180" s="53"/>
      <c r="E180" s="53"/>
      <c r="F180" s="53"/>
      <c r="G180" s="53"/>
      <c r="H180" s="53"/>
      <c r="I180" s="53"/>
      <c r="J180" s="53"/>
      <c r="K180" s="53"/>
      <c r="L180" s="53"/>
      <c r="M180" s="53"/>
      <c r="N180" s="53"/>
      <c r="O180" s="53"/>
      <c r="P180" s="53"/>
      <c r="Q180" s="53"/>
      <c r="R180" s="53"/>
    </row>
    <row r="181" spans="1:18" x14ac:dyDescent="0.25">
      <c r="A181" s="20"/>
      <c r="B181" s="31" t="s">
        <v>886</v>
      </c>
      <c r="C181" s="12" t="s">
        <v>243</v>
      </c>
      <c r="D181" s="12"/>
      <c r="E181" s="12"/>
      <c r="F181" s="12"/>
      <c r="G181" s="12" t="s">
        <v>243</v>
      </c>
      <c r="H181" s="12"/>
      <c r="I181" s="12"/>
      <c r="J181" s="12"/>
      <c r="K181" s="12" t="s">
        <v>243</v>
      </c>
      <c r="L181" s="12"/>
      <c r="M181" s="12"/>
      <c r="N181" s="12"/>
      <c r="O181" s="12" t="s">
        <v>243</v>
      </c>
      <c r="P181" s="12"/>
      <c r="Q181" s="12"/>
      <c r="R181" s="12"/>
    </row>
    <row r="182" spans="1:18" x14ac:dyDescent="0.25">
      <c r="A182" s="20"/>
      <c r="B182" s="32" t="s">
        <v>50</v>
      </c>
      <c r="C182" s="30" t="s">
        <v>243</v>
      </c>
      <c r="D182" s="30"/>
      <c r="E182" s="34">
        <v>404593</v>
      </c>
      <c r="F182" s="36" t="s">
        <v>243</v>
      </c>
      <c r="G182" s="30" t="s">
        <v>243</v>
      </c>
      <c r="H182" s="36"/>
      <c r="I182" s="57" t="s">
        <v>323</v>
      </c>
      <c r="J182" s="36" t="s">
        <v>243</v>
      </c>
      <c r="K182" s="30" t="s">
        <v>243</v>
      </c>
      <c r="L182" s="30"/>
      <c r="M182" s="34">
        <v>149343</v>
      </c>
      <c r="N182" s="36" t="s">
        <v>243</v>
      </c>
      <c r="O182" s="30" t="s">
        <v>243</v>
      </c>
      <c r="P182" s="30"/>
      <c r="Q182" s="34">
        <v>255451</v>
      </c>
      <c r="R182" s="36" t="s">
        <v>243</v>
      </c>
    </row>
    <row r="183" spans="1:18" x14ac:dyDescent="0.25">
      <c r="A183" s="20"/>
      <c r="B183" s="39" t="s">
        <v>56</v>
      </c>
      <c r="C183" s="12" t="s">
        <v>243</v>
      </c>
      <c r="D183" s="12"/>
      <c r="E183" s="42">
        <v>2324</v>
      </c>
      <c r="F183" s="14" t="s">
        <v>243</v>
      </c>
      <c r="G183" s="12" t="s">
        <v>243</v>
      </c>
      <c r="H183" s="14"/>
      <c r="I183" s="18" t="s">
        <v>323</v>
      </c>
      <c r="J183" s="14" t="s">
        <v>243</v>
      </c>
      <c r="K183" s="12" t="s">
        <v>243</v>
      </c>
      <c r="L183" s="12"/>
      <c r="M183" s="42">
        <v>2324</v>
      </c>
      <c r="N183" s="14" t="s">
        <v>243</v>
      </c>
      <c r="O183" s="12" t="s">
        <v>243</v>
      </c>
      <c r="P183" s="14"/>
      <c r="Q183" s="18" t="s">
        <v>323</v>
      </c>
      <c r="R183" s="14" t="s">
        <v>243</v>
      </c>
    </row>
    <row r="184" spans="1:18" x14ac:dyDescent="0.25">
      <c r="A184" s="20"/>
      <c r="B184" s="32" t="s">
        <v>57</v>
      </c>
      <c r="C184" s="30" t="s">
        <v>243</v>
      </c>
      <c r="D184" s="30"/>
      <c r="E184" s="34">
        <v>56750</v>
      </c>
      <c r="F184" s="36" t="s">
        <v>243</v>
      </c>
      <c r="G184" s="30" t="s">
        <v>243</v>
      </c>
      <c r="H184" s="36"/>
      <c r="I184" s="57" t="s">
        <v>323</v>
      </c>
      <c r="J184" s="36" t="s">
        <v>243</v>
      </c>
      <c r="K184" s="30" t="s">
        <v>243</v>
      </c>
      <c r="L184" s="30"/>
      <c r="M184" s="34">
        <v>58146</v>
      </c>
      <c r="N184" s="36" t="s">
        <v>243</v>
      </c>
      <c r="O184" s="30" t="s">
        <v>243</v>
      </c>
      <c r="P184" s="36"/>
      <c r="Q184" s="57" t="s">
        <v>323</v>
      </c>
      <c r="R184" s="36" t="s">
        <v>243</v>
      </c>
    </row>
    <row r="185" spans="1:18" ht="25.5" x14ac:dyDescent="0.25">
      <c r="A185" s="20"/>
      <c r="B185" s="39" t="s">
        <v>58</v>
      </c>
      <c r="C185" s="12" t="s">
        <v>243</v>
      </c>
      <c r="D185" s="12"/>
      <c r="E185" s="44">
        <v>997</v>
      </c>
      <c r="F185" s="14" t="s">
        <v>243</v>
      </c>
      <c r="G185" s="12" t="s">
        <v>243</v>
      </c>
      <c r="H185" s="14"/>
      <c r="I185" s="18" t="s">
        <v>323</v>
      </c>
      <c r="J185" s="14" t="s">
        <v>243</v>
      </c>
      <c r="K185" s="12" t="s">
        <v>243</v>
      </c>
      <c r="L185" s="12"/>
      <c r="M185" s="44">
        <v>997</v>
      </c>
      <c r="N185" s="14" t="s">
        <v>243</v>
      </c>
      <c r="O185" s="12" t="s">
        <v>243</v>
      </c>
      <c r="P185" s="14"/>
      <c r="Q185" s="18" t="s">
        <v>323</v>
      </c>
      <c r="R185" s="14" t="s">
        <v>243</v>
      </c>
    </row>
    <row r="186" spans="1:18" x14ac:dyDescent="0.25">
      <c r="A186" s="20"/>
      <c r="B186" s="32" t="s">
        <v>60</v>
      </c>
      <c r="C186" s="30" t="s">
        <v>243</v>
      </c>
      <c r="D186" s="30"/>
      <c r="E186" s="38">
        <v>96</v>
      </c>
      <c r="F186" s="36" t="s">
        <v>243</v>
      </c>
      <c r="G186" s="30" t="s">
        <v>243</v>
      </c>
      <c r="H186" s="36"/>
      <c r="I186" s="57" t="s">
        <v>323</v>
      </c>
      <c r="J186" s="36" t="s">
        <v>243</v>
      </c>
      <c r="K186" s="30" t="s">
        <v>243</v>
      </c>
      <c r="L186" s="30"/>
      <c r="M186" s="38">
        <v>96</v>
      </c>
      <c r="N186" s="36" t="s">
        <v>243</v>
      </c>
      <c r="O186" s="30" t="s">
        <v>243</v>
      </c>
      <c r="P186" s="36"/>
      <c r="Q186" s="57" t="s">
        <v>323</v>
      </c>
      <c r="R186" s="36" t="s">
        <v>243</v>
      </c>
    </row>
    <row r="187" spans="1:18" ht="25.5" x14ac:dyDescent="0.25">
      <c r="A187" s="20"/>
      <c r="B187" s="39" t="s">
        <v>887</v>
      </c>
      <c r="C187" s="12" t="s">
        <v>243</v>
      </c>
      <c r="D187" s="12"/>
      <c r="E187" s="12"/>
      <c r="F187" s="12"/>
      <c r="G187" s="12" t="s">
        <v>243</v>
      </c>
      <c r="H187" s="12"/>
      <c r="I187" s="12"/>
      <c r="J187" s="12"/>
      <c r="K187" s="12" t="s">
        <v>243</v>
      </c>
      <c r="L187" s="12"/>
      <c r="M187" s="12"/>
      <c r="N187" s="12"/>
      <c r="O187" s="12" t="s">
        <v>243</v>
      </c>
      <c r="P187" s="12"/>
      <c r="Q187" s="12"/>
      <c r="R187" s="12"/>
    </row>
    <row r="188" spans="1:18" x14ac:dyDescent="0.25">
      <c r="A188" s="20"/>
      <c r="B188" s="32" t="s">
        <v>888</v>
      </c>
      <c r="C188" s="30" t="s">
        <v>243</v>
      </c>
      <c r="D188" s="36"/>
      <c r="E188" s="57" t="s">
        <v>323</v>
      </c>
      <c r="F188" s="36" t="s">
        <v>243</v>
      </c>
      <c r="G188" s="30" t="s">
        <v>243</v>
      </c>
      <c r="H188" s="36"/>
      <c r="I188" s="57" t="s">
        <v>323</v>
      </c>
      <c r="J188" s="36" t="s">
        <v>243</v>
      </c>
      <c r="K188" s="30" t="s">
        <v>243</v>
      </c>
      <c r="L188" s="36"/>
      <c r="M188" s="57" t="s">
        <v>323</v>
      </c>
      <c r="N188" s="36" t="s">
        <v>243</v>
      </c>
      <c r="O188" s="30" t="s">
        <v>243</v>
      </c>
      <c r="P188" s="36"/>
      <c r="Q188" s="57" t="s">
        <v>323</v>
      </c>
      <c r="R188" s="36" t="s">
        <v>243</v>
      </c>
    </row>
    <row r="189" spans="1:18" x14ac:dyDescent="0.25">
      <c r="A189" s="20"/>
      <c r="B189" s="39" t="s">
        <v>889</v>
      </c>
      <c r="C189" s="12" t="s">
        <v>243</v>
      </c>
      <c r="D189" s="14"/>
      <c r="E189" s="18" t="s">
        <v>323</v>
      </c>
      <c r="F189" s="14" t="s">
        <v>243</v>
      </c>
      <c r="G189" s="12" t="s">
        <v>243</v>
      </c>
      <c r="H189" s="14"/>
      <c r="I189" s="18" t="s">
        <v>323</v>
      </c>
      <c r="J189" s="14" t="s">
        <v>243</v>
      </c>
      <c r="K189" s="12" t="s">
        <v>243</v>
      </c>
      <c r="L189" s="14"/>
      <c r="M189" s="18" t="s">
        <v>323</v>
      </c>
      <c r="N189" s="14" t="s">
        <v>243</v>
      </c>
      <c r="O189" s="12" t="s">
        <v>243</v>
      </c>
      <c r="P189" s="14"/>
      <c r="Q189" s="18" t="s">
        <v>323</v>
      </c>
      <c r="R189" s="14" t="s">
        <v>243</v>
      </c>
    </row>
    <row r="190" spans="1:18" x14ac:dyDescent="0.25">
      <c r="A190" s="20"/>
      <c r="B190" s="23"/>
      <c r="C190" s="23"/>
      <c r="D190" s="23"/>
      <c r="E190" s="23"/>
      <c r="F190" s="23"/>
      <c r="G190" s="23"/>
      <c r="H190" s="23"/>
      <c r="I190" s="23"/>
      <c r="J190" s="23"/>
      <c r="K190" s="23"/>
      <c r="L190" s="23"/>
      <c r="M190" s="23"/>
      <c r="N190" s="23"/>
      <c r="O190" s="23"/>
      <c r="P190" s="23"/>
      <c r="Q190" s="23"/>
      <c r="R190" s="23"/>
    </row>
    <row r="191" spans="1:18" x14ac:dyDescent="0.25">
      <c r="A191" s="20"/>
      <c r="B191" s="12"/>
      <c r="C191" s="12"/>
      <c r="D191" s="12"/>
      <c r="E191" s="12"/>
      <c r="F191" s="12"/>
      <c r="G191" s="12"/>
      <c r="H191" s="12"/>
      <c r="I191" s="12"/>
      <c r="J191" s="12"/>
      <c r="K191" s="12"/>
      <c r="L191" s="12"/>
      <c r="M191" s="12"/>
      <c r="N191" s="12"/>
      <c r="O191" s="12"/>
      <c r="P191" s="12"/>
      <c r="Q191" s="12"/>
      <c r="R191" s="12"/>
    </row>
    <row r="192" spans="1:18" x14ac:dyDescent="0.25">
      <c r="A192" s="20"/>
      <c r="B192" s="50"/>
      <c r="C192" s="50" t="s">
        <v>243</v>
      </c>
      <c r="D192" s="51" t="s">
        <v>876</v>
      </c>
      <c r="E192" s="51"/>
      <c r="F192" s="50"/>
      <c r="G192" s="50" t="s">
        <v>243</v>
      </c>
      <c r="H192" s="51" t="s">
        <v>285</v>
      </c>
      <c r="I192" s="51"/>
      <c r="J192" s="50"/>
      <c r="K192" s="50" t="s">
        <v>243</v>
      </c>
      <c r="L192" s="51" t="s">
        <v>804</v>
      </c>
      <c r="M192" s="51"/>
      <c r="N192" s="50"/>
      <c r="O192" s="50" t="s">
        <v>243</v>
      </c>
      <c r="P192" s="51" t="s">
        <v>804</v>
      </c>
      <c r="Q192" s="51"/>
      <c r="R192" s="50"/>
    </row>
    <row r="193" spans="1:18" x14ac:dyDescent="0.25">
      <c r="A193" s="20"/>
      <c r="B193" s="50"/>
      <c r="C193" s="50"/>
      <c r="D193" s="51" t="s">
        <v>636</v>
      </c>
      <c r="E193" s="51"/>
      <c r="F193" s="50"/>
      <c r="G193" s="50"/>
      <c r="H193" s="51" t="s">
        <v>877</v>
      </c>
      <c r="I193" s="51"/>
      <c r="J193" s="50"/>
      <c r="K193" s="50"/>
      <c r="L193" s="51" t="s">
        <v>48</v>
      </c>
      <c r="M193" s="51"/>
      <c r="N193" s="50"/>
      <c r="O193" s="50"/>
      <c r="P193" s="51" t="s">
        <v>808</v>
      </c>
      <c r="Q193" s="51"/>
      <c r="R193" s="50"/>
    </row>
    <row r="194" spans="1:18" x14ac:dyDescent="0.25">
      <c r="A194" s="20"/>
      <c r="B194" s="50"/>
      <c r="C194" s="50"/>
      <c r="D194" s="51"/>
      <c r="E194" s="51"/>
      <c r="F194" s="50"/>
      <c r="G194" s="50"/>
      <c r="H194" s="51" t="s">
        <v>878</v>
      </c>
      <c r="I194" s="51"/>
      <c r="J194" s="50"/>
      <c r="K194" s="50"/>
      <c r="L194" s="51" t="s">
        <v>805</v>
      </c>
      <c r="M194" s="51"/>
      <c r="N194" s="50"/>
      <c r="O194" s="50"/>
      <c r="P194" s="51" t="s">
        <v>806</v>
      </c>
      <c r="Q194" s="51"/>
      <c r="R194" s="50"/>
    </row>
    <row r="195" spans="1:18" x14ac:dyDescent="0.25">
      <c r="A195" s="20"/>
      <c r="B195" s="50"/>
      <c r="C195" s="50"/>
      <c r="D195" s="51"/>
      <c r="E195" s="51"/>
      <c r="F195" s="50"/>
      <c r="G195" s="50"/>
      <c r="H195" s="51" t="s">
        <v>879</v>
      </c>
      <c r="I195" s="51"/>
      <c r="J195" s="50"/>
      <c r="K195" s="50"/>
      <c r="L195" s="51" t="s">
        <v>806</v>
      </c>
      <c r="M195" s="51"/>
      <c r="N195" s="50"/>
      <c r="O195" s="50"/>
      <c r="P195" s="51" t="s">
        <v>882</v>
      </c>
      <c r="Q195" s="51"/>
      <c r="R195" s="50"/>
    </row>
    <row r="196" spans="1:18" x14ac:dyDescent="0.25">
      <c r="A196" s="20"/>
      <c r="B196" s="50"/>
      <c r="C196" s="50"/>
      <c r="D196" s="51"/>
      <c r="E196" s="51"/>
      <c r="F196" s="50"/>
      <c r="G196" s="50"/>
      <c r="H196" s="51" t="s">
        <v>880</v>
      </c>
      <c r="I196" s="51"/>
      <c r="J196" s="50"/>
      <c r="K196" s="50"/>
      <c r="L196" s="51" t="s">
        <v>807</v>
      </c>
      <c r="M196" s="51"/>
      <c r="N196" s="50"/>
      <c r="O196" s="50"/>
      <c r="P196" s="51"/>
      <c r="Q196" s="51"/>
      <c r="R196" s="50"/>
    </row>
    <row r="197" spans="1:18" x14ac:dyDescent="0.25">
      <c r="A197" s="20"/>
      <c r="B197" s="50"/>
      <c r="C197" s="50"/>
      <c r="D197" s="51"/>
      <c r="E197" s="51"/>
      <c r="F197" s="50"/>
      <c r="G197" s="50"/>
      <c r="H197" s="51" t="s">
        <v>881</v>
      </c>
      <c r="I197" s="51"/>
      <c r="J197" s="50"/>
      <c r="K197" s="50"/>
      <c r="L197" s="51"/>
      <c r="M197" s="51"/>
      <c r="N197" s="50"/>
      <c r="O197" s="50"/>
      <c r="P197" s="51"/>
      <c r="Q197" s="51"/>
      <c r="R197" s="50"/>
    </row>
    <row r="198" spans="1:18" x14ac:dyDescent="0.25">
      <c r="A198" s="20"/>
      <c r="B198" s="50"/>
      <c r="C198" s="50"/>
      <c r="D198" s="51"/>
      <c r="E198" s="51"/>
      <c r="F198" s="50"/>
      <c r="G198" s="50"/>
      <c r="H198" s="51" t="s">
        <v>34</v>
      </c>
      <c r="I198" s="51"/>
      <c r="J198" s="50"/>
      <c r="K198" s="50"/>
      <c r="L198" s="51"/>
      <c r="M198" s="51"/>
      <c r="N198" s="50"/>
      <c r="O198" s="50"/>
      <c r="P198" s="51"/>
      <c r="Q198" s="51"/>
      <c r="R198" s="50"/>
    </row>
    <row r="199" spans="1:18" ht="15.75" thickBot="1" x14ac:dyDescent="0.3">
      <c r="A199" s="20"/>
      <c r="B199" s="50"/>
      <c r="C199" s="50"/>
      <c r="D199" s="52"/>
      <c r="E199" s="52"/>
      <c r="F199" s="50"/>
      <c r="G199" s="50"/>
      <c r="H199" s="52" t="s">
        <v>803</v>
      </c>
      <c r="I199" s="52"/>
      <c r="J199" s="50"/>
      <c r="K199" s="50"/>
      <c r="L199" s="52"/>
      <c r="M199" s="52"/>
      <c r="N199" s="50"/>
      <c r="O199" s="50"/>
      <c r="P199" s="52"/>
      <c r="Q199" s="52"/>
      <c r="R199" s="50"/>
    </row>
    <row r="200" spans="1:18" x14ac:dyDescent="0.25">
      <c r="A200" s="20"/>
      <c r="B200" s="45"/>
      <c r="C200" s="53"/>
      <c r="D200" s="53"/>
      <c r="E200" s="53"/>
      <c r="F200" s="53"/>
      <c r="G200" s="53"/>
      <c r="H200" s="53"/>
      <c r="I200" s="53"/>
      <c r="J200" s="53"/>
      <c r="K200" s="53"/>
      <c r="L200" s="53"/>
      <c r="M200" s="53"/>
      <c r="N200" s="53"/>
      <c r="O200" s="53"/>
      <c r="P200" s="53"/>
      <c r="Q200" s="53"/>
      <c r="R200" s="53"/>
    </row>
    <row r="201" spans="1:18" x14ac:dyDescent="0.25">
      <c r="A201" s="20"/>
      <c r="B201" s="54" t="s">
        <v>298</v>
      </c>
      <c r="C201" s="30" t="s">
        <v>243</v>
      </c>
      <c r="D201" s="30"/>
      <c r="E201" s="30"/>
      <c r="F201" s="30"/>
      <c r="G201" s="30" t="s">
        <v>243</v>
      </c>
      <c r="H201" s="30"/>
      <c r="I201" s="30"/>
      <c r="J201" s="30"/>
      <c r="K201" s="30" t="s">
        <v>243</v>
      </c>
      <c r="L201" s="30"/>
      <c r="M201" s="30"/>
      <c r="N201" s="30"/>
      <c r="O201" s="30" t="s">
        <v>243</v>
      </c>
      <c r="P201" s="30"/>
      <c r="Q201" s="30"/>
      <c r="R201" s="30"/>
    </row>
    <row r="202" spans="1:18" x14ac:dyDescent="0.25">
      <c r="A202" s="20"/>
      <c r="B202" s="31" t="s">
        <v>883</v>
      </c>
      <c r="C202" s="12" t="s">
        <v>243</v>
      </c>
      <c r="D202" s="12"/>
      <c r="E202" s="12"/>
      <c r="F202" s="12"/>
      <c r="G202" s="12" t="s">
        <v>243</v>
      </c>
      <c r="H202" s="12"/>
      <c r="I202" s="12"/>
      <c r="J202" s="12"/>
      <c r="K202" s="12" t="s">
        <v>243</v>
      </c>
      <c r="L202" s="12"/>
      <c r="M202" s="12"/>
      <c r="N202" s="12"/>
      <c r="O202" s="12" t="s">
        <v>243</v>
      </c>
      <c r="P202" s="12"/>
      <c r="Q202" s="12"/>
      <c r="R202" s="12"/>
    </row>
    <row r="203" spans="1:18" x14ac:dyDescent="0.25">
      <c r="A203" s="20"/>
      <c r="B203" s="32" t="s">
        <v>37</v>
      </c>
      <c r="C203" s="30" t="s">
        <v>243</v>
      </c>
      <c r="D203" s="30" t="s">
        <v>289</v>
      </c>
      <c r="E203" s="34">
        <v>6580</v>
      </c>
      <c r="F203" s="36" t="s">
        <v>243</v>
      </c>
      <c r="G203" s="30" t="s">
        <v>243</v>
      </c>
      <c r="H203" s="30" t="s">
        <v>289</v>
      </c>
      <c r="I203" s="34">
        <v>6580</v>
      </c>
      <c r="J203" s="36" t="s">
        <v>243</v>
      </c>
      <c r="K203" s="30" t="s">
        <v>243</v>
      </c>
      <c r="L203" s="36" t="s">
        <v>289</v>
      </c>
      <c r="M203" s="57" t="s">
        <v>323</v>
      </c>
      <c r="N203" s="36" t="s">
        <v>243</v>
      </c>
      <c r="O203" s="30" t="s">
        <v>243</v>
      </c>
      <c r="P203" s="36" t="s">
        <v>289</v>
      </c>
      <c r="Q203" s="57" t="s">
        <v>323</v>
      </c>
      <c r="R203" s="36" t="s">
        <v>243</v>
      </c>
    </row>
    <row r="204" spans="1:18" ht="25.5" x14ac:dyDescent="0.25">
      <c r="A204" s="20"/>
      <c r="B204" s="39" t="s">
        <v>38</v>
      </c>
      <c r="C204" s="12" t="s">
        <v>243</v>
      </c>
      <c r="D204" s="12"/>
      <c r="E204" s="44">
        <v>250</v>
      </c>
      <c r="F204" s="14" t="s">
        <v>243</v>
      </c>
      <c r="G204" s="12" t="s">
        <v>243</v>
      </c>
      <c r="H204" s="12"/>
      <c r="I204" s="44">
        <v>250</v>
      </c>
      <c r="J204" s="14" t="s">
        <v>243</v>
      </c>
      <c r="K204" s="12" t="s">
        <v>243</v>
      </c>
      <c r="L204" s="14"/>
      <c r="M204" s="18" t="s">
        <v>323</v>
      </c>
      <c r="N204" s="14" t="s">
        <v>243</v>
      </c>
      <c r="O204" s="12" t="s">
        <v>243</v>
      </c>
      <c r="P204" s="14"/>
      <c r="Q204" s="18" t="s">
        <v>323</v>
      </c>
      <c r="R204" s="14" t="s">
        <v>243</v>
      </c>
    </row>
    <row r="205" spans="1:18" ht="25.5" x14ac:dyDescent="0.25">
      <c r="A205" s="20"/>
      <c r="B205" s="32" t="s">
        <v>884</v>
      </c>
      <c r="C205" s="30" t="s">
        <v>243</v>
      </c>
      <c r="D205" s="30"/>
      <c r="E205" s="34">
        <v>315775</v>
      </c>
      <c r="F205" s="36" t="s">
        <v>243</v>
      </c>
      <c r="G205" s="30" t="s">
        <v>243</v>
      </c>
      <c r="H205" s="36"/>
      <c r="I205" s="57" t="s">
        <v>323</v>
      </c>
      <c r="J205" s="36" t="s">
        <v>243</v>
      </c>
      <c r="K205" s="30" t="s">
        <v>243</v>
      </c>
      <c r="L205" s="36"/>
      <c r="M205" s="57" t="s">
        <v>323</v>
      </c>
      <c r="N205" s="36" t="s">
        <v>243</v>
      </c>
      <c r="O205" s="30" t="s">
        <v>243</v>
      </c>
      <c r="P205" s="30"/>
      <c r="Q205" s="34">
        <v>319624</v>
      </c>
      <c r="R205" s="36" t="s">
        <v>243</v>
      </c>
    </row>
    <row r="206" spans="1:18" x14ac:dyDescent="0.25">
      <c r="A206" s="20"/>
      <c r="B206" s="39" t="s">
        <v>885</v>
      </c>
      <c r="C206" s="12" t="s">
        <v>243</v>
      </c>
      <c r="D206" s="12"/>
      <c r="E206" s="42">
        <v>5425</v>
      </c>
      <c r="F206" s="14" t="s">
        <v>243</v>
      </c>
      <c r="G206" s="12" t="s">
        <v>243</v>
      </c>
      <c r="H206" s="14"/>
      <c r="I206" s="18" t="s">
        <v>323</v>
      </c>
      <c r="J206" s="14" t="s">
        <v>243</v>
      </c>
      <c r="K206" s="12" t="s">
        <v>243</v>
      </c>
      <c r="L206" s="12"/>
      <c r="M206" s="42">
        <v>5425</v>
      </c>
      <c r="N206" s="14" t="s">
        <v>243</v>
      </c>
      <c r="O206" s="12" t="s">
        <v>243</v>
      </c>
      <c r="P206" s="14"/>
      <c r="Q206" s="18" t="s">
        <v>323</v>
      </c>
      <c r="R206" s="14" t="s">
        <v>243</v>
      </c>
    </row>
    <row r="207" spans="1:18" x14ac:dyDescent="0.25">
      <c r="A207" s="20"/>
      <c r="B207" s="32" t="s">
        <v>44</v>
      </c>
      <c r="C207" s="30" t="s">
        <v>243</v>
      </c>
      <c r="D207" s="30"/>
      <c r="E207" s="34">
        <v>1688</v>
      </c>
      <c r="F207" s="36" t="s">
        <v>243</v>
      </c>
      <c r="G207" s="30" t="s">
        <v>243</v>
      </c>
      <c r="H207" s="36"/>
      <c r="I207" s="57" t="s">
        <v>323</v>
      </c>
      <c r="J207" s="36" t="s">
        <v>243</v>
      </c>
      <c r="K207" s="30" t="s">
        <v>243</v>
      </c>
      <c r="L207" s="30"/>
      <c r="M207" s="34">
        <v>1688</v>
      </c>
      <c r="N207" s="36" t="s">
        <v>243</v>
      </c>
      <c r="O207" s="30" t="s">
        <v>243</v>
      </c>
      <c r="P207" s="36"/>
      <c r="Q207" s="57" t="s">
        <v>323</v>
      </c>
      <c r="R207" s="36" t="s">
        <v>243</v>
      </c>
    </row>
    <row r="208" spans="1:18" x14ac:dyDescent="0.25">
      <c r="A208" s="20"/>
      <c r="B208" s="45"/>
      <c r="C208" s="53"/>
      <c r="D208" s="53"/>
      <c r="E208" s="53"/>
      <c r="F208" s="53"/>
      <c r="G208" s="53"/>
      <c r="H208" s="53"/>
      <c r="I208" s="53"/>
      <c r="J208" s="53"/>
      <c r="K208" s="53"/>
      <c r="L208" s="53"/>
      <c r="M208" s="53"/>
      <c r="N208" s="53"/>
      <c r="O208" s="53"/>
      <c r="P208" s="53"/>
      <c r="Q208" s="53"/>
      <c r="R208" s="53"/>
    </row>
    <row r="209" spans="1:18" x14ac:dyDescent="0.25">
      <c r="A209" s="20"/>
      <c r="B209" s="31" t="s">
        <v>886</v>
      </c>
      <c r="C209" s="12" t="s">
        <v>243</v>
      </c>
      <c r="D209" s="12"/>
      <c r="E209" s="12"/>
      <c r="F209" s="12"/>
      <c r="G209" s="12" t="s">
        <v>243</v>
      </c>
      <c r="H209" s="12"/>
      <c r="I209" s="12"/>
      <c r="J209" s="12"/>
      <c r="K209" s="12" t="s">
        <v>243</v>
      </c>
      <c r="L209" s="12"/>
      <c r="M209" s="12"/>
      <c r="N209" s="12"/>
      <c r="O209" s="12" t="s">
        <v>243</v>
      </c>
      <c r="P209" s="12"/>
      <c r="Q209" s="12"/>
      <c r="R209" s="12"/>
    </row>
    <row r="210" spans="1:18" x14ac:dyDescent="0.25">
      <c r="A210" s="20"/>
      <c r="B210" s="32" t="s">
        <v>50</v>
      </c>
      <c r="C210" s="30" t="s">
        <v>243</v>
      </c>
      <c r="D210" s="30"/>
      <c r="E210" s="34">
        <v>371203</v>
      </c>
      <c r="F210" s="36" t="s">
        <v>243</v>
      </c>
      <c r="G210" s="30" t="s">
        <v>243</v>
      </c>
      <c r="H210" s="36"/>
      <c r="I210" s="57" t="s">
        <v>323</v>
      </c>
      <c r="J210" s="36" t="s">
        <v>243</v>
      </c>
      <c r="K210" s="30" t="s">
        <v>243</v>
      </c>
      <c r="L210" s="30"/>
      <c r="M210" s="34">
        <v>115560</v>
      </c>
      <c r="N210" s="36" t="s">
        <v>243</v>
      </c>
      <c r="O210" s="30" t="s">
        <v>243</v>
      </c>
      <c r="P210" s="30"/>
      <c r="Q210" s="34">
        <v>226908</v>
      </c>
      <c r="R210" s="36" t="s">
        <v>243</v>
      </c>
    </row>
    <row r="211" spans="1:18" x14ac:dyDescent="0.25">
      <c r="A211" s="20"/>
      <c r="B211" s="39" t="s">
        <v>56</v>
      </c>
      <c r="C211" s="12" t="s">
        <v>243</v>
      </c>
      <c r="D211" s="12"/>
      <c r="E211" s="42">
        <v>1674</v>
      </c>
      <c r="F211" s="14" t="s">
        <v>243</v>
      </c>
      <c r="G211" s="12" t="s">
        <v>243</v>
      </c>
      <c r="H211" s="14"/>
      <c r="I211" s="18" t="s">
        <v>323</v>
      </c>
      <c r="J211" s="14" t="s">
        <v>243</v>
      </c>
      <c r="K211" s="12" t="s">
        <v>243</v>
      </c>
      <c r="L211" s="12"/>
      <c r="M211" s="42">
        <v>1674</v>
      </c>
      <c r="N211" s="14" t="s">
        <v>243</v>
      </c>
      <c r="O211" s="12" t="s">
        <v>243</v>
      </c>
      <c r="P211" s="14"/>
      <c r="Q211" s="18" t="s">
        <v>323</v>
      </c>
      <c r="R211" s="14" t="s">
        <v>243</v>
      </c>
    </row>
    <row r="212" spans="1:18" x14ac:dyDescent="0.25">
      <c r="A212" s="20"/>
      <c r="B212" s="32" t="s">
        <v>57</v>
      </c>
      <c r="C212" s="30" t="s">
        <v>243</v>
      </c>
      <c r="D212" s="30"/>
      <c r="E212" s="34">
        <v>87500</v>
      </c>
      <c r="F212" s="36" t="s">
        <v>243</v>
      </c>
      <c r="G212" s="30" t="s">
        <v>243</v>
      </c>
      <c r="H212" s="36"/>
      <c r="I212" s="57" t="s">
        <v>323</v>
      </c>
      <c r="J212" s="36" t="s">
        <v>243</v>
      </c>
      <c r="K212" s="30" t="s">
        <v>243</v>
      </c>
      <c r="L212" s="30"/>
      <c r="M212" s="34">
        <v>89336</v>
      </c>
      <c r="N212" s="36" t="s">
        <v>243</v>
      </c>
      <c r="O212" s="30" t="s">
        <v>243</v>
      </c>
      <c r="P212" s="36"/>
      <c r="Q212" s="57" t="s">
        <v>323</v>
      </c>
      <c r="R212" s="36" t="s">
        <v>243</v>
      </c>
    </row>
    <row r="213" spans="1:18" ht="25.5" x14ac:dyDescent="0.25">
      <c r="A213" s="20"/>
      <c r="B213" s="39" t="s">
        <v>58</v>
      </c>
      <c r="C213" s="12" t="s">
        <v>243</v>
      </c>
      <c r="D213" s="12"/>
      <c r="E213" s="44">
        <v>966</v>
      </c>
      <c r="F213" s="14" t="s">
        <v>243</v>
      </c>
      <c r="G213" s="12" t="s">
        <v>243</v>
      </c>
      <c r="H213" s="14"/>
      <c r="I213" s="18" t="s">
        <v>323</v>
      </c>
      <c r="J213" s="14" t="s">
        <v>243</v>
      </c>
      <c r="K213" s="12" t="s">
        <v>243</v>
      </c>
      <c r="L213" s="12"/>
      <c r="M213" s="44">
        <v>966</v>
      </c>
      <c r="N213" s="14" t="s">
        <v>243</v>
      </c>
      <c r="O213" s="12" t="s">
        <v>243</v>
      </c>
      <c r="P213" s="14"/>
      <c r="Q213" s="18" t="s">
        <v>323</v>
      </c>
      <c r="R213" s="14" t="s">
        <v>243</v>
      </c>
    </row>
    <row r="214" spans="1:18" x14ac:dyDescent="0.25">
      <c r="A214" s="20"/>
      <c r="B214" s="32" t="s">
        <v>60</v>
      </c>
      <c r="C214" s="30" t="s">
        <v>243</v>
      </c>
      <c r="D214" s="30"/>
      <c r="E214" s="38">
        <v>44</v>
      </c>
      <c r="F214" s="36" t="s">
        <v>243</v>
      </c>
      <c r="G214" s="30" t="s">
        <v>243</v>
      </c>
      <c r="H214" s="36"/>
      <c r="I214" s="57" t="s">
        <v>323</v>
      </c>
      <c r="J214" s="36" t="s">
        <v>243</v>
      </c>
      <c r="K214" s="30" t="s">
        <v>243</v>
      </c>
      <c r="L214" s="30"/>
      <c r="M214" s="38">
        <v>44</v>
      </c>
      <c r="N214" s="36" t="s">
        <v>243</v>
      </c>
      <c r="O214" s="30" t="s">
        <v>243</v>
      </c>
      <c r="P214" s="36"/>
      <c r="Q214" s="57" t="s">
        <v>323</v>
      </c>
      <c r="R214" s="36" t="s">
        <v>243</v>
      </c>
    </row>
    <row r="215" spans="1:18" ht="25.5" x14ac:dyDescent="0.25">
      <c r="A215" s="20"/>
      <c r="B215" s="39" t="s">
        <v>887</v>
      </c>
      <c r="C215" s="12" t="s">
        <v>243</v>
      </c>
      <c r="D215" s="12"/>
      <c r="E215" s="12"/>
      <c r="F215" s="12"/>
      <c r="G215" s="12" t="s">
        <v>243</v>
      </c>
      <c r="H215" s="12"/>
      <c r="I215" s="12"/>
      <c r="J215" s="12"/>
      <c r="K215" s="12" t="s">
        <v>243</v>
      </c>
      <c r="L215" s="12"/>
      <c r="M215" s="12"/>
      <c r="N215" s="12"/>
      <c r="O215" s="12" t="s">
        <v>243</v>
      </c>
      <c r="P215" s="12"/>
      <c r="Q215" s="12"/>
      <c r="R215" s="12"/>
    </row>
    <row r="216" spans="1:18" x14ac:dyDescent="0.25">
      <c r="A216" s="20"/>
      <c r="B216" s="32" t="s">
        <v>888</v>
      </c>
      <c r="C216" s="30" t="s">
        <v>243</v>
      </c>
      <c r="D216" s="36"/>
      <c r="E216" s="57" t="s">
        <v>323</v>
      </c>
      <c r="F216" s="36" t="s">
        <v>243</v>
      </c>
      <c r="G216" s="30" t="s">
        <v>243</v>
      </c>
      <c r="H216" s="36"/>
      <c r="I216" s="57" t="s">
        <v>323</v>
      </c>
      <c r="J216" s="36" t="s">
        <v>243</v>
      </c>
      <c r="K216" s="30" t="s">
        <v>243</v>
      </c>
      <c r="L216" s="36"/>
      <c r="M216" s="57" t="s">
        <v>323</v>
      </c>
      <c r="N216" s="36" t="s">
        <v>243</v>
      </c>
      <c r="O216" s="30" t="s">
        <v>243</v>
      </c>
      <c r="P216" s="36"/>
      <c r="Q216" s="57" t="s">
        <v>323</v>
      </c>
      <c r="R216" s="36" t="s">
        <v>243</v>
      </c>
    </row>
    <row r="217" spans="1:18" x14ac:dyDescent="0.25">
      <c r="A217" s="20"/>
      <c r="B217" s="39" t="s">
        <v>889</v>
      </c>
      <c r="C217" s="12" t="s">
        <v>243</v>
      </c>
      <c r="D217" s="14"/>
      <c r="E217" s="18" t="s">
        <v>323</v>
      </c>
      <c r="F217" s="14" t="s">
        <v>243</v>
      </c>
      <c r="G217" s="12" t="s">
        <v>243</v>
      </c>
      <c r="H217" s="14"/>
      <c r="I217" s="18" t="s">
        <v>323</v>
      </c>
      <c r="J217" s="14" t="s">
        <v>243</v>
      </c>
      <c r="K217" s="12" t="s">
        <v>243</v>
      </c>
      <c r="L217" s="14"/>
      <c r="M217" s="18" t="s">
        <v>323</v>
      </c>
      <c r="N217" s="14" t="s">
        <v>243</v>
      </c>
      <c r="O217" s="12" t="s">
        <v>243</v>
      </c>
      <c r="P217" s="14"/>
      <c r="Q217" s="18" t="s">
        <v>323</v>
      </c>
      <c r="R217" s="14" t="s">
        <v>243</v>
      </c>
    </row>
    <row r="218" spans="1:18" x14ac:dyDescent="0.25">
      <c r="A218" s="20"/>
      <c r="B218" s="23"/>
      <c r="C218" s="23"/>
      <c r="D218" s="23"/>
      <c r="E218" s="23"/>
      <c r="F218" s="23"/>
      <c r="G218" s="23"/>
      <c r="H218" s="23"/>
      <c r="I218" s="23"/>
      <c r="J218" s="23"/>
      <c r="K218" s="23"/>
      <c r="L218" s="23"/>
      <c r="M218" s="23"/>
      <c r="N218" s="23"/>
      <c r="O218" s="23"/>
      <c r="P218" s="23"/>
      <c r="Q218" s="23"/>
      <c r="R218" s="23"/>
    </row>
    <row r="219" spans="1:18" x14ac:dyDescent="0.25">
      <c r="A219" s="20"/>
      <c r="B219" s="22" t="s">
        <v>890</v>
      </c>
      <c r="C219" s="22"/>
      <c r="D219" s="22"/>
      <c r="E219" s="22"/>
      <c r="F219" s="22"/>
      <c r="G219" s="22"/>
      <c r="H219" s="22"/>
      <c r="I219" s="22"/>
      <c r="J219" s="22"/>
      <c r="K219" s="22"/>
      <c r="L219" s="22"/>
      <c r="M219" s="22"/>
      <c r="N219" s="22"/>
      <c r="O219" s="22"/>
      <c r="P219" s="22"/>
      <c r="Q219" s="22"/>
      <c r="R219" s="22"/>
    </row>
    <row r="220" spans="1:18" x14ac:dyDescent="0.25">
      <c r="A220" s="20"/>
      <c r="B220" s="21" t="s">
        <v>891</v>
      </c>
      <c r="C220" s="21"/>
      <c r="D220" s="21"/>
      <c r="E220" s="21"/>
      <c r="F220" s="21"/>
      <c r="G220" s="21"/>
      <c r="H220" s="21"/>
      <c r="I220" s="21"/>
      <c r="J220" s="21"/>
      <c r="K220" s="21"/>
      <c r="L220" s="21"/>
      <c r="M220" s="21"/>
      <c r="N220" s="21"/>
      <c r="O220" s="21"/>
      <c r="P220" s="21"/>
      <c r="Q220" s="21"/>
      <c r="R220" s="21"/>
    </row>
    <row r="221" spans="1:18" x14ac:dyDescent="0.25">
      <c r="A221" s="20"/>
      <c r="B221" s="22" t="s">
        <v>892</v>
      </c>
      <c r="C221" s="22"/>
      <c r="D221" s="22"/>
      <c r="E221" s="22"/>
      <c r="F221" s="22"/>
      <c r="G221" s="22"/>
      <c r="H221" s="22"/>
      <c r="I221" s="22"/>
      <c r="J221" s="22"/>
      <c r="K221" s="22"/>
      <c r="L221" s="22"/>
      <c r="M221" s="22"/>
      <c r="N221" s="22"/>
      <c r="O221" s="22"/>
      <c r="P221" s="22"/>
      <c r="Q221" s="22"/>
      <c r="R221" s="22"/>
    </row>
    <row r="222" spans="1:18" x14ac:dyDescent="0.25">
      <c r="A222" s="20"/>
      <c r="B222" s="21" t="s">
        <v>228</v>
      </c>
      <c r="C222" s="21"/>
      <c r="D222" s="21"/>
      <c r="E222" s="21"/>
      <c r="F222" s="21"/>
      <c r="G222" s="21"/>
      <c r="H222" s="21"/>
      <c r="I222" s="21"/>
      <c r="J222" s="21"/>
      <c r="K222" s="21"/>
      <c r="L222" s="21"/>
      <c r="M222" s="21"/>
      <c r="N222" s="21"/>
      <c r="O222" s="21"/>
      <c r="P222" s="21"/>
      <c r="Q222" s="21"/>
      <c r="R222" s="21"/>
    </row>
    <row r="223" spans="1:18" x14ac:dyDescent="0.25">
      <c r="A223" s="20"/>
      <c r="B223" s="22" t="s">
        <v>893</v>
      </c>
      <c r="C223" s="22"/>
      <c r="D223" s="22"/>
      <c r="E223" s="22"/>
      <c r="F223" s="22"/>
      <c r="G223" s="22"/>
      <c r="H223" s="22"/>
      <c r="I223" s="22"/>
      <c r="J223" s="22"/>
      <c r="K223" s="22"/>
      <c r="L223" s="22"/>
      <c r="M223" s="22"/>
      <c r="N223" s="22"/>
      <c r="O223" s="22"/>
      <c r="P223" s="22"/>
      <c r="Q223" s="22"/>
      <c r="R223" s="22"/>
    </row>
    <row r="224" spans="1:18" x14ac:dyDescent="0.25">
      <c r="A224" s="20"/>
      <c r="B224" s="21" t="s">
        <v>50</v>
      </c>
      <c r="C224" s="21"/>
      <c r="D224" s="21"/>
      <c r="E224" s="21"/>
      <c r="F224" s="21"/>
      <c r="G224" s="21"/>
      <c r="H224" s="21"/>
      <c r="I224" s="21"/>
      <c r="J224" s="21"/>
      <c r="K224" s="21"/>
      <c r="L224" s="21"/>
      <c r="M224" s="21"/>
      <c r="N224" s="21"/>
      <c r="O224" s="21"/>
      <c r="P224" s="21"/>
      <c r="Q224" s="21"/>
      <c r="R224" s="21"/>
    </row>
    <row r="225" spans="1:18" x14ac:dyDescent="0.25">
      <c r="A225" s="20"/>
      <c r="B225" s="22" t="s">
        <v>894</v>
      </c>
      <c r="C225" s="22"/>
      <c r="D225" s="22"/>
      <c r="E225" s="22"/>
      <c r="F225" s="22"/>
      <c r="G225" s="22"/>
      <c r="H225" s="22"/>
      <c r="I225" s="22"/>
      <c r="J225" s="22"/>
      <c r="K225" s="22"/>
      <c r="L225" s="22"/>
      <c r="M225" s="22"/>
      <c r="N225" s="22"/>
      <c r="O225" s="22"/>
      <c r="P225" s="22"/>
      <c r="Q225" s="22"/>
      <c r="R225" s="22"/>
    </row>
    <row r="226" spans="1:18" x14ac:dyDescent="0.25">
      <c r="A226" s="20"/>
      <c r="B226" s="21" t="s">
        <v>528</v>
      </c>
      <c r="C226" s="21"/>
      <c r="D226" s="21"/>
      <c r="E226" s="21"/>
      <c r="F226" s="21"/>
      <c r="G226" s="21"/>
      <c r="H226" s="21"/>
      <c r="I226" s="21"/>
      <c r="J226" s="21"/>
      <c r="K226" s="21"/>
      <c r="L226" s="21"/>
      <c r="M226" s="21"/>
      <c r="N226" s="21"/>
      <c r="O226" s="21"/>
      <c r="P226" s="21"/>
      <c r="Q226" s="21"/>
      <c r="R226" s="21"/>
    </row>
    <row r="227" spans="1:18" x14ac:dyDescent="0.25">
      <c r="A227" s="20"/>
      <c r="B227" s="22" t="s">
        <v>895</v>
      </c>
      <c r="C227" s="22"/>
      <c r="D227" s="22"/>
      <c r="E227" s="22"/>
      <c r="F227" s="22"/>
      <c r="G227" s="22"/>
      <c r="H227" s="22"/>
      <c r="I227" s="22"/>
      <c r="J227" s="22"/>
      <c r="K227" s="22"/>
      <c r="L227" s="22"/>
      <c r="M227" s="22"/>
      <c r="N227" s="22"/>
      <c r="O227" s="22"/>
      <c r="P227" s="22"/>
      <c r="Q227" s="22"/>
      <c r="R227" s="22"/>
    </row>
    <row r="228" spans="1:18" x14ac:dyDescent="0.25">
      <c r="A228" s="20"/>
      <c r="B228" s="21" t="s">
        <v>896</v>
      </c>
      <c r="C228" s="21"/>
      <c r="D228" s="21"/>
      <c r="E228" s="21"/>
      <c r="F228" s="21"/>
      <c r="G228" s="21"/>
      <c r="H228" s="21"/>
      <c r="I228" s="21"/>
      <c r="J228" s="21"/>
      <c r="K228" s="21"/>
      <c r="L228" s="21"/>
      <c r="M228" s="21"/>
      <c r="N228" s="21"/>
      <c r="O228" s="21"/>
      <c r="P228" s="21"/>
      <c r="Q228" s="21"/>
      <c r="R228" s="21"/>
    </row>
    <row r="229" spans="1:18" ht="25.5" customHeight="1" x14ac:dyDescent="0.25">
      <c r="A229" s="20"/>
      <c r="B229" s="22" t="s">
        <v>897</v>
      </c>
      <c r="C229" s="22"/>
      <c r="D229" s="22"/>
      <c r="E229" s="22"/>
      <c r="F229" s="22"/>
      <c r="G229" s="22"/>
      <c r="H229" s="22"/>
      <c r="I229" s="22"/>
      <c r="J229" s="22"/>
      <c r="K229" s="22"/>
      <c r="L229" s="22"/>
      <c r="M229" s="22"/>
      <c r="N229" s="22"/>
      <c r="O229" s="22"/>
      <c r="P229" s="22"/>
      <c r="Q229" s="22"/>
      <c r="R229" s="22"/>
    </row>
  </sheetData>
  <mergeCells count="387">
    <mergeCell ref="B228:R228"/>
    <mergeCell ref="B229:R229"/>
    <mergeCell ref="B222:R222"/>
    <mergeCell ref="B223:R223"/>
    <mergeCell ref="B224:R224"/>
    <mergeCell ref="B225:R225"/>
    <mergeCell ref="B226:R226"/>
    <mergeCell ref="B227:R227"/>
    <mergeCell ref="B162:R162"/>
    <mergeCell ref="B190:R190"/>
    <mergeCell ref="B218:R218"/>
    <mergeCell ref="B219:R219"/>
    <mergeCell ref="B220:R220"/>
    <mergeCell ref="B221:R221"/>
    <mergeCell ref="B127:R127"/>
    <mergeCell ref="B128:R128"/>
    <mergeCell ref="B129:R129"/>
    <mergeCell ref="B159:R159"/>
    <mergeCell ref="B160:R160"/>
    <mergeCell ref="B161:R161"/>
    <mergeCell ref="B121:R121"/>
    <mergeCell ref="B122:R122"/>
    <mergeCell ref="B123:R123"/>
    <mergeCell ref="B124:R124"/>
    <mergeCell ref="B125:R125"/>
    <mergeCell ref="B126:R126"/>
    <mergeCell ref="B88:R88"/>
    <mergeCell ref="B107:R107"/>
    <mergeCell ref="B108:R108"/>
    <mergeCell ref="B118:R118"/>
    <mergeCell ref="B119:R119"/>
    <mergeCell ref="B120:R120"/>
    <mergeCell ref="B54:R54"/>
    <mergeCell ref="B55:R55"/>
    <mergeCell ref="B56:R56"/>
    <mergeCell ref="B57:R57"/>
    <mergeCell ref="B58:R58"/>
    <mergeCell ref="B59:R59"/>
    <mergeCell ref="B16:R16"/>
    <mergeCell ref="B33:R33"/>
    <mergeCell ref="B50:R50"/>
    <mergeCell ref="B51:R51"/>
    <mergeCell ref="B52:R52"/>
    <mergeCell ref="B53:R53"/>
    <mergeCell ref="A1:A2"/>
    <mergeCell ref="B1:R1"/>
    <mergeCell ref="B2:R2"/>
    <mergeCell ref="B3:R3"/>
    <mergeCell ref="A4:A229"/>
    <mergeCell ref="B4:R4"/>
    <mergeCell ref="B6:R6"/>
    <mergeCell ref="B7:R7"/>
    <mergeCell ref="B14:R14"/>
    <mergeCell ref="B15:R15"/>
    <mergeCell ref="R192:R199"/>
    <mergeCell ref="C200:F200"/>
    <mergeCell ref="G200:J200"/>
    <mergeCell ref="K200:N200"/>
    <mergeCell ref="O200:R200"/>
    <mergeCell ref="C208:F208"/>
    <mergeCell ref="G208:J208"/>
    <mergeCell ref="K208:N208"/>
    <mergeCell ref="O208:R208"/>
    <mergeCell ref="N192:N199"/>
    <mergeCell ref="O192:O199"/>
    <mergeCell ref="P192:Q192"/>
    <mergeCell ref="P193:Q193"/>
    <mergeCell ref="P194:Q194"/>
    <mergeCell ref="P195:Q195"/>
    <mergeCell ref="P196:Q196"/>
    <mergeCell ref="P197:Q197"/>
    <mergeCell ref="P198:Q198"/>
    <mergeCell ref="P199:Q199"/>
    <mergeCell ref="J192:J199"/>
    <mergeCell ref="K192:K199"/>
    <mergeCell ref="L192:M192"/>
    <mergeCell ref="L193:M193"/>
    <mergeCell ref="L194:M194"/>
    <mergeCell ref="L195:M195"/>
    <mergeCell ref="L196:M196"/>
    <mergeCell ref="L197:M197"/>
    <mergeCell ref="L198:M198"/>
    <mergeCell ref="L199:M199"/>
    <mergeCell ref="F192:F199"/>
    <mergeCell ref="G192:G199"/>
    <mergeCell ref="H192:I192"/>
    <mergeCell ref="H193:I193"/>
    <mergeCell ref="H194:I194"/>
    <mergeCell ref="H195:I195"/>
    <mergeCell ref="H196:I196"/>
    <mergeCell ref="H197:I197"/>
    <mergeCell ref="H198:I198"/>
    <mergeCell ref="H199:I199"/>
    <mergeCell ref="B192:B199"/>
    <mergeCell ref="C192:C199"/>
    <mergeCell ref="D192:E192"/>
    <mergeCell ref="D193:E193"/>
    <mergeCell ref="D194:E194"/>
    <mergeCell ref="D195:E195"/>
    <mergeCell ref="D196:E196"/>
    <mergeCell ref="D197:E197"/>
    <mergeCell ref="D198:E198"/>
    <mergeCell ref="D199:E199"/>
    <mergeCell ref="R164:R171"/>
    <mergeCell ref="C172:F172"/>
    <mergeCell ref="G172:J172"/>
    <mergeCell ref="K172:N172"/>
    <mergeCell ref="O172:R172"/>
    <mergeCell ref="C180:F180"/>
    <mergeCell ref="G180:J180"/>
    <mergeCell ref="K180:N180"/>
    <mergeCell ref="O180:R180"/>
    <mergeCell ref="N164:N171"/>
    <mergeCell ref="O164:O171"/>
    <mergeCell ref="P164:Q164"/>
    <mergeCell ref="P165:Q165"/>
    <mergeCell ref="P166:Q166"/>
    <mergeCell ref="P167:Q167"/>
    <mergeCell ref="P168:Q168"/>
    <mergeCell ref="P169:Q169"/>
    <mergeCell ref="P170:Q170"/>
    <mergeCell ref="P171:Q171"/>
    <mergeCell ref="J164:J171"/>
    <mergeCell ref="K164:K171"/>
    <mergeCell ref="L164:M164"/>
    <mergeCell ref="L165:M165"/>
    <mergeCell ref="L166:M166"/>
    <mergeCell ref="L167:M167"/>
    <mergeCell ref="L168:M168"/>
    <mergeCell ref="L169:M169"/>
    <mergeCell ref="L170:M170"/>
    <mergeCell ref="L171:M171"/>
    <mergeCell ref="F164:F171"/>
    <mergeCell ref="G164:G171"/>
    <mergeCell ref="H164:I164"/>
    <mergeCell ref="H165:I165"/>
    <mergeCell ref="H166:I166"/>
    <mergeCell ref="H167:I167"/>
    <mergeCell ref="H168:I168"/>
    <mergeCell ref="H169:I169"/>
    <mergeCell ref="H170:I170"/>
    <mergeCell ref="H171:I171"/>
    <mergeCell ref="B164:B171"/>
    <mergeCell ref="C164:C171"/>
    <mergeCell ref="D164:E164"/>
    <mergeCell ref="D165:E165"/>
    <mergeCell ref="D166:E166"/>
    <mergeCell ref="D167:E167"/>
    <mergeCell ref="D168:E168"/>
    <mergeCell ref="D169:E169"/>
    <mergeCell ref="D170:E170"/>
    <mergeCell ref="D171:E171"/>
    <mergeCell ref="C155:F155"/>
    <mergeCell ref="G155:H155"/>
    <mergeCell ref="I155:J155"/>
    <mergeCell ref="K155:L155"/>
    <mergeCell ref="C157:F157"/>
    <mergeCell ref="G157:H157"/>
    <mergeCell ref="I157:J157"/>
    <mergeCell ref="K157:L157"/>
    <mergeCell ref="H151:H152"/>
    <mergeCell ref="I151:I152"/>
    <mergeCell ref="J151:J152"/>
    <mergeCell ref="K151:K152"/>
    <mergeCell ref="C153:F153"/>
    <mergeCell ref="G153:H153"/>
    <mergeCell ref="I153:J153"/>
    <mergeCell ref="K153:L153"/>
    <mergeCell ref="B151:B152"/>
    <mergeCell ref="C151:C152"/>
    <mergeCell ref="D151:D152"/>
    <mergeCell ref="E151:E152"/>
    <mergeCell ref="F151:F152"/>
    <mergeCell ref="G151:G152"/>
    <mergeCell ref="H148:H149"/>
    <mergeCell ref="I148:I149"/>
    <mergeCell ref="K148:K149"/>
    <mergeCell ref="L148:L149"/>
    <mergeCell ref="C150:F150"/>
    <mergeCell ref="G150:H150"/>
    <mergeCell ref="I150:J150"/>
    <mergeCell ref="K150:L150"/>
    <mergeCell ref="B148:B149"/>
    <mergeCell ref="C148:C149"/>
    <mergeCell ref="D148:D149"/>
    <mergeCell ref="E148:E149"/>
    <mergeCell ref="F148:F149"/>
    <mergeCell ref="G148:G149"/>
    <mergeCell ref="I145:I146"/>
    <mergeCell ref="K145:K146"/>
    <mergeCell ref="C147:F147"/>
    <mergeCell ref="G147:H147"/>
    <mergeCell ref="I147:J147"/>
    <mergeCell ref="K147:L147"/>
    <mergeCell ref="B145:B146"/>
    <mergeCell ref="C145:C146"/>
    <mergeCell ref="D145:E145"/>
    <mergeCell ref="D146:E146"/>
    <mergeCell ref="F145:F146"/>
    <mergeCell ref="G145:G146"/>
    <mergeCell ref="C142:F142"/>
    <mergeCell ref="G142:H142"/>
    <mergeCell ref="I142:J142"/>
    <mergeCell ref="K142:L142"/>
    <mergeCell ref="C144:F144"/>
    <mergeCell ref="G144:H144"/>
    <mergeCell ref="I144:J144"/>
    <mergeCell ref="K144:L144"/>
    <mergeCell ref="C138:F138"/>
    <mergeCell ref="G138:H138"/>
    <mergeCell ref="I138:J138"/>
    <mergeCell ref="K138:L138"/>
    <mergeCell ref="C140:F140"/>
    <mergeCell ref="G140:H140"/>
    <mergeCell ref="I140:J140"/>
    <mergeCell ref="K140:L140"/>
    <mergeCell ref="H134:H135"/>
    <mergeCell ref="I134:I135"/>
    <mergeCell ref="K134:K135"/>
    <mergeCell ref="L134:L135"/>
    <mergeCell ref="C136:F136"/>
    <mergeCell ref="G136:H136"/>
    <mergeCell ref="I136:J136"/>
    <mergeCell ref="K136:L136"/>
    <mergeCell ref="B134:B135"/>
    <mergeCell ref="C134:C135"/>
    <mergeCell ref="D134:D135"/>
    <mergeCell ref="E134:E135"/>
    <mergeCell ref="F134:F135"/>
    <mergeCell ref="G134:G135"/>
    <mergeCell ref="I131:I132"/>
    <mergeCell ref="K131:K132"/>
    <mergeCell ref="C133:F133"/>
    <mergeCell ref="G133:H133"/>
    <mergeCell ref="I133:J133"/>
    <mergeCell ref="K133:L133"/>
    <mergeCell ref="B131:B132"/>
    <mergeCell ref="C131:C132"/>
    <mergeCell ref="D131:E131"/>
    <mergeCell ref="D132:E132"/>
    <mergeCell ref="F131:F132"/>
    <mergeCell ref="G131:G132"/>
    <mergeCell ref="D110:E110"/>
    <mergeCell ref="H110:I110"/>
    <mergeCell ref="C111:F111"/>
    <mergeCell ref="G111:J111"/>
    <mergeCell ref="C115:F115"/>
    <mergeCell ref="G115:J115"/>
    <mergeCell ref="C102:F102"/>
    <mergeCell ref="G102:J102"/>
    <mergeCell ref="K102:N102"/>
    <mergeCell ref="O102:R102"/>
    <mergeCell ref="C104:F104"/>
    <mergeCell ref="G104:J104"/>
    <mergeCell ref="K104:N104"/>
    <mergeCell ref="O104:R104"/>
    <mergeCell ref="R91:R96"/>
    <mergeCell ref="C97:F97"/>
    <mergeCell ref="G97:J97"/>
    <mergeCell ref="K97:N97"/>
    <mergeCell ref="O97:R97"/>
    <mergeCell ref="C99:F99"/>
    <mergeCell ref="G99:J99"/>
    <mergeCell ref="K99:N99"/>
    <mergeCell ref="O99:R99"/>
    <mergeCell ref="N91:N96"/>
    <mergeCell ref="O91:O96"/>
    <mergeCell ref="P91:Q91"/>
    <mergeCell ref="P92:Q92"/>
    <mergeCell ref="P93:Q93"/>
    <mergeCell ref="P94:Q94"/>
    <mergeCell ref="P95:Q95"/>
    <mergeCell ref="P96:Q96"/>
    <mergeCell ref="H95:I95"/>
    <mergeCell ref="H96:I96"/>
    <mergeCell ref="J91:J96"/>
    <mergeCell ref="K91:K96"/>
    <mergeCell ref="L91:M91"/>
    <mergeCell ref="L92:M92"/>
    <mergeCell ref="L93:M93"/>
    <mergeCell ref="L94:M94"/>
    <mergeCell ref="L95:M95"/>
    <mergeCell ref="L96:M96"/>
    <mergeCell ref="H90:Q90"/>
    <mergeCell ref="B91:B96"/>
    <mergeCell ref="C91:C96"/>
    <mergeCell ref="D91:E96"/>
    <mergeCell ref="F91:F96"/>
    <mergeCell ref="G91:G96"/>
    <mergeCell ref="H91:I91"/>
    <mergeCell ref="H92:I92"/>
    <mergeCell ref="H93:I93"/>
    <mergeCell ref="H94:I94"/>
    <mergeCell ref="C65:F65"/>
    <mergeCell ref="C70:F70"/>
    <mergeCell ref="C73:F73"/>
    <mergeCell ref="C78:F78"/>
    <mergeCell ref="C81:F81"/>
    <mergeCell ref="D90:E90"/>
    <mergeCell ref="B84:R84"/>
    <mergeCell ref="B85:R85"/>
    <mergeCell ref="B86:R86"/>
    <mergeCell ref="B87:R87"/>
    <mergeCell ref="B61:B62"/>
    <mergeCell ref="C61:C62"/>
    <mergeCell ref="D61:E61"/>
    <mergeCell ref="D62:E62"/>
    <mergeCell ref="F61:F62"/>
    <mergeCell ref="C63:F63"/>
    <mergeCell ref="R36:R41"/>
    <mergeCell ref="C42:F42"/>
    <mergeCell ref="G42:J42"/>
    <mergeCell ref="K42:N42"/>
    <mergeCell ref="O42:R42"/>
    <mergeCell ref="C48:F48"/>
    <mergeCell ref="G48:J48"/>
    <mergeCell ref="K48:N48"/>
    <mergeCell ref="O48:R48"/>
    <mergeCell ref="L41:M41"/>
    <mergeCell ref="N36:N41"/>
    <mergeCell ref="O36:O41"/>
    <mergeCell ref="P36:Q36"/>
    <mergeCell ref="P37:Q37"/>
    <mergeCell ref="P38:Q38"/>
    <mergeCell ref="P39:Q39"/>
    <mergeCell ref="P40:Q40"/>
    <mergeCell ref="P41:Q41"/>
    <mergeCell ref="H39:I39"/>
    <mergeCell ref="H40:I40"/>
    <mergeCell ref="H41:I41"/>
    <mergeCell ref="J36:J41"/>
    <mergeCell ref="K36:K41"/>
    <mergeCell ref="L36:M36"/>
    <mergeCell ref="L37:M37"/>
    <mergeCell ref="L38:M38"/>
    <mergeCell ref="L39:M39"/>
    <mergeCell ref="L40:M40"/>
    <mergeCell ref="D35:E35"/>
    <mergeCell ref="H35:Q35"/>
    <mergeCell ref="B36:B41"/>
    <mergeCell ref="C36:C41"/>
    <mergeCell ref="D36:E41"/>
    <mergeCell ref="F36:F41"/>
    <mergeCell ref="G36:G41"/>
    <mergeCell ref="H36:I36"/>
    <mergeCell ref="H37:I37"/>
    <mergeCell ref="H38:I38"/>
    <mergeCell ref="R19:R24"/>
    <mergeCell ref="C25:F25"/>
    <mergeCell ref="G25:J25"/>
    <mergeCell ref="K25:N25"/>
    <mergeCell ref="O25:R25"/>
    <mergeCell ref="C31:F31"/>
    <mergeCell ref="G31:J31"/>
    <mergeCell ref="K31:N31"/>
    <mergeCell ref="O31:R31"/>
    <mergeCell ref="N19:N24"/>
    <mergeCell ref="O19:O24"/>
    <mergeCell ref="P19:Q19"/>
    <mergeCell ref="P20:Q20"/>
    <mergeCell ref="P21:Q21"/>
    <mergeCell ref="P22:Q22"/>
    <mergeCell ref="P23:Q23"/>
    <mergeCell ref="P24:Q24"/>
    <mergeCell ref="K19:K24"/>
    <mergeCell ref="L19:M19"/>
    <mergeCell ref="L20:M20"/>
    <mergeCell ref="L21:M21"/>
    <mergeCell ref="L22:M22"/>
    <mergeCell ref="L23:M23"/>
    <mergeCell ref="L24:M24"/>
    <mergeCell ref="H20:I20"/>
    <mergeCell ref="H21:I21"/>
    <mergeCell ref="H22:I22"/>
    <mergeCell ref="H23:I23"/>
    <mergeCell ref="H24:I24"/>
    <mergeCell ref="J19:J24"/>
    <mergeCell ref="C10:D10"/>
    <mergeCell ref="C12:D12"/>
    <mergeCell ref="D18:E18"/>
    <mergeCell ref="H18:Q18"/>
    <mergeCell ref="B19:B24"/>
    <mergeCell ref="C19:C24"/>
    <mergeCell ref="D19:E24"/>
    <mergeCell ref="F19:F24"/>
    <mergeCell ref="G19:G24"/>
    <mergeCell ref="H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5703125" customWidth="1"/>
    <col min="3" max="3" width="34.140625" customWidth="1"/>
  </cols>
  <sheetData>
    <row r="1" spans="1:3" ht="15" customHeight="1" x14ac:dyDescent="0.25">
      <c r="A1" s="9" t="s">
        <v>898</v>
      </c>
      <c r="B1" s="9" t="s">
        <v>1</v>
      </c>
      <c r="C1" s="9"/>
    </row>
    <row r="2" spans="1:3" ht="15" customHeight="1" x14ac:dyDescent="0.25">
      <c r="A2" s="9"/>
      <c r="B2" s="9" t="s">
        <v>2</v>
      </c>
      <c r="C2" s="9"/>
    </row>
    <row r="3" spans="1:3" ht="15" customHeight="1" x14ac:dyDescent="0.25">
      <c r="A3" s="4" t="s">
        <v>595</v>
      </c>
      <c r="B3" s="19" t="s">
        <v>6</v>
      </c>
      <c r="C3" s="19"/>
    </row>
    <row r="4" spans="1:3" ht="15" customHeight="1" x14ac:dyDescent="0.25">
      <c r="A4" s="20" t="s">
        <v>898</v>
      </c>
      <c r="B4" s="19" t="s">
        <v>6</v>
      </c>
      <c r="C4" s="19"/>
    </row>
    <row r="5" spans="1:3" x14ac:dyDescent="0.25">
      <c r="A5" s="20"/>
      <c r="B5" s="11" t="s">
        <v>899</v>
      </c>
      <c r="C5" s="11" t="s">
        <v>898</v>
      </c>
    </row>
    <row r="6" spans="1:3" ht="102" customHeight="1" x14ac:dyDescent="0.25">
      <c r="A6" s="20"/>
      <c r="B6" s="22" t="s">
        <v>900</v>
      </c>
      <c r="C6" s="22"/>
    </row>
  </sheetData>
  <mergeCells count="7">
    <mergeCell ref="A1:A2"/>
    <mergeCell ref="B1:C1"/>
    <mergeCell ref="B2:C2"/>
    <mergeCell ref="B3:C3"/>
    <mergeCell ref="A4:A6"/>
    <mergeCell ref="B4:C4"/>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9.28515625" customWidth="1"/>
    <col min="3" max="3" width="31" customWidth="1"/>
  </cols>
  <sheetData>
    <row r="1" spans="1:3" ht="15" customHeight="1" x14ac:dyDescent="0.25">
      <c r="A1" s="9" t="s">
        <v>901</v>
      </c>
      <c r="B1" s="9" t="s">
        <v>1</v>
      </c>
      <c r="C1" s="9"/>
    </row>
    <row r="2" spans="1:3" ht="15" customHeight="1" x14ac:dyDescent="0.25">
      <c r="A2" s="9"/>
      <c r="B2" s="9" t="s">
        <v>2</v>
      </c>
      <c r="C2" s="9"/>
    </row>
    <row r="3" spans="1:3" ht="30" x14ac:dyDescent="0.25">
      <c r="A3" s="4" t="s">
        <v>902</v>
      </c>
      <c r="B3" s="19" t="s">
        <v>6</v>
      </c>
      <c r="C3" s="19"/>
    </row>
    <row r="4" spans="1:3" ht="15" customHeight="1" x14ac:dyDescent="0.25">
      <c r="A4" s="20" t="s">
        <v>901</v>
      </c>
      <c r="B4" s="19" t="s">
        <v>6</v>
      </c>
      <c r="C4" s="19"/>
    </row>
    <row r="5" spans="1:3" x14ac:dyDescent="0.25">
      <c r="A5" s="20"/>
      <c r="B5" s="11" t="s">
        <v>903</v>
      </c>
      <c r="C5" s="11" t="s">
        <v>901</v>
      </c>
    </row>
    <row r="6" spans="1:3" ht="178.5" customHeight="1" x14ac:dyDescent="0.25">
      <c r="A6" s="20"/>
      <c r="B6" s="22" t="s">
        <v>904</v>
      </c>
      <c r="C6" s="22"/>
    </row>
    <row r="7" spans="1:3" x14ac:dyDescent="0.25">
      <c r="A7" s="20"/>
      <c r="B7" s="21" t="s">
        <v>905</v>
      </c>
      <c r="C7" s="21"/>
    </row>
    <row r="8" spans="1:3" ht="204" customHeight="1" x14ac:dyDescent="0.25">
      <c r="A8" s="20"/>
      <c r="B8" s="22" t="s">
        <v>906</v>
      </c>
      <c r="C8" s="22"/>
    </row>
    <row r="9" spans="1:3" ht="165.75" customHeight="1" x14ac:dyDescent="0.25">
      <c r="A9" s="20"/>
      <c r="B9" s="22" t="s">
        <v>907</v>
      </c>
      <c r="C9" s="22"/>
    </row>
    <row r="10" spans="1:3" x14ac:dyDescent="0.25">
      <c r="A10" s="20"/>
      <c r="B10" s="23"/>
      <c r="C10" s="23"/>
    </row>
    <row r="11" spans="1:3" x14ac:dyDescent="0.25">
      <c r="A11" s="20"/>
      <c r="B11" s="21" t="s">
        <v>908</v>
      </c>
      <c r="C11" s="21"/>
    </row>
    <row r="12" spans="1:3" ht="178.5" customHeight="1" x14ac:dyDescent="0.25">
      <c r="A12" s="20"/>
      <c r="B12" s="22" t="s">
        <v>909</v>
      </c>
      <c r="C12" s="22"/>
    </row>
    <row r="13" spans="1:3" ht="38.25" customHeight="1" x14ac:dyDescent="0.25">
      <c r="A13" s="20"/>
      <c r="B13" s="22" t="s">
        <v>910</v>
      </c>
      <c r="C13" s="22"/>
    </row>
    <row r="14" spans="1:3" ht="114.75" customHeight="1" x14ac:dyDescent="0.25">
      <c r="A14" s="20"/>
      <c r="B14" s="22" t="s">
        <v>911</v>
      </c>
      <c r="C14" s="22"/>
    </row>
    <row r="15" spans="1:3" x14ac:dyDescent="0.25">
      <c r="A15" s="20"/>
      <c r="B15" s="21" t="s">
        <v>912</v>
      </c>
      <c r="C15" s="21"/>
    </row>
    <row r="16" spans="1:3" ht="63.75" customHeight="1" x14ac:dyDescent="0.25">
      <c r="A16" s="20"/>
      <c r="B16" s="22" t="s">
        <v>913</v>
      </c>
      <c r="C16" s="22"/>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3" width="36.5703125" bestFit="1" customWidth="1"/>
    <col min="4" max="4" width="2.7109375" customWidth="1"/>
    <col min="5" max="5" width="8.7109375" customWidth="1"/>
    <col min="6" max="6" width="3" customWidth="1"/>
    <col min="7" max="8" width="2.7109375" customWidth="1"/>
    <col min="9" max="9" width="8.7109375" customWidth="1"/>
    <col min="10" max="10" width="3" customWidth="1"/>
  </cols>
  <sheetData>
    <row r="1" spans="1:10" ht="15" customHeight="1" x14ac:dyDescent="0.25">
      <c r="A1" s="9" t="s">
        <v>914</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915</v>
      </c>
      <c r="B3" s="19" t="s">
        <v>6</v>
      </c>
      <c r="C3" s="19"/>
      <c r="D3" s="19"/>
      <c r="E3" s="19"/>
      <c r="F3" s="19"/>
      <c r="G3" s="19"/>
      <c r="H3" s="19"/>
      <c r="I3" s="19"/>
      <c r="J3" s="19"/>
    </row>
    <row r="4" spans="1:10" ht="15" customHeight="1" x14ac:dyDescent="0.25">
      <c r="A4" s="20" t="s">
        <v>914</v>
      </c>
      <c r="B4" s="19" t="s">
        <v>6</v>
      </c>
      <c r="C4" s="19"/>
      <c r="D4" s="19"/>
      <c r="E4" s="19"/>
      <c r="F4" s="19"/>
      <c r="G4" s="19"/>
      <c r="H4" s="19"/>
      <c r="I4" s="19"/>
      <c r="J4" s="19"/>
    </row>
    <row r="5" spans="1:10" ht="25.5" x14ac:dyDescent="0.25">
      <c r="A5" s="20"/>
      <c r="B5" s="11" t="s">
        <v>916</v>
      </c>
      <c r="C5" s="11" t="s">
        <v>914</v>
      </c>
    </row>
    <row r="6" spans="1:10" ht="25.5" customHeight="1" x14ac:dyDescent="0.25">
      <c r="A6" s="20"/>
      <c r="B6" s="22" t="s">
        <v>917</v>
      </c>
      <c r="C6" s="22"/>
      <c r="D6" s="22"/>
      <c r="E6" s="22"/>
      <c r="F6" s="22"/>
      <c r="G6" s="22"/>
      <c r="H6" s="22"/>
      <c r="I6" s="22"/>
      <c r="J6" s="22"/>
    </row>
    <row r="7" spans="1:10" x14ac:dyDescent="0.25">
      <c r="A7" s="20"/>
      <c r="B7" s="114" t="s">
        <v>918</v>
      </c>
      <c r="C7" s="114"/>
      <c r="D7" s="114"/>
      <c r="E7" s="114"/>
      <c r="F7" s="114"/>
      <c r="G7" s="114"/>
      <c r="H7" s="114"/>
      <c r="I7" s="114"/>
      <c r="J7" s="114"/>
    </row>
    <row r="8" spans="1:10" ht="15.75" x14ac:dyDescent="0.25">
      <c r="A8" s="20"/>
      <c r="B8" s="24"/>
      <c r="C8" s="24"/>
      <c r="D8" s="24"/>
      <c r="E8" s="24"/>
      <c r="F8" s="24"/>
      <c r="G8" s="24"/>
      <c r="H8" s="24"/>
      <c r="I8" s="24"/>
      <c r="J8" s="24"/>
    </row>
    <row r="9" spans="1:10" x14ac:dyDescent="0.25">
      <c r="A9" s="20"/>
      <c r="B9" s="12"/>
      <c r="C9" s="12"/>
      <c r="D9" s="12"/>
      <c r="E9" s="12"/>
      <c r="F9" s="12"/>
      <c r="G9" s="12"/>
      <c r="H9" s="12"/>
      <c r="I9" s="12"/>
      <c r="J9" s="12"/>
    </row>
    <row r="10" spans="1:10" x14ac:dyDescent="0.25">
      <c r="A10" s="20"/>
      <c r="B10" s="50"/>
      <c r="C10" s="50" t="s">
        <v>243</v>
      </c>
      <c r="D10" s="51" t="s">
        <v>919</v>
      </c>
      <c r="E10" s="51"/>
      <c r="F10" s="50"/>
      <c r="G10" s="50" t="s">
        <v>243</v>
      </c>
      <c r="H10" s="51" t="s">
        <v>919</v>
      </c>
      <c r="I10" s="51"/>
      <c r="J10" s="50"/>
    </row>
    <row r="11" spans="1:10" ht="15.75" thickBot="1" x14ac:dyDescent="0.3">
      <c r="A11" s="20"/>
      <c r="B11" s="50"/>
      <c r="C11" s="50"/>
      <c r="D11" s="52">
        <v>2014</v>
      </c>
      <c r="E11" s="52"/>
      <c r="F11" s="50"/>
      <c r="G11" s="50"/>
      <c r="H11" s="52">
        <v>2013</v>
      </c>
      <c r="I11" s="52"/>
      <c r="J11" s="50"/>
    </row>
    <row r="12" spans="1:10" x14ac:dyDescent="0.25">
      <c r="A12" s="20"/>
      <c r="B12" s="28" t="s">
        <v>34</v>
      </c>
      <c r="C12" s="30" t="s">
        <v>243</v>
      </c>
      <c r="D12" s="30"/>
      <c r="E12" s="30"/>
      <c r="F12" s="30"/>
      <c r="G12" s="30" t="s">
        <v>243</v>
      </c>
      <c r="H12" s="30"/>
      <c r="I12" s="30"/>
      <c r="J12" s="30"/>
    </row>
    <row r="13" spans="1:10" x14ac:dyDescent="0.25">
      <c r="A13" s="20"/>
      <c r="B13" s="31" t="s">
        <v>35</v>
      </c>
      <c r="C13" s="12" t="s">
        <v>243</v>
      </c>
      <c r="D13" s="12" t="s">
        <v>289</v>
      </c>
      <c r="E13" s="42">
        <v>10272</v>
      </c>
      <c r="F13" s="14" t="s">
        <v>243</v>
      </c>
      <c r="G13" s="12" t="s">
        <v>243</v>
      </c>
      <c r="H13" s="12" t="s">
        <v>289</v>
      </c>
      <c r="I13" s="42">
        <v>14969</v>
      </c>
      <c r="J13" s="14" t="s">
        <v>243</v>
      </c>
    </row>
    <row r="14" spans="1:10" ht="25.5" x14ac:dyDescent="0.25">
      <c r="A14" s="20"/>
      <c r="B14" s="55" t="s">
        <v>920</v>
      </c>
      <c r="C14" s="30" t="s">
        <v>243</v>
      </c>
      <c r="D14" s="30"/>
      <c r="E14" s="34">
        <v>67719</v>
      </c>
      <c r="F14" s="36" t="s">
        <v>243</v>
      </c>
      <c r="G14" s="30" t="s">
        <v>243</v>
      </c>
      <c r="H14" s="30"/>
      <c r="I14" s="34">
        <v>62276</v>
      </c>
      <c r="J14" s="36" t="s">
        <v>243</v>
      </c>
    </row>
    <row r="15" spans="1:10" x14ac:dyDescent="0.25">
      <c r="A15" s="20"/>
      <c r="B15" s="31" t="s">
        <v>921</v>
      </c>
      <c r="C15" s="12" t="s">
        <v>243</v>
      </c>
      <c r="D15" s="12"/>
      <c r="E15" s="42">
        <v>3413</v>
      </c>
      <c r="F15" s="14" t="s">
        <v>243</v>
      </c>
      <c r="G15" s="12" t="s">
        <v>243</v>
      </c>
      <c r="H15" s="12"/>
      <c r="I15" s="42">
        <v>3562</v>
      </c>
      <c r="J15" s="14" t="s">
        <v>243</v>
      </c>
    </row>
    <row r="16" spans="1:10" ht="15.75" thickBot="1" x14ac:dyDescent="0.3">
      <c r="A16" s="20"/>
      <c r="B16" s="55" t="s">
        <v>47</v>
      </c>
      <c r="C16" s="30" t="s">
        <v>243</v>
      </c>
      <c r="D16" s="30"/>
      <c r="E16" s="38">
        <v>686</v>
      </c>
      <c r="F16" s="36" t="s">
        <v>243</v>
      </c>
      <c r="G16" s="30" t="s">
        <v>243</v>
      </c>
      <c r="H16" s="30"/>
      <c r="I16" s="38">
        <v>942</v>
      </c>
      <c r="J16" s="36" t="s">
        <v>243</v>
      </c>
    </row>
    <row r="17" spans="1:10" x14ac:dyDescent="0.25">
      <c r="A17" s="20"/>
      <c r="B17" s="45"/>
      <c r="C17" s="45" t="s">
        <v>243</v>
      </c>
      <c r="D17" s="46"/>
      <c r="E17" s="46"/>
      <c r="F17" s="45"/>
      <c r="G17" s="45" t="s">
        <v>243</v>
      </c>
      <c r="H17" s="46"/>
      <c r="I17" s="46"/>
      <c r="J17" s="45"/>
    </row>
    <row r="18" spans="1:10" x14ac:dyDescent="0.25">
      <c r="A18" s="20"/>
      <c r="B18" s="45"/>
      <c r="C18" s="53"/>
      <c r="D18" s="53"/>
      <c r="E18" s="53"/>
      <c r="F18" s="53"/>
      <c r="G18" s="53"/>
      <c r="H18" s="53"/>
      <c r="I18" s="53"/>
      <c r="J18" s="53"/>
    </row>
    <row r="19" spans="1:10" ht="15.75" thickBot="1" x14ac:dyDescent="0.3">
      <c r="A19" s="20"/>
      <c r="B19" s="39" t="s">
        <v>49</v>
      </c>
      <c r="C19" s="16" t="s">
        <v>243</v>
      </c>
      <c r="D19" s="12" t="s">
        <v>289</v>
      </c>
      <c r="E19" s="42">
        <v>82090</v>
      </c>
      <c r="F19" s="14" t="s">
        <v>243</v>
      </c>
      <c r="G19" s="16" t="s">
        <v>243</v>
      </c>
      <c r="H19" s="12" t="s">
        <v>289</v>
      </c>
      <c r="I19" s="42">
        <v>81749</v>
      </c>
      <c r="J19" s="14" t="s">
        <v>243</v>
      </c>
    </row>
    <row r="20" spans="1:10" ht="15.75" thickTop="1" x14ac:dyDescent="0.25">
      <c r="A20" s="20"/>
      <c r="B20" s="45"/>
      <c r="C20" s="45" t="s">
        <v>243</v>
      </c>
      <c r="D20" s="49"/>
      <c r="E20" s="49"/>
      <c r="F20" s="45"/>
      <c r="G20" s="45" t="s">
        <v>243</v>
      </c>
      <c r="H20" s="49"/>
      <c r="I20" s="49"/>
      <c r="J20" s="45"/>
    </row>
    <row r="21" spans="1:10" x14ac:dyDescent="0.25">
      <c r="A21" s="20"/>
      <c r="B21" s="45"/>
      <c r="C21" s="53"/>
      <c r="D21" s="53"/>
      <c r="E21" s="53"/>
      <c r="F21" s="53"/>
      <c r="G21" s="53"/>
      <c r="H21" s="53"/>
      <c r="I21" s="53"/>
      <c r="J21" s="53"/>
    </row>
    <row r="22" spans="1:10" x14ac:dyDescent="0.25">
      <c r="A22" s="20"/>
      <c r="B22" s="28" t="s">
        <v>922</v>
      </c>
      <c r="C22" s="48" t="s">
        <v>243</v>
      </c>
      <c r="D22" s="30"/>
      <c r="E22" s="30"/>
      <c r="F22" s="30"/>
      <c r="G22" s="48" t="s">
        <v>243</v>
      </c>
      <c r="H22" s="30"/>
      <c r="I22" s="30"/>
      <c r="J22" s="30"/>
    </row>
    <row r="23" spans="1:10" ht="15.75" thickBot="1" x14ac:dyDescent="0.3">
      <c r="A23" s="20"/>
      <c r="B23" s="31" t="s">
        <v>178</v>
      </c>
      <c r="C23" s="16" t="s">
        <v>243</v>
      </c>
      <c r="D23" s="12" t="s">
        <v>289</v>
      </c>
      <c r="E23" s="44">
        <v>4</v>
      </c>
      <c r="F23" s="14" t="s">
        <v>243</v>
      </c>
      <c r="G23" s="16" t="s">
        <v>243</v>
      </c>
      <c r="H23" s="14" t="s">
        <v>289</v>
      </c>
      <c r="I23" s="18" t="s">
        <v>323</v>
      </c>
      <c r="J23" s="14" t="s">
        <v>243</v>
      </c>
    </row>
    <row r="24" spans="1:10" x14ac:dyDescent="0.25">
      <c r="A24" s="20"/>
      <c r="B24" s="45"/>
      <c r="C24" s="45" t="s">
        <v>243</v>
      </c>
      <c r="D24" s="46"/>
      <c r="E24" s="46"/>
      <c r="F24" s="45"/>
      <c r="G24" s="45" t="s">
        <v>243</v>
      </c>
      <c r="H24" s="46"/>
      <c r="I24" s="46"/>
      <c r="J24" s="45"/>
    </row>
    <row r="25" spans="1:10" x14ac:dyDescent="0.25">
      <c r="A25" s="20"/>
      <c r="B25" s="45"/>
      <c r="C25" s="53"/>
      <c r="D25" s="53"/>
      <c r="E25" s="53"/>
      <c r="F25" s="53"/>
      <c r="G25" s="53"/>
      <c r="H25" s="53"/>
      <c r="I25" s="53"/>
      <c r="J25" s="53"/>
    </row>
    <row r="26" spans="1:10" x14ac:dyDescent="0.25">
      <c r="A26" s="20"/>
      <c r="B26" s="32" t="s">
        <v>61</v>
      </c>
      <c r="C26" s="48" t="s">
        <v>243</v>
      </c>
      <c r="D26" s="30"/>
      <c r="E26" s="38">
        <v>4</v>
      </c>
      <c r="F26" s="36" t="s">
        <v>243</v>
      </c>
      <c r="G26" s="48" t="s">
        <v>243</v>
      </c>
      <c r="H26" s="36"/>
      <c r="I26" s="57" t="s">
        <v>323</v>
      </c>
      <c r="J26" s="36" t="s">
        <v>243</v>
      </c>
    </row>
    <row r="27" spans="1:10" x14ac:dyDescent="0.25">
      <c r="A27" s="20"/>
      <c r="B27" s="45"/>
      <c r="C27" s="53"/>
      <c r="D27" s="53"/>
      <c r="E27" s="53"/>
      <c r="F27" s="53"/>
      <c r="G27" s="53"/>
      <c r="H27" s="53"/>
      <c r="I27" s="53"/>
      <c r="J27" s="53"/>
    </row>
    <row r="28" spans="1:10" ht="15.75" thickBot="1" x14ac:dyDescent="0.3">
      <c r="A28" s="20"/>
      <c r="B28" s="107" t="s">
        <v>923</v>
      </c>
      <c r="C28" s="16" t="s">
        <v>243</v>
      </c>
      <c r="D28" s="12"/>
      <c r="E28" s="42">
        <v>82086</v>
      </c>
      <c r="F28" s="14" t="s">
        <v>243</v>
      </c>
      <c r="G28" s="16" t="s">
        <v>243</v>
      </c>
      <c r="H28" s="12"/>
      <c r="I28" s="42">
        <v>81749</v>
      </c>
      <c r="J28" s="14" t="s">
        <v>243</v>
      </c>
    </row>
    <row r="29" spans="1:10" x14ac:dyDescent="0.25">
      <c r="A29" s="20"/>
      <c r="B29" s="45"/>
      <c r="C29" s="45" t="s">
        <v>243</v>
      </c>
      <c r="D29" s="46"/>
      <c r="E29" s="46"/>
      <c r="F29" s="45"/>
      <c r="G29" s="45" t="s">
        <v>243</v>
      </c>
      <c r="H29" s="46"/>
      <c r="I29" s="46"/>
      <c r="J29" s="45"/>
    </row>
    <row r="30" spans="1:10" x14ac:dyDescent="0.25">
      <c r="A30" s="20"/>
      <c r="B30" s="45"/>
      <c r="C30" s="53"/>
      <c r="D30" s="53"/>
      <c r="E30" s="53"/>
      <c r="F30" s="53"/>
      <c r="G30" s="53"/>
      <c r="H30" s="53"/>
      <c r="I30" s="53"/>
      <c r="J30" s="53"/>
    </row>
    <row r="31" spans="1:10" ht="26.25" thickBot="1" x14ac:dyDescent="0.3">
      <c r="A31" s="20"/>
      <c r="B31" s="32" t="s">
        <v>924</v>
      </c>
      <c r="C31" s="48" t="s">
        <v>243</v>
      </c>
      <c r="D31" s="30" t="s">
        <v>289</v>
      </c>
      <c r="E31" s="34">
        <v>82090</v>
      </c>
      <c r="F31" s="36" t="s">
        <v>243</v>
      </c>
      <c r="G31" s="48" t="s">
        <v>243</v>
      </c>
      <c r="H31" s="30" t="s">
        <v>289</v>
      </c>
      <c r="I31" s="34">
        <v>81749</v>
      </c>
      <c r="J31" s="36" t="s">
        <v>243</v>
      </c>
    </row>
    <row r="32" spans="1:10" ht="15.75" thickTop="1" x14ac:dyDescent="0.25">
      <c r="A32" s="20"/>
      <c r="B32" s="45"/>
      <c r="C32" s="45" t="s">
        <v>243</v>
      </c>
      <c r="D32" s="49"/>
      <c r="E32" s="49"/>
      <c r="F32" s="45"/>
      <c r="G32" s="45" t="s">
        <v>243</v>
      </c>
      <c r="H32" s="49"/>
      <c r="I32" s="49"/>
      <c r="J32" s="45"/>
    </row>
    <row r="33" spans="1:10" x14ac:dyDescent="0.25">
      <c r="A33" s="20"/>
      <c r="B33" s="23"/>
      <c r="C33" s="23"/>
      <c r="D33" s="23"/>
      <c r="E33" s="23"/>
      <c r="F33" s="23"/>
      <c r="G33" s="23"/>
      <c r="H33" s="23"/>
      <c r="I33" s="23"/>
      <c r="J33" s="23"/>
    </row>
    <row r="34" spans="1:10" x14ac:dyDescent="0.25">
      <c r="A34" s="20"/>
      <c r="B34" s="114" t="s">
        <v>925</v>
      </c>
      <c r="C34" s="114"/>
      <c r="D34" s="114"/>
      <c r="E34" s="114"/>
      <c r="F34" s="114"/>
      <c r="G34" s="114"/>
      <c r="H34" s="114"/>
      <c r="I34" s="114"/>
      <c r="J34" s="114"/>
    </row>
    <row r="35" spans="1:10" ht="15.75" x14ac:dyDescent="0.25">
      <c r="A35" s="20"/>
      <c r="B35" s="24"/>
      <c r="C35" s="24"/>
      <c r="D35" s="24"/>
      <c r="E35" s="24"/>
      <c r="F35" s="24"/>
      <c r="G35" s="24"/>
      <c r="H35" s="24"/>
      <c r="I35" s="24"/>
      <c r="J35" s="24"/>
    </row>
    <row r="36" spans="1:10" x14ac:dyDescent="0.25">
      <c r="A36" s="20"/>
      <c r="B36" s="12"/>
      <c r="C36" s="12"/>
      <c r="D36" s="12"/>
      <c r="E36" s="12"/>
      <c r="F36" s="12"/>
      <c r="G36" s="12"/>
      <c r="H36" s="12"/>
      <c r="I36" s="12"/>
      <c r="J36" s="12"/>
    </row>
    <row r="37" spans="1:10" x14ac:dyDescent="0.25">
      <c r="A37" s="20"/>
      <c r="B37" s="50"/>
      <c r="C37" s="50" t="s">
        <v>243</v>
      </c>
      <c r="D37" s="51" t="s">
        <v>926</v>
      </c>
      <c r="E37" s="51"/>
      <c r="F37" s="50"/>
      <c r="G37" s="50"/>
      <c r="H37" s="51" t="s">
        <v>926</v>
      </c>
      <c r="I37" s="51"/>
      <c r="J37" s="50"/>
    </row>
    <row r="38" spans="1:10" x14ac:dyDescent="0.25">
      <c r="A38" s="20"/>
      <c r="B38" s="50"/>
      <c r="C38" s="50"/>
      <c r="D38" s="51" t="s">
        <v>919</v>
      </c>
      <c r="E38" s="51"/>
      <c r="F38" s="50"/>
      <c r="G38" s="50"/>
      <c r="H38" s="51" t="s">
        <v>919</v>
      </c>
      <c r="I38" s="51"/>
      <c r="J38" s="50"/>
    </row>
    <row r="39" spans="1:10" ht="15.75" thickBot="1" x14ac:dyDescent="0.3">
      <c r="A39" s="20"/>
      <c r="B39" s="50"/>
      <c r="C39" s="50"/>
      <c r="D39" s="52">
        <v>2014</v>
      </c>
      <c r="E39" s="52"/>
      <c r="F39" s="50"/>
      <c r="G39" s="50"/>
      <c r="H39" s="52">
        <v>2013</v>
      </c>
      <c r="I39" s="52"/>
      <c r="J39" s="50"/>
    </row>
    <row r="40" spans="1:10" x14ac:dyDescent="0.25">
      <c r="A40" s="20"/>
      <c r="B40" s="45"/>
      <c r="C40" s="53"/>
      <c r="D40" s="53"/>
      <c r="E40" s="53"/>
      <c r="F40" s="53"/>
      <c r="G40" s="53"/>
      <c r="H40" s="53"/>
      <c r="I40" s="53"/>
      <c r="J40" s="53"/>
    </row>
    <row r="41" spans="1:10" x14ac:dyDescent="0.25">
      <c r="A41" s="20"/>
      <c r="B41" s="28" t="s">
        <v>463</v>
      </c>
      <c r="C41" s="30" t="s">
        <v>243</v>
      </c>
      <c r="D41" s="30"/>
      <c r="E41" s="30"/>
      <c r="F41" s="30"/>
      <c r="G41" s="30"/>
      <c r="H41" s="30"/>
      <c r="I41" s="30"/>
      <c r="J41" s="30"/>
    </row>
    <row r="42" spans="1:10" x14ac:dyDescent="0.25">
      <c r="A42" s="20"/>
      <c r="B42" s="31" t="s">
        <v>927</v>
      </c>
      <c r="C42" s="12" t="s">
        <v>243</v>
      </c>
      <c r="D42" s="12" t="s">
        <v>289</v>
      </c>
      <c r="E42" s="44">
        <v>114</v>
      </c>
      <c r="F42" s="14" t="s">
        <v>243</v>
      </c>
      <c r="G42" s="12"/>
      <c r="H42" s="12" t="s">
        <v>289</v>
      </c>
      <c r="I42" s="44">
        <v>119</v>
      </c>
      <c r="J42" s="14" t="s">
        <v>243</v>
      </c>
    </row>
    <row r="43" spans="1:10" ht="15.75" thickBot="1" x14ac:dyDescent="0.3">
      <c r="A43" s="20"/>
      <c r="B43" s="55" t="s">
        <v>90</v>
      </c>
      <c r="C43" s="30" t="s">
        <v>243</v>
      </c>
      <c r="D43" s="36"/>
      <c r="E43" s="57" t="s">
        <v>323</v>
      </c>
      <c r="F43" s="36" t="s">
        <v>243</v>
      </c>
      <c r="G43" s="30"/>
      <c r="H43" s="36"/>
      <c r="I43" s="57" t="s">
        <v>323</v>
      </c>
      <c r="J43" s="36" t="s">
        <v>243</v>
      </c>
    </row>
    <row r="44" spans="1:10" x14ac:dyDescent="0.25">
      <c r="A44" s="20"/>
      <c r="B44" s="45"/>
      <c r="C44" s="45" t="s">
        <v>243</v>
      </c>
      <c r="D44" s="46"/>
      <c r="E44" s="46"/>
      <c r="F44" s="45"/>
      <c r="G44" s="45"/>
      <c r="H44" s="46"/>
      <c r="I44" s="46"/>
      <c r="J44" s="45"/>
    </row>
    <row r="45" spans="1:10" x14ac:dyDescent="0.25">
      <c r="A45" s="20"/>
      <c r="B45" s="45"/>
      <c r="C45" s="53"/>
      <c r="D45" s="53"/>
      <c r="E45" s="53"/>
      <c r="F45" s="53"/>
      <c r="G45" s="53"/>
      <c r="H45" s="53"/>
      <c r="I45" s="53"/>
      <c r="J45" s="53"/>
    </row>
    <row r="46" spans="1:10" x14ac:dyDescent="0.25">
      <c r="A46" s="20"/>
      <c r="B46" s="39" t="s">
        <v>928</v>
      </c>
      <c r="C46" s="16" t="s">
        <v>243</v>
      </c>
      <c r="D46" s="12"/>
      <c r="E46" s="44">
        <v>114</v>
      </c>
      <c r="F46" s="14" t="s">
        <v>243</v>
      </c>
      <c r="G46" s="16"/>
      <c r="H46" s="12"/>
      <c r="I46" s="44">
        <v>119</v>
      </c>
      <c r="J46" s="14" t="s">
        <v>243</v>
      </c>
    </row>
    <row r="47" spans="1:10" x14ac:dyDescent="0.25">
      <c r="A47" s="20"/>
      <c r="B47" s="45"/>
      <c r="C47" s="53"/>
      <c r="D47" s="53"/>
      <c r="E47" s="53"/>
      <c r="F47" s="53"/>
      <c r="G47" s="53"/>
      <c r="H47" s="53"/>
      <c r="I47" s="53"/>
      <c r="J47" s="53"/>
    </row>
    <row r="48" spans="1:10" x14ac:dyDescent="0.25">
      <c r="A48" s="20"/>
      <c r="B48" s="28" t="s">
        <v>929</v>
      </c>
      <c r="C48" s="48" t="s">
        <v>243</v>
      </c>
      <c r="D48" s="30"/>
      <c r="E48" s="30"/>
      <c r="F48" s="30"/>
      <c r="G48" s="48"/>
      <c r="H48" s="30"/>
      <c r="I48" s="30"/>
      <c r="J48" s="30"/>
    </row>
    <row r="49" spans="1:10" x14ac:dyDescent="0.25">
      <c r="A49" s="20"/>
      <c r="B49" s="31" t="s">
        <v>930</v>
      </c>
      <c r="C49" s="16" t="s">
        <v>243</v>
      </c>
      <c r="D49" s="14"/>
      <c r="E49" s="18" t="s">
        <v>323</v>
      </c>
      <c r="F49" s="14" t="s">
        <v>243</v>
      </c>
      <c r="G49" s="16"/>
      <c r="H49" s="14"/>
      <c r="I49" s="18" t="s">
        <v>323</v>
      </c>
      <c r="J49" s="14" t="s">
        <v>243</v>
      </c>
    </row>
    <row r="50" spans="1:10" x14ac:dyDescent="0.25">
      <c r="A50" s="20"/>
      <c r="B50" s="55" t="s">
        <v>931</v>
      </c>
      <c r="C50" s="48" t="s">
        <v>243</v>
      </c>
      <c r="D50" s="36"/>
      <c r="E50" s="57" t="s">
        <v>323</v>
      </c>
      <c r="F50" s="36" t="s">
        <v>243</v>
      </c>
      <c r="G50" s="48"/>
      <c r="H50" s="36"/>
      <c r="I50" s="57" t="s">
        <v>323</v>
      </c>
      <c r="J50" s="36" t="s">
        <v>243</v>
      </c>
    </row>
    <row r="51" spans="1:10" ht="15.75" thickBot="1" x14ac:dyDescent="0.3">
      <c r="A51" s="20"/>
      <c r="B51" s="31" t="s">
        <v>48</v>
      </c>
      <c r="C51" s="16" t="s">
        <v>243</v>
      </c>
      <c r="D51" s="12"/>
      <c r="E51" s="44">
        <v>161</v>
      </c>
      <c r="F51" s="14" t="s">
        <v>243</v>
      </c>
      <c r="G51" s="16"/>
      <c r="H51" s="12"/>
      <c r="I51" s="44">
        <v>209</v>
      </c>
      <c r="J51" s="14" t="s">
        <v>243</v>
      </c>
    </row>
    <row r="52" spans="1:10" x14ac:dyDescent="0.25">
      <c r="A52" s="20"/>
      <c r="B52" s="45"/>
      <c r="C52" s="45" t="s">
        <v>243</v>
      </c>
      <c r="D52" s="46"/>
      <c r="E52" s="46"/>
      <c r="F52" s="45"/>
      <c r="G52" s="45"/>
      <c r="H52" s="46"/>
      <c r="I52" s="46"/>
      <c r="J52" s="45"/>
    </row>
    <row r="53" spans="1:10" x14ac:dyDescent="0.25">
      <c r="A53" s="20"/>
      <c r="B53" s="45"/>
      <c r="C53" s="53"/>
      <c r="D53" s="53"/>
      <c r="E53" s="53"/>
      <c r="F53" s="53"/>
      <c r="G53" s="53"/>
      <c r="H53" s="53"/>
      <c r="I53" s="53"/>
      <c r="J53" s="53"/>
    </row>
    <row r="54" spans="1:10" x14ac:dyDescent="0.25">
      <c r="A54" s="20"/>
      <c r="B54" s="32" t="s">
        <v>932</v>
      </c>
      <c r="C54" s="48" t="s">
        <v>243</v>
      </c>
      <c r="D54" s="30"/>
      <c r="E54" s="38">
        <v>161</v>
      </c>
      <c r="F54" s="36" t="s">
        <v>243</v>
      </c>
      <c r="G54" s="48"/>
      <c r="H54" s="30"/>
      <c r="I54" s="38">
        <v>209</v>
      </c>
      <c r="J54" s="36" t="s">
        <v>243</v>
      </c>
    </row>
    <row r="55" spans="1:10" x14ac:dyDescent="0.25">
      <c r="A55" s="20"/>
      <c r="B55" s="45"/>
      <c r="C55" s="53"/>
      <c r="D55" s="53"/>
      <c r="E55" s="53"/>
      <c r="F55" s="53"/>
      <c r="G55" s="53"/>
      <c r="H55" s="53"/>
      <c r="I55" s="53"/>
      <c r="J55" s="53"/>
    </row>
    <row r="56" spans="1:10" ht="25.5" x14ac:dyDescent="0.25">
      <c r="A56" s="20"/>
      <c r="B56" s="107" t="s">
        <v>933</v>
      </c>
      <c r="C56" s="16" t="s">
        <v>243</v>
      </c>
      <c r="D56" s="12"/>
      <c r="E56" s="44" t="s">
        <v>934</v>
      </c>
      <c r="F56" s="14" t="s">
        <v>291</v>
      </c>
      <c r="G56" s="16"/>
      <c r="H56" s="12"/>
      <c r="I56" s="44" t="s">
        <v>935</v>
      </c>
      <c r="J56" s="14" t="s">
        <v>291</v>
      </c>
    </row>
    <row r="57" spans="1:10" x14ac:dyDescent="0.25">
      <c r="A57" s="20"/>
      <c r="B57" s="45"/>
      <c r="C57" s="53"/>
      <c r="D57" s="53"/>
      <c r="E57" s="53"/>
      <c r="F57" s="53"/>
      <c r="G57" s="53"/>
      <c r="H57" s="53"/>
      <c r="I57" s="53"/>
      <c r="J57" s="53"/>
    </row>
    <row r="58" spans="1:10" ht="15.75" thickBot="1" x14ac:dyDescent="0.3">
      <c r="A58" s="20"/>
      <c r="B58" s="28" t="s">
        <v>936</v>
      </c>
      <c r="C58" s="48" t="s">
        <v>243</v>
      </c>
      <c r="D58" s="30"/>
      <c r="E58" s="38" t="s">
        <v>937</v>
      </c>
      <c r="F58" s="36" t="s">
        <v>291</v>
      </c>
      <c r="G58" s="48"/>
      <c r="H58" s="30"/>
      <c r="I58" s="38" t="s">
        <v>938</v>
      </c>
      <c r="J58" s="36" t="s">
        <v>291</v>
      </c>
    </row>
    <row r="59" spans="1:10" x14ac:dyDescent="0.25">
      <c r="A59" s="20"/>
      <c r="B59" s="45"/>
      <c r="C59" s="45" t="s">
        <v>243</v>
      </c>
      <c r="D59" s="46"/>
      <c r="E59" s="46"/>
      <c r="F59" s="45"/>
      <c r="G59" s="45"/>
      <c r="H59" s="46"/>
      <c r="I59" s="46"/>
      <c r="J59" s="45"/>
    </row>
    <row r="60" spans="1:10" x14ac:dyDescent="0.25">
      <c r="A60" s="20"/>
      <c r="B60" s="45"/>
      <c r="C60" s="53"/>
      <c r="D60" s="53"/>
      <c r="E60" s="53"/>
      <c r="F60" s="53"/>
      <c r="G60" s="53"/>
      <c r="H60" s="53"/>
      <c r="I60" s="53"/>
      <c r="J60" s="53"/>
    </row>
    <row r="61" spans="1:10" ht="25.5" x14ac:dyDescent="0.25">
      <c r="A61" s="20"/>
      <c r="B61" s="107" t="s">
        <v>939</v>
      </c>
      <c r="C61" s="16" t="s">
        <v>243</v>
      </c>
      <c r="D61" s="12"/>
      <c r="E61" s="44" t="s">
        <v>940</v>
      </c>
      <c r="F61" s="14" t="s">
        <v>291</v>
      </c>
      <c r="G61" s="16"/>
      <c r="H61" s="12"/>
      <c r="I61" s="44" t="s">
        <v>941</v>
      </c>
      <c r="J61" s="14" t="s">
        <v>291</v>
      </c>
    </row>
    <row r="62" spans="1:10" x14ac:dyDescent="0.25">
      <c r="A62" s="20"/>
      <c r="B62" s="45"/>
      <c r="C62" s="53"/>
      <c r="D62" s="53"/>
      <c r="E62" s="53"/>
      <c r="F62" s="53"/>
      <c r="G62" s="53"/>
      <c r="H62" s="53"/>
      <c r="I62" s="53"/>
      <c r="J62" s="53"/>
    </row>
    <row r="63" spans="1:10" ht="26.25" thickBot="1" x14ac:dyDescent="0.3">
      <c r="A63" s="20"/>
      <c r="B63" s="28" t="s">
        <v>942</v>
      </c>
      <c r="C63" s="48" t="s">
        <v>243</v>
      </c>
      <c r="D63" s="30"/>
      <c r="E63" s="34">
        <v>3511</v>
      </c>
      <c r="F63" s="36" t="s">
        <v>243</v>
      </c>
      <c r="G63" s="48"/>
      <c r="H63" s="30"/>
      <c r="I63" s="34">
        <v>3767</v>
      </c>
      <c r="J63" s="36" t="s">
        <v>243</v>
      </c>
    </row>
    <row r="64" spans="1:10" x14ac:dyDescent="0.25">
      <c r="A64" s="20"/>
      <c r="B64" s="45"/>
      <c r="C64" s="45" t="s">
        <v>243</v>
      </c>
      <c r="D64" s="46"/>
      <c r="E64" s="46"/>
      <c r="F64" s="45"/>
      <c r="G64" s="45"/>
      <c r="H64" s="46"/>
      <c r="I64" s="46"/>
      <c r="J64" s="45"/>
    </row>
    <row r="65" spans="1:10" x14ac:dyDescent="0.25">
      <c r="A65" s="20"/>
      <c r="B65" s="45"/>
      <c r="C65" s="53"/>
      <c r="D65" s="53"/>
      <c r="E65" s="53"/>
      <c r="F65" s="53"/>
      <c r="G65" s="53"/>
      <c r="H65" s="53"/>
      <c r="I65" s="53"/>
      <c r="J65" s="53"/>
    </row>
    <row r="66" spans="1:10" ht="15.75" thickBot="1" x14ac:dyDescent="0.3">
      <c r="A66" s="20"/>
      <c r="B66" s="107" t="s">
        <v>125</v>
      </c>
      <c r="C66" s="16" t="s">
        <v>243</v>
      </c>
      <c r="D66" s="12" t="s">
        <v>289</v>
      </c>
      <c r="E66" s="42">
        <v>3477</v>
      </c>
      <c r="F66" s="14" t="s">
        <v>243</v>
      </c>
      <c r="G66" s="16"/>
      <c r="H66" s="12" t="s">
        <v>289</v>
      </c>
      <c r="I66" s="42">
        <v>3710</v>
      </c>
      <c r="J66" s="14" t="s">
        <v>243</v>
      </c>
    </row>
    <row r="67" spans="1:10" ht="15.75" thickTop="1" x14ac:dyDescent="0.25">
      <c r="A67" s="20"/>
      <c r="B67" s="45"/>
      <c r="C67" s="45" t="s">
        <v>243</v>
      </c>
      <c r="D67" s="49"/>
      <c r="E67" s="49"/>
      <c r="F67" s="45"/>
      <c r="G67" s="45"/>
      <c r="H67" s="49"/>
      <c r="I67" s="49"/>
      <c r="J67" s="45"/>
    </row>
    <row r="68" spans="1:10" x14ac:dyDescent="0.25">
      <c r="A68" s="20"/>
      <c r="B68" s="45"/>
      <c r="C68" s="53"/>
      <c r="D68" s="53"/>
      <c r="E68" s="53"/>
      <c r="F68" s="53"/>
      <c r="G68" s="53"/>
      <c r="H68" s="53"/>
      <c r="I68" s="53"/>
      <c r="J68" s="53"/>
    </row>
    <row r="69" spans="1:10" ht="15.75" thickBot="1" x14ac:dyDescent="0.3">
      <c r="A69" s="20"/>
      <c r="B69" s="28" t="s">
        <v>137</v>
      </c>
      <c r="C69" s="48" t="s">
        <v>243</v>
      </c>
      <c r="D69" s="30" t="s">
        <v>289</v>
      </c>
      <c r="E69" s="34">
        <v>4943</v>
      </c>
      <c r="F69" s="36" t="s">
        <v>243</v>
      </c>
      <c r="G69" s="48"/>
      <c r="H69" s="30" t="s">
        <v>289</v>
      </c>
      <c r="I69" s="38" t="s">
        <v>943</v>
      </c>
      <c r="J69" s="36" t="s">
        <v>291</v>
      </c>
    </row>
    <row r="70" spans="1:10" ht="15.75" thickTop="1" x14ac:dyDescent="0.25">
      <c r="A70" s="20"/>
      <c r="B70" s="45"/>
      <c r="C70" s="45" t="s">
        <v>243</v>
      </c>
      <c r="D70" s="49"/>
      <c r="E70" s="49"/>
      <c r="F70" s="45"/>
      <c r="G70" s="45"/>
      <c r="H70" s="49"/>
      <c r="I70" s="49"/>
      <c r="J70" s="45"/>
    </row>
    <row r="71" spans="1:10" x14ac:dyDescent="0.25">
      <c r="A71" s="20"/>
      <c r="B71" s="23"/>
      <c r="C71" s="23"/>
      <c r="D71" s="23"/>
      <c r="E71" s="23"/>
      <c r="F71" s="23"/>
      <c r="G71" s="23"/>
      <c r="H71" s="23"/>
      <c r="I71" s="23"/>
      <c r="J71" s="23"/>
    </row>
    <row r="72" spans="1:10" x14ac:dyDescent="0.25">
      <c r="A72" s="20"/>
      <c r="B72" s="114" t="s">
        <v>944</v>
      </c>
      <c r="C72" s="114"/>
      <c r="D72" s="114"/>
      <c r="E72" s="114"/>
      <c r="F72" s="114"/>
      <c r="G72" s="114"/>
      <c r="H72" s="114"/>
      <c r="I72" s="114"/>
      <c r="J72" s="114"/>
    </row>
    <row r="73" spans="1:10" ht="15.75" x14ac:dyDescent="0.25">
      <c r="A73" s="20"/>
      <c r="B73" s="24"/>
      <c r="C73" s="24"/>
      <c r="D73" s="24"/>
      <c r="E73" s="24"/>
      <c r="F73" s="24"/>
      <c r="G73" s="24"/>
      <c r="H73" s="24"/>
      <c r="I73" s="24"/>
      <c r="J73" s="24"/>
    </row>
    <row r="74" spans="1:10" x14ac:dyDescent="0.25">
      <c r="A74" s="20"/>
      <c r="B74" s="12"/>
      <c r="C74" s="12"/>
      <c r="D74" s="12"/>
      <c r="E74" s="12"/>
      <c r="F74" s="12"/>
      <c r="G74" s="12"/>
      <c r="H74" s="12"/>
      <c r="I74" s="12"/>
      <c r="J74" s="12"/>
    </row>
    <row r="75" spans="1:10" x14ac:dyDescent="0.25">
      <c r="A75" s="20"/>
      <c r="B75" s="50"/>
      <c r="C75" s="50" t="s">
        <v>243</v>
      </c>
      <c r="D75" s="51" t="s">
        <v>926</v>
      </c>
      <c r="E75" s="51"/>
      <c r="F75" s="50"/>
      <c r="G75" s="50"/>
      <c r="H75" s="51" t="s">
        <v>926</v>
      </c>
      <c r="I75" s="51"/>
      <c r="J75" s="50"/>
    </row>
    <row r="76" spans="1:10" x14ac:dyDescent="0.25">
      <c r="A76" s="20"/>
      <c r="B76" s="50"/>
      <c r="C76" s="50"/>
      <c r="D76" s="51" t="s">
        <v>919</v>
      </c>
      <c r="E76" s="51"/>
      <c r="F76" s="50"/>
      <c r="G76" s="50"/>
      <c r="H76" s="51" t="s">
        <v>919</v>
      </c>
      <c r="I76" s="51"/>
      <c r="J76" s="50"/>
    </row>
    <row r="77" spans="1:10" ht="15.75" thickBot="1" x14ac:dyDescent="0.3">
      <c r="A77" s="20"/>
      <c r="B77" s="50"/>
      <c r="C77" s="50"/>
      <c r="D77" s="52">
        <v>2014</v>
      </c>
      <c r="E77" s="52"/>
      <c r="F77" s="50"/>
      <c r="G77" s="50"/>
      <c r="H77" s="52">
        <v>2013</v>
      </c>
      <c r="I77" s="52"/>
      <c r="J77" s="50"/>
    </row>
    <row r="78" spans="1:10" x14ac:dyDescent="0.25">
      <c r="A78" s="20"/>
      <c r="B78" s="45"/>
      <c r="C78" s="53"/>
      <c r="D78" s="53"/>
      <c r="E78" s="53"/>
      <c r="F78" s="53"/>
      <c r="G78" s="53"/>
      <c r="H78" s="53"/>
      <c r="I78" s="53"/>
      <c r="J78" s="53"/>
    </row>
    <row r="79" spans="1:10" x14ac:dyDescent="0.25">
      <c r="A79" s="20"/>
      <c r="B79" s="28" t="s">
        <v>945</v>
      </c>
      <c r="C79" s="30" t="s">
        <v>243</v>
      </c>
      <c r="D79" s="30"/>
      <c r="E79" s="30"/>
      <c r="F79" s="30"/>
      <c r="G79" s="30"/>
      <c r="H79" s="30"/>
      <c r="I79" s="30"/>
      <c r="J79" s="30"/>
    </row>
    <row r="80" spans="1:10" ht="15.75" thickBot="1" x14ac:dyDescent="0.3">
      <c r="A80" s="20"/>
      <c r="B80" s="39" t="s">
        <v>774</v>
      </c>
      <c r="C80" s="12" t="s">
        <v>243</v>
      </c>
      <c r="D80" s="12" t="s">
        <v>289</v>
      </c>
      <c r="E80" s="42">
        <v>3477</v>
      </c>
      <c r="F80" s="14" t="s">
        <v>243</v>
      </c>
      <c r="G80" s="12"/>
      <c r="H80" s="12" t="s">
        <v>289</v>
      </c>
      <c r="I80" s="42">
        <v>3710</v>
      </c>
      <c r="J80" s="14" t="s">
        <v>243</v>
      </c>
    </row>
    <row r="81" spans="1:10" x14ac:dyDescent="0.25">
      <c r="A81" s="20"/>
      <c r="B81" s="45"/>
      <c r="C81" s="45" t="s">
        <v>243</v>
      </c>
      <c r="D81" s="46"/>
      <c r="E81" s="46"/>
      <c r="F81" s="45"/>
      <c r="G81" s="45"/>
      <c r="H81" s="46"/>
      <c r="I81" s="46"/>
      <c r="J81" s="45"/>
    </row>
    <row r="82" spans="1:10" x14ac:dyDescent="0.25">
      <c r="A82" s="20"/>
      <c r="B82" s="45"/>
      <c r="C82" s="53"/>
      <c r="D82" s="53"/>
      <c r="E82" s="53"/>
      <c r="F82" s="53"/>
      <c r="G82" s="53"/>
      <c r="H82" s="53"/>
      <c r="I82" s="53"/>
      <c r="J82" s="53"/>
    </row>
    <row r="83" spans="1:10" ht="25.5" x14ac:dyDescent="0.25">
      <c r="A83" s="20"/>
      <c r="B83" s="40" t="s">
        <v>165</v>
      </c>
      <c r="C83" s="48" t="s">
        <v>243</v>
      </c>
      <c r="D83" s="30"/>
      <c r="E83" s="30"/>
      <c r="F83" s="30"/>
      <c r="G83" s="48"/>
      <c r="H83" s="30"/>
      <c r="I83" s="30"/>
      <c r="J83" s="30"/>
    </row>
    <row r="84" spans="1:10" x14ac:dyDescent="0.25">
      <c r="A84" s="20"/>
      <c r="B84" s="108" t="s">
        <v>946</v>
      </c>
      <c r="C84" s="16" t="s">
        <v>243</v>
      </c>
      <c r="D84" s="12"/>
      <c r="E84" s="44">
        <v>256</v>
      </c>
      <c r="F84" s="14" t="s">
        <v>243</v>
      </c>
      <c r="G84" s="16"/>
      <c r="H84" s="12"/>
      <c r="I84" s="44">
        <v>221</v>
      </c>
      <c r="J84" s="14" t="s">
        <v>243</v>
      </c>
    </row>
    <row r="85" spans="1:10" x14ac:dyDescent="0.25">
      <c r="A85" s="20"/>
      <c r="B85" s="109" t="s">
        <v>947</v>
      </c>
      <c r="C85" s="48" t="s">
        <v>243</v>
      </c>
      <c r="D85" s="30"/>
      <c r="E85" s="38">
        <v>4</v>
      </c>
      <c r="F85" s="36" t="s">
        <v>243</v>
      </c>
      <c r="G85" s="48"/>
      <c r="H85" s="36"/>
      <c r="I85" s="57" t="s">
        <v>323</v>
      </c>
      <c r="J85" s="36" t="s">
        <v>243</v>
      </c>
    </row>
    <row r="86" spans="1:10" ht="15.75" thickBot="1" x14ac:dyDescent="0.3">
      <c r="A86" s="20"/>
      <c r="B86" s="108" t="s">
        <v>948</v>
      </c>
      <c r="C86" s="16" t="s">
        <v>243</v>
      </c>
      <c r="D86" s="12"/>
      <c r="E86" s="44" t="s">
        <v>949</v>
      </c>
      <c r="F86" s="14" t="s">
        <v>291</v>
      </c>
      <c r="G86" s="16"/>
      <c r="H86" s="12"/>
      <c r="I86" s="44" t="s">
        <v>950</v>
      </c>
      <c r="J86" s="14" t="s">
        <v>291</v>
      </c>
    </row>
    <row r="87" spans="1:10" x14ac:dyDescent="0.25">
      <c r="A87" s="20"/>
      <c r="B87" s="45"/>
      <c r="C87" s="45" t="s">
        <v>243</v>
      </c>
      <c r="D87" s="46"/>
      <c r="E87" s="46"/>
      <c r="F87" s="45"/>
      <c r="G87" s="45"/>
      <c r="H87" s="46"/>
      <c r="I87" s="46"/>
      <c r="J87" s="45"/>
    </row>
    <row r="88" spans="1:10" x14ac:dyDescent="0.25">
      <c r="A88" s="20"/>
      <c r="B88" s="45"/>
      <c r="C88" s="53"/>
      <c r="D88" s="53"/>
      <c r="E88" s="53"/>
      <c r="F88" s="53"/>
      <c r="G88" s="53"/>
      <c r="H88" s="53"/>
      <c r="I88" s="53"/>
      <c r="J88" s="53"/>
    </row>
    <row r="89" spans="1:10" ht="26.25" thickBot="1" x14ac:dyDescent="0.3">
      <c r="A89" s="20"/>
      <c r="B89" s="110" t="s">
        <v>179</v>
      </c>
      <c r="C89" s="48" t="s">
        <v>243</v>
      </c>
      <c r="D89" s="30"/>
      <c r="E89" s="38">
        <v>226</v>
      </c>
      <c r="F89" s="36" t="s">
        <v>243</v>
      </c>
      <c r="G89" s="48"/>
      <c r="H89" s="30"/>
      <c r="I89" s="38">
        <v>164</v>
      </c>
      <c r="J89" s="36" t="s">
        <v>243</v>
      </c>
    </row>
    <row r="90" spans="1:10" x14ac:dyDescent="0.25">
      <c r="A90" s="20"/>
      <c r="B90" s="45"/>
      <c r="C90" s="45" t="s">
        <v>243</v>
      </c>
      <c r="D90" s="46"/>
      <c r="E90" s="46"/>
      <c r="F90" s="45"/>
      <c r="G90" s="45"/>
      <c r="H90" s="46"/>
      <c r="I90" s="46"/>
      <c r="J90" s="45"/>
    </row>
    <row r="91" spans="1:10" x14ac:dyDescent="0.25">
      <c r="A91" s="20"/>
      <c r="B91" s="45"/>
      <c r="C91" s="53"/>
      <c r="D91" s="53"/>
      <c r="E91" s="53"/>
      <c r="F91" s="53"/>
      <c r="G91" s="53"/>
      <c r="H91" s="53"/>
      <c r="I91" s="53"/>
      <c r="J91" s="53"/>
    </row>
    <row r="92" spans="1:10" x14ac:dyDescent="0.25">
      <c r="A92" s="20"/>
      <c r="B92" s="107" t="s">
        <v>951</v>
      </c>
      <c r="C92" s="16" t="s">
        <v>243</v>
      </c>
      <c r="D92" s="12"/>
      <c r="E92" s="12"/>
      <c r="F92" s="12"/>
      <c r="G92" s="16"/>
      <c r="H92" s="12"/>
      <c r="I92" s="12"/>
      <c r="J92" s="12"/>
    </row>
    <row r="93" spans="1:10" ht="25.5" x14ac:dyDescent="0.25">
      <c r="A93" s="20"/>
      <c r="B93" s="32" t="s">
        <v>197</v>
      </c>
      <c r="C93" s="48" t="s">
        <v>243</v>
      </c>
      <c r="D93" s="30"/>
      <c r="E93" s="38" t="s">
        <v>952</v>
      </c>
      <c r="F93" s="36" t="s">
        <v>291</v>
      </c>
      <c r="G93" s="48"/>
      <c r="H93" s="30"/>
      <c r="I93" s="38" t="s">
        <v>953</v>
      </c>
      <c r="J93" s="36" t="s">
        <v>291</v>
      </c>
    </row>
    <row r="94" spans="1:10" x14ac:dyDescent="0.25">
      <c r="A94" s="20"/>
      <c r="B94" s="39" t="s">
        <v>196</v>
      </c>
      <c r="C94" s="16" t="s">
        <v>243</v>
      </c>
      <c r="D94" s="12"/>
      <c r="E94" s="44" t="s">
        <v>954</v>
      </c>
      <c r="F94" s="14" t="s">
        <v>291</v>
      </c>
      <c r="G94" s="16"/>
      <c r="H94" s="14"/>
      <c r="I94" s="18" t="s">
        <v>323</v>
      </c>
      <c r="J94" s="14" t="s">
        <v>243</v>
      </c>
    </row>
    <row r="95" spans="1:10" ht="15.75" thickBot="1" x14ac:dyDescent="0.3">
      <c r="A95" s="20"/>
      <c r="B95" s="32" t="s">
        <v>955</v>
      </c>
      <c r="C95" s="48" t="s">
        <v>243</v>
      </c>
      <c r="D95" s="30"/>
      <c r="E95" s="38">
        <v>149</v>
      </c>
      <c r="F95" s="36" t="s">
        <v>243</v>
      </c>
      <c r="G95" s="48"/>
      <c r="H95" s="30"/>
      <c r="I95" s="38">
        <v>143</v>
      </c>
      <c r="J95" s="36" t="s">
        <v>243</v>
      </c>
    </row>
    <row r="96" spans="1:10" x14ac:dyDescent="0.25">
      <c r="A96" s="20"/>
      <c r="B96" s="45"/>
      <c r="C96" s="45" t="s">
        <v>243</v>
      </c>
      <c r="D96" s="46"/>
      <c r="E96" s="46"/>
      <c r="F96" s="45"/>
      <c r="G96" s="45"/>
      <c r="H96" s="46"/>
      <c r="I96" s="46"/>
      <c r="J96" s="45"/>
    </row>
    <row r="97" spans="1:10" x14ac:dyDescent="0.25">
      <c r="A97" s="20"/>
      <c r="B97" s="45"/>
      <c r="C97" s="53"/>
      <c r="D97" s="53"/>
      <c r="E97" s="53"/>
      <c r="F97" s="53"/>
      <c r="G97" s="53"/>
      <c r="H97" s="53"/>
      <c r="I97" s="53"/>
      <c r="J97" s="53"/>
    </row>
    <row r="98" spans="1:10" ht="26.25" thickBot="1" x14ac:dyDescent="0.3">
      <c r="A98" s="20"/>
      <c r="B98" s="111" t="s">
        <v>956</v>
      </c>
      <c r="C98" s="16" t="s">
        <v>243</v>
      </c>
      <c r="D98" s="12"/>
      <c r="E98" s="44" t="s">
        <v>957</v>
      </c>
      <c r="F98" s="14" t="s">
        <v>291</v>
      </c>
      <c r="G98" s="16"/>
      <c r="H98" s="12"/>
      <c r="I98" s="44" t="s">
        <v>958</v>
      </c>
      <c r="J98" s="14" t="s">
        <v>291</v>
      </c>
    </row>
    <row r="99" spans="1:10" x14ac:dyDescent="0.25">
      <c r="A99" s="20"/>
      <c r="B99" s="45"/>
      <c r="C99" s="45" t="s">
        <v>243</v>
      </c>
      <c r="D99" s="46"/>
      <c r="E99" s="46"/>
      <c r="F99" s="45"/>
      <c r="G99" s="45"/>
      <c r="H99" s="46"/>
      <c r="I99" s="46"/>
      <c r="J99" s="45"/>
    </row>
    <row r="100" spans="1:10" x14ac:dyDescent="0.25">
      <c r="A100" s="20"/>
      <c r="B100" s="45"/>
      <c r="C100" s="53"/>
      <c r="D100" s="53"/>
      <c r="E100" s="53"/>
      <c r="F100" s="53"/>
      <c r="G100" s="53"/>
      <c r="H100" s="53"/>
      <c r="I100" s="53"/>
      <c r="J100" s="53"/>
    </row>
    <row r="101" spans="1:10" ht="25.5" x14ac:dyDescent="0.25">
      <c r="A101" s="20"/>
      <c r="B101" s="112" t="s">
        <v>959</v>
      </c>
      <c r="C101" s="48" t="s">
        <v>243</v>
      </c>
      <c r="D101" s="30"/>
      <c r="E101" s="38" t="s">
        <v>960</v>
      </c>
      <c r="F101" s="36" t="s">
        <v>291</v>
      </c>
      <c r="G101" s="48"/>
      <c r="H101" s="30"/>
      <c r="I101" s="38" t="s">
        <v>961</v>
      </c>
      <c r="J101" s="36" t="s">
        <v>291</v>
      </c>
    </row>
    <row r="102" spans="1:10" x14ac:dyDescent="0.25">
      <c r="A102" s="20"/>
      <c r="B102" s="45"/>
      <c r="C102" s="53"/>
      <c r="D102" s="53"/>
      <c r="E102" s="53"/>
      <c r="F102" s="53"/>
      <c r="G102" s="53"/>
      <c r="H102" s="53"/>
      <c r="I102" s="53"/>
      <c r="J102" s="53"/>
    </row>
    <row r="103" spans="1:10" ht="26.25" thickBot="1" x14ac:dyDescent="0.3">
      <c r="A103" s="20"/>
      <c r="B103" s="113" t="s">
        <v>962</v>
      </c>
      <c r="C103" s="16" t="s">
        <v>243</v>
      </c>
      <c r="D103" s="12"/>
      <c r="E103" s="42">
        <v>14969</v>
      </c>
      <c r="F103" s="14" t="s">
        <v>243</v>
      </c>
      <c r="G103" s="16"/>
      <c r="H103" s="12"/>
      <c r="I103" s="42">
        <v>18001</v>
      </c>
      <c r="J103" s="14" t="s">
        <v>243</v>
      </c>
    </row>
    <row r="104" spans="1:10" x14ac:dyDescent="0.25">
      <c r="A104" s="20"/>
      <c r="B104" s="45"/>
      <c r="C104" s="45" t="s">
        <v>243</v>
      </c>
      <c r="D104" s="46"/>
      <c r="E104" s="46"/>
      <c r="F104" s="45"/>
      <c r="G104" s="45"/>
      <c r="H104" s="46"/>
      <c r="I104" s="46"/>
      <c r="J104" s="45"/>
    </row>
    <row r="105" spans="1:10" x14ac:dyDescent="0.25">
      <c r="A105" s="20"/>
      <c r="B105" s="45"/>
      <c r="C105" s="53"/>
      <c r="D105" s="53"/>
      <c r="E105" s="53"/>
      <c r="F105" s="53"/>
      <c r="G105" s="53"/>
      <c r="H105" s="53"/>
      <c r="I105" s="53"/>
      <c r="J105" s="53"/>
    </row>
    <row r="106" spans="1:10" ht="26.25" thickBot="1" x14ac:dyDescent="0.3">
      <c r="A106" s="20"/>
      <c r="B106" s="112" t="s">
        <v>963</v>
      </c>
      <c r="C106" s="48" t="s">
        <v>243</v>
      </c>
      <c r="D106" s="30" t="s">
        <v>289</v>
      </c>
      <c r="E106" s="34">
        <v>10272</v>
      </c>
      <c r="F106" s="36" t="s">
        <v>243</v>
      </c>
      <c r="G106" s="48"/>
      <c r="H106" s="30" t="s">
        <v>289</v>
      </c>
      <c r="I106" s="34">
        <v>14969</v>
      </c>
      <c r="J106" s="36" t="s">
        <v>243</v>
      </c>
    </row>
    <row r="107" spans="1:10" ht="15.75" thickTop="1" x14ac:dyDescent="0.25">
      <c r="A107" s="20"/>
      <c r="B107" s="45"/>
      <c r="C107" s="45" t="s">
        <v>243</v>
      </c>
      <c r="D107" s="49"/>
      <c r="E107" s="49"/>
      <c r="F107" s="45"/>
      <c r="G107" s="45"/>
      <c r="H107" s="49"/>
      <c r="I107" s="49"/>
      <c r="J107" s="45"/>
    </row>
  </sheetData>
  <mergeCells count="92">
    <mergeCell ref="B73:J73"/>
    <mergeCell ref="B8:J8"/>
    <mergeCell ref="B33:J33"/>
    <mergeCell ref="B34:J34"/>
    <mergeCell ref="B35:J35"/>
    <mergeCell ref="B71:J71"/>
    <mergeCell ref="B72:J72"/>
    <mergeCell ref="C105:F105"/>
    <mergeCell ref="G105:J105"/>
    <mergeCell ref="A1:A2"/>
    <mergeCell ref="B1:J1"/>
    <mergeCell ref="B2:J2"/>
    <mergeCell ref="B3:J3"/>
    <mergeCell ref="A4:A107"/>
    <mergeCell ref="B4:J4"/>
    <mergeCell ref="B6:J6"/>
    <mergeCell ref="B7:J7"/>
    <mergeCell ref="C97:F97"/>
    <mergeCell ref="G97:J97"/>
    <mergeCell ref="C100:F100"/>
    <mergeCell ref="G100:J100"/>
    <mergeCell ref="C102:F102"/>
    <mergeCell ref="G102:J102"/>
    <mergeCell ref="C82:F82"/>
    <mergeCell ref="G82:J82"/>
    <mergeCell ref="C88:F88"/>
    <mergeCell ref="G88:J88"/>
    <mergeCell ref="C91:F91"/>
    <mergeCell ref="G91:J91"/>
    <mergeCell ref="G75:G77"/>
    <mergeCell ref="H75:I75"/>
    <mergeCell ref="H76:I76"/>
    <mergeCell ref="H77:I77"/>
    <mergeCell ref="J75:J77"/>
    <mergeCell ref="C78:F78"/>
    <mergeCell ref="G78:J78"/>
    <mergeCell ref="B75:B77"/>
    <mergeCell ref="C75:C77"/>
    <mergeCell ref="D75:E75"/>
    <mergeCell ref="D76:E76"/>
    <mergeCell ref="D77:E77"/>
    <mergeCell ref="F75:F77"/>
    <mergeCell ref="C62:F62"/>
    <mergeCell ref="G62:J62"/>
    <mergeCell ref="C65:F65"/>
    <mergeCell ref="G65:J65"/>
    <mergeCell ref="C68:F68"/>
    <mergeCell ref="G68:J68"/>
    <mergeCell ref="C55:F55"/>
    <mergeCell ref="G55:J55"/>
    <mergeCell ref="C57:F57"/>
    <mergeCell ref="G57:J57"/>
    <mergeCell ref="C60:F60"/>
    <mergeCell ref="G60:J60"/>
    <mergeCell ref="C45:F45"/>
    <mergeCell ref="G45:J45"/>
    <mergeCell ref="C47:F47"/>
    <mergeCell ref="G47:J47"/>
    <mergeCell ref="C53:F53"/>
    <mergeCell ref="G53:J53"/>
    <mergeCell ref="G37:G39"/>
    <mergeCell ref="H37:I37"/>
    <mergeCell ref="H38:I38"/>
    <mergeCell ref="H39:I39"/>
    <mergeCell ref="J37:J39"/>
    <mergeCell ref="C40:F40"/>
    <mergeCell ref="G40:J40"/>
    <mergeCell ref="B37:B39"/>
    <mergeCell ref="C37:C39"/>
    <mergeCell ref="D37:E37"/>
    <mergeCell ref="D38:E38"/>
    <mergeCell ref="D39:E39"/>
    <mergeCell ref="F37:F39"/>
    <mergeCell ref="C25:F25"/>
    <mergeCell ref="G25:J25"/>
    <mergeCell ref="C27:F27"/>
    <mergeCell ref="G27:J27"/>
    <mergeCell ref="C30:F30"/>
    <mergeCell ref="G30:J30"/>
    <mergeCell ref="H10:I10"/>
    <mergeCell ref="H11:I11"/>
    <mergeCell ref="J10:J11"/>
    <mergeCell ref="C18:F18"/>
    <mergeCell ref="G18:J18"/>
    <mergeCell ref="C21:F21"/>
    <mergeCell ref="G21:J21"/>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v>
      </c>
      <c r="B1" s="9" t="s">
        <v>2</v>
      </c>
      <c r="C1" s="9" t="s">
        <v>33</v>
      </c>
    </row>
    <row r="2" spans="1:3" ht="30" x14ac:dyDescent="0.25">
      <c r="A2" s="1" t="s">
        <v>73</v>
      </c>
      <c r="B2" s="9"/>
      <c r="C2" s="9"/>
    </row>
    <row r="3" spans="1:3" ht="30" x14ac:dyDescent="0.25">
      <c r="A3" s="4" t="s">
        <v>74</v>
      </c>
      <c r="B3" s="5" t="s">
        <v>6</v>
      </c>
      <c r="C3" s="5" t="s">
        <v>6</v>
      </c>
    </row>
    <row r="4" spans="1:3" x14ac:dyDescent="0.25">
      <c r="A4" s="3" t="s">
        <v>75</v>
      </c>
      <c r="B4" s="8">
        <v>3958</v>
      </c>
      <c r="C4" s="8">
        <v>3938</v>
      </c>
    </row>
    <row r="5" spans="1:3" ht="30" x14ac:dyDescent="0.25">
      <c r="A5" s="3" t="s">
        <v>76</v>
      </c>
      <c r="B5" s="8">
        <v>5253</v>
      </c>
      <c r="C5" s="8">
        <v>5193</v>
      </c>
    </row>
    <row r="6" spans="1:3" x14ac:dyDescent="0.25">
      <c r="A6" s="3" t="s">
        <v>77</v>
      </c>
      <c r="B6" s="10">
        <v>0.01</v>
      </c>
      <c r="C6" s="10">
        <v>0.01</v>
      </c>
    </row>
    <row r="7" spans="1:3" x14ac:dyDescent="0.25">
      <c r="A7" s="3" t="s">
        <v>78</v>
      </c>
      <c r="B7" s="7">
        <v>100000000</v>
      </c>
      <c r="C7" s="7">
        <v>100000000</v>
      </c>
    </row>
    <row r="8" spans="1:3" x14ac:dyDescent="0.25">
      <c r="A8" s="3" t="s">
        <v>79</v>
      </c>
      <c r="B8" s="7">
        <v>4377657</v>
      </c>
      <c r="C8" s="7">
        <v>4570692</v>
      </c>
    </row>
    <row r="9" spans="1:3" x14ac:dyDescent="0.25">
      <c r="A9" s="3" t="s">
        <v>80</v>
      </c>
      <c r="B9" s="7">
        <v>4377657</v>
      </c>
      <c r="C9" s="7">
        <v>4570692</v>
      </c>
    </row>
    <row r="10" spans="1:3" x14ac:dyDescent="0.25">
      <c r="A10" s="3" t="s">
        <v>81</v>
      </c>
      <c r="B10" s="7">
        <v>327165</v>
      </c>
      <c r="C10" s="7">
        <v>3464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36.5703125" customWidth="1"/>
    <col min="3" max="3" width="5.28515625" customWidth="1"/>
    <col min="4" max="4" width="26.42578125" customWidth="1"/>
    <col min="5" max="5" width="27.7109375" customWidth="1"/>
    <col min="6" max="6" width="5.28515625" customWidth="1"/>
  </cols>
  <sheetData>
    <row r="1" spans="1:6" ht="15" customHeight="1" x14ac:dyDescent="0.25">
      <c r="A1" s="9" t="s">
        <v>964</v>
      </c>
      <c r="B1" s="9" t="s">
        <v>1</v>
      </c>
      <c r="C1" s="9"/>
      <c r="D1" s="9"/>
      <c r="E1" s="9"/>
      <c r="F1" s="9"/>
    </row>
    <row r="2" spans="1:6" ht="15" customHeight="1" x14ac:dyDescent="0.25">
      <c r="A2" s="9"/>
      <c r="B2" s="9" t="s">
        <v>2</v>
      </c>
      <c r="C2" s="9"/>
      <c r="D2" s="9"/>
      <c r="E2" s="9"/>
      <c r="F2" s="9"/>
    </row>
    <row r="3" spans="1:6" ht="15" customHeight="1" x14ac:dyDescent="0.25">
      <c r="A3" s="4" t="s">
        <v>207</v>
      </c>
      <c r="B3" s="19" t="s">
        <v>6</v>
      </c>
      <c r="C3" s="19"/>
      <c r="D3" s="19"/>
      <c r="E3" s="19"/>
      <c r="F3" s="19"/>
    </row>
    <row r="4" spans="1:6" ht="15" customHeight="1" x14ac:dyDescent="0.25">
      <c r="A4" s="20" t="s">
        <v>209</v>
      </c>
      <c r="B4" s="19" t="s">
        <v>6</v>
      </c>
      <c r="C4" s="19"/>
      <c r="D4" s="19"/>
      <c r="E4" s="19"/>
      <c r="F4" s="19"/>
    </row>
    <row r="5" spans="1:6" x14ac:dyDescent="0.25">
      <c r="A5" s="20"/>
      <c r="B5" s="21" t="s">
        <v>209</v>
      </c>
      <c r="C5" s="21"/>
      <c r="D5" s="21"/>
      <c r="E5" s="21"/>
      <c r="F5" s="21"/>
    </row>
    <row r="6" spans="1:6" ht="38.25" customHeight="1" x14ac:dyDescent="0.25">
      <c r="A6" s="20"/>
      <c r="B6" s="22" t="s">
        <v>210</v>
      </c>
      <c r="C6" s="22"/>
      <c r="D6" s="22"/>
      <c r="E6" s="22"/>
      <c r="F6" s="22"/>
    </row>
    <row r="7" spans="1:6" ht="89.25" customHeight="1" x14ac:dyDescent="0.25">
      <c r="A7" s="20"/>
      <c r="B7" s="22" t="s">
        <v>211</v>
      </c>
      <c r="C7" s="22"/>
      <c r="D7" s="22"/>
      <c r="E7" s="22"/>
      <c r="F7" s="22"/>
    </row>
    <row r="8" spans="1:6" ht="15" customHeight="1" x14ac:dyDescent="0.25">
      <c r="A8" s="20" t="s">
        <v>212</v>
      </c>
      <c r="B8" s="19" t="s">
        <v>6</v>
      </c>
      <c r="C8" s="19"/>
      <c r="D8" s="19"/>
      <c r="E8" s="19"/>
      <c r="F8" s="19"/>
    </row>
    <row r="9" spans="1:6" x14ac:dyDescent="0.25">
      <c r="A9" s="20"/>
      <c r="B9" s="21" t="s">
        <v>212</v>
      </c>
      <c r="C9" s="21"/>
      <c r="D9" s="21"/>
      <c r="E9" s="21"/>
      <c r="F9" s="21"/>
    </row>
    <row r="10" spans="1:6" ht="25.5" customHeight="1" x14ac:dyDescent="0.25">
      <c r="A10" s="20"/>
      <c r="B10" s="22" t="s">
        <v>213</v>
      </c>
      <c r="C10" s="22"/>
      <c r="D10" s="22"/>
      <c r="E10" s="22"/>
      <c r="F10" s="22"/>
    </row>
    <row r="11" spans="1:6" ht="15" customHeight="1" x14ac:dyDescent="0.25">
      <c r="A11" s="20" t="s">
        <v>214</v>
      </c>
      <c r="B11" s="19" t="s">
        <v>6</v>
      </c>
      <c r="C11" s="19"/>
      <c r="D11" s="19"/>
      <c r="E11" s="19"/>
      <c r="F11" s="19"/>
    </row>
    <row r="12" spans="1:6" x14ac:dyDescent="0.25">
      <c r="A12" s="20"/>
      <c r="B12" s="21" t="s">
        <v>214</v>
      </c>
      <c r="C12" s="21"/>
      <c r="D12" s="21"/>
      <c r="E12" s="21"/>
      <c r="F12" s="21"/>
    </row>
    <row r="13" spans="1:6" ht="25.5" customHeight="1" x14ac:dyDescent="0.25">
      <c r="A13" s="20"/>
      <c r="B13" s="22" t="s">
        <v>215</v>
      </c>
      <c r="C13" s="22"/>
      <c r="D13" s="22"/>
      <c r="E13" s="22"/>
      <c r="F13" s="22"/>
    </row>
    <row r="14" spans="1:6" ht="25.5" customHeight="1" x14ac:dyDescent="0.25">
      <c r="A14" s="20"/>
      <c r="B14" s="22" t="s">
        <v>216</v>
      </c>
      <c r="C14" s="22"/>
      <c r="D14" s="22"/>
      <c r="E14" s="22"/>
      <c r="F14" s="22"/>
    </row>
    <row r="15" spans="1:6" ht="15" customHeight="1" x14ac:dyDescent="0.25">
      <c r="A15" s="20" t="s">
        <v>217</v>
      </c>
      <c r="B15" s="19" t="s">
        <v>6</v>
      </c>
      <c r="C15" s="19"/>
      <c r="D15" s="19"/>
      <c r="E15" s="19"/>
      <c r="F15" s="19"/>
    </row>
    <row r="16" spans="1:6" x14ac:dyDescent="0.25">
      <c r="A16" s="20"/>
      <c r="B16" s="21" t="s">
        <v>217</v>
      </c>
      <c r="C16" s="21"/>
      <c r="D16" s="21"/>
      <c r="E16" s="21"/>
      <c r="F16" s="21"/>
    </row>
    <row r="17" spans="1:6" ht="51" customHeight="1" x14ac:dyDescent="0.25">
      <c r="A17" s="20"/>
      <c r="B17" s="22" t="s">
        <v>218</v>
      </c>
      <c r="C17" s="22"/>
      <c r="D17" s="22"/>
      <c r="E17" s="22"/>
      <c r="F17" s="22"/>
    </row>
    <row r="18" spans="1:6" ht="38.25" customHeight="1" x14ac:dyDescent="0.25">
      <c r="A18" s="20"/>
      <c r="B18" s="22" t="s">
        <v>219</v>
      </c>
      <c r="C18" s="22"/>
      <c r="D18" s="22"/>
      <c r="E18" s="22"/>
      <c r="F18" s="22"/>
    </row>
    <row r="19" spans="1:6" ht="15" customHeight="1" x14ac:dyDescent="0.25">
      <c r="A19" s="20" t="s">
        <v>220</v>
      </c>
      <c r="B19" s="19" t="s">
        <v>6</v>
      </c>
      <c r="C19" s="19"/>
      <c r="D19" s="19"/>
      <c r="E19" s="19"/>
      <c r="F19" s="19"/>
    </row>
    <row r="20" spans="1:6" x14ac:dyDescent="0.25">
      <c r="A20" s="20"/>
      <c r="B20" s="21" t="s">
        <v>220</v>
      </c>
      <c r="C20" s="21"/>
      <c r="D20" s="21"/>
      <c r="E20" s="21"/>
      <c r="F20" s="21"/>
    </row>
    <row r="21" spans="1:6" x14ac:dyDescent="0.25">
      <c r="A21" s="20"/>
      <c r="B21" s="22" t="s">
        <v>221</v>
      </c>
      <c r="C21" s="22"/>
      <c r="D21" s="22"/>
      <c r="E21" s="22"/>
      <c r="F21" s="22"/>
    </row>
    <row r="22" spans="1:6" ht="15" customHeight="1" x14ac:dyDescent="0.25">
      <c r="A22" s="20" t="s">
        <v>222</v>
      </c>
      <c r="B22" s="19" t="s">
        <v>6</v>
      </c>
      <c r="C22" s="19"/>
      <c r="D22" s="19"/>
      <c r="E22" s="19"/>
      <c r="F22" s="19"/>
    </row>
    <row r="23" spans="1:6" x14ac:dyDescent="0.25">
      <c r="A23" s="20"/>
      <c r="B23" s="21" t="s">
        <v>222</v>
      </c>
      <c r="C23" s="21"/>
      <c r="D23" s="21"/>
      <c r="E23" s="21"/>
      <c r="F23" s="21"/>
    </row>
    <row r="24" spans="1:6" ht="25.5" customHeight="1" x14ac:dyDescent="0.25">
      <c r="A24" s="20"/>
      <c r="B24" s="22" t="s">
        <v>223</v>
      </c>
      <c r="C24" s="22"/>
      <c r="D24" s="22"/>
      <c r="E24" s="22"/>
      <c r="F24" s="22"/>
    </row>
    <row r="25" spans="1:6" ht="25.5" customHeight="1" x14ac:dyDescent="0.25">
      <c r="A25" s="20"/>
      <c r="B25" s="22" t="s">
        <v>224</v>
      </c>
      <c r="C25" s="22"/>
      <c r="D25" s="22"/>
      <c r="E25" s="22"/>
      <c r="F25" s="22"/>
    </row>
    <row r="26" spans="1:6" ht="15" customHeight="1" x14ac:dyDescent="0.25">
      <c r="A26" s="20" t="s">
        <v>86</v>
      </c>
      <c r="B26" s="19" t="s">
        <v>6</v>
      </c>
      <c r="C26" s="19"/>
      <c r="D26" s="19"/>
      <c r="E26" s="19"/>
      <c r="F26" s="19"/>
    </row>
    <row r="27" spans="1:6" x14ac:dyDescent="0.25">
      <c r="A27" s="20"/>
      <c r="B27" s="21" t="s">
        <v>86</v>
      </c>
      <c r="C27" s="21"/>
      <c r="D27" s="21"/>
      <c r="E27" s="21"/>
      <c r="F27" s="21"/>
    </row>
    <row r="28" spans="1:6" ht="51" customHeight="1" x14ac:dyDescent="0.25">
      <c r="A28" s="20"/>
      <c r="B28" s="22" t="s">
        <v>225</v>
      </c>
      <c r="C28" s="22"/>
      <c r="D28" s="22"/>
      <c r="E28" s="22"/>
      <c r="F28" s="22"/>
    </row>
    <row r="29" spans="1:6" ht="15" customHeight="1" x14ac:dyDescent="0.25">
      <c r="A29" s="20" t="s">
        <v>226</v>
      </c>
      <c r="B29" s="19" t="s">
        <v>6</v>
      </c>
      <c r="C29" s="19"/>
      <c r="D29" s="19"/>
      <c r="E29" s="19"/>
      <c r="F29" s="19"/>
    </row>
    <row r="30" spans="1:6" x14ac:dyDescent="0.25">
      <c r="A30" s="20"/>
      <c r="B30" s="21" t="s">
        <v>226</v>
      </c>
      <c r="C30" s="21"/>
      <c r="D30" s="21"/>
      <c r="E30" s="21"/>
      <c r="F30" s="21"/>
    </row>
    <row r="31" spans="1:6" ht="51" customHeight="1" x14ac:dyDescent="0.25">
      <c r="A31" s="20"/>
      <c r="B31" s="22" t="s">
        <v>227</v>
      </c>
      <c r="C31" s="22"/>
      <c r="D31" s="22"/>
      <c r="E31" s="22"/>
      <c r="F31" s="22"/>
    </row>
    <row r="32" spans="1:6" ht="15" customHeight="1" x14ac:dyDescent="0.25">
      <c r="A32" s="20" t="s">
        <v>228</v>
      </c>
      <c r="B32" s="19" t="s">
        <v>6</v>
      </c>
      <c r="C32" s="19"/>
      <c r="D32" s="19"/>
      <c r="E32" s="19"/>
      <c r="F32" s="19"/>
    </row>
    <row r="33" spans="1:6" x14ac:dyDescent="0.25">
      <c r="A33" s="20"/>
      <c r="B33" s="21" t="s">
        <v>228</v>
      </c>
      <c r="C33" s="21"/>
      <c r="D33" s="21"/>
      <c r="E33" s="21"/>
      <c r="F33" s="21"/>
    </row>
    <row r="34" spans="1:6" ht="38.25" customHeight="1" x14ac:dyDescent="0.25">
      <c r="A34" s="20"/>
      <c r="B34" s="22" t="s">
        <v>229</v>
      </c>
      <c r="C34" s="22"/>
      <c r="D34" s="22"/>
      <c r="E34" s="22"/>
      <c r="F34" s="22"/>
    </row>
    <row r="35" spans="1:6" ht="25.5" customHeight="1" x14ac:dyDescent="0.25">
      <c r="A35" s="20"/>
      <c r="B35" s="22" t="s">
        <v>230</v>
      </c>
      <c r="C35" s="22"/>
      <c r="D35" s="22"/>
      <c r="E35" s="22"/>
      <c r="F35" s="22"/>
    </row>
    <row r="36" spans="1:6" ht="38.25" customHeight="1" x14ac:dyDescent="0.25">
      <c r="A36" s="20"/>
      <c r="B36" s="22" t="s">
        <v>231</v>
      </c>
      <c r="C36" s="22"/>
      <c r="D36" s="22"/>
      <c r="E36" s="22"/>
      <c r="F36" s="22"/>
    </row>
    <row r="37" spans="1:6" ht="51" customHeight="1" x14ac:dyDescent="0.25">
      <c r="A37" s="20"/>
      <c r="B37" s="22" t="s">
        <v>232</v>
      </c>
      <c r="C37" s="22"/>
      <c r="D37" s="22"/>
      <c r="E37" s="22"/>
      <c r="F37" s="22"/>
    </row>
    <row r="38" spans="1:6" ht="15" customHeight="1" x14ac:dyDescent="0.25">
      <c r="A38" s="20" t="s">
        <v>233</v>
      </c>
      <c r="B38" s="19" t="s">
        <v>6</v>
      </c>
      <c r="C38" s="19"/>
      <c r="D38" s="19"/>
      <c r="E38" s="19"/>
      <c r="F38" s="19"/>
    </row>
    <row r="39" spans="1:6" x14ac:dyDescent="0.25">
      <c r="A39" s="20"/>
      <c r="B39" s="21" t="s">
        <v>233</v>
      </c>
      <c r="C39" s="21"/>
      <c r="D39" s="21"/>
      <c r="E39" s="21"/>
      <c r="F39" s="21"/>
    </row>
    <row r="40" spans="1:6" ht="38.25" customHeight="1" x14ac:dyDescent="0.25">
      <c r="A40" s="20"/>
      <c r="B40" s="22" t="s">
        <v>234</v>
      </c>
      <c r="C40" s="22"/>
      <c r="D40" s="22"/>
      <c r="E40" s="22"/>
      <c r="F40" s="22"/>
    </row>
    <row r="41" spans="1:6" ht="63.75" customHeight="1" x14ac:dyDescent="0.25">
      <c r="A41" s="20"/>
      <c r="B41" s="22" t="s">
        <v>235</v>
      </c>
      <c r="C41" s="22"/>
      <c r="D41" s="22"/>
      <c r="E41" s="22"/>
      <c r="F41" s="22"/>
    </row>
    <row r="42" spans="1:6" ht="76.5" customHeight="1" x14ac:dyDescent="0.25">
      <c r="A42" s="20"/>
      <c r="B42" s="22" t="s">
        <v>236</v>
      </c>
      <c r="C42" s="22"/>
      <c r="D42" s="22"/>
      <c r="E42" s="22"/>
      <c r="F42" s="22"/>
    </row>
    <row r="43" spans="1:6" x14ac:dyDescent="0.25">
      <c r="A43" s="20"/>
      <c r="B43" s="23"/>
      <c r="C43" s="23"/>
      <c r="D43" s="23"/>
      <c r="E43" s="23"/>
      <c r="F43" s="23"/>
    </row>
    <row r="44" spans="1:6" ht="127.5" customHeight="1" x14ac:dyDescent="0.25">
      <c r="A44" s="20"/>
      <c r="B44" s="22" t="s">
        <v>237</v>
      </c>
      <c r="C44" s="22"/>
      <c r="D44" s="22"/>
      <c r="E44" s="22"/>
      <c r="F44" s="22"/>
    </row>
    <row r="45" spans="1:6" ht="38.25" customHeight="1" x14ac:dyDescent="0.25">
      <c r="A45" s="20"/>
      <c r="B45" s="22" t="s">
        <v>238</v>
      </c>
      <c r="C45" s="22"/>
      <c r="D45" s="22"/>
      <c r="E45" s="22"/>
      <c r="F45" s="22"/>
    </row>
    <row r="46" spans="1:6" ht="15" customHeight="1" x14ac:dyDescent="0.25">
      <c r="A46" s="20" t="s">
        <v>239</v>
      </c>
      <c r="B46" s="19" t="s">
        <v>6</v>
      </c>
      <c r="C46" s="19"/>
      <c r="D46" s="19"/>
      <c r="E46" s="19"/>
      <c r="F46" s="19"/>
    </row>
    <row r="47" spans="1:6" x14ac:dyDescent="0.25">
      <c r="A47" s="20"/>
      <c r="B47" s="21" t="s">
        <v>239</v>
      </c>
      <c r="C47" s="21"/>
      <c r="D47" s="21"/>
      <c r="E47" s="21"/>
      <c r="F47" s="21"/>
    </row>
    <row r="48" spans="1:6" ht="25.5" customHeight="1" x14ac:dyDescent="0.25">
      <c r="A48" s="20"/>
      <c r="B48" s="22" t="s">
        <v>240</v>
      </c>
      <c r="C48" s="22"/>
      <c r="D48" s="22"/>
      <c r="E48" s="22"/>
      <c r="F48" s="22"/>
    </row>
    <row r="49" spans="1:6" x14ac:dyDescent="0.25">
      <c r="A49" s="20"/>
      <c r="B49" s="22" t="s">
        <v>241</v>
      </c>
      <c r="C49" s="22"/>
      <c r="D49" s="22"/>
      <c r="E49" s="22"/>
      <c r="F49" s="22"/>
    </row>
    <row r="50" spans="1:6" ht="15.75" x14ac:dyDescent="0.25">
      <c r="A50" s="20"/>
      <c r="B50" s="24"/>
      <c r="C50" s="24"/>
      <c r="D50" s="24"/>
      <c r="E50" s="24"/>
      <c r="F50" s="24"/>
    </row>
    <row r="51" spans="1:6" x14ac:dyDescent="0.25">
      <c r="A51" s="20"/>
      <c r="B51" s="12"/>
      <c r="C51" s="12"/>
      <c r="D51" s="12"/>
      <c r="E51" s="12"/>
      <c r="F51" s="12"/>
    </row>
    <row r="52" spans="1:6" x14ac:dyDescent="0.25">
      <c r="A52" s="20"/>
      <c r="B52" s="15" t="s">
        <v>242</v>
      </c>
      <c r="C52" s="16" t="s">
        <v>243</v>
      </c>
      <c r="D52" s="14"/>
      <c r="E52" s="18" t="s">
        <v>244</v>
      </c>
      <c r="F52" s="14" t="s">
        <v>243</v>
      </c>
    </row>
    <row r="53" spans="1:6" x14ac:dyDescent="0.25">
      <c r="A53" s="20"/>
      <c r="B53" s="15" t="s">
        <v>245</v>
      </c>
      <c r="C53" s="16" t="s">
        <v>243</v>
      </c>
      <c r="D53" s="14"/>
      <c r="E53" s="18" t="s">
        <v>246</v>
      </c>
      <c r="F53" s="14" t="s">
        <v>243</v>
      </c>
    </row>
    <row r="54" spans="1:6" ht="15" customHeight="1" x14ac:dyDescent="0.25">
      <c r="A54" s="20" t="s">
        <v>247</v>
      </c>
      <c r="B54" s="19" t="s">
        <v>6</v>
      </c>
      <c r="C54" s="19"/>
      <c r="D54" s="19"/>
      <c r="E54" s="19"/>
      <c r="F54" s="19"/>
    </row>
    <row r="55" spans="1:6" x14ac:dyDescent="0.25">
      <c r="A55" s="20"/>
      <c r="B55" s="21" t="s">
        <v>247</v>
      </c>
      <c r="C55" s="21"/>
      <c r="D55" s="21"/>
      <c r="E55" s="21"/>
      <c r="F55" s="21"/>
    </row>
    <row r="56" spans="1:6" ht="25.5" customHeight="1" x14ac:dyDescent="0.25">
      <c r="A56" s="20"/>
      <c r="B56" s="22" t="s">
        <v>248</v>
      </c>
      <c r="C56" s="22"/>
      <c r="D56" s="22"/>
      <c r="E56" s="22"/>
      <c r="F56" s="22"/>
    </row>
    <row r="57" spans="1:6" ht="15" customHeight="1" x14ac:dyDescent="0.25">
      <c r="A57" s="20" t="s">
        <v>249</v>
      </c>
      <c r="B57" s="19" t="s">
        <v>6</v>
      </c>
      <c r="C57" s="19"/>
      <c r="D57" s="19"/>
      <c r="E57" s="19"/>
      <c r="F57" s="19"/>
    </row>
    <row r="58" spans="1:6" x14ac:dyDescent="0.25">
      <c r="A58" s="20"/>
      <c r="B58" s="21" t="s">
        <v>249</v>
      </c>
      <c r="C58" s="21"/>
      <c r="D58" s="21"/>
      <c r="E58" s="21"/>
      <c r="F58" s="21"/>
    </row>
    <row r="59" spans="1:6" ht="51" customHeight="1" x14ac:dyDescent="0.25">
      <c r="A59" s="20"/>
      <c r="B59" s="22" t="s">
        <v>250</v>
      </c>
      <c r="C59" s="22"/>
      <c r="D59" s="22"/>
      <c r="E59" s="22"/>
      <c r="F59" s="22"/>
    </row>
    <row r="60" spans="1:6" ht="15" customHeight="1" x14ac:dyDescent="0.25">
      <c r="A60" s="20" t="s">
        <v>251</v>
      </c>
      <c r="B60" s="19" t="s">
        <v>6</v>
      </c>
      <c r="C60" s="19"/>
      <c r="D60" s="19"/>
      <c r="E60" s="19"/>
      <c r="F60" s="19"/>
    </row>
    <row r="61" spans="1:6" x14ac:dyDescent="0.25">
      <c r="A61" s="20"/>
      <c r="B61" s="21" t="s">
        <v>251</v>
      </c>
      <c r="C61" s="21"/>
      <c r="D61" s="21"/>
      <c r="E61" s="21"/>
      <c r="F61" s="21"/>
    </row>
    <row r="62" spans="1:6" ht="25.5" customHeight="1" x14ac:dyDescent="0.25">
      <c r="A62" s="20"/>
      <c r="B62" s="22" t="s">
        <v>252</v>
      </c>
      <c r="C62" s="22"/>
      <c r="D62" s="22"/>
      <c r="E62" s="22"/>
      <c r="F62" s="22"/>
    </row>
    <row r="63" spans="1:6" ht="15" customHeight="1" x14ac:dyDescent="0.25">
      <c r="A63" s="20" t="s">
        <v>253</v>
      </c>
      <c r="B63" s="19" t="s">
        <v>6</v>
      </c>
      <c r="C63" s="19"/>
      <c r="D63" s="19"/>
      <c r="E63" s="19"/>
      <c r="F63" s="19"/>
    </row>
    <row r="64" spans="1:6" x14ac:dyDescent="0.25">
      <c r="A64" s="20"/>
      <c r="B64" s="21" t="s">
        <v>253</v>
      </c>
      <c r="C64" s="21"/>
      <c r="D64" s="21"/>
      <c r="E64" s="21"/>
      <c r="F64" s="21"/>
    </row>
    <row r="65" spans="1:6" ht="25.5" customHeight="1" x14ac:dyDescent="0.25">
      <c r="A65" s="20"/>
      <c r="B65" s="22" t="s">
        <v>254</v>
      </c>
      <c r="C65" s="22"/>
      <c r="D65" s="22"/>
      <c r="E65" s="22"/>
      <c r="F65" s="22"/>
    </row>
    <row r="66" spans="1:6" ht="15" customHeight="1" x14ac:dyDescent="0.25">
      <c r="A66" s="20" t="s">
        <v>255</v>
      </c>
      <c r="B66" s="19" t="s">
        <v>6</v>
      </c>
      <c r="C66" s="19"/>
      <c r="D66" s="19"/>
      <c r="E66" s="19"/>
      <c r="F66" s="19"/>
    </row>
    <row r="67" spans="1:6" x14ac:dyDescent="0.25">
      <c r="A67" s="20"/>
      <c r="B67" s="21" t="s">
        <v>255</v>
      </c>
      <c r="C67" s="21"/>
      <c r="D67" s="21"/>
      <c r="E67" s="21"/>
      <c r="F67" s="21"/>
    </row>
    <row r="68" spans="1:6" ht="76.5" customHeight="1" x14ac:dyDescent="0.25">
      <c r="A68" s="20"/>
      <c r="B68" s="22" t="s">
        <v>256</v>
      </c>
      <c r="C68" s="22"/>
      <c r="D68" s="22"/>
      <c r="E68" s="22"/>
      <c r="F68" s="22"/>
    </row>
    <row r="69" spans="1:6" ht="76.5" customHeight="1" x14ac:dyDescent="0.25">
      <c r="A69" s="20"/>
      <c r="B69" s="22" t="s">
        <v>257</v>
      </c>
      <c r="C69" s="22"/>
      <c r="D69" s="22"/>
      <c r="E69" s="22"/>
      <c r="F69" s="22"/>
    </row>
    <row r="70" spans="1:6" ht="38.25" customHeight="1" x14ac:dyDescent="0.25">
      <c r="A70" s="20"/>
      <c r="B70" s="22" t="s">
        <v>258</v>
      </c>
      <c r="C70" s="22"/>
      <c r="D70" s="22"/>
      <c r="E70" s="22"/>
      <c r="F70" s="22"/>
    </row>
    <row r="71" spans="1:6" ht="15" customHeight="1" x14ac:dyDescent="0.25">
      <c r="A71" s="20" t="s">
        <v>259</v>
      </c>
      <c r="B71" s="19" t="s">
        <v>6</v>
      </c>
      <c r="C71" s="19"/>
      <c r="D71" s="19"/>
      <c r="E71" s="19"/>
      <c r="F71" s="19"/>
    </row>
    <row r="72" spans="1:6" x14ac:dyDescent="0.25">
      <c r="A72" s="20"/>
      <c r="B72" s="21" t="s">
        <v>259</v>
      </c>
      <c r="C72" s="21"/>
      <c r="D72" s="21"/>
      <c r="E72" s="21"/>
      <c r="F72" s="21"/>
    </row>
    <row r="73" spans="1:6" ht="76.5" customHeight="1" x14ac:dyDescent="0.25">
      <c r="A73" s="20"/>
      <c r="B73" s="22" t="s">
        <v>260</v>
      </c>
      <c r="C73" s="22"/>
      <c r="D73" s="22"/>
      <c r="E73" s="22"/>
      <c r="F73" s="22"/>
    </row>
    <row r="74" spans="1:6" ht="15" customHeight="1" x14ac:dyDescent="0.25">
      <c r="A74" s="20" t="s">
        <v>261</v>
      </c>
      <c r="B74" s="19" t="s">
        <v>6</v>
      </c>
      <c r="C74" s="19"/>
      <c r="D74" s="19"/>
      <c r="E74" s="19"/>
      <c r="F74" s="19"/>
    </row>
    <row r="75" spans="1:6" x14ac:dyDescent="0.25">
      <c r="A75" s="20"/>
      <c r="B75" s="21" t="s">
        <v>261</v>
      </c>
      <c r="C75" s="21"/>
      <c r="D75" s="21"/>
      <c r="E75" s="21"/>
      <c r="F75" s="21"/>
    </row>
    <row r="76" spans="1:6" ht="114.75" customHeight="1" x14ac:dyDescent="0.25">
      <c r="A76" s="20"/>
      <c r="B76" s="22" t="s">
        <v>262</v>
      </c>
      <c r="C76" s="22"/>
      <c r="D76" s="22"/>
      <c r="E76" s="22"/>
      <c r="F76" s="22"/>
    </row>
    <row r="77" spans="1:6" ht="114.75" customHeight="1" x14ac:dyDescent="0.25">
      <c r="A77" s="20"/>
      <c r="B77" s="22" t="s">
        <v>263</v>
      </c>
      <c r="C77" s="22"/>
      <c r="D77" s="22"/>
      <c r="E77" s="22"/>
      <c r="F77" s="22"/>
    </row>
    <row r="78" spans="1:6" x14ac:dyDescent="0.25">
      <c r="A78" s="20"/>
      <c r="B78" s="22" t="s">
        <v>264</v>
      </c>
      <c r="C78" s="22"/>
      <c r="D78" s="22"/>
      <c r="E78" s="22"/>
      <c r="F78" s="22"/>
    </row>
    <row r="79" spans="1:6" x14ac:dyDescent="0.25">
      <c r="A79" s="20"/>
      <c r="B79" s="22" t="s">
        <v>265</v>
      </c>
      <c r="C79" s="22"/>
      <c r="D79" s="22"/>
      <c r="E79" s="22"/>
      <c r="F79" s="22"/>
    </row>
    <row r="80" spans="1:6" ht="15" customHeight="1" x14ac:dyDescent="0.25">
      <c r="A80" s="20" t="s">
        <v>266</v>
      </c>
      <c r="B80" s="19" t="s">
        <v>6</v>
      </c>
      <c r="C80" s="19"/>
      <c r="D80" s="19"/>
      <c r="E80" s="19"/>
      <c r="F80" s="19"/>
    </row>
    <row r="81" spans="1:6" x14ac:dyDescent="0.25">
      <c r="A81" s="20"/>
      <c r="B81" s="21" t="s">
        <v>266</v>
      </c>
      <c r="C81" s="21"/>
      <c r="D81" s="21"/>
      <c r="E81" s="21"/>
      <c r="F81" s="21"/>
    </row>
    <row r="82" spans="1:6" ht="63.75" customHeight="1" x14ac:dyDescent="0.25">
      <c r="A82" s="20"/>
      <c r="B82" s="22" t="s">
        <v>267</v>
      </c>
      <c r="C82" s="22"/>
      <c r="D82" s="22"/>
      <c r="E82" s="22"/>
      <c r="F82" s="22"/>
    </row>
    <row r="83" spans="1:6" ht="15" customHeight="1" x14ac:dyDescent="0.25">
      <c r="A83" s="20" t="s">
        <v>137</v>
      </c>
      <c r="B83" s="19" t="s">
        <v>6</v>
      </c>
      <c r="C83" s="19"/>
      <c r="D83" s="19"/>
      <c r="E83" s="19"/>
      <c r="F83" s="19"/>
    </row>
    <row r="84" spans="1:6" x14ac:dyDescent="0.25">
      <c r="A84" s="20"/>
      <c r="B84" s="21" t="s">
        <v>137</v>
      </c>
      <c r="C84" s="21"/>
      <c r="D84" s="21"/>
      <c r="E84" s="21"/>
      <c r="F84" s="21"/>
    </row>
    <row r="85" spans="1:6" ht="38.25" customHeight="1" x14ac:dyDescent="0.25">
      <c r="A85" s="20"/>
      <c r="B85" s="22" t="s">
        <v>268</v>
      </c>
      <c r="C85" s="22"/>
      <c r="D85" s="22"/>
      <c r="E85" s="22"/>
      <c r="F85" s="22"/>
    </row>
    <row r="86" spans="1:6" ht="15" customHeight="1" x14ac:dyDescent="0.25">
      <c r="A86" s="20" t="s">
        <v>269</v>
      </c>
      <c r="B86" s="19" t="s">
        <v>6</v>
      </c>
      <c r="C86" s="19"/>
      <c r="D86" s="19"/>
      <c r="E86" s="19"/>
      <c r="F86" s="19"/>
    </row>
    <row r="87" spans="1:6" x14ac:dyDescent="0.25">
      <c r="A87" s="20"/>
      <c r="B87" s="21" t="s">
        <v>269</v>
      </c>
      <c r="C87" s="21"/>
      <c r="D87" s="21"/>
      <c r="E87" s="21"/>
      <c r="F87" s="21"/>
    </row>
    <row r="88" spans="1:6" ht="25.5" customHeight="1" x14ac:dyDescent="0.25">
      <c r="A88" s="20"/>
      <c r="B88" s="22" t="s">
        <v>270</v>
      </c>
      <c r="C88" s="22"/>
      <c r="D88" s="22"/>
      <c r="E88" s="22"/>
      <c r="F88" s="22"/>
    </row>
    <row r="89" spans="1:6" ht="15" customHeight="1" x14ac:dyDescent="0.25">
      <c r="A89" s="20" t="s">
        <v>271</v>
      </c>
      <c r="B89" s="19" t="s">
        <v>6</v>
      </c>
      <c r="C89" s="19"/>
      <c r="D89" s="19"/>
      <c r="E89" s="19"/>
      <c r="F89" s="19"/>
    </row>
    <row r="90" spans="1:6" x14ac:dyDescent="0.25">
      <c r="A90" s="20"/>
      <c r="B90" s="21" t="s">
        <v>271</v>
      </c>
      <c r="C90" s="21"/>
      <c r="D90" s="21"/>
      <c r="E90" s="21"/>
      <c r="F90" s="21"/>
    </row>
    <row r="91" spans="1:6" ht="25.5" customHeight="1" x14ac:dyDescent="0.25">
      <c r="A91" s="20"/>
      <c r="B91" s="22" t="s">
        <v>272</v>
      </c>
      <c r="C91" s="22"/>
      <c r="D91" s="22"/>
      <c r="E91" s="22"/>
      <c r="F91" s="22"/>
    </row>
    <row r="92" spans="1:6" ht="15" customHeight="1" x14ac:dyDescent="0.25">
      <c r="A92" s="20" t="s">
        <v>273</v>
      </c>
      <c r="B92" s="19" t="s">
        <v>6</v>
      </c>
      <c r="C92" s="19"/>
      <c r="D92" s="19"/>
      <c r="E92" s="19"/>
      <c r="F92" s="19"/>
    </row>
    <row r="93" spans="1:6" x14ac:dyDescent="0.25">
      <c r="A93" s="20"/>
      <c r="B93" s="21" t="s">
        <v>273</v>
      </c>
      <c r="C93" s="21"/>
      <c r="D93" s="21"/>
      <c r="E93" s="21"/>
      <c r="F93" s="21"/>
    </row>
    <row r="94" spans="1:6" ht="25.5" customHeight="1" x14ac:dyDescent="0.25">
      <c r="A94" s="20"/>
      <c r="B94" s="25" t="s">
        <v>274</v>
      </c>
      <c r="C94" s="25"/>
      <c r="D94" s="25"/>
      <c r="E94" s="25"/>
      <c r="F94" s="25"/>
    </row>
    <row r="95" spans="1:6" ht="76.5" customHeight="1" x14ac:dyDescent="0.25">
      <c r="A95" s="20"/>
      <c r="B95" s="22" t="s">
        <v>275</v>
      </c>
      <c r="C95" s="22"/>
      <c r="D95" s="22"/>
      <c r="E95" s="22"/>
      <c r="F95" s="22"/>
    </row>
  </sheetData>
  <mergeCells count="116">
    <mergeCell ref="A92:A95"/>
    <mergeCell ref="B92:F92"/>
    <mergeCell ref="B93:F93"/>
    <mergeCell ref="B94:F94"/>
    <mergeCell ref="B95:F95"/>
    <mergeCell ref="A86:A88"/>
    <mergeCell ref="B86:F86"/>
    <mergeCell ref="B87:F87"/>
    <mergeCell ref="B88:F88"/>
    <mergeCell ref="A89:A91"/>
    <mergeCell ref="B89:F89"/>
    <mergeCell ref="B90:F90"/>
    <mergeCell ref="B91:F91"/>
    <mergeCell ref="B79:F79"/>
    <mergeCell ref="A80:A82"/>
    <mergeCell ref="B80:F80"/>
    <mergeCell ref="B81:F81"/>
    <mergeCell ref="B82:F82"/>
    <mergeCell ref="A83:A85"/>
    <mergeCell ref="B83:F83"/>
    <mergeCell ref="B84:F84"/>
    <mergeCell ref="B85:F85"/>
    <mergeCell ref="A71:A73"/>
    <mergeCell ref="B71:F71"/>
    <mergeCell ref="B72:F72"/>
    <mergeCell ref="B73:F73"/>
    <mergeCell ref="A74:A79"/>
    <mergeCell ref="B74:F74"/>
    <mergeCell ref="B75:F75"/>
    <mergeCell ref="B76:F76"/>
    <mergeCell ref="B77:F77"/>
    <mergeCell ref="B78:F78"/>
    <mergeCell ref="A66:A70"/>
    <mergeCell ref="B66:F66"/>
    <mergeCell ref="B67:F67"/>
    <mergeCell ref="B68:F68"/>
    <mergeCell ref="B69:F69"/>
    <mergeCell ref="B70:F70"/>
    <mergeCell ref="A60:A62"/>
    <mergeCell ref="B60:F60"/>
    <mergeCell ref="B61:F61"/>
    <mergeCell ref="B62:F62"/>
    <mergeCell ref="A63:A65"/>
    <mergeCell ref="B63:F63"/>
    <mergeCell ref="B64:F64"/>
    <mergeCell ref="B65:F65"/>
    <mergeCell ref="A54:A56"/>
    <mergeCell ref="B54:F54"/>
    <mergeCell ref="B55:F55"/>
    <mergeCell ref="B56:F56"/>
    <mergeCell ref="A57:A59"/>
    <mergeCell ref="B57:F57"/>
    <mergeCell ref="B58:F58"/>
    <mergeCell ref="B59:F59"/>
    <mergeCell ref="A46:A53"/>
    <mergeCell ref="B46:F46"/>
    <mergeCell ref="B47:F47"/>
    <mergeCell ref="B48:F48"/>
    <mergeCell ref="B49:F49"/>
    <mergeCell ref="B50:F50"/>
    <mergeCell ref="B37:F37"/>
    <mergeCell ref="A38:A45"/>
    <mergeCell ref="B38:F38"/>
    <mergeCell ref="B39:F39"/>
    <mergeCell ref="B40:F40"/>
    <mergeCell ref="B41:F41"/>
    <mergeCell ref="B42:F42"/>
    <mergeCell ref="B43:F43"/>
    <mergeCell ref="B44:F44"/>
    <mergeCell ref="B45:F45"/>
    <mergeCell ref="A29:A31"/>
    <mergeCell ref="B29:F29"/>
    <mergeCell ref="B30:F30"/>
    <mergeCell ref="B31:F31"/>
    <mergeCell ref="A32:A37"/>
    <mergeCell ref="B32:F32"/>
    <mergeCell ref="B33:F33"/>
    <mergeCell ref="B34:F34"/>
    <mergeCell ref="B35:F35"/>
    <mergeCell ref="B36:F36"/>
    <mergeCell ref="A22:A25"/>
    <mergeCell ref="B22:F22"/>
    <mergeCell ref="B23:F23"/>
    <mergeCell ref="B24:F24"/>
    <mergeCell ref="B25:F25"/>
    <mergeCell ref="A26:A28"/>
    <mergeCell ref="B26:F26"/>
    <mergeCell ref="B27:F27"/>
    <mergeCell ref="B28:F28"/>
    <mergeCell ref="A15:A18"/>
    <mergeCell ref="B15:F15"/>
    <mergeCell ref="B16:F16"/>
    <mergeCell ref="B17:F17"/>
    <mergeCell ref="B18:F18"/>
    <mergeCell ref="A19:A21"/>
    <mergeCell ref="B19:F19"/>
    <mergeCell ref="B20:F20"/>
    <mergeCell ref="B21:F21"/>
    <mergeCell ref="A8:A10"/>
    <mergeCell ref="B8:F8"/>
    <mergeCell ref="B9:F9"/>
    <mergeCell ref="B10:F10"/>
    <mergeCell ref="A11:A14"/>
    <mergeCell ref="B11:F11"/>
    <mergeCell ref="B12:F12"/>
    <mergeCell ref="B13:F13"/>
    <mergeCell ref="B14:F14"/>
    <mergeCell ref="A1:A2"/>
    <mergeCell ref="B1:F1"/>
    <mergeCell ref="B2:F2"/>
    <mergeCell ref="B3:F3"/>
    <mergeCell ref="A4:A7"/>
    <mergeCell ref="B4:F4"/>
    <mergeCell ref="B5:F5"/>
    <mergeCell ref="B6:F6"/>
    <mergeCell ref="B7: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3.28515625" customWidth="1"/>
    <col min="4" max="4" width="16.7109375" customWidth="1"/>
    <col min="5" max="5" width="17.5703125" customWidth="1"/>
    <col min="6" max="6" width="3.28515625" customWidth="1"/>
  </cols>
  <sheetData>
    <row r="1" spans="1:6" ht="15" customHeight="1" x14ac:dyDescent="0.25">
      <c r="A1" s="9" t="s">
        <v>965</v>
      </c>
      <c r="B1" s="9" t="s">
        <v>1</v>
      </c>
      <c r="C1" s="9"/>
      <c r="D1" s="9"/>
      <c r="E1" s="9"/>
      <c r="F1" s="9"/>
    </row>
    <row r="2" spans="1:6" ht="15" customHeight="1" x14ac:dyDescent="0.25">
      <c r="A2" s="9"/>
      <c r="B2" s="9" t="s">
        <v>2</v>
      </c>
      <c r="C2" s="9"/>
      <c r="D2" s="9"/>
      <c r="E2" s="9"/>
      <c r="F2" s="9"/>
    </row>
    <row r="3" spans="1:6" ht="15" customHeight="1" x14ac:dyDescent="0.25">
      <c r="A3" s="4" t="s">
        <v>207</v>
      </c>
      <c r="B3" s="19" t="s">
        <v>6</v>
      </c>
      <c r="C3" s="19"/>
      <c r="D3" s="19"/>
      <c r="E3" s="19"/>
      <c r="F3" s="19"/>
    </row>
    <row r="4" spans="1:6" ht="15" customHeight="1" x14ac:dyDescent="0.25">
      <c r="A4" s="20" t="s">
        <v>966</v>
      </c>
      <c r="B4" s="19" t="s">
        <v>6</v>
      </c>
      <c r="C4" s="19"/>
      <c r="D4" s="19"/>
      <c r="E4" s="19"/>
      <c r="F4" s="19"/>
    </row>
    <row r="5" spans="1:6" ht="25.5" customHeight="1" x14ac:dyDescent="0.25">
      <c r="A5" s="20"/>
      <c r="B5" s="22" t="s">
        <v>241</v>
      </c>
      <c r="C5" s="22"/>
      <c r="D5" s="22"/>
      <c r="E5" s="22"/>
      <c r="F5" s="22"/>
    </row>
    <row r="6" spans="1:6" ht="15.75" x14ac:dyDescent="0.25">
      <c r="A6" s="20"/>
      <c r="B6" s="24"/>
      <c r="C6" s="24"/>
      <c r="D6" s="24"/>
      <c r="E6" s="24"/>
      <c r="F6" s="24"/>
    </row>
    <row r="7" spans="1:6" x14ac:dyDescent="0.25">
      <c r="A7" s="20"/>
      <c r="B7" s="12"/>
      <c r="C7" s="12"/>
      <c r="D7" s="12"/>
      <c r="E7" s="12"/>
      <c r="F7" s="12"/>
    </row>
    <row r="8" spans="1:6" x14ac:dyDescent="0.25">
      <c r="A8" s="20"/>
      <c r="B8" s="15" t="s">
        <v>242</v>
      </c>
      <c r="C8" s="16" t="s">
        <v>243</v>
      </c>
      <c r="D8" s="14"/>
      <c r="E8" s="18" t="s">
        <v>244</v>
      </c>
      <c r="F8" s="14" t="s">
        <v>243</v>
      </c>
    </row>
    <row r="9" spans="1:6" x14ac:dyDescent="0.25">
      <c r="A9" s="20"/>
      <c r="B9" s="15" t="s">
        <v>245</v>
      </c>
      <c r="C9" s="16" t="s">
        <v>243</v>
      </c>
      <c r="D9" s="14"/>
      <c r="E9" s="18" t="s">
        <v>246</v>
      </c>
      <c r="F9" s="14" t="s">
        <v>243</v>
      </c>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4" width="5.28515625" customWidth="1"/>
    <col min="5" max="5" width="19.42578125" customWidth="1"/>
    <col min="6" max="8" width="5.28515625" customWidth="1"/>
    <col min="9" max="9" width="19.42578125" customWidth="1"/>
    <col min="10" max="10" width="5.7109375" customWidth="1"/>
    <col min="11" max="12" width="5.28515625" customWidth="1"/>
    <col min="13" max="13" width="17" customWidth="1"/>
    <col min="14" max="14" width="5.7109375" customWidth="1"/>
    <col min="15" max="16" width="5.28515625" customWidth="1"/>
    <col min="17" max="17" width="19.42578125" customWidth="1"/>
    <col min="18" max="18" width="5.7109375" customWidth="1"/>
    <col min="19" max="19" width="27.28515625" customWidth="1"/>
    <col min="20" max="20" width="5.28515625" customWidth="1"/>
    <col min="21" max="21" width="19.42578125" customWidth="1"/>
    <col min="22" max="24" width="5.28515625" customWidth="1"/>
    <col min="25" max="25" width="16.140625" customWidth="1"/>
    <col min="26" max="26" width="5.7109375" customWidth="1"/>
  </cols>
  <sheetData>
    <row r="1" spans="1:26" ht="15" customHeight="1" x14ac:dyDescent="0.25">
      <c r="A1" s="9" t="s">
        <v>96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76</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968</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2" t="s">
        <v>278</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20"/>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0"/>
      <c r="B7" s="12"/>
      <c r="C7" s="12"/>
      <c r="D7" s="12"/>
      <c r="E7" s="12"/>
      <c r="F7" s="12"/>
      <c r="G7" s="12"/>
      <c r="H7" s="12"/>
      <c r="I7" s="12"/>
      <c r="J7" s="12"/>
      <c r="K7" s="12"/>
      <c r="L7" s="12"/>
      <c r="M7" s="12"/>
      <c r="N7" s="12"/>
      <c r="O7" s="12"/>
      <c r="P7" s="12"/>
      <c r="Q7" s="12"/>
      <c r="R7" s="12"/>
    </row>
    <row r="8" spans="1:26" x14ac:dyDescent="0.25">
      <c r="A8" s="20"/>
      <c r="B8" s="50"/>
      <c r="C8" s="50" t="s">
        <v>243</v>
      </c>
      <c r="D8" s="51" t="s">
        <v>279</v>
      </c>
      <c r="E8" s="51"/>
      <c r="F8" s="50"/>
      <c r="G8" s="50" t="s">
        <v>243</v>
      </c>
      <c r="H8" s="51" t="s">
        <v>281</v>
      </c>
      <c r="I8" s="51"/>
      <c r="J8" s="50"/>
      <c r="K8" s="50" t="s">
        <v>243</v>
      </c>
      <c r="L8" s="51" t="s">
        <v>281</v>
      </c>
      <c r="M8" s="51"/>
      <c r="N8" s="50"/>
      <c r="O8" s="50"/>
      <c r="P8" s="51" t="s">
        <v>285</v>
      </c>
      <c r="Q8" s="51"/>
      <c r="R8" s="50"/>
    </row>
    <row r="9" spans="1:26" x14ac:dyDescent="0.25">
      <c r="A9" s="20"/>
      <c r="B9" s="50"/>
      <c r="C9" s="50"/>
      <c r="D9" s="51" t="s">
        <v>280</v>
      </c>
      <c r="E9" s="51"/>
      <c r="F9" s="50"/>
      <c r="G9" s="50"/>
      <c r="H9" s="51" t="s">
        <v>282</v>
      </c>
      <c r="I9" s="51"/>
      <c r="J9" s="50"/>
      <c r="K9" s="50"/>
      <c r="L9" s="51" t="s">
        <v>282</v>
      </c>
      <c r="M9" s="51"/>
      <c r="N9" s="50"/>
      <c r="O9" s="50"/>
      <c r="P9" s="51"/>
      <c r="Q9" s="51"/>
      <c r="R9" s="50"/>
    </row>
    <row r="10" spans="1:26" ht="15.75" thickBot="1" x14ac:dyDescent="0.3">
      <c r="A10" s="20"/>
      <c r="B10" s="50"/>
      <c r="C10" s="50"/>
      <c r="D10" s="52"/>
      <c r="E10" s="52"/>
      <c r="F10" s="50"/>
      <c r="G10" s="50"/>
      <c r="H10" s="52" t="s">
        <v>283</v>
      </c>
      <c r="I10" s="52"/>
      <c r="J10" s="50"/>
      <c r="K10" s="50"/>
      <c r="L10" s="52" t="s">
        <v>284</v>
      </c>
      <c r="M10" s="52"/>
      <c r="N10" s="50"/>
      <c r="O10" s="50"/>
      <c r="P10" s="52"/>
      <c r="Q10" s="52"/>
      <c r="R10" s="50"/>
    </row>
    <row r="11" spans="1:26" x14ac:dyDescent="0.25">
      <c r="A11" s="20"/>
      <c r="B11" s="28" t="s">
        <v>286</v>
      </c>
      <c r="C11" s="30" t="s">
        <v>243</v>
      </c>
      <c r="D11" s="30"/>
      <c r="E11" s="30"/>
      <c r="F11" s="30"/>
      <c r="G11" s="30" t="s">
        <v>243</v>
      </c>
      <c r="H11" s="30"/>
      <c r="I11" s="30"/>
      <c r="J11" s="30"/>
      <c r="K11" s="30" t="s">
        <v>243</v>
      </c>
      <c r="L11" s="30"/>
      <c r="M11" s="30"/>
      <c r="N11" s="30"/>
      <c r="O11" s="30"/>
      <c r="P11" s="30"/>
      <c r="Q11" s="30"/>
      <c r="R11" s="30"/>
    </row>
    <row r="12" spans="1:26" x14ac:dyDescent="0.25">
      <c r="A12" s="20"/>
      <c r="B12" s="31" t="s">
        <v>287</v>
      </c>
      <c r="C12" s="12" t="s">
        <v>243</v>
      </c>
      <c r="D12" s="12"/>
      <c r="E12" s="12"/>
      <c r="F12" s="12"/>
      <c r="G12" s="12" t="s">
        <v>243</v>
      </c>
      <c r="H12" s="12"/>
      <c r="I12" s="12"/>
      <c r="J12" s="12"/>
      <c r="K12" s="12" t="s">
        <v>243</v>
      </c>
      <c r="L12" s="12"/>
      <c r="M12" s="12"/>
      <c r="N12" s="12"/>
      <c r="O12" s="12"/>
      <c r="P12" s="12"/>
      <c r="Q12" s="12"/>
      <c r="R12" s="12"/>
    </row>
    <row r="13" spans="1:26" ht="38.25" x14ac:dyDescent="0.25">
      <c r="A13" s="20"/>
      <c r="B13" s="32" t="s">
        <v>288</v>
      </c>
      <c r="C13" s="30" t="s">
        <v>243</v>
      </c>
      <c r="D13" s="30" t="s">
        <v>289</v>
      </c>
      <c r="E13" s="34">
        <v>112511</v>
      </c>
      <c r="F13" s="36" t="s">
        <v>243</v>
      </c>
      <c r="G13" s="30" t="s">
        <v>243</v>
      </c>
      <c r="H13" s="30" t="s">
        <v>289</v>
      </c>
      <c r="I13" s="34">
        <v>2773</v>
      </c>
      <c r="J13" s="36" t="s">
        <v>243</v>
      </c>
      <c r="K13" s="30" t="s">
        <v>243</v>
      </c>
      <c r="L13" s="30" t="s">
        <v>289</v>
      </c>
      <c r="M13" s="38" t="s">
        <v>290</v>
      </c>
      <c r="N13" s="36" t="s">
        <v>291</v>
      </c>
      <c r="O13" s="30"/>
      <c r="P13" s="30" t="s">
        <v>289</v>
      </c>
      <c r="Q13" s="34">
        <v>114662</v>
      </c>
      <c r="R13" s="36" t="s">
        <v>243</v>
      </c>
    </row>
    <row r="14" spans="1:26" x14ac:dyDescent="0.25">
      <c r="A14" s="20"/>
      <c r="B14" s="39" t="s">
        <v>292</v>
      </c>
      <c r="C14" s="12" t="s">
        <v>243</v>
      </c>
      <c r="D14" s="12"/>
      <c r="E14" s="12"/>
      <c r="F14" s="12"/>
      <c r="G14" s="12" t="s">
        <v>243</v>
      </c>
      <c r="H14" s="12"/>
      <c r="I14" s="12"/>
      <c r="J14" s="12"/>
      <c r="K14" s="12" t="s">
        <v>243</v>
      </c>
      <c r="L14" s="12"/>
      <c r="M14" s="12"/>
      <c r="N14" s="12"/>
      <c r="O14" s="12"/>
      <c r="P14" s="12"/>
      <c r="Q14" s="12"/>
      <c r="R14" s="12"/>
    </row>
    <row r="15" spans="1:26" x14ac:dyDescent="0.25">
      <c r="A15" s="20"/>
      <c r="B15" s="40" t="s">
        <v>293</v>
      </c>
      <c r="C15" s="30" t="s">
        <v>243</v>
      </c>
      <c r="D15" s="30"/>
      <c r="E15" s="34">
        <v>67033</v>
      </c>
      <c r="F15" s="36" t="s">
        <v>243</v>
      </c>
      <c r="G15" s="30" t="s">
        <v>243</v>
      </c>
      <c r="H15" s="30"/>
      <c r="I15" s="38">
        <v>721</v>
      </c>
      <c r="J15" s="36" t="s">
        <v>243</v>
      </c>
      <c r="K15" s="30" t="s">
        <v>243</v>
      </c>
      <c r="L15" s="30"/>
      <c r="M15" s="38" t="s">
        <v>294</v>
      </c>
      <c r="N15" s="36" t="s">
        <v>291</v>
      </c>
      <c r="O15" s="30"/>
      <c r="P15" s="30"/>
      <c r="Q15" s="34">
        <v>66732</v>
      </c>
      <c r="R15" s="36" t="s">
        <v>243</v>
      </c>
    </row>
    <row r="16" spans="1:26" ht="15.75" thickBot="1" x14ac:dyDescent="0.3">
      <c r="A16" s="20"/>
      <c r="B16" s="39" t="s">
        <v>295</v>
      </c>
      <c r="C16" s="12" t="s">
        <v>243</v>
      </c>
      <c r="D16" s="12"/>
      <c r="E16" s="42">
        <v>3022</v>
      </c>
      <c r="F16" s="14" t="s">
        <v>243</v>
      </c>
      <c r="G16" s="12" t="s">
        <v>243</v>
      </c>
      <c r="H16" s="12"/>
      <c r="I16" s="44">
        <v>185</v>
      </c>
      <c r="J16" s="14" t="s">
        <v>243</v>
      </c>
      <c r="K16" s="12" t="s">
        <v>243</v>
      </c>
      <c r="L16" s="12"/>
      <c r="M16" s="44" t="s">
        <v>296</v>
      </c>
      <c r="N16" s="14" t="s">
        <v>291</v>
      </c>
      <c r="O16" s="12"/>
      <c r="P16" s="12"/>
      <c r="Q16" s="42">
        <v>3192</v>
      </c>
      <c r="R16" s="14" t="s">
        <v>243</v>
      </c>
    </row>
    <row r="17" spans="1:26" x14ac:dyDescent="0.25">
      <c r="A17" s="20"/>
      <c r="B17" s="45"/>
      <c r="C17" s="45" t="s">
        <v>243</v>
      </c>
      <c r="D17" s="46"/>
      <c r="E17" s="46"/>
      <c r="F17" s="45"/>
      <c r="G17" s="45" t="s">
        <v>243</v>
      </c>
      <c r="H17" s="46"/>
      <c r="I17" s="46"/>
      <c r="J17" s="45"/>
      <c r="K17" s="45" t="s">
        <v>243</v>
      </c>
      <c r="L17" s="46"/>
      <c r="M17" s="46"/>
      <c r="N17" s="45"/>
      <c r="O17" s="45"/>
      <c r="P17" s="46"/>
      <c r="Q17" s="46"/>
      <c r="R17" s="45"/>
    </row>
    <row r="18" spans="1:26" x14ac:dyDescent="0.25">
      <c r="A18" s="20"/>
      <c r="B18" s="45"/>
      <c r="C18" s="53"/>
      <c r="D18" s="53"/>
      <c r="E18" s="53"/>
      <c r="F18" s="53"/>
      <c r="G18" s="53"/>
      <c r="H18" s="53"/>
      <c r="I18" s="53"/>
      <c r="J18" s="53"/>
      <c r="K18" s="53"/>
      <c r="L18" s="53"/>
      <c r="M18" s="53"/>
      <c r="N18" s="53"/>
      <c r="O18" s="53"/>
      <c r="P18" s="53"/>
      <c r="Q18" s="53"/>
      <c r="R18" s="53"/>
    </row>
    <row r="19" spans="1:26" ht="15.75" thickBot="1" x14ac:dyDescent="0.3">
      <c r="A19" s="20"/>
      <c r="B19" s="47"/>
      <c r="C19" s="48" t="s">
        <v>243</v>
      </c>
      <c r="D19" s="30" t="s">
        <v>289</v>
      </c>
      <c r="E19" s="34">
        <v>182566</v>
      </c>
      <c r="F19" s="36" t="s">
        <v>243</v>
      </c>
      <c r="G19" s="48" t="s">
        <v>243</v>
      </c>
      <c r="H19" s="30" t="s">
        <v>289</v>
      </c>
      <c r="I19" s="34">
        <v>3679</v>
      </c>
      <c r="J19" s="36" t="s">
        <v>243</v>
      </c>
      <c r="K19" s="48" t="s">
        <v>243</v>
      </c>
      <c r="L19" s="30" t="s">
        <v>289</v>
      </c>
      <c r="M19" s="38" t="s">
        <v>297</v>
      </c>
      <c r="N19" s="36" t="s">
        <v>291</v>
      </c>
      <c r="O19" s="48"/>
      <c r="P19" s="30" t="s">
        <v>289</v>
      </c>
      <c r="Q19" s="34">
        <v>184586</v>
      </c>
      <c r="R19" s="36" t="s">
        <v>243</v>
      </c>
    </row>
    <row r="20" spans="1:26" ht="15.75" thickTop="1" x14ac:dyDescent="0.25">
      <c r="A20" s="20"/>
      <c r="B20" s="45"/>
      <c r="C20" s="45" t="s">
        <v>243</v>
      </c>
      <c r="D20" s="49"/>
      <c r="E20" s="49"/>
      <c r="F20" s="45"/>
      <c r="G20" s="45" t="s">
        <v>243</v>
      </c>
      <c r="H20" s="49"/>
      <c r="I20" s="49"/>
      <c r="J20" s="45"/>
      <c r="K20" s="45" t="s">
        <v>243</v>
      </c>
      <c r="L20" s="49"/>
      <c r="M20" s="49"/>
      <c r="N20" s="45"/>
      <c r="O20" s="45"/>
      <c r="P20" s="49"/>
      <c r="Q20" s="49"/>
      <c r="R20" s="45"/>
    </row>
    <row r="21" spans="1:26" x14ac:dyDescent="0.25">
      <c r="A21" s="20"/>
      <c r="B21" s="31" t="s">
        <v>298</v>
      </c>
      <c r="C21" s="16" t="s">
        <v>243</v>
      </c>
      <c r="D21" s="12"/>
      <c r="E21" s="12"/>
      <c r="F21" s="12"/>
      <c r="G21" s="16" t="s">
        <v>243</v>
      </c>
      <c r="H21" s="12"/>
      <c r="I21" s="12"/>
      <c r="J21" s="12"/>
      <c r="K21" s="16" t="s">
        <v>243</v>
      </c>
      <c r="L21" s="12"/>
      <c r="M21" s="12"/>
      <c r="N21" s="12"/>
      <c r="O21" s="16"/>
      <c r="P21" s="12"/>
      <c r="Q21" s="12"/>
      <c r="R21" s="12"/>
    </row>
    <row r="22" spans="1:26" ht="38.25" x14ac:dyDescent="0.25">
      <c r="A22" s="20"/>
      <c r="B22" s="32" t="s">
        <v>288</v>
      </c>
      <c r="C22" s="48" t="s">
        <v>243</v>
      </c>
      <c r="D22" s="30" t="s">
        <v>289</v>
      </c>
      <c r="E22" s="34">
        <v>121162</v>
      </c>
      <c r="F22" s="36" t="s">
        <v>243</v>
      </c>
      <c r="G22" s="48" t="s">
        <v>243</v>
      </c>
      <c r="H22" s="30" t="s">
        <v>289</v>
      </c>
      <c r="I22" s="34">
        <v>3543</v>
      </c>
      <c r="J22" s="36" t="s">
        <v>243</v>
      </c>
      <c r="K22" s="48" t="s">
        <v>243</v>
      </c>
      <c r="L22" s="30" t="s">
        <v>289</v>
      </c>
      <c r="M22" s="38" t="s">
        <v>299</v>
      </c>
      <c r="N22" s="36" t="s">
        <v>291</v>
      </c>
      <c r="O22" s="48"/>
      <c r="P22" s="30" t="s">
        <v>289</v>
      </c>
      <c r="Q22" s="34">
        <v>122333</v>
      </c>
      <c r="R22" s="36" t="s">
        <v>243</v>
      </c>
    </row>
    <row r="23" spans="1:26" x14ac:dyDescent="0.25">
      <c r="A23" s="20"/>
      <c r="B23" s="39" t="s">
        <v>292</v>
      </c>
      <c r="C23" s="16" t="s">
        <v>243</v>
      </c>
      <c r="D23" s="12"/>
      <c r="E23" s="12"/>
      <c r="F23" s="12"/>
      <c r="G23" s="16" t="s">
        <v>243</v>
      </c>
      <c r="H23" s="12"/>
      <c r="I23" s="12"/>
      <c r="J23" s="12"/>
      <c r="K23" s="16" t="s">
        <v>243</v>
      </c>
      <c r="L23" s="12"/>
      <c r="M23" s="12"/>
      <c r="N23" s="12"/>
      <c r="O23" s="16"/>
      <c r="P23" s="12"/>
      <c r="Q23" s="12"/>
      <c r="R23" s="12"/>
    </row>
    <row r="24" spans="1:26" x14ac:dyDescent="0.25">
      <c r="A24" s="20"/>
      <c r="B24" s="40" t="s">
        <v>293</v>
      </c>
      <c r="C24" s="48" t="s">
        <v>243</v>
      </c>
      <c r="D24" s="30"/>
      <c r="E24" s="34">
        <v>76407</v>
      </c>
      <c r="F24" s="36" t="s">
        <v>243</v>
      </c>
      <c r="G24" s="48" t="s">
        <v>243</v>
      </c>
      <c r="H24" s="30"/>
      <c r="I24" s="38">
        <v>465</v>
      </c>
      <c r="J24" s="36" t="s">
        <v>243</v>
      </c>
      <c r="K24" s="48" t="s">
        <v>243</v>
      </c>
      <c r="L24" s="30"/>
      <c r="M24" s="38" t="s">
        <v>300</v>
      </c>
      <c r="N24" s="36" t="s">
        <v>291</v>
      </c>
      <c r="O24" s="48"/>
      <c r="P24" s="30"/>
      <c r="Q24" s="34">
        <v>74609</v>
      </c>
      <c r="R24" s="36" t="s">
        <v>243</v>
      </c>
    </row>
    <row r="25" spans="1:26" ht="15.75" thickBot="1" x14ac:dyDescent="0.3">
      <c r="A25" s="20"/>
      <c r="B25" s="39" t="s">
        <v>295</v>
      </c>
      <c r="C25" s="16" t="s">
        <v>243</v>
      </c>
      <c r="D25" s="12"/>
      <c r="E25" s="42">
        <v>3750</v>
      </c>
      <c r="F25" s="14" t="s">
        <v>243</v>
      </c>
      <c r="G25" s="16" t="s">
        <v>243</v>
      </c>
      <c r="H25" s="12"/>
      <c r="I25" s="44">
        <v>175</v>
      </c>
      <c r="J25" s="14" t="s">
        <v>243</v>
      </c>
      <c r="K25" s="16" t="s">
        <v>243</v>
      </c>
      <c r="L25" s="12"/>
      <c r="M25" s="44" t="s">
        <v>301</v>
      </c>
      <c r="N25" s="14" t="s">
        <v>291</v>
      </c>
      <c r="O25" s="16"/>
      <c r="P25" s="12"/>
      <c r="Q25" s="42">
        <v>3885</v>
      </c>
      <c r="R25" s="14" t="s">
        <v>243</v>
      </c>
    </row>
    <row r="26" spans="1:26" x14ac:dyDescent="0.25">
      <c r="A26" s="20"/>
      <c r="B26" s="45"/>
      <c r="C26" s="45" t="s">
        <v>243</v>
      </c>
      <c r="D26" s="46"/>
      <c r="E26" s="46"/>
      <c r="F26" s="45"/>
      <c r="G26" s="45" t="s">
        <v>243</v>
      </c>
      <c r="H26" s="46"/>
      <c r="I26" s="46"/>
      <c r="J26" s="45"/>
      <c r="K26" s="45" t="s">
        <v>243</v>
      </c>
      <c r="L26" s="46"/>
      <c r="M26" s="46"/>
      <c r="N26" s="45"/>
      <c r="O26" s="45"/>
      <c r="P26" s="46"/>
      <c r="Q26" s="46"/>
      <c r="R26" s="45"/>
    </row>
    <row r="27" spans="1:26" x14ac:dyDescent="0.25">
      <c r="A27" s="20"/>
      <c r="B27" s="45"/>
      <c r="C27" s="53"/>
      <c r="D27" s="53"/>
      <c r="E27" s="53"/>
      <c r="F27" s="53"/>
      <c r="G27" s="53"/>
      <c r="H27" s="53"/>
      <c r="I27" s="53"/>
      <c r="J27" s="53"/>
      <c r="K27" s="53"/>
      <c r="L27" s="53"/>
      <c r="M27" s="53"/>
      <c r="N27" s="53"/>
      <c r="O27" s="53"/>
      <c r="P27" s="53"/>
      <c r="Q27" s="53"/>
      <c r="R27" s="53"/>
    </row>
    <row r="28" spans="1:26" ht="15.75" thickBot="1" x14ac:dyDescent="0.3">
      <c r="A28" s="20"/>
      <c r="B28" s="47"/>
      <c r="C28" s="48" t="s">
        <v>243</v>
      </c>
      <c r="D28" s="30" t="s">
        <v>289</v>
      </c>
      <c r="E28" s="34">
        <v>201319</v>
      </c>
      <c r="F28" s="36" t="s">
        <v>243</v>
      </c>
      <c r="G28" s="48" t="s">
        <v>243</v>
      </c>
      <c r="H28" s="30" t="s">
        <v>289</v>
      </c>
      <c r="I28" s="34">
        <v>4183</v>
      </c>
      <c r="J28" s="36" t="s">
        <v>243</v>
      </c>
      <c r="K28" s="48" t="s">
        <v>243</v>
      </c>
      <c r="L28" s="30" t="s">
        <v>289</v>
      </c>
      <c r="M28" s="38" t="s">
        <v>302</v>
      </c>
      <c r="N28" s="36" t="s">
        <v>291</v>
      </c>
      <c r="O28" s="48"/>
      <c r="P28" s="30" t="s">
        <v>289</v>
      </c>
      <c r="Q28" s="34">
        <v>200827</v>
      </c>
      <c r="R28" s="36" t="s">
        <v>243</v>
      </c>
    </row>
    <row r="29" spans="1:26" ht="15.75" thickTop="1" x14ac:dyDescent="0.25">
      <c r="A29" s="20"/>
      <c r="B29" s="45"/>
      <c r="C29" s="45" t="s">
        <v>243</v>
      </c>
      <c r="D29" s="49"/>
      <c r="E29" s="49"/>
      <c r="F29" s="45"/>
      <c r="G29" s="45" t="s">
        <v>243</v>
      </c>
      <c r="H29" s="49"/>
      <c r="I29" s="49"/>
      <c r="J29" s="45"/>
      <c r="K29" s="45" t="s">
        <v>243</v>
      </c>
      <c r="L29" s="49"/>
      <c r="M29" s="49"/>
      <c r="N29" s="45"/>
      <c r="O29" s="45"/>
      <c r="P29" s="49"/>
      <c r="Q29" s="49"/>
      <c r="R29" s="45"/>
    </row>
    <row r="30" spans="1:26" ht="15" customHeight="1" x14ac:dyDescent="0.25">
      <c r="A30" s="20" t="s">
        <v>969</v>
      </c>
      <c r="B30" s="19" t="s">
        <v>6</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20"/>
      <c r="B31" s="22" t="s">
        <v>305</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ht="15.75" x14ac:dyDescent="0.25">
      <c r="A32" s="20"/>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x14ac:dyDescent="0.25">
      <c r="A33" s="20"/>
      <c r="B33" s="12"/>
      <c r="C33" s="12"/>
      <c r="D33" s="12"/>
      <c r="E33" s="12"/>
      <c r="F33" s="12"/>
      <c r="G33" s="12"/>
      <c r="H33" s="12"/>
      <c r="I33" s="12"/>
      <c r="J33" s="12"/>
    </row>
    <row r="34" spans="1:26" x14ac:dyDescent="0.25">
      <c r="A34" s="20"/>
      <c r="B34" s="50"/>
      <c r="C34" s="50" t="s">
        <v>243</v>
      </c>
      <c r="D34" s="51" t="s">
        <v>279</v>
      </c>
      <c r="E34" s="51"/>
      <c r="F34" s="50"/>
      <c r="G34" s="50" t="s">
        <v>243</v>
      </c>
      <c r="H34" s="51" t="s">
        <v>306</v>
      </c>
      <c r="I34" s="51"/>
      <c r="J34" s="50"/>
    </row>
    <row r="35" spans="1:26" ht="15.75" thickBot="1" x14ac:dyDescent="0.3">
      <c r="A35" s="20"/>
      <c r="B35" s="50"/>
      <c r="C35" s="50"/>
      <c r="D35" s="52" t="s">
        <v>280</v>
      </c>
      <c r="E35" s="52"/>
      <c r="F35" s="50"/>
      <c r="G35" s="50"/>
      <c r="H35" s="52"/>
      <c r="I35" s="52"/>
      <c r="J35" s="50"/>
    </row>
    <row r="36" spans="1:26" x14ac:dyDescent="0.25">
      <c r="A36" s="20"/>
      <c r="B36" s="45"/>
      <c r="C36" s="53"/>
      <c r="D36" s="53"/>
      <c r="E36" s="53"/>
      <c r="F36" s="53"/>
      <c r="G36" s="53"/>
      <c r="H36" s="53"/>
      <c r="I36" s="53"/>
      <c r="J36" s="53"/>
    </row>
    <row r="37" spans="1:26" x14ac:dyDescent="0.25">
      <c r="A37" s="20"/>
      <c r="B37" s="54" t="s">
        <v>307</v>
      </c>
      <c r="C37" s="30" t="s">
        <v>243</v>
      </c>
      <c r="D37" s="30" t="s">
        <v>289</v>
      </c>
      <c r="E37" s="34">
        <v>13228</v>
      </c>
      <c r="F37" s="36" t="s">
        <v>243</v>
      </c>
      <c r="G37" s="30" t="s">
        <v>243</v>
      </c>
      <c r="H37" s="30" t="s">
        <v>289</v>
      </c>
      <c r="I37" s="34">
        <v>13614</v>
      </c>
      <c r="J37" s="36" t="s">
        <v>243</v>
      </c>
    </row>
    <row r="38" spans="1:26" x14ac:dyDescent="0.25">
      <c r="A38" s="20"/>
      <c r="B38" s="15" t="s">
        <v>308</v>
      </c>
      <c r="C38" s="12" t="s">
        <v>243</v>
      </c>
      <c r="D38" s="12"/>
      <c r="E38" s="42">
        <v>32732</v>
      </c>
      <c r="F38" s="14" t="s">
        <v>243</v>
      </c>
      <c r="G38" s="12" t="s">
        <v>243</v>
      </c>
      <c r="H38" s="12"/>
      <c r="I38" s="42">
        <v>34401</v>
      </c>
      <c r="J38" s="14" t="s">
        <v>243</v>
      </c>
    </row>
    <row r="39" spans="1:26" x14ac:dyDescent="0.25">
      <c r="A39" s="20"/>
      <c r="B39" s="54" t="s">
        <v>309</v>
      </c>
      <c r="C39" s="30" t="s">
        <v>243</v>
      </c>
      <c r="D39" s="30"/>
      <c r="E39" s="34">
        <v>69235</v>
      </c>
      <c r="F39" s="36" t="s">
        <v>243</v>
      </c>
      <c r="G39" s="30" t="s">
        <v>243</v>
      </c>
      <c r="H39" s="30"/>
      <c r="I39" s="34">
        <v>69463</v>
      </c>
      <c r="J39" s="36" t="s">
        <v>243</v>
      </c>
    </row>
    <row r="40" spans="1:26" ht="15.75" thickBot="1" x14ac:dyDescent="0.3">
      <c r="A40" s="20"/>
      <c r="B40" s="15" t="s">
        <v>310</v>
      </c>
      <c r="C40" s="12" t="s">
        <v>243</v>
      </c>
      <c r="D40" s="12"/>
      <c r="E40" s="44">
        <v>338</v>
      </c>
      <c r="F40" s="14" t="s">
        <v>243</v>
      </c>
      <c r="G40" s="12" t="s">
        <v>243</v>
      </c>
      <c r="H40" s="12"/>
      <c r="I40" s="44">
        <v>376</v>
      </c>
      <c r="J40" s="14" t="s">
        <v>243</v>
      </c>
    </row>
    <row r="41" spans="1:26" x14ac:dyDescent="0.25">
      <c r="A41" s="20"/>
      <c r="B41" s="45"/>
      <c r="C41" s="45" t="s">
        <v>243</v>
      </c>
      <c r="D41" s="46"/>
      <c r="E41" s="46"/>
      <c r="F41" s="45"/>
      <c r="G41" s="45" t="s">
        <v>243</v>
      </c>
      <c r="H41" s="46"/>
      <c r="I41" s="46"/>
      <c r="J41" s="45"/>
    </row>
    <row r="42" spans="1:26" x14ac:dyDescent="0.25">
      <c r="A42" s="20"/>
      <c r="B42" s="47"/>
      <c r="C42" s="48" t="s">
        <v>243</v>
      </c>
      <c r="D42" s="30"/>
      <c r="E42" s="34">
        <v>115533</v>
      </c>
      <c r="F42" s="36" t="s">
        <v>243</v>
      </c>
      <c r="G42" s="48" t="s">
        <v>243</v>
      </c>
      <c r="H42" s="30"/>
      <c r="I42" s="34">
        <v>117854</v>
      </c>
      <c r="J42" s="36" t="s">
        <v>243</v>
      </c>
    </row>
    <row r="43" spans="1:26" ht="15.75" thickBot="1" x14ac:dyDescent="0.3">
      <c r="A43" s="20"/>
      <c r="B43" s="15" t="s">
        <v>311</v>
      </c>
      <c r="C43" s="16" t="s">
        <v>243</v>
      </c>
      <c r="D43" s="12"/>
      <c r="E43" s="42">
        <v>67033</v>
      </c>
      <c r="F43" s="14" t="s">
        <v>243</v>
      </c>
      <c r="G43" s="16" t="s">
        <v>243</v>
      </c>
      <c r="H43" s="12"/>
      <c r="I43" s="42">
        <v>66732</v>
      </c>
      <c r="J43" s="14" t="s">
        <v>243</v>
      </c>
    </row>
    <row r="44" spans="1:26" x14ac:dyDescent="0.25">
      <c r="A44" s="20"/>
      <c r="B44" s="45"/>
      <c r="C44" s="45" t="s">
        <v>243</v>
      </c>
      <c r="D44" s="46"/>
      <c r="E44" s="46"/>
      <c r="F44" s="45"/>
      <c r="G44" s="45" t="s">
        <v>243</v>
      </c>
      <c r="H44" s="46"/>
      <c r="I44" s="46"/>
      <c r="J44" s="45"/>
    </row>
    <row r="45" spans="1:26" x14ac:dyDescent="0.25">
      <c r="A45" s="20"/>
      <c r="B45" s="45"/>
      <c r="C45" s="53"/>
      <c r="D45" s="53"/>
      <c r="E45" s="53"/>
      <c r="F45" s="53"/>
      <c r="G45" s="53"/>
      <c r="H45" s="53"/>
      <c r="I45" s="53"/>
      <c r="J45" s="53"/>
    </row>
    <row r="46" spans="1:26" ht="15.75" thickBot="1" x14ac:dyDescent="0.3">
      <c r="A46" s="20"/>
      <c r="B46" s="55" t="s">
        <v>312</v>
      </c>
      <c r="C46" s="48" t="s">
        <v>243</v>
      </c>
      <c r="D46" s="30" t="s">
        <v>289</v>
      </c>
      <c r="E46" s="34">
        <v>182566</v>
      </c>
      <c r="F46" s="36" t="s">
        <v>243</v>
      </c>
      <c r="G46" s="48" t="s">
        <v>243</v>
      </c>
      <c r="H46" s="30" t="s">
        <v>289</v>
      </c>
      <c r="I46" s="34">
        <v>184586</v>
      </c>
      <c r="J46" s="36" t="s">
        <v>243</v>
      </c>
    </row>
    <row r="47" spans="1:26" ht="15.75" thickTop="1" x14ac:dyDescent="0.25">
      <c r="A47" s="20"/>
      <c r="B47" s="45"/>
      <c r="C47" s="45" t="s">
        <v>243</v>
      </c>
      <c r="D47" s="49"/>
      <c r="E47" s="49"/>
      <c r="F47" s="45"/>
      <c r="G47" s="45" t="s">
        <v>243</v>
      </c>
      <c r="H47" s="49"/>
      <c r="I47" s="49"/>
      <c r="J47" s="45"/>
    </row>
    <row r="48" spans="1:26" ht="15" customHeight="1" x14ac:dyDescent="0.25">
      <c r="A48" s="20" t="s">
        <v>970</v>
      </c>
      <c r="B48" s="19" t="s">
        <v>6</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ht="25.5" customHeight="1" x14ac:dyDescent="0.25">
      <c r="A49" s="20"/>
      <c r="B49" s="22" t="s">
        <v>316</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ht="15.75" x14ac:dyDescent="0.25">
      <c r="A50" s="20"/>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x14ac:dyDescent="0.25">
      <c r="A51" s="20"/>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20"/>
      <c r="B52" s="16"/>
      <c r="C52" s="16" t="s">
        <v>243</v>
      </c>
      <c r="D52" s="51" t="s">
        <v>317</v>
      </c>
      <c r="E52" s="51"/>
      <c r="F52" s="51"/>
      <c r="G52" s="51"/>
      <c r="H52" s="51"/>
      <c r="I52" s="51"/>
      <c r="J52" s="16"/>
      <c r="K52" s="16"/>
      <c r="L52" s="51" t="s">
        <v>318</v>
      </c>
      <c r="M52" s="51"/>
      <c r="N52" s="51"/>
      <c r="O52" s="51"/>
      <c r="P52" s="51"/>
      <c r="Q52" s="51"/>
      <c r="R52" s="16"/>
      <c r="S52" s="16"/>
      <c r="T52" s="51" t="s">
        <v>144</v>
      </c>
      <c r="U52" s="51"/>
      <c r="V52" s="51"/>
      <c r="W52" s="51"/>
      <c r="X52" s="51"/>
      <c r="Y52" s="51"/>
      <c r="Z52" s="16"/>
    </row>
    <row r="53" spans="1:26" x14ac:dyDescent="0.25">
      <c r="A53" s="20"/>
      <c r="B53" s="58" t="s">
        <v>319</v>
      </c>
      <c r="C53" s="50" t="s">
        <v>243</v>
      </c>
      <c r="D53" s="51" t="s">
        <v>285</v>
      </c>
      <c r="E53" s="51"/>
      <c r="F53" s="50"/>
      <c r="G53" s="50" t="s">
        <v>243</v>
      </c>
      <c r="H53" s="51" t="s">
        <v>282</v>
      </c>
      <c r="I53" s="51"/>
      <c r="J53" s="50"/>
      <c r="K53" s="50"/>
      <c r="L53" s="51" t="s">
        <v>306</v>
      </c>
      <c r="M53" s="51"/>
      <c r="N53" s="50"/>
      <c r="O53" s="50" t="s">
        <v>243</v>
      </c>
      <c r="P53" s="51" t="s">
        <v>282</v>
      </c>
      <c r="Q53" s="51"/>
      <c r="R53" s="50"/>
      <c r="S53" s="50"/>
      <c r="T53" s="51" t="s">
        <v>306</v>
      </c>
      <c r="U53" s="51"/>
      <c r="V53" s="50"/>
      <c r="W53" s="50" t="s">
        <v>243</v>
      </c>
      <c r="X53" s="51" t="s">
        <v>282</v>
      </c>
      <c r="Y53" s="51"/>
      <c r="Z53" s="50"/>
    </row>
    <row r="54" spans="1:26" ht="15.75" thickBot="1" x14ac:dyDescent="0.3">
      <c r="A54" s="20"/>
      <c r="B54" s="58"/>
      <c r="C54" s="50"/>
      <c r="D54" s="52"/>
      <c r="E54" s="52"/>
      <c r="F54" s="50"/>
      <c r="G54" s="50"/>
      <c r="H54" s="52" t="s">
        <v>284</v>
      </c>
      <c r="I54" s="52"/>
      <c r="J54" s="50"/>
      <c r="K54" s="50"/>
      <c r="L54" s="52"/>
      <c r="M54" s="52"/>
      <c r="N54" s="50"/>
      <c r="O54" s="50"/>
      <c r="P54" s="52" t="s">
        <v>284</v>
      </c>
      <c r="Q54" s="52"/>
      <c r="R54" s="50"/>
      <c r="S54" s="50"/>
      <c r="T54" s="52"/>
      <c r="U54" s="52"/>
      <c r="V54" s="50"/>
      <c r="W54" s="50"/>
      <c r="X54" s="52" t="s">
        <v>284</v>
      </c>
      <c r="Y54" s="52"/>
      <c r="Z54" s="50"/>
    </row>
    <row r="55" spans="1:26" x14ac:dyDescent="0.25">
      <c r="A55" s="20"/>
      <c r="B55" s="45"/>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x14ac:dyDescent="0.25">
      <c r="A56" s="20"/>
      <c r="B56" s="28" t="s">
        <v>287</v>
      </c>
      <c r="C56" s="30" t="s">
        <v>243</v>
      </c>
      <c r="D56" s="30"/>
      <c r="E56" s="30"/>
      <c r="F56" s="30"/>
      <c r="G56" s="30" t="s">
        <v>243</v>
      </c>
      <c r="H56" s="30"/>
      <c r="I56" s="30"/>
      <c r="J56" s="30"/>
      <c r="K56" s="30"/>
      <c r="L56" s="30"/>
      <c r="M56" s="30"/>
      <c r="N56" s="30"/>
      <c r="O56" s="30" t="s">
        <v>243</v>
      </c>
      <c r="P56" s="30"/>
      <c r="Q56" s="30"/>
      <c r="R56" s="30"/>
      <c r="S56" s="30"/>
      <c r="T56" s="30"/>
      <c r="U56" s="30"/>
      <c r="V56" s="30"/>
      <c r="W56" s="30" t="s">
        <v>243</v>
      </c>
      <c r="X56" s="30"/>
      <c r="Y56" s="30"/>
      <c r="Z56" s="30"/>
    </row>
    <row r="57" spans="1:26" ht="38.25" x14ac:dyDescent="0.25">
      <c r="A57" s="20"/>
      <c r="B57" s="31" t="s">
        <v>320</v>
      </c>
      <c r="C57" s="12" t="s">
        <v>243</v>
      </c>
      <c r="D57" s="12" t="s">
        <v>289</v>
      </c>
      <c r="E57" s="42">
        <v>6616</v>
      </c>
      <c r="F57" s="14" t="s">
        <v>243</v>
      </c>
      <c r="G57" s="12" t="s">
        <v>243</v>
      </c>
      <c r="H57" s="12" t="s">
        <v>289</v>
      </c>
      <c r="I57" s="44" t="s">
        <v>321</v>
      </c>
      <c r="J57" s="14" t="s">
        <v>291</v>
      </c>
      <c r="K57" s="12"/>
      <c r="L57" s="12" t="s">
        <v>289</v>
      </c>
      <c r="M57" s="42">
        <v>17370</v>
      </c>
      <c r="N57" s="14" t="s">
        <v>243</v>
      </c>
      <c r="O57" s="12" t="s">
        <v>243</v>
      </c>
      <c r="P57" s="12" t="s">
        <v>289</v>
      </c>
      <c r="Q57" s="44" t="s">
        <v>322</v>
      </c>
      <c r="R57" s="14" t="s">
        <v>291</v>
      </c>
      <c r="S57" s="12"/>
      <c r="T57" s="12" t="s">
        <v>289</v>
      </c>
      <c r="U57" s="42">
        <v>23986</v>
      </c>
      <c r="V57" s="14" t="s">
        <v>243</v>
      </c>
      <c r="W57" s="12" t="s">
        <v>243</v>
      </c>
      <c r="X57" s="12" t="s">
        <v>289</v>
      </c>
      <c r="Y57" s="44" t="s">
        <v>290</v>
      </c>
      <c r="Z57" s="14" t="s">
        <v>291</v>
      </c>
    </row>
    <row r="58" spans="1:26" x14ac:dyDescent="0.25">
      <c r="A58" s="20"/>
      <c r="B58" s="55" t="s">
        <v>292</v>
      </c>
      <c r="C58" s="30" t="s">
        <v>243</v>
      </c>
      <c r="D58" s="30"/>
      <c r="E58" s="30"/>
      <c r="F58" s="30"/>
      <c r="G58" s="30" t="s">
        <v>243</v>
      </c>
      <c r="H58" s="30"/>
      <c r="I58" s="30"/>
      <c r="J58" s="30"/>
      <c r="K58" s="30"/>
      <c r="L58" s="30"/>
      <c r="M58" s="30"/>
      <c r="N58" s="30"/>
      <c r="O58" s="30" t="s">
        <v>243</v>
      </c>
      <c r="P58" s="30"/>
      <c r="Q58" s="30"/>
      <c r="R58" s="30"/>
      <c r="S58" s="30"/>
      <c r="T58" s="30"/>
      <c r="U58" s="30"/>
      <c r="V58" s="30"/>
      <c r="W58" s="30" t="s">
        <v>243</v>
      </c>
      <c r="X58" s="30"/>
      <c r="Y58" s="30"/>
      <c r="Z58" s="30"/>
    </row>
    <row r="59" spans="1:26" x14ac:dyDescent="0.25">
      <c r="A59" s="20"/>
      <c r="B59" s="39" t="s">
        <v>293</v>
      </c>
      <c r="C59" s="12" t="s">
        <v>243</v>
      </c>
      <c r="D59" s="14"/>
      <c r="E59" s="18" t="s">
        <v>323</v>
      </c>
      <c r="F59" s="14" t="s">
        <v>243</v>
      </c>
      <c r="G59" s="12" t="s">
        <v>243</v>
      </c>
      <c r="H59" s="14"/>
      <c r="I59" s="18" t="s">
        <v>323</v>
      </c>
      <c r="J59" s="14" t="s">
        <v>243</v>
      </c>
      <c r="K59" s="12"/>
      <c r="L59" s="12"/>
      <c r="M59" s="42">
        <v>44585</v>
      </c>
      <c r="N59" s="14" t="s">
        <v>243</v>
      </c>
      <c r="O59" s="12" t="s">
        <v>243</v>
      </c>
      <c r="P59" s="12"/>
      <c r="Q59" s="44" t="s">
        <v>294</v>
      </c>
      <c r="R59" s="14" t="s">
        <v>291</v>
      </c>
      <c r="S59" s="12"/>
      <c r="T59" s="12"/>
      <c r="U59" s="42">
        <v>44585</v>
      </c>
      <c r="V59" s="14" t="s">
        <v>243</v>
      </c>
      <c r="W59" s="12" t="s">
        <v>243</v>
      </c>
      <c r="X59" s="12"/>
      <c r="Y59" s="44" t="s">
        <v>294</v>
      </c>
      <c r="Z59" s="14" t="s">
        <v>291</v>
      </c>
    </row>
    <row r="60" spans="1:26" ht="15.75" thickBot="1" x14ac:dyDescent="0.3">
      <c r="A60" s="20"/>
      <c r="B60" s="55" t="s">
        <v>295</v>
      </c>
      <c r="C60" s="30" t="s">
        <v>243</v>
      </c>
      <c r="D60" s="36"/>
      <c r="E60" s="57" t="s">
        <v>323</v>
      </c>
      <c r="F60" s="36" t="s">
        <v>243</v>
      </c>
      <c r="G60" s="30" t="s">
        <v>243</v>
      </c>
      <c r="H60" s="36"/>
      <c r="I60" s="57" t="s">
        <v>323</v>
      </c>
      <c r="J60" s="36" t="s">
        <v>243</v>
      </c>
      <c r="K60" s="30"/>
      <c r="L60" s="30"/>
      <c r="M60" s="34">
        <v>1045</v>
      </c>
      <c r="N60" s="36" t="s">
        <v>243</v>
      </c>
      <c r="O60" s="30" t="s">
        <v>243</v>
      </c>
      <c r="P60" s="30"/>
      <c r="Q60" s="38" t="s">
        <v>296</v>
      </c>
      <c r="R60" s="36" t="s">
        <v>291</v>
      </c>
      <c r="S60" s="30"/>
      <c r="T60" s="30"/>
      <c r="U60" s="34">
        <v>1045</v>
      </c>
      <c r="V60" s="36" t="s">
        <v>243</v>
      </c>
      <c r="W60" s="30" t="s">
        <v>243</v>
      </c>
      <c r="X60" s="30"/>
      <c r="Y60" s="38" t="s">
        <v>296</v>
      </c>
      <c r="Z60" s="36" t="s">
        <v>291</v>
      </c>
    </row>
    <row r="61" spans="1:26" x14ac:dyDescent="0.25">
      <c r="A61" s="20"/>
      <c r="B61" s="45"/>
      <c r="C61" s="45" t="s">
        <v>243</v>
      </c>
      <c r="D61" s="46"/>
      <c r="E61" s="46"/>
      <c r="F61" s="45"/>
      <c r="G61" s="45" t="s">
        <v>243</v>
      </c>
      <c r="H61" s="46"/>
      <c r="I61" s="46"/>
      <c r="J61" s="45"/>
      <c r="K61" s="45"/>
      <c r="L61" s="46"/>
      <c r="M61" s="46"/>
      <c r="N61" s="45"/>
      <c r="O61" s="45" t="s">
        <v>243</v>
      </c>
      <c r="P61" s="46"/>
      <c r="Q61" s="46"/>
      <c r="R61" s="45"/>
      <c r="S61" s="45"/>
      <c r="T61" s="46"/>
      <c r="U61" s="46"/>
      <c r="V61" s="45"/>
      <c r="W61" s="45" t="s">
        <v>243</v>
      </c>
      <c r="X61" s="46"/>
      <c r="Y61" s="46"/>
      <c r="Z61" s="45"/>
    </row>
    <row r="62" spans="1:26" x14ac:dyDescent="0.25">
      <c r="A62" s="20"/>
      <c r="B62" s="45"/>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ht="15.75" thickBot="1" x14ac:dyDescent="0.3">
      <c r="A63" s="20"/>
      <c r="B63" s="31" t="s">
        <v>324</v>
      </c>
      <c r="C63" s="16" t="s">
        <v>243</v>
      </c>
      <c r="D63" s="12" t="s">
        <v>289</v>
      </c>
      <c r="E63" s="42">
        <v>6616</v>
      </c>
      <c r="F63" s="14" t="s">
        <v>243</v>
      </c>
      <c r="G63" s="16" t="s">
        <v>243</v>
      </c>
      <c r="H63" s="12" t="s">
        <v>289</v>
      </c>
      <c r="I63" s="44" t="s">
        <v>321</v>
      </c>
      <c r="J63" s="14" t="s">
        <v>291</v>
      </c>
      <c r="K63" s="16"/>
      <c r="L63" s="12" t="s">
        <v>289</v>
      </c>
      <c r="M63" s="42">
        <v>63000</v>
      </c>
      <c r="N63" s="14" t="s">
        <v>243</v>
      </c>
      <c r="O63" s="16" t="s">
        <v>243</v>
      </c>
      <c r="P63" s="12" t="s">
        <v>289</v>
      </c>
      <c r="Q63" s="44" t="s">
        <v>325</v>
      </c>
      <c r="R63" s="14" t="s">
        <v>291</v>
      </c>
      <c r="S63" s="16"/>
      <c r="T63" s="12" t="s">
        <v>289</v>
      </c>
      <c r="U63" s="42">
        <v>69616</v>
      </c>
      <c r="V63" s="14" t="s">
        <v>243</v>
      </c>
      <c r="W63" s="16" t="s">
        <v>243</v>
      </c>
      <c r="X63" s="12" t="s">
        <v>289</v>
      </c>
      <c r="Y63" s="44" t="s">
        <v>297</v>
      </c>
      <c r="Z63" s="14" t="s">
        <v>291</v>
      </c>
    </row>
    <row r="64" spans="1:26" ht="15.75" thickTop="1" x14ac:dyDescent="0.25">
      <c r="A64" s="20"/>
      <c r="B64" s="45"/>
      <c r="C64" s="45" t="s">
        <v>243</v>
      </c>
      <c r="D64" s="49"/>
      <c r="E64" s="49"/>
      <c r="F64" s="45"/>
      <c r="G64" s="45" t="s">
        <v>243</v>
      </c>
      <c r="H64" s="49"/>
      <c r="I64" s="49"/>
      <c r="J64" s="45"/>
      <c r="K64" s="45"/>
      <c r="L64" s="49"/>
      <c r="M64" s="49"/>
      <c r="N64" s="45"/>
      <c r="O64" s="45" t="s">
        <v>243</v>
      </c>
      <c r="P64" s="49"/>
      <c r="Q64" s="49"/>
      <c r="R64" s="45"/>
      <c r="S64" s="45"/>
      <c r="T64" s="49"/>
      <c r="U64" s="49"/>
      <c r="V64" s="45"/>
      <c r="W64" s="45" t="s">
        <v>243</v>
      </c>
      <c r="X64" s="49"/>
      <c r="Y64" s="49"/>
      <c r="Z64" s="45"/>
    </row>
    <row r="65" spans="1:26" x14ac:dyDescent="0.25">
      <c r="A65" s="20"/>
      <c r="B65" s="45"/>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x14ac:dyDescent="0.25">
      <c r="A66" s="20"/>
      <c r="B66" s="28" t="s">
        <v>298</v>
      </c>
      <c r="C66" s="48" t="s">
        <v>243</v>
      </c>
      <c r="D66" s="30"/>
      <c r="E66" s="30"/>
      <c r="F66" s="30"/>
      <c r="G66" s="48" t="s">
        <v>243</v>
      </c>
      <c r="H66" s="30"/>
      <c r="I66" s="30"/>
      <c r="J66" s="30"/>
      <c r="K66" s="48"/>
      <c r="L66" s="30"/>
      <c r="M66" s="30"/>
      <c r="N66" s="30"/>
      <c r="O66" s="48" t="s">
        <v>243</v>
      </c>
      <c r="P66" s="30"/>
      <c r="Q66" s="30"/>
      <c r="R66" s="30"/>
      <c r="S66" s="48"/>
      <c r="T66" s="30"/>
      <c r="U66" s="30"/>
      <c r="V66" s="30"/>
      <c r="W66" s="48" t="s">
        <v>243</v>
      </c>
      <c r="X66" s="30"/>
      <c r="Y66" s="30"/>
      <c r="Z66" s="30"/>
    </row>
    <row r="67" spans="1:26" ht="38.25" x14ac:dyDescent="0.25">
      <c r="A67" s="20"/>
      <c r="B67" s="31" t="s">
        <v>320</v>
      </c>
      <c r="C67" s="16" t="s">
        <v>243</v>
      </c>
      <c r="D67" s="12" t="s">
        <v>289</v>
      </c>
      <c r="E67" s="42">
        <v>55825</v>
      </c>
      <c r="F67" s="14" t="s">
        <v>243</v>
      </c>
      <c r="G67" s="16" t="s">
        <v>243</v>
      </c>
      <c r="H67" s="12" t="s">
        <v>289</v>
      </c>
      <c r="I67" s="44" t="s">
        <v>299</v>
      </c>
      <c r="J67" s="14" t="s">
        <v>291</v>
      </c>
      <c r="K67" s="16"/>
      <c r="L67" s="14" t="s">
        <v>289</v>
      </c>
      <c r="M67" s="18" t="s">
        <v>323</v>
      </c>
      <c r="N67" s="14" t="s">
        <v>243</v>
      </c>
      <c r="O67" s="16" t="s">
        <v>243</v>
      </c>
      <c r="P67" s="14" t="s">
        <v>289</v>
      </c>
      <c r="Q67" s="18" t="s">
        <v>323</v>
      </c>
      <c r="R67" s="14" t="s">
        <v>243</v>
      </c>
      <c r="S67" s="16"/>
      <c r="T67" s="12" t="s">
        <v>289</v>
      </c>
      <c r="U67" s="42">
        <v>55825</v>
      </c>
      <c r="V67" s="14" t="s">
        <v>243</v>
      </c>
      <c r="W67" s="16" t="s">
        <v>243</v>
      </c>
      <c r="X67" s="12" t="s">
        <v>289</v>
      </c>
      <c r="Y67" s="44" t="s">
        <v>299</v>
      </c>
      <c r="Z67" s="14" t="s">
        <v>291</v>
      </c>
    </row>
    <row r="68" spans="1:26" x14ac:dyDescent="0.25">
      <c r="A68" s="20"/>
      <c r="B68" s="55" t="s">
        <v>292</v>
      </c>
      <c r="C68" s="48" t="s">
        <v>243</v>
      </c>
      <c r="D68" s="30"/>
      <c r="E68" s="30"/>
      <c r="F68" s="30"/>
      <c r="G68" s="48" t="s">
        <v>243</v>
      </c>
      <c r="H68" s="30"/>
      <c r="I68" s="30"/>
      <c r="J68" s="30"/>
      <c r="K68" s="48"/>
      <c r="L68" s="30"/>
      <c r="M68" s="30"/>
      <c r="N68" s="30"/>
      <c r="O68" s="48" t="s">
        <v>243</v>
      </c>
      <c r="P68" s="30"/>
      <c r="Q68" s="30"/>
      <c r="R68" s="30"/>
      <c r="S68" s="48"/>
      <c r="T68" s="30"/>
      <c r="U68" s="30"/>
      <c r="V68" s="30"/>
      <c r="W68" s="48" t="s">
        <v>243</v>
      </c>
      <c r="X68" s="30"/>
      <c r="Y68" s="30"/>
      <c r="Z68" s="30"/>
    </row>
    <row r="69" spans="1:26" x14ac:dyDescent="0.25">
      <c r="A69" s="20"/>
      <c r="B69" s="39" t="s">
        <v>293</v>
      </c>
      <c r="C69" s="16" t="s">
        <v>243</v>
      </c>
      <c r="D69" s="12"/>
      <c r="E69" s="42">
        <v>50172</v>
      </c>
      <c r="F69" s="14" t="s">
        <v>243</v>
      </c>
      <c r="G69" s="16" t="s">
        <v>243</v>
      </c>
      <c r="H69" s="12"/>
      <c r="I69" s="44" t="s">
        <v>300</v>
      </c>
      <c r="J69" s="14" t="s">
        <v>291</v>
      </c>
      <c r="K69" s="16"/>
      <c r="L69" s="14"/>
      <c r="M69" s="18" t="s">
        <v>323</v>
      </c>
      <c r="N69" s="14" t="s">
        <v>243</v>
      </c>
      <c r="O69" s="16" t="s">
        <v>243</v>
      </c>
      <c r="P69" s="14"/>
      <c r="Q69" s="18" t="s">
        <v>323</v>
      </c>
      <c r="R69" s="14" t="s">
        <v>243</v>
      </c>
      <c r="S69" s="16"/>
      <c r="T69" s="12"/>
      <c r="U69" s="42">
        <v>50172</v>
      </c>
      <c r="V69" s="14" t="s">
        <v>243</v>
      </c>
      <c r="W69" s="16" t="s">
        <v>243</v>
      </c>
      <c r="X69" s="12"/>
      <c r="Y69" s="44" t="s">
        <v>300</v>
      </c>
      <c r="Z69" s="14" t="s">
        <v>291</v>
      </c>
    </row>
    <row r="70" spans="1:26" ht="15.75" thickBot="1" x14ac:dyDescent="0.3">
      <c r="A70" s="20"/>
      <c r="B70" s="55" t="s">
        <v>295</v>
      </c>
      <c r="C70" s="48" t="s">
        <v>243</v>
      </c>
      <c r="D70" s="30"/>
      <c r="E70" s="34">
        <v>1022</v>
      </c>
      <c r="F70" s="36" t="s">
        <v>243</v>
      </c>
      <c r="G70" s="48" t="s">
        <v>243</v>
      </c>
      <c r="H70" s="30"/>
      <c r="I70" s="38" t="s">
        <v>301</v>
      </c>
      <c r="J70" s="36" t="s">
        <v>291</v>
      </c>
      <c r="K70" s="48"/>
      <c r="L70" s="36"/>
      <c r="M70" s="57" t="s">
        <v>323</v>
      </c>
      <c r="N70" s="36" t="s">
        <v>243</v>
      </c>
      <c r="O70" s="48" t="s">
        <v>243</v>
      </c>
      <c r="P70" s="36"/>
      <c r="Q70" s="57" t="s">
        <v>323</v>
      </c>
      <c r="R70" s="36" t="s">
        <v>243</v>
      </c>
      <c r="S70" s="48"/>
      <c r="T70" s="30"/>
      <c r="U70" s="34">
        <v>1022</v>
      </c>
      <c r="V70" s="36" t="s">
        <v>243</v>
      </c>
      <c r="W70" s="48" t="s">
        <v>243</v>
      </c>
      <c r="X70" s="30"/>
      <c r="Y70" s="38" t="s">
        <v>301</v>
      </c>
      <c r="Z70" s="36" t="s">
        <v>291</v>
      </c>
    </row>
    <row r="71" spans="1:26" x14ac:dyDescent="0.25">
      <c r="A71" s="20"/>
      <c r="B71" s="45"/>
      <c r="C71" s="45" t="s">
        <v>243</v>
      </c>
      <c r="D71" s="46"/>
      <c r="E71" s="46"/>
      <c r="F71" s="45"/>
      <c r="G71" s="45" t="s">
        <v>243</v>
      </c>
      <c r="H71" s="46"/>
      <c r="I71" s="46"/>
      <c r="J71" s="45"/>
      <c r="K71" s="45"/>
      <c r="L71" s="46"/>
      <c r="M71" s="46"/>
      <c r="N71" s="45"/>
      <c r="O71" s="45" t="s">
        <v>243</v>
      </c>
      <c r="P71" s="46"/>
      <c r="Q71" s="46"/>
      <c r="R71" s="45"/>
      <c r="S71" s="45"/>
      <c r="T71" s="46"/>
      <c r="U71" s="46"/>
      <c r="V71" s="45"/>
      <c r="W71" s="45" t="s">
        <v>243</v>
      </c>
      <c r="X71" s="46"/>
      <c r="Y71" s="46"/>
      <c r="Z71" s="45"/>
    </row>
    <row r="72" spans="1:26" x14ac:dyDescent="0.25">
      <c r="A72" s="20"/>
      <c r="B72" s="45"/>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ht="15.75" thickBot="1" x14ac:dyDescent="0.3">
      <c r="A73" s="20"/>
      <c r="B73" s="31" t="s">
        <v>324</v>
      </c>
      <c r="C73" s="16" t="s">
        <v>243</v>
      </c>
      <c r="D73" s="12" t="s">
        <v>289</v>
      </c>
      <c r="E73" s="42">
        <v>107019</v>
      </c>
      <c r="F73" s="14" t="s">
        <v>243</v>
      </c>
      <c r="G73" s="16" t="s">
        <v>243</v>
      </c>
      <c r="H73" s="12" t="s">
        <v>289</v>
      </c>
      <c r="I73" s="44" t="s">
        <v>302</v>
      </c>
      <c r="J73" s="14" t="s">
        <v>291</v>
      </c>
      <c r="K73" s="16"/>
      <c r="L73" s="14" t="s">
        <v>289</v>
      </c>
      <c r="M73" s="18" t="s">
        <v>323</v>
      </c>
      <c r="N73" s="14" t="s">
        <v>243</v>
      </c>
      <c r="O73" s="16" t="s">
        <v>243</v>
      </c>
      <c r="P73" s="14" t="s">
        <v>289</v>
      </c>
      <c r="Q73" s="18" t="s">
        <v>323</v>
      </c>
      <c r="R73" s="14" t="s">
        <v>243</v>
      </c>
      <c r="S73" s="16"/>
      <c r="T73" s="12" t="s">
        <v>289</v>
      </c>
      <c r="U73" s="42">
        <v>107019</v>
      </c>
      <c r="V73" s="14" t="s">
        <v>243</v>
      </c>
      <c r="W73" s="16" t="s">
        <v>243</v>
      </c>
      <c r="X73" s="12" t="s">
        <v>289</v>
      </c>
      <c r="Y73" s="44" t="s">
        <v>302</v>
      </c>
      <c r="Z73" s="14" t="s">
        <v>291</v>
      </c>
    </row>
    <row r="74" spans="1:26" ht="15.75" thickTop="1" x14ac:dyDescent="0.25">
      <c r="A74" s="20"/>
      <c r="B74" s="45"/>
      <c r="C74" s="45" t="s">
        <v>243</v>
      </c>
      <c r="D74" s="49"/>
      <c r="E74" s="49"/>
      <c r="F74" s="45"/>
      <c r="G74" s="45" t="s">
        <v>243</v>
      </c>
      <c r="H74" s="49"/>
      <c r="I74" s="49"/>
      <c r="J74" s="45"/>
      <c r="K74" s="45"/>
      <c r="L74" s="49"/>
      <c r="M74" s="49"/>
      <c r="N74" s="45"/>
      <c r="O74" s="45" t="s">
        <v>243</v>
      </c>
      <c r="P74" s="49"/>
      <c r="Q74" s="49"/>
      <c r="R74" s="45"/>
      <c r="S74" s="45"/>
      <c r="T74" s="49"/>
      <c r="U74" s="49"/>
      <c r="V74" s="45"/>
      <c r="W74" s="45" t="s">
        <v>243</v>
      </c>
      <c r="X74" s="49"/>
      <c r="Y74" s="49"/>
      <c r="Z74" s="45"/>
    </row>
  </sheetData>
  <mergeCells count="104">
    <mergeCell ref="A30:A47"/>
    <mergeCell ref="B30:Z30"/>
    <mergeCell ref="B31:Z31"/>
    <mergeCell ref="B32:Z32"/>
    <mergeCell ref="A48:A74"/>
    <mergeCell ref="B48:Z48"/>
    <mergeCell ref="B49:Z49"/>
    <mergeCell ref="B50:Z50"/>
    <mergeCell ref="A1:A2"/>
    <mergeCell ref="B1:Z1"/>
    <mergeCell ref="B2:Z2"/>
    <mergeCell ref="B3:Z3"/>
    <mergeCell ref="A4:A29"/>
    <mergeCell ref="B4:Z4"/>
    <mergeCell ref="B5:Z5"/>
    <mergeCell ref="B6:Z6"/>
    <mergeCell ref="C72:F72"/>
    <mergeCell ref="G72:J72"/>
    <mergeCell ref="K72:N72"/>
    <mergeCell ref="O72:R72"/>
    <mergeCell ref="S72:V72"/>
    <mergeCell ref="W72:Z72"/>
    <mergeCell ref="C65:F65"/>
    <mergeCell ref="G65:J65"/>
    <mergeCell ref="K65:N65"/>
    <mergeCell ref="O65:R65"/>
    <mergeCell ref="S65:V65"/>
    <mergeCell ref="W65:Z65"/>
    <mergeCell ref="C62:F62"/>
    <mergeCell ref="G62:J62"/>
    <mergeCell ref="K62:N62"/>
    <mergeCell ref="O62:R62"/>
    <mergeCell ref="S62:V62"/>
    <mergeCell ref="W62:Z62"/>
    <mergeCell ref="Z53:Z54"/>
    <mergeCell ref="C55:F55"/>
    <mergeCell ref="G55:J55"/>
    <mergeCell ref="K55:N55"/>
    <mergeCell ref="O55:R55"/>
    <mergeCell ref="S55:V55"/>
    <mergeCell ref="W55:Z55"/>
    <mergeCell ref="R53:R54"/>
    <mergeCell ref="S53:S54"/>
    <mergeCell ref="T53:U54"/>
    <mergeCell ref="V53:V54"/>
    <mergeCell ref="W53:W54"/>
    <mergeCell ref="X53:Y53"/>
    <mergeCell ref="X54:Y54"/>
    <mergeCell ref="J53:J54"/>
    <mergeCell ref="K53:K54"/>
    <mergeCell ref="L53:M54"/>
    <mergeCell ref="N53:N54"/>
    <mergeCell ref="O53:O54"/>
    <mergeCell ref="P53:Q53"/>
    <mergeCell ref="P54:Q54"/>
    <mergeCell ref="D52:I52"/>
    <mergeCell ref="L52:Q52"/>
    <mergeCell ref="T52:Y52"/>
    <mergeCell ref="B53:B54"/>
    <mergeCell ref="C53:C54"/>
    <mergeCell ref="D53:E54"/>
    <mergeCell ref="F53:F54"/>
    <mergeCell ref="G53:G54"/>
    <mergeCell ref="H53:I53"/>
    <mergeCell ref="H54:I54"/>
    <mergeCell ref="H34:I35"/>
    <mergeCell ref="J34:J35"/>
    <mergeCell ref="C36:F36"/>
    <mergeCell ref="G36:J36"/>
    <mergeCell ref="C45:F45"/>
    <mergeCell ref="G45:J45"/>
    <mergeCell ref="B34:B35"/>
    <mergeCell ref="C34:C35"/>
    <mergeCell ref="D34:E34"/>
    <mergeCell ref="D35:E35"/>
    <mergeCell ref="F34:F35"/>
    <mergeCell ref="G34:G35"/>
    <mergeCell ref="R8:R10"/>
    <mergeCell ref="C18:F18"/>
    <mergeCell ref="G18:J18"/>
    <mergeCell ref="K18:N18"/>
    <mergeCell ref="O18:R18"/>
    <mergeCell ref="C27:F27"/>
    <mergeCell ref="G27:J27"/>
    <mergeCell ref="K27:N27"/>
    <mergeCell ref="O27:R27"/>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7"/>
  <sheetViews>
    <sheetView showGridLines="0" workbookViewId="0"/>
  </sheetViews>
  <sheetFormatPr defaultRowHeight="15" x14ac:dyDescent="0.25"/>
  <cols>
    <col min="1" max="2" width="36.5703125" bestFit="1" customWidth="1"/>
    <col min="3" max="4" width="6.85546875" customWidth="1"/>
    <col min="5" max="5" width="24.85546875" customWidth="1"/>
    <col min="6" max="6" width="7.28515625" customWidth="1"/>
    <col min="7" max="8" width="6.85546875" customWidth="1"/>
    <col min="9" max="9" width="24.85546875" customWidth="1"/>
    <col min="10" max="10" width="7.28515625" customWidth="1"/>
    <col min="11" max="12" width="6.85546875" customWidth="1"/>
    <col min="13" max="13" width="24.85546875" customWidth="1"/>
    <col min="14" max="14" width="7.28515625" customWidth="1"/>
    <col min="15" max="16" width="6.85546875" customWidth="1"/>
    <col min="17" max="17" width="24.85546875" customWidth="1"/>
    <col min="18" max="18" width="7.28515625" customWidth="1"/>
    <col min="19" max="20" width="6.85546875" customWidth="1"/>
    <col min="21" max="21" width="24.85546875" customWidth="1"/>
    <col min="22" max="22" width="7.28515625" customWidth="1"/>
    <col min="23" max="24" width="6.85546875" customWidth="1"/>
    <col min="25" max="25" width="24.85546875" customWidth="1"/>
    <col min="26" max="28" width="6.85546875" customWidth="1"/>
    <col min="29" max="29" width="13.7109375" customWidth="1"/>
    <col min="30" max="30" width="6.85546875" customWidth="1"/>
  </cols>
  <sheetData>
    <row r="1" spans="1:30" ht="15" customHeight="1" x14ac:dyDescent="0.25">
      <c r="A1" s="9" t="s">
        <v>97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20" t="s">
        <v>972</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x14ac:dyDescent="0.25">
      <c r="A4" s="20"/>
      <c r="B4" s="22" t="s">
        <v>330</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ht="15.75" x14ac:dyDescent="0.25">
      <c r="A5" s="20"/>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20"/>
      <c r="B6" s="12"/>
      <c r="C6" s="12"/>
      <c r="D6" s="12"/>
      <c r="E6" s="12"/>
      <c r="F6" s="12"/>
      <c r="G6" s="12"/>
      <c r="H6" s="12"/>
      <c r="I6" s="12"/>
      <c r="J6" s="12"/>
    </row>
    <row r="7" spans="1:30" ht="15.75" thickBot="1" x14ac:dyDescent="0.3">
      <c r="A7" s="20"/>
      <c r="B7" s="16"/>
      <c r="C7" s="16" t="s">
        <v>243</v>
      </c>
      <c r="D7" s="52">
        <v>2014</v>
      </c>
      <c r="E7" s="52"/>
      <c r="F7" s="16"/>
      <c r="G7" s="16" t="s">
        <v>243</v>
      </c>
      <c r="H7" s="52">
        <v>2013</v>
      </c>
      <c r="I7" s="52"/>
      <c r="J7" s="16"/>
    </row>
    <row r="8" spans="1:30" x14ac:dyDescent="0.25">
      <c r="A8" s="20"/>
      <c r="B8" s="45"/>
      <c r="C8" s="53"/>
      <c r="D8" s="53"/>
      <c r="E8" s="53"/>
      <c r="F8" s="53"/>
      <c r="G8" s="53"/>
      <c r="H8" s="53"/>
      <c r="I8" s="53"/>
      <c r="J8" s="53"/>
    </row>
    <row r="9" spans="1:30" x14ac:dyDescent="0.25">
      <c r="A9" s="20"/>
      <c r="B9" s="54" t="s">
        <v>331</v>
      </c>
      <c r="C9" s="30" t="s">
        <v>243</v>
      </c>
      <c r="D9" s="30"/>
      <c r="E9" s="30"/>
      <c r="F9" s="30"/>
      <c r="G9" s="30" t="s">
        <v>243</v>
      </c>
      <c r="H9" s="30"/>
      <c r="I9" s="30"/>
      <c r="J9" s="30"/>
    </row>
    <row r="10" spans="1:30" ht="25.5" x14ac:dyDescent="0.25">
      <c r="A10" s="20"/>
      <c r="B10" s="31" t="s">
        <v>332</v>
      </c>
      <c r="C10" s="12" t="s">
        <v>243</v>
      </c>
      <c r="D10" s="12" t="s">
        <v>289</v>
      </c>
      <c r="E10" s="42">
        <v>149549</v>
      </c>
      <c r="F10" s="14" t="s">
        <v>243</v>
      </c>
      <c r="G10" s="12" t="s">
        <v>243</v>
      </c>
      <c r="H10" s="12" t="s">
        <v>289</v>
      </c>
      <c r="I10" s="42">
        <v>147221</v>
      </c>
      <c r="J10" s="14" t="s">
        <v>243</v>
      </c>
    </row>
    <row r="11" spans="1:30" x14ac:dyDescent="0.25">
      <c r="A11" s="20"/>
      <c r="B11" s="55" t="s">
        <v>333</v>
      </c>
      <c r="C11" s="30" t="s">
        <v>243</v>
      </c>
      <c r="D11" s="30"/>
      <c r="E11" s="34">
        <v>61603</v>
      </c>
      <c r="F11" s="36" t="s">
        <v>243</v>
      </c>
      <c r="G11" s="30" t="s">
        <v>243</v>
      </c>
      <c r="H11" s="30"/>
      <c r="I11" s="34">
        <v>58442</v>
      </c>
      <c r="J11" s="36" t="s">
        <v>243</v>
      </c>
    </row>
    <row r="12" spans="1:30" x14ac:dyDescent="0.25">
      <c r="A12" s="20"/>
      <c r="B12" s="31" t="s">
        <v>334</v>
      </c>
      <c r="C12" s="12" t="s">
        <v>243</v>
      </c>
      <c r="D12" s="12"/>
      <c r="E12" s="42">
        <v>83134</v>
      </c>
      <c r="F12" s="14" t="s">
        <v>243</v>
      </c>
      <c r="G12" s="12" t="s">
        <v>243</v>
      </c>
      <c r="H12" s="12"/>
      <c r="I12" s="42">
        <v>74679</v>
      </c>
      <c r="J12" s="14" t="s">
        <v>243</v>
      </c>
    </row>
    <row r="13" spans="1:30" x14ac:dyDescent="0.25">
      <c r="A13" s="20"/>
      <c r="B13" s="55" t="s">
        <v>335</v>
      </c>
      <c r="C13" s="30" t="s">
        <v>243</v>
      </c>
      <c r="D13" s="30"/>
      <c r="E13" s="34">
        <v>7824</v>
      </c>
      <c r="F13" s="36" t="s">
        <v>243</v>
      </c>
      <c r="G13" s="30" t="s">
        <v>243</v>
      </c>
      <c r="H13" s="30"/>
      <c r="I13" s="34">
        <v>8228</v>
      </c>
      <c r="J13" s="36" t="s">
        <v>243</v>
      </c>
    </row>
    <row r="14" spans="1:30" x14ac:dyDescent="0.25">
      <c r="A14" s="20"/>
      <c r="B14" s="15" t="s">
        <v>336</v>
      </c>
      <c r="C14" s="12" t="s">
        <v>243</v>
      </c>
      <c r="D14" s="12"/>
      <c r="E14" s="42">
        <v>1572</v>
      </c>
      <c r="F14" s="14" t="s">
        <v>243</v>
      </c>
      <c r="G14" s="12" t="s">
        <v>243</v>
      </c>
      <c r="H14" s="12"/>
      <c r="I14" s="42">
        <v>2497</v>
      </c>
      <c r="J14" s="14" t="s">
        <v>243</v>
      </c>
    </row>
    <row r="15" spans="1:30" x14ac:dyDescent="0.25">
      <c r="A15" s="20"/>
      <c r="B15" s="54" t="s">
        <v>334</v>
      </c>
      <c r="C15" s="30" t="s">
        <v>243</v>
      </c>
      <c r="D15" s="30"/>
      <c r="E15" s="34">
        <v>23120</v>
      </c>
      <c r="F15" s="36" t="s">
        <v>243</v>
      </c>
      <c r="G15" s="30" t="s">
        <v>243</v>
      </c>
      <c r="H15" s="30"/>
      <c r="I15" s="34">
        <v>19695</v>
      </c>
      <c r="J15" s="36" t="s">
        <v>243</v>
      </c>
    </row>
    <row r="16" spans="1:30" ht="15.75" thickBot="1" x14ac:dyDescent="0.3">
      <c r="A16" s="20"/>
      <c r="B16" s="15" t="s">
        <v>337</v>
      </c>
      <c r="C16" s="12" t="s">
        <v>243</v>
      </c>
      <c r="D16" s="12"/>
      <c r="E16" s="42">
        <v>8509</v>
      </c>
      <c r="F16" s="14" t="s">
        <v>243</v>
      </c>
      <c r="G16" s="12" t="s">
        <v>243</v>
      </c>
      <c r="H16" s="12"/>
      <c r="I16" s="42">
        <v>9662</v>
      </c>
      <c r="J16" s="14" t="s">
        <v>243</v>
      </c>
    </row>
    <row r="17" spans="1:30" x14ac:dyDescent="0.25">
      <c r="A17" s="20"/>
      <c r="B17" s="45"/>
      <c r="C17" s="45" t="s">
        <v>243</v>
      </c>
      <c r="D17" s="46"/>
      <c r="E17" s="46"/>
      <c r="F17" s="45"/>
      <c r="G17" s="45" t="s">
        <v>243</v>
      </c>
      <c r="H17" s="46"/>
      <c r="I17" s="46"/>
      <c r="J17" s="45"/>
    </row>
    <row r="18" spans="1:30" x14ac:dyDescent="0.25">
      <c r="A18" s="20"/>
      <c r="B18" s="45"/>
      <c r="C18" s="53"/>
      <c r="D18" s="53"/>
      <c r="E18" s="53"/>
      <c r="F18" s="53"/>
      <c r="G18" s="53"/>
      <c r="H18" s="53"/>
      <c r="I18" s="53"/>
      <c r="J18" s="53"/>
    </row>
    <row r="19" spans="1:30" x14ac:dyDescent="0.25">
      <c r="A19" s="20"/>
      <c r="B19" s="47"/>
      <c r="C19" s="48" t="s">
        <v>243</v>
      </c>
      <c r="D19" s="30"/>
      <c r="E19" s="34">
        <v>335311</v>
      </c>
      <c r="F19" s="36" t="s">
        <v>243</v>
      </c>
      <c r="G19" s="48" t="s">
        <v>243</v>
      </c>
      <c r="H19" s="30"/>
      <c r="I19" s="34">
        <v>320424</v>
      </c>
      <c r="J19" s="36" t="s">
        <v>243</v>
      </c>
    </row>
    <row r="20" spans="1:30" x14ac:dyDescent="0.25">
      <c r="A20" s="20"/>
      <c r="B20" s="15" t="s">
        <v>338</v>
      </c>
      <c r="C20" s="16" t="s">
        <v>243</v>
      </c>
      <c r="D20" s="12"/>
      <c r="E20" s="12"/>
      <c r="F20" s="12"/>
      <c r="G20" s="16" t="s">
        <v>243</v>
      </c>
      <c r="H20" s="12"/>
      <c r="I20" s="12"/>
      <c r="J20" s="12"/>
    </row>
    <row r="21" spans="1:30" x14ac:dyDescent="0.25">
      <c r="A21" s="20"/>
      <c r="B21" s="55" t="s">
        <v>339</v>
      </c>
      <c r="C21" s="48" t="s">
        <v>243</v>
      </c>
      <c r="D21" s="30"/>
      <c r="E21" s="38">
        <v>104</v>
      </c>
      <c r="F21" s="36" t="s">
        <v>243</v>
      </c>
      <c r="G21" s="48" t="s">
        <v>243</v>
      </c>
      <c r="H21" s="30"/>
      <c r="I21" s="38">
        <v>67</v>
      </c>
      <c r="J21" s="36" t="s">
        <v>243</v>
      </c>
    </row>
    <row r="22" spans="1:30" x14ac:dyDescent="0.25">
      <c r="A22" s="20"/>
      <c r="B22" s="31" t="s">
        <v>340</v>
      </c>
      <c r="C22" s="16" t="s">
        <v>243</v>
      </c>
      <c r="D22" s="12"/>
      <c r="E22" s="42">
        <v>1325</v>
      </c>
      <c r="F22" s="14" t="s">
        <v>243</v>
      </c>
      <c r="G22" s="16" t="s">
        <v>243</v>
      </c>
      <c r="H22" s="12"/>
      <c r="I22" s="44">
        <v>644</v>
      </c>
      <c r="J22" s="14" t="s">
        <v>243</v>
      </c>
    </row>
    <row r="23" spans="1:30" ht="15.75" thickBot="1" x14ac:dyDescent="0.3">
      <c r="A23" s="20"/>
      <c r="B23" s="55" t="s">
        <v>75</v>
      </c>
      <c r="C23" s="48" t="s">
        <v>243</v>
      </c>
      <c r="D23" s="30"/>
      <c r="E23" s="34">
        <v>3958</v>
      </c>
      <c r="F23" s="36" t="s">
        <v>243</v>
      </c>
      <c r="G23" s="48" t="s">
        <v>243</v>
      </c>
      <c r="H23" s="30"/>
      <c r="I23" s="34">
        <v>3938</v>
      </c>
      <c r="J23" s="36" t="s">
        <v>243</v>
      </c>
    </row>
    <row r="24" spans="1:30" x14ac:dyDescent="0.25">
      <c r="A24" s="20"/>
      <c r="B24" s="45"/>
      <c r="C24" s="45" t="s">
        <v>243</v>
      </c>
      <c r="D24" s="46"/>
      <c r="E24" s="46"/>
      <c r="F24" s="45"/>
      <c r="G24" s="45" t="s">
        <v>243</v>
      </c>
      <c r="H24" s="46"/>
      <c r="I24" s="46"/>
      <c r="J24" s="45"/>
    </row>
    <row r="25" spans="1:30" ht="15.75" thickBot="1" x14ac:dyDescent="0.3">
      <c r="A25" s="20"/>
      <c r="B25" s="39" t="s">
        <v>341</v>
      </c>
      <c r="C25" s="16" t="s">
        <v>243</v>
      </c>
      <c r="D25" s="12" t="s">
        <v>289</v>
      </c>
      <c r="E25" s="42">
        <v>329924</v>
      </c>
      <c r="F25" s="14" t="s">
        <v>243</v>
      </c>
      <c r="G25" s="16" t="s">
        <v>243</v>
      </c>
      <c r="H25" s="12" t="s">
        <v>289</v>
      </c>
      <c r="I25" s="42">
        <v>315775</v>
      </c>
      <c r="J25" s="14" t="s">
        <v>243</v>
      </c>
    </row>
    <row r="26" spans="1:30" ht="15.75" thickTop="1" x14ac:dyDescent="0.25">
      <c r="A26" s="20"/>
      <c r="B26" s="45"/>
      <c r="C26" s="45" t="s">
        <v>243</v>
      </c>
      <c r="D26" s="49"/>
      <c r="E26" s="49"/>
      <c r="F26" s="45"/>
      <c r="G26" s="45" t="s">
        <v>243</v>
      </c>
      <c r="H26" s="49"/>
      <c r="I26" s="49"/>
      <c r="J26" s="45"/>
    </row>
    <row r="27" spans="1:30" ht="15" customHeight="1" x14ac:dyDescent="0.25">
      <c r="A27" s="20" t="s">
        <v>973</v>
      </c>
      <c r="B27" s="19" t="s">
        <v>6</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x14ac:dyDescent="0.25">
      <c r="A28" s="20"/>
      <c r="B28" s="22" t="s">
        <v>367</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row>
    <row r="29" spans="1:30" ht="15.75" x14ac:dyDescent="0.25">
      <c r="A29" s="20"/>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row>
    <row r="30" spans="1:30" x14ac:dyDescent="0.25">
      <c r="A30" s="20"/>
      <c r="B30" s="12"/>
      <c r="C30" s="12"/>
      <c r="D30" s="12"/>
      <c r="E30" s="12"/>
      <c r="F30" s="12"/>
      <c r="G30" s="12"/>
      <c r="H30" s="12"/>
      <c r="I30" s="12"/>
      <c r="J30" s="12"/>
      <c r="K30" s="12"/>
      <c r="L30" s="12"/>
      <c r="M30" s="12"/>
      <c r="N30" s="12"/>
      <c r="O30" s="12"/>
      <c r="P30" s="12"/>
      <c r="Q30" s="12"/>
      <c r="R30" s="12"/>
      <c r="S30" s="12"/>
      <c r="T30" s="12"/>
      <c r="U30" s="12"/>
      <c r="V30" s="12"/>
    </row>
    <row r="31" spans="1:30" ht="15.75" thickBot="1" x14ac:dyDescent="0.3">
      <c r="A31" s="20"/>
      <c r="B31" s="16"/>
      <c r="C31" s="16" t="s">
        <v>243</v>
      </c>
      <c r="D31" s="52">
        <v>2014</v>
      </c>
      <c r="E31" s="52"/>
      <c r="F31" s="52"/>
      <c r="G31" s="52"/>
      <c r="H31" s="52"/>
      <c r="I31" s="52"/>
      <c r="J31" s="52"/>
      <c r="K31" s="52"/>
      <c r="L31" s="52"/>
      <c r="M31" s="52"/>
      <c r="N31" s="52"/>
      <c r="O31" s="52"/>
      <c r="P31" s="52"/>
      <c r="Q31" s="52"/>
      <c r="R31" s="52"/>
      <c r="S31" s="52"/>
      <c r="T31" s="52"/>
      <c r="U31" s="52"/>
      <c r="V31" s="16"/>
    </row>
    <row r="32" spans="1:30" ht="15.75" thickBot="1" x14ac:dyDescent="0.3">
      <c r="A32" s="20"/>
      <c r="B32" s="16"/>
      <c r="C32" s="16" t="s">
        <v>243</v>
      </c>
      <c r="D32" s="86" t="s">
        <v>368</v>
      </c>
      <c r="E32" s="86"/>
      <c r="F32" s="86"/>
      <c r="G32" s="86"/>
      <c r="H32" s="86"/>
      <c r="I32" s="86"/>
      <c r="J32" s="86"/>
      <c r="K32" s="86"/>
      <c r="L32" s="86"/>
      <c r="M32" s="86"/>
      <c r="N32" s="86"/>
      <c r="O32" s="86"/>
      <c r="P32" s="86"/>
      <c r="Q32" s="86"/>
      <c r="R32" s="16"/>
      <c r="S32" s="16"/>
      <c r="T32" s="94"/>
      <c r="U32" s="94"/>
      <c r="V32" s="16"/>
    </row>
    <row r="33" spans="1:22" x14ac:dyDescent="0.25">
      <c r="A33" s="20"/>
      <c r="B33" s="50"/>
      <c r="C33" s="50" t="s">
        <v>243</v>
      </c>
      <c r="D33" s="115" t="s">
        <v>369</v>
      </c>
      <c r="E33" s="115"/>
      <c r="F33" s="94"/>
      <c r="G33" s="94"/>
      <c r="H33" s="115" t="s">
        <v>333</v>
      </c>
      <c r="I33" s="115"/>
      <c r="J33" s="94"/>
      <c r="K33" s="94" t="s">
        <v>243</v>
      </c>
      <c r="L33" s="115" t="s">
        <v>334</v>
      </c>
      <c r="M33" s="115"/>
      <c r="N33" s="94"/>
      <c r="O33" s="94"/>
      <c r="P33" s="115" t="s">
        <v>371</v>
      </c>
      <c r="Q33" s="115"/>
      <c r="R33" s="50"/>
      <c r="S33" s="50"/>
      <c r="T33" s="51" t="s">
        <v>336</v>
      </c>
      <c r="U33" s="51"/>
      <c r="V33" s="50"/>
    </row>
    <row r="34" spans="1:22" ht="15.75" thickBot="1" x14ac:dyDescent="0.3">
      <c r="A34" s="20"/>
      <c r="B34" s="50"/>
      <c r="C34" s="50"/>
      <c r="D34" s="92" t="s">
        <v>370</v>
      </c>
      <c r="E34" s="92"/>
      <c r="F34" s="50"/>
      <c r="G34" s="50"/>
      <c r="H34" s="92"/>
      <c r="I34" s="92"/>
      <c r="J34" s="50"/>
      <c r="K34" s="50"/>
      <c r="L34" s="92"/>
      <c r="M34" s="92"/>
      <c r="N34" s="50"/>
      <c r="O34" s="50"/>
      <c r="P34" s="92" t="s">
        <v>372</v>
      </c>
      <c r="Q34" s="92"/>
      <c r="R34" s="50"/>
      <c r="S34" s="50"/>
      <c r="T34" s="52"/>
      <c r="U34" s="52"/>
      <c r="V34" s="50"/>
    </row>
    <row r="35" spans="1:22" x14ac:dyDescent="0.25">
      <c r="A35" s="20"/>
      <c r="B35" s="45"/>
      <c r="C35" s="53"/>
      <c r="D35" s="53"/>
      <c r="E35" s="53"/>
      <c r="F35" s="53"/>
      <c r="G35" s="53"/>
      <c r="H35" s="53"/>
      <c r="I35" s="53"/>
      <c r="J35" s="53"/>
      <c r="K35" s="53"/>
      <c r="L35" s="53"/>
      <c r="M35" s="53"/>
      <c r="N35" s="53"/>
      <c r="O35" s="53"/>
      <c r="P35" s="53"/>
      <c r="Q35" s="53"/>
      <c r="R35" s="53"/>
      <c r="S35" s="53"/>
      <c r="T35" s="53"/>
      <c r="U35" s="53"/>
      <c r="V35" s="53"/>
    </row>
    <row r="36" spans="1:22" x14ac:dyDescent="0.25">
      <c r="A36" s="20"/>
      <c r="B36" s="28" t="s">
        <v>373</v>
      </c>
      <c r="C36" s="30" t="s">
        <v>243</v>
      </c>
      <c r="D36" s="30"/>
      <c r="E36" s="30"/>
      <c r="F36" s="30"/>
      <c r="G36" s="30"/>
      <c r="H36" s="30"/>
      <c r="I36" s="30"/>
      <c r="J36" s="30"/>
      <c r="K36" s="30" t="s">
        <v>243</v>
      </c>
      <c r="L36" s="30"/>
      <c r="M36" s="30"/>
      <c r="N36" s="30"/>
      <c r="O36" s="30"/>
      <c r="P36" s="30"/>
      <c r="Q36" s="30"/>
      <c r="R36" s="30"/>
      <c r="S36" s="30"/>
      <c r="T36" s="30"/>
      <c r="U36" s="30"/>
      <c r="V36" s="30"/>
    </row>
    <row r="37" spans="1:22" x14ac:dyDescent="0.25">
      <c r="A37" s="20"/>
      <c r="B37" s="31" t="s">
        <v>374</v>
      </c>
      <c r="C37" s="12" t="s">
        <v>243</v>
      </c>
      <c r="D37" s="12" t="s">
        <v>289</v>
      </c>
      <c r="E37" s="42">
        <v>1616</v>
      </c>
      <c r="F37" s="14" t="s">
        <v>243</v>
      </c>
      <c r="G37" s="12"/>
      <c r="H37" s="12" t="s">
        <v>289</v>
      </c>
      <c r="I37" s="44">
        <v>797</v>
      </c>
      <c r="J37" s="14" t="s">
        <v>243</v>
      </c>
      <c r="K37" s="12" t="s">
        <v>243</v>
      </c>
      <c r="L37" s="12" t="s">
        <v>289</v>
      </c>
      <c r="M37" s="44">
        <v>838</v>
      </c>
      <c r="N37" s="14" t="s">
        <v>243</v>
      </c>
      <c r="O37" s="12"/>
      <c r="P37" s="12" t="s">
        <v>289</v>
      </c>
      <c r="Q37" s="44">
        <v>90</v>
      </c>
      <c r="R37" s="14" t="s">
        <v>243</v>
      </c>
      <c r="S37" s="12"/>
      <c r="T37" s="12" t="s">
        <v>289</v>
      </c>
      <c r="U37" s="44">
        <v>24</v>
      </c>
      <c r="V37" s="14" t="s">
        <v>243</v>
      </c>
    </row>
    <row r="38" spans="1:22" x14ac:dyDescent="0.25">
      <c r="A38" s="20"/>
      <c r="B38" s="32" t="s">
        <v>375</v>
      </c>
      <c r="C38" s="30" t="s">
        <v>243</v>
      </c>
      <c r="D38" s="30"/>
      <c r="E38" s="38">
        <v>143</v>
      </c>
      <c r="F38" s="36" t="s">
        <v>243</v>
      </c>
      <c r="G38" s="30"/>
      <c r="H38" s="30"/>
      <c r="I38" s="38">
        <v>45</v>
      </c>
      <c r="J38" s="36" t="s">
        <v>243</v>
      </c>
      <c r="K38" s="30" t="s">
        <v>243</v>
      </c>
      <c r="L38" s="30"/>
      <c r="M38" s="38">
        <v>158</v>
      </c>
      <c r="N38" s="36" t="s">
        <v>243</v>
      </c>
      <c r="O38" s="30"/>
      <c r="P38" s="30"/>
      <c r="Q38" s="38">
        <v>37</v>
      </c>
      <c r="R38" s="36" t="s">
        <v>243</v>
      </c>
      <c r="S38" s="30"/>
      <c r="T38" s="30"/>
      <c r="U38" s="38" t="s">
        <v>376</v>
      </c>
      <c r="V38" s="36" t="s">
        <v>291</v>
      </c>
    </row>
    <row r="39" spans="1:22" x14ac:dyDescent="0.25">
      <c r="A39" s="20"/>
      <c r="B39" s="39" t="s">
        <v>377</v>
      </c>
      <c r="C39" s="12" t="s">
        <v>243</v>
      </c>
      <c r="D39" s="12"/>
      <c r="E39" s="44" t="s">
        <v>378</v>
      </c>
      <c r="F39" s="14" t="s">
        <v>291</v>
      </c>
      <c r="G39" s="12"/>
      <c r="H39" s="14"/>
      <c r="I39" s="18" t="s">
        <v>323</v>
      </c>
      <c r="J39" s="14" t="s">
        <v>243</v>
      </c>
      <c r="K39" s="12" t="s">
        <v>243</v>
      </c>
      <c r="L39" s="12"/>
      <c r="M39" s="44" t="s">
        <v>379</v>
      </c>
      <c r="N39" s="14" t="s">
        <v>291</v>
      </c>
      <c r="O39" s="12"/>
      <c r="P39" s="12"/>
      <c r="Q39" s="44" t="s">
        <v>380</v>
      </c>
      <c r="R39" s="14" t="s">
        <v>291</v>
      </c>
      <c r="S39" s="12"/>
      <c r="T39" s="14"/>
      <c r="U39" s="18" t="s">
        <v>323</v>
      </c>
      <c r="V39" s="14" t="s">
        <v>243</v>
      </c>
    </row>
    <row r="40" spans="1:22" ht="15.75" thickBot="1" x14ac:dyDescent="0.3">
      <c r="A40" s="20"/>
      <c r="B40" s="32" t="s">
        <v>381</v>
      </c>
      <c r="C40" s="30" t="s">
        <v>243</v>
      </c>
      <c r="D40" s="30"/>
      <c r="E40" s="38">
        <v>50</v>
      </c>
      <c r="F40" s="36" t="s">
        <v>243</v>
      </c>
      <c r="G40" s="30"/>
      <c r="H40" s="36"/>
      <c r="I40" s="57" t="s">
        <v>323</v>
      </c>
      <c r="J40" s="36" t="s">
        <v>243</v>
      </c>
      <c r="K40" s="30" t="s">
        <v>243</v>
      </c>
      <c r="L40" s="36"/>
      <c r="M40" s="57" t="s">
        <v>323</v>
      </c>
      <c r="N40" s="36" t="s">
        <v>243</v>
      </c>
      <c r="O40" s="30"/>
      <c r="P40" s="36"/>
      <c r="Q40" s="57" t="s">
        <v>323</v>
      </c>
      <c r="R40" s="36" t="s">
        <v>243</v>
      </c>
      <c r="S40" s="30"/>
      <c r="T40" s="36"/>
      <c r="U40" s="57" t="s">
        <v>323</v>
      </c>
      <c r="V40" s="36" t="s">
        <v>243</v>
      </c>
    </row>
    <row r="41" spans="1:22" x14ac:dyDescent="0.25">
      <c r="A41" s="20"/>
      <c r="B41" s="45"/>
      <c r="C41" s="45" t="s">
        <v>243</v>
      </c>
      <c r="D41" s="46"/>
      <c r="E41" s="46"/>
      <c r="F41" s="45"/>
      <c r="G41" s="45"/>
      <c r="H41" s="46"/>
      <c r="I41" s="46"/>
      <c r="J41" s="45"/>
      <c r="K41" s="45" t="s">
        <v>243</v>
      </c>
      <c r="L41" s="46"/>
      <c r="M41" s="46"/>
      <c r="N41" s="45"/>
      <c r="O41" s="45"/>
      <c r="P41" s="46"/>
      <c r="Q41" s="46"/>
      <c r="R41" s="45"/>
      <c r="S41" s="45"/>
      <c r="T41" s="46"/>
      <c r="U41" s="46"/>
      <c r="V41" s="45"/>
    </row>
    <row r="42" spans="1:22" ht="15.75" thickBot="1" x14ac:dyDescent="0.3">
      <c r="A42" s="20"/>
      <c r="B42" s="31" t="s">
        <v>382</v>
      </c>
      <c r="C42" s="16" t="s">
        <v>243</v>
      </c>
      <c r="D42" s="12" t="s">
        <v>289</v>
      </c>
      <c r="E42" s="42">
        <v>1391</v>
      </c>
      <c r="F42" s="14" t="s">
        <v>243</v>
      </c>
      <c r="G42" s="16"/>
      <c r="H42" s="12" t="s">
        <v>289</v>
      </c>
      <c r="I42" s="44">
        <v>842</v>
      </c>
      <c r="J42" s="14" t="s">
        <v>243</v>
      </c>
      <c r="K42" s="16" t="s">
        <v>243</v>
      </c>
      <c r="L42" s="12" t="s">
        <v>289</v>
      </c>
      <c r="M42" s="44">
        <v>968</v>
      </c>
      <c r="N42" s="14" t="s">
        <v>243</v>
      </c>
      <c r="O42" s="16"/>
      <c r="P42" s="12" t="s">
        <v>289</v>
      </c>
      <c r="Q42" s="44">
        <v>111</v>
      </c>
      <c r="R42" s="14" t="s">
        <v>243</v>
      </c>
      <c r="S42" s="16"/>
      <c r="T42" s="12" t="s">
        <v>289</v>
      </c>
      <c r="U42" s="44">
        <v>10</v>
      </c>
      <c r="V42" s="14" t="s">
        <v>243</v>
      </c>
    </row>
    <row r="43" spans="1:22" ht="15.75" thickTop="1" x14ac:dyDescent="0.25">
      <c r="A43" s="20"/>
      <c r="B43" s="45"/>
      <c r="C43" s="45" t="s">
        <v>243</v>
      </c>
      <c r="D43" s="49"/>
      <c r="E43" s="49"/>
      <c r="F43" s="45"/>
      <c r="G43" s="45"/>
      <c r="H43" s="49"/>
      <c r="I43" s="49"/>
      <c r="J43" s="45"/>
      <c r="K43" s="45" t="s">
        <v>243</v>
      </c>
      <c r="L43" s="49"/>
      <c r="M43" s="49"/>
      <c r="N43" s="45"/>
      <c r="O43" s="45"/>
      <c r="P43" s="49"/>
      <c r="Q43" s="49"/>
      <c r="R43" s="45"/>
      <c r="S43" s="45"/>
      <c r="T43" s="49"/>
      <c r="U43" s="49"/>
      <c r="V43" s="45"/>
    </row>
    <row r="44" spans="1:22" ht="26.25" thickBot="1" x14ac:dyDescent="0.3">
      <c r="A44" s="20"/>
      <c r="B44" s="55" t="s">
        <v>383</v>
      </c>
      <c r="C44" s="48" t="s">
        <v>243</v>
      </c>
      <c r="D44" s="30" t="s">
        <v>289</v>
      </c>
      <c r="E44" s="38">
        <v>143</v>
      </c>
      <c r="F44" s="36" t="s">
        <v>243</v>
      </c>
      <c r="G44" s="48"/>
      <c r="H44" s="36" t="s">
        <v>289</v>
      </c>
      <c r="I44" s="57" t="s">
        <v>323</v>
      </c>
      <c r="J44" s="36" t="s">
        <v>243</v>
      </c>
      <c r="K44" s="48" t="s">
        <v>243</v>
      </c>
      <c r="L44" s="30" t="s">
        <v>289</v>
      </c>
      <c r="M44" s="38">
        <v>35</v>
      </c>
      <c r="N44" s="36" t="s">
        <v>243</v>
      </c>
      <c r="O44" s="48"/>
      <c r="P44" s="30" t="s">
        <v>289</v>
      </c>
      <c r="Q44" s="38">
        <v>21</v>
      </c>
      <c r="R44" s="36" t="s">
        <v>243</v>
      </c>
      <c r="S44" s="48"/>
      <c r="T44" s="36" t="s">
        <v>289</v>
      </c>
      <c r="U44" s="57" t="s">
        <v>323</v>
      </c>
      <c r="V44" s="36" t="s">
        <v>243</v>
      </c>
    </row>
    <row r="45" spans="1:22" ht="15.75" thickTop="1" x14ac:dyDescent="0.25">
      <c r="A45" s="20"/>
      <c r="B45" s="45"/>
      <c r="C45" s="45" t="s">
        <v>243</v>
      </c>
      <c r="D45" s="49"/>
      <c r="E45" s="49"/>
      <c r="F45" s="45"/>
      <c r="G45" s="45"/>
      <c r="H45" s="49"/>
      <c r="I45" s="49"/>
      <c r="J45" s="45"/>
      <c r="K45" s="45" t="s">
        <v>243</v>
      </c>
      <c r="L45" s="49"/>
      <c r="M45" s="49"/>
      <c r="N45" s="45"/>
      <c r="O45" s="45"/>
      <c r="P45" s="49"/>
      <c r="Q45" s="49"/>
      <c r="R45" s="45"/>
      <c r="S45" s="45"/>
      <c r="T45" s="49"/>
      <c r="U45" s="49"/>
      <c r="V45" s="45"/>
    </row>
    <row r="46" spans="1:22" ht="26.25" thickBot="1" x14ac:dyDescent="0.3">
      <c r="A46" s="20"/>
      <c r="B46" s="31" t="s">
        <v>384</v>
      </c>
      <c r="C46" s="16" t="s">
        <v>243</v>
      </c>
      <c r="D46" s="12" t="s">
        <v>289</v>
      </c>
      <c r="E46" s="42">
        <v>1248</v>
      </c>
      <c r="F46" s="14" t="s">
        <v>243</v>
      </c>
      <c r="G46" s="16"/>
      <c r="H46" s="12" t="s">
        <v>289</v>
      </c>
      <c r="I46" s="44">
        <v>842</v>
      </c>
      <c r="J46" s="14" t="s">
        <v>243</v>
      </c>
      <c r="K46" s="16" t="s">
        <v>243</v>
      </c>
      <c r="L46" s="12" t="s">
        <v>289</v>
      </c>
      <c r="M46" s="44">
        <v>933</v>
      </c>
      <c r="N46" s="14" t="s">
        <v>243</v>
      </c>
      <c r="O46" s="16"/>
      <c r="P46" s="12" t="s">
        <v>289</v>
      </c>
      <c r="Q46" s="44">
        <v>90</v>
      </c>
      <c r="R46" s="14" t="s">
        <v>243</v>
      </c>
      <c r="S46" s="16"/>
      <c r="T46" s="12" t="s">
        <v>289</v>
      </c>
      <c r="U46" s="44">
        <v>10</v>
      </c>
      <c r="V46" s="14" t="s">
        <v>243</v>
      </c>
    </row>
    <row r="47" spans="1:22" ht="15.75" thickTop="1" x14ac:dyDescent="0.25">
      <c r="A47" s="20"/>
      <c r="B47" s="45"/>
      <c r="C47" s="45" t="s">
        <v>243</v>
      </c>
      <c r="D47" s="49"/>
      <c r="E47" s="49"/>
      <c r="F47" s="45"/>
      <c r="G47" s="45"/>
      <c r="H47" s="49"/>
      <c r="I47" s="49"/>
      <c r="J47" s="45"/>
      <c r="K47" s="45" t="s">
        <v>243</v>
      </c>
      <c r="L47" s="49"/>
      <c r="M47" s="49"/>
      <c r="N47" s="45"/>
      <c r="O47" s="45"/>
      <c r="P47" s="49"/>
      <c r="Q47" s="49"/>
      <c r="R47" s="45"/>
      <c r="S47" s="45"/>
      <c r="T47" s="49"/>
      <c r="U47" s="49"/>
      <c r="V47" s="45"/>
    </row>
    <row r="48" spans="1:22" x14ac:dyDescent="0.25">
      <c r="A48" s="20"/>
      <c r="B48" s="45"/>
      <c r="C48" s="53"/>
      <c r="D48" s="53"/>
      <c r="E48" s="53"/>
      <c r="F48" s="53"/>
      <c r="G48" s="53"/>
      <c r="H48" s="53"/>
      <c r="I48" s="53"/>
      <c r="J48" s="53"/>
      <c r="K48" s="53"/>
      <c r="L48" s="53"/>
      <c r="M48" s="53"/>
      <c r="N48" s="53"/>
      <c r="O48" s="53"/>
      <c r="P48" s="53"/>
      <c r="Q48" s="53"/>
      <c r="R48" s="53"/>
      <c r="S48" s="53"/>
      <c r="T48" s="53"/>
      <c r="U48" s="53"/>
      <c r="V48" s="53"/>
    </row>
    <row r="49" spans="1:30" x14ac:dyDescent="0.25">
      <c r="A49" s="20"/>
      <c r="B49" s="28" t="s">
        <v>385</v>
      </c>
      <c r="C49" s="48" t="s">
        <v>243</v>
      </c>
      <c r="D49" s="30"/>
      <c r="E49" s="30"/>
      <c r="F49" s="30"/>
      <c r="G49" s="48"/>
      <c r="H49" s="30"/>
      <c r="I49" s="30"/>
      <c r="J49" s="30"/>
      <c r="K49" s="48" t="s">
        <v>243</v>
      </c>
      <c r="L49" s="30"/>
      <c r="M49" s="30"/>
      <c r="N49" s="30"/>
      <c r="O49" s="48"/>
      <c r="P49" s="30"/>
      <c r="Q49" s="30"/>
      <c r="R49" s="30"/>
      <c r="S49" s="48"/>
      <c r="T49" s="30"/>
      <c r="U49" s="30"/>
      <c r="V49" s="30"/>
    </row>
    <row r="50" spans="1:30" ht="15.75" thickBot="1" x14ac:dyDescent="0.3">
      <c r="A50" s="20"/>
      <c r="B50" s="31" t="s">
        <v>386</v>
      </c>
      <c r="C50" s="16" t="s">
        <v>243</v>
      </c>
      <c r="D50" s="12" t="s">
        <v>289</v>
      </c>
      <c r="E50" s="42">
        <v>149549</v>
      </c>
      <c r="F50" s="14" t="s">
        <v>243</v>
      </c>
      <c r="G50" s="16"/>
      <c r="H50" s="12" t="s">
        <v>289</v>
      </c>
      <c r="I50" s="42">
        <v>61603</v>
      </c>
      <c r="J50" s="14" t="s">
        <v>243</v>
      </c>
      <c r="K50" s="16" t="s">
        <v>243</v>
      </c>
      <c r="L50" s="12" t="s">
        <v>289</v>
      </c>
      <c r="M50" s="42">
        <v>83134</v>
      </c>
      <c r="N50" s="14" t="s">
        <v>243</v>
      </c>
      <c r="O50" s="16"/>
      <c r="P50" s="12" t="s">
        <v>289</v>
      </c>
      <c r="Q50" s="42">
        <v>7824</v>
      </c>
      <c r="R50" s="14" t="s">
        <v>243</v>
      </c>
      <c r="S50" s="16"/>
      <c r="T50" s="12" t="s">
        <v>289</v>
      </c>
      <c r="U50" s="42">
        <v>1572</v>
      </c>
      <c r="V50" s="14" t="s">
        <v>243</v>
      </c>
    </row>
    <row r="51" spans="1:30" ht="15.75" thickTop="1" x14ac:dyDescent="0.25">
      <c r="A51" s="20"/>
      <c r="B51" s="45"/>
      <c r="C51" s="45" t="s">
        <v>243</v>
      </c>
      <c r="D51" s="49"/>
      <c r="E51" s="49"/>
      <c r="F51" s="45"/>
      <c r="G51" s="45"/>
      <c r="H51" s="49"/>
      <c r="I51" s="49"/>
      <c r="J51" s="45"/>
      <c r="K51" s="45" t="s">
        <v>243</v>
      </c>
      <c r="L51" s="49"/>
      <c r="M51" s="49"/>
      <c r="N51" s="45"/>
      <c r="O51" s="45"/>
      <c r="P51" s="49"/>
      <c r="Q51" s="49"/>
      <c r="R51" s="45"/>
      <c r="S51" s="45"/>
      <c r="T51" s="49"/>
      <c r="U51" s="49"/>
      <c r="V51" s="45"/>
    </row>
    <row r="52" spans="1:30" ht="26.25" thickBot="1" x14ac:dyDescent="0.3">
      <c r="A52" s="20"/>
      <c r="B52" s="55" t="s">
        <v>383</v>
      </c>
      <c r="C52" s="48" t="s">
        <v>243</v>
      </c>
      <c r="D52" s="30" t="s">
        <v>289</v>
      </c>
      <c r="E52" s="34">
        <v>2781</v>
      </c>
      <c r="F52" s="36" t="s">
        <v>243</v>
      </c>
      <c r="G52" s="48"/>
      <c r="H52" s="30" t="s">
        <v>289</v>
      </c>
      <c r="I52" s="34">
        <v>1621</v>
      </c>
      <c r="J52" s="36" t="s">
        <v>243</v>
      </c>
      <c r="K52" s="48" t="s">
        <v>243</v>
      </c>
      <c r="L52" s="30" t="s">
        <v>289</v>
      </c>
      <c r="M52" s="38">
        <v>55</v>
      </c>
      <c r="N52" s="36" t="s">
        <v>243</v>
      </c>
      <c r="O52" s="48"/>
      <c r="P52" s="30" t="s">
        <v>289</v>
      </c>
      <c r="Q52" s="38">
        <v>28</v>
      </c>
      <c r="R52" s="36" t="s">
        <v>243</v>
      </c>
      <c r="S52" s="48"/>
      <c r="T52" s="36" t="s">
        <v>289</v>
      </c>
      <c r="U52" s="57" t="s">
        <v>323</v>
      </c>
      <c r="V52" s="36" t="s">
        <v>243</v>
      </c>
    </row>
    <row r="53" spans="1:30" ht="15.75" thickTop="1" x14ac:dyDescent="0.25">
      <c r="A53" s="20"/>
      <c r="B53" s="45"/>
      <c r="C53" s="45" t="s">
        <v>243</v>
      </c>
      <c r="D53" s="49"/>
      <c r="E53" s="49"/>
      <c r="F53" s="45"/>
      <c r="G53" s="45"/>
      <c r="H53" s="49"/>
      <c r="I53" s="49"/>
      <c r="J53" s="45"/>
      <c r="K53" s="45" t="s">
        <v>243</v>
      </c>
      <c r="L53" s="49"/>
      <c r="M53" s="49"/>
      <c r="N53" s="45"/>
      <c r="O53" s="45"/>
      <c r="P53" s="49"/>
      <c r="Q53" s="49"/>
      <c r="R53" s="45"/>
      <c r="S53" s="45"/>
      <c r="T53" s="49"/>
      <c r="U53" s="49"/>
      <c r="V53" s="45"/>
    </row>
    <row r="54" spans="1:30" ht="26.25" thickBot="1" x14ac:dyDescent="0.3">
      <c r="A54" s="20"/>
      <c r="B54" s="31" t="s">
        <v>384</v>
      </c>
      <c r="C54" s="16" t="s">
        <v>243</v>
      </c>
      <c r="D54" s="12" t="s">
        <v>289</v>
      </c>
      <c r="E54" s="42">
        <v>146768</v>
      </c>
      <c r="F54" s="14" t="s">
        <v>243</v>
      </c>
      <c r="G54" s="16"/>
      <c r="H54" s="12" t="s">
        <v>289</v>
      </c>
      <c r="I54" s="42">
        <v>59982</v>
      </c>
      <c r="J54" s="14" t="s">
        <v>243</v>
      </c>
      <c r="K54" s="16" t="s">
        <v>243</v>
      </c>
      <c r="L54" s="12" t="s">
        <v>289</v>
      </c>
      <c r="M54" s="42">
        <v>83079</v>
      </c>
      <c r="N54" s="14" t="s">
        <v>243</v>
      </c>
      <c r="O54" s="16"/>
      <c r="P54" s="12" t="s">
        <v>289</v>
      </c>
      <c r="Q54" s="42">
        <v>7796</v>
      </c>
      <c r="R54" s="14" t="s">
        <v>243</v>
      </c>
      <c r="S54" s="16"/>
      <c r="T54" s="12" t="s">
        <v>289</v>
      </c>
      <c r="U54" s="42">
        <v>1572</v>
      </c>
      <c r="V54" s="14" t="s">
        <v>243</v>
      </c>
    </row>
    <row r="55" spans="1:30" ht="15.75" thickTop="1" x14ac:dyDescent="0.25">
      <c r="A55" s="20"/>
      <c r="B55" s="45"/>
      <c r="C55" s="45" t="s">
        <v>243</v>
      </c>
      <c r="D55" s="49"/>
      <c r="E55" s="49"/>
      <c r="F55" s="45"/>
      <c r="G55" s="45"/>
      <c r="H55" s="49"/>
      <c r="I55" s="49"/>
      <c r="J55" s="45"/>
      <c r="K55" s="45" t="s">
        <v>243</v>
      </c>
      <c r="L55" s="49"/>
      <c r="M55" s="49"/>
      <c r="N55" s="45"/>
      <c r="O55" s="45"/>
      <c r="P55" s="49"/>
      <c r="Q55" s="49"/>
      <c r="R55" s="45"/>
      <c r="S55" s="45"/>
      <c r="T55" s="49"/>
      <c r="U55" s="49"/>
      <c r="V55" s="45"/>
    </row>
    <row r="56" spans="1:30" ht="15.75" x14ac:dyDescent="0.25">
      <c r="A56" s="20"/>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row>
    <row r="57" spans="1:30" x14ac:dyDescent="0.25">
      <c r="A57" s="20"/>
      <c r="B57" s="12"/>
      <c r="C57" s="12"/>
      <c r="D57" s="12"/>
      <c r="E57" s="12"/>
      <c r="F57" s="12"/>
      <c r="G57" s="12"/>
      <c r="H57" s="12"/>
      <c r="I57" s="12"/>
      <c r="J57" s="12"/>
      <c r="K57" s="12"/>
      <c r="L57" s="12"/>
      <c r="M57" s="12"/>
      <c r="N57" s="12"/>
      <c r="O57" s="12"/>
      <c r="P57" s="12"/>
      <c r="Q57" s="12"/>
      <c r="R57" s="12"/>
    </row>
    <row r="58" spans="1:30" ht="15.75" thickBot="1" x14ac:dyDescent="0.3">
      <c r="A58" s="20"/>
      <c r="B58" s="16"/>
      <c r="C58" s="16" t="s">
        <v>243</v>
      </c>
      <c r="D58" s="52" t="s">
        <v>387</v>
      </c>
      <c r="E58" s="52"/>
      <c r="F58" s="52"/>
      <c r="G58" s="52"/>
      <c r="H58" s="52"/>
      <c r="I58" s="52"/>
      <c r="J58" s="52"/>
      <c r="K58" s="52"/>
      <c r="L58" s="52"/>
      <c r="M58" s="52"/>
      <c r="N58" s="52"/>
      <c r="O58" s="52"/>
      <c r="P58" s="52"/>
      <c r="Q58" s="52"/>
      <c r="R58" s="16"/>
    </row>
    <row r="59" spans="1:30" ht="15.75" thickBot="1" x14ac:dyDescent="0.3">
      <c r="A59" s="20"/>
      <c r="B59" s="16"/>
      <c r="C59" s="16" t="s">
        <v>243</v>
      </c>
      <c r="D59" s="86" t="s">
        <v>334</v>
      </c>
      <c r="E59" s="86"/>
      <c r="F59" s="16"/>
      <c r="G59" s="16"/>
      <c r="H59" s="86" t="s">
        <v>337</v>
      </c>
      <c r="I59" s="86"/>
      <c r="J59" s="16"/>
      <c r="K59" s="16"/>
      <c r="L59" s="86" t="s">
        <v>388</v>
      </c>
      <c r="M59" s="86"/>
      <c r="N59" s="16"/>
      <c r="O59" s="16"/>
      <c r="P59" s="86" t="s">
        <v>144</v>
      </c>
      <c r="Q59" s="86"/>
      <c r="R59" s="16"/>
    </row>
    <row r="60" spans="1:30" x14ac:dyDescent="0.25">
      <c r="A60" s="20"/>
      <c r="B60" s="45"/>
      <c r="C60" s="53"/>
      <c r="D60" s="53"/>
      <c r="E60" s="53"/>
      <c r="F60" s="53"/>
      <c r="G60" s="53"/>
      <c r="H60" s="53"/>
      <c r="I60" s="53"/>
      <c r="J60" s="53"/>
      <c r="K60" s="53"/>
      <c r="L60" s="53"/>
      <c r="M60" s="53"/>
      <c r="N60" s="53"/>
      <c r="O60" s="53"/>
      <c r="P60" s="53"/>
      <c r="Q60" s="53"/>
      <c r="R60" s="53"/>
    </row>
    <row r="61" spans="1:30" x14ac:dyDescent="0.25">
      <c r="A61" s="20"/>
      <c r="B61" s="28" t="s">
        <v>373</v>
      </c>
      <c r="C61" s="30" t="s">
        <v>243</v>
      </c>
      <c r="D61" s="30"/>
      <c r="E61" s="30"/>
      <c r="F61" s="30"/>
      <c r="G61" s="30"/>
      <c r="H61" s="30"/>
      <c r="I61" s="30"/>
      <c r="J61" s="30"/>
      <c r="K61" s="30"/>
      <c r="L61" s="30"/>
      <c r="M61" s="30"/>
      <c r="N61" s="30"/>
      <c r="O61" s="30"/>
      <c r="P61" s="30"/>
      <c r="Q61" s="30"/>
      <c r="R61" s="30"/>
    </row>
    <row r="62" spans="1:30" x14ac:dyDescent="0.25">
      <c r="A62" s="20"/>
      <c r="B62" s="31" t="s">
        <v>374</v>
      </c>
      <c r="C62" s="12" t="s">
        <v>243</v>
      </c>
      <c r="D62" s="12" t="s">
        <v>289</v>
      </c>
      <c r="E62" s="44">
        <v>431</v>
      </c>
      <c r="F62" s="14" t="s">
        <v>243</v>
      </c>
      <c r="G62" s="12"/>
      <c r="H62" s="12" t="s">
        <v>289</v>
      </c>
      <c r="I62" s="44">
        <v>104</v>
      </c>
      <c r="J62" s="14" t="s">
        <v>243</v>
      </c>
      <c r="K62" s="12"/>
      <c r="L62" s="12" t="s">
        <v>289</v>
      </c>
      <c r="M62" s="44">
        <v>38</v>
      </c>
      <c r="N62" s="14" t="s">
        <v>243</v>
      </c>
      <c r="O62" s="12"/>
      <c r="P62" s="12" t="s">
        <v>289</v>
      </c>
      <c r="Q62" s="42">
        <v>3938</v>
      </c>
      <c r="R62" s="14" t="s">
        <v>243</v>
      </c>
    </row>
    <row r="63" spans="1:30" x14ac:dyDescent="0.25">
      <c r="A63" s="20"/>
      <c r="B63" s="32" t="s">
        <v>375</v>
      </c>
      <c r="C63" s="30" t="s">
        <v>243</v>
      </c>
      <c r="D63" s="30"/>
      <c r="E63" s="38">
        <v>150</v>
      </c>
      <c r="F63" s="36" t="s">
        <v>243</v>
      </c>
      <c r="G63" s="30"/>
      <c r="H63" s="30"/>
      <c r="I63" s="38">
        <v>21</v>
      </c>
      <c r="J63" s="36" t="s">
        <v>243</v>
      </c>
      <c r="K63" s="30"/>
      <c r="L63" s="30"/>
      <c r="M63" s="38" t="s">
        <v>389</v>
      </c>
      <c r="N63" s="36" t="s">
        <v>291</v>
      </c>
      <c r="O63" s="30"/>
      <c r="P63" s="30"/>
      <c r="Q63" s="38">
        <v>502</v>
      </c>
      <c r="R63" s="36" t="s">
        <v>243</v>
      </c>
    </row>
    <row r="64" spans="1:30" x14ac:dyDescent="0.25">
      <c r="A64" s="20"/>
      <c r="B64" s="39" t="s">
        <v>377</v>
      </c>
      <c r="C64" s="12" t="s">
        <v>243</v>
      </c>
      <c r="D64" s="12"/>
      <c r="E64" s="44" t="s">
        <v>389</v>
      </c>
      <c r="F64" s="14" t="s">
        <v>291</v>
      </c>
      <c r="G64" s="12"/>
      <c r="H64" s="12"/>
      <c r="I64" s="44" t="s">
        <v>389</v>
      </c>
      <c r="J64" s="14" t="s">
        <v>291</v>
      </c>
      <c r="K64" s="12"/>
      <c r="L64" s="14"/>
      <c r="M64" s="18" t="s">
        <v>323</v>
      </c>
      <c r="N64" s="14" t="s">
        <v>243</v>
      </c>
      <c r="O64" s="12"/>
      <c r="P64" s="12"/>
      <c r="Q64" s="44" t="s">
        <v>390</v>
      </c>
      <c r="R64" s="14" t="s">
        <v>291</v>
      </c>
    </row>
    <row r="65" spans="1:18" ht="15.75" thickBot="1" x14ac:dyDescent="0.3">
      <c r="A65" s="20"/>
      <c r="B65" s="32" t="s">
        <v>381</v>
      </c>
      <c r="C65" s="30" t="s">
        <v>243</v>
      </c>
      <c r="D65" s="36"/>
      <c r="E65" s="57" t="s">
        <v>323</v>
      </c>
      <c r="F65" s="36" t="s">
        <v>243</v>
      </c>
      <c r="G65" s="30"/>
      <c r="H65" s="30"/>
      <c r="I65" s="38">
        <v>6</v>
      </c>
      <c r="J65" s="36" t="s">
        <v>243</v>
      </c>
      <c r="K65" s="30"/>
      <c r="L65" s="36"/>
      <c r="M65" s="57" t="s">
        <v>323</v>
      </c>
      <c r="N65" s="36" t="s">
        <v>243</v>
      </c>
      <c r="O65" s="30"/>
      <c r="P65" s="30"/>
      <c r="Q65" s="38">
        <v>56</v>
      </c>
      <c r="R65" s="36" t="s">
        <v>243</v>
      </c>
    </row>
    <row r="66" spans="1:18" x14ac:dyDescent="0.25">
      <c r="A66" s="20"/>
      <c r="B66" s="45"/>
      <c r="C66" s="45" t="s">
        <v>243</v>
      </c>
      <c r="D66" s="46"/>
      <c r="E66" s="46"/>
      <c r="F66" s="45"/>
      <c r="G66" s="45"/>
      <c r="H66" s="46"/>
      <c r="I66" s="46"/>
      <c r="J66" s="45"/>
      <c r="K66" s="45"/>
      <c r="L66" s="46"/>
      <c r="M66" s="46"/>
      <c r="N66" s="45"/>
      <c r="O66" s="45"/>
      <c r="P66" s="46"/>
      <c r="Q66" s="46"/>
      <c r="R66" s="45"/>
    </row>
    <row r="67" spans="1:18" ht="15.75" thickBot="1" x14ac:dyDescent="0.3">
      <c r="A67" s="20"/>
      <c r="B67" s="31" t="s">
        <v>391</v>
      </c>
      <c r="C67" s="16" t="s">
        <v>243</v>
      </c>
      <c r="D67" s="12" t="s">
        <v>289</v>
      </c>
      <c r="E67" s="44">
        <v>543</v>
      </c>
      <c r="F67" s="14" t="s">
        <v>243</v>
      </c>
      <c r="G67" s="16"/>
      <c r="H67" s="12" t="s">
        <v>289</v>
      </c>
      <c r="I67" s="44">
        <v>93</v>
      </c>
      <c r="J67" s="14" t="s">
        <v>243</v>
      </c>
      <c r="K67" s="16"/>
      <c r="L67" s="14" t="s">
        <v>289</v>
      </c>
      <c r="M67" s="18" t="s">
        <v>323</v>
      </c>
      <c r="N67" s="14" t="s">
        <v>243</v>
      </c>
      <c r="O67" s="16"/>
      <c r="P67" s="12" t="s">
        <v>289</v>
      </c>
      <c r="Q67" s="42">
        <v>3958</v>
      </c>
      <c r="R67" s="14" t="s">
        <v>243</v>
      </c>
    </row>
    <row r="68" spans="1:18" ht="15.75" thickTop="1" x14ac:dyDescent="0.25">
      <c r="A68" s="20"/>
      <c r="B68" s="45"/>
      <c r="C68" s="45" t="s">
        <v>243</v>
      </c>
      <c r="D68" s="49"/>
      <c r="E68" s="49"/>
      <c r="F68" s="45"/>
      <c r="G68" s="45"/>
      <c r="H68" s="49"/>
      <c r="I68" s="49"/>
      <c r="J68" s="45"/>
      <c r="K68" s="45"/>
      <c r="L68" s="49"/>
      <c r="M68" s="49"/>
      <c r="N68" s="45"/>
      <c r="O68" s="45"/>
      <c r="P68" s="49"/>
      <c r="Q68" s="49"/>
      <c r="R68" s="45"/>
    </row>
    <row r="69" spans="1:18" ht="26.25" thickBot="1" x14ac:dyDescent="0.3">
      <c r="A69" s="20"/>
      <c r="B69" s="55" t="s">
        <v>383</v>
      </c>
      <c r="C69" s="48" t="s">
        <v>243</v>
      </c>
      <c r="D69" s="36" t="s">
        <v>289</v>
      </c>
      <c r="E69" s="57" t="s">
        <v>323</v>
      </c>
      <c r="F69" s="36" t="s">
        <v>243</v>
      </c>
      <c r="G69" s="48"/>
      <c r="H69" s="30" t="s">
        <v>289</v>
      </c>
      <c r="I69" s="38">
        <v>16</v>
      </c>
      <c r="J69" s="36" t="s">
        <v>243</v>
      </c>
      <c r="K69" s="48"/>
      <c r="L69" s="36" t="s">
        <v>289</v>
      </c>
      <c r="M69" s="57" t="s">
        <v>323</v>
      </c>
      <c r="N69" s="36" t="s">
        <v>243</v>
      </c>
      <c r="O69" s="48"/>
      <c r="P69" s="30" t="s">
        <v>289</v>
      </c>
      <c r="Q69" s="38">
        <v>215</v>
      </c>
      <c r="R69" s="36" t="s">
        <v>243</v>
      </c>
    </row>
    <row r="70" spans="1:18" ht="15.75" thickTop="1" x14ac:dyDescent="0.25">
      <c r="A70" s="20"/>
      <c r="B70" s="45"/>
      <c r="C70" s="45" t="s">
        <v>243</v>
      </c>
      <c r="D70" s="49"/>
      <c r="E70" s="49"/>
      <c r="F70" s="45"/>
      <c r="G70" s="45"/>
      <c r="H70" s="49"/>
      <c r="I70" s="49"/>
      <c r="J70" s="45"/>
      <c r="K70" s="45"/>
      <c r="L70" s="49"/>
      <c r="M70" s="49"/>
      <c r="N70" s="45"/>
      <c r="O70" s="45"/>
      <c r="P70" s="49"/>
      <c r="Q70" s="49"/>
      <c r="R70" s="45"/>
    </row>
    <row r="71" spans="1:18" ht="26.25" thickBot="1" x14ac:dyDescent="0.3">
      <c r="A71" s="20"/>
      <c r="B71" s="31" t="s">
        <v>384</v>
      </c>
      <c r="C71" s="16" t="s">
        <v>243</v>
      </c>
      <c r="D71" s="12" t="s">
        <v>289</v>
      </c>
      <c r="E71" s="44">
        <v>543</v>
      </c>
      <c r="F71" s="14" t="s">
        <v>243</v>
      </c>
      <c r="G71" s="16"/>
      <c r="H71" s="12" t="s">
        <v>289</v>
      </c>
      <c r="I71" s="44">
        <v>77</v>
      </c>
      <c r="J71" s="14" t="s">
        <v>243</v>
      </c>
      <c r="K71" s="16"/>
      <c r="L71" s="14" t="s">
        <v>289</v>
      </c>
      <c r="M71" s="18" t="s">
        <v>323</v>
      </c>
      <c r="N71" s="14" t="s">
        <v>243</v>
      </c>
      <c r="O71" s="16"/>
      <c r="P71" s="12" t="s">
        <v>289</v>
      </c>
      <c r="Q71" s="42">
        <v>3743</v>
      </c>
      <c r="R71" s="14" t="s">
        <v>243</v>
      </c>
    </row>
    <row r="72" spans="1:18" ht="15.75" thickTop="1" x14ac:dyDescent="0.25">
      <c r="A72" s="20"/>
      <c r="B72" s="45"/>
      <c r="C72" s="45" t="s">
        <v>243</v>
      </c>
      <c r="D72" s="49"/>
      <c r="E72" s="49"/>
      <c r="F72" s="45"/>
      <c r="G72" s="45"/>
      <c r="H72" s="49"/>
      <c r="I72" s="49"/>
      <c r="J72" s="45"/>
      <c r="K72" s="45"/>
      <c r="L72" s="49"/>
      <c r="M72" s="49"/>
      <c r="N72" s="45"/>
      <c r="O72" s="45"/>
      <c r="P72" s="49"/>
      <c r="Q72" s="49"/>
      <c r="R72" s="45"/>
    </row>
    <row r="73" spans="1:18" x14ac:dyDescent="0.25">
      <c r="A73" s="20"/>
      <c r="B73" s="45"/>
      <c r="C73" s="53"/>
      <c r="D73" s="53"/>
      <c r="E73" s="53"/>
      <c r="F73" s="53"/>
      <c r="G73" s="53"/>
      <c r="H73" s="53"/>
      <c r="I73" s="53"/>
      <c r="J73" s="53"/>
      <c r="K73" s="53"/>
      <c r="L73" s="53"/>
      <c r="M73" s="53"/>
      <c r="N73" s="53"/>
      <c r="O73" s="53"/>
      <c r="P73" s="53"/>
      <c r="Q73" s="53"/>
      <c r="R73" s="53"/>
    </row>
    <row r="74" spans="1:18" x14ac:dyDescent="0.25">
      <c r="A74" s="20"/>
      <c r="B74" s="28" t="s">
        <v>385</v>
      </c>
      <c r="C74" s="48" t="s">
        <v>243</v>
      </c>
      <c r="D74" s="30"/>
      <c r="E74" s="30"/>
      <c r="F74" s="30"/>
      <c r="G74" s="48"/>
      <c r="H74" s="30"/>
      <c r="I74" s="30"/>
      <c r="J74" s="30"/>
      <c r="K74" s="48"/>
      <c r="L74" s="30"/>
      <c r="M74" s="30"/>
      <c r="N74" s="30"/>
      <c r="O74" s="48"/>
      <c r="P74" s="30"/>
      <c r="Q74" s="30"/>
      <c r="R74" s="30"/>
    </row>
    <row r="75" spans="1:18" ht="15.75" thickBot="1" x14ac:dyDescent="0.3">
      <c r="A75" s="20"/>
      <c r="B75" s="31" t="s">
        <v>386</v>
      </c>
      <c r="C75" s="16" t="s">
        <v>243</v>
      </c>
      <c r="D75" s="12" t="s">
        <v>289</v>
      </c>
      <c r="E75" s="42">
        <v>23120</v>
      </c>
      <c r="F75" s="14" t="s">
        <v>243</v>
      </c>
      <c r="G75" s="16"/>
      <c r="H75" s="12" t="s">
        <v>289</v>
      </c>
      <c r="I75" s="42">
        <v>8509</v>
      </c>
      <c r="J75" s="14" t="s">
        <v>243</v>
      </c>
      <c r="K75" s="16"/>
      <c r="L75" s="14" t="s">
        <v>289</v>
      </c>
      <c r="M75" s="18" t="s">
        <v>323</v>
      </c>
      <c r="N75" s="14" t="s">
        <v>243</v>
      </c>
      <c r="O75" s="16"/>
      <c r="P75" s="12" t="s">
        <v>289</v>
      </c>
      <c r="Q75" s="42">
        <v>335311</v>
      </c>
      <c r="R75" s="14" t="s">
        <v>243</v>
      </c>
    </row>
    <row r="76" spans="1:18" ht="15.75" thickTop="1" x14ac:dyDescent="0.25">
      <c r="A76" s="20"/>
      <c r="B76" s="45"/>
      <c r="C76" s="45" t="s">
        <v>243</v>
      </c>
      <c r="D76" s="49"/>
      <c r="E76" s="49"/>
      <c r="F76" s="45"/>
      <c r="G76" s="45"/>
      <c r="H76" s="49"/>
      <c r="I76" s="49"/>
      <c r="J76" s="45"/>
      <c r="K76" s="45"/>
      <c r="L76" s="49"/>
      <c r="M76" s="49"/>
      <c r="N76" s="45"/>
      <c r="O76" s="45"/>
      <c r="P76" s="49"/>
      <c r="Q76" s="49"/>
      <c r="R76" s="45"/>
    </row>
    <row r="77" spans="1:18" ht="26.25" thickBot="1" x14ac:dyDescent="0.3">
      <c r="A77" s="20"/>
      <c r="B77" s="55" t="s">
        <v>383</v>
      </c>
      <c r="C77" s="48" t="s">
        <v>243</v>
      </c>
      <c r="D77" s="30" t="s">
        <v>289</v>
      </c>
      <c r="E77" s="38">
        <v>29</v>
      </c>
      <c r="F77" s="36" t="s">
        <v>243</v>
      </c>
      <c r="G77" s="48"/>
      <c r="H77" s="30" t="s">
        <v>289</v>
      </c>
      <c r="I77" s="38">
        <v>31</v>
      </c>
      <c r="J77" s="36" t="s">
        <v>243</v>
      </c>
      <c r="K77" s="48"/>
      <c r="L77" s="36" t="s">
        <v>289</v>
      </c>
      <c r="M77" s="57" t="s">
        <v>323</v>
      </c>
      <c r="N77" s="36" t="s">
        <v>243</v>
      </c>
      <c r="O77" s="48"/>
      <c r="P77" s="30" t="s">
        <v>289</v>
      </c>
      <c r="Q77" s="34">
        <v>4545</v>
      </c>
      <c r="R77" s="36" t="s">
        <v>243</v>
      </c>
    </row>
    <row r="78" spans="1:18" ht="15.75" thickTop="1" x14ac:dyDescent="0.25">
      <c r="A78" s="20"/>
      <c r="B78" s="45"/>
      <c r="C78" s="45" t="s">
        <v>243</v>
      </c>
      <c r="D78" s="49"/>
      <c r="E78" s="49"/>
      <c r="F78" s="45"/>
      <c r="G78" s="45"/>
      <c r="H78" s="49"/>
      <c r="I78" s="49"/>
      <c r="J78" s="45"/>
      <c r="K78" s="45"/>
      <c r="L78" s="49"/>
      <c r="M78" s="49"/>
      <c r="N78" s="45"/>
      <c r="O78" s="45"/>
      <c r="P78" s="49"/>
      <c r="Q78" s="49"/>
      <c r="R78" s="45"/>
    </row>
    <row r="79" spans="1:18" ht="26.25" thickBot="1" x14ac:dyDescent="0.3">
      <c r="A79" s="20"/>
      <c r="B79" s="31" t="s">
        <v>384</v>
      </c>
      <c r="C79" s="16" t="s">
        <v>243</v>
      </c>
      <c r="D79" s="12" t="s">
        <v>289</v>
      </c>
      <c r="E79" s="42">
        <v>23091</v>
      </c>
      <c r="F79" s="14" t="s">
        <v>243</v>
      </c>
      <c r="G79" s="16"/>
      <c r="H79" s="12" t="s">
        <v>289</v>
      </c>
      <c r="I79" s="42">
        <v>8478</v>
      </c>
      <c r="J79" s="14" t="s">
        <v>243</v>
      </c>
      <c r="K79" s="16"/>
      <c r="L79" s="14" t="s">
        <v>289</v>
      </c>
      <c r="M79" s="18" t="s">
        <v>323</v>
      </c>
      <c r="N79" s="14" t="s">
        <v>243</v>
      </c>
      <c r="O79" s="16"/>
      <c r="P79" s="12" t="s">
        <v>289</v>
      </c>
      <c r="Q79" s="42">
        <v>330766</v>
      </c>
      <c r="R79" s="14" t="s">
        <v>243</v>
      </c>
    </row>
    <row r="80" spans="1:18" ht="15.75" thickTop="1" x14ac:dyDescent="0.25">
      <c r="A80" s="20"/>
      <c r="B80" s="45"/>
      <c r="C80" s="45" t="s">
        <v>243</v>
      </c>
      <c r="D80" s="49"/>
      <c r="E80" s="49"/>
      <c r="F80" s="45"/>
      <c r="G80" s="45"/>
      <c r="H80" s="49"/>
      <c r="I80" s="49"/>
      <c r="J80" s="45"/>
      <c r="K80" s="45"/>
      <c r="L80" s="49"/>
      <c r="M80" s="49"/>
      <c r="N80" s="45"/>
      <c r="O80" s="45"/>
      <c r="P80" s="49"/>
      <c r="Q80" s="49"/>
      <c r="R80" s="45"/>
    </row>
    <row r="81" spans="1:30" x14ac:dyDescent="0.25">
      <c r="A81" s="20"/>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row>
    <row r="82" spans="1:30" x14ac:dyDescent="0.25">
      <c r="A82" s="20"/>
      <c r="B82" s="12"/>
      <c r="C82" s="12"/>
      <c r="D82" s="12"/>
      <c r="E82" s="12"/>
      <c r="F82" s="12"/>
      <c r="G82" s="12"/>
      <c r="H82" s="12"/>
      <c r="I82" s="12"/>
      <c r="J82" s="12"/>
      <c r="K82" s="12"/>
      <c r="L82" s="12"/>
      <c r="M82" s="12"/>
      <c r="N82" s="12"/>
      <c r="O82" s="12"/>
      <c r="P82" s="12"/>
      <c r="Q82" s="12"/>
      <c r="R82" s="12"/>
      <c r="S82" s="12"/>
      <c r="T82" s="12"/>
      <c r="U82" s="12"/>
      <c r="V82" s="12"/>
    </row>
    <row r="83" spans="1:30" ht="15.75" thickBot="1" x14ac:dyDescent="0.3">
      <c r="A83" s="20"/>
      <c r="B83" s="16"/>
      <c r="C83" s="16" t="s">
        <v>243</v>
      </c>
      <c r="D83" s="52">
        <v>2013</v>
      </c>
      <c r="E83" s="52"/>
      <c r="F83" s="52"/>
      <c r="G83" s="52"/>
      <c r="H83" s="52"/>
      <c r="I83" s="52"/>
      <c r="J83" s="52"/>
      <c r="K83" s="52"/>
      <c r="L83" s="52"/>
      <c r="M83" s="52"/>
      <c r="N83" s="52"/>
      <c r="O83" s="52"/>
      <c r="P83" s="52"/>
      <c r="Q83" s="52"/>
      <c r="R83" s="52"/>
      <c r="S83" s="52"/>
      <c r="T83" s="52"/>
      <c r="U83" s="52"/>
      <c r="V83" s="16"/>
    </row>
    <row r="84" spans="1:30" ht="15.75" thickBot="1" x14ac:dyDescent="0.3">
      <c r="A84" s="20"/>
      <c r="B84" s="16"/>
      <c r="C84" s="16" t="s">
        <v>243</v>
      </c>
      <c r="D84" s="86" t="s">
        <v>368</v>
      </c>
      <c r="E84" s="86"/>
      <c r="F84" s="86"/>
      <c r="G84" s="86"/>
      <c r="H84" s="86"/>
      <c r="I84" s="86"/>
      <c r="J84" s="86"/>
      <c r="K84" s="86"/>
      <c r="L84" s="86"/>
      <c r="M84" s="86"/>
      <c r="N84" s="86"/>
      <c r="O84" s="86"/>
      <c r="P84" s="86"/>
      <c r="Q84" s="86"/>
      <c r="R84" s="16"/>
      <c r="S84" s="16"/>
      <c r="T84" s="94"/>
      <c r="U84" s="94"/>
      <c r="V84" s="16"/>
    </row>
    <row r="85" spans="1:30" x14ac:dyDescent="0.25">
      <c r="A85" s="20"/>
      <c r="B85" s="50"/>
      <c r="C85" s="50" t="s">
        <v>243</v>
      </c>
      <c r="D85" s="115" t="s">
        <v>392</v>
      </c>
      <c r="E85" s="115"/>
      <c r="F85" s="94"/>
      <c r="G85" s="94"/>
      <c r="H85" s="115" t="s">
        <v>333</v>
      </c>
      <c r="I85" s="115"/>
      <c r="J85" s="94"/>
      <c r="K85" s="94" t="s">
        <v>243</v>
      </c>
      <c r="L85" s="115" t="s">
        <v>334</v>
      </c>
      <c r="M85" s="115"/>
      <c r="N85" s="94"/>
      <c r="O85" s="94"/>
      <c r="P85" s="115" t="s">
        <v>371</v>
      </c>
      <c r="Q85" s="115"/>
      <c r="R85" s="50"/>
      <c r="S85" s="50"/>
      <c r="T85" s="51" t="s">
        <v>336</v>
      </c>
      <c r="U85" s="51"/>
      <c r="V85" s="50"/>
    </row>
    <row r="86" spans="1:30" ht="15.75" thickBot="1" x14ac:dyDescent="0.3">
      <c r="A86" s="20"/>
      <c r="B86" s="50"/>
      <c r="C86" s="50"/>
      <c r="D86" s="92" t="s">
        <v>370</v>
      </c>
      <c r="E86" s="92"/>
      <c r="F86" s="50"/>
      <c r="G86" s="50"/>
      <c r="H86" s="92"/>
      <c r="I86" s="92"/>
      <c r="J86" s="50"/>
      <c r="K86" s="50"/>
      <c r="L86" s="92"/>
      <c r="M86" s="92"/>
      <c r="N86" s="50"/>
      <c r="O86" s="50"/>
      <c r="P86" s="92" t="s">
        <v>372</v>
      </c>
      <c r="Q86" s="92"/>
      <c r="R86" s="50"/>
      <c r="S86" s="50"/>
      <c r="T86" s="52"/>
      <c r="U86" s="52"/>
      <c r="V86" s="50"/>
    </row>
    <row r="87" spans="1:30" x14ac:dyDescent="0.25">
      <c r="A87" s="20"/>
      <c r="B87" s="45"/>
      <c r="C87" s="53"/>
      <c r="D87" s="53"/>
      <c r="E87" s="53"/>
      <c r="F87" s="53"/>
      <c r="G87" s="53"/>
      <c r="H87" s="53"/>
      <c r="I87" s="53"/>
      <c r="J87" s="53"/>
      <c r="K87" s="53"/>
      <c r="L87" s="53"/>
      <c r="M87" s="53"/>
      <c r="N87" s="53"/>
      <c r="O87" s="53"/>
      <c r="P87" s="53"/>
      <c r="Q87" s="53"/>
      <c r="R87" s="53"/>
      <c r="S87" s="53"/>
      <c r="T87" s="53"/>
      <c r="U87" s="53"/>
      <c r="V87" s="53"/>
    </row>
    <row r="88" spans="1:30" x14ac:dyDescent="0.25">
      <c r="A88" s="20"/>
      <c r="B88" s="28" t="s">
        <v>373</v>
      </c>
      <c r="C88" s="30" t="s">
        <v>243</v>
      </c>
      <c r="D88" s="30"/>
      <c r="E88" s="30"/>
      <c r="F88" s="30"/>
      <c r="G88" s="30"/>
      <c r="H88" s="30"/>
      <c r="I88" s="30"/>
      <c r="J88" s="30"/>
      <c r="K88" s="30" t="s">
        <v>243</v>
      </c>
      <c r="L88" s="30"/>
      <c r="M88" s="30"/>
      <c r="N88" s="30"/>
      <c r="O88" s="30"/>
      <c r="P88" s="30"/>
      <c r="Q88" s="30"/>
      <c r="R88" s="30"/>
      <c r="S88" s="30"/>
      <c r="T88" s="30"/>
      <c r="U88" s="30"/>
      <c r="V88" s="30"/>
    </row>
    <row r="89" spans="1:30" x14ac:dyDescent="0.25">
      <c r="A89" s="20"/>
      <c r="B89" s="31" t="s">
        <v>374</v>
      </c>
      <c r="C89" s="12" t="s">
        <v>243</v>
      </c>
      <c r="D89" s="12" t="s">
        <v>289</v>
      </c>
      <c r="E89" s="42">
        <v>1940</v>
      </c>
      <c r="F89" s="14" t="s">
        <v>243</v>
      </c>
      <c r="G89" s="12"/>
      <c r="H89" s="12" t="s">
        <v>289</v>
      </c>
      <c r="I89" s="44">
        <v>679</v>
      </c>
      <c r="J89" s="14" t="s">
        <v>243</v>
      </c>
      <c r="K89" s="12" t="s">
        <v>243</v>
      </c>
      <c r="L89" s="12" t="s">
        <v>289</v>
      </c>
      <c r="M89" s="44">
        <v>245</v>
      </c>
      <c r="N89" s="14" t="s">
        <v>243</v>
      </c>
      <c r="O89" s="12"/>
      <c r="P89" s="12" t="s">
        <v>289</v>
      </c>
      <c r="Q89" s="44">
        <v>81</v>
      </c>
      <c r="R89" s="14" t="s">
        <v>243</v>
      </c>
      <c r="S89" s="12"/>
      <c r="T89" s="12" t="s">
        <v>289</v>
      </c>
      <c r="U89" s="44">
        <v>78</v>
      </c>
      <c r="V89" s="14" t="s">
        <v>243</v>
      </c>
    </row>
    <row r="90" spans="1:30" x14ac:dyDescent="0.25">
      <c r="A90" s="20"/>
      <c r="B90" s="32" t="s">
        <v>375</v>
      </c>
      <c r="C90" s="30" t="s">
        <v>243</v>
      </c>
      <c r="D90" s="30"/>
      <c r="E90" s="38" t="s">
        <v>393</v>
      </c>
      <c r="F90" s="36" t="s">
        <v>291</v>
      </c>
      <c r="G90" s="30"/>
      <c r="H90" s="30"/>
      <c r="I90" s="38">
        <v>118</v>
      </c>
      <c r="J90" s="36" t="s">
        <v>243</v>
      </c>
      <c r="K90" s="30" t="s">
        <v>243</v>
      </c>
      <c r="L90" s="30"/>
      <c r="M90" s="38">
        <v>638</v>
      </c>
      <c r="N90" s="36" t="s">
        <v>243</v>
      </c>
      <c r="O90" s="30"/>
      <c r="P90" s="30"/>
      <c r="Q90" s="38">
        <v>17</v>
      </c>
      <c r="R90" s="36" t="s">
        <v>243</v>
      </c>
      <c r="S90" s="30"/>
      <c r="T90" s="30"/>
      <c r="U90" s="38" t="s">
        <v>394</v>
      </c>
      <c r="V90" s="36" t="s">
        <v>291</v>
      </c>
    </row>
    <row r="91" spans="1:30" x14ac:dyDescent="0.25">
      <c r="A91" s="20"/>
      <c r="B91" s="39" t="s">
        <v>377</v>
      </c>
      <c r="C91" s="12" t="s">
        <v>243</v>
      </c>
      <c r="D91" s="12"/>
      <c r="E91" s="44" t="s">
        <v>395</v>
      </c>
      <c r="F91" s="14" t="s">
        <v>291</v>
      </c>
      <c r="G91" s="12"/>
      <c r="H91" s="14"/>
      <c r="I91" s="18" t="s">
        <v>323</v>
      </c>
      <c r="J91" s="14" t="s">
        <v>243</v>
      </c>
      <c r="K91" s="12" t="s">
        <v>243</v>
      </c>
      <c r="L91" s="12"/>
      <c r="M91" s="44" t="s">
        <v>396</v>
      </c>
      <c r="N91" s="14" t="s">
        <v>291</v>
      </c>
      <c r="O91" s="12"/>
      <c r="P91" s="12"/>
      <c r="Q91" s="44" t="s">
        <v>397</v>
      </c>
      <c r="R91" s="14" t="s">
        <v>291</v>
      </c>
      <c r="S91" s="12"/>
      <c r="T91" s="14"/>
      <c r="U91" s="18" t="s">
        <v>323</v>
      </c>
      <c r="V91" s="14" t="s">
        <v>243</v>
      </c>
    </row>
    <row r="92" spans="1:30" ht="15.75" thickBot="1" x14ac:dyDescent="0.3">
      <c r="A92" s="20"/>
      <c r="B92" s="32" t="s">
        <v>381</v>
      </c>
      <c r="C92" s="30" t="s">
        <v>243</v>
      </c>
      <c r="D92" s="30"/>
      <c r="E92" s="38">
        <v>49</v>
      </c>
      <c r="F92" s="36" t="s">
        <v>243</v>
      </c>
      <c r="G92" s="30"/>
      <c r="H92" s="36"/>
      <c r="I92" s="57" t="s">
        <v>323</v>
      </c>
      <c r="J92" s="36" t="s">
        <v>243</v>
      </c>
      <c r="K92" s="30" t="s">
        <v>243</v>
      </c>
      <c r="L92" s="36"/>
      <c r="M92" s="57" t="s">
        <v>323</v>
      </c>
      <c r="N92" s="36" t="s">
        <v>243</v>
      </c>
      <c r="O92" s="30"/>
      <c r="P92" s="36"/>
      <c r="Q92" s="57" t="s">
        <v>323</v>
      </c>
      <c r="R92" s="36" t="s">
        <v>243</v>
      </c>
      <c r="S92" s="30"/>
      <c r="T92" s="36"/>
      <c r="U92" s="57" t="s">
        <v>323</v>
      </c>
      <c r="V92" s="36" t="s">
        <v>243</v>
      </c>
    </row>
    <row r="93" spans="1:30" x14ac:dyDescent="0.25">
      <c r="A93" s="20"/>
      <c r="B93" s="45"/>
      <c r="C93" s="45" t="s">
        <v>243</v>
      </c>
      <c r="D93" s="46"/>
      <c r="E93" s="46"/>
      <c r="F93" s="45"/>
      <c r="G93" s="45"/>
      <c r="H93" s="46"/>
      <c r="I93" s="46"/>
      <c r="J93" s="45"/>
      <c r="K93" s="45" t="s">
        <v>243</v>
      </c>
      <c r="L93" s="46"/>
      <c r="M93" s="46"/>
      <c r="N93" s="45"/>
      <c r="O93" s="45"/>
      <c r="P93" s="46"/>
      <c r="Q93" s="46"/>
      <c r="R93" s="45"/>
      <c r="S93" s="45"/>
      <c r="T93" s="46"/>
      <c r="U93" s="46"/>
      <c r="V93" s="45"/>
    </row>
    <row r="94" spans="1:30" ht="15.75" thickBot="1" x14ac:dyDescent="0.3">
      <c r="A94" s="20"/>
      <c r="B94" s="31" t="s">
        <v>382</v>
      </c>
      <c r="C94" s="16" t="s">
        <v>243</v>
      </c>
      <c r="D94" s="12" t="s">
        <v>289</v>
      </c>
      <c r="E94" s="42">
        <v>1616</v>
      </c>
      <c r="F94" s="14" t="s">
        <v>243</v>
      </c>
      <c r="G94" s="16"/>
      <c r="H94" s="12" t="s">
        <v>289</v>
      </c>
      <c r="I94" s="44">
        <v>797</v>
      </c>
      <c r="J94" s="14" t="s">
        <v>243</v>
      </c>
      <c r="K94" s="16" t="s">
        <v>243</v>
      </c>
      <c r="L94" s="12" t="s">
        <v>289</v>
      </c>
      <c r="M94" s="44">
        <v>838</v>
      </c>
      <c r="N94" s="14" t="s">
        <v>243</v>
      </c>
      <c r="O94" s="16"/>
      <c r="P94" s="12" t="s">
        <v>289</v>
      </c>
      <c r="Q94" s="44">
        <v>90</v>
      </c>
      <c r="R94" s="14" t="s">
        <v>243</v>
      </c>
      <c r="S94" s="16"/>
      <c r="T94" s="12" t="s">
        <v>289</v>
      </c>
      <c r="U94" s="44">
        <v>24</v>
      </c>
      <c r="V94" s="14" t="s">
        <v>243</v>
      </c>
    </row>
    <row r="95" spans="1:30" ht="15.75" thickTop="1" x14ac:dyDescent="0.25">
      <c r="A95" s="20"/>
      <c r="B95" s="45"/>
      <c r="C95" s="45" t="s">
        <v>243</v>
      </c>
      <c r="D95" s="49"/>
      <c r="E95" s="49"/>
      <c r="F95" s="45"/>
      <c r="G95" s="45"/>
      <c r="H95" s="49"/>
      <c r="I95" s="49"/>
      <c r="J95" s="45"/>
      <c r="K95" s="45" t="s">
        <v>243</v>
      </c>
      <c r="L95" s="49"/>
      <c r="M95" s="49"/>
      <c r="N95" s="45"/>
      <c r="O95" s="45"/>
      <c r="P95" s="49"/>
      <c r="Q95" s="49"/>
      <c r="R95" s="45"/>
      <c r="S95" s="45"/>
      <c r="T95" s="49"/>
      <c r="U95" s="49"/>
      <c r="V95" s="45"/>
    </row>
    <row r="96" spans="1:30" ht="26.25" thickBot="1" x14ac:dyDescent="0.3">
      <c r="A96" s="20"/>
      <c r="B96" s="55" t="s">
        <v>383</v>
      </c>
      <c r="C96" s="48" t="s">
        <v>243</v>
      </c>
      <c r="D96" s="30" t="s">
        <v>289</v>
      </c>
      <c r="E96" s="38">
        <v>403</v>
      </c>
      <c r="F96" s="36" t="s">
        <v>243</v>
      </c>
      <c r="G96" s="48"/>
      <c r="H96" s="36" t="s">
        <v>289</v>
      </c>
      <c r="I96" s="57" t="s">
        <v>323</v>
      </c>
      <c r="J96" s="36" t="s">
        <v>243</v>
      </c>
      <c r="K96" s="48" t="s">
        <v>243</v>
      </c>
      <c r="L96" s="30" t="s">
        <v>289</v>
      </c>
      <c r="M96" s="38">
        <v>8</v>
      </c>
      <c r="N96" s="36" t="s">
        <v>243</v>
      </c>
      <c r="O96" s="48"/>
      <c r="P96" s="36" t="s">
        <v>289</v>
      </c>
      <c r="Q96" s="57" t="s">
        <v>323</v>
      </c>
      <c r="R96" s="36" t="s">
        <v>243</v>
      </c>
      <c r="S96" s="48"/>
      <c r="T96" s="36" t="s">
        <v>289</v>
      </c>
      <c r="U96" s="57" t="s">
        <v>323</v>
      </c>
      <c r="V96" s="36" t="s">
        <v>243</v>
      </c>
    </row>
    <row r="97" spans="1:30" ht="15.75" thickTop="1" x14ac:dyDescent="0.25">
      <c r="A97" s="20"/>
      <c r="B97" s="45"/>
      <c r="C97" s="45" t="s">
        <v>243</v>
      </c>
      <c r="D97" s="49"/>
      <c r="E97" s="49"/>
      <c r="F97" s="45"/>
      <c r="G97" s="45"/>
      <c r="H97" s="49"/>
      <c r="I97" s="49"/>
      <c r="J97" s="45"/>
      <c r="K97" s="45" t="s">
        <v>243</v>
      </c>
      <c r="L97" s="49"/>
      <c r="M97" s="49"/>
      <c r="N97" s="45"/>
      <c r="O97" s="45"/>
      <c r="P97" s="49"/>
      <c r="Q97" s="49"/>
      <c r="R97" s="45"/>
      <c r="S97" s="45"/>
      <c r="T97" s="49"/>
      <c r="U97" s="49"/>
      <c r="V97" s="45"/>
    </row>
    <row r="98" spans="1:30" ht="26.25" thickBot="1" x14ac:dyDescent="0.3">
      <c r="A98" s="20"/>
      <c r="B98" s="31" t="s">
        <v>384</v>
      </c>
      <c r="C98" s="16" t="s">
        <v>243</v>
      </c>
      <c r="D98" s="12" t="s">
        <v>289</v>
      </c>
      <c r="E98" s="42">
        <v>1213</v>
      </c>
      <c r="F98" s="14" t="s">
        <v>243</v>
      </c>
      <c r="G98" s="16"/>
      <c r="H98" s="12" t="s">
        <v>289</v>
      </c>
      <c r="I98" s="44">
        <v>797</v>
      </c>
      <c r="J98" s="14" t="s">
        <v>243</v>
      </c>
      <c r="K98" s="16" t="s">
        <v>243</v>
      </c>
      <c r="L98" s="12" t="s">
        <v>289</v>
      </c>
      <c r="M98" s="44">
        <v>830</v>
      </c>
      <c r="N98" s="14" t="s">
        <v>243</v>
      </c>
      <c r="O98" s="16"/>
      <c r="P98" s="12" t="s">
        <v>289</v>
      </c>
      <c r="Q98" s="44">
        <v>90</v>
      </c>
      <c r="R98" s="14" t="s">
        <v>243</v>
      </c>
      <c r="S98" s="16"/>
      <c r="T98" s="12" t="s">
        <v>289</v>
      </c>
      <c r="U98" s="44">
        <v>24</v>
      </c>
      <c r="V98" s="14" t="s">
        <v>243</v>
      </c>
    </row>
    <row r="99" spans="1:30" ht="15.75" thickTop="1" x14ac:dyDescent="0.25">
      <c r="A99" s="20"/>
      <c r="B99" s="45"/>
      <c r="C99" s="45" t="s">
        <v>243</v>
      </c>
      <c r="D99" s="49"/>
      <c r="E99" s="49"/>
      <c r="F99" s="45"/>
      <c r="G99" s="45"/>
      <c r="H99" s="49"/>
      <c r="I99" s="49"/>
      <c r="J99" s="45"/>
      <c r="K99" s="45" t="s">
        <v>243</v>
      </c>
      <c r="L99" s="49"/>
      <c r="M99" s="49"/>
      <c r="N99" s="45"/>
      <c r="O99" s="45"/>
      <c r="P99" s="49"/>
      <c r="Q99" s="49"/>
      <c r="R99" s="45"/>
      <c r="S99" s="45"/>
      <c r="T99" s="49"/>
      <c r="U99" s="49"/>
      <c r="V99" s="45"/>
    </row>
    <row r="100" spans="1:30" x14ac:dyDescent="0.25">
      <c r="A100" s="20"/>
      <c r="B100" s="45"/>
      <c r="C100" s="53"/>
      <c r="D100" s="53"/>
      <c r="E100" s="53"/>
      <c r="F100" s="53"/>
      <c r="G100" s="53"/>
      <c r="H100" s="53"/>
      <c r="I100" s="53"/>
      <c r="J100" s="53"/>
      <c r="K100" s="53"/>
      <c r="L100" s="53"/>
      <c r="M100" s="53"/>
      <c r="N100" s="53"/>
      <c r="O100" s="53"/>
      <c r="P100" s="53"/>
      <c r="Q100" s="53"/>
      <c r="R100" s="53"/>
      <c r="S100" s="53"/>
      <c r="T100" s="53"/>
      <c r="U100" s="53"/>
      <c r="V100" s="53"/>
    </row>
    <row r="101" spans="1:30" x14ac:dyDescent="0.25">
      <c r="A101" s="20"/>
      <c r="B101" s="28" t="s">
        <v>385</v>
      </c>
      <c r="C101" s="48" t="s">
        <v>243</v>
      </c>
      <c r="D101" s="30"/>
      <c r="E101" s="30"/>
      <c r="F101" s="30"/>
      <c r="G101" s="48"/>
      <c r="H101" s="30"/>
      <c r="I101" s="30"/>
      <c r="J101" s="30"/>
      <c r="K101" s="48" t="s">
        <v>243</v>
      </c>
      <c r="L101" s="30"/>
      <c r="M101" s="30"/>
      <c r="N101" s="30"/>
      <c r="O101" s="48"/>
      <c r="P101" s="30"/>
      <c r="Q101" s="30"/>
      <c r="R101" s="30"/>
      <c r="S101" s="48"/>
      <c r="T101" s="30"/>
      <c r="U101" s="30"/>
      <c r="V101" s="30"/>
    </row>
    <row r="102" spans="1:30" ht="15.75" thickBot="1" x14ac:dyDescent="0.3">
      <c r="A102" s="20"/>
      <c r="B102" s="31" t="s">
        <v>386</v>
      </c>
      <c r="C102" s="16" t="s">
        <v>243</v>
      </c>
      <c r="D102" s="12" t="s">
        <v>289</v>
      </c>
      <c r="E102" s="42">
        <v>147221</v>
      </c>
      <c r="F102" s="14" t="s">
        <v>243</v>
      </c>
      <c r="G102" s="16"/>
      <c r="H102" s="12" t="s">
        <v>289</v>
      </c>
      <c r="I102" s="42">
        <v>58442</v>
      </c>
      <c r="J102" s="14" t="s">
        <v>243</v>
      </c>
      <c r="K102" s="16" t="s">
        <v>243</v>
      </c>
      <c r="L102" s="12" t="s">
        <v>289</v>
      </c>
      <c r="M102" s="42">
        <v>74679</v>
      </c>
      <c r="N102" s="14" t="s">
        <v>243</v>
      </c>
      <c r="O102" s="16"/>
      <c r="P102" s="12" t="s">
        <v>289</v>
      </c>
      <c r="Q102" s="42">
        <v>8228</v>
      </c>
      <c r="R102" s="14" t="s">
        <v>243</v>
      </c>
      <c r="S102" s="16"/>
      <c r="T102" s="12" t="s">
        <v>289</v>
      </c>
      <c r="U102" s="42">
        <v>2497</v>
      </c>
      <c r="V102" s="14" t="s">
        <v>243</v>
      </c>
    </row>
    <row r="103" spans="1:30" ht="15.75" thickTop="1" x14ac:dyDescent="0.25">
      <c r="A103" s="20"/>
      <c r="B103" s="45"/>
      <c r="C103" s="45" t="s">
        <v>243</v>
      </c>
      <c r="D103" s="49"/>
      <c r="E103" s="49"/>
      <c r="F103" s="45"/>
      <c r="G103" s="45"/>
      <c r="H103" s="49"/>
      <c r="I103" s="49"/>
      <c r="J103" s="45"/>
      <c r="K103" s="45" t="s">
        <v>243</v>
      </c>
      <c r="L103" s="49"/>
      <c r="M103" s="49"/>
      <c r="N103" s="45"/>
      <c r="O103" s="45"/>
      <c r="P103" s="49"/>
      <c r="Q103" s="49"/>
      <c r="R103" s="45"/>
      <c r="S103" s="45"/>
      <c r="T103" s="49"/>
      <c r="U103" s="49"/>
      <c r="V103" s="45"/>
    </row>
    <row r="104" spans="1:30" ht="26.25" thickBot="1" x14ac:dyDescent="0.3">
      <c r="A104" s="20"/>
      <c r="B104" s="55" t="s">
        <v>383</v>
      </c>
      <c r="C104" s="48" t="s">
        <v>243</v>
      </c>
      <c r="D104" s="30" t="s">
        <v>289</v>
      </c>
      <c r="E104" s="34">
        <v>4100</v>
      </c>
      <c r="F104" s="36" t="s">
        <v>243</v>
      </c>
      <c r="G104" s="48"/>
      <c r="H104" s="30" t="s">
        <v>289</v>
      </c>
      <c r="I104" s="34">
        <v>1706</v>
      </c>
      <c r="J104" s="36" t="s">
        <v>243</v>
      </c>
      <c r="K104" s="48" t="s">
        <v>243</v>
      </c>
      <c r="L104" s="30" t="s">
        <v>289</v>
      </c>
      <c r="M104" s="38">
        <v>194</v>
      </c>
      <c r="N104" s="36" t="s">
        <v>243</v>
      </c>
      <c r="O104" s="48"/>
      <c r="P104" s="36" t="s">
        <v>289</v>
      </c>
      <c r="Q104" s="57" t="s">
        <v>323</v>
      </c>
      <c r="R104" s="36" t="s">
        <v>243</v>
      </c>
      <c r="S104" s="48"/>
      <c r="T104" s="36" t="s">
        <v>289</v>
      </c>
      <c r="U104" s="57" t="s">
        <v>323</v>
      </c>
      <c r="V104" s="36" t="s">
        <v>243</v>
      </c>
    </row>
    <row r="105" spans="1:30" ht="15.75" thickTop="1" x14ac:dyDescent="0.25">
      <c r="A105" s="20"/>
      <c r="B105" s="45"/>
      <c r="C105" s="45" t="s">
        <v>243</v>
      </c>
      <c r="D105" s="49"/>
      <c r="E105" s="49"/>
      <c r="F105" s="45"/>
      <c r="G105" s="45"/>
      <c r="H105" s="49"/>
      <c r="I105" s="49"/>
      <c r="J105" s="45"/>
      <c r="K105" s="45" t="s">
        <v>243</v>
      </c>
      <c r="L105" s="49"/>
      <c r="M105" s="49"/>
      <c r="N105" s="45"/>
      <c r="O105" s="45"/>
      <c r="P105" s="49"/>
      <c r="Q105" s="49"/>
      <c r="R105" s="45"/>
      <c r="S105" s="45"/>
      <c r="T105" s="49"/>
      <c r="U105" s="49"/>
      <c r="V105" s="45"/>
    </row>
    <row r="106" spans="1:30" ht="26.25" thickBot="1" x14ac:dyDescent="0.3">
      <c r="A106" s="20"/>
      <c r="B106" s="31" t="s">
        <v>384</v>
      </c>
      <c r="C106" s="16" t="s">
        <v>243</v>
      </c>
      <c r="D106" s="12" t="s">
        <v>289</v>
      </c>
      <c r="E106" s="42">
        <v>143121</v>
      </c>
      <c r="F106" s="14" t="s">
        <v>243</v>
      </c>
      <c r="G106" s="16"/>
      <c r="H106" s="12" t="s">
        <v>289</v>
      </c>
      <c r="I106" s="42">
        <v>56736</v>
      </c>
      <c r="J106" s="14" t="s">
        <v>243</v>
      </c>
      <c r="K106" s="16" t="s">
        <v>243</v>
      </c>
      <c r="L106" s="12" t="s">
        <v>289</v>
      </c>
      <c r="M106" s="42">
        <v>74485</v>
      </c>
      <c r="N106" s="14" t="s">
        <v>243</v>
      </c>
      <c r="O106" s="16"/>
      <c r="P106" s="12" t="s">
        <v>289</v>
      </c>
      <c r="Q106" s="42">
        <v>8228</v>
      </c>
      <c r="R106" s="14" t="s">
        <v>243</v>
      </c>
      <c r="S106" s="16"/>
      <c r="T106" s="12" t="s">
        <v>289</v>
      </c>
      <c r="U106" s="42">
        <v>2497</v>
      </c>
      <c r="V106" s="14" t="s">
        <v>243</v>
      </c>
    </row>
    <row r="107" spans="1:30" ht="15.75" thickTop="1" x14ac:dyDescent="0.25">
      <c r="A107" s="20"/>
      <c r="B107" s="45"/>
      <c r="C107" s="45" t="s">
        <v>243</v>
      </c>
      <c r="D107" s="49"/>
      <c r="E107" s="49"/>
      <c r="F107" s="45"/>
      <c r="G107" s="45"/>
      <c r="H107" s="49"/>
      <c r="I107" s="49"/>
      <c r="J107" s="45"/>
      <c r="K107" s="45" t="s">
        <v>243</v>
      </c>
      <c r="L107" s="49"/>
      <c r="M107" s="49"/>
      <c r="N107" s="45"/>
      <c r="O107" s="45"/>
      <c r="P107" s="49"/>
      <c r="Q107" s="49"/>
      <c r="R107" s="45"/>
      <c r="S107" s="45"/>
      <c r="T107" s="49"/>
      <c r="U107" s="49"/>
      <c r="V107" s="45"/>
    </row>
    <row r="108" spans="1:30" ht="15.75" x14ac:dyDescent="0.25">
      <c r="A108" s="20"/>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row>
    <row r="109" spans="1:30" x14ac:dyDescent="0.25">
      <c r="A109" s="20"/>
      <c r="B109" s="12"/>
      <c r="C109" s="12"/>
      <c r="D109" s="12"/>
      <c r="E109" s="12"/>
      <c r="F109" s="12"/>
      <c r="G109" s="12"/>
      <c r="H109" s="12"/>
      <c r="I109" s="12"/>
      <c r="J109" s="12"/>
      <c r="K109" s="12"/>
      <c r="L109" s="12"/>
      <c r="M109" s="12"/>
      <c r="N109" s="12"/>
      <c r="O109" s="12"/>
      <c r="P109" s="12"/>
      <c r="Q109" s="12"/>
      <c r="R109" s="12"/>
    </row>
    <row r="110" spans="1:30" ht="15.75" thickBot="1" x14ac:dyDescent="0.3">
      <c r="A110" s="20"/>
      <c r="B110" s="16"/>
      <c r="C110" s="16" t="s">
        <v>243</v>
      </c>
      <c r="D110" s="52" t="s">
        <v>398</v>
      </c>
      <c r="E110" s="52"/>
      <c r="F110" s="52"/>
      <c r="G110" s="52"/>
      <c r="H110" s="52"/>
      <c r="I110" s="52"/>
      <c r="J110" s="52"/>
      <c r="K110" s="52"/>
      <c r="L110" s="52"/>
      <c r="M110" s="52"/>
      <c r="N110" s="52"/>
      <c r="O110" s="52"/>
      <c r="P110" s="52"/>
      <c r="Q110" s="52"/>
      <c r="R110" s="16"/>
    </row>
    <row r="111" spans="1:30" ht="15.75" thickBot="1" x14ac:dyDescent="0.3">
      <c r="A111" s="20"/>
      <c r="B111" s="16"/>
      <c r="C111" s="16" t="s">
        <v>243</v>
      </c>
      <c r="D111" s="86" t="s">
        <v>334</v>
      </c>
      <c r="E111" s="86"/>
      <c r="F111" s="16"/>
      <c r="G111" s="16"/>
      <c r="H111" s="86" t="s">
        <v>337</v>
      </c>
      <c r="I111" s="86"/>
      <c r="J111" s="16"/>
      <c r="K111" s="16"/>
      <c r="L111" s="86" t="s">
        <v>388</v>
      </c>
      <c r="M111" s="86"/>
      <c r="N111" s="16"/>
      <c r="O111" s="16" t="s">
        <v>243</v>
      </c>
      <c r="P111" s="86" t="s">
        <v>144</v>
      </c>
      <c r="Q111" s="86"/>
      <c r="R111" s="16"/>
    </row>
    <row r="112" spans="1:30" x14ac:dyDescent="0.25">
      <c r="A112" s="20"/>
      <c r="B112" s="45"/>
      <c r="C112" s="53"/>
      <c r="D112" s="53"/>
      <c r="E112" s="53"/>
      <c r="F112" s="53"/>
      <c r="G112" s="53"/>
      <c r="H112" s="53"/>
      <c r="I112" s="53"/>
      <c r="J112" s="53"/>
      <c r="K112" s="53"/>
      <c r="L112" s="53"/>
      <c r="M112" s="53"/>
      <c r="N112" s="53"/>
      <c r="O112" s="53"/>
      <c r="P112" s="53"/>
      <c r="Q112" s="53"/>
      <c r="R112" s="53"/>
    </row>
    <row r="113" spans="1:18" x14ac:dyDescent="0.25">
      <c r="A113" s="20"/>
      <c r="B113" s="28" t="s">
        <v>373</v>
      </c>
      <c r="C113" s="30" t="s">
        <v>243</v>
      </c>
      <c r="D113" s="30"/>
      <c r="E113" s="30"/>
      <c r="F113" s="30"/>
      <c r="G113" s="30"/>
      <c r="H113" s="30"/>
      <c r="I113" s="30"/>
      <c r="J113" s="30"/>
      <c r="K113" s="30"/>
      <c r="L113" s="30"/>
      <c r="M113" s="30"/>
      <c r="N113" s="30"/>
      <c r="O113" s="30" t="s">
        <v>243</v>
      </c>
      <c r="P113" s="30"/>
      <c r="Q113" s="30"/>
      <c r="R113" s="30"/>
    </row>
    <row r="114" spans="1:18" x14ac:dyDescent="0.25">
      <c r="A114" s="20"/>
      <c r="B114" s="31" t="s">
        <v>374</v>
      </c>
      <c r="C114" s="12" t="s">
        <v>243</v>
      </c>
      <c r="D114" s="12" t="s">
        <v>289</v>
      </c>
      <c r="E114" s="44">
        <v>347</v>
      </c>
      <c r="F114" s="14" t="s">
        <v>243</v>
      </c>
      <c r="G114" s="12"/>
      <c r="H114" s="12" t="s">
        <v>289</v>
      </c>
      <c r="I114" s="44">
        <v>139</v>
      </c>
      <c r="J114" s="14" t="s">
        <v>243</v>
      </c>
      <c r="K114" s="12"/>
      <c r="L114" s="12" t="s">
        <v>289</v>
      </c>
      <c r="M114" s="44">
        <v>22</v>
      </c>
      <c r="N114" s="14" t="s">
        <v>243</v>
      </c>
      <c r="O114" s="12" t="s">
        <v>243</v>
      </c>
      <c r="P114" s="12" t="s">
        <v>289</v>
      </c>
      <c r="Q114" s="42">
        <v>3531</v>
      </c>
      <c r="R114" s="14" t="s">
        <v>243</v>
      </c>
    </row>
    <row r="115" spans="1:18" x14ac:dyDescent="0.25">
      <c r="A115" s="20"/>
      <c r="B115" s="32" t="s">
        <v>375</v>
      </c>
      <c r="C115" s="30" t="s">
        <v>243</v>
      </c>
      <c r="D115" s="30"/>
      <c r="E115" s="38">
        <v>134</v>
      </c>
      <c r="F115" s="36" t="s">
        <v>243</v>
      </c>
      <c r="G115" s="30"/>
      <c r="H115" s="30"/>
      <c r="I115" s="38">
        <v>21</v>
      </c>
      <c r="J115" s="36" t="s">
        <v>243</v>
      </c>
      <c r="K115" s="30"/>
      <c r="L115" s="30"/>
      <c r="M115" s="38">
        <v>16</v>
      </c>
      <c r="N115" s="36" t="s">
        <v>243</v>
      </c>
      <c r="O115" s="30" t="s">
        <v>243</v>
      </c>
      <c r="P115" s="30"/>
      <c r="Q115" s="38">
        <v>595</v>
      </c>
      <c r="R115" s="36" t="s">
        <v>243</v>
      </c>
    </row>
    <row r="116" spans="1:18" x14ac:dyDescent="0.25">
      <c r="A116" s="20"/>
      <c r="B116" s="39" t="s">
        <v>377</v>
      </c>
      <c r="C116" s="12" t="s">
        <v>243</v>
      </c>
      <c r="D116" s="12"/>
      <c r="E116" s="44" t="s">
        <v>399</v>
      </c>
      <c r="F116" s="14" t="s">
        <v>291</v>
      </c>
      <c r="G116" s="12"/>
      <c r="H116" s="12"/>
      <c r="I116" s="44" t="s">
        <v>400</v>
      </c>
      <c r="J116" s="14" t="s">
        <v>291</v>
      </c>
      <c r="K116" s="12"/>
      <c r="L116" s="14"/>
      <c r="M116" s="18" t="s">
        <v>323</v>
      </c>
      <c r="N116" s="14" t="s">
        <v>243</v>
      </c>
      <c r="O116" s="12" t="s">
        <v>243</v>
      </c>
      <c r="P116" s="12"/>
      <c r="Q116" s="44" t="s">
        <v>401</v>
      </c>
      <c r="R116" s="14" t="s">
        <v>291</v>
      </c>
    </row>
    <row r="117" spans="1:18" ht="15.75" thickBot="1" x14ac:dyDescent="0.3">
      <c r="A117" s="20"/>
      <c r="B117" s="32" t="s">
        <v>381</v>
      </c>
      <c r="C117" s="30" t="s">
        <v>243</v>
      </c>
      <c r="D117" s="36"/>
      <c r="E117" s="57" t="s">
        <v>323</v>
      </c>
      <c r="F117" s="36" t="s">
        <v>243</v>
      </c>
      <c r="G117" s="30"/>
      <c r="H117" s="30"/>
      <c r="I117" s="38">
        <v>13</v>
      </c>
      <c r="J117" s="36" t="s">
        <v>243</v>
      </c>
      <c r="K117" s="30"/>
      <c r="L117" s="36"/>
      <c r="M117" s="57" t="s">
        <v>323</v>
      </c>
      <c r="N117" s="36" t="s">
        <v>243</v>
      </c>
      <c r="O117" s="30" t="s">
        <v>243</v>
      </c>
      <c r="P117" s="30"/>
      <c r="Q117" s="38">
        <v>62</v>
      </c>
      <c r="R117" s="36" t="s">
        <v>243</v>
      </c>
    </row>
    <row r="118" spans="1:18" x14ac:dyDescent="0.25">
      <c r="A118" s="20"/>
      <c r="B118" s="45"/>
      <c r="C118" s="45" t="s">
        <v>243</v>
      </c>
      <c r="D118" s="46"/>
      <c r="E118" s="46"/>
      <c r="F118" s="45"/>
      <c r="G118" s="45"/>
      <c r="H118" s="46"/>
      <c r="I118" s="46"/>
      <c r="J118" s="45"/>
      <c r="K118" s="45"/>
      <c r="L118" s="46"/>
      <c r="M118" s="46"/>
      <c r="N118" s="45"/>
      <c r="O118" s="45" t="s">
        <v>243</v>
      </c>
      <c r="P118" s="46"/>
      <c r="Q118" s="46"/>
      <c r="R118" s="45"/>
    </row>
    <row r="119" spans="1:18" ht="15.75" thickBot="1" x14ac:dyDescent="0.3">
      <c r="A119" s="20"/>
      <c r="B119" s="31" t="s">
        <v>391</v>
      </c>
      <c r="C119" s="16" t="s">
        <v>243</v>
      </c>
      <c r="D119" s="12" t="s">
        <v>289</v>
      </c>
      <c r="E119" s="44">
        <v>431</v>
      </c>
      <c r="F119" s="14" t="s">
        <v>243</v>
      </c>
      <c r="G119" s="16"/>
      <c r="H119" s="12" t="s">
        <v>289</v>
      </c>
      <c r="I119" s="44">
        <v>104</v>
      </c>
      <c r="J119" s="14" t="s">
        <v>243</v>
      </c>
      <c r="K119" s="16"/>
      <c r="L119" s="12" t="s">
        <v>289</v>
      </c>
      <c r="M119" s="44">
        <v>38</v>
      </c>
      <c r="N119" s="14" t="s">
        <v>243</v>
      </c>
      <c r="O119" s="16" t="s">
        <v>243</v>
      </c>
      <c r="P119" s="12" t="s">
        <v>289</v>
      </c>
      <c r="Q119" s="42">
        <v>3938</v>
      </c>
      <c r="R119" s="14" t="s">
        <v>243</v>
      </c>
    </row>
    <row r="120" spans="1:18" ht="15.75" thickTop="1" x14ac:dyDescent="0.25">
      <c r="A120" s="20"/>
      <c r="B120" s="45"/>
      <c r="C120" s="45" t="s">
        <v>243</v>
      </c>
      <c r="D120" s="49"/>
      <c r="E120" s="49"/>
      <c r="F120" s="45"/>
      <c r="G120" s="45"/>
      <c r="H120" s="49"/>
      <c r="I120" s="49"/>
      <c r="J120" s="45"/>
      <c r="K120" s="45"/>
      <c r="L120" s="49"/>
      <c r="M120" s="49"/>
      <c r="N120" s="45"/>
      <c r="O120" s="45" t="s">
        <v>243</v>
      </c>
      <c r="P120" s="49"/>
      <c r="Q120" s="49"/>
      <c r="R120" s="45"/>
    </row>
    <row r="121" spans="1:18" ht="26.25" thickBot="1" x14ac:dyDescent="0.3">
      <c r="A121" s="20"/>
      <c r="B121" s="55" t="s">
        <v>383</v>
      </c>
      <c r="C121" s="48" t="s">
        <v>243</v>
      </c>
      <c r="D121" s="30" t="s">
        <v>289</v>
      </c>
      <c r="E121" s="38">
        <v>5</v>
      </c>
      <c r="F121" s="36" t="s">
        <v>243</v>
      </c>
      <c r="G121" s="48"/>
      <c r="H121" s="30" t="s">
        <v>289</v>
      </c>
      <c r="I121" s="38">
        <v>25</v>
      </c>
      <c r="J121" s="36" t="s">
        <v>243</v>
      </c>
      <c r="K121" s="48"/>
      <c r="L121" s="36" t="s">
        <v>289</v>
      </c>
      <c r="M121" s="57" t="s">
        <v>323</v>
      </c>
      <c r="N121" s="36" t="s">
        <v>243</v>
      </c>
      <c r="O121" s="48" t="s">
        <v>243</v>
      </c>
      <c r="P121" s="30" t="s">
        <v>289</v>
      </c>
      <c r="Q121" s="38">
        <v>441</v>
      </c>
      <c r="R121" s="36" t="s">
        <v>243</v>
      </c>
    </row>
    <row r="122" spans="1:18" ht="15.75" thickTop="1" x14ac:dyDescent="0.25">
      <c r="A122" s="20"/>
      <c r="B122" s="45"/>
      <c r="C122" s="45" t="s">
        <v>243</v>
      </c>
      <c r="D122" s="49"/>
      <c r="E122" s="49"/>
      <c r="F122" s="45"/>
      <c r="G122" s="45"/>
      <c r="H122" s="49"/>
      <c r="I122" s="49"/>
      <c r="J122" s="45"/>
      <c r="K122" s="45"/>
      <c r="L122" s="49"/>
      <c r="M122" s="49"/>
      <c r="N122" s="45"/>
      <c r="O122" s="45" t="s">
        <v>243</v>
      </c>
      <c r="P122" s="49"/>
      <c r="Q122" s="49"/>
      <c r="R122" s="45"/>
    </row>
    <row r="123" spans="1:18" ht="26.25" thickBot="1" x14ac:dyDescent="0.3">
      <c r="A123" s="20"/>
      <c r="B123" s="31" t="s">
        <v>384</v>
      </c>
      <c r="C123" s="16" t="s">
        <v>243</v>
      </c>
      <c r="D123" s="12" t="s">
        <v>289</v>
      </c>
      <c r="E123" s="44">
        <v>426</v>
      </c>
      <c r="F123" s="14" t="s">
        <v>243</v>
      </c>
      <c r="G123" s="16"/>
      <c r="H123" s="12" t="s">
        <v>289</v>
      </c>
      <c r="I123" s="44">
        <v>79</v>
      </c>
      <c r="J123" s="14" t="s">
        <v>243</v>
      </c>
      <c r="K123" s="16"/>
      <c r="L123" s="12" t="s">
        <v>289</v>
      </c>
      <c r="M123" s="44">
        <v>38</v>
      </c>
      <c r="N123" s="14" t="s">
        <v>243</v>
      </c>
      <c r="O123" s="16" t="s">
        <v>243</v>
      </c>
      <c r="P123" s="12" t="s">
        <v>289</v>
      </c>
      <c r="Q123" s="42">
        <v>3497</v>
      </c>
      <c r="R123" s="14" t="s">
        <v>243</v>
      </c>
    </row>
    <row r="124" spans="1:18" ht="15.75" thickTop="1" x14ac:dyDescent="0.25">
      <c r="A124" s="20"/>
      <c r="B124" s="45"/>
      <c r="C124" s="45" t="s">
        <v>243</v>
      </c>
      <c r="D124" s="49"/>
      <c r="E124" s="49"/>
      <c r="F124" s="45"/>
      <c r="G124" s="45"/>
      <c r="H124" s="49"/>
      <c r="I124" s="49"/>
      <c r="J124" s="45"/>
      <c r="K124" s="45"/>
      <c r="L124" s="49"/>
      <c r="M124" s="49"/>
      <c r="N124" s="45"/>
      <c r="O124" s="45" t="s">
        <v>243</v>
      </c>
      <c r="P124" s="49"/>
      <c r="Q124" s="49"/>
      <c r="R124" s="45"/>
    </row>
    <row r="125" spans="1:18" x14ac:dyDescent="0.25">
      <c r="A125" s="20"/>
      <c r="B125" s="45"/>
      <c r="C125" s="53"/>
      <c r="D125" s="53"/>
      <c r="E125" s="53"/>
      <c r="F125" s="53"/>
      <c r="G125" s="53"/>
      <c r="H125" s="53"/>
      <c r="I125" s="53"/>
      <c r="J125" s="53"/>
      <c r="K125" s="53"/>
      <c r="L125" s="53"/>
      <c r="M125" s="53"/>
      <c r="N125" s="53"/>
      <c r="O125" s="53"/>
      <c r="P125" s="53"/>
      <c r="Q125" s="53"/>
      <c r="R125" s="53"/>
    </row>
    <row r="126" spans="1:18" x14ac:dyDescent="0.25">
      <c r="A126" s="20"/>
      <c r="B126" s="28" t="s">
        <v>385</v>
      </c>
      <c r="C126" s="48" t="s">
        <v>243</v>
      </c>
      <c r="D126" s="30"/>
      <c r="E126" s="30"/>
      <c r="F126" s="30"/>
      <c r="G126" s="48"/>
      <c r="H126" s="30"/>
      <c r="I126" s="30"/>
      <c r="J126" s="30"/>
      <c r="K126" s="48"/>
      <c r="L126" s="30"/>
      <c r="M126" s="30"/>
      <c r="N126" s="30"/>
      <c r="O126" s="48" t="s">
        <v>243</v>
      </c>
      <c r="P126" s="30"/>
      <c r="Q126" s="30"/>
      <c r="R126" s="30"/>
    </row>
    <row r="127" spans="1:18" ht="15.75" thickBot="1" x14ac:dyDescent="0.3">
      <c r="A127" s="20"/>
      <c r="B127" s="31" t="s">
        <v>386</v>
      </c>
      <c r="C127" s="16" t="s">
        <v>243</v>
      </c>
      <c r="D127" s="12" t="s">
        <v>289</v>
      </c>
      <c r="E127" s="42">
        <v>19695</v>
      </c>
      <c r="F127" s="14" t="s">
        <v>243</v>
      </c>
      <c r="G127" s="16"/>
      <c r="H127" s="12" t="s">
        <v>289</v>
      </c>
      <c r="I127" s="42">
        <v>9662</v>
      </c>
      <c r="J127" s="14" t="s">
        <v>243</v>
      </c>
      <c r="K127" s="16"/>
      <c r="L127" s="14" t="s">
        <v>289</v>
      </c>
      <c r="M127" s="18" t="s">
        <v>323</v>
      </c>
      <c r="N127" s="14" t="s">
        <v>243</v>
      </c>
      <c r="O127" s="16" t="s">
        <v>243</v>
      </c>
      <c r="P127" s="12" t="s">
        <v>289</v>
      </c>
      <c r="Q127" s="42">
        <v>320424</v>
      </c>
      <c r="R127" s="14" t="s">
        <v>243</v>
      </c>
    </row>
    <row r="128" spans="1:18" ht="15.75" thickTop="1" x14ac:dyDescent="0.25">
      <c r="A128" s="20"/>
      <c r="B128" s="45"/>
      <c r="C128" s="45" t="s">
        <v>243</v>
      </c>
      <c r="D128" s="49"/>
      <c r="E128" s="49"/>
      <c r="F128" s="45"/>
      <c r="G128" s="45"/>
      <c r="H128" s="49"/>
      <c r="I128" s="49"/>
      <c r="J128" s="45"/>
      <c r="K128" s="45"/>
      <c r="L128" s="49"/>
      <c r="M128" s="49"/>
      <c r="N128" s="45"/>
      <c r="O128" s="45" t="s">
        <v>243</v>
      </c>
      <c r="P128" s="49"/>
      <c r="Q128" s="49"/>
      <c r="R128" s="45"/>
    </row>
    <row r="129" spans="1:30" ht="26.25" thickBot="1" x14ac:dyDescent="0.3">
      <c r="A129" s="20"/>
      <c r="B129" s="55" t="s">
        <v>383</v>
      </c>
      <c r="C129" s="48" t="s">
        <v>243</v>
      </c>
      <c r="D129" s="30" t="s">
        <v>289</v>
      </c>
      <c r="E129" s="38">
        <v>242</v>
      </c>
      <c r="F129" s="36" t="s">
        <v>243</v>
      </c>
      <c r="G129" s="48"/>
      <c r="H129" s="30" t="s">
        <v>289</v>
      </c>
      <c r="I129" s="38">
        <v>64</v>
      </c>
      <c r="J129" s="36" t="s">
        <v>243</v>
      </c>
      <c r="K129" s="48"/>
      <c r="L129" s="36" t="s">
        <v>289</v>
      </c>
      <c r="M129" s="57" t="s">
        <v>323</v>
      </c>
      <c r="N129" s="36" t="s">
        <v>243</v>
      </c>
      <c r="O129" s="48" t="s">
        <v>243</v>
      </c>
      <c r="P129" s="30" t="s">
        <v>289</v>
      </c>
      <c r="Q129" s="34">
        <v>6306</v>
      </c>
      <c r="R129" s="36" t="s">
        <v>243</v>
      </c>
    </row>
    <row r="130" spans="1:30" ht="15.75" thickTop="1" x14ac:dyDescent="0.25">
      <c r="A130" s="20"/>
      <c r="B130" s="45"/>
      <c r="C130" s="45" t="s">
        <v>243</v>
      </c>
      <c r="D130" s="49"/>
      <c r="E130" s="49"/>
      <c r="F130" s="45"/>
      <c r="G130" s="45"/>
      <c r="H130" s="49"/>
      <c r="I130" s="49"/>
      <c r="J130" s="45"/>
      <c r="K130" s="45"/>
      <c r="L130" s="49"/>
      <c r="M130" s="49"/>
      <c r="N130" s="45"/>
      <c r="O130" s="45" t="s">
        <v>243</v>
      </c>
      <c r="P130" s="49"/>
      <c r="Q130" s="49"/>
      <c r="R130" s="45"/>
    </row>
    <row r="131" spans="1:30" ht="26.25" thickBot="1" x14ac:dyDescent="0.3">
      <c r="A131" s="20"/>
      <c r="B131" s="31" t="s">
        <v>384</v>
      </c>
      <c r="C131" s="16" t="s">
        <v>243</v>
      </c>
      <c r="D131" s="12" t="s">
        <v>289</v>
      </c>
      <c r="E131" s="42">
        <v>19453</v>
      </c>
      <c r="F131" s="14" t="s">
        <v>243</v>
      </c>
      <c r="G131" s="16"/>
      <c r="H131" s="12" t="s">
        <v>289</v>
      </c>
      <c r="I131" s="42">
        <v>9598</v>
      </c>
      <c r="J131" s="14" t="s">
        <v>243</v>
      </c>
      <c r="K131" s="16"/>
      <c r="L131" s="14" t="s">
        <v>289</v>
      </c>
      <c r="M131" s="18" t="s">
        <v>323</v>
      </c>
      <c r="N131" s="14" t="s">
        <v>243</v>
      </c>
      <c r="O131" s="16" t="s">
        <v>243</v>
      </c>
      <c r="P131" s="12" t="s">
        <v>289</v>
      </c>
      <c r="Q131" s="42">
        <v>314118</v>
      </c>
      <c r="R131" s="14" t="s">
        <v>243</v>
      </c>
    </row>
    <row r="132" spans="1:30" ht="15.75" thickTop="1" x14ac:dyDescent="0.25">
      <c r="A132" s="20"/>
      <c r="B132" s="45"/>
      <c r="C132" s="45" t="s">
        <v>243</v>
      </c>
      <c r="D132" s="49"/>
      <c r="E132" s="49"/>
      <c r="F132" s="45"/>
      <c r="G132" s="45"/>
      <c r="H132" s="49"/>
      <c r="I132" s="49"/>
      <c r="J132" s="45"/>
      <c r="K132" s="45"/>
      <c r="L132" s="49"/>
      <c r="M132" s="49"/>
      <c r="N132" s="45"/>
      <c r="O132" s="45" t="s">
        <v>243</v>
      </c>
      <c r="P132" s="49"/>
      <c r="Q132" s="49"/>
      <c r="R132" s="45"/>
    </row>
    <row r="133" spans="1:30" ht="15" customHeight="1" x14ac:dyDescent="0.25">
      <c r="A133" s="20" t="s">
        <v>974</v>
      </c>
      <c r="B133" s="19" t="s">
        <v>6</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row>
    <row r="134" spans="1:30" x14ac:dyDescent="0.25">
      <c r="A134" s="20"/>
      <c r="B134" s="22" t="s">
        <v>422</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row>
    <row r="135" spans="1:30" ht="15.75" x14ac:dyDescent="0.25">
      <c r="A135" s="20"/>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row>
    <row r="136" spans="1:30" x14ac:dyDescent="0.25">
      <c r="A136" s="20"/>
      <c r="B136" s="12"/>
      <c r="C136" s="12"/>
      <c r="D136" s="12"/>
      <c r="E136" s="12"/>
      <c r="F136" s="12"/>
      <c r="G136" s="12"/>
      <c r="H136" s="12"/>
      <c r="I136" s="12"/>
      <c r="J136" s="12"/>
      <c r="K136" s="12"/>
      <c r="L136" s="12"/>
      <c r="M136" s="12"/>
      <c r="N136" s="12"/>
      <c r="O136" s="12"/>
      <c r="P136" s="12"/>
      <c r="Q136" s="12"/>
      <c r="R136" s="12"/>
      <c r="S136" s="12"/>
      <c r="T136" s="12"/>
      <c r="U136" s="12"/>
      <c r="V136" s="12"/>
    </row>
    <row r="137" spans="1:30" ht="15.75" thickBot="1" x14ac:dyDescent="0.3">
      <c r="A137" s="20"/>
      <c r="B137" s="16"/>
      <c r="C137" s="16" t="s">
        <v>243</v>
      </c>
      <c r="D137" s="52" t="s">
        <v>368</v>
      </c>
      <c r="E137" s="52"/>
      <c r="F137" s="52"/>
      <c r="G137" s="52"/>
      <c r="H137" s="52"/>
      <c r="I137" s="52"/>
      <c r="J137" s="52"/>
      <c r="K137" s="52"/>
      <c r="L137" s="52"/>
      <c r="M137" s="52"/>
      <c r="N137" s="52"/>
      <c r="O137" s="52"/>
      <c r="P137" s="52"/>
      <c r="Q137" s="52"/>
      <c r="R137" s="16"/>
      <c r="S137" s="16" t="s">
        <v>243</v>
      </c>
      <c r="T137" s="50"/>
      <c r="U137" s="50"/>
      <c r="V137" s="16"/>
    </row>
    <row r="138" spans="1:30" x14ac:dyDescent="0.25">
      <c r="A138" s="20"/>
      <c r="B138" s="58" t="s">
        <v>423</v>
      </c>
      <c r="C138" s="50" t="s">
        <v>243</v>
      </c>
      <c r="D138" s="115" t="s">
        <v>369</v>
      </c>
      <c r="E138" s="115"/>
      <c r="F138" s="94"/>
      <c r="G138" s="94" t="s">
        <v>243</v>
      </c>
      <c r="H138" s="115" t="s">
        <v>333</v>
      </c>
      <c r="I138" s="115"/>
      <c r="J138" s="94"/>
      <c r="K138" s="94" t="s">
        <v>243</v>
      </c>
      <c r="L138" s="115" t="s">
        <v>334</v>
      </c>
      <c r="M138" s="115"/>
      <c r="N138" s="94"/>
      <c r="O138" s="94" t="s">
        <v>243</v>
      </c>
      <c r="P138" s="115" t="s">
        <v>371</v>
      </c>
      <c r="Q138" s="115"/>
      <c r="R138" s="50"/>
      <c r="S138" s="50" t="s">
        <v>243</v>
      </c>
      <c r="T138" s="91" t="s">
        <v>336</v>
      </c>
      <c r="U138" s="91"/>
      <c r="V138" s="50"/>
    </row>
    <row r="139" spans="1:30" ht="15.75" thickBot="1" x14ac:dyDescent="0.3">
      <c r="A139" s="20"/>
      <c r="B139" s="58"/>
      <c r="C139" s="50"/>
      <c r="D139" s="92" t="s">
        <v>370</v>
      </c>
      <c r="E139" s="92"/>
      <c r="F139" s="50"/>
      <c r="G139" s="50"/>
      <c r="H139" s="92"/>
      <c r="I139" s="92"/>
      <c r="J139" s="50"/>
      <c r="K139" s="50"/>
      <c r="L139" s="92"/>
      <c r="M139" s="92"/>
      <c r="N139" s="50"/>
      <c r="O139" s="50"/>
      <c r="P139" s="92" t="s">
        <v>372</v>
      </c>
      <c r="Q139" s="92"/>
      <c r="R139" s="50"/>
      <c r="S139" s="50"/>
      <c r="T139" s="92"/>
      <c r="U139" s="92"/>
      <c r="V139" s="50"/>
    </row>
    <row r="140" spans="1:30" x14ac:dyDescent="0.25">
      <c r="A140" s="20"/>
      <c r="B140" s="45"/>
      <c r="C140" s="53"/>
      <c r="D140" s="53"/>
      <c r="E140" s="53"/>
      <c r="F140" s="53"/>
      <c r="G140" s="53"/>
      <c r="H140" s="53"/>
      <c r="I140" s="53"/>
      <c r="J140" s="53"/>
      <c r="K140" s="53"/>
      <c r="L140" s="53"/>
      <c r="M140" s="53"/>
      <c r="N140" s="53"/>
      <c r="O140" s="53"/>
      <c r="P140" s="53"/>
      <c r="Q140" s="53"/>
      <c r="R140" s="53"/>
      <c r="S140" s="53"/>
      <c r="T140" s="53"/>
      <c r="U140" s="53"/>
      <c r="V140" s="53"/>
    </row>
    <row r="141" spans="1:30" x14ac:dyDescent="0.25">
      <c r="A141" s="20"/>
      <c r="B141" s="54" t="s">
        <v>424</v>
      </c>
      <c r="C141" s="30" t="s">
        <v>243</v>
      </c>
      <c r="D141" s="30" t="s">
        <v>289</v>
      </c>
      <c r="E141" s="34">
        <v>146124</v>
      </c>
      <c r="F141" s="36" t="s">
        <v>243</v>
      </c>
      <c r="G141" s="30" t="s">
        <v>243</v>
      </c>
      <c r="H141" s="30" t="s">
        <v>289</v>
      </c>
      <c r="I141" s="34">
        <v>59806</v>
      </c>
      <c r="J141" s="36" t="s">
        <v>243</v>
      </c>
      <c r="K141" s="30" t="s">
        <v>243</v>
      </c>
      <c r="L141" s="30" t="s">
        <v>289</v>
      </c>
      <c r="M141" s="34">
        <v>81152</v>
      </c>
      <c r="N141" s="36" t="s">
        <v>243</v>
      </c>
      <c r="O141" s="30" t="s">
        <v>243</v>
      </c>
      <c r="P141" s="30" t="s">
        <v>289</v>
      </c>
      <c r="Q141" s="34">
        <v>7797</v>
      </c>
      <c r="R141" s="36" t="s">
        <v>243</v>
      </c>
      <c r="S141" s="30" t="s">
        <v>243</v>
      </c>
      <c r="T141" s="30" t="s">
        <v>289</v>
      </c>
      <c r="U141" s="34">
        <v>1572</v>
      </c>
      <c r="V141" s="36" t="s">
        <v>243</v>
      </c>
    </row>
    <row r="142" spans="1:30" x14ac:dyDescent="0.25">
      <c r="A142" s="20"/>
      <c r="B142" s="15" t="s">
        <v>425</v>
      </c>
      <c r="C142" s="12" t="s">
        <v>243</v>
      </c>
      <c r="D142" s="12"/>
      <c r="E142" s="44">
        <v>782</v>
      </c>
      <c r="F142" s="14" t="s">
        <v>243</v>
      </c>
      <c r="G142" s="12" t="s">
        <v>243</v>
      </c>
      <c r="H142" s="12"/>
      <c r="I142" s="42">
        <v>1501</v>
      </c>
      <c r="J142" s="14" t="s">
        <v>243</v>
      </c>
      <c r="K142" s="12" t="s">
        <v>243</v>
      </c>
      <c r="L142" s="12"/>
      <c r="M142" s="44">
        <v>336</v>
      </c>
      <c r="N142" s="14" t="s">
        <v>243</v>
      </c>
      <c r="O142" s="12" t="s">
        <v>243</v>
      </c>
      <c r="P142" s="14"/>
      <c r="Q142" s="18" t="s">
        <v>323</v>
      </c>
      <c r="R142" s="14" t="s">
        <v>243</v>
      </c>
      <c r="S142" s="12" t="s">
        <v>243</v>
      </c>
      <c r="T142" s="14"/>
      <c r="U142" s="18" t="s">
        <v>323</v>
      </c>
      <c r="V142" s="14" t="s">
        <v>243</v>
      </c>
    </row>
    <row r="143" spans="1:30" x14ac:dyDescent="0.25">
      <c r="A143" s="20"/>
      <c r="B143" s="54" t="s">
        <v>426</v>
      </c>
      <c r="C143" s="30" t="s">
        <v>243</v>
      </c>
      <c r="D143" s="30"/>
      <c r="E143" s="34">
        <v>2643</v>
      </c>
      <c r="F143" s="36" t="s">
        <v>243</v>
      </c>
      <c r="G143" s="30" t="s">
        <v>243</v>
      </c>
      <c r="H143" s="30"/>
      <c r="I143" s="38">
        <v>296</v>
      </c>
      <c r="J143" s="36" t="s">
        <v>243</v>
      </c>
      <c r="K143" s="30" t="s">
        <v>243</v>
      </c>
      <c r="L143" s="30"/>
      <c r="M143" s="34">
        <v>1646</v>
      </c>
      <c r="N143" s="36" t="s">
        <v>243</v>
      </c>
      <c r="O143" s="30" t="s">
        <v>243</v>
      </c>
      <c r="P143" s="30"/>
      <c r="Q143" s="38">
        <v>27</v>
      </c>
      <c r="R143" s="36" t="s">
        <v>243</v>
      </c>
      <c r="S143" s="30" t="s">
        <v>243</v>
      </c>
      <c r="T143" s="36"/>
      <c r="U143" s="57" t="s">
        <v>323</v>
      </c>
      <c r="V143" s="36" t="s">
        <v>243</v>
      </c>
    </row>
    <row r="144" spans="1:30" x14ac:dyDescent="0.25">
      <c r="A144" s="20"/>
      <c r="B144" s="15" t="s">
        <v>427</v>
      </c>
      <c r="C144" s="12" t="s">
        <v>243</v>
      </c>
      <c r="D144" s="14"/>
      <c r="E144" s="18" t="s">
        <v>323</v>
      </c>
      <c r="F144" s="14" t="s">
        <v>243</v>
      </c>
      <c r="G144" s="12" t="s">
        <v>243</v>
      </c>
      <c r="H144" s="14"/>
      <c r="I144" s="18" t="s">
        <v>323</v>
      </c>
      <c r="J144" s="14" t="s">
        <v>243</v>
      </c>
      <c r="K144" s="12" t="s">
        <v>243</v>
      </c>
      <c r="L144" s="14"/>
      <c r="M144" s="18" t="s">
        <v>323</v>
      </c>
      <c r="N144" s="14" t="s">
        <v>243</v>
      </c>
      <c r="O144" s="12" t="s">
        <v>243</v>
      </c>
      <c r="P144" s="14"/>
      <c r="Q144" s="18" t="s">
        <v>323</v>
      </c>
      <c r="R144" s="14" t="s">
        <v>243</v>
      </c>
      <c r="S144" s="12" t="s">
        <v>243</v>
      </c>
      <c r="T144" s="14"/>
      <c r="U144" s="18" t="s">
        <v>323</v>
      </c>
      <c r="V144" s="14" t="s">
        <v>243</v>
      </c>
    </row>
    <row r="145" spans="1:30" ht="15.75" thickBot="1" x14ac:dyDescent="0.3">
      <c r="A145" s="20"/>
      <c r="B145" s="54" t="s">
        <v>428</v>
      </c>
      <c r="C145" s="30" t="s">
        <v>243</v>
      </c>
      <c r="D145" s="36"/>
      <c r="E145" s="57" t="s">
        <v>323</v>
      </c>
      <c r="F145" s="36" t="s">
        <v>243</v>
      </c>
      <c r="G145" s="30" t="s">
        <v>243</v>
      </c>
      <c r="H145" s="36"/>
      <c r="I145" s="57" t="s">
        <v>323</v>
      </c>
      <c r="J145" s="36" t="s">
        <v>243</v>
      </c>
      <c r="K145" s="30" t="s">
        <v>243</v>
      </c>
      <c r="L145" s="36"/>
      <c r="M145" s="57" t="s">
        <v>323</v>
      </c>
      <c r="N145" s="36" t="s">
        <v>243</v>
      </c>
      <c r="O145" s="30" t="s">
        <v>243</v>
      </c>
      <c r="P145" s="36"/>
      <c r="Q145" s="57" t="s">
        <v>323</v>
      </c>
      <c r="R145" s="36" t="s">
        <v>243</v>
      </c>
      <c r="S145" s="30" t="s">
        <v>243</v>
      </c>
      <c r="T145" s="36"/>
      <c r="U145" s="57" t="s">
        <v>323</v>
      </c>
      <c r="V145" s="36" t="s">
        <v>243</v>
      </c>
    </row>
    <row r="146" spans="1:30" x14ac:dyDescent="0.25">
      <c r="A146" s="20"/>
      <c r="B146" s="45"/>
      <c r="C146" s="45" t="s">
        <v>243</v>
      </c>
      <c r="D146" s="46"/>
      <c r="E146" s="46"/>
      <c r="F146" s="45"/>
      <c r="G146" s="45" t="s">
        <v>243</v>
      </c>
      <c r="H146" s="46"/>
      <c r="I146" s="46"/>
      <c r="J146" s="45"/>
      <c r="K146" s="45" t="s">
        <v>243</v>
      </c>
      <c r="L146" s="46"/>
      <c r="M146" s="46"/>
      <c r="N146" s="45"/>
      <c r="O146" s="45" t="s">
        <v>243</v>
      </c>
      <c r="P146" s="46"/>
      <c r="Q146" s="46"/>
      <c r="R146" s="45"/>
      <c r="S146" s="45" t="s">
        <v>243</v>
      </c>
      <c r="T146" s="46"/>
      <c r="U146" s="46"/>
      <c r="V146" s="45"/>
    </row>
    <row r="147" spans="1:30" x14ac:dyDescent="0.25">
      <c r="A147" s="20"/>
      <c r="B147" s="45"/>
      <c r="C147" s="53"/>
      <c r="D147" s="53"/>
      <c r="E147" s="53"/>
      <c r="F147" s="53"/>
      <c r="G147" s="53"/>
      <c r="H147" s="53"/>
      <c r="I147" s="53"/>
      <c r="J147" s="53"/>
      <c r="K147" s="53"/>
      <c r="L147" s="53"/>
      <c r="M147" s="53"/>
      <c r="N147" s="53"/>
      <c r="O147" s="53"/>
      <c r="P147" s="53"/>
      <c r="Q147" s="53"/>
      <c r="R147" s="53"/>
      <c r="S147" s="53"/>
      <c r="T147" s="53"/>
      <c r="U147" s="53"/>
      <c r="V147" s="53"/>
    </row>
    <row r="148" spans="1:30" ht="15.75" thickBot="1" x14ac:dyDescent="0.3">
      <c r="A148" s="20"/>
      <c r="B148" s="15" t="s">
        <v>144</v>
      </c>
      <c r="C148" s="16" t="s">
        <v>243</v>
      </c>
      <c r="D148" s="12" t="s">
        <v>289</v>
      </c>
      <c r="E148" s="42">
        <v>149549</v>
      </c>
      <c r="F148" s="14" t="s">
        <v>243</v>
      </c>
      <c r="G148" s="16" t="s">
        <v>243</v>
      </c>
      <c r="H148" s="12" t="s">
        <v>289</v>
      </c>
      <c r="I148" s="42">
        <v>61603</v>
      </c>
      <c r="J148" s="14" t="s">
        <v>243</v>
      </c>
      <c r="K148" s="16" t="s">
        <v>243</v>
      </c>
      <c r="L148" s="12" t="s">
        <v>289</v>
      </c>
      <c r="M148" s="42">
        <v>83134</v>
      </c>
      <c r="N148" s="14" t="s">
        <v>243</v>
      </c>
      <c r="O148" s="16" t="s">
        <v>243</v>
      </c>
      <c r="P148" s="12" t="s">
        <v>289</v>
      </c>
      <c r="Q148" s="42">
        <v>7824</v>
      </c>
      <c r="R148" s="14" t="s">
        <v>243</v>
      </c>
      <c r="S148" s="16" t="s">
        <v>243</v>
      </c>
      <c r="T148" s="12" t="s">
        <v>289</v>
      </c>
      <c r="U148" s="42">
        <v>1572</v>
      </c>
      <c r="V148" s="14" t="s">
        <v>243</v>
      </c>
    </row>
    <row r="149" spans="1:30" ht="15.75" thickTop="1" x14ac:dyDescent="0.25">
      <c r="A149" s="20"/>
      <c r="B149" s="45"/>
      <c r="C149" s="45" t="s">
        <v>243</v>
      </c>
      <c r="D149" s="49"/>
      <c r="E149" s="49"/>
      <c r="F149" s="45"/>
      <c r="G149" s="45" t="s">
        <v>243</v>
      </c>
      <c r="H149" s="49"/>
      <c r="I149" s="49"/>
      <c r="J149" s="45"/>
      <c r="K149" s="45" t="s">
        <v>243</v>
      </c>
      <c r="L149" s="49"/>
      <c r="M149" s="49"/>
      <c r="N149" s="45"/>
      <c r="O149" s="45" t="s">
        <v>243</v>
      </c>
      <c r="P149" s="49"/>
      <c r="Q149" s="49"/>
      <c r="R149" s="45"/>
      <c r="S149" s="45" t="s">
        <v>243</v>
      </c>
      <c r="T149" s="49"/>
      <c r="U149" s="49"/>
      <c r="V149" s="45"/>
    </row>
    <row r="150" spans="1:30" ht="15.75" x14ac:dyDescent="0.25">
      <c r="A150" s="20"/>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row>
    <row r="151" spans="1:30" x14ac:dyDescent="0.25">
      <c r="A151" s="20"/>
      <c r="B151" s="12"/>
      <c r="C151" s="12"/>
      <c r="D151" s="12"/>
      <c r="E151" s="12"/>
      <c r="F151" s="12"/>
      <c r="G151" s="12"/>
      <c r="H151" s="12"/>
      <c r="I151" s="12"/>
      <c r="J151" s="12"/>
      <c r="K151" s="12"/>
      <c r="L151" s="12"/>
      <c r="M151" s="12"/>
      <c r="N151" s="12"/>
    </row>
    <row r="152" spans="1:30" ht="15.75" thickBot="1" x14ac:dyDescent="0.3">
      <c r="A152" s="20"/>
      <c r="B152" s="116" t="s">
        <v>429</v>
      </c>
      <c r="C152" s="16" t="s">
        <v>243</v>
      </c>
      <c r="D152" s="52" t="s">
        <v>334</v>
      </c>
      <c r="E152" s="52"/>
      <c r="F152" s="16"/>
      <c r="G152" s="16" t="s">
        <v>243</v>
      </c>
      <c r="H152" s="52" t="s">
        <v>337</v>
      </c>
      <c r="I152" s="52"/>
      <c r="J152" s="16"/>
      <c r="K152" s="16" t="s">
        <v>243</v>
      </c>
      <c r="L152" s="52" t="s">
        <v>144</v>
      </c>
      <c r="M152" s="52"/>
      <c r="N152" s="16"/>
    </row>
    <row r="153" spans="1:30" x14ac:dyDescent="0.25">
      <c r="A153" s="20"/>
      <c r="B153" s="45"/>
      <c r="C153" s="53"/>
      <c r="D153" s="53"/>
      <c r="E153" s="53"/>
      <c r="F153" s="53"/>
      <c r="G153" s="53"/>
      <c r="H153" s="53"/>
      <c r="I153" s="53"/>
      <c r="J153" s="53"/>
      <c r="K153" s="53"/>
      <c r="L153" s="53"/>
      <c r="M153" s="53"/>
      <c r="N153" s="53"/>
    </row>
    <row r="154" spans="1:30" x14ac:dyDescent="0.25">
      <c r="A154" s="20"/>
      <c r="B154" s="54" t="s">
        <v>424</v>
      </c>
      <c r="C154" s="30" t="s">
        <v>243</v>
      </c>
      <c r="D154" s="30" t="s">
        <v>289</v>
      </c>
      <c r="E154" s="34">
        <v>20636</v>
      </c>
      <c r="F154" s="36" t="s">
        <v>243</v>
      </c>
      <c r="G154" s="30" t="s">
        <v>243</v>
      </c>
      <c r="H154" s="30" t="s">
        <v>289</v>
      </c>
      <c r="I154" s="34">
        <v>8477</v>
      </c>
      <c r="J154" s="36" t="s">
        <v>243</v>
      </c>
      <c r="K154" s="30" t="s">
        <v>243</v>
      </c>
      <c r="L154" s="30" t="s">
        <v>289</v>
      </c>
      <c r="M154" s="34">
        <v>325564</v>
      </c>
      <c r="N154" s="36" t="s">
        <v>243</v>
      </c>
    </row>
    <row r="155" spans="1:30" x14ac:dyDescent="0.25">
      <c r="A155" s="20"/>
      <c r="B155" s="15" t="s">
        <v>425</v>
      </c>
      <c r="C155" s="12" t="s">
        <v>243</v>
      </c>
      <c r="D155" s="14"/>
      <c r="E155" s="18" t="s">
        <v>323</v>
      </c>
      <c r="F155" s="14" t="s">
        <v>243</v>
      </c>
      <c r="G155" s="12" t="s">
        <v>243</v>
      </c>
      <c r="H155" s="14"/>
      <c r="I155" s="18" t="s">
        <v>323</v>
      </c>
      <c r="J155" s="14" t="s">
        <v>243</v>
      </c>
      <c r="K155" s="12" t="s">
        <v>243</v>
      </c>
      <c r="L155" s="12"/>
      <c r="M155" s="42">
        <v>2619</v>
      </c>
      <c r="N155" s="14" t="s">
        <v>243</v>
      </c>
    </row>
    <row r="156" spans="1:30" x14ac:dyDescent="0.25">
      <c r="A156" s="20"/>
      <c r="B156" s="54" t="s">
        <v>426</v>
      </c>
      <c r="C156" s="30" t="s">
        <v>243</v>
      </c>
      <c r="D156" s="30"/>
      <c r="E156" s="34">
        <v>2484</v>
      </c>
      <c r="F156" s="36" t="s">
        <v>243</v>
      </c>
      <c r="G156" s="30" t="s">
        <v>243</v>
      </c>
      <c r="H156" s="30"/>
      <c r="I156" s="38">
        <v>32</v>
      </c>
      <c r="J156" s="36" t="s">
        <v>243</v>
      </c>
      <c r="K156" s="30" t="s">
        <v>243</v>
      </c>
      <c r="L156" s="30"/>
      <c r="M156" s="34">
        <v>7128</v>
      </c>
      <c r="N156" s="36" t="s">
        <v>243</v>
      </c>
    </row>
    <row r="157" spans="1:30" x14ac:dyDescent="0.25">
      <c r="A157" s="20"/>
      <c r="B157" s="15" t="s">
        <v>427</v>
      </c>
      <c r="C157" s="12" t="s">
        <v>243</v>
      </c>
      <c r="D157" s="14"/>
      <c r="E157" s="18" t="s">
        <v>323</v>
      </c>
      <c r="F157" s="14" t="s">
        <v>243</v>
      </c>
      <c r="G157" s="12" t="s">
        <v>243</v>
      </c>
      <c r="H157" s="14"/>
      <c r="I157" s="18" t="s">
        <v>323</v>
      </c>
      <c r="J157" s="14" t="s">
        <v>243</v>
      </c>
      <c r="K157" s="12" t="s">
        <v>243</v>
      </c>
      <c r="L157" s="14"/>
      <c r="M157" s="18" t="s">
        <v>323</v>
      </c>
      <c r="N157" s="14" t="s">
        <v>243</v>
      </c>
    </row>
    <row r="158" spans="1:30" ht="15.75" thickBot="1" x14ac:dyDescent="0.3">
      <c r="A158" s="20"/>
      <c r="B158" s="54" t="s">
        <v>428</v>
      </c>
      <c r="C158" s="30" t="s">
        <v>243</v>
      </c>
      <c r="D158" s="36"/>
      <c r="E158" s="57" t="s">
        <v>323</v>
      </c>
      <c r="F158" s="36" t="s">
        <v>243</v>
      </c>
      <c r="G158" s="30" t="s">
        <v>243</v>
      </c>
      <c r="H158" s="36"/>
      <c r="I158" s="57" t="s">
        <v>323</v>
      </c>
      <c r="J158" s="36" t="s">
        <v>243</v>
      </c>
      <c r="K158" s="30" t="s">
        <v>243</v>
      </c>
      <c r="L158" s="36"/>
      <c r="M158" s="57" t="s">
        <v>323</v>
      </c>
      <c r="N158" s="36" t="s">
        <v>243</v>
      </c>
    </row>
    <row r="159" spans="1:30" x14ac:dyDescent="0.25">
      <c r="A159" s="20"/>
      <c r="B159" s="45"/>
      <c r="C159" s="45" t="s">
        <v>243</v>
      </c>
      <c r="D159" s="46"/>
      <c r="E159" s="46"/>
      <c r="F159" s="45"/>
      <c r="G159" s="45" t="s">
        <v>243</v>
      </c>
      <c r="H159" s="46"/>
      <c r="I159" s="46"/>
      <c r="J159" s="45"/>
      <c r="K159" s="45" t="s">
        <v>243</v>
      </c>
      <c r="L159" s="46"/>
      <c r="M159" s="46"/>
      <c r="N159" s="45"/>
    </row>
    <row r="160" spans="1:30" x14ac:dyDescent="0.25">
      <c r="A160" s="20"/>
      <c r="B160" s="45"/>
      <c r="C160" s="53"/>
      <c r="D160" s="53"/>
      <c r="E160" s="53"/>
      <c r="F160" s="53"/>
      <c r="G160" s="53"/>
      <c r="H160" s="53"/>
      <c r="I160" s="53"/>
      <c r="J160" s="53"/>
      <c r="K160" s="53"/>
      <c r="L160" s="53"/>
      <c r="M160" s="53"/>
      <c r="N160" s="53"/>
    </row>
    <row r="161" spans="1:30" ht="15.75" thickBot="1" x14ac:dyDescent="0.3">
      <c r="A161" s="20"/>
      <c r="B161" s="15" t="s">
        <v>144</v>
      </c>
      <c r="C161" s="16" t="s">
        <v>243</v>
      </c>
      <c r="D161" s="12" t="s">
        <v>289</v>
      </c>
      <c r="E161" s="42">
        <v>23120</v>
      </c>
      <c r="F161" s="14" t="s">
        <v>243</v>
      </c>
      <c r="G161" s="16" t="s">
        <v>243</v>
      </c>
      <c r="H161" s="12" t="s">
        <v>289</v>
      </c>
      <c r="I161" s="42">
        <v>8509</v>
      </c>
      <c r="J161" s="14" t="s">
        <v>243</v>
      </c>
      <c r="K161" s="16" t="s">
        <v>243</v>
      </c>
      <c r="L161" s="12" t="s">
        <v>289</v>
      </c>
      <c r="M161" s="42">
        <v>335311</v>
      </c>
      <c r="N161" s="14" t="s">
        <v>243</v>
      </c>
    </row>
    <row r="162" spans="1:30" ht="15.75" thickTop="1" x14ac:dyDescent="0.25">
      <c r="A162" s="20"/>
      <c r="B162" s="45"/>
      <c r="C162" s="45" t="s">
        <v>243</v>
      </c>
      <c r="D162" s="49"/>
      <c r="E162" s="49"/>
      <c r="F162" s="45"/>
      <c r="G162" s="45" t="s">
        <v>243</v>
      </c>
      <c r="H162" s="49"/>
      <c r="I162" s="49"/>
      <c r="J162" s="45"/>
      <c r="K162" s="45" t="s">
        <v>243</v>
      </c>
      <c r="L162" s="49"/>
      <c r="M162" s="49"/>
      <c r="N162" s="45"/>
    </row>
    <row r="163" spans="1:30" x14ac:dyDescent="0.25">
      <c r="A163" s="20"/>
      <c r="B163" s="23"/>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row>
    <row r="164" spans="1:30" x14ac:dyDescent="0.25">
      <c r="A164" s="20"/>
      <c r="B164" s="12"/>
      <c r="C164" s="12"/>
      <c r="D164" s="12"/>
      <c r="E164" s="12"/>
      <c r="F164" s="12"/>
      <c r="G164" s="12"/>
      <c r="H164" s="12"/>
      <c r="I164" s="12"/>
      <c r="J164" s="12"/>
      <c r="K164" s="12"/>
      <c r="L164" s="12"/>
      <c r="M164" s="12"/>
      <c r="N164" s="12"/>
      <c r="O164" s="12"/>
      <c r="P164" s="12"/>
      <c r="Q164" s="12"/>
      <c r="R164" s="12"/>
      <c r="S164" s="12"/>
      <c r="T164" s="12"/>
      <c r="U164" s="12"/>
      <c r="V164" s="12"/>
    </row>
    <row r="165" spans="1:30" ht="15.75" thickBot="1" x14ac:dyDescent="0.3">
      <c r="A165" s="20"/>
      <c r="B165" s="16"/>
      <c r="C165" s="16" t="s">
        <v>243</v>
      </c>
      <c r="D165" s="52" t="s">
        <v>368</v>
      </c>
      <c r="E165" s="52"/>
      <c r="F165" s="52"/>
      <c r="G165" s="52"/>
      <c r="H165" s="52"/>
      <c r="I165" s="52"/>
      <c r="J165" s="52"/>
      <c r="K165" s="52"/>
      <c r="L165" s="52"/>
      <c r="M165" s="52"/>
      <c r="N165" s="52"/>
      <c r="O165" s="52"/>
      <c r="P165" s="52"/>
      <c r="Q165" s="52"/>
      <c r="R165" s="16"/>
      <c r="S165" s="16" t="s">
        <v>243</v>
      </c>
      <c r="T165" s="50"/>
      <c r="U165" s="50"/>
      <c r="V165" s="16"/>
    </row>
    <row r="166" spans="1:30" x14ac:dyDescent="0.25">
      <c r="A166" s="20"/>
      <c r="B166" s="58" t="s">
        <v>430</v>
      </c>
      <c r="C166" s="50" t="s">
        <v>243</v>
      </c>
      <c r="D166" s="115" t="s">
        <v>369</v>
      </c>
      <c r="E166" s="115"/>
      <c r="F166" s="94"/>
      <c r="G166" s="94" t="s">
        <v>243</v>
      </c>
      <c r="H166" s="115" t="s">
        <v>333</v>
      </c>
      <c r="I166" s="115"/>
      <c r="J166" s="94"/>
      <c r="K166" s="94" t="s">
        <v>243</v>
      </c>
      <c r="L166" s="115" t="s">
        <v>334</v>
      </c>
      <c r="M166" s="115"/>
      <c r="N166" s="94"/>
      <c r="O166" s="94" t="s">
        <v>243</v>
      </c>
      <c r="P166" s="115" t="s">
        <v>371</v>
      </c>
      <c r="Q166" s="115"/>
      <c r="R166" s="50"/>
      <c r="S166" s="50" t="s">
        <v>243</v>
      </c>
      <c r="T166" s="91" t="s">
        <v>336</v>
      </c>
      <c r="U166" s="91"/>
      <c r="V166" s="50"/>
    </row>
    <row r="167" spans="1:30" ht="15.75" thickBot="1" x14ac:dyDescent="0.3">
      <c r="A167" s="20"/>
      <c r="B167" s="58"/>
      <c r="C167" s="50"/>
      <c r="D167" s="92" t="s">
        <v>370</v>
      </c>
      <c r="E167" s="92"/>
      <c r="F167" s="50"/>
      <c r="G167" s="50"/>
      <c r="H167" s="92"/>
      <c r="I167" s="92"/>
      <c r="J167" s="50"/>
      <c r="K167" s="50"/>
      <c r="L167" s="92"/>
      <c r="M167" s="92"/>
      <c r="N167" s="50"/>
      <c r="O167" s="50"/>
      <c r="P167" s="92" t="s">
        <v>372</v>
      </c>
      <c r="Q167" s="92"/>
      <c r="R167" s="50"/>
      <c r="S167" s="50"/>
      <c r="T167" s="92"/>
      <c r="U167" s="92"/>
      <c r="V167" s="50"/>
    </row>
    <row r="168" spans="1:30" x14ac:dyDescent="0.25">
      <c r="A168" s="20"/>
      <c r="B168" s="45"/>
      <c r="C168" s="53"/>
      <c r="D168" s="53"/>
      <c r="E168" s="53"/>
      <c r="F168" s="53"/>
      <c r="G168" s="53"/>
      <c r="H168" s="53"/>
      <c r="I168" s="53"/>
      <c r="J168" s="53"/>
      <c r="K168" s="53"/>
      <c r="L168" s="53"/>
      <c r="M168" s="53"/>
      <c r="N168" s="53"/>
      <c r="O168" s="53"/>
      <c r="P168" s="53"/>
      <c r="Q168" s="53"/>
      <c r="R168" s="53"/>
      <c r="S168" s="53"/>
      <c r="T168" s="53"/>
      <c r="U168" s="53"/>
      <c r="V168" s="53"/>
    </row>
    <row r="169" spans="1:30" x14ac:dyDescent="0.25">
      <c r="A169" s="20"/>
      <c r="B169" s="54" t="s">
        <v>424</v>
      </c>
      <c r="C169" s="30" t="s">
        <v>243</v>
      </c>
      <c r="D169" s="30" t="s">
        <v>289</v>
      </c>
      <c r="E169" s="34">
        <v>142607</v>
      </c>
      <c r="F169" s="36" t="s">
        <v>243</v>
      </c>
      <c r="G169" s="30" t="s">
        <v>243</v>
      </c>
      <c r="H169" s="30" t="s">
        <v>289</v>
      </c>
      <c r="I169" s="34">
        <v>56554</v>
      </c>
      <c r="J169" s="36" t="s">
        <v>243</v>
      </c>
      <c r="K169" s="30" t="s">
        <v>243</v>
      </c>
      <c r="L169" s="30" t="s">
        <v>289</v>
      </c>
      <c r="M169" s="34">
        <v>74115</v>
      </c>
      <c r="N169" s="36" t="s">
        <v>243</v>
      </c>
      <c r="O169" s="30" t="s">
        <v>243</v>
      </c>
      <c r="P169" s="30" t="s">
        <v>289</v>
      </c>
      <c r="Q169" s="34">
        <v>8228</v>
      </c>
      <c r="R169" s="36" t="s">
        <v>243</v>
      </c>
      <c r="S169" s="30" t="s">
        <v>243</v>
      </c>
      <c r="T169" s="30" t="s">
        <v>289</v>
      </c>
      <c r="U169" s="34">
        <v>2497</v>
      </c>
      <c r="V169" s="36" t="s">
        <v>243</v>
      </c>
    </row>
    <row r="170" spans="1:30" x14ac:dyDescent="0.25">
      <c r="A170" s="20"/>
      <c r="B170" s="15" t="s">
        <v>425</v>
      </c>
      <c r="C170" s="12" t="s">
        <v>243</v>
      </c>
      <c r="D170" s="12"/>
      <c r="E170" s="44">
        <v>483</v>
      </c>
      <c r="F170" s="14" t="s">
        <v>243</v>
      </c>
      <c r="G170" s="12" t="s">
        <v>243</v>
      </c>
      <c r="H170" s="12"/>
      <c r="I170" s="44">
        <v>182</v>
      </c>
      <c r="J170" s="14" t="s">
        <v>243</v>
      </c>
      <c r="K170" s="12" t="s">
        <v>243</v>
      </c>
      <c r="L170" s="12"/>
      <c r="M170" s="44">
        <v>370</v>
      </c>
      <c r="N170" s="14" t="s">
        <v>243</v>
      </c>
      <c r="O170" s="12" t="s">
        <v>243</v>
      </c>
      <c r="P170" s="14"/>
      <c r="Q170" s="18" t="s">
        <v>323</v>
      </c>
      <c r="R170" s="14" t="s">
        <v>243</v>
      </c>
      <c r="S170" s="12" t="s">
        <v>243</v>
      </c>
      <c r="T170" s="14"/>
      <c r="U170" s="18" t="s">
        <v>323</v>
      </c>
      <c r="V170" s="14" t="s">
        <v>243</v>
      </c>
    </row>
    <row r="171" spans="1:30" x14ac:dyDescent="0.25">
      <c r="A171" s="20"/>
      <c r="B171" s="54" t="s">
        <v>426</v>
      </c>
      <c r="C171" s="30" t="s">
        <v>243</v>
      </c>
      <c r="D171" s="30"/>
      <c r="E171" s="34">
        <v>4131</v>
      </c>
      <c r="F171" s="36" t="s">
        <v>243</v>
      </c>
      <c r="G171" s="30" t="s">
        <v>243</v>
      </c>
      <c r="H171" s="30"/>
      <c r="I171" s="34">
        <v>1706</v>
      </c>
      <c r="J171" s="36" t="s">
        <v>243</v>
      </c>
      <c r="K171" s="30" t="s">
        <v>243</v>
      </c>
      <c r="L171" s="30"/>
      <c r="M171" s="38">
        <v>148</v>
      </c>
      <c r="N171" s="36" t="s">
        <v>243</v>
      </c>
      <c r="O171" s="30" t="s">
        <v>243</v>
      </c>
      <c r="P171" s="36"/>
      <c r="Q171" s="57" t="s">
        <v>323</v>
      </c>
      <c r="R171" s="36" t="s">
        <v>243</v>
      </c>
      <c r="S171" s="30" t="s">
        <v>243</v>
      </c>
      <c r="T171" s="36"/>
      <c r="U171" s="57" t="s">
        <v>323</v>
      </c>
      <c r="V171" s="36" t="s">
        <v>243</v>
      </c>
    </row>
    <row r="172" spans="1:30" x14ac:dyDescent="0.25">
      <c r="A172" s="20"/>
      <c r="B172" s="15" t="s">
        <v>427</v>
      </c>
      <c r="C172" s="12" t="s">
        <v>243</v>
      </c>
      <c r="D172" s="14"/>
      <c r="E172" s="18" t="s">
        <v>323</v>
      </c>
      <c r="F172" s="14" t="s">
        <v>243</v>
      </c>
      <c r="G172" s="12" t="s">
        <v>243</v>
      </c>
      <c r="H172" s="14"/>
      <c r="I172" s="18" t="s">
        <v>323</v>
      </c>
      <c r="J172" s="14" t="s">
        <v>243</v>
      </c>
      <c r="K172" s="12" t="s">
        <v>243</v>
      </c>
      <c r="L172" s="12"/>
      <c r="M172" s="44">
        <v>46</v>
      </c>
      <c r="N172" s="14" t="s">
        <v>243</v>
      </c>
      <c r="O172" s="12" t="s">
        <v>243</v>
      </c>
      <c r="P172" s="14"/>
      <c r="Q172" s="18" t="s">
        <v>323</v>
      </c>
      <c r="R172" s="14" t="s">
        <v>243</v>
      </c>
      <c r="S172" s="12" t="s">
        <v>243</v>
      </c>
      <c r="T172" s="14"/>
      <c r="U172" s="18" t="s">
        <v>323</v>
      </c>
      <c r="V172" s="14" t="s">
        <v>243</v>
      </c>
    </row>
    <row r="173" spans="1:30" ht="15.75" thickBot="1" x14ac:dyDescent="0.3">
      <c r="A173" s="20"/>
      <c r="B173" s="54" t="s">
        <v>428</v>
      </c>
      <c r="C173" s="30" t="s">
        <v>243</v>
      </c>
      <c r="D173" s="36"/>
      <c r="E173" s="57" t="s">
        <v>323</v>
      </c>
      <c r="F173" s="36" t="s">
        <v>243</v>
      </c>
      <c r="G173" s="30" t="s">
        <v>243</v>
      </c>
      <c r="H173" s="36"/>
      <c r="I173" s="57" t="s">
        <v>323</v>
      </c>
      <c r="J173" s="36" t="s">
        <v>243</v>
      </c>
      <c r="K173" s="30" t="s">
        <v>243</v>
      </c>
      <c r="L173" s="36"/>
      <c r="M173" s="57" t="s">
        <v>323</v>
      </c>
      <c r="N173" s="36" t="s">
        <v>243</v>
      </c>
      <c r="O173" s="30" t="s">
        <v>243</v>
      </c>
      <c r="P173" s="36"/>
      <c r="Q173" s="57" t="s">
        <v>323</v>
      </c>
      <c r="R173" s="36" t="s">
        <v>243</v>
      </c>
      <c r="S173" s="30" t="s">
        <v>243</v>
      </c>
      <c r="T173" s="36"/>
      <c r="U173" s="57" t="s">
        <v>323</v>
      </c>
      <c r="V173" s="36" t="s">
        <v>243</v>
      </c>
    </row>
    <row r="174" spans="1:30" x14ac:dyDescent="0.25">
      <c r="A174" s="20"/>
      <c r="B174" s="45"/>
      <c r="C174" s="45" t="s">
        <v>243</v>
      </c>
      <c r="D174" s="46"/>
      <c r="E174" s="46"/>
      <c r="F174" s="45"/>
      <c r="G174" s="45" t="s">
        <v>243</v>
      </c>
      <c r="H174" s="46"/>
      <c r="I174" s="46"/>
      <c r="J174" s="45"/>
      <c r="K174" s="45" t="s">
        <v>243</v>
      </c>
      <c r="L174" s="46"/>
      <c r="M174" s="46"/>
      <c r="N174" s="45"/>
      <c r="O174" s="45" t="s">
        <v>243</v>
      </c>
      <c r="P174" s="46"/>
      <c r="Q174" s="46"/>
      <c r="R174" s="45"/>
      <c r="S174" s="45" t="s">
        <v>243</v>
      </c>
      <c r="T174" s="46"/>
      <c r="U174" s="46"/>
      <c r="V174" s="45"/>
    </row>
    <row r="175" spans="1:30" x14ac:dyDescent="0.25">
      <c r="A175" s="20"/>
      <c r="B175" s="45"/>
      <c r="C175" s="53"/>
      <c r="D175" s="53"/>
      <c r="E175" s="53"/>
      <c r="F175" s="53"/>
      <c r="G175" s="53"/>
      <c r="H175" s="53"/>
      <c r="I175" s="53"/>
      <c r="J175" s="53"/>
      <c r="K175" s="53"/>
      <c r="L175" s="53"/>
      <c r="M175" s="53"/>
      <c r="N175" s="53"/>
      <c r="O175" s="53"/>
      <c r="P175" s="53"/>
      <c r="Q175" s="53"/>
      <c r="R175" s="53"/>
      <c r="S175" s="53"/>
      <c r="T175" s="53"/>
      <c r="U175" s="53"/>
      <c r="V175" s="53"/>
    </row>
    <row r="176" spans="1:30" ht="15.75" thickBot="1" x14ac:dyDescent="0.3">
      <c r="A176" s="20"/>
      <c r="B176" s="15" t="s">
        <v>144</v>
      </c>
      <c r="C176" s="16" t="s">
        <v>243</v>
      </c>
      <c r="D176" s="12" t="s">
        <v>289</v>
      </c>
      <c r="E176" s="42">
        <v>147221</v>
      </c>
      <c r="F176" s="14" t="s">
        <v>243</v>
      </c>
      <c r="G176" s="16" t="s">
        <v>243</v>
      </c>
      <c r="H176" s="12" t="s">
        <v>289</v>
      </c>
      <c r="I176" s="42">
        <v>58442</v>
      </c>
      <c r="J176" s="14" t="s">
        <v>243</v>
      </c>
      <c r="K176" s="16" t="s">
        <v>243</v>
      </c>
      <c r="L176" s="12" t="s">
        <v>289</v>
      </c>
      <c r="M176" s="42">
        <v>74679</v>
      </c>
      <c r="N176" s="14" t="s">
        <v>243</v>
      </c>
      <c r="O176" s="16" t="s">
        <v>243</v>
      </c>
      <c r="P176" s="12" t="s">
        <v>289</v>
      </c>
      <c r="Q176" s="42">
        <v>8228</v>
      </c>
      <c r="R176" s="14" t="s">
        <v>243</v>
      </c>
      <c r="S176" s="16" t="s">
        <v>243</v>
      </c>
      <c r="T176" s="12" t="s">
        <v>289</v>
      </c>
      <c r="U176" s="42">
        <v>2497</v>
      </c>
      <c r="V176" s="14" t="s">
        <v>243</v>
      </c>
    </row>
    <row r="177" spans="1:30" ht="15.75" thickTop="1" x14ac:dyDescent="0.25">
      <c r="A177" s="20"/>
      <c r="B177" s="45"/>
      <c r="C177" s="45" t="s">
        <v>243</v>
      </c>
      <c r="D177" s="49"/>
      <c r="E177" s="49"/>
      <c r="F177" s="45"/>
      <c r="G177" s="45" t="s">
        <v>243</v>
      </c>
      <c r="H177" s="49"/>
      <c r="I177" s="49"/>
      <c r="J177" s="45"/>
      <c r="K177" s="45" t="s">
        <v>243</v>
      </c>
      <c r="L177" s="49"/>
      <c r="M177" s="49"/>
      <c r="N177" s="45"/>
      <c r="O177" s="45" t="s">
        <v>243</v>
      </c>
      <c r="P177" s="49"/>
      <c r="Q177" s="49"/>
      <c r="R177" s="45"/>
      <c r="S177" s="45" t="s">
        <v>243</v>
      </c>
      <c r="T177" s="49"/>
      <c r="U177" s="49"/>
      <c r="V177" s="45"/>
    </row>
    <row r="178" spans="1:30" ht="15.75" x14ac:dyDescent="0.25">
      <c r="A178" s="20"/>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row>
    <row r="179" spans="1:30" x14ac:dyDescent="0.25">
      <c r="A179" s="20"/>
      <c r="B179" s="12"/>
      <c r="C179" s="12"/>
      <c r="D179" s="12"/>
      <c r="E179" s="12"/>
      <c r="F179" s="12"/>
      <c r="G179" s="12"/>
      <c r="H179" s="12"/>
      <c r="I179" s="12"/>
      <c r="J179" s="12"/>
      <c r="K179" s="12"/>
      <c r="L179" s="12"/>
      <c r="M179" s="12"/>
      <c r="N179" s="12"/>
    </row>
    <row r="180" spans="1:30" ht="15.75" thickBot="1" x14ac:dyDescent="0.3">
      <c r="A180" s="20"/>
      <c r="B180" s="116" t="s">
        <v>431</v>
      </c>
      <c r="C180" s="16" t="s">
        <v>243</v>
      </c>
      <c r="D180" s="52" t="s">
        <v>334</v>
      </c>
      <c r="E180" s="52"/>
      <c r="F180" s="16"/>
      <c r="G180" s="16" t="s">
        <v>243</v>
      </c>
      <c r="H180" s="52" t="s">
        <v>337</v>
      </c>
      <c r="I180" s="52"/>
      <c r="J180" s="16"/>
      <c r="K180" s="16" t="s">
        <v>243</v>
      </c>
      <c r="L180" s="52" t="s">
        <v>144</v>
      </c>
      <c r="M180" s="52"/>
      <c r="N180" s="16"/>
    </row>
    <row r="181" spans="1:30" x14ac:dyDescent="0.25">
      <c r="A181" s="20"/>
      <c r="B181" s="45"/>
      <c r="C181" s="53"/>
      <c r="D181" s="53"/>
      <c r="E181" s="53"/>
      <c r="F181" s="53"/>
      <c r="G181" s="53"/>
      <c r="H181" s="53"/>
      <c r="I181" s="53"/>
      <c r="J181" s="53"/>
      <c r="K181" s="53"/>
      <c r="L181" s="53"/>
      <c r="M181" s="53"/>
      <c r="N181" s="53"/>
    </row>
    <row r="182" spans="1:30" x14ac:dyDescent="0.25">
      <c r="A182" s="20"/>
      <c r="B182" s="54" t="s">
        <v>424</v>
      </c>
      <c r="C182" s="30" t="s">
        <v>243</v>
      </c>
      <c r="D182" s="30" t="s">
        <v>289</v>
      </c>
      <c r="E182" s="34">
        <v>18443</v>
      </c>
      <c r="F182" s="36" t="s">
        <v>243</v>
      </c>
      <c r="G182" s="30" t="s">
        <v>243</v>
      </c>
      <c r="H182" s="30" t="s">
        <v>289</v>
      </c>
      <c r="I182" s="34">
        <v>9598</v>
      </c>
      <c r="J182" s="36" t="s">
        <v>243</v>
      </c>
      <c r="K182" s="30" t="s">
        <v>243</v>
      </c>
      <c r="L182" s="30" t="s">
        <v>289</v>
      </c>
      <c r="M182" s="34">
        <v>312042</v>
      </c>
      <c r="N182" s="36" t="s">
        <v>243</v>
      </c>
    </row>
    <row r="183" spans="1:30" x14ac:dyDescent="0.25">
      <c r="A183" s="20"/>
      <c r="B183" s="15" t="s">
        <v>425</v>
      </c>
      <c r="C183" s="12" t="s">
        <v>243</v>
      </c>
      <c r="D183" s="12"/>
      <c r="E183" s="42">
        <v>1010</v>
      </c>
      <c r="F183" s="14" t="s">
        <v>243</v>
      </c>
      <c r="G183" s="12" t="s">
        <v>243</v>
      </c>
      <c r="H183" s="14"/>
      <c r="I183" s="18" t="s">
        <v>323</v>
      </c>
      <c r="J183" s="14" t="s">
        <v>243</v>
      </c>
      <c r="K183" s="12" t="s">
        <v>243</v>
      </c>
      <c r="L183" s="12"/>
      <c r="M183" s="42">
        <v>2045</v>
      </c>
      <c r="N183" s="14" t="s">
        <v>243</v>
      </c>
    </row>
    <row r="184" spans="1:30" x14ac:dyDescent="0.25">
      <c r="A184" s="20"/>
      <c r="B184" s="54" t="s">
        <v>426</v>
      </c>
      <c r="C184" s="30" t="s">
        <v>243</v>
      </c>
      <c r="D184" s="30"/>
      <c r="E184" s="38">
        <v>242</v>
      </c>
      <c r="F184" s="36" t="s">
        <v>243</v>
      </c>
      <c r="G184" s="30" t="s">
        <v>243</v>
      </c>
      <c r="H184" s="30"/>
      <c r="I184" s="38">
        <v>64</v>
      </c>
      <c r="J184" s="36" t="s">
        <v>243</v>
      </c>
      <c r="K184" s="30" t="s">
        <v>243</v>
      </c>
      <c r="L184" s="30"/>
      <c r="M184" s="34">
        <v>6291</v>
      </c>
      <c r="N184" s="36" t="s">
        <v>243</v>
      </c>
    </row>
    <row r="185" spans="1:30" x14ac:dyDescent="0.25">
      <c r="A185" s="20"/>
      <c r="B185" s="15" t="s">
        <v>427</v>
      </c>
      <c r="C185" s="12" t="s">
        <v>243</v>
      </c>
      <c r="D185" s="14"/>
      <c r="E185" s="18" t="s">
        <v>323</v>
      </c>
      <c r="F185" s="14" t="s">
        <v>243</v>
      </c>
      <c r="G185" s="12" t="s">
        <v>243</v>
      </c>
      <c r="H185" s="14"/>
      <c r="I185" s="18" t="s">
        <v>323</v>
      </c>
      <c r="J185" s="14" t="s">
        <v>243</v>
      </c>
      <c r="K185" s="12" t="s">
        <v>243</v>
      </c>
      <c r="L185" s="12"/>
      <c r="M185" s="44">
        <v>46</v>
      </c>
      <c r="N185" s="14" t="s">
        <v>243</v>
      </c>
    </row>
    <row r="186" spans="1:30" ht="15.75" thickBot="1" x14ac:dyDescent="0.3">
      <c r="A186" s="20"/>
      <c r="B186" s="54" t="s">
        <v>428</v>
      </c>
      <c r="C186" s="30" t="s">
        <v>243</v>
      </c>
      <c r="D186" s="36"/>
      <c r="E186" s="57" t="s">
        <v>323</v>
      </c>
      <c r="F186" s="36" t="s">
        <v>243</v>
      </c>
      <c r="G186" s="30" t="s">
        <v>243</v>
      </c>
      <c r="H186" s="36"/>
      <c r="I186" s="57" t="s">
        <v>323</v>
      </c>
      <c r="J186" s="36" t="s">
        <v>243</v>
      </c>
      <c r="K186" s="30" t="s">
        <v>243</v>
      </c>
      <c r="L186" s="36"/>
      <c r="M186" s="57" t="s">
        <v>323</v>
      </c>
      <c r="N186" s="36" t="s">
        <v>243</v>
      </c>
    </row>
    <row r="187" spans="1:30" x14ac:dyDescent="0.25">
      <c r="A187" s="20"/>
      <c r="B187" s="45"/>
      <c r="C187" s="45" t="s">
        <v>243</v>
      </c>
      <c r="D187" s="46"/>
      <c r="E187" s="46"/>
      <c r="F187" s="45"/>
      <c r="G187" s="45" t="s">
        <v>243</v>
      </c>
      <c r="H187" s="46"/>
      <c r="I187" s="46"/>
      <c r="J187" s="45"/>
      <c r="K187" s="45" t="s">
        <v>243</v>
      </c>
      <c r="L187" s="46"/>
      <c r="M187" s="46"/>
      <c r="N187" s="45"/>
    </row>
    <row r="188" spans="1:30" x14ac:dyDescent="0.25">
      <c r="A188" s="20"/>
      <c r="B188" s="45"/>
      <c r="C188" s="53"/>
      <c r="D188" s="53"/>
      <c r="E188" s="53"/>
      <c r="F188" s="53"/>
      <c r="G188" s="53"/>
      <c r="H188" s="53"/>
      <c r="I188" s="53"/>
      <c r="J188" s="53"/>
      <c r="K188" s="53"/>
      <c r="L188" s="53"/>
      <c r="M188" s="53"/>
      <c r="N188" s="53"/>
    </row>
    <row r="189" spans="1:30" ht="15.75" thickBot="1" x14ac:dyDescent="0.3">
      <c r="A189" s="20"/>
      <c r="B189" s="15" t="s">
        <v>144</v>
      </c>
      <c r="C189" s="16" t="s">
        <v>243</v>
      </c>
      <c r="D189" s="12" t="s">
        <v>289</v>
      </c>
      <c r="E189" s="42">
        <v>19695</v>
      </c>
      <c r="F189" s="14" t="s">
        <v>243</v>
      </c>
      <c r="G189" s="16" t="s">
        <v>243</v>
      </c>
      <c r="H189" s="12" t="s">
        <v>289</v>
      </c>
      <c r="I189" s="42">
        <v>9662</v>
      </c>
      <c r="J189" s="14" t="s">
        <v>243</v>
      </c>
      <c r="K189" s="16" t="s">
        <v>243</v>
      </c>
      <c r="L189" s="12" t="s">
        <v>289</v>
      </c>
      <c r="M189" s="42">
        <v>320424</v>
      </c>
      <c r="N189" s="14" t="s">
        <v>243</v>
      </c>
    </row>
    <row r="190" spans="1:30" ht="15.75" thickTop="1" x14ac:dyDescent="0.25">
      <c r="A190" s="20"/>
      <c r="B190" s="45"/>
      <c r="C190" s="45" t="s">
        <v>243</v>
      </c>
      <c r="D190" s="49"/>
      <c r="E190" s="49"/>
      <c r="F190" s="45"/>
      <c r="G190" s="45" t="s">
        <v>243</v>
      </c>
      <c r="H190" s="49"/>
      <c r="I190" s="49"/>
      <c r="J190" s="45"/>
      <c r="K190" s="45" t="s">
        <v>243</v>
      </c>
      <c r="L190" s="49"/>
      <c r="M190" s="49"/>
      <c r="N190" s="45"/>
    </row>
    <row r="191" spans="1:30" ht="15" customHeight="1" x14ac:dyDescent="0.25">
      <c r="A191" s="20" t="s">
        <v>975</v>
      </c>
      <c r="B191" s="19" t="s">
        <v>6</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row>
    <row r="192" spans="1:30" x14ac:dyDescent="0.25">
      <c r="A192" s="20"/>
      <c r="B192" s="22" t="s">
        <v>432</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row>
    <row r="193" spans="1:30" ht="15.75" x14ac:dyDescent="0.25">
      <c r="A193" s="20"/>
      <c r="B193" s="24"/>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c r="AA193" s="24"/>
      <c r="AB193" s="24"/>
      <c r="AC193" s="24"/>
      <c r="AD193" s="24"/>
    </row>
    <row r="194" spans="1:30" x14ac:dyDescent="0.25">
      <c r="A194" s="20"/>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row>
    <row r="195" spans="1:30" x14ac:dyDescent="0.25">
      <c r="A195" s="20"/>
      <c r="B195" s="50"/>
      <c r="C195" s="50" t="s">
        <v>243</v>
      </c>
      <c r="D195" s="51" t="s">
        <v>433</v>
      </c>
      <c r="E195" s="51"/>
      <c r="F195" s="50"/>
      <c r="G195" s="50" t="s">
        <v>243</v>
      </c>
      <c r="H195" s="51" t="s">
        <v>435</v>
      </c>
      <c r="I195" s="51"/>
      <c r="J195" s="50"/>
      <c r="K195" s="50" t="s">
        <v>243</v>
      </c>
      <c r="L195" s="51" t="s">
        <v>437</v>
      </c>
      <c r="M195" s="51"/>
      <c r="N195" s="50"/>
      <c r="O195" s="50" t="s">
        <v>243</v>
      </c>
      <c r="P195" s="51" t="s">
        <v>439</v>
      </c>
      <c r="Q195" s="51"/>
      <c r="R195" s="50"/>
      <c r="S195" s="50" t="s">
        <v>243</v>
      </c>
      <c r="T195" s="51" t="s">
        <v>441</v>
      </c>
      <c r="U195" s="51"/>
      <c r="V195" s="50"/>
      <c r="W195" s="50" t="s">
        <v>243</v>
      </c>
      <c r="X195" s="51" t="s">
        <v>442</v>
      </c>
      <c r="Y195" s="51"/>
      <c r="Z195" s="50"/>
      <c r="AA195" s="50" t="s">
        <v>243</v>
      </c>
      <c r="AB195" s="51" t="s">
        <v>444</v>
      </c>
      <c r="AC195" s="51"/>
      <c r="AD195" s="50"/>
    </row>
    <row r="196" spans="1:30" x14ac:dyDescent="0.25">
      <c r="A196" s="20"/>
      <c r="B196" s="50"/>
      <c r="C196" s="50"/>
      <c r="D196" s="51" t="s">
        <v>434</v>
      </c>
      <c r="E196" s="51"/>
      <c r="F196" s="50"/>
      <c r="G196" s="50"/>
      <c r="H196" s="51" t="s">
        <v>436</v>
      </c>
      <c r="I196" s="51"/>
      <c r="J196" s="50"/>
      <c r="K196" s="50"/>
      <c r="L196" s="51" t="s">
        <v>438</v>
      </c>
      <c r="M196" s="51"/>
      <c r="N196" s="50"/>
      <c r="O196" s="50"/>
      <c r="P196" s="51" t="s">
        <v>440</v>
      </c>
      <c r="Q196" s="51"/>
      <c r="R196" s="50"/>
      <c r="S196" s="50"/>
      <c r="T196" s="51"/>
      <c r="U196" s="51"/>
      <c r="V196" s="50"/>
      <c r="W196" s="50"/>
      <c r="X196" s="51" t="s">
        <v>443</v>
      </c>
      <c r="Y196" s="51"/>
      <c r="Z196" s="50"/>
      <c r="AA196" s="50"/>
      <c r="AB196" s="51" t="s">
        <v>445</v>
      </c>
      <c r="AC196" s="51"/>
      <c r="AD196" s="50"/>
    </row>
    <row r="197" spans="1:30" ht="15.75" thickBot="1" x14ac:dyDescent="0.3">
      <c r="A197" s="20"/>
      <c r="B197" s="50"/>
      <c r="C197" s="50"/>
      <c r="D197" s="52"/>
      <c r="E197" s="52"/>
      <c r="F197" s="50"/>
      <c r="G197" s="50"/>
      <c r="H197" s="52"/>
      <c r="I197" s="52"/>
      <c r="J197" s="50"/>
      <c r="K197" s="50"/>
      <c r="L197" s="52"/>
      <c r="M197" s="52"/>
      <c r="N197" s="50"/>
      <c r="O197" s="50"/>
      <c r="P197" s="52"/>
      <c r="Q197" s="52"/>
      <c r="R197" s="50"/>
      <c r="S197" s="50"/>
      <c r="T197" s="52"/>
      <c r="U197" s="52"/>
      <c r="V197" s="50"/>
      <c r="W197" s="50"/>
      <c r="X197" s="52"/>
      <c r="Y197" s="52"/>
      <c r="Z197" s="50"/>
      <c r="AA197" s="50"/>
      <c r="AB197" s="52" t="s">
        <v>446</v>
      </c>
      <c r="AC197" s="52"/>
      <c r="AD197" s="50"/>
    </row>
    <row r="198" spans="1:30" x14ac:dyDescent="0.25">
      <c r="A198" s="20"/>
      <c r="B198" s="45"/>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53"/>
      <c r="AB198" s="53"/>
      <c r="AC198" s="53"/>
      <c r="AD198" s="53"/>
    </row>
    <row r="199" spans="1:30" x14ac:dyDescent="0.25">
      <c r="A199" s="20"/>
      <c r="B199" s="28" t="s">
        <v>423</v>
      </c>
      <c r="C199" s="30" t="s">
        <v>243</v>
      </c>
      <c r="D199" s="30"/>
      <c r="E199" s="30"/>
      <c r="F199" s="30"/>
      <c r="G199" s="30" t="s">
        <v>243</v>
      </c>
      <c r="H199" s="30"/>
      <c r="I199" s="30"/>
      <c r="J199" s="30"/>
      <c r="K199" s="30" t="s">
        <v>243</v>
      </c>
      <c r="L199" s="30"/>
      <c r="M199" s="30"/>
      <c r="N199" s="30"/>
      <c r="O199" s="30" t="s">
        <v>243</v>
      </c>
      <c r="P199" s="30"/>
      <c r="Q199" s="30"/>
      <c r="R199" s="30"/>
      <c r="S199" s="30" t="s">
        <v>243</v>
      </c>
      <c r="T199" s="30"/>
      <c r="U199" s="30"/>
      <c r="V199" s="30"/>
      <c r="W199" s="30" t="s">
        <v>243</v>
      </c>
      <c r="X199" s="30"/>
      <c r="Y199" s="30"/>
      <c r="Z199" s="30"/>
      <c r="AA199" s="30" t="s">
        <v>243</v>
      </c>
      <c r="AB199" s="30"/>
      <c r="AC199" s="30"/>
      <c r="AD199" s="30"/>
    </row>
    <row r="200" spans="1:30" x14ac:dyDescent="0.25">
      <c r="A200" s="20"/>
      <c r="B200" s="31" t="s">
        <v>447</v>
      </c>
      <c r="C200" s="12" t="s">
        <v>243</v>
      </c>
      <c r="D200" s="12"/>
      <c r="E200" s="12"/>
      <c r="F200" s="12"/>
      <c r="G200" s="12" t="s">
        <v>243</v>
      </c>
      <c r="H200" s="12"/>
      <c r="I200" s="12"/>
      <c r="J200" s="12"/>
      <c r="K200" s="12" t="s">
        <v>243</v>
      </c>
      <c r="L200" s="12"/>
      <c r="M200" s="12"/>
      <c r="N200" s="12"/>
      <c r="O200" s="12" t="s">
        <v>243</v>
      </c>
      <c r="P200" s="12"/>
      <c r="Q200" s="12"/>
      <c r="R200" s="12"/>
      <c r="S200" s="12" t="s">
        <v>243</v>
      </c>
      <c r="T200" s="12"/>
      <c r="U200" s="12"/>
      <c r="V200" s="12"/>
      <c r="W200" s="12" t="s">
        <v>243</v>
      </c>
      <c r="X200" s="12"/>
      <c r="Y200" s="12"/>
      <c r="Z200" s="12"/>
      <c r="AA200" s="12" t="s">
        <v>243</v>
      </c>
      <c r="AB200" s="12"/>
      <c r="AC200" s="12"/>
      <c r="AD200" s="12"/>
    </row>
    <row r="201" spans="1:30" x14ac:dyDescent="0.25">
      <c r="A201" s="20"/>
      <c r="B201" s="32" t="s">
        <v>448</v>
      </c>
      <c r="C201" s="30" t="s">
        <v>243</v>
      </c>
      <c r="D201" s="30" t="s">
        <v>289</v>
      </c>
      <c r="E201" s="34">
        <v>2985</v>
      </c>
      <c r="F201" s="36" t="s">
        <v>243</v>
      </c>
      <c r="G201" s="30" t="s">
        <v>243</v>
      </c>
      <c r="H201" s="30" t="s">
        <v>289</v>
      </c>
      <c r="I201" s="38">
        <v>876</v>
      </c>
      <c r="J201" s="36" t="s">
        <v>243</v>
      </c>
      <c r="K201" s="30" t="s">
        <v>243</v>
      </c>
      <c r="L201" s="30" t="s">
        <v>289</v>
      </c>
      <c r="M201" s="34">
        <v>1500</v>
      </c>
      <c r="N201" s="36" t="s">
        <v>243</v>
      </c>
      <c r="O201" s="30" t="s">
        <v>243</v>
      </c>
      <c r="P201" s="30" t="s">
        <v>289</v>
      </c>
      <c r="Q201" s="34">
        <v>5361</v>
      </c>
      <c r="R201" s="36" t="s">
        <v>243</v>
      </c>
      <c r="S201" s="30" t="s">
        <v>243</v>
      </c>
      <c r="T201" s="30" t="s">
        <v>289</v>
      </c>
      <c r="U201" s="34">
        <v>144188</v>
      </c>
      <c r="V201" s="36" t="s">
        <v>243</v>
      </c>
      <c r="W201" s="30" t="s">
        <v>243</v>
      </c>
      <c r="X201" s="30" t="s">
        <v>289</v>
      </c>
      <c r="Y201" s="34">
        <v>149549</v>
      </c>
      <c r="Z201" s="36" t="s">
        <v>243</v>
      </c>
      <c r="AA201" s="30" t="s">
        <v>243</v>
      </c>
      <c r="AB201" s="30" t="s">
        <v>289</v>
      </c>
      <c r="AC201" s="38">
        <v>182</v>
      </c>
      <c r="AD201" s="36" t="s">
        <v>243</v>
      </c>
    </row>
    <row r="202" spans="1:30" x14ac:dyDescent="0.25">
      <c r="A202" s="20"/>
      <c r="B202" s="39" t="s">
        <v>333</v>
      </c>
      <c r="C202" s="12" t="s">
        <v>243</v>
      </c>
      <c r="D202" s="14"/>
      <c r="E202" s="18" t="s">
        <v>323</v>
      </c>
      <c r="F202" s="14" t="s">
        <v>243</v>
      </c>
      <c r="G202" s="12" t="s">
        <v>243</v>
      </c>
      <c r="H202" s="14"/>
      <c r="I202" s="18" t="s">
        <v>323</v>
      </c>
      <c r="J202" s="14" t="s">
        <v>243</v>
      </c>
      <c r="K202" s="12" t="s">
        <v>243</v>
      </c>
      <c r="L202" s="14"/>
      <c r="M202" s="18" t="s">
        <v>323</v>
      </c>
      <c r="N202" s="14" t="s">
        <v>243</v>
      </c>
      <c r="O202" s="12" t="s">
        <v>243</v>
      </c>
      <c r="P202" s="14"/>
      <c r="Q202" s="18" t="s">
        <v>323</v>
      </c>
      <c r="R202" s="14" t="s">
        <v>243</v>
      </c>
      <c r="S202" s="12" t="s">
        <v>243</v>
      </c>
      <c r="T202" s="12"/>
      <c r="U202" s="42">
        <v>61603</v>
      </c>
      <c r="V202" s="14" t="s">
        <v>243</v>
      </c>
      <c r="W202" s="12" t="s">
        <v>243</v>
      </c>
      <c r="X202" s="12"/>
      <c r="Y202" s="42">
        <v>61603</v>
      </c>
      <c r="Z202" s="14" t="s">
        <v>243</v>
      </c>
      <c r="AA202" s="12" t="s">
        <v>243</v>
      </c>
      <c r="AB202" s="14"/>
      <c r="AC202" s="18" t="s">
        <v>323</v>
      </c>
      <c r="AD202" s="14" t="s">
        <v>243</v>
      </c>
    </row>
    <row r="203" spans="1:30" x14ac:dyDescent="0.25">
      <c r="A203" s="20"/>
      <c r="B203" s="32" t="s">
        <v>334</v>
      </c>
      <c r="C203" s="30" t="s">
        <v>243</v>
      </c>
      <c r="D203" s="36"/>
      <c r="E203" s="57" t="s">
        <v>323</v>
      </c>
      <c r="F203" s="36" t="s">
        <v>243</v>
      </c>
      <c r="G203" s="30" t="s">
        <v>243</v>
      </c>
      <c r="H203" s="30"/>
      <c r="I203" s="38">
        <v>349</v>
      </c>
      <c r="J203" s="36" t="s">
        <v>243</v>
      </c>
      <c r="K203" s="30" t="s">
        <v>243</v>
      </c>
      <c r="L203" s="36"/>
      <c r="M203" s="57" t="s">
        <v>323</v>
      </c>
      <c r="N203" s="36" t="s">
        <v>243</v>
      </c>
      <c r="O203" s="30" t="s">
        <v>243</v>
      </c>
      <c r="P203" s="30"/>
      <c r="Q203" s="38">
        <v>349</v>
      </c>
      <c r="R203" s="36" t="s">
        <v>243</v>
      </c>
      <c r="S203" s="30" t="s">
        <v>243</v>
      </c>
      <c r="T203" s="30"/>
      <c r="U203" s="34">
        <v>82785</v>
      </c>
      <c r="V203" s="36" t="s">
        <v>243</v>
      </c>
      <c r="W203" s="30" t="s">
        <v>243</v>
      </c>
      <c r="X203" s="30"/>
      <c r="Y203" s="34">
        <v>83134</v>
      </c>
      <c r="Z203" s="36" t="s">
        <v>243</v>
      </c>
      <c r="AA203" s="30" t="s">
        <v>243</v>
      </c>
      <c r="AB203" s="36"/>
      <c r="AC203" s="57" t="s">
        <v>323</v>
      </c>
      <c r="AD203" s="36" t="s">
        <v>243</v>
      </c>
    </row>
    <row r="204" spans="1:30" x14ac:dyDescent="0.25">
      <c r="A204" s="20"/>
      <c r="B204" s="39" t="s">
        <v>335</v>
      </c>
      <c r="C204" s="12" t="s">
        <v>243</v>
      </c>
      <c r="D204" s="12"/>
      <c r="E204" s="44">
        <v>49</v>
      </c>
      <c r="F204" s="14" t="s">
        <v>243</v>
      </c>
      <c r="G204" s="12" t="s">
        <v>243</v>
      </c>
      <c r="H204" s="12"/>
      <c r="I204" s="44">
        <v>36</v>
      </c>
      <c r="J204" s="14" t="s">
        <v>243</v>
      </c>
      <c r="K204" s="12" t="s">
        <v>243</v>
      </c>
      <c r="L204" s="14"/>
      <c r="M204" s="18" t="s">
        <v>323</v>
      </c>
      <c r="N204" s="14" t="s">
        <v>243</v>
      </c>
      <c r="O204" s="12" t="s">
        <v>243</v>
      </c>
      <c r="P204" s="12"/>
      <c r="Q204" s="44">
        <v>85</v>
      </c>
      <c r="R204" s="14" t="s">
        <v>243</v>
      </c>
      <c r="S204" s="12" t="s">
        <v>243</v>
      </c>
      <c r="T204" s="12"/>
      <c r="U204" s="42">
        <v>7739</v>
      </c>
      <c r="V204" s="14" t="s">
        <v>243</v>
      </c>
      <c r="W204" s="12" t="s">
        <v>243</v>
      </c>
      <c r="X204" s="12"/>
      <c r="Y204" s="42">
        <v>7824</v>
      </c>
      <c r="Z204" s="14" t="s">
        <v>243</v>
      </c>
      <c r="AA204" s="12" t="s">
        <v>243</v>
      </c>
      <c r="AB204" s="14"/>
      <c r="AC204" s="18" t="s">
        <v>323</v>
      </c>
      <c r="AD204" s="14" t="s">
        <v>243</v>
      </c>
    </row>
    <row r="205" spans="1:30" x14ac:dyDescent="0.25">
      <c r="A205" s="20"/>
      <c r="B205" s="55" t="s">
        <v>336</v>
      </c>
      <c r="C205" s="30" t="s">
        <v>243</v>
      </c>
      <c r="D205" s="36"/>
      <c r="E205" s="57" t="s">
        <v>323</v>
      </c>
      <c r="F205" s="36" t="s">
        <v>243</v>
      </c>
      <c r="G205" s="30" t="s">
        <v>243</v>
      </c>
      <c r="H205" s="36"/>
      <c r="I205" s="57" t="s">
        <v>323</v>
      </c>
      <c r="J205" s="36" t="s">
        <v>243</v>
      </c>
      <c r="K205" s="30" t="s">
        <v>243</v>
      </c>
      <c r="L205" s="36"/>
      <c r="M205" s="57" t="s">
        <v>323</v>
      </c>
      <c r="N205" s="36" t="s">
        <v>243</v>
      </c>
      <c r="O205" s="30" t="s">
        <v>243</v>
      </c>
      <c r="P205" s="36"/>
      <c r="Q205" s="57" t="s">
        <v>323</v>
      </c>
      <c r="R205" s="36" t="s">
        <v>243</v>
      </c>
      <c r="S205" s="30" t="s">
        <v>243</v>
      </c>
      <c r="T205" s="30"/>
      <c r="U205" s="34">
        <v>1572</v>
      </c>
      <c r="V205" s="36" t="s">
        <v>243</v>
      </c>
      <c r="W205" s="30" t="s">
        <v>243</v>
      </c>
      <c r="X205" s="30"/>
      <c r="Y205" s="34">
        <v>1572</v>
      </c>
      <c r="Z205" s="36" t="s">
        <v>243</v>
      </c>
      <c r="AA205" s="30" t="s">
        <v>243</v>
      </c>
      <c r="AB205" s="36"/>
      <c r="AC205" s="57" t="s">
        <v>323</v>
      </c>
      <c r="AD205" s="36" t="s">
        <v>243</v>
      </c>
    </row>
    <row r="206" spans="1:30" x14ac:dyDescent="0.25">
      <c r="A206" s="20"/>
      <c r="B206" s="31" t="s">
        <v>334</v>
      </c>
      <c r="C206" s="12" t="s">
        <v>243</v>
      </c>
      <c r="D206" s="14"/>
      <c r="E206" s="18" t="s">
        <v>323</v>
      </c>
      <c r="F206" s="14" t="s">
        <v>243</v>
      </c>
      <c r="G206" s="12" t="s">
        <v>243</v>
      </c>
      <c r="H206" s="14"/>
      <c r="I206" s="18" t="s">
        <v>323</v>
      </c>
      <c r="J206" s="14" t="s">
        <v>243</v>
      </c>
      <c r="K206" s="12" t="s">
        <v>243</v>
      </c>
      <c r="L206" s="14"/>
      <c r="M206" s="18" t="s">
        <v>323</v>
      </c>
      <c r="N206" s="14" t="s">
        <v>243</v>
      </c>
      <c r="O206" s="12" t="s">
        <v>243</v>
      </c>
      <c r="P206" s="14"/>
      <c r="Q206" s="18" t="s">
        <v>323</v>
      </c>
      <c r="R206" s="14" t="s">
        <v>243</v>
      </c>
      <c r="S206" s="12" t="s">
        <v>243</v>
      </c>
      <c r="T206" s="12"/>
      <c r="U206" s="42">
        <v>23120</v>
      </c>
      <c r="V206" s="14" t="s">
        <v>243</v>
      </c>
      <c r="W206" s="12" t="s">
        <v>243</v>
      </c>
      <c r="X206" s="12"/>
      <c r="Y206" s="42">
        <v>23120</v>
      </c>
      <c r="Z206" s="14" t="s">
        <v>243</v>
      </c>
      <c r="AA206" s="12" t="s">
        <v>243</v>
      </c>
      <c r="AB206" s="14"/>
      <c r="AC206" s="18" t="s">
        <v>323</v>
      </c>
      <c r="AD206" s="14" t="s">
        <v>243</v>
      </c>
    </row>
    <row r="207" spans="1:30" ht="15.75" thickBot="1" x14ac:dyDescent="0.3">
      <c r="A207" s="20"/>
      <c r="B207" s="55" t="s">
        <v>337</v>
      </c>
      <c r="C207" s="30" t="s">
        <v>243</v>
      </c>
      <c r="D207" s="30"/>
      <c r="E207" s="38">
        <v>97</v>
      </c>
      <c r="F207" s="36" t="s">
        <v>243</v>
      </c>
      <c r="G207" s="30" t="s">
        <v>243</v>
      </c>
      <c r="H207" s="30"/>
      <c r="I207" s="38">
        <v>33</v>
      </c>
      <c r="J207" s="36" t="s">
        <v>243</v>
      </c>
      <c r="K207" s="30" t="s">
        <v>243</v>
      </c>
      <c r="L207" s="36"/>
      <c r="M207" s="57" t="s">
        <v>323</v>
      </c>
      <c r="N207" s="36" t="s">
        <v>243</v>
      </c>
      <c r="O207" s="30" t="s">
        <v>243</v>
      </c>
      <c r="P207" s="30"/>
      <c r="Q207" s="38">
        <v>130</v>
      </c>
      <c r="R207" s="36" t="s">
        <v>243</v>
      </c>
      <c r="S207" s="30" t="s">
        <v>243</v>
      </c>
      <c r="T207" s="30"/>
      <c r="U207" s="34">
        <v>8379</v>
      </c>
      <c r="V207" s="36" t="s">
        <v>243</v>
      </c>
      <c r="W207" s="30" t="s">
        <v>243</v>
      </c>
      <c r="X207" s="30"/>
      <c r="Y207" s="34">
        <v>8509</v>
      </c>
      <c r="Z207" s="36" t="s">
        <v>243</v>
      </c>
      <c r="AA207" s="30" t="s">
        <v>243</v>
      </c>
      <c r="AB207" s="36"/>
      <c r="AC207" s="57" t="s">
        <v>323</v>
      </c>
      <c r="AD207" s="36" t="s">
        <v>243</v>
      </c>
    </row>
    <row r="208" spans="1:30" x14ac:dyDescent="0.25">
      <c r="A208" s="20"/>
      <c r="B208" s="45"/>
      <c r="C208" s="45" t="s">
        <v>243</v>
      </c>
      <c r="D208" s="46"/>
      <c r="E208" s="46"/>
      <c r="F208" s="45"/>
      <c r="G208" s="45" t="s">
        <v>243</v>
      </c>
      <c r="H208" s="46"/>
      <c r="I208" s="46"/>
      <c r="J208" s="45"/>
      <c r="K208" s="45" t="s">
        <v>243</v>
      </c>
      <c r="L208" s="46"/>
      <c r="M208" s="46"/>
      <c r="N208" s="45"/>
      <c r="O208" s="45" t="s">
        <v>243</v>
      </c>
      <c r="P208" s="46"/>
      <c r="Q208" s="46"/>
      <c r="R208" s="45"/>
      <c r="S208" s="45" t="s">
        <v>243</v>
      </c>
      <c r="T208" s="46"/>
      <c r="U208" s="46"/>
      <c r="V208" s="45"/>
      <c r="W208" s="45" t="s">
        <v>243</v>
      </c>
      <c r="X208" s="46"/>
      <c r="Y208" s="46"/>
      <c r="Z208" s="45"/>
      <c r="AA208" s="45" t="s">
        <v>243</v>
      </c>
      <c r="AB208" s="46"/>
      <c r="AC208" s="46"/>
      <c r="AD208" s="45"/>
    </row>
    <row r="209" spans="1:30" x14ac:dyDescent="0.25">
      <c r="A209" s="20"/>
      <c r="B209" s="45"/>
      <c r="C209" s="53"/>
      <c r="D209" s="53"/>
      <c r="E209" s="53"/>
      <c r="F209" s="53"/>
      <c r="G209" s="53"/>
      <c r="H209" s="53"/>
      <c r="I209" s="53"/>
      <c r="J209" s="53"/>
      <c r="K209" s="53"/>
      <c r="L209" s="53"/>
      <c r="M209" s="53"/>
      <c r="N209" s="53"/>
      <c r="O209" s="53"/>
      <c r="P209" s="53"/>
      <c r="Q209" s="53"/>
      <c r="R209" s="53"/>
      <c r="S209" s="53"/>
      <c r="T209" s="53"/>
      <c r="U209" s="53"/>
      <c r="V209" s="53"/>
      <c r="W209" s="53"/>
      <c r="X209" s="53"/>
      <c r="Y209" s="53"/>
      <c r="Z209" s="53"/>
      <c r="AA209" s="53"/>
      <c r="AB209" s="53"/>
      <c r="AC209" s="53"/>
      <c r="AD209" s="53"/>
    </row>
    <row r="210" spans="1:30" ht="15.75" thickBot="1" x14ac:dyDescent="0.3">
      <c r="A210" s="20"/>
      <c r="B210" s="117" t="s">
        <v>144</v>
      </c>
      <c r="C210" s="16" t="s">
        <v>243</v>
      </c>
      <c r="D210" s="12" t="s">
        <v>289</v>
      </c>
      <c r="E210" s="42">
        <v>3131</v>
      </c>
      <c r="F210" s="14" t="s">
        <v>243</v>
      </c>
      <c r="G210" s="16" t="s">
        <v>243</v>
      </c>
      <c r="H210" s="12" t="s">
        <v>289</v>
      </c>
      <c r="I210" s="42">
        <v>1294</v>
      </c>
      <c r="J210" s="14" t="s">
        <v>243</v>
      </c>
      <c r="K210" s="16" t="s">
        <v>243</v>
      </c>
      <c r="L210" s="12" t="s">
        <v>289</v>
      </c>
      <c r="M210" s="42">
        <v>1500</v>
      </c>
      <c r="N210" s="14" t="s">
        <v>243</v>
      </c>
      <c r="O210" s="16" t="s">
        <v>243</v>
      </c>
      <c r="P210" s="12" t="s">
        <v>289</v>
      </c>
      <c r="Q210" s="42">
        <v>5925</v>
      </c>
      <c r="R210" s="14" t="s">
        <v>243</v>
      </c>
      <c r="S210" s="16" t="s">
        <v>243</v>
      </c>
      <c r="T210" s="12" t="s">
        <v>289</v>
      </c>
      <c r="U210" s="42">
        <v>329386</v>
      </c>
      <c r="V210" s="14" t="s">
        <v>243</v>
      </c>
      <c r="W210" s="16" t="s">
        <v>243</v>
      </c>
      <c r="X210" s="12" t="s">
        <v>289</v>
      </c>
      <c r="Y210" s="42">
        <v>335311</v>
      </c>
      <c r="Z210" s="14" t="s">
        <v>243</v>
      </c>
      <c r="AA210" s="16" t="s">
        <v>243</v>
      </c>
      <c r="AB210" s="12" t="s">
        <v>289</v>
      </c>
      <c r="AC210" s="44">
        <v>182</v>
      </c>
      <c r="AD210" s="14" t="s">
        <v>243</v>
      </c>
    </row>
    <row r="211" spans="1:30" ht="15.75" thickTop="1" x14ac:dyDescent="0.25">
      <c r="A211" s="20"/>
      <c r="B211" s="45"/>
      <c r="C211" s="45" t="s">
        <v>243</v>
      </c>
      <c r="D211" s="49"/>
      <c r="E211" s="49"/>
      <c r="F211" s="45"/>
      <c r="G211" s="45" t="s">
        <v>243</v>
      </c>
      <c r="H211" s="49"/>
      <c r="I211" s="49"/>
      <c r="J211" s="45"/>
      <c r="K211" s="45" t="s">
        <v>243</v>
      </c>
      <c r="L211" s="49"/>
      <c r="M211" s="49"/>
      <c r="N211" s="45"/>
      <c r="O211" s="45" t="s">
        <v>243</v>
      </c>
      <c r="P211" s="49"/>
      <c r="Q211" s="49"/>
      <c r="R211" s="45"/>
      <c r="S211" s="45" t="s">
        <v>243</v>
      </c>
      <c r="T211" s="49"/>
      <c r="U211" s="49"/>
      <c r="V211" s="45"/>
      <c r="W211" s="45" t="s">
        <v>243</v>
      </c>
      <c r="X211" s="49"/>
      <c r="Y211" s="49"/>
      <c r="Z211" s="45"/>
      <c r="AA211" s="45" t="s">
        <v>243</v>
      </c>
      <c r="AB211" s="49"/>
      <c r="AC211" s="49"/>
      <c r="AD211" s="45"/>
    </row>
    <row r="212" spans="1:30" x14ac:dyDescent="0.25">
      <c r="A212" s="20"/>
      <c r="B212" s="45"/>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c r="AB212" s="53"/>
      <c r="AC212" s="53"/>
      <c r="AD212" s="53"/>
    </row>
    <row r="213" spans="1:30" x14ac:dyDescent="0.25">
      <c r="A213" s="20"/>
      <c r="B213" s="28" t="s">
        <v>430</v>
      </c>
      <c r="C213" s="48" t="s">
        <v>243</v>
      </c>
      <c r="D213" s="30"/>
      <c r="E213" s="30"/>
      <c r="F213" s="30"/>
      <c r="G213" s="48" t="s">
        <v>243</v>
      </c>
      <c r="H213" s="30"/>
      <c r="I213" s="30"/>
      <c r="J213" s="30"/>
      <c r="K213" s="48" t="s">
        <v>243</v>
      </c>
      <c r="L213" s="30"/>
      <c r="M213" s="30"/>
      <c r="N213" s="30"/>
      <c r="O213" s="48" t="s">
        <v>243</v>
      </c>
      <c r="P213" s="30"/>
      <c r="Q213" s="30"/>
      <c r="R213" s="30"/>
      <c r="S213" s="48" t="s">
        <v>243</v>
      </c>
      <c r="T213" s="30"/>
      <c r="U213" s="30"/>
      <c r="V213" s="30"/>
      <c r="W213" s="48" t="s">
        <v>243</v>
      </c>
      <c r="X213" s="30"/>
      <c r="Y213" s="30"/>
      <c r="Z213" s="30"/>
      <c r="AA213" s="48" t="s">
        <v>243</v>
      </c>
      <c r="AB213" s="30"/>
      <c r="AC213" s="30"/>
      <c r="AD213" s="30"/>
    </row>
    <row r="214" spans="1:30" x14ac:dyDescent="0.25">
      <c r="A214" s="20"/>
      <c r="B214" s="31" t="s">
        <v>447</v>
      </c>
      <c r="C214" s="16" t="s">
        <v>243</v>
      </c>
      <c r="D214" s="12"/>
      <c r="E214" s="12"/>
      <c r="F214" s="12"/>
      <c r="G214" s="16" t="s">
        <v>243</v>
      </c>
      <c r="H214" s="12"/>
      <c r="I214" s="12"/>
      <c r="J214" s="12"/>
      <c r="K214" s="16" t="s">
        <v>243</v>
      </c>
      <c r="L214" s="12"/>
      <c r="M214" s="12"/>
      <c r="N214" s="12"/>
      <c r="O214" s="16" t="s">
        <v>243</v>
      </c>
      <c r="P214" s="12"/>
      <c r="Q214" s="12"/>
      <c r="R214" s="12"/>
      <c r="S214" s="16" t="s">
        <v>243</v>
      </c>
      <c r="T214" s="12"/>
      <c r="U214" s="12"/>
      <c r="V214" s="12"/>
      <c r="W214" s="16" t="s">
        <v>243</v>
      </c>
      <c r="X214" s="12"/>
      <c r="Y214" s="12"/>
      <c r="Z214" s="12"/>
      <c r="AA214" s="16" t="s">
        <v>243</v>
      </c>
      <c r="AB214" s="12"/>
      <c r="AC214" s="12"/>
      <c r="AD214" s="12"/>
    </row>
    <row r="215" spans="1:30" x14ac:dyDescent="0.25">
      <c r="A215" s="20"/>
      <c r="B215" s="32" t="s">
        <v>448</v>
      </c>
      <c r="C215" s="48" t="s">
        <v>243</v>
      </c>
      <c r="D215" s="30" t="s">
        <v>289</v>
      </c>
      <c r="E215" s="34">
        <v>2502</v>
      </c>
      <c r="F215" s="36" t="s">
        <v>243</v>
      </c>
      <c r="G215" s="48" t="s">
        <v>243</v>
      </c>
      <c r="H215" s="30" t="s">
        <v>289</v>
      </c>
      <c r="I215" s="38">
        <v>827</v>
      </c>
      <c r="J215" s="36" t="s">
        <v>243</v>
      </c>
      <c r="K215" s="48" t="s">
        <v>243</v>
      </c>
      <c r="L215" s="30" t="s">
        <v>289</v>
      </c>
      <c r="M215" s="34">
        <v>2472</v>
      </c>
      <c r="N215" s="36" t="s">
        <v>243</v>
      </c>
      <c r="O215" s="48" t="s">
        <v>243</v>
      </c>
      <c r="P215" s="30" t="s">
        <v>289</v>
      </c>
      <c r="Q215" s="34">
        <v>5801</v>
      </c>
      <c r="R215" s="36" t="s">
        <v>243</v>
      </c>
      <c r="S215" s="48" t="s">
        <v>243</v>
      </c>
      <c r="T215" s="30" t="s">
        <v>289</v>
      </c>
      <c r="U215" s="34">
        <v>141420</v>
      </c>
      <c r="V215" s="36" t="s">
        <v>243</v>
      </c>
      <c r="W215" s="48" t="s">
        <v>243</v>
      </c>
      <c r="X215" s="30" t="s">
        <v>289</v>
      </c>
      <c r="Y215" s="34">
        <v>147221</v>
      </c>
      <c r="Z215" s="36" t="s">
        <v>243</v>
      </c>
      <c r="AA215" s="48" t="s">
        <v>243</v>
      </c>
      <c r="AB215" s="30" t="s">
        <v>289</v>
      </c>
      <c r="AC215" s="38">
        <v>30</v>
      </c>
      <c r="AD215" s="36" t="s">
        <v>243</v>
      </c>
    </row>
    <row r="216" spans="1:30" x14ac:dyDescent="0.25">
      <c r="A216" s="20"/>
      <c r="B216" s="39" t="s">
        <v>333</v>
      </c>
      <c r="C216" s="16" t="s">
        <v>243</v>
      </c>
      <c r="D216" s="14"/>
      <c r="E216" s="18" t="s">
        <v>323</v>
      </c>
      <c r="F216" s="14" t="s">
        <v>243</v>
      </c>
      <c r="G216" s="16" t="s">
        <v>243</v>
      </c>
      <c r="H216" s="14"/>
      <c r="I216" s="18" t="s">
        <v>323</v>
      </c>
      <c r="J216" s="14" t="s">
        <v>243</v>
      </c>
      <c r="K216" s="16" t="s">
        <v>243</v>
      </c>
      <c r="L216" s="14"/>
      <c r="M216" s="18" t="s">
        <v>323</v>
      </c>
      <c r="N216" s="14" t="s">
        <v>243</v>
      </c>
      <c r="O216" s="16" t="s">
        <v>243</v>
      </c>
      <c r="P216" s="14"/>
      <c r="Q216" s="18" t="s">
        <v>323</v>
      </c>
      <c r="R216" s="14" t="s">
        <v>243</v>
      </c>
      <c r="S216" s="16" t="s">
        <v>243</v>
      </c>
      <c r="T216" s="12"/>
      <c r="U216" s="42">
        <v>58442</v>
      </c>
      <c r="V216" s="14" t="s">
        <v>243</v>
      </c>
      <c r="W216" s="16" t="s">
        <v>243</v>
      </c>
      <c r="X216" s="12"/>
      <c r="Y216" s="42">
        <v>58442</v>
      </c>
      <c r="Z216" s="14" t="s">
        <v>243</v>
      </c>
      <c r="AA216" s="16" t="s">
        <v>243</v>
      </c>
      <c r="AB216" s="14"/>
      <c r="AC216" s="18" t="s">
        <v>323</v>
      </c>
      <c r="AD216" s="14" t="s">
        <v>243</v>
      </c>
    </row>
    <row r="217" spans="1:30" x14ac:dyDescent="0.25">
      <c r="A217" s="20"/>
      <c r="B217" s="32" t="s">
        <v>334</v>
      </c>
      <c r="C217" s="48" t="s">
        <v>243</v>
      </c>
      <c r="D217" s="30"/>
      <c r="E217" s="38">
        <v>343</v>
      </c>
      <c r="F217" s="36" t="s">
        <v>243</v>
      </c>
      <c r="G217" s="48" t="s">
        <v>243</v>
      </c>
      <c r="H217" s="36"/>
      <c r="I217" s="57" t="s">
        <v>323</v>
      </c>
      <c r="J217" s="36" t="s">
        <v>243</v>
      </c>
      <c r="K217" s="48" t="s">
        <v>243</v>
      </c>
      <c r="L217" s="30"/>
      <c r="M217" s="38">
        <v>46</v>
      </c>
      <c r="N217" s="36" t="s">
        <v>243</v>
      </c>
      <c r="O217" s="48" t="s">
        <v>243</v>
      </c>
      <c r="P217" s="30"/>
      <c r="Q217" s="38">
        <v>389</v>
      </c>
      <c r="R217" s="36" t="s">
        <v>243</v>
      </c>
      <c r="S217" s="48" t="s">
        <v>243</v>
      </c>
      <c r="T217" s="30"/>
      <c r="U217" s="34">
        <v>74290</v>
      </c>
      <c r="V217" s="36" t="s">
        <v>243</v>
      </c>
      <c r="W217" s="48" t="s">
        <v>243</v>
      </c>
      <c r="X217" s="30"/>
      <c r="Y217" s="34">
        <v>74679</v>
      </c>
      <c r="Z217" s="36" t="s">
        <v>243</v>
      </c>
      <c r="AA217" s="48" t="s">
        <v>243</v>
      </c>
      <c r="AB217" s="36"/>
      <c r="AC217" s="57" t="s">
        <v>323</v>
      </c>
      <c r="AD217" s="36" t="s">
        <v>243</v>
      </c>
    </row>
    <row r="218" spans="1:30" x14ac:dyDescent="0.25">
      <c r="A218" s="20"/>
      <c r="B218" s="39" t="s">
        <v>335</v>
      </c>
      <c r="C218" s="16" t="s">
        <v>243</v>
      </c>
      <c r="D218" s="12"/>
      <c r="E218" s="44">
        <v>144</v>
      </c>
      <c r="F218" s="14" t="s">
        <v>243</v>
      </c>
      <c r="G218" s="16" t="s">
        <v>243</v>
      </c>
      <c r="H218" s="12"/>
      <c r="I218" s="44">
        <v>8</v>
      </c>
      <c r="J218" s="14" t="s">
        <v>243</v>
      </c>
      <c r="K218" s="16" t="s">
        <v>243</v>
      </c>
      <c r="L218" s="14"/>
      <c r="M218" s="18" t="s">
        <v>323</v>
      </c>
      <c r="N218" s="14" t="s">
        <v>243</v>
      </c>
      <c r="O218" s="16" t="s">
        <v>243</v>
      </c>
      <c r="P218" s="12"/>
      <c r="Q218" s="44">
        <v>152</v>
      </c>
      <c r="R218" s="14" t="s">
        <v>243</v>
      </c>
      <c r="S218" s="16" t="s">
        <v>243</v>
      </c>
      <c r="T218" s="12"/>
      <c r="U218" s="42">
        <v>8076</v>
      </c>
      <c r="V218" s="14" t="s">
        <v>243</v>
      </c>
      <c r="W218" s="16" t="s">
        <v>243</v>
      </c>
      <c r="X218" s="12"/>
      <c r="Y218" s="42">
        <v>8228</v>
      </c>
      <c r="Z218" s="14" t="s">
        <v>243</v>
      </c>
      <c r="AA218" s="16" t="s">
        <v>243</v>
      </c>
      <c r="AB218" s="14"/>
      <c r="AC218" s="18" t="s">
        <v>323</v>
      </c>
      <c r="AD218" s="14" t="s">
        <v>243</v>
      </c>
    </row>
    <row r="219" spans="1:30" x14ac:dyDescent="0.25">
      <c r="A219" s="20"/>
      <c r="B219" s="55" t="s">
        <v>336</v>
      </c>
      <c r="C219" s="48" t="s">
        <v>243</v>
      </c>
      <c r="D219" s="36"/>
      <c r="E219" s="57" t="s">
        <v>323</v>
      </c>
      <c r="F219" s="36" t="s">
        <v>243</v>
      </c>
      <c r="G219" s="48" t="s">
        <v>243</v>
      </c>
      <c r="H219" s="36"/>
      <c r="I219" s="57" t="s">
        <v>323</v>
      </c>
      <c r="J219" s="36" t="s">
        <v>243</v>
      </c>
      <c r="K219" s="48" t="s">
        <v>243</v>
      </c>
      <c r="L219" s="36"/>
      <c r="M219" s="57" t="s">
        <v>323</v>
      </c>
      <c r="N219" s="36" t="s">
        <v>243</v>
      </c>
      <c r="O219" s="48" t="s">
        <v>243</v>
      </c>
      <c r="P219" s="36"/>
      <c r="Q219" s="57" t="s">
        <v>323</v>
      </c>
      <c r="R219" s="36" t="s">
        <v>243</v>
      </c>
      <c r="S219" s="48" t="s">
        <v>243</v>
      </c>
      <c r="T219" s="30"/>
      <c r="U219" s="34">
        <v>2497</v>
      </c>
      <c r="V219" s="36" t="s">
        <v>243</v>
      </c>
      <c r="W219" s="48" t="s">
        <v>243</v>
      </c>
      <c r="X219" s="30"/>
      <c r="Y219" s="34">
        <v>2497</v>
      </c>
      <c r="Z219" s="36" t="s">
        <v>243</v>
      </c>
      <c r="AA219" s="48" t="s">
        <v>243</v>
      </c>
      <c r="AB219" s="36"/>
      <c r="AC219" s="57" t="s">
        <v>323</v>
      </c>
      <c r="AD219" s="36" t="s">
        <v>243</v>
      </c>
    </row>
    <row r="220" spans="1:30" x14ac:dyDescent="0.25">
      <c r="A220" s="20"/>
      <c r="B220" s="31" t="s">
        <v>334</v>
      </c>
      <c r="C220" s="16" t="s">
        <v>243</v>
      </c>
      <c r="D220" s="14"/>
      <c r="E220" s="18" t="s">
        <v>323</v>
      </c>
      <c r="F220" s="14" t="s">
        <v>243</v>
      </c>
      <c r="G220" s="16" t="s">
        <v>243</v>
      </c>
      <c r="H220" s="12"/>
      <c r="I220" s="44">
        <v>15</v>
      </c>
      <c r="J220" s="14" t="s">
        <v>243</v>
      </c>
      <c r="K220" s="16" t="s">
        <v>243</v>
      </c>
      <c r="L220" s="14"/>
      <c r="M220" s="18" t="s">
        <v>323</v>
      </c>
      <c r="N220" s="14" t="s">
        <v>243</v>
      </c>
      <c r="O220" s="16" t="s">
        <v>243</v>
      </c>
      <c r="P220" s="12"/>
      <c r="Q220" s="44">
        <v>15</v>
      </c>
      <c r="R220" s="14" t="s">
        <v>243</v>
      </c>
      <c r="S220" s="16" t="s">
        <v>243</v>
      </c>
      <c r="T220" s="12"/>
      <c r="U220" s="42">
        <v>19680</v>
      </c>
      <c r="V220" s="14" t="s">
        <v>243</v>
      </c>
      <c r="W220" s="16" t="s">
        <v>243</v>
      </c>
      <c r="X220" s="12"/>
      <c r="Y220" s="42">
        <v>19695</v>
      </c>
      <c r="Z220" s="14" t="s">
        <v>243</v>
      </c>
      <c r="AA220" s="16" t="s">
        <v>243</v>
      </c>
      <c r="AB220" s="14"/>
      <c r="AC220" s="18" t="s">
        <v>323</v>
      </c>
      <c r="AD220" s="14" t="s">
        <v>243</v>
      </c>
    </row>
    <row r="221" spans="1:30" ht="15.75" thickBot="1" x14ac:dyDescent="0.3">
      <c r="A221" s="20"/>
      <c r="B221" s="55" t="s">
        <v>337</v>
      </c>
      <c r="C221" s="48" t="s">
        <v>243</v>
      </c>
      <c r="D221" s="30"/>
      <c r="E221" s="38">
        <v>105</v>
      </c>
      <c r="F221" s="36" t="s">
        <v>243</v>
      </c>
      <c r="G221" s="48" t="s">
        <v>243</v>
      </c>
      <c r="H221" s="30"/>
      <c r="I221" s="38">
        <v>50</v>
      </c>
      <c r="J221" s="36" t="s">
        <v>243</v>
      </c>
      <c r="K221" s="48" t="s">
        <v>243</v>
      </c>
      <c r="L221" s="30"/>
      <c r="M221" s="38">
        <v>44</v>
      </c>
      <c r="N221" s="36" t="s">
        <v>243</v>
      </c>
      <c r="O221" s="48" t="s">
        <v>243</v>
      </c>
      <c r="P221" s="30"/>
      <c r="Q221" s="38">
        <v>199</v>
      </c>
      <c r="R221" s="36" t="s">
        <v>243</v>
      </c>
      <c r="S221" s="48" t="s">
        <v>243</v>
      </c>
      <c r="T221" s="30"/>
      <c r="U221" s="34">
        <v>9463</v>
      </c>
      <c r="V221" s="36" t="s">
        <v>243</v>
      </c>
      <c r="W221" s="48" t="s">
        <v>243</v>
      </c>
      <c r="X221" s="30"/>
      <c r="Y221" s="34">
        <v>9662</v>
      </c>
      <c r="Z221" s="36" t="s">
        <v>243</v>
      </c>
      <c r="AA221" s="48" t="s">
        <v>243</v>
      </c>
      <c r="AB221" s="36"/>
      <c r="AC221" s="57" t="s">
        <v>323</v>
      </c>
      <c r="AD221" s="36" t="s">
        <v>243</v>
      </c>
    </row>
    <row r="222" spans="1:30" x14ac:dyDescent="0.25">
      <c r="A222" s="20"/>
      <c r="B222" s="45"/>
      <c r="C222" s="45" t="s">
        <v>243</v>
      </c>
      <c r="D222" s="46"/>
      <c r="E222" s="46"/>
      <c r="F222" s="45"/>
      <c r="G222" s="45" t="s">
        <v>243</v>
      </c>
      <c r="H222" s="46"/>
      <c r="I222" s="46"/>
      <c r="J222" s="45"/>
      <c r="K222" s="45" t="s">
        <v>243</v>
      </c>
      <c r="L222" s="46"/>
      <c r="M222" s="46"/>
      <c r="N222" s="45"/>
      <c r="O222" s="45" t="s">
        <v>243</v>
      </c>
      <c r="P222" s="46"/>
      <c r="Q222" s="46"/>
      <c r="R222" s="45"/>
      <c r="S222" s="45" t="s">
        <v>243</v>
      </c>
      <c r="T222" s="46"/>
      <c r="U222" s="46"/>
      <c r="V222" s="45"/>
      <c r="W222" s="45" t="s">
        <v>243</v>
      </c>
      <c r="X222" s="46"/>
      <c r="Y222" s="46"/>
      <c r="Z222" s="45"/>
      <c r="AA222" s="45" t="s">
        <v>243</v>
      </c>
      <c r="AB222" s="46"/>
      <c r="AC222" s="46"/>
      <c r="AD222" s="45"/>
    </row>
    <row r="223" spans="1:30" x14ac:dyDescent="0.25">
      <c r="A223" s="20"/>
      <c r="B223" s="45"/>
      <c r="C223" s="53"/>
      <c r="D223" s="53"/>
      <c r="E223" s="53"/>
      <c r="F223" s="53"/>
      <c r="G223" s="53"/>
      <c r="H223" s="53"/>
      <c r="I223" s="53"/>
      <c r="J223" s="53"/>
      <c r="K223" s="53"/>
      <c r="L223" s="53"/>
      <c r="M223" s="53"/>
      <c r="N223" s="53"/>
      <c r="O223" s="53"/>
      <c r="P223" s="53"/>
      <c r="Q223" s="53"/>
      <c r="R223" s="53"/>
      <c r="S223" s="53"/>
      <c r="T223" s="53"/>
      <c r="U223" s="53"/>
      <c r="V223" s="53"/>
      <c r="W223" s="53"/>
      <c r="X223" s="53"/>
      <c r="Y223" s="53"/>
      <c r="Z223" s="53"/>
      <c r="AA223" s="53"/>
      <c r="AB223" s="53"/>
      <c r="AC223" s="53"/>
      <c r="AD223" s="53"/>
    </row>
    <row r="224" spans="1:30" ht="15.75" thickBot="1" x14ac:dyDescent="0.3">
      <c r="A224" s="20"/>
      <c r="B224" s="117" t="s">
        <v>144</v>
      </c>
      <c r="C224" s="16" t="s">
        <v>243</v>
      </c>
      <c r="D224" s="12" t="s">
        <v>289</v>
      </c>
      <c r="E224" s="42">
        <v>3094</v>
      </c>
      <c r="F224" s="14" t="s">
        <v>243</v>
      </c>
      <c r="G224" s="16" t="s">
        <v>243</v>
      </c>
      <c r="H224" s="12" t="s">
        <v>289</v>
      </c>
      <c r="I224" s="44">
        <v>900</v>
      </c>
      <c r="J224" s="14" t="s">
        <v>243</v>
      </c>
      <c r="K224" s="16" t="s">
        <v>243</v>
      </c>
      <c r="L224" s="12" t="s">
        <v>289</v>
      </c>
      <c r="M224" s="42">
        <v>2562</v>
      </c>
      <c r="N224" s="14" t="s">
        <v>243</v>
      </c>
      <c r="O224" s="16" t="s">
        <v>243</v>
      </c>
      <c r="P224" s="12" t="s">
        <v>289</v>
      </c>
      <c r="Q224" s="42">
        <v>6556</v>
      </c>
      <c r="R224" s="14" t="s">
        <v>243</v>
      </c>
      <c r="S224" s="16" t="s">
        <v>243</v>
      </c>
      <c r="T224" s="12" t="s">
        <v>289</v>
      </c>
      <c r="U224" s="42">
        <v>313868</v>
      </c>
      <c r="V224" s="14" t="s">
        <v>243</v>
      </c>
      <c r="W224" s="16" t="s">
        <v>243</v>
      </c>
      <c r="X224" s="12" t="s">
        <v>289</v>
      </c>
      <c r="Y224" s="42">
        <v>320424</v>
      </c>
      <c r="Z224" s="14" t="s">
        <v>243</v>
      </c>
      <c r="AA224" s="16" t="s">
        <v>243</v>
      </c>
      <c r="AB224" s="12" t="s">
        <v>289</v>
      </c>
      <c r="AC224" s="44">
        <v>30</v>
      </c>
      <c r="AD224" s="14" t="s">
        <v>243</v>
      </c>
    </row>
    <row r="225" spans="1:30" ht="15.75" thickTop="1" x14ac:dyDescent="0.25">
      <c r="A225" s="20"/>
      <c r="B225" s="45"/>
      <c r="C225" s="45" t="s">
        <v>243</v>
      </c>
      <c r="D225" s="49"/>
      <c r="E225" s="49"/>
      <c r="F225" s="45"/>
      <c r="G225" s="45" t="s">
        <v>243</v>
      </c>
      <c r="H225" s="49"/>
      <c r="I225" s="49"/>
      <c r="J225" s="45"/>
      <c r="K225" s="45" t="s">
        <v>243</v>
      </c>
      <c r="L225" s="49"/>
      <c r="M225" s="49"/>
      <c r="N225" s="45"/>
      <c r="O225" s="45" t="s">
        <v>243</v>
      </c>
      <c r="P225" s="49"/>
      <c r="Q225" s="49"/>
      <c r="R225" s="45"/>
      <c r="S225" s="45" t="s">
        <v>243</v>
      </c>
      <c r="T225" s="49"/>
      <c r="U225" s="49"/>
      <c r="V225" s="45"/>
      <c r="W225" s="45" t="s">
        <v>243</v>
      </c>
      <c r="X225" s="49"/>
      <c r="Y225" s="49"/>
      <c r="Z225" s="45"/>
      <c r="AA225" s="45" t="s">
        <v>243</v>
      </c>
      <c r="AB225" s="49"/>
      <c r="AC225" s="49"/>
      <c r="AD225" s="45"/>
    </row>
    <row r="226" spans="1:30" ht="15" customHeight="1" x14ac:dyDescent="0.25">
      <c r="A226" s="20" t="s">
        <v>976</v>
      </c>
      <c r="B226" s="19" t="s">
        <v>6</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c r="AA226" s="19"/>
      <c r="AB226" s="19"/>
      <c r="AC226" s="19"/>
      <c r="AD226" s="19"/>
    </row>
    <row r="227" spans="1:30" x14ac:dyDescent="0.25">
      <c r="A227" s="20"/>
      <c r="B227" s="22" t="s">
        <v>452</v>
      </c>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c r="AD227" s="22"/>
    </row>
    <row r="228" spans="1:30" ht="15.75" x14ac:dyDescent="0.25">
      <c r="A228" s="20"/>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c r="AD228" s="24"/>
    </row>
    <row r="229" spans="1:30" x14ac:dyDescent="0.25">
      <c r="A229" s="20"/>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row>
    <row r="230" spans="1:30" ht="15.75" thickBot="1" x14ac:dyDescent="0.3">
      <c r="A230" s="20"/>
      <c r="B230" s="16"/>
      <c r="C230" s="16" t="s">
        <v>243</v>
      </c>
      <c r="D230" s="52" t="s">
        <v>423</v>
      </c>
      <c r="E230" s="52"/>
      <c r="F230" s="52"/>
      <c r="G230" s="52"/>
      <c r="H230" s="52"/>
      <c r="I230" s="52"/>
      <c r="J230" s="52"/>
      <c r="K230" s="52"/>
      <c r="L230" s="52"/>
      <c r="M230" s="52"/>
      <c r="N230" s="52"/>
      <c r="O230" s="52"/>
      <c r="P230" s="52"/>
      <c r="Q230" s="52"/>
      <c r="R230" s="52"/>
      <c r="S230" s="52"/>
      <c r="T230" s="52"/>
      <c r="U230" s="52"/>
      <c r="V230" s="52"/>
      <c r="W230" s="52"/>
      <c r="X230" s="52"/>
      <c r="Y230" s="52"/>
      <c r="Z230" s="16"/>
    </row>
    <row r="231" spans="1:30" x14ac:dyDescent="0.25">
      <c r="A231" s="20"/>
      <c r="B231" s="50"/>
      <c r="C231" s="50" t="s">
        <v>243</v>
      </c>
      <c r="D231" s="93" t="s">
        <v>453</v>
      </c>
      <c r="E231" s="93"/>
      <c r="F231" s="94"/>
      <c r="G231" s="94" t="s">
        <v>243</v>
      </c>
      <c r="H231" s="93" t="s">
        <v>455</v>
      </c>
      <c r="I231" s="93"/>
      <c r="J231" s="94"/>
      <c r="K231" s="94" t="s">
        <v>243</v>
      </c>
      <c r="L231" s="93" t="s">
        <v>457</v>
      </c>
      <c r="M231" s="93"/>
      <c r="N231" s="94"/>
      <c r="O231" s="94" t="s">
        <v>243</v>
      </c>
      <c r="P231" s="93" t="s">
        <v>459</v>
      </c>
      <c r="Q231" s="93"/>
      <c r="R231" s="94"/>
      <c r="S231" s="94" t="s">
        <v>243</v>
      </c>
      <c r="T231" s="93" t="s">
        <v>462</v>
      </c>
      <c r="U231" s="93"/>
      <c r="V231" s="94"/>
      <c r="W231" s="94" t="s">
        <v>243</v>
      </c>
      <c r="X231" s="93" t="s">
        <v>465</v>
      </c>
      <c r="Y231" s="93"/>
      <c r="Z231" s="50"/>
    </row>
    <row r="232" spans="1:30" x14ac:dyDescent="0.25">
      <c r="A232" s="20"/>
      <c r="B232" s="50"/>
      <c r="C232" s="50"/>
      <c r="D232" s="51" t="s">
        <v>454</v>
      </c>
      <c r="E232" s="51"/>
      <c r="F232" s="50"/>
      <c r="G232" s="50"/>
      <c r="H232" s="51" t="s">
        <v>456</v>
      </c>
      <c r="I232" s="51"/>
      <c r="J232" s="50"/>
      <c r="K232" s="50"/>
      <c r="L232" s="51" t="s">
        <v>458</v>
      </c>
      <c r="M232" s="51"/>
      <c r="N232" s="50"/>
      <c r="O232" s="50"/>
      <c r="P232" s="51" t="s">
        <v>460</v>
      </c>
      <c r="Q232" s="51"/>
      <c r="R232" s="50"/>
      <c r="S232" s="50"/>
      <c r="T232" s="51" t="s">
        <v>463</v>
      </c>
      <c r="U232" s="51"/>
      <c r="V232" s="50"/>
      <c r="W232" s="50"/>
      <c r="X232" s="51" t="s">
        <v>466</v>
      </c>
      <c r="Y232" s="51"/>
      <c r="Z232" s="50"/>
    </row>
    <row r="233" spans="1:30" x14ac:dyDescent="0.25">
      <c r="A233" s="20"/>
      <c r="B233" s="50"/>
      <c r="C233" s="50"/>
      <c r="D233" s="51"/>
      <c r="E233" s="51"/>
      <c r="F233" s="50"/>
      <c r="G233" s="50"/>
      <c r="H233" s="51" t="s">
        <v>454</v>
      </c>
      <c r="I233" s="51"/>
      <c r="J233" s="50"/>
      <c r="K233" s="50"/>
      <c r="L233" s="51"/>
      <c r="M233" s="51"/>
      <c r="N233" s="50"/>
      <c r="O233" s="50"/>
      <c r="P233" s="51" t="s">
        <v>461</v>
      </c>
      <c r="Q233" s="51"/>
      <c r="R233" s="50"/>
      <c r="S233" s="50"/>
      <c r="T233" s="51" t="s">
        <v>464</v>
      </c>
      <c r="U233" s="51"/>
      <c r="V233" s="50"/>
      <c r="W233" s="50"/>
      <c r="X233" s="51"/>
      <c r="Y233" s="51"/>
      <c r="Z233" s="50"/>
    </row>
    <row r="234" spans="1:30" ht="15.75" thickBot="1" x14ac:dyDescent="0.3">
      <c r="A234" s="20"/>
      <c r="B234" s="50"/>
      <c r="C234" s="50"/>
      <c r="D234" s="52"/>
      <c r="E234" s="52"/>
      <c r="F234" s="50"/>
      <c r="G234" s="50"/>
      <c r="H234" s="52"/>
      <c r="I234" s="52"/>
      <c r="J234" s="50"/>
      <c r="K234" s="50"/>
      <c r="L234" s="52"/>
      <c r="M234" s="52"/>
      <c r="N234" s="50"/>
      <c r="O234" s="50"/>
      <c r="P234" s="52" t="s">
        <v>228</v>
      </c>
      <c r="Q234" s="52"/>
      <c r="R234" s="50"/>
      <c r="S234" s="50"/>
      <c r="T234" s="52"/>
      <c r="U234" s="52"/>
      <c r="V234" s="50"/>
      <c r="W234" s="50"/>
      <c r="X234" s="52"/>
      <c r="Y234" s="52"/>
      <c r="Z234" s="50"/>
    </row>
    <row r="235" spans="1:30" x14ac:dyDescent="0.25">
      <c r="A235" s="20"/>
      <c r="B235" s="45"/>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row>
    <row r="236" spans="1:30" x14ac:dyDescent="0.25">
      <c r="A236" s="20"/>
      <c r="B236" s="54" t="s">
        <v>467</v>
      </c>
      <c r="C236" s="30" t="s">
        <v>243</v>
      </c>
      <c r="D236" s="30"/>
      <c r="E236" s="30"/>
      <c r="F236" s="30"/>
      <c r="G236" s="30" t="s">
        <v>243</v>
      </c>
      <c r="H236" s="30"/>
      <c r="I236" s="30"/>
      <c r="J236" s="30"/>
      <c r="K236" s="30" t="s">
        <v>243</v>
      </c>
      <c r="L236" s="30"/>
      <c r="M236" s="30"/>
      <c r="N236" s="30"/>
      <c r="O236" s="30" t="s">
        <v>243</v>
      </c>
      <c r="P236" s="30"/>
      <c r="Q236" s="30"/>
      <c r="R236" s="30"/>
      <c r="S236" s="30" t="s">
        <v>243</v>
      </c>
      <c r="T236" s="30"/>
      <c r="U236" s="30"/>
      <c r="V236" s="30"/>
      <c r="W236" s="30" t="s">
        <v>243</v>
      </c>
      <c r="X236" s="30"/>
      <c r="Y236" s="30"/>
      <c r="Z236" s="30"/>
    </row>
    <row r="237" spans="1:30" x14ac:dyDescent="0.25">
      <c r="A237" s="20"/>
      <c r="B237" s="31" t="s">
        <v>447</v>
      </c>
      <c r="C237" s="12" t="s">
        <v>243</v>
      </c>
      <c r="D237" s="12"/>
      <c r="E237" s="12"/>
      <c r="F237" s="12"/>
      <c r="G237" s="12" t="s">
        <v>243</v>
      </c>
      <c r="H237" s="12"/>
      <c r="I237" s="12"/>
      <c r="J237" s="12"/>
      <c r="K237" s="12" t="s">
        <v>243</v>
      </c>
      <c r="L237" s="12"/>
      <c r="M237" s="12"/>
      <c r="N237" s="12"/>
      <c r="O237" s="12" t="s">
        <v>243</v>
      </c>
      <c r="P237" s="12"/>
      <c r="Q237" s="12"/>
      <c r="R237" s="12"/>
      <c r="S237" s="12" t="s">
        <v>243</v>
      </c>
      <c r="T237" s="12"/>
      <c r="U237" s="12"/>
      <c r="V237" s="12"/>
      <c r="W237" s="12" t="s">
        <v>243</v>
      </c>
      <c r="X237" s="12"/>
      <c r="Y237" s="12"/>
      <c r="Z237" s="12"/>
    </row>
    <row r="238" spans="1:30" x14ac:dyDescent="0.25">
      <c r="A238" s="20"/>
      <c r="B238" s="32" t="s">
        <v>448</v>
      </c>
      <c r="C238" s="30" t="s">
        <v>243</v>
      </c>
      <c r="D238" s="30" t="s">
        <v>289</v>
      </c>
      <c r="E238" s="34">
        <v>2107</v>
      </c>
      <c r="F238" s="36" t="s">
        <v>243</v>
      </c>
      <c r="G238" s="30" t="s">
        <v>243</v>
      </c>
      <c r="H238" s="30" t="s">
        <v>289</v>
      </c>
      <c r="I238" s="34">
        <v>2107</v>
      </c>
      <c r="J238" s="36" t="s">
        <v>243</v>
      </c>
      <c r="K238" s="30" t="s">
        <v>243</v>
      </c>
      <c r="L238" s="36" t="s">
        <v>289</v>
      </c>
      <c r="M238" s="57" t="s">
        <v>323</v>
      </c>
      <c r="N238" s="36" t="s">
        <v>243</v>
      </c>
      <c r="O238" s="30" t="s">
        <v>243</v>
      </c>
      <c r="P238" s="30" t="s">
        <v>289</v>
      </c>
      <c r="Q238" s="34">
        <v>2174</v>
      </c>
      <c r="R238" s="36" t="s">
        <v>243</v>
      </c>
      <c r="S238" s="30" t="s">
        <v>243</v>
      </c>
      <c r="T238" s="30" t="s">
        <v>289</v>
      </c>
      <c r="U238" s="38">
        <v>25</v>
      </c>
      <c r="V238" s="36" t="s">
        <v>243</v>
      </c>
      <c r="W238" s="30" t="s">
        <v>243</v>
      </c>
      <c r="X238" s="30" t="s">
        <v>289</v>
      </c>
      <c r="Y238" s="38">
        <v>31</v>
      </c>
      <c r="Z238" s="36" t="s">
        <v>243</v>
      </c>
    </row>
    <row r="239" spans="1:30" x14ac:dyDescent="0.25">
      <c r="A239" s="20"/>
      <c r="B239" s="39" t="s">
        <v>333</v>
      </c>
      <c r="C239" s="12" t="s">
        <v>243</v>
      </c>
      <c r="D239" s="12"/>
      <c r="E239" s="42">
        <v>1621</v>
      </c>
      <c r="F239" s="14" t="s">
        <v>243</v>
      </c>
      <c r="G239" s="12" t="s">
        <v>243</v>
      </c>
      <c r="H239" s="12"/>
      <c r="I239" s="42">
        <v>1621</v>
      </c>
      <c r="J239" s="14" t="s">
        <v>243</v>
      </c>
      <c r="K239" s="12" t="s">
        <v>243</v>
      </c>
      <c r="L239" s="14"/>
      <c r="M239" s="18" t="s">
        <v>323</v>
      </c>
      <c r="N239" s="14" t="s">
        <v>243</v>
      </c>
      <c r="O239" s="12" t="s">
        <v>243</v>
      </c>
      <c r="P239" s="12"/>
      <c r="Q239" s="42">
        <v>1664</v>
      </c>
      <c r="R239" s="14" t="s">
        <v>243</v>
      </c>
      <c r="S239" s="12" t="s">
        <v>243</v>
      </c>
      <c r="T239" s="12"/>
      <c r="U239" s="44">
        <v>78</v>
      </c>
      <c r="V239" s="14" t="s">
        <v>243</v>
      </c>
      <c r="W239" s="12" t="s">
        <v>243</v>
      </c>
      <c r="X239" s="12"/>
      <c r="Y239" s="44">
        <v>94</v>
      </c>
      <c r="Z239" s="14" t="s">
        <v>243</v>
      </c>
    </row>
    <row r="240" spans="1:30" x14ac:dyDescent="0.25">
      <c r="A240" s="20"/>
      <c r="B240" s="32" t="s">
        <v>334</v>
      </c>
      <c r="C240" s="30" t="s">
        <v>243</v>
      </c>
      <c r="D240" s="36"/>
      <c r="E240" s="57" t="s">
        <v>323</v>
      </c>
      <c r="F240" s="36" t="s">
        <v>243</v>
      </c>
      <c r="G240" s="30" t="s">
        <v>243</v>
      </c>
      <c r="H240" s="36"/>
      <c r="I240" s="57" t="s">
        <v>323</v>
      </c>
      <c r="J240" s="36" t="s">
        <v>243</v>
      </c>
      <c r="K240" s="30" t="s">
        <v>243</v>
      </c>
      <c r="L240" s="36"/>
      <c r="M240" s="57" t="s">
        <v>323</v>
      </c>
      <c r="N240" s="36" t="s">
        <v>243</v>
      </c>
      <c r="O240" s="30" t="s">
        <v>243</v>
      </c>
      <c r="P240" s="36"/>
      <c r="Q240" s="57" t="s">
        <v>323</v>
      </c>
      <c r="R240" s="36" t="s">
        <v>243</v>
      </c>
      <c r="S240" s="30" t="s">
        <v>243</v>
      </c>
      <c r="T240" s="36"/>
      <c r="U240" s="57" t="s">
        <v>323</v>
      </c>
      <c r="V240" s="36" t="s">
        <v>243</v>
      </c>
      <c r="W240" s="30" t="s">
        <v>243</v>
      </c>
      <c r="X240" s="36"/>
      <c r="Y240" s="57" t="s">
        <v>323</v>
      </c>
      <c r="Z240" s="36" t="s">
        <v>243</v>
      </c>
    </row>
    <row r="241" spans="1:26" x14ac:dyDescent="0.25">
      <c r="A241" s="20"/>
      <c r="B241" s="39" t="s">
        <v>335</v>
      </c>
      <c r="C241" s="12" t="s">
        <v>243</v>
      </c>
      <c r="D241" s="14"/>
      <c r="E241" s="18" t="s">
        <v>323</v>
      </c>
      <c r="F241" s="14" t="s">
        <v>243</v>
      </c>
      <c r="G241" s="12" t="s">
        <v>243</v>
      </c>
      <c r="H241" s="14"/>
      <c r="I241" s="18" t="s">
        <v>323</v>
      </c>
      <c r="J241" s="14" t="s">
        <v>243</v>
      </c>
      <c r="K241" s="12" t="s">
        <v>243</v>
      </c>
      <c r="L241" s="14"/>
      <c r="M241" s="18" t="s">
        <v>323</v>
      </c>
      <c r="N241" s="14" t="s">
        <v>243</v>
      </c>
      <c r="O241" s="12" t="s">
        <v>243</v>
      </c>
      <c r="P241" s="14"/>
      <c r="Q241" s="18" t="s">
        <v>323</v>
      </c>
      <c r="R241" s="14" t="s">
        <v>243</v>
      </c>
      <c r="S241" s="12" t="s">
        <v>243</v>
      </c>
      <c r="T241" s="14"/>
      <c r="U241" s="18" t="s">
        <v>323</v>
      </c>
      <c r="V241" s="14" t="s">
        <v>243</v>
      </c>
      <c r="W241" s="12" t="s">
        <v>243</v>
      </c>
      <c r="X241" s="14"/>
      <c r="Y241" s="18" t="s">
        <v>323</v>
      </c>
      <c r="Z241" s="14" t="s">
        <v>243</v>
      </c>
    </row>
    <row r="242" spans="1:26" x14ac:dyDescent="0.25">
      <c r="A242" s="20"/>
      <c r="B242" s="54" t="s">
        <v>336</v>
      </c>
      <c r="C242" s="30" t="s">
        <v>243</v>
      </c>
      <c r="D242" s="36"/>
      <c r="E242" s="57" t="s">
        <v>323</v>
      </c>
      <c r="F242" s="36" t="s">
        <v>243</v>
      </c>
      <c r="G242" s="30" t="s">
        <v>243</v>
      </c>
      <c r="H242" s="36"/>
      <c r="I242" s="57" t="s">
        <v>323</v>
      </c>
      <c r="J242" s="36" t="s">
        <v>243</v>
      </c>
      <c r="K242" s="30" t="s">
        <v>243</v>
      </c>
      <c r="L242" s="36"/>
      <c r="M242" s="57" t="s">
        <v>323</v>
      </c>
      <c r="N242" s="36" t="s">
        <v>243</v>
      </c>
      <c r="O242" s="30" t="s">
        <v>243</v>
      </c>
      <c r="P242" s="36"/>
      <c r="Q242" s="57" t="s">
        <v>323</v>
      </c>
      <c r="R242" s="36" t="s">
        <v>243</v>
      </c>
      <c r="S242" s="30" t="s">
        <v>243</v>
      </c>
      <c r="T242" s="36"/>
      <c r="U242" s="57" t="s">
        <v>323</v>
      </c>
      <c r="V242" s="36" t="s">
        <v>243</v>
      </c>
      <c r="W242" s="30" t="s">
        <v>243</v>
      </c>
      <c r="X242" s="36"/>
      <c r="Y242" s="57" t="s">
        <v>323</v>
      </c>
      <c r="Z242" s="36" t="s">
        <v>243</v>
      </c>
    </row>
    <row r="243" spans="1:26" x14ac:dyDescent="0.25">
      <c r="A243" s="20"/>
      <c r="B243" s="15" t="s">
        <v>334</v>
      </c>
      <c r="C243" s="12" t="s">
        <v>243</v>
      </c>
      <c r="D243" s="12"/>
      <c r="E243" s="44">
        <v>29</v>
      </c>
      <c r="F243" s="14" t="s">
        <v>243</v>
      </c>
      <c r="G243" s="12" t="s">
        <v>243</v>
      </c>
      <c r="H243" s="12"/>
      <c r="I243" s="44">
        <v>29</v>
      </c>
      <c r="J243" s="14" t="s">
        <v>243</v>
      </c>
      <c r="K243" s="12" t="s">
        <v>243</v>
      </c>
      <c r="L243" s="14"/>
      <c r="M243" s="18" t="s">
        <v>323</v>
      </c>
      <c r="N243" s="14" t="s">
        <v>243</v>
      </c>
      <c r="O243" s="12" t="s">
        <v>243</v>
      </c>
      <c r="P243" s="14"/>
      <c r="Q243" s="18" t="s">
        <v>323</v>
      </c>
      <c r="R243" s="14" t="s">
        <v>243</v>
      </c>
      <c r="S243" s="12" t="s">
        <v>243</v>
      </c>
      <c r="T243" s="14"/>
      <c r="U243" s="18" t="s">
        <v>323</v>
      </c>
      <c r="V243" s="14" t="s">
        <v>243</v>
      </c>
      <c r="W243" s="12" t="s">
        <v>243</v>
      </c>
      <c r="X243" s="14"/>
      <c r="Y243" s="18" t="s">
        <v>323</v>
      </c>
      <c r="Z243" s="14" t="s">
        <v>243</v>
      </c>
    </row>
    <row r="244" spans="1:26" x14ac:dyDescent="0.25">
      <c r="A244" s="20"/>
      <c r="B244" s="54" t="s">
        <v>337</v>
      </c>
      <c r="C244" s="30" t="s">
        <v>243</v>
      </c>
      <c r="D244" s="30"/>
      <c r="E244" s="38">
        <v>15</v>
      </c>
      <c r="F244" s="36" t="s">
        <v>243</v>
      </c>
      <c r="G244" s="30" t="s">
        <v>243</v>
      </c>
      <c r="H244" s="30"/>
      <c r="I244" s="38">
        <v>15</v>
      </c>
      <c r="J244" s="36" t="s">
        <v>243</v>
      </c>
      <c r="K244" s="30" t="s">
        <v>243</v>
      </c>
      <c r="L244" s="36"/>
      <c r="M244" s="57" t="s">
        <v>323</v>
      </c>
      <c r="N244" s="36" t="s">
        <v>243</v>
      </c>
      <c r="O244" s="30" t="s">
        <v>243</v>
      </c>
      <c r="P244" s="30"/>
      <c r="Q244" s="38">
        <v>26</v>
      </c>
      <c r="R244" s="36" t="s">
        <v>243</v>
      </c>
      <c r="S244" s="30" t="s">
        <v>243</v>
      </c>
      <c r="T244" s="36"/>
      <c r="U244" s="57" t="s">
        <v>323</v>
      </c>
      <c r="V244" s="36" t="s">
        <v>243</v>
      </c>
      <c r="W244" s="30" t="s">
        <v>243</v>
      </c>
      <c r="X244" s="36"/>
      <c r="Y244" s="57" t="s">
        <v>323</v>
      </c>
      <c r="Z244" s="36" t="s">
        <v>243</v>
      </c>
    </row>
    <row r="245" spans="1:26" x14ac:dyDescent="0.25">
      <c r="A245" s="20"/>
      <c r="B245" s="45"/>
      <c r="C245" s="53"/>
      <c r="D245" s="53"/>
      <c r="E245" s="53"/>
      <c r="F245" s="53"/>
      <c r="G245" s="53"/>
      <c r="H245" s="53"/>
      <c r="I245" s="53"/>
      <c r="J245" s="53"/>
      <c r="K245" s="53"/>
      <c r="L245" s="53"/>
      <c r="M245" s="53"/>
      <c r="N245" s="53"/>
      <c r="O245" s="53"/>
      <c r="P245" s="53"/>
      <c r="Q245" s="53"/>
      <c r="R245" s="53"/>
      <c r="S245" s="53"/>
      <c r="T245" s="53"/>
      <c r="U245" s="53"/>
      <c r="V245" s="53"/>
      <c r="W245" s="53"/>
      <c r="X245" s="53"/>
      <c r="Y245" s="53"/>
      <c r="Z245" s="53"/>
    </row>
    <row r="246" spans="1:26" x14ac:dyDescent="0.25">
      <c r="A246" s="20"/>
      <c r="B246" s="15" t="s">
        <v>468</v>
      </c>
      <c r="C246" s="12" t="s">
        <v>243</v>
      </c>
      <c r="D246" s="12"/>
      <c r="E246" s="12"/>
      <c r="F246" s="12"/>
      <c r="G246" s="12" t="s">
        <v>243</v>
      </c>
      <c r="H246" s="12"/>
      <c r="I246" s="12"/>
      <c r="J246" s="12"/>
      <c r="K246" s="12" t="s">
        <v>243</v>
      </c>
      <c r="L246" s="12"/>
      <c r="M246" s="12"/>
      <c r="N246" s="12"/>
      <c r="O246" s="12" t="s">
        <v>243</v>
      </c>
      <c r="P246" s="12"/>
      <c r="Q246" s="12"/>
      <c r="R246" s="12"/>
      <c r="S246" s="12" t="s">
        <v>243</v>
      </c>
      <c r="T246" s="12"/>
      <c r="U246" s="12"/>
      <c r="V246" s="12"/>
      <c r="W246" s="12" t="s">
        <v>243</v>
      </c>
      <c r="X246" s="12"/>
      <c r="Y246" s="12"/>
      <c r="Z246" s="12"/>
    </row>
    <row r="247" spans="1:26" x14ac:dyDescent="0.25">
      <c r="A247" s="20"/>
      <c r="B247" s="55" t="s">
        <v>447</v>
      </c>
      <c r="C247" s="30" t="s">
        <v>243</v>
      </c>
      <c r="D247" s="30"/>
      <c r="E247" s="30"/>
      <c r="F247" s="30"/>
      <c r="G247" s="30" t="s">
        <v>243</v>
      </c>
      <c r="H247" s="30"/>
      <c r="I247" s="30"/>
      <c r="J247" s="30"/>
      <c r="K247" s="30" t="s">
        <v>243</v>
      </c>
      <c r="L247" s="30"/>
      <c r="M247" s="30"/>
      <c r="N247" s="30"/>
      <c r="O247" s="30" t="s">
        <v>243</v>
      </c>
      <c r="P247" s="30"/>
      <c r="Q247" s="30"/>
      <c r="R247" s="30"/>
      <c r="S247" s="30" t="s">
        <v>243</v>
      </c>
      <c r="T247" s="30"/>
      <c r="U247" s="30"/>
      <c r="V247" s="30"/>
      <c r="W247" s="30" t="s">
        <v>243</v>
      </c>
      <c r="X247" s="30"/>
      <c r="Y247" s="30"/>
      <c r="Z247" s="30"/>
    </row>
    <row r="248" spans="1:26" x14ac:dyDescent="0.25">
      <c r="A248" s="20"/>
      <c r="B248" s="39" t="s">
        <v>448</v>
      </c>
      <c r="C248" s="12" t="s">
        <v>243</v>
      </c>
      <c r="D248" s="12" t="s">
        <v>289</v>
      </c>
      <c r="E248" s="44">
        <v>674</v>
      </c>
      <c r="F248" s="14" t="s">
        <v>243</v>
      </c>
      <c r="G248" s="12" t="s">
        <v>243</v>
      </c>
      <c r="H248" s="12" t="s">
        <v>289</v>
      </c>
      <c r="I248" s="44">
        <v>674</v>
      </c>
      <c r="J248" s="14" t="s">
        <v>243</v>
      </c>
      <c r="K248" s="12" t="s">
        <v>243</v>
      </c>
      <c r="L248" s="12" t="s">
        <v>289</v>
      </c>
      <c r="M248" s="44">
        <v>143</v>
      </c>
      <c r="N248" s="14" t="s">
        <v>243</v>
      </c>
      <c r="O248" s="12" t="s">
        <v>243</v>
      </c>
      <c r="P248" s="12" t="s">
        <v>289</v>
      </c>
      <c r="Q248" s="44">
        <v>689</v>
      </c>
      <c r="R248" s="14" t="s">
        <v>243</v>
      </c>
      <c r="S248" s="12" t="s">
        <v>243</v>
      </c>
      <c r="T248" s="12" t="s">
        <v>289</v>
      </c>
      <c r="U248" s="44">
        <v>1</v>
      </c>
      <c r="V248" s="14" t="s">
        <v>243</v>
      </c>
      <c r="W248" s="12" t="s">
        <v>243</v>
      </c>
      <c r="X248" s="12" t="s">
        <v>289</v>
      </c>
      <c r="Y248" s="44">
        <v>1</v>
      </c>
      <c r="Z248" s="14" t="s">
        <v>243</v>
      </c>
    </row>
    <row r="249" spans="1:26" x14ac:dyDescent="0.25">
      <c r="A249" s="20"/>
      <c r="B249" s="32" t="s">
        <v>333</v>
      </c>
      <c r="C249" s="30" t="s">
        <v>243</v>
      </c>
      <c r="D249" s="36"/>
      <c r="E249" s="57" t="s">
        <v>323</v>
      </c>
      <c r="F249" s="36" t="s">
        <v>243</v>
      </c>
      <c r="G249" s="30" t="s">
        <v>243</v>
      </c>
      <c r="H249" s="36"/>
      <c r="I249" s="57" t="s">
        <v>323</v>
      </c>
      <c r="J249" s="36" t="s">
        <v>243</v>
      </c>
      <c r="K249" s="30" t="s">
        <v>243</v>
      </c>
      <c r="L249" s="36"/>
      <c r="M249" s="57" t="s">
        <v>323</v>
      </c>
      <c r="N249" s="36" t="s">
        <v>243</v>
      </c>
      <c r="O249" s="30" t="s">
        <v>243</v>
      </c>
      <c r="P249" s="36"/>
      <c r="Q249" s="57" t="s">
        <v>323</v>
      </c>
      <c r="R249" s="36" t="s">
        <v>243</v>
      </c>
      <c r="S249" s="30" t="s">
        <v>243</v>
      </c>
      <c r="T249" s="36"/>
      <c r="U249" s="57" t="s">
        <v>323</v>
      </c>
      <c r="V249" s="36" t="s">
        <v>243</v>
      </c>
      <c r="W249" s="30" t="s">
        <v>243</v>
      </c>
      <c r="X249" s="36"/>
      <c r="Y249" s="57" t="s">
        <v>323</v>
      </c>
      <c r="Z249" s="36" t="s">
        <v>243</v>
      </c>
    </row>
    <row r="250" spans="1:26" x14ac:dyDescent="0.25">
      <c r="A250" s="20"/>
      <c r="B250" s="39" t="s">
        <v>334</v>
      </c>
      <c r="C250" s="12" t="s">
        <v>243</v>
      </c>
      <c r="D250" s="12"/>
      <c r="E250" s="44">
        <v>55</v>
      </c>
      <c r="F250" s="14" t="s">
        <v>243</v>
      </c>
      <c r="G250" s="12" t="s">
        <v>243</v>
      </c>
      <c r="H250" s="12"/>
      <c r="I250" s="44">
        <v>55</v>
      </c>
      <c r="J250" s="14" t="s">
        <v>243</v>
      </c>
      <c r="K250" s="12" t="s">
        <v>243</v>
      </c>
      <c r="L250" s="12"/>
      <c r="M250" s="44">
        <v>35</v>
      </c>
      <c r="N250" s="14" t="s">
        <v>243</v>
      </c>
      <c r="O250" s="12" t="s">
        <v>243</v>
      </c>
      <c r="P250" s="12"/>
      <c r="Q250" s="44">
        <v>59</v>
      </c>
      <c r="R250" s="14" t="s">
        <v>243</v>
      </c>
      <c r="S250" s="12" t="s">
        <v>243</v>
      </c>
      <c r="T250" s="14"/>
      <c r="U250" s="18" t="s">
        <v>323</v>
      </c>
      <c r="V250" s="14" t="s">
        <v>243</v>
      </c>
      <c r="W250" s="12" t="s">
        <v>243</v>
      </c>
      <c r="X250" s="14"/>
      <c r="Y250" s="18" t="s">
        <v>323</v>
      </c>
      <c r="Z250" s="14" t="s">
        <v>243</v>
      </c>
    </row>
    <row r="251" spans="1:26" x14ac:dyDescent="0.25">
      <c r="A251" s="20"/>
      <c r="B251" s="32" t="s">
        <v>335</v>
      </c>
      <c r="C251" s="30" t="s">
        <v>243</v>
      </c>
      <c r="D251" s="30"/>
      <c r="E251" s="38">
        <v>28</v>
      </c>
      <c r="F251" s="36" t="s">
        <v>243</v>
      </c>
      <c r="G251" s="30" t="s">
        <v>243</v>
      </c>
      <c r="H251" s="30"/>
      <c r="I251" s="38">
        <v>28</v>
      </c>
      <c r="J251" s="36" t="s">
        <v>243</v>
      </c>
      <c r="K251" s="30" t="s">
        <v>243</v>
      </c>
      <c r="L251" s="30"/>
      <c r="M251" s="38">
        <v>21</v>
      </c>
      <c r="N251" s="36" t="s">
        <v>243</v>
      </c>
      <c r="O251" s="30" t="s">
        <v>243</v>
      </c>
      <c r="P251" s="30"/>
      <c r="Q251" s="38">
        <v>29</v>
      </c>
      <c r="R251" s="36" t="s">
        <v>243</v>
      </c>
      <c r="S251" s="30" t="s">
        <v>243</v>
      </c>
      <c r="T251" s="30"/>
      <c r="U251" s="38">
        <v>1</v>
      </c>
      <c r="V251" s="36" t="s">
        <v>243</v>
      </c>
      <c r="W251" s="30" t="s">
        <v>243</v>
      </c>
      <c r="X251" s="30"/>
      <c r="Y251" s="38">
        <v>1</v>
      </c>
      <c r="Z251" s="36" t="s">
        <v>243</v>
      </c>
    </row>
    <row r="252" spans="1:26" x14ac:dyDescent="0.25">
      <c r="A252" s="20"/>
      <c r="B252" s="15" t="s">
        <v>336</v>
      </c>
      <c r="C252" s="12" t="s">
        <v>243</v>
      </c>
      <c r="D252" s="14"/>
      <c r="E252" s="18" t="s">
        <v>323</v>
      </c>
      <c r="F252" s="14" t="s">
        <v>243</v>
      </c>
      <c r="G252" s="12" t="s">
        <v>243</v>
      </c>
      <c r="H252" s="14"/>
      <c r="I252" s="18" t="s">
        <v>323</v>
      </c>
      <c r="J252" s="14" t="s">
        <v>243</v>
      </c>
      <c r="K252" s="12" t="s">
        <v>243</v>
      </c>
      <c r="L252" s="14"/>
      <c r="M252" s="18" t="s">
        <v>323</v>
      </c>
      <c r="N252" s="14" t="s">
        <v>243</v>
      </c>
      <c r="O252" s="12" t="s">
        <v>243</v>
      </c>
      <c r="P252" s="14"/>
      <c r="Q252" s="18" t="s">
        <v>323</v>
      </c>
      <c r="R252" s="14" t="s">
        <v>243</v>
      </c>
      <c r="S252" s="12" t="s">
        <v>243</v>
      </c>
      <c r="T252" s="14"/>
      <c r="U252" s="18" t="s">
        <v>323</v>
      </c>
      <c r="V252" s="14" t="s">
        <v>243</v>
      </c>
      <c r="W252" s="12" t="s">
        <v>243</v>
      </c>
      <c r="X252" s="14"/>
      <c r="Y252" s="18" t="s">
        <v>323</v>
      </c>
      <c r="Z252" s="14" t="s">
        <v>243</v>
      </c>
    </row>
    <row r="253" spans="1:26" x14ac:dyDescent="0.25">
      <c r="A253" s="20"/>
      <c r="B253" s="54" t="s">
        <v>334</v>
      </c>
      <c r="C253" s="30" t="s">
        <v>243</v>
      </c>
      <c r="D253" s="36"/>
      <c r="E253" s="57" t="s">
        <v>323</v>
      </c>
      <c r="F253" s="36" t="s">
        <v>243</v>
      </c>
      <c r="G253" s="30" t="s">
        <v>243</v>
      </c>
      <c r="H253" s="36"/>
      <c r="I253" s="57" t="s">
        <v>323</v>
      </c>
      <c r="J253" s="36" t="s">
        <v>243</v>
      </c>
      <c r="K253" s="30" t="s">
        <v>243</v>
      </c>
      <c r="L253" s="36"/>
      <c r="M253" s="57" t="s">
        <v>323</v>
      </c>
      <c r="N253" s="36" t="s">
        <v>243</v>
      </c>
      <c r="O253" s="30" t="s">
        <v>243</v>
      </c>
      <c r="P253" s="30"/>
      <c r="Q253" s="38">
        <v>34</v>
      </c>
      <c r="R253" s="36" t="s">
        <v>243</v>
      </c>
      <c r="S253" s="30" t="s">
        <v>243</v>
      </c>
      <c r="T253" s="36"/>
      <c r="U253" s="57" t="s">
        <v>323</v>
      </c>
      <c r="V253" s="36" t="s">
        <v>243</v>
      </c>
      <c r="W253" s="30" t="s">
        <v>243</v>
      </c>
      <c r="X253" s="36"/>
      <c r="Y253" s="57" t="s">
        <v>323</v>
      </c>
      <c r="Z253" s="36" t="s">
        <v>243</v>
      </c>
    </row>
    <row r="254" spans="1:26" x14ac:dyDescent="0.25">
      <c r="A254" s="20"/>
      <c r="B254" s="15" t="s">
        <v>337</v>
      </c>
      <c r="C254" s="12" t="s">
        <v>243</v>
      </c>
      <c r="D254" s="12"/>
      <c r="E254" s="44">
        <v>16</v>
      </c>
      <c r="F254" s="14" t="s">
        <v>243</v>
      </c>
      <c r="G254" s="12" t="s">
        <v>243</v>
      </c>
      <c r="H254" s="12"/>
      <c r="I254" s="44">
        <v>16</v>
      </c>
      <c r="J254" s="14" t="s">
        <v>243</v>
      </c>
      <c r="K254" s="12" t="s">
        <v>243</v>
      </c>
      <c r="L254" s="12"/>
      <c r="M254" s="44">
        <v>16</v>
      </c>
      <c r="N254" s="14" t="s">
        <v>243</v>
      </c>
      <c r="O254" s="12" t="s">
        <v>243</v>
      </c>
      <c r="P254" s="12"/>
      <c r="Q254" s="44">
        <v>19</v>
      </c>
      <c r="R254" s="14" t="s">
        <v>243</v>
      </c>
      <c r="S254" s="12" t="s">
        <v>243</v>
      </c>
      <c r="T254" s="12"/>
      <c r="U254" s="44">
        <v>1</v>
      </c>
      <c r="V254" s="14" t="s">
        <v>243</v>
      </c>
      <c r="W254" s="12" t="s">
        <v>243</v>
      </c>
      <c r="X254" s="12"/>
      <c r="Y254" s="44">
        <v>1</v>
      </c>
      <c r="Z254" s="14" t="s">
        <v>243</v>
      </c>
    </row>
    <row r="255" spans="1:26" x14ac:dyDescent="0.25">
      <c r="A255" s="20"/>
      <c r="B255" s="45"/>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row>
    <row r="256" spans="1:26" x14ac:dyDescent="0.25">
      <c r="A256" s="20"/>
      <c r="B256" s="54" t="s">
        <v>469</v>
      </c>
      <c r="C256" s="30" t="s">
        <v>243</v>
      </c>
      <c r="D256" s="30"/>
      <c r="E256" s="30"/>
      <c r="F256" s="30"/>
      <c r="G256" s="30" t="s">
        <v>243</v>
      </c>
      <c r="H256" s="30"/>
      <c r="I256" s="30"/>
      <c r="J256" s="30"/>
      <c r="K256" s="30" t="s">
        <v>243</v>
      </c>
      <c r="L256" s="30"/>
      <c r="M256" s="30"/>
      <c r="N256" s="30"/>
      <c r="O256" s="30" t="s">
        <v>243</v>
      </c>
      <c r="P256" s="30"/>
      <c r="Q256" s="30"/>
      <c r="R256" s="30"/>
      <c r="S256" s="30" t="s">
        <v>243</v>
      </c>
      <c r="T256" s="30"/>
      <c r="U256" s="30"/>
      <c r="V256" s="30"/>
      <c r="W256" s="30" t="s">
        <v>243</v>
      </c>
      <c r="X256" s="30"/>
      <c r="Y256" s="30"/>
      <c r="Z256" s="30"/>
    </row>
    <row r="257" spans="1:30" x14ac:dyDescent="0.25">
      <c r="A257" s="20"/>
      <c r="B257" s="31" t="s">
        <v>447</v>
      </c>
      <c r="C257" s="12" t="s">
        <v>243</v>
      </c>
      <c r="D257" s="12"/>
      <c r="E257" s="12"/>
      <c r="F257" s="12"/>
      <c r="G257" s="12" t="s">
        <v>243</v>
      </c>
      <c r="H257" s="12"/>
      <c r="I257" s="12"/>
      <c r="J257" s="12"/>
      <c r="K257" s="12" t="s">
        <v>243</v>
      </c>
      <c r="L257" s="12"/>
      <c r="M257" s="12"/>
      <c r="N257" s="12"/>
      <c r="O257" s="12" t="s">
        <v>243</v>
      </c>
      <c r="P257" s="12"/>
      <c r="Q257" s="12"/>
      <c r="R257" s="12"/>
      <c r="S257" s="12" t="s">
        <v>243</v>
      </c>
      <c r="T257" s="12"/>
      <c r="U257" s="12"/>
      <c r="V257" s="12"/>
      <c r="W257" s="12" t="s">
        <v>243</v>
      </c>
      <c r="X257" s="12"/>
      <c r="Y257" s="12"/>
      <c r="Z257" s="12"/>
    </row>
    <row r="258" spans="1:30" x14ac:dyDescent="0.25">
      <c r="A258" s="20"/>
      <c r="B258" s="32" t="s">
        <v>448</v>
      </c>
      <c r="C258" s="30" t="s">
        <v>243</v>
      </c>
      <c r="D258" s="30" t="s">
        <v>289</v>
      </c>
      <c r="E258" s="34">
        <v>2781</v>
      </c>
      <c r="F258" s="36" t="s">
        <v>243</v>
      </c>
      <c r="G258" s="30" t="s">
        <v>243</v>
      </c>
      <c r="H258" s="30" t="s">
        <v>289</v>
      </c>
      <c r="I258" s="34">
        <v>2781</v>
      </c>
      <c r="J258" s="36" t="s">
        <v>243</v>
      </c>
      <c r="K258" s="30" t="s">
        <v>243</v>
      </c>
      <c r="L258" s="30" t="s">
        <v>289</v>
      </c>
      <c r="M258" s="38">
        <v>143</v>
      </c>
      <c r="N258" s="36" t="s">
        <v>243</v>
      </c>
      <c r="O258" s="30" t="s">
        <v>243</v>
      </c>
      <c r="P258" s="30" t="s">
        <v>289</v>
      </c>
      <c r="Q258" s="34">
        <v>2863</v>
      </c>
      <c r="R258" s="36" t="s">
        <v>243</v>
      </c>
      <c r="S258" s="30" t="s">
        <v>243</v>
      </c>
      <c r="T258" s="30" t="s">
        <v>289</v>
      </c>
      <c r="U258" s="38">
        <v>26</v>
      </c>
      <c r="V258" s="36" t="s">
        <v>243</v>
      </c>
      <c r="W258" s="30" t="s">
        <v>243</v>
      </c>
      <c r="X258" s="30" t="s">
        <v>289</v>
      </c>
      <c r="Y258" s="38">
        <v>32</v>
      </c>
      <c r="Z258" s="36" t="s">
        <v>243</v>
      </c>
    </row>
    <row r="259" spans="1:30" x14ac:dyDescent="0.25">
      <c r="A259" s="20"/>
      <c r="B259" s="39" t="s">
        <v>333</v>
      </c>
      <c r="C259" s="12" t="s">
        <v>243</v>
      </c>
      <c r="D259" s="12"/>
      <c r="E259" s="42">
        <v>1621</v>
      </c>
      <c r="F259" s="14" t="s">
        <v>243</v>
      </c>
      <c r="G259" s="12" t="s">
        <v>243</v>
      </c>
      <c r="H259" s="12"/>
      <c r="I259" s="42">
        <v>1621</v>
      </c>
      <c r="J259" s="14" t="s">
        <v>243</v>
      </c>
      <c r="K259" s="12" t="s">
        <v>243</v>
      </c>
      <c r="L259" s="14"/>
      <c r="M259" s="18" t="s">
        <v>323</v>
      </c>
      <c r="N259" s="14" t="s">
        <v>243</v>
      </c>
      <c r="O259" s="12" t="s">
        <v>243</v>
      </c>
      <c r="P259" s="12"/>
      <c r="Q259" s="42">
        <v>1664</v>
      </c>
      <c r="R259" s="14" t="s">
        <v>243</v>
      </c>
      <c r="S259" s="12" t="s">
        <v>243</v>
      </c>
      <c r="T259" s="12"/>
      <c r="U259" s="44">
        <v>78</v>
      </c>
      <c r="V259" s="14" t="s">
        <v>243</v>
      </c>
      <c r="W259" s="12" t="s">
        <v>243</v>
      </c>
      <c r="X259" s="12"/>
      <c r="Y259" s="44">
        <v>94</v>
      </c>
      <c r="Z259" s="14" t="s">
        <v>243</v>
      </c>
    </row>
    <row r="260" spans="1:30" x14ac:dyDescent="0.25">
      <c r="A260" s="20"/>
      <c r="B260" s="32" t="s">
        <v>334</v>
      </c>
      <c r="C260" s="30" t="s">
        <v>243</v>
      </c>
      <c r="D260" s="30"/>
      <c r="E260" s="38">
        <v>55</v>
      </c>
      <c r="F260" s="36" t="s">
        <v>243</v>
      </c>
      <c r="G260" s="30" t="s">
        <v>243</v>
      </c>
      <c r="H260" s="30"/>
      <c r="I260" s="38">
        <v>55</v>
      </c>
      <c r="J260" s="36" t="s">
        <v>243</v>
      </c>
      <c r="K260" s="30" t="s">
        <v>243</v>
      </c>
      <c r="L260" s="30"/>
      <c r="M260" s="38">
        <v>35</v>
      </c>
      <c r="N260" s="36" t="s">
        <v>243</v>
      </c>
      <c r="O260" s="30" t="s">
        <v>243</v>
      </c>
      <c r="P260" s="30"/>
      <c r="Q260" s="38">
        <v>59</v>
      </c>
      <c r="R260" s="36" t="s">
        <v>243</v>
      </c>
      <c r="S260" s="30" t="s">
        <v>243</v>
      </c>
      <c r="T260" s="36"/>
      <c r="U260" s="57" t="s">
        <v>323</v>
      </c>
      <c r="V260" s="36" t="s">
        <v>243</v>
      </c>
      <c r="W260" s="30" t="s">
        <v>243</v>
      </c>
      <c r="X260" s="36"/>
      <c r="Y260" s="57" t="s">
        <v>323</v>
      </c>
      <c r="Z260" s="36" t="s">
        <v>243</v>
      </c>
    </row>
    <row r="261" spans="1:30" x14ac:dyDescent="0.25">
      <c r="A261" s="20"/>
      <c r="B261" s="39" t="s">
        <v>335</v>
      </c>
      <c r="C261" s="12" t="s">
        <v>243</v>
      </c>
      <c r="D261" s="12"/>
      <c r="E261" s="44">
        <v>28</v>
      </c>
      <c r="F261" s="14" t="s">
        <v>243</v>
      </c>
      <c r="G261" s="12" t="s">
        <v>243</v>
      </c>
      <c r="H261" s="12"/>
      <c r="I261" s="44">
        <v>28</v>
      </c>
      <c r="J261" s="14" t="s">
        <v>243</v>
      </c>
      <c r="K261" s="12" t="s">
        <v>243</v>
      </c>
      <c r="L261" s="12"/>
      <c r="M261" s="44">
        <v>21</v>
      </c>
      <c r="N261" s="14" t="s">
        <v>243</v>
      </c>
      <c r="O261" s="12" t="s">
        <v>243</v>
      </c>
      <c r="P261" s="12"/>
      <c r="Q261" s="44">
        <v>29</v>
      </c>
      <c r="R261" s="14" t="s">
        <v>243</v>
      </c>
      <c r="S261" s="12" t="s">
        <v>243</v>
      </c>
      <c r="T261" s="12"/>
      <c r="U261" s="44">
        <v>1</v>
      </c>
      <c r="V261" s="14" t="s">
        <v>243</v>
      </c>
      <c r="W261" s="12" t="s">
        <v>243</v>
      </c>
      <c r="X261" s="12"/>
      <c r="Y261" s="44">
        <v>1</v>
      </c>
      <c r="Z261" s="14" t="s">
        <v>243</v>
      </c>
    </row>
    <row r="262" spans="1:30" x14ac:dyDescent="0.25">
      <c r="A262" s="20"/>
      <c r="B262" s="54" t="s">
        <v>336</v>
      </c>
      <c r="C262" s="30" t="s">
        <v>243</v>
      </c>
      <c r="D262" s="36"/>
      <c r="E262" s="57" t="s">
        <v>323</v>
      </c>
      <c r="F262" s="36" t="s">
        <v>243</v>
      </c>
      <c r="G262" s="30" t="s">
        <v>243</v>
      </c>
      <c r="H262" s="36"/>
      <c r="I262" s="57" t="s">
        <v>323</v>
      </c>
      <c r="J262" s="36" t="s">
        <v>243</v>
      </c>
      <c r="K262" s="30" t="s">
        <v>243</v>
      </c>
      <c r="L262" s="36"/>
      <c r="M262" s="57" t="s">
        <v>323</v>
      </c>
      <c r="N262" s="36" t="s">
        <v>243</v>
      </c>
      <c r="O262" s="30" t="s">
        <v>243</v>
      </c>
      <c r="P262" s="36"/>
      <c r="Q262" s="57" t="s">
        <v>323</v>
      </c>
      <c r="R262" s="36" t="s">
        <v>243</v>
      </c>
      <c r="S262" s="30" t="s">
        <v>243</v>
      </c>
      <c r="T262" s="36"/>
      <c r="U262" s="57" t="s">
        <v>323</v>
      </c>
      <c r="V262" s="36" t="s">
        <v>243</v>
      </c>
      <c r="W262" s="30" t="s">
        <v>243</v>
      </c>
      <c r="X262" s="36"/>
      <c r="Y262" s="57" t="s">
        <v>323</v>
      </c>
      <c r="Z262" s="36" t="s">
        <v>243</v>
      </c>
    </row>
    <row r="263" spans="1:30" x14ac:dyDescent="0.25">
      <c r="A263" s="20"/>
      <c r="B263" s="15" t="s">
        <v>334</v>
      </c>
      <c r="C263" s="12" t="s">
        <v>243</v>
      </c>
      <c r="D263" s="12"/>
      <c r="E263" s="44">
        <v>29</v>
      </c>
      <c r="F263" s="14" t="s">
        <v>243</v>
      </c>
      <c r="G263" s="12" t="s">
        <v>243</v>
      </c>
      <c r="H263" s="12"/>
      <c r="I263" s="44">
        <v>29</v>
      </c>
      <c r="J263" s="14" t="s">
        <v>243</v>
      </c>
      <c r="K263" s="12" t="s">
        <v>243</v>
      </c>
      <c r="L263" s="14"/>
      <c r="M263" s="18" t="s">
        <v>323</v>
      </c>
      <c r="N263" s="14" t="s">
        <v>243</v>
      </c>
      <c r="O263" s="12" t="s">
        <v>243</v>
      </c>
      <c r="P263" s="12"/>
      <c r="Q263" s="44">
        <v>34</v>
      </c>
      <c r="R263" s="14" t="s">
        <v>243</v>
      </c>
      <c r="S263" s="12" t="s">
        <v>243</v>
      </c>
      <c r="T263" s="14"/>
      <c r="U263" s="18" t="s">
        <v>323</v>
      </c>
      <c r="V263" s="14" t="s">
        <v>243</v>
      </c>
      <c r="W263" s="12" t="s">
        <v>243</v>
      </c>
      <c r="X263" s="14"/>
      <c r="Y263" s="18" t="s">
        <v>323</v>
      </c>
      <c r="Z263" s="14" t="s">
        <v>243</v>
      </c>
    </row>
    <row r="264" spans="1:30" ht="15.75" thickBot="1" x14ac:dyDescent="0.3">
      <c r="A264" s="20"/>
      <c r="B264" s="54" t="s">
        <v>337</v>
      </c>
      <c r="C264" s="30" t="s">
        <v>243</v>
      </c>
      <c r="D264" s="30"/>
      <c r="E264" s="38">
        <v>31</v>
      </c>
      <c r="F264" s="36" t="s">
        <v>243</v>
      </c>
      <c r="G264" s="30" t="s">
        <v>243</v>
      </c>
      <c r="H264" s="30"/>
      <c r="I264" s="38">
        <v>31</v>
      </c>
      <c r="J264" s="36" t="s">
        <v>243</v>
      </c>
      <c r="K264" s="30" t="s">
        <v>243</v>
      </c>
      <c r="L264" s="30"/>
      <c r="M264" s="38">
        <v>16</v>
      </c>
      <c r="N264" s="36" t="s">
        <v>243</v>
      </c>
      <c r="O264" s="30" t="s">
        <v>243</v>
      </c>
      <c r="P264" s="30"/>
      <c r="Q264" s="38">
        <v>45</v>
      </c>
      <c r="R264" s="36" t="s">
        <v>243</v>
      </c>
      <c r="S264" s="30" t="s">
        <v>243</v>
      </c>
      <c r="T264" s="30"/>
      <c r="U264" s="38">
        <v>1</v>
      </c>
      <c r="V264" s="36" t="s">
        <v>243</v>
      </c>
      <c r="W264" s="30" t="s">
        <v>243</v>
      </c>
      <c r="X264" s="30"/>
      <c r="Y264" s="38">
        <v>1</v>
      </c>
      <c r="Z264" s="36" t="s">
        <v>243</v>
      </c>
    </row>
    <row r="265" spans="1:30" x14ac:dyDescent="0.25">
      <c r="A265" s="20"/>
      <c r="B265" s="45"/>
      <c r="C265" s="45" t="s">
        <v>243</v>
      </c>
      <c r="D265" s="46"/>
      <c r="E265" s="46"/>
      <c r="F265" s="45"/>
      <c r="G265" s="45" t="s">
        <v>243</v>
      </c>
      <c r="H265" s="46"/>
      <c r="I265" s="46"/>
      <c r="J265" s="45"/>
      <c r="K265" s="45" t="s">
        <v>243</v>
      </c>
      <c r="L265" s="46"/>
      <c r="M265" s="46"/>
      <c r="N265" s="45"/>
      <c r="O265" s="45" t="s">
        <v>243</v>
      </c>
      <c r="P265" s="46"/>
      <c r="Q265" s="46"/>
      <c r="R265" s="45"/>
      <c r="S265" s="45" t="s">
        <v>243</v>
      </c>
      <c r="T265" s="46"/>
      <c r="U265" s="46"/>
      <c r="V265" s="45"/>
      <c r="W265" s="45" t="s">
        <v>243</v>
      </c>
      <c r="X265" s="46"/>
      <c r="Y265" s="46"/>
      <c r="Z265" s="45"/>
    </row>
    <row r="266" spans="1:30" x14ac:dyDescent="0.25">
      <c r="A266" s="20"/>
      <c r="B266" s="45"/>
      <c r="C266" s="53"/>
      <c r="D266" s="53"/>
      <c r="E266" s="53"/>
      <c r="F266" s="53"/>
      <c r="G266" s="53"/>
      <c r="H266" s="53"/>
      <c r="I266" s="53"/>
      <c r="J266" s="53"/>
      <c r="K266" s="53"/>
      <c r="L266" s="53"/>
      <c r="M266" s="53"/>
      <c r="N266" s="53"/>
      <c r="O266" s="53"/>
      <c r="P266" s="53"/>
      <c r="Q266" s="53"/>
      <c r="R266" s="53"/>
      <c r="S266" s="53"/>
      <c r="T266" s="53"/>
      <c r="U266" s="53"/>
      <c r="V266" s="53"/>
      <c r="W266" s="53"/>
      <c r="X266" s="53"/>
      <c r="Y266" s="53"/>
      <c r="Z266" s="53"/>
    </row>
    <row r="267" spans="1:30" ht="15.75" thickBot="1" x14ac:dyDescent="0.3">
      <c r="A267" s="20"/>
      <c r="B267" s="117" t="s">
        <v>144</v>
      </c>
      <c r="C267" s="16" t="s">
        <v>243</v>
      </c>
      <c r="D267" s="12" t="s">
        <v>289</v>
      </c>
      <c r="E267" s="42">
        <v>4545</v>
      </c>
      <c r="F267" s="14" t="s">
        <v>243</v>
      </c>
      <c r="G267" s="16" t="s">
        <v>243</v>
      </c>
      <c r="H267" s="12" t="s">
        <v>289</v>
      </c>
      <c r="I267" s="42">
        <v>4545</v>
      </c>
      <c r="J267" s="14" t="s">
        <v>243</v>
      </c>
      <c r="K267" s="16" t="s">
        <v>243</v>
      </c>
      <c r="L267" s="12" t="s">
        <v>289</v>
      </c>
      <c r="M267" s="44">
        <v>215</v>
      </c>
      <c r="N267" s="14" t="s">
        <v>243</v>
      </c>
      <c r="O267" s="16" t="s">
        <v>243</v>
      </c>
      <c r="P267" s="12" t="s">
        <v>289</v>
      </c>
      <c r="Q267" s="42">
        <v>4694</v>
      </c>
      <c r="R267" s="14" t="s">
        <v>243</v>
      </c>
      <c r="S267" s="16" t="s">
        <v>243</v>
      </c>
      <c r="T267" s="12" t="s">
        <v>289</v>
      </c>
      <c r="U267" s="44">
        <v>106</v>
      </c>
      <c r="V267" s="14" t="s">
        <v>243</v>
      </c>
      <c r="W267" s="16" t="s">
        <v>243</v>
      </c>
      <c r="X267" s="12" t="s">
        <v>289</v>
      </c>
      <c r="Y267" s="44">
        <v>128</v>
      </c>
      <c r="Z267" s="14" t="s">
        <v>243</v>
      </c>
    </row>
    <row r="268" spans="1:30" ht="15.75" thickTop="1" x14ac:dyDescent="0.25">
      <c r="A268" s="20"/>
      <c r="B268" s="45"/>
      <c r="C268" s="45" t="s">
        <v>243</v>
      </c>
      <c r="D268" s="49"/>
      <c r="E268" s="49"/>
      <c r="F268" s="45"/>
      <c r="G268" s="45" t="s">
        <v>243</v>
      </c>
      <c r="H268" s="49"/>
      <c r="I268" s="49"/>
      <c r="J268" s="45"/>
      <c r="K268" s="45" t="s">
        <v>243</v>
      </c>
      <c r="L268" s="49"/>
      <c r="M268" s="49"/>
      <c r="N268" s="45"/>
      <c r="O268" s="45" t="s">
        <v>243</v>
      </c>
      <c r="P268" s="49"/>
      <c r="Q268" s="49"/>
      <c r="R268" s="45"/>
      <c r="S268" s="45" t="s">
        <v>243</v>
      </c>
      <c r="T268" s="49"/>
      <c r="U268" s="49"/>
      <c r="V268" s="45"/>
      <c r="W268" s="45" t="s">
        <v>243</v>
      </c>
      <c r="X268" s="49"/>
      <c r="Y268" s="49"/>
      <c r="Z268" s="45"/>
    </row>
    <row r="269" spans="1:30" x14ac:dyDescent="0.25">
      <c r="A269" s="20"/>
      <c r="B269" s="23"/>
      <c r="C269" s="23"/>
      <c r="D269" s="23"/>
      <c r="E269" s="23"/>
      <c r="F269" s="23"/>
      <c r="G269" s="23"/>
      <c r="H269" s="23"/>
      <c r="I269" s="23"/>
      <c r="J269" s="23"/>
      <c r="K269" s="23"/>
      <c r="L269" s="23"/>
      <c r="M269" s="23"/>
      <c r="N269" s="23"/>
      <c r="O269" s="23"/>
      <c r="P269" s="23"/>
      <c r="Q269" s="23"/>
      <c r="R269" s="23"/>
      <c r="S269" s="23"/>
      <c r="T269" s="23"/>
      <c r="U269" s="23"/>
      <c r="V269" s="23"/>
      <c r="W269" s="23"/>
      <c r="X269" s="23"/>
      <c r="Y269" s="23"/>
      <c r="Z269" s="23"/>
      <c r="AA269" s="23"/>
      <c r="AB269" s="23"/>
      <c r="AC269" s="23"/>
      <c r="AD269" s="23"/>
    </row>
    <row r="270" spans="1:30" x14ac:dyDescent="0.25">
      <c r="A270" s="20"/>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row>
    <row r="271" spans="1:30" ht="15.75" thickBot="1" x14ac:dyDescent="0.3">
      <c r="A271" s="20"/>
      <c r="B271" s="16"/>
      <c r="C271" s="16" t="s">
        <v>243</v>
      </c>
      <c r="D271" s="52" t="s">
        <v>430</v>
      </c>
      <c r="E271" s="52"/>
      <c r="F271" s="52"/>
      <c r="G271" s="52"/>
      <c r="H271" s="52"/>
      <c r="I271" s="52"/>
      <c r="J271" s="52"/>
      <c r="K271" s="52"/>
      <c r="L271" s="52"/>
      <c r="M271" s="52"/>
      <c r="N271" s="52"/>
      <c r="O271" s="52"/>
      <c r="P271" s="52"/>
      <c r="Q271" s="52"/>
      <c r="R271" s="52"/>
      <c r="S271" s="52"/>
      <c r="T271" s="52"/>
      <c r="U271" s="52"/>
      <c r="V271" s="52"/>
      <c r="W271" s="52"/>
      <c r="X271" s="52"/>
      <c r="Y271" s="52"/>
      <c r="Z271" s="16"/>
    </row>
    <row r="272" spans="1:30" x14ac:dyDescent="0.25">
      <c r="A272" s="20"/>
      <c r="B272" s="50"/>
      <c r="C272" s="50" t="s">
        <v>243</v>
      </c>
      <c r="D272" s="93" t="s">
        <v>453</v>
      </c>
      <c r="E272" s="93"/>
      <c r="F272" s="94"/>
      <c r="G272" s="94" t="s">
        <v>243</v>
      </c>
      <c r="H272" s="93" t="s">
        <v>455</v>
      </c>
      <c r="I272" s="93"/>
      <c r="J272" s="94"/>
      <c r="K272" s="94" t="s">
        <v>243</v>
      </c>
      <c r="L272" s="93" t="s">
        <v>457</v>
      </c>
      <c r="M272" s="93"/>
      <c r="N272" s="94"/>
      <c r="O272" s="94" t="s">
        <v>243</v>
      </c>
      <c r="P272" s="93" t="s">
        <v>459</v>
      </c>
      <c r="Q272" s="93"/>
      <c r="R272" s="94"/>
      <c r="S272" s="94" t="s">
        <v>243</v>
      </c>
      <c r="T272" s="93" t="s">
        <v>462</v>
      </c>
      <c r="U272" s="93"/>
      <c r="V272" s="94"/>
      <c r="W272" s="94" t="s">
        <v>243</v>
      </c>
      <c r="X272" s="93" t="s">
        <v>465</v>
      </c>
      <c r="Y272" s="93"/>
      <c r="Z272" s="50"/>
    </row>
    <row r="273" spans="1:26" x14ac:dyDescent="0.25">
      <c r="A273" s="20"/>
      <c r="B273" s="50"/>
      <c r="C273" s="50"/>
      <c r="D273" s="51" t="s">
        <v>454</v>
      </c>
      <c r="E273" s="51"/>
      <c r="F273" s="50"/>
      <c r="G273" s="50"/>
      <c r="H273" s="51" t="s">
        <v>456</v>
      </c>
      <c r="I273" s="51"/>
      <c r="J273" s="50"/>
      <c r="K273" s="50"/>
      <c r="L273" s="51" t="s">
        <v>458</v>
      </c>
      <c r="M273" s="51"/>
      <c r="N273" s="50"/>
      <c r="O273" s="50"/>
      <c r="P273" s="51" t="s">
        <v>460</v>
      </c>
      <c r="Q273" s="51"/>
      <c r="R273" s="50"/>
      <c r="S273" s="50"/>
      <c r="T273" s="51" t="s">
        <v>463</v>
      </c>
      <c r="U273" s="51"/>
      <c r="V273" s="50"/>
      <c r="W273" s="50"/>
      <c r="X273" s="51" t="s">
        <v>466</v>
      </c>
      <c r="Y273" s="51"/>
      <c r="Z273" s="50"/>
    </row>
    <row r="274" spans="1:26" x14ac:dyDescent="0.25">
      <c r="A274" s="20"/>
      <c r="B274" s="50"/>
      <c r="C274" s="50"/>
      <c r="D274" s="51"/>
      <c r="E274" s="51"/>
      <c r="F274" s="50"/>
      <c r="G274" s="50"/>
      <c r="H274" s="51" t="s">
        <v>454</v>
      </c>
      <c r="I274" s="51"/>
      <c r="J274" s="50"/>
      <c r="K274" s="50"/>
      <c r="L274" s="51"/>
      <c r="M274" s="51"/>
      <c r="N274" s="50"/>
      <c r="O274" s="50"/>
      <c r="P274" s="51" t="s">
        <v>461</v>
      </c>
      <c r="Q274" s="51"/>
      <c r="R274" s="50"/>
      <c r="S274" s="50"/>
      <c r="T274" s="51" t="s">
        <v>464</v>
      </c>
      <c r="U274" s="51"/>
      <c r="V274" s="50"/>
      <c r="W274" s="50"/>
      <c r="X274" s="51"/>
      <c r="Y274" s="51"/>
      <c r="Z274" s="50"/>
    </row>
    <row r="275" spans="1:26" ht="15.75" thickBot="1" x14ac:dyDescent="0.3">
      <c r="A275" s="20"/>
      <c r="B275" s="50"/>
      <c r="C275" s="50"/>
      <c r="D275" s="52"/>
      <c r="E275" s="52"/>
      <c r="F275" s="50"/>
      <c r="G275" s="50"/>
      <c r="H275" s="52"/>
      <c r="I275" s="52"/>
      <c r="J275" s="50"/>
      <c r="K275" s="50"/>
      <c r="L275" s="52"/>
      <c r="M275" s="52"/>
      <c r="N275" s="50"/>
      <c r="O275" s="50"/>
      <c r="P275" s="52" t="s">
        <v>228</v>
      </c>
      <c r="Q275" s="52"/>
      <c r="R275" s="50"/>
      <c r="S275" s="50"/>
      <c r="T275" s="52"/>
      <c r="U275" s="52"/>
      <c r="V275" s="50"/>
      <c r="W275" s="50"/>
      <c r="X275" s="52"/>
      <c r="Y275" s="52"/>
      <c r="Z275" s="50"/>
    </row>
    <row r="276" spans="1:26" x14ac:dyDescent="0.25">
      <c r="A276" s="20"/>
      <c r="B276" s="45"/>
      <c r="C276" s="53"/>
      <c r="D276" s="53"/>
      <c r="E276" s="53"/>
      <c r="F276" s="53"/>
      <c r="G276" s="53"/>
      <c r="H276" s="53"/>
      <c r="I276" s="53"/>
      <c r="J276" s="53"/>
      <c r="K276" s="53"/>
      <c r="L276" s="53"/>
      <c r="M276" s="53"/>
      <c r="N276" s="53"/>
      <c r="O276" s="53"/>
      <c r="P276" s="53"/>
      <c r="Q276" s="53"/>
      <c r="R276" s="53"/>
      <c r="S276" s="53"/>
      <c r="T276" s="53"/>
      <c r="U276" s="53"/>
      <c r="V276" s="53"/>
      <c r="W276" s="53"/>
      <c r="X276" s="53"/>
      <c r="Y276" s="53"/>
      <c r="Z276" s="53"/>
    </row>
    <row r="277" spans="1:26" x14ac:dyDescent="0.25">
      <c r="A277" s="20"/>
      <c r="B277" s="54" t="s">
        <v>467</v>
      </c>
      <c r="C277" s="30" t="s">
        <v>243</v>
      </c>
      <c r="D277" s="30"/>
      <c r="E277" s="30"/>
      <c r="F277" s="30"/>
      <c r="G277" s="30" t="s">
        <v>243</v>
      </c>
      <c r="H277" s="30"/>
      <c r="I277" s="30"/>
      <c r="J277" s="30"/>
      <c r="K277" s="30" t="s">
        <v>243</v>
      </c>
      <c r="L277" s="30"/>
      <c r="M277" s="30"/>
      <c r="N277" s="30"/>
      <c r="O277" s="30" t="s">
        <v>243</v>
      </c>
      <c r="P277" s="30"/>
      <c r="Q277" s="30"/>
      <c r="R277" s="30"/>
      <c r="S277" s="30" t="s">
        <v>243</v>
      </c>
      <c r="T277" s="30"/>
      <c r="U277" s="30"/>
      <c r="V277" s="30"/>
      <c r="W277" s="30" t="s">
        <v>243</v>
      </c>
      <c r="X277" s="30"/>
      <c r="Y277" s="30"/>
      <c r="Z277" s="30"/>
    </row>
    <row r="278" spans="1:26" x14ac:dyDescent="0.25">
      <c r="A278" s="20"/>
      <c r="B278" s="31" t="s">
        <v>447</v>
      </c>
      <c r="C278" s="12" t="s">
        <v>243</v>
      </c>
      <c r="D278" s="12"/>
      <c r="E278" s="12"/>
      <c r="F278" s="12"/>
      <c r="G278" s="12" t="s">
        <v>243</v>
      </c>
      <c r="H278" s="12"/>
      <c r="I278" s="12"/>
      <c r="J278" s="12"/>
      <c r="K278" s="12" t="s">
        <v>243</v>
      </c>
      <c r="L278" s="12"/>
      <c r="M278" s="12"/>
      <c r="N278" s="12"/>
      <c r="O278" s="12" t="s">
        <v>243</v>
      </c>
      <c r="P278" s="12"/>
      <c r="Q278" s="12"/>
      <c r="R278" s="12"/>
      <c r="S278" s="12" t="s">
        <v>243</v>
      </c>
      <c r="T278" s="12"/>
      <c r="U278" s="12"/>
      <c r="V278" s="12"/>
      <c r="W278" s="12" t="s">
        <v>243</v>
      </c>
      <c r="X278" s="12"/>
      <c r="Y278" s="12"/>
      <c r="Z278" s="12"/>
    </row>
    <row r="279" spans="1:26" x14ac:dyDescent="0.25">
      <c r="A279" s="20"/>
      <c r="B279" s="32" t="s">
        <v>448</v>
      </c>
      <c r="C279" s="30" t="s">
        <v>243</v>
      </c>
      <c r="D279" s="30" t="s">
        <v>289</v>
      </c>
      <c r="E279" s="34">
        <v>2375</v>
      </c>
      <c r="F279" s="36" t="s">
        <v>243</v>
      </c>
      <c r="G279" s="30" t="s">
        <v>243</v>
      </c>
      <c r="H279" s="30" t="s">
        <v>289</v>
      </c>
      <c r="I279" s="34">
        <v>2375</v>
      </c>
      <c r="J279" s="36" t="s">
        <v>243</v>
      </c>
      <c r="K279" s="30" t="s">
        <v>243</v>
      </c>
      <c r="L279" s="36" t="s">
        <v>289</v>
      </c>
      <c r="M279" s="57" t="s">
        <v>323</v>
      </c>
      <c r="N279" s="36" t="s">
        <v>243</v>
      </c>
      <c r="O279" s="30" t="s">
        <v>243</v>
      </c>
      <c r="P279" s="30" t="s">
        <v>289</v>
      </c>
      <c r="Q279" s="34">
        <v>2405</v>
      </c>
      <c r="R279" s="36" t="s">
        <v>243</v>
      </c>
      <c r="S279" s="30" t="s">
        <v>243</v>
      </c>
      <c r="T279" s="30" t="s">
        <v>289</v>
      </c>
      <c r="U279" s="38">
        <v>14</v>
      </c>
      <c r="V279" s="36" t="s">
        <v>243</v>
      </c>
      <c r="W279" s="30" t="s">
        <v>243</v>
      </c>
      <c r="X279" s="30" t="s">
        <v>289</v>
      </c>
      <c r="Y279" s="38">
        <v>19</v>
      </c>
      <c r="Z279" s="36" t="s">
        <v>243</v>
      </c>
    </row>
    <row r="280" spans="1:26" x14ac:dyDescent="0.25">
      <c r="A280" s="20"/>
      <c r="B280" s="39" t="s">
        <v>333</v>
      </c>
      <c r="C280" s="12" t="s">
        <v>243</v>
      </c>
      <c r="D280" s="12"/>
      <c r="E280" s="42">
        <v>1706</v>
      </c>
      <c r="F280" s="14" t="s">
        <v>243</v>
      </c>
      <c r="G280" s="12" t="s">
        <v>243</v>
      </c>
      <c r="H280" s="12"/>
      <c r="I280" s="42">
        <v>1706</v>
      </c>
      <c r="J280" s="14" t="s">
        <v>243</v>
      </c>
      <c r="K280" s="12" t="s">
        <v>243</v>
      </c>
      <c r="L280" s="14"/>
      <c r="M280" s="18" t="s">
        <v>323</v>
      </c>
      <c r="N280" s="14" t="s">
        <v>243</v>
      </c>
      <c r="O280" s="12" t="s">
        <v>243</v>
      </c>
      <c r="P280" s="12"/>
      <c r="Q280" s="42">
        <v>1773</v>
      </c>
      <c r="R280" s="14" t="s">
        <v>243</v>
      </c>
      <c r="S280" s="12" t="s">
        <v>243</v>
      </c>
      <c r="T280" s="12"/>
      <c r="U280" s="44">
        <v>3</v>
      </c>
      <c r="V280" s="14" t="s">
        <v>243</v>
      </c>
      <c r="W280" s="12" t="s">
        <v>243</v>
      </c>
      <c r="X280" s="12"/>
      <c r="Y280" s="44">
        <v>5</v>
      </c>
      <c r="Z280" s="14" t="s">
        <v>243</v>
      </c>
    </row>
    <row r="281" spans="1:26" x14ac:dyDescent="0.25">
      <c r="A281" s="20"/>
      <c r="B281" s="32" t="s">
        <v>334</v>
      </c>
      <c r="C281" s="30" t="s">
        <v>243</v>
      </c>
      <c r="D281" s="30"/>
      <c r="E281" s="38">
        <v>148</v>
      </c>
      <c r="F281" s="36" t="s">
        <v>243</v>
      </c>
      <c r="G281" s="30" t="s">
        <v>243</v>
      </c>
      <c r="H281" s="30"/>
      <c r="I281" s="38">
        <v>148</v>
      </c>
      <c r="J281" s="36" t="s">
        <v>243</v>
      </c>
      <c r="K281" s="30" t="s">
        <v>243</v>
      </c>
      <c r="L281" s="36"/>
      <c r="M281" s="57" t="s">
        <v>323</v>
      </c>
      <c r="N281" s="36" t="s">
        <v>243</v>
      </c>
      <c r="O281" s="30" t="s">
        <v>243</v>
      </c>
      <c r="P281" s="30"/>
      <c r="Q281" s="38">
        <v>154</v>
      </c>
      <c r="R281" s="36" t="s">
        <v>243</v>
      </c>
      <c r="S281" s="30" t="s">
        <v>243</v>
      </c>
      <c r="T281" s="30"/>
      <c r="U281" s="38">
        <v>6</v>
      </c>
      <c r="V281" s="36" t="s">
        <v>243</v>
      </c>
      <c r="W281" s="30" t="s">
        <v>243</v>
      </c>
      <c r="X281" s="30"/>
      <c r="Y281" s="38">
        <v>7</v>
      </c>
      <c r="Z281" s="36" t="s">
        <v>243</v>
      </c>
    </row>
    <row r="282" spans="1:26" x14ac:dyDescent="0.25">
      <c r="A282" s="20"/>
      <c r="B282" s="39" t="s">
        <v>335</v>
      </c>
      <c r="C282" s="12" t="s">
        <v>243</v>
      </c>
      <c r="D282" s="14"/>
      <c r="E282" s="18" t="s">
        <v>323</v>
      </c>
      <c r="F282" s="14" t="s">
        <v>243</v>
      </c>
      <c r="G282" s="12" t="s">
        <v>243</v>
      </c>
      <c r="H282" s="14"/>
      <c r="I282" s="18" t="s">
        <v>323</v>
      </c>
      <c r="J282" s="14" t="s">
        <v>243</v>
      </c>
      <c r="K282" s="12" t="s">
        <v>243</v>
      </c>
      <c r="L282" s="14"/>
      <c r="M282" s="18" t="s">
        <v>323</v>
      </c>
      <c r="N282" s="14" t="s">
        <v>243</v>
      </c>
      <c r="O282" s="12" t="s">
        <v>243</v>
      </c>
      <c r="P282" s="14"/>
      <c r="Q282" s="18" t="s">
        <v>323</v>
      </c>
      <c r="R282" s="14" t="s">
        <v>243</v>
      </c>
      <c r="S282" s="12" t="s">
        <v>243</v>
      </c>
      <c r="T282" s="14"/>
      <c r="U282" s="18" t="s">
        <v>323</v>
      </c>
      <c r="V282" s="14" t="s">
        <v>243</v>
      </c>
      <c r="W282" s="12" t="s">
        <v>243</v>
      </c>
      <c r="X282" s="14"/>
      <c r="Y282" s="18" t="s">
        <v>323</v>
      </c>
      <c r="Z282" s="14" t="s">
        <v>243</v>
      </c>
    </row>
    <row r="283" spans="1:26" x14ac:dyDescent="0.25">
      <c r="A283" s="20"/>
      <c r="B283" s="54" t="s">
        <v>336</v>
      </c>
      <c r="C283" s="30" t="s">
        <v>243</v>
      </c>
      <c r="D283" s="36"/>
      <c r="E283" s="57" t="s">
        <v>323</v>
      </c>
      <c r="F283" s="36" t="s">
        <v>243</v>
      </c>
      <c r="G283" s="30" t="s">
        <v>243</v>
      </c>
      <c r="H283" s="36"/>
      <c r="I283" s="57" t="s">
        <v>323</v>
      </c>
      <c r="J283" s="36" t="s">
        <v>243</v>
      </c>
      <c r="K283" s="30" t="s">
        <v>243</v>
      </c>
      <c r="L283" s="36"/>
      <c r="M283" s="57" t="s">
        <v>323</v>
      </c>
      <c r="N283" s="36" t="s">
        <v>243</v>
      </c>
      <c r="O283" s="30" t="s">
        <v>243</v>
      </c>
      <c r="P283" s="36"/>
      <c r="Q283" s="57" t="s">
        <v>323</v>
      </c>
      <c r="R283" s="36" t="s">
        <v>243</v>
      </c>
      <c r="S283" s="30" t="s">
        <v>243</v>
      </c>
      <c r="T283" s="36"/>
      <c r="U283" s="57" t="s">
        <v>323</v>
      </c>
      <c r="V283" s="36" t="s">
        <v>243</v>
      </c>
      <c r="W283" s="30" t="s">
        <v>243</v>
      </c>
      <c r="X283" s="36"/>
      <c r="Y283" s="57" t="s">
        <v>323</v>
      </c>
      <c r="Z283" s="36" t="s">
        <v>243</v>
      </c>
    </row>
    <row r="284" spans="1:26" x14ac:dyDescent="0.25">
      <c r="A284" s="20"/>
      <c r="B284" s="15" t="s">
        <v>334</v>
      </c>
      <c r="C284" s="12" t="s">
        <v>243</v>
      </c>
      <c r="D284" s="12"/>
      <c r="E284" s="44">
        <v>204</v>
      </c>
      <c r="F284" s="14" t="s">
        <v>243</v>
      </c>
      <c r="G284" s="12" t="s">
        <v>243</v>
      </c>
      <c r="H284" s="12"/>
      <c r="I284" s="44">
        <v>204</v>
      </c>
      <c r="J284" s="14" t="s">
        <v>243</v>
      </c>
      <c r="K284" s="12" t="s">
        <v>243</v>
      </c>
      <c r="L284" s="14"/>
      <c r="M284" s="18" t="s">
        <v>323</v>
      </c>
      <c r="N284" s="14" t="s">
        <v>243</v>
      </c>
      <c r="O284" s="12" t="s">
        <v>243</v>
      </c>
      <c r="P284" s="12"/>
      <c r="Q284" s="44">
        <v>233</v>
      </c>
      <c r="R284" s="14" t="s">
        <v>243</v>
      </c>
      <c r="S284" s="12" t="s">
        <v>243</v>
      </c>
      <c r="T284" s="12"/>
      <c r="U284" s="44">
        <v>13</v>
      </c>
      <c r="V284" s="14" t="s">
        <v>243</v>
      </c>
      <c r="W284" s="12" t="s">
        <v>243</v>
      </c>
      <c r="X284" s="12"/>
      <c r="Y284" s="44">
        <v>14</v>
      </c>
      <c r="Z284" s="14" t="s">
        <v>243</v>
      </c>
    </row>
    <row r="285" spans="1:26" x14ac:dyDescent="0.25">
      <c r="A285" s="20"/>
      <c r="B285" s="54" t="s">
        <v>337</v>
      </c>
      <c r="C285" s="30" t="s">
        <v>243</v>
      </c>
      <c r="D285" s="30"/>
      <c r="E285" s="38">
        <v>2</v>
      </c>
      <c r="F285" s="36" t="s">
        <v>243</v>
      </c>
      <c r="G285" s="30" t="s">
        <v>243</v>
      </c>
      <c r="H285" s="30"/>
      <c r="I285" s="38">
        <v>2</v>
      </c>
      <c r="J285" s="36" t="s">
        <v>243</v>
      </c>
      <c r="K285" s="30" t="s">
        <v>243</v>
      </c>
      <c r="L285" s="36"/>
      <c r="M285" s="57" t="s">
        <v>323</v>
      </c>
      <c r="N285" s="36" t="s">
        <v>243</v>
      </c>
      <c r="O285" s="30" t="s">
        <v>243</v>
      </c>
      <c r="P285" s="30"/>
      <c r="Q285" s="38">
        <v>3</v>
      </c>
      <c r="R285" s="36" t="s">
        <v>243</v>
      </c>
      <c r="S285" s="30" t="s">
        <v>243</v>
      </c>
      <c r="T285" s="36"/>
      <c r="U285" s="57" t="s">
        <v>323</v>
      </c>
      <c r="V285" s="36" t="s">
        <v>243</v>
      </c>
      <c r="W285" s="30" t="s">
        <v>243</v>
      </c>
      <c r="X285" s="36"/>
      <c r="Y285" s="57" t="s">
        <v>323</v>
      </c>
      <c r="Z285" s="36" t="s">
        <v>243</v>
      </c>
    </row>
    <row r="286" spans="1:26" x14ac:dyDescent="0.25">
      <c r="A286" s="20"/>
      <c r="B286" s="45"/>
      <c r="C286" s="53"/>
      <c r="D286" s="53"/>
      <c r="E286" s="53"/>
      <c r="F286" s="53"/>
      <c r="G286" s="53"/>
      <c r="H286" s="53"/>
      <c r="I286" s="53"/>
      <c r="J286" s="53"/>
      <c r="K286" s="53"/>
      <c r="L286" s="53"/>
      <c r="M286" s="53"/>
      <c r="N286" s="53"/>
      <c r="O286" s="53"/>
      <c r="P286" s="53"/>
      <c r="Q286" s="53"/>
      <c r="R286" s="53"/>
      <c r="S286" s="53"/>
      <c r="T286" s="53"/>
      <c r="U286" s="53"/>
      <c r="V286" s="53"/>
      <c r="W286" s="53"/>
      <c r="X286" s="53"/>
      <c r="Y286" s="53"/>
      <c r="Z286" s="53"/>
    </row>
    <row r="287" spans="1:26" x14ac:dyDescent="0.25">
      <c r="A287" s="20"/>
      <c r="B287" s="15" t="s">
        <v>468</v>
      </c>
      <c r="C287" s="12" t="s">
        <v>243</v>
      </c>
      <c r="D287" s="12"/>
      <c r="E287" s="12"/>
      <c r="F287" s="12"/>
      <c r="G287" s="12" t="s">
        <v>243</v>
      </c>
      <c r="H287" s="12"/>
      <c r="I287" s="12"/>
      <c r="J287" s="12"/>
      <c r="K287" s="12" t="s">
        <v>243</v>
      </c>
      <c r="L287" s="12"/>
      <c r="M287" s="12"/>
      <c r="N287" s="12"/>
      <c r="O287" s="12" t="s">
        <v>243</v>
      </c>
      <c r="P287" s="12"/>
      <c r="Q287" s="12"/>
      <c r="R287" s="12"/>
      <c r="S287" s="12" t="s">
        <v>243</v>
      </c>
      <c r="T287" s="12"/>
      <c r="U287" s="12"/>
      <c r="V287" s="12"/>
      <c r="W287" s="12" t="s">
        <v>243</v>
      </c>
      <c r="X287" s="12"/>
      <c r="Y287" s="12"/>
      <c r="Z287" s="12"/>
    </row>
    <row r="288" spans="1:26" x14ac:dyDescent="0.25">
      <c r="A288" s="20"/>
      <c r="B288" s="55" t="s">
        <v>447</v>
      </c>
      <c r="C288" s="30" t="s">
        <v>243</v>
      </c>
      <c r="D288" s="30"/>
      <c r="E288" s="30"/>
      <c r="F288" s="30"/>
      <c r="G288" s="30" t="s">
        <v>243</v>
      </c>
      <c r="H288" s="30"/>
      <c r="I288" s="30"/>
      <c r="J288" s="30"/>
      <c r="K288" s="30" t="s">
        <v>243</v>
      </c>
      <c r="L288" s="30"/>
      <c r="M288" s="30"/>
      <c r="N288" s="30"/>
      <c r="O288" s="30" t="s">
        <v>243</v>
      </c>
      <c r="P288" s="30"/>
      <c r="Q288" s="30"/>
      <c r="R288" s="30"/>
      <c r="S288" s="30" t="s">
        <v>243</v>
      </c>
      <c r="T288" s="30"/>
      <c r="U288" s="30"/>
      <c r="V288" s="30"/>
      <c r="W288" s="30" t="s">
        <v>243</v>
      </c>
      <c r="X288" s="30"/>
      <c r="Y288" s="30"/>
      <c r="Z288" s="30"/>
    </row>
    <row r="289" spans="1:26" x14ac:dyDescent="0.25">
      <c r="A289" s="20"/>
      <c r="B289" s="39" t="s">
        <v>448</v>
      </c>
      <c r="C289" s="12" t="s">
        <v>243</v>
      </c>
      <c r="D289" s="12" t="s">
        <v>289</v>
      </c>
      <c r="E289" s="42">
        <v>1725</v>
      </c>
      <c r="F289" s="14" t="s">
        <v>243</v>
      </c>
      <c r="G289" s="12" t="s">
        <v>243</v>
      </c>
      <c r="H289" s="12" t="s">
        <v>289</v>
      </c>
      <c r="I289" s="42">
        <v>1725</v>
      </c>
      <c r="J289" s="14" t="s">
        <v>243</v>
      </c>
      <c r="K289" s="12" t="s">
        <v>243</v>
      </c>
      <c r="L289" s="12" t="s">
        <v>289</v>
      </c>
      <c r="M289" s="44">
        <v>403</v>
      </c>
      <c r="N289" s="14" t="s">
        <v>243</v>
      </c>
      <c r="O289" s="12" t="s">
        <v>243</v>
      </c>
      <c r="P289" s="12" t="s">
        <v>289</v>
      </c>
      <c r="Q289" s="42">
        <v>1741</v>
      </c>
      <c r="R289" s="14" t="s">
        <v>243</v>
      </c>
      <c r="S289" s="12" t="s">
        <v>243</v>
      </c>
      <c r="T289" s="12" t="s">
        <v>289</v>
      </c>
      <c r="U289" s="44">
        <v>6</v>
      </c>
      <c r="V289" s="14" t="s">
        <v>243</v>
      </c>
      <c r="W289" s="12" t="s">
        <v>243</v>
      </c>
      <c r="X289" s="12" t="s">
        <v>289</v>
      </c>
      <c r="Y289" s="44">
        <v>9</v>
      </c>
      <c r="Z289" s="14" t="s">
        <v>243</v>
      </c>
    </row>
    <row r="290" spans="1:26" x14ac:dyDescent="0.25">
      <c r="A290" s="20"/>
      <c r="B290" s="32" t="s">
        <v>333</v>
      </c>
      <c r="C290" s="30" t="s">
        <v>243</v>
      </c>
      <c r="D290" s="36"/>
      <c r="E290" s="57" t="s">
        <v>323</v>
      </c>
      <c r="F290" s="36" t="s">
        <v>243</v>
      </c>
      <c r="G290" s="30" t="s">
        <v>243</v>
      </c>
      <c r="H290" s="36"/>
      <c r="I290" s="57" t="s">
        <v>323</v>
      </c>
      <c r="J290" s="36" t="s">
        <v>243</v>
      </c>
      <c r="K290" s="30" t="s">
        <v>243</v>
      </c>
      <c r="L290" s="36"/>
      <c r="M290" s="57" t="s">
        <v>323</v>
      </c>
      <c r="N290" s="36" t="s">
        <v>243</v>
      </c>
      <c r="O290" s="30" t="s">
        <v>243</v>
      </c>
      <c r="P290" s="36"/>
      <c r="Q290" s="57" t="s">
        <v>323</v>
      </c>
      <c r="R290" s="36" t="s">
        <v>243</v>
      </c>
      <c r="S290" s="30" t="s">
        <v>243</v>
      </c>
      <c r="T290" s="36"/>
      <c r="U290" s="57" t="s">
        <v>323</v>
      </c>
      <c r="V290" s="36" t="s">
        <v>243</v>
      </c>
      <c r="W290" s="30" t="s">
        <v>243</v>
      </c>
      <c r="X290" s="36"/>
      <c r="Y290" s="57" t="s">
        <v>323</v>
      </c>
      <c r="Z290" s="36" t="s">
        <v>243</v>
      </c>
    </row>
    <row r="291" spans="1:26" x14ac:dyDescent="0.25">
      <c r="A291" s="20"/>
      <c r="B291" s="39" t="s">
        <v>334</v>
      </c>
      <c r="C291" s="12" t="s">
        <v>243</v>
      </c>
      <c r="D291" s="12"/>
      <c r="E291" s="44">
        <v>46</v>
      </c>
      <c r="F291" s="14" t="s">
        <v>243</v>
      </c>
      <c r="G291" s="12" t="s">
        <v>243</v>
      </c>
      <c r="H291" s="12"/>
      <c r="I291" s="44">
        <v>46</v>
      </c>
      <c r="J291" s="14" t="s">
        <v>243</v>
      </c>
      <c r="K291" s="12" t="s">
        <v>243</v>
      </c>
      <c r="L291" s="12"/>
      <c r="M291" s="44">
        <v>8</v>
      </c>
      <c r="N291" s="14" t="s">
        <v>243</v>
      </c>
      <c r="O291" s="12" t="s">
        <v>243</v>
      </c>
      <c r="P291" s="12"/>
      <c r="Q291" s="44">
        <v>70</v>
      </c>
      <c r="R291" s="14" t="s">
        <v>243</v>
      </c>
      <c r="S291" s="12" t="s">
        <v>243</v>
      </c>
      <c r="T291" s="14"/>
      <c r="U291" s="18" t="s">
        <v>323</v>
      </c>
      <c r="V291" s="14" t="s">
        <v>243</v>
      </c>
      <c r="W291" s="12" t="s">
        <v>243</v>
      </c>
      <c r="X291" s="14"/>
      <c r="Y291" s="18" t="s">
        <v>323</v>
      </c>
      <c r="Z291" s="14" t="s">
        <v>243</v>
      </c>
    </row>
    <row r="292" spans="1:26" x14ac:dyDescent="0.25">
      <c r="A292" s="20"/>
      <c r="B292" s="32" t="s">
        <v>335</v>
      </c>
      <c r="C292" s="30" t="s">
        <v>243</v>
      </c>
      <c r="D292" s="36"/>
      <c r="E292" s="57" t="s">
        <v>323</v>
      </c>
      <c r="F292" s="36" t="s">
        <v>243</v>
      </c>
      <c r="G292" s="30" t="s">
        <v>243</v>
      </c>
      <c r="H292" s="36"/>
      <c r="I292" s="57" t="s">
        <v>323</v>
      </c>
      <c r="J292" s="36" t="s">
        <v>243</v>
      </c>
      <c r="K292" s="30" t="s">
        <v>243</v>
      </c>
      <c r="L292" s="36"/>
      <c r="M292" s="57" t="s">
        <v>323</v>
      </c>
      <c r="N292" s="36" t="s">
        <v>243</v>
      </c>
      <c r="O292" s="30" t="s">
        <v>243</v>
      </c>
      <c r="P292" s="36"/>
      <c r="Q292" s="57" t="s">
        <v>323</v>
      </c>
      <c r="R292" s="36" t="s">
        <v>243</v>
      </c>
      <c r="S292" s="30" t="s">
        <v>243</v>
      </c>
      <c r="T292" s="36"/>
      <c r="U292" s="57" t="s">
        <v>323</v>
      </c>
      <c r="V292" s="36" t="s">
        <v>243</v>
      </c>
      <c r="W292" s="30" t="s">
        <v>243</v>
      </c>
      <c r="X292" s="36"/>
      <c r="Y292" s="57" t="s">
        <v>323</v>
      </c>
      <c r="Z292" s="36" t="s">
        <v>243</v>
      </c>
    </row>
    <row r="293" spans="1:26" x14ac:dyDescent="0.25">
      <c r="A293" s="20"/>
      <c r="B293" s="15" t="s">
        <v>336</v>
      </c>
      <c r="C293" s="12" t="s">
        <v>243</v>
      </c>
      <c r="D293" s="14"/>
      <c r="E293" s="18" t="s">
        <v>323</v>
      </c>
      <c r="F293" s="14" t="s">
        <v>243</v>
      </c>
      <c r="G293" s="12" t="s">
        <v>243</v>
      </c>
      <c r="H293" s="14"/>
      <c r="I293" s="18" t="s">
        <v>323</v>
      </c>
      <c r="J293" s="14" t="s">
        <v>243</v>
      </c>
      <c r="K293" s="12" t="s">
        <v>243</v>
      </c>
      <c r="L293" s="14"/>
      <c r="M293" s="18" t="s">
        <v>323</v>
      </c>
      <c r="N293" s="14" t="s">
        <v>243</v>
      </c>
      <c r="O293" s="12" t="s">
        <v>243</v>
      </c>
      <c r="P293" s="14"/>
      <c r="Q293" s="18" t="s">
        <v>323</v>
      </c>
      <c r="R293" s="14" t="s">
        <v>243</v>
      </c>
      <c r="S293" s="12" t="s">
        <v>243</v>
      </c>
      <c r="T293" s="14"/>
      <c r="U293" s="18" t="s">
        <v>323</v>
      </c>
      <c r="V293" s="14" t="s">
        <v>243</v>
      </c>
      <c r="W293" s="12" t="s">
        <v>243</v>
      </c>
      <c r="X293" s="14"/>
      <c r="Y293" s="18" t="s">
        <v>323</v>
      </c>
      <c r="Z293" s="14" t="s">
        <v>243</v>
      </c>
    </row>
    <row r="294" spans="1:26" x14ac:dyDescent="0.25">
      <c r="A294" s="20"/>
      <c r="B294" s="54" t="s">
        <v>334</v>
      </c>
      <c r="C294" s="30" t="s">
        <v>243</v>
      </c>
      <c r="D294" s="30"/>
      <c r="E294" s="38">
        <v>38</v>
      </c>
      <c r="F294" s="36" t="s">
        <v>243</v>
      </c>
      <c r="G294" s="30" t="s">
        <v>243</v>
      </c>
      <c r="H294" s="30"/>
      <c r="I294" s="38">
        <v>38</v>
      </c>
      <c r="J294" s="36" t="s">
        <v>243</v>
      </c>
      <c r="K294" s="30" t="s">
        <v>243</v>
      </c>
      <c r="L294" s="30"/>
      <c r="M294" s="38">
        <v>5</v>
      </c>
      <c r="N294" s="36" t="s">
        <v>243</v>
      </c>
      <c r="O294" s="30" t="s">
        <v>243</v>
      </c>
      <c r="P294" s="30"/>
      <c r="Q294" s="38">
        <v>40</v>
      </c>
      <c r="R294" s="36" t="s">
        <v>243</v>
      </c>
      <c r="S294" s="30" t="s">
        <v>243</v>
      </c>
      <c r="T294" s="36"/>
      <c r="U294" s="57" t="s">
        <v>323</v>
      </c>
      <c r="V294" s="36" t="s">
        <v>243</v>
      </c>
      <c r="W294" s="30" t="s">
        <v>243</v>
      </c>
      <c r="X294" s="30"/>
      <c r="Y294" s="38">
        <v>1</v>
      </c>
      <c r="Z294" s="36" t="s">
        <v>243</v>
      </c>
    </row>
    <row r="295" spans="1:26" x14ac:dyDescent="0.25">
      <c r="A295" s="20"/>
      <c r="B295" s="15" t="s">
        <v>337</v>
      </c>
      <c r="C295" s="12" t="s">
        <v>243</v>
      </c>
      <c r="D295" s="12"/>
      <c r="E295" s="44">
        <v>62</v>
      </c>
      <c r="F295" s="14" t="s">
        <v>243</v>
      </c>
      <c r="G295" s="12" t="s">
        <v>243</v>
      </c>
      <c r="H295" s="12"/>
      <c r="I295" s="44">
        <v>62</v>
      </c>
      <c r="J295" s="14" t="s">
        <v>243</v>
      </c>
      <c r="K295" s="12" t="s">
        <v>243</v>
      </c>
      <c r="L295" s="12"/>
      <c r="M295" s="44">
        <v>25</v>
      </c>
      <c r="N295" s="14" t="s">
        <v>243</v>
      </c>
      <c r="O295" s="12" t="s">
        <v>243</v>
      </c>
      <c r="P295" s="12"/>
      <c r="Q295" s="44">
        <v>75</v>
      </c>
      <c r="R295" s="14" t="s">
        <v>243</v>
      </c>
      <c r="S295" s="12" t="s">
        <v>243</v>
      </c>
      <c r="T295" s="12"/>
      <c r="U295" s="44">
        <v>2</v>
      </c>
      <c r="V295" s="14" t="s">
        <v>243</v>
      </c>
      <c r="W295" s="12" t="s">
        <v>243</v>
      </c>
      <c r="X295" s="12"/>
      <c r="Y295" s="44">
        <v>3</v>
      </c>
      <c r="Z295" s="14" t="s">
        <v>243</v>
      </c>
    </row>
    <row r="296" spans="1:26" x14ac:dyDescent="0.25">
      <c r="A296" s="20"/>
      <c r="B296" s="45"/>
      <c r="C296" s="53"/>
      <c r="D296" s="53"/>
      <c r="E296" s="53"/>
      <c r="F296" s="53"/>
      <c r="G296" s="53"/>
      <c r="H296" s="53"/>
      <c r="I296" s="53"/>
      <c r="J296" s="53"/>
      <c r="K296" s="53"/>
      <c r="L296" s="53"/>
      <c r="M296" s="53"/>
      <c r="N296" s="53"/>
      <c r="O296" s="53"/>
      <c r="P296" s="53"/>
      <c r="Q296" s="53"/>
      <c r="R296" s="53"/>
      <c r="S296" s="53"/>
      <c r="T296" s="53"/>
      <c r="U296" s="53"/>
      <c r="V296" s="53"/>
      <c r="W296" s="53"/>
      <c r="X296" s="53"/>
      <c r="Y296" s="53"/>
      <c r="Z296" s="53"/>
    </row>
    <row r="297" spans="1:26" x14ac:dyDescent="0.25">
      <c r="A297" s="20"/>
      <c r="B297" s="54" t="s">
        <v>469</v>
      </c>
      <c r="C297" s="30" t="s">
        <v>243</v>
      </c>
      <c r="D297" s="30"/>
      <c r="E297" s="30"/>
      <c r="F297" s="30"/>
      <c r="G297" s="30" t="s">
        <v>243</v>
      </c>
      <c r="H297" s="30"/>
      <c r="I297" s="30"/>
      <c r="J297" s="30"/>
      <c r="K297" s="30" t="s">
        <v>243</v>
      </c>
      <c r="L297" s="30"/>
      <c r="M297" s="30"/>
      <c r="N297" s="30"/>
      <c r="O297" s="30" t="s">
        <v>243</v>
      </c>
      <c r="P297" s="30"/>
      <c r="Q297" s="30"/>
      <c r="R297" s="30"/>
      <c r="S297" s="30" t="s">
        <v>243</v>
      </c>
      <c r="T297" s="30"/>
      <c r="U297" s="30"/>
      <c r="V297" s="30"/>
      <c r="W297" s="30" t="s">
        <v>243</v>
      </c>
      <c r="X297" s="30"/>
      <c r="Y297" s="30"/>
      <c r="Z297" s="30"/>
    </row>
    <row r="298" spans="1:26" x14ac:dyDescent="0.25">
      <c r="A298" s="20"/>
      <c r="B298" s="31" t="s">
        <v>447</v>
      </c>
      <c r="C298" s="12" t="s">
        <v>243</v>
      </c>
      <c r="D298" s="12"/>
      <c r="E298" s="12"/>
      <c r="F298" s="12"/>
      <c r="G298" s="12" t="s">
        <v>243</v>
      </c>
      <c r="H298" s="12"/>
      <c r="I298" s="12"/>
      <c r="J298" s="12"/>
      <c r="K298" s="12" t="s">
        <v>243</v>
      </c>
      <c r="L298" s="12"/>
      <c r="M298" s="12"/>
      <c r="N298" s="12"/>
      <c r="O298" s="12" t="s">
        <v>243</v>
      </c>
      <c r="P298" s="12"/>
      <c r="Q298" s="12"/>
      <c r="R298" s="12"/>
      <c r="S298" s="12" t="s">
        <v>243</v>
      </c>
      <c r="T298" s="12"/>
      <c r="U298" s="12"/>
      <c r="V298" s="12"/>
      <c r="W298" s="12" t="s">
        <v>243</v>
      </c>
      <c r="X298" s="12"/>
      <c r="Y298" s="12"/>
      <c r="Z298" s="12"/>
    </row>
    <row r="299" spans="1:26" x14ac:dyDescent="0.25">
      <c r="A299" s="20"/>
      <c r="B299" s="32" t="s">
        <v>448</v>
      </c>
      <c r="C299" s="30" t="s">
        <v>243</v>
      </c>
      <c r="D299" s="30" t="s">
        <v>289</v>
      </c>
      <c r="E299" s="34">
        <v>4100</v>
      </c>
      <c r="F299" s="36" t="s">
        <v>243</v>
      </c>
      <c r="G299" s="30" t="s">
        <v>243</v>
      </c>
      <c r="H299" s="30" t="s">
        <v>289</v>
      </c>
      <c r="I299" s="34">
        <v>4100</v>
      </c>
      <c r="J299" s="36" t="s">
        <v>243</v>
      </c>
      <c r="K299" s="30" t="s">
        <v>243</v>
      </c>
      <c r="L299" s="30" t="s">
        <v>289</v>
      </c>
      <c r="M299" s="38">
        <v>403</v>
      </c>
      <c r="N299" s="36" t="s">
        <v>243</v>
      </c>
      <c r="O299" s="30" t="s">
        <v>243</v>
      </c>
      <c r="P299" s="30" t="s">
        <v>289</v>
      </c>
      <c r="Q299" s="34">
        <v>4146</v>
      </c>
      <c r="R299" s="36" t="s">
        <v>243</v>
      </c>
      <c r="S299" s="30" t="s">
        <v>243</v>
      </c>
      <c r="T299" s="30" t="s">
        <v>289</v>
      </c>
      <c r="U299" s="38">
        <v>20</v>
      </c>
      <c r="V299" s="36" t="s">
        <v>243</v>
      </c>
      <c r="W299" s="30" t="s">
        <v>243</v>
      </c>
      <c r="X299" s="30" t="s">
        <v>289</v>
      </c>
      <c r="Y299" s="38">
        <v>28</v>
      </c>
      <c r="Z299" s="36" t="s">
        <v>243</v>
      </c>
    </row>
    <row r="300" spans="1:26" x14ac:dyDescent="0.25">
      <c r="A300" s="20"/>
      <c r="B300" s="39" t="s">
        <v>333</v>
      </c>
      <c r="C300" s="12" t="s">
        <v>243</v>
      </c>
      <c r="D300" s="12"/>
      <c r="E300" s="42">
        <v>1706</v>
      </c>
      <c r="F300" s="14" t="s">
        <v>243</v>
      </c>
      <c r="G300" s="12" t="s">
        <v>243</v>
      </c>
      <c r="H300" s="12"/>
      <c r="I300" s="42">
        <v>1706</v>
      </c>
      <c r="J300" s="14" t="s">
        <v>243</v>
      </c>
      <c r="K300" s="12" t="s">
        <v>243</v>
      </c>
      <c r="L300" s="14"/>
      <c r="M300" s="18" t="s">
        <v>323</v>
      </c>
      <c r="N300" s="14" t="s">
        <v>243</v>
      </c>
      <c r="O300" s="12" t="s">
        <v>243</v>
      </c>
      <c r="P300" s="12"/>
      <c r="Q300" s="42">
        <v>1773</v>
      </c>
      <c r="R300" s="14" t="s">
        <v>243</v>
      </c>
      <c r="S300" s="12" t="s">
        <v>243</v>
      </c>
      <c r="T300" s="12"/>
      <c r="U300" s="44">
        <v>3</v>
      </c>
      <c r="V300" s="14" t="s">
        <v>243</v>
      </c>
      <c r="W300" s="12" t="s">
        <v>243</v>
      </c>
      <c r="X300" s="12"/>
      <c r="Y300" s="44">
        <v>5</v>
      </c>
      <c r="Z300" s="14" t="s">
        <v>243</v>
      </c>
    </row>
    <row r="301" spans="1:26" x14ac:dyDescent="0.25">
      <c r="A301" s="20"/>
      <c r="B301" s="32" t="s">
        <v>334</v>
      </c>
      <c r="C301" s="30" t="s">
        <v>243</v>
      </c>
      <c r="D301" s="30"/>
      <c r="E301" s="38">
        <v>194</v>
      </c>
      <c r="F301" s="36" t="s">
        <v>243</v>
      </c>
      <c r="G301" s="30" t="s">
        <v>243</v>
      </c>
      <c r="H301" s="30"/>
      <c r="I301" s="38">
        <v>194</v>
      </c>
      <c r="J301" s="36" t="s">
        <v>243</v>
      </c>
      <c r="K301" s="30" t="s">
        <v>243</v>
      </c>
      <c r="L301" s="30"/>
      <c r="M301" s="38">
        <v>8</v>
      </c>
      <c r="N301" s="36" t="s">
        <v>243</v>
      </c>
      <c r="O301" s="30" t="s">
        <v>243</v>
      </c>
      <c r="P301" s="30"/>
      <c r="Q301" s="38">
        <v>224</v>
      </c>
      <c r="R301" s="36" t="s">
        <v>243</v>
      </c>
      <c r="S301" s="30" t="s">
        <v>243</v>
      </c>
      <c r="T301" s="30"/>
      <c r="U301" s="38">
        <v>6</v>
      </c>
      <c r="V301" s="36" t="s">
        <v>243</v>
      </c>
      <c r="W301" s="30" t="s">
        <v>243</v>
      </c>
      <c r="X301" s="30"/>
      <c r="Y301" s="38">
        <v>7</v>
      </c>
      <c r="Z301" s="36" t="s">
        <v>243</v>
      </c>
    </row>
    <row r="302" spans="1:26" x14ac:dyDescent="0.25">
      <c r="A302" s="20"/>
      <c r="B302" s="39" t="s">
        <v>335</v>
      </c>
      <c r="C302" s="12" t="s">
        <v>243</v>
      </c>
      <c r="D302" s="14"/>
      <c r="E302" s="18" t="s">
        <v>323</v>
      </c>
      <c r="F302" s="14" t="s">
        <v>243</v>
      </c>
      <c r="G302" s="12" t="s">
        <v>243</v>
      </c>
      <c r="H302" s="14"/>
      <c r="I302" s="18" t="s">
        <v>323</v>
      </c>
      <c r="J302" s="14" t="s">
        <v>243</v>
      </c>
      <c r="K302" s="12" t="s">
        <v>243</v>
      </c>
      <c r="L302" s="14"/>
      <c r="M302" s="18" t="s">
        <v>323</v>
      </c>
      <c r="N302" s="14" t="s">
        <v>243</v>
      </c>
      <c r="O302" s="12" t="s">
        <v>243</v>
      </c>
      <c r="P302" s="14"/>
      <c r="Q302" s="18" t="s">
        <v>323</v>
      </c>
      <c r="R302" s="14" t="s">
        <v>243</v>
      </c>
      <c r="S302" s="12" t="s">
        <v>243</v>
      </c>
      <c r="T302" s="14"/>
      <c r="U302" s="18" t="s">
        <v>323</v>
      </c>
      <c r="V302" s="14" t="s">
        <v>243</v>
      </c>
      <c r="W302" s="12" t="s">
        <v>243</v>
      </c>
      <c r="X302" s="14"/>
      <c r="Y302" s="18" t="s">
        <v>323</v>
      </c>
      <c r="Z302" s="14" t="s">
        <v>243</v>
      </c>
    </row>
    <row r="303" spans="1:26" x14ac:dyDescent="0.25">
      <c r="A303" s="20"/>
      <c r="B303" s="54" t="s">
        <v>336</v>
      </c>
      <c r="C303" s="30" t="s">
        <v>243</v>
      </c>
      <c r="D303" s="36"/>
      <c r="E303" s="57" t="s">
        <v>323</v>
      </c>
      <c r="F303" s="36" t="s">
        <v>243</v>
      </c>
      <c r="G303" s="30" t="s">
        <v>243</v>
      </c>
      <c r="H303" s="36"/>
      <c r="I303" s="57" t="s">
        <v>323</v>
      </c>
      <c r="J303" s="36" t="s">
        <v>243</v>
      </c>
      <c r="K303" s="30" t="s">
        <v>243</v>
      </c>
      <c r="L303" s="36"/>
      <c r="M303" s="57" t="s">
        <v>323</v>
      </c>
      <c r="N303" s="36" t="s">
        <v>243</v>
      </c>
      <c r="O303" s="30" t="s">
        <v>243</v>
      </c>
      <c r="P303" s="36"/>
      <c r="Q303" s="57" t="s">
        <v>323</v>
      </c>
      <c r="R303" s="36" t="s">
        <v>243</v>
      </c>
      <c r="S303" s="30" t="s">
        <v>243</v>
      </c>
      <c r="T303" s="36"/>
      <c r="U303" s="57" t="s">
        <v>323</v>
      </c>
      <c r="V303" s="36" t="s">
        <v>243</v>
      </c>
      <c r="W303" s="30" t="s">
        <v>243</v>
      </c>
      <c r="X303" s="36"/>
      <c r="Y303" s="57" t="s">
        <v>323</v>
      </c>
      <c r="Z303" s="36" t="s">
        <v>243</v>
      </c>
    </row>
    <row r="304" spans="1:26" x14ac:dyDescent="0.25">
      <c r="A304" s="20"/>
      <c r="B304" s="15" t="s">
        <v>334</v>
      </c>
      <c r="C304" s="12" t="s">
        <v>243</v>
      </c>
      <c r="D304" s="12"/>
      <c r="E304" s="44">
        <v>242</v>
      </c>
      <c r="F304" s="14" t="s">
        <v>243</v>
      </c>
      <c r="G304" s="12" t="s">
        <v>243</v>
      </c>
      <c r="H304" s="12"/>
      <c r="I304" s="44">
        <v>242</v>
      </c>
      <c r="J304" s="14" t="s">
        <v>243</v>
      </c>
      <c r="K304" s="12" t="s">
        <v>243</v>
      </c>
      <c r="L304" s="12"/>
      <c r="M304" s="44">
        <v>5</v>
      </c>
      <c r="N304" s="14" t="s">
        <v>243</v>
      </c>
      <c r="O304" s="12" t="s">
        <v>243</v>
      </c>
      <c r="P304" s="12"/>
      <c r="Q304" s="44">
        <v>273</v>
      </c>
      <c r="R304" s="14" t="s">
        <v>243</v>
      </c>
      <c r="S304" s="12" t="s">
        <v>243</v>
      </c>
      <c r="T304" s="12"/>
      <c r="U304" s="44">
        <v>13</v>
      </c>
      <c r="V304" s="14" t="s">
        <v>243</v>
      </c>
      <c r="W304" s="12" t="s">
        <v>243</v>
      </c>
      <c r="X304" s="12"/>
      <c r="Y304" s="44">
        <v>15</v>
      </c>
      <c r="Z304" s="14" t="s">
        <v>243</v>
      </c>
    </row>
    <row r="305" spans="1:30" ht="15.75" thickBot="1" x14ac:dyDescent="0.3">
      <c r="A305" s="20"/>
      <c r="B305" s="54" t="s">
        <v>337</v>
      </c>
      <c r="C305" s="30" t="s">
        <v>243</v>
      </c>
      <c r="D305" s="30"/>
      <c r="E305" s="38">
        <v>64</v>
      </c>
      <c r="F305" s="36" t="s">
        <v>243</v>
      </c>
      <c r="G305" s="30" t="s">
        <v>243</v>
      </c>
      <c r="H305" s="30"/>
      <c r="I305" s="38">
        <v>64</v>
      </c>
      <c r="J305" s="36" t="s">
        <v>243</v>
      </c>
      <c r="K305" s="30" t="s">
        <v>243</v>
      </c>
      <c r="L305" s="30"/>
      <c r="M305" s="38">
        <v>25</v>
      </c>
      <c r="N305" s="36" t="s">
        <v>243</v>
      </c>
      <c r="O305" s="30" t="s">
        <v>243</v>
      </c>
      <c r="P305" s="30"/>
      <c r="Q305" s="38">
        <v>78</v>
      </c>
      <c r="R305" s="36" t="s">
        <v>243</v>
      </c>
      <c r="S305" s="30" t="s">
        <v>243</v>
      </c>
      <c r="T305" s="30"/>
      <c r="U305" s="38">
        <v>2</v>
      </c>
      <c r="V305" s="36" t="s">
        <v>243</v>
      </c>
      <c r="W305" s="30" t="s">
        <v>243</v>
      </c>
      <c r="X305" s="30"/>
      <c r="Y305" s="38">
        <v>3</v>
      </c>
      <c r="Z305" s="36" t="s">
        <v>243</v>
      </c>
    </row>
    <row r="306" spans="1:30" x14ac:dyDescent="0.25">
      <c r="A306" s="20"/>
      <c r="B306" s="45"/>
      <c r="C306" s="45" t="s">
        <v>243</v>
      </c>
      <c r="D306" s="46"/>
      <c r="E306" s="46"/>
      <c r="F306" s="45"/>
      <c r="G306" s="45" t="s">
        <v>243</v>
      </c>
      <c r="H306" s="46"/>
      <c r="I306" s="46"/>
      <c r="J306" s="45"/>
      <c r="K306" s="45" t="s">
        <v>243</v>
      </c>
      <c r="L306" s="46"/>
      <c r="M306" s="46"/>
      <c r="N306" s="45"/>
      <c r="O306" s="45" t="s">
        <v>243</v>
      </c>
      <c r="P306" s="46"/>
      <c r="Q306" s="46"/>
      <c r="R306" s="45"/>
      <c r="S306" s="45" t="s">
        <v>243</v>
      </c>
      <c r="T306" s="46"/>
      <c r="U306" s="46"/>
      <c r="V306" s="45"/>
      <c r="W306" s="45" t="s">
        <v>243</v>
      </c>
      <c r="X306" s="46"/>
      <c r="Y306" s="46"/>
      <c r="Z306" s="45"/>
    </row>
    <row r="307" spans="1:30" x14ac:dyDescent="0.25">
      <c r="A307" s="20"/>
      <c r="B307" s="45"/>
      <c r="C307" s="53"/>
      <c r="D307" s="53"/>
      <c r="E307" s="53"/>
      <c r="F307" s="53"/>
      <c r="G307" s="53"/>
      <c r="H307" s="53"/>
      <c r="I307" s="53"/>
      <c r="J307" s="53"/>
      <c r="K307" s="53"/>
      <c r="L307" s="53"/>
      <c r="M307" s="53"/>
      <c r="N307" s="53"/>
      <c r="O307" s="53"/>
      <c r="P307" s="53"/>
      <c r="Q307" s="53"/>
      <c r="R307" s="53"/>
      <c r="S307" s="53"/>
      <c r="T307" s="53"/>
      <c r="U307" s="53"/>
      <c r="V307" s="53"/>
      <c r="W307" s="53"/>
      <c r="X307" s="53"/>
      <c r="Y307" s="53"/>
      <c r="Z307" s="53"/>
    </row>
    <row r="308" spans="1:30" ht="15.75" thickBot="1" x14ac:dyDescent="0.3">
      <c r="A308" s="20"/>
      <c r="B308" s="117" t="s">
        <v>144</v>
      </c>
      <c r="C308" s="16" t="s">
        <v>243</v>
      </c>
      <c r="D308" s="12" t="s">
        <v>289</v>
      </c>
      <c r="E308" s="42">
        <v>6306</v>
      </c>
      <c r="F308" s="14" t="s">
        <v>243</v>
      </c>
      <c r="G308" s="16" t="s">
        <v>243</v>
      </c>
      <c r="H308" s="12" t="s">
        <v>289</v>
      </c>
      <c r="I308" s="42">
        <v>6306</v>
      </c>
      <c r="J308" s="14" t="s">
        <v>243</v>
      </c>
      <c r="K308" s="16" t="s">
        <v>243</v>
      </c>
      <c r="L308" s="12" t="s">
        <v>289</v>
      </c>
      <c r="M308" s="44">
        <v>441</v>
      </c>
      <c r="N308" s="14" t="s">
        <v>243</v>
      </c>
      <c r="O308" s="16" t="s">
        <v>243</v>
      </c>
      <c r="P308" s="12" t="s">
        <v>289</v>
      </c>
      <c r="Q308" s="42">
        <v>6494</v>
      </c>
      <c r="R308" s="14" t="s">
        <v>243</v>
      </c>
      <c r="S308" s="16" t="s">
        <v>243</v>
      </c>
      <c r="T308" s="12" t="s">
        <v>289</v>
      </c>
      <c r="U308" s="44" t="s">
        <v>470</v>
      </c>
      <c r="V308" s="14" t="s">
        <v>243</v>
      </c>
      <c r="W308" s="16" t="s">
        <v>243</v>
      </c>
      <c r="X308" s="12" t="s">
        <v>289</v>
      </c>
      <c r="Y308" s="44" t="s">
        <v>471</v>
      </c>
      <c r="Z308" s="14" t="s">
        <v>243</v>
      </c>
    </row>
    <row r="309" spans="1:30" ht="15.75" thickTop="1" x14ac:dyDescent="0.25">
      <c r="A309" s="20"/>
      <c r="B309" s="45"/>
      <c r="C309" s="45" t="s">
        <v>243</v>
      </c>
      <c r="D309" s="49"/>
      <c r="E309" s="49"/>
      <c r="F309" s="45"/>
      <c r="G309" s="45" t="s">
        <v>243</v>
      </c>
      <c r="H309" s="49"/>
      <c r="I309" s="49"/>
      <c r="J309" s="45"/>
      <c r="K309" s="45" t="s">
        <v>243</v>
      </c>
      <c r="L309" s="49"/>
      <c r="M309" s="49"/>
      <c r="N309" s="45"/>
      <c r="O309" s="45" t="s">
        <v>243</v>
      </c>
      <c r="P309" s="49"/>
      <c r="Q309" s="49"/>
      <c r="R309" s="45"/>
      <c r="S309" s="45" t="s">
        <v>243</v>
      </c>
      <c r="T309" s="49"/>
      <c r="U309" s="49"/>
      <c r="V309" s="45"/>
      <c r="W309" s="45" t="s">
        <v>243</v>
      </c>
      <c r="X309" s="49"/>
      <c r="Y309" s="49"/>
      <c r="Z309" s="45"/>
    </row>
    <row r="310" spans="1:30" ht="15" customHeight="1" x14ac:dyDescent="0.25">
      <c r="A310" s="20" t="s">
        <v>977</v>
      </c>
      <c r="B310" s="19" t="s">
        <v>6</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row>
    <row r="311" spans="1:30" x14ac:dyDescent="0.25">
      <c r="A311" s="20"/>
      <c r="B311" s="22" t="s">
        <v>479</v>
      </c>
      <c r="C311" s="22"/>
      <c r="D311" s="22"/>
      <c r="E311" s="22"/>
      <c r="F311" s="22"/>
      <c r="G311" s="22"/>
      <c r="H311" s="22"/>
      <c r="I311" s="22"/>
      <c r="J311" s="22"/>
      <c r="K311" s="22"/>
      <c r="L311" s="22"/>
      <c r="M311" s="22"/>
      <c r="N311" s="22"/>
      <c r="O311" s="22"/>
      <c r="P311" s="22"/>
      <c r="Q311" s="22"/>
      <c r="R311" s="22"/>
      <c r="S311" s="22"/>
      <c r="T311" s="22"/>
      <c r="U311" s="22"/>
      <c r="V311" s="22"/>
      <c r="W311" s="22"/>
      <c r="X311" s="22"/>
      <c r="Y311" s="22"/>
      <c r="Z311" s="22"/>
      <c r="AA311" s="22"/>
      <c r="AB311" s="22"/>
      <c r="AC311" s="22"/>
      <c r="AD311" s="22"/>
    </row>
    <row r="312" spans="1:30" ht="15.75" x14ac:dyDescent="0.25">
      <c r="A312" s="20"/>
      <c r="B312" s="24"/>
      <c r="C312" s="24"/>
      <c r="D312" s="24"/>
      <c r="E312" s="24"/>
      <c r="F312" s="24"/>
      <c r="G312" s="24"/>
      <c r="H312" s="24"/>
      <c r="I312" s="24"/>
      <c r="J312" s="24"/>
      <c r="K312" s="24"/>
      <c r="L312" s="24"/>
      <c r="M312" s="24"/>
      <c r="N312" s="24"/>
      <c r="O312" s="24"/>
      <c r="P312" s="24"/>
      <c r="Q312" s="24"/>
      <c r="R312" s="24"/>
      <c r="S312" s="24"/>
      <c r="T312" s="24"/>
      <c r="U312" s="24"/>
      <c r="V312" s="24"/>
      <c r="W312" s="24"/>
      <c r="X312" s="24"/>
      <c r="Y312" s="24"/>
      <c r="Z312" s="24"/>
      <c r="AA312" s="24"/>
      <c r="AB312" s="24"/>
      <c r="AC312" s="24"/>
      <c r="AD312" s="24"/>
    </row>
    <row r="313" spans="1:30" x14ac:dyDescent="0.25">
      <c r="A313" s="20"/>
      <c r="B313" s="12"/>
      <c r="C313" s="12"/>
      <c r="D313" s="12"/>
      <c r="E313" s="12"/>
      <c r="F313" s="12"/>
      <c r="G313" s="12"/>
      <c r="H313" s="12"/>
      <c r="I313" s="12"/>
      <c r="J313" s="12"/>
      <c r="K313" s="12"/>
      <c r="L313" s="12"/>
      <c r="M313" s="12"/>
      <c r="N313" s="12"/>
      <c r="O313" s="12"/>
      <c r="P313" s="12"/>
      <c r="Q313" s="12"/>
      <c r="R313" s="12"/>
    </row>
    <row r="314" spans="1:30" ht="15.75" thickBot="1" x14ac:dyDescent="0.3">
      <c r="A314" s="20"/>
      <c r="B314" s="16"/>
      <c r="C314" s="16" t="s">
        <v>243</v>
      </c>
      <c r="D314" s="52" t="s">
        <v>480</v>
      </c>
      <c r="E314" s="52"/>
      <c r="F314" s="52"/>
      <c r="G314" s="52"/>
      <c r="H314" s="52"/>
      <c r="I314" s="52"/>
      <c r="J314" s="16"/>
      <c r="K314" s="16" t="s">
        <v>243</v>
      </c>
      <c r="L314" s="52" t="s">
        <v>481</v>
      </c>
      <c r="M314" s="52"/>
      <c r="N314" s="52"/>
      <c r="O314" s="52"/>
      <c r="P314" s="52"/>
      <c r="Q314" s="52"/>
      <c r="R314" s="16"/>
    </row>
    <row r="315" spans="1:30" x14ac:dyDescent="0.25">
      <c r="A315" s="20"/>
      <c r="B315" s="50"/>
      <c r="C315" s="50" t="s">
        <v>243</v>
      </c>
      <c r="D315" s="93" t="s">
        <v>482</v>
      </c>
      <c r="E315" s="93"/>
      <c r="F315" s="94"/>
      <c r="G315" s="94" t="s">
        <v>243</v>
      </c>
      <c r="H315" s="93" t="s">
        <v>453</v>
      </c>
      <c r="I315" s="93"/>
      <c r="J315" s="50"/>
      <c r="K315" s="50" t="s">
        <v>243</v>
      </c>
      <c r="L315" s="93" t="s">
        <v>482</v>
      </c>
      <c r="M315" s="93"/>
      <c r="N315" s="94"/>
      <c r="O315" s="94" t="s">
        <v>243</v>
      </c>
      <c r="P315" s="93" t="s">
        <v>453</v>
      </c>
      <c r="Q315" s="93"/>
      <c r="R315" s="50"/>
    </row>
    <row r="316" spans="1:30" ht="15.75" thickBot="1" x14ac:dyDescent="0.3">
      <c r="A316" s="20"/>
      <c r="B316" s="50"/>
      <c r="C316" s="50"/>
      <c r="D316" s="52" t="s">
        <v>483</v>
      </c>
      <c r="E316" s="52"/>
      <c r="F316" s="50"/>
      <c r="G316" s="50"/>
      <c r="H316" s="52" t="s">
        <v>484</v>
      </c>
      <c r="I316" s="52"/>
      <c r="J316" s="50"/>
      <c r="K316" s="50"/>
      <c r="L316" s="52" t="s">
        <v>483</v>
      </c>
      <c r="M316" s="52"/>
      <c r="N316" s="50"/>
      <c r="O316" s="50"/>
      <c r="P316" s="52" t="s">
        <v>484</v>
      </c>
      <c r="Q316" s="52"/>
      <c r="R316" s="50"/>
    </row>
    <row r="317" spans="1:30" x14ac:dyDescent="0.25">
      <c r="A317" s="20"/>
      <c r="B317" s="45"/>
      <c r="C317" s="53"/>
      <c r="D317" s="53"/>
      <c r="E317" s="53"/>
      <c r="F317" s="53"/>
      <c r="G317" s="53"/>
      <c r="H317" s="53"/>
      <c r="I317" s="53"/>
      <c r="J317" s="53"/>
      <c r="K317" s="53"/>
      <c r="L317" s="53"/>
      <c r="M317" s="53"/>
      <c r="N317" s="53"/>
      <c r="O317" s="53"/>
      <c r="P317" s="53"/>
      <c r="Q317" s="53"/>
      <c r="R317" s="53"/>
    </row>
    <row r="318" spans="1:30" x14ac:dyDescent="0.25">
      <c r="A318" s="20"/>
      <c r="B318" s="54" t="s">
        <v>447</v>
      </c>
      <c r="C318" s="30" t="s">
        <v>243</v>
      </c>
      <c r="D318" s="30"/>
      <c r="E318" s="30"/>
      <c r="F318" s="30"/>
      <c r="G318" s="30" t="s">
        <v>243</v>
      </c>
      <c r="H318" s="30"/>
      <c r="I318" s="30"/>
      <c r="J318" s="30"/>
      <c r="K318" s="30" t="s">
        <v>243</v>
      </c>
      <c r="L318" s="30"/>
      <c r="M318" s="30"/>
      <c r="N318" s="30"/>
      <c r="O318" s="30" t="s">
        <v>243</v>
      </c>
      <c r="P318" s="30"/>
      <c r="Q318" s="30"/>
      <c r="R318" s="30"/>
    </row>
    <row r="319" spans="1:30" x14ac:dyDescent="0.25">
      <c r="A319" s="20"/>
      <c r="B319" s="31" t="s">
        <v>448</v>
      </c>
      <c r="C319" s="12" t="s">
        <v>243</v>
      </c>
      <c r="D319" s="14"/>
      <c r="E319" s="18">
        <v>2</v>
      </c>
      <c r="F319" s="14" t="s">
        <v>243</v>
      </c>
      <c r="G319" s="12" t="s">
        <v>243</v>
      </c>
      <c r="H319" s="14" t="s">
        <v>289</v>
      </c>
      <c r="I319" s="18">
        <v>13</v>
      </c>
      <c r="J319" s="14" t="s">
        <v>243</v>
      </c>
      <c r="K319" s="12" t="s">
        <v>243</v>
      </c>
      <c r="L319" s="14"/>
      <c r="M319" s="18">
        <v>2</v>
      </c>
      <c r="N319" s="14" t="s">
        <v>243</v>
      </c>
      <c r="O319" s="12" t="s">
        <v>243</v>
      </c>
      <c r="P319" s="14" t="s">
        <v>289</v>
      </c>
      <c r="Q319" s="18">
        <v>176</v>
      </c>
      <c r="R319" s="14" t="s">
        <v>243</v>
      </c>
    </row>
    <row r="320" spans="1:30" x14ac:dyDescent="0.25">
      <c r="A320" s="20"/>
      <c r="B320" s="55" t="s">
        <v>335</v>
      </c>
      <c r="C320" s="30" t="s">
        <v>243</v>
      </c>
      <c r="D320" s="36"/>
      <c r="E320" s="57" t="s">
        <v>323</v>
      </c>
      <c r="F320" s="36" t="s">
        <v>243</v>
      </c>
      <c r="G320" s="30" t="s">
        <v>243</v>
      </c>
      <c r="H320" s="36"/>
      <c r="I320" s="57" t="s">
        <v>323</v>
      </c>
      <c r="J320" s="36" t="s">
        <v>243</v>
      </c>
      <c r="K320" s="30" t="s">
        <v>243</v>
      </c>
      <c r="L320" s="36"/>
      <c r="M320" s="57" t="s">
        <v>323</v>
      </c>
      <c r="N320" s="36" t="s">
        <v>243</v>
      </c>
      <c r="O320" s="30" t="s">
        <v>243</v>
      </c>
      <c r="P320" s="36"/>
      <c r="Q320" s="57" t="s">
        <v>323</v>
      </c>
      <c r="R320" s="36" t="s">
        <v>243</v>
      </c>
    </row>
    <row r="321" spans="1:30" x14ac:dyDescent="0.25">
      <c r="A321" s="20"/>
      <c r="B321" s="31" t="s">
        <v>333</v>
      </c>
      <c r="C321" s="12" t="s">
        <v>243</v>
      </c>
      <c r="D321" s="14"/>
      <c r="E321" s="18" t="s">
        <v>323</v>
      </c>
      <c r="F321" s="14" t="s">
        <v>243</v>
      </c>
      <c r="G321" s="12" t="s">
        <v>243</v>
      </c>
      <c r="H321" s="14"/>
      <c r="I321" s="18" t="s">
        <v>323</v>
      </c>
      <c r="J321" s="14" t="s">
        <v>243</v>
      </c>
      <c r="K321" s="12" t="s">
        <v>243</v>
      </c>
      <c r="L321" s="14"/>
      <c r="M321" s="18">
        <v>1</v>
      </c>
      <c r="N321" s="14" t="s">
        <v>243</v>
      </c>
      <c r="O321" s="12" t="s">
        <v>243</v>
      </c>
      <c r="P321" s="14"/>
      <c r="Q321" s="18">
        <v>25</v>
      </c>
      <c r="R321" s="14" t="s">
        <v>243</v>
      </c>
    </row>
    <row r="322" spans="1:30" ht="15.75" thickBot="1" x14ac:dyDescent="0.3">
      <c r="A322" s="20"/>
      <c r="B322" s="55" t="s">
        <v>334</v>
      </c>
      <c r="C322" s="30" t="s">
        <v>243</v>
      </c>
      <c r="D322" s="36"/>
      <c r="E322" s="57">
        <v>1</v>
      </c>
      <c r="F322" s="36" t="s">
        <v>243</v>
      </c>
      <c r="G322" s="30" t="s">
        <v>243</v>
      </c>
      <c r="H322" s="36"/>
      <c r="I322" s="57">
        <v>15</v>
      </c>
      <c r="J322" s="36" t="s">
        <v>243</v>
      </c>
      <c r="K322" s="30" t="s">
        <v>243</v>
      </c>
      <c r="L322" s="36"/>
      <c r="M322" s="57" t="s">
        <v>323</v>
      </c>
      <c r="N322" s="36" t="s">
        <v>243</v>
      </c>
      <c r="O322" s="30" t="s">
        <v>243</v>
      </c>
      <c r="P322" s="36"/>
      <c r="Q322" s="57" t="s">
        <v>323</v>
      </c>
      <c r="R322" s="36" t="s">
        <v>243</v>
      </c>
    </row>
    <row r="323" spans="1:30" x14ac:dyDescent="0.25">
      <c r="A323" s="20"/>
      <c r="B323" s="45"/>
      <c r="C323" s="45" t="s">
        <v>243</v>
      </c>
      <c r="D323" s="46"/>
      <c r="E323" s="46"/>
      <c r="F323" s="45"/>
      <c r="G323" s="45" t="s">
        <v>243</v>
      </c>
      <c r="H323" s="46"/>
      <c r="I323" s="46"/>
      <c r="J323" s="45"/>
      <c r="K323" s="45" t="s">
        <v>243</v>
      </c>
      <c r="L323" s="46"/>
      <c r="M323" s="46"/>
      <c r="N323" s="45"/>
      <c r="O323" s="45" t="s">
        <v>243</v>
      </c>
      <c r="P323" s="46"/>
      <c r="Q323" s="46"/>
      <c r="R323" s="45"/>
    </row>
    <row r="324" spans="1:30" x14ac:dyDescent="0.25">
      <c r="A324" s="20"/>
      <c r="B324" s="45"/>
      <c r="C324" s="53"/>
      <c r="D324" s="53"/>
      <c r="E324" s="53"/>
      <c r="F324" s="53"/>
      <c r="G324" s="53"/>
      <c r="H324" s="53"/>
      <c r="I324" s="53"/>
      <c r="J324" s="53"/>
      <c r="K324" s="53"/>
      <c r="L324" s="53"/>
      <c r="M324" s="53"/>
      <c r="N324" s="53"/>
      <c r="O324" s="53"/>
      <c r="P324" s="53"/>
      <c r="Q324" s="53"/>
      <c r="R324" s="53"/>
    </row>
    <row r="325" spans="1:30" ht="15.75" thickBot="1" x14ac:dyDescent="0.3">
      <c r="A325" s="20"/>
      <c r="B325" s="39" t="s">
        <v>478</v>
      </c>
      <c r="C325" s="16" t="s">
        <v>243</v>
      </c>
      <c r="D325" s="14"/>
      <c r="E325" s="18">
        <v>3</v>
      </c>
      <c r="F325" s="14" t="s">
        <v>243</v>
      </c>
      <c r="G325" s="16" t="s">
        <v>243</v>
      </c>
      <c r="H325" s="14"/>
      <c r="I325" s="18">
        <v>28</v>
      </c>
      <c r="J325" s="14" t="s">
        <v>243</v>
      </c>
      <c r="K325" s="16" t="s">
        <v>243</v>
      </c>
      <c r="L325" s="14"/>
      <c r="M325" s="18">
        <v>3</v>
      </c>
      <c r="N325" s="14" t="s">
        <v>243</v>
      </c>
      <c r="O325" s="16" t="s">
        <v>243</v>
      </c>
      <c r="P325" s="14"/>
      <c r="Q325" s="18">
        <v>201</v>
      </c>
      <c r="R325" s="14" t="s">
        <v>243</v>
      </c>
    </row>
    <row r="326" spans="1:30" x14ac:dyDescent="0.25">
      <c r="A326" s="20"/>
      <c r="B326" s="45"/>
      <c r="C326" s="45" t="s">
        <v>243</v>
      </c>
      <c r="D326" s="46"/>
      <c r="E326" s="46"/>
      <c r="F326" s="45"/>
      <c r="G326" s="45" t="s">
        <v>243</v>
      </c>
      <c r="H326" s="46"/>
      <c r="I326" s="46"/>
      <c r="J326" s="45"/>
      <c r="K326" s="45" t="s">
        <v>243</v>
      </c>
      <c r="L326" s="46"/>
      <c r="M326" s="46"/>
      <c r="N326" s="45"/>
      <c r="O326" s="45" t="s">
        <v>243</v>
      </c>
      <c r="P326" s="46"/>
      <c r="Q326" s="46"/>
      <c r="R326" s="45"/>
    </row>
    <row r="327" spans="1:30" x14ac:dyDescent="0.25">
      <c r="A327" s="20"/>
      <c r="B327" s="45"/>
      <c r="C327" s="53"/>
      <c r="D327" s="53"/>
      <c r="E327" s="53"/>
      <c r="F327" s="53"/>
      <c r="G327" s="53"/>
      <c r="H327" s="53"/>
      <c r="I327" s="53"/>
      <c r="J327" s="53"/>
      <c r="K327" s="53"/>
      <c r="L327" s="53"/>
      <c r="M327" s="53"/>
      <c r="N327" s="53"/>
      <c r="O327" s="53"/>
      <c r="P327" s="53"/>
      <c r="Q327" s="53"/>
      <c r="R327" s="53"/>
    </row>
    <row r="328" spans="1:30" x14ac:dyDescent="0.25">
      <c r="A328" s="20"/>
      <c r="B328" s="54" t="s">
        <v>336</v>
      </c>
      <c r="C328" s="48" t="s">
        <v>243</v>
      </c>
      <c r="D328" s="36"/>
      <c r="E328" s="57" t="s">
        <v>323</v>
      </c>
      <c r="F328" s="36" t="s">
        <v>243</v>
      </c>
      <c r="G328" s="48" t="s">
        <v>243</v>
      </c>
      <c r="H328" s="36"/>
      <c r="I328" s="57" t="s">
        <v>323</v>
      </c>
      <c r="J328" s="36" t="s">
        <v>243</v>
      </c>
      <c r="K328" s="48" t="s">
        <v>243</v>
      </c>
      <c r="L328" s="36"/>
      <c r="M328" s="57" t="s">
        <v>323</v>
      </c>
      <c r="N328" s="36" t="s">
        <v>243</v>
      </c>
      <c r="O328" s="48" t="s">
        <v>243</v>
      </c>
      <c r="P328" s="36"/>
      <c r="Q328" s="57" t="s">
        <v>323</v>
      </c>
      <c r="R328" s="36" t="s">
        <v>243</v>
      </c>
    </row>
    <row r="329" spans="1:30" x14ac:dyDescent="0.25">
      <c r="A329" s="20"/>
      <c r="B329" s="15" t="s">
        <v>334</v>
      </c>
      <c r="C329" s="16" t="s">
        <v>243</v>
      </c>
      <c r="D329" s="14"/>
      <c r="E329" s="18" t="s">
        <v>323</v>
      </c>
      <c r="F329" s="14" t="s">
        <v>243</v>
      </c>
      <c r="G329" s="16" t="s">
        <v>243</v>
      </c>
      <c r="H329" s="14"/>
      <c r="I329" s="18" t="s">
        <v>323</v>
      </c>
      <c r="J329" s="14" t="s">
        <v>243</v>
      </c>
      <c r="K329" s="16" t="s">
        <v>243</v>
      </c>
      <c r="L329" s="14"/>
      <c r="M329" s="18">
        <v>1</v>
      </c>
      <c r="N329" s="14" t="s">
        <v>243</v>
      </c>
      <c r="O329" s="16" t="s">
        <v>243</v>
      </c>
      <c r="P329" s="14"/>
      <c r="Q329" s="18">
        <v>38</v>
      </c>
      <c r="R329" s="14" t="s">
        <v>243</v>
      </c>
    </row>
    <row r="330" spans="1:30" ht="15.75" thickBot="1" x14ac:dyDescent="0.3">
      <c r="A330" s="20"/>
      <c r="B330" s="54" t="s">
        <v>485</v>
      </c>
      <c r="C330" s="48" t="s">
        <v>243</v>
      </c>
      <c r="D330" s="36"/>
      <c r="E330" s="57" t="s">
        <v>323</v>
      </c>
      <c r="F330" s="36" t="s">
        <v>243</v>
      </c>
      <c r="G330" s="48" t="s">
        <v>243</v>
      </c>
      <c r="H330" s="36"/>
      <c r="I330" s="57" t="s">
        <v>323</v>
      </c>
      <c r="J330" s="36" t="s">
        <v>243</v>
      </c>
      <c r="K330" s="48" t="s">
        <v>243</v>
      </c>
      <c r="L330" s="36"/>
      <c r="M330" s="57" t="s">
        <v>323</v>
      </c>
      <c r="N330" s="36" t="s">
        <v>243</v>
      </c>
      <c r="O330" s="48" t="s">
        <v>243</v>
      </c>
      <c r="P330" s="36"/>
      <c r="Q330" s="57" t="s">
        <v>323</v>
      </c>
      <c r="R330" s="36" t="s">
        <v>243</v>
      </c>
    </row>
    <row r="331" spans="1:30" x14ac:dyDescent="0.25">
      <c r="A331" s="20"/>
      <c r="B331" s="45"/>
      <c r="C331" s="45" t="s">
        <v>243</v>
      </c>
      <c r="D331" s="46"/>
      <c r="E331" s="46"/>
      <c r="F331" s="45"/>
      <c r="G331" s="45" t="s">
        <v>243</v>
      </c>
      <c r="H331" s="46"/>
      <c r="I331" s="46"/>
      <c r="J331" s="45"/>
      <c r="K331" s="45" t="s">
        <v>243</v>
      </c>
      <c r="L331" s="46"/>
      <c r="M331" s="46"/>
      <c r="N331" s="45"/>
      <c r="O331" s="45" t="s">
        <v>243</v>
      </c>
      <c r="P331" s="46"/>
      <c r="Q331" s="46"/>
      <c r="R331" s="45"/>
    </row>
    <row r="332" spans="1:30" x14ac:dyDescent="0.25">
      <c r="A332" s="20"/>
      <c r="B332" s="45"/>
      <c r="C332" s="53"/>
      <c r="D332" s="53"/>
      <c r="E332" s="53"/>
      <c r="F332" s="53"/>
      <c r="G332" s="53"/>
      <c r="H332" s="53"/>
      <c r="I332" s="53"/>
      <c r="J332" s="53"/>
      <c r="K332" s="53"/>
      <c r="L332" s="53"/>
      <c r="M332" s="53"/>
      <c r="N332" s="53"/>
      <c r="O332" s="53"/>
      <c r="P332" s="53"/>
      <c r="Q332" s="53"/>
      <c r="R332" s="53"/>
    </row>
    <row r="333" spans="1:30" ht="15.75" thickBot="1" x14ac:dyDescent="0.3">
      <c r="A333" s="20"/>
      <c r="B333" s="39" t="s">
        <v>144</v>
      </c>
      <c r="C333" s="16" t="s">
        <v>243</v>
      </c>
      <c r="D333" s="14"/>
      <c r="E333" s="18">
        <v>3</v>
      </c>
      <c r="F333" s="14" t="s">
        <v>243</v>
      </c>
      <c r="G333" s="16" t="s">
        <v>243</v>
      </c>
      <c r="H333" s="14" t="s">
        <v>289</v>
      </c>
      <c r="I333" s="18">
        <v>28</v>
      </c>
      <c r="J333" s="14" t="s">
        <v>243</v>
      </c>
      <c r="K333" s="16" t="s">
        <v>243</v>
      </c>
      <c r="L333" s="14"/>
      <c r="M333" s="18">
        <v>4</v>
      </c>
      <c r="N333" s="14" t="s">
        <v>243</v>
      </c>
      <c r="O333" s="16" t="s">
        <v>243</v>
      </c>
      <c r="P333" s="14" t="s">
        <v>289</v>
      </c>
      <c r="Q333" s="18">
        <v>239</v>
      </c>
      <c r="R333" s="14" t="s">
        <v>243</v>
      </c>
    </row>
    <row r="334" spans="1:30" ht="15.75" thickTop="1" x14ac:dyDescent="0.25">
      <c r="A334" s="20"/>
      <c r="B334" s="45"/>
      <c r="C334" s="45" t="s">
        <v>243</v>
      </c>
      <c r="D334" s="49"/>
      <c r="E334" s="49"/>
      <c r="F334" s="45"/>
      <c r="G334" s="45" t="s">
        <v>243</v>
      </c>
      <c r="H334" s="49"/>
      <c r="I334" s="49"/>
      <c r="J334" s="45"/>
      <c r="K334" s="45" t="s">
        <v>243</v>
      </c>
      <c r="L334" s="49"/>
      <c r="M334" s="49"/>
      <c r="N334" s="45"/>
      <c r="O334" s="45" t="s">
        <v>243</v>
      </c>
      <c r="P334" s="49"/>
      <c r="Q334" s="49"/>
      <c r="R334" s="45"/>
    </row>
    <row r="335" spans="1:30" ht="15" customHeight="1" x14ac:dyDescent="0.25">
      <c r="A335" s="3" t="s">
        <v>978</v>
      </c>
      <c r="B335" s="19" t="s">
        <v>6</v>
      </c>
      <c r="C335" s="19"/>
      <c r="D335" s="19"/>
      <c r="E335" s="19"/>
      <c r="F335" s="19"/>
      <c r="G335" s="19"/>
      <c r="H335" s="19"/>
      <c r="I335" s="19"/>
      <c r="J335" s="19"/>
      <c r="K335" s="19"/>
      <c r="L335" s="19"/>
      <c r="M335" s="19"/>
      <c r="N335" s="19"/>
      <c r="O335" s="19"/>
      <c r="P335" s="19"/>
      <c r="Q335" s="19"/>
      <c r="R335" s="19"/>
      <c r="S335" s="19"/>
      <c r="T335" s="19"/>
      <c r="U335" s="19"/>
      <c r="V335" s="19"/>
      <c r="W335" s="19"/>
      <c r="X335" s="19"/>
      <c r="Y335" s="19"/>
      <c r="Z335" s="19"/>
      <c r="AA335" s="19"/>
      <c r="AB335" s="19"/>
      <c r="AC335" s="19"/>
      <c r="AD335" s="19"/>
    </row>
    <row r="336" spans="1:30" ht="15" customHeight="1" x14ac:dyDescent="0.25">
      <c r="A336" s="20" t="s">
        <v>979</v>
      </c>
      <c r="B336" s="19" t="s">
        <v>6</v>
      </c>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c r="AA336" s="19"/>
      <c r="AB336" s="19"/>
      <c r="AC336" s="19"/>
      <c r="AD336" s="19"/>
    </row>
    <row r="337" spans="1:30" x14ac:dyDescent="0.25">
      <c r="A337" s="20"/>
      <c r="B337" s="22" t="s">
        <v>473</v>
      </c>
      <c r="C337" s="22"/>
      <c r="D337" s="22"/>
      <c r="E337" s="22"/>
      <c r="F337" s="22"/>
      <c r="G337" s="22"/>
      <c r="H337" s="22"/>
      <c r="I337" s="22"/>
      <c r="J337" s="22"/>
      <c r="K337" s="22"/>
      <c r="L337" s="22"/>
      <c r="M337" s="22"/>
      <c r="N337" s="22"/>
      <c r="O337" s="22"/>
      <c r="P337" s="22"/>
      <c r="Q337" s="22"/>
      <c r="R337" s="22"/>
      <c r="S337" s="22"/>
      <c r="T337" s="22"/>
      <c r="U337" s="22"/>
      <c r="V337" s="22"/>
      <c r="W337" s="22"/>
      <c r="X337" s="22"/>
      <c r="Y337" s="22"/>
      <c r="Z337" s="22"/>
      <c r="AA337" s="22"/>
      <c r="AB337" s="22"/>
      <c r="AC337" s="22"/>
      <c r="AD337" s="22"/>
    </row>
    <row r="338" spans="1:30" ht="15.75" x14ac:dyDescent="0.25">
      <c r="A338" s="20"/>
      <c r="B338" s="24"/>
      <c r="C338" s="24"/>
      <c r="D338" s="24"/>
      <c r="E338" s="24"/>
      <c r="F338" s="24"/>
      <c r="G338" s="24"/>
      <c r="H338" s="24"/>
      <c r="I338" s="24"/>
      <c r="J338" s="24"/>
      <c r="K338" s="24"/>
      <c r="L338" s="24"/>
      <c r="M338" s="24"/>
      <c r="N338" s="24"/>
      <c r="O338" s="24"/>
      <c r="P338" s="24"/>
      <c r="Q338" s="24"/>
      <c r="R338" s="24"/>
      <c r="S338" s="24"/>
      <c r="T338" s="24"/>
      <c r="U338" s="24"/>
      <c r="V338" s="24"/>
      <c r="W338" s="24"/>
      <c r="X338" s="24"/>
      <c r="Y338" s="24"/>
      <c r="Z338" s="24"/>
      <c r="AA338" s="24"/>
      <c r="AB338" s="24"/>
      <c r="AC338" s="24"/>
      <c r="AD338" s="24"/>
    </row>
    <row r="339" spans="1:30" x14ac:dyDescent="0.25">
      <c r="A339" s="20"/>
      <c r="B339" s="12"/>
      <c r="C339" s="12"/>
      <c r="D339" s="12"/>
      <c r="E339" s="12"/>
      <c r="F339" s="12"/>
      <c r="G339" s="12"/>
      <c r="H339" s="12"/>
      <c r="I339" s="12"/>
      <c r="J339" s="12"/>
    </row>
    <row r="340" spans="1:30" ht="15.75" thickBot="1" x14ac:dyDescent="0.3">
      <c r="A340" s="20"/>
      <c r="B340" s="16"/>
      <c r="C340" s="16" t="s">
        <v>243</v>
      </c>
      <c r="D340" s="52">
        <v>2014</v>
      </c>
      <c r="E340" s="52"/>
      <c r="F340" s="16"/>
      <c r="G340" s="16" t="s">
        <v>243</v>
      </c>
      <c r="H340" s="52">
        <v>2013</v>
      </c>
      <c r="I340" s="52"/>
      <c r="J340" s="16"/>
    </row>
    <row r="341" spans="1:30" x14ac:dyDescent="0.25">
      <c r="A341" s="20"/>
      <c r="B341" s="45"/>
      <c r="C341" s="53"/>
      <c r="D341" s="53"/>
      <c r="E341" s="53"/>
      <c r="F341" s="53"/>
      <c r="G341" s="53"/>
      <c r="H341" s="53"/>
      <c r="I341" s="53"/>
      <c r="J341" s="53"/>
    </row>
    <row r="342" spans="1:30" x14ac:dyDescent="0.25">
      <c r="A342" s="20"/>
      <c r="B342" s="54" t="s">
        <v>331</v>
      </c>
      <c r="C342" s="30" t="s">
        <v>243</v>
      </c>
      <c r="D342" s="30"/>
      <c r="E342" s="30"/>
      <c r="F342" s="30"/>
      <c r="G342" s="30" t="s">
        <v>243</v>
      </c>
      <c r="H342" s="30"/>
      <c r="I342" s="30"/>
      <c r="J342" s="30"/>
    </row>
    <row r="343" spans="1:30" ht="25.5" x14ac:dyDescent="0.25">
      <c r="A343" s="20"/>
      <c r="B343" s="31" t="s">
        <v>332</v>
      </c>
      <c r="C343" s="12" t="s">
        <v>243</v>
      </c>
      <c r="D343" s="12" t="s">
        <v>289</v>
      </c>
      <c r="E343" s="42">
        <v>2146</v>
      </c>
      <c r="F343" s="14" t="s">
        <v>243</v>
      </c>
      <c r="G343" s="12" t="s">
        <v>243</v>
      </c>
      <c r="H343" s="12" t="s">
        <v>289</v>
      </c>
      <c r="I343" s="42">
        <v>3439</v>
      </c>
      <c r="J343" s="14" t="s">
        <v>243</v>
      </c>
    </row>
    <row r="344" spans="1:30" x14ac:dyDescent="0.25">
      <c r="A344" s="20"/>
      <c r="B344" s="55" t="s">
        <v>333</v>
      </c>
      <c r="C344" s="30" t="s">
        <v>243</v>
      </c>
      <c r="D344" s="30"/>
      <c r="E344" s="38">
        <v>296</v>
      </c>
      <c r="F344" s="36" t="s">
        <v>243</v>
      </c>
      <c r="G344" s="30" t="s">
        <v>243</v>
      </c>
      <c r="H344" s="30"/>
      <c r="I344" s="38">
        <v>353</v>
      </c>
      <c r="J344" s="36" t="s">
        <v>243</v>
      </c>
    </row>
    <row r="345" spans="1:30" x14ac:dyDescent="0.25">
      <c r="A345" s="20"/>
      <c r="B345" s="31" t="s">
        <v>334</v>
      </c>
      <c r="C345" s="12" t="s">
        <v>243</v>
      </c>
      <c r="D345" s="12"/>
      <c r="E345" s="44">
        <v>55</v>
      </c>
      <c r="F345" s="14" t="s">
        <v>243</v>
      </c>
      <c r="G345" s="12" t="s">
        <v>243</v>
      </c>
      <c r="H345" s="12"/>
      <c r="I345" s="44">
        <v>194</v>
      </c>
      <c r="J345" s="14" t="s">
        <v>243</v>
      </c>
    </row>
    <row r="346" spans="1:30" x14ac:dyDescent="0.25">
      <c r="A346" s="20"/>
      <c r="B346" s="55" t="s">
        <v>335</v>
      </c>
      <c r="C346" s="30" t="s">
        <v>243</v>
      </c>
      <c r="D346" s="30"/>
      <c r="E346" s="38">
        <v>28</v>
      </c>
      <c r="F346" s="36" t="s">
        <v>243</v>
      </c>
      <c r="G346" s="30" t="s">
        <v>243</v>
      </c>
      <c r="H346" s="36"/>
      <c r="I346" s="57" t="s">
        <v>323</v>
      </c>
      <c r="J346" s="36" t="s">
        <v>243</v>
      </c>
    </row>
    <row r="347" spans="1:30" x14ac:dyDescent="0.25">
      <c r="A347" s="20"/>
      <c r="B347" s="15" t="s">
        <v>336</v>
      </c>
      <c r="C347" s="12" t="s">
        <v>243</v>
      </c>
      <c r="D347" s="14"/>
      <c r="E347" s="18" t="s">
        <v>323</v>
      </c>
      <c r="F347" s="14" t="s">
        <v>243</v>
      </c>
      <c r="G347" s="12" t="s">
        <v>243</v>
      </c>
      <c r="H347" s="14"/>
      <c r="I347" s="18" t="s">
        <v>323</v>
      </c>
      <c r="J347" s="14" t="s">
        <v>243</v>
      </c>
    </row>
    <row r="348" spans="1:30" x14ac:dyDescent="0.25">
      <c r="A348" s="20"/>
      <c r="B348" s="54" t="s">
        <v>334</v>
      </c>
      <c r="C348" s="30" t="s">
        <v>243</v>
      </c>
      <c r="D348" s="30"/>
      <c r="E348" s="38">
        <v>29</v>
      </c>
      <c r="F348" s="36" t="s">
        <v>243</v>
      </c>
      <c r="G348" s="30" t="s">
        <v>243</v>
      </c>
      <c r="H348" s="30"/>
      <c r="I348" s="38">
        <v>242</v>
      </c>
      <c r="J348" s="36" t="s">
        <v>243</v>
      </c>
    </row>
    <row r="349" spans="1:30" ht="15.75" thickBot="1" x14ac:dyDescent="0.3">
      <c r="A349" s="20"/>
      <c r="B349" s="15" t="s">
        <v>337</v>
      </c>
      <c r="C349" s="12" t="s">
        <v>243</v>
      </c>
      <c r="D349" s="12"/>
      <c r="E349" s="44">
        <v>30</v>
      </c>
      <c r="F349" s="14" t="s">
        <v>243</v>
      </c>
      <c r="G349" s="12" t="s">
        <v>243</v>
      </c>
      <c r="H349" s="12"/>
      <c r="I349" s="44">
        <v>64</v>
      </c>
      <c r="J349" s="14" t="s">
        <v>243</v>
      </c>
    </row>
    <row r="350" spans="1:30" x14ac:dyDescent="0.25">
      <c r="A350" s="20"/>
      <c r="B350" s="45"/>
      <c r="C350" s="45" t="s">
        <v>243</v>
      </c>
      <c r="D350" s="46"/>
      <c r="E350" s="46"/>
      <c r="F350" s="45"/>
      <c r="G350" s="45" t="s">
        <v>243</v>
      </c>
      <c r="H350" s="46"/>
      <c r="I350" s="46"/>
      <c r="J350" s="45"/>
    </row>
    <row r="351" spans="1:30" x14ac:dyDescent="0.25">
      <c r="A351" s="20"/>
      <c r="B351" s="45"/>
      <c r="C351" s="53"/>
      <c r="D351" s="53"/>
      <c r="E351" s="53"/>
      <c r="F351" s="53"/>
      <c r="G351" s="53"/>
      <c r="H351" s="53"/>
      <c r="I351" s="53"/>
      <c r="J351" s="53"/>
    </row>
    <row r="352" spans="1:30" ht="15.75" thickBot="1" x14ac:dyDescent="0.3">
      <c r="A352" s="20"/>
      <c r="B352" s="32" t="s">
        <v>144</v>
      </c>
      <c r="C352" s="48" t="s">
        <v>243</v>
      </c>
      <c r="D352" s="30" t="s">
        <v>289</v>
      </c>
      <c r="E352" s="34">
        <v>2584</v>
      </c>
      <c r="F352" s="36" t="s">
        <v>243</v>
      </c>
      <c r="G352" s="48" t="s">
        <v>243</v>
      </c>
      <c r="H352" s="30" t="s">
        <v>289</v>
      </c>
      <c r="I352" s="34">
        <v>4292</v>
      </c>
      <c r="J352" s="36" t="s">
        <v>243</v>
      </c>
    </row>
    <row r="353" spans="1:30" ht="15.75" thickTop="1" x14ac:dyDescent="0.25">
      <c r="A353" s="20"/>
      <c r="B353" s="45"/>
      <c r="C353" s="45" t="s">
        <v>243</v>
      </c>
      <c r="D353" s="49"/>
      <c r="E353" s="49"/>
      <c r="F353" s="45"/>
      <c r="G353" s="45" t="s">
        <v>243</v>
      </c>
      <c r="H353" s="49"/>
      <c r="I353" s="49"/>
      <c r="J353" s="45"/>
    </row>
    <row r="354" spans="1:30" ht="15" customHeight="1" x14ac:dyDescent="0.25">
      <c r="A354" s="3" t="s">
        <v>980</v>
      </c>
      <c r="B354" s="19" t="s">
        <v>6</v>
      </c>
      <c r="C354" s="19"/>
      <c r="D354" s="19"/>
      <c r="E354" s="19"/>
      <c r="F354" s="19"/>
      <c r="G354" s="19"/>
      <c r="H354" s="19"/>
      <c r="I354" s="19"/>
      <c r="J354" s="19"/>
      <c r="K354" s="19"/>
      <c r="L354" s="19"/>
      <c r="M354" s="19"/>
      <c r="N354" s="19"/>
      <c r="O354" s="19"/>
      <c r="P354" s="19"/>
      <c r="Q354" s="19"/>
      <c r="R354" s="19"/>
      <c r="S354" s="19"/>
      <c r="T354" s="19"/>
      <c r="U354" s="19"/>
      <c r="V354" s="19"/>
      <c r="W354" s="19"/>
      <c r="X354" s="19"/>
      <c r="Y354" s="19"/>
      <c r="Z354" s="19"/>
      <c r="AA354" s="19"/>
      <c r="AB354" s="19"/>
      <c r="AC354" s="19"/>
      <c r="AD354" s="19"/>
    </row>
    <row r="355" spans="1:30" ht="15" customHeight="1" x14ac:dyDescent="0.25">
      <c r="A355" s="20" t="s">
        <v>979</v>
      </c>
      <c r="B355" s="19" t="s">
        <v>6</v>
      </c>
      <c r="C355" s="19"/>
      <c r="D355" s="19"/>
      <c r="E355" s="19"/>
      <c r="F355" s="19"/>
      <c r="G355" s="19"/>
      <c r="H355" s="19"/>
      <c r="I355" s="19"/>
      <c r="J355" s="19"/>
      <c r="K355" s="19"/>
      <c r="L355" s="19"/>
      <c r="M355" s="19"/>
      <c r="N355" s="19"/>
      <c r="O355" s="19"/>
      <c r="P355" s="19"/>
      <c r="Q355" s="19"/>
      <c r="R355" s="19"/>
      <c r="S355" s="19"/>
      <c r="T355" s="19"/>
      <c r="U355" s="19"/>
      <c r="V355" s="19"/>
      <c r="W355" s="19"/>
      <c r="X355" s="19"/>
      <c r="Y355" s="19"/>
      <c r="Z355" s="19"/>
      <c r="AA355" s="19"/>
      <c r="AB355" s="19"/>
      <c r="AC355" s="19"/>
      <c r="AD355" s="19"/>
    </row>
    <row r="356" spans="1:30" ht="25.5" customHeight="1" x14ac:dyDescent="0.25">
      <c r="A356" s="20"/>
      <c r="B356" s="22" t="s">
        <v>475</v>
      </c>
      <c r="C356" s="22"/>
      <c r="D356" s="22"/>
      <c r="E356" s="22"/>
      <c r="F356" s="22"/>
      <c r="G356" s="22"/>
      <c r="H356" s="22"/>
      <c r="I356" s="22"/>
      <c r="J356" s="22"/>
      <c r="K356" s="22"/>
      <c r="L356" s="22"/>
      <c r="M356" s="22"/>
      <c r="N356" s="22"/>
      <c r="O356" s="22"/>
      <c r="P356" s="22"/>
      <c r="Q356" s="22"/>
      <c r="R356" s="22"/>
      <c r="S356" s="22"/>
      <c r="T356" s="22"/>
      <c r="U356" s="22"/>
      <c r="V356" s="22"/>
      <c r="W356" s="22"/>
      <c r="X356" s="22"/>
      <c r="Y356" s="22"/>
      <c r="Z356" s="22"/>
      <c r="AA356" s="22"/>
      <c r="AB356" s="22"/>
      <c r="AC356" s="22"/>
      <c r="AD356" s="22"/>
    </row>
    <row r="357" spans="1:30" ht="15.75" x14ac:dyDescent="0.25">
      <c r="A357" s="20"/>
      <c r="B357" s="24"/>
      <c r="C357" s="24"/>
      <c r="D357" s="24"/>
      <c r="E357" s="24"/>
      <c r="F357" s="24"/>
      <c r="G357" s="24"/>
      <c r="H357" s="24"/>
      <c r="I357" s="24"/>
      <c r="J357" s="24"/>
      <c r="K357" s="24"/>
      <c r="L357" s="24"/>
      <c r="M357" s="24"/>
      <c r="N357" s="24"/>
      <c r="O357" s="24"/>
      <c r="P357" s="24"/>
      <c r="Q357" s="24"/>
      <c r="R357" s="24"/>
      <c r="S357" s="24"/>
      <c r="T357" s="24"/>
      <c r="U357" s="24"/>
      <c r="V357" s="24"/>
      <c r="W357" s="24"/>
      <c r="X357" s="24"/>
      <c r="Y357" s="24"/>
      <c r="Z357" s="24"/>
      <c r="AA357" s="24"/>
      <c r="AB357" s="24"/>
      <c r="AC357" s="24"/>
      <c r="AD357" s="24"/>
    </row>
    <row r="358" spans="1:30" x14ac:dyDescent="0.25">
      <c r="A358" s="20"/>
      <c r="B358" s="12"/>
      <c r="C358" s="12"/>
      <c r="D358" s="12"/>
      <c r="E358" s="12"/>
      <c r="F358" s="12"/>
      <c r="G358" s="12"/>
      <c r="H358" s="12"/>
      <c r="I358" s="12"/>
      <c r="J358" s="12"/>
    </row>
    <row r="359" spans="1:30" ht="15.75" thickBot="1" x14ac:dyDescent="0.3">
      <c r="A359" s="20"/>
      <c r="B359" s="16"/>
      <c r="C359" s="16" t="s">
        <v>243</v>
      </c>
      <c r="D359" s="52" t="s">
        <v>476</v>
      </c>
      <c r="E359" s="52"/>
      <c r="F359" s="16"/>
      <c r="G359" s="16" t="s">
        <v>243</v>
      </c>
      <c r="H359" s="52" t="s">
        <v>477</v>
      </c>
      <c r="I359" s="52"/>
      <c r="J359" s="16"/>
    </row>
    <row r="360" spans="1:30" x14ac:dyDescent="0.25">
      <c r="A360" s="20"/>
      <c r="B360" s="45"/>
      <c r="C360" s="53"/>
      <c r="D360" s="53"/>
      <c r="E360" s="53"/>
      <c r="F360" s="53"/>
      <c r="G360" s="53"/>
      <c r="H360" s="53"/>
      <c r="I360" s="53"/>
      <c r="J360" s="53"/>
    </row>
    <row r="361" spans="1:30" x14ac:dyDescent="0.25">
      <c r="A361" s="20"/>
      <c r="B361" s="54" t="s">
        <v>331</v>
      </c>
      <c r="C361" s="30" t="s">
        <v>243</v>
      </c>
      <c r="D361" s="30"/>
      <c r="E361" s="30"/>
      <c r="F361" s="30"/>
      <c r="G361" s="30" t="s">
        <v>243</v>
      </c>
      <c r="H361" s="30"/>
      <c r="I361" s="30"/>
      <c r="J361" s="30"/>
    </row>
    <row r="362" spans="1:30" x14ac:dyDescent="0.25">
      <c r="A362" s="20"/>
      <c r="B362" s="31" t="s">
        <v>448</v>
      </c>
      <c r="C362" s="12" t="s">
        <v>243</v>
      </c>
      <c r="D362" s="12" t="s">
        <v>289</v>
      </c>
      <c r="E362" s="42">
        <v>1477</v>
      </c>
      <c r="F362" s="14" t="s">
        <v>243</v>
      </c>
      <c r="G362" s="12" t="s">
        <v>243</v>
      </c>
      <c r="H362" s="12" t="s">
        <v>289</v>
      </c>
      <c r="I362" s="42">
        <v>1808</v>
      </c>
      <c r="J362" s="14" t="s">
        <v>243</v>
      </c>
    </row>
    <row r="363" spans="1:30" x14ac:dyDescent="0.25">
      <c r="A363" s="20"/>
      <c r="B363" s="55" t="s">
        <v>333</v>
      </c>
      <c r="C363" s="30" t="s">
        <v>243</v>
      </c>
      <c r="D363" s="30"/>
      <c r="E363" s="34">
        <v>1335</v>
      </c>
      <c r="F363" s="36" t="s">
        <v>243</v>
      </c>
      <c r="G363" s="30" t="s">
        <v>243</v>
      </c>
      <c r="H363" s="30"/>
      <c r="I363" s="34">
        <v>1379</v>
      </c>
      <c r="J363" s="36" t="s">
        <v>243</v>
      </c>
    </row>
    <row r="364" spans="1:30" x14ac:dyDescent="0.25">
      <c r="A364" s="20"/>
      <c r="B364" s="31" t="s">
        <v>334</v>
      </c>
      <c r="C364" s="12" t="s">
        <v>243</v>
      </c>
      <c r="D364" s="12"/>
      <c r="E364" s="44">
        <v>15</v>
      </c>
      <c r="F364" s="14" t="s">
        <v>243</v>
      </c>
      <c r="G364" s="12" t="s">
        <v>243</v>
      </c>
      <c r="H364" s="12"/>
      <c r="I364" s="44">
        <v>46</v>
      </c>
      <c r="J364" s="14" t="s">
        <v>243</v>
      </c>
    </row>
    <row r="365" spans="1:30" ht="15.75" thickBot="1" x14ac:dyDescent="0.3">
      <c r="A365" s="20"/>
      <c r="B365" s="55" t="s">
        <v>335</v>
      </c>
      <c r="C365" s="30" t="s">
        <v>243</v>
      </c>
      <c r="D365" s="36"/>
      <c r="E365" s="57" t="s">
        <v>323</v>
      </c>
      <c r="F365" s="36" t="s">
        <v>243</v>
      </c>
      <c r="G365" s="30" t="s">
        <v>243</v>
      </c>
      <c r="H365" s="36"/>
      <c r="I365" s="57" t="s">
        <v>323</v>
      </c>
      <c r="J365" s="36" t="s">
        <v>243</v>
      </c>
    </row>
    <row r="366" spans="1:30" x14ac:dyDescent="0.25">
      <c r="A366" s="20"/>
      <c r="B366" s="45"/>
      <c r="C366" s="45" t="s">
        <v>243</v>
      </c>
      <c r="D366" s="46"/>
      <c r="E366" s="46"/>
      <c r="F366" s="45"/>
      <c r="G366" s="45" t="s">
        <v>243</v>
      </c>
      <c r="H366" s="46"/>
      <c r="I366" s="46"/>
      <c r="J366" s="45"/>
    </row>
    <row r="367" spans="1:30" x14ac:dyDescent="0.25">
      <c r="A367" s="20"/>
      <c r="B367" s="45"/>
      <c r="C367" s="53"/>
      <c r="D367" s="53"/>
      <c r="E367" s="53"/>
      <c r="F367" s="53"/>
      <c r="G367" s="53"/>
      <c r="H367" s="53"/>
      <c r="I367" s="53"/>
      <c r="J367" s="53"/>
    </row>
    <row r="368" spans="1:30" ht="15.75" thickBot="1" x14ac:dyDescent="0.3">
      <c r="A368" s="20"/>
      <c r="B368" s="39" t="s">
        <v>478</v>
      </c>
      <c r="C368" s="16" t="s">
        <v>243</v>
      </c>
      <c r="D368" s="12"/>
      <c r="E368" s="42">
        <v>2827</v>
      </c>
      <c r="F368" s="14" t="s">
        <v>243</v>
      </c>
      <c r="G368" s="16" t="s">
        <v>243</v>
      </c>
      <c r="H368" s="12"/>
      <c r="I368" s="42">
        <v>3233</v>
      </c>
      <c r="J368" s="14" t="s">
        <v>243</v>
      </c>
    </row>
    <row r="369" spans="1:10" x14ac:dyDescent="0.25">
      <c r="A369" s="20"/>
      <c r="B369" s="45"/>
      <c r="C369" s="45" t="s">
        <v>243</v>
      </c>
      <c r="D369" s="46"/>
      <c r="E369" s="46"/>
      <c r="F369" s="45"/>
      <c r="G369" s="45" t="s">
        <v>243</v>
      </c>
      <c r="H369" s="46"/>
      <c r="I369" s="46"/>
      <c r="J369" s="45"/>
    </row>
    <row r="370" spans="1:10" x14ac:dyDescent="0.25">
      <c r="A370" s="20"/>
      <c r="B370" s="45"/>
      <c r="C370" s="53"/>
      <c r="D370" s="53"/>
      <c r="E370" s="53"/>
      <c r="F370" s="53"/>
      <c r="G370" s="53"/>
      <c r="H370" s="53"/>
      <c r="I370" s="53"/>
      <c r="J370" s="53"/>
    </row>
    <row r="371" spans="1:10" x14ac:dyDescent="0.25">
      <c r="A371" s="20"/>
      <c r="B371" s="54" t="s">
        <v>336</v>
      </c>
      <c r="C371" s="48" t="s">
        <v>243</v>
      </c>
      <c r="D371" s="36"/>
      <c r="E371" s="57" t="s">
        <v>323</v>
      </c>
      <c r="F371" s="36" t="s">
        <v>243</v>
      </c>
      <c r="G371" s="48" t="s">
        <v>243</v>
      </c>
      <c r="H371" s="36"/>
      <c r="I371" s="57" t="s">
        <v>323</v>
      </c>
      <c r="J371" s="36" t="s">
        <v>243</v>
      </c>
    </row>
    <row r="372" spans="1:10" x14ac:dyDescent="0.25">
      <c r="A372" s="20"/>
      <c r="B372" s="15" t="s">
        <v>334</v>
      </c>
      <c r="C372" s="16" t="s">
        <v>243</v>
      </c>
      <c r="D372" s="12"/>
      <c r="E372" s="44">
        <v>29</v>
      </c>
      <c r="F372" s="14" t="s">
        <v>243</v>
      </c>
      <c r="G372" s="16" t="s">
        <v>243</v>
      </c>
      <c r="H372" s="12"/>
      <c r="I372" s="44">
        <v>39</v>
      </c>
      <c r="J372" s="14" t="s">
        <v>243</v>
      </c>
    </row>
    <row r="373" spans="1:10" ht="15.75" thickBot="1" x14ac:dyDescent="0.3">
      <c r="A373" s="20"/>
      <c r="B373" s="54" t="s">
        <v>337</v>
      </c>
      <c r="C373" s="48" t="s">
        <v>243</v>
      </c>
      <c r="D373" s="36"/>
      <c r="E373" s="57" t="s">
        <v>323</v>
      </c>
      <c r="F373" s="36" t="s">
        <v>243</v>
      </c>
      <c r="G373" s="48" t="s">
        <v>243</v>
      </c>
      <c r="H373" s="30"/>
      <c r="I373" s="38">
        <v>2</v>
      </c>
      <c r="J373" s="36" t="s">
        <v>243</v>
      </c>
    </row>
    <row r="374" spans="1:10" x14ac:dyDescent="0.25">
      <c r="A374" s="20"/>
      <c r="B374" s="45"/>
      <c r="C374" s="45" t="s">
        <v>243</v>
      </c>
      <c r="D374" s="46"/>
      <c r="E374" s="46"/>
      <c r="F374" s="45"/>
      <c r="G374" s="45" t="s">
        <v>243</v>
      </c>
      <c r="H374" s="46"/>
      <c r="I374" s="46"/>
      <c r="J374" s="45"/>
    </row>
    <row r="375" spans="1:10" x14ac:dyDescent="0.25">
      <c r="A375" s="20"/>
      <c r="B375" s="45"/>
      <c r="C375" s="53"/>
      <c r="D375" s="53"/>
      <c r="E375" s="53"/>
      <c r="F375" s="53"/>
      <c r="G375" s="53"/>
      <c r="H375" s="53"/>
      <c r="I375" s="53"/>
      <c r="J375" s="53"/>
    </row>
    <row r="376" spans="1:10" ht="15.75" thickBot="1" x14ac:dyDescent="0.3">
      <c r="A376" s="20"/>
      <c r="B376" s="39" t="s">
        <v>144</v>
      </c>
      <c r="C376" s="16" t="s">
        <v>243</v>
      </c>
      <c r="D376" s="12" t="s">
        <v>289</v>
      </c>
      <c r="E376" s="42">
        <v>2856</v>
      </c>
      <c r="F376" s="14" t="s">
        <v>243</v>
      </c>
      <c r="G376" s="16" t="s">
        <v>243</v>
      </c>
      <c r="H376" s="12" t="s">
        <v>289</v>
      </c>
      <c r="I376" s="42">
        <v>3274</v>
      </c>
      <c r="J376" s="14" t="s">
        <v>243</v>
      </c>
    </row>
    <row r="377" spans="1:10" ht="15.75" thickTop="1" x14ac:dyDescent="0.25">
      <c r="A377" s="20"/>
      <c r="B377" s="45"/>
      <c r="C377" s="45" t="s">
        <v>243</v>
      </c>
      <c r="D377" s="49"/>
      <c r="E377" s="49"/>
      <c r="F377" s="45"/>
      <c r="G377" s="45" t="s">
        <v>243</v>
      </c>
      <c r="H377" s="49"/>
      <c r="I377" s="49"/>
      <c r="J377" s="45"/>
    </row>
  </sheetData>
  <mergeCells count="453">
    <mergeCell ref="A355:A377"/>
    <mergeCell ref="B355:AD355"/>
    <mergeCell ref="B356:AD356"/>
    <mergeCell ref="B357:AD357"/>
    <mergeCell ref="A310:A334"/>
    <mergeCell ref="B310:AD310"/>
    <mergeCell ref="B311:AD311"/>
    <mergeCell ref="B312:AD312"/>
    <mergeCell ref="B335:AD335"/>
    <mergeCell ref="A336:A353"/>
    <mergeCell ref="B336:AD336"/>
    <mergeCell ref="B337:AD337"/>
    <mergeCell ref="B338:AD338"/>
    <mergeCell ref="A191:A225"/>
    <mergeCell ref="B191:AD191"/>
    <mergeCell ref="B192:AD192"/>
    <mergeCell ref="B193:AD193"/>
    <mergeCell ref="A226:A309"/>
    <mergeCell ref="B226:AD226"/>
    <mergeCell ref="B227:AD227"/>
    <mergeCell ref="B228:AD228"/>
    <mergeCell ref="B269:AD269"/>
    <mergeCell ref="A133:A190"/>
    <mergeCell ref="B133:AD133"/>
    <mergeCell ref="B134:AD134"/>
    <mergeCell ref="B135:AD135"/>
    <mergeCell ref="B150:AD150"/>
    <mergeCell ref="B163:AD163"/>
    <mergeCell ref="B178:AD178"/>
    <mergeCell ref="B27:AD27"/>
    <mergeCell ref="B28:AD28"/>
    <mergeCell ref="B29:AD29"/>
    <mergeCell ref="B56:AD56"/>
    <mergeCell ref="B81:AD81"/>
    <mergeCell ref="B108:AD108"/>
    <mergeCell ref="C375:F375"/>
    <mergeCell ref="G375:J375"/>
    <mergeCell ref="A1:A2"/>
    <mergeCell ref="B1:AD1"/>
    <mergeCell ref="B2:AD2"/>
    <mergeCell ref="A3:A26"/>
    <mergeCell ref="B3:AD3"/>
    <mergeCell ref="B4:AD4"/>
    <mergeCell ref="B5:AD5"/>
    <mergeCell ref="A27:A132"/>
    <mergeCell ref="C360:F360"/>
    <mergeCell ref="G360:J360"/>
    <mergeCell ref="C367:F367"/>
    <mergeCell ref="G367:J367"/>
    <mergeCell ref="C370:F370"/>
    <mergeCell ref="G370:J370"/>
    <mergeCell ref="C341:F341"/>
    <mergeCell ref="G341:J341"/>
    <mergeCell ref="C351:F351"/>
    <mergeCell ref="G351:J351"/>
    <mergeCell ref="D359:E359"/>
    <mergeCell ref="H359:I359"/>
    <mergeCell ref="B354:AD354"/>
    <mergeCell ref="C332:F332"/>
    <mergeCell ref="G332:J332"/>
    <mergeCell ref="K332:N332"/>
    <mergeCell ref="O332:R332"/>
    <mergeCell ref="D340:E340"/>
    <mergeCell ref="H340:I340"/>
    <mergeCell ref="C324:F324"/>
    <mergeCell ref="G324:J324"/>
    <mergeCell ref="K324:N324"/>
    <mergeCell ref="O324:R324"/>
    <mergeCell ref="C327:F327"/>
    <mergeCell ref="G327:J327"/>
    <mergeCell ref="K327:N327"/>
    <mergeCell ref="O327:R327"/>
    <mergeCell ref="P315:Q315"/>
    <mergeCell ref="P316:Q316"/>
    <mergeCell ref="R315:R316"/>
    <mergeCell ref="C317:F317"/>
    <mergeCell ref="G317:J317"/>
    <mergeCell ref="K317:N317"/>
    <mergeCell ref="O317:R317"/>
    <mergeCell ref="J315:J316"/>
    <mergeCell ref="K315:K316"/>
    <mergeCell ref="L315:M315"/>
    <mergeCell ref="L316:M316"/>
    <mergeCell ref="N315:N316"/>
    <mergeCell ref="O315:O316"/>
    <mergeCell ref="D314:I314"/>
    <mergeCell ref="L314:Q314"/>
    <mergeCell ref="B315:B316"/>
    <mergeCell ref="C315:C316"/>
    <mergeCell ref="D315:E315"/>
    <mergeCell ref="D316:E316"/>
    <mergeCell ref="F315:F316"/>
    <mergeCell ref="G315:G316"/>
    <mergeCell ref="H315:I315"/>
    <mergeCell ref="H316:I316"/>
    <mergeCell ref="C307:F307"/>
    <mergeCell ref="G307:J307"/>
    <mergeCell ref="K307:N307"/>
    <mergeCell ref="O307:R307"/>
    <mergeCell ref="S307:V307"/>
    <mergeCell ref="W307:Z307"/>
    <mergeCell ref="C296:F296"/>
    <mergeCell ref="G296:J296"/>
    <mergeCell ref="K296:N296"/>
    <mergeCell ref="O296:R296"/>
    <mergeCell ref="S296:V296"/>
    <mergeCell ref="W296:Z296"/>
    <mergeCell ref="C286:F286"/>
    <mergeCell ref="G286:J286"/>
    <mergeCell ref="K286:N286"/>
    <mergeCell ref="O286:R286"/>
    <mergeCell ref="S286:V286"/>
    <mergeCell ref="W286:Z286"/>
    <mergeCell ref="Z272:Z275"/>
    <mergeCell ref="C276:F276"/>
    <mergeCell ref="G276:J276"/>
    <mergeCell ref="K276:N276"/>
    <mergeCell ref="O276:R276"/>
    <mergeCell ref="S276:V276"/>
    <mergeCell ref="W276:Z276"/>
    <mergeCell ref="V272:V275"/>
    <mergeCell ref="W272:W275"/>
    <mergeCell ref="X272:Y272"/>
    <mergeCell ref="X273:Y273"/>
    <mergeCell ref="X274:Y274"/>
    <mergeCell ref="X275:Y275"/>
    <mergeCell ref="R272:R275"/>
    <mergeCell ref="S272:S275"/>
    <mergeCell ref="T272:U272"/>
    <mergeCell ref="T273:U273"/>
    <mergeCell ref="T274:U274"/>
    <mergeCell ref="T275:U275"/>
    <mergeCell ref="N272:N275"/>
    <mergeCell ref="O272:O275"/>
    <mergeCell ref="P272:Q272"/>
    <mergeCell ref="P273:Q273"/>
    <mergeCell ref="P274:Q274"/>
    <mergeCell ref="P275:Q275"/>
    <mergeCell ref="H273:I273"/>
    <mergeCell ref="H274:I274"/>
    <mergeCell ref="H275:I275"/>
    <mergeCell ref="J272:J275"/>
    <mergeCell ref="K272:K275"/>
    <mergeCell ref="L272:M272"/>
    <mergeCell ref="L273:M273"/>
    <mergeCell ref="L274:M274"/>
    <mergeCell ref="L275:M275"/>
    <mergeCell ref="D271:Y271"/>
    <mergeCell ref="B272:B275"/>
    <mergeCell ref="C272:C275"/>
    <mergeCell ref="D272:E272"/>
    <mergeCell ref="D273:E273"/>
    <mergeCell ref="D274:E274"/>
    <mergeCell ref="D275:E275"/>
    <mergeCell ref="F272:F275"/>
    <mergeCell ref="G272:G275"/>
    <mergeCell ref="H272:I272"/>
    <mergeCell ref="C266:F266"/>
    <mergeCell ref="G266:J266"/>
    <mergeCell ref="K266:N266"/>
    <mergeCell ref="O266:R266"/>
    <mergeCell ref="S266:V266"/>
    <mergeCell ref="W266:Z266"/>
    <mergeCell ref="C255:F255"/>
    <mergeCell ref="G255:J255"/>
    <mergeCell ref="K255:N255"/>
    <mergeCell ref="O255:R255"/>
    <mergeCell ref="S255:V255"/>
    <mergeCell ref="W255:Z255"/>
    <mergeCell ref="C245:F245"/>
    <mergeCell ref="G245:J245"/>
    <mergeCell ref="K245:N245"/>
    <mergeCell ref="O245:R245"/>
    <mergeCell ref="S245:V245"/>
    <mergeCell ref="W245:Z245"/>
    <mergeCell ref="Z231:Z234"/>
    <mergeCell ref="C235:F235"/>
    <mergeCell ref="G235:J235"/>
    <mergeCell ref="K235:N235"/>
    <mergeCell ref="O235:R235"/>
    <mergeCell ref="S235:V235"/>
    <mergeCell ref="W235:Z235"/>
    <mergeCell ref="V231:V234"/>
    <mergeCell ref="W231:W234"/>
    <mergeCell ref="X231:Y231"/>
    <mergeCell ref="X232:Y232"/>
    <mergeCell ref="X233:Y233"/>
    <mergeCell ref="X234:Y234"/>
    <mergeCell ref="R231:R234"/>
    <mergeCell ref="S231:S234"/>
    <mergeCell ref="T231:U231"/>
    <mergeCell ref="T232:U232"/>
    <mergeCell ref="T233:U233"/>
    <mergeCell ref="T234:U234"/>
    <mergeCell ref="N231:N234"/>
    <mergeCell ref="O231:O234"/>
    <mergeCell ref="P231:Q231"/>
    <mergeCell ref="P232:Q232"/>
    <mergeCell ref="P233:Q233"/>
    <mergeCell ref="P234:Q234"/>
    <mergeCell ref="H232:I232"/>
    <mergeCell ref="H233:I233"/>
    <mergeCell ref="H234:I234"/>
    <mergeCell ref="J231:J234"/>
    <mergeCell ref="K231:K234"/>
    <mergeCell ref="L231:M231"/>
    <mergeCell ref="L232:M232"/>
    <mergeCell ref="L233:M233"/>
    <mergeCell ref="L234:M234"/>
    <mergeCell ref="D230:Y230"/>
    <mergeCell ref="B231:B234"/>
    <mergeCell ref="C231:C234"/>
    <mergeCell ref="D231:E231"/>
    <mergeCell ref="D232:E232"/>
    <mergeCell ref="D233:E233"/>
    <mergeCell ref="D234:E234"/>
    <mergeCell ref="F231:F234"/>
    <mergeCell ref="G231:G234"/>
    <mergeCell ref="H231:I231"/>
    <mergeCell ref="AA212:AD212"/>
    <mergeCell ref="C223:F223"/>
    <mergeCell ref="G223:J223"/>
    <mergeCell ref="K223:N223"/>
    <mergeCell ref="O223:R223"/>
    <mergeCell ref="S223:V223"/>
    <mergeCell ref="W223:Z223"/>
    <mergeCell ref="AA223:AD223"/>
    <mergeCell ref="C212:F212"/>
    <mergeCell ref="G212:J212"/>
    <mergeCell ref="K212:N212"/>
    <mergeCell ref="O212:R212"/>
    <mergeCell ref="S212:V212"/>
    <mergeCell ref="W212:Z212"/>
    <mergeCell ref="AA198:AD198"/>
    <mergeCell ref="C209:F209"/>
    <mergeCell ref="G209:J209"/>
    <mergeCell ref="K209:N209"/>
    <mergeCell ref="O209:R209"/>
    <mergeCell ref="S209:V209"/>
    <mergeCell ref="W209:Z209"/>
    <mergeCell ref="AA209:AD209"/>
    <mergeCell ref="C198:F198"/>
    <mergeCell ref="G198:J198"/>
    <mergeCell ref="K198:N198"/>
    <mergeCell ref="O198:R198"/>
    <mergeCell ref="S198:V198"/>
    <mergeCell ref="W198:Z198"/>
    <mergeCell ref="Z195:Z197"/>
    <mergeCell ref="AA195:AA197"/>
    <mergeCell ref="AB195:AC195"/>
    <mergeCell ref="AB196:AC196"/>
    <mergeCell ref="AB197:AC197"/>
    <mergeCell ref="AD195:AD197"/>
    <mergeCell ref="R195:R197"/>
    <mergeCell ref="S195:S197"/>
    <mergeCell ref="T195:U197"/>
    <mergeCell ref="V195:V197"/>
    <mergeCell ref="W195:W197"/>
    <mergeCell ref="X195:Y195"/>
    <mergeCell ref="X196:Y196"/>
    <mergeCell ref="X197:Y197"/>
    <mergeCell ref="L195:M195"/>
    <mergeCell ref="L196:M196"/>
    <mergeCell ref="L197:M197"/>
    <mergeCell ref="N195:N197"/>
    <mergeCell ref="O195:O197"/>
    <mergeCell ref="P195:Q195"/>
    <mergeCell ref="P196:Q196"/>
    <mergeCell ref="P197:Q197"/>
    <mergeCell ref="G195:G197"/>
    <mergeCell ref="H195:I195"/>
    <mergeCell ref="H196:I196"/>
    <mergeCell ref="H197:I197"/>
    <mergeCell ref="J195:J197"/>
    <mergeCell ref="K195:K197"/>
    <mergeCell ref="B195:B197"/>
    <mergeCell ref="C195:C197"/>
    <mergeCell ref="D195:E195"/>
    <mergeCell ref="D196:E196"/>
    <mergeCell ref="D197:E197"/>
    <mergeCell ref="F195:F197"/>
    <mergeCell ref="C181:F181"/>
    <mergeCell ref="G181:J181"/>
    <mergeCell ref="K181:N181"/>
    <mergeCell ref="C188:F188"/>
    <mergeCell ref="G188:J188"/>
    <mergeCell ref="K188:N188"/>
    <mergeCell ref="C175:F175"/>
    <mergeCell ref="G175:J175"/>
    <mergeCell ref="K175:N175"/>
    <mergeCell ref="O175:R175"/>
    <mergeCell ref="S175:V175"/>
    <mergeCell ref="D180:E180"/>
    <mergeCell ref="H180:I180"/>
    <mergeCell ref="L180:M180"/>
    <mergeCell ref="V166:V167"/>
    <mergeCell ref="C168:F168"/>
    <mergeCell ref="G168:J168"/>
    <mergeCell ref="K168:N168"/>
    <mergeCell ref="O168:R168"/>
    <mergeCell ref="S168:V168"/>
    <mergeCell ref="O166:O167"/>
    <mergeCell ref="P166:Q166"/>
    <mergeCell ref="P167:Q167"/>
    <mergeCell ref="R166:R167"/>
    <mergeCell ref="S166:S167"/>
    <mergeCell ref="T166:U167"/>
    <mergeCell ref="G166:G167"/>
    <mergeCell ref="H166:I167"/>
    <mergeCell ref="J166:J167"/>
    <mergeCell ref="K166:K167"/>
    <mergeCell ref="L166:M167"/>
    <mergeCell ref="N166:N167"/>
    <mergeCell ref="C160:F160"/>
    <mergeCell ref="G160:J160"/>
    <mergeCell ref="K160:N160"/>
    <mergeCell ref="D165:Q165"/>
    <mergeCell ref="T165:U165"/>
    <mergeCell ref="B166:B167"/>
    <mergeCell ref="C166:C167"/>
    <mergeCell ref="D166:E166"/>
    <mergeCell ref="D167:E167"/>
    <mergeCell ref="F166:F167"/>
    <mergeCell ref="D152:E152"/>
    <mergeCell ref="H152:I152"/>
    <mergeCell ref="L152:M152"/>
    <mergeCell ref="C153:F153"/>
    <mergeCell ref="G153:J153"/>
    <mergeCell ref="K153:N153"/>
    <mergeCell ref="C140:F140"/>
    <mergeCell ref="G140:J140"/>
    <mergeCell ref="K140:N140"/>
    <mergeCell ref="O140:R140"/>
    <mergeCell ref="S140:V140"/>
    <mergeCell ref="C147:F147"/>
    <mergeCell ref="G147:J147"/>
    <mergeCell ref="K147:N147"/>
    <mergeCell ref="O147:R147"/>
    <mergeCell ref="S147:V147"/>
    <mergeCell ref="P138:Q138"/>
    <mergeCell ref="P139:Q139"/>
    <mergeCell ref="R138:R139"/>
    <mergeCell ref="S138:S139"/>
    <mergeCell ref="T138:U139"/>
    <mergeCell ref="V138:V139"/>
    <mergeCell ref="H138:I139"/>
    <mergeCell ref="J138:J139"/>
    <mergeCell ref="K138:K139"/>
    <mergeCell ref="L138:M139"/>
    <mergeCell ref="N138:N139"/>
    <mergeCell ref="O138:O139"/>
    <mergeCell ref="B138:B139"/>
    <mergeCell ref="C138:C139"/>
    <mergeCell ref="D138:E138"/>
    <mergeCell ref="D139:E139"/>
    <mergeCell ref="F138:F139"/>
    <mergeCell ref="G138:G139"/>
    <mergeCell ref="C125:F125"/>
    <mergeCell ref="G125:J125"/>
    <mergeCell ref="K125:N125"/>
    <mergeCell ref="O125:R125"/>
    <mergeCell ref="D137:Q137"/>
    <mergeCell ref="T137:U137"/>
    <mergeCell ref="D110:Q110"/>
    <mergeCell ref="D111:E111"/>
    <mergeCell ref="H111:I111"/>
    <mergeCell ref="L111:M111"/>
    <mergeCell ref="P111:Q111"/>
    <mergeCell ref="C112:F112"/>
    <mergeCell ref="G112:J112"/>
    <mergeCell ref="K112:N112"/>
    <mergeCell ref="O112:R112"/>
    <mergeCell ref="C87:F87"/>
    <mergeCell ref="G87:J87"/>
    <mergeCell ref="K87:N87"/>
    <mergeCell ref="O87:R87"/>
    <mergeCell ref="S87:V87"/>
    <mergeCell ref="C100:F100"/>
    <mergeCell ref="G100:J100"/>
    <mergeCell ref="K100:N100"/>
    <mergeCell ref="O100:R100"/>
    <mergeCell ref="S100:V100"/>
    <mergeCell ref="P85:Q85"/>
    <mergeCell ref="P86:Q86"/>
    <mergeCell ref="R85:R86"/>
    <mergeCell ref="S85:S86"/>
    <mergeCell ref="T85:U86"/>
    <mergeCell ref="V85:V86"/>
    <mergeCell ref="H85:I86"/>
    <mergeCell ref="J85:J86"/>
    <mergeCell ref="K85:K86"/>
    <mergeCell ref="L85:M86"/>
    <mergeCell ref="N85:N86"/>
    <mergeCell ref="O85:O86"/>
    <mergeCell ref="B85:B86"/>
    <mergeCell ref="C85:C86"/>
    <mergeCell ref="D85:E85"/>
    <mergeCell ref="D86:E86"/>
    <mergeCell ref="F85:F86"/>
    <mergeCell ref="G85:G86"/>
    <mergeCell ref="C73:F73"/>
    <mergeCell ref="G73:J73"/>
    <mergeCell ref="K73:N73"/>
    <mergeCell ref="O73:R73"/>
    <mergeCell ref="D83:U83"/>
    <mergeCell ref="D84:Q84"/>
    <mergeCell ref="T84:U84"/>
    <mergeCell ref="D59:E59"/>
    <mergeCell ref="H59:I59"/>
    <mergeCell ref="L59:M59"/>
    <mergeCell ref="P59:Q59"/>
    <mergeCell ref="C60:F60"/>
    <mergeCell ref="G60:J60"/>
    <mergeCell ref="K60:N60"/>
    <mergeCell ref="O60:R60"/>
    <mergeCell ref="C48:F48"/>
    <mergeCell ref="G48:J48"/>
    <mergeCell ref="K48:N48"/>
    <mergeCell ref="O48:R48"/>
    <mergeCell ref="S48:V48"/>
    <mergeCell ref="D58:Q58"/>
    <mergeCell ref="R33:R34"/>
    <mergeCell ref="S33:S34"/>
    <mergeCell ref="T33:U34"/>
    <mergeCell ref="V33:V34"/>
    <mergeCell ref="C35:F35"/>
    <mergeCell ref="G35:J35"/>
    <mergeCell ref="K35:N35"/>
    <mergeCell ref="O35:R35"/>
    <mergeCell ref="S35:V35"/>
    <mergeCell ref="J33:J34"/>
    <mergeCell ref="K33:K34"/>
    <mergeCell ref="L33:M34"/>
    <mergeCell ref="N33:N34"/>
    <mergeCell ref="O33:O34"/>
    <mergeCell ref="P33:Q33"/>
    <mergeCell ref="P34:Q34"/>
    <mergeCell ref="D31:U31"/>
    <mergeCell ref="D32:Q32"/>
    <mergeCell ref="T32:U32"/>
    <mergeCell ref="B33:B34"/>
    <mergeCell ref="C33:C34"/>
    <mergeCell ref="D33:E33"/>
    <mergeCell ref="D34:E34"/>
    <mergeCell ref="F33:F34"/>
    <mergeCell ref="G33:G34"/>
    <mergeCell ref="H33:I34"/>
    <mergeCell ref="D7:E7"/>
    <mergeCell ref="H7:I7"/>
    <mergeCell ref="C8:F8"/>
    <mergeCell ref="G8:J8"/>
    <mergeCell ref="C18:F18"/>
    <mergeCell ref="G18: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42578125" customWidth="1"/>
    <col min="3" max="4" width="2.28515625" customWidth="1"/>
    <col min="5" max="5" width="7.28515625" customWidth="1"/>
    <col min="6" max="8" width="2.28515625" customWidth="1"/>
    <col min="9" max="9" width="6.140625" customWidth="1"/>
    <col min="10" max="10" width="2.28515625" customWidth="1"/>
  </cols>
  <sheetData>
    <row r="1" spans="1:10" ht="15" customHeight="1" x14ac:dyDescent="0.25">
      <c r="A1" s="9" t="s">
        <v>98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95</v>
      </c>
      <c r="B3" s="19" t="s">
        <v>6</v>
      </c>
      <c r="C3" s="19"/>
      <c r="D3" s="19"/>
      <c r="E3" s="19"/>
      <c r="F3" s="19"/>
      <c r="G3" s="19"/>
      <c r="H3" s="19"/>
      <c r="I3" s="19"/>
      <c r="J3" s="19"/>
    </row>
    <row r="4" spans="1:10" ht="15" customHeight="1" x14ac:dyDescent="0.25">
      <c r="A4" s="20" t="s">
        <v>982</v>
      </c>
      <c r="B4" s="19" t="s">
        <v>6</v>
      </c>
      <c r="C4" s="19"/>
      <c r="D4" s="19"/>
      <c r="E4" s="19"/>
      <c r="F4" s="19"/>
      <c r="G4" s="19"/>
      <c r="H4" s="19"/>
      <c r="I4" s="19"/>
      <c r="J4" s="19"/>
    </row>
    <row r="5" spans="1:10" x14ac:dyDescent="0.25">
      <c r="A5" s="20"/>
      <c r="B5" s="22" t="s">
        <v>497</v>
      </c>
      <c r="C5" s="22"/>
      <c r="D5" s="22"/>
      <c r="E5" s="22"/>
      <c r="F5" s="22"/>
      <c r="G5" s="22"/>
      <c r="H5" s="22"/>
      <c r="I5" s="22"/>
      <c r="J5" s="22"/>
    </row>
    <row r="6" spans="1:10" ht="15.75" x14ac:dyDescent="0.25">
      <c r="A6" s="20"/>
      <c r="B6" s="24"/>
      <c r="C6" s="24"/>
      <c r="D6" s="24"/>
      <c r="E6" s="24"/>
      <c r="F6" s="24"/>
      <c r="G6" s="24"/>
      <c r="H6" s="24"/>
      <c r="I6" s="24"/>
      <c r="J6" s="24"/>
    </row>
    <row r="7" spans="1:10" x14ac:dyDescent="0.25">
      <c r="A7" s="20"/>
      <c r="B7" s="12"/>
      <c r="C7" s="12"/>
      <c r="D7" s="12"/>
      <c r="E7" s="12"/>
      <c r="F7" s="12"/>
      <c r="G7" s="12"/>
      <c r="H7" s="12"/>
      <c r="I7" s="12"/>
      <c r="J7" s="12"/>
    </row>
    <row r="8" spans="1:10" ht="15.75" thickBot="1" x14ac:dyDescent="0.3">
      <c r="A8" s="20"/>
      <c r="B8" s="16"/>
      <c r="C8" s="16" t="s">
        <v>243</v>
      </c>
      <c r="D8" s="52">
        <v>2014</v>
      </c>
      <c r="E8" s="52"/>
      <c r="F8" s="16"/>
      <c r="G8" s="16" t="s">
        <v>243</v>
      </c>
      <c r="H8" s="52">
        <v>2013</v>
      </c>
      <c r="I8" s="52"/>
      <c r="J8" s="16"/>
    </row>
    <row r="9" spans="1:10" x14ac:dyDescent="0.25">
      <c r="A9" s="20"/>
      <c r="B9" s="45"/>
      <c r="C9" s="53"/>
      <c r="D9" s="53"/>
      <c r="E9" s="53"/>
      <c r="F9" s="53"/>
      <c r="G9" s="53"/>
      <c r="H9" s="53"/>
      <c r="I9" s="53"/>
      <c r="J9" s="53"/>
    </row>
    <row r="10" spans="1:10" x14ac:dyDescent="0.25">
      <c r="A10" s="20"/>
      <c r="B10" s="54" t="s">
        <v>498</v>
      </c>
      <c r="C10" s="30" t="s">
        <v>243</v>
      </c>
      <c r="D10" s="30" t="s">
        <v>289</v>
      </c>
      <c r="E10" s="38">
        <v>895</v>
      </c>
      <c r="F10" s="36" t="s">
        <v>243</v>
      </c>
      <c r="G10" s="30" t="s">
        <v>243</v>
      </c>
      <c r="H10" s="30" t="s">
        <v>289</v>
      </c>
      <c r="I10" s="38">
        <v>824</v>
      </c>
      <c r="J10" s="36" t="s">
        <v>243</v>
      </c>
    </row>
    <row r="11" spans="1:10" x14ac:dyDescent="0.25">
      <c r="A11" s="20"/>
      <c r="B11" s="15" t="s">
        <v>242</v>
      </c>
      <c r="C11" s="12" t="s">
        <v>243</v>
      </c>
      <c r="D11" s="12"/>
      <c r="E11" s="42">
        <v>6165</v>
      </c>
      <c r="F11" s="14" t="s">
        <v>243</v>
      </c>
      <c r="G11" s="12" t="s">
        <v>243</v>
      </c>
      <c r="H11" s="12"/>
      <c r="I11" s="42">
        <v>5376</v>
      </c>
      <c r="J11" s="14" t="s">
        <v>243</v>
      </c>
    </row>
    <row r="12" spans="1:10" ht="15.75" thickBot="1" x14ac:dyDescent="0.3">
      <c r="A12" s="20"/>
      <c r="B12" s="54" t="s">
        <v>245</v>
      </c>
      <c r="C12" s="30" t="s">
        <v>243</v>
      </c>
      <c r="D12" s="30"/>
      <c r="E12" s="34">
        <v>3317</v>
      </c>
      <c r="F12" s="36" t="s">
        <v>243</v>
      </c>
      <c r="G12" s="30" t="s">
        <v>243</v>
      </c>
      <c r="H12" s="30"/>
      <c r="I12" s="34">
        <v>3286</v>
      </c>
      <c r="J12" s="36" t="s">
        <v>243</v>
      </c>
    </row>
    <row r="13" spans="1:10" x14ac:dyDescent="0.25">
      <c r="A13" s="20"/>
      <c r="B13" s="45"/>
      <c r="C13" s="45" t="s">
        <v>243</v>
      </c>
      <c r="D13" s="46"/>
      <c r="E13" s="46"/>
      <c r="F13" s="45"/>
      <c r="G13" s="45" t="s">
        <v>243</v>
      </c>
      <c r="H13" s="46"/>
      <c r="I13" s="46"/>
      <c r="J13" s="45"/>
    </row>
    <row r="14" spans="1:10" x14ac:dyDescent="0.25">
      <c r="A14" s="20"/>
      <c r="B14" s="84"/>
      <c r="C14" s="16" t="s">
        <v>243</v>
      </c>
      <c r="D14" s="12"/>
      <c r="E14" s="42">
        <v>10377</v>
      </c>
      <c r="F14" s="14" t="s">
        <v>243</v>
      </c>
      <c r="G14" s="16" t="s">
        <v>243</v>
      </c>
      <c r="H14" s="12"/>
      <c r="I14" s="42">
        <v>9486</v>
      </c>
      <c r="J14" s="14" t="s">
        <v>243</v>
      </c>
    </row>
    <row r="15" spans="1:10" ht="15.75" thickBot="1" x14ac:dyDescent="0.3">
      <c r="A15" s="20"/>
      <c r="B15" s="54" t="s">
        <v>499</v>
      </c>
      <c r="C15" s="48" t="s">
        <v>243</v>
      </c>
      <c r="D15" s="30"/>
      <c r="E15" s="34">
        <v>5253</v>
      </c>
      <c r="F15" s="36" t="s">
        <v>243</v>
      </c>
      <c r="G15" s="48" t="s">
        <v>243</v>
      </c>
      <c r="H15" s="30"/>
      <c r="I15" s="34">
        <v>5193</v>
      </c>
      <c r="J15" s="36" t="s">
        <v>243</v>
      </c>
    </row>
    <row r="16" spans="1:10" x14ac:dyDescent="0.25">
      <c r="A16" s="20"/>
      <c r="B16" s="45"/>
      <c r="C16" s="45" t="s">
        <v>243</v>
      </c>
      <c r="D16" s="46"/>
      <c r="E16" s="46"/>
      <c r="F16" s="45"/>
      <c r="G16" s="45" t="s">
        <v>243</v>
      </c>
      <c r="H16" s="46"/>
      <c r="I16" s="46"/>
      <c r="J16" s="45"/>
    </row>
    <row r="17" spans="1:10" x14ac:dyDescent="0.25">
      <c r="A17" s="20"/>
      <c r="B17" s="45"/>
      <c r="C17" s="53"/>
      <c r="D17" s="53"/>
      <c r="E17" s="53"/>
      <c r="F17" s="53"/>
      <c r="G17" s="53"/>
      <c r="H17" s="53"/>
      <c r="I17" s="53"/>
      <c r="J17" s="53"/>
    </row>
    <row r="18" spans="1:10" ht="15.75" thickBot="1" x14ac:dyDescent="0.3">
      <c r="A18" s="20"/>
      <c r="B18" s="31" t="s">
        <v>500</v>
      </c>
      <c r="C18" s="16" t="s">
        <v>243</v>
      </c>
      <c r="D18" s="12" t="s">
        <v>289</v>
      </c>
      <c r="E18" s="42">
        <v>5124</v>
      </c>
      <c r="F18" s="14" t="s">
        <v>243</v>
      </c>
      <c r="G18" s="16" t="s">
        <v>243</v>
      </c>
      <c r="H18" s="12" t="s">
        <v>289</v>
      </c>
      <c r="I18" s="42">
        <v>4293</v>
      </c>
      <c r="J18" s="14" t="s">
        <v>243</v>
      </c>
    </row>
    <row r="19" spans="1:10" ht="15.75" thickTop="1" x14ac:dyDescent="0.25">
      <c r="A19" s="20"/>
      <c r="B19" s="45"/>
      <c r="C19" s="45" t="s">
        <v>243</v>
      </c>
      <c r="D19" s="49"/>
      <c r="E19" s="49"/>
      <c r="F19" s="45"/>
      <c r="G19" s="45" t="s">
        <v>243</v>
      </c>
      <c r="H19" s="49"/>
      <c r="I19" s="49"/>
      <c r="J19" s="45"/>
    </row>
  </sheetData>
  <mergeCells count="14">
    <mergeCell ref="A1:A2"/>
    <mergeCell ref="B1:J1"/>
    <mergeCell ref="B2:J2"/>
    <mergeCell ref="B3:J3"/>
    <mergeCell ref="A4:A19"/>
    <mergeCell ref="B4:J4"/>
    <mergeCell ref="B5:J5"/>
    <mergeCell ref="B6:J6"/>
    <mergeCell ref="D8:E8"/>
    <mergeCell ref="H8:I8"/>
    <mergeCell ref="C9:F9"/>
    <mergeCell ref="G9:J9"/>
    <mergeCell ref="C17:F17"/>
    <mergeCell ref="G17:J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42578125" customWidth="1"/>
    <col min="5" max="5" width="4.5703125" customWidth="1"/>
    <col min="6" max="6" width="2.5703125" customWidth="1"/>
    <col min="7" max="7" width="12" customWidth="1"/>
    <col min="8" max="8" width="2.42578125" customWidth="1"/>
    <col min="9" max="9" width="5.42578125" customWidth="1"/>
    <col min="10" max="10" width="2.5703125" customWidth="1"/>
  </cols>
  <sheetData>
    <row r="1" spans="1:10" ht="15" customHeight="1" x14ac:dyDescent="0.25">
      <c r="A1" s="9" t="s">
        <v>9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2</v>
      </c>
      <c r="B3" s="19" t="s">
        <v>6</v>
      </c>
      <c r="C3" s="19"/>
      <c r="D3" s="19"/>
      <c r="E3" s="19"/>
      <c r="F3" s="19"/>
      <c r="G3" s="19"/>
      <c r="H3" s="19"/>
      <c r="I3" s="19"/>
      <c r="J3" s="19"/>
    </row>
    <row r="4" spans="1:10" ht="15" customHeight="1" x14ac:dyDescent="0.25">
      <c r="A4" s="20" t="s">
        <v>984</v>
      </c>
      <c r="B4" s="19" t="s">
        <v>6</v>
      </c>
      <c r="C4" s="19"/>
      <c r="D4" s="19"/>
      <c r="E4" s="19"/>
      <c r="F4" s="19"/>
      <c r="G4" s="19"/>
      <c r="H4" s="19"/>
      <c r="I4" s="19"/>
      <c r="J4" s="19"/>
    </row>
    <row r="5" spans="1:10" ht="25.5" customHeight="1" x14ac:dyDescent="0.25">
      <c r="A5" s="20"/>
      <c r="B5" s="22" t="s">
        <v>507</v>
      </c>
      <c r="C5" s="22"/>
      <c r="D5" s="22"/>
      <c r="E5" s="22"/>
      <c r="F5" s="22"/>
      <c r="G5" s="22"/>
      <c r="H5" s="22"/>
      <c r="I5" s="22"/>
      <c r="J5" s="22"/>
    </row>
    <row r="6" spans="1:10" ht="15.75" x14ac:dyDescent="0.25">
      <c r="A6" s="20"/>
      <c r="B6" s="24"/>
      <c r="C6" s="24"/>
      <c r="D6" s="24"/>
      <c r="E6" s="24"/>
      <c r="F6" s="24"/>
      <c r="G6" s="24"/>
      <c r="H6" s="24"/>
      <c r="I6" s="24"/>
      <c r="J6" s="24"/>
    </row>
    <row r="7" spans="1:10" x14ac:dyDescent="0.25">
      <c r="A7" s="20"/>
      <c r="B7" s="12"/>
      <c r="C7" s="12"/>
      <c r="D7" s="12"/>
      <c r="E7" s="12"/>
      <c r="F7" s="12"/>
      <c r="G7" s="12"/>
      <c r="H7" s="12"/>
      <c r="I7" s="12"/>
      <c r="J7" s="12"/>
    </row>
    <row r="8" spans="1:10" ht="15.75" thickBot="1" x14ac:dyDescent="0.3">
      <c r="A8" s="20"/>
      <c r="B8" s="16"/>
      <c r="C8" s="16" t="s">
        <v>243</v>
      </c>
      <c r="D8" s="52">
        <v>2014</v>
      </c>
      <c r="E8" s="52"/>
      <c r="F8" s="16"/>
      <c r="G8" s="16"/>
      <c r="H8" s="52">
        <v>2013</v>
      </c>
      <c r="I8" s="52"/>
      <c r="J8" s="16"/>
    </row>
    <row r="9" spans="1:10" x14ac:dyDescent="0.25">
      <c r="A9" s="20"/>
      <c r="B9" s="45"/>
      <c r="C9" s="53"/>
      <c r="D9" s="53"/>
      <c r="E9" s="53"/>
      <c r="F9" s="53"/>
      <c r="G9" s="53"/>
      <c r="H9" s="53"/>
      <c r="I9" s="53"/>
      <c r="J9" s="53"/>
    </row>
    <row r="10" spans="1:10" x14ac:dyDescent="0.25">
      <c r="A10" s="20"/>
      <c r="B10" s="54" t="s">
        <v>508</v>
      </c>
      <c r="C10" s="30" t="s">
        <v>243</v>
      </c>
      <c r="D10" s="30" t="s">
        <v>289</v>
      </c>
      <c r="E10" s="38">
        <v>502</v>
      </c>
      <c r="F10" s="36" t="s">
        <v>243</v>
      </c>
      <c r="G10" s="30"/>
      <c r="H10" s="30" t="s">
        <v>289</v>
      </c>
      <c r="I10" s="38">
        <v>329</v>
      </c>
      <c r="J10" s="36" t="s">
        <v>243</v>
      </c>
    </row>
    <row r="11" spans="1:10" x14ac:dyDescent="0.25">
      <c r="A11" s="20"/>
      <c r="B11" s="15" t="s">
        <v>509</v>
      </c>
      <c r="C11" s="12" t="s">
        <v>243</v>
      </c>
      <c r="D11" s="12"/>
      <c r="E11" s="12"/>
      <c r="F11" s="12"/>
      <c r="G11" s="12"/>
      <c r="H11" s="12"/>
      <c r="I11" s="12"/>
      <c r="J11" s="12"/>
    </row>
    <row r="12" spans="1:10" ht="25.5" x14ac:dyDescent="0.25">
      <c r="A12" s="20"/>
      <c r="B12" s="55" t="s">
        <v>510</v>
      </c>
      <c r="C12" s="30" t="s">
        <v>243</v>
      </c>
      <c r="D12" s="30"/>
      <c r="E12" s="38">
        <v>60</v>
      </c>
      <c r="F12" s="36" t="s">
        <v>243</v>
      </c>
      <c r="G12" s="30"/>
      <c r="H12" s="30"/>
      <c r="I12" s="38">
        <v>175</v>
      </c>
      <c r="J12" s="36" t="s">
        <v>243</v>
      </c>
    </row>
    <row r="13" spans="1:10" x14ac:dyDescent="0.25">
      <c r="A13" s="20"/>
      <c r="B13" s="15" t="s">
        <v>511</v>
      </c>
      <c r="C13" s="12" t="s">
        <v>243</v>
      </c>
      <c r="D13" s="12"/>
      <c r="E13" s="12"/>
      <c r="F13" s="12"/>
      <c r="G13" s="12"/>
      <c r="H13" s="12"/>
      <c r="I13" s="12"/>
      <c r="J13" s="12"/>
    </row>
    <row r="14" spans="1:10" x14ac:dyDescent="0.25">
      <c r="A14" s="20"/>
      <c r="B14" s="55" t="s">
        <v>512</v>
      </c>
      <c r="C14" s="30" t="s">
        <v>243</v>
      </c>
      <c r="D14" s="30"/>
      <c r="E14" s="38" t="s">
        <v>513</v>
      </c>
      <c r="F14" s="36" t="s">
        <v>291</v>
      </c>
      <c r="G14" s="30"/>
      <c r="H14" s="30"/>
      <c r="I14" s="38" t="s">
        <v>514</v>
      </c>
      <c r="J14" s="36" t="s">
        <v>291</v>
      </c>
    </row>
    <row r="15" spans="1:10" ht="26.25" thickBot="1" x14ac:dyDescent="0.3">
      <c r="A15" s="20"/>
      <c r="B15" s="15" t="s">
        <v>515</v>
      </c>
      <c r="C15" s="12" t="s">
        <v>243</v>
      </c>
      <c r="D15" s="12"/>
      <c r="E15" s="44" t="s">
        <v>516</v>
      </c>
      <c r="F15" s="14" t="s">
        <v>291</v>
      </c>
      <c r="G15" s="12"/>
      <c r="H15" s="12"/>
      <c r="I15" s="44">
        <v>110</v>
      </c>
      <c r="J15" s="14" t="s">
        <v>243</v>
      </c>
    </row>
    <row r="16" spans="1:10" x14ac:dyDescent="0.25">
      <c r="A16" s="20"/>
      <c r="B16" s="45"/>
      <c r="C16" s="45" t="s">
        <v>243</v>
      </c>
      <c r="D16" s="46"/>
      <c r="E16" s="46"/>
      <c r="F16" s="45"/>
      <c r="G16" s="45"/>
      <c r="H16" s="46"/>
      <c r="I16" s="46"/>
      <c r="J16" s="45"/>
    </row>
    <row r="17" spans="1:10" x14ac:dyDescent="0.25">
      <c r="A17" s="20"/>
      <c r="B17" s="45"/>
      <c r="C17" s="53"/>
      <c r="D17" s="53"/>
      <c r="E17" s="53"/>
      <c r="F17" s="53"/>
      <c r="G17" s="53"/>
      <c r="H17" s="53"/>
      <c r="I17" s="53"/>
      <c r="J17" s="53"/>
    </row>
    <row r="18" spans="1:10" ht="15.75" thickBot="1" x14ac:dyDescent="0.3">
      <c r="A18" s="20"/>
      <c r="B18" s="54" t="s">
        <v>517</v>
      </c>
      <c r="C18" s="48" t="s">
        <v>243</v>
      </c>
      <c r="D18" s="30" t="s">
        <v>289</v>
      </c>
      <c r="E18" s="38">
        <v>506</v>
      </c>
      <c r="F18" s="36" t="s">
        <v>243</v>
      </c>
      <c r="G18" s="48"/>
      <c r="H18" s="30" t="s">
        <v>289</v>
      </c>
      <c r="I18" s="38">
        <v>502</v>
      </c>
      <c r="J18" s="36" t="s">
        <v>243</v>
      </c>
    </row>
    <row r="19" spans="1:10" ht="15.75" thickTop="1" x14ac:dyDescent="0.25">
      <c r="A19" s="20"/>
      <c r="B19" s="45"/>
      <c r="C19" s="45" t="s">
        <v>243</v>
      </c>
      <c r="D19" s="49"/>
      <c r="E19" s="49"/>
      <c r="F19" s="45"/>
      <c r="G19" s="45"/>
      <c r="H19" s="49"/>
      <c r="I19" s="49"/>
      <c r="J19" s="45"/>
    </row>
  </sheetData>
  <mergeCells count="14">
    <mergeCell ref="A1:A2"/>
    <mergeCell ref="B1:J1"/>
    <mergeCell ref="B2:J2"/>
    <mergeCell ref="B3:J3"/>
    <mergeCell ref="A4:A19"/>
    <mergeCell ref="B4:J4"/>
    <mergeCell ref="B5:J5"/>
    <mergeCell ref="B6:J6"/>
    <mergeCell ref="D8:E8"/>
    <mergeCell ref="H8:I8"/>
    <mergeCell ref="C9:F9"/>
    <mergeCell ref="G9:J9"/>
    <mergeCell ref="C17:F17"/>
    <mergeCell ref="G17:J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 bestFit="1" customWidth="1"/>
    <col min="2" max="2" width="33.140625" customWidth="1"/>
    <col min="3" max="4" width="2" customWidth="1"/>
    <col min="5" max="5" width="7.140625" customWidth="1"/>
    <col min="6" max="8" width="2" customWidth="1"/>
    <col min="9" max="9" width="5.28515625" customWidth="1"/>
    <col min="10" max="10" width="2" customWidth="1"/>
  </cols>
  <sheetData>
    <row r="1" spans="1:10" ht="15" customHeight="1" x14ac:dyDescent="0.25">
      <c r="A1" s="9" t="s">
        <v>98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20</v>
      </c>
      <c r="B3" s="19" t="s">
        <v>6</v>
      </c>
      <c r="C3" s="19"/>
      <c r="D3" s="19"/>
      <c r="E3" s="19"/>
      <c r="F3" s="19"/>
      <c r="G3" s="19"/>
      <c r="H3" s="19"/>
      <c r="I3" s="19"/>
      <c r="J3" s="19"/>
    </row>
    <row r="4" spans="1:10" ht="15" customHeight="1" x14ac:dyDescent="0.25">
      <c r="A4" s="20" t="s">
        <v>986</v>
      </c>
      <c r="B4" s="19" t="s">
        <v>6</v>
      </c>
      <c r="C4" s="19"/>
      <c r="D4" s="19"/>
      <c r="E4" s="19"/>
      <c r="F4" s="19"/>
      <c r="G4" s="19"/>
      <c r="H4" s="19"/>
      <c r="I4" s="19"/>
      <c r="J4" s="19"/>
    </row>
    <row r="5" spans="1:10" x14ac:dyDescent="0.25">
      <c r="A5" s="20"/>
      <c r="B5" s="22" t="s">
        <v>524</v>
      </c>
      <c r="C5" s="22"/>
      <c r="D5" s="22"/>
      <c r="E5" s="22"/>
      <c r="F5" s="22"/>
      <c r="G5" s="22"/>
      <c r="H5" s="22"/>
      <c r="I5" s="22"/>
      <c r="J5" s="22"/>
    </row>
    <row r="6" spans="1:10" ht="15.75" x14ac:dyDescent="0.25">
      <c r="A6" s="20"/>
      <c r="B6" s="24"/>
      <c r="C6" s="24"/>
      <c r="D6" s="24"/>
      <c r="E6" s="24"/>
      <c r="F6" s="24"/>
      <c r="G6" s="24"/>
      <c r="H6" s="24"/>
      <c r="I6" s="24"/>
      <c r="J6" s="24"/>
    </row>
    <row r="7" spans="1:10" x14ac:dyDescent="0.25">
      <c r="A7" s="20"/>
      <c r="B7" s="12"/>
      <c r="C7" s="12"/>
      <c r="D7" s="12"/>
      <c r="E7" s="12"/>
      <c r="F7" s="12"/>
      <c r="G7" s="12"/>
      <c r="H7" s="12"/>
      <c r="I7" s="12"/>
      <c r="J7" s="12"/>
    </row>
    <row r="8" spans="1:10" ht="15.75" thickBot="1" x14ac:dyDescent="0.3">
      <c r="A8" s="20"/>
      <c r="B8" s="16"/>
      <c r="C8" s="16" t="s">
        <v>243</v>
      </c>
      <c r="D8" s="52">
        <v>2014</v>
      </c>
      <c r="E8" s="52"/>
      <c r="F8" s="16"/>
      <c r="G8" s="16" t="s">
        <v>243</v>
      </c>
      <c r="H8" s="52">
        <v>2013</v>
      </c>
      <c r="I8" s="52"/>
      <c r="J8" s="16"/>
    </row>
    <row r="9" spans="1:10" x14ac:dyDescent="0.25">
      <c r="A9" s="20"/>
      <c r="B9" s="45"/>
      <c r="C9" s="53"/>
      <c r="D9" s="53"/>
      <c r="E9" s="53"/>
      <c r="F9" s="53"/>
      <c r="G9" s="53"/>
      <c r="H9" s="53"/>
      <c r="I9" s="53"/>
      <c r="J9" s="53"/>
    </row>
    <row r="10" spans="1:10" x14ac:dyDescent="0.25">
      <c r="A10" s="20"/>
      <c r="B10" s="54" t="s">
        <v>525</v>
      </c>
      <c r="C10" s="30" t="s">
        <v>243</v>
      </c>
      <c r="D10" s="30" t="s">
        <v>289</v>
      </c>
      <c r="E10" s="38">
        <v>247</v>
      </c>
      <c r="F10" s="36" t="s">
        <v>243</v>
      </c>
      <c r="G10" s="30" t="s">
        <v>243</v>
      </c>
      <c r="H10" s="30" t="s">
        <v>289</v>
      </c>
      <c r="I10" s="38">
        <v>303</v>
      </c>
      <c r="J10" s="36" t="s">
        <v>243</v>
      </c>
    </row>
    <row r="11" spans="1:10" x14ac:dyDescent="0.25">
      <c r="A11" s="20"/>
      <c r="B11" s="15" t="s">
        <v>53</v>
      </c>
      <c r="C11" s="12" t="s">
        <v>243</v>
      </c>
      <c r="D11" s="12"/>
      <c r="E11" s="42">
        <v>1927</v>
      </c>
      <c r="F11" s="14" t="s">
        <v>243</v>
      </c>
      <c r="G11" s="12" t="s">
        <v>243</v>
      </c>
      <c r="H11" s="12"/>
      <c r="I11" s="42">
        <v>1843</v>
      </c>
      <c r="J11" s="14" t="s">
        <v>243</v>
      </c>
    </row>
    <row r="12" spans="1:10" ht="15.75" thickBot="1" x14ac:dyDescent="0.3">
      <c r="A12" s="20"/>
      <c r="B12" s="54" t="s">
        <v>54</v>
      </c>
      <c r="C12" s="30" t="s">
        <v>243</v>
      </c>
      <c r="D12" s="30"/>
      <c r="E12" s="38">
        <v>148</v>
      </c>
      <c r="F12" s="36" t="s">
        <v>243</v>
      </c>
      <c r="G12" s="30" t="s">
        <v>243</v>
      </c>
      <c r="H12" s="30"/>
      <c r="I12" s="38">
        <v>88</v>
      </c>
      <c r="J12" s="36" t="s">
        <v>243</v>
      </c>
    </row>
    <row r="13" spans="1:10" x14ac:dyDescent="0.25">
      <c r="A13" s="20"/>
      <c r="B13" s="45"/>
      <c r="C13" s="45" t="s">
        <v>243</v>
      </c>
      <c r="D13" s="46"/>
      <c r="E13" s="46"/>
      <c r="F13" s="45"/>
      <c r="G13" s="45" t="s">
        <v>243</v>
      </c>
      <c r="H13" s="46"/>
      <c r="I13" s="46"/>
      <c r="J13" s="45"/>
    </row>
    <row r="14" spans="1:10" x14ac:dyDescent="0.25">
      <c r="A14" s="20"/>
      <c r="B14" s="45"/>
      <c r="C14" s="53"/>
      <c r="D14" s="53"/>
      <c r="E14" s="53"/>
      <c r="F14" s="53"/>
      <c r="G14" s="53"/>
      <c r="H14" s="53"/>
      <c r="I14" s="53"/>
      <c r="J14" s="53"/>
    </row>
    <row r="15" spans="1:10" ht="15.75" thickBot="1" x14ac:dyDescent="0.3">
      <c r="A15" s="20"/>
      <c r="B15" s="31" t="s">
        <v>526</v>
      </c>
      <c r="C15" s="16" t="s">
        <v>243</v>
      </c>
      <c r="D15" s="12" t="s">
        <v>289</v>
      </c>
      <c r="E15" s="42">
        <v>2322</v>
      </c>
      <c r="F15" s="14" t="s">
        <v>243</v>
      </c>
      <c r="G15" s="16" t="s">
        <v>243</v>
      </c>
      <c r="H15" s="12" t="s">
        <v>289</v>
      </c>
      <c r="I15" s="42">
        <v>2234</v>
      </c>
      <c r="J15" s="14" t="s">
        <v>243</v>
      </c>
    </row>
    <row r="16" spans="1:10" ht="15.75" thickTop="1" x14ac:dyDescent="0.25">
      <c r="A16" s="20"/>
      <c r="B16" s="45"/>
      <c r="C16" s="45" t="s">
        <v>243</v>
      </c>
      <c r="D16" s="49"/>
      <c r="E16" s="49"/>
      <c r="F16" s="45"/>
      <c r="G16" s="45" t="s">
        <v>243</v>
      </c>
      <c r="H16" s="49"/>
      <c r="I16" s="49"/>
      <c r="J16" s="45"/>
    </row>
    <row r="17" spans="1:10" ht="15" customHeight="1" x14ac:dyDescent="0.25">
      <c r="A17" s="20" t="s">
        <v>987</v>
      </c>
      <c r="B17" s="19" t="s">
        <v>6</v>
      </c>
      <c r="C17" s="19"/>
      <c r="D17" s="19"/>
      <c r="E17" s="19"/>
      <c r="F17" s="19"/>
      <c r="G17" s="19"/>
      <c r="H17" s="19"/>
      <c r="I17" s="19"/>
      <c r="J17" s="19"/>
    </row>
    <row r="18" spans="1:10" x14ac:dyDescent="0.25">
      <c r="A18" s="20"/>
      <c r="B18" s="22" t="s">
        <v>527</v>
      </c>
      <c r="C18" s="22"/>
      <c r="D18" s="22"/>
      <c r="E18" s="22"/>
      <c r="F18" s="22"/>
      <c r="G18" s="22"/>
      <c r="H18" s="22"/>
      <c r="I18" s="22"/>
      <c r="J18" s="22"/>
    </row>
    <row r="19" spans="1:10" ht="15.75" x14ac:dyDescent="0.25">
      <c r="A19" s="20"/>
      <c r="B19" s="24"/>
      <c r="C19" s="24"/>
      <c r="D19" s="24"/>
      <c r="E19" s="24"/>
      <c r="F19" s="24"/>
      <c r="G19" s="24"/>
      <c r="H19" s="24"/>
      <c r="I19" s="24"/>
      <c r="J19" s="24"/>
    </row>
    <row r="20" spans="1:10" x14ac:dyDescent="0.25">
      <c r="A20" s="20"/>
      <c r="B20" s="12"/>
      <c r="C20" s="12"/>
      <c r="D20" s="12"/>
      <c r="E20" s="12"/>
      <c r="F20" s="12"/>
    </row>
    <row r="21" spans="1:10" x14ac:dyDescent="0.25">
      <c r="A21" s="20"/>
      <c r="B21" s="54">
        <v>2015</v>
      </c>
      <c r="C21" s="48" t="s">
        <v>243</v>
      </c>
      <c r="D21" s="30" t="s">
        <v>289</v>
      </c>
      <c r="E21" s="34">
        <v>184324</v>
      </c>
      <c r="F21" s="36" t="s">
        <v>243</v>
      </c>
    </row>
    <row r="22" spans="1:10" x14ac:dyDescent="0.25">
      <c r="A22" s="20"/>
      <c r="B22" s="15">
        <v>2016</v>
      </c>
      <c r="C22" s="16" t="s">
        <v>243</v>
      </c>
      <c r="D22" s="12"/>
      <c r="E22" s="42">
        <v>38034</v>
      </c>
      <c r="F22" s="14" t="s">
        <v>243</v>
      </c>
    </row>
    <row r="23" spans="1:10" x14ac:dyDescent="0.25">
      <c r="A23" s="20"/>
      <c r="B23" s="54">
        <v>2017</v>
      </c>
      <c r="C23" s="48" t="s">
        <v>243</v>
      </c>
      <c r="D23" s="30"/>
      <c r="E23" s="34">
        <v>29269</v>
      </c>
      <c r="F23" s="36" t="s">
        <v>243</v>
      </c>
    </row>
    <row r="24" spans="1:10" x14ac:dyDescent="0.25">
      <c r="A24" s="20"/>
      <c r="B24" s="15">
        <v>2018</v>
      </c>
      <c r="C24" s="16" t="s">
        <v>243</v>
      </c>
      <c r="D24" s="12"/>
      <c r="E24" s="42">
        <v>1645</v>
      </c>
      <c r="F24" s="14" t="s">
        <v>243</v>
      </c>
    </row>
    <row r="25" spans="1:10" ht="15.75" thickBot="1" x14ac:dyDescent="0.3">
      <c r="A25" s="20"/>
      <c r="B25" s="54">
        <v>2019</v>
      </c>
      <c r="C25" s="48" t="s">
        <v>243</v>
      </c>
      <c r="D25" s="30"/>
      <c r="E25" s="34">
        <v>1978</v>
      </c>
      <c r="F25" s="36" t="s">
        <v>243</v>
      </c>
    </row>
    <row r="26" spans="1:10" x14ac:dyDescent="0.25">
      <c r="A26" s="20"/>
      <c r="B26" s="45"/>
      <c r="C26" s="45" t="s">
        <v>243</v>
      </c>
      <c r="D26" s="46"/>
      <c r="E26" s="46"/>
      <c r="F26" s="45"/>
    </row>
    <row r="27" spans="1:10" x14ac:dyDescent="0.25">
      <c r="A27" s="20"/>
      <c r="B27" s="45"/>
      <c r="C27" s="53"/>
      <c r="D27" s="53"/>
      <c r="E27" s="53"/>
      <c r="F27" s="53"/>
    </row>
    <row r="28" spans="1:10" ht="15.75" thickBot="1" x14ac:dyDescent="0.3">
      <c r="A28" s="20"/>
      <c r="B28" s="84"/>
      <c r="C28" s="16" t="s">
        <v>243</v>
      </c>
      <c r="D28" s="12" t="s">
        <v>289</v>
      </c>
      <c r="E28" s="42">
        <v>255250</v>
      </c>
      <c r="F28" s="14" t="s">
        <v>243</v>
      </c>
    </row>
    <row r="29" spans="1:10" ht="15.75" thickTop="1" x14ac:dyDescent="0.25">
      <c r="A29" s="20"/>
      <c r="B29" s="45"/>
      <c r="C29" s="45" t="s">
        <v>243</v>
      </c>
      <c r="D29" s="49"/>
      <c r="E29" s="49"/>
      <c r="F29" s="45"/>
    </row>
  </sheetData>
  <mergeCells count="19">
    <mergeCell ref="B17:J17"/>
    <mergeCell ref="B18:J18"/>
    <mergeCell ref="B19:J19"/>
    <mergeCell ref="C27:F27"/>
    <mergeCell ref="A1:A2"/>
    <mergeCell ref="B1:J1"/>
    <mergeCell ref="B2:J2"/>
    <mergeCell ref="B3:J3"/>
    <mergeCell ref="A4:A16"/>
    <mergeCell ref="B4:J4"/>
    <mergeCell ref="B5:J5"/>
    <mergeCell ref="B6:J6"/>
    <mergeCell ref="A17:A29"/>
    <mergeCell ref="D8:E8"/>
    <mergeCell ref="H8:I8"/>
    <mergeCell ref="C9:F9"/>
    <mergeCell ref="G9:J9"/>
    <mergeCell ref="C14:F14"/>
    <mergeCell ref="G14:J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3.28515625" customWidth="1"/>
    <col min="3" max="4" width="7.5703125" customWidth="1"/>
    <col min="5" max="5" width="23.28515625" customWidth="1"/>
    <col min="6" max="6" width="7.5703125" customWidth="1"/>
  </cols>
  <sheetData>
    <row r="1" spans="1:6" ht="15" customHeight="1" x14ac:dyDescent="0.25">
      <c r="A1" s="9" t="s">
        <v>988</v>
      </c>
      <c r="B1" s="9" t="s">
        <v>1</v>
      </c>
      <c r="C1" s="9"/>
      <c r="D1" s="9"/>
      <c r="E1" s="9"/>
      <c r="F1" s="9"/>
    </row>
    <row r="2" spans="1:6" ht="15" customHeight="1" x14ac:dyDescent="0.25">
      <c r="A2" s="9"/>
      <c r="B2" s="9" t="s">
        <v>2</v>
      </c>
      <c r="C2" s="9"/>
      <c r="D2" s="9"/>
      <c r="E2" s="9"/>
      <c r="F2" s="9"/>
    </row>
    <row r="3" spans="1:6" ht="15" customHeight="1" x14ac:dyDescent="0.25">
      <c r="A3" s="4" t="s">
        <v>520</v>
      </c>
      <c r="B3" s="19" t="s">
        <v>6</v>
      </c>
      <c r="C3" s="19"/>
      <c r="D3" s="19"/>
      <c r="E3" s="19"/>
      <c r="F3" s="19"/>
    </row>
    <row r="4" spans="1:6" ht="15" customHeight="1" x14ac:dyDescent="0.25">
      <c r="A4" s="20" t="s">
        <v>989</v>
      </c>
      <c r="B4" s="19" t="s">
        <v>6</v>
      </c>
      <c r="C4" s="19"/>
      <c r="D4" s="19"/>
      <c r="E4" s="19"/>
      <c r="F4" s="19"/>
    </row>
    <row r="5" spans="1:6" x14ac:dyDescent="0.25">
      <c r="A5" s="20"/>
      <c r="B5" s="22" t="s">
        <v>531</v>
      </c>
      <c r="C5" s="22"/>
      <c r="D5" s="22"/>
      <c r="E5" s="22"/>
      <c r="F5" s="22"/>
    </row>
    <row r="6" spans="1:6" ht="15.75" x14ac:dyDescent="0.25">
      <c r="A6" s="20"/>
      <c r="B6" s="24"/>
      <c r="C6" s="24"/>
      <c r="D6" s="24"/>
      <c r="E6" s="24"/>
      <c r="F6" s="24"/>
    </row>
    <row r="7" spans="1:6" x14ac:dyDescent="0.25">
      <c r="A7" s="20"/>
      <c r="B7" s="12"/>
      <c r="C7" s="12"/>
      <c r="D7" s="12"/>
      <c r="E7" s="12"/>
      <c r="F7" s="12"/>
    </row>
    <row r="8" spans="1:6" x14ac:dyDescent="0.25">
      <c r="A8" s="20"/>
      <c r="B8" s="54">
        <v>2015</v>
      </c>
      <c r="C8" s="48" t="s">
        <v>243</v>
      </c>
      <c r="D8" s="30" t="s">
        <v>289</v>
      </c>
      <c r="E8" s="34">
        <v>40750</v>
      </c>
      <c r="F8" s="36" t="s">
        <v>243</v>
      </c>
    </row>
    <row r="9" spans="1:6" x14ac:dyDescent="0.25">
      <c r="A9" s="20"/>
      <c r="B9" s="15">
        <v>2016</v>
      </c>
      <c r="C9" s="16" t="s">
        <v>243</v>
      </c>
      <c r="D9" s="14"/>
      <c r="E9" s="18" t="s">
        <v>323</v>
      </c>
      <c r="F9" s="14" t="s">
        <v>243</v>
      </c>
    </row>
    <row r="10" spans="1:6" x14ac:dyDescent="0.25">
      <c r="A10" s="20"/>
      <c r="B10" s="54">
        <v>2017</v>
      </c>
      <c r="C10" s="48" t="s">
        <v>243</v>
      </c>
      <c r="D10" s="30"/>
      <c r="E10" s="34">
        <v>15000</v>
      </c>
      <c r="F10" s="36" t="s">
        <v>243</v>
      </c>
    </row>
    <row r="11" spans="1:6" ht="15.75" thickBot="1" x14ac:dyDescent="0.3">
      <c r="A11" s="20"/>
      <c r="B11" s="15">
        <v>2018</v>
      </c>
      <c r="C11" s="16" t="s">
        <v>243</v>
      </c>
      <c r="D11" s="12"/>
      <c r="E11" s="42">
        <v>1000</v>
      </c>
      <c r="F11" s="14" t="s">
        <v>243</v>
      </c>
    </row>
    <row r="12" spans="1:6" x14ac:dyDescent="0.25">
      <c r="A12" s="20"/>
      <c r="B12" s="45"/>
      <c r="C12" s="45" t="s">
        <v>243</v>
      </c>
      <c r="D12" s="46"/>
      <c r="E12" s="46"/>
      <c r="F12" s="45"/>
    </row>
    <row r="13" spans="1:6" x14ac:dyDescent="0.25">
      <c r="A13" s="20"/>
      <c r="B13" s="45"/>
      <c r="C13" s="53"/>
      <c r="D13" s="53"/>
      <c r="E13" s="53"/>
      <c r="F13" s="53"/>
    </row>
    <row r="14" spans="1:6" ht="15.75" thickBot="1" x14ac:dyDescent="0.3">
      <c r="A14" s="20"/>
      <c r="B14" s="47"/>
      <c r="C14" s="48" t="s">
        <v>243</v>
      </c>
      <c r="D14" s="30" t="s">
        <v>289</v>
      </c>
      <c r="E14" s="34">
        <v>56750</v>
      </c>
      <c r="F14" s="36" t="s">
        <v>243</v>
      </c>
    </row>
    <row r="15" spans="1:6" ht="15.75" thickTop="1" x14ac:dyDescent="0.25">
      <c r="A15" s="20"/>
      <c r="B15" s="45"/>
      <c r="C15" s="45" t="s">
        <v>243</v>
      </c>
      <c r="D15" s="49"/>
      <c r="E15" s="49"/>
      <c r="F15" s="45"/>
    </row>
  </sheetData>
  <mergeCells count="9">
    <mergeCell ref="C13:F13"/>
    <mergeCell ref="A1:A2"/>
    <mergeCell ref="B1:F1"/>
    <mergeCell ref="B2:F2"/>
    <mergeCell ref="B3:F3"/>
    <mergeCell ref="A4:A15"/>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4" width="3.42578125" customWidth="1"/>
    <col min="5" max="5" width="10.140625" customWidth="1"/>
    <col min="6" max="6" width="5.7109375" customWidth="1"/>
    <col min="7" max="8" width="3.42578125" customWidth="1"/>
    <col min="9" max="9" width="9.140625" customWidth="1"/>
    <col min="10" max="10" width="5.7109375" customWidth="1"/>
  </cols>
  <sheetData>
    <row r="1" spans="1:10" ht="15" customHeight="1" x14ac:dyDescent="0.25">
      <c r="A1" s="9" t="s">
        <v>99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35</v>
      </c>
      <c r="B3" s="19" t="s">
        <v>6</v>
      </c>
      <c r="C3" s="19"/>
      <c r="D3" s="19"/>
      <c r="E3" s="19"/>
      <c r="F3" s="19"/>
      <c r="G3" s="19"/>
      <c r="H3" s="19"/>
      <c r="I3" s="19"/>
      <c r="J3" s="19"/>
    </row>
    <row r="4" spans="1:10" ht="15" customHeight="1" x14ac:dyDescent="0.25">
      <c r="A4" s="20" t="s">
        <v>991</v>
      </c>
      <c r="B4" s="19" t="s">
        <v>6</v>
      </c>
      <c r="C4" s="19"/>
      <c r="D4" s="19"/>
      <c r="E4" s="19"/>
      <c r="F4" s="19"/>
      <c r="G4" s="19"/>
      <c r="H4" s="19"/>
      <c r="I4" s="19"/>
      <c r="J4" s="19"/>
    </row>
    <row r="5" spans="1:10" x14ac:dyDescent="0.25">
      <c r="A5" s="20"/>
      <c r="B5" s="22" t="s">
        <v>538</v>
      </c>
      <c r="C5" s="22"/>
      <c r="D5" s="22"/>
      <c r="E5" s="22"/>
      <c r="F5" s="22"/>
      <c r="G5" s="22"/>
      <c r="H5" s="22"/>
      <c r="I5" s="22"/>
      <c r="J5" s="22"/>
    </row>
    <row r="6" spans="1:10" ht="15.75" x14ac:dyDescent="0.25">
      <c r="A6" s="20"/>
      <c r="B6" s="24"/>
      <c r="C6" s="24"/>
      <c r="D6" s="24"/>
      <c r="E6" s="24"/>
      <c r="F6" s="24"/>
      <c r="G6" s="24"/>
      <c r="H6" s="24"/>
      <c r="I6" s="24"/>
      <c r="J6" s="24"/>
    </row>
    <row r="7" spans="1:10" x14ac:dyDescent="0.25">
      <c r="A7" s="20"/>
      <c r="B7" s="12"/>
      <c r="C7" s="12"/>
      <c r="D7" s="12"/>
      <c r="E7" s="12"/>
      <c r="F7" s="12"/>
      <c r="G7" s="12"/>
      <c r="H7" s="12"/>
      <c r="I7" s="12"/>
      <c r="J7" s="12"/>
    </row>
    <row r="8" spans="1:10" ht="15.75" thickBot="1" x14ac:dyDescent="0.3">
      <c r="A8" s="20"/>
      <c r="B8" s="16"/>
      <c r="C8" s="16" t="s">
        <v>243</v>
      </c>
      <c r="D8" s="52">
        <v>2014</v>
      </c>
      <c r="E8" s="52"/>
      <c r="F8" s="16"/>
      <c r="G8" s="16" t="s">
        <v>243</v>
      </c>
      <c r="H8" s="52">
        <v>2013</v>
      </c>
      <c r="I8" s="52"/>
      <c r="J8" s="16"/>
    </row>
    <row r="9" spans="1:10" x14ac:dyDescent="0.25">
      <c r="A9" s="20"/>
      <c r="B9" s="45"/>
      <c r="C9" s="53"/>
      <c r="D9" s="53"/>
      <c r="E9" s="53"/>
      <c r="F9" s="53"/>
      <c r="G9" s="53"/>
      <c r="H9" s="53"/>
      <c r="I9" s="53"/>
      <c r="J9" s="53"/>
    </row>
    <row r="10" spans="1:10" x14ac:dyDescent="0.25">
      <c r="A10" s="20"/>
      <c r="B10" s="54" t="s">
        <v>539</v>
      </c>
      <c r="C10" s="30" t="s">
        <v>243</v>
      </c>
      <c r="D10" s="30" t="s">
        <v>289</v>
      </c>
      <c r="E10" s="34">
        <v>1695</v>
      </c>
      <c r="F10" s="36" t="s">
        <v>243</v>
      </c>
      <c r="G10" s="30" t="s">
        <v>243</v>
      </c>
      <c r="H10" s="30" t="s">
        <v>289</v>
      </c>
      <c r="I10" s="34">
        <v>1979</v>
      </c>
      <c r="J10" s="36" t="s">
        <v>243</v>
      </c>
    </row>
    <row r="11" spans="1:10" ht="15.75" thickBot="1" x14ac:dyDescent="0.3">
      <c r="A11" s="20"/>
      <c r="B11" s="15" t="s">
        <v>47</v>
      </c>
      <c r="C11" s="12" t="s">
        <v>243</v>
      </c>
      <c r="D11" s="12"/>
      <c r="E11" s="44">
        <v>167</v>
      </c>
      <c r="F11" s="14" t="s">
        <v>243</v>
      </c>
      <c r="G11" s="12" t="s">
        <v>243</v>
      </c>
      <c r="H11" s="12"/>
      <c r="I11" s="44">
        <v>78</v>
      </c>
      <c r="J11" s="14" t="s">
        <v>243</v>
      </c>
    </row>
    <row r="12" spans="1:10" x14ac:dyDescent="0.25">
      <c r="A12" s="20"/>
      <c r="B12" s="45"/>
      <c r="C12" s="45" t="s">
        <v>243</v>
      </c>
      <c r="D12" s="46"/>
      <c r="E12" s="46"/>
      <c r="F12" s="45"/>
      <c r="G12" s="45" t="s">
        <v>243</v>
      </c>
      <c r="H12" s="46"/>
      <c r="I12" s="46"/>
      <c r="J12" s="45"/>
    </row>
    <row r="13" spans="1:10" x14ac:dyDescent="0.25">
      <c r="A13" s="20"/>
      <c r="B13" s="45"/>
      <c r="C13" s="53"/>
      <c r="D13" s="53"/>
      <c r="E13" s="53"/>
      <c r="F13" s="53"/>
      <c r="G13" s="53"/>
      <c r="H13" s="53"/>
      <c r="I13" s="53"/>
      <c r="J13" s="53"/>
    </row>
    <row r="14" spans="1:10" ht="15.75" thickBot="1" x14ac:dyDescent="0.3">
      <c r="A14" s="20"/>
      <c r="B14" s="55" t="s">
        <v>540</v>
      </c>
      <c r="C14" s="48" t="s">
        <v>243</v>
      </c>
      <c r="D14" s="30" t="s">
        <v>289</v>
      </c>
      <c r="E14" s="34">
        <v>1862</v>
      </c>
      <c r="F14" s="36" t="s">
        <v>243</v>
      </c>
      <c r="G14" s="48" t="s">
        <v>243</v>
      </c>
      <c r="H14" s="30" t="s">
        <v>289</v>
      </c>
      <c r="I14" s="34">
        <v>2057</v>
      </c>
      <c r="J14" s="36" t="s">
        <v>243</v>
      </c>
    </row>
    <row r="15" spans="1:10" ht="15.75" thickTop="1" x14ac:dyDescent="0.25">
      <c r="A15" s="20"/>
      <c r="B15" s="45"/>
      <c r="C15" s="45" t="s">
        <v>243</v>
      </c>
      <c r="D15" s="49"/>
      <c r="E15" s="49"/>
      <c r="F15" s="45"/>
      <c r="G15" s="45" t="s">
        <v>243</v>
      </c>
      <c r="H15" s="49"/>
      <c r="I15" s="49"/>
      <c r="J15" s="45"/>
    </row>
    <row r="16" spans="1:10" ht="15" customHeight="1" x14ac:dyDescent="0.25">
      <c r="A16" s="20" t="s">
        <v>992</v>
      </c>
      <c r="B16" s="19" t="s">
        <v>6</v>
      </c>
      <c r="C16" s="19"/>
      <c r="D16" s="19"/>
      <c r="E16" s="19"/>
      <c r="F16" s="19"/>
      <c r="G16" s="19"/>
      <c r="H16" s="19"/>
      <c r="I16" s="19"/>
      <c r="J16" s="19"/>
    </row>
    <row r="17" spans="1:10" ht="25.5" customHeight="1" x14ac:dyDescent="0.25">
      <c r="A17" s="20"/>
      <c r="B17" s="22" t="s">
        <v>541</v>
      </c>
      <c r="C17" s="22"/>
      <c r="D17" s="22"/>
      <c r="E17" s="22"/>
      <c r="F17" s="22"/>
      <c r="G17" s="22"/>
      <c r="H17" s="22"/>
      <c r="I17" s="22"/>
      <c r="J17" s="22"/>
    </row>
    <row r="18" spans="1:10" ht="15.75" x14ac:dyDescent="0.25">
      <c r="A18" s="20"/>
      <c r="B18" s="24"/>
      <c r="C18" s="24"/>
      <c r="D18" s="24"/>
      <c r="E18" s="24"/>
      <c r="F18" s="24"/>
      <c r="G18" s="24"/>
      <c r="H18" s="24"/>
      <c r="I18" s="24"/>
      <c r="J18" s="24"/>
    </row>
    <row r="19" spans="1:10" x14ac:dyDescent="0.25">
      <c r="A19" s="20"/>
      <c r="B19" s="12"/>
      <c r="C19" s="12"/>
      <c r="D19" s="12"/>
      <c r="E19" s="12"/>
      <c r="F19" s="12"/>
      <c r="G19" s="12"/>
      <c r="H19" s="12"/>
      <c r="I19" s="12"/>
      <c r="J19" s="12"/>
    </row>
    <row r="20" spans="1:10" ht="15.75" thickBot="1" x14ac:dyDescent="0.3">
      <c r="A20" s="20"/>
      <c r="B20" s="16"/>
      <c r="C20" s="16" t="s">
        <v>243</v>
      </c>
      <c r="D20" s="52">
        <v>2014</v>
      </c>
      <c r="E20" s="52"/>
      <c r="F20" s="16"/>
      <c r="G20" s="16"/>
      <c r="H20" s="52">
        <v>2013</v>
      </c>
      <c r="I20" s="52"/>
      <c r="J20" s="16"/>
    </row>
    <row r="21" spans="1:10" x14ac:dyDescent="0.25">
      <c r="A21" s="20"/>
      <c r="B21" s="45"/>
      <c r="C21" s="53"/>
      <c r="D21" s="53"/>
      <c r="E21" s="53"/>
      <c r="F21" s="53"/>
      <c r="G21" s="53"/>
      <c r="H21" s="53"/>
      <c r="I21" s="53"/>
      <c r="J21" s="53"/>
    </row>
    <row r="22" spans="1:10" x14ac:dyDescent="0.25">
      <c r="A22" s="20"/>
      <c r="B22" s="54" t="s">
        <v>542</v>
      </c>
      <c r="C22" s="30" t="s">
        <v>243</v>
      </c>
      <c r="D22" s="30" t="s">
        <v>289</v>
      </c>
      <c r="E22" s="34">
        <v>1815</v>
      </c>
      <c r="F22" s="36" t="s">
        <v>243</v>
      </c>
      <c r="G22" s="30"/>
      <c r="H22" s="30" t="s">
        <v>289</v>
      </c>
      <c r="I22" s="34">
        <v>1961</v>
      </c>
      <c r="J22" s="36" t="s">
        <v>243</v>
      </c>
    </row>
    <row r="23" spans="1:10" x14ac:dyDescent="0.25">
      <c r="A23" s="20"/>
      <c r="B23" s="15" t="s">
        <v>543</v>
      </c>
      <c r="C23" s="12" t="s">
        <v>243</v>
      </c>
      <c r="D23" s="12"/>
      <c r="E23" s="12"/>
      <c r="F23" s="12"/>
      <c r="G23" s="12"/>
      <c r="H23" s="12"/>
      <c r="I23" s="12"/>
      <c r="J23" s="12"/>
    </row>
    <row r="24" spans="1:10" x14ac:dyDescent="0.25">
      <c r="A24" s="20"/>
      <c r="B24" s="55" t="s">
        <v>544</v>
      </c>
      <c r="C24" s="30" t="s">
        <v>243</v>
      </c>
      <c r="D24" s="30"/>
      <c r="E24" s="38" t="s">
        <v>545</v>
      </c>
      <c r="F24" s="36" t="s">
        <v>291</v>
      </c>
      <c r="G24" s="30"/>
      <c r="H24" s="30"/>
      <c r="I24" s="38" t="s">
        <v>380</v>
      </c>
      <c r="J24" s="36" t="s">
        <v>291</v>
      </c>
    </row>
    <row r="25" spans="1:10" x14ac:dyDescent="0.25">
      <c r="A25" s="20"/>
      <c r="B25" s="31" t="s">
        <v>546</v>
      </c>
      <c r="C25" s="12" t="s">
        <v>243</v>
      </c>
      <c r="D25" s="12"/>
      <c r="E25" s="44" t="s">
        <v>547</v>
      </c>
      <c r="F25" s="14" t="s">
        <v>291</v>
      </c>
      <c r="G25" s="12"/>
      <c r="H25" s="12"/>
      <c r="I25" s="44" t="s">
        <v>548</v>
      </c>
      <c r="J25" s="14" t="s">
        <v>291</v>
      </c>
    </row>
    <row r="26" spans="1:10" x14ac:dyDescent="0.25">
      <c r="A26" s="20"/>
      <c r="B26" s="55" t="s">
        <v>549</v>
      </c>
      <c r="C26" s="30" t="s">
        <v>243</v>
      </c>
      <c r="D26" s="30"/>
      <c r="E26" s="38">
        <v>211</v>
      </c>
      <c r="F26" s="36" t="s">
        <v>243</v>
      </c>
      <c r="G26" s="30"/>
      <c r="H26" s="30"/>
      <c r="I26" s="38">
        <v>237</v>
      </c>
      <c r="J26" s="36" t="s">
        <v>243</v>
      </c>
    </row>
    <row r="27" spans="1:10" ht="15.75" thickBot="1" x14ac:dyDescent="0.3">
      <c r="A27" s="20"/>
      <c r="B27" s="31" t="s">
        <v>48</v>
      </c>
      <c r="C27" s="12" t="s">
        <v>243</v>
      </c>
      <c r="D27" s="12"/>
      <c r="E27" s="44" t="s">
        <v>550</v>
      </c>
      <c r="F27" s="14" t="s">
        <v>291</v>
      </c>
      <c r="G27" s="12"/>
      <c r="H27" s="12"/>
      <c r="I27" s="44" t="s">
        <v>551</v>
      </c>
      <c r="J27" s="14" t="s">
        <v>291</v>
      </c>
    </row>
    <row r="28" spans="1:10" x14ac:dyDescent="0.25">
      <c r="A28" s="20"/>
      <c r="B28" s="45"/>
      <c r="C28" s="45" t="s">
        <v>243</v>
      </c>
      <c r="D28" s="46"/>
      <c r="E28" s="46"/>
      <c r="F28" s="45"/>
      <c r="G28" s="45"/>
      <c r="H28" s="46"/>
      <c r="I28" s="46"/>
      <c r="J28" s="45"/>
    </row>
    <row r="29" spans="1:10" x14ac:dyDescent="0.25">
      <c r="A29" s="20"/>
      <c r="B29" s="45"/>
      <c r="C29" s="53"/>
      <c r="D29" s="53"/>
      <c r="E29" s="53"/>
      <c r="F29" s="53"/>
      <c r="G29" s="53"/>
      <c r="H29" s="53"/>
      <c r="I29" s="53"/>
      <c r="J29" s="53"/>
    </row>
    <row r="30" spans="1:10" ht="15.75" thickBot="1" x14ac:dyDescent="0.3">
      <c r="A30" s="20"/>
      <c r="B30" s="32" t="s">
        <v>552</v>
      </c>
      <c r="C30" s="48" t="s">
        <v>243</v>
      </c>
      <c r="D30" s="30" t="s">
        <v>289</v>
      </c>
      <c r="E30" s="34">
        <v>1862</v>
      </c>
      <c r="F30" s="36" t="s">
        <v>243</v>
      </c>
      <c r="G30" s="48"/>
      <c r="H30" s="30" t="s">
        <v>289</v>
      </c>
      <c r="I30" s="34">
        <v>2057</v>
      </c>
      <c r="J30" s="36" t="s">
        <v>243</v>
      </c>
    </row>
    <row r="31" spans="1:10" ht="15.75" thickTop="1" x14ac:dyDescent="0.25">
      <c r="A31" s="20"/>
      <c r="B31" s="45"/>
      <c r="C31" s="45" t="s">
        <v>243</v>
      </c>
      <c r="D31" s="49"/>
      <c r="E31" s="49"/>
      <c r="F31" s="45"/>
      <c r="G31" s="45"/>
      <c r="H31" s="49"/>
      <c r="I31" s="49"/>
      <c r="J31" s="45"/>
    </row>
    <row r="32" spans="1:10" x14ac:dyDescent="0.25">
      <c r="A32" s="20"/>
      <c r="B32" s="45"/>
      <c r="C32" s="53"/>
      <c r="D32" s="53"/>
      <c r="E32" s="53"/>
      <c r="F32" s="53"/>
      <c r="G32" s="53"/>
      <c r="H32" s="53"/>
      <c r="I32" s="53"/>
      <c r="J32" s="53"/>
    </row>
    <row r="33" spans="1:10" x14ac:dyDescent="0.25">
      <c r="A33" s="20"/>
      <c r="B33" s="15" t="s">
        <v>553</v>
      </c>
      <c r="C33" s="16" t="s">
        <v>243</v>
      </c>
      <c r="D33" s="12"/>
      <c r="E33" s="44">
        <v>34.9</v>
      </c>
      <c r="F33" s="14" t="s">
        <v>554</v>
      </c>
      <c r="G33" s="16"/>
      <c r="H33" s="12"/>
      <c r="I33" s="44">
        <v>35.700000000000003</v>
      </c>
      <c r="J33" s="14" t="s">
        <v>554</v>
      </c>
    </row>
    <row r="34" spans="1:10" ht="15" customHeight="1" x14ac:dyDescent="0.25">
      <c r="A34" s="20" t="s">
        <v>993</v>
      </c>
      <c r="B34" s="19" t="s">
        <v>6</v>
      </c>
      <c r="C34" s="19"/>
      <c r="D34" s="19"/>
      <c r="E34" s="19"/>
      <c r="F34" s="19"/>
      <c r="G34" s="19"/>
      <c r="H34" s="19"/>
      <c r="I34" s="19"/>
      <c r="J34" s="19"/>
    </row>
    <row r="35" spans="1:10" ht="25.5" customHeight="1" x14ac:dyDescent="0.25">
      <c r="A35" s="20"/>
      <c r="B35" s="22" t="s">
        <v>555</v>
      </c>
      <c r="C35" s="22"/>
      <c r="D35" s="22"/>
      <c r="E35" s="22"/>
      <c r="F35" s="22"/>
      <c r="G35" s="22"/>
      <c r="H35" s="22"/>
      <c r="I35" s="22"/>
      <c r="J35" s="22"/>
    </row>
    <row r="36" spans="1:10" x14ac:dyDescent="0.25">
      <c r="A36" s="20"/>
      <c r="B36" s="85"/>
      <c r="C36" s="85"/>
      <c r="D36" s="85"/>
      <c r="E36" s="85"/>
      <c r="F36" s="85"/>
      <c r="G36" s="85"/>
      <c r="H36" s="85"/>
      <c r="I36" s="85"/>
      <c r="J36" s="85"/>
    </row>
    <row r="37" spans="1:10" x14ac:dyDescent="0.25">
      <c r="A37" s="20"/>
      <c r="B37" s="12"/>
      <c r="C37" s="12"/>
      <c r="D37" s="12"/>
      <c r="E37" s="12"/>
      <c r="F37" s="12"/>
      <c r="G37" s="12"/>
      <c r="H37" s="12"/>
      <c r="I37" s="12"/>
      <c r="J37" s="12"/>
    </row>
    <row r="38" spans="1:10" ht="15.75" thickBot="1" x14ac:dyDescent="0.3">
      <c r="A38" s="20"/>
      <c r="B38" s="16"/>
      <c r="C38" s="16" t="s">
        <v>243</v>
      </c>
      <c r="D38" s="52">
        <v>2014</v>
      </c>
      <c r="E38" s="52"/>
      <c r="F38" s="16"/>
      <c r="G38" s="16"/>
      <c r="H38" s="52">
        <v>2013</v>
      </c>
      <c r="I38" s="52"/>
      <c r="J38" s="16"/>
    </row>
    <row r="39" spans="1:10" x14ac:dyDescent="0.25">
      <c r="A39" s="20"/>
      <c r="B39" s="45"/>
      <c r="C39" s="53"/>
      <c r="D39" s="53"/>
      <c r="E39" s="53"/>
      <c r="F39" s="53"/>
      <c r="G39" s="53"/>
      <c r="H39" s="53"/>
      <c r="I39" s="53"/>
      <c r="J39" s="53"/>
    </row>
    <row r="40" spans="1:10" x14ac:dyDescent="0.25">
      <c r="A40" s="20"/>
      <c r="B40" s="54" t="s">
        <v>556</v>
      </c>
      <c r="C40" s="30" t="s">
        <v>243</v>
      </c>
      <c r="D40" s="30"/>
      <c r="E40" s="30"/>
      <c r="F40" s="30"/>
      <c r="G40" s="30"/>
      <c r="H40" s="30"/>
      <c r="I40" s="30"/>
      <c r="J40" s="30"/>
    </row>
    <row r="41" spans="1:10" x14ac:dyDescent="0.25">
      <c r="A41" s="20"/>
      <c r="B41" s="31" t="s">
        <v>75</v>
      </c>
      <c r="C41" s="12" t="s">
        <v>243</v>
      </c>
      <c r="D41" s="12" t="s">
        <v>289</v>
      </c>
      <c r="E41" s="42">
        <v>1592</v>
      </c>
      <c r="F41" s="14" t="s">
        <v>243</v>
      </c>
      <c r="G41" s="12"/>
      <c r="H41" s="12" t="s">
        <v>289</v>
      </c>
      <c r="I41" s="42">
        <v>1592</v>
      </c>
      <c r="J41" s="14" t="s">
        <v>243</v>
      </c>
    </row>
    <row r="42" spans="1:10" x14ac:dyDescent="0.25">
      <c r="A42" s="20"/>
      <c r="B42" s="55" t="s">
        <v>557</v>
      </c>
      <c r="C42" s="30" t="s">
        <v>243</v>
      </c>
      <c r="D42" s="30"/>
      <c r="E42" s="38">
        <v>46</v>
      </c>
      <c r="F42" s="36" t="s">
        <v>243</v>
      </c>
      <c r="G42" s="30"/>
      <c r="H42" s="30"/>
      <c r="I42" s="38">
        <v>49</v>
      </c>
      <c r="J42" s="36" t="s">
        <v>243</v>
      </c>
    </row>
    <row r="43" spans="1:10" x14ac:dyDescent="0.25">
      <c r="A43" s="20"/>
      <c r="B43" s="31" t="s">
        <v>558</v>
      </c>
      <c r="C43" s="12" t="s">
        <v>243</v>
      </c>
      <c r="D43" s="12"/>
      <c r="E43" s="44">
        <v>904</v>
      </c>
      <c r="F43" s="14" t="s">
        <v>243</v>
      </c>
      <c r="G43" s="12"/>
      <c r="H43" s="12"/>
      <c r="I43" s="44">
        <v>911</v>
      </c>
      <c r="J43" s="14" t="s">
        <v>243</v>
      </c>
    </row>
    <row r="44" spans="1:10" x14ac:dyDescent="0.25">
      <c r="A44" s="20"/>
      <c r="B44" s="55" t="s">
        <v>559</v>
      </c>
      <c r="C44" s="30" t="s">
        <v>243</v>
      </c>
      <c r="D44" s="30"/>
      <c r="E44" s="38">
        <v>338</v>
      </c>
      <c r="F44" s="36" t="s">
        <v>243</v>
      </c>
      <c r="G44" s="30"/>
      <c r="H44" s="30"/>
      <c r="I44" s="38">
        <v>275</v>
      </c>
      <c r="J44" s="36" t="s">
        <v>243</v>
      </c>
    </row>
    <row r="45" spans="1:10" x14ac:dyDescent="0.25">
      <c r="A45" s="20"/>
      <c r="B45" s="31" t="s">
        <v>560</v>
      </c>
      <c r="C45" s="12" t="s">
        <v>243</v>
      </c>
      <c r="D45" s="12"/>
      <c r="E45" s="44">
        <v>145</v>
      </c>
      <c r="F45" s="14" t="s">
        <v>243</v>
      </c>
      <c r="G45" s="12"/>
      <c r="H45" s="12"/>
      <c r="I45" s="44">
        <v>111</v>
      </c>
      <c r="J45" s="14" t="s">
        <v>243</v>
      </c>
    </row>
    <row r="46" spans="1:10" x14ac:dyDescent="0.25">
      <c r="A46" s="20"/>
      <c r="B46" s="55" t="s">
        <v>561</v>
      </c>
      <c r="C46" s="30" t="s">
        <v>243</v>
      </c>
      <c r="D46" s="30"/>
      <c r="E46" s="38">
        <v>686</v>
      </c>
      <c r="F46" s="36" t="s">
        <v>243</v>
      </c>
      <c r="G46" s="30"/>
      <c r="H46" s="30"/>
      <c r="I46" s="38">
        <v>943</v>
      </c>
      <c r="J46" s="36" t="s">
        <v>243</v>
      </c>
    </row>
    <row r="47" spans="1:10" x14ac:dyDescent="0.25">
      <c r="A47" s="20"/>
      <c r="B47" s="31" t="s">
        <v>562</v>
      </c>
      <c r="C47" s="12" t="s">
        <v>243</v>
      </c>
      <c r="D47" s="12"/>
      <c r="E47" s="44">
        <v>57</v>
      </c>
      <c r="F47" s="14" t="s">
        <v>243</v>
      </c>
      <c r="G47" s="12"/>
      <c r="H47" s="12"/>
      <c r="I47" s="44">
        <v>33</v>
      </c>
      <c r="J47" s="14" t="s">
        <v>243</v>
      </c>
    </row>
    <row r="48" spans="1:10" ht="25.5" x14ac:dyDescent="0.25">
      <c r="A48" s="20"/>
      <c r="B48" s="55" t="s">
        <v>563</v>
      </c>
      <c r="C48" s="30" t="s">
        <v>243</v>
      </c>
      <c r="D48" s="36"/>
      <c r="E48" s="57" t="s">
        <v>323</v>
      </c>
      <c r="F48" s="36" t="s">
        <v>243</v>
      </c>
      <c r="G48" s="30"/>
      <c r="H48" s="30"/>
      <c r="I48" s="38">
        <v>198</v>
      </c>
      <c r="J48" s="36" t="s">
        <v>243</v>
      </c>
    </row>
    <row r="49" spans="1:10" ht="15.75" thickBot="1" x14ac:dyDescent="0.3">
      <c r="A49" s="20"/>
      <c r="B49" s="31" t="s">
        <v>48</v>
      </c>
      <c r="C49" s="12" t="s">
        <v>243</v>
      </c>
      <c r="D49" s="12"/>
      <c r="E49" s="44">
        <v>23</v>
      </c>
      <c r="F49" s="14" t="s">
        <v>243</v>
      </c>
      <c r="G49" s="12"/>
      <c r="H49" s="14"/>
      <c r="I49" s="18" t="s">
        <v>323</v>
      </c>
      <c r="J49" s="14" t="s">
        <v>243</v>
      </c>
    </row>
    <row r="50" spans="1:10" x14ac:dyDescent="0.25">
      <c r="A50" s="20"/>
      <c r="B50" s="45"/>
      <c r="C50" s="45" t="s">
        <v>243</v>
      </c>
      <c r="D50" s="46"/>
      <c r="E50" s="46"/>
      <c r="F50" s="45"/>
      <c r="G50" s="45"/>
      <c r="H50" s="46"/>
      <c r="I50" s="46"/>
      <c r="J50" s="45"/>
    </row>
    <row r="51" spans="1:10" x14ac:dyDescent="0.25">
      <c r="A51" s="20"/>
      <c r="B51" s="45"/>
      <c r="C51" s="53"/>
      <c r="D51" s="53"/>
      <c r="E51" s="53"/>
      <c r="F51" s="53"/>
      <c r="G51" s="53"/>
      <c r="H51" s="53"/>
      <c r="I51" s="53"/>
      <c r="J51" s="53"/>
    </row>
    <row r="52" spans="1:10" ht="15.75" thickBot="1" x14ac:dyDescent="0.3">
      <c r="A52" s="20"/>
      <c r="B52" s="47"/>
      <c r="C52" s="48" t="s">
        <v>243</v>
      </c>
      <c r="D52" s="30"/>
      <c r="E52" s="34">
        <v>3791</v>
      </c>
      <c r="F52" s="36" t="s">
        <v>243</v>
      </c>
      <c r="G52" s="48"/>
      <c r="H52" s="30"/>
      <c r="I52" s="34">
        <v>4112</v>
      </c>
      <c r="J52" s="36" t="s">
        <v>243</v>
      </c>
    </row>
    <row r="53" spans="1:10" x14ac:dyDescent="0.25">
      <c r="A53" s="20"/>
      <c r="B53" s="45"/>
      <c r="C53" s="45" t="s">
        <v>243</v>
      </c>
      <c r="D53" s="46"/>
      <c r="E53" s="46"/>
      <c r="F53" s="45"/>
      <c r="G53" s="45"/>
      <c r="H53" s="46"/>
      <c r="I53" s="46"/>
      <c r="J53" s="45"/>
    </row>
    <row r="54" spans="1:10" x14ac:dyDescent="0.25">
      <c r="A54" s="20"/>
      <c r="B54" s="45"/>
      <c r="C54" s="53"/>
      <c r="D54" s="53"/>
      <c r="E54" s="53"/>
      <c r="F54" s="53"/>
      <c r="G54" s="53"/>
      <c r="H54" s="53"/>
      <c r="I54" s="53"/>
      <c r="J54" s="53"/>
    </row>
    <row r="55" spans="1:10" x14ac:dyDescent="0.25">
      <c r="A55" s="20"/>
      <c r="B55" s="15" t="s">
        <v>564</v>
      </c>
      <c r="C55" s="16" t="s">
        <v>243</v>
      </c>
      <c r="D55" s="12"/>
      <c r="E55" s="12"/>
      <c r="F55" s="12"/>
      <c r="G55" s="16"/>
      <c r="H55" s="12"/>
      <c r="I55" s="12"/>
      <c r="J55" s="12"/>
    </row>
    <row r="56" spans="1:10" x14ac:dyDescent="0.25">
      <c r="A56" s="20"/>
      <c r="B56" s="55" t="s">
        <v>166</v>
      </c>
      <c r="C56" s="48" t="s">
        <v>243</v>
      </c>
      <c r="D56" s="30"/>
      <c r="E56" s="38" t="s">
        <v>565</v>
      </c>
      <c r="F56" s="36" t="s">
        <v>291</v>
      </c>
      <c r="G56" s="48"/>
      <c r="H56" s="30"/>
      <c r="I56" s="38" t="s">
        <v>566</v>
      </c>
      <c r="J56" s="36" t="s">
        <v>291</v>
      </c>
    </row>
    <row r="57" spans="1:10" ht="25.5" x14ac:dyDescent="0.25">
      <c r="A57" s="20"/>
      <c r="B57" s="31" t="s">
        <v>567</v>
      </c>
      <c r="C57" s="16" t="s">
        <v>243</v>
      </c>
      <c r="D57" s="12"/>
      <c r="E57" s="44" t="s">
        <v>568</v>
      </c>
      <c r="F57" s="14" t="s">
        <v>291</v>
      </c>
      <c r="G57" s="16"/>
      <c r="H57" s="14"/>
      <c r="I57" s="18" t="s">
        <v>323</v>
      </c>
      <c r="J57" s="14" t="s">
        <v>243</v>
      </c>
    </row>
    <row r="58" spans="1:10" ht="25.5" x14ac:dyDescent="0.25">
      <c r="A58" s="20"/>
      <c r="B58" s="55" t="s">
        <v>569</v>
      </c>
      <c r="C58" s="48" t="s">
        <v>243</v>
      </c>
      <c r="D58" s="30"/>
      <c r="E58" s="38" t="s">
        <v>570</v>
      </c>
      <c r="F58" s="36" t="s">
        <v>291</v>
      </c>
      <c r="G58" s="48"/>
      <c r="H58" s="30"/>
      <c r="I58" s="38" t="s">
        <v>570</v>
      </c>
      <c r="J58" s="36" t="s">
        <v>291</v>
      </c>
    </row>
    <row r="59" spans="1:10" x14ac:dyDescent="0.25">
      <c r="A59" s="20"/>
      <c r="B59" s="31" t="s">
        <v>46</v>
      </c>
      <c r="C59" s="16" t="s">
        <v>243</v>
      </c>
      <c r="D59" s="12"/>
      <c r="E59" s="44" t="s">
        <v>571</v>
      </c>
      <c r="F59" s="14" t="s">
        <v>291</v>
      </c>
      <c r="G59" s="16"/>
      <c r="H59" s="12"/>
      <c r="I59" s="44" t="s">
        <v>572</v>
      </c>
      <c r="J59" s="14" t="s">
        <v>291</v>
      </c>
    </row>
    <row r="60" spans="1:10" ht="15.75" thickBot="1" x14ac:dyDescent="0.3">
      <c r="A60" s="20"/>
      <c r="B60" s="55" t="s">
        <v>48</v>
      </c>
      <c r="C60" s="48" t="s">
        <v>243</v>
      </c>
      <c r="D60" s="30"/>
      <c r="E60" s="38" t="s">
        <v>573</v>
      </c>
      <c r="F60" s="36" t="s">
        <v>291</v>
      </c>
      <c r="G60" s="48"/>
      <c r="H60" s="30"/>
      <c r="I60" s="38" t="s">
        <v>574</v>
      </c>
      <c r="J60" s="36" t="s">
        <v>291</v>
      </c>
    </row>
    <row r="61" spans="1:10" x14ac:dyDescent="0.25">
      <c r="A61" s="20"/>
      <c r="B61" s="45"/>
      <c r="C61" s="45" t="s">
        <v>243</v>
      </c>
      <c r="D61" s="46"/>
      <c r="E61" s="46"/>
      <c r="F61" s="45"/>
      <c r="G61" s="45"/>
      <c r="H61" s="46"/>
      <c r="I61" s="46"/>
      <c r="J61" s="45"/>
    </row>
    <row r="62" spans="1:10" x14ac:dyDescent="0.25">
      <c r="A62" s="20"/>
      <c r="B62" s="45"/>
      <c r="C62" s="53"/>
      <c r="D62" s="53"/>
      <c r="E62" s="53"/>
      <c r="F62" s="53"/>
      <c r="G62" s="53"/>
      <c r="H62" s="53"/>
      <c r="I62" s="53"/>
      <c r="J62" s="53"/>
    </row>
    <row r="63" spans="1:10" ht="15.75" thickBot="1" x14ac:dyDescent="0.3">
      <c r="A63" s="20"/>
      <c r="B63" s="84"/>
      <c r="C63" s="16" t="s">
        <v>243</v>
      </c>
      <c r="D63" s="12"/>
      <c r="E63" s="44" t="s">
        <v>575</v>
      </c>
      <c r="F63" s="14" t="s">
        <v>291</v>
      </c>
      <c r="G63" s="16"/>
      <c r="H63" s="12"/>
      <c r="I63" s="44" t="s">
        <v>576</v>
      </c>
      <c r="J63" s="14" t="s">
        <v>291</v>
      </c>
    </row>
    <row r="64" spans="1:10" x14ac:dyDescent="0.25">
      <c r="A64" s="20"/>
      <c r="B64" s="45"/>
      <c r="C64" s="45" t="s">
        <v>243</v>
      </c>
      <c r="D64" s="46"/>
      <c r="E64" s="46"/>
      <c r="F64" s="45"/>
      <c r="G64" s="45"/>
      <c r="H64" s="46"/>
      <c r="I64" s="46"/>
      <c r="J64" s="45"/>
    </row>
    <row r="65" spans="1:10" x14ac:dyDescent="0.25">
      <c r="A65" s="20"/>
      <c r="B65" s="45"/>
      <c r="C65" s="53"/>
      <c r="D65" s="53"/>
      <c r="E65" s="53"/>
      <c r="F65" s="53"/>
      <c r="G65" s="53"/>
      <c r="H65" s="53"/>
      <c r="I65" s="53"/>
      <c r="J65" s="53"/>
    </row>
    <row r="66" spans="1:10" ht="15.75" thickBot="1" x14ac:dyDescent="0.3">
      <c r="A66" s="20"/>
      <c r="B66" s="32" t="s">
        <v>577</v>
      </c>
      <c r="C66" s="48" t="s">
        <v>243</v>
      </c>
      <c r="D66" s="30" t="s">
        <v>289</v>
      </c>
      <c r="E66" s="34">
        <v>2059</v>
      </c>
      <c r="F66" s="36" t="s">
        <v>243</v>
      </c>
      <c r="G66" s="48"/>
      <c r="H66" s="30" t="s">
        <v>289</v>
      </c>
      <c r="I66" s="34">
        <v>3213</v>
      </c>
      <c r="J66" s="36" t="s">
        <v>243</v>
      </c>
    </row>
    <row r="67" spans="1:10" ht="15.75" thickTop="1" x14ac:dyDescent="0.25">
      <c r="A67" s="20"/>
      <c r="B67" s="45"/>
      <c r="C67" s="45" t="s">
        <v>243</v>
      </c>
      <c r="D67" s="49"/>
      <c r="E67" s="49"/>
      <c r="F67" s="45"/>
      <c r="G67" s="45"/>
      <c r="H67" s="49"/>
      <c r="I67" s="49"/>
      <c r="J67" s="45"/>
    </row>
  </sheetData>
  <mergeCells count="42">
    <mergeCell ref="A16:A33"/>
    <mergeCell ref="B16:J16"/>
    <mergeCell ref="B17:J17"/>
    <mergeCell ref="B18:J18"/>
    <mergeCell ref="A34:A67"/>
    <mergeCell ref="B34:J34"/>
    <mergeCell ref="B35:J35"/>
    <mergeCell ref="B36:J36"/>
    <mergeCell ref="C65:F65"/>
    <mergeCell ref="G65:J65"/>
    <mergeCell ref="A1:A2"/>
    <mergeCell ref="B1:J1"/>
    <mergeCell ref="B2:J2"/>
    <mergeCell ref="B3:J3"/>
    <mergeCell ref="A4:A15"/>
    <mergeCell ref="B4:J4"/>
    <mergeCell ref="B5:J5"/>
    <mergeCell ref="B6:J6"/>
    <mergeCell ref="C51:F51"/>
    <mergeCell ref="G51:J51"/>
    <mergeCell ref="C54:F54"/>
    <mergeCell ref="G54:J54"/>
    <mergeCell ref="C62:F62"/>
    <mergeCell ref="G62:J62"/>
    <mergeCell ref="C32:F32"/>
    <mergeCell ref="G32:J32"/>
    <mergeCell ref="D38:E38"/>
    <mergeCell ref="H38:I38"/>
    <mergeCell ref="C39:F39"/>
    <mergeCell ref="G39:J39"/>
    <mergeCell ref="D20:E20"/>
    <mergeCell ref="H20:I20"/>
    <mergeCell ref="C21:F21"/>
    <mergeCell ref="G21:J21"/>
    <mergeCell ref="C29:F29"/>
    <mergeCell ref="G29:J29"/>
    <mergeCell ref="D8:E8"/>
    <mergeCell ref="H8:I8"/>
    <mergeCell ref="C9:F9"/>
    <mergeCell ref="G9:J9"/>
    <mergeCell ref="C13:F13"/>
    <mergeCell ref="G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5703125" customWidth="1"/>
    <col min="5" max="5" width="7" customWidth="1"/>
    <col min="6" max="6" width="2.85546875" customWidth="1"/>
    <col min="7" max="7" width="13.140625" customWidth="1"/>
    <col min="8" max="8" width="2.5703125" customWidth="1"/>
    <col min="9" max="9" width="5.85546875" customWidth="1"/>
    <col min="10" max="10" width="2.85546875" customWidth="1"/>
  </cols>
  <sheetData>
    <row r="1" spans="1:10" ht="15" customHeight="1" x14ac:dyDescent="0.25">
      <c r="A1" s="9" t="s">
        <v>99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81</v>
      </c>
      <c r="B3" s="19" t="s">
        <v>6</v>
      </c>
      <c r="C3" s="19"/>
      <c r="D3" s="19"/>
      <c r="E3" s="19"/>
      <c r="F3" s="19"/>
      <c r="G3" s="19"/>
      <c r="H3" s="19"/>
      <c r="I3" s="19"/>
      <c r="J3" s="19"/>
    </row>
    <row r="4" spans="1:10" ht="15" customHeight="1" x14ac:dyDescent="0.25">
      <c r="A4" s="20" t="s">
        <v>995</v>
      </c>
      <c r="B4" s="19" t="s">
        <v>6</v>
      </c>
      <c r="C4" s="19"/>
      <c r="D4" s="19"/>
      <c r="E4" s="19"/>
      <c r="F4" s="19"/>
      <c r="G4" s="19"/>
      <c r="H4" s="19"/>
      <c r="I4" s="19"/>
      <c r="J4" s="19"/>
    </row>
    <row r="5" spans="1:10" ht="25.5" customHeight="1" x14ac:dyDescent="0.25">
      <c r="A5" s="20"/>
      <c r="B5" s="22" t="s">
        <v>583</v>
      </c>
      <c r="C5" s="22"/>
      <c r="D5" s="22"/>
      <c r="E5" s="22"/>
      <c r="F5" s="22"/>
      <c r="G5" s="22"/>
      <c r="H5" s="22"/>
      <c r="I5" s="22"/>
      <c r="J5" s="22"/>
    </row>
    <row r="6" spans="1:10" ht="15.75" x14ac:dyDescent="0.25">
      <c r="A6" s="20"/>
      <c r="B6" s="24"/>
      <c r="C6" s="24"/>
      <c r="D6" s="24"/>
      <c r="E6" s="24"/>
      <c r="F6" s="24"/>
      <c r="G6" s="24"/>
      <c r="H6" s="24"/>
      <c r="I6" s="24"/>
      <c r="J6" s="24"/>
    </row>
    <row r="7" spans="1:10" x14ac:dyDescent="0.25">
      <c r="A7" s="20"/>
      <c r="B7" s="12"/>
      <c r="C7" s="12"/>
      <c r="D7" s="12"/>
      <c r="E7" s="12"/>
      <c r="F7" s="12"/>
      <c r="G7" s="12"/>
      <c r="H7" s="12"/>
      <c r="I7" s="12"/>
      <c r="J7" s="12"/>
    </row>
    <row r="8" spans="1:10" ht="15.75" thickBot="1" x14ac:dyDescent="0.3">
      <c r="A8" s="20"/>
      <c r="B8" s="16"/>
      <c r="C8" s="16" t="s">
        <v>243</v>
      </c>
      <c r="D8" s="52">
        <v>2014</v>
      </c>
      <c r="E8" s="52"/>
      <c r="F8" s="16"/>
      <c r="G8" s="16"/>
      <c r="H8" s="52">
        <v>2013</v>
      </c>
      <c r="I8" s="52"/>
      <c r="J8" s="16"/>
    </row>
    <row r="9" spans="1:10" x14ac:dyDescent="0.25">
      <c r="A9" s="20"/>
      <c r="B9" s="45"/>
      <c r="C9" s="53"/>
      <c r="D9" s="53"/>
      <c r="E9" s="53"/>
      <c r="F9" s="53"/>
      <c r="G9" s="53"/>
      <c r="H9" s="53"/>
      <c r="I9" s="53"/>
      <c r="J9" s="53"/>
    </row>
    <row r="10" spans="1:10" ht="25.5" x14ac:dyDescent="0.25">
      <c r="A10" s="20"/>
      <c r="B10" s="54" t="s">
        <v>584</v>
      </c>
      <c r="C10" s="30" t="s">
        <v>243</v>
      </c>
      <c r="D10" s="30" t="s">
        <v>289</v>
      </c>
      <c r="E10" s="34">
        <v>2020</v>
      </c>
      <c r="F10" s="36" t="s">
        <v>243</v>
      </c>
      <c r="G10" s="30"/>
      <c r="H10" s="30" t="s">
        <v>289</v>
      </c>
      <c r="I10" s="38" t="s">
        <v>585</v>
      </c>
      <c r="J10" s="36" t="s">
        <v>291</v>
      </c>
    </row>
    <row r="11" spans="1:10" ht="26.25" thickBot="1" x14ac:dyDescent="0.3">
      <c r="A11" s="20"/>
      <c r="B11" s="15" t="s">
        <v>586</v>
      </c>
      <c r="C11" s="12" t="s">
        <v>243</v>
      </c>
      <c r="D11" s="12"/>
      <c r="E11" s="44" t="s">
        <v>587</v>
      </c>
      <c r="F11" s="14" t="s">
        <v>291</v>
      </c>
      <c r="G11" s="12"/>
      <c r="H11" s="12"/>
      <c r="I11" s="44" t="s">
        <v>588</v>
      </c>
      <c r="J11" s="14" t="s">
        <v>291</v>
      </c>
    </row>
    <row r="12" spans="1:10" x14ac:dyDescent="0.25">
      <c r="A12" s="20"/>
      <c r="B12" s="45"/>
      <c r="C12" s="45" t="s">
        <v>243</v>
      </c>
      <c r="D12" s="46"/>
      <c r="E12" s="46"/>
      <c r="F12" s="45"/>
      <c r="G12" s="45"/>
      <c r="H12" s="46"/>
      <c r="I12" s="46"/>
      <c r="J12" s="45"/>
    </row>
    <row r="13" spans="1:10" x14ac:dyDescent="0.25">
      <c r="A13" s="20"/>
      <c r="B13" s="47"/>
      <c r="C13" s="48" t="s">
        <v>243</v>
      </c>
      <c r="D13" s="30"/>
      <c r="E13" s="34">
        <v>1809</v>
      </c>
      <c r="F13" s="36" t="s">
        <v>243</v>
      </c>
      <c r="G13" s="48"/>
      <c r="H13" s="30"/>
      <c r="I13" s="38" t="s">
        <v>589</v>
      </c>
      <c r="J13" s="36" t="s">
        <v>291</v>
      </c>
    </row>
    <row r="14" spans="1:10" ht="15.75" thickBot="1" x14ac:dyDescent="0.3">
      <c r="A14" s="20"/>
      <c r="B14" s="15" t="s">
        <v>590</v>
      </c>
      <c r="C14" s="16" t="s">
        <v>243</v>
      </c>
      <c r="D14" s="12"/>
      <c r="E14" s="44" t="s">
        <v>591</v>
      </c>
      <c r="F14" s="14" t="s">
        <v>291</v>
      </c>
      <c r="G14" s="16"/>
      <c r="H14" s="12"/>
      <c r="I14" s="44">
        <v>259</v>
      </c>
      <c r="J14" s="14" t="s">
        <v>243</v>
      </c>
    </row>
    <row r="15" spans="1:10" x14ac:dyDescent="0.25">
      <c r="A15" s="20"/>
      <c r="B15" s="45"/>
      <c r="C15" s="45" t="s">
        <v>243</v>
      </c>
      <c r="D15" s="46"/>
      <c r="E15" s="46"/>
      <c r="F15" s="45"/>
      <c r="G15" s="45"/>
      <c r="H15" s="46"/>
      <c r="I15" s="46"/>
      <c r="J15" s="45"/>
    </row>
    <row r="16" spans="1:10" x14ac:dyDescent="0.25">
      <c r="A16" s="20"/>
      <c r="B16" s="45"/>
      <c r="C16" s="53"/>
      <c r="D16" s="53"/>
      <c r="E16" s="53"/>
      <c r="F16" s="53"/>
      <c r="G16" s="53"/>
      <c r="H16" s="53"/>
      <c r="I16" s="53"/>
      <c r="J16" s="53"/>
    </row>
    <row r="17" spans="1:10" ht="15.75" thickBot="1" x14ac:dyDescent="0.3">
      <c r="A17" s="20"/>
      <c r="B17" s="55" t="s">
        <v>592</v>
      </c>
      <c r="C17" s="48" t="s">
        <v>243</v>
      </c>
      <c r="D17" s="30" t="s">
        <v>289</v>
      </c>
      <c r="E17" s="34">
        <v>1081</v>
      </c>
      <c r="F17" s="36" t="s">
        <v>243</v>
      </c>
      <c r="G17" s="48"/>
      <c r="H17" s="30" t="s">
        <v>289</v>
      </c>
      <c r="I17" s="38" t="s">
        <v>593</v>
      </c>
      <c r="J17" s="36" t="s">
        <v>291</v>
      </c>
    </row>
    <row r="18" spans="1:10" ht="15.75" thickTop="1" x14ac:dyDescent="0.25">
      <c r="A18" s="20"/>
      <c r="B18" s="45"/>
      <c r="C18" s="45" t="s">
        <v>243</v>
      </c>
      <c r="D18" s="49"/>
      <c r="E18" s="49"/>
      <c r="F18" s="45"/>
      <c r="G18" s="45"/>
      <c r="H18" s="49"/>
      <c r="I18" s="49"/>
      <c r="J18" s="45"/>
    </row>
  </sheetData>
  <mergeCells count="14">
    <mergeCell ref="A1:A2"/>
    <mergeCell ref="B1:J1"/>
    <mergeCell ref="B2:J2"/>
    <mergeCell ref="B3:J3"/>
    <mergeCell ref="A4:A18"/>
    <mergeCell ref="B4:J4"/>
    <mergeCell ref="B5:J5"/>
    <mergeCell ref="B6:J6"/>
    <mergeCell ref="D8:E8"/>
    <mergeCell ref="H8:I8"/>
    <mergeCell ref="C9:F9"/>
    <mergeCell ref="G9:J9"/>
    <mergeCell ref="C16:F16"/>
    <mergeCell ref="G16:J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v>
      </c>
      <c r="B1" s="9" t="s">
        <v>1</v>
      </c>
      <c r="C1" s="9"/>
    </row>
    <row r="2" spans="1:3" ht="30" x14ac:dyDescent="0.25">
      <c r="A2" s="1" t="s">
        <v>83</v>
      </c>
      <c r="B2" s="1" t="s">
        <v>2</v>
      </c>
      <c r="C2" s="1" t="s">
        <v>33</v>
      </c>
    </row>
    <row r="3" spans="1:3" x14ac:dyDescent="0.25">
      <c r="A3" s="4" t="s">
        <v>84</v>
      </c>
      <c r="B3" s="5" t="s">
        <v>6</v>
      </c>
      <c r="C3" s="5" t="s">
        <v>6</v>
      </c>
    </row>
    <row r="4" spans="1:3" x14ac:dyDescent="0.25">
      <c r="A4" s="3" t="s">
        <v>85</v>
      </c>
      <c r="B4" s="8">
        <v>13761</v>
      </c>
      <c r="C4" s="8">
        <v>12445</v>
      </c>
    </row>
    <row r="5" spans="1:3" x14ac:dyDescent="0.25">
      <c r="A5" s="4" t="s">
        <v>86</v>
      </c>
      <c r="B5" s="5" t="s">
        <v>6</v>
      </c>
      <c r="C5" s="5" t="s">
        <v>6</v>
      </c>
    </row>
    <row r="6" spans="1:3" x14ac:dyDescent="0.25">
      <c r="A6" s="3" t="s">
        <v>87</v>
      </c>
      <c r="B6" s="7">
        <v>5064</v>
      </c>
      <c r="C6" s="7">
        <v>5023</v>
      </c>
    </row>
    <row r="7" spans="1:3" x14ac:dyDescent="0.25">
      <c r="A7" s="3" t="s">
        <v>88</v>
      </c>
      <c r="B7" s="5">
        <v>99</v>
      </c>
      <c r="C7" s="5">
        <v>116</v>
      </c>
    </row>
    <row r="8" spans="1:3" x14ac:dyDescent="0.25">
      <c r="A8" s="3" t="s">
        <v>89</v>
      </c>
      <c r="B8" s="5">
        <v>29</v>
      </c>
      <c r="C8" s="5">
        <v>15</v>
      </c>
    </row>
    <row r="9" spans="1:3" x14ac:dyDescent="0.25">
      <c r="A9" s="3" t="s">
        <v>90</v>
      </c>
      <c r="B9" s="5">
        <v>8</v>
      </c>
      <c r="C9" s="5">
        <v>11</v>
      </c>
    </row>
    <row r="10" spans="1:3" x14ac:dyDescent="0.25">
      <c r="A10" s="3" t="s">
        <v>91</v>
      </c>
      <c r="B10" s="7">
        <v>18961</v>
      </c>
      <c r="C10" s="7">
        <v>17610</v>
      </c>
    </row>
    <row r="11" spans="1:3" x14ac:dyDescent="0.25">
      <c r="A11" s="4" t="s">
        <v>92</v>
      </c>
      <c r="B11" s="5" t="s">
        <v>6</v>
      </c>
      <c r="C11" s="5" t="s">
        <v>6</v>
      </c>
    </row>
    <row r="12" spans="1:3" x14ac:dyDescent="0.25">
      <c r="A12" s="3" t="s">
        <v>50</v>
      </c>
      <c r="B12" s="7">
        <v>2322</v>
      </c>
      <c r="C12" s="7">
        <v>2234</v>
      </c>
    </row>
    <row r="13" spans="1:3" ht="30" x14ac:dyDescent="0.25">
      <c r="A13" s="3" t="s">
        <v>93</v>
      </c>
      <c r="B13" s="5">
        <v>826</v>
      </c>
      <c r="C13" s="5">
        <v>865</v>
      </c>
    </row>
    <row r="14" spans="1:3" x14ac:dyDescent="0.25">
      <c r="A14" s="3" t="s">
        <v>94</v>
      </c>
      <c r="B14" s="7">
        <v>3148</v>
      </c>
      <c r="C14" s="7">
        <v>3099</v>
      </c>
    </row>
    <row r="15" spans="1:3" x14ac:dyDescent="0.25">
      <c r="A15" s="3" t="s">
        <v>95</v>
      </c>
      <c r="B15" s="7">
        <v>15813</v>
      </c>
      <c r="C15" s="7">
        <v>14511</v>
      </c>
    </row>
    <row r="16" spans="1:3" x14ac:dyDescent="0.25">
      <c r="A16" s="3" t="s">
        <v>96</v>
      </c>
      <c r="B16" s="5">
        <v>502</v>
      </c>
      <c r="C16" s="5">
        <v>595</v>
      </c>
    </row>
    <row r="17" spans="1:3" ht="30" x14ac:dyDescent="0.25">
      <c r="A17" s="3" t="s">
        <v>97</v>
      </c>
      <c r="B17" s="7">
        <v>15311</v>
      </c>
      <c r="C17" s="7">
        <v>13916</v>
      </c>
    </row>
    <row r="18" spans="1:3" x14ac:dyDescent="0.25">
      <c r="A18" s="4" t="s">
        <v>98</v>
      </c>
      <c r="B18" s="5" t="s">
        <v>6</v>
      </c>
      <c r="C18" s="5" t="s">
        <v>6</v>
      </c>
    </row>
    <row r="19" spans="1:3" x14ac:dyDescent="0.25">
      <c r="A19" s="3" t="s">
        <v>99</v>
      </c>
      <c r="B19" s="5">
        <v>532</v>
      </c>
      <c r="C19" s="5">
        <v>547</v>
      </c>
    </row>
    <row r="20" spans="1:3" x14ac:dyDescent="0.25">
      <c r="A20" s="3" t="s">
        <v>100</v>
      </c>
      <c r="B20" s="5">
        <v>109</v>
      </c>
      <c r="C20" s="5">
        <v>271</v>
      </c>
    </row>
    <row r="21" spans="1:3" x14ac:dyDescent="0.25">
      <c r="A21" s="3" t="s">
        <v>101</v>
      </c>
      <c r="B21" s="5">
        <v>684</v>
      </c>
      <c r="C21" s="5">
        <v>704</v>
      </c>
    </row>
    <row r="22" spans="1:3" x14ac:dyDescent="0.25">
      <c r="A22" s="3" t="s">
        <v>102</v>
      </c>
      <c r="B22" s="5">
        <v>704</v>
      </c>
      <c r="C22" s="5">
        <v>616</v>
      </c>
    </row>
    <row r="23" spans="1:3" ht="30" x14ac:dyDescent="0.25">
      <c r="A23" s="3" t="s">
        <v>103</v>
      </c>
      <c r="B23" s="5">
        <v>-123</v>
      </c>
      <c r="C23" s="5">
        <v>724</v>
      </c>
    </row>
    <row r="24" spans="1:3" x14ac:dyDescent="0.25">
      <c r="A24" s="3" t="s">
        <v>104</v>
      </c>
      <c r="B24" s="5">
        <v>197</v>
      </c>
      <c r="C24" s="5">
        <v>354</v>
      </c>
    </row>
    <row r="25" spans="1:3" x14ac:dyDescent="0.25">
      <c r="A25" s="3" t="s">
        <v>105</v>
      </c>
      <c r="B25" s="5">
        <v>90</v>
      </c>
      <c r="C25" s="5">
        <v>319</v>
      </c>
    </row>
    <row r="26" spans="1:3" x14ac:dyDescent="0.25">
      <c r="A26" s="3" t="s">
        <v>106</v>
      </c>
      <c r="B26" s="5">
        <v>268</v>
      </c>
      <c r="C26" s="5">
        <v>262</v>
      </c>
    </row>
    <row r="27" spans="1:3" x14ac:dyDescent="0.25">
      <c r="A27" s="3" t="s">
        <v>48</v>
      </c>
      <c r="B27" s="5">
        <v>607</v>
      </c>
      <c r="C27" s="5">
        <v>692</v>
      </c>
    </row>
    <row r="28" spans="1:3" x14ac:dyDescent="0.25">
      <c r="A28" s="3" t="s">
        <v>107</v>
      </c>
      <c r="B28" s="7">
        <v>3068</v>
      </c>
      <c r="C28" s="7">
        <v>4489</v>
      </c>
    </row>
    <row r="29" spans="1:3" x14ac:dyDescent="0.25">
      <c r="A29" s="4" t="s">
        <v>108</v>
      </c>
      <c r="B29" s="5" t="s">
        <v>6</v>
      </c>
      <c r="C29" s="5" t="s">
        <v>6</v>
      </c>
    </row>
    <row r="30" spans="1:3" x14ac:dyDescent="0.25">
      <c r="A30" s="3" t="s">
        <v>109</v>
      </c>
      <c r="B30" s="7">
        <v>8350</v>
      </c>
      <c r="C30" s="7">
        <v>7892</v>
      </c>
    </row>
    <row r="31" spans="1:3" x14ac:dyDescent="0.25">
      <c r="A31" s="3" t="s">
        <v>110</v>
      </c>
      <c r="B31" s="5">
        <v>528</v>
      </c>
      <c r="C31" s="5">
        <v>513</v>
      </c>
    </row>
    <row r="32" spans="1:3" x14ac:dyDescent="0.25">
      <c r="A32" s="3" t="s">
        <v>111</v>
      </c>
      <c r="B32" s="5">
        <v>869</v>
      </c>
      <c r="C32" s="5">
        <v>943</v>
      </c>
    </row>
    <row r="33" spans="1:3" x14ac:dyDescent="0.25">
      <c r="A33" s="3" t="s">
        <v>112</v>
      </c>
      <c r="B33" s="5">
        <v>279</v>
      </c>
      <c r="C33" s="5">
        <v>291</v>
      </c>
    </row>
    <row r="34" spans="1:3" x14ac:dyDescent="0.25">
      <c r="A34" s="3" t="s">
        <v>113</v>
      </c>
      <c r="B34" s="5">
        <v>171</v>
      </c>
      <c r="C34" s="5">
        <v>165</v>
      </c>
    </row>
    <row r="35" spans="1:3" x14ac:dyDescent="0.25">
      <c r="A35" s="3" t="s">
        <v>114</v>
      </c>
      <c r="B35" s="5">
        <v>426</v>
      </c>
      <c r="C35" s="5">
        <v>343</v>
      </c>
    </row>
    <row r="36" spans="1:3" x14ac:dyDescent="0.25">
      <c r="A36" s="3" t="s">
        <v>115</v>
      </c>
      <c r="B36" s="5">
        <v>348</v>
      </c>
      <c r="C36" s="5">
        <v>381</v>
      </c>
    </row>
    <row r="37" spans="1:3" x14ac:dyDescent="0.25">
      <c r="A37" s="3" t="s">
        <v>116</v>
      </c>
      <c r="B37" s="5">
        <v>152</v>
      </c>
      <c r="C37" s="5">
        <v>141</v>
      </c>
    </row>
    <row r="38" spans="1:3" x14ac:dyDescent="0.25">
      <c r="A38" s="3" t="s">
        <v>117</v>
      </c>
      <c r="B38" s="5">
        <v>144</v>
      </c>
      <c r="C38" s="5">
        <v>160</v>
      </c>
    </row>
    <row r="39" spans="1:3" x14ac:dyDescent="0.25">
      <c r="A39" s="3" t="s">
        <v>118</v>
      </c>
      <c r="B39" s="5">
        <v>50</v>
      </c>
      <c r="C39" s="5">
        <v>48</v>
      </c>
    </row>
    <row r="40" spans="1:3" x14ac:dyDescent="0.25">
      <c r="A40" s="3" t="s">
        <v>119</v>
      </c>
      <c r="B40" s="5">
        <v>121</v>
      </c>
      <c r="C40" s="5">
        <v>115</v>
      </c>
    </row>
    <row r="41" spans="1:3" x14ac:dyDescent="0.25">
      <c r="A41" s="3" t="s">
        <v>120</v>
      </c>
      <c r="B41" s="5">
        <v>262</v>
      </c>
      <c r="C41" s="5">
        <v>282</v>
      </c>
    </row>
    <row r="42" spans="1:3" x14ac:dyDescent="0.25">
      <c r="A42" s="3" t="s">
        <v>121</v>
      </c>
      <c r="B42" s="5">
        <v>202</v>
      </c>
      <c r="C42" s="5">
        <v>55</v>
      </c>
    </row>
    <row r="43" spans="1:3" x14ac:dyDescent="0.25">
      <c r="A43" s="3" t="s">
        <v>48</v>
      </c>
      <c r="B43" s="7">
        <v>1138</v>
      </c>
      <c r="C43" s="7">
        <v>1309</v>
      </c>
    </row>
    <row r="44" spans="1:3" x14ac:dyDescent="0.25">
      <c r="A44" s="3" t="s">
        <v>122</v>
      </c>
      <c r="B44" s="7">
        <v>13040</v>
      </c>
      <c r="C44" s="7">
        <v>12638</v>
      </c>
    </row>
    <row r="45" spans="1:3" x14ac:dyDescent="0.25">
      <c r="A45" s="3" t="s">
        <v>123</v>
      </c>
      <c r="B45" s="7">
        <v>5339</v>
      </c>
      <c r="C45" s="7">
        <v>5767</v>
      </c>
    </row>
    <row r="46" spans="1:3" x14ac:dyDescent="0.25">
      <c r="A46" s="3" t="s">
        <v>124</v>
      </c>
      <c r="B46" s="7">
        <v>1862</v>
      </c>
      <c r="C46" s="7">
        <v>2057</v>
      </c>
    </row>
    <row r="47" spans="1:3" x14ac:dyDescent="0.25">
      <c r="A47" s="3" t="s">
        <v>125</v>
      </c>
      <c r="B47" s="8">
        <v>3477</v>
      </c>
      <c r="C47" s="8">
        <v>3710</v>
      </c>
    </row>
    <row r="48" spans="1:3" x14ac:dyDescent="0.25">
      <c r="A48" s="4" t="s">
        <v>126</v>
      </c>
      <c r="B48" s="5" t="s">
        <v>6</v>
      </c>
      <c r="C48" s="5" t="s">
        <v>6</v>
      </c>
    </row>
    <row r="49" spans="1:3" x14ac:dyDescent="0.25">
      <c r="A49" s="3" t="s">
        <v>127</v>
      </c>
      <c r="B49" s="10">
        <v>0.84</v>
      </c>
      <c r="C49" s="10">
        <v>0.86</v>
      </c>
    </row>
    <row r="50" spans="1:3" x14ac:dyDescent="0.25">
      <c r="A50" s="3" t="s">
        <v>128</v>
      </c>
      <c r="B50" s="10">
        <v>0.1</v>
      </c>
      <c r="C50" s="5" t="s">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2" customWidth="1"/>
    <col min="4" max="4" width="2.140625" customWidth="1"/>
    <col min="5" max="5" width="5.140625" customWidth="1"/>
    <col min="6" max="6" width="2.28515625" customWidth="1"/>
    <col min="7" max="7" width="10.140625" customWidth="1"/>
    <col min="8" max="8" width="2.140625" customWidth="1"/>
    <col min="9" max="9" width="5.140625" customWidth="1"/>
    <col min="10" max="10" width="2.28515625" customWidth="1"/>
    <col min="11" max="11" width="10.140625" customWidth="1"/>
    <col min="12" max="12" width="36.5703125" bestFit="1" customWidth="1"/>
  </cols>
  <sheetData>
    <row r="1" spans="1:12" ht="30" customHeight="1" x14ac:dyDescent="0.25">
      <c r="A1" s="9" t="s">
        <v>99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95</v>
      </c>
      <c r="B3" s="19" t="s">
        <v>6</v>
      </c>
      <c r="C3" s="19"/>
      <c r="D3" s="19"/>
      <c r="E3" s="19"/>
      <c r="F3" s="19"/>
      <c r="G3" s="19"/>
      <c r="H3" s="19"/>
      <c r="I3" s="19"/>
      <c r="J3" s="19"/>
      <c r="K3" s="19"/>
      <c r="L3" s="19"/>
    </row>
    <row r="4" spans="1:12" ht="15" customHeight="1" x14ac:dyDescent="0.25">
      <c r="A4" s="20" t="s">
        <v>997</v>
      </c>
      <c r="B4" s="19" t="s">
        <v>6</v>
      </c>
      <c r="C4" s="19"/>
      <c r="D4" s="19"/>
      <c r="E4" s="19"/>
      <c r="F4" s="19"/>
      <c r="G4" s="19"/>
      <c r="H4" s="19"/>
      <c r="I4" s="19"/>
      <c r="J4" s="19"/>
      <c r="K4" s="19"/>
      <c r="L4" s="19"/>
    </row>
    <row r="5" spans="1:12" x14ac:dyDescent="0.25">
      <c r="A5" s="20"/>
      <c r="B5" s="19"/>
      <c r="C5" s="19"/>
      <c r="D5" s="19"/>
      <c r="E5" s="19"/>
      <c r="F5" s="19"/>
      <c r="G5" s="19"/>
      <c r="H5" s="19"/>
      <c r="I5" s="19"/>
      <c r="J5" s="19"/>
      <c r="K5" s="19"/>
      <c r="L5" s="19"/>
    </row>
    <row r="6" spans="1:12" ht="25.5" customHeight="1" x14ac:dyDescent="0.25">
      <c r="A6" s="20"/>
      <c r="B6" s="77" t="s">
        <v>597</v>
      </c>
      <c r="C6" s="77"/>
      <c r="D6" s="77"/>
      <c r="E6" s="77"/>
      <c r="F6" s="77"/>
      <c r="G6" s="77"/>
      <c r="H6" s="77"/>
      <c r="I6" s="77"/>
      <c r="J6" s="77"/>
      <c r="K6" s="77"/>
      <c r="L6" s="77"/>
    </row>
    <row r="7" spans="1:12" x14ac:dyDescent="0.25">
      <c r="A7" s="20"/>
      <c r="B7" s="19"/>
      <c r="C7" s="19"/>
      <c r="D7" s="19"/>
      <c r="E7" s="19"/>
      <c r="F7" s="19"/>
      <c r="G7" s="19"/>
      <c r="H7" s="19"/>
      <c r="I7" s="19"/>
      <c r="J7" s="19"/>
      <c r="K7" s="19"/>
      <c r="L7" s="19"/>
    </row>
    <row r="8" spans="1:12" ht="15.75" x14ac:dyDescent="0.25">
      <c r="A8" s="20"/>
      <c r="B8" s="78"/>
      <c r="C8" s="78"/>
      <c r="D8" s="78"/>
      <c r="E8" s="78"/>
      <c r="F8" s="78"/>
      <c r="G8" s="78"/>
      <c r="H8" s="78"/>
      <c r="I8" s="78"/>
      <c r="J8" s="78"/>
      <c r="K8" s="78"/>
      <c r="L8" s="78"/>
    </row>
    <row r="9" spans="1:12" x14ac:dyDescent="0.25">
      <c r="A9" s="20"/>
      <c r="B9" s="5"/>
      <c r="C9" s="5"/>
      <c r="D9" s="5"/>
      <c r="E9" s="5"/>
      <c r="F9" s="5"/>
      <c r="G9" s="5"/>
      <c r="H9" s="5"/>
      <c r="I9" s="5"/>
      <c r="J9" s="5"/>
      <c r="K9" s="5"/>
      <c r="L9" s="5"/>
    </row>
    <row r="10" spans="1:12" ht="15" customHeight="1" x14ac:dyDescent="0.25">
      <c r="A10" s="20"/>
      <c r="B10" s="5"/>
      <c r="C10" s="5" t="s">
        <v>243</v>
      </c>
      <c r="D10" s="74" t="s">
        <v>598</v>
      </c>
      <c r="E10" s="74"/>
      <c r="F10" s="74"/>
      <c r="G10" s="74"/>
      <c r="H10" s="74"/>
      <c r="I10" s="74"/>
      <c r="J10" s="5"/>
      <c r="K10" s="5"/>
      <c r="L10" s="5"/>
    </row>
    <row r="11" spans="1:12" ht="15.75" thickBot="1" x14ac:dyDescent="0.3">
      <c r="A11" s="20"/>
      <c r="B11" s="5"/>
      <c r="C11" s="5" t="s">
        <v>243</v>
      </c>
      <c r="D11" s="67" t="s">
        <v>599</v>
      </c>
      <c r="E11" s="67"/>
      <c r="F11" s="67"/>
      <c r="G11" s="67"/>
      <c r="H11" s="67"/>
      <c r="I11" s="67"/>
      <c r="J11" s="5"/>
      <c r="K11" s="5"/>
      <c r="L11" s="5"/>
    </row>
    <row r="12" spans="1:12" x14ac:dyDescent="0.25">
      <c r="A12" s="20"/>
      <c r="B12" s="5"/>
      <c r="C12" s="5" t="s">
        <v>243</v>
      </c>
      <c r="D12" s="70"/>
      <c r="E12" s="70"/>
      <c r="F12" s="70"/>
      <c r="G12" s="70"/>
      <c r="H12" s="70"/>
      <c r="I12" s="70"/>
      <c r="J12" s="5"/>
      <c r="K12" s="5"/>
      <c r="L12" s="60" t="s">
        <v>600</v>
      </c>
    </row>
    <row r="13" spans="1:12" x14ac:dyDescent="0.25">
      <c r="A13" s="20"/>
      <c r="B13" s="5"/>
      <c r="C13" s="5" t="s">
        <v>243</v>
      </c>
      <c r="D13" s="19"/>
      <c r="E13" s="19"/>
      <c r="F13" s="19"/>
      <c r="G13" s="19"/>
      <c r="H13" s="19"/>
      <c r="I13" s="19"/>
      <c r="J13" s="5"/>
      <c r="K13" s="5"/>
      <c r="L13" s="60" t="s">
        <v>601</v>
      </c>
    </row>
    <row r="14" spans="1:12" ht="15.75" thickBot="1" x14ac:dyDescent="0.3">
      <c r="A14" s="20"/>
      <c r="B14" s="5"/>
      <c r="C14" s="5" t="s">
        <v>243</v>
      </c>
      <c r="D14" s="67">
        <v>2014</v>
      </c>
      <c r="E14" s="67"/>
      <c r="F14" s="5"/>
      <c r="G14" s="5"/>
      <c r="H14" s="67">
        <v>2013</v>
      </c>
      <c r="I14" s="67"/>
      <c r="J14" s="5"/>
      <c r="K14" s="5"/>
      <c r="L14" s="61" t="s">
        <v>602</v>
      </c>
    </row>
    <row r="15" spans="1:12" x14ac:dyDescent="0.25">
      <c r="A15" s="20"/>
      <c r="B15" s="13"/>
      <c r="C15" s="23"/>
      <c r="D15" s="23"/>
      <c r="E15" s="23"/>
      <c r="F15" s="23"/>
      <c r="G15" s="23"/>
      <c r="H15" s="23"/>
      <c r="I15" s="23"/>
      <c r="J15" s="23"/>
      <c r="K15" s="23"/>
      <c r="L15" s="23"/>
    </row>
    <row r="16" spans="1:12" ht="30" x14ac:dyDescent="0.25">
      <c r="A16" s="20"/>
      <c r="B16" s="62" t="s">
        <v>603</v>
      </c>
      <c r="C16" s="29" t="s">
        <v>243</v>
      </c>
      <c r="D16" s="29" t="s">
        <v>289</v>
      </c>
      <c r="E16" s="37" t="s">
        <v>604</v>
      </c>
      <c r="F16" s="35" t="s">
        <v>291</v>
      </c>
      <c r="G16" s="29"/>
      <c r="H16" s="29" t="s">
        <v>289</v>
      </c>
      <c r="I16" s="37">
        <v>724</v>
      </c>
      <c r="J16" s="35" t="s">
        <v>243</v>
      </c>
      <c r="K16" s="29"/>
      <c r="L16" s="29" t="s">
        <v>605</v>
      </c>
    </row>
    <row r="17" spans="1:12" x14ac:dyDescent="0.25">
      <c r="A17" s="20"/>
      <c r="B17" s="13"/>
      <c r="C17" s="23"/>
      <c r="D17" s="23"/>
      <c r="E17" s="23"/>
      <c r="F17" s="23"/>
      <c r="G17" s="23"/>
      <c r="H17" s="23"/>
      <c r="I17" s="23"/>
      <c r="J17" s="23"/>
      <c r="K17" s="23"/>
      <c r="L17" s="23"/>
    </row>
    <row r="18" spans="1:12" ht="30" x14ac:dyDescent="0.25">
      <c r="A18" s="20"/>
      <c r="B18" s="3" t="s">
        <v>606</v>
      </c>
      <c r="C18" s="5" t="s">
        <v>243</v>
      </c>
      <c r="D18" s="5"/>
      <c r="E18" s="5"/>
      <c r="F18" s="5"/>
      <c r="G18" s="5"/>
      <c r="H18" s="5"/>
      <c r="I18" s="5"/>
      <c r="J18" s="5"/>
      <c r="K18" s="5"/>
      <c r="L18" s="5"/>
    </row>
    <row r="19" spans="1:12" x14ac:dyDescent="0.25">
      <c r="A19" s="20"/>
      <c r="B19" s="13"/>
      <c r="C19" s="23"/>
      <c r="D19" s="23"/>
      <c r="E19" s="23"/>
      <c r="F19" s="23"/>
      <c r="G19" s="23"/>
      <c r="H19" s="23"/>
      <c r="I19" s="23"/>
      <c r="J19" s="23"/>
      <c r="K19" s="23"/>
      <c r="L19" s="23"/>
    </row>
    <row r="20" spans="1:12" x14ac:dyDescent="0.25">
      <c r="A20" s="20"/>
      <c r="B20" s="62" t="s">
        <v>607</v>
      </c>
      <c r="C20" s="29" t="s">
        <v>243</v>
      </c>
      <c r="D20" s="29"/>
      <c r="E20" s="37">
        <v>32</v>
      </c>
      <c r="F20" s="35" t="s">
        <v>243</v>
      </c>
      <c r="G20" s="29"/>
      <c r="H20" s="29"/>
      <c r="I20" s="37">
        <v>32</v>
      </c>
      <c r="J20" s="35" t="s">
        <v>243</v>
      </c>
      <c r="K20" s="29"/>
      <c r="L20" s="29" t="s">
        <v>608</v>
      </c>
    </row>
    <row r="21" spans="1:12" x14ac:dyDescent="0.25">
      <c r="A21" s="20"/>
      <c r="B21" s="3" t="s">
        <v>609</v>
      </c>
      <c r="C21" s="5" t="s">
        <v>243</v>
      </c>
      <c r="D21" s="5"/>
      <c r="E21" s="43" t="s">
        <v>610</v>
      </c>
      <c r="F21" t="s">
        <v>291</v>
      </c>
      <c r="G21" s="5"/>
      <c r="H21" s="5"/>
      <c r="I21" s="43" t="s">
        <v>611</v>
      </c>
      <c r="J21" t="s">
        <v>291</v>
      </c>
      <c r="K21" s="5"/>
      <c r="L21" s="3" t="s">
        <v>612</v>
      </c>
    </row>
    <row r="22" spans="1:12" ht="15.75" thickBot="1" x14ac:dyDescent="0.3">
      <c r="A22" s="20"/>
      <c r="B22" s="62" t="s">
        <v>613</v>
      </c>
      <c r="C22" s="29" t="s">
        <v>243</v>
      </c>
      <c r="D22" s="29"/>
      <c r="E22" s="37" t="s">
        <v>614</v>
      </c>
      <c r="F22" s="35" t="s">
        <v>291</v>
      </c>
      <c r="G22" s="29"/>
      <c r="H22" s="29"/>
      <c r="I22" s="37" t="s">
        <v>614</v>
      </c>
      <c r="J22" s="35" t="s">
        <v>291</v>
      </c>
      <c r="K22" s="29"/>
      <c r="L22" s="62" t="s">
        <v>615</v>
      </c>
    </row>
    <row r="23" spans="1:12" x14ac:dyDescent="0.25">
      <c r="A23" s="20"/>
      <c r="B23" s="13"/>
      <c r="C23" s="13" t="s">
        <v>243</v>
      </c>
      <c r="D23" s="63"/>
      <c r="E23" s="63"/>
      <c r="F23" s="13"/>
      <c r="G23" s="13"/>
      <c r="H23" s="63"/>
      <c r="I23" s="63"/>
      <c r="J23" s="13"/>
      <c r="K23" s="13"/>
      <c r="L23" s="13"/>
    </row>
    <row r="24" spans="1:12" x14ac:dyDescent="0.25">
      <c r="A24" s="20"/>
      <c r="B24" s="13"/>
      <c r="C24" s="23"/>
      <c r="D24" s="23"/>
      <c r="E24" s="23"/>
      <c r="F24" s="23"/>
      <c r="G24" s="23"/>
      <c r="H24" s="23"/>
      <c r="I24" s="23"/>
      <c r="J24" s="23"/>
      <c r="K24" s="23"/>
      <c r="L24" s="23"/>
    </row>
    <row r="25" spans="1:12" x14ac:dyDescent="0.25">
      <c r="A25" s="20"/>
      <c r="B25" s="3" t="s">
        <v>616</v>
      </c>
      <c r="C25" s="65" t="s">
        <v>243</v>
      </c>
      <c r="D25" s="5"/>
      <c r="E25" s="43" t="s">
        <v>617</v>
      </c>
      <c r="F25" t="s">
        <v>291</v>
      </c>
      <c r="G25" s="65"/>
      <c r="H25" s="5"/>
      <c r="I25" s="43">
        <v>632</v>
      </c>
      <c r="J25" t="s">
        <v>243</v>
      </c>
      <c r="K25" s="65"/>
      <c r="L25" s="5"/>
    </row>
    <row r="26" spans="1:12" x14ac:dyDescent="0.25">
      <c r="A26" s="20"/>
      <c r="B26" s="13"/>
      <c r="C26" s="23"/>
      <c r="D26" s="23"/>
      <c r="E26" s="23"/>
      <c r="F26" s="23"/>
      <c r="G26" s="23"/>
      <c r="H26" s="23"/>
      <c r="I26" s="23"/>
      <c r="J26" s="23"/>
      <c r="K26" s="23"/>
      <c r="L26" s="23"/>
    </row>
    <row r="27" spans="1:12" ht="15.75" thickBot="1" x14ac:dyDescent="0.3">
      <c r="A27" s="20"/>
      <c r="B27" s="62" t="s">
        <v>618</v>
      </c>
      <c r="C27" s="64" t="s">
        <v>243</v>
      </c>
      <c r="D27" s="29"/>
      <c r="E27" s="37">
        <v>74</v>
      </c>
      <c r="F27" s="35" t="s">
        <v>243</v>
      </c>
      <c r="G27" s="64"/>
      <c r="H27" s="29"/>
      <c r="I27" s="37" t="s">
        <v>619</v>
      </c>
      <c r="J27" s="35" t="s">
        <v>291</v>
      </c>
      <c r="K27" s="64"/>
      <c r="L27" s="29" t="s">
        <v>620</v>
      </c>
    </row>
    <row r="28" spans="1:12" x14ac:dyDescent="0.25">
      <c r="A28" s="20"/>
      <c r="B28" s="13"/>
      <c r="C28" s="13" t="s">
        <v>243</v>
      </c>
      <c r="D28" s="63"/>
      <c r="E28" s="63"/>
      <c r="F28" s="13"/>
      <c r="G28" s="13"/>
      <c r="H28" s="63"/>
      <c r="I28" s="63"/>
      <c r="J28" s="13"/>
      <c r="K28" s="13"/>
      <c r="L28" s="13"/>
    </row>
    <row r="29" spans="1:12" x14ac:dyDescent="0.25">
      <c r="A29" s="20"/>
      <c r="B29" s="13"/>
      <c r="C29" s="23"/>
      <c r="D29" s="23"/>
      <c r="E29" s="23"/>
      <c r="F29" s="23"/>
      <c r="G29" s="23"/>
      <c r="H29" s="23"/>
      <c r="I29" s="23"/>
      <c r="J29" s="23"/>
      <c r="K29" s="23"/>
      <c r="L29" s="23"/>
    </row>
    <row r="30" spans="1:12" ht="15.75" thickBot="1" x14ac:dyDescent="0.3">
      <c r="A30" s="20"/>
      <c r="B30" s="3" t="s">
        <v>621</v>
      </c>
      <c r="C30" s="65" t="s">
        <v>243</v>
      </c>
      <c r="D30" s="5" t="s">
        <v>289</v>
      </c>
      <c r="E30" s="43" t="s">
        <v>622</v>
      </c>
      <c r="F30" t="s">
        <v>291</v>
      </c>
      <c r="G30" s="65"/>
      <c r="H30" s="5" t="s">
        <v>289</v>
      </c>
      <c r="I30" s="43">
        <v>377</v>
      </c>
      <c r="J30" t="s">
        <v>243</v>
      </c>
      <c r="K30" s="65"/>
      <c r="L30" s="5" t="s">
        <v>125</v>
      </c>
    </row>
    <row r="31" spans="1:12" ht="15.75" thickTop="1" x14ac:dyDescent="0.25">
      <c r="A31" s="20"/>
      <c r="B31" s="13"/>
      <c r="C31" s="13" t="s">
        <v>243</v>
      </c>
      <c r="D31" s="66"/>
      <c r="E31" s="66"/>
      <c r="F31" s="13"/>
      <c r="G31" s="13"/>
      <c r="H31" s="66"/>
      <c r="I31" s="66"/>
    </row>
  </sheetData>
  <mergeCells count="34">
    <mergeCell ref="A1:A2"/>
    <mergeCell ref="B1:L1"/>
    <mergeCell ref="B2:L2"/>
    <mergeCell ref="B3:L3"/>
    <mergeCell ref="A4:A31"/>
    <mergeCell ref="B4:L4"/>
    <mergeCell ref="B5:L5"/>
    <mergeCell ref="B6:L6"/>
    <mergeCell ref="B7:L7"/>
    <mergeCell ref="B8:L8"/>
    <mergeCell ref="C26:F26"/>
    <mergeCell ref="G26:J26"/>
    <mergeCell ref="K26:L26"/>
    <mergeCell ref="C29:F29"/>
    <mergeCell ref="G29:J29"/>
    <mergeCell ref="K29:L29"/>
    <mergeCell ref="C19:F19"/>
    <mergeCell ref="G19:J19"/>
    <mergeCell ref="K19:L19"/>
    <mergeCell ref="C24:F24"/>
    <mergeCell ref="G24:J24"/>
    <mergeCell ref="K24:L24"/>
    <mergeCell ref="C15:F15"/>
    <mergeCell ref="G15:J15"/>
    <mergeCell ref="K15:L15"/>
    <mergeCell ref="C17:F17"/>
    <mergeCell ref="G17:J17"/>
    <mergeCell ref="K17:L17"/>
    <mergeCell ref="D10:I10"/>
    <mergeCell ref="D11:I11"/>
    <mergeCell ref="D12:I12"/>
    <mergeCell ref="D13:I13"/>
    <mergeCell ref="D14:E14"/>
    <mergeCell ref="H14: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3" bestFit="1" customWidth="1"/>
    <col min="12" max="12" width="1.85546875" bestFit="1" customWidth="1"/>
    <col min="13" max="13" width="5.7109375" bestFit="1" customWidth="1"/>
    <col min="14" max="15" width="1.85546875" bestFit="1" customWidth="1"/>
    <col min="17" max="17" width="4.28515625" bestFit="1" customWidth="1"/>
    <col min="18" max="18" width="3" bestFit="1" customWidth="1"/>
    <col min="20" max="20" width="1.85546875" bestFit="1" customWidth="1"/>
    <col min="21" max="21" width="5.7109375" bestFit="1" customWidth="1"/>
    <col min="22" max="23" width="1.85546875" bestFit="1" customWidth="1"/>
    <col min="25" max="25" width="4.28515625" bestFit="1" customWidth="1"/>
    <col min="26" max="26" width="3" bestFit="1" customWidth="1"/>
  </cols>
  <sheetData>
    <row r="1" spans="1:26" ht="15" customHeight="1" x14ac:dyDescent="0.25">
      <c r="A1" s="9" t="s">
        <v>99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520</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999</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2" t="s">
        <v>628</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20"/>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0"/>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20"/>
      <c r="B8" s="50"/>
      <c r="C8" s="50" t="s">
        <v>243</v>
      </c>
      <c r="D8" s="51" t="s">
        <v>629</v>
      </c>
      <c r="E8" s="51"/>
      <c r="F8" s="51"/>
      <c r="G8" s="51"/>
      <c r="H8" s="51"/>
      <c r="I8" s="51"/>
      <c r="J8" s="50"/>
      <c r="K8" s="50"/>
      <c r="L8" s="51" t="s">
        <v>630</v>
      </c>
      <c r="M8" s="51"/>
      <c r="N8" s="51"/>
      <c r="O8" s="51"/>
      <c r="P8" s="51"/>
      <c r="Q8" s="51"/>
      <c r="R8" s="50"/>
      <c r="S8" s="50"/>
      <c r="T8" s="51" t="s">
        <v>632</v>
      </c>
      <c r="U8" s="51"/>
      <c r="V8" s="51"/>
      <c r="W8" s="51"/>
      <c r="X8" s="51"/>
      <c r="Y8" s="51"/>
      <c r="Z8" s="50"/>
    </row>
    <row r="9" spans="1:26" x14ac:dyDescent="0.25">
      <c r="A9" s="20"/>
      <c r="B9" s="50"/>
      <c r="C9" s="50"/>
      <c r="D9" s="51"/>
      <c r="E9" s="51"/>
      <c r="F9" s="51"/>
      <c r="G9" s="51"/>
      <c r="H9" s="51"/>
      <c r="I9" s="51"/>
      <c r="J9" s="50"/>
      <c r="K9" s="50"/>
      <c r="L9" s="51" t="s">
        <v>631</v>
      </c>
      <c r="M9" s="51"/>
      <c r="N9" s="51"/>
      <c r="O9" s="51"/>
      <c r="P9" s="51"/>
      <c r="Q9" s="51"/>
      <c r="R9" s="50"/>
      <c r="S9" s="50"/>
      <c r="T9" s="51" t="s">
        <v>633</v>
      </c>
      <c r="U9" s="51"/>
      <c r="V9" s="51"/>
      <c r="W9" s="51"/>
      <c r="X9" s="51"/>
      <c r="Y9" s="51"/>
      <c r="Z9" s="50"/>
    </row>
    <row r="10" spans="1:26" x14ac:dyDescent="0.25">
      <c r="A10" s="20"/>
      <c r="B10" s="50"/>
      <c r="C10" s="50"/>
      <c r="D10" s="51"/>
      <c r="E10" s="51"/>
      <c r="F10" s="51"/>
      <c r="G10" s="51"/>
      <c r="H10" s="51"/>
      <c r="I10" s="51"/>
      <c r="J10" s="50"/>
      <c r="K10" s="50"/>
      <c r="L10" s="51"/>
      <c r="M10" s="51"/>
      <c r="N10" s="51"/>
      <c r="O10" s="51"/>
      <c r="P10" s="51"/>
      <c r="Q10" s="51"/>
      <c r="R10" s="50"/>
      <c r="S10" s="50"/>
      <c r="T10" s="51" t="s">
        <v>634</v>
      </c>
      <c r="U10" s="51"/>
      <c r="V10" s="51"/>
      <c r="W10" s="51"/>
      <c r="X10" s="51"/>
      <c r="Y10" s="51"/>
      <c r="Z10" s="50"/>
    </row>
    <row r="11" spans="1:26" ht="15.75" thickBot="1" x14ac:dyDescent="0.3">
      <c r="A11" s="20"/>
      <c r="B11" s="50"/>
      <c r="C11" s="50"/>
      <c r="D11" s="52"/>
      <c r="E11" s="52"/>
      <c r="F11" s="52"/>
      <c r="G11" s="52"/>
      <c r="H11" s="52"/>
      <c r="I11" s="52"/>
      <c r="J11" s="50"/>
      <c r="K11" s="50"/>
      <c r="L11" s="52"/>
      <c r="M11" s="52"/>
      <c r="N11" s="52"/>
      <c r="O11" s="52"/>
      <c r="P11" s="52"/>
      <c r="Q11" s="52"/>
      <c r="R11" s="50"/>
      <c r="S11" s="50"/>
      <c r="T11" s="52" t="s">
        <v>635</v>
      </c>
      <c r="U11" s="52"/>
      <c r="V11" s="52"/>
      <c r="W11" s="52"/>
      <c r="X11" s="52"/>
      <c r="Y11" s="52"/>
      <c r="Z11" s="50"/>
    </row>
    <row r="12" spans="1:26" ht="15.75" thickBot="1" x14ac:dyDescent="0.3">
      <c r="A12" s="20"/>
      <c r="B12" s="16"/>
      <c r="C12" s="16" t="s">
        <v>243</v>
      </c>
      <c r="D12" s="86" t="s">
        <v>636</v>
      </c>
      <c r="E12" s="86"/>
      <c r="F12" s="16"/>
      <c r="G12" s="16" t="s">
        <v>243</v>
      </c>
      <c r="H12" s="86" t="s">
        <v>637</v>
      </c>
      <c r="I12" s="86"/>
      <c r="J12" s="16"/>
      <c r="K12" s="16"/>
      <c r="L12" s="86" t="s">
        <v>636</v>
      </c>
      <c r="M12" s="86"/>
      <c r="N12" s="16"/>
      <c r="O12" s="16" t="s">
        <v>243</v>
      </c>
      <c r="P12" s="86" t="s">
        <v>637</v>
      </c>
      <c r="Q12" s="86"/>
      <c r="R12" s="16"/>
      <c r="S12" s="16"/>
      <c r="T12" s="86" t="s">
        <v>636</v>
      </c>
      <c r="U12" s="86"/>
      <c r="V12" s="16"/>
      <c r="W12" s="16" t="s">
        <v>243</v>
      </c>
      <c r="X12" s="86" t="s">
        <v>637</v>
      </c>
      <c r="Y12" s="86"/>
      <c r="Z12" s="16"/>
    </row>
    <row r="13" spans="1:26" x14ac:dyDescent="0.25">
      <c r="A13" s="20"/>
      <c r="B13" s="45"/>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20"/>
      <c r="B14" s="54" t="s">
        <v>638</v>
      </c>
      <c r="C14" s="30" t="s">
        <v>243</v>
      </c>
      <c r="D14" s="30"/>
      <c r="E14" s="30"/>
      <c r="F14" s="30"/>
      <c r="G14" s="30" t="s">
        <v>243</v>
      </c>
      <c r="H14" s="30"/>
      <c r="I14" s="30"/>
      <c r="J14" s="30"/>
      <c r="K14" s="30"/>
      <c r="L14" s="30"/>
      <c r="M14" s="30"/>
      <c r="N14" s="30"/>
      <c r="O14" s="30" t="s">
        <v>243</v>
      </c>
      <c r="P14" s="30"/>
      <c r="Q14" s="30"/>
      <c r="R14" s="30"/>
      <c r="S14" s="30"/>
      <c r="T14" s="30"/>
      <c r="U14" s="30"/>
      <c r="V14" s="30"/>
      <c r="W14" s="30" t="s">
        <v>243</v>
      </c>
      <c r="X14" s="30"/>
      <c r="Y14" s="30"/>
      <c r="Z14" s="30"/>
    </row>
    <row r="15" spans="1:26" x14ac:dyDescent="0.25">
      <c r="A15" s="20"/>
      <c r="B15" s="31" t="s">
        <v>639</v>
      </c>
      <c r="C15" s="12" t="s">
        <v>243</v>
      </c>
      <c r="D15" s="12"/>
      <c r="E15" s="12"/>
      <c r="F15" s="12"/>
      <c r="G15" s="12" t="s">
        <v>243</v>
      </c>
      <c r="H15" s="12"/>
      <c r="I15" s="12"/>
      <c r="J15" s="12"/>
      <c r="K15" s="12"/>
      <c r="L15" s="12"/>
      <c r="M15" s="12"/>
      <c r="N15" s="12"/>
      <c r="O15" s="12" t="s">
        <v>243</v>
      </c>
      <c r="P15" s="12"/>
      <c r="Q15" s="12"/>
      <c r="R15" s="12"/>
      <c r="S15" s="12"/>
      <c r="T15" s="12"/>
      <c r="U15" s="12"/>
      <c r="V15" s="12"/>
      <c r="W15" s="12" t="s">
        <v>243</v>
      </c>
      <c r="X15" s="12"/>
      <c r="Y15" s="12"/>
      <c r="Z15" s="12"/>
    </row>
    <row r="16" spans="1:26" x14ac:dyDescent="0.25">
      <c r="A16" s="20"/>
      <c r="B16" s="32" t="s">
        <v>640</v>
      </c>
      <c r="C16" s="30" t="s">
        <v>243</v>
      </c>
      <c r="D16" s="30" t="s">
        <v>289</v>
      </c>
      <c r="E16" s="34">
        <v>84912</v>
      </c>
      <c r="F16" s="36" t="s">
        <v>243</v>
      </c>
      <c r="G16" s="30" t="s">
        <v>243</v>
      </c>
      <c r="H16" s="30"/>
      <c r="I16" s="38">
        <v>26.3</v>
      </c>
      <c r="J16" s="36" t="s">
        <v>554</v>
      </c>
      <c r="K16" s="30"/>
      <c r="L16" s="30" t="s">
        <v>289</v>
      </c>
      <c r="M16" s="38" t="s">
        <v>641</v>
      </c>
      <c r="N16" s="36" t="s">
        <v>243</v>
      </c>
      <c r="O16" s="30" t="s">
        <v>243</v>
      </c>
      <c r="P16" s="30"/>
      <c r="Q16" s="38" t="s">
        <v>641</v>
      </c>
      <c r="R16" s="36" t="s">
        <v>243</v>
      </c>
      <c r="S16" s="30"/>
      <c r="T16" s="30" t="s">
        <v>289</v>
      </c>
      <c r="U16" s="38" t="s">
        <v>641</v>
      </c>
      <c r="V16" s="36" t="s">
        <v>243</v>
      </c>
      <c r="W16" s="30" t="s">
        <v>243</v>
      </c>
      <c r="X16" s="30"/>
      <c r="Y16" s="38" t="s">
        <v>641</v>
      </c>
      <c r="Z16" s="36" t="s">
        <v>243</v>
      </c>
    </row>
    <row r="17" spans="1:26" x14ac:dyDescent="0.25">
      <c r="A17" s="20"/>
      <c r="B17" s="39" t="s">
        <v>642</v>
      </c>
      <c r="C17" s="12" t="s">
        <v>243</v>
      </c>
      <c r="D17" s="12"/>
      <c r="E17" s="42">
        <v>70545</v>
      </c>
      <c r="F17" s="14" t="s">
        <v>243</v>
      </c>
      <c r="G17" s="12" t="s">
        <v>243</v>
      </c>
      <c r="H17" s="12"/>
      <c r="I17" s="44">
        <v>21.9</v>
      </c>
      <c r="J17" s="14" t="s">
        <v>554</v>
      </c>
      <c r="K17" s="12"/>
      <c r="L17" s="12"/>
      <c r="M17" s="42">
        <v>25775</v>
      </c>
      <c r="N17" s="14" t="s">
        <v>243</v>
      </c>
      <c r="O17" s="12" t="s">
        <v>243</v>
      </c>
      <c r="P17" s="12"/>
      <c r="Q17" s="44">
        <v>8</v>
      </c>
      <c r="R17" s="14" t="s">
        <v>554</v>
      </c>
      <c r="S17" s="12"/>
      <c r="T17" s="12"/>
      <c r="U17" s="42">
        <v>32219</v>
      </c>
      <c r="V17" s="14" t="s">
        <v>243</v>
      </c>
      <c r="W17" s="12" t="s">
        <v>243</v>
      </c>
      <c r="X17" s="12"/>
      <c r="Y17" s="44">
        <v>10</v>
      </c>
      <c r="Z17" s="14" t="s">
        <v>554</v>
      </c>
    </row>
    <row r="18" spans="1:26" x14ac:dyDescent="0.25">
      <c r="A18" s="20"/>
      <c r="B18" s="45"/>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20"/>
      <c r="B19" s="55" t="s">
        <v>643</v>
      </c>
      <c r="C19" s="30" t="s">
        <v>243</v>
      </c>
      <c r="D19" s="30"/>
      <c r="E19" s="30"/>
      <c r="F19" s="30"/>
      <c r="G19" s="30" t="s">
        <v>243</v>
      </c>
      <c r="H19" s="30"/>
      <c r="I19" s="30"/>
      <c r="J19" s="30"/>
      <c r="K19" s="30"/>
      <c r="L19" s="30"/>
      <c r="M19" s="30"/>
      <c r="N19" s="30"/>
      <c r="O19" s="30" t="s">
        <v>243</v>
      </c>
      <c r="P19" s="30"/>
      <c r="Q19" s="30"/>
      <c r="R19" s="30"/>
      <c r="S19" s="30"/>
      <c r="T19" s="30"/>
      <c r="U19" s="30"/>
      <c r="V19" s="30"/>
      <c r="W19" s="30" t="s">
        <v>243</v>
      </c>
      <c r="X19" s="30"/>
      <c r="Y19" s="30"/>
      <c r="Z19" s="30"/>
    </row>
    <row r="20" spans="1:26" x14ac:dyDescent="0.25">
      <c r="A20" s="20"/>
      <c r="B20" s="39" t="s">
        <v>640</v>
      </c>
      <c r="C20" s="12" t="s">
        <v>243</v>
      </c>
      <c r="D20" s="12"/>
      <c r="E20" s="42">
        <v>80954</v>
      </c>
      <c r="F20" s="14" t="s">
        <v>243</v>
      </c>
      <c r="G20" s="12" t="s">
        <v>243</v>
      </c>
      <c r="H20" s="12"/>
      <c r="I20" s="44">
        <v>25.07</v>
      </c>
      <c r="J20" s="14" t="s">
        <v>554</v>
      </c>
      <c r="K20" s="12"/>
      <c r="L20" s="12"/>
      <c r="M20" s="44" t="s">
        <v>641</v>
      </c>
      <c r="N20" s="14" t="s">
        <v>243</v>
      </c>
      <c r="O20" s="12" t="s">
        <v>243</v>
      </c>
      <c r="P20" s="12"/>
      <c r="Q20" s="44" t="s">
        <v>641</v>
      </c>
      <c r="R20" s="14" t="s">
        <v>243</v>
      </c>
      <c r="S20" s="12"/>
      <c r="T20" s="12"/>
      <c r="U20" s="44" t="s">
        <v>641</v>
      </c>
      <c r="V20" s="14" t="s">
        <v>243</v>
      </c>
      <c r="W20" s="12" t="s">
        <v>243</v>
      </c>
      <c r="X20" s="12"/>
      <c r="Y20" s="44" t="s">
        <v>641</v>
      </c>
      <c r="Z20" s="14" t="s">
        <v>243</v>
      </c>
    </row>
    <row r="21" spans="1:26" x14ac:dyDescent="0.25">
      <c r="A21" s="20"/>
      <c r="B21" s="32" t="s">
        <v>642</v>
      </c>
      <c r="C21" s="30" t="s">
        <v>243</v>
      </c>
      <c r="D21" s="30"/>
      <c r="E21" s="34">
        <v>66587</v>
      </c>
      <c r="F21" s="36" t="s">
        <v>243</v>
      </c>
      <c r="G21" s="30" t="s">
        <v>243</v>
      </c>
      <c r="H21" s="30"/>
      <c r="I21" s="38">
        <v>20.67</v>
      </c>
      <c r="J21" s="36" t="s">
        <v>554</v>
      </c>
      <c r="K21" s="30"/>
      <c r="L21" s="30"/>
      <c r="M21" s="38" t="s">
        <v>641</v>
      </c>
      <c r="N21" s="36" t="s">
        <v>243</v>
      </c>
      <c r="O21" s="30" t="s">
        <v>243</v>
      </c>
      <c r="P21" s="30"/>
      <c r="Q21" s="38" t="s">
        <v>641</v>
      </c>
      <c r="R21" s="36" t="s">
        <v>243</v>
      </c>
      <c r="S21" s="30"/>
      <c r="T21" s="30"/>
      <c r="U21" s="34">
        <v>19331</v>
      </c>
      <c r="V21" s="36" t="s">
        <v>243</v>
      </c>
      <c r="W21" s="30" t="s">
        <v>243</v>
      </c>
      <c r="X21" s="30"/>
      <c r="Y21" s="38">
        <v>6</v>
      </c>
      <c r="Z21" s="36" t="s">
        <v>554</v>
      </c>
    </row>
    <row r="22" spans="1:26" x14ac:dyDescent="0.25">
      <c r="A22" s="20"/>
      <c r="B22" s="45"/>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20"/>
      <c r="B23" s="31" t="s">
        <v>644</v>
      </c>
      <c r="C23" s="12" t="s">
        <v>243</v>
      </c>
      <c r="D23" s="12"/>
      <c r="E23" s="12"/>
      <c r="F23" s="12"/>
      <c r="G23" s="12" t="s">
        <v>243</v>
      </c>
      <c r="H23" s="12"/>
      <c r="I23" s="12"/>
      <c r="J23" s="12"/>
      <c r="K23" s="12"/>
      <c r="L23" s="12"/>
      <c r="M23" s="12"/>
      <c r="N23" s="12"/>
      <c r="O23" s="12" t="s">
        <v>243</v>
      </c>
      <c r="P23" s="12"/>
      <c r="Q23" s="12"/>
      <c r="R23" s="12"/>
      <c r="S23" s="12"/>
      <c r="T23" s="12"/>
      <c r="U23" s="12"/>
      <c r="V23" s="12"/>
      <c r="W23" s="12" t="s">
        <v>243</v>
      </c>
      <c r="X23" s="12"/>
      <c r="Y23" s="12"/>
      <c r="Z23" s="12"/>
    </row>
    <row r="24" spans="1:26" x14ac:dyDescent="0.25">
      <c r="A24" s="20"/>
      <c r="B24" s="32" t="s">
        <v>640</v>
      </c>
      <c r="C24" s="30" t="s">
        <v>243</v>
      </c>
      <c r="D24" s="30"/>
      <c r="E24" s="34">
        <v>80954</v>
      </c>
      <c r="F24" s="36" t="s">
        <v>243</v>
      </c>
      <c r="G24" s="30" t="s">
        <v>243</v>
      </c>
      <c r="H24" s="30"/>
      <c r="I24" s="38">
        <v>14.71</v>
      </c>
      <c r="J24" s="36" t="s">
        <v>554</v>
      </c>
      <c r="K24" s="30"/>
      <c r="L24" s="30"/>
      <c r="M24" s="38" t="s">
        <v>641</v>
      </c>
      <c r="N24" s="36" t="s">
        <v>243</v>
      </c>
      <c r="O24" s="30" t="s">
        <v>243</v>
      </c>
      <c r="P24" s="30"/>
      <c r="Q24" s="38" t="s">
        <v>641</v>
      </c>
      <c r="R24" s="36" t="s">
        <v>243</v>
      </c>
      <c r="S24" s="30"/>
      <c r="T24" s="30"/>
      <c r="U24" s="38" t="s">
        <v>641</v>
      </c>
      <c r="V24" s="36" t="s">
        <v>243</v>
      </c>
      <c r="W24" s="30" t="s">
        <v>243</v>
      </c>
      <c r="X24" s="30"/>
      <c r="Y24" s="38" t="s">
        <v>641</v>
      </c>
      <c r="Z24" s="36" t="s">
        <v>243</v>
      </c>
    </row>
    <row r="25" spans="1:26" x14ac:dyDescent="0.25">
      <c r="A25" s="20"/>
      <c r="B25" s="39" t="s">
        <v>642</v>
      </c>
      <c r="C25" s="12" t="s">
        <v>243</v>
      </c>
      <c r="D25" s="12"/>
      <c r="E25" s="42">
        <v>66587</v>
      </c>
      <c r="F25" s="14" t="s">
        <v>243</v>
      </c>
      <c r="G25" s="12" t="s">
        <v>243</v>
      </c>
      <c r="H25" s="12"/>
      <c r="I25" s="44">
        <v>12.12</v>
      </c>
      <c r="J25" s="14" t="s">
        <v>554</v>
      </c>
      <c r="K25" s="12"/>
      <c r="L25" s="12"/>
      <c r="M25" s="42">
        <v>16486</v>
      </c>
      <c r="N25" s="14" t="s">
        <v>243</v>
      </c>
      <c r="O25" s="12" t="s">
        <v>243</v>
      </c>
      <c r="P25" s="12"/>
      <c r="Q25" s="44">
        <v>3</v>
      </c>
      <c r="R25" s="14" t="s">
        <v>554</v>
      </c>
      <c r="S25" s="12"/>
      <c r="T25" s="12"/>
      <c r="U25" s="42">
        <v>27476</v>
      </c>
      <c r="V25" s="14" t="s">
        <v>243</v>
      </c>
      <c r="W25" s="12" t="s">
        <v>243</v>
      </c>
      <c r="X25" s="12"/>
      <c r="Y25" s="44">
        <v>5</v>
      </c>
      <c r="Z25" s="14" t="s">
        <v>554</v>
      </c>
    </row>
    <row r="26" spans="1:26" x14ac:dyDescent="0.25">
      <c r="A26" s="20"/>
      <c r="B26" s="45"/>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ht="25.5" x14ac:dyDescent="0.25">
      <c r="A27" s="20"/>
      <c r="B27" s="55" t="s">
        <v>645</v>
      </c>
      <c r="C27" s="30" t="s">
        <v>243</v>
      </c>
      <c r="D27" s="30"/>
      <c r="E27" s="30"/>
      <c r="F27" s="30"/>
      <c r="G27" s="30" t="s">
        <v>243</v>
      </c>
      <c r="H27" s="30"/>
      <c r="I27" s="30"/>
      <c r="J27" s="30"/>
      <c r="K27" s="30"/>
      <c r="L27" s="30"/>
      <c r="M27" s="30"/>
      <c r="N27" s="30"/>
      <c r="O27" s="30" t="s">
        <v>243</v>
      </c>
      <c r="P27" s="30"/>
      <c r="Q27" s="30"/>
      <c r="R27" s="30"/>
      <c r="S27" s="30"/>
      <c r="T27" s="30"/>
      <c r="U27" s="30"/>
      <c r="V27" s="30"/>
      <c r="W27" s="30" t="s">
        <v>243</v>
      </c>
      <c r="X27" s="30"/>
      <c r="Y27" s="30"/>
      <c r="Z27" s="30"/>
    </row>
    <row r="28" spans="1:26" x14ac:dyDescent="0.25">
      <c r="A28" s="20"/>
      <c r="B28" s="39" t="s">
        <v>640</v>
      </c>
      <c r="C28" s="12" t="s">
        <v>243</v>
      </c>
      <c r="D28" s="12"/>
      <c r="E28" s="42">
        <v>80954</v>
      </c>
      <c r="F28" s="14" t="s">
        <v>243</v>
      </c>
      <c r="G28" s="12" t="s">
        <v>243</v>
      </c>
      <c r="H28" s="12"/>
      <c r="I28" s="44">
        <v>14.71</v>
      </c>
      <c r="J28" s="14" t="s">
        <v>554</v>
      </c>
      <c r="K28" s="12"/>
      <c r="L28" s="12"/>
      <c r="M28" s="44" t="s">
        <v>641</v>
      </c>
      <c r="N28" s="14" t="s">
        <v>243</v>
      </c>
      <c r="O28" s="12" t="s">
        <v>243</v>
      </c>
      <c r="P28" s="12"/>
      <c r="Q28" s="44" t="s">
        <v>641</v>
      </c>
      <c r="R28" s="14" t="s">
        <v>243</v>
      </c>
      <c r="S28" s="12"/>
      <c r="T28" s="12"/>
      <c r="U28" s="44" t="s">
        <v>641</v>
      </c>
      <c r="V28" s="14" t="s">
        <v>243</v>
      </c>
      <c r="W28" s="12" t="s">
        <v>243</v>
      </c>
      <c r="X28" s="12"/>
      <c r="Y28" s="44" t="s">
        <v>641</v>
      </c>
      <c r="Z28" s="14" t="s">
        <v>243</v>
      </c>
    </row>
    <row r="29" spans="1:26" x14ac:dyDescent="0.25">
      <c r="A29" s="20"/>
      <c r="B29" s="32" t="s">
        <v>642</v>
      </c>
      <c r="C29" s="30" t="s">
        <v>243</v>
      </c>
      <c r="D29" s="30"/>
      <c r="E29" s="34">
        <v>66587</v>
      </c>
      <c r="F29" s="36" t="s">
        <v>243</v>
      </c>
      <c r="G29" s="30" t="s">
        <v>243</v>
      </c>
      <c r="H29" s="30"/>
      <c r="I29" s="38">
        <v>12.12</v>
      </c>
      <c r="J29" s="36" t="s">
        <v>554</v>
      </c>
      <c r="K29" s="30"/>
      <c r="L29" s="30"/>
      <c r="M29" s="34">
        <v>8243</v>
      </c>
      <c r="N29" s="36" t="s">
        <v>243</v>
      </c>
      <c r="O29" s="30" t="s">
        <v>243</v>
      </c>
      <c r="P29" s="30"/>
      <c r="Q29" s="38">
        <v>1.5</v>
      </c>
      <c r="R29" s="36" t="s">
        <v>554</v>
      </c>
      <c r="S29" s="30"/>
      <c r="T29" s="30"/>
      <c r="U29" s="38" t="s">
        <v>641</v>
      </c>
      <c r="V29" s="36" t="s">
        <v>243</v>
      </c>
      <c r="W29" s="30" t="s">
        <v>243</v>
      </c>
      <c r="X29" s="30"/>
      <c r="Y29" s="38" t="s">
        <v>641</v>
      </c>
      <c r="Z29" s="36" t="s">
        <v>243</v>
      </c>
    </row>
    <row r="30" spans="1:26" x14ac:dyDescent="0.25">
      <c r="A30" s="20"/>
      <c r="B30" s="45"/>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20"/>
      <c r="B31" s="15" t="s">
        <v>646</v>
      </c>
      <c r="C31" s="12" t="s">
        <v>243</v>
      </c>
      <c r="D31" s="12"/>
      <c r="E31" s="12"/>
      <c r="F31" s="12"/>
      <c r="G31" s="12" t="s">
        <v>243</v>
      </c>
      <c r="H31" s="12"/>
      <c r="I31" s="12"/>
      <c r="J31" s="12"/>
      <c r="K31" s="12"/>
      <c r="L31" s="12"/>
      <c r="M31" s="12"/>
      <c r="N31" s="12"/>
      <c r="O31" s="12" t="s">
        <v>243</v>
      </c>
      <c r="P31" s="12"/>
      <c r="Q31" s="12"/>
      <c r="R31" s="12"/>
      <c r="S31" s="12"/>
      <c r="T31" s="12"/>
      <c r="U31" s="12"/>
      <c r="V31" s="12"/>
      <c r="W31" s="12" t="s">
        <v>243</v>
      </c>
      <c r="X31" s="12"/>
      <c r="Y31" s="12"/>
      <c r="Z31" s="12"/>
    </row>
    <row r="32" spans="1:26" x14ac:dyDescent="0.25">
      <c r="A32" s="20"/>
      <c r="B32" s="55" t="s">
        <v>639</v>
      </c>
      <c r="C32" s="30" t="s">
        <v>243</v>
      </c>
      <c r="D32" s="30"/>
      <c r="E32" s="30"/>
      <c r="F32" s="30"/>
      <c r="G32" s="30" t="s">
        <v>243</v>
      </c>
      <c r="H32" s="30"/>
      <c r="I32" s="30"/>
      <c r="J32" s="30"/>
      <c r="K32" s="30"/>
      <c r="L32" s="30"/>
      <c r="M32" s="30"/>
      <c r="N32" s="30"/>
      <c r="O32" s="30" t="s">
        <v>243</v>
      </c>
      <c r="P32" s="30"/>
      <c r="Q32" s="30"/>
      <c r="R32" s="30"/>
      <c r="S32" s="30"/>
      <c r="T32" s="30"/>
      <c r="U32" s="30"/>
      <c r="V32" s="30"/>
      <c r="W32" s="30" t="s">
        <v>243</v>
      </c>
      <c r="X32" s="30"/>
      <c r="Y32" s="30"/>
      <c r="Z32" s="30"/>
    </row>
    <row r="33" spans="1:26" x14ac:dyDescent="0.25">
      <c r="A33" s="20"/>
      <c r="B33" s="39" t="s">
        <v>640</v>
      </c>
      <c r="C33" s="12" t="s">
        <v>243</v>
      </c>
      <c r="D33" s="12" t="s">
        <v>289</v>
      </c>
      <c r="E33" s="42">
        <v>85940</v>
      </c>
      <c r="F33" s="14" t="s">
        <v>243</v>
      </c>
      <c r="G33" s="12" t="s">
        <v>243</v>
      </c>
      <c r="H33" s="12"/>
      <c r="I33" s="44">
        <v>27.9</v>
      </c>
      <c r="J33" s="14" t="s">
        <v>554</v>
      </c>
      <c r="K33" s="12"/>
      <c r="L33" s="12" t="s">
        <v>289</v>
      </c>
      <c r="M33" s="44" t="s">
        <v>641</v>
      </c>
      <c r="N33" s="14" t="s">
        <v>243</v>
      </c>
      <c r="O33" s="12" t="s">
        <v>243</v>
      </c>
      <c r="P33" s="12"/>
      <c r="Q33" s="44" t="s">
        <v>641</v>
      </c>
      <c r="R33" s="14" t="s">
        <v>243</v>
      </c>
      <c r="S33" s="12"/>
      <c r="T33" s="12" t="s">
        <v>289</v>
      </c>
      <c r="U33" s="44" t="s">
        <v>641</v>
      </c>
      <c r="V33" s="14" t="s">
        <v>243</v>
      </c>
      <c r="W33" s="12" t="s">
        <v>243</v>
      </c>
      <c r="X33" s="12"/>
      <c r="Y33" s="44" t="s">
        <v>641</v>
      </c>
      <c r="Z33" s="14" t="s">
        <v>243</v>
      </c>
    </row>
    <row r="34" spans="1:26" x14ac:dyDescent="0.25">
      <c r="A34" s="20"/>
      <c r="B34" s="32" t="s">
        <v>642</v>
      </c>
      <c r="C34" s="30" t="s">
        <v>243</v>
      </c>
      <c r="D34" s="30"/>
      <c r="E34" s="34">
        <v>66467</v>
      </c>
      <c r="F34" s="36" t="s">
        <v>243</v>
      </c>
      <c r="G34" s="30" t="s">
        <v>243</v>
      </c>
      <c r="H34" s="30"/>
      <c r="I34" s="38">
        <v>21.6</v>
      </c>
      <c r="J34" s="36" t="s">
        <v>554</v>
      </c>
      <c r="K34" s="30"/>
      <c r="L34" s="30"/>
      <c r="M34" s="34">
        <v>24669</v>
      </c>
      <c r="N34" s="36" t="s">
        <v>243</v>
      </c>
      <c r="O34" s="30" t="s">
        <v>243</v>
      </c>
      <c r="P34" s="30"/>
      <c r="Q34" s="38">
        <v>8</v>
      </c>
      <c r="R34" s="36" t="s">
        <v>554</v>
      </c>
      <c r="S34" s="30"/>
      <c r="T34" s="30"/>
      <c r="U34" s="34">
        <v>30836</v>
      </c>
      <c r="V34" s="36" t="s">
        <v>243</v>
      </c>
      <c r="W34" s="30" t="s">
        <v>243</v>
      </c>
      <c r="X34" s="30"/>
      <c r="Y34" s="38">
        <v>10</v>
      </c>
      <c r="Z34" s="36" t="s">
        <v>554</v>
      </c>
    </row>
    <row r="35" spans="1:26" x14ac:dyDescent="0.25">
      <c r="A35" s="20"/>
      <c r="B35" s="45"/>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20"/>
      <c r="B36" s="31" t="s">
        <v>643</v>
      </c>
      <c r="C36" s="12" t="s">
        <v>243</v>
      </c>
      <c r="D36" s="12"/>
      <c r="E36" s="12"/>
      <c r="F36" s="12"/>
      <c r="G36" s="12" t="s">
        <v>243</v>
      </c>
      <c r="H36" s="12"/>
      <c r="I36" s="12"/>
      <c r="J36" s="12"/>
      <c r="K36" s="12"/>
      <c r="L36" s="12"/>
      <c r="M36" s="12"/>
      <c r="N36" s="12"/>
      <c r="O36" s="12" t="s">
        <v>243</v>
      </c>
      <c r="P36" s="12"/>
      <c r="Q36" s="12"/>
      <c r="R36" s="12"/>
      <c r="S36" s="12"/>
      <c r="T36" s="12"/>
      <c r="U36" s="12"/>
      <c r="V36" s="12"/>
      <c r="W36" s="12" t="s">
        <v>243</v>
      </c>
      <c r="X36" s="12"/>
      <c r="Y36" s="12"/>
      <c r="Z36" s="12"/>
    </row>
    <row r="37" spans="1:26" x14ac:dyDescent="0.25">
      <c r="A37" s="20"/>
      <c r="B37" s="32" t="s">
        <v>640</v>
      </c>
      <c r="C37" s="30" t="s">
        <v>243</v>
      </c>
      <c r="D37" s="30"/>
      <c r="E37" s="34">
        <v>82084</v>
      </c>
      <c r="F37" s="36" t="s">
        <v>243</v>
      </c>
      <c r="G37" s="30" t="s">
        <v>243</v>
      </c>
      <c r="H37" s="30"/>
      <c r="I37" s="38">
        <v>26.6</v>
      </c>
      <c r="J37" s="36" t="s">
        <v>554</v>
      </c>
      <c r="K37" s="30"/>
      <c r="L37" s="30"/>
      <c r="M37" s="38" t="s">
        <v>641</v>
      </c>
      <c r="N37" s="36" t="s">
        <v>243</v>
      </c>
      <c r="O37" s="30" t="s">
        <v>243</v>
      </c>
      <c r="P37" s="30"/>
      <c r="Q37" s="38" t="s">
        <v>641</v>
      </c>
      <c r="R37" s="36" t="s">
        <v>243</v>
      </c>
      <c r="S37" s="30"/>
      <c r="T37" s="30"/>
      <c r="U37" s="38" t="s">
        <v>641</v>
      </c>
      <c r="V37" s="36" t="s">
        <v>243</v>
      </c>
      <c r="W37" s="30" t="s">
        <v>243</v>
      </c>
      <c r="X37" s="30"/>
      <c r="Y37" s="38" t="s">
        <v>641</v>
      </c>
      <c r="Z37" s="36" t="s">
        <v>243</v>
      </c>
    </row>
    <row r="38" spans="1:26" x14ac:dyDescent="0.25">
      <c r="A38" s="20"/>
      <c r="B38" s="39" t="s">
        <v>642</v>
      </c>
      <c r="C38" s="12" t="s">
        <v>243</v>
      </c>
      <c r="D38" s="12"/>
      <c r="E38" s="42">
        <v>62611</v>
      </c>
      <c r="F38" s="14" t="s">
        <v>243</v>
      </c>
      <c r="G38" s="12" t="s">
        <v>243</v>
      </c>
      <c r="H38" s="12"/>
      <c r="I38" s="44">
        <v>20.3</v>
      </c>
      <c r="J38" s="14" t="s">
        <v>554</v>
      </c>
      <c r="K38" s="12"/>
      <c r="L38" s="12"/>
      <c r="M38" s="44" t="s">
        <v>641</v>
      </c>
      <c r="N38" s="14" t="s">
        <v>243</v>
      </c>
      <c r="O38" s="12" t="s">
        <v>243</v>
      </c>
      <c r="P38" s="12"/>
      <c r="Q38" s="44" t="s">
        <v>641</v>
      </c>
      <c r="R38" s="14" t="s">
        <v>243</v>
      </c>
      <c r="S38" s="12"/>
      <c r="T38" s="12"/>
      <c r="U38" s="42">
        <v>18502</v>
      </c>
      <c r="V38" s="14" t="s">
        <v>243</v>
      </c>
      <c r="W38" s="12" t="s">
        <v>243</v>
      </c>
      <c r="X38" s="12"/>
      <c r="Y38" s="44">
        <v>6</v>
      </c>
      <c r="Z38" s="14" t="s">
        <v>554</v>
      </c>
    </row>
    <row r="39" spans="1:26" x14ac:dyDescent="0.25">
      <c r="A39" s="20"/>
      <c r="B39" s="45"/>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20"/>
      <c r="B40" s="55" t="s">
        <v>644</v>
      </c>
      <c r="C40" s="30" t="s">
        <v>243</v>
      </c>
      <c r="D40" s="30"/>
      <c r="E40" s="30"/>
      <c r="F40" s="30"/>
      <c r="G40" s="30" t="s">
        <v>243</v>
      </c>
      <c r="H40" s="30"/>
      <c r="I40" s="30"/>
      <c r="J40" s="30"/>
      <c r="K40" s="30"/>
      <c r="L40" s="30"/>
      <c r="M40" s="30"/>
      <c r="N40" s="30"/>
      <c r="O40" s="30" t="s">
        <v>243</v>
      </c>
      <c r="P40" s="30"/>
      <c r="Q40" s="30"/>
      <c r="R40" s="30"/>
      <c r="S40" s="30"/>
      <c r="T40" s="30"/>
      <c r="U40" s="30"/>
      <c r="V40" s="30"/>
      <c r="W40" s="30" t="s">
        <v>243</v>
      </c>
      <c r="X40" s="30"/>
      <c r="Y40" s="30"/>
      <c r="Z40" s="30"/>
    </row>
    <row r="41" spans="1:26" x14ac:dyDescent="0.25">
      <c r="A41" s="20"/>
      <c r="B41" s="39" t="s">
        <v>640</v>
      </c>
      <c r="C41" s="12" t="s">
        <v>243</v>
      </c>
      <c r="D41" s="12"/>
      <c r="E41" s="42">
        <v>82084</v>
      </c>
      <c r="F41" s="14" t="s">
        <v>243</v>
      </c>
      <c r="G41" s="12" t="s">
        <v>243</v>
      </c>
      <c r="H41" s="12"/>
      <c r="I41" s="44">
        <v>15</v>
      </c>
      <c r="J41" s="14" t="s">
        <v>554</v>
      </c>
      <c r="K41" s="12"/>
      <c r="L41" s="12"/>
      <c r="M41" s="44" t="s">
        <v>641</v>
      </c>
      <c r="N41" s="14" t="s">
        <v>243</v>
      </c>
      <c r="O41" s="12" t="s">
        <v>243</v>
      </c>
      <c r="P41" s="12"/>
      <c r="Q41" s="44" t="s">
        <v>641</v>
      </c>
      <c r="R41" s="14" t="s">
        <v>243</v>
      </c>
      <c r="S41" s="12"/>
      <c r="T41" s="12"/>
      <c r="U41" s="44" t="s">
        <v>641</v>
      </c>
      <c r="V41" s="14" t="s">
        <v>243</v>
      </c>
      <c r="W41" s="12" t="s">
        <v>243</v>
      </c>
      <c r="X41" s="12"/>
      <c r="Y41" s="44" t="s">
        <v>641</v>
      </c>
      <c r="Z41" s="14" t="s">
        <v>243</v>
      </c>
    </row>
    <row r="42" spans="1:26" x14ac:dyDescent="0.25">
      <c r="A42" s="20"/>
      <c r="B42" s="32" t="s">
        <v>642</v>
      </c>
      <c r="C42" s="30" t="s">
        <v>243</v>
      </c>
      <c r="D42" s="30"/>
      <c r="E42" s="34">
        <v>62611</v>
      </c>
      <c r="F42" s="36" t="s">
        <v>243</v>
      </c>
      <c r="G42" s="30" t="s">
        <v>243</v>
      </c>
      <c r="H42" s="30"/>
      <c r="I42" s="38">
        <v>11.4</v>
      </c>
      <c r="J42" s="36" t="s">
        <v>554</v>
      </c>
      <c r="K42" s="30"/>
      <c r="L42" s="30"/>
      <c r="M42" s="34">
        <v>16408</v>
      </c>
      <c r="N42" s="36" t="s">
        <v>243</v>
      </c>
      <c r="O42" s="30" t="s">
        <v>243</v>
      </c>
      <c r="P42" s="30"/>
      <c r="Q42" s="38">
        <v>3</v>
      </c>
      <c r="R42" s="36" t="s">
        <v>554</v>
      </c>
      <c r="S42" s="30"/>
      <c r="T42" s="30"/>
      <c r="U42" s="34">
        <v>27346</v>
      </c>
      <c r="V42" s="36" t="s">
        <v>243</v>
      </c>
      <c r="W42" s="30" t="s">
        <v>243</v>
      </c>
      <c r="X42" s="30"/>
      <c r="Y42" s="38">
        <v>5</v>
      </c>
      <c r="Z42" s="36" t="s">
        <v>554</v>
      </c>
    </row>
    <row r="43" spans="1:26" x14ac:dyDescent="0.25">
      <c r="A43" s="20"/>
      <c r="B43" s="45"/>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ht="25.5" x14ac:dyDescent="0.25">
      <c r="A44" s="20"/>
      <c r="B44" s="31" t="s">
        <v>645</v>
      </c>
      <c r="C44" s="12" t="s">
        <v>243</v>
      </c>
      <c r="D44" s="12"/>
      <c r="E44" s="12"/>
      <c r="F44" s="12"/>
      <c r="G44" s="12" t="s">
        <v>243</v>
      </c>
      <c r="H44" s="12"/>
      <c r="I44" s="12"/>
      <c r="J44" s="12"/>
      <c r="K44" s="12"/>
      <c r="L44" s="12"/>
      <c r="M44" s="12"/>
      <c r="N44" s="12"/>
      <c r="O44" s="12" t="s">
        <v>243</v>
      </c>
      <c r="P44" s="12"/>
      <c r="Q44" s="12"/>
      <c r="R44" s="12"/>
      <c r="S44" s="12"/>
      <c r="T44" s="12"/>
      <c r="U44" s="12"/>
      <c r="V44" s="12"/>
      <c r="W44" s="12" t="s">
        <v>243</v>
      </c>
      <c r="X44" s="12"/>
      <c r="Y44" s="12"/>
      <c r="Z44" s="12"/>
    </row>
    <row r="45" spans="1:26" x14ac:dyDescent="0.25">
      <c r="A45" s="20"/>
      <c r="B45" s="32" t="s">
        <v>640</v>
      </c>
      <c r="C45" s="30" t="s">
        <v>243</v>
      </c>
      <c r="D45" s="30"/>
      <c r="E45" s="34">
        <v>82084</v>
      </c>
      <c r="F45" s="36" t="s">
        <v>243</v>
      </c>
      <c r="G45" s="30" t="s">
        <v>243</v>
      </c>
      <c r="H45" s="30"/>
      <c r="I45" s="38">
        <v>15</v>
      </c>
      <c r="J45" s="36" t="s">
        <v>554</v>
      </c>
      <c r="K45" s="30"/>
      <c r="L45" s="30"/>
      <c r="M45" s="38" t="s">
        <v>641</v>
      </c>
      <c r="N45" s="36" t="s">
        <v>243</v>
      </c>
      <c r="O45" s="30" t="s">
        <v>243</v>
      </c>
      <c r="P45" s="30"/>
      <c r="Q45" s="38" t="s">
        <v>641</v>
      </c>
      <c r="R45" s="36" t="s">
        <v>243</v>
      </c>
      <c r="S45" s="30"/>
      <c r="T45" s="30"/>
      <c r="U45" s="38" t="s">
        <v>641</v>
      </c>
      <c r="V45" s="36" t="s">
        <v>243</v>
      </c>
      <c r="W45" s="30" t="s">
        <v>243</v>
      </c>
      <c r="X45" s="30"/>
      <c r="Y45" s="38" t="s">
        <v>641</v>
      </c>
      <c r="Z45" s="36" t="s">
        <v>243</v>
      </c>
    </row>
    <row r="46" spans="1:26" x14ac:dyDescent="0.25">
      <c r="A46" s="20"/>
      <c r="B46" s="39" t="s">
        <v>642</v>
      </c>
      <c r="C46" s="12" t="s">
        <v>243</v>
      </c>
      <c r="D46" s="12"/>
      <c r="E46" s="42">
        <v>62611</v>
      </c>
      <c r="F46" s="14" t="s">
        <v>243</v>
      </c>
      <c r="G46" s="12" t="s">
        <v>243</v>
      </c>
      <c r="H46" s="12"/>
      <c r="I46" s="44">
        <v>11.4</v>
      </c>
      <c r="J46" s="14" t="s">
        <v>554</v>
      </c>
      <c r="K46" s="12"/>
      <c r="L46" s="12"/>
      <c r="M46" s="42">
        <v>8204</v>
      </c>
      <c r="N46" s="14" t="s">
        <v>243</v>
      </c>
      <c r="O46" s="12" t="s">
        <v>243</v>
      </c>
      <c r="P46" s="12"/>
      <c r="Q46" s="44">
        <v>1.5</v>
      </c>
      <c r="R46" s="14" t="s">
        <v>554</v>
      </c>
      <c r="S46" s="12"/>
      <c r="T46" s="12"/>
      <c r="U46" s="44" t="s">
        <v>641</v>
      </c>
      <c r="V46" s="14" t="s">
        <v>243</v>
      </c>
      <c r="W46" s="12" t="s">
        <v>243</v>
      </c>
      <c r="X46" s="12"/>
      <c r="Y46" s="44" t="s">
        <v>641</v>
      </c>
      <c r="Z46" s="14" t="s">
        <v>243</v>
      </c>
    </row>
    <row r="47" spans="1:26" ht="15" customHeight="1" x14ac:dyDescent="0.25">
      <c r="A47" s="20" t="s">
        <v>1000</v>
      </c>
      <c r="B47" s="19" t="s">
        <v>6</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20"/>
      <c r="B48" s="22" t="s">
        <v>647</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ht="15.75" x14ac:dyDescent="0.25">
      <c r="A49" s="20"/>
      <c r="B49" s="24"/>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x14ac:dyDescent="0.25">
      <c r="A50" s="20"/>
      <c r="B50" s="12"/>
      <c r="C50" s="12"/>
      <c r="D50" s="12"/>
      <c r="E50" s="12"/>
      <c r="F50" s="12"/>
      <c r="G50" s="12"/>
      <c r="H50" s="12"/>
      <c r="I50" s="12"/>
      <c r="J50" s="12"/>
    </row>
    <row r="51" spans="1:26" ht="15.75" thickBot="1" x14ac:dyDescent="0.3">
      <c r="A51" s="20"/>
      <c r="B51" s="16"/>
      <c r="C51" s="16" t="s">
        <v>243</v>
      </c>
      <c r="D51" s="52">
        <v>2014</v>
      </c>
      <c r="E51" s="52"/>
      <c r="F51" s="16"/>
      <c r="G51" s="16"/>
      <c r="H51" s="52">
        <v>2013</v>
      </c>
      <c r="I51" s="52"/>
      <c r="J51" s="16"/>
    </row>
    <row r="52" spans="1:26" x14ac:dyDescent="0.25">
      <c r="A52" s="20"/>
      <c r="B52" s="45"/>
      <c r="C52" s="53"/>
      <c r="D52" s="53"/>
      <c r="E52" s="53"/>
      <c r="F52" s="53"/>
      <c r="G52" s="53"/>
      <c r="H52" s="53"/>
      <c r="I52" s="53"/>
      <c r="J52" s="53"/>
    </row>
    <row r="53" spans="1:26" x14ac:dyDescent="0.25">
      <c r="A53" s="20"/>
      <c r="B53" s="54" t="s">
        <v>648</v>
      </c>
      <c r="C53" s="30" t="s">
        <v>243</v>
      </c>
      <c r="D53" s="30" t="s">
        <v>289</v>
      </c>
      <c r="E53" s="34">
        <v>67719</v>
      </c>
      <c r="F53" s="36" t="s">
        <v>243</v>
      </c>
      <c r="G53" s="30"/>
      <c r="H53" s="30" t="s">
        <v>289</v>
      </c>
      <c r="I53" s="34">
        <v>62276</v>
      </c>
      <c r="J53" s="36" t="s">
        <v>243</v>
      </c>
    </row>
    <row r="54" spans="1:26" x14ac:dyDescent="0.25">
      <c r="A54" s="20"/>
      <c r="B54" s="15" t="s">
        <v>649</v>
      </c>
      <c r="C54" s="12" t="s">
        <v>243</v>
      </c>
      <c r="D54" s="12"/>
      <c r="E54" s="42">
        <v>1207</v>
      </c>
      <c r="F54" s="14" t="s">
        <v>243</v>
      </c>
      <c r="G54" s="12"/>
      <c r="H54" s="12"/>
      <c r="I54" s="44" t="s">
        <v>650</v>
      </c>
      <c r="J54" s="14" t="s">
        <v>291</v>
      </c>
    </row>
    <row r="55" spans="1:26" x14ac:dyDescent="0.25">
      <c r="A55" s="20"/>
      <c r="B55" s="54" t="s">
        <v>651</v>
      </c>
      <c r="C55" s="30" t="s">
        <v>243</v>
      </c>
      <c r="D55" s="30"/>
      <c r="E55" s="38">
        <v>51</v>
      </c>
      <c r="F55" s="36" t="s">
        <v>243</v>
      </c>
      <c r="G55" s="30"/>
      <c r="H55" s="30"/>
      <c r="I55" s="38">
        <v>50</v>
      </c>
      <c r="J55" s="36" t="s">
        <v>243</v>
      </c>
    </row>
    <row r="56" spans="1:26" ht="15.75" thickBot="1" x14ac:dyDescent="0.3">
      <c r="A56" s="20"/>
      <c r="B56" s="15" t="s">
        <v>652</v>
      </c>
      <c r="C56" s="12" t="s">
        <v>243</v>
      </c>
      <c r="D56" s="12"/>
      <c r="E56" s="44" t="s">
        <v>653</v>
      </c>
      <c r="F56" s="14" t="s">
        <v>291</v>
      </c>
      <c r="G56" s="12"/>
      <c r="H56" s="12"/>
      <c r="I56" s="44" t="s">
        <v>547</v>
      </c>
      <c r="J56" s="14" t="s">
        <v>291</v>
      </c>
    </row>
    <row r="57" spans="1:26" x14ac:dyDescent="0.25">
      <c r="A57" s="20"/>
      <c r="B57" s="45"/>
      <c r="C57" s="45" t="s">
        <v>243</v>
      </c>
      <c r="D57" s="46"/>
      <c r="E57" s="46"/>
      <c r="F57" s="45"/>
      <c r="G57" s="45"/>
      <c r="H57" s="46"/>
      <c r="I57" s="46"/>
      <c r="J57" s="45"/>
    </row>
    <row r="58" spans="1:26" x14ac:dyDescent="0.25">
      <c r="A58" s="20"/>
      <c r="B58" s="45"/>
      <c r="C58" s="53"/>
      <c r="D58" s="53"/>
      <c r="E58" s="53"/>
      <c r="F58" s="53"/>
      <c r="G58" s="53"/>
      <c r="H58" s="53"/>
      <c r="I58" s="53"/>
      <c r="J58" s="53"/>
    </row>
    <row r="59" spans="1:26" x14ac:dyDescent="0.25">
      <c r="A59" s="20"/>
      <c r="B59" s="54" t="s">
        <v>654</v>
      </c>
      <c r="C59" s="48" t="s">
        <v>243</v>
      </c>
      <c r="D59" s="30"/>
      <c r="E59" s="34">
        <v>66587</v>
      </c>
      <c r="F59" s="36" t="s">
        <v>243</v>
      </c>
      <c r="G59" s="48"/>
      <c r="H59" s="30"/>
      <c r="I59" s="34">
        <v>62611</v>
      </c>
      <c r="J59" s="36" t="s">
        <v>243</v>
      </c>
    </row>
    <row r="60" spans="1:26" x14ac:dyDescent="0.25">
      <c r="A60" s="20"/>
      <c r="B60" s="45"/>
      <c r="C60" s="53"/>
      <c r="D60" s="53"/>
      <c r="E60" s="53"/>
      <c r="F60" s="53"/>
      <c r="G60" s="53"/>
      <c r="H60" s="53"/>
      <c r="I60" s="53"/>
      <c r="J60" s="53"/>
    </row>
    <row r="61" spans="1:26" ht="26.25" thickBot="1" x14ac:dyDescent="0.3">
      <c r="A61" s="20"/>
      <c r="B61" s="15" t="s">
        <v>655</v>
      </c>
      <c r="C61" s="16" t="s">
        <v>243</v>
      </c>
      <c r="D61" s="12"/>
      <c r="E61" s="42">
        <v>3958</v>
      </c>
      <c r="F61" s="14" t="s">
        <v>243</v>
      </c>
      <c r="G61" s="16"/>
      <c r="H61" s="12"/>
      <c r="I61" s="42">
        <v>3856</v>
      </c>
      <c r="J61" s="14" t="s">
        <v>243</v>
      </c>
    </row>
    <row r="62" spans="1:26" x14ac:dyDescent="0.25">
      <c r="A62" s="20"/>
      <c r="B62" s="45"/>
      <c r="C62" s="45" t="s">
        <v>243</v>
      </c>
      <c r="D62" s="46"/>
      <c r="E62" s="46"/>
      <c r="F62" s="45"/>
      <c r="G62" s="45"/>
      <c r="H62" s="46"/>
      <c r="I62" s="46"/>
      <c r="J62" s="45"/>
    </row>
    <row r="63" spans="1:26" x14ac:dyDescent="0.25">
      <c r="A63" s="20"/>
      <c r="B63" s="45"/>
      <c r="C63" s="53"/>
      <c r="D63" s="53"/>
      <c r="E63" s="53"/>
      <c r="F63" s="53"/>
      <c r="G63" s="53"/>
      <c r="H63" s="53"/>
      <c r="I63" s="53"/>
      <c r="J63" s="53"/>
    </row>
    <row r="64" spans="1:26" ht="15.75" thickBot="1" x14ac:dyDescent="0.3">
      <c r="A64" s="20"/>
      <c r="B64" s="54" t="s">
        <v>656</v>
      </c>
      <c r="C64" s="48" t="s">
        <v>243</v>
      </c>
      <c r="D64" s="30" t="s">
        <v>289</v>
      </c>
      <c r="E64" s="34">
        <v>70545</v>
      </c>
      <c r="F64" s="36" t="s">
        <v>243</v>
      </c>
      <c r="G64" s="48"/>
      <c r="H64" s="30" t="s">
        <v>289</v>
      </c>
      <c r="I64" s="34">
        <v>66467</v>
      </c>
      <c r="J64" s="36" t="s">
        <v>243</v>
      </c>
    </row>
    <row r="65" spans="1:10" ht="15.75" thickTop="1" x14ac:dyDescent="0.25">
      <c r="A65" s="20"/>
      <c r="B65" s="45"/>
      <c r="C65" s="45" t="s">
        <v>243</v>
      </c>
      <c r="D65" s="49"/>
      <c r="E65" s="49"/>
      <c r="F65" s="45"/>
      <c r="G65" s="45"/>
      <c r="H65" s="49"/>
      <c r="I65" s="49"/>
      <c r="J65" s="45"/>
    </row>
  </sheetData>
  <mergeCells count="92">
    <mergeCell ref="B5:Z5"/>
    <mergeCell ref="B6:Z6"/>
    <mergeCell ref="A47:A65"/>
    <mergeCell ref="B47:Z47"/>
    <mergeCell ref="B48:Z48"/>
    <mergeCell ref="B49:Z49"/>
    <mergeCell ref="C60:F60"/>
    <mergeCell ref="G60:J60"/>
    <mergeCell ref="C63:F63"/>
    <mergeCell ref="G63:J63"/>
    <mergeCell ref="A1:A2"/>
    <mergeCell ref="B1:Z1"/>
    <mergeCell ref="B2:Z2"/>
    <mergeCell ref="B3:Z3"/>
    <mergeCell ref="A4:A46"/>
    <mergeCell ref="B4:Z4"/>
    <mergeCell ref="D51:E51"/>
    <mergeCell ref="H51:I51"/>
    <mergeCell ref="C52:F52"/>
    <mergeCell ref="G52:J52"/>
    <mergeCell ref="C58:F58"/>
    <mergeCell ref="G58:J58"/>
    <mergeCell ref="C43:F43"/>
    <mergeCell ref="G43:J43"/>
    <mergeCell ref="K43:N43"/>
    <mergeCell ref="O43:R43"/>
    <mergeCell ref="S43:V43"/>
    <mergeCell ref="W43:Z43"/>
    <mergeCell ref="C39:F39"/>
    <mergeCell ref="G39:J39"/>
    <mergeCell ref="K39:N39"/>
    <mergeCell ref="O39:R39"/>
    <mergeCell ref="S39:V39"/>
    <mergeCell ref="W39:Z39"/>
    <mergeCell ref="C35:F35"/>
    <mergeCell ref="G35:J35"/>
    <mergeCell ref="K35:N35"/>
    <mergeCell ref="O35:R35"/>
    <mergeCell ref="S35:V35"/>
    <mergeCell ref="W35:Z35"/>
    <mergeCell ref="C30:F30"/>
    <mergeCell ref="G30:J30"/>
    <mergeCell ref="K30:N30"/>
    <mergeCell ref="O30:R30"/>
    <mergeCell ref="S30:V30"/>
    <mergeCell ref="W30:Z30"/>
    <mergeCell ref="C26:F26"/>
    <mergeCell ref="G26:J26"/>
    <mergeCell ref="K26:N26"/>
    <mergeCell ref="O26:R26"/>
    <mergeCell ref="S26:V26"/>
    <mergeCell ref="W26:Z26"/>
    <mergeCell ref="C22:F22"/>
    <mergeCell ref="G22:J22"/>
    <mergeCell ref="K22:N22"/>
    <mergeCell ref="O22:R22"/>
    <mergeCell ref="S22:V22"/>
    <mergeCell ref="W22:Z22"/>
    <mergeCell ref="C18:F18"/>
    <mergeCell ref="G18:J18"/>
    <mergeCell ref="K18:N18"/>
    <mergeCell ref="O18:R18"/>
    <mergeCell ref="S18:V18"/>
    <mergeCell ref="W18:Z18"/>
    <mergeCell ref="C13:F13"/>
    <mergeCell ref="G13:J13"/>
    <mergeCell ref="K13:N13"/>
    <mergeCell ref="O13:R13"/>
    <mergeCell ref="S13:V13"/>
    <mergeCell ref="W13:Z13"/>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27.5703125" customWidth="1"/>
    <col min="3" max="4" width="2.140625" customWidth="1"/>
    <col min="5" max="5" width="5.7109375" customWidth="1"/>
    <col min="6" max="6" width="2.28515625" customWidth="1"/>
    <col min="7" max="7" width="10.85546875" customWidth="1"/>
    <col min="8" max="8" width="2.140625" customWidth="1"/>
    <col min="9" max="9" width="6.42578125" customWidth="1"/>
    <col min="10" max="10" width="2.28515625" customWidth="1"/>
  </cols>
  <sheetData>
    <row r="1" spans="1:10" ht="15" customHeight="1" x14ac:dyDescent="0.25">
      <c r="A1" s="9" t="s">
        <v>10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59</v>
      </c>
      <c r="B3" s="19" t="s">
        <v>6</v>
      </c>
      <c r="C3" s="19"/>
      <c r="D3" s="19"/>
      <c r="E3" s="19"/>
      <c r="F3" s="19"/>
      <c r="G3" s="19"/>
      <c r="H3" s="19"/>
      <c r="I3" s="19"/>
      <c r="J3" s="19"/>
    </row>
    <row r="4" spans="1:10" ht="15" customHeight="1" x14ac:dyDescent="0.25">
      <c r="A4" s="20" t="s">
        <v>1002</v>
      </c>
      <c r="B4" s="19" t="s">
        <v>6</v>
      </c>
      <c r="C4" s="19"/>
      <c r="D4" s="19"/>
      <c r="E4" s="19"/>
      <c r="F4" s="19"/>
      <c r="G4" s="19"/>
      <c r="H4" s="19"/>
      <c r="I4" s="19"/>
      <c r="J4" s="19"/>
    </row>
    <row r="5" spans="1:10" x14ac:dyDescent="0.25">
      <c r="A5" s="20"/>
      <c r="B5" s="22" t="s">
        <v>1003</v>
      </c>
      <c r="C5" s="22"/>
      <c r="D5" s="22"/>
      <c r="E5" s="22"/>
      <c r="F5" s="22"/>
      <c r="G5" s="22"/>
      <c r="H5" s="22"/>
      <c r="I5" s="22"/>
      <c r="J5" s="22"/>
    </row>
    <row r="6" spans="1:10" ht="15.75" x14ac:dyDescent="0.25">
      <c r="A6" s="20"/>
      <c r="B6" s="24"/>
      <c r="C6" s="24"/>
      <c r="D6" s="24"/>
      <c r="E6" s="24"/>
      <c r="F6" s="24"/>
      <c r="G6" s="24"/>
      <c r="H6" s="24"/>
      <c r="I6" s="24"/>
      <c r="J6" s="24"/>
    </row>
    <row r="7" spans="1:10" x14ac:dyDescent="0.25">
      <c r="A7" s="20"/>
      <c r="B7" s="12"/>
      <c r="C7" s="12"/>
      <c r="D7" s="12"/>
      <c r="E7" s="12"/>
      <c r="F7" s="12"/>
      <c r="G7" s="12"/>
      <c r="H7" s="12"/>
      <c r="I7" s="12"/>
      <c r="J7" s="12"/>
    </row>
    <row r="8" spans="1:10" ht="15.75" thickBot="1" x14ac:dyDescent="0.3">
      <c r="A8" s="20"/>
      <c r="B8" s="16"/>
      <c r="C8" s="16" t="s">
        <v>243</v>
      </c>
      <c r="D8" s="52">
        <v>2014</v>
      </c>
      <c r="E8" s="52"/>
      <c r="F8" s="16"/>
      <c r="G8" s="16"/>
      <c r="H8" s="52">
        <v>2013</v>
      </c>
      <c r="I8" s="52"/>
      <c r="J8" s="16"/>
    </row>
    <row r="9" spans="1:10" x14ac:dyDescent="0.25">
      <c r="A9" s="20"/>
      <c r="B9" s="45"/>
      <c r="C9" s="53"/>
      <c r="D9" s="53"/>
      <c r="E9" s="53"/>
      <c r="F9" s="53"/>
      <c r="G9" s="53"/>
      <c r="H9" s="53"/>
      <c r="I9" s="53"/>
      <c r="J9" s="53"/>
    </row>
    <row r="10" spans="1:10" x14ac:dyDescent="0.25">
      <c r="A10" s="20"/>
      <c r="B10" s="54" t="s">
        <v>374</v>
      </c>
      <c r="C10" s="30" t="s">
        <v>243</v>
      </c>
      <c r="D10" s="30" t="s">
        <v>289</v>
      </c>
      <c r="E10" s="34">
        <v>5034</v>
      </c>
      <c r="F10" s="36" t="s">
        <v>243</v>
      </c>
      <c r="G10" s="30"/>
      <c r="H10" s="30" t="s">
        <v>289</v>
      </c>
      <c r="I10" s="34">
        <v>4651</v>
      </c>
      <c r="J10" s="36" t="s">
        <v>243</v>
      </c>
    </row>
    <row r="11" spans="1:10" x14ac:dyDescent="0.25">
      <c r="A11" s="20"/>
      <c r="B11" s="15" t="s">
        <v>662</v>
      </c>
      <c r="C11" s="12" t="s">
        <v>243</v>
      </c>
      <c r="D11" s="12"/>
      <c r="E11" s="44">
        <v>107</v>
      </c>
      <c r="F11" s="14" t="s">
        <v>243</v>
      </c>
      <c r="G11" s="12"/>
      <c r="H11" s="12"/>
      <c r="I11" s="42">
        <v>1392</v>
      </c>
      <c r="J11" s="14" t="s">
        <v>243</v>
      </c>
    </row>
    <row r="12" spans="1:10" ht="15.75" thickBot="1" x14ac:dyDescent="0.3">
      <c r="A12" s="20"/>
      <c r="B12" s="54" t="s">
        <v>663</v>
      </c>
      <c r="C12" s="30" t="s">
        <v>243</v>
      </c>
      <c r="D12" s="30"/>
      <c r="E12" s="38" t="s">
        <v>290</v>
      </c>
      <c r="F12" s="36" t="s">
        <v>291</v>
      </c>
      <c r="G12" s="30"/>
      <c r="H12" s="30"/>
      <c r="I12" s="38" t="s">
        <v>664</v>
      </c>
      <c r="J12" s="36" t="s">
        <v>291</v>
      </c>
    </row>
    <row r="13" spans="1:10" x14ac:dyDescent="0.25">
      <c r="A13" s="20"/>
      <c r="B13" s="45"/>
      <c r="C13" s="45" t="s">
        <v>243</v>
      </c>
      <c r="D13" s="46"/>
      <c r="E13" s="46"/>
      <c r="F13" s="45"/>
      <c r="G13" s="45"/>
      <c r="H13" s="46"/>
      <c r="I13" s="46"/>
      <c r="J13" s="45"/>
    </row>
    <row r="14" spans="1:10" x14ac:dyDescent="0.25">
      <c r="A14" s="20"/>
      <c r="B14" s="45"/>
      <c r="C14" s="53"/>
      <c r="D14" s="53"/>
      <c r="E14" s="53"/>
      <c r="F14" s="53"/>
      <c r="G14" s="53"/>
      <c r="H14" s="53"/>
      <c r="I14" s="53"/>
      <c r="J14" s="53"/>
    </row>
    <row r="15" spans="1:10" ht="15.75" thickBot="1" x14ac:dyDescent="0.3">
      <c r="A15" s="20"/>
      <c r="B15" s="15" t="s">
        <v>391</v>
      </c>
      <c r="C15" s="16" t="s">
        <v>243</v>
      </c>
      <c r="D15" s="12" t="s">
        <v>289</v>
      </c>
      <c r="E15" s="42">
        <v>4519</v>
      </c>
      <c r="F15" s="14" t="s">
        <v>243</v>
      </c>
      <c r="G15" s="16"/>
      <c r="H15" s="12" t="s">
        <v>289</v>
      </c>
      <c r="I15" s="42">
        <v>5034</v>
      </c>
      <c r="J15" s="14" t="s">
        <v>243</v>
      </c>
    </row>
    <row r="16" spans="1:10" ht="15.75" thickTop="1" x14ac:dyDescent="0.25">
      <c r="A16" s="20"/>
      <c r="B16" s="45"/>
      <c r="C16" s="45" t="s">
        <v>243</v>
      </c>
      <c r="D16" s="49"/>
      <c r="E16" s="49"/>
      <c r="F16" s="45"/>
      <c r="G16" s="45"/>
      <c r="H16" s="49"/>
      <c r="I16" s="49"/>
      <c r="J16" s="45"/>
    </row>
  </sheetData>
  <mergeCells count="14">
    <mergeCell ref="A1:A2"/>
    <mergeCell ref="B1:J1"/>
    <mergeCell ref="B2:J2"/>
    <mergeCell ref="B3:J3"/>
    <mergeCell ref="A4:A16"/>
    <mergeCell ref="B4:J4"/>
    <mergeCell ref="B5:J5"/>
    <mergeCell ref="B6:J6"/>
    <mergeCell ref="D8:E8"/>
    <mergeCell ref="H8:I8"/>
    <mergeCell ref="C9:F9"/>
    <mergeCell ref="G9:J9"/>
    <mergeCell ref="C14:F14"/>
    <mergeCell ref="G14:J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4" width="5.7109375" customWidth="1"/>
    <col min="5" max="5" width="17.5703125" customWidth="1"/>
    <col min="6" max="6" width="6.28515625" customWidth="1"/>
    <col min="7" max="8" width="5.7109375" customWidth="1"/>
    <col min="9" max="9" width="17.5703125" customWidth="1"/>
    <col min="10" max="10" width="6.28515625" customWidth="1"/>
  </cols>
  <sheetData>
    <row r="1" spans="1:10" ht="15" customHeight="1" x14ac:dyDescent="0.25">
      <c r="A1" s="9" t="s">
        <v>100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68</v>
      </c>
      <c r="B3" s="19" t="s">
        <v>6</v>
      </c>
      <c r="C3" s="19"/>
      <c r="D3" s="19"/>
      <c r="E3" s="19"/>
      <c r="F3" s="19"/>
      <c r="G3" s="19"/>
      <c r="H3" s="19"/>
      <c r="I3" s="19"/>
      <c r="J3" s="19"/>
    </row>
    <row r="4" spans="1:10" ht="15" customHeight="1" x14ac:dyDescent="0.25">
      <c r="A4" s="20" t="s">
        <v>1005</v>
      </c>
      <c r="B4" s="19" t="s">
        <v>6</v>
      </c>
      <c r="C4" s="19"/>
      <c r="D4" s="19"/>
      <c r="E4" s="19"/>
      <c r="F4" s="19"/>
      <c r="G4" s="19"/>
      <c r="H4" s="19"/>
      <c r="I4" s="19"/>
      <c r="J4" s="19"/>
    </row>
    <row r="5" spans="1:10" x14ac:dyDescent="0.25">
      <c r="A5" s="20"/>
      <c r="B5" s="22" t="s">
        <v>671</v>
      </c>
      <c r="C5" s="22"/>
      <c r="D5" s="22"/>
      <c r="E5" s="22"/>
      <c r="F5" s="22"/>
      <c r="G5" s="22"/>
      <c r="H5" s="22"/>
      <c r="I5" s="22"/>
      <c r="J5" s="22"/>
    </row>
    <row r="6" spans="1:10" ht="15.75" x14ac:dyDescent="0.25">
      <c r="A6" s="20"/>
      <c r="B6" s="24"/>
      <c r="C6" s="24"/>
      <c r="D6" s="24"/>
      <c r="E6" s="24"/>
      <c r="F6" s="24"/>
      <c r="G6" s="24"/>
      <c r="H6" s="24"/>
      <c r="I6" s="24"/>
      <c r="J6" s="24"/>
    </row>
    <row r="7" spans="1:10" x14ac:dyDescent="0.25">
      <c r="A7" s="20"/>
      <c r="B7" s="12"/>
      <c r="C7" s="12"/>
      <c r="D7" s="12"/>
      <c r="E7" s="12"/>
      <c r="F7" s="12"/>
      <c r="G7" s="12"/>
      <c r="H7" s="12"/>
      <c r="I7" s="12"/>
      <c r="J7" s="12"/>
    </row>
    <row r="8" spans="1:10" ht="15.75" thickBot="1" x14ac:dyDescent="0.3">
      <c r="A8" s="20"/>
      <c r="B8" s="16"/>
      <c r="C8" s="16" t="s">
        <v>243</v>
      </c>
      <c r="D8" s="52">
        <v>2014</v>
      </c>
      <c r="E8" s="52"/>
      <c r="F8" s="16"/>
      <c r="G8" s="16"/>
      <c r="H8" s="52">
        <v>2013</v>
      </c>
      <c r="I8" s="52"/>
      <c r="J8" s="16"/>
    </row>
    <row r="9" spans="1:10" x14ac:dyDescent="0.25">
      <c r="A9" s="20"/>
      <c r="B9" s="45"/>
      <c r="C9" s="53"/>
      <c r="D9" s="53"/>
      <c r="E9" s="53"/>
      <c r="F9" s="53"/>
      <c r="G9" s="53"/>
      <c r="H9" s="53"/>
      <c r="I9" s="53"/>
      <c r="J9" s="53"/>
    </row>
    <row r="10" spans="1:10" x14ac:dyDescent="0.25">
      <c r="A10" s="20"/>
      <c r="B10" s="54" t="s">
        <v>672</v>
      </c>
      <c r="C10" s="30" t="s">
        <v>243</v>
      </c>
      <c r="D10" s="30"/>
      <c r="E10" s="30"/>
      <c r="F10" s="30"/>
      <c r="G10" s="30"/>
      <c r="H10" s="30"/>
      <c r="I10" s="30"/>
      <c r="J10" s="30"/>
    </row>
    <row r="11" spans="1:10" x14ac:dyDescent="0.25">
      <c r="A11" s="20"/>
      <c r="B11" s="31" t="s">
        <v>673</v>
      </c>
      <c r="C11" s="12" t="s">
        <v>243</v>
      </c>
      <c r="D11" s="12" t="s">
        <v>289</v>
      </c>
      <c r="E11" s="42">
        <v>2344</v>
      </c>
      <c r="F11" s="14" t="s">
        <v>243</v>
      </c>
      <c r="G11" s="12"/>
      <c r="H11" s="12" t="s">
        <v>289</v>
      </c>
      <c r="I11" s="42">
        <v>2149</v>
      </c>
      <c r="J11" s="14" t="s">
        <v>243</v>
      </c>
    </row>
    <row r="12" spans="1:10" x14ac:dyDescent="0.25">
      <c r="A12" s="20"/>
      <c r="B12" s="32" t="s">
        <v>674</v>
      </c>
      <c r="C12" s="30" t="s">
        <v>243</v>
      </c>
      <c r="D12" s="30"/>
      <c r="E12" s="38">
        <v>53</v>
      </c>
      <c r="F12" s="36" t="s">
        <v>243</v>
      </c>
      <c r="G12" s="30"/>
      <c r="H12" s="30"/>
      <c r="I12" s="38">
        <v>38</v>
      </c>
      <c r="J12" s="36" t="s">
        <v>243</v>
      </c>
    </row>
    <row r="13" spans="1:10" x14ac:dyDescent="0.25">
      <c r="A13" s="20"/>
      <c r="B13" s="39" t="s">
        <v>675</v>
      </c>
      <c r="C13" s="12" t="s">
        <v>243</v>
      </c>
      <c r="D13" s="12"/>
      <c r="E13" s="44">
        <v>86</v>
      </c>
      <c r="F13" s="14" t="s">
        <v>243</v>
      </c>
      <c r="G13" s="12"/>
      <c r="H13" s="12"/>
      <c r="I13" s="44">
        <v>79</v>
      </c>
      <c r="J13" s="14" t="s">
        <v>243</v>
      </c>
    </row>
    <row r="14" spans="1:10" x14ac:dyDescent="0.25">
      <c r="A14" s="20"/>
      <c r="B14" s="32" t="s">
        <v>676</v>
      </c>
      <c r="C14" s="30" t="s">
        <v>243</v>
      </c>
      <c r="D14" s="30"/>
      <c r="E14" s="38" t="s">
        <v>677</v>
      </c>
      <c r="F14" s="36" t="s">
        <v>291</v>
      </c>
      <c r="G14" s="30"/>
      <c r="H14" s="30"/>
      <c r="I14" s="38">
        <v>146</v>
      </c>
      <c r="J14" s="36" t="s">
        <v>243</v>
      </c>
    </row>
    <row r="15" spans="1:10" ht="15.75" thickBot="1" x14ac:dyDescent="0.3">
      <c r="A15" s="20"/>
      <c r="B15" s="39" t="s">
        <v>678</v>
      </c>
      <c r="C15" s="12" t="s">
        <v>243</v>
      </c>
      <c r="D15" s="12"/>
      <c r="E15" s="44" t="s">
        <v>395</v>
      </c>
      <c r="F15" s="14" t="s">
        <v>291</v>
      </c>
      <c r="G15" s="12"/>
      <c r="H15" s="12"/>
      <c r="I15" s="44" t="s">
        <v>679</v>
      </c>
      <c r="J15" s="14" t="s">
        <v>291</v>
      </c>
    </row>
    <row r="16" spans="1:10" x14ac:dyDescent="0.25">
      <c r="A16" s="20"/>
      <c r="B16" s="45"/>
      <c r="C16" s="45" t="s">
        <v>243</v>
      </c>
      <c r="D16" s="46"/>
      <c r="E16" s="46"/>
      <c r="F16" s="45"/>
      <c r="G16" s="45"/>
      <c r="H16" s="46"/>
      <c r="I16" s="46"/>
      <c r="J16" s="45"/>
    </row>
    <row r="17" spans="1:10" x14ac:dyDescent="0.25">
      <c r="A17" s="20"/>
      <c r="B17" s="45"/>
      <c r="C17" s="53"/>
      <c r="D17" s="53"/>
      <c r="E17" s="53"/>
      <c r="F17" s="53"/>
      <c r="G17" s="53"/>
      <c r="H17" s="53"/>
      <c r="I17" s="53"/>
      <c r="J17" s="53"/>
    </row>
    <row r="18" spans="1:10" ht="15.75" thickBot="1" x14ac:dyDescent="0.3">
      <c r="A18" s="20"/>
      <c r="B18" s="55" t="s">
        <v>680</v>
      </c>
      <c r="C18" s="48" t="s">
        <v>243</v>
      </c>
      <c r="D18" s="30" t="s">
        <v>289</v>
      </c>
      <c r="E18" s="34">
        <v>2387</v>
      </c>
      <c r="F18" s="36" t="s">
        <v>243</v>
      </c>
      <c r="G18" s="48"/>
      <c r="H18" s="30" t="s">
        <v>289</v>
      </c>
      <c r="I18" s="34">
        <v>2344</v>
      </c>
      <c r="J18" s="36" t="s">
        <v>243</v>
      </c>
    </row>
    <row r="19" spans="1:10" ht="15.75" thickTop="1" x14ac:dyDescent="0.25">
      <c r="A19" s="20"/>
      <c r="B19" s="45"/>
      <c r="C19" s="45" t="s">
        <v>243</v>
      </c>
      <c r="D19" s="49"/>
      <c r="E19" s="49"/>
      <c r="F19" s="45"/>
      <c r="G19" s="45"/>
      <c r="H19" s="49"/>
      <c r="I19" s="49"/>
      <c r="J19" s="45"/>
    </row>
    <row r="20" spans="1:10" ht="15" customHeight="1" x14ac:dyDescent="0.25">
      <c r="A20" s="20" t="s">
        <v>1006</v>
      </c>
      <c r="B20" s="19" t="s">
        <v>6</v>
      </c>
      <c r="C20" s="19"/>
      <c r="D20" s="19"/>
      <c r="E20" s="19"/>
      <c r="F20" s="19"/>
      <c r="G20" s="19"/>
      <c r="H20" s="19"/>
      <c r="I20" s="19"/>
      <c r="J20" s="19"/>
    </row>
    <row r="21" spans="1:10" x14ac:dyDescent="0.25">
      <c r="A21" s="20"/>
      <c r="B21" s="22" t="s">
        <v>681</v>
      </c>
      <c r="C21" s="22"/>
      <c r="D21" s="22"/>
      <c r="E21" s="22"/>
      <c r="F21" s="22"/>
      <c r="G21" s="22"/>
      <c r="H21" s="22"/>
      <c r="I21" s="22"/>
      <c r="J21" s="22"/>
    </row>
    <row r="22" spans="1:10" ht="15.75" x14ac:dyDescent="0.25">
      <c r="A22" s="20"/>
      <c r="B22" s="24"/>
      <c r="C22" s="24"/>
      <c r="D22" s="24"/>
      <c r="E22" s="24"/>
      <c r="F22" s="24"/>
      <c r="G22" s="24"/>
      <c r="H22" s="24"/>
      <c r="I22" s="24"/>
      <c r="J22" s="24"/>
    </row>
    <row r="23" spans="1:10" x14ac:dyDescent="0.25">
      <c r="A23" s="20"/>
      <c r="B23" s="12"/>
      <c r="C23" s="12"/>
      <c r="D23" s="12"/>
      <c r="E23" s="12"/>
      <c r="F23" s="12"/>
      <c r="G23" s="12"/>
      <c r="H23" s="12"/>
      <c r="I23" s="12"/>
      <c r="J23" s="12"/>
    </row>
    <row r="24" spans="1:10" x14ac:dyDescent="0.25">
      <c r="A24" s="20"/>
      <c r="B24" s="16"/>
      <c r="C24" s="16" t="s">
        <v>243</v>
      </c>
      <c r="D24" s="51" t="s">
        <v>682</v>
      </c>
      <c r="E24" s="51"/>
      <c r="F24" s="51"/>
      <c r="G24" s="51"/>
      <c r="H24" s="51"/>
      <c r="I24" s="51"/>
      <c r="J24" s="16"/>
    </row>
    <row r="25" spans="1:10" ht="15.75" thickBot="1" x14ac:dyDescent="0.3">
      <c r="A25" s="20"/>
      <c r="B25" s="16"/>
      <c r="C25" s="16" t="s">
        <v>243</v>
      </c>
      <c r="D25" s="52">
        <v>2014</v>
      </c>
      <c r="E25" s="52"/>
      <c r="F25" s="16"/>
      <c r="G25" s="16"/>
      <c r="H25" s="52">
        <v>2013</v>
      </c>
      <c r="I25" s="52"/>
      <c r="J25" s="16"/>
    </row>
    <row r="26" spans="1:10" x14ac:dyDescent="0.25">
      <c r="A26" s="20"/>
      <c r="B26" s="45"/>
      <c r="C26" s="53"/>
      <c r="D26" s="53"/>
      <c r="E26" s="53"/>
      <c r="F26" s="53"/>
      <c r="G26" s="53"/>
      <c r="H26" s="53"/>
      <c r="I26" s="53"/>
      <c r="J26" s="53"/>
    </row>
    <row r="27" spans="1:10" x14ac:dyDescent="0.25">
      <c r="A27" s="20"/>
      <c r="B27" s="55" t="s">
        <v>683</v>
      </c>
      <c r="C27" s="30" t="s">
        <v>243</v>
      </c>
      <c r="D27" s="30" t="s">
        <v>289</v>
      </c>
      <c r="E27" s="34">
        <v>2387</v>
      </c>
      <c r="F27" s="36" t="s">
        <v>243</v>
      </c>
      <c r="G27" s="30"/>
      <c r="H27" s="30" t="s">
        <v>289</v>
      </c>
      <c r="I27" s="34">
        <v>2344</v>
      </c>
      <c r="J27" s="36" t="s">
        <v>243</v>
      </c>
    </row>
    <row r="28" spans="1:10" ht="15.75" thickBot="1" x14ac:dyDescent="0.3">
      <c r="A28" s="20"/>
      <c r="B28" s="31" t="s">
        <v>684</v>
      </c>
      <c r="C28" s="12" t="s">
        <v>243</v>
      </c>
      <c r="D28" s="14"/>
      <c r="E28" s="18" t="s">
        <v>323</v>
      </c>
      <c r="F28" s="14" t="s">
        <v>243</v>
      </c>
      <c r="G28" s="12"/>
      <c r="H28" s="14"/>
      <c r="I28" s="18" t="s">
        <v>323</v>
      </c>
      <c r="J28" s="14" t="s">
        <v>243</v>
      </c>
    </row>
    <row r="29" spans="1:10" x14ac:dyDescent="0.25">
      <c r="A29" s="20"/>
      <c r="B29" s="45"/>
      <c r="C29" s="45" t="s">
        <v>243</v>
      </c>
      <c r="D29" s="46"/>
      <c r="E29" s="46"/>
      <c r="F29" s="45"/>
      <c r="G29" s="45"/>
      <c r="H29" s="46"/>
      <c r="I29" s="46"/>
      <c r="J29" s="45"/>
    </row>
    <row r="30" spans="1:10" x14ac:dyDescent="0.25">
      <c r="A30" s="20"/>
      <c r="B30" s="45"/>
      <c r="C30" s="53"/>
      <c r="D30" s="53"/>
      <c r="E30" s="53"/>
      <c r="F30" s="53"/>
      <c r="G30" s="53"/>
      <c r="H30" s="53"/>
      <c r="I30" s="53"/>
      <c r="J30" s="53"/>
    </row>
    <row r="31" spans="1:10" ht="15.75" thickBot="1" x14ac:dyDescent="0.3">
      <c r="A31" s="20"/>
      <c r="B31" s="55" t="s">
        <v>685</v>
      </c>
      <c r="C31" s="48" t="s">
        <v>243</v>
      </c>
      <c r="D31" s="30" t="s">
        <v>289</v>
      </c>
      <c r="E31" s="38" t="s">
        <v>686</v>
      </c>
      <c r="F31" s="36" t="s">
        <v>291</v>
      </c>
      <c r="G31" s="48"/>
      <c r="H31" s="30" t="s">
        <v>289</v>
      </c>
      <c r="I31" s="38" t="s">
        <v>687</v>
      </c>
      <c r="J31" s="36" t="s">
        <v>291</v>
      </c>
    </row>
    <row r="32" spans="1:10" ht="15.75" thickTop="1" x14ac:dyDescent="0.25">
      <c r="A32" s="20"/>
      <c r="B32" s="45"/>
      <c r="C32" s="45" t="s">
        <v>243</v>
      </c>
      <c r="D32" s="49"/>
      <c r="E32" s="49"/>
      <c r="F32" s="45"/>
      <c r="G32" s="45"/>
      <c r="H32" s="49"/>
      <c r="I32" s="49"/>
      <c r="J32" s="45"/>
    </row>
    <row r="33" spans="1:10" x14ac:dyDescent="0.25">
      <c r="A33" s="20"/>
      <c r="B33" s="45"/>
      <c r="C33" s="53"/>
      <c r="D33" s="53"/>
      <c r="E33" s="53"/>
      <c r="F33" s="53"/>
      <c r="G33" s="53"/>
      <c r="H33" s="53"/>
      <c r="I33" s="53"/>
      <c r="J33" s="53"/>
    </row>
    <row r="34" spans="1:10" ht="15.75" thickBot="1" x14ac:dyDescent="0.3">
      <c r="A34" s="20"/>
      <c r="B34" s="31" t="s">
        <v>688</v>
      </c>
      <c r="C34" s="16" t="s">
        <v>243</v>
      </c>
      <c r="D34" s="12" t="s">
        <v>289</v>
      </c>
      <c r="E34" s="42">
        <v>2387</v>
      </c>
      <c r="F34" s="14" t="s">
        <v>243</v>
      </c>
      <c r="G34" s="16"/>
      <c r="H34" s="12" t="s">
        <v>289</v>
      </c>
      <c r="I34" s="42">
        <v>2344</v>
      </c>
      <c r="J34" s="14" t="s">
        <v>243</v>
      </c>
    </row>
    <row r="35" spans="1:10" ht="15.75" thickTop="1" x14ac:dyDescent="0.25">
      <c r="A35" s="20"/>
      <c r="B35" s="45"/>
      <c r="C35" s="45" t="s">
        <v>243</v>
      </c>
      <c r="D35" s="49"/>
      <c r="E35" s="49"/>
      <c r="F35" s="45"/>
      <c r="G35" s="45"/>
      <c r="H35" s="49"/>
      <c r="I35" s="49"/>
      <c r="J35" s="45"/>
    </row>
    <row r="36" spans="1:10" x14ac:dyDescent="0.25">
      <c r="A36" s="20"/>
      <c r="B36" s="45"/>
      <c r="C36" s="53"/>
      <c r="D36" s="53"/>
      <c r="E36" s="53"/>
      <c r="F36" s="53"/>
      <c r="G36" s="53"/>
      <c r="H36" s="53"/>
      <c r="I36" s="53"/>
      <c r="J36" s="53"/>
    </row>
    <row r="37" spans="1:10" ht="25.5" x14ac:dyDescent="0.25">
      <c r="A37" s="20"/>
      <c r="B37" s="54" t="s">
        <v>689</v>
      </c>
      <c r="C37" s="48" t="s">
        <v>243</v>
      </c>
      <c r="D37" s="30"/>
      <c r="E37" s="30"/>
      <c r="F37" s="30"/>
      <c r="G37" s="48"/>
      <c r="H37" s="30"/>
      <c r="I37" s="30"/>
      <c r="J37" s="30"/>
    </row>
    <row r="38" spans="1:10" x14ac:dyDescent="0.25">
      <c r="A38" s="20"/>
      <c r="B38" s="45"/>
      <c r="C38" s="53"/>
      <c r="D38" s="53"/>
      <c r="E38" s="53"/>
      <c r="F38" s="53"/>
      <c r="G38" s="53"/>
      <c r="H38" s="53"/>
      <c r="I38" s="53"/>
      <c r="J38" s="53"/>
    </row>
    <row r="39" spans="1:10" ht="15.75" thickBot="1" x14ac:dyDescent="0.3">
      <c r="A39" s="20"/>
      <c r="B39" s="31" t="s">
        <v>690</v>
      </c>
      <c r="C39" s="16" t="s">
        <v>243</v>
      </c>
      <c r="D39" s="12" t="s">
        <v>289</v>
      </c>
      <c r="E39" s="42">
        <v>2387</v>
      </c>
      <c r="F39" s="14" t="s">
        <v>243</v>
      </c>
      <c r="G39" s="16"/>
      <c r="H39" s="12" t="s">
        <v>289</v>
      </c>
      <c r="I39" s="42">
        <v>2344</v>
      </c>
      <c r="J39" s="14" t="s">
        <v>243</v>
      </c>
    </row>
    <row r="40" spans="1:10" ht="15.75" thickTop="1" x14ac:dyDescent="0.25">
      <c r="A40" s="20"/>
      <c r="B40" s="45"/>
      <c r="C40" s="45" t="s">
        <v>243</v>
      </c>
      <c r="D40" s="49"/>
      <c r="E40" s="49"/>
      <c r="F40" s="45"/>
      <c r="G40" s="45"/>
      <c r="H40" s="49"/>
      <c r="I40" s="49"/>
      <c r="J40" s="45"/>
    </row>
    <row r="41" spans="1:10" ht="15" customHeight="1" x14ac:dyDescent="0.25">
      <c r="A41" s="20" t="s">
        <v>1007</v>
      </c>
      <c r="B41" s="19" t="s">
        <v>6</v>
      </c>
      <c r="C41" s="19"/>
      <c r="D41" s="19"/>
      <c r="E41" s="19"/>
      <c r="F41" s="19"/>
      <c r="G41" s="19"/>
      <c r="H41" s="19"/>
      <c r="I41" s="19"/>
      <c r="J41" s="19"/>
    </row>
    <row r="42" spans="1:10" x14ac:dyDescent="0.25">
      <c r="A42" s="20"/>
      <c r="B42" s="22" t="s">
        <v>691</v>
      </c>
      <c r="C42" s="22"/>
      <c r="D42" s="22"/>
      <c r="E42" s="22"/>
      <c r="F42" s="22"/>
      <c r="G42" s="22"/>
      <c r="H42" s="22"/>
      <c r="I42" s="22"/>
      <c r="J42" s="22"/>
    </row>
    <row r="43" spans="1:10" ht="15.75" x14ac:dyDescent="0.25">
      <c r="A43" s="20"/>
      <c r="B43" s="24"/>
      <c r="C43" s="24"/>
      <c r="D43" s="24"/>
      <c r="E43" s="24"/>
      <c r="F43" s="24"/>
      <c r="G43" s="24"/>
      <c r="H43" s="24"/>
      <c r="I43" s="24"/>
      <c r="J43" s="24"/>
    </row>
    <row r="44" spans="1:10" x14ac:dyDescent="0.25">
      <c r="A44" s="20"/>
      <c r="B44" s="12"/>
      <c r="C44" s="12"/>
      <c r="D44" s="12"/>
      <c r="E44" s="12"/>
      <c r="F44" s="12"/>
      <c r="G44" s="12"/>
      <c r="H44" s="12"/>
      <c r="I44" s="12"/>
      <c r="J44" s="12"/>
    </row>
    <row r="45" spans="1:10" ht="15.75" thickBot="1" x14ac:dyDescent="0.3">
      <c r="A45" s="20"/>
      <c r="B45" s="16"/>
      <c r="C45" s="16" t="s">
        <v>243</v>
      </c>
      <c r="D45" s="52">
        <v>2014</v>
      </c>
      <c r="E45" s="52"/>
      <c r="F45" s="16"/>
      <c r="G45" s="16"/>
      <c r="H45" s="52">
        <v>2013</v>
      </c>
      <c r="I45" s="52"/>
      <c r="J45" s="16"/>
    </row>
    <row r="46" spans="1:10" x14ac:dyDescent="0.25">
      <c r="A46" s="20"/>
      <c r="B46" s="45"/>
      <c r="C46" s="53"/>
      <c r="D46" s="53"/>
      <c r="E46" s="53"/>
      <c r="F46" s="53"/>
      <c r="G46" s="53"/>
      <c r="H46" s="53"/>
      <c r="I46" s="53"/>
      <c r="J46" s="53"/>
    </row>
    <row r="47" spans="1:10" x14ac:dyDescent="0.25">
      <c r="A47" s="20"/>
      <c r="B47" s="54" t="s">
        <v>674</v>
      </c>
      <c r="C47" s="30" t="s">
        <v>243</v>
      </c>
      <c r="D47" s="30" t="s">
        <v>289</v>
      </c>
      <c r="E47" s="38">
        <v>53</v>
      </c>
      <c r="F47" s="36" t="s">
        <v>243</v>
      </c>
      <c r="G47" s="30"/>
      <c r="H47" s="30" t="s">
        <v>289</v>
      </c>
      <c r="I47" s="38">
        <v>38</v>
      </c>
      <c r="J47" s="36" t="s">
        <v>243</v>
      </c>
    </row>
    <row r="48" spans="1:10" x14ac:dyDescent="0.25">
      <c r="A48" s="20"/>
      <c r="B48" s="15" t="s">
        <v>675</v>
      </c>
      <c r="C48" s="12" t="s">
        <v>243</v>
      </c>
      <c r="D48" s="12"/>
      <c r="E48" s="44">
        <v>86</v>
      </c>
      <c r="F48" s="14" t="s">
        <v>243</v>
      </c>
      <c r="G48" s="12"/>
      <c r="H48" s="12"/>
      <c r="I48" s="44">
        <v>79</v>
      </c>
      <c r="J48" s="14" t="s">
        <v>243</v>
      </c>
    </row>
    <row r="49" spans="1:10" x14ac:dyDescent="0.25">
      <c r="A49" s="20"/>
      <c r="B49" s="54" t="s">
        <v>692</v>
      </c>
      <c r="C49" s="30" t="s">
        <v>243</v>
      </c>
      <c r="D49" s="30"/>
      <c r="E49" s="38" t="s">
        <v>614</v>
      </c>
      <c r="F49" s="36" t="s">
        <v>291</v>
      </c>
      <c r="G49" s="30"/>
      <c r="H49" s="30"/>
      <c r="I49" s="38" t="s">
        <v>614</v>
      </c>
      <c r="J49" s="36" t="s">
        <v>291</v>
      </c>
    </row>
    <row r="50" spans="1:10" x14ac:dyDescent="0.25">
      <c r="A50" s="20"/>
      <c r="B50" s="15" t="s">
        <v>693</v>
      </c>
      <c r="C50" s="12" t="s">
        <v>243</v>
      </c>
      <c r="D50" s="12"/>
      <c r="E50" s="44">
        <v>33</v>
      </c>
      <c r="F50" s="14" t="s">
        <v>243</v>
      </c>
      <c r="G50" s="12"/>
      <c r="H50" s="12"/>
      <c r="I50" s="44">
        <v>33</v>
      </c>
      <c r="J50" s="14" t="s">
        <v>243</v>
      </c>
    </row>
    <row r="51" spans="1:10" ht="15.75" thickBot="1" x14ac:dyDescent="0.3">
      <c r="A51" s="20"/>
      <c r="B51" s="54" t="s">
        <v>694</v>
      </c>
      <c r="C51" s="30" t="s">
        <v>243</v>
      </c>
      <c r="D51" s="30"/>
      <c r="E51" s="38">
        <v>12</v>
      </c>
      <c r="F51" s="36" t="s">
        <v>243</v>
      </c>
      <c r="G51" s="30"/>
      <c r="H51" s="30"/>
      <c r="I51" s="38">
        <v>1</v>
      </c>
      <c r="J51" s="36" t="s">
        <v>243</v>
      </c>
    </row>
    <row r="52" spans="1:10" x14ac:dyDescent="0.25">
      <c r="A52" s="20"/>
      <c r="B52" s="45"/>
      <c r="C52" s="45" t="s">
        <v>243</v>
      </c>
      <c r="D52" s="46"/>
      <c r="E52" s="46"/>
      <c r="F52" s="45"/>
      <c r="G52" s="45"/>
      <c r="H52" s="46"/>
      <c r="I52" s="46"/>
      <c r="J52" s="45"/>
    </row>
    <row r="53" spans="1:10" x14ac:dyDescent="0.25">
      <c r="A53" s="20"/>
      <c r="B53" s="45"/>
      <c r="C53" s="53"/>
      <c r="D53" s="53"/>
      <c r="E53" s="53"/>
      <c r="F53" s="53"/>
      <c r="G53" s="53"/>
      <c r="H53" s="53"/>
      <c r="I53" s="53"/>
      <c r="J53" s="53"/>
    </row>
    <row r="54" spans="1:10" ht="15.75" thickBot="1" x14ac:dyDescent="0.3">
      <c r="A54" s="20"/>
      <c r="B54" s="84"/>
      <c r="C54" s="16" t="s">
        <v>243</v>
      </c>
      <c r="D54" s="12" t="s">
        <v>289</v>
      </c>
      <c r="E54" s="44">
        <v>136</v>
      </c>
      <c r="F54" s="14" t="s">
        <v>243</v>
      </c>
      <c r="G54" s="16"/>
      <c r="H54" s="12" t="s">
        <v>289</v>
      </c>
      <c r="I54" s="44">
        <v>103</v>
      </c>
      <c r="J54" s="14" t="s">
        <v>243</v>
      </c>
    </row>
    <row r="55" spans="1:10" ht="15.75" thickTop="1" x14ac:dyDescent="0.25">
      <c r="A55" s="20"/>
      <c r="B55" s="45"/>
      <c r="C55" s="45" t="s">
        <v>243</v>
      </c>
      <c r="D55" s="49"/>
      <c r="E55" s="49"/>
      <c r="F55" s="45"/>
      <c r="G55" s="45"/>
      <c r="H55" s="49"/>
      <c r="I55" s="49"/>
      <c r="J55" s="45"/>
    </row>
    <row r="56" spans="1:10" ht="15" customHeight="1" x14ac:dyDescent="0.25">
      <c r="A56" s="20" t="s">
        <v>1008</v>
      </c>
      <c r="B56" s="19" t="s">
        <v>6</v>
      </c>
      <c r="C56" s="19"/>
      <c r="D56" s="19"/>
      <c r="E56" s="19"/>
      <c r="F56" s="19"/>
      <c r="G56" s="19"/>
      <c r="H56" s="19"/>
      <c r="I56" s="19"/>
      <c r="J56" s="19"/>
    </row>
    <row r="57" spans="1:10" x14ac:dyDescent="0.25">
      <c r="A57" s="20"/>
      <c r="B57" s="22" t="s">
        <v>695</v>
      </c>
      <c r="C57" s="22"/>
      <c r="D57" s="22"/>
      <c r="E57" s="22"/>
      <c r="F57" s="22"/>
      <c r="G57" s="22"/>
      <c r="H57" s="22"/>
      <c r="I57" s="22"/>
      <c r="J57" s="22"/>
    </row>
    <row r="58" spans="1:10" ht="15.75" x14ac:dyDescent="0.25">
      <c r="A58" s="20"/>
      <c r="B58" s="24"/>
      <c r="C58" s="24"/>
      <c r="D58" s="24"/>
      <c r="E58" s="24"/>
      <c r="F58" s="24"/>
      <c r="G58" s="24"/>
      <c r="H58" s="24"/>
      <c r="I58" s="24"/>
      <c r="J58" s="24"/>
    </row>
    <row r="59" spans="1:10" x14ac:dyDescent="0.25">
      <c r="A59" s="20"/>
      <c r="B59" s="12"/>
      <c r="C59" s="12"/>
      <c r="D59" s="12"/>
      <c r="E59" s="12"/>
      <c r="F59" s="12"/>
      <c r="G59" s="12"/>
      <c r="H59" s="12"/>
      <c r="I59" s="12"/>
      <c r="J59" s="12"/>
    </row>
    <row r="60" spans="1:10" ht="15.75" thickBot="1" x14ac:dyDescent="0.3">
      <c r="A60" s="20"/>
      <c r="B60" s="16"/>
      <c r="C60" s="16" t="s">
        <v>243</v>
      </c>
      <c r="D60" s="52">
        <v>2014</v>
      </c>
      <c r="E60" s="52"/>
      <c r="F60" s="16"/>
      <c r="G60" s="16"/>
      <c r="H60" s="52">
        <v>2013</v>
      </c>
      <c r="I60" s="52"/>
      <c r="J60" s="16"/>
    </row>
    <row r="61" spans="1:10" x14ac:dyDescent="0.25">
      <c r="A61" s="20"/>
      <c r="B61" s="45"/>
      <c r="C61" s="53"/>
      <c r="D61" s="53"/>
      <c r="E61" s="53"/>
      <c r="F61" s="53"/>
      <c r="G61" s="53"/>
      <c r="H61" s="53"/>
      <c r="I61" s="53"/>
      <c r="J61" s="53"/>
    </row>
    <row r="62" spans="1:10" x14ac:dyDescent="0.25">
      <c r="A62" s="20"/>
      <c r="B62" s="54" t="s">
        <v>696</v>
      </c>
      <c r="C62" s="30" t="s">
        <v>243</v>
      </c>
      <c r="D62" s="30" t="s">
        <v>289</v>
      </c>
      <c r="E62" s="38">
        <v>337</v>
      </c>
      <c r="F62" s="36" t="s">
        <v>243</v>
      </c>
      <c r="G62" s="30"/>
      <c r="H62" s="30" t="s">
        <v>289</v>
      </c>
      <c r="I62" s="38">
        <v>368</v>
      </c>
      <c r="J62" s="36" t="s">
        <v>243</v>
      </c>
    </row>
    <row r="63" spans="1:10" x14ac:dyDescent="0.25">
      <c r="A63" s="20"/>
      <c r="B63" s="15" t="s">
        <v>697</v>
      </c>
      <c r="C63" s="12" t="s">
        <v>243</v>
      </c>
      <c r="D63" s="12"/>
      <c r="E63" s="44" t="s">
        <v>698</v>
      </c>
      <c r="F63" s="14" t="s">
        <v>291</v>
      </c>
      <c r="G63" s="12"/>
      <c r="H63" s="12"/>
      <c r="I63" s="44" t="s">
        <v>699</v>
      </c>
      <c r="J63" s="14" t="s">
        <v>291</v>
      </c>
    </row>
    <row r="64" spans="1:10" ht="15.75" thickBot="1" x14ac:dyDescent="0.3">
      <c r="A64" s="20"/>
      <c r="B64" s="54" t="s">
        <v>607</v>
      </c>
      <c r="C64" s="30" t="s">
        <v>243</v>
      </c>
      <c r="D64" s="30"/>
      <c r="E64" s="38">
        <v>25</v>
      </c>
      <c r="F64" s="36" t="s">
        <v>243</v>
      </c>
      <c r="G64" s="30"/>
      <c r="H64" s="30"/>
      <c r="I64" s="38">
        <v>58</v>
      </c>
      <c r="J64" s="36" t="s">
        <v>243</v>
      </c>
    </row>
    <row r="65" spans="1:10" x14ac:dyDescent="0.25">
      <c r="A65" s="20"/>
      <c r="B65" s="45"/>
      <c r="C65" s="45" t="s">
        <v>243</v>
      </c>
      <c r="D65" s="46"/>
      <c r="E65" s="46"/>
      <c r="F65" s="45"/>
      <c r="G65" s="45"/>
      <c r="H65" s="46"/>
      <c r="I65" s="46"/>
      <c r="J65" s="45"/>
    </row>
    <row r="66" spans="1:10" x14ac:dyDescent="0.25">
      <c r="A66" s="20"/>
      <c r="B66" s="45"/>
      <c r="C66" s="53"/>
      <c r="D66" s="53"/>
      <c r="E66" s="53"/>
      <c r="F66" s="53"/>
      <c r="G66" s="53"/>
      <c r="H66" s="53"/>
      <c r="I66" s="53"/>
      <c r="J66" s="53"/>
    </row>
    <row r="67" spans="1:10" ht="15.75" thickBot="1" x14ac:dyDescent="0.3">
      <c r="A67" s="20"/>
      <c r="B67" s="84"/>
      <c r="C67" s="16" t="s">
        <v>243</v>
      </c>
      <c r="D67" s="12" t="s">
        <v>289</v>
      </c>
      <c r="E67" s="44">
        <v>184</v>
      </c>
      <c r="F67" s="14" t="s">
        <v>243</v>
      </c>
      <c r="G67" s="16"/>
      <c r="H67" s="12" t="s">
        <v>289</v>
      </c>
      <c r="I67" s="44">
        <v>200</v>
      </c>
      <c r="J67" s="14" t="s">
        <v>243</v>
      </c>
    </row>
    <row r="68" spans="1:10" ht="15.75" thickTop="1" x14ac:dyDescent="0.25">
      <c r="A68" s="20"/>
      <c r="B68" s="45"/>
      <c r="C68" s="45" t="s">
        <v>243</v>
      </c>
      <c r="D68" s="49"/>
      <c r="E68" s="49"/>
      <c r="F68" s="45"/>
      <c r="G68" s="45"/>
      <c r="H68" s="49"/>
      <c r="I68" s="49"/>
      <c r="J68" s="45"/>
    </row>
    <row r="69" spans="1:10" ht="15" customHeight="1" x14ac:dyDescent="0.25">
      <c r="A69" s="20" t="s">
        <v>1009</v>
      </c>
      <c r="B69" s="19" t="s">
        <v>6</v>
      </c>
      <c r="C69" s="19"/>
      <c r="D69" s="19"/>
      <c r="E69" s="19"/>
      <c r="F69" s="19"/>
      <c r="G69" s="19"/>
      <c r="H69" s="19"/>
      <c r="I69" s="19"/>
      <c r="J69" s="19"/>
    </row>
    <row r="70" spans="1:10" x14ac:dyDescent="0.25">
      <c r="A70" s="20"/>
      <c r="B70" s="22" t="s">
        <v>700</v>
      </c>
      <c r="C70" s="22"/>
      <c r="D70" s="22"/>
      <c r="E70" s="22"/>
      <c r="F70" s="22"/>
      <c r="G70" s="22"/>
      <c r="H70" s="22"/>
      <c r="I70" s="22"/>
      <c r="J70" s="22"/>
    </row>
    <row r="71" spans="1:10" ht="15.75" x14ac:dyDescent="0.25">
      <c r="A71" s="20"/>
      <c r="B71" s="24"/>
      <c r="C71" s="24"/>
      <c r="D71" s="24"/>
      <c r="E71" s="24"/>
      <c r="F71" s="24"/>
      <c r="G71" s="24"/>
      <c r="H71" s="24"/>
      <c r="I71" s="24"/>
      <c r="J71" s="24"/>
    </row>
    <row r="72" spans="1:10" x14ac:dyDescent="0.25">
      <c r="A72" s="20"/>
      <c r="B72" s="12"/>
      <c r="C72" s="12"/>
      <c r="D72" s="12"/>
      <c r="E72" s="12"/>
      <c r="F72" s="12"/>
      <c r="G72" s="12"/>
      <c r="H72" s="12"/>
      <c r="I72" s="12"/>
      <c r="J72" s="12"/>
    </row>
    <row r="73" spans="1:10" ht="15.75" thickBot="1" x14ac:dyDescent="0.3">
      <c r="A73" s="20"/>
      <c r="B73" s="16"/>
      <c r="C73" s="16" t="s">
        <v>243</v>
      </c>
      <c r="D73" s="52">
        <v>2014</v>
      </c>
      <c r="E73" s="52"/>
      <c r="F73" s="16"/>
      <c r="G73" s="16" t="s">
        <v>243</v>
      </c>
      <c r="H73" s="52">
        <v>2013</v>
      </c>
      <c r="I73" s="52"/>
      <c r="J73" s="16"/>
    </row>
    <row r="74" spans="1:10" x14ac:dyDescent="0.25">
      <c r="A74" s="20"/>
      <c r="B74" s="45"/>
      <c r="C74" s="53"/>
      <c r="D74" s="53"/>
      <c r="E74" s="53"/>
      <c r="F74" s="53"/>
      <c r="G74" s="53"/>
      <c r="H74" s="53"/>
      <c r="I74" s="53"/>
      <c r="J74" s="53"/>
    </row>
    <row r="75" spans="1:10" x14ac:dyDescent="0.25">
      <c r="A75" s="20"/>
      <c r="B75" s="54" t="s">
        <v>701</v>
      </c>
      <c r="C75" s="30" t="s">
        <v>243</v>
      </c>
      <c r="D75" s="30" t="s">
        <v>289</v>
      </c>
      <c r="E75" s="38">
        <v>78</v>
      </c>
      <c r="F75" s="36" t="s">
        <v>243</v>
      </c>
      <c r="G75" s="30" t="s">
        <v>243</v>
      </c>
      <c r="H75" s="30" t="s">
        <v>289</v>
      </c>
      <c r="I75" s="38">
        <v>68</v>
      </c>
      <c r="J75" s="36" t="s">
        <v>243</v>
      </c>
    </row>
    <row r="76" spans="1:10" x14ac:dyDescent="0.25">
      <c r="A76" s="20"/>
      <c r="B76" s="15" t="s">
        <v>678</v>
      </c>
      <c r="C76" s="12" t="s">
        <v>243</v>
      </c>
      <c r="D76" s="12"/>
      <c r="E76" s="44">
        <v>78</v>
      </c>
      <c r="F76" s="14" t="s">
        <v>243</v>
      </c>
      <c r="G76" s="12" t="s">
        <v>243</v>
      </c>
      <c r="H76" s="12"/>
      <c r="I76" s="44">
        <v>68</v>
      </c>
      <c r="J76" s="14" t="s">
        <v>243</v>
      </c>
    </row>
    <row r="77" spans="1:10" x14ac:dyDescent="0.25">
      <c r="A77" s="20"/>
      <c r="B77" s="54" t="s">
        <v>702</v>
      </c>
      <c r="C77" s="30" t="s">
        <v>243</v>
      </c>
      <c r="D77" s="30"/>
      <c r="E77" s="38">
        <v>136</v>
      </c>
      <c r="F77" s="36" t="s">
        <v>243</v>
      </c>
      <c r="G77" s="30" t="s">
        <v>243</v>
      </c>
      <c r="H77" s="30"/>
      <c r="I77" s="38">
        <v>103</v>
      </c>
      <c r="J77" s="36" t="s">
        <v>243</v>
      </c>
    </row>
    <row r="78" spans="1:10" ht="15" customHeight="1" x14ac:dyDescent="0.25">
      <c r="A78" s="20" t="s">
        <v>1010</v>
      </c>
      <c r="B78" s="19" t="s">
        <v>6</v>
      </c>
      <c r="C78" s="19"/>
      <c r="D78" s="19"/>
      <c r="E78" s="19"/>
      <c r="F78" s="19"/>
      <c r="G78" s="19"/>
      <c r="H78" s="19"/>
      <c r="I78" s="19"/>
      <c r="J78" s="19"/>
    </row>
    <row r="79" spans="1:10" x14ac:dyDescent="0.25">
      <c r="A79" s="20"/>
      <c r="B79" s="22" t="s">
        <v>1011</v>
      </c>
      <c r="C79" s="22"/>
      <c r="D79" s="22"/>
      <c r="E79" s="22"/>
      <c r="F79" s="22"/>
      <c r="G79" s="22"/>
      <c r="H79" s="22"/>
      <c r="I79" s="22"/>
      <c r="J79" s="22"/>
    </row>
    <row r="80" spans="1:10" ht="15.75" x14ac:dyDescent="0.25">
      <c r="A80" s="20"/>
      <c r="B80" s="24"/>
      <c r="C80" s="24"/>
      <c r="D80" s="24"/>
      <c r="E80" s="24"/>
      <c r="F80" s="24"/>
      <c r="G80" s="24"/>
      <c r="H80" s="24"/>
      <c r="I80" s="24"/>
      <c r="J80" s="24"/>
    </row>
    <row r="81" spans="1:10" x14ac:dyDescent="0.25">
      <c r="A81" s="20"/>
      <c r="B81" s="12"/>
      <c r="C81" s="12"/>
      <c r="D81" s="12"/>
      <c r="E81" s="12"/>
      <c r="F81" s="12"/>
      <c r="G81" s="12"/>
      <c r="H81" s="12"/>
      <c r="I81" s="12"/>
      <c r="J81" s="12"/>
    </row>
    <row r="82" spans="1:10" x14ac:dyDescent="0.25">
      <c r="A82" s="20"/>
      <c r="B82" s="50"/>
      <c r="C82" s="50" t="s">
        <v>243</v>
      </c>
      <c r="D82" s="51" t="s">
        <v>707</v>
      </c>
      <c r="E82" s="51"/>
      <c r="F82" s="50"/>
      <c r="G82" s="50" t="s">
        <v>243</v>
      </c>
      <c r="H82" s="51" t="s">
        <v>707</v>
      </c>
      <c r="I82" s="51"/>
      <c r="J82" s="50"/>
    </row>
    <row r="83" spans="1:10" x14ac:dyDescent="0.25">
      <c r="A83" s="20"/>
      <c r="B83" s="50"/>
      <c r="C83" s="50"/>
      <c r="D83" s="51" t="s">
        <v>708</v>
      </c>
      <c r="E83" s="51"/>
      <c r="F83" s="50"/>
      <c r="G83" s="50"/>
      <c r="H83" s="51" t="s">
        <v>708</v>
      </c>
      <c r="I83" s="51"/>
      <c r="J83" s="50"/>
    </row>
    <row r="84" spans="1:10" ht="15.75" thickBot="1" x14ac:dyDescent="0.3">
      <c r="A84" s="20"/>
      <c r="B84" s="50"/>
      <c r="C84" s="50"/>
      <c r="D84" s="52" t="s">
        <v>709</v>
      </c>
      <c r="E84" s="52"/>
      <c r="F84" s="50"/>
      <c r="G84" s="50"/>
      <c r="H84" s="52" t="s">
        <v>710</v>
      </c>
      <c r="I84" s="52"/>
      <c r="J84" s="50"/>
    </row>
    <row r="85" spans="1:10" x14ac:dyDescent="0.25">
      <c r="A85" s="20"/>
      <c r="B85" s="45"/>
      <c r="C85" s="53"/>
      <c r="D85" s="53"/>
      <c r="E85" s="53"/>
      <c r="F85" s="53"/>
      <c r="G85" s="53"/>
      <c r="H85" s="53"/>
      <c r="I85" s="53"/>
      <c r="J85" s="53"/>
    </row>
    <row r="86" spans="1:10" ht="25.5" x14ac:dyDescent="0.25">
      <c r="A86" s="20"/>
      <c r="B86" s="54" t="s">
        <v>711</v>
      </c>
      <c r="C86" s="30" t="s">
        <v>243</v>
      </c>
      <c r="D86" s="30" t="s">
        <v>289</v>
      </c>
      <c r="E86" s="38">
        <v>5</v>
      </c>
      <c r="F86" s="36" t="s">
        <v>243</v>
      </c>
      <c r="G86" s="30" t="s">
        <v>243</v>
      </c>
      <c r="H86" s="30" t="s">
        <v>289</v>
      </c>
      <c r="I86" s="38" t="s">
        <v>573</v>
      </c>
      <c r="J86" s="36" t="s">
        <v>291</v>
      </c>
    </row>
    <row r="87" spans="1:10" x14ac:dyDescent="0.25">
      <c r="A87" s="20"/>
      <c r="B87" s="15" t="s">
        <v>712</v>
      </c>
      <c r="C87" s="12" t="s">
        <v>243</v>
      </c>
      <c r="D87" s="12"/>
      <c r="E87" s="44">
        <v>52</v>
      </c>
      <c r="F87" s="14" t="s">
        <v>243</v>
      </c>
      <c r="G87" s="12" t="s">
        <v>243</v>
      </c>
      <c r="H87" s="12"/>
      <c r="I87" s="44" t="s">
        <v>713</v>
      </c>
      <c r="J87" s="14" t="s">
        <v>291</v>
      </c>
    </row>
    <row r="88" spans="1:10" ht="15" customHeight="1" x14ac:dyDescent="0.25">
      <c r="A88" s="20" t="s">
        <v>1012</v>
      </c>
      <c r="B88" s="19" t="s">
        <v>6</v>
      </c>
      <c r="C88" s="19"/>
      <c r="D88" s="19"/>
      <c r="E88" s="19"/>
      <c r="F88" s="19"/>
      <c r="G88" s="19"/>
      <c r="H88" s="19"/>
      <c r="I88" s="19"/>
      <c r="J88" s="19"/>
    </row>
    <row r="89" spans="1:10" ht="25.5" customHeight="1" x14ac:dyDescent="0.25">
      <c r="A89" s="20"/>
      <c r="B89" s="22" t="s">
        <v>715</v>
      </c>
      <c r="C89" s="22"/>
      <c r="D89" s="22"/>
      <c r="E89" s="22"/>
      <c r="F89" s="22"/>
      <c r="G89" s="22"/>
      <c r="H89" s="22"/>
      <c r="I89" s="22"/>
      <c r="J89" s="22"/>
    </row>
    <row r="90" spans="1:10" ht="15.75" x14ac:dyDescent="0.25">
      <c r="A90" s="20"/>
      <c r="B90" s="24"/>
      <c r="C90" s="24"/>
      <c r="D90" s="24"/>
      <c r="E90" s="24"/>
      <c r="F90" s="24"/>
      <c r="G90" s="24"/>
      <c r="H90" s="24"/>
      <c r="I90" s="24"/>
      <c r="J90" s="24"/>
    </row>
    <row r="91" spans="1:10" x14ac:dyDescent="0.25">
      <c r="A91" s="20"/>
      <c r="B91" s="12"/>
      <c r="C91" s="12"/>
      <c r="D91" s="12"/>
      <c r="E91" s="12"/>
      <c r="F91" s="12"/>
    </row>
    <row r="92" spans="1:10" x14ac:dyDescent="0.25">
      <c r="A92" s="20"/>
      <c r="B92" s="54">
        <v>2015</v>
      </c>
      <c r="C92" s="30" t="s">
        <v>243</v>
      </c>
      <c r="D92" s="30" t="s">
        <v>289</v>
      </c>
      <c r="E92" s="38">
        <v>96</v>
      </c>
      <c r="F92" s="36" t="s">
        <v>243</v>
      </c>
    </row>
    <row r="93" spans="1:10" x14ac:dyDescent="0.25">
      <c r="A93" s="20"/>
      <c r="B93" s="15">
        <v>2016</v>
      </c>
      <c r="C93" s="12" t="s">
        <v>243</v>
      </c>
      <c r="D93" s="12"/>
      <c r="E93" s="44">
        <v>114</v>
      </c>
      <c r="F93" s="14" t="s">
        <v>243</v>
      </c>
    </row>
    <row r="94" spans="1:10" x14ac:dyDescent="0.25">
      <c r="A94" s="20"/>
      <c r="B94" s="54">
        <v>2017</v>
      </c>
      <c r="C94" s="30" t="s">
        <v>243</v>
      </c>
      <c r="D94" s="30"/>
      <c r="E94" s="38">
        <v>123</v>
      </c>
      <c r="F94" s="36" t="s">
        <v>243</v>
      </c>
    </row>
    <row r="95" spans="1:10" x14ac:dyDescent="0.25">
      <c r="A95" s="20"/>
      <c r="B95" s="15">
        <v>2018</v>
      </c>
      <c r="C95" s="12" t="s">
        <v>243</v>
      </c>
      <c r="D95" s="12"/>
      <c r="E95" s="44">
        <v>138</v>
      </c>
      <c r="F95" s="14" t="s">
        <v>243</v>
      </c>
    </row>
    <row r="96" spans="1:10" x14ac:dyDescent="0.25">
      <c r="A96" s="20"/>
      <c r="B96" s="54">
        <v>2019</v>
      </c>
      <c r="C96" s="30" t="s">
        <v>243</v>
      </c>
      <c r="D96" s="30"/>
      <c r="E96" s="38">
        <v>147</v>
      </c>
      <c r="F96" s="36" t="s">
        <v>243</v>
      </c>
    </row>
    <row r="97" spans="1:10" x14ac:dyDescent="0.25">
      <c r="A97" s="20"/>
      <c r="B97" s="15" t="s">
        <v>716</v>
      </c>
      <c r="C97" s="12" t="s">
        <v>243</v>
      </c>
      <c r="D97" s="12"/>
      <c r="E97" s="44">
        <v>914</v>
      </c>
      <c r="F97" s="14" t="s">
        <v>243</v>
      </c>
    </row>
    <row r="98" spans="1:10" ht="15" customHeight="1" x14ac:dyDescent="0.25">
      <c r="A98" s="20" t="s">
        <v>1013</v>
      </c>
      <c r="B98" s="19" t="s">
        <v>6</v>
      </c>
      <c r="C98" s="19"/>
      <c r="D98" s="19"/>
      <c r="E98" s="19"/>
      <c r="F98" s="19"/>
      <c r="G98" s="19"/>
      <c r="H98" s="19"/>
      <c r="I98" s="19"/>
      <c r="J98" s="19"/>
    </row>
    <row r="99" spans="1:10" x14ac:dyDescent="0.25">
      <c r="A99" s="20"/>
      <c r="B99" s="22" t="s">
        <v>1014</v>
      </c>
      <c r="C99" s="22"/>
      <c r="D99" s="22"/>
      <c r="E99" s="22"/>
      <c r="F99" s="22"/>
      <c r="G99" s="22"/>
      <c r="H99" s="22"/>
      <c r="I99" s="22"/>
      <c r="J99" s="22"/>
    </row>
    <row r="100" spans="1:10" ht="15.75" x14ac:dyDescent="0.25">
      <c r="A100" s="20"/>
      <c r="B100" s="24"/>
      <c r="C100" s="24"/>
      <c r="D100" s="24"/>
      <c r="E100" s="24"/>
      <c r="F100" s="24"/>
      <c r="G100" s="24"/>
      <c r="H100" s="24"/>
      <c r="I100" s="24"/>
      <c r="J100" s="24"/>
    </row>
    <row r="101" spans="1:10" x14ac:dyDescent="0.25">
      <c r="A101" s="20"/>
      <c r="B101" s="12"/>
      <c r="C101" s="12"/>
      <c r="D101" s="12"/>
      <c r="E101" s="12"/>
      <c r="F101" s="12"/>
    </row>
    <row r="102" spans="1:10" x14ac:dyDescent="0.25">
      <c r="A102" s="20"/>
      <c r="B102" s="54">
        <v>2015</v>
      </c>
      <c r="C102" s="48" t="s">
        <v>243</v>
      </c>
      <c r="D102" s="30" t="s">
        <v>289</v>
      </c>
      <c r="E102" s="38">
        <v>65</v>
      </c>
      <c r="F102" s="36" t="s">
        <v>243</v>
      </c>
    </row>
    <row r="103" spans="1:10" x14ac:dyDescent="0.25">
      <c r="A103" s="20"/>
      <c r="B103" s="15">
        <v>2016</v>
      </c>
      <c r="C103" s="16" t="s">
        <v>243</v>
      </c>
      <c r="D103" s="12"/>
      <c r="E103" s="44">
        <v>65</v>
      </c>
      <c r="F103" s="14" t="s">
        <v>243</v>
      </c>
    </row>
    <row r="104" spans="1:10" x14ac:dyDescent="0.25">
      <c r="A104" s="20"/>
      <c r="B104" s="54">
        <v>2017</v>
      </c>
      <c r="C104" s="48" t="s">
        <v>243</v>
      </c>
      <c r="D104" s="30"/>
      <c r="E104" s="38">
        <v>65</v>
      </c>
      <c r="F104" s="36" t="s">
        <v>243</v>
      </c>
    </row>
    <row r="105" spans="1:10" x14ac:dyDescent="0.25">
      <c r="A105" s="20"/>
      <c r="B105" s="15">
        <v>2018</v>
      </c>
      <c r="C105" s="16" t="s">
        <v>243</v>
      </c>
      <c r="D105" s="12"/>
      <c r="E105" s="44">
        <v>67</v>
      </c>
      <c r="F105" s="14" t="s">
        <v>243</v>
      </c>
    </row>
    <row r="106" spans="1:10" x14ac:dyDescent="0.25">
      <c r="A106" s="20"/>
      <c r="B106" s="54">
        <v>2019</v>
      </c>
      <c r="C106" s="48" t="s">
        <v>243</v>
      </c>
      <c r="D106" s="30"/>
      <c r="E106" s="38">
        <v>84</v>
      </c>
      <c r="F106" s="36" t="s">
        <v>243</v>
      </c>
    </row>
    <row r="107" spans="1:10" ht="15.75" thickBot="1" x14ac:dyDescent="0.3">
      <c r="A107" s="20"/>
      <c r="B107" s="15" t="s">
        <v>719</v>
      </c>
      <c r="C107" s="16" t="s">
        <v>243</v>
      </c>
      <c r="D107" s="12"/>
      <c r="E107" s="42">
        <v>2673</v>
      </c>
      <c r="F107" s="14" t="s">
        <v>243</v>
      </c>
    </row>
    <row r="108" spans="1:10" x14ac:dyDescent="0.25">
      <c r="A108" s="20"/>
      <c r="B108" s="45"/>
      <c r="C108" s="45" t="s">
        <v>243</v>
      </c>
      <c r="D108" s="46"/>
      <c r="E108" s="46"/>
      <c r="F108" s="45"/>
    </row>
    <row r="109" spans="1:10" x14ac:dyDescent="0.25">
      <c r="A109" s="20"/>
      <c r="B109" s="45"/>
      <c r="C109" s="53"/>
      <c r="D109" s="53"/>
      <c r="E109" s="53"/>
      <c r="F109" s="53"/>
    </row>
    <row r="110" spans="1:10" ht="15.75" thickBot="1" x14ac:dyDescent="0.3">
      <c r="A110" s="20"/>
      <c r="B110" s="47"/>
      <c r="C110" s="48" t="s">
        <v>243</v>
      </c>
      <c r="D110" s="30" t="s">
        <v>289</v>
      </c>
      <c r="E110" s="34">
        <v>3019</v>
      </c>
      <c r="F110" s="36" t="s">
        <v>243</v>
      </c>
    </row>
    <row r="111" spans="1:10" ht="15.75" thickTop="1" x14ac:dyDescent="0.25">
      <c r="A111" s="20"/>
      <c r="B111" s="45"/>
      <c r="C111" s="45" t="s">
        <v>243</v>
      </c>
      <c r="D111" s="49"/>
      <c r="E111" s="49"/>
      <c r="F111" s="45"/>
    </row>
  </sheetData>
  <mergeCells count="85">
    <mergeCell ref="A98:A111"/>
    <mergeCell ref="B98:J98"/>
    <mergeCell ref="B99:J99"/>
    <mergeCell ref="B100:J100"/>
    <mergeCell ref="A78:A87"/>
    <mergeCell ref="B78:J78"/>
    <mergeCell ref="B79:J79"/>
    <mergeCell ref="B80:J80"/>
    <mergeCell ref="A88:A97"/>
    <mergeCell ref="B88:J88"/>
    <mergeCell ref="B89:J89"/>
    <mergeCell ref="B90:J90"/>
    <mergeCell ref="A56:A68"/>
    <mergeCell ref="B56:J56"/>
    <mergeCell ref="B57:J57"/>
    <mergeCell ref="B58:J58"/>
    <mergeCell ref="A69:A77"/>
    <mergeCell ref="B69:J69"/>
    <mergeCell ref="B70:J70"/>
    <mergeCell ref="B71:J71"/>
    <mergeCell ref="B20:J20"/>
    <mergeCell ref="B21:J21"/>
    <mergeCell ref="B22:J22"/>
    <mergeCell ref="A41:A55"/>
    <mergeCell ref="B41:J41"/>
    <mergeCell ref="B42:J42"/>
    <mergeCell ref="B43:J43"/>
    <mergeCell ref="C109:F109"/>
    <mergeCell ref="A1:A2"/>
    <mergeCell ref="B1:J1"/>
    <mergeCell ref="B2:J2"/>
    <mergeCell ref="B3:J3"/>
    <mergeCell ref="A4:A19"/>
    <mergeCell ref="B4:J4"/>
    <mergeCell ref="B5:J5"/>
    <mergeCell ref="B6:J6"/>
    <mergeCell ref="A20:A40"/>
    <mergeCell ref="G82:G84"/>
    <mergeCell ref="H82:I82"/>
    <mergeCell ref="H83:I83"/>
    <mergeCell ref="H84:I84"/>
    <mergeCell ref="J82:J84"/>
    <mergeCell ref="C85:F85"/>
    <mergeCell ref="G85:J85"/>
    <mergeCell ref="D73:E73"/>
    <mergeCell ref="H73:I73"/>
    <mergeCell ref="C74:F74"/>
    <mergeCell ref="G74:J74"/>
    <mergeCell ref="B82:B84"/>
    <mergeCell ref="C82:C84"/>
    <mergeCell ref="D82:E82"/>
    <mergeCell ref="D83:E83"/>
    <mergeCell ref="D84:E84"/>
    <mergeCell ref="F82:F84"/>
    <mergeCell ref="D60:E60"/>
    <mergeCell ref="H60:I60"/>
    <mergeCell ref="C61:F61"/>
    <mergeCell ref="G61:J61"/>
    <mergeCell ref="C66:F66"/>
    <mergeCell ref="G66:J66"/>
    <mergeCell ref="D45:E45"/>
    <mergeCell ref="H45:I45"/>
    <mergeCell ref="C46:F46"/>
    <mergeCell ref="G46:J46"/>
    <mergeCell ref="C53:F53"/>
    <mergeCell ref="G53:J53"/>
    <mergeCell ref="C33:F33"/>
    <mergeCell ref="G33:J33"/>
    <mergeCell ref="C36:F36"/>
    <mergeCell ref="G36:J36"/>
    <mergeCell ref="C38:F38"/>
    <mergeCell ref="G38:J38"/>
    <mergeCell ref="D24:I24"/>
    <mergeCell ref="D25:E25"/>
    <mergeCell ref="H25:I25"/>
    <mergeCell ref="C26:F26"/>
    <mergeCell ref="G26:J26"/>
    <mergeCell ref="C30:F30"/>
    <mergeCell ref="G30:J30"/>
    <mergeCell ref="D8:E8"/>
    <mergeCell ref="H8:I8"/>
    <mergeCell ref="C9:F9"/>
    <mergeCell ref="G9:J9"/>
    <mergeCell ref="C17:F17"/>
    <mergeCell ref="G17:J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1.85546875" bestFit="1" customWidth="1"/>
    <col min="5" max="5" width="6.5703125" bestFit="1" customWidth="1"/>
    <col min="6" max="6" width="3" bestFit="1" customWidth="1"/>
    <col min="7" max="7" width="1.85546875" bestFit="1" customWidth="1"/>
    <col min="8" max="8" width="2" customWidth="1"/>
    <col min="9" max="9" width="7.42578125" customWidth="1"/>
    <col min="10" max="11" width="1.85546875" bestFit="1" customWidth="1"/>
    <col min="13" max="13" width="4.28515625" bestFit="1" customWidth="1"/>
    <col min="14" max="15" width="1.85546875" bestFit="1" customWidth="1"/>
    <col min="16" max="16" width="3.85546875" customWidth="1"/>
    <col min="17" max="17" width="8.140625" customWidth="1"/>
    <col min="18" max="18" width="3.42578125" bestFit="1" customWidth="1"/>
  </cols>
  <sheetData>
    <row r="1" spans="1:18" ht="15" customHeight="1" x14ac:dyDescent="0.25">
      <c r="A1" s="9" t="s">
        <v>101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21</v>
      </c>
      <c r="B3" s="19" t="s">
        <v>6</v>
      </c>
      <c r="C3" s="19"/>
      <c r="D3" s="19"/>
      <c r="E3" s="19"/>
      <c r="F3" s="19"/>
      <c r="G3" s="19"/>
      <c r="H3" s="19"/>
      <c r="I3" s="19"/>
      <c r="J3" s="19"/>
      <c r="K3" s="19"/>
      <c r="L3" s="19"/>
      <c r="M3" s="19"/>
      <c r="N3" s="19"/>
      <c r="O3" s="19"/>
      <c r="P3" s="19"/>
      <c r="Q3" s="19"/>
      <c r="R3" s="19"/>
    </row>
    <row r="4" spans="1:18" ht="15" customHeight="1" x14ac:dyDescent="0.25">
      <c r="A4" s="20" t="s">
        <v>1016</v>
      </c>
      <c r="B4" s="19" t="s">
        <v>6</v>
      </c>
      <c r="C4" s="19"/>
      <c r="D4" s="19"/>
      <c r="E4" s="19"/>
      <c r="F4" s="19"/>
      <c r="G4" s="19"/>
      <c r="H4" s="19"/>
      <c r="I4" s="19"/>
      <c r="J4" s="19"/>
      <c r="K4" s="19"/>
      <c r="L4" s="19"/>
      <c r="M4" s="19"/>
      <c r="N4" s="19"/>
      <c r="O4" s="19"/>
      <c r="P4" s="19"/>
      <c r="Q4" s="19"/>
      <c r="R4" s="19"/>
    </row>
    <row r="5" spans="1:18" x14ac:dyDescent="0.25">
      <c r="A5" s="20"/>
      <c r="B5" s="22" t="s">
        <v>725</v>
      </c>
      <c r="C5" s="22"/>
      <c r="D5" s="22"/>
      <c r="E5" s="22"/>
      <c r="F5" s="22"/>
      <c r="G5" s="22"/>
      <c r="H5" s="22"/>
      <c r="I5" s="22"/>
      <c r="J5" s="22"/>
      <c r="K5" s="22"/>
      <c r="L5" s="22"/>
      <c r="M5" s="22"/>
      <c r="N5" s="22"/>
      <c r="O5" s="22"/>
      <c r="P5" s="22"/>
      <c r="Q5" s="22"/>
      <c r="R5" s="22"/>
    </row>
    <row r="6" spans="1:18" ht="15.75" x14ac:dyDescent="0.25">
      <c r="A6" s="20"/>
      <c r="B6" s="24"/>
      <c r="C6" s="24"/>
      <c r="D6" s="24"/>
      <c r="E6" s="24"/>
      <c r="F6" s="24"/>
      <c r="G6" s="24"/>
      <c r="H6" s="24"/>
      <c r="I6" s="24"/>
      <c r="J6" s="24"/>
      <c r="K6" s="24"/>
      <c r="L6" s="24"/>
      <c r="M6" s="24"/>
      <c r="N6" s="24"/>
      <c r="O6" s="24"/>
      <c r="P6" s="24"/>
      <c r="Q6" s="24"/>
      <c r="R6" s="24"/>
    </row>
    <row r="7" spans="1:18" x14ac:dyDescent="0.25">
      <c r="A7" s="20"/>
      <c r="B7" s="12"/>
      <c r="C7" s="12"/>
      <c r="D7" s="12"/>
      <c r="E7" s="12"/>
      <c r="F7" s="12"/>
      <c r="G7" s="12"/>
      <c r="H7" s="12"/>
      <c r="I7" s="12"/>
      <c r="J7" s="12"/>
    </row>
    <row r="8" spans="1:18" ht="15.75" thickBot="1" x14ac:dyDescent="0.3">
      <c r="A8" s="20"/>
      <c r="B8" s="16"/>
      <c r="C8" s="16" t="s">
        <v>243</v>
      </c>
      <c r="D8" s="52">
        <v>2014</v>
      </c>
      <c r="E8" s="52"/>
      <c r="F8" s="16"/>
      <c r="G8" s="16" t="s">
        <v>243</v>
      </c>
      <c r="H8" s="52">
        <v>2013</v>
      </c>
      <c r="I8" s="52"/>
      <c r="J8" s="16"/>
    </row>
    <row r="9" spans="1:18" x14ac:dyDescent="0.25">
      <c r="A9" s="20"/>
      <c r="B9" s="45"/>
      <c r="C9" s="53"/>
      <c r="D9" s="53"/>
      <c r="E9" s="53"/>
      <c r="F9" s="53"/>
      <c r="G9" s="53"/>
      <c r="H9" s="53"/>
      <c r="I9" s="53"/>
      <c r="J9" s="53"/>
    </row>
    <row r="10" spans="1:18" x14ac:dyDescent="0.25">
      <c r="A10" s="20"/>
      <c r="B10" s="54" t="s">
        <v>726</v>
      </c>
      <c r="C10" s="30" t="s">
        <v>243</v>
      </c>
      <c r="D10" s="30"/>
      <c r="E10" s="34">
        <v>37571</v>
      </c>
      <c r="F10" s="36" t="s">
        <v>243</v>
      </c>
      <c r="G10" s="30" t="s">
        <v>243</v>
      </c>
      <c r="H10" s="30"/>
      <c r="I10" s="34">
        <v>19245</v>
      </c>
      <c r="J10" s="36" t="s">
        <v>243</v>
      </c>
    </row>
    <row r="11" spans="1:18" x14ac:dyDescent="0.25">
      <c r="A11" s="20"/>
      <c r="B11" s="15" t="s">
        <v>727</v>
      </c>
      <c r="C11" s="12" t="s">
        <v>243</v>
      </c>
      <c r="D11" s="12"/>
      <c r="E11" s="42">
        <v>19245</v>
      </c>
      <c r="F11" s="14" t="s">
        <v>243</v>
      </c>
      <c r="G11" s="12" t="s">
        <v>243</v>
      </c>
      <c r="H11" s="12"/>
      <c r="I11" s="42">
        <v>19245</v>
      </c>
      <c r="J11" s="14" t="s">
        <v>243</v>
      </c>
    </row>
    <row r="12" spans="1:18" ht="15.75" thickBot="1" x14ac:dyDescent="0.3">
      <c r="A12" s="20"/>
      <c r="B12" s="54" t="s">
        <v>728</v>
      </c>
      <c r="C12" s="30" t="s">
        <v>243</v>
      </c>
      <c r="D12" s="30"/>
      <c r="E12" s="34">
        <v>327165</v>
      </c>
      <c r="F12" s="36" t="s">
        <v>243</v>
      </c>
      <c r="G12" s="30" t="s">
        <v>243</v>
      </c>
      <c r="H12" s="30"/>
      <c r="I12" s="34">
        <v>346410</v>
      </c>
      <c r="J12" s="36" t="s">
        <v>243</v>
      </c>
    </row>
    <row r="13" spans="1:18" x14ac:dyDescent="0.25">
      <c r="A13" s="20"/>
      <c r="B13" s="45"/>
      <c r="C13" s="45" t="s">
        <v>243</v>
      </c>
      <c r="D13" s="46"/>
      <c r="E13" s="46"/>
      <c r="F13" s="45"/>
      <c r="G13" s="45" t="s">
        <v>243</v>
      </c>
      <c r="H13" s="46"/>
      <c r="I13" s="46"/>
      <c r="J13" s="45"/>
    </row>
    <row r="14" spans="1:18" x14ac:dyDescent="0.25">
      <c r="A14" s="20"/>
      <c r="B14" s="45"/>
      <c r="C14" s="53"/>
      <c r="D14" s="53"/>
      <c r="E14" s="53"/>
      <c r="F14" s="53"/>
      <c r="G14" s="53"/>
      <c r="H14" s="53"/>
      <c r="I14" s="53"/>
      <c r="J14" s="53"/>
    </row>
    <row r="15" spans="1:18" ht="15.75" thickBot="1" x14ac:dyDescent="0.3">
      <c r="A15" s="20"/>
      <c r="B15" s="15" t="s">
        <v>729</v>
      </c>
      <c r="C15" s="16" t="s">
        <v>243</v>
      </c>
      <c r="D15" s="12"/>
      <c r="E15" s="42">
        <v>383981</v>
      </c>
      <c r="F15" s="14" t="s">
        <v>243</v>
      </c>
      <c r="G15" s="16" t="s">
        <v>243</v>
      </c>
      <c r="H15" s="12"/>
      <c r="I15" s="42">
        <v>384900</v>
      </c>
      <c r="J15" s="14" t="s">
        <v>243</v>
      </c>
    </row>
    <row r="16" spans="1:18" ht="15.75" thickTop="1" x14ac:dyDescent="0.25">
      <c r="A16" s="20"/>
      <c r="B16" s="45"/>
      <c r="C16" s="45" t="s">
        <v>243</v>
      </c>
      <c r="D16" s="49"/>
      <c r="E16" s="49"/>
      <c r="F16" s="45"/>
      <c r="G16" s="45" t="s">
        <v>243</v>
      </c>
      <c r="H16" s="49"/>
      <c r="I16" s="49"/>
      <c r="J16" s="45"/>
    </row>
    <row r="17" spans="1:18" x14ac:dyDescent="0.25">
      <c r="A17" s="20"/>
      <c r="B17" s="45"/>
      <c r="C17" s="53"/>
      <c r="D17" s="53"/>
      <c r="E17" s="53"/>
      <c r="F17" s="53"/>
      <c r="G17" s="53"/>
      <c r="H17" s="53"/>
      <c r="I17" s="53"/>
      <c r="J17" s="53"/>
    </row>
    <row r="18" spans="1:18" ht="15.75" thickBot="1" x14ac:dyDescent="0.3">
      <c r="A18" s="20"/>
      <c r="B18" s="54" t="s">
        <v>730</v>
      </c>
      <c r="C18" s="48" t="s">
        <v>243</v>
      </c>
      <c r="D18" s="30" t="s">
        <v>289</v>
      </c>
      <c r="E18" s="34">
        <v>5395</v>
      </c>
      <c r="F18" s="36" t="s">
        <v>243</v>
      </c>
      <c r="G18" s="48" t="s">
        <v>243</v>
      </c>
      <c r="H18" s="30" t="s">
        <v>289</v>
      </c>
      <c r="I18" s="34">
        <v>5293</v>
      </c>
      <c r="J18" s="36" t="s">
        <v>243</v>
      </c>
    </row>
    <row r="19" spans="1:18" ht="15.75" thickTop="1" x14ac:dyDescent="0.25">
      <c r="A19" s="20"/>
      <c r="B19" s="45"/>
      <c r="C19" s="45" t="s">
        <v>243</v>
      </c>
      <c r="D19" s="49"/>
      <c r="E19" s="49"/>
      <c r="F19" s="45"/>
      <c r="G19" s="45" t="s">
        <v>243</v>
      </c>
      <c r="H19" s="49"/>
      <c r="I19" s="49"/>
      <c r="J19" s="45"/>
    </row>
    <row r="20" spans="1:18" x14ac:dyDescent="0.25">
      <c r="A20" s="20"/>
      <c r="B20" s="85"/>
      <c r="C20" s="85"/>
      <c r="D20" s="85"/>
      <c r="E20" s="85"/>
      <c r="F20" s="85"/>
      <c r="G20" s="85"/>
      <c r="H20" s="85"/>
      <c r="I20" s="85"/>
      <c r="J20" s="85"/>
      <c r="K20" s="85"/>
      <c r="L20" s="85"/>
      <c r="M20" s="85"/>
      <c r="N20" s="85"/>
      <c r="O20" s="85"/>
      <c r="P20" s="85"/>
      <c r="Q20" s="85"/>
      <c r="R20" s="85"/>
    </row>
    <row r="21" spans="1:18" ht="38.25" x14ac:dyDescent="0.25">
      <c r="A21" s="20"/>
      <c r="B21" s="87">
        <v>-1</v>
      </c>
      <c r="C21" s="87" t="s">
        <v>731</v>
      </c>
    </row>
    <row r="22" spans="1:18" ht="15" customHeight="1" x14ac:dyDescent="0.25">
      <c r="A22" s="20" t="s">
        <v>1017</v>
      </c>
      <c r="B22" s="19" t="s">
        <v>6</v>
      </c>
      <c r="C22" s="19"/>
      <c r="D22" s="19"/>
      <c r="E22" s="19"/>
      <c r="F22" s="19"/>
      <c r="G22" s="19"/>
      <c r="H22" s="19"/>
      <c r="I22" s="19"/>
      <c r="J22" s="19"/>
      <c r="K22" s="19"/>
      <c r="L22" s="19"/>
      <c r="M22" s="19"/>
      <c r="N22" s="19"/>
      <c r="O22" s="19"/>
      <c r="P22" s="19"/>
      <c r="Q22" s="19"/>
      <c r="R22" s="19"/>
    </row>
    <row r="23" spans="1:18" x14ac:dyDescent="0.25">
      <c r="A23" s="20"/>
      <c r="B23" s="22" t="s">
        <v>735</v>
      </c>
      <c r="C23" s="22"/>
      <c r="D23" s="22"/>
      <c r="E23" s="22"/>
      <c r="F23" s="22"/>
      <c r="G23" s="22"/>
      <c r="H23" s="22"/>
      <c r="I23" s="22"/>
      <c r="J23" s="22"/>
      <c r="K23" s="22"/>
      <c r="L23" s="22"/>
      <c r="M23" s="22"/>
      <c r="N23" s="22"/>
      <c r="O23" s="22"/>
      <c r="P23" s="22"/>
      <c r="Q23" s="22"/>
      <c r="R23" s="22"/>
    </row>
    <row r="24" spans="1:18" ht="15.75" x14ac:dyDescent="0.25">
      <c r="A24" s="20"/>
      <c r="B24" s="24"/>
      <c r="C24" s="24"/>
      <c r="D24" s="24"/>
      <c r="E24" s="24"/>
      <c r="F24" s="24"/>
      <c r="G24" s="24"/>
      <c r="H24" s="24"/>
      <c r="I24" s="24"/>
      <c r="J24" s="24"/>
      <c r="K24" s="24"/>
      <c r="L24" s="24"/>
      <c r="M24" s="24"/>
      <c r="N24" s="24"/>
      <c r="O24" s="24"/>
      <c r="P24" s="24"/>
      <c r="Q24" s="24"/>
      <c r="R24" s="24"/>
    </row>
    <row r="25" spans="1:18" x14ac:dyDescent="0.25">
      <c r="A25" s="20"/>
      <c r="B25" s="12"/>
      <c r="C25" s="12"/>
      <c r="D25" s="12"/>
      <c r="E25" s="12"/>
      <c r="F25" s="12"/>
      <c r="G25" s="12"/>
      <c r="H25" s="12"/>
      <c r="I25" s="12"/>
      <c r="J25" s="12"/>
      <c r="K25" s="12"/>
      <c r="L25" s="12"/>
      <c r="M25" s="12"/>
      <c r="N25" s="12"/>
      <c r="O25" s="12"/>
      <c r="P25" s="12"/>
      <c r="Q25" s="12"/>
      <c r="R25" s="12"/>
    </row>
    <row r="26" spans="1:18" x14ac:dyDescent="0.25">
      <c r="A26" s="20"/>
      <c r="B26" s="50"/>
      <c r="C26" s="50" t="s">
        <v>243</v>
      </c>
      <c r="D26" s="51" t="s">
        <v>736</v>
      </c>
      <c r="E26" s="51"/>
      <c r="F26" s="50"/>
      <c r="G26" s="50" t="s">
        <v>243</v>
      </c>
      <c r="H26" s="51" t="s">
        <v>737</v>
      </c>
      <c r="I26" s="51"/>
      <c r="J26" s="50"/>
      <c r="K26" s="50" t="s">
        <v>243</v>
      </c>
      <c r="L26" s="51" t="s">
        <v>737</v>
      </c>
      <c r="M26" s="51"/>
      <c r="N26" s="50"/>
      <c r="O26" s="50" t="s">
        <v>243</v>
      </c>
      <c r="P26" s="51" t="s">
        <v>743</v>
      </c>
      <c r="Q26" s="51"/>
      <c r="R26" s="50"/>
    </row>
    <row r="27" spans="1:18" x14ac:dyDescent="0.25">
      <c r="A27" s="20"/>
      <c r="B27" s="50"/>
      <c r="C27" s="50"/>
      <c r="D27" s="51"/>
      <c r="E27" s="51"/>
      <c r="F27" s="50"/>
      <c r="G27" s="50"/>
      <c r="H27" s="51" t="s">
        <v>459</v>
      </c>
      <c r="I27" s="51"/>
      <c r="J27" s="50"/>
      <c r="K27" s="50"/>
      <c r="L27" s="51" t="s">
        <v>459</v>
      </c>
      <c r="M27" s="51"/>
      <c r="N27" s="50"/>
      <c r="O27" s="50"/>
      <c r="P27" s="51" t="s">
        <v>744</v>
      </c>
      <c r="Q27" s="51"/>
      <c r="R27" s="50"/>
    </row>
    <row r="28" spans="1:18" x14ac:dyDescent="0.25">
      <c r="A28" s="20"/>
      <c r="B28" s="50"/>
      <c r="C28" s="50"/>
      <c r="D28" s="51"/>
      <c r="E28" s="51"/>
      <c r="F28" s="50"/>
      <c r="G28" s="50"/>
      <c r="H28" s="51" t="s">
        <v>738</v>
      </c>
      <c r="I28" s="51"/>
      <c r="J28" s="50"/>
      <c r="K28" s="50"/>
      <c r="L28" s="51" t="s">
        <v>740</v>
      </c>
      <c r="M28" s="51"/>
      <c r="N28" s="50"/>
      <c r="O28" s="50"/>
      <c r="P28" s="51"/>
      <c r="Q28" s="51"/>
      <c r="R28" s="50"/>
    </row>
    <row r="29" spans="1:18" x14ac:dyDescent="0.25">
      <c r="A29" s="20"/>
      <c r="B29" s="50"/>
      <c r="C29" s="50"/>
      <c r="D29" s="51"/>
      <c r="E29" s="51"/>
      <c r="F29" s="50"/>
      <c r="G29" s="50"/>
      <c r="H29" s="51" t="s">
        <v>739</v>
      </c>
      <c r="I29" s="51"/>
      <c r="J29" s="50"/>
      <c r="K29" s="50"/>
      <c r="L29" s="51" t="s">
        <v>741</v>
      </c>
      <c r="M29" s="51"/>
      <c r="N29" s="50"/>
      <c r="O29" s="50"/>
      <c r="P29" s="51"/>
      <c r="Q29" s="51"/>
      <c r="R29" s="50"/>
    </row>
    <row r="30" spans="1:18" ht="15.75" thickBot="1" x14ac:dyDescent="0.3">
      <c r="A30" s="20"/>
      <c r="B30" s="50"/>
      <c r="C30" s="50"/>
      <c r="D30" s="52"/>
      <c r="E30" s="52"/>
      <c r="F30" s="50"/>
      <c r="G30" s="50"/>
      <c r="H30" s="52"/>
      <c r="I30" s="52"/>
      <c r="J30" s="50"/>
      <c r="K30" s="50"/>
      <c r="L30" s="52" t="s">
        <v>742</v>
      </c>
      <c r="M30" s="52"/>
      <c r="N30" s="50"/>
      <c r="O30" s="50"/>
      <c r="P30" s="52"/>
      <c r="Q30" s="52"/>
      <c r="R30" s="50"/>
    </row>
    <row r="31" spans="1:18" x14ac:dyDescent="0.25">
      <c r="A31" s="20"/>
      <c r="B31" s="45"/>
      <c r="C31" s="53"/>
      <c r="D31" s="53"/>
      <c r="E31" s="53"/>
      <c r="F31" s="53"/>
      <c r="G31" s="53"/>
      <c r="H31" s="53"/>
      <c r="I31" s="53"/>
      <c r="J31" s="53"/>
      <c r="K31" s="53"/>
      <c r="L31" s="53"/>
      <c r="M31" s="53"/>
      <c r="N31" s="53"/>
      <c r="O31" s="53"/>
      <c r="P31" s="53"/>
      <c r="Q31" s="53"/>
      <c r="R31" s="53"/>
    </row>
    <row r="32" spans="1:18" x14ac:dyDescent="0.25">
      <c r="A32" s="20"/>
      <c r="B32" s="54" t="s">
        <v>745</v>
      </c>
      <c r="C32" s="30" t="s">
        <v>243</v>
      </c>
      <c r="D32" s="36"/>
      <c r="E32" s="57" t="s">
        <v>323</v>
      </c>
      <c r="F32" s="36" t="s">
        <v>243</v>
      </c>
      <c r="G32" s="30" t="s">
        <v>243</v>
      </c>
      <c r="H32" s="36" t="s">
        <v>289</v>
      </c>
      <c r="I32" s="57" t="s">
        <v>323</v>
      </c>
      <c r="J32" s="36" t="s">
        <v>243</v>
      </c>
      <c r="K32" s="30" t="s">
        <v>243</v>
      </c>
      <c r="L32" s="30"/>
      <c r="M32" s="30"/>
      <c r="N32" s="30"/>
      <c r="O32" s="30" t="s">
        <v>243</v>
      </c>
      <c r="P32" s="30"/>
      <c r="Q32" s="30"/>
      <c r="R32" s="30"/>
    </row>
    <row r="33" spans="1:18" x14ac:dyDescent="0.25">
      <c r="A33" s="20"/>
      <c r="B33" s="31" t="s">
        <v>746</v>
      </c>
      <c r="C33" s="12" t="s">
        <v>243</v>
      </c>
      <c r="D33" s="12"/>
      <c r="E33" s="42">
        <v>167000</v>
      </c>
      <c r="F33" s="14" t="s">
        <v>243</v>
      </c>
      <c r="G33" s="12" t="s">
        <v>243</v>
      </c>
      <c r="H33" s="12"/>
      <c r="I33" s="44">
        <v>16.63</v>
      </c>
      <c r="J33" s="14" t="s">
        <v>243</v>
      </c>
      <c r="K33" s="12" t="s">
        <v>243</v>
      </c>
      <c r="L33" s="12"/>
      <c r="M33" s="12"/>
      <c r="N33" s="12"/>
      <c r="O33" s="12" t="s">
        <v>243</v>
      </c>
      <c r="P33" s="12"/>
      <c r="Q33" s="12"/>
      <c r="R33" s="12"/>
    </row>
    <row r="34" spans="1:18" x14ac:dyDescent="0.25">
      <c r="A34" s="20"/>
      <c r="B34" s="55" t="s">
        <v>747</v>
      </c>
      <c r="C34" s="30" t="s">
        <v>243</v>
      </c>
      <c r="D34" s="36"/>
      <c r="E34" s="57" t="s">
        <v>323</v>
      </c>
      <c r="F34" s="36" t="s">
        <v>243</v>
      </c>
      <c r="G34" s="30" t="s">
        <v>243</v>
      </c>
      <c r="H34" s="36"/>
      <c r="I34" s="57" t="s">
        <v>323</v>
      </c>
      <c r="J34" s="36" t="s">
        <v>243</v>
      </c>
      <c r="K34" s="30" t="s">
        <v>243</v>
      </c>
      <c r="L34" s="30"/>
      <c r="M34" s="30"/>
      <c r="N34" s="30"/>
      <c r="O34" s="30" t="s">
        <v>243</v>
      </c>
      <c r="P34" s="30"/>
      <c r="Q34" s="30"/>
      <c r="R34" s="30"/>
    </row>
    <row r="35" spans="1:18" ht="15.75" thickBot="1" x14ac:dyDescent="0.3">
      <c r="A35" s="20"/>
      <c r="B35" s="31" t="s">
        <v>748</v>
      </c>
      <c r="C35" s="12" t="s">
        <v>243</v>
      </c>
      <c r="D35" s="14"/>
      <c r="E35" s="18" t="s">
        <v>323</v>
      </c>
      <c r="F35" s="14" t="s">
        <v>243</v>
      </c>
      <c r="G35" s="12" t="s">
        <v>243</v>
      </c>
      <c r="H35" s="14"/>
      <c r="I35" s="18" t="s">
        <v>323</v>
      </c>
      <c r="J35" s="14" t="s">
        <v>243</v>
      </c>
      <c r="K35" s="12" t="s">
        <v>243</v>
      </c>
      <c r="L35" s="12"/>
      <c r="M35" s="12"/>
      <c r="N35" s="12"/>
      <c r="O35" s="12" t="s">
        <v>243</v>
      </c>
      <c r="P35" s="12"/>
      <c r="Q35" s="12"/>
      <c r="R35" s="12"/>
    </row>
    <row r="36" spans="1:18" x14ac:dyDescent="0.25">
      <c r="A36" s="20"/>
      <c r="B36" s="45"/>
      <c r="C36" s="45" t="s">
        <v>243</v>
      </c>
      <c r="D36" s="46"/>
      <c r="E36" s="46"/>
      <c r="F36" s="45"/>
      <c r="G36" s="45" t="s">
        <v>243</v>
      </c>
      <c r="H36" s="45"/>
      <c r="I36" s="45"/>
      <c r="J36" s="45"/>
      <c r="K36" s="45" t="s">
        <v>243</v>
      </c>
      <c r="L36" s="45"/>
      <c r="M36" s="45"/>
      <c r="N36" s="45"/>
      <c r="O36" s="45" t="s">
        <v>243</v>
      </c>
      <c r="P36" s="45"/>
      <c r="Q36" s="45"/>
      <c r="R36" s="45"/>
    </row>
    <row r="37" spans="1:18" x14ac:dyDescent="0.25">
      <c r="A37" s="20"/>
      <c r="B37" s="45"/>
      <c r="C37" s="53"/>
      <c r="D37" s="53"/>
      <c r="E37" s="53"/>
      <c r="F37" s="53"/>
      <c r="G37" s="53"/>
      <c r="H37" s="53"/>
      <c r="I37" s="53"/>
      <c r="J37" s="53"/>
      <c r="K37" s="53"/>
      <c r="L37" s="53"/>
      <c r="M37" s="53"/>
      <c r="N37" s="53"/>
      <c r="O37" s="53"/>
      <c r="P37" s="53"/>
      <c r="Q37" s="53"/>
      <c r="R37" s="53"/>
    </row>
    <row r="38" spans="1:18" ht="15.75" thickBot="1" x14ac:dyDescent="0.3">
      <c r="A38" s="20"/>
      <c r="B38" s="54" t="s">
        <v>749</v>
      </c>
      <c r="C38" s="48" t="s">
        <v>243</v>
      </c>
      <c r="D38" s="30"/>
      <c r="E38" s="34">
        <v>167000</v>
      </c>
      <c r="F38" s="36" t="s">
        <v>243</v>
      </c>
      <c r="G38" s="48" t="s">
        <v>243</v>
      </c>
      <c r="H38" s="30" t="s">
        <v>289</v>
      </c>
      <c r="I38" s="38">
        <v>16.63</v>
      </c>
      <c r="J38" s="36" t="s">
        <v>243</v>
      </c>
      <c r="K38" s="48" t="s">
        <v>243</v>
      </c>
      <c r="L38" s="30"/>
      <c r="M38" s="38">
        <v>9.5</v>
      </c>
      <c r="N38" s="36" t="s">
        <v>243</v>
      </c>
      <c r="O38" s="48" t="s">
        <v>243</v>
      </c>
      <c r="P38" s="30" t="s">
        <v>289</v>
      </c>
      <c r="Q38" s="38" t="s">
        <v>323</v>
      </c>
      <c r="R38" s="88" t="s">
        <v>750</v>
      </c>
    </row>
    <row r="39" spans="1:18" ht="15.75" thickTop="1" x14ac:dyDescent="0.25">
      <c r="A39" s="20"/>
      <c r="B39" s="45"/>
      <c r="C39" s="45" t="s">
        <v>243</v>
      </c>
      <c r="D39" s="49"/>
      <c r="E39" s="49"/>
      <c r="F39" s="45"/>
      <c r="G39" s="45" t="s">
        <v>243</v>
      </c>
      <c r="H39" s="49"/>
      <c r="I39" s="49"/>
      <c r="J39" s="45"/>
      <c r="K39" s="45" t="s">
        <v>243</v>
      </c>
      <c r="L39" s="49"/>
      <c r="M39" s="49"/>
      <c r="N39" s="45"/>
      <c r="O39" s="45" t="s">
        <v>243</v>
      </c>
      <c r="P39" s="49"/>
      <c r="Q39" s="49"/>
      <c r="R39" s="45"/>
    </row>
    <row r="40" spans="1:18" x14ac:dyDescent="0.25">
      <c r="A40" s="20"/>
      <c r="B40" s="45"/>
      <c r="C40" s="53"/>
      <c r="D40" s="53"/>
      <c r="E40" s="53"/>
      <c r="F40" s="53"/>
      <c r="G40" s="53"/>
      <c r="H40" s="53"/>
      <c r="I40" s="53"/>
      <c r="J40" s="53"/>
      <c r="K40" s="53"/>
      <c r="L40" s="53"/>
      <c r="M40" s="53"/>
      <c r="N40" s="53"/>
      <c r="O40" s="53"/>
      <c r="P40" s="53"/>
      <c r="Q40" s="53"/>
      <c r="R40" s="53"/>
    </row>
    <row r="41" spans="1:18" ht="15.75" thickBot="1" x14ac:dyDescent="0.3">
      <c r="A41" s="20"/>
      <c r="B41" s="15" t="s">
        <v>751</v>
      </c>
      <c r="C41" s="16" t="s">
        <v>243</v>
      </c>
      <c r="D41" s="14"/>
      <c r="E41" s="18" t="s">
        <v>323</v>
      </c>
      <c r="F41" s="14" t="s">
        <v>243</v>
      </c>
      <c r="G41" s="16" t="s">
        <v>243</v>
      </c>
      <c r="H41" s="12" t="s">
        <v>289</v>
      </c>
      <c r="I41" s="44" t="s">
        <v>641</v>
      </c>
      <c r="J41" s="14" t="s">
        <v>243</v>
      </c>
      <c r="K41" s="16" t="s">
        <v>243</v>
      </c>
      <c r="L41" s="12"/>
      <c r="M41" s="44" t="s">
        <v>641</v>
      </c>
      <c r="N41" s="14" t="s">
        <v>243</v>
      </c>
      <c r="O41" s="16" t="s">
        <v>243</v>
      </c>
      <c r="P41" s="14" t="s">
        <v>289</v>
      </c>
      <c r="Q41" s="18" t="s">
        <v>323</v>
      </c>
      <c r="R41" s="14" t="s">
        <v>243</v>
      </c>
    </row>
    <row r="42" spans="1:18" ht="15.75" thickTop="1" x14ac:dyDescent="0.25">
      <c r="A42" s="20"/>
      <c r="B42" s="45"/>
      <c r="C42" s="45" t="s">
        <v>243</v>
      </c>
      <c r="D42" s="49"/>
      <c r="E42" s="49"/>
      <c r="F42" s="45"/>
      <c r="G42" s="45" t="s">
        <v>243</v>
      </c>
      <c r="H42" s="49"/>
      <c r="I42" s="49"/>
      <c r="J42" s="45"/>
      <c r="K42" s="45" t="s">
        <v>243</v>
      </c>
      <c r="L42" s="49"/>
      <c r="M42" s="49"/>
      <c r="N42" s="45"/>
      <c r="O42" s="45" t="s">
        <v>243</v>
      </c>
      <c r="P42" s="49"/>
      <c r="Q42" s="49"/>
      <c r="R42" s="45"/>
    </row>
    <row r="43" spans="1:18" x14ac:dyDescent="0.25">
      <c r="A43" s="20"/>
      <c r="B43" s="85"/>
      <c r="C43" s="85"/>
      <c r="D43" s="85"/>
      <c r="E43" s="85"/>
      <c r="F43" s="85"/>
      <c r="G43" s="85"/>
      <c r="H43" s="85"/>
      <c r="I43" s="85"/>
      <c r="J43" s="85"/>
      <c r="K43" s="85"/>
      <c r="L43" s="85"/>
      <c r="M43" s="85"/>
      <c r="N43" s="85"/>
      <c r="O43" s="85"/>
      <c r="P43" s="85"/>
      <c r="Q43" s="85"/>
      <c r="R43" s="85"/>
    </row>
    <row r="44" spans="1:18" ht="25.5" x14ac:dyDescent="0.25">
      <c r="A44" s="20"/>
      <c r="B44" s="87">
        <v>-1</v>
      </c>
      <c r="C44" s="87" t="s">
        <v>752</v>
      </c>
    </row>
    <row r="45" spans="1:18" ht="15" customHeight="1" x14ac:dyDescent="0.25">
      <c r="A45" s="20" t="s">
        <v>1018</v>
      </c>
      <c r="B45" s="19" t="s">
        <v>6</v>
      </c>
      <c r="C45" s="19"/>
      <c r="D45" s="19"/>
      <c r="E45" s="19"/>
      <c r="F45" s="19"/>
      <c r="G45" s="19"/>
      <c r="H45" s="19"/>
      <c r="I45" s="19"/>
      <c r="J45" s="19"/>
      <c r="K45" s="19"/>
      <c r="L45" s="19"/>
      <c r="M45" s="19"/>
      <c r="N45" s="19"/>
      <c r="O45" s="19"/>
      <c r="P45" s="19"/>
      <c r="Q45" s="19"/>
      <c r="R45" s="19"/>
    </row>
    <row r="46" spans="1:18" x14ac:dyDescent="0.25">
      <c r="A46" s="20"/>
      <c r="B46" s="22" t="s">
        <v>755</v>
      </c>
      <c r="C46" s="22"/>
      <c r="D46" s="22"/>
      <c r="E46" s="22"/>
      <c r="F46" s="22"/>
      <c r="G46" s="22"/>
      <c r="H46" s="22"/>
      <c r="I46" s="22"/>
      <c r="J46" s="22"/>
      <c r="K46" s="22"/>
      <c r="L46" s="22"/>
      <c r="M46" s="22"/>
      <c r="N46" s="22"/>
      <c r="O46" s="22"/>
      <c r="P46" s="22"/>
      <c r="Q46" s="22"/>
      <c r="R46" s="22"/>
    </row>
    <row r="47" spans="1:18" ht="15.75" x14ac:dyDescent="0.25">
      <c r="A47" s="20"/>
      <c r="B47" s="24"/>
      <c r="C47" s="24"/>
      <c r="D47" s="24"/>
      <c r="E47" s="24"/>
      <c r="F47" s="24"/>
      <c r="G47" s="24"/>
      <c r="H47" s="24"/>
      <c r="I47" s="24"/>
      <c r="J47" s="24"/>
      <c r="K47" s="24"/>
      <c r="L47" s="24"/>
      <c r="M47" s="24"/>
      <c r="N47" s="24"/>
      <c r="O47" s="24"/>
      <c r="P47" s="24"/>
      <c r="Q47" s="24"/>
      <c r="R47" s="24"/>
    </row>
    <row r="48" spans="1:18" x14ac:dyDescent="0.25">
      <c r="A48" s="20"/>
      <c r="B48" s="12"/>
      <c r="C48" s="12"/>
      <c r="D48" s="12"/>
      <c r="E48" s="12"/>
      <c r="F48" s="12"/>
    </row>
    <row r="49" spans="1:18" x14ac:dyDescent="0.25">
      <c r="A49" s="20"/>
      <c r="B49" s="54" t="s">
        <v>756</v>
      </c>
      <c r="C49" s="48" t="s">
        <v>243</v>
      </c>
      <c r="D49" s="30"/>
      <c r="E49" s="38">
        <v>2.17</v>
      </c>
      <c r="F49" s="36" t="s">
        <v>554</v>
      </c>
    </row>
    <row r="50" spans="1:18" x14ac:dyDescent="0.25">
      <c r="A50" s="20"/>
      <c r="B50" s="15" t="s">
        <v>757</v>
      </c>
      <c r="C50" s="16" t="s">
        <v>243</v>
      </c>
      <c r="D50" s="12"/>
      <c r="E50" s="44">
        <v>0.6</v>
      </c>
      <c r="F50" s="14" t="s">
        <v>554</v>
      </c>
    </row>
    <row r="51" spans="1:18" x14ac:dyDescent="0.25">
      <c r="A51" s="20"/>
      <c r="B51" s="54" t="s">
        <v>758</v>
      </c>
      <c r="C51" s="48" t="s">
        <v>243</v>
      </c>
      <c r="D51" s="30"/>
      <c r="E51" s="38">
        <v>9.8699999999999992</v>
      </c>
      <c r="F51" s="36" t="s">
        <v>554</v>
      </c>
    </row>
    <row r="52" spans="1:18" x14ac:dyDescent="0.25">
      <c r="A52" s="20"/>
      <c r="B52" s="15" t="s">
        <v>759</v>
      </c>
      <c r="C52" s="16" t="s">
        <v>243</v>
      </c>
      <c r="D52" s="12"/>
      <c r="E52" s="44">
        <v>7</v>
      </c>
      <c r="F52" s="14" t="s">
        <v>243</v>
      </c>
    </row>
    <row r="53" spans="1:18" x14ac:dyDescent="0.25">
      <c r="A53" s="20"/>
      <c r="B53" s="54" t="s">
        <v>760</v>
      </c>
      <c r="C53" s="48" t="s">
        <v>243</v>
      </c>
      <c r="D53" s="30" t="s">
        <v>289</v>
      </c>
      <c r="E53" s="38">
        <v>16.63</v>
      </c>
      <c r="F53" s="36" t="s">
        <v>243</v>
      </c>
    </row>
    <row r="54" spans="1:18" ht="15" customHeight="1" x14ac:dyDescent="0.25">
      <c r="A54" s="20" t="s">
        <v>1019</v>
      </c>
      <c r="B54" s="19" t="s">
        <v>6</v>
      </c>
      <c r="C54" s="19"/>
      <c r="D54" s="19"/>
      <c r="E54" s="19"/>
      <c r="F54" s="19"/>
      <c r="G54" s="19"/>
      <c r="H54" s="19"/>
      <c r="I54" s="19"/>
      <c r="J54" s="19"/>
      <c r="K54" s="19"/>
      <c r="L54" s="19"/>
      <c r="M54" s="19"/>
      <c r="N54" s="19"/>
      <c r="O54" s="19"/>
      <c r="P54" s="19"/>
      <c r="Q54" s="19"/>
      <c r="R54" s="19"/>
    </row>
    <row r="55" spans="1:18" x14ac:dyDescent="0.25">
      <c r="A55" s="20"/>
      <c r="B55" s="22" t="s">
        <v>762</v>
      </c>
      <c r="C55" s="22"/>
      <c r="D55" s="22"/>
      <c r="E55" s="22"/>
      <c r="F55" s="22"/>
      <c r="G55" s="22"/>
      <c r="H55" s="22"/>
      <c r="I55" s="22"/>
      <c r="J55" s="22"/>
      <c r="K55" s="22"/>
      <c r="L55" s="22"/>
      <c r="M55" s="22"/>
      <c r="N55" s="22"/>
      <c r="O55" s="22"/>
      <c r="P55" s="22"/>
      <c r="Q55" s="22"/>
      <c r="R55" s="22"/>
    </row>
    <row r="56" spans="1:18" ht="15.75" x14ac:dyDescent="0.25">
      <c r="A56" s="20"/>
      <c r="B56" s="24"/>
      <c r="C56" s="24"/>
      <c r="D56" s="24"/>
      <c r="E56" s="24"/>
      <c r="F56" s="24"/>
      <c r="G56" s="24"/>
      <c r="H56" s="24"/>
      <c r="I56" s="24"/>
      <c r="J56" s="24"/>
      <c r="K56" s="24"/>
      <c r="L56" s="24"/>
      <c r="M56" s="24"/>
      <c r="N56" s="24"/>
      <c r="O56" s="24"/>
      <c r="P56" s="24"/>
      <c r="Q56" s="24"/>
      <c r="R56" s="24"/>
    </row>
    <row r="57" spans="1:18" x14ac:dyDescent="0.25">
      <c r="A57" s="20"/>
      <c r="B57" s="12"/>
      <c r="C57" s="12"/>
      <c r="D57" s="12"/>
      <c r="E57" s="12"/>
      <c r="F57" s="12"/>
      <c r="G57" s="12"/>
      <c r="H57" s="12"/>
      <c r="I57" s="12"/>
      <c r="J57" s="12"/>
    </row>
    <row r="58" spans="1:18" x14ac:dyDescent="0.25">
      <c r="A58" s="20"/>
      <c r="B58" s="50"/>
      <c r="C58" s="50" t="s">
        <v>243</v>
      </c>
      <c r="D58" s="51" t="s">
        <v>736</v>
      </c>
      <c r="E58" s="51"/>
      <c r="F58" s="50"/>
      <c r="G58" s="50" t="s">
        <v>243</v>
      </c>
      <c r="H58" s="91" t="s">
        <v>737</v>
      </c>
      <c r="I58" s="91"/>
      <c r="J58" s="50"/>
    </row>
    <row r="59" spans="1:18" x14ac:dyDescent="0.25">
      <c r="A59" s="20"/>
      <c r="B59" s="50"/>
      <c r="C59" s="50"/>
      <c r="D59" s="51"/>
      <c r="E59" s="51"/>
      <c r="F59" s="50"/>
      <c r="G59" s="50"/>
      <c r="H59" s="91" t="s">
        <v>459</v>
      </c>
      <c r="I59" s="91"/>
      <c r="J59" s="50"/>
    </row>
    <row r="60" spans="1:18" x14ac:dyDescent="0.25">
      <c r="A60" s="20"/>
      <c r="B60" s="50"/>
      <c r="C60" s="50"/>
      <c r="D60" s="51"/>
      <c r="E60" s="51"/>
      <c r="F60" s="50"/>
      <c r="G60" s="50"/>
      <c r="H60" s="91" t="s">
        <v>763</v>
      </c>
      <c r="I60" s="91"/>
      <c r="J60" s="50"/>
    </row>
    <row r="61" spans="1:18" ht="15.75" thickBot="1" x14ac:dyDescent="0.3">
      <c r="A61" s="20"/>
      <c r="B61" s="50"/>
      <c r="C61" s="50"/>
      <c r="D61" s="52"/>
      <c r="E61" s="52"/>
      <c r="F61" s="50"/>
      <c r="G61" s="50"/>
      <c r="H61" s="92" t="s">
        <v>285</v>
      </c>
      <c r="I61" s="92"/>
      <c r="J61" s="50"/>
    </row>
    <row r="62" spans="1:18" x14ac:dyDescent="0.25">
      <c r="A62" s="20"/>
      <c r="B62" s="45"/>
      <c r="C62" s="53"/>
      <c r="D62" s="53"/>
      <c r="E62" s="53"/>
      <c r="F62" s="53"/>
      <c r="G62" s="53"/>
      <c r="H62" s="53"/>
      <c r="I62" s="53"/>
      <c r="J62" s="53"/>
    </row>
    <row r="63" spans="1:18" x14ac:dyDescent="0.25">
      <c r="A63" s="20"/>
      <c r="B63" s="54" t="s">
        <v>764</v>
      </c>
      <c r="C63" s="30" t="s">
        <v>243</v>
      </c>
      <c r="D63" s="36"/>
      <c r="E63" s="57" t="s">
        <v>323</v>
      </c>
      <c r="F63" s="36" t="s">
        <v>243</v>
      </c>
      <c r="G63" s="30" t="s">
        <v>243</v>
      </c>
      <c r="H63" s="36" t="s">
        <v>289</v>
      </c>
      <c r="I63" s="57" t="s">
        <v>323</v>
      </c>
      <c r="J63" s="36" t="s">
        <v>243</v>
      </c>
    </row>
    <row r="64" spans="1:18" x14ac:dyDescent="0.25">
      <c r="A64" s="20"/>
      <c r="B64" s="15" t="s">
        <v>746</v>
      </c>
      <c r="C64" s="12" t="s">
        <v>243</v>
      </c>
      <c r="D64" s="12"/>
      <c r="E64" s="42">
        <v>85500</v>
      </c>
      <c r="F64" s="14" t="s">
        <v>243</v>
      </c>
      <c r="G64" s="12" t="s">
        <v>243</v>
      </c>
      <c r="H64" s="12"/>
      <c r="I64" s="44">
        <v>16.63</v>
      </c>
      <c r="J64" s="14" t="s">
        <v>243</v>
      </c>
    </row>
    <row r="65" spans="1:10" x14ac:dyDescent="0.25">
      <c r="A65" s="20"/>
      <c r="B65" s="54" t="s">
        <v>748</v>
      </c>
      <c r="C65" s="30" t="s">
        <v>243</v>
      </c>
      <c r="D65" s="36"/>
      <c r="E65" s="57" t="s">
        <v>323</v>
      </c>
      <c r="F65" s="36" t="s">
        <v>243</v>
      </c>
      <c r="G65" s="30" t="s">
        <v>243</v>
      </c>
      <c r="H65" s="36"/>
      <c r="I65" s="57" t="s">
        <v>323</v>
      </c>
      <c r="J65" s="36" t="s">
        <v>243</v>
      </c>
    </row>
    <row r="66" spans="1:10" ht="15.75" thickBot="1" x14ac:dyDescent="0.3">
      <c r="A66" s="20"/>
      <c r="B66" s="15" t="s">
        <v>765</v>
      </c>
      <c r="C66" s="12" t="s">
        <v>243</v>
      </c>
      <c r="D66" s="14"/>
      <c r="E66" s="18" t="s">
        <v>323</v>
      </c>
      <c r="F66" s="14" t="s">
        <v>243</v>
      </c>
      <c r="G66" s="12" t="s">
        <v>243</v>
      </c>
      <c r="H66" s="14"/>
      <c r="I66" s="18" t="s">
        <v>323</v>
      </c>
      <c r="J66" s="14" t="s">
        <v>243</v>
      </c>
    </row>
    <row r="67" spans="1:10" x14ac:dyDescent="0.25">
      <c r="A67" s="20"/>
      <c r="B67" s="45"/>
      <c r="C67" s="45" t="s">
        <v>243</v>
      </c>
      <c r="D67" s="46"/>
      <c r="E67" s="46"/>
      <c r="F67" s="45"/>
      <c r="G67" s="45" t="s">
        <v>243</v>
      </c>
      <c r="H67" s="46"/>
      <c r="I67" s="46"/>
      <c r="J67" s="45"/>
    </row>
    <row r="68" spans="1:10" x14ac:dyDescent="0.25">
      <c r="A68" s="20"/>
      <c r="B68" s="45"/>
      <c r="C68" s="53"/>
      <c r="D68" s="53"/>
      <c r="E68" s="53"/>
      <c r="F68" s="53"/>
      <c r="G68" s="53"/>
      <c r="H68" s="53"/>
      <c r="I68" s="53"/>
      <c r="J68" s="53"/>
    </row>
    <row r="69" spans="1:10" ht="15.75" thickBot="1" x14ac:dyDescent="0.3">
      <c r="A69" s="20"/>
      <c r="B69" s="54" t="s">
        <v>766</v>
      </c>
      <c r="C69" s="48" t="s">
        <v>243</v>
      </c>
      <c r="D69" s="30"/>
      <c r="E69" s="34">
        <v>85500</v>
      </c>
      <c r="F69" s="36" t="s">
        <v>243</v>
      </c>
      <c r="G69" s="48" t="s">
        <v>243</v>
      </c>
      <c r="H69" s="30" t="s">
        <v>289</v>
      </c>
      <c r="I69" s="38">
        <v>16.63</v>
      </c>
      <c r="J69" s="36" t="s">
        <v>243</v>
      </c>
    </row>
    <row r="70" spans="1:10" ht="15.75" thickTop="1" x14ac:dyDescent="0.25">
      <c r="A70" s="20"/>
      <c r="B70" s="45"/>
      <c r="C70" s="45" t="s">
        <v>243</v>
      </c>
      <c r="D70" s="49"/>
      <c r="E70" s="49"/>
      <c r="F70" s="45"/>
      <c r="G70" s="45" t="s">
        <v>243</v>
      </c>
      <c r="H70" s="49"/>
      <c r="I70" s="49"/>
      <c r="J70" s="45"/>
    </row>
  </sheetData>
  <mergeCells count="81">
    <mergeCell ref="A45:A53"/>
    <mergeCell ref="B45:R45"/>
    <mergeCell ref="B46:R46"/>
    <mergeCell ref="B47:R47"/>
    <mergeCell ref="A54:A70"/>
    <mergeCell ref="B54:R54"/>
    <mergeCell ref="B55:R55"/>
    <mergeCell ref="B56:R56"/>
    <mergeCell ref="B20:R20"/>
    <mergeCell ref="A22:A44"/>
    <mergeCell ref="B22:R22"/>
    <mergeCell ref="B23:R23"/>
    <mergeCell ref="B24:R24"/>
    <mergeCell ref="B43:R43"/>
    <mergeCell ref="C68:F68"/>
    <mergeCell ref="G68:J68"/>
    <mergeCell ref="A1:A2"/>
    <mergeCell ref="B1:R1"/>
    <mergeCell ref="B2:R2"/>
    <mergeCell ref="B3:R3"/>
    <mergeCell ref="A4:A21"/>
    <mergeCell ref="B4:R4"/>
    <mergeCell ref="B5:R5"/>
    <mergeCell ref="B6:R6"/>
    <mergeCell ref="H59:I59"/>
    <mergeCell ref="H60:I60"/>
    <mergeCell ref="H61:I61"/>
    <mergeCell ref="J58:J61"/>
    <mergeCell ref="C62:F62"/>
    <mergeCell ref="G62:J62"/>
    <mergeCell ref="C40:F40"/>
    <mergeCell ref="G40:J40"/>
    <mergeCell ref="K40:N40"/>
    <mergeCell ref="O40:R40"/>
    <mergeCell ref="B58:B61"/>
    <mergeCell ref="C58:C61"/>
    <mergeCell ref="D58:E61"/>
    <mergeCell ref="F58:F61"/>
    <mergeCell ref="G58:G61"/>
    <mergeCell ref="H58:I58"/>
    <mergeCell ref="R26:R30"/>
    <mergeCell ref="C31:F31"/>
    <mergeCell ref="G31:J31"/>
    <mergeCell ref="K31:N31"/>
    <mergeCell ref="O31:R31"/>
    <mergeCell ref="C37:F37"/>
    <mergeCell ref="G37:J37"/>
    <mergeCell ref="K37:N37"/>
    <mergeCell ref="O37:R37"/>
    <mergeCell ref="N26:N30"/>
    <mergeCell ref="O26:O30"/>
    <mergeCell ref="P26:Q26"/>
    <mergeCell ref="P27:Q27"/>
    <mergeCell ref="P28:Q28"/>
    <mergeCell ref="P29:Q29"/>
    <mergeCell ref="P30:Q30"/>
    <mergeCell ref="H29:I29"/>
    <mergeCell ref="H30:I30"/>
    <mergeCell ref="J26:J30"/>
    <mergeCell ref="K26:K30"/>
    <mergeCell ref="L26:M26"/>
    <mergeCell ref="L27:M27"/>
    <mergeCell ref="L28:M28"/>
    <mergeCell ref="L29:M29"/>
    <mergeCell ref="L30:M30"/>
    <mergeCell ref="C17:F17"/>
    <mergeCell ref="G17:J17"/>
    <mergeCell ref="B26:B30"/>
    <mergeCell ref="C26:C30"/>
    <mergeCell ref="D26:E30"/>
    <mergeCell ref="F26:F30"/>
    <mergeCell ref="G26:G30"/>
    <mergeCell ref="H26:I26"/>
    <mergeCell ref="H27:I27"/>
    <mergeCell ref="H28:I28"/>
    <mergeCell ref="D8:E8"/>
    <mergeCell ref="H8:I8"/>
    <mergeCell ref="C9:F9"/>
    <mergeCell ref="G9:J9"/>
    <mergeCell ref="C14:F14"/>
    <mergeCell ref="G14:J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2" customWidth="1"/>
    <col min="5" max="5" width="8.85546875" customWidth="1"/>
    <col min="6" max="6" width="2" bestFit="1" customWidth="1"/>
    <col min="8" max="8" width="2" customWidth="1"/>
    <col min="9" max="9" width="8.85546875" customWidth="1"/>
    <col min="10" max="10" width="2" bestFit="1" customWidth="1"/>
  </cols>
  <sheetData>
    <row r="1" spans="1:10" ht="15" customHeight="1" x14ac:dyDescent="0.25">
      <c r="A1" s="9" t="s">
        <v>102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69</v>
      </c>
      <c r="B3" s="19" t="s">
        <v>6</v>
      </c>
      <c r="C3" s="19"/>
      <c r="D3" s="19"/>
      <c r="E3" s="19"/>
      <c r="F3" s="19"/>
      <c r="G3" s="19"/>
      <c r="H3" s="19"/>
      <c r="I3" s="19"/>
      <c r="J3" s="19"/>
    </row>
    <row r="4" spans="1:10" ht="15" customHeight="1" x14ac:dyDescent="0.25">
      <c r="A4" s="20" t="s">
        <v>1021</v>
      </c>
      <c r="B4" s="19" t="s">
        <v>6</v>
      </c>
      <c r="C4" s="19"/>
      <c r="D4" s="19"/>
      <c r="E4" s="19"/>
      <c r="F4" s="19"/>
      <c r="G4" s="19"/>
      <c r="H4" s="19"/>
      <c r="I4" s="19"/>
      <c r="J4" s="19"/>
    </row>
    <row r="5" spans="1:10" x14ac:dyDescent="0.25">
      <c r="A5" s="20"/>
      <c r="B5" s="22" t="s">
        <v>1022</v>
      </c>
      <c r="C5" s="22"/>
      <c r="D5" s="22"/>
      <c r="E5" s="22"/>
      <c r="F5" s="22"/>
      <c r="G5" s="22"/>
      <c r="H5" s="22"/>
      <c r="I5" s="22"/>
      <c r="J5" s="22"/>
    </row>
    <row r="6" spans="1:10" ht="15.75" x14ac:dyDescent="0.25">
      <c r="A6" s="20"/>
      <c r="B6" s="24"/>
      <c r="C6" s="24"/>
      <c r="D6" s="24"/>
      <c r="E6" s="24"/>
      <c r="F6" s="24"/>
      <c r="G6" s="24"/>
      <c r="H6" s="24"/>
      <c r="I6" s="24"/>
      <c r="J6" s="24"/>
    </row>
    <row r="7" spans="1:10" x14ac:dyDescent="0.25">
      <c r="A7" s="20"/>
      <c r="B7" s="12"/>
      <c r="C7" s="12"/>
      <c r="D7" s="12"/>
      <c r="E7" s="12"/>
      <c r="F7" s="12"/>
      <c r="G7" s="12"/>
      <c r="H7" s="12"/>
      <c r="I7" s="12"/>
      <c r="J7" s="12"/>
    </row>
    <row r="8" spans="1:10" x14ac:dyDescent="0.25">
      <c r="A8" s="20"/>
      <c r="B8" s="16"/>
      <c r="C8" s="16" t="s">
        <v>243</v>
      </c>
      <c r="D8" s="51" t="s">
        <v>773</v>
      </c>
      <c r="E8" s="51"/>
      <c r="F8" s="16"/>
      <c r="G8" s="16"/>
      <c r="H8" s="51" t="s">
        <v>773</v>
      </c>
      <c r="I8" s="51"/>
      <c r="J8" s="16"/>
    </row>
    <row r="9" spans="1:10" ht="15.75" thickBot="1" x14ac:dyDescent="0.3">
      <c r="A9" s="20"/>
      <c r="B9" s="16"/>
      <c r="C9" s="16" t="s">
        <v>243</v>
      </c>
      <c r="D9" s="52" t="s">
        <v>476</v>
      </c>
      <c r="E9" s="52"/>
      <c r="F9" s="16"/>
      <c r="G9" s="16"/>
      <c r="H9" s="52" t="s">
        <v>477</v>
      </c>
      <c r="I9" s="52"/>
      <c r="J9" s="16"/>
    </row>
    <row r="10" spans="1:10" x14ac:dyDescent="0.25">
      <c r="A10" s="20"/>
      <c r="B10" s="45"/>
      <c r="C10" s="53"/>
      <c r="D10" s="53"/>
      <c r="E10" s="53"/>
      <c r="F10" s="53"/>
      <c r="G10" s="53"/>
      <c r="H10" s="53"/>
      <c r="I10" s="53"/>
      <c r="J10" s="53"/>
    </row>
    <row r="11" spans="1:10" ht="15.75" thickBot="1" x14ac:dyDescent="0.3">
      <c r="A11" s="20"/>
      <c r="B11" s="54" t="s">
        <v>774</v>
      </c>
      <c r="C11" s="30" t="s">
        <v>243</v>
      </c>
      <c r="D11" s="30" t="s">
        <v>289</v>
      </c>
      <c r="E11" s="34">
        <v>3477</v>
      </c>
      <c r="F11" s="36" t="s">
        <v>243</v>
      </c>
      <c r="G11" s="30"/>
      <c r="H11" s="30" t="s">
        <v>289</v>
      </c>
      <c r="I11" s="34">
        <v>3710</v>
      </c>
      <c r="J11" s="36" t="s">
        <v>243</v>
      </c>
    </row>
    <row r="12" spans="1:10" ht="15.75" thickTop="1" x14ac:dyDescent="0.25">
      <c r="A12" s="20"/>
      <c r="B12" s="45"/>
      <c r="C12" s="45" t="s">
        <v>243</v>
      </c>
      <c r="D12" s="49"/>
      <c r="E12" s="49"/>
      <c r="F12" s="45"/>
      <c r="G12" s="45"/>
      <c r="H12" s="49"/>
      <c r="I12" s="49"/>
      <c r="J12" s="45"/>
    </row>
    <row r="13" spans="1:10" x14ac:dyDescent="0.25">
      <c r="A13" s="20"/>
      <c r="B13" s="45"/>
      <c r="C13" s="53"/>
      <c r="D13" s="53"/>
      <c r="E13" s="53"/>
      <c r="F13" s="53"/>
      <c r="G13" s="53"/>
      <c r="H13" s="53"/>
      <c r="I13" s="53"/>
      <c r="J13" s="53"/>
    </row>
    <row r="14" spans="1:10" ht="25.5" x14ac:dyDescent="0.25">
      <c r="A14" s="20"/>
      <c r="B14" s="15" t="s">
        <v>775</v>
      </c>
      <c r="C14" s="16" t="s">
        <v>243</v>
      </c>
      <c r="D14" s="12"/>
      <c r="E14" s="42">
        <v>4474147</v>
      </c>
      <c r="F14" s="14" t="s">
        <v>243</v>
      </c>
      <c r="G14" s="16"/>
      <c r="H14" s="12"/>
      <c r="I14" s="42">
        <v>4677069</v>
      </c>
      <c r="J14" s="14" t="s">
        <v>243</v>
      </c>
    </row>
    <row r="15" spans="1:10" ht="15.75" thickBot="1" x14ac:dyDescent="0.3">
      <c r="A15" s="20"/>
      <c r="B15" s="54" t="s">
        <v>776</v>
      </c>
      <c r="C15" s="48" t="s">
        <v>243</v>
      </c>
      <c r="D15" s="30"/>
      <c r="E15" s="38" t="s">
        <v>777</v>
      </c>
      <c r="F15" s="36" t="s">
        <v>291</v>
      </c>
      <c r="G15" s="48"/>
      <c r="H15" s="30"/>
      <c r="I15" s="38" t="s">
        <v>778</v>
      </c>
      <c r="J15" s="36" t="s">
        <v>291</v>
      </c>
    </row>
    <row r="16" spans="1:10" x14ac:dyDescent="0.25">
      <c r="A16" s="20"/>
      <c r="B16" s="45"/>
      <c r="C16" s="45" t="s">
        <v>243</v>
      </c>
      <c r="D16" s="46"/>
      <c r="E16" s="46"/>
      <c r="F16" s="45"/>
      <c r="G16" s="45"/>
      <c r="H16" s="46"/>
      <c r="I16" s="46"/>
      <c r="J16" s="45"/>
    </row>
    <row r="17" spans="1:10" x14ac:dyDescent="0.25">
      <c r="A17" s="20"/>
      <c r="B17" s="45"/>
      <c r="C17" s="53"/>
      <c r="D17" s="53"/>
      <c r="E17" s="53"/>
      <c r="F17" s="53"/>
      <c r="G17" s="53"/>
      <c r="H17" s="53"/>
      <c r="I17" s="53"/>
      <c r="J17" s="53"/>
    </row>
    <row r="18" spans="1:10" ht="15.75" thickBot="1" x14ac:dyDescent="0.3">
      <c r="A18" s="20"/>
      <c r="B18" s="15" t="s">
        <v>779</v>
      </c>
      <c r="C18" s="16" t="s">
        <v>243</v>
      </c>
      <c r="D18" s="12"/>
      <c r="E18" s="42">
        <v>4137359</v>
      </c>
      <c r="F18" s="14" t="s">
        <v>243</v>
      </c>
      <c r="G18" s="16"/>
      <c r="H18" s="12"/>
      <c r="I18" s="42">
        <v>4321036</v>
      </c>
      <c r="J18" s="14" t="s">
        <v>243</v>
      </c>
    </row>
    <row r="19" spans="1:10" ht="15.75" thickTop="1" x14ac:dyDescent="0.25">
      <c r="A19" s="20"/>
      <c r="B19" s="45"/>
      <c r="C19" s="45" t="s">
        <v>243</v>
      </c>
      <c r="D19" s="49"/>
      <c r="E19" s="49"/>
      <c r="F19" s="45"/>
      <c r="G19" s="45"/>
      <c r="H19" s="49"/>
      <c r="I19" s="49"/>
      <c r="J19" s="45"/>
    </row>
    <row r="20" spans="1:10" x14ac:dyDescent="0.25">
      <c r="A20" s="20"/>
      <c r="B20" s="45"/>
      <c r="C20" s="53"/>
      <c r="D20" s="53"/>
      <c r="E20" s="53"/>
      <c r="F20" s="53"/>
      <c r="G20" s="53"/>
      <c r="H20" s="53"/>
      <c r="I20" s="53"/>
      <c r="J20" s="53"/>
    </row>
    <row r="21" spans="1:10" ht="26.25" thickBot="1" x14ac:dyDescent="0.3">
      <c r="A21" s="20"/>
      <c r="B21" s="54" t="s">
        <v>780</v>
      </c>
      <c r="C21" s="48" t="s">
        <v>243</v>
      </c>
      <c r="D21" s="36"/>
      <c r="E21" s="57" t="s">
        <v>323</v>
      </c>
      <c r="F21" s="36" t="s">
        <v>243</v>
      </c>
      <c r="G21" s="48"/>
      <c r="H21" s="36"/>
      <c r="I21" s="57" t="s">
        <v>323</v>
      </c>
      <c r="J21" s="36" t="s">
        <v>243</v>
      </c>
    </row>
    <row r="22" spans="1:10" ht="15.75" thickTop="1" x14ac:dyDescent="0.25">
      <c r="A22" s="20"/>
      <c r="B22" s="45"/>
      <c r="C22" s="45" t="s">
        <v>243</v>
      </c>
      <c r="D22" s="49"/>
      <c r="E22" s="49"/>
      <c r="F22" s="45"/>
      <c r="G22" s="45"/>
      <c r="H22" s="49"/>
      <c r="I22" s="49"/>
      <c r="J22" s="45"/>
    </row>
    <row r="23" spans="1:10" x14ac:dyDescent="0.25">
      <c r="A23" s="20"/>
      <c r="B23" s="45"/>
      <c r="C23" s="53"/>
      <c r="D23" s="53"/>
      <c r="E23" s="53"/>
      <c r="F23" s="53"/>
      <c r="G23" s="53"/>
      <c r="H23" s="53"/>
      <c r="I23" s="53"/>
      <c r="J23" s="53"/>
    </row>
    <row r="24" spans="1:10" ht="15.75" thickBot="1" x14ac:dyDescent="0.3">
      <c r="A24" s="20"/>
      <c r="B24" s="15" t="s">
        <v>781</v>
      </c>
      <c r="C24" s="16" t="s">
        <v>243</v>
      </c>
      <c r="D24" s="12"/>
      <c r="E24" s="42">
        <v>4137359</v>
      </c>
      <c r="F24" s="14" t="s">
        <v>243</v>
      </c>
      <c r="G24" s="16"/>
      <c r="H24" s="12"/>
      <c r="I24" s="42">
        <v>4321036</v>
      </c>
      <c r="J24" s="14" t="s">
        <v>243</v>
      </c>
    </row>
    <row r="25" spans="1:10" ht="15.75" thickTop="1" x14ac:dyDescent="0.25">
      <c r="A25" s="20"/>
      <c r="B25" s="45"/>
      <c r="C25" s="45" t="s">
        <v>243</v>
      </c>
      <c r="D25" s="49"/>
      <c r="E25" s="49"/>
      <c r="F25" s="45"/>
      <c r="G25" s="45"/>
      <c r="H25" s="49"/>
      <c r="I25" s="49"/>
      <c r="J25" s="45"/>
    </row>
    <row r="26" spans="1:10" x14ac:dyDescent="0.25">
      <c r="A26" s="20"/>
      <c r="B26" s="45"/>
      <c r="C26" s="53"/>
      <c r="D26" s="53"/>
      <c r="E26" s="53"/>
      <c r="F26" s="53"/>
      <c r="G26" s="53"/>
      <c r="H26" s="53"/>
      <c r="I26" s="53"/>
      <c r="J26" s="53"/>
    </row>
    <row r="27" spans="1:10" ht="15.75" thickBot="1" x14ac:dyDescent="0.3">
      <c r="A27" s="20"/>
      <c r="B27" s="54" t="s">
        <v>782</v>
      </c>
      <c r="C27" s="48" t="s">
        <v>243</v>
      </c>
      <c r="D27" s="30" t="s">
        <v>289</v>
      </c>
      <c r="E27" s="38">
        <v>0.84</v>
      </c>
      <c r="F27" s="36" t="s">
        <v>243</v>
      </c>
      <c r="G27" s="48"/>
      <c r="H27" s="30" t="s">
        <v>289</v>
      </c>
      <c r="I27" s="38">
        <v>0.86</v>
      </c>
      <c r="J27" s="36" t="s">
        <v>243</v>
      </c>
    </row>
    <row r="28" spans="1:10" ht="15.75" thickTop="1" x14ac:dyDescent="0.25">
      <c r="A28" s="20"/>
      <c r="B28" s="45"/>
      <c r="C28" s="45" t="s">
        <v>243</v>
      </c>
      <c r="D28" s="49"/>
      <c r="E28" s="49"/>
      <c r="F28" s="45"/>
      <c r="G28" s="45"/>
      <c r="H28" s="49"/>
      <c r="I28" s="49"/>
      <c r="J28" s="45"/>
    </row>
    <row r="29" spans="1:10" x14ac:dyDescent="0.25">
      <c r="A29" s="20"/>
      <c r="B29" s="45"/>
      <c r="C29" s="53"/>
      <c r="D29" s="53"/>
      <c r="E29" s="53"/>
      <c r="F29" s="53"/>
      <c r="G29" s="53"/>
      <c r="H29" s="53"/>
      <c r="I29" s="53"/>
      <c r="J29" s="53"/>
    </row>
    <row r="30" spans="1:10" ht="15.75" thickBot="1" x14ac:dyDescent="0.3">
      <c r="A30" s="20"/>
      <c r="B30" s="15" t="s">
        <v>783</v>
      </c>
      <c r="C30" s="16" t="s">
        <v>243</v>
      </c>
      <c r="D30" s="12" t="s">
        <v>289</v>
      </c>
      <c r="E30" s="44">
        <v>0.84</v>
      </c>
      <c r="F30" s="14" t="s">
        <v>243</v>
      </c>
      <c r="G30" s="16"/>
      <c r="H30" s="12" t="s">
        <v>289</v>
      </c>
      <c r="I30" s="44">
        <v>0.86</v>
      </c>
      <c r="J30" s="14" t="s">
        <v>243</v>
      </c>
    </row>
    <row r="31" spans="1:10" ht="15.75" thickTop="1" x14ac:dyDescent="0.25">
      <c r="A31" s="20"/>
      <c r="B31" s="45"/>
      <c r="C31" s="45" t="s">
        <v>243</v>
      </c>
      <c r="D31" s="49"/>
      <c r="E31" s="49"/>
      <c r="F31" s="45"/>
      <c r="G31" s="45"/>
      <c r="H31" s="49"/>
      <c r="I31" s="49"/>
      <c r="J31" s="45"/>
    </row>
  </sheetData>
  <mergeCells count="26">
    <mergeCell ref="A1:A2"/>
    <mergeCell ref="B1:J1"/>
    <mergeCell ref="B2:J2"/>
    <mergeCell ref="B3:J3"/>
    <mergeCell ref="A4:A31"/>
    <mergeCell ref="B4:J4"/>
    <mergeCell ref="B5:J5"/>
    <mergeCell ref="B6:J6"/>
    <mergeCell ref="C23:F23"/>
    <mergeCell ref="G23:J23"/>
    <mergeCell ref="C26:F26"/>
    <mergeCell ref="G26:J26"/>
    <mergeCell ref="C29:F29"/>
    <mergeCell ref="G29:J29"/>
    <mergeCell ref="C13:F13"/>
    <mergeCell ref="G13:J13"/>
    <mergeCell ref="C17:F17"/>
    <mergeCell ref="G17:J17"/>
    <mergeCell ref="C20:F20"/>
    <mergeCell ref="G20:J20"/>
    <mergeCell ref="D8:E8"/>
    <mergeCell ref="H8:I8"/>
    <mergeCell ref="D9:E9"/>
    <mergeCell ref="H9:I9"/>
    <mergeCell ref="C10:F10"/>
    <mergeCell ref="G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2" width="36.5703125" bestFit="1" customWidth="1"/>
    <col min="3" max="3" width="2.7109375" customWidth="1"/>
    <col min="4" max="4" width="2.85546875" customWidth="1"/>
    <col min="5" max="5" width="10.28515625" customWidth="1"/>
    <col min="6" max="6" width="3" customWidth="1"/>
    <col min="7" max="7" width="2.7109375" customWidth="1"/>
    <col min="8" max="8" width="36.5703125" customWidth="1"/>
    <col min="9" max="9" width="9.85546875" customWidth="1"/>
    <col min="10" max="10" width="36.5703125" customWidth="1"/>
    <col min="11" max="11" width="2.7109375" customWidth="1"/>
    <col min="12" max="12" width="27.140625" customWidth="1"/>
    <col min="13" max="13" width="9.85546875" customWidth="1"/>
    <col min="14" max="16" width="2.7109375" customWidth="1"/>
    <col min="17" max="17" width="9.85546875" customWidth="1"/>
    <col min="18" max="18" width="2.7109375" customWidth="1"/>
  </cols>
  <sheetData>
    <row r="1" spans="1:18" ht="15" customHeight="1" x14ac:dyDescent="0.25">
      <c r="A1" s="9" t="s">
        <v>10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787</v>
      </c>
      <c r="B3" s="19" t="s">
        <v>6</v>
      </c>
      <c r="C3" s="19"/>
      <c r="D3" s="19"/>
      <c r="E3" s="19"/>
      <c r="F3" s="19"/>
      <c r="G3" s="19"/>
      <c r="H3" s="19"/>
      <c r="I3" s="19"/>
      <c r="J3" s="19"/>
      <c r="K3" s="19"/>
      <c r="L3" s="19"/>
      <c r="M3" s="19"/>
      <c r="N3" s="19"/>
      <c r="O3" s="19"/>
      <c r="P3" s="19"/>
      <c r="Q3" s="19"/>
      <c r="R3" s="19"/>
    </row>
    <row r="4" spans="1:18" ht="15" customHeight="1" x14ac:dyDescent="0.25">
      <c r="A4" s="20" t="s">
        <v>1024</v>
      </c>
      <c r="B4" s="19" t="s">
        <v>6</v>
      </c>
      <c r="C4" s="19"/>
      <c r="D4" s="19"/>
      <c r="E4" s="19"/>
      <c r="F4" s="19"/>
      <c r="G4" s="19"/>
      <c r="H4" s="19"/>
      <c r="I4" s="19"/>
      <c r="J4" s="19"/>
      <c r="K4" s="19"/>
      <c r="L4" s="19"/>
      <c r="M4" s="19"/>
      <c r="N4" s="19"/>
      <c r="O4" s="19"/>
      <c r="P4" s="19"/>
      <c r="Q4" s="19"/>
      <c r="R4" s="19"/>
    </row>
    <row r="5" spans="1:18" ht="25.5" customHeight="1" x14ac:dyDescent="0.25">
      <c r="A5" s="20"/>
      <c r="B5" s="22" t="s">
        <v>797</v>
      </c>
      <c r="C5" s="22"/>
      <c r="D5" s="22"/>
      <c r="E5" s="22"/>
      <c r="F5" s="22"/>
      <c r="G5" s="22"/>
      <c r="H5" s="22"/>
      <c r="I5" s="22"/>
      <c r="J5" s="22"/>
      <c r="K5" s="22"/>
      <c r="L5" s="22"/>
      <c r="M5" s="22"/>
      <c r="N5" s="22"/>
      <c r="O5" s="22"/>
      <c r="P5" s="22"/>
      <c r="Q5" s="22"/>
      <c r="R5" s="22"/>
    </row>
    <row r="6" spans="1:18" ht="15.75" x14ac:dyDescent="0.25">
      <c r="A6" s="20"/>
      <c r="B6" s="24"/>
      <c r="C6" s="24"/>
      <c r="D6" s="24"/>
      <c r="E6" s="24"/>
      <c r="F6" s="24"/>
      <c r="G6" s="24"/>
      <c r="H6" s="24"/>
      <c r="I6" s="24"/>
      <c r="J6" s="24"/>
      <c r="K6" s="24"/>
      <c r="L6" s="24"/>
      <c r="M6" s="24"/>
      <c r="N6" s="24"/>
      <c r="O6" s="24"/>
      <c r="P6" s="24"/>
      <c r="Q6" s="24"/>
      <c r="R6" s="24"/>
    </row>
    <row r="7" spans="1:18" x14ac:dyDescent="0.25">
      <c r="A7" s="20"/>
      <c r="B7" s="12"/>
      <c r="C7" s="12"/>
      <c r="D7" s="12"/>
      <c r="E7" s="12"/>
      <c r="F7" s="12"/>
      <c r="G7" s="12"/>
      <c r="H7" s="12"/>
      <c r="I7" s="12"/>
      <c r="J7" s="12"/>
      <c r="K7" s="12"/>
      <c r="L7" s="12"/>
      <c r="M7" s="12"/>
      <c r="N7" s="12"/>
      <c r="O7" s="12"/>
      <c r="P7" s="12"/>
      <c r="Q7" s="12"/>
      <c r="R7" s="12"/>
    </row>
    <row r="8" spans="1:18" ht="15.75" thickBot="1" x14ac:dyDescent="0.3">
      <c r="A8" s="20"/>
      <c r="B8" s="16"/>
      <c r="C8" s="16" t="s">
        <v>243</v>
      </c>
      <c r="D8" s="50"/>
      <c r="E8" s="50"/>
      <c r="F8" s="16"/>
      <c r="G8" s="16" t="s">
        <v>243</v>
      </c>
      <c r="H8" s="52" t="s">
        <v>798</v>
      </c>
      <c r="I8" s="52"/>
      <c r="J8" s="52"/>
      <c r="K8" s="52"/>
      <c r="L8" s="52"/>
      <c r="M8" s="52"/>
      <c r="N8" s="52"/>
      <c r="O8" s="52"/>
      <c r="P8" s="52"/>
      <c r="Q8" s="52"/>
      <c r="R8" s="16"/>
    </row>
    <row r="9" spans="1:18" x14ac:dyDescent="0.25">
      <c r="A9" s="20"/>
      <c r="B9" s="50"/>
      <c r="C9" s="50" t="s">
        <v>243</v>
      </c>
      <c r="D9" s="51" t="s">
        <v>306</v>
      </c>
      <c r="E9" s="51"/>
      <c r="F9" s="50"/>
      <c r="G9" s="50" t="s">
        <v>243</v>
      </c>
      <c r="H9" s="93" t="s">
        <v>799</v>
      </c>
      <c r="I9" s="93"/>
      <c r="J9" s="94"/>
      <c r="K9" s="94" t="s">
        <v>243</v>
      </c>
      <c r="L9" s="93" t="s">
        <v>804</v>
      </c>
      <c r="M9" s="93"/>
      <c r="N9" s="94"/>
      <c r="O9" s="94" t="s">
        <v>243</v>
      </c>
      <c r="P9" s="93" t="s">
        <v>804</v>
      </c>
      <c r="Q9" s="93"/>
      <c r="R9" s="50"/>
    </row>
    <row r="10" spans="1:18" x14ac:dyDescent="0.25">
      <c r="A10" s="20"/>
      <c r="B10" s="50"/>
      <c r="C10" s="50"/>
      <c r="D10" s="51"/>
      <c r="E10" s="51"/>
      <c r="F10" s="50"/>
      <c r="G10" s="50"/>
      <c r="H10" s="51" t="s">
        <v>800</v>
      </c>
      <c r="I10" s="51"/>
      <c r="J10" s="50"/>
      <c r="K10" s="50"/>
      <c r="L10" s="51" t="s">
        <v>48</v>
      </c>
      <c r="M10" s="51"/>
      <c r="N10" s="50"/>
      <c r="O10" s="50"/>
      <c r="P10" s="51" t="s">
        <v>808</v>
      </c>
      <c r="Q10" s="51"/>
      <c r="R10" s="50"/>
    </row>
    <row r="11" spans="1:18" x14ac:dyDescent="0.25">
      <c r="A11" s="20"/>
      <c r="B11" s="50"/>
      <c r="C11" s="50"/>
      <c r="D11" s="51"/>
      <c r="E11" s="51"/>
      <c r="F11" s="50"/>
      <c r="G11" s="50"/>
      <c r="H11" s="51" t="s">
        <v>801</v>
      </c>
      <c r="I11" s="51"/>
      <c r="J11" s="50"/>
      <c r="K11" s="50"/>
      <c r="L11" s="51" t="s">
        <v>805</v>
      </c>
      <c r="M11" s="51"/>
      <c r="N11" s="50"/>
      <c r="O11" s="50"/>
      <c r="P11" s="51" t="s">
        <v>806</v>
      </c>
      <c r="Q11" s="51"/>
      <c r="R11" s="50"/>
    </row>
    <row r="12" spans="1:18" x14ac:dyDescent="0.25">
      <c r="A12" s="20"/>
      <c r="B12" s="50"/>
      <c r="C12" s="50"/>
      <c r="D12" s="51"/>
      <c r="E12" s="51"/>
      <c r="F12" s="50"/>
      <c r="G12" s="50"/>
      <c r="H12" s="51" t="s">
        <v>802</v>
      </c>
      <c r="I12" s="51"/>
      <c r="J12" s="50"/>
      <c r="K12" s="50"/>
      <c r="L12" s="51" t="s">
        <v>806</v>
      </c>
      <c r="M12" s="51"/>
      <c r="N12" s="50"/>
      <c r="O12" s="50"/>
      <c r="P12" s="51" t="s">
        <v>809</v>
      </c>
      <c r="Q12" s="51"/>
      <c r="R12" s="50"/>
    </row>
    <row r="13" spans="1:18" x14ac:dyDescent="0.25">
      <c r="A13" s="20"/>
      <c r="B13" s="50"/>
      <c r="C13" s="50"/>
      <c r="D13" s="51"/>
      <c r="E13" s="51"/>
      <c r="F13" s="50"/>
      <c r="G13" s="50"/>
      <c r="H13" s="51" t="s">
        <v>34</v>
      </c>
      <c r="I13" s="51"/>
      <c r="J13" s="50"/>
      <c r="K13" s="50"/>
      <c r="L13" s="51" t="s">
        <v>807</v>
      </c>
      <c r="M13" s="51"/>
      <c r="N13" s="50"/>
      <c r="O13" s="50"/>
      <c r="P13" s="51"/>
      <c r="Q13" s="51"/>
      <c r="R13" s="50"/>
    </row>
    <row r="14" spans="1:18" ht="15.75" thickBot="1" x14ac:dyDescent="0.3">
      <c r="A14" s="20"/>
      <c r="B14" s="50"/>
      <c r="C14" s="50"/>
      <c r="D14" s="52"/>
      <c r="E14" s="52"/>
      <c r="F14" s="50"/>
      <c r="G14" s="50"/>
      <c r="H14" s="52" t="s">
        <v>803</v>
      </c>
      <c r="I14" s="52"/>
      <c r="J14" s="50"/>
      <c r="K14" s="50"/>
      <c r="L14" s="52"/>
      <c r="M14" s="52"/>
      <c r="N14" s="50"/>
      <c r="O14" s="50"/>
      <c r="P14" s="52"/>
      <c r="Q14" s="52"/>
      <c r="R14" s="50"/>
    </row>
    <row r="15" spans="1:18" x14ac:dyDescent="0.25">
      <c r="A15" s="20"/>
      <c r="B15" s="45"/>
      <c r="C15" s="53"/>
      <c r="D15" s="53"/>
      <c r="E15" s="53"/>
      <c r="F15" s="53"/>
      <c r="G15" s="53"/>
      <c r="H15" s="53"/>
      <c r="I15" s="53"/>
      <c r="J15" s="53"/>
      <c r="K15" s="53"/>
      <c r="L15" s="53"/>
      <c r="M15" s="53"/>
      <c r="N15" s="53"/>
      <c r="O15" s="53"/>
      <c r="P15" s="53"/>
      <c r="Q15" s="53"/>
      <c r="R15" s="53"/>
    </row>
    <row r="16" spans="1:18" x14ac:dyDescent="0.25">
      <c r="A16" s="20"/>
      <c r="B16" s="54" t="s">
        <v>287</v>
      </c>
      <c r="C16" s="30" t="s">
        <v>243</v>
      </c>
      <c r="D16" s="30"/>
      <c r="E16" s="30"/>
      <c r="F16" s="30"/>
      <c r="G16" s="30" t="s">
        <v>243</v>
      </c>
      <c r="H16" s="30"/>
      <c r="I16" s="30"/>
      <c r="J16" s="30"/>
      <c r="K16" s="30" t="s">
        <v>243</v>
      </c>
      <c r="L16" s="30"/>
      <c r="M16" s="30"/>
      <c r="N16" s="30"/>
      <c r="O16" s="30" t="s">
        <v>243</v>
      </c>
      <c r="P16" s="30"/>
      <c r="Q16" s="30"/>
      <c r="R16" s="30"/>
    </row>
    <row r="17" spans="1:18" x14ac:dyDescent="0.25">
      <c r="A17" s="20"/>
      <c r="B17" s="31" t="s">
        <v>810</v>
      </c>
      <c r="C17" s="12" t="s">
        <v>243</v>
      </c>
      <c r="D17" s="12"/>
      <c r="E17" s="12"/>
      <c r="F17" s="12"/>
      <c r="G17" s="12" t="s">
        <v>243</v>
      </c>
      <c r="H17" s="12"/>
      <c r="I17" s="12"/>
      <c r="J17" s="12"/>
      <c r="K17" s="12" t="s">
        <v>243</v>
      </c>
      <c r="L17" s="12"/>
      <c r="M17" s="12"/>
      <c r="N17" s="12"/>
      <c r="O17" s="12" t="s">
        <v>243</v>
      </c>
      <c r="P17" s="12"/>
      <c r="Q17" s="12"/>
      <c r="R17" s="12"/>
    </row>
    <row r="18" spans="1:18" x14ac:dyDescent="0.25">
      <c r="A18" s="20"/>
      <c r="B18" s="32" t="s">
        <v>811</v>
      </c>
      <c r="C18" s="30" t="s">
        <v>243</v>
      </c>
      <c r="D18" s="30" t="s">
        <v>289</v>
      </c>
      <c r="E18" s="34">
        <v>114662</v>
      </c>
      <c r="F18" s="36" t="s">
        <v>243</v>
      </c>
      <c r="G18" s="30" t="s">
        <v>243</v>
      </c>
      <c r="H18" s="36" t="s">
        <v>289</v>
      </c>
      <c r="I18" s="57" t="s">
        <v>323</v>
      </c>
      <c r="J18" s="36" t="s">
        <v>243</v>
      </c>
      <c r="K18" s="30" t="s">
        <v>243</v>
      </c>
      <c r="L18" s="30" t="s">
        <v>289</v>
      </c>
      <c r="M18" s="34">
        <v>114662</v>
      </c>
      <c r="N18" s="36" t="s">
        <v>243</v>
      </c>
      <c r="O18" s="30" t="s">
        <v>243</v>
      </c>
      <c r="P18" s="36" t="s">
        <v>289</v>
      </c>
      <c r="Q18" s="57" t="s">
        <v>323</v>
      </c>
      <c r="R18" s="36" t="s">
        <v>243</v>
      </c>
    </row>
    <row r="19" spans="1:18" ht="25.5" x14ac:dyDescent="0.25">
      <c r="A19" s="20"/>
      <c r="B19" s="39" t="s">
        <v>812</v>
      </c>
      <c r="C19" s="12" t="s">
        <v>243</v>
      </c>
      <c r="D19" s="12"/>
      <c r="E19" s="42">
        <v>66732</v>
      </c>
      <c r="F19" s="14" t="s">
        <v>243</v>
      </c>
      <c r="G19" s="12" t="s">
        <v>243</v>
      </c>
      <c r="H19" s="14"/>
      <c r="I19" s="18" t="s">
        <v>323</v>
      </c>
      <c r="J19" s="14" t="s">
        <v>243</v>
      </c>
      <c r="K19" s="12" t="s">
        <v>243</v>
      </c>
      <c r="L19" s="12"/>
      <c r="M19" s="42">
        <v>66732</v>
      </c>
      <c r="N19" s="14" t="s">
        <v>243</v>
      </c>
      <c r="O19" s="12" t="s">
        <v>243</v>
      </c>
      <c r="P19" s="14"/>
      <c r="Q19" s="18" t="s">
        <v>323</v>
      </c>
      <c r="R19" s="14" t="s">
        <v>243</v>
      </c>
    </row>
    <row r="20" spans="1:18" x14ac:dyDescent="0.25">
      <c r="A20" s="20"/>
      <c r="B20" s="32" t="s">
        <v>295</v>
      </c>
      <c r="C20" s="30" t="s">
        <v>243</v>
      </c>
      <c r="D20" s="30"/>
      <c r="E20" s="34">
        <v>3192</v>
      </c>
      <c r="F20" s="36" t="s">
        <v>243</v>
      </c>
      <c r="G20" s="30" t="s">
        <v>243</v>
      </c>
      <c r="H20" s="36"/>
      <c r="I20" s="57" t="s">
        <v>323</v>
      </c>
      <c r="J20" s="36" t="s">
        <v>243</v>
      </c>
      <c r="K20" s="30" t="s">
        <v>243</v>
      </c>
      <c r="L20" s="30"/>
      <c r="M20" s="34">
        <v>3192</v>
      </c>
      <c r="N20" s="36" t="s">
        <v>243</v>
      </c>
      <c r="O20" s="30" t="s">
        <v>243</v>
      </c>
      <c r="P20" s="36"/>
      <c r="Q20" s="57" t="s">
        <v>323</v>
      </c>
      <c r="R20" s="36" t="s">
        <v>243</v>
      </c>
    </row>
    <row r="21" spans="1:18" x14ac:dyDescent="0.25">
      <c r="A21" s="20"/>
      <c r="B21" s="45"/>
      <c r="C21" s="53"/>
      <c r="D21" s="53"/>
      <c r="E21" s="53"/>
      <c r="F21" s="53"/>
      <c r="G21" s="53"/>
      <c r="H21" s="53"/>
      <c r="I21" s="53"/>
      <c r="J21" s="53"/>
      <c r="K21" s="53"/>
      <c r="L21" s="53"/>
      <c r="M21" s="53"/>
      <c r="N21" s="53"/>
      <c r="O21" s="53"/>
      <c r="P21" s="53"/>
      <c r="Q21" s="53"/>
      <c r="R21" s="53"/>
    </row>
    <row r="22" spans="1:18" x14ac:dyDescent="0.25">
      <c r="A22" s="20"/>
      <c r="B22" s="31" t="s">
        <v>46</v>
      </c>
      <c r="C22" s="12" t="s">
        <v>243</v>
      </c>
      <c r="D22" s="12"/>
      <c r="E22" s="44">
        <v>506</v>
      </c>
      <c r="F22" s="14" t="s">
        <v>243</v>
      </c>
      <c r="G22" s="12" t="s">
        <v>243</v>
      </c>
      <c r="H22" s="14"/>
      <c r="I22" s="18" t="s">
        <v>323</v>
      </c>
      <c r="J22" s="14" t="s">
        <v>243</v>
      </c>
      <c r="K22" s="12" t="s">
        <v>243</v>
      </c>
      <c r="L22" s="14"/>
      <c r="M22" s="18" t="s">
        <v>323</v>
      </c>
      <c r="N22" s="14" t="s">
        <v>243</v>
      </c>
      <c r="O22" s="12" t="s">
        <v>243</v>
      </c>
      <c r="P22" s="12"/>
      <c r="Q22" s="44">
        <v>506</v>
      </c>
      <c r="R22" s="14" t="s">
        <v>243</v>
      </c>
    </row>
    <row r="23" spans="1:18" x14ac:dyDescent="0.25">
      <c r="A23" s="20"/>
      <c r="B23" s="23"/>
      <c r="C23" s="23"/>
      <c r="D23" s="23"/>
      <c r="E23" s="23"/>
      <c r="F23" s="23"/>
      <c r="G23" s="23"/>
      <c r="H23" s="23"/>
      <c r="I23" s="23"/>
      <c r="J23" s="23"/>
      <c r="K23" s="23"/>
      <c r="L23" s="23"/>
      <c r="M23" s="23"/>
      <c r="N23" s="23"/>
      <c r="O23" s="23"/>
      <c r="P23" s="23"/>
      <c r="Q23" s="23"/>
      <c r="R23" s="23"/>
    </row>
    <row r="24" spans="1:18" x14ac:dyDescent="0.25">
      <c r="A24" s="20"/>
      <c r="B24" s="12"/>
      <c r="C24" s="12"/>
      <c r="D24" s="12"/>
      <c r="E24" s="12"/>
      <c r="F24" s="12"/>
      <c r="G24" s="12"/>
      <c r="H24" s="12"/>
      <c r="I24" s="12"/>
      <c r="J24" s="12"/>
      <c r="K24" s="12"/>
      <c r="L24" s="12"/>
      <c r="M24" s="12"/>
      <c r="N24" s="12"/>
      <c r="O24" s="12"/>
      <c r="P24" s="12"/>
      <c r="Q24" s="12"/>
      <c r="R24" s="12"/>
    </row>
    <row r="25" spans="1:18" ht="15.75" thickBot="1" x14ac:dyDescent="0.3">
      <c r="A25" s="20"/>
      <c r="B25" s="16"/>
      <c r="C25" s="16" t="s">
        <v>243</v>
      </c>
      <c r="D25" s="50"/>
      <c r="E25" s="50"/>
      <c r="F25" s="16"/>
      <c r="G25" s="16" t="s">
        <v>243</v>
      </c>
      <c r="H25" s="52" t="s">
        <v>798</v>
      </c>
      <c r="I25" s="52"/>
      <c r="J25" s="52"/>
      <c r="K25" s="52"/>
      <c r="L25" s="52"/>
      <c r="M25" s="52"/>
      <c r="N25" s="52"/>
      <c r="O25" s="52"/>
      <c r="P25" s="52"/>
      <c r="Q25" s="52"/>
      <c r="R25" s="16"/>
    </row>
    <row r="26" spans="1:18" x14ac:dyDescent="0.25">
      <c r="A26" s="20"/>
      <c r="B26" s="50"/>
      <c r="C26" s="50" t="s">
        <v>243</v>
      </c>
      <c r="D26" s="51" t="s">
        <v>306</v>
      </c>
      <c r="E26" s="51"/>
      <c r="F26" s="50"/>
      <c r="G26" s="50" t="s">
        <v>243</v>
      </c>
      <c r="H26" s="93" t="s">
        <v>799</v>
      </c>
      <c r="I26" s="93"/>
      <c r="J26" s="94"/>
      <c r="K26" s="94" t="s">
        <v>243</v>
      </c>
      <c r="L26" s="93" t="s">
        <v>804</v>
      </c>
      <c r="M26" s="93"/>
      <c r="N26" s="94"/>
      <c r="O26" s="94" t="s">
        <v>243</v>
      </c>
      <c r="P26" s="93" t="s">
        <v>804</v>
      </c>
      <c r="Q26" s="93"/>
      <c r="R26" s="50"/>
    </row>
    <row r="27" spans="1:18" x14ac:dyDescent="0.25">
      <c r="A27" s="20"/>
      <c r="B27" s="50"/>
      <c r="C27" s="50"/>
      <c r="D27" s="51"/>
      <c r="E27" s="51"/>
      <c r="F27" s="50"/>
      <c r="G27" s="50"/>
      <c r="H27" s="51" t="s">
        <v>800</v>
      </c>
      <c r="I27" s="51"/>
      <c r="J27" s="50"/>
      <c r="K27" s="50"/>
      <c r="L27" s="51" t="s">
        <v>48</v>
      </c>
      <c r="M27" s="51"/>
      <c r="N27" s="50"/>
      <c r="O27" s="50"/>
      <c r="P27" s="51" t="s">
        <v>808</v>
      </c>
      <c r="Q27" s="51"/>
      <c r="R27" s="50"/>
    </row>
    <row r="28" spans="1:18" x14ac:dyDescent="0.25">
      <c r="A28" s="20"/>
      <c r="B28" s="50"/>
      <c r="C28" s="50"/>
      <c r="D28" s="51"/>
      <c r="E28" s="51"/>
      <c r="F28" s="50"/>
      <c r="G28" s="50"/>
      <c r="H28" s="51" t="s">
        <v>801</v>
      </c>
      <c r="I28" s="51"/>
      <c r="J28" s="50"/>
      <c r="K28" s="50"/>
      <c r="L28" s="51" t="s">
        <v>805</v>
      </c>
      <c r="M28" s="51"/>
      <c r="N28" s="50"/>
      <c r="O28" s="50"/>
      <c r="P28" s="51" t="s">
        <v>806</v>
      </c>
      <c r="Q28" s="51"/>
      <c r="R28" s="50"/>
    </row>
    <row r="29" spans="1:18" x14ac:dyDescent="0.25">
      <c r="A29" s="20"/>
      <c r="B29" s="50"/>
      <c r="C29" s="50"/>
      <c r="D29" s="51"/>
      <c r="E29" s="51"/>
      <c r="F29" s="50"/>
      <c r="G29" s="50"/>
      <c r="H29" s="51" t="s">
        <v>802</v>
      </c>
      <c r="I29" s="51"/>
      <c r="J29" s="50"/>
      <c r="K29" s="50"/>
      <c r="L29" s="51" t="s">
        <v>806</v>
      </c>
      <c r="M29" s="51"/>
      <c r="N29" s="50"/>
      <c r="O29" s="50"/>
      <c r="P29" s="51" t="s">
        <v>809</v>
      </c>
      <c r="Q29" s="51"/>
      <c r="R29" s="50"/>
    </row>
    <row r="30" spans="1:18" x14ac:dyDescent="0.25">
      <c r="A30" s="20"/>
      <c r="B30" s="50"/>
      <c r="C30" s="50"/>
      <c r="D30" s="51"/>
      <c r="E30" s="51"/>
      <c r="F30" s="50"/>
      <c r="G30" s="50"/>
      <c r="H30" s="51" t="s">
        <v>34</v>
      </c>
      <c r="I30" s="51"/>
      <c r="J30" s="50"/>
      <c r="K30" s="50"/>
      <c r="L30" s="51" t="s">
        <v>807</v>
      </c>
      <c r="M30" s="51"/>
      <c r="N30" s="50"/>
      <c r="O30" s="50"/>
      <c r="P30" s="51"/>
      <c r="Q30" s="51"/>
      <c r="R30" s="50"/>
    </row>
    <row r="31" spans="1:18" ht="15.75" thickBot="1" x14ac:dyDescent="0.3">
      <c r="A31" s="20"/>
      <c r="B31" s="50"/>
      <c r="C31" s="50"/>
      <c r="D31" s="52"/>
      <c r="E31" s="52"/>
      <c r="F31" s="50"/>
      <c r="G31" s="50"/>
      <c r="H31" s="52" t="s">
        <v>803</v>
      </c>
      <c r="I31" s="52"/>
      <c r="J31" s="50"/>
      <c r="K31" s="50"/>
      <c r="L31" s="52"/>
      <c r="M31" s="52"/>
      <c r="N31" s="50"/>
      <c r="O31" s="50"/>
      <c r="P31" s="52"/>
      <c r="Q31" s="52"/>
      <c r="R31" s="50"/>
    </row>
    <row r="32" spans="1:18" x14ac:dyDescent="0.25">
      <c r="A32" s="20"/>
      <c r="B32" s="45"/>
      <c r="C32" s="53"/>
      <c r="D32" s="53"/>
      <c r="E32" s="53"/>
      <c r="F32" s="53"/>
      <c r="G32" s="53"/>
      <c r="H32" s="53"/>
      <c r="I32" s="53"/>
      <c r="J32" s="53"/>
      <c r="K32" s="53"/>
      <c r="L32" s="53"/>
      <c r="M32" s="53"/>
      <c r="N32" s="53"/>
      <c r="O32" s="53"/>
      <c r="P32" s="53"/>
      <c r="Q32" s="53"/>
      <c r="R32" s="53"/>
    </row>
    <row r="33" spans="1:18" x14ac:dyDescent="0.25">
      <c r="A33" s="20"/>
      <c r="B33" s="54" t="s">
        <v>298</v>
      </c>
      <c r="C33" s="30" t="s">
        <v>243</v>
      </c>
      <c r="D33" s="30"/>
      <c r="E33" s="30"/>
      <c r="F33" s="30"/>
      <c r="G33" s="30" t="s">
        <v>243</v>
      </c>
      <c r="H33" s="30"/>
      <c r="I33" s="30"/>
      <c r="J33" s="30"/>
      <c r="K33" s="30" t="s">
        <v>243</v>
      </c>
      <c r="L33" s="30"/>
      <c r="M33" s="30"/>
      <c r="N33" s="30"/>
      <c r="O33" s="30" t="s">
        <v>243</v>
      </c>
      <c r="P33" s="30"/>
      <c r="Q33" s="30"/>
      <c r="R33" s="30"/>
    </row>
    <row r="34" spans="1:18" x14ac:dyDescent="0.25">
      <c r="A34" s="20"/>
      <c r="B34" s="31" t="s">
        <v>810</v>
      </c>
      <c r="C34" s="12" t="s">
        <v>243</v>
      </c>
      <c r="D34" s="12"/>
      <c r="E34" s="12"/>
      <c r="F34" s="12"/>
      <c r="G34" s="12" t="s">
        <v>243</v>
      </c>
      <c r="H34" s="12"/>
      <c r="I34" s="12"/>
      <c r="J34" s="12"/>
      <c r="K34" s="12" t="s">
        <v>243</v>
      </c>
      <c r="L34" s="12"/>
      <c r="M34" s="12"/>
      <c r="N34" s="12"/>
      <c r="O34" s="12" t="s">
        <v>243</v>
      </c>
      <c r="P34" s="12"/>
      <c r="Q34" s="12"/>
      <c r="R34" s="12"/>
    </row>
    <row r="35" spans="1:18" x14ac:dyDescent="0.25">
      <c r="A35" s="20"/>
      <c r="B35" s="32" t="s">
        <v>811</v>
      </c>
      <c r="C35" s="30" t="s">
        <v>243</v>
      </c>
      <c r="D35" s="30" t="s">
        <v>289</v>
      </c>
      <c r="E35" s="34">
        <v>122333</v>
      </c>
      <c r="F35" s="36" t="s">
        <v>243</v>
      </c>
      <c r="G35" s="30" t="s">
        <v>243</v>
      </c>
      <c r="H35" s="36" t="s">
        <v>289</v>
      </c>
      <c r="I35" s="57" t="s">
        <v>323</v>
      </c>
      <c r="J35" s="36" t="s">
        <v>243</v>
      </c>
      <c r="K35" s="30" t="s">
        <v>243</v>
      </c>
      <c r="L35" s="30" t="s">
        <v>289</v>
      </c>
      <c r="M35" s="34">
        <v>122333</v>
      </c>
      <c r="N35" s="36" t="s">
        <v>243</v>
      </c>
      <c r="O35" s="30" t="s">
        <v>243</v>
      </c>
      <c r="P35" s="36" t="s">
        <v>289</v>
      </c>
      <c r="Q35" s="57" t="s">
        <v>323</v>
      </c>
      <c r="R35" s="36" t="s">
        <v>243</v>
      </c>
    </row>
    <row r="36" spans="1:18" ht="25.5" x14ac:dyDescent="0.25">
      <c r="A36" s="20"/>
      <c r="B36" s="39" t="s">
        <v>812</v>
      </c>
      <c r="C36" s="12" t="s">
        <v>243</v>
      </c>
      <c r="D36" s="12"/>
      <c r="E36" s="42">
        <v>74609</v>
      </c>
      <c r="F36" s="14" t="s">
        <v>243</v>
      </c>
      <c r="G36" s="12" t="s">
        <v>243</v>
      </c>
      <c r="H36" s="14"/>
      <c r="I36" s="18" t="s">
        <v>323</v>
      </c>
      <c r="J36" s="14" t="s">
        <v>243</v>
      </c>
      <c r="K36" s="12" t="s">
        <v>243</v>
      </c>
      <c r="L36" s="12"/>
      <c r="M36" s="42">
        <v>74609</v>
      </c>
      <c r="N36" s="14" t="s">
        <v>243</v>
      </c>
      <c r="O36" s="12" t="s">
        <v>243</v>
      </c>
      <c r="P36" s="14"/>
      <c r="Q36" s="18" t="s">
        <v>323</v>
      </c>
      <c r="R36" s="14" t="s">
        <v>243</v>
      </c>
    </row>
    <row r="37" spans="1:18" x14ac:dyDescent="0.25">
      <c r="A37" s="20"/>
      <c r="B37" s="32" t="s">
        <v>295</v>
      </c>
      <c r="C37" s="30" t="s">
        <v>243</v>
      </c>
      <c r="D37" s="30"/>
      <c r="E37" s="34">
        <v>3885</v>
      </c>
      <c r="F37" s="36" t="s">
        <v>243</v>
      </c>
      <c r="G37" s="30" t="s">
        <v>243</v>
      </c>
      <c r="H37" s="36"/>
      <c r="I37" s="57" t="s">
        <v>323</v>
      </c>
      <c r="J37" s="36" t="s">
        <v>243</v>
      </c>
      <c r="K37" s="30" t="s">
        <v>243</v>
      </c>
      <c r="L37" s="30"/>
      <c r="M37" s="34">
        <v>3885</v>
      </c>
      <c r="N37" s="36" t="s">
        <v>243</v>
      </c>
      <c r="O37" s="30" t="s">
        <v>243</v>
      </c>
      <c r="P37" s="36"/>
      <c r="Q37" s="57" t="s">
        <v>323</v>
      </c>
      <c r="R37" s="36" t="s">
        <v>243</v>
      </c>
    </row>
    <row r="38" spans="1:18" x14ac:dyDescent="0.25">
      <c r="A38" s="20"/>
      <c r="B38" s="45"/>
      <c r="C38" s="53"/>
      <c r="D38" s="53"/>
      <c r="E38" s="53"/>
      <c r="F38" s="53"/>
      <c r="G38" s="53"/>
      <c r="H38" s="53"/>
      <c r="I38" s="53"/>
      <c r="J38" s="53"/>
      <c r="K38" s="53"/>
      <c r="L38" s="53"/>
      <c r="M38" s="53"/>
      <c r="N38" s="53"/>
      <c r="O38" s="53"/>
      <c r="P38" s="53"/>
      <c r="Q38" s="53"/>
      <c r="R38" s="53"/>
    </row>
    <row r="39" spans="1:18" x14ac:dyDescent="0.25">
      <c r="A39" s="20"/>
      <c r="B39" s="31" t="s">
        <v>46</v>
      </c>
      <c r="C39" s="12" t="s">
        <v>243</v>
      </c>
      <c r="D39" s="12"/>
      <c r="E39" s="44">
        <v>502</v>
      </c>
      <c r="F39" s="14" t="s">
        <v>243</v>
      </c>
      <c r="G39" s="12" t="s">
        <v>243</v>
      </c>
      <c r="H39" s="14"/>
      <c r="I39" s="18" t="s">
        <v>323</v>
      </c>
      <c r="J39" s="14" t="s">
        <v>243</v>
      </c>
      <c r="K39" s="12" t="s">
        <v>243</v>
      </c>
      <c r="L39" s="14"/>
      <c r="M39" s="18" t="s">
        <v>323</v>
      </c>
      <c r="N39" s="14" t="s">
        <v>243</v>
      </c>
      <c r="O39" s="12" t="s">
        <v>243</v>
      </c>
      <c r="P39" s="12"/>
      <c r="Q39" s="44">
        <v>502</v>
      </c>
      <c r="R39" s="14" t="s">
        <v>243</v>
      </c>
    </row>
    <row r="40" spans="1:18" ht="15" customHeight="1" x14ac:dyDescent="0.25">
      <c r="A40" s="20" t="s">
        <v>1025</v>
      </c>
      <c r="B40" s="19" t="s">
        <v>6</v>
      </c>
      <c r="C40" s="19"/>
      <c r="D40" s="19"/>
      <c r="E40" s="19"/>
      <c r="F40" s="19"/>
      <c r="G40" s="19"/>
      <c r="H40" s="19"/>
      <c r="I40" s="19"/>
      <c r="J40" s="19"/>
      <c r="K40" s="19"/>
      <c r="L40" s="19"/>
      <c r="M40" s="19"/>
      <c r="N40" s="19"/>
      <c r="O40" s="19"/>
      <c r="P40" s="19"/>
      <c r="Q40" s="19"/>
      <c r="R40" s="19"/>
    </row>
    <row r="41" spans="1:18" x14ac:dyDescent="0.25">
      <c r="A41" s="20"/>
      <c r="B41" s="22" t="s">
        <v>819</v>
      </c>
      <c r="C41" s="22"/>
      <c r="D41" s="22"/>
      <c r="E41" s="22"/>
      <c r="F41" s="22"/>
      <c r="G41" s="22"/>
      <c r="H41" s="22"/>
      <c r="I41" s="22"/>
      <c r="J41" s="22"/>
      <c r="K41" s="22"/>
      <c r="L41" s="22"/>
      <c r="M41" s="22"/>
      <c r="N41" s="22"/>
      <c r="O41" s="22"/>
      <c r="P41" s="22"/>
      <c r="Q41" s="22"/>
      <c r="R41" s="22"/>
    </row>
    <row r="42" spans="1:18" ht="15.75" x14ac:dyDescent="0.25">
      <c r="A42" s="20"/>
      <c r="B42" s="24"/>
      <c r="C42" s="24"/>
      <c r="D42" s="24"/>
      <c r="E42" s="24"/>
      <c r="F42" s="24"/>
      <c r="G42" s="24"/>
      <c r="H42" s="24"/>
      <c r="I42" s="24"/>
      <c r="J42" s="24"/>
      <c r="K42" s="24"/>
      <c r="L42" s="24"/>
      <c r="M42" s="24"/>
      <c r="N42" s="24"/>
      <c r="O42" s="24"/>
      <c r="P42" s="24"/>
      <c r="Q42" s="24"/>
      <c r="R42" s="24"/>
    </row>
    <row r="43" spans="1:18" x14ac:dyDescent="0.25">
      <c r="A43" s="20"/>
      <c r="B43" s="12"/>
      <c r="C43" s="12"/>
      <c r="D43" s="12"/>
      <c r="E43" s="12"/>
      <c r="F43" s="12"/>
    </row>
    <row r="44" spans="1:18" x14ac:dyDescent="0.25">
      <c r="A44" s="20"/>
      <c r="B44" s="50"/>
      <c r="C44" s="50" t="s">
        <v>243</v>
      </c>
      <c r="D44" s="51" t="s">
        <v>820</v>
      </c>
      <c r="E44" s="51"/>
      <c r="F44" s="50"/>
    </row>
    <row r="45" spans="1:18" ht="15.75" thickBot="1" x14ac:dyDescent="0.3">
      <c r="A45" s="20"/>
      <c r="B45" s="50"/>
      <c r="C45" s="50"/>
      <c r="D45" s="52" t="s">
        <v>821</v>
      </c>
      <c r="E45" s="52"/>
      <c r="F45" s="50"/>
    </row>
    <row r="46" spans="1:18" x14ac:dyDescent="0.25">
      <c r="A46" s="20"/>
      <c r="B46" s="45"/>
      <c r="C46" s="53"/>
      <c r="D46" s="53"/>
      <c r="E46" s="53"/>
      <c r="F46" s="53"/>
    </row>
    <row r="47" spans="1:18" x14ac:dyDescent="0.25">
      <c r="A47" s="20"/>
      <c r="B47" s="54" t="s">
        <v>822</v>
      </c>
      <c r="C47" s="30" t="s">
        <v>243</v>
      </c>
      <c r="D47" s="30" t="s">
        <v>289</v>
      </c>
      <c r="E47" s="38">
        <v>329</v>
      </c>
      <c r="F47" s="36" t="s">
        <v>243</v>
      </c>
    </row>
    <row r="48" spans="1:18" x14ac:dyDescent="0.25">
      <c r="A48" s="20"/>
      <c r="B48" s="45"/>
      <c r="C48" s="53"/>
      <c r="D48" s="53"/>
      <c r="E48" s="53"/>
      <c r="F48" s="53"/>
    </row>
    <row r="49" spans="1:6" ht="25.5" x14ac:dyDescent="0.25">
      <c r="A49" s="20"/>
      <c r="B49" s="15" t="s">
        <v>823</v>
      </c>
      <c r="C49" s="12" t="s">
        <v>243</v>
      </c>
      <c r="D49" s="12"/>
      <c r="E49" s="44">
        <v>110</v>
      </c>
      <c r="F49" s="14" t="s">
        <v>243</v>
      </c>
    </row>
    <row r="50" spans="1:6" ht="25.5" x14ac:dyDescent="0.25">
      <c r="A50" s="20"/>
      <c r="B50" s="54" t="s">
        <v>824</v>
      </c>
      <c r="C50" s="30" t="s">
        <v>243</v>
      </c>
      <c r="D50" s="30"/>
      <c r="E50" s="38">
        <v>175</v>
      </c>
      <c r="F50" s="36" t="s">
        <v>243</v>
      </c>
    </row>
    <row r="51" spans="1:6" ht="15.75" thickBot="1" x14ac:dyDescent="0.3">
      <c r="A51" s="20"/>
      <c r="B51" s="15" t="s">
        <v>512</v>
      </c>
      <c r="C51" s="12" t="s">
        <v>243</v>
      </c>
      <c r="D51" s="12"/>
      <c r="E51" s="44" t="s">
        <v>514</v>
      </c>
      <c r="F51" s="14" t="s">
        <v>291</v>
      </c>
    </row>
    <row r="52" spans="1:6" x14ac:dyDescent="0.25">
      <c r="A52" s="20"/>
      <c r="B52" s="45"/>
      <c r="C52" s="45" t="s">
        <v>243</v>
      </c>
      <c r="D52" s="46"/>
      <c r="E52" s="46"/>
      <c r="F52" s="45"/>
    </row>
    <row r="53" spans="1:6" x14ac:dyDescent="0.25">
      <c r="A53" s="20"/>
      <c r="B53" s="45"/>
      <c r="C53" s="53"/>
      <c r="D53" s="53"/>
      <c r="E53" s="53"/>
      <c r="F53" s="53"/>
    </row>
    <row r="54" spans="1:6" ht="15.75" thickBot="1" x14ac:dyDescent="0.3">
      <c r="A54" s="20"/>
      <c r="B54" s="54" t="s">
        <v>764</v>
      </c>
      <c r="C54" s="48" t="s">
        <v>243</v>
      </c>
      <c r="D54" s="30"/>
      <c r="E54" s="38">
        <v>502</v>
      </c>
      <c r="F54" s="36" t="s">
        <v>243</v>
      </c>
    </row>
    <row r="55" spans="1:6" x14ac:dyDescent="0.25">
      <c r="A55" s="20"/>
      <c r="B55" s="45"/>
      <c r="C55" s="45" t="s">
        <v>243</v>
      </c>
      <c r="D55" s="46"/>
      <c r="E55" s="46"/>
      <c r="F55" s="45"/>
    </row>
    <row r="56" spans="1:6" x14ac:dyDescent="0.25">
      <c r="A56" s="20"/>
      <c r="B56" s="45"/>
      <c r="C56" s="53"/>
      <c r="D56" s="53"/>
      <c r="E56" s="53"/>
      <c r="F56" s="53"/>
    </row>
    <row r="57" spans="1:6" ht="25.5" x14ac:dyDescent="0.25">
      <c r="A57" s="20"/>
      <c r="B57" s="15" t="s">
        <v>823</v>
      </c>
      <c r="C57" s="16" t="s">
        <v>243</v>
      </c>
      <c r="D57" s="12"/>
      <c r="E57" s="44" t="s">
        <v>516</v>
      </c>
      <c r="F57" s="14" t="s">
        <v>291</v>
      </c>
    </row>
    <row r="58" spans="1:6" ht="25.5" x14ac:dyDescent="0.25">
      <c r="A58" s="20"/>
      <c r="B58" s="54" t="s">
        <v>824</v>
      </c>
      <c r="C58" s="48" t="s">
        <v>243</v>
      </c>
      <c r="D58" s="30"/>
      <c r="E58" s="38">
        <v>60</v>
      </c>
      <c r="F58" s="36" t="s">
        <v>243</v>
      </c>
    </row>
    <row r="59" spans="1:6" ht="15.75" thickBot="1" x14ac:dyDescent="0.3">
      <c r="A59" s="20"/>
      <c r="B59" s="15" t="s">
        <v>512</v>
      </c>
      <c r="C59" s="16" t="s">
        <v>243</v>
      </c>
      <c r="D59" s="12"/>
      <c r="E59" s="44" t="s">
        <v>513</v>
      </c>
      <c r="F59" s="14" t="s">
        <v>291</v>
      </c>
    </row>
    <row r="60" spans="1:6" x14ac:dyDescent="0.25">
      <c r="A60" s="20"/>
      <c r="B60" s="45"/>
      <c r="C60" s="45" t="s">
        <v>243</v>
      </c>
      <c r="D60" s="46"/>
      <c r="E60" s="46"/>
      <c r="F60" s="45"/>
    </row>
    <row r="61" spans="1:6" x14ac:dyDescent="0.25">
      <c r="A61" s="20"/>
      <c r="B61" s="45"/>
      <c r="C61" s="53"/>
      <c r="D61" s="53"/>
      <c r="E61" s="53"/>
      <c r="F61" s="53"/>
    </row>
    <row r="62" spans="1:6" ht="15.75" thickBot="1" x14ac:dyDescent="0.3">
      <c r="A62" s="20"/>
      <c r="B62" s="54" t="s">
        <v>766</v>
      </c>
      <c r="C62" s="48" t="s">
        <v>243</v>
      </c>
      <c r="D62" s="30" t="s">
        <v>289</v>
      </c>
      <c r="E62" s="38">
        <v>506</v>
      </c>
      <c r="F62" s="36" t="s">
        <v>243</v>
      </c>
    </row>
    <row r="63" spans="1:6" ht="15.75" thickTop="1" x14ac:dyDescent="0.25">
      <c r="A63" s="20"/>
      <c r="B63" s="45"/>
      <c r="C63" s="45" t="s">
        <v>243</v>
      </c>
      <c r="D63" s="49"/>
      <c r="E63" s="49"/>
      <c r="F63" s="45"/>
    </row>
    <row r="64" spans="1:6" x14ac:dyDescent="0.25">
      <c r="A64" s="20"/>
      <c r="B64" s="45"/>
      <c r="C64" s="53"/>
      <c r="D64" s="53"/>
      <c r="E64" s="53"/>
      <c r="F64" s="53"/>
    </row>
    <row r="65" spans="1:18" ht="64.5" thickBot="1" x14ac:dyDescent="0.3">
      <c r="A65" s="20"/>
      <c r="B65" s="15" t="s">
        <v>825</v>
      </c>
      <c r="C65" s="16" t="s">
        <v>243</v>
      </c>
      <c r="D65" s="12" t="s">
        <v>289</v>
      </c>
      <c r="E65" s="44" t="s">
        <v>516</v>
      </c>
      <c r="F65" s="14" t="s">
        <v>291</v>
      </c>
    </row>
    <row r="66" spans="1:18" ht="15.75" thickTop="1" x14ac:dyDescent="0.25">
      <c r="A66" s="20"/>
      <c r="B66" s="45"/>
      <c r="C66" s="45" t="s">
        <v>243</v>
      </c>
      <c r="D66" s="49"/>
      <c r="E66" s="49"/>
      <c r="F66" s="45"/>
    </row>
    <row r="67" spans="1:18" ht="15" customHeight="1" x14ac:dyDescent="0.25">
      <c r="A67" s="20" t="s">
        <v>1026</v>
      </c>
      <c r="B67" s="19" t="s">
        <v>6</v>
      </c>
      <c r="C67" s="19"/>
      <c r="D67" s="19"/>
      <c r="E67" s="19"/>
      <c r="F67" s="19"/>
      <c r="G67" s="19"/>
      <c r="H67" s="19"/>
      <c r="I67" s="19"/>
      <c r="J67" s="19"/>
      <c r="K67" s="19"/>
      <c r="L67" s="19"/>
      <c r="M67" s="19"/>
      <c r="N67" s="19"/>
      <c r="O67" s="19"/>
      <c r="P67" s="19"/>
      <c r="Q67" s="19"/>
      <c r="R67" s="19"/>
    </row>
    <row r="68" spans="1:18" x14ac:dyDescent="0.25">
      <c r="A68" s="20"/>
      <c r="B68" s="22" t="s">
        <v>828</v>
      </c>
      <c r="C68" s="22"/>
      <c r="D68" s="22"/>
      <c r="E68" s="22"/>
      <c r="F68" s="22"/>
      <c r="G68" s="22"/>
      <c r="H68" s="22"/>
      <c r="I68" s="22"/>
      <c r="J68" s="22"/>
      <c r="K68" s="22"/>
      <c r="L68" s="22"/>
      <c r="M68" s="22"/>
      <c r="N68" s="22"/>
      <c r="O68" s="22"/>
      <c r="P68" s="22"/>
      <c r="Q68" s="22"/>
      <c r="R68" s="22"/>
    </row>
    <row r="69" spans="1:18" ht="15.75" x14ac:dyDescent="0.25">
      <c r="A69" s="20"/>
      <c r="B69" s="24"/>
      <c r="C69" s="24"/>
      <c r="D69" s="24"/>
      <c r="E69" s="24"/>
      <c r="F69" s="24"/>
      <c r="G69" s="24"/>
      <c r="H69" s="24"/>
      <c r="I69" s="24"/>
      <c r="J69" s="24"/>
      <c r="K69" s="24"/>
      <c r="L69" s="24"/>
      <c r="M69" s="24"/>
      <c r="N69" s="24"/>
      <c r="O69" s="24"/>
      <c r="P69" s="24"/>
      <c r="Q69" s="24"/>
      <c r="R69" s="24"/>
    </row>
    <row r="70" spans="1:18" x14ac:dyDescent="0.25">
      <c r="A70" s="20"/>
      <c r="B70" s="12"/>
      <c r="C70" s="12"/>
      <c r="D70" s="12"/>
      <c r="E70" s="12"/>
      <c r="F70" s="12"/>
      <c r="G70" s="12"/>
      <c r="H70" s="12"/>
      <c r="I70" s="12"/>
      <c r="J70" s="12"/>
      <c r="K70" s="12"/>
      <c r="L70" s="12"/>
      <c r="M70" s="12"/>
      <c r="N70" s="12"/>
      <c r="O70" s="12"/>
      <c r="P70" s="12"/>
      <c r="Q70" s="12"/>
      <c r="R70" s="12"/>
    </row>
    <row r="71" spans="1:18" ht="15.75" thickBot="1" x14ac:dyDescent="0.3">
      <c r="A71" s="20"/>
      <c r="B71" s="16"/>
      <c r="C71" s="16" t="s">
        <v>243</v>
      </c>
      <c r="D71" s="50"/>
      <c r="E71" s="50"/>
      <c r="F71" s="16"/>
      <c r="G71" s="16" t="s">
        <v>243</v>
      </c>
      <c r="H71" s="52" t="s">
        <v>798</v>
      </c>
      <c r="I71" s="52"/>
      <c r="J71" s="52"/>
      <c r="K71" s="52"/>
      <c r="L71" s="52"/>
      <c r="M71" s="52"/>
      <c r="N71" s="52"/>
      <c r="O71" s="52"/>
      <c r="P71" s="52"/>
      <c r="Q71" s="52"/>
      <c r="R71" s="16"/>
    </row>
    <row r="72" spans="1:18" x14ac:dyDescent="0.25">
      <c r="A72" s="20"/>
      <c r="B72" s="50"/>
      <c r="C72" s="50" t="s">
        <v>243</v>
      </c>
      <c r="D72" s="51" t="s">
        <v>306</v>
      </c>
      <c r="E72" s="51"/>
      <c r="F72" s="50"/>
      <c r="G72" s="50" t="s">
        <v>243</v>
      </c>
      <c r="H72" s="93" t="s">
        <v>799</v>
      </c>
      <c r="I72" s="93"/>
      <c r="J72" s="94"/>
      <c r="K72" s="94" t="s">
        <v>243</v>
      </c>
      <c r="L72" s="93" t="s">
        <v>804</v>
      </c>
      <c r="M72" s="93"/>
      <c r="N72" s="94"/>
      <c r="O72" s="94" t="s">
        <v>243</v>
      </c>
      <c r="P72" s="93" t="s">
        <v>804</v>
      </c>
      <c r="Q72" s="93"/>
      <c r="R72" s="50"/>
    </row>
    <row r="73" spans="1:18" x14ac:dyDescent="0.25">
      <c r="A73" s="20"/>
      <c r="B73" s="50"/>
      <c r="C73" s="50"/>
      <c r="D73" s="51"/>
      <c r="E73" s="51"/>
      <c r="F73" s="50"/>
      <c r="G73" s="50"/>
      <c r="H73" s="51" t="s">
        <v>800</v>
      </c>
      <c r="I73" s="51"/>
      <c r="J73" s="50"/>
      <c r="K73" s="50"/>
      <c r="L73" s="51" t="s">
        <v>48</v>
      </c>
      <c r="M73" s="51"/>
      <c r="N73" s="50"/>
      <c r="O73" s="50"/>
      <c r="P73" s="51" t="s">
        <v>808</v>
      </c>
      <c r="Q73" s="51"/>
      <c r="R73" s="50"/>
    </row>
    <row r="74" spans="1:18" x14ac:dyDescent="0.25">
      <c r="A74" s="20"/>
      <c r="B74" s="50"/>
      <c r="C74" s="50"/>
      <c r="D74" s="51"/>
      <c r="E74" s="51"/>
      <c r="F74" s="50"/>
      <c r="G74" s="50"/>
      <c r="H74" s="51" t="s">
        <v>801</v>
      </c>
      <c r="I74" s="51"/>
      <c r="J74" s="50"/>
      <c r="K74" s="50"/>
      <c r="L74" s="51" t="s">
        <v>805</v>
      </c>
      <c r="M74" s="51"/>
      <c r="N74" s="50"/>
      <c r="O74" s="50"/>
      <c r="P74" s="51" t="s">
        <v>806</v>
      </c>
      <c r="Q74" s="51"/>
      <c r="R74" s="50"/>
    </row>
    <row r="75" spans="1:18" x14ac:dyDescent="0.25">
      <c r="A75" s="20"/>
      <c r="B75" s="50"/>
      <c r="C75" s="50"/>
      <c r="D75" s="51"/>
      <c r="E75" s="51"/>
      <c r="F75" s="50"/>
      <c r="G75" s="50"/>
      <c r="H75" s="51" t="s">
        <v>802</v>
      </c>
      <c r="I75" s="51"/>
      <c r="J75" s="50"/>
      <c r="K75" s="50"/>
      <c r="L75" s="51" t="s">
        <v>806</v>
      </c>
      <c r="M75" s="51"/>
      <c r="N75" s="50"/>
      <c r="O75" s="50"/>
      <c r="P75" s="51" t="s">
        <v>809</v>
      </c>
      <c r="Q75" s="51"/>
      <c r="R75" s="50"/>
    </row>
    <row r="76" spans="1:18" x14ac:dyDescent="0.25">
      <c r="A76" s="20"/>
      <c r="B76" s="50"/>
      <c r="C76" s="50"/>
      <c r="D76" s="51"/>
      <c r="E76" s="51"/>
      <c r="F76" s="50"/>
      <c r="G76" s="50"/>
      <c r="H76" s="51" t="s">
        <v>34</v>
      </c>
      <c r="I76" s="51"/>
      <c r="J76" s="50"/>
      <c r="K76" s="50"/>
      <c r="L76" s="51" t="s">
        <v>807</v>
      </c>
      <c r="M76" s="51"/>
      <c r="N76" s="50"/>
      <c r="O76" s="50"/>
      <c r="P76" s="51"/>
      <c r="Q76" s="51"/>
      <c r="R76" s="50"/>
    </row>
    <row r="77" spans="1:18" ht="15.75" thickBot="1" x14ac:dyDescent="0.3">
      <c r="A77" s="20"/>
      <c r="B77" s="50"/>
      <c r="C77" s="50"/>
      <c r="D77" s="52"/>
      <c r="E77" s="52"/>
      <c r="F77" s="50"/>
      <c r="G77" s="50"/>
      <c r="H77" s="52" t="s">
        <v>803</v>
      </c>
      <c r="I77" s="52"/>
      <c r="J77" s="50"/>
      <c r="K77" s="50"/>
      <c r="L77" s="52"/>
      <c r="M77" s="52"/>
      <c r="N77" s="50"/>
      <c r="O77" s="50"/>
      <c r="P77" s="52"/>
      <c r="Q77" s="52"/>
      <c r="R77" s="50"/>
    </row>
    <row r="78" spans="1:18" x14ac:dyDescent="0.25">
      <c r="A78" s="20"/>
      <c r="B78" s="45"/>
      <c r="C78" s="53"/>
      <c r="D78" s="53"/>
      <c r="E78" s="53"/>
      <c r="F78" s="53"/>
      <c r="G78" s="53"/>
      <c r="H78" s="53"/>
      <c r="I78" s="53"/>
      <c r="J78" s="53"/>
      <c r="K78" s="53"/>
      <c r="L78" s="53"/>
      <c r="M78" s="53"/>
      <c r="N78" s="53"/>
      <c r="O78" s="53"/>
      <c r="P78" s="53"/>
      <c r="Q78" s="53"/>
      <c r="R78" s="53"/>
    </row>
    <row r="79" spans="1:18" x14ac:dyDescent="0.25">
      <c r="A79" s="20"/>
      <c r="B79" s="54" t="s">
        <v>287</v>
      </c>
      <c r="C79" s="30" t="s">
        <v>243</v>
      </c>
      <c r="D79" s="30"/>
      <c r="E79" s="30"/>
      <c r="F79" s="30"/>
      <c r="G79" s="30" t="s">
        <v>243</v>
      </c>
      <c r="H79" s="30"/>
      <c r="I79" s="30"/>
      <c r="J79" s="30"/>
      <c r="K79" s="30" t="s">
        <v>243</v>
      </c>
      <c r="L79" s="30"/>
      <c r="M79" s="30"/>
      <c r="N79" s="30"/>
      <c r="O79" s="30" t="s">
        <v>243</v>
      </c>
      <c r="P79" s="30"/>
      <c r="Q79" s="30"/>
      <c r="R79" s="30"/>
    </row>
    <row r="80" spans="1:18" x14ac:dyDescent="0.25">
      <c r="A80" s="20"/>
      <c r="B80" s="45"/>
      <c r="C80" s="53"/>
      <c r="D80" s="53"/>
      <c r="E80" s="53"/>
      <c r="F80" s="53"/>
      <c r="G80" s="53"/>
      <c r="H80" s="53"/>
      <c r="I80" s="53"/>
      <c r="J80" s="53"/>
      <c r="K80" s="53"/>
      <c r="L80" s="53"/>
      <c r="M80" s="53"/>
      <c r="N80" s="53"/>
      <c r="O80" s="53"/>
      <c r="P80" s="53"/>
      <c r="Q80" s="53"/>
      <c r="R80" s="53"/>
    </row>
    <row r="81" spans="1:18" x14ac:dyDescent="0.25">
      <c r="A81" s="20"/>
      <c r="B81" s="31" t="s">
        <v>829</v>
      </c>
      <c r="C81" s="12" t="s">
        <v>243</v>
      </c>
      <c r="D81" s="12" t="s">
        <v>289</v>
      </c>
      <c r="E81" s="44">
        <v>401</v>
      </c>
      <c r="F81" s="14" t="s">
        <v>243</v>
      </c>
      <c r="G81" s="12" t="s">
        <v>243</v>
      </c>
      <c r="H81" s="14" t="s">
        <v>289</v>
      </c>
      <c r="I81" s="18" t="s">
        <v>323</v>
      </c>
      <c r="J81" s="14" t="s">
        <v>243</v>
      </c>
      <c r="K81" s="12" t="s">
        <v>243</v>
      </c>
      <c r="L81" s="14" t="s">
        <v>289</v>
      </c>
      <c r="M81" s="18" t="s">
        <v>323</v>
      </c>
      <c r="N81" s="14" t="s">
        <v>243</v>
      </c>
      <c r="O81" s="12" t="s">
        <v>243</v>
      </c>
      <c r="P81" s="12" t="s">
        <v>289</v>
      </c>
      <c r="Q81" s="44">
        <v>401</v>
      </c>
      <c r="R81" s="14" t="s">
        <v>243</v>
      </c>
    </row>
    <row r="82" spans="1:18" x14ac:dyDescent="0.25">
      <c r="A82" s="20"/>
      <c r="B82" s="55" t="s">
        <v>830</v>
      </c>
      <c r="C82" s="30" t="s">
        <v>243</v>
      </c>
      <c r="D82" s="30"/>
      <c r="E82" s="38">
        <v>38</v>
      </c>
      <c r="F82" s="36" t="s">
        <v>243</v>
      </c>
      <c r="G82" s="30" t="s">
        <v>243</v>
      </c>
      <c r="H82" s="36"/>
      <c r="I82" s="57" t="s">
        <v>323</v>
      </c>
      <c r="J82" s="36" t="s">
        <v>243</v>
      </c>
      <c r="K82" s="30" t="s">
        <v>243</v>
      </c>
      <c r="L82" s="36"/>
      <c r="M82" s="57" t="s">
        <v>323</v>
      </c>
      <c r="N82" s="36" t="s">
        <v>243</v>
      </c>
      <c r="O82" s="30" t="s">
        <v>243</v>
      </c>
      <c r="P82" s="30"/>
      <c r="Q82" s="38">
        <v>38</v>
      </c>
      <c r="R82" s="36" t="s">
        <v>243</v>
      </c>
    </row>
    <row r="83" spans="1:18" x14ac:dyDescent="0.25">
      <c r="A83" s="20"/>
      <c r="B83" s="45"/>
      <c r="C83" s="53"/>
      <c r="D83" s="53"/>
      <c r="E83" s="53"/>
      <c r="F83" s="53"/>
      <c r="G83" s="53"/>
      <c r="H83" s="53"/>
      <c r="I83" s="53"/>
      <c r="J83" s="53"/>
      <c r="K83" s="53"/>
      <c r="L83" s="53"/>
      <c r="M83" s="53"/>
      <c r="N83" s="53"/>
      <c r="O83" s="53"/>
      <c r="P83" s="53"/>
      <c r="Q83" s="53"/>
      <c r="R83" s="53"/>
    </row>
    <row r="84" spans="1:18" x14ac:dyDescent="0.25">
      <c r="A84" s="20"/>
      <c r="B84" s="15" t="s">
        <v>298</v>
      </c>
      <c r="C84" s="12" t="s">
        <v>243</v>
      </c>
      <c r="D84" s="12"/>
      <c r="E84" s="12"/>
      <c r="F84" s="12"/>
      <c r="G84" s="12" t="s">
        <v>243</v>
      </c>
      <c r="H84" s="12"/>
      <c r="I84" s="12"/>
      <c r="J84" s="12"/>
      <c r="K84" s="12" t="s">
        <v>243</v>
      </c>
      <c r="L84" s="12"/>
      <c r="M84" s="12"/>
      <c r="N84" s="12"/>
      <c r="O84" s="12" t="s">
        <v>243</v>
      </c>
      <c r="P84" s="12"/>
      <c r="Q84" s="12"/>
      <c r="R84" s="12"/>
    </row>
    <row r="85" spans="1:18" x14ac:dyDescent="0.25">
      <c r="A85" s="20"/>
      <c r="B85" s="45"/>
      <c r="C85" s="53"/>
      <c r="D85" s="53"/>
      <c r="E85" s="53"/>
      <c r="F85" s="53"/>
      <c r="G85" s="53"/>
      <c r="H85" s="53"/>
      <c r="I85" s="53"/>
      <c r="J85" s="53"/>
      <c r="K85" s="53"/>
      <c r="L85" s="53"/>
      <c r="M85" s="53"/>
      <c r="N85" s="53"/>
      <c r="O85" s="53"/>
      <c r="P85" s="53"/>
      <c r="Q85" s="53"/>
      <c r="R85" s="53"/>
    </row>
    <row r="86" spans="1:18" x14ac:dyDescent="0.25">
      <c r="A86" s="20"/>
      <c r="B86" s="55" t="s">
        <v>829</v>
      </c>
      <c r="C86" s="30" t="s">
        <v>243</v>
      </c>
      <c r="D86" s="30" t="s">
        <v>289</v>
      </c>
      <c r="E86" s="38">
        <v>581</v>
      </c>
      <c r="F86" s="36" t="s">
        <v>243</v>
      </c>
      <c r="G86" s="30" t="s">
        <v>243</v>
      </c>
      <c r="H86" s="36" t="s">
        <v>289</v>
      </c>
      <c r="I86" s="57" t="s">
        <v>323</v>
      </c>
      <c r="J86" s="36" t="s">
        <v>243</v>
      </c>
      <c r="K86" s="30" t="s">
        <v>243</v>
      </c>
      <c r="L86" s="36" t="s">
        <v>289</v>
      </c>
      <c r="M86" s="57" t="s">
        <v>323</v>
      </c>
      <c r="N86" s="36" t="s">
        <v>243</v>
      </c>
      <c r="O86" s="30" t="s">
        <v>243</v>
      </c>
      <c r="P86" s="30" t="s">
        <v>289</v>
      </c>
      <c r="Q86" s="38">
        <v>581</v>
      </c>
      <c r="R86" s="36" t="s">
        <v>243</v>
      </c>
    </row>
    <row r="87" spans="1:18" x14ac:dyDescent="0.25">
      <c r="A87" s="20"/>
      <c r="B87" s="31" t="s">
        <v>830</v>
      </c>
      <c r="C87" s="12" t="s">
        <v>243</v>
      </c>
      <c r="D87" s="12"/>
      <c r="E87" s="44">
        <v>399</v>
      </c>
      <c r="F87" s="14" t="s">
        <v>243</v>
      </c>
      <c r="G87" s="12" t="s">
        <v>243</v>
      </c>
      <c r="H87" s="14"/>
      <c r="I87" s="18" t="s">
        <v>323</v>
      </c>
      <c r="J87" s="14" t="s">
        <v>243</v>
      </c>
      <c r="K87" s="12" t="s">
        <v>243</v>
      </c>
      <c r="L87" s="14"/>
      <c r="M87" s="18" t="s">
        <v>323</v>
      </c>
      <c r="N87" s="14" t="s">
        <v>243</v>
      </c>
      <c r="O87" s="12" t="s">
        <v>243</v>
      </c>
      <c r="P87" s="12"/>
      <c r="Q87" s="44">
        <v>399</v>
      </c>
      <c r="R87" s="14" t="s">
        <v>243</v>
      </c>
    </row>
    <row r="88" spans="1:18" ht="15" customHeight="1" x14ac:dyDescent="0.25">
      <c r="A88" s="20" t="s">
        <v>1027</v>
      </c>
      <c r="B88" s="19" t="s">
        <v>6</v>
      </c>
      <c r="C88" s="19"/>
      <c r="D88" s="19"/>
      <c r="E88" s="19"/>
      <c r="F88" s="19"/>
      <c r="G88" s="19"/>
      <c r="H88" s="19"/>
      <c r="I88" s="19"/>
      <c r="J88" s="19"/>
      <c r="K88" s="19"/>
      <c r="L88" s="19"/>
      <c r="M88" s="19"/>
      <c r="N88" s="19"/>
      <c r="O88" s="19"/>
      <c r="P88" s="19"/>
      <c r="Q88" s="19"/>
      <c r="R88" s="19"/>
    </row>
    <row r="89" spans="1:18" x14ac:dyDescent="0.25">
      <c r="A89" s="20"/>
      <c r="B89" s="22" t="s">
        <v>831</v>
      </c>
      <c r="C89" s="22"/>
      <c r="D89" s="22"/>
      <c r="E89" s="22"/>
      <c r="F89" s="22"/>
      <c r="G89" s="22"/>
      <c r="H89" s="22"/>
      <c r="I89" s="22"/>
      <c r="J89" s="22"/>
      <c r="K89" s="22"/>
      <c r="L89" s="22"/>
      <c r="M89" s="22"/>
      <c r="N89" s="22"/>
      <c r="O89" s="22"/>
      <c r="P89" s="22"/>
      <c r="Q89" s="22"/>
      <c r="R89" s="22"/>
    </row>
    <row r="90" spans="1:18" ht="15.75" x14ac:dyDescent="0.25">
      <c r="A90" s="20"/>
      <c r="B90" s="24"/>
      <c r="C90" s="24"/>
      <c r="D90" s="24"/>
      <c r="E90" s="24"/>
      <c r="F90" s="24"/>
      <c r="G90" s="24"/>
      <c r="H90" s="24"/>
      <c r="I90" s="24"/>
      <c r="J90" s="24"/>
      <c r="K90" s="24"/>
      <c r="L90" s="24"/>
      <c r="M90" s="24"/>
      <c r="N90" s="24"/>
      <c r="O90" s="24"/>
      <c r="P90" s="24"/>
      <c r="Q90" s="24"/>
      <c r="R90" s="24"/>
    </row>
    <row r="91" spans="1:18" x14ac:dyDescent="0.25">
      <c r="A91" s="20"/>
      <c r="B91" s="12"/>
      <c r="C91" s="12"/>
      <c r="D91" s="12"/>
      <c r="E91" s="12"/>
      <c r="F91" s="12"/>
      <c r="G91" s="12"/>
      <c r="H91" s="12"/>
      <c r="I91" s="12"/>
      <c r="J91" s="12"/>
    </row>
    <row r="92" spans="1:18" ht="15.75" thickBot="1" x14ac:dyDescent="0.3">
      <c r="A92" s="20"/>
      <c r="B92" s="16"/>
      <c r="C92" s="16" t="s">
        <v>243</v>
      </c>
      <c r="D92" s="52">
        <v>2014</v>
      </c>
      <c r="E92" s="52"/>
      <c r="F92" s="16"/>
      <c r="G92" s="16"/>
      <c r="H92" s="52">
        <v>2013</v>
      </c>
      <c r="I92" s="52"/>
      <c r="J92" s="16"/>
    </row>
    <row r="93" spans="1:18" x14ac:dyDescent="0.25">
      <c r="A93" s="20"/>
      <c r="B93" s="45"/>
      <c r="C93" s="53"/>
      <c r="D93" s="53"/>
      <c r="E93" s="53"/>
      <c r="F93" s="53"/>
      <c r="G93" s="53"/>
      <c r="H93" s="53"/>
      <c r="I93" s="53"/>
      <c r="J93" s="53"/>
    </row>
    <row r="94" spans="1:18" x14ac:dyDescent="0.25">
      <c r="A94" s="20"/>
      <c r="B94" s="54" t="s">
        <v>829</v>
      </c>
      <c r="C94" s="30" t="s">
        <v>243</v>
      </c>
      <c r="D94" s="30" t="s">
        <v>289</v>
      </c>
      <c r="E94" s="34">
        <v>51000</v>
      </c>
      <c r="F94" s="36" t="s">
        <v>243</v>
      </c>
      <c r="G94" s="30"/>
      <c r="H94" s="30" t="s">
        <v>289</v>
      </c>
      <c r="I94" s="34">
        <v>550000</v>
      </c>
      <c r="J94" s="36" t="s">
        <v>243</v>
      </c>
    </row>
    <row r="95" spans="1:18" ht="26.25" thickBot="1" x14ac:dyDescent="0.3">
      <c r="A95" s="20"/>
      <c r="B95" s="15" t="s">
        <v>832</v>
      </c>
      <c r="C95" s="12" t="s">
        <v>243</v>
      </c>
      <c r="D95" s="12"/>
      <c r="E95" s="44" t="s">
        <v>833</v>
      </c>
      <c r="F95" s="14" t="s">
        <v>291</v>
      </c>
      <c r="G95" s="12"/>
      <c r="H95" s="12"/>
      <c r="I95" s="44" t="s">
        <v>834</v>
      </c>
      <c r="J95" s="14" t="s">
        <v>291</v>
      </c>
    </row>
    <row r="96" spans="1:18" x14ac:dyDescent="0.25">
      <c r="A96" s="20"/>
      <c r="B96" s="45"/>
      <c r="C96" s="45" t="s">
        <v>243</v>
      </c>
      <c r="D96" s="46"/>
      <c r="E96" s="46"/>
      <c r="F96" s="45"/>
      <c r="G96" s="45"/>
      <c r="H96" s="46"/>
      <c r="I96" s="46"/>
      <c r="J96" s="45"/>
    </row>
    <row r="97" spans="1:18" x14ac:dyDescent="0.25">
      <c r="A97" s="20"/>
      <c r="B97" s="45"/>
      <c r="C97" s="53"/>
      <c r="D97" s="53"/>
      <c r="E97" s="53"/>
      <c r="F97" s="53"/>
      <c r="G97" s="53"/>
      <c r="H97" s="53"/>
      <c r="I97" s="53"/>
      <c r="J97" s="53"/>
    </row>
    <row r="98" spans="1:18" ht="26.25" thickBot="1" x14ac:dyDescent="0.3">
      <c r="A98" s="20"/>
      <c r="B98" s="55" t="s">
        <v>835</v>
      </c>
      <c r="C98" s="48" t="s">
        <v>243</v>
      </c>
      <c r="D98" s="30" t="s">
        <v>289</v>
      </c>
      <c r="E98" s="38" t="s">
        <v>836</v>
      </c>
      <c r="F98" s="36" t="s">
        <v>291</v>
      </c>
      <c r="G98" s="48"/>
      <c r="H98" s="30" t="s">
        <v>289</v>
      </c>
      <c r="I98" s="34">
        <v>453000</v>
      </c>
      <c r="J98" s="36" t="s">
        <v>243</v>
      </c>
    </row>
    <row r="99" spans="1:18" ht="15.75" thickTop="1" x14ac:dyDescent="0.25">
      <c r="A99" s="20"/>
      <c r="B99" s="45"/>
      <c r="C99" s="45" t="s">
        <v>243</v>
      </c>
      <c r="D99" s="49"/>
      <c r="E99" s="49"/>
      <c r="F99" s="45"/>
      <c r="G99" s="45"/>
      <c r="H99" s="49"/>
      <c r="I99" s="49"/>
      <c r="J99" s="45"/>
    </row>
    <row r="100" spans="1:18" ht="15" customHeight="1" x14ac:dyDescent="0.25">
      <c r="A100" s="20" t="s">
        <v>1028</v>
      </c>
      <c r="B100" s="19" t="s">
        <v>6</v>
      </c>
      <c r="C100" s="19"/>
      <c r="D100" s="19"/>
      <c r="E100" s="19"/>
      <c r="F100" s="19"/>
      <c r="G100" s="19"/>
      <c r="H100" s="19"/>
      <c r="I100" s="19"/>
      <c r="J100" s="19"/>
      <c r="K100" s="19"/>
      <c r="L100" s="19"/>
      <c r="M100" s="19"/>
      <c r="N100" s="19"/>
      <c r="O100" s="19"/>
      <c r="P100" s="19"/>
      <c r="Q100" s="19"/>
      <c r="R100" s="19"/>
    </row>
    <row r="101" spans="1:18" x14ac:dyDescent="0.25">
      <c r="A101" s="20"/>
      <c r="B101" s="22" t="s">
        <v>845</v>
      </c>
      <c r="C101" s="22"/>
      <c r="D101" s="22"/>
      <c r="E101" s="22"/>
      <c r="F101" s="22"/>
      <c r="G101" s="22"/>
      <c r="H101" s="22"/>
      <c r="I101" s="22"/>
      <c r="J101" s="22"/>
      <c r="K101" s="22"/>
      <c r="L101" s="22"/>
      <c r="M101" s="22"/>
      <c r="N101" s="22"/>
      <c r="O101" s="22"/>
      <c r="P101" s="22"/>
      <c r="Q101" s="22"/>
      <c r="R101" s="22"/>
    </row>
    <row r="102" spans="1:18" ht="15.75" x14ac:dyDescent="0.25">
      <c r="A102" s="20"/>
      <c r="B102" s="24"/>
      <c r="C102" s="24"/>
      <c r="D102" s="24"/>
      <c r="E102" s="24"/>
      <c r="F102" s="24"/>
      <c r="G102" s="24"/>
      <c r="H102" s="24"/>
      <c r="I102" s="24"/>
      <c r="J102" s="24"/>
      <c r="K102" s="24"/>
      <c r="L102" s="24"/>
      <c r="M102" s="24"/>
      <c r="N102" s="24"/>
      <c r="O102" s="24"/>
      <c r="P102" s="24"/>
      <c r="Q102" s="24"/>
      <c r="R102" s="24"/>
    </row>
    <row r="103" spans="1:18" x14ac:dyDescent="0.25">
      <c r="A103" s="20"/>
      <c r="B103" s="12"/>
      <c r="C103" s="12"/>
      <c r="D103" s="12"/>
      <c r="E103" s="12"/>
      <c r="F103" s="12"/>
      <c r="G103" s="12"/>
      <c r="H103" s="12"/>
      <c r="I103" s="12"/>
      <c r="J103" s="12"/>
      <c r="K103" s="12"/>
      <c r="L103" s="12"/>
    </row>
    <row r="104" spans="1:18" x14ac:dyDescent="0.25">
      <c r="A104" s="20"/>
      <c r="B104" s="50"/>
      <c r="C104" s="50" t="s">
        <v>243</v>
      </c>
      <c r="D104" s="51" t="s">
        <v>846</v>
      </c>
      <c r="E104" s="51"/>
      <c r="F104" s="50"/>
      <c r="G104" s="50" t="s">
        <v>243</v>
      </c>
      <c r="H104" s="26" t="s">
        <v>847</v>
      </c>
      <c r="I104" s="50" t="s">
        <v>243</v>
      </c>
      <c r="J104" s="26" t="s">
        <v>808</v>
      </c>
      <c r="K104" s="50" t="s">
        <v>243</v>
      </c>
      <c r="L104" s="89" t="s">
        <v>849</v>
      </c>
    </row>
    <row r="105" spans="1:18" ht="15.75" thickBot="1" x14ac:dyDescent="0.3">
      <c r="A105" s="20"/>
      <c r="B105" s="50"/>
      <c r="C105" s="50"/>
      <c r="D105" s="52" t="s">
        <v>476</v>
      </c>
      <c r="E105" s="52"/>
      <c r="F105" s="50"/>
      <c r="G105" s="50"/>
      <c r="H105" s="27" t="s">
        <v>848</v>
      </c>
      <c r="I105" s="50"/>
      <c r="J105" s="27" t="s">
        <v>806</v>
      </c>
      <c r="K105" s="50"/>
      <c r="L105" s="90" t="s">
        <v>850</v>
      </c>
    </row>
    <row r="106" spans="1:18" x14ac:dyDescent="0.25">
      <c r="A106" s="20"/>
      <c r="B106" s="45"/>
      <c r="C106" s="53"/>
      <c r="D106" s="53"/>
      <c r="E106" s="53"/>
      <c r="F106" s="53"/>
      <c r="G106" s="53"/>
      <c r="H106" s="53"/>
      <c r="I106" s="53"/>
      <c r="J106" s="53"/>
      <c r="K106" s="53"/>
      <c r="L106" s="53"/>
    </row>
    <row r="107" spans="1:18" x14ac:dyDescent="0.25">
      <c r="A107" s="20"/>
      <c r="B107" s="100" t="s">
        <v>46</v>
      </c>
      <c r="C107" s="101" t="s">
        <v>243</v>
      </c>
      <c r="D107" s="101" t="s">
        <v>289</v>
      </c>
      <c r="E107" s="102">
        <v>506</v>
      </c>
      <c r="F107" s="103" t="s">
        <v>243</v>
      </c>
      <c r="G107" s="101" t="s">
        <v>243</v>
      </c>
      <c r="H107" s="104" t="s">
        <v>851</v>
      </c>
      <c r="I107" s="101" t="s">
        <v>243</v>
      </c>
      <c r="J107" s="30" t="s">
        <v>852</v>
      </c>
      <c r="K107" s="101" t="s">
        <v>243</v>
      </c>
      <c r="L107" s="105" t="s">
        <v>854</v>
      </c>
    </row>
    <row r="108" spans="1:18" x14ac:dyDescent="0.25">
      <c r="A108" s="20"/>
      <c r="B108" s="100"/>
      <c r="C108" s="101"/>
      <c r="D108" s="101"/>
      <c r="E108" s="102"/>
      <c r="F108" s="103"/>
      <c r="G108" s="101"/>
      <c r="H108" s="104"/>
      <c r="I108" s="101"/>
      <c r="J108" s="30" t="s">
        <v>853</v>
      </c>
      <c r="K108" s="101"/>
      <c r="L108" s="105"/>
    </row>
    <row r="109" spans="1:18" x14ac:dyDescent="0.25">
      <c r="A109" s="20"/>
      <c r="B109" s="45"/>
      <c r="C109" s="53"/>
      <c r="D109" s="53"/>
      <c r="E109" s="53"/>
      <c r="F109" s="53"/>
      <c r="G109" s="53"/>
      <c r="H109" s="53"/>
      <c r="I109" s="53"/>
      <c r="J109" s="53"/>
      <c r="K109" s="53"/>
      <c r="L109" s="53"/>
    </row>
    <row r="110" spans="1:18" x14ac:dyDescent="0.25">
      <c r="A110" s="20"/>
      <c r="B110" s="84"/>
      <c r="C110" s="12" t="s">
        <v>243</v>
      </c>
      <c r="D110" s="12"/>
      <c r="E110" s="12"/>
      <c r="F110" s="12"/>
      <c r="G110" s="12" t="s">
        <v>243</v>
      </c>
      <c r="H110" s="12"/>
      <c r="I110" s="12" t="s">
        <v>243</v>
      </c>
      <c r="J110" s="12" t="s">
        <v>855</v>
      </c>
      <c r="K110" s="12" t="s">
        <v>243</v>
      </c>
      <c r="L110" s="96" t="s">
        <v>856</v>
      </c>
    </row>
    <row r="111" spans="1:18" x14ac:dyDescent="0.25">
      <c r="A111" s="20"/>
      <c r="B111" s="45"/>
      <c r="C111" s="53"/>
      <c r="D111" s="53"/>
      <c r="E111" s="53"/>
      <c r="F111" s="53"/>
      <c r="G111" s="53"/>
      <c r="H111" s="53"/>
      <c r="I111" s="53"/>
      <c r="J111" s="53"/>
      <c r="K111" s="53"/>
      <c r="L111" s="53"/>
    </row>
    <row r="112" spans="1:18" x14ac:dyDescent="0.25">
      <c r="A112" s="20"/>
      <c r="B112" s="47"/>
      <c r="C112" s="30" t="s">
        <v>243</v>
      </c>
      <c r="D112" s="30"/>
      <c r="E112" s="30"/>
      <c r="F112" s="30"/>
      <c r="G112" s="30" t="s">
        <v>243</v>
      </c>
      <c r="H112" s="30"/>
      <c r="I112" s="30" t="s">
        <v>243</v>
      </c>
      <c r="J112" s="30" t="s">
        <v>857</v>
      </c>
      <c r="K112" s="30" t="s">
        <v>243</v>
      </c>
      <c r="L112" s="95" t="s">
        <v>858</v>
      </c>
    </row>
    <row r="113" spans="1:12" x14ac:dyDescent="0.25">
      <c r="A113" s="20"/>
      <c r="B113" s="45"/>
      <c r="C113" s="53"/>
      <c r="D113" s="53"/>
      <c r="E113" s="53"/>
      <c r="F113" s="53"/>
      <c r="G113" s="53"/>
      <c r="H113" s="53"/>
      <c r="I113" s="53"/>
      <c r="J113" s="53"/>
      <c r="K113" s="53"/>
      <c r="L113" s="53"/>
    </row>
    <row r="114" spans="1:12" x14ac:dyDescent="0.25">
      <c r="A114" s="20"/>
      <c r="B114" s="15" t="s">
        <v>829</v>
      </c>
      <c r="C114" s="12" t="s">
        <v>243</v>
      </c>
      <c r="D114" s="12"/>
      <c r="E114" s="44">
        <v>401</v>
      </c>
      <c r="F114" s="14" t="s">
        <v>243</v>
      </c>
      <c r="G114" s="12" t="s">
        <v>243</v>
      </c>
      <c r="H114" s="12" t="s">
        <v>859</v>
      </c>
      <c r="I114" s="12" t="s">
        <v>243</v>
      </c>
      <c r="J114" s="12" t="s">
        <v>860</v>
      </c>
      <c r="K114" s="12" t="s">
        <v>243</v>
      </c>
      <c r="L114" s="96" t="s">
        <v>861</v>
      </c>
    </row>
    <row r="115" spans="1:12" x14ac:dyDescent="0.25">
      <c r="A115" s="20"/>
      <c r="B115" s="45"/>
      <c r="C115" s="53"/>
      <c r="D115" s="53"/>
      <c r="E115" s="53"/>
      <c r="F115" s="53"/>
      <c r="G115" s="53"/>
      <c r="H115" s="53"/>
      <c r="I115" s="53"/>
      <c r="J115" s="53"/>
      <c r="K115" s="53"/>
      <c r="L115" s="53"/>
    </row>
    <row r="116" spans="1:12" x14ac:dyDescent="0.25">
      <c r="A116" s="20"/>
      <c r="B116" s="54" t="s">
        <v>830</v>
      </c>
      <c r="C116" s="30" t="s">
        <v>243</v>
      </c>
      <c r="D116" s="30"/>
      <c r="E116" s="38">
        <v>38</v>
      </c>
      <c r="F116" s="36" t="s">
        <v>243</v>
      </c>
      <c r="G116" s="30" t="s">
        <v>243</v>
      </c>
      <c r="H116" s="30" t="s">
        <v>862</v>
      </c>
      <c r="I116" s="30" t="s">
        <v>243</v>
      </c>
      <c r="J116" s="30" t="s">
        <v>863</v>
      </c>
      <c r="K116" s="30" t="s">
        <v>243</v>
      </c>
      <c r="L116" s="95" t="s">
        <v>864</v>
      </c>
    </row>
    <row r="117" spans="1:12" x14ac:dyDescent="0.25">
      <c r="A117" s="20"/>
      <c r="B117" s="45"/>
      <c r="C117" s="53"/>
      <c r="D117" s="53"/>
      <c r="E117" s="53"/>
      <c r="F117" s="53"/>
      <c r="G117" s="53"/>
      <c r="H117" s="53"/>
      <c r="I117" s="53"/>
      <c r="J117" s="53"/>
      <c r="K117" s="53"/>
      <c r="L117" s="53"/>
    </row>
    <row r="118" spans="1:12" x14ac:dyDescent="0.25">
      <c r="A118" s="20"/>
      <c r="B118" s="50"/>
      <c r="C118" s="50" t="s">
        <v>243</v>
      </c>
      <c r="D118" s="51" t="s">
        <v>865</v>
      </c>
      <c r="E118" s="51"/>
      <c r="F118" s="50"/>
      <c r="G118" s="50" t="s">
        <v>243</v>
      </c>
      <c r="H118" s="26" t="s">
        <v>847</v>
      </c>
      <c r="I118" s="50" t="s">
        <v>243</v>
      </c>
      <c r="J118" s="26" t="s">
        <v>808</v>
      </c>
      <c r="K118" s="50" t="s">
        <v>243</v>
      </c>
      <c r="L118" s="89" t="s">
        <v>866</v>
      </c>
    </row>
    <row r="119" spans="1:12" ht="15.75" thickBot="1" x14ac:dyDescent="0.3">
      <c r="A119" s="20"/>
      <c r="B119" s="50"/>
      <c r="C119" s="50"/>
      <c r="D119" s="52" t="s">
        <v>430</v>
      </c>
      <c r="E119" s="52"/>
      <c r="F119" s="50"/>
      <c r="G119" s="50"/>
      <c r="H119" s="27" t="s">
        <v>848</v>
      </c>
      <c r="I119" s="50"/>
      <c r="J119" s="27" t="s">
        <v>806</v>
      </c>
      <c r="K119" s="50"/>
      <c r="L119" s="90" t="s">
        <v>850</v>
      </c>
    </row>
    <row r="120" spans="1:12" x14ac:dyDescent="0.25">
      <c r="A120" s="20"/>
      <c r="B120" s="45"/>
      <c r="C120" s="53"/>
      <c r="D120" s="53"/>
      <c r="E120" s="53"/>
      <c r="F120" s="53"/>
      <c r="G120" s="53"/>
      <c r="H120" s="53"/>
      <c r="I120" s="53"/>
      <c r="J120" s="53"/>
      <c r="K120" s="53"/>
      <c r="L120" s="53"/>
    </row>
    <row r="121" spans="1:12" x14ac:dyDescent="0.25">
      <c r="A121" s="20"/>
      <c r="B121" s="100" t="s">
        <v>46</v>
      </c>
      <c r="C121" s="101" t="s">
        <v>243</v>
      </c>
      <c r="D121" s="101" t="s">
        <v>289</v>
      </c>
      <c r="E121" s="102">
        <v>502</v>
      </c>
      <c r="F121" s="103" t="s">
        <v>243</v>
      </c>
      <c r="G121" s="101" t="s">
        <v>243</v>
      </c>
      <c r="H121" s="104" t="s">
        <v>867</v>
      </c>
      <c r="I121" s="101" t="s">
        <v>243</v>
      </c>
      <c r="J121" s="30" t="s">
        <v>852</v>
      </c>
      <c r="K121" s="101" t="s">
        <v>243</v>
      </c>
      <c r="L121" s="105" t="s">
        <v>868</v>
      </c>
    </row>
    <row r="122" spans="1:12" x14ac:dyDescent="0.25">
      <c r="A122" s="20"/>
      <c r="B122" s="100"/>
      <c r="C122" s="101"/>
      <c r="D122" s="101"/>
      <c r="E122" s="102"/>
      <c r="F122" s="103"/>
      <c r="G122" s="101"/>
      <c r="H122" s="104"/>
      <c r="I122" s="101"/>
      <c r="J122" s="30" t="s">
        <v>853</v>
      </c>
      <c r="K122" s="101"/>
      <c r="L122" s="105"/>
    </row>
    <row r="123" spans="1:12" x14ac:dyDescent="0.25">
      <c r="A123" s="20"/>
      <c r="B123" s="45"/>
      <c r="C123" s="53"/>
      <c r="D123" s="53"/>
      <c r="E123" s="53"/>
      <c r="F123" s="53"/>
      <c r="G123" s="53"/>
      <c r="H123" s="53"/>
      <c r="I123" s="53"/>
      <c r="J123" s="53"/>
      <c r="K123" s="53"/>
      <c r="L123" s="53"/>
    </row>
    <row r="124" spans="1:12" x14ac:dyDescent="0.25">
      <c r="A124" s="20"/>
      <c r="B124" s="106"/>
      <c r="C124" s="22" t="s">
        <v>243</v>
      </c>
      <c r="D124" s="22"/>
      <c r="E124" s="22"/>
      <c r="F124" s="22"/>
      <c r="G124" s="22" t="s">
        <v>243</v>
      </c>
      <c r="H124" s="22"/>
      <c r="I124" s="22" t="s">
        <v>243</v>
      </c>
      <c r="J124" s="22" t="s">
        <v>869</v>
      </c>
      <c r="K124" s="22" t="s">
        <v>243</v>
      </c>
      <c r="L124" s="97" t="s">
        <v>870</v>
      </c>
    </row>
    <row r="125" spans="1:12" x14ac:dyDescent="0.25">
      <c r="A125" s="20"/>
      <c r="B125" s="106"/>
      <c r="C125" s="22"/>
      <c r="D125" s="22"/>
      <c r="E125" s="22"/>
      <c r="F125" s="22"/>
      <c r="G125" s="22"/>
      <c r="H125" s="22"/>
      <c r="I125" s="22"/>
      <c r="J125" s="22"/>
      <c r="K125" s="22"/>
      <c r="L125" s="98">
        <v>-0.1174</v>
      </c>
    </row>
    <row r="126" spans="1:12" x14ac:dyDescent="0.25">
      <c r="A126" s="20"/>
      <c r="B126" s="45"/>
      <c r="C126" s="53"/>
      <c r="D126" s="53"/>
      <c r="E126" s="53"/>
      <c r="F126" s="53"/>
      <c r="G126" s="53"/>
      <c r="H126" s="53"/>
      <c r="I126" s="53"/>
      <c r="J126" s="53"/>
      <c r="K126" s="53"/>
      <c r="L126" s="53"/>
    </row>
    <row r="127" spans="1:12" x14ac:dyDescent="0.25">
      <c r="A127" s="20"/>
      <c r="B127" s="47"/>
      <c r="C127" s="30" t="s">
        <v>243</v>
      </c>
      <c r="D127" s="30"/>
      <c r="E127" s="30"/>
      <c r="F127" s="30"/>
      <c r="G127" s="30" t="s">
        <v>243</v>
      </c>
      <c r="H127" s="30"/>
      <c r="I127" s="30" t="s">
        <v>243</v>
      </c>
      <c r="J127" s="30" t="s">
        <v>857</v>
      </c>
      <c r="K127" s="30" t="s">
        <v>243</v>
      </c>
      <c r="L127" s="99" t="s">
        <v>871</v>
      </c>
    </row>
    <row r="128" spans="1:12" x14ac:dyDescent="0.25">
      <c r="A128" s="20"/>
      <c r="B128" s="45"/>
      <c r="C128" s="53"/>
      <c r="D128" s="53"/>
      <c r="E128" s="53"/>
      <c r="F128" s="53"/>
      <c r="G128" s="53"/>
      <c r="H128" s="53"/>
      <c r="I128" s="53"/>
      <c r="J128" s="53"/>
      <c r="K128" s="53"/>
      <c r="L128" s="53"/>
    </row>
    <row r="129" spans="1:18" x14ac:dyDescent="0.25">
      <c r="A129" s="20"/>
      <c r="B129" s="15" t="s">
        <v>829</v>
      </c>
      <c r="C129" s="12" t="s">
        <v>243</v>
      </c>
      <c r="D129" s="12"/>
      <c r="E129" s="44">
        <v>581</v>
      </c>
      <c r="F129" s="14" t="s">
        <v>243</v>
      </c>
      <c r="G129" s="12" t="s">
        <v>243</v>
      </c>
      <c r="H129" s="12" t="s">
        <v>862</v>
      </c>
      <c r="I129" s="12" t="s">
        <v>243</v>
      </c>
      <c r="J129" s="12" t="s">
        <v>860</v>
      </c>
      <c r="K129" s="12" t="s">
        <v>243</v>
      </c>
      <c r="L129" s="96" t="s">
        <v>872</v>
      </c>
    </row>
    <row r="130" spans="1:18" x14ac:dyDescent="0.25">
      <c r="A130" s="20"/>
      <c r="B130" s="45"/>
      <c r="C130" s="53"/>
      <c r="D130" s="53"/>
      <c r="E130" s="53"/>
      <c r="F130" s="53"/>
      <c r="G130" s="53"/>
      <c r="H130" s="53"/>
      <c r="I130" s="53"/>
      <c r="J130" s="53"/>
      <c r="K130" s="53"/>
      <c r="L130" s="53"/>
    </row>
    <row r="131" spans="1:18" x14ac:dyDescent="0.25">
      <c r="A131" s="20"/>
      <c r="B131" s="54" t="s">
        <v>830</v>
      </c>
      <c r="C131" s="30" t="s">
        <v>243</v>
      </c>
      <c r="D131" s="30"/>
      <c r="E131" s="38">
        <v>399</v>
      </c>
      <c r="F131" s="36" t="s">
        <v>243</v>
      </c>
      <c r="G131" s="30" t="s">
        <v>243</v>
      </c>
      <c r="H131" s="30" t="s">
        <v>862</v>
      </c>
      <c r="I131" s="30" t="s">
        <v>243</v>
      </c>
      <c r="J131" s="30" t="s">
        <v>863</v>
      </c>
      <c r="K131" s="30" t="s">
        <v>243</v>
      </c>
      <c r="L131" s="95" t="s">
        <v>873</v>
      </c>
    </row>
    <row r="132" spans="1:18" ht="15" customHeight="1" x14ac:dyDescent="0.25">
      <c r="A132" s="20" t="s">
        <v>1029</v>
      </c>
      <c r="B132" s="19" t="s">
        <v>6</v>
      </c>
      <c r="C132" s="19"/>
      <c r="D132" s="19"/>
      <c r="E132" s="19"/>
      <c r="F132" s="19"/>
      <c r="G132" s="19"/>
      <c r="H132" s="19"/>
      <c r="I132" s="19"/>
      <c r="J132" s="19"/>
      <c r="K132" s="19"/>
      <c r="L132" s="19"/>
      <c r="M132" s="19"/>
      <c r="N132" s="19"/>
      <c r="O132" s="19"/>
      <c r="P132" s="19"/>
      <c r="Q132" s="19"/>
      <c r="R132" s="19"/>
    </row>
    <row r="133" spans="1:18" x14ac:dyDescent="0.25">
      <c r="A133" s="20"/>
      <c r="B133" s="22" t="s">
        <v>875</v>
      </c>
      <c r="C133" s="22"/>
      <c r="D133" s="22"/>
      <c r="E133" s="22"/>
      <c r="F133" s="22"/>
      <c r="G133" s="22"/>
      <c r="H133" s="22"/>
      <c r="I133" s="22"/>
      <c r="J133" s="22"/>
      <c r="K133" s="22"/>
      <c r="L133" s="22"/>
      <c r="M133" s="22"/>
      <c r="N133" s="22"/>
      <c r="O133" s="22"/>
      <c r="P133" s="22"/>
      <c r="Q133" s="22"/>
      <c r="R133" s="22"/>
    </row>
    <row r="134" spans="1:18" ht="15.75" x14ac:dyDescent="0.25">
      <c r="A134" s="20"/>
      <c r="B134" s="24"/>
      <c r="C134" s="24"/>
      <c r="D134" s="24"/>
      <c r="E134" s="24"/>
      <c r="F134" s="24"/>
      <c r="G134" s="24"/>
      <c r="H134" s="24"/>
      <c r="I134" s="24"/>
      <c r="J134" s="24"/>
      <c r="K134" s="24"/>
      <c r="L134" s="24"/>
      <c r="M134" s="24"/>
      <c r="N134" s="24"/>
      <c r="O134" s="24"/>
      <c r="P134" s="24"/>
      <c r="Q134" s="24"/>
      <c r="R134" s="24"/>
    </row>
    <row r="135" spans="1:18" x14ac:dyDescent="0.25">
      <c r="A135" s="20"/>
      <c r="B135" s="12"/>
      <c r="C135" s="12"/>
      <c r="D135" s="12"/>
      <c r="E135" s="12"/>
      <c r="F135" s="12"/>
      <c r="G135" s="12"/>
      <c r="H135" s="12"/>
      <c r="I135" s="12"/>
      <c r="J135" s="12"/>
      <c r="K135" s="12"/>
      <c r="L135" s="12"/>
      <c r="M135" s="12"/>
      <c r="N135" s="12"/>
      <c r="O135" s="12"/>
      <c r="P135" s="12"/>
      <c r="Q135" s="12"/>
      <c r="R135" s="12"/>
    </row>
    <row r="136" spans="1:18" x14ac:dyDescent="0.25">
      <c r="A136" s="20"/>
      <c r="B136" s="50"/>
      <c r="C136" s="50" t="s">
        <v>243</v>
      </c>
      <c r="D136" s="51" t="s">
        <v>876</v>
      </c>
      <c r="E136" s="51"/>
      <c r="F136" s="50"/>
      <c r="G136" s="50" t="s">
        <v>243</v>
      </c>
      <c r="H136" s="51" t="s">
        <v>285</v>
      </c>
      <c r="I136" s="51"/>
      <c r="J136" s="50"/>
      <c r="K136" s="50" t="s">
        <v>243</v>
      </c>
      <c r="L136" s="51" t="s">
        <v>804</v>
      </c>
      <c r="M136" s="51"/>
      <c r="N136" s="50"/>
      <c r="O136" s="50" t="s">
        <v>243</v>
      </c>
      <c r="P136" s="51" t="s">
        <v>804</v>
      </c>
      <c r="Q136" s="51"/>
      <c r="R136" s="50"/>
    </row>
    <row r="137" spans="1:18" x14ac:dyDescent="0.25">
      <c r="A137" s="20"/>
      <c r="B137" s="50"/>
      <c r="C137" s="50"/>
      <c r="D137" s="51" t="s">
        <v>636</v>
      </c>
      <c r="E137" s="51"/>
      <c r="F137" s="50"/>
      <c r="G137" s="50"/>
      <c r="H137" s="51" t="s">
        <v>877</v>
      </c>
      <c r="I137" s="51"/>
      <c r="J137" s="50"/>
      <c r="K137" s="50"/>
      <c r="L137" s="51" t="s">
        <v>48</v>
      </c>
      <c r="M137" s="51"/>
      <c r="N137" s="50"/>
      <c r="O137" s="50"/>
      <c r="P137" s="51" t="s">
        <v>808</v>
      </c>
      <c r="Q137" s="51"/>
      <c r="R137" s="50"/>
    </row>
    <row r="138" spans="1:18" x14ac:dyDescent="0.25">
      <c r="A138" s="20"/>
      <c r="B138" s="50"/>
      <c r="C138" s="50"/>
      <c r="D138" s="51"/>
      <c r="E138" s="51"/>
      <c r="F138" s="50"/>
      <c r="G138" s="50"/>
      <c r="H138" s="51" t="s">
        <v>878</v>
      </c>
      <c r="I138" s="51"/>
      <c r="J138" s="50"/>
      <c r="K138" s="50"/>
      <c r="L138" s="51" t="s">
        <v>805</v>
      </c>
      <c r="M138" s="51"/>
      <c r="N138" s="50"/>
      <c r="O138" s="50"/>
      <c r="P138" s="51" t="s">
        <v>806</v>
      </c>
      <c r="Q138" s="51"/>
      <c r="R138" s="50"/>
    </row>
    <row r="139" spans="1:18" x14ac:dyDescent="0.25">
      <c r="A139" s="20"/>
      <c r="B139" s="50"/>
      <c r="C139" s="50"/>
      <c r="D139" s="51"/>
      <c r="E139" s="51"/>
      <c r="F139" s="50"/>
      <c r="G139" s="50"/>
      <c r="H139" s="51" t="s">
        <v>879</v>
      </c>
      <c r="I139" s="51"/>
      <c r="J139" s="50"/>
      <c r="K139" s="50"/>
      <c r="L139" s="51" t="s">
        <v>806</v>
      </c>
      <c r="M139" s="51"/>
      <c r="N139" s="50"/>
      <c r="O139" s="50"/>
      <c r="P139" s="51" t="s">
        <v>882</v>
      </c>
      <c r="Q139" s="51"/>
      <c r="R139" s="50"/>
    </row>
    <row r="140" spans="1:18" x14ac:dyDescent="0.25">
      <c r="A140" s="20"/>
      <c r="B140" s="50"/>
      <c r="C140" s="50"/>
      <c r="D140" s="51"/>
      <c r="E140" s="51"/>
      <c r="F140" s="50"/>
      <c r="G140" s="50"/>
      <c r="H140" s="51" t="s">
        <v>880</v>
      </c>
      <c r="I140" s="51"/>
      <c r="J140" s="50"/>
      <c r="K140" s="50"/>
      <c r="L140" s="51" t="s">
        <v>807</v>
      </c>
      <c r="M140" s="51"/>
      <c r="N140" s="50"/>
      <c r="O140" s="50"/>
      <c r="P140" s="51"/>
      <c r="Q140" s="51"/>
      <c r="R140" s="50"/>
    </row>
    <row r="141" spans="1:18" x14ac:dyDescent="0.25">
      <c r="A141" s="20"/>
      <c r="B141" s="50"/>
      <c r="C141" s="50"/>
      <c r="D141" s="51"/>
      <c r="E141" s="51"/>
      <c r="F141" s="50"/>
      <c r="G141" s="50"/>
      <c r="H141" s="51" t="s">
        <v>881</v>
      </c>
      <c r="I141" s="51"/>
      <c r="J141" s="50"/>
      <c r="K141" s="50"/>
      <c r="L141" s="51"/>
      <c r="M141" s="51"/>
      <c r="N141" s="50"/>
      <c r="O141" s="50"/>
      <c r="P141" s="51"/>
      <c r="Q141" s="51"/>
      <c r="R141" s="50"/>
    </row>
    <row r="142" spans="1:18" x14ac:dyDescent="0.25">
      <c r="A142" s="20"/>
      <c r="B142" s="50"/>
      <c r="C142" s="50"/>
      <c r="D142" s="51"/>
      <c r="E142" s="51"/>
      <c r="F142" s="50"/>
      <c r="G142" s="50"/>
      <c r="H142" s="51" t="s">
        <v>34</v>
      </c>
      <c r="I142" s="51"/>
      <c r="J142" s="50"/>
      <c r="K142" s="50"/>
      <c r="L142" s="51"/>
      <c r="M142" s="51"/>
      <c r="N142" s="50"/>
      <c r="O142" s="50"/>
      <c r="P142" s="51"/>
      <c r="Q142" s="51"/>
      <c r="R142" s="50"/>
    </row>
    <row r="143" spans="1:18" ht="15.75" thickBot="1" x14ac:dyDescent="0.3">
      <c r="A143" s="20"/>
      <c r="B143" s="50"/>
      <c r="C143" s="50"/>
      <c r="D143" s="52"/>
      <c r="E143" s="52"/>
      <c r="F143" s="50"/>
      <c r="G143" s="50"/>
      <c r="H143" s="52" t="s">
        <v>803</v>
      </c>
      <c r="I143" s="52"/>
      <c r="J143" s="50"/>
      <c r="K143" s="50"/>
      <c r="L143" s="52"/>
      <c r="M143" s="52"/>
      <c r="N143" s="50"/>
      <c r="O143" s="50"/>
      <c r="P143" s="52"/>
      <c r="Q143" s="52"/>
      <c r="R143" s="50"/>
    </row>
    <row r="144" spans="1:18" x14ac:dyDescent="0.25">
      <c r="A144" s="20"/>
      <c r="B144" s="45"/>
      <c r="C144" s="53"/>
      <c r="D144" s="53"/>
      <c r="E144" s="53"/>
      <c r="F144" s="53"/>
      <c r="G144" s="53"/>
      <c r="H144" s="53"/>
      <c r="I144" s="53"/>
      <c r="J144" s="53"/>
      <c r="K144" s="53"/>
      <c r="L144" s="53"/>
      <c r="M144" s="53"/>
      <c r="N144" s="53"/>
      <c r="O144" s="53"/>
      <c r="P144" s="53"/>
      <c r="Q144" s="53"/>
      <c r="R144" s="53"/>
    </row>
    <row r="145" spans="1:18" x14ac:dyDescent="0.25">
      <c r="A145" s="20"/>
      <c r="B145" s="54" t="s">
        <v>287</v>
      </c>
      <c r="C145" s="30" t="s">
        <v>243</v>
      </c>
      <c r="D145" s="30"/>
      <c r="E145" s="30"/>
      <c r="F145" s="30"/>
      <c r="G145" s="30" t="s">
        <v>243</v>
      </c>
      <c r="H145" s="30"/>
      <c r="I145" s="30"/>
      <c r="J145" s="30"/>
      <c r="K145" s="30" t="s">
        <v>243</v>
      </c>
      <c r="L145" s="30"/>
      <c r="M145" s="30"/>
      <c r="N145" s="30"/>
      <c r="O145" s="30" t="s">
        <v>243</v>
      </c>
      <c r="P145" s="30"/>
      <c r="Q145" s="30"/>
      <c r="R145" s="30"/>
    </row>
    <row r="146" spans="1:18" x14ac:dyDescent="0.25">
      <c r="A146" s="20"/>
      <c r="B146" s="31" t="s">
        <v>883</v>
      </c>
      <c r="C146" s="12" t="s">
        <v>243</v>
      </c>
      <c r="D146" s="12"/>
      <c r="E146" s="12"/>
      <c r="F146" s="12"/>
      <c r="G146" s="12" t="s">
        <v>243</v>
      </c>
      <c r="H146" s="12"/>
      <c r="I146" s="12"/>
      <c r="J146" s="12"/>
      <c r="K146" s="12" t="s">
        <v>243</v>
      </c>
      <c r="L146" s="12"/>
      <c r="M146" s="12"/>
      <c r="N146" s="12"/>
      <c r="O146" s="12" t="s">
        <v>243</v>
      </c>
      <c r="P146" s="12"/>
      <c r="Q146" s="12"/>
      <c r="R146" s="12"/>
    </row>
    <row r="147" spans="1:18" x14ac:dyDescent="0.25">
      <c r="A147" s="20"/>
      <c r="B147" s="32" t="s">
        <v>37</v>
      </c>
      <c r="C147" s="30" t="s">
        <v>243</v>
      </c>
      <c r="D147" s="30" t="s">
        <v>289</v>
      </c>
      <c r="E147" s="34">
        <v>12731</v>
      </c>
      <c r="F147" s="36" t="s">
        <v>243</v>
      </c>
      <c r="G147" s="30" t="s">
        <v>243</v>
      </c>
      <c r="H147" s="30" t="s">
        <v>289</v>
      </c>
      <c r="I147" s="34">
        <v>12731</v>
      </c>
      <c r="J147" s="36" t="s">
        <v>243</v>
      </c>
      <c r="K147" s="30" t="s">
        <v>243</v>
      </c>
      <c r="L147" s="36" t="s">
        <v>289</v>
      </c>
      <c r="M147" s="57" t="s">
        <v>323</v>
      </c>
      <c r="N147" s="36" t="s">
        <v>243</v>
      </c>
      <c r="O147" s="30" t="s">
        <v>243</v>
      </c>
      <c r="P147" s="36" t="s">
        <v>289</v>
      </c>
      <c r="Q147" s="57" t="s">
        <v>323</v>
      </c>
      <c r="R147" s="36" t="s">
        <v>243</v>
      </c>
    </row>
    <row r="148" spans="1:18" ht="25.5" x14ac:dyDescent="0.25">
      <c r="A148" s="20"/>
      <c r="B148" s="39" t="s">
        <v>38</v>
      </c>
      <c r="C148" s="12" t="s">
        <v>243</v>
      </c>
      <c r="D148" s="12"/>
      <c r="E148" s="44">
        <v>250</v>
      </c>
      <c r="F148" s="14" t="s">
        <v>243</v>
      </c>
      <c r="G148" s="12" t="s">
        <v>243</v>
      </c>
      <c r="H148" s="12"/>
      <c r="I148" s="44">
        <v>250</v>
      </c>
      <c r="J148" s="14" t="s">
        <v>243</v>
      </c>
      <c r="K148" s="12" t="s">
        <v>243</v>
      </c>
      <c r="L148" s="14"/>
      <c r="M148" s="18" t="s">
        <v>323</v>
      </c>
      <c r="N148" s="14" t="s">
        <v>243</v>
      </c>
      <c r="O148" s="12" t="s">
        <v>243</v>
      </c>
      <c r="P148" s="14"/>
      <c r="Q148" s="18" t="s">
        <v>323</v>
      </c>
      <c r="R148" s="14" t="s">
        <v>243</v>
      </c>
    </row>
    <row r="149" spans="1:18" ht="25.5" x14ac:dyDescent="0.25">
      <c r="A149" s="20"/>
      <c r="B149" s="32" t="s">
        <v>884</v>
      </c>
      <c r="C149" s="30" t="s">
        <v>243</v>
      </c>
      <c r="D149" s="30"/>
      <c r="E149" s="34">
        <v>329924</v>
      </c>
      <c r="F149" s="36" t="s">
        <v>243</v>
      </c>
      <c r="G149" s="30" t="s">
        <v>243</v>
      </c>
      <c r="H149" s="36"/>
      <c r="I149" s="57" t="s">
        <v>323</v>
      </c>
      <c r="J149" s="36" t="s">
        <v>243</v>
      </c>
      <c r="K149" s="30" t="s">
        <v>243</v>
      </c>
      <c r="L149" s="36"/>
      <c r="M149" s="57" t="s">
        <v>323</v>
      </c>
      <c r="N149" s="36" t="s">
        <v>243</v>
      </c>
      <c r="O149" s="30" t="s">
        <v>243</v>
      </c>
      <c r="P149" s="30"/>
      <c r="Q149" s="34">
        <v>333282</v>
      </c>
      <c r="R149" s="36" t="s">
        <v>243</v>
      </c>
    </row>
    <row r="150" spans="1:18" x14ac:dyDescent="0.25">
      <c r="A150" s="20"/>
      <c r="B150" s="39" t="s">
        <v>885</v>
      </c>
      <c r="C150" s="12" t="s">
        <v>243</v>
      </c>
      <c r="D150" s="12"/>
      <c r="E150" s="42">
        <v>5425</v>
      </c>
      <c r="F150" s="14" t="s">
        <v>243</v>
      </c>
      <c r="G150" s="12" t="s">
        <v>243</v>
      </c>
      <c r="H150" s="14"/>
      <c r="I150" s="18" t="s">
        <v>323</v>
      </c>
      <c r="J150" s="14" t="s">
        <v>243</v>
      </c>
      <c r="K150" s="12" t="s">
        <v>243</v>
      </c>
      <c r="L150" s="12"/>
      <c r="M150" s="42">
        <v>5425</v>
      </c>
      <c r="N150" s="14" t="s">
        <v>243</v>
      </c>
      <c r="O150" s="12" t="s">
        <v>243</v>
      </c>
      <c r="P150" s="14"/>
      <c r="Q150" s="18" t="s">
        <v>323</v>
      </c>
      <c r="R150" s="14" t="s">
        <v>243</v>
      </c>
    </row>
    <row r="151" spans="1:18" x14ac:dyDescent="0.25">
      <c r="A151" s="20"/>
      <c r="B151" s="32" t="s">
        <v>44</v>
      </c>
      <c r="C151" s="30" t="s">
        <v>243</v>
      </c>
      <c r="D151" s="30"/>
      <c r="E151" s="34">
        <v>1788</v>
      </c>
      <c r="F151" s="36" t="s">
        <v>243</v>
      </c>
      <c r="G151" s="30" t="s">
        <v>243</v>
      </c>
      <c r="H151" s="36"/>
      <c r="I151" s="57" t="s">
        <v>323</v>
      </c>
      <c r="J151" s="36" t="s">
        <v>243</v>
      </c>
      <c r="K151" s="30" t="s">
        <v>243</v>
      </c>
      <c r="L151" s="30"/>
      <c r="M151" s="34">
        <v>1788</v>
      </c>
      <c r="N151" s="36" t="s">
        <v>243</v>
      </c>
      <c r="O151" s="30" t="s">
        <v>243</v>
      </c>
      <c r="P151" s="36"/>
      <c r="Q151" s="57" t="s">
        <v>323</v>
      </c>
      <c r="R151" s="36" t="s">
        <v>243</v>
      </c>
    </row>
    <row r="152" spans="1:18" x14ac:dyDescent="0.25">
      <c r="A152" s="20"/>
      <c r="B152" s="45"/>
      <c r="C152" s="53"/>
      <c r="D152" s="53"/>
      <c r="E152" s="53"/>
      <c r="F152" s="53"/>
      <c r="G152" s="53"/>
      <c r="H152" s="53"/>
      <c r="I152" s="53"/>
      <c r="J152" s="53"/>
      <c r="K152" s="53"/>
      <c r="L152" s="53"/>
      <c r="M152" s="53"/>
      <c r="N152" s="53"/>
      <c r="O152" s="53"/>
      <c r="P152" s="53"/>
      <c r="Q152" s="53"/>
      <c r="R152" s="53"/>
    </row>
    <row r="153" spans="1:18" x14ac:dyDescent="0.25">
      <c r="A153" s="20"/>
      <c r="B153" s="31" t="s">
        <v>886</v>
      </c>
      <c r="C153" s="12" t="s">
        <v>243</v>
      </c>
      <c r="D153" s="12"/>
      <c r="E153" s="12"/>
      <c r="F153" s="12"/>
      <c r="G153" s="12" t="s">
        <v>243</v>
      </c>
      <c r="H153" s="12"/>
      <c r="I153" s="12"/>
      <c r="J153" s="12"/>
      <c r="K153" s="12" t="s">
        <v>243</v>
      </c>
      <c r="L153" s="12"/>
      <c r="M153" s="12"/>
      <c r="N153" s="12"/>
      <c r="O153" s="12" t="s">
        <v>243</v>
      </c>
      <c r="P153" s="12"/>
      <c r="Q153" s="12"/>
      <c r="R153" s="12"/>
    </row>
    <row r="154" spans="1:18" x14ac:dyDescent="0.25">
      <c r="A154" s="20"/>
      <c r="B154" s="32" t="s">
        <v>50</v>
      </c>
      <c r="C154" s="30" t="s">
        <v>243</v>
      </c>
      <c r="D154" s="30"/>
      <c r="E154" s="34">
        <v>404593</v>
      </c>
      <c r="F154" s="36" t="s">
        <v>243</v>
      </c>
      <c r="G154" s="30" t="s">
        <v>243</v>
      </c>
      <c r="H154" s="36"/>
      <c r="I154" s="57" t="s">
        <v>323</v>
      </c>
      <c r="J154" s="36" t="s">
        <v>243</v>
      </c>
      <c r="K154" s="30" t="s">
        <v>243</v>
      </c>
      <c r="L154" s="30"/>
      <c r="M154" s="34">
        <v>149343</v>
      </c>
      <c r="N154" s="36" t="s">
        <v>243</v>
      </c>
      <c r="O154" s="30" t="s">
        <v>243</v>
      </c>
      <c r="P154" s="30"/>
      <c r="Q154" s="34">
        <v>255451</v>
      </c>
      <c r="R154" s="36" t="s">
        <v>243</v>
      </c>
    </row>
    <row r="155" spans="1:18" x14ac:dyDescent="0.25">
      <c r="A155" s="20"/>
      <c r="B155" s="39" t="s">
        <v>56</v>
      </c>
      <c r="C155" s="12" t="s">
        <v>243</v>
      </c>
      <c r="D155" s="12"/>
      <c r="E155" s="42">
        <v>2324</v>
      </c>
      <c r="F155" s="14" t="s">
        <v>243</v>
      </c>
      <c r="G155" s="12" t="s">
        <v>243</v>
      </c>
      <c r="H155" s="14"/>
      <c r="I155" s="18" t="s">
        <v>323</v>
      </c>
      <c r="J155" s="14" t="s">
        <v>243</v>
      </c>
      <c r="K155" s="12" t="s">
        <v>243</v>
      </c>
      <c r="L155" s="12"/>
      <c r="M155" s="42">
        <v>2324</v>
      </c>
      <c r="N155" s="14" t="s">
        <v>243</v>
      </c>
      <c r="O155" s="12" t="s">
        <v>243</v>
      </c>
      <c r="P155" s="14"/>
      <c r="Q155" s="18" t="s">
        <v>323</v>
      </c>
      <c r="R155" s="14" t="s">
        <v>243</v>
      </c>
    </row>
    <row r="156" spans="1:18" x14ac:dyDescent="0.25">
      <c r="A156" s="20"/>
      <c r="B156" s="32" t="s">
        <v>57</v>
      </c>
      <c r="C156" s="30" t="s">
        <v>243</v>
      </c>
      <c r="D156" s="30"/>
      <c r="E156" s="34">
        <v>56750</v>
      </c>
      <c r="F156" s="36" t="s">
        <v>243</v>
      </c>
      <c r="G156" s="30" t="s">
        <v>243</v>
      </c>
      <c r="H156" s="36"/>
      <c r="I156" s="57" t="s">
        <v>323</v>
      </c>
      <c r="J156" s="36" t="s">
        <v>243</v>
      </c>
      <c r="K156" s="30" t="s">
        <v>243</v>
      </c>
      <c r="L156" s="30"/>
      <c r="M156" s="34">
        <v>58146</v>
      </c>
      <c r="N156" s="36" t="s">
        <v>243</v>
      </c>
      <c r="O156" s="30" t="s">
        <v>243</v>
      </c>
      <c r="P156" s="36"/>
      <c r="Q156" s="57" t="s">
        <v>323</v>
      </c>
      <c r="R156" s="36" t="s">
        <v>243</v>
      </c>
    </row>
    <row r="157" spans="1:18" ht="25.5" x14ac:dyDescent="0.25">
      <c r="A157" s="20"/>
      <c r="B157" s="39" t="s">
        <v>58</v>
      </c>
      <c r="C157" s="12" t="s">
        <v>243</v>
      </c>
      <c r="D157" s="12"/>
      <c r="E157" s="44">
        <v>997</v>
      </c>
      <c r="F157" s="14" t="s">
        <v>243</v>
      </c>
      <c r="G157" s="12" t="s">
        <v>243</v>
      </c>
      <c r="H157" s="14"/>
      <c r="I157" s="18" t="s">
        <v>323</v>
      </c>
      <c r="J157" s="14" t="s">
        <v>243</v>
      </c>
      <c r="K157" s="12" t="s">
        <v>243</v>
      </c>
      <c r="L157" s="12"/>
      <c r="M157" s="44">
        <v>997</v>
      </c>
      <c r="N157" s="14" t="s">
        <v>243</v>
      </c>
      <c r="O157" s="12" t="s">
        <v>243</v>
      </c>
      <c r="P157" s="14"/>
      <c r="Q157" s="18" t="s">
        <v>323</v>
      </c>
      <c r="R157" s="14" t="s">
        <v>243</v>
      </c>
    </row>
    <row r="158" spans="1:18" x14ac:dyDescent="0.25">
      <c r="A158" s="20"/>
      <c r="B158" s="32" t="s">
        <v>60</v>
      </c>
      <c r="C158" s="30" t="s">
        <v>243</v>
      </c>
      <c r="D158" s="30"/>
      <c r="E158" s="38">
        <v>96</v>
      </c>
      <c r="F158" s="36" t="s">
        <v>243</v>
      </c>
      <c r="G158" s="30" t="s">
        <v>243</v>
      </c>
      <c r="H158" s="36"/>
      <c r="I158" s="57" t="s">
        <v>323</v>
      </c>
      <c r="J158" s="36" t="s">
        <v>243</v>
      </c>
      <c r="K158" s="30" t="s">
        <v>243</v>
      </c>
      <c r="L158" s="30"/>
      <c r="M158" s="38">
        <v>96</v>
      </c>
      <c r="N158" s="36" t="s">
        <v>243</v>
      </c>
      <c r="O158" s="30" t="s">
        <v>243</v>
      </c>
      <c r="P158" s="36"/>
      <c r="Q158" s="57" t="s">
        <v>323</v>
      </c>
      <c r="R158" s="36" t="s">
        <v>243</v>
      </c>
    </row>
    <row r="159" spans="1:18" ht="25.5" x14ac:dyDescent="0.25">
      <c r="A159" s="20"/>
      <c r="B159" s="39" t="s">
        <v>887</v>
      </c>
      <c r="C159" s="12" t="s">
        <v>243</v>
      </c>
      <c r="D159" s="12"/>
      <c r="E159" s="12"/>
      <c r="F159" s="12"/>
      <c r="G159" s="12" t="s">
        <v>243</v>
      </c>
      <c r="H159" s="12"/>
      <c r="I159" s="12"/>
      <c r="J159" s="12"/>
      <c r="K159" s="12" t="s">
        <v>243</v>
      </c>
      <c r="L159" s="12"/>
      <c r="M159" s="12"/>
      <c r="N159" s="12"/>
      <c r="O159" s="12" t="s">
        <v>243</v>
      </c>
      <c r="P159" s="12"/>
      <c r="Q159" s="12"/>
      <c r="R159" s="12"/>
    </row>
    <row r="160" spans="1:18" x14ac:dyDescent="0.25">
      <c r="A160" s="20"/>
      <c r="B160" s="32" t="s">
        <v>888</v>
      </c>
      <c r="C160" s="30" t="s">
        <v>243</v>
      </c>
      <c r="D160" s="36"/>
      <c r="E160" s="57" t="s">
        <v>323</v>
      </c>
      <c r="F160" s="36" t="s">
        <v>243</v>
      </c>
      <c r="G160" s="30" t="s">
        <v>243</v>
      </c>
      <c r="H160" s="36"/>
      <c r="I160" s="57" t="s">
        <v>323</v>
      </c>
      <c r="J160" s="36" t="s">
        <v>243</v>
      </c>
      <c r="K160" s="30" t="s">
        <v>243</v>
      </c>
      <c r="L160" s="36"/>
      <c r="M160" s="57" t="s">
        <v>323</v>
      </c>
      <c r="N160" s="36" t="s">
        <v>243</v>
      </c>
      <c r="O160" s="30" t="s">
        <v>243</v>
      </c>
      <c r="P160" s="36"/>
      <c r="Q160" s="57" t="s">
        <v>323</v>
      </c>
      <c r="R160" s="36" t="s">
        <v>243</v>
      </c>
    </row>
    <row r="161" spans="1:18" x14ac:dyDescent="0.25">
      <c r="A161" s="20"/>
      <c r="B161" s="39" t="s">
        <v>889</v>
      </c>
      <c r="C161" s="12" t="s">
        <v>243</v>
      </c>
      <c r="D161" s="14"/>
      <c r="E161" s="18" t="s">
        <v>323</v>
      </c>
      <c r="F161" s="14" t="s">
        <v>243</v>
      </c>
      <c r="G161" s="12" t="s">
        <v>243</v>
      </c>
      <c r="H161" s="14"/>
      <c r="I161" s="18" t="s">
        <v>323</v>
      </c>
      <c r="J161" s="14" t="s">
        <v>243</v>
      </c>
      <c r="K161" s="12" t="s">
        <v>243</v>
      </c>
      <c r="L161" s="14"/>
      <c r="M161" s="18" t="s">
        <v>323</v>
      </c>
      <c r="N161" s="14" t="s">
        <v>243</v>
      </c>
      <c r="O161" s="12" t="s">
        <v>243</v>
      </c>
      <c r="P161" s="14"/>
      <c r="Q161" s="18" t="s">
        <v>323</v>
      </c>
      <c r="R161" s="14" t="s">
        <v>243</v>
      </c>
    </row>
    <row r="162" spans="1:18" x14ac:dyDescent="0.25">
      <c r="A162" s="20"/>
      <c r="B162" s="23"/>
      <c r="C162" s="23"/>
      <c r="D162" s="23"/>
      <c r="E162" s="23"/>
      <c r="F162" s="23"/>
      <c r="G162" s="23"/>
      <c r="H162" s="23"/>
      <c r="I162" s="23"/>
      <c r="J162" s="23"/>
      <c r="K162" s="23"/>
      <c r="L162" s="23"/>
      <c r="M162" s="23"/>
      <c r="N162" s="23"/>
      <c r="O162" s="23"/>
      <c r="P162" s="23"/>
      <c r="Q162" s="23"/>
      <c r="R162" s="23"/>
    </row>
    <row r="163" spans="1:18" x14ac:dyDescent="0.25">
      <c r="A163" s="20"/>
      <c r="B163" s="12"/>
      <c r="C163" s="12"/>
      <c r="D163" s="12"/>
      <c r="E163" s="12"/>
      <c r="F163" s="12"/>
      <c r="G163" s="12"/>
      <c r="H163" s="12"/>
      <c r="I163" s="12"/>
      <c r="J163" s="12"/>
      <c r="K163" s="12"/>
      <c r="L163" s="12"/>
      <c r="M163" s="12"/>
      <c r="N163" s="12"/>
      <c r="O163" s="12"/>
      <c r="P163" s="12"/>
      <c r="Q163" s="12"/>
      <c r="R163" s="12"/>
    </row>
    <row r="164" spans="1:18" x14ac:dyDescent="0.25">
      <c r="A164" s="20"/>
      <c r="B164" s="50"/>
      <c r="C164" s="50" t="s">
        <v>243</v>
      </c>
      <c r="D164" s="51" t="s">
        <v>876</v>
      </c>
      <c r="E164" s="51"/>
      <c r="F164" s="50"/>
      <c r="G164" s="50" t="s">
        <v>243</v>
      </c>
      <c r="H164" s="51" t="s">
        <v>285</v>
      </c>
      <c r="I164" s="51"/>
      <c r="J164" s="50"/>
      <c r="K164" s="50" t="s">
        <v>243</v>
      </c>
      <c r="L164" s="51" t="s">
        <v>804</v>
      </c>
      <c r="M164" s="51"/>
      <c r="N164" s="50"/>
      <c r="O164" s="50" t="s">
        <v>243</v>
      </c>
      <c r="P164" s="51" t="s">
        <v>804</v>
      </c>
      <c r="Q164" s="51"/>
      <c r="R164" s="50"/>
    </row>
    <row r="165" spans="1:18" x14ac:dyDescent="0.25">
      <c r="A165" s="20"/>
      <c r="B165" s="50"/>
      <c r="C165" s="50"/>
      <c r="D165" s="51" t="s">
        <v>636</v>
      </c>
      <c r="E165" s="51"/>
      <c r="F165" s="50"/>
      <c r="G165" s="50"/>
      <c r="H165" s="51" t="s">
        <v>877</v>
      </c>
      <c r="I165" s="51"/>
      <c r="J165" s="50"/>
      <c r="K165" s="50"/>
      <c r="L165" s="51" t="s">
        <v>48</v>
      </c>
      <c r="M165" s="51"/>
      <c r="N165" s="50"/>
      <c r="O165" s="50"/>
      <c r="P165" s="51" t="s">
        <v>808</v>
      </c>
      <c r="Q165" s="51"/>
      <c r="R165" s="50"/>
    </row>
    <row r="166" spans="1:18" x14ac:dyDescent="0.25">
      <c r="A166" s="20"/>
      <c r="B166" s="50"/>
      <c r="C166" s="50"/>
      <c r="D166" s="51"/>
      <c r="E166" s="51"/>
      <c r="F166" s="50"/>
      <c r="G166" s="50"/>
      <c r="H166" s="51" t="s">
        <v>878</v>
      </c>
      <c r="I166" s="51"/>
      <c r="J166" s="50"/>
      <c r="K166" s="50"/>
      <c r="L166" s="51" t="s">
        <v>805</v>
      </c>
      <c r="M166" s="51"/>
      <c r="N166" s="50"/>
      <c r="O166" s="50"/>
      <c r="P166" s="51" t="s">
        <v>806</v>
      </c>
      <c r="Q166" s="51"/>
      <c r="R166" s="50"/>
    </row>
    <row r="167" spans="1:18" x14ac:dyDescent="0.25">
      <c r="A167" s="20"/>
      <c r="B167" s="50"/>
      <c r="C167" s="50"/>
      <c r="D167" s="51"/>
      <c r="E167" s="51"/>
      <c r="F167" s="50"/>
      <c r="G167" s="50"/>
      <c r="H167" s="51" t="s">
        <v>879</v>
      </c>
      <c r="I167" s="51"/>
      <c r="J167" s="50"/>
      <c r="K167" s="50"/>
      <c r="L167" s="51" t="s">
        <v>806</v>
      </c>
      <c r="M167" s="51"/>
      <c r="N167" s="50"/>
      <c r="O167" s="50"/>
      <c r="P167" s="51" t="s">
        <v>882</v>
      </c>
      <c r="Q167" s="51"/>
      <c r="R167" s="50"/>
    </row>
    <row r="168" spans="1:18" x14ac:dyDescent="0.25">
      <c r="A168" s="20"/>
      <c r="B168" s="50"/>
      <c r="C168" s="50"/>
      <c r="D168" s="51"/>
      <c r="E168" s="51"/>
      <c r="F168" s="50"/>
      <c r="G168" s="50"/>
      <c r="H168" s="51" t="s">
        <v>880</v>
      </c>
      <c r="I168" s="51"/>
      <c r="J168" s="50"/>
      <c r="K168" s="50"/>
      <c r="L168" s="51" t="s">
        <v>807</v>
      </c>
      <c r="M168" s="51"/>
      <c r="N168" s="50"/>
      <c r="O168" s="50"/>
      <c r="P168" s="51"/>
      <c r="Q168" s="51"/>
      <c r="R168" s="50"/>
    </row>
    <row r="169" spans="1:18" x14ac:dyDescent="0.25">
      <c r="A169" s="20"/>
      <c r="B169" s="50"/>
      <c r="C169" s="50"/>
      <c r="D169" s="51"/>
      <c r="E169" s="51"/>
      <c r="F169" s="50"/>
      <c r="G169" s="50"/>
      <c r="H169" s="51" t="s">
        <v>881</v>
      </c>
      <c r="I169" s="51"/>
      <c r="J169" s="50"/>
      <c r="K169" s="50"/>
      <c r="L169" s="51"/>
      <c r="M169" s="51"/>
      <c r="N169" s="50"/>
      <c r="O169" s="50"/>
      <c r="P169" s="51"/>
      <c r="Q169" s="51"/>
      <c r="R169" s="50"/>
    </row>
    <row r="170" spans="1:18" x14ac:dyDescent="0.25">
      <c r="A170" s="20"/>
      <c r="B170" s="50"/>
      <c r="C170" s="50"/>
      <c r="D170" s="51"/>
      <c r="E170" s="51"/>
      <c r="F170" s="50"/>
      <c r="G170" s="50"/>
      <c r="H170" s="51" t="s">
        <v>34</v>
      </c>
      <c r="I170" s="51"/>
      <c r="J170" s="50"/>
      <c r="K170" s="50"/>
      <c r="L170" s="51"/>
      <c r="M170" s="51"/>
      <c r="N170" s="50"/>
      <c r="O170" s="50"/>
      <c r="P170" s="51"/>
      <c r="Q170" s="51"/>
      <c r="R170" s="50"/>
    </row>
    <row r="171" spans="1:18" ht="15.75" thickBot="1" x14ac:dyDescent="0.3">
      <c r="A171" s="20"/>
      <c r="B171" s="50"/>
      <c r="C171" s="50"/>
      <c r="D171" s="52"/>
      <c r="E171" s="52"/>
      <c r="F171" s="50"/>
      <c r="G171" s="50"/>
      <c r="H171" s="52" t="s">
        <v>803</v>
      </c>
      <c r="I171" s="52"/>
      <c r="J171" s="50"/>
      <c r="K171" s="50"/>
      <c r="L171" s="52"/>
      <c r="M171" s="52"/>
      <c r="N171" s="50"/>
      <c r="O171" s="50"/>
      <c r="P171" s="52"/>
      <c r="Q171" s="52"/>
      <c r="R171" s="50"/>
    </row>
    <row r="172" spans="1:18" x14ac:dyDescent="0.25">
      <c r="A172" s="20"/>
      <c r="B172" s="45"/>
      <c r="C172" s="53"/>
      <c r="D172" s="53"/>
      <c r="E172" s="53"/>
      <c r="F172" s="53"/>
      <c r="G172" s="53"/>
      <c r="H172" s="53"/>
      <c r="I172" s="53"/>
      <c r="J172" s="53"/>
      <c r="K172" s="53"/>
      <c r="L172" s="53"/>
      <c r="M172" s="53"/>
      <c r="N172" s="53"/>
      <c r="O172" s="53"/>
      <c r="P172" s="53"/>
      <c r="Q172" s="53"/>
      <c r="R172" s="53"/>
    </row>
    <row r="173" spans="1:18" x14ac:dyDescent="0.25">
      <c r="A173" s="20"/>
      <c r="B173" s="54" t="s">
        <v>298</v>
      </c>
      <c r="C173" s="30" t="s">
        <v>243</v>
      </c>
      <c r="D173" s="30"/>
      <c r="E173" s="30"/>
      <c r="F173" s="30"/>
      <c r="G173" s="30" t="s">
        <v>243</v>
      </c>
      <c r="H173" s="30"/>
      <c r="I173" s="30"/>
      <c r="J173" s="30"/>
      <c r="K173" s="30" t="s">
        <v>243</v>
      </c>
      <c r="L173" s="30"/>
      <c r="M173" s="30"/>
      <c r="N173" s="30"/>
      <c r="O173" s="30" t="s">
        <v>243</v>
      </c>
      <c r="P173" s="30"/>
      <c r="Q173" s="30"/>
      <c r="R173" s="30"/>
    </row>
    <row r="174" spans="1:18" x14ac:dyDescent="0.25">
      <c r="A174" s="20"/>
      <c r="B174" s="31" t="s">
        <v>883</v>
      </c>
      <c r="C174" s="12" t="s">
        <v>243</v>
      </c>
      <c r="D174" s="12"/>
      <c r="E174" s="12"/>
      <c r="F174" s="12"/>
      <c r="G174" s="12" t="s">
        <v>243</v>
      </c>
      <c r="H174" s="12"/>
      <c r="I174" s="12"/>
      <c r="J174" s="12"/>
      <c r="K174" s="12" t="s">
        <v>243</v>
      </c>
      <c r="L174" s="12"/>
      <c r="M174" s="12"/>
      <c r="N174" s="12"/>
      <c r="O174" s="12" t="s">
        <v>243</v>
      </c>
      <c r="P174" s="12"/>
      <c r="Q174" s="12"/>
      <c r="R174" s="12"/>
    </row>
    <row r="175" spans="1:18" x14ac:dyDescent="0.25">
      <c r="A175" s="20"/>
      <c r="B175" s="32" t="s">
        <v>37</v>
      </c>
      <c r="C175" s="30" t="s">
        <v>243</v>
      </c>
      <c r="D175" s="30" t="s">
        <v>289</v>
      </c>
      <c r="E175" s="34">
        <v>6580</v>
      </c>
      <c r="F175" s="36" t="s">
        <v>243</v>
      </c>
      <c r="G175" s="30" t="s">
        <v>243</v>
      </c>
      <c r="H175" s="30" t="s">
        <v>289</v>
      </c>
      <c r="I175" s="34">
        <v>6580</v>
      </c>
      <c r="J175" s="36" t="s">
        <v>243</v>
      </c>
      <c r="K175" s="30" t="s">
        <v>243</v>
      </c>
      <c r="L175" s="36" t="s">
        <v>289</v>
      </c>
      <c r="M175" s="57" t="s">
        <v>323</v>
      </c>
      <c r="N175" s="36" t="s">
        <v>243</v>
      </c>
      <c r="O175" s="30" t="s">
        <v>243</v>
      </c>
      <c r="P175" s="36" t="s">
        <v>289</v>
      </c>
      <c r="Q175" s="57" t="s">
        <v>323</v>
      </c>
      <c r="R175" s="36" t="s">
        <v>243</v>
      </c>
    </row>
    <row r="176" spans="1:18" ht="25.5" x14ac:dyDescent="0.25">
      <c r="A176" s="20"/>
      <c r="B176" s="39" t="s">
        <v>38</v>
      </c>
      <c r="C176" s="12" t="s">
        <v>243</v>
      </c>
      <c r="D176" s="12"/>
      <c r="E176" s="44">
        <v>250</v>
      </c>
      <c r="F176" s="14" t="s">
        <v>243</v>
      </c>
      <c r="G176" s="12" t="s">
        <v>243</v>
      </c>
      <c r="H176" s="12"/>
      <c r="I176" s="44">
        <v>250</v>
      </c>
      <c r="J176" s="14" t="s">
        <v>243</v>
      </c>
      <c r="K176" s="12" t="s">
        <v>243</v>
      </c>
      <c r="L176" s="14"/>
      <c r="M176" s="18" t="s">
        <v>323</v>
      </c>
      <c r="N176" s="14" t="s">
        <v>243</v>
      </c>
      <c r="O176" s="12" t="s">
        <v>243</v>
      </c>
      <c r="P176" s="14"/>
      <c r="Q176" s="18" t="s">
        <v>323</v>
      </c>
      <c r="R176" s="14" t="s">
        <v>243</v>
      </c>
    </row>
    <row r="177" spans="1:18" ht="25.5" x14ac:dyDescent="0.25">
      <c r="A177" s="20"/>
      <c r="B177" s="32" t="s">
        <v>884</v>
      </c>
      <c r="C177" s="30" t="s">
        <v>243</v>
      </c>
      <c r="D177" s="30"/>
      <c r="E177" s="34">
        <v>315775</v>
      </c>
      <c r="F177" s="36" t="s">
        <v>243</v>
      </c>
      <c r="G177" s="30" t="s">
        <v>243</v>
      </c>
      <c r="H177" s="36"/>
      <c r="I177" s="57" t="s">
        <v>323</v>
      </c>
      <c r="J177" s="36" t="s">
        <v>243</v>
      </c>
      <c r="K177" s="30" t="s">
        <v>243</v>
      </c>
      <c r="L177" s="36"/>
      <c r="M177" s="57" t="s">
        <v>323</v>
      </c>
      <c r="N177" s="36" t="s">
        <v>243</v>
      </c>
      <c r="O177" s="30" t="s">
        <v>243</v>
      </c>
      <c r="P177" s="30"/>
      <c r="Q177" s="34">
        <v>319624</v>
      </c>
      <c r="R177" s="36" t="s">
        <v>243</v>
      </c>
    </row>
    <row r="178" spans="1:18" x14ac:dyDescent="0.25">
      <c r="A178" s="20"/>
      <c r="B178" s="39" t="s">
        <v>885</v>
      </c>
      <c r="C178" s="12" t="s">
        <v>243</v>
      </c>
      <c r="D178" s="12"/>
      <c r="E178" s="42">
        <v>5425</v>
      </c>
      <c r="F178" s="14" t="s">
        <v>243</v>
      </c>
      <c r="G178" s="12" t="s">
        <v>243</v>
      </c>
      <c r="H178" s="14"/>
      <c r="I178" s="18" t="s">
        <v>323</v>
      </c>
      <c r="J178" s="14" t="s">
        <v>243</v>
      </c>
      <c r="K178" s="12" t="s">
        <v>243</v>
      </c>
      <c r="L178" s="12"/>
      <c r="M178" s="42">
        <v>5425</v>
      </c>
      <c r="N178" s="14" t="s">
        <v>243</v>
      </c>
      <c r="O178" s="12" t="s">
        <v>243</v>
      </c>
      <c r="P178" s="14"/>
      <c r="Q178" s="18" t="s">
        <v>323</v>
      </c>
      <c r="R178" s="14" t="s">
        <v>243</v>
      </c>
    </row>
    <row r="179" spans="1:18" x14ac:dyDescent="0.25">
      <c r="A179" s="20"/>
      <c r="B179" s="32" t="s">
        <v>44</v>
      </c>
      <c r="C179" s="30" t="s">
        <v>243</v>
      </c>
      <c r="D179" s="30"/>
      <c r="E179" s="34">
        <v>1688</v>
      </c>
      <c r="F179" s="36" t="s">
        <v>243</v>
      </c>
      <c r="G179" s="30" t="s">
        <v>243</v>
      </c>
      <c r="H179" s="36"/>
      <c r="I179" s="57" t="s">
        <v>323</v>
      </c>
      <c r="J179" s="36" t="s">
        <v>243</v>
      </c>
      <c r="K179" s="30" t="s">
        <v>243</v>
      </c>
      <c r="L179" s="30"/>
      <c r="M179" s="34">
        <v>1688</v>
      </c>
      <c r="N179" s="36" t="s">
        <v>243</v>
      </c>
      <c r="O179" s="30" t="s">
        <v>243</v>
      </c>
      <c r="P179" s="36"/>
      <c r="Q179" s="57" t="s">
        <v>323</v>
      </c>
      <c r="R179" s="36" t="s">
        <v>243</v>
      </c>
    </row>
    <row r="180" spans="1:18" x14ac:dyDescent="0.25">
      <c r="A180" s="20"/>
      <c r="B180" s="45"/>
      <c r="C180" s="53"/>
      <c r="D180" s="53"/>
      <c r="E180" s="53"/>
      <c r="F180" s="53"/>
      <c r="G180" s="53"/>
      <c r="H180" s="53"/>
      <c r="I180" s="53"/>
      <c r="J180" s="53"/>
      <c r="K180" s="53"/>
      <c r="L180" s="53"/>
      <c r="M180" s="53"/>
      <c r="N180" s="53"/>
      <c r="O180" s="53"/>
      <c r="P180" s="53"/>
      <c r="Q180" s="53"/>
      <c r="R180" s="53"/>
    </row>
    <row r="181" spans="1:18" x14ac:dyDescent="0.25">
      <c r="A181" s="20"/>
      <c r="B181" s="31" t="s">
        <v>886</v>
      </c>
      <c r="C181" s="12" t="s">
        <v>243</v>
      </c>
      <c r="D181" s="12"/>
      <c r="E181" s="12"/>
      <c r="F181" s="12"/>
      <c r="G181" s="12" t="s">
        <v>243</v>
      </c>
      <c r="H181" s="12"/>
      <c r="I181" s="12"/>
      <c r="J181" s="12"/>
      <c r="K181" s="12" t="s">
        <v>243</v>
      </c>
      <c r="L181" s="12"/>
      <c r="M181" s="12"/>
      <c r="N181" s="12"/>
      <c r="O181" s="12" t="s">
        <v>243</v>
      </c>
      <c r="P181" s="12"/>
      <c r="Q181" s="12"/>
      <c r="R181" s="12"/>
    </row>
    <row r="182" spans="1:18" x14ac:dyDescent="0.25">
      <c r="A182" s="20"/>
      <c r="B182" s="32" t="s">
        <v>50</v>
      </c>
      <c r="C182" s="30" t="s">
        <v>243</v>
      </c>
      <c r="D182" s="30"/>
      <c r="E182" s="34">
        <v>371203</v>
      </c>
      <c r="F182" s="36" t="s">
        <v>243</v>
      </c>
      <c r="G182" s="30" t="s">
        <v>243</v>
      </c>
      <c r="H182" s="36"/>
      <c r="I182" s="57" t="s">
        <v>323</v>
      </c>
      <c r="J182" s="36" t="s">
        <v>243</v>
      </c>
      <c r="K182" s="30" t="s">
        <v>243</v>
      </c>
      <c r="L182" s="30"/>
      <c r="M182" s="34">
        <v>115560</v>
      </c>
      <c r="N182" s="36" t="s">
        <v>243</v>
      </c>
      <c r="O182" s="30" t="s">
        <v>243</v>
      </c>
      <c r="P182" s="30"/>
      <c r="Q182" s="34">
        <v>226908</v>
      </c>
      <c r="R182" s="36" t="s">
        <v>243</v>
      </c>
    </row>
    <row r="183" spans="1:18" x14ac:dyDescent="0.25">
      <c r="A183" s="20"/>
      <c r="B183" s="39" t="s">
        <v>56</v>
      </c>
      <c r="C183" s="12" t="s">
        <v>243</v>
      </c>
      <c r="D183" s="12"/>
      <c r="E183" s="42">
        <v>1674</v>
      </c>
      <c r="F183" s="14" t="s">
        <v>243</v>
      </c>
      <c r="G183" s="12" t="s">
        <v>243</v>
      </c>
      <c r="H183" s="14"/>
      <c r="I183" s="18" t="s">
        <v>323</v>
      </c>
      <c r="J183" s="14" t="s">
        <v>243</v>
      </c>
      <c r="K183" s="12" t="s">
        <v>243</v>
      </c>
      <c r="L183" s="12"/>
      <c r="M183" s="42">
        <v>1674</v>
      </c>
      <c r="N183" s="14" t="s">
        <v>243</v>
      </c>
      <c r="O183" s="12" t="s">
        <v>243</v>
      </c>
      <c r="P183" s="14"/>
      <c r="Q183" s="18" t="s">
        <v>323</v>
      </c>
      <c r="R183" s="14" t="s">
        <v>243</v>
      </c>
    </row>
    <row r="184" spans="1:18" x14ac:dyDescent="0.25">
      <c r="A184" s="20"/>
      <c r="B184" s="32" t="s">
        <v>57</v>
      </c>
      <c r="C184" s="30" t="s">
        <v>243</v>
      </c>
      <c r="D184" s="30"/>
      <c r="E184" s="34">
        <v>87500</v>
      </c>
      <c r="F184" s="36" t="s">
        <v>243</v>
      </c>
      <c r="G184" s="30" t="s">
        <v>243</v>
      </c>
      <c r="H184" s="36"/>
      <c r="I184" s="57" t="s">
        <v>323</v>
      </c>
      <c r="J184" s="36" t="s">
        <v>243</v>
      </c>
      <c r="K184" s="30" t="s">
        <v>243</v>
      </c>
      <c r="L184" s="30"/>
      <c r="M184" s="34">
        <v>89336</v>
      </c>
      <c r="N184" s="36" t="s">
        <v>243</v>
      </c>
      <c r="O184" s="30" t="s">
        <v>243</v>
      </c>
      <c r="P184" s="36"/>
      <c r="Q184" s="57" t="s">
        <v>323</v>
      </c>
      <c r="R184" s="36" t="s">
        <v>243</v>
      </c>
    </row>
    <row r="185" spans="1:18" ht="25.5" x14ac:dyDescent="0.25">
      <c r="A185" s="20"/>
      <c r="B185" s="39" t="s">
        <v>58</v>
      </c>
      <c r="C185" s="12" t="s">
        <v>243</v>
      </c>
      <c r="D185" s="12"/>
      <c r="E185" s="44">
        <v>966</v>
      </c>
      <c r="F185" s="14" t="s">
        <v>243</v>
      </c>
      <c r="G185" s="12" t="s">
        <v>243</v>
      </c>
      <c r="H185" s="14"/>
      <c r="I185" s="18" t="s">
        <v>323</v>
      </c>
      <c r="J185" s="14" t="s">
        <v>243</v>
      </c>
      <c r="K185" s="12" t="s">
        <v>243</v>
      </c>
      <c r="L185" s="12"/>
      <c r="M185" s="44">
        <v>966</v>
      </c>
      <c r="N185" s="14" t="s">
        <v>243</v>
      </c>
      <c r="O185" s="12" t="s">
        <v>243</v>
      </c>
      <c r="P185" s="14"/>
      <c r="Q185" s="18" t="s">
        <v>323</v>
      </c>
      <c r="R185" s="14" t="s">
        <v>243</v>
      </c>
    </row>
    <row r="186" spans="1:18" x14ac:dyDescent="0.25">
      <c r="A186" s="20"/>
      <c r="B186" s="32" t="s">
        <v>60</v>
      </c>
      <c r="C186" s="30" t="s">
        <v>243</v>
      </c>
      <c r="D186" s="30"/>
      <c r="E186" s="38">
        <v>44</v>
      </c>
      <c r="F186" s="36" t="s">
        <v>243</v>
      </c>
      <c r="G186" s="30" t="s">
        <v>243</v>
      </c>
      <c r="H186" s="36"/>
      <c r="I186" s="57" t="s">
        <v>323</v>
      </c>
      <c r="J186" s="36" t="s">
        <v>243</v>
      </c>
      <c r="K186" s="30" t="s">
        <v>243</v>
      </c>
      <c r="L186" s="30"/>
      <c r="M186" s="38">
        <v>44</v>
      </c>
      <c r="N186" s="36" t="s">
        <v>243</v>
      </c>
      <c r="O186" s="30" t="s">
        <v>243</v>
      </c>
      <c r="P186" s="36"/>
      <c r="Q186" s="57" t="s">
        <v>323</v>
      </c>
      <c r="R186" s="36" t="s">
        <v>243</v>
      </c>
    </row>
    <row r="187" spans="1:18" ht="25.5" x14ac:dyDescent="0.25">
      <c r="A187" s="20"/>
      <c r="B187" s="39" t="s">
        <v>887</v>
      </c>
      <c r="C187" s="12" t="s">
        <v>243</v>
      </c>
      <c r="D187" s="12"/>
      <c r="E187" s="12"/>
      <c r="F187" s="12"/>
      <c r="G187" s="12" t="s">
        <v>243</v>
      </c>
      <c r="H187" s="12"/>
      <c r="I187" s="12"/>
      <c r="J187" s="12"/>
      <c r="K187" s="12" t="s">
        <v>243</v>
      </c>
      <c r="L187" s="12"/>
      <c r="M187" s="12"/>
      <c r="N187" s="12"/>
      <c r="O187" s="12" t="s">
        <v>243</v>
      </c>
      <c r="P187" s="12"/>
      <c r="Q187" s="12"/>
      <c r="R187" s="12"/>
    </row>
    <row r="188" spans="1:18" x14ac:dyDescent="0.25">
      <c r="A188" s="20"/>
      <c r="B188" s="32" t="s">
        <v>888</v>
      </c>
      <c r="C188" s="30" t="s">
        <v>243</v>
      </c>
      <c r="D188" s="36"/>
      <c r="E188" s="57" t="s">
        <v>323</v>
      </c>
      <c r="F188" s="36" t="s">
        <v>243</v>
      </c>
      <c r="G188" s="30" t="s">
        <v>243</v>
      </c>
      <c r="H188" s="36"/>
      <c r="I188" s="57" t="s">
        <v>323</v>
      </c>
      <c r="J188" s="36" t="s">
        <v>243</v>
      </c>
      <c r="K188" s="30" t="s">
        <v>243</v>
      </c>
      <c r="L188" s="36"/>
      <c r="M188" s="57" t="s">
        <v>323</v>
      </c>
      <c r="N188" s="36" t="s">
        <v>243</v>
      </c>
      <c r="O188" s="30" t="s">
        <v>243</v>
      </c>
      <c r="P188" s="36"/>
      <c r="Q188" s="57" t="s">
        <v>323</v>
      </c>
      <c r="R188" s="36" t="s">
        <v>243</v>
      </c>
    </row>
    <row r="189" spans="1:18" x14ac:dyDescent="0.25">
      <c r="A189" s="20"/>
      <c r="B189" s="39" t="s">
        <v>889</v>
      </c>
      <c r="C189" s="12" t="s">
        <v>243</v>
      </c>
      <c r="D189" s="14"/>
      <c r="E189" s="18" t="s">
        <v>323</v>
      </c>
      <c r="F189" s="14" t="s">
        <v>243</v>
      </c>
      <c r="G189" s="12" t="s">
        <v>243</v>
      </c>
      <c r="H189" s="14"/>
      <c r="I189" s="18" t="s">
        <v>323</v>
      </c>
      <c r="J189" s="14" t="s">
        <v>243</v>
      </c>
      <c r="K189" s="12" t="s">
        <v>243</v>
      </c>
      <c r="L189" s="14"/>
      <c r="M189" s="18" t="s">
        <v>323</v>
      </c>
      <c r="N189" s="14" t="s">
        <v>243</v>
      </c>
      <c r="O189" s="12" t="s">
        <v>243</v>
      </c>
      <c r="P189" s="14"/>
      <c r="Q189" s="18" t="s">
        <v>323</v>
      </c>
      <c r="R189" s="14" t="s">
        <v>243</v>
      </c>
    </row>
  </sheetData>
  <mergeCells count="357">
    <mergeCell ref="A132:A189"/>
    <mergeCell ref="B132:R132"/>
    <mergeCell ref="B133:R133"/>
    <mergeCell ref="B134:R134"/>
    <mergeCell ref="B162:R162"/>
    <mergeCell ref="A88:A99"/>
    <mergeCell ref="B88:R88"/>
    <mergeCell ref="B89:R89"/>
    <mergeCell ref="B90:R90"/>
    <mergeCell ref="A100:A131"/>
    <mergeCell ref="B100:R100"/>
    <mergeCell ref="B101:R101"/>
    <mergeCell ref="B102:R102"/>
    <mergeCell ref="A40:A66"/>
    <mergeCell ref="B40:R40"/>
    <mergeCell ref="B41:R41"/>
    <mergeCell ref="B42:R42"/>
    <mergeCell ref="A67:A87"/>
    <mergeCell ref="B67:R67"/>
    <mergeCell ref="B68:R68"/>
    <mergeCell ref="B69:R69"/>
    <mergeCell ref="A1:A2"/>
    <mergeCell ref="B1:R1"/>
    <mergeCell ref="B2:R2"/>
    <mergeCell ref="B3:R3"/>
    <mergeCell ref="A4:A39"/>
    <mergeCell ref="B4:R4"/>
    <mergeCell ref="B5:R5"/>
    <mergeCell ref="B6:R6"/>
    <mergeCell ref="B23:R23"/>
    <mergeCell ref="R164:R171"/>
    <mergeCell ref="C172:F172"/>
    <mergeCell ref="G172:J172"/>
    <mergeCell ref="K172:N172"/>
    <mergeCell ref="O172:R172"/>
    <mergeCell ref="C180:F180"/>
    <mergeCell ref="G180:J180"/>
    <mergeCell ref="K180:N180"/>
    <mergeCell ref="O180:R180"/>
    <mergeCell ref="N164:N171"/>
    <mergeCell ref="O164:O171"/>
    <mergeCell ref="P164:Q164"/>
    <mergeCell ref="P165:Q165"/>
    <mergeCell ref="P166:Q166"/>
    <mergeCell ref="P167:Q167"/>
    <mergeCell ref="P168:Q168"/>
    <mergeCell ref="P169:Q169"/>
    <mergeCell ref="P170:Q170"/>
    <mergeCell ref="P171:Q171"/>
    <mergeCell ref="J164:J171"/>
    <mergeCell ref="K164:K171"/>
    <mergeCell ref="L164:M164"/>
    <mergeCell ref="L165:M165"/>
    <mergeCell ref="L166:M166"/>
    <mergeCell ref="L167:M167"/>
    <mergeCell ref="L168:M168"/>
    <mergeCell ref="L169:M169"/>
    <mergeCell ref="L170:M170"/>
    <mergeCell ref="L171:M171"/>
    <mergeCell ref="F164:F171"/>
    <mergeCell ref="G164:G171"/>
    <mergeCell ref="H164:I164"/>
    <mergeCell ref="H165:I165"/>
    <mergeCell ref="H166:I166"/>
    <mergeCell ref="H167:I167"/>
    <mergeCell ref="H168:I168"/>
    <mergeCell ref="H169:I169"/>
    <mergeCell ref="H170:I170"/>
    <mergeCell ref="H171:I171"/>
    <mergeCell ref="B164:B171"/>
    <mergeCell ref="C164:C171"/>
    <mergeCell ref="D164:E164"/>
    <mergeCell ref="D165:E165"/>
    <mergeCell ref="D166:E166"/>
    <mergeCell ref="D167:E167"/>
    <mergeCell ref="D168:E168"/>
    <mergeCell ref="D169:E169"/>
    <mergeCell ref="D170:E170"/>
    <mergeCell ref="D171:E171"/>
    <mergeCell ref="R136:R143"/>
    <mergeCell ref="C144:F144"/>
    <mergeCell ref="G144:J144"/>
    <mergeCell ref="K144:N144"/>
    <mergeCell ref="O144:R144"/>
    <mergeCell ref="C152:F152"/>
    <mergeCell ref="G152:J152"/>
    <mergeCell ref="K152:N152"/>
    <mergeCell ref="O152:R152"/>
    <mergeCell ref="N136:N143"/>
    <mergeCell ref="O136:O143"/>
    <mergeCell ref="P136:Q136"/>
    <mergeCell ref="P137:Q137"/>
    <mergeCell ref="P138:Q138"/>
    <mergeCell ref="P139:Q139"/>
    <mergeCell ref="P140:Q140"/>
    <mergeCell ref="P141:Q141"/>
    <mergeCell ref="P142:Q142"/>
    <mergeCell ref="P143:Q143"/>
    <mergeCell ref="J136:J143"/>
    <mergeCell ref="K136:K143"/>
    <mergeCell ref="L136:M136"/>
    <mergeCell ref="L137:M137"/>
    <mergeCell ref="L138:M138"/>
    <mergeCell ref="L139:M139"/>
    <mergeCell ref="L140:M140"/>
    <mergeCell ref="L141:M141"/>
    <mergeCell ref="L142:M142"/>
    <mergeCell ref="L143:M143"/>
    <mergeCell ref="F136:F143"/>
    <mergeCell ref="G136:G143"/>
    <mergeCell ref="H136:I136"/>
    <mergeCell ref="H137:I137"/>
    <mergeCell ref="H138:I138"/>
    <mergeCell ref="H139:I139"/>
    <mergeCell ref="H140:I140"/>
    <mergeCell ref="H141:I141"/>
    <mergeCell ref="H142:I142"/>
    <mergeCell ref="H143:I143"/>
    <mergeCell ref="B136:B143"/>
    <mergeCell ref="C136:C143"/>
    <mergeCell ref="D136:E136"/>
    <mergeCell ref="D137:E137"/>
    <mergeCell ref="D138:E138"/>
    <mergeCell ref="D139:E139"/>
    <mergeCell ref="D140:E140"/>
    <mergeCell ref="D141:E141"/>
    <mergeCell ref="D142:E142"/>
    <mergeCell ref="D143:E143"/>
    <mergeCell ref="C128:F128"/>
    <mergeCell ref="G128:H128"/>
    <mergeCell ref="I128:J128"/>
    <mergeCell ref="K128:L128"/>
    <mergeCell ref="C130:F130"/>
    <mergeCell ref="G130:H130"/>
    <mergeCell ref="I130:J130"/>
    <mergeCell ref="K130:L130"/>
    <mergeCell ref="H124:H125"/>
    <mergeCell ref="I124:I125"/>
    <mergeCell ref="J124:J125"/>
    <mergeCell ref="K124:K125"/>
    <mergeCell ref="C126:F126"/>
    <mergeCell ref="G126:H126"/>
    <mergeCell ref="I126:J126"/>
    <mergeCell ref="K126:L126"/>
    <mergeCell ref="B124:B125"/>
    <mergeCell ref="C124:C125"/>
    <mergeCell ref="D124:D125"/>
    <mergeCell ref="E124:E125"/>
    <mergeCell ref="F124:F125"/>
    <mergeCell ref="G124:G125"/>
    <mergeCell ref="H121:H122"/>
    <mergeCell ref="I121:I122"/>
    <mergeCell ref="K121:K122"/>
    <mergeCell ref="L121:L122"/>
    <mergeCell ref="C123:F123"/>
    <mergeCell ref="G123:H123"/>
    <mergeCell ref="I123:J123"/>
    <mergeCell ref="K123:L123"/>
    <mergeCell ref="B121:B122"/>
    <mergeCell ref="C121:C122"/>
    <mergeCell ref="D121:D122"/>
    <mergeCell ref="E121:E122"/>
    <mergeCell ref="F121:F122"/>
    <mergeCell ref="G121:G122"/>
    <mergeCell ref="I118:I119"/>
    <mergeCell ref="K118:K119"/>
    <mergeCell ref="C120:F120"/>
    <mergeCell ref="G120:H120"/>
    <mergeCell ref="I120:J120"/>
    <mergeCell ref="K120:L120"/>
    <mergeCell ref="B118:B119"/>
    <mergeCell ref="C118:C119"/>
    <mergeCell ref="D118:E118"/>
    <mergeCell ref="D119:E119"/>
    <mergeCell ref="F118:F119"/>
    <mergeCell ref="G118:G119"/>
    <mergeCell ref="C115:F115"/>
    <mergeCell ref="G115:H115"/>
    <mergeCell ref="I115:J115"/>
    <mergeCell ref="K115:L115"/>
    <mergeCell ref="C117:F117"/>
    <mergeCell ref="G117:H117"/>
    <mergeCell ref="I117:J117"/>
    <mergeCell ref="K117:L117"/>
    <mergeCell ref="C111:F111"/>
    <mergeCell ref="G111:H111"/>
    <mergeCell ref="I111:J111"/>
    <mergeCell ref="K111:L111"/>
    <mergeCell ref="C113:F113"/>
    <mergeCell ref="G113:H113"/>
    <mergeCell ref="I113:J113"/>
    <mergeCell ref="K113:L113"/>
    <mergeCell ref="H107:H108"/>
    <mergeCell ref="I107:I108"/>
    <mergeCell ref="K107:K108"/>
    <mergeCell ref="L107:L108"/>
    <mergeCell ref="C109:F109"/>
    <mergeCell ref="G109:H109"/>
    <mergeCell ref="I109:J109"/>
    <mergeCell ref="K109:L109"/>
    <mergeCell ref="B107:B108"/>
    <mergeCell ref="C107:C108"/>
    <mergeCell ref="D107:D108"/>
    <mergeCell ref="E107:E108"/>
    <mergeCell ref="F107:F108"/>
    <mergeCell ref="G107:G108"/>
    <mergeCell ref="I104:I105"/>
    <mergeCell ref="K104:K105"/>
    <mergeCell ref="C106:F106"/>
    <mergeCell ref="G106:H106"/>
    <mergeCell ref="I106:J106"/>
    <mergeCell ref="K106:L106"/>
    <mergeCell ref="B104:B105"/>
    <mergeCell ref="C104:C105"/>
    <mergeCell ref="D104:E104"/>
    <mergeCell ref="D105:E105"/>
    <mergeCell ref="F104:F105"/>
    <mergeCell ref="G104:G105"/>
    <mergeCell ref="D92:E92"/>
    <mergeCell ref="H92:I92"/>
    <mergeCell ref="C93:F93"/>
    <mergeCell ref="G93:J93"/>
    <mergeCell ref="C97:F97"/>
    <mergeCell ref="G97:J97"/>
    <mergeCell ref="C83:F83"/>
    <mergeCell ref="G83:J83"/>
    <mergeCell ref="K83:N83"/>
    <mergeCell ref="O83:R83"/>
    <mergeCell ref="C85:F85"/>
    <mergeCell ref="G85:J85"/>
    <mergeCell ref="K85:N85"/>
    <mergeCell ref="O85:R85"/>
    <mergeCell ref="R72:R77"/>
    <mergeCell ref="C78:F78"/>
    <mergeCell ref="G78:J78"/>
    <mergeCell ref="K78:N78"/>
    <mergeCell ref="O78:R78"/>
    <mergeCell ref="C80:F80"/>
    <mergeCell ref="G80:J80"/>
    <mergeCell ref="K80:N80"/>
    <mergeCell ref="O80:R80"/>
    <mergeCell ref="N72:N77"/>
    <mergeCell ref="O72:O77"/>
    <mergeCell ref="P72:Q72"/>
    <mergeCell ref="P73:Q73"/>
    <mergeCell ref="P74:Q74"/>
    <mergeCell ref="P75:Q75"/>
    <mergeCell ref="P76:Q76"/>
    <mergeCell ref="P77:Q77"/>
    <mergeCell ref="H76:I76"/>
    <mergeCell ref="H77:I77"/>
    <mergeCell ref="J72:J77"/>
    <mergeCell ref="K72:K77"/>
    <mergeCell ref="L72:M72"/>
    <mergeCell ref="L73:M73"/>
    <mergeCell ref="L74:M74"/>
    <mergeCell ref="L75:M75"/>
    <mergeCell ref="L76:M76"/>
    <mergeCell ref="L77:M77"/>
    <mergeCell ref="H71:Q71"/>
    <mergeCell ref="B72:B77"/>
    <mergeCell ref="C72:C77"/>
    <mergeCell ref="D72:E77"/>
    <mergeCell ref="F72:F77"/>
    <mergeCell ref="G72:G77"/>
    <mergeCell ref="H72:I72"/>
    <mergeCell ref="H73:I73"/>
    <mergeCell ref="H74:I74"/>
    <mergeCell ref="H75:I75"/>
    <mergeCell ref="C48:F48"/>
    <mergeCell ref="C53:F53"/>
    <mergeCell ref="C56:F56"/>
    <mergeCell ref="C61:F61"/>
    <mergeCell ref="C64:F64"/>
    <mergeCell ref="D71:E71"/>
    <mergeCell ref="B44:B45"/>
    <mergeCell ref="C44:C45"/>
    <mergeCell ref="D44:E44"/>
    <mergeCell ref="D45:E45"/>
    <mergeCell ref="F44:F45"/>
    <mergeCell ref="C46:F46"/>
    <mergeCell ref="R26:R31"/>
    <mergeCell ref="C32:F32"/>
    <mergeCell ref="G32:J32"/>
    <mergeCell ref="K32:N32"/>
    <mergeCell ref="O32:R32"/>
    <mergeCell ref="C38:F38"/>
    <mergeCell ref="G38:J38"/>
    <mergeCell ref="K38:N38"/>
    <mergeCell ref="O38:R38"/>
    <mergeCell ref="L31:M31"/>
    <mergeCell ref="N26:N31"/>
    <mergeCell ref="O26:O31"/>
    <mergeCell ref="P26:Q26"/>
    <mergeCell ref="P27:Q27"/>
    <mergeCell ref="P28:Q28"/>
    <mergeCell ref="P29:Q29"/>
    <mergeCell ref="P30:Q30"/>
    <mergeCell ref="P31:Q31"/>
    <mergeCell ref="H29:I29"/>
    <mergeCell ref="H30:I30"/>
    <mergeCell ref="H31:I31"/>
    <mergeCell ref="J26:J31"/>
    <mergeCell ref="K26:K31"/>
    <mergeCell ref="L26:M26"/>
    <mergeCell ref="L27:M27"/>
    <mergeCell ref="L28:M28"/>
    <mergeCell ref="L29:M29"/>
    <mergeCell ref="L30:M30"/>
    <mergeCell ref="D25:E25"/>
    <mergeCell ref="H25:Q25"/>
    <mergeCell ref="B26:B31"/>
    <mergeCell ref="C26:C31"/>
    <mergeCell ref="D26:E31"/>
    <mergeCell ref="F26:F31"/>
    <mergeCell ref="G26:G31"/>
    <mergeCell ref="H26:I26"/>
    <mergeCell ref="H27:I27"/>
    <mergeCell ref="H28:I28"/>
    <mergeCell ref="R9:R14"/>
    <mergeCell ref="C15:F15"/>
    <mergeCell ref="G15:J15"/>
    <mergeCell ref="K15:N15"/>
    <mergeCell ref="O15:R15"/>
    <mergeCell ref="C21:F21"/>
    <mergeCell ref="G21:J21"/>
    <mergeCell ref="K21:N21"/>
    <mergeCell ref="O21:R21"/>
    <mergeCell ref="L14:M14"/>
    <mergeCell ref="N9:N14"/>
    <mergeCell ref="O9:O14"/>
    <mergeCell ref="P9:Q9"/>
    <mergeCell ref="P10:Q10"/>
    <mergeCell ref="P11:Q11"/>
    <mergeCell ref="P12:Q12"/>
    <mergeCell ref="P13:Q13"/>
    <mergeCell ref="P14:Q14"/>
    <mergeCell ref="H12:I12"/>
    <mergeCell ref="H13:I13"/>
    <mergeCell ref="H14:I14"/>
    <mergeCell ref="J9:J14"/>
    <mergeCell ref="K9:K14"/>
    <mergeCell ref="L9:M9"/>
    <mergeCell ref="L10:M10"/>
    <mergeCell ref="L11:M11"/>
    <mergeCell ref="L12:M12"/>
    <mergeCell ref="L13:M13"/>
    <mergeCell ref="D8:E8"/>
    <mergeCell ref="H8:Q8"/>
    <mergeCell ref="B9:B14"/>
    <mergeCell ref="C9:C14"/>
    <mergeCell ref="D9:E14"/>
    <mergeCell ref="F9:F14"/>
    <mergeCell ref="G9:G14"/>
    <mergeCell ref="H9:I9"/>
    <mergeCell ref="H10:I10"/>
    <mergeCell ref="H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4" width="4.42578125" customWidth="1"/>
    <col min="5" max="5" width="13.7109375" customWidth="1"/>
    <col min="6" max="6" width="4.7109375" customWidth="1"/>
    <col min="7" max="8" width="4.42578125" customWidth="1"/>
    <col min="9" max="9" width="13.7109375" customWidth="1"/>
    <col min="10" max="10" width="4.7109375" customWidth="1"/>
  </cols>
  <sheetData>
    <row r="1" spans="1:10" ht="15" customHeight="1" x14ac:dyDescent="0.25">
      <c r="A1" s="9" t="s">
        <v>1030</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915</v>
      </c>
      <c r="B3" s="19" t="s">
        <v>6</v>
      </c>
      <c r="C3" s="19"/>
      <c r="D3" s="19"/>
      <c r="E3" s="19"/>
      <c r="F3" s="19"/>
      <c r="G3" s="19"/>
      <c r="H3" s="19"/>
      <c r="I3" s="19"/>
      <c r="J3" s="19"/>
    </row>
    <row r="4" spans="1:10" ht="15" customHeight="1" x14ac:dyDescent="0.25">
      <c r="A4" s="20" t="s">
        <v>918</v>
      </c>
      <c r="B4" s="19" t="s">
        <v>6</v>
      </c>
      <c r="C4" s="19"/>
      <c r="D4" s="19"/>
      <c r="E4" s="19"/>
      <c r="F4" s="19"/>
      <c r="G4" s="19"/>
      <c r="H4" s="19"/>
      <c r="I4" s="19"/>
      <c r="J4" s="19"/>
    </row>
    <row r="5" spans="1:10" ht="25.5" customHeight="1" x14ac:dyDescent="0.25">
      <c r="A5" s="20"/>
      <c r="B5" s="22" t="s">
        <v>917</v>
      </c>
      <c r="C5" s="22"/>
      <c r="D5" s="22"/>
      <c r="E5" s="22"/>
      <c r="F5" s="22"/>
      <c r="G5" s="22"/>
      <c r="H5" s="22"/>
      <c r="I5" s="22"/>
      <c r="J5" s="22"/>
    </row>
    <row r="6" spans="1:10" x14ac:dyDescent="0.25">
      <c r="A6" s="20"/>
      <c r="B6" s="114" t="s">
        <v>918</v>
      </c>
      <c r="C6" s="114"/>
      <c r="D6" s="114"/>
      <c r="E6" s="114"/>
      <c r="F6" s="114"/>
      <c r="G6" s="114"/>
      <c r="H6" s="114"/>
      <c r="I6" s="114"/>
      <c r="J6" s="114"/>
    </row>
    <row r="7" spans="1:10" ht="15.75" x14ac:dyDescent="0.25">
      <c r="A7" s="20"/>
      <c r="B7" s="24"/>
      <c r="C7" s="24"/>
      <c r="D7" s="24"/>
      <c r="E7" s="24"/>
      <c r="F7" s="24"/>
      <c r="G7" s="24"/>
      <c r="H7" s="24"/>
      <c r="I7" s="24"/>
      <c r="J7" s="24"/>
    </row>
    <row r="8" spans="1:10" x14ac:dyDescent="0.25">
      <c r="A8" s="20"/>
      <c r="B8" s="12"/>
      <c r="C8" s="12"/>
      <c r="D8" s="12"/>
      <c r="E8" s="12"/>
      <c r="F8" s="12"/>
      <c r="G8" s="12"/>
      <c r="H8" s="12"/>
      <c r="I8" s="12"/>
      <c r="J8" s="12"/>
    </row>
    <row r="9" spans="1:10" x14ac:dyDescent="0.25">
      <c r="A9" s="20"/>
      <c r="B9" s="50"/>
      <c r="C9" s="50" t="s">
        <v>243</v>
      </c>
      <c r="D9" s="51" t="s">
        <v>919</v>
      </c>
      <c r="E9" s="51"/>
      <c r="F9" s="50"/>
      <c r="G9" s="50" t="s">
        <v>243</v>
      </c>
      <c r="H9" s="51" t="s">
        <v>919</v>
      </c>
      <c r="I9" s="51"/>
      <c r="J9" s="50"/>
    </row>
    <row r="10" spans="1:10" ht="15.75" thickBot="1" x14ac:dyDescent="0.3">
      <c r="A10" s="20"/>
      <c r="B10" s="50"/>
      <c r="C10" s="50"/>
      <c r="D10" s="52">
        <v>2014</v>
      </c>
      <c r="E10" s="52"/>
      <c r="F10" s="50"/>
      <c r="G10" s="50"/>
      <c r="H10" s="52">
        <v>2013</v>
      </c>
      <c r="I10" s="52"/>
      <c r="J10" s="50"/>
    </row>
    <row r="11" spans="1:10" x14ac:dyDescent="0.25">
      <c r="A11" s="20"/>
      <c r="B11" s="28" t="s">
        <v>34</v>
      </c>
      <c r="C11" s="30" t="s">
        <v>243</v>
      </c>
      <c r="D11" s="30"/>
      <c r="E11" s="30"/>
      <c r="F11" s="30"/>
      <c r="G11" s="30" t="s">
        <v>243</v>
      </c>
      <c r="H11" s="30"/>
      <c r="I11" s="30"/>
      <c r="J11" s="30"/>
    </row>
    <row r="12" spans="1:10" x14ac:dyDescent="0.25">
      <c r="A12" s="20"/>
      <c r="B12" s="31" t="s">
        <v>35</v>
      </c>
      <c r="C12" s="12" t="s">
        <v>243</v>
      </c>
      <c r="D12" s="12" t="s">
        <v>289</v>
      </c>
      <c r="E12" s="42">
        <v>10272</v>
      </c>
      <c r="F12" s="14" t="s">
        <v>243</v>
      </c>
      <c r="G12" s="12" t="s">
        <v>243</v>
      </c>
      <c r="H12" s="12" t="s">
        <v>289</v>
      </c>
      <c r="I12" s="42">
        <v>14969</v>
      </c>
      <c r="J12" s="14" t="s">
        <v>243</v>
      </c>
    </row>
    <row r="13" spans="1:10" ht="25.5" x14ac:dyDescent="0.25">
      <c r="A13" s="20"/>
      <c r="B13" s="55" t="s">
        <v>920</v>
      </c>
      <c r="C13" s="30" t="s">
        <v>243</v>
      </c>
      <c r="D13" s="30"/>
      <c r="E13" s="34">
        <v>67719</v>
      </c>
      <c r="F13" s="36" t="s">
        <v>243</v>
      </c>
      <c r="G13" s="30" t="s">
        <v>243</v>
      </c>
      <c r="H13" s="30"/>
      <c r="I13" s="34">
        <v>62276</v>
      </c>
      <c r="J13" s="36" t="s">
        <v>243</v>
      </c>
    </row>
    <row r="14" spans="1:10" x14ac:dyDescent="0.25">
      <c r="A14" s="20"/>
      <c r="B14" s="31" t="s">
        <v>921</v>
      </c>
      <c r="C14" s="12" t="s">
        <v>243</v>
      </c>
      <c r="D14" s="12"/>
      <c r="E14" s="42">
        <v>3413</v>
      </c>
      <c r="F14" s="14" t="s">
        <v>243</v>
      </c>
      <c r="G14" s="12" t="s">
        <v>243</v>
      </c>
      <c r="H14" s="12"/>
      <c r="I14" s="42">
        <v>3562</v>
      </c>
      <c r="J14" s="14" t="s">
        <v>243</v>
      </c>
    </row>
    <row r="15" spans="1:10" ht="15.75" thickBot="1" x14ac:dyDescent="0.3">
      <c r="A15" s="20"/>
      <c r="B15" s="55" t="s">
        <v>47</v>
      </c>
      <c r="C15" s="30" t="s">
        <v>243</v>
      </c>
      <c r="D15" s="30"/>
      <c r="E15" s="38">
        <v>686</v>
      </c>
      <c r="F15" s="36" t="s">
        <v>243</v>
      </c>
      <c r="G15" s="30" t="s">
        <v>243</v>
      </c>
      <c r="H15" s="30"/>
      <c r="I15" s="38">
        <v>942</v>
      </c>
      <c r="J15" s="36" t="s">
        <v>243</v>
      </c>
    </row>
    <row r="16" spans="1:10" x14ac:dyDescent="0.25">
      <c r="A16" s="20"/>
      <c r="B16" s="45"/>
      <c r="C16" s="45" t="s">
        <v>243</v>
      </c>
      <c r="D16" s="46"/>
      <c r="E16" s="46"/>
      <c r="F16" s="45"/>
      <c r="G16" s="45" t="s">
        <v>243</v>
      </c>
      <c r="H16" s="46"/>
      <c r="I16" s="46"/>
      <c r="J16" s="45"/>
    </row>
    <row r="17" spans="1:10" x14ac:dyDescent="0.25">
      <c r="A17" s="20"/>
      <c r="B17" s="45"/>
      <c r="C17" s="53"/>
      <c r="D17" s="53"/>
      <c r="E17" s="53"/>
      <c r="F17" s="53"/>
      <c r="G17" s="53"/>
      <c r="H17" s="53"/>
      <c r="I17" s="53"/>
      <c r="J17" s="53"/>
    </row>
    <row r="18" spans="1:10" ht="15.75" thickBot="1" x14ac:dyDescent="0.3">
      <c r="A18" s="20"/>
      <c r="B18" s="39" t="s">
        <v>49</v>
      </c>
      <c r="C18" s="16" t="s">
        <v>243</v>
      </c>
      <c r="D18" s="12" t="s">
        <v>289</v>
      </c>
      <c r="E18" s="42">
        <v>82090</v>
      </c>
      <c r="F18" s="14" t="s">
        <v>243</v>
      </c>
      <c r="G18" s="16" t="s">
        <v>243</v>
      </c>
      <c r="H18" s="12" t="s">
        <v>289</v>
      </c>
      <c r="I18" s="42">
        <v>81749</v>
      </c>
      <c r="J18" s="14" t="s">
        <v>243</v>
      </c>
    </row>
    <row r="19" spans="1:10" ht="15.75" thickTop="1" x14ac:dyDescent="0.25">
      <c r="A19" s="20"/>
      <c r="B19" s="45"/>
      <c r="C19" s="45" t="s">
        <v>243</v>
      </c>
      <c r="D19" s="49"/>
      <c r="E19" s="49"/>
      <c r="F19" s="45"/>
      <c r="G19" s="45" t="s">
        <v>243</v>
      </c>
      <c r="H19" s="49"/>
      <c r="I19" s="49"/>
      <c r="J19" s="45"/>
    </row>
    <row r="20" spans="1:10" x14ac:dyDescent="0.25">
      <c r="A20" s="20"/>
      <c r="B20" s="45"/>
      <c r="C20" s="53"/>
      <c r="D20" s="53"/>
      <c r="E20" s="53"/>
      <c r="F20" s="53"/>
      <c r="G20" s="53"/>
      <c r="H20" s="53"/>
      <c r="I20" s="53"/>
      <c r="J20" s="53"/>
    </row>
    <row r="21" spans="1:10" x14ac:dyDescent="0.25">
      <c r="A21" s="20"/>
      <c r="B21" s="28" t="s">
        <v>922</v>
      </c>
      <c r="C21" s="48" t="s">
        <v>243</v>
      </c>
      <c r="D21" s="30"/>
      <c r="E21" s="30"/>
      <c r="F21" s="30"/>
      <c r="G21" s="48" t="s">
        <v>243</v>
      </c>
      <c r="H21" s="30"/>
      <c r="I21" s="30"/>
      <c r="J21" s="30"/>
    </row>
    <row r="22" spans="1:10" ht="15.75" thickBot="1" x14ac:dyDescent="0.3">
      <c r="A22" s="20"/>
      <c r="B22" s="31" t="s">
        <v>178</v>
      </c>
      <c r="C22" s="16" t="s">
        <v>243</v>
      </c>
      <c r="D22" s="12" t="s">
        <v>289</v>
      </c>
      <c r="E22" s="44">
        <v>4</v>
      </c>
      <c r="F22" s="14" t="s">
        <v>243</v>
      </c>
      <c r="G22" s="16" t="s">
        <v>243</v>
      </c>
      <c r="H22" s="14" t="s">
        <v>289</v>
      </c>
      <c r="I22" s="18" t="s">
        <v>323</v>
      </c>
      <c r="J22" s="14" t="s">
        <v>243</v>
      </c>
    </row>
    <row r="23" spans="1:10" x14ac:dyDescent="0.25">
      <c r="A23" s="20"/>
      <c r="B23" s="45"/>
      <c r="C23" s="45" t="s">
        <v>243</v>
      </c>
      <c r="D23" s="46"/>
      <c r="E23" s="46"/>
      <c r="F23" s="45"/>
      <c r="G23" s="45" t="s">
        <v>243</v>
      </c>
      <c r="H23" s="46"/>
      <c r="I23" s="46"/>
      <c r="J23" s="45"/>
    </row>
    <row r="24" spans="1:10" x14ac:dyDescent="0.25">
      <c r="A24" s="20"/>
      <c r="B24" s="45"/>
      <c r="C24" s="53"/>
      <c r="D24" s="53"/>
      <c r="E24" s="53"/>
      <c r="F24" s="53"/>
      <c r="G24" s="53"/>
      <c r="H24" s="53"/>
      <c r="I24" s="53"/>
      <c r="J24" s="53"/>
    </row>
    <row r="25" spans="1:10" x14ac:dyDescent="0.25">
      <c r="A25" s="20"/>
      <c r="B25" s="32" t="s">
        <v>61</v>
      </c>
      <c r="C25" s="48" t="s">
        <v>243</v>
      </c>
      <c r="D25" s="30"/>
      <c r="E25" s="38">
        <v>4</v>
      </c>
      <c r="F25" s="36" t="s">
        <v>243</v>
      </c>
      <c r="G25" s="48" t="s">
        <v>243</v>
      </c>
      <c r="H25" s="36"/>
      <c r="I25" s="57" t="s">
        <v>323</v>
      </c>
      <c r="J25" s="36" t="s">
        <v>243</v>
      </c>
    </row>
    <row r="26" spans="1:10" x14ac:dyDescent="0.25">
      <c r="A26" s="20"/>
      <c r="B26" s="45"/>
      <c r="C26" s="53"/>
      <c r="D26" s="53"/>
      <c r="E26" s="53"/>
      <c r="F26" s="53"/>
      <c r="G26" s="53"/>
      <c r="H26" s="53"/>
      <c r="I26" s="53"/>
      <c r="J26" s="53"/>
    </row>
    <row r="27" spans="1:10" ht="15.75" thickBot="1" x14ac:dyDescent="0.3">
      <c r="A27" s="20"/>
      <c r="B27" s="107" t="s">
        <v>923</v>
      </c>
      <c r="C27" s="16" t="s">
        <v>243</v>
      </c>
      <c r="D27" s="12"/>
      <c r="E27" s="42">
        <v>82086</v>
      </c>
      <c r="F27" s="14" t="s">
        <v>243</v>
      </c>
      <c r="G27" s="16" t="s">
        <v>243</v>
      </c>
      <c r="H27" s="12"/>
      <c r="I27" s="42">
        <v>81749</v>
      </c>
      <c r="J27" s="14" t="s">
        <v>243</v>
      </c>
    </row>
    <row r="28" spans="1:10" x14ac:dyDescent="0.25">
      <c r="A28" s="20"/>
      <c r="B28" s="45"/>
      <c r="C28" s="45" t="s">
        <v>243</v>
      </c>
      <c r="D28" s="46"/>
      <c r="E28" s="46"/>
      <c r="F28" s="45"/>
      <c r="G28" s="45" t="s">
        <v>243</v>
      </c>
      <c r="H28" s="46"/>
      <c r="I28" s="46"/>
      <c r="J28" s="45"/>
    </row>
    <row r="29" spans="1:10" x14ac:dyDescent="0.25">
      <c r="A29" s="20"/>
      <c r="B29" s="45"/>
      <c r="C29" s="53"/>
      <c r="D29" s="53"/>
      <c r="E29" s="53"/>
      <c r="F29" s="53"/>
      <c r="G29" s="53"/>
      <c r="H29" s="53"/>
      <c r="I29" s="53"/>
      <c r="J29" s="53"/>
    </row>
    <row r="30" spans="1:10" ht="26.25" thickBot="1" x14ac:dyDescent="0.3">
      <c r="A30" s="20"/>
      <c r="B30" s="32" t="s">
        <v>924</v>
      </c>
      <c r="C30" s="48" t="s">
        <v>243</v>
      </c>
      <c r="D30" s="30" t="s">
        <v>289</v>
      </c>
      <c r="E30" s="34">
        <v>82090</v>
      </c>
      <c r="F30" s="36" t="s">
        <v>243</v>
      </c>
      <c r="G30" s="48" t="s">
        <v>243</v>
      </c>
      <c r="H30" s="30" t="s">
        <v>289</v>
      </c>
      <c r="I30" s="34">
        <v>81749</v>
      </c>
      <c r="J30" s="36" t="s">
        <v>243</v>
      </c>
    </row>
    <row r="31" spans="1:10" ht="15.75" thickTop="1" x14ac:dyDescent="0.25">
      <c r="A31" s="20"/>
      <c r="B31" s="45"/>
      <c r="C31" s="45" t="s">
        <v>243</v>
      </c>
      <c r="D31" s="49"/>
      <c r="E31" s="49"/>
      <c r="F31" s="45"/>
      <c r="G31" s="45" t="s">
        <v>243</v>
      </c>
      <c r="H31" s="49"/>
      <c r="I31" s="49"/>
      <c r="J31" s="45"/>
    </row>
    <row r="32" spans="1:10" ht="15" customHeight="1" x14ac:dyDescent="0.25">
      <c r="A32" s="20" t="s">
        <v>925</v>
      </c>
      <c r="B32" s="19" t="s">
        <v>6</v>
      </c>
      <c r="C32" s="19"/>
      <c r="D32" s="19"/>
      <c r="E32" s="19"/>
      <c r="F32" s="19"/>
      <c r="G32" s="19"/>
      <c r="H32" s="19"/>
      <c r="I32" s="19"/>
      <c r="J32" s="19"/>
    </row>
    <row r="33" spans="1:10" x14ac:dyDescent="0.25">
      <c r="A33" s="20"/>
      <c r="B33" s="114" t="s">
        <v>925</v>
      </c>
      <c r="C33" s="114"/>
      <c r="D33" s="114"/>
      <c r="E33" s="114"/>
      <c r="F33" s="114"/>
      <c r="G33" s="114"/>
      <c r="H33" s="114"/>
      <c r="I33" s="114"/>
      <c r="J33" s="114"/>
    </row>
    <row r="34" spans="1:10" ht="15.75" x14ac:dyDescent="0.25">
      <c r="A34" s="20"/>
      <c r="B34" s="24"/>
      <c r="C34" s="24"/>
      <c r="D34" s="24"/>
      <c r="E34" s="24"/>
      <c r="F34" s="24"/>
      <c r="G34" s="24"/>
      <c r="H34" s="24"/>
      <c r="I34" s="24"/>
      <c r="J34" s="24"/>
    </row>
    <row r="35" spans="1:10" x14ac:dyDescent="0.25">
      <c r="A35" s="20"/>
      <c r="B35" s="12"/>
      <c r="C35" s="12"/>
      <c r="D35" s="12"/>
      <c r="E35" s="12"/>
      <c r="F35" s="12"/>
      <c r="G35" s="12"/>
      <c r="H35" s="12"/>
      <c r="I35" s="12"/>
      <c r="J35" s="12"/>
    </row>
    <row r="36" spans="1:10" x14ac:dyDescent="0.25">
      <c r="A36" s="20"/>
      <c r="B36" s="50"/>
      <c r="C36" s="50" t="s">
        <v>243</v>
      </c>
      <c r="D36" s="51" t="s">
        <v>926</v>
      </c>
      <c r="E36" s="51"/>
      <c r="F36" s="50"/>
      <c r="G36" s="50"/>
      <c r="H36" s="51" t="s">
        <v>926</v>
      </c>
      <c r="I36" s="51"/>
      <c r="J36" s="50"/>
    </row>
    <row r="37" spans="1:10" x14ac:dyDescent="0.25">
      <c r="A37" s="20"/>
      <c r="B37" s="50"/>
      <c r="C37" s="50"/>
      <c r="D37" s="51" t="s">
        <v>919</v>
      </c>
      <c r="E37" s="51"/>
      <c r="F37" s="50"/>
      <c r="G37" s="50"/>
      <c r="H37" s="51" t="s">
        <v>919</v>
      </c>
      <c r="I37" s="51"/>
      <c r="J37" s="50"/>
    </row>
    <row r="38" spans="1:10" ht="15.75" thickBot="1" x14ac:dyDescent="0.3">
      <c r="A38" s="20"/>
      <c r="B38" s="50"/>
      <c r="C38" s="50"/>
      <c r="D38" s="52">
        <v>2014</v>
      </c>
      <c r="E38" s="52"/>
      <c r="F38" s="50"/>
      <c r="G38" s="50"/>
      <c r="H38" s="52">
        <v>2013</v>
      </c>
      <c r="I38" s="52"/>
      <c r="J38" s="50"/>
    </row>
    <row r="39" spans="1:10" x14ac:dyDescent="0.25">
      <c r="A39" s="20"/>
      <c r="B39" s="45"/>
      <c r="C39" s="53"/>
      <c r="D39" s="53"/>
      <c r="E39" s="53"/>
      <c r="F39" s="53"/>
      <c r="G39" s="53"/>
      <c r="H39" s="53"/>
      <c r="I39" s="53"/>
      <c r="J39" s="53"/>
    </row>
    <row r="40" spans="1:10" x14ac:dyDescent="0.25">
      <c r="A40" s="20"/>
      <c r="B40" s="28" t="s">
        <v>463</v>
      </c>
      <c r="C40" s="30" t="s">
        <v>243</v>
      </c>
      <c r="D40" s="30"/>
      <c r="E40" s="30"/>
      <c r="F40" s="30"/>
      <c r="G40" s="30"/>
      <c r="H40" s="30"/>
      <c r="I40" s="30"/>
      <c r="J40" s="30"/>
    </row>
    <row r="41" spans="1:10" x14ac:dyDescent="0.25">
      <c r="A41" s="20"/>
      <c r="B41" s="31" t="s">
        <v>927</v>
      </c>
      <c r="C41" s="12" t="s">
        <v>243</v>
      </c>
      <c r="D41" s="12" t="s">
        <v>289</v>
      </c>
      <c r="E41" s="44">
        <v>114</v>
      </c>
      <c r="F41" s="14" t="s">
        <v>243</v>
      </c>
      <c r="G41" s="12"/>
      <c r="H41" s="12" t="s">
        <v>289</v>
      </c>
      <c r="I41" s="44">
        <v>119</v>
      </c>
      <c r="J41" s="14" t="s">
        <v>243</v>
      </c>
    </row>
    <row r="42" spans="1:10" ht="15.75" thickBot="1" x14ac:dyDescent="0.3">
      <c r="A42" s="20"/>
      <c r="B42" s="55" t="s">
        <v>90</v>
      </c>
      <c r="C42" s="30" t="s">
        <v>243</v>
      </c>
      <c r="D42" s="36"/>
      <c r="E42" s="57" t="s">
        <v>323</v>
      </c>
      <c r="F42" s="36" t="s">
        <v>243</v>
      </c>
      <c r="G42" s="30"/>
      <c r="H42" s="36"/>
      <c r="I42" s="57" t="s">
        <v>323</v>
      </c>
      <c r="J42" s="36" t="s">
        <v>243</v>
      </c>
    </row>
    <row r="43" spans="1:10" x14ac:dyDescent="0.25">
      <c r="A43" s="20"/>
      <c r="B43" s="45"/>
      <c r="C43" s="45" t="s">
        <v>243</v>
      </c>
      <c r="D43" s="46"/>
      <c r="E43" s="46"/>
      <c r="F43" s="45"/>
      <c r="G43" s="45"/>
      <c r="H43" s="46"/>
      <c r="I43" s="46"/>
      <c r="J43" s="45"/>
    </row>
    <row r="44" spans="1:10" x14ac:dyDescent="0.25">
      <c r="A44" s="20"/>
      <c r="B44" s="45"/>
      <c r="C44" s="53"/>
      <c r="D44" s="53"/>
      <c r="E44" s="53"/>
      <c r="F44" s="53"/>
      <c r="G44" s="53"/>
      <c r="H44" s="53"/>
      <c r="I44" s="53"/>
      <c r="J44" s="53"/>
    </row>
    <row r="45" spans="1:10" x14ac:dyDescent="0.25">
      <c r="A45" s="20"/>
      <c r="B45" s="39" t="s">
        <v>928</v>
      </c>
      <c r="C45" s="16" t="s">
        <v>243</v>
      </c>
      <c r="D45" s="12"/>
      <c r="E45" s="44">
        <v>114</v>
      </c>
      <c r="F45" s="14" t="s">
        <v>243</v>
      </c>
      <c r="G45" s="16"/>
      <c r="H45" s="12"/>
      <c r="I45" s="44">
        <v>119</v>
      </c>
      <c r="J45" s="14" t="s">
        <v>243</v>
      </c>
    </row>
    <row r="46" spans="1:10" x14ac:dyDescent="0.25">
      <c r="A46" s="20"/>
      <c r="B46" s="45"/>
      <c r="C46" s="53"/>
      <c r="D46" s="53"/>
      <c r="E46" s="53"/>
      <c r="F46" s="53"/>
      <c r="G46" s="53"/>
      <c r="H46" s="53"/>
      <c r="I46" s="53"/>
      <c r="J46" s="53"/>
    </row>
    <row r="47" spans="1:10" x14ac:dyDescent="0.25">
      <c r="A47" s="20"/>
      <c r="B47" s="28" t="s">
        <v>929</v>
      </c>
      <c r="C47" s="48" t="s">
        <v>243</v>
      </c>
      <c r="D47" s="30"/>
      <c r="E47" s="30"/>
      <c r="F47" s="30"/>
      <c r="G47" s="48"/>
      <c r="H47" s="30"/>
      <c r="I47" s="30"/>
      <c r="J47" s="30"/>
    </row>
    <row r="48" spans="1:10" x14ac:dyDescent="0.25">
      <c r="A48" s="20"/>
      <c r="B48" s="31" t="s">
        <v>930</v>
      </c>
      <c r="C48" s="16" t="s">
        <v>243</v>
      </c>
      <c r="D48" s="14"/>
      <c r="E48" s="18" t="s">
        <v>323</v>
      </c>
      <c r="F48" s="14" t="s">
        <v>243</v>
      </c>
      <c r="G48" s="16"/>
      <c r="H48" s="14"/>
      <c r="I48" s="18" t="s">
        <v>323</v>
      </c>
      <c r="J48" s="14" t="s">
        <v>243</v>
      </c>
    </row>
    <row r="49" spans="1:10" x14ac:dyDescent="0.25">
      <c r="A49" s="20"/>
      <c r="B49" s="55" t="s">
        <v>931</v>
      </c>
      <c r="C49" s="48" t="s">
        <v>243</v>
      </c>
      <c r="D49" s="36"/>
      <c r="E49" s="57" t="s">
        <v>323</v>
      </c>
      <c r="F49" s="36" t="s">
        <v>243</v>
      </c>
      <c r="G49" s="48"/>
      <c r="H49" s="36"/>
      <c r="I49" s="57" t="s">
        <v>323</v>
      </c>
      <c r="J49" s="36" t="s">
        <v>243</v>
      </c>
    </row>
    <row r="50" spans="1:10" ht="15.75" thickBot="1" x14ac:dyDescent="0.3">
      <c r="A50" s="20"/>
      <c r="B50" s="31" t="s">
        <v>48</v>
      </c>
      <c r="C50" s="16" t="s">
        <v>243</v>
      </c>
      <c r="D50" s="12"/>
      <c r="E50" s="44">
        <v>161</v>
      </c>
      <c r="F50" s="14" t="s">
        <v>243</v>
      </c>
      <c r="G50" s="16"/>
      <c r="H50" s="12"/>
      <c r="I50" s="44">
        <v>209</v>
      </c>
      <c r="J50" s="14" t="s">
        <v>243</v>
      </c>
    </row>
    <row r="51" spans="1:10" x14ac:dyDescent="0.25">
      <c r="A51" s="20"/>
      <c r="B51" s="45"/>
      <c r="C51" s="45" t="s">
        <v>243</v>
      </c>
      <c r="D51" s="46"/>
      <c r="E51" s="46"/>
      <c r="F51" s="45"/>
      <c r="G51" s="45"/>
      <c r="H51" s="46"/>
      <c r="I51" s="46"/>
      <c r="J51" s="45"/>
    </row>
    <row r="52" spans="1:10" x14ac:dyDescent="0.25">
      <c r="A52" s="20"/>
      <c r="B52" s="45"/>
      <c r="C52" s="53"/>
      <c r="D52" s="53"/>
      <c r="E52" s="53"/>
      <c r="F52" s="53"/>
      <c r="G52" s="53"/>
      <c r="H52" s="53"/>
      <c r="I52" s="53"/>
      <c r="J52" s="53"/>
    </row>
    <row r="53" spans="1:10" x14ac:dyDescent="0.25">
      <c r="A53" s="20"/>
      <c r="B53" s="32" t="s">
        <v>932</v>
      </c>
      <c r="C53" s="48" t="s">
        <v>243</v>
      </c>
      <c r="D53" s="30"/>
      <c r="E53" s="38">
        <v>161</v>
      </c>
      <c r="F53" s="36" t="s">
        <v>243</v>
      </c>
      <c r="G53" s="48"/>
      <c r="H53" s="30"/>
      <c r="I53" s="38">
        <v>209</v>
      </c>
      <c r="J53" s="36" t="s">
        <v>243</v>
      </c>
    </row>
    <row r="54" spans="1:10" x14ac:dyDescent="0.25">
      <c r="A54" s="20"/>
      <c r="B54" s="45"/>
      <c r="C54" s="53"/>
      <c r="D54" s="53"/>
      <c r="E54" s="53"/>
      <c r="F54" s="53"/>
      <c r="G54" s="53"/>
      <c r="H54" s="53"/>
      <c r="I54" s="53"/>
      <c r="J54" s="53"/>
    </row>
    <row r="55" spans="1:10" ht="25.5" x14ac:dyDescent="0.25">
      <c r="A55" s="20"/>
      <c r="B55" s="107" t="s">
        <v>933</v>
      </c>
      <c r="C55" s="16" t="s">
        <v>243</v>
      </c>
      <c r="D55" s="12"/>
      <c r="E55" s="44" t="s">
        <v>934</v>
      </c>
      <c r="F55" s="14" t="s">
        <v>291</v>
      </c>
      <c r="G55" s="16"/>
      <c r="H55" s="12"/>
      <c r="I55" s="44" t="s">
        <v>935</v>
      </c>
      <c r="J55" s="14" t="s">
        <v>291</v>
      </c>
    </row>
    <row r="56" spans="1:10" x14ac:dyDescent="0.25">
      <c r="A56" s="20"/>
      <c r="B56" s="45"/>
      <c r="C56" s="53"/>
      <c r="D56" s="53"/>
      <c r="E56" s="53"/>
      <c r="F56" s="53"/>
      <c r="G56" s="53"/>
      <c r="H56" s="53"/>
      <c r="I56" s="53"/>
      <c r="J56" s="53"/>
    </row>
    <row r="57" spans="1:10" ht="15.75" thickBot="1" x14ac:dyDescent="0.3">
      <c r="A57" s="20"/>
      <c r="B57" s="28" t="s">
        <v>936</v>
      </c>
      <c r="C57" s="48" t="s">
        <v>243</v>
      </c>
      <c r="D57" s="30"/>
      <c r="E57" s="38" t="s">
        <v>937</v>
      </c>
      <c r="F57" s="36" t="s">
        <v>291</v>
      </c>
      <c r="G57" s="48"/>
      <c r="H57" s="30"/>
      <c r="I57" s="38" t="s">
        <v>938</v>
      </c>
      <c r="J57" s="36" t="s">
        <v>291</v>
      </c>
    </row>
    <row r="58" spans="1:10" x14ac:dyDescent="0.25">
      <c r="A58" s="20"/>
      <c r="B58" s="45"/>
      <c r="C58" s="45" t="s">
        <v>243</v>
      </c>
      <c r="D58" s="46"/>
      <c r="E58" s="46"/>
      <c r="F58" s="45"/>
      <c r="G58" s="45"/>
      <c r="H58" s="46"/>
      <c r="I58" s="46"/>
      <c r="J58" s="45"/>
    </row>
    <row r="59" spans="1:10" x14ac:dyDescent="0.25">
      <c r="A59" s="20"/>
      <c r="B59" s="45"/>
      <c r="C59" s="53"/>
      <c r="D59" s="53"/>
      <c r="E59" s="53"/>
      <c r="F59" s="53"/>
      <c r="G59" s="53"/>
      <c r="H59" s="53"/>
      <c r="I59" s="53"/>
      <c r="J59" s="53"/>
    </row>
    <row r="60" spans="1:10" ht="25.5" x14ac:dyDescent="0.25">
      <c r="A60" s="20"/>
      <c r="B60" s="107" t="s">
        <v>939</v>
      </c>
      <c r="C60" s="16" t="s">
        <v>243</v>
      </c>
      <c r="D60" s="12"/>
      <c r="E60" s="44" t="s">
        <v>940</v>
      </c>
      <c r="F60" s="14" t="s">
        <v>291</v>
      </c>
      <c r="G60" s="16"/>
      <c r="H60" s="12"/>
      <c r="I60" s="44" t="s">
        <v>941</v>
      </c>
      <c r="J60" s="14" t="s">
        <v>291</v>
      </c>
    </row>
    <row r="61" spans="1:10" x14ac:dyDescent="0.25">
      <c r="A61" s="20"/>
      <c r="B61" s="45"/>
      <c r="C61" s="53"/>
      <c r="D61" s="53"/>
      <c r="E61" s="53"/>
      <c r="F61" s="53"/>
      <c r="G61" s="53"/>
      <c r="H61" s="53"/>
      <c r="I61" s="53"/>
      <c r="J61" s="53"/>
    </row>
    <row r="62" spans="1:10" ht="26.25" thickBot="1" x14ac:dyDescent="0.3">
      <c r="A62" s="20"/>
      <c r="B62" s="28" t="s">
        <v>942</v>
      </c>
      <c r="C62" s="48" t="s">
        <v>243</v>
      </c>
      <c r="D62" s="30"/>
      <c r="E62" s="34">
        <v>3511</v>
      </c>
      <c r="F62" s="36" t="s">
        <v>243</v>
      </c>
      <c r="G62" s="48"/>
      <c r="H62" s="30"/>
      <c r="I62" s="34">
        <v>3767</v>
      </c>
      <c r="J62" s="36" t="s">
        <v>243</v>
      </c>
    </row>
    <row r="63" spans="1:10" x14ac:dyDescent="0.25">
      <c r="A63" s="20"/>
      <c r="B63" s="45"/>
      <c r="C63" s="45" t="s">
        <v>243</v>
      </c>
      <c r="D63" s="46"/>
      <c r="E63" s="46"/>
      <c r="F63" s="45"/>
      <c r="G63" s="45"/>
      <c r="H63" s="46"/>
      <c r="I63" s="46"/>
      <c r="J63" s="45"/>
    </row>
    <row r="64" spans="1:10" x14ac:dyDescent="0.25">
      <c r="A64" s="20"/>
      <c r="B64" s="45"/>
      <c r="C64" s="53"/>
      <c r="D64" s="53"/>
      <c r="E64" s="53"/>
      <c r="F64" s="53"/>
      <c r="G64" s="53"/>
      <c r="H64" s="53"/>
      <c r="I64" s="53"/>
      <c r="J64" s="53"/>
    </row>
    <row r="65" spans="1:10" ht="15.75" thickBot="1" x14ac:dyDescent="0.3">
      <c r="A65" s="20"/>
      <c r="B65" s="107" t="s">
        <v>125</v>
      </c>
      <c r="C65" s="16" t="s">
        <v>243</v>
      </c>
      <c r="D65" s="12" t="s">
        <v>289</v>
      </c>
      <c r="E65" s="42">
        <v>3477</v>
      </c>
      <c r="F65" s="14" t="s">
        <v>243</v>
      </c>
      <c r="G65" s="16"/>
      <c r="H65" s="12" t="s">
        <v>289</v>
      </c>
      <c r="I65" s="42">
        <v>3710</v>
      </c>
      <c r="J65" s="14" t="s">
        <v>243</v>
      </c>
    </row>
    <row r="66" spans="1:10" ht="15.75" thickTop="1" x14ac:dyDescent="0.25">
      <c r="A66" s="20"/>
      <c r="B66" s="45"/>
      <c r="C66" s="45" t="s">
        <v>243</v>
      </c>
      <c r="D66" s="49"/>
      <c r="E66" s="49"/>
      <c r="F66" s="45"/>
      <c r="G66" s="45"/>
      <c r="H66" s="49"/>
      <c r="I66" s="49"/>
      <c r="J66" s="45"/>
    </row>
    <row r="67" spans="1:10" x14ac:dyDescent="0.25">
      <c r="A67" s="20"/>
      <c r="B67" s="45"/>
      <c r="C67" s="53"/>
      <c r="D67" s="53"/>
      <c r="E67" s="53"/>
      <c r="F67" s="53"/>
      <c r="G67" s="53"/>
      <c r="H67" s="53"/>
      <c r="I67" s="53"/>
      <c r="J67" s="53"/>
    </row>
    <row r="68" spans="1:10" ht="15.75" thickBot="1" x14ac:dyDescent="0.3">
      <c r="A68" s="20"/>
      <c r="B68" s="28" t="s">
        <v>137</v>
      </c>
      <c r="C68" s="48" t="s">
        <v>243</v>
      </c>
      <c r="D68" s="30" t="s">
        <v>289</v>
      </c>
      <c r="E68" s="34">
        <v>4943</v>
      </c>
      <c r="F68" s="36" t="s">
        <v>243</v>
      </c>
      <c r="G68" s="48"/>
      <c r="H68" s="30" t="s">
        <v>289</v>
      </c>
      <c r="I68" s="38" t="s">
        <v>943</v>
      </c>
      <c r="J68" s="36" t="s">
        <v>291</v>
      </c>
    </row>
    <row r="69" spans="1:10" ht="15.75" thickTop="1" x14ac:dyDescent="0.25">
      <c r="A69" s="20"/>
      <c r="B69" s="45"/>
      <c r="C69" s="45" t="s">
        <v>243</v>
      </c>
      <c r="D69" s="49"/>
      <c r="E69" s="49"/>
      <c r="F69" s="45"/>
      <c r="G69" s="45"/>
      <c r="H69" s="49"/>
      <c r="I69" s="49"/>
      <c r="J69" s="45"/>
    </row>
    <row r="70" spans="1:10" ht="15" customHeight="1" x14ac:dyDescent="0.25">
      <c r="A70" s="20" t="s">
        <v>944</v>
      </c>
      <c r="B70" s="19" t="s">
        <v>6</v>
      </c>
      <c r="C70" s="19"/>
      <c r="D70" s="19"/>
      <c r="E70" s="19"/>
      <c r="F70" s="19"/>
      <c r="G70" s="19"/>
      <c r="H70" s="19"/>
      <c r="I70" s="19"/>
      <c r="J70" s="19"/>
    </row>
    <row r="71" spans="1:10" x14ac:dyDescent="0.25">
      <c r="A71" s="20"/>
      <c r="B71" s="114" t="s">
        <v>944</v>
      </c>
      <c r="C71" s="114"/>
      <c r="D71" s="114"/>
      <c r="E71" s="114"/>
      <c r="F71" s="114"/>
      <c r="G71" s="114"/>
      <c r="H71" s="114"/>
      <c r="I71" s="114"/>
      <c r="J71" s="114"/>
    </row>
    <row r="72" spans="1:10" ht="15.75" x14ac:dyDescent="0.25">
      <c r="A72" s="20"/>
      <c r="B72" s="24"/>
      <c r="C72" s="24"/>
      <c r="D72" s="24"/>
      <c r="E72" s="24"/>
      <c r="F72" s="24"/>
      <c r="G72" s="24"/>
      <c r="H72" s="24"/>
      <c r="I72" s="24"/>
      <c r="J72" s="24"/>
    </row>
    <row r="73" spans="1:10" x14ac:dyDescent="0.25">
      <c r="A73" s="20"/>
      <c r="B73" s="12"/>
      <c r="C73" s="12"/>
      <c r="D73" s="12"/>
      <c r="E73" s="12"/>
      <c r="F73" s="12"/>
      <c r="G73" s="12"/>
      <c r="H73" s="12"/>
      <c r="I73" s="12"/>
      <c r="J73" s="12"/>
    </row>
    <row r="74" spans="1:10" x14ac:dyDescent="0.25">
      <c r="A74" s="20"/>
      <c r="B74" s="50"/>
      <c r="C74" s="50" t="s">
        <v>243</v>
      </c>
      <c r="D74" s="51" t="s">
        <v>926</v>
      </c>
      <c r="E74" s="51"/>
      <c r="F74" s="50"/>
      <c r="G74" s="50"/>
      <c r="H74" s="51" t="s">
        <v>926</v>
      </c>
      <c r="I74" s="51"/>
      <c r="J74" s="50"/>
    </row>
    <row r="75" spans="1:10" x14ac:dyDescent="0.25">
      <c r="A75" s="20"/>
      <c r="B75" s="50"/>
      <c r="C75" s="50"/>
      <c r="D75" s="51" t="s">
        <v>919</v>
      </c>
      <c r="E75" s="51"/>
      <c r="F75" s="50"/>
      <c r="G75" s="50"/>
      <c r="H75" s="51" t="s">
        <v>919</v>
      </c>
      <c r="I75" s="51"/>
      <c r="J75" s="50"/>
    </row>
    <row r="76" spans="1:10" ht="15.75" thickBot="1" x14ac:dyDescent="0.3">
      <c r="A76" s="20"/>
      <c r="B76" s="50"/>
      <c r="C76" s="50"/>
      <c r="D76" s="52">
        <v>2014</v>
      </c>
      <c r="E76" s="52"/>
      <c r="F76" s="50"/>
      <c r="G76" s="50"/>
      <c r="H76" s="52">
        <v>2013</v>
      </c>
      <c r="I76" s="52"/>
      <c r="J76" s="50"/>
    </row>
    <row r="77" spans="1:10" x14ac:dyDescent="0.25">
      <c r="A77" s="20"/>
      <c r="B77" s="45"/>
      <c r="C77" s="53"/>
      <c r="D77" s="53"/>
      <c r="E77" s="53"/>
      <c r="F77" s="53"/>
      <c r="G77" s="53"/>
      <c r="H77" s="53"/>
      <c r="I77" s="53"/>
      <c r="J77" s="53"/>
    </row>
    <row r="78" spans="1:10" x14ac:dyDescent="0.25">
      <c r="A78" s="20"/>
      <c r="B78" s="28" t="s">
        <v>945</v>
      </c>
      <c r="C78" s="30" t="s">
        <v>243</v>
      </c>
      <c r="D78" s="30"/>
      <c r="E78" s="30"/>
      <c r="F78" s="30"/>
      <c r="G78" s="30"/>
      <c r="H78" s="30"/>
      <c r="I78" s="30"/>
      <c r="J78" s="30"/>
    </row>
    <row r="79" spans="1:10" ht="15.75" thickBot="1" x14ac:dyDescent="0.3">
      <c r="A79" s="20"/>
      <c r="B79" s="39" t="s">
        <v>774</v>
      </c>
      <c r="C79" s="12" t="s">
        <v>243</v>
      </c>
      <c r="D79" s="12" t="s">
        <v>289</v>
      </c>
      <c r="E79" s="42">
        <v>3477</v>
      </c>
      <c r="F79" s="14" t="s">
        <v>243</v>
      </c>
      <c r="G79" s="12"/>
      <c r="H79" s="12" t="s">
        <v>289</v>
      </c>
      <c r="I79" s="42">
        <v>3710</v>
      </c>
      <c r="J79" s="14" t="s">
        <v>243</v>
      </c>
    </row>
    <row r="80" spans="1:10" x14ac:dyDescent="0.25">
      <c r="A80" s="20"/>
      <c r="B80" s="45"/>
      <c r="C80" s="45" t="s">
        <v>243</v>
      </c>
      <c r="D80" s="46"/>
      <c r="E80" s="46"/>
      <c r="F80" s="45"/>
      <c r="G80" s="45"/>
      <c r="H80" s="46"/>
      <c r="I80" s="46"/>
      <c r="J80" s="45"/>
    </row>
    <row r="81" spans="1:10" x14ac:dyDescent="0.25">
      <c r="A81" s="20"/>
      <c r="B81" s="45"/>
      <c r="C81" s="53"/>
      <c r="D81" s="53"/>
      <c r="E81" s="53"/>
      <c r="F81" s="53"/>
      <c r="G81" s="53"/>
      <c r="H81" s="53"/>
      <c r="I81" s="53"/>
      <c r="J81" s="53"/>
    </row>
    <row r="82" spans="1:10" ht="25.5" x14ac:dyDescent="0.25">
      <c r="A82" s="20"/>
      <c r="B82" s="40" t="s">
        <v>165</v>
      </c>
      <c r="C82" s="48" t="s">
        <v>243</v>
      </c>
      <c r="D82" s="30"/>
      <c r="E82" s="30"/>
      <c r="F82" s="30"/>
      <c r="G82" s="48"/>
      <c r="H82" s="30"/>
      <c r="I82" s="30"/>
      <c r="J82" s="30"/>
    </row>
    <row r="83" spans="1:10" x14ac:dyDescent="0.25">
      <c r="A83" s="20"/>
      <c r="B83" s="108" t="s">
        <v>946</v>
      </c>
      <c r="C83" s="16" t="s">
        <v>243</v>
      </c>
      <c r="D83" s="12"/>
      <c r="E83" s="44">
        <v>256</v>
      </c>
      <c r="F83" s="14" t="s">
        <v>243</v>
      </c>
      <c r="G83" s="16"/>
      <c r="H83" s="12"/>
      <c r="I83" s="44">
        <v>221</v>
      </c>
      <c r="J83" s="14" t="s">
        <v>243</v>
      </c>
    </row>
    <row r="84" spans="1:10" x14ac:dyDescent="0.25">
      <c r="A84" s="20"/>
      <c r="B84" s="109" t="s">
        <v>947</v>
      </c>
      <c r="C84" s="48" t="s">
        <v>243</v>
      </c>
      <c r="D84" s="30"/>
      <c r="E84" s="38">
        <v>4</v>
      </c>
      <c r="F84" s="36" t="s">
        <v>243</v>
      </c>
      <c r="G84" s="48"/>
      <c r="H84" s="36"/>
      <c r="I84" s="57" t="s">
        <v>323</v>
      </c>
      <c r="J84" s="36" t="s">
        <v>243</v>
      </c>
    </row>
    <row r="85" spans="1:10" ht="15.75" thickBot="1" x14ac:dyDescent="0.3">
      <c r="A85" s="20"/>
      <c r="B85" s="108" t="s">
        <v>948</v>
      </c>
      <c r="C85" s="16" t="s">
        <v>243</v>
      </c>
      <c r="D85" s="12"/>
      <c r="E85" s="44" t="s">
        <v>949</v>
      </c>
      <c r="F85" s="14" t="s">
        <v>291</v>
      </c>
      <c r="G85" s="16"/>
      <c r="H85" s="12"/>
      <c r="I85" s="44" t="s">
        <v>950</v>
      </c>
      <c r="J85" s="14" t="s">
        <v>291</v>
      </c>
    </row>
    <row r="86" spans="1:10" x14ac:dyDescent="0.25">
      <c r="A86" s="20"/>
      <c r="B86" s="45"/>
      <c r="C86" s="45" t="s">
        <v>243</v>
      </c>
      <c r="D86" s="46"/>
      <c r="E86" s="46"/>
      <c r="F86" s="45"/>
      <c r="G86" s="45"/>
      <c r="H86" s="46"/>
      <c r="I86" s="46"/>
      <c r="J86" s="45"/>
    </row>
    <row r="87" spans="1:10" x14ac:dyDescent="0.25">
      <c r="A87" s="20"/>
      <c r="B87" s="45"/>
      <c r="C87" s="53"/>
      <c r="D87" s="53"/>
      <c r="E87" s="53"/>
      <c r="F87" s="53"/>
      <c r="G87" s="53"/>
      <c r="H87" s="53"/>
      <c r="I87" s="53"/>
      <c r="J87" s="53"/>
    </row>
    <row r="88" spans="1:10" ht="26.25" thickBot="1" x14ac:dyDescent="0.3">
      <c r="A88" s="20"/>
      <c r="B88" s="110" t="s">
        <v>179</v>
      </c>
      <c r="C88" s="48" t="s">
        <v>243</v>
      </c>
      <c r="D88" s="30"/>
      <c r="E88" s="38">
        <v>226</v>
      </c>
      <c r="F88" s="36" t="s">
        <v>243</v>
      </c>
      <c r="G88" s="48"/>
      <c r="H88" s="30"/>
      <c r="I88" s="38">
        <v>164</v>
      </c>
      <c r="J88" s="36" t="s">
        <v>243</v>
      </c>
    </row>
    <row r="89" spans="1:10" x14ac:dyDescent="0.25">
      <c r="A89" s="20"/>
      <c r="B89" s="45"/>
      <c r="C89" s="45" t="s">
        <v>243</v>
      </c>
      <c r="D89" s="46"/>
      <c r="E89" s="46"/>
      <c r="F89" s="45"/>
      <c r="G89" s="45"/>
      <c r="H89" s="46"/>
      <c r="I89" s="46"/>
      <c r="J89" s="45"/>
    </row>
    <row r="90" spans="1:10" x14ac:dyDescent="0.25">
      <c r="A90" s="20"/>
      <c r="B90" s="45"/>
      <c r="C90" s="53"/>
      <c r="D90" s="53"/>
      <c r="E90" s="53"/>
      <c r="F90" s="53"/>
      <c r="G90" s="53"/>
      <c r="H90" s="53"/>
      <c r="I90" s="53"/>
      <c r="J90" s="53"/>
    </row>
    <row r="91" spans="1:10" x14ac:dyDescent="0.25">
      <c r="A91" s="20"/>
      <c r="B91" s="107" t="s">
        <v>951</v>
      </c>
      <c r="C91" s="16" t="s">
        <v>243</v>
      </c>
      <c r="D91" s="12"/>
      <c r="E91" s="12"/>
      <c r="F91" s="12"/>
      <c r="G91" s="16"/>
      <c r="H91" s="12"/>
      <c r="I91" s="12"/>
      <c r="J91" s="12"/>
    </row>
    <row r="92" spans="1:10" ht="25.5" x14ac:dyDescent="0.25">
      <c r="A92" s="20"/>
      <c r="B92" s="32" t="s">
        <v>197</v>
      </c>
      <c r="C92" s="48" t="s">
        <v>243</v>
      </c>
      <c r="D92" s="30"/>
      <c r="E92" s="38" t="s">
        <v>952</v>
      </c>
      <c r="F92" s="36" t="s">
        <v>291</v>
      </c>
      <c r="G92" s="48"/>
      <c r="H92" s="30"/>
      <c r="I92" s="38" t="s">
        <v>953</v>
      </c>
      <c r="J92" s="36" t="s">
        <v>291</v>
      </c>
    </row>
    <row r="93" spans="1:10" x14ac:dyDescent="0.25">
      <c r="A93" s="20"/>
      <c r="B93" s="39" t="s">
        <v>196</v>
      </c>
      <c r="C93" s="16" t="s">
        <v>243</v>
      </c>
      <c r="D93" s="12"/>
      <c r="E93" s="44" t="s">
        <v>954</v>
      </c>
      <c r="F93" s="14" t="s">
        <v>291</v>
      </c>
      <c r="G93" s="16"/>
      <c r="H93" s="14"/>
      <c r="I93" s="18" t="s">
        <v>323</v>
      </c>
      <c r="J93" s="14" t="s">
        <v>243</v>
      </c>
    </row>
    <row r="94" spans="1:10" ht="15.75" thickBot="1" x14ac:dyDescent="0.3">
      <c r="A94" s="20"/>
      <c r="B94" s="32" t="s">
        <v>955</v>
      </c>
      <c r="C94" s="48" t="s">
        <v>243</v>
      </c>
      <c r="D94" s="30"/>
      <c r="E94" s="38">
        <v>149</v>
      </c>
      <c r="F94" s="36" t="s">
        <v>243</v>
      </c>
      <c r="G94" s="48"/>
      <c r="H94" s="30"/>
      <c r="I94" s="38">
        <v>143</v>
      </c>
      <c r="J94" s="36" t="s">
        <v>243</v>
      </c>
    </row>
    <row r="95" spans="1:10" x14ac:dyDescent="0.25">
      <c r="A95" s="20"/>
      <c r="B95" s="45"/>
      <c r="C95" s="45" t="s">
        <v>243</v>
      </c>
      <c r="D95" s="46"/>
      <c r="E95" s="46"/>
      <c r="F95" s="45"/>
      <c r="G95" s="45"/>
      <c r="H95" s="46"/>
      <c r="I95" s="46"/>
      <c r="J95" s="45"/>
    </row>
    <row r="96" spans="1:10" x14ac:dyDescent="0.25">
      <c r="A96" s="20"/>
      <c r="B96" s="45"/>
      <c r="C96" s="53"/>
      <c r="D96" s="53"/>
      <c r="E96" s="53"/>
      <c r="F96" s="53"/>
      <c r="G96" s="53"/>
      <c r="H96" s="53"/>
      <c r="I96" s="53"/>
      <c r="J96" s="53"/>
    </row>
    <row r="97" spans="1:10" ht="26.25" thickBot="1" x14ac:dyDescent="0.3">
      <c r="A97" s="20"/>
      <c r="B97" s="111" t="s">
        <v>956</v>
      </c>
      <c r="C97" s="16" t="s">
        <v>243</v>
      </c>
      <c r="D97" s="12"/>
      <c r="E97" s="44" t="s">
        <v>957</v>
      </c>
      <c r="F97" s="14" t="s">
        <v>291</v>
      </c>
      <c r="G97" s="16"/>
      <c r="H97" s="12"/>
      <c r="I97" s="44" t="s">
        <v>958</v>
      </c>
      <c r="J97" s="14" t="s">
        <v>291</v>
      </c>
    </row>
    <row r="98" spans="1:10" x14ac:dyDescent="0.25">
      <c r="A98" s="20"/>
      <c r="B98" s="45"/>
      <c r="C98" s="45" t="s">
        <v>243</v>
      </c>
      <c r="D98" s="46"/>
      <c r="E98" s="46"/>
      <c r="F98" s="45"/>
      <c r="G98" s="45"/>
      <c r="H98" s="46"/>
      <c r="I98" s="46"/>
      <c r="J98" s="45"/>
    </row>
    <row r="99" spans="1:10" x14ac:dyDescent="0.25">
      <c r="A99" s="20"/>
      <c r="B99" s="45"/>
      <c r="C99" s="53"/>
      <c r="D99" s="53"/>
      <c r="E99" s="53"/>
      <c r="F99" s="53"/>
      <c r="G99" s="53"/>
      <c r="H99" s="53"/>
      <c r="I99" s="53"/>
      <c r="J99" s="53"/>
    </row>
    <row r="100" spans="1:10" ht="25.5" x14ac:dyDescent="0.25">
      <c r="A100" s="20"/>
      <c r="B100" s="112" t="s">
        <v>959</v>
      </c>
      <c r="C100" s="48" t="s">
        <v>243</v>
      </c>
      <c r="D100" s="30"/>
      <c r="E100" s="38" t="s">
        <v>960</v>
      </c>
      <c r="F100" s="36" t="s">
        <v>291</v>
      </c>
      <c r="G100" s="48"/>
      <c r="H100" s="30"/>
      <c r="I100" s="38" t="s">
        <v>961</v>
      </c>
      <c r="J100" s="36" t="s">
        <v>291</v>
      </c>
    </row>
    <row r="101" spans="1:10" x14ac:dyDescent="0.25">
      <c r="A101" s="20"/>
      <c r="B101" s="45"/>
      <c r="C101" s="53"/>
      <c r="D101" s="53"/>
      <c r="E101" s="53"/>
      <c r="F101" s="53"/>
      <c r="G101" s="53"/>
      <c r="H101" s="53"/>
      <c r="I101" s="53"/>
      <c r="J101" s="53"/>
    </row>
    <row r="102" spans="1:10" ht="26.25" thickBot="1" x14ac:dyDescent="0.3">
      <c r="A102" s="20"/>
      <c r="B102" s="113" t="s">
        <v>962</v>
      </c>
      <c r="C102" s="16" t="s">
        <v>243</v>
      </c>
      <c r="D102" s="12"/>
      <c r="E102" s="42">
        <v>14969</v>
      </c>
      <c r="F102" s="14" t="s">
        <v>243</v>
      </c>
      <c r="G102" s="16"/>
      <c r="H102" s="12"/>
      <c r="I102" s="42">
        <v>18001</v>
      </c>
      <c r="J102" s="14" t="s">
        <v>243</v>
      </c>
    </row>
    <row r="103" spans="1:10" x14ac:dyDescent="0.25">
      <c r="A103" s="20"/>
      <c r="B103" s="45"/>
      <c r="C103" s="45" t="s">
        <v>243</v>
      </c>
      <c r="D103" s="46"/>
      <c r="E103" s="46"/>
      <c r="F103" s="45"/>
      <c r="G103" s="45"/>
      <c r="H103" s="46"/>
      <c r="I103" s="46"/>
      <c r="J103" s="45"/>
    </row>
    <row r="104" spans="1:10" x14ac:dyDescent="0.25">
      <c r="A104" s="20"/>
      <c r="B104" s="45"/>
      <c r="C104" s="53"/>
      <c r="D104" s="53"/>
      <c r="E104" s="53"/>
      <c r="F104" s="53"/>
      <c r="G104" s="53"/>
      <c r="H104" s="53"/>
      <c r="I104" s="53"/>
      <c r="J104" s="53"/>
    </row>
    <row r="105" spans="1:10" ht="26.25" thickBot="1" x14ac:dyDescent="0.3">
      <c r="A105" s="20"/>
      <c r="B105" s="112" t="s">
        <v>963</v>
      </c>
      <c r="C105" s="48" t="s">
        <v>243</v>
      </c>
      <c r="D105" s="30" t="s">
        <v>289</v>
      </c>
      <c r="E105" s="34">
        <v>10272</v>
      </c>
      <c r="F105" s="36" t="s">
        <v>243</v>
      </c>
      <c r="G105" s="48"/>
      <c r="H105" s="30" t="s">
        <v>289</v>
      </c>
      <c r="I105" s="34">
        <v>14969</v>
      </c>
      <c r="J105" s="36" t="s">
        <v>243</v>
      </c>
    </row>
    <row r="106" spans="1:10" ht="15.75" thickTop="1" x14ac:dyDescent="0.25">
      <c r="A106" s="20"/>
      <c r="B106" s="45"/>
      <c r="C106" s="45" t="s">
        <v>243</v>
      </c>
      <c r="D106" s="49"/>
      <c r="E106" s="49"/>
      <c r="F106" s="45"/>
      <c r="G106" s="45"/>
      <c r="H106" s="49"/>
      <c r="I106" s="49"/>
      <c r="J106" s="45"/>
    </row>
  </sheetData>
  <mergeCells count="94">
    <mergeCell ref="B7:J7"/>
    <mergeCell ref="A32:A69"/>
    <mergeCell ref="B32:J32"/>
    <mergeCell ref="B33:J33"/>
    <mergeCell ref="B34:J34"/>
    <mergeCell ref="A70:A106"/>
    <mergeCell ref="B70:J70"/>
    <mergeCell ref="B71:J71"/>
    <mergeCell ref="B72:J72"/>
    <mergeCell ref="C104:F104"/>
    <mergeCell ref="G104:J104"/>
    <mergeCell ref="A1:A2"/>
    <mergeCell ref="B1:J1"/>
    <mergeCell ref="B2:J2"/>
    <mergeCell ref="B3:J3"/>
    <mergeCell ref="A4:A31"/>
    <mergeCell ref="B4:J4"/>
    <mergeCell ref="B5:J5"/>
    <mergeCell ref="B6:J6"/>
    <mergeCell ref="C96:F96"/>
    <mergeCell ref="G96:J96"/>
    <mergeCell ref="C99:F99"/>
    <mergeCell ref="G99:J99"/>
    <mergeCell ref="C101:F101"/>
    <mergeCell ref="G101:J101"/>
    <mergeCell ref="C81:F81"/>
    <mergeCell ref="G81:J81"/>
    <mergeCell ref="C87:F87"/>
    <mergeCell ref="G87:J87"/>
    <mergeCell ref="C90:F90"/>
    <mergeCell ref="G90:J90"/>
    <mergeCell ref="G74:G76"/>
    <mergeCell ref="H74:I74"/>
    <mergeCell ref="H75:I75"/>
    <mergeCell ref="H76:I76"/>
    <mergeCell ref="J74:J76"/>
    <mergeCell ref="C77:F77"/>
    <mergeCell ref="G77:J77"/>
    <mergeCell ref="B74:B76"/>
    <mergeCell ref="C74:C76"/>
    <mergeCell ref="D74:E74"/>
    <mergeCell ref="D75:E75"/>
    <mergeCell ref="D76:E76"/>
    <mergeCell ref="F74:F76"/>
    <mergeCell ref="C61:F61"/>
    <mergeCell ref="G61:J61"/>
    <mergeCell ref="C64:F64"/>
    <mergeCell ref="G64:J64"/>
    <mergeCell ref="C67:F67"/>
    <mergeCell ref="G67:J67"/>
    <mergeCell ref="C54:F54"/>
    <mergeCell ref="G54:J54"/>
    <mergeCell ref="C56:F56"/>
    <mergeCell ref="G56:J56"/>
    <mergeCell ref="C59:F59"/>
    <mergeCell ref="G59:J59"/>
    <mergeCell ref="C44:F44"/>
    <mergeCell ref="G44:J44"/>
    <mergeCell ref="C46:F46"/>
    <mergeCell ref="G46:J46"/>
    <mergeCell ref="C52:F52"/>
    <mergeCell ref="G52:J52"/>
    <mergeCell ref="G36:G38"/>
    <mergeCell ref="H36:I36"/>
    <mergeCell ref="H37:I37"/>
    <mergeCell ref="H38:I38"/>
    <mergeCell ref="J36:J38"/>
    <mergeCell ref="C39:F39"/>
    <mergeCell ref="G39:J39"/>
    <mergeCell ref="B36:B38"/>
    <mergeCell ref="C36:C38"/>
    <mergeCell ref="D36:E36"/>
    <mergeCell ref="D37:E37"/>
    <mergeCell ref="D38:E38"/>
    <mergeCell ref="F36:F38"/>
    <mergeCell ref="C24:F24"/>
    <mergeCell ref="G24:J24"/>
    <mergeCell ref="C26:F26"/>
    <mergeCell ref="G26:J26"/>
    <mergeCell ref="C29:F29"/>
    <mergeCell ref="G29:J29"/>
    <mergeCell ref="H9:I9"/>
    <mergeCell ref="H10:I10"/>
    <mergeCell ref="J9:J10"/>
    <mergeCell ref="C17:F17"/>
    <mergeCell ref="G17:J17"/>
    <mergeCell ref="C20:F20"/>
    <mergeCell ref="G20:J20"/>
    <mergeCell ref="B9:B10"/>
    <mergeCell ref="C9:C10"/>
    <mergeCell ref="D9:E9"/>
    <mergeCell ref="D10: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31</v>
      </c>
      <c r="B1" s="1" t="s">
        <v>1</v>
      </c>
    </row>
    <row r="2" spans="1:2" x14ac:dyDescent="0.25">
      <c r="A2" s="9"/>
      <c r="B2" s="1" t="s">
        <v>2</v>
      </c>
    </row>
    <row r="3" spans="1:2" ht="30" x14ac:dyDescent="0.25">
      <c r="A3" s="4" t="s">
        <v>1032</v>
      </c>
      <c r="B3" s="5" t="s">
        <v>6</v>
      </c>
    </row>
    <row r="4" spans="1:2" ht="30" x14ac:dyDescent="0.25">
      <c r="A4" s="3" t="s">
        <v>1033</v>
      </c>
      <c r="B4" s="5" t="s">
        <v>1034</v>
      </c>
    </row>
    <row r="5" spans="1:2" ht="30" x14ac:dyDescent="0.25">
      <c r="A5" s="3" t="s">
        <v>1035</v>
      </c>
      <c r="B5" s="5" t="s">
        <v>1036</v>
      </c>
    </row>
    <row r="6" spans="1:2" ht="30" x14ac:dyDescent="0.25">
      <c r="A6" s="3" t="s">
        <v>1037</v>
      </c>
      <c r="B6" s="5" t="s">
        <v>1038</v>
      </c>
    </row>
    <row r="7" spans="1:2" ht="30" x14ac:dyDescent="0.25">
      <c r="A7" s="3" t="s">
        <v>1039</v>
      </c>
      <c r="B7" s="118">
        <v>0.5</v>
      </c>
    </row>
    <row r="8" spans="1:2" x14ac:dyDescent="0.25">
      <c r="A8" s="3" t="s">
        <v>1040</v>
      </c>
      <c r="B8" s="5" t="s">
        <v>6</v>
      </c>
    </row>
    <row r="9" spans="1:2" ht="30" x14ac:dyDescent="0.25">
      <c r="A9" s="4" t="s">
        <v>1032</v>
      </c>
      <c r="B9" s="5" t="s">
        <v>6</v>
      </c>
    </row>
    <row r="10" spans="1:2" ht="30" x14ac:dyDescent="0.25">
      <c r="A10" s="3" t="s">
        <v>1041</v>
      </c>
      <c r="B10" s="118">
        <v>0.1</v>
      </c>
    </row>
    <row r="11" spans="1:2" x14ac:dyDescent="0.25">
      <c r="A11" s="3" t="s">
        <v>1042</v>
      </c>
      <c r="B11" s="5" t="s">
        <v>6</v>
      </c>
    </row>
    <row r="12" spans="1:2" ht="30" x14ac:dyDescent="0.25">
      <c r="A12" s="4" t="s">
        <v>1032</v>
      </c>
      <c r="B12" s="5" t="s">
        <v>6</v>
      </c>
    </row>
    <row r="13" spans="1:2" ht="45" x14ac:dyDescent="0.25">
      <c r="A13" s="3" t="s">
        <v>1043</v>
      </c>
      <c r="B13" s="5">
        <v>1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44</v>
      </c>
      <c r="B1" s="1" t="s">
        <v>1</v>
      </c>
    </row>
    <row r="2" spans="1:2" x14ac:dyDescent="0.25">
      <c r="A2" s="9"/>
      <c r="B2" s="1" t="s">
        <v>2</v>
      </c>
    </row>
    <row r="3" spans="1:2" ht="30" x14ac:dyDescent="0.25">
      <c r="A3" s="3" t="s">
        <v>1045</v>
      </c>
      <c r="B3" s="5" t="s">
        <v>6</v>
      </c>
    </row>
    <row r="4" spans="1:2" ht="30" x14ac:dyDescent="0.25">
      <c r="A4" s="4" t="s">
        <v>1046</v>
      </c>
      <c r="B4" s="5" t="s">
        <v>6</v>
      </c>
    </row>
    <row r="5" spans="1:2" x14ac:dyDescent="0.25">
      <c r="A5" s="3" t="s">
        <v>1047</v>
      </c>
      <c r="B5" s="5" t="s">
        <v>1048</v>
      </c>
    </row>
    <row r="6" spans="1:2" ht="30" x14ac:dyDescent="0.25">
      <c r="A6" s="3" t="s">
        <v>1049</v>
      </c>
      <c r="B6" s="5" t="s">
        <v>6</v>
      </c>
    </row>
    <row r="7" spans="1:2" ht="30" x14ac:dyDescent="0.25">
      <c r="A7" s="4" t="s">
        <v>1046</v>
      </c>
      <c r="B7" s="5" t="s">
        <v>6</v>
      </c>
    </row>
    <row r="8" spans="1:2" x14ac:dyDescent="0.25">
      <c r="A8" s="3" t="s">
        <v>1047</v>
      </c>
      <c r="B8" s="5" t="s">
        <v>1050</v>
      </c>
    </row>
    <row r="9" spans="1:2" ht="30" x14ac:dyDescent="0.25">
      <c r="A9" s="3" t="s">
        <v>1051</v>
      </c>
      <c r="B9" s="5" t="s">
        <v>6</v>
      </c>
    </row>
    <row r="10" spans="1:2" ht="30" x14ac:dyDescent="0.25">
      <c r="A10" s="4" t="s">
        <v>1046</v>
      </c>
      <c r="B10" s="5" t="s">
        <v>6</v>
      </c>
    </row>
    <row r="11" spans="1:2" x14ac:dyDescent="0.25">
      <c r="A11" s="3" t="s">
        <v>1047</v>
      </c>
      <c r="B11" s="5" t="s">
        <v>1052</v>
      </c>
    </row>
    <row r="12" spans="1:2" ht="30" x14ac:dyDescent="0.25">
      <c r="A12" s="3" t="s">
        <v>1053</v>
      </c>
      <c r="B12" s="5" t="s">
        <v>6</v>
      </c>
    </row>
    <row r="13" spans="1:2" ht="30" x14ac:dyDescent="0.25">
      <c r="A13" s="4" t="s">
        <v>1046</v>
      </c>
      <c r="B13" s="5" t="s">
        <v>6</v>
      </c>
    </row>
    <row r="14" spans="1:2" x14ac:dyDescent="0.25">
      <c r="A14" s="3" t="s">
        <v>1047</v>
      </c>
      <c r="B14" s="5" t="s">
        <v>10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v>
      </c>
      <c r="B1" s="9" t="s">
        <v>1</v>
      </c>
      <c r="C1" s="9"/>
    </row>
    <row r="2" spans="1:3" ht="30" x14ac:dyDescent="0.25">
      <c r="A2" s="1" t="s">
        <v>32</v>
      </c>
      <c r="B2" s="1" t="s">
        <v>2</v>
      </c>
      <c r="C2" s="1" t="s">
        <v>33</v>
      </c>
    </row>
    <row r="3" spans="1:3" ht="30" x14ac:dyDescent="0.25">
      <c r="A3" s="4" t="s">
        <v>130</v>
      </c>
      <c r="B3" s="5" t="s">
        <v>6</v>
      </c>
      <c r="C3" s="5" t="s">
        <v>6</v>
      </c>
    </row>
    <row r="4" spans="1:3" x14ac:dyDescent="0.25">
      <c r="A4" s="3" t="s">
        <v>125</v>
      </c>
      <c r="B4" s="8">
        <v>3477</v>
      </c>
      <c r="C4" s="8">
        <v>3710</v>
      </c>
    </row>
    <row r="5" spans="1:3" x14ac:dyDescent="0.25">
      <c r="A5" s="4" t="s">
        <v>131</v>
      </c>
      <c r="B5" s="5" t="s">
        <v>6</v>
      </c>
      <c r="C5" s="5" t="s">
        <v>6</v>
      </c>
    </row>
    <row r="6" spans="1:3" ht="45" x14ac:dyDescent="0.25">
      <c r="A6" s="3" t="s">
        <v>132</v>
      </c>
      <c r="B6" s="7">
        <v>1427</v>
      </c>
      <c r="C6" s="7">
        <v>-5045</v>
      </c>
    </row>
    <row r="7" spans="1:3" ht="45" x14ac:dyDescent="0.25">
      <c r="A7" s="3" t="s">
        <v>133</v>
      </c>
      <c r="B7" s="5">
        <v>-73</v>
      </c>
      <c r="C7" s="5">
        <v>432</v>
      </c>
    </row>
    <row r="8" spans="1:3" ht="30" x14ac:dyDescent="0.25">
      <c r="A8" s="3" t="s">
        <v>134</v>
      </c>
      <c r="B8" s="7">
        <v>1500</v>
      </c>
      <c r="C8" s="7">
        <v>-5477</v>
      </c>
    </row>
    <row r="9" spans="1:3" ht="60" x14ac:dyDescent="0.25">
      <c r="A9" s="3" t="s">
        <v>135</v>
      </c>
      <c r="B9" s="5">
        <v>-34</v>
      </c>
      <c r="C9" s="5">
        <v>-66</v>
      </c>
    </row>
    <row r="10" spans="1:3" ht="30" x14ac:dyDescent="0.25">
      <c r="A10" s="3" t="s">
        <v>136</v>
      </c>
      <c r="B10" s="7">
        <v>1466</v>
      </c>
      <c r="C10" s="7">
        <v>-5543</v>
      </c>
    </row>
    <row r="11" spans="1:3" x14ac:dyDescent="0.25">
      <c r="A11" s="3" t="s">
        <v>137</v>
      </c>
      <c r="B11" s="8">
        <v>4943</v>
      </c>
      <c r="C11" s="8">
        <v>-18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054</v>
      </c>
      <c r="B1" s="9" t="s">
        <v>2</v>
      </c>
      <c r="C1" s="9" t="s">
        <v>33</v>
      </c>
    </row>
    <row r="2" spans="1:3" ht="30" x14ac:dyDescent="0.25">
      <c r="A2" s="1" t="s">
        <v>32</v>
      </c>
      <c r="B2" s="9"/>
      <c r="C2" s="9"/>
    </row>
    <row r="3" spans="1:3" ht="30" x14ac:dyDescent="0.25">
      <c r="A3" s="4" t="s">
        <v>1055</v>
      </c>
      <c r="B3" s="5" t="s">
        <v>6</v>
      </c>
      <c r="C3" s="5" t="s">
        <v>6</v>
      </c>
    </row>
    <row r="4" spans="1:3" x14ac:dyDescent="0.25">
      <c r="A4" s="3" t="s">
        <v>1056</v>
      </c>
      <c r="B4" s="8">
        <v>182566</v>
      </c>
      <c r="C4" s="8">
        <v>201319</v>
      </c>
    </row>
    <row r="5" spans="1:3" x14ac:dyDescent="0.25">
      <c r="A5" s="3" t="s">
        <v>1057</v>
      </c>
      <c r="B5" s="7">
        <v>3679</v>
      </c>
      <c r="C5" s="7">
        <v>4183</v>
      </c>
    </row>
    <row r="6" spans="1:3" x14ac:dyDescent="0.25">
      <c r="A6" s="3" t="s">
        <v>1058</v>
      </c>
      <c r="B6" s="7">
        <v>-1659</v>
      </c>
      <c r="C6" s="7">
        <v>-4675</v>
      </c>
    </row>
    <row r="7" spans="1:3" x14ac:dyDescent="0.25">
      <c r="A7" s="3" t="s">
        <v>285</v>
      </c>
      <c r="B7" s="7">
        <v>184586</v>
      </c>
      <c r="C7" s="7">
        <v>200827</v>
      </c>
    </row>
    <row r="8" spans="1:3" ht="30" x14ac:dyDescent="0.25">
      <c r="A8" s="3" t="s">
        <v>1059</v>
      </c>
      <c r="B8" s="5" t="s">
        <v>6</v>
      </c>
      <c r="C8" s="5" t="s">
        <v>6</v>
      </c>
    </row>
    <row r="9" spans="1:3" ht="30" x14ac:dyDescent="0.25">
      <c r="A9" s="4" t="s">
        <v>1055</v>
      </c>
      <c r="B9" s="5" t="s">
        <v>6</v>
      </c>
      <c r="C9" s="5" t="s">
        <v>6</v>
      </c>
    </row>
    <row r="10" spans="1:3" x14ac:dyDescent="0.25">
      <c r="A10" s="3" t="s">
        <v>1056</v>
      </c>
      <c r="B10" s="7">
        <v>112511</v>
      </c>
      <c r="C10" s="7">
        <v>121162</v>
      </c>
    </row>
    <row r="11" spans="1:3" x14ac:dyDescent="0.25">
      <c r="A11" s="3" t="s">
        <v>1057</v>
      </c>
      <c r="B11" s="7">
        <v>2773</v>
      </c>
      <c r="C11" s="7">
        <v>3543</v>
      </c>
    </row>
    <row r="12" spans="1:3" x14ac:dyDescent="0.25">
      <c r="A12" s="3" t="s">
        <v>1058</v>
      </c>
      <c r="B12" s="5">
        <v>-622</v>
      </c>
      <c r="C12" s="7">
        <v>-2372</v>
      </c>
    </row>
    <row r="13" spans="1:3" x14ac:dyDescent="0.25">
      <c r="A13" s="3" t="s">
        <v>285</v>
      </c>
      <c r="B13" s="7">
        <v>114662</v>
      </c>
      <c r="C13" s="7">
        <v>122333</v>
      </c>
    </row>
    <row r="14" spans="1:3" ht="30" x14ac:dyDescent="0.25">
      <c r="A14" s="3" t="s">
        <v>1060</v>
      </c>
      <c r="B14" s="5" t="s">
        <v>6</v>
      </c>
      <c r="C14" s="5" t="s">
        <v>6</v>
      </c>
    </row>
    <row r="15" spans="1:3" ht="30" x14ac:dyDescent="0.25">
      <c r="A15" s="4" t="s">
        <v>1055</v>
      </c>
      <c r="B15" s="5" t="s">
        <v>6</v>
      </c>
      <c r="C15" s="5" t="s">
        <v>6</v>
      </c>
    </row>
    <row r="16" spans="1:3" x14ac:dyDescent="0.25">
      <c r="A16" s="3" t="s">
        <v>1056</v>
      </c>
      <c r="B16" s="7">
        <v>67033</v>
      </c>
      <c r="C16" s="7">
        <v>76407</v>
      </c>
    </row>
    <row r="17" spans="1:3" x14ac:dyDescent="0.25">
      <c r="A17" s="3" t="s">
        <v>1057</v>
      </c>
      <c r="B17" s="5">
        <v>721</v>
      </c>
      <c r="C17" s="5">
        <v>465</v>
      </c>
    </row>
    <row r="18" spans="1:3" x14ac:dyDescent="0.25">
      <c r="A18" s="3" t="s">
        <v>1058</v>
      </c>
      <c r="B18" s="7">
        <v>-1022</v>
      </c>
      <c r="C18" s="7">
        <v>-2263</v>
      </c>
    </row>
    <row r="19" spans="1:3" x14ac:dyDescent="0.25">
      <c r="A19" s="3" t="s">
        <v>285</v>
      </c>
      <c r="B19" s="7">
        <v>66732</v>
      </c>
      <c r="C19" s="7">
        <v>74609</v>
      </c>
    </row>
    <row r="20" spans="1:3" ht="30" x14ac:dyDescent="0.25">
      <c r="A20" s="3" t="s">
        <v>1061</v>
      </c>
      <c r="B20" s="5" t="s">
        <v>6</v>
      </c>
      <c r="C20" s="5" t="s">
        <v>6</v>
      </c>
    </row>
    <row r="21" spans="1:3" ht="30" x14ac:dyDescent="0.25">
      <c r="A21" s="4" t="s">
        <v>1055</v>
      </c>
      <c r="B21" s="5" t="s">
        <v>6</v>
      </c>
      <c r="C21" s="5" t="s">
        <v>6</v>
      </c>
    </row>
    <row r="22" spans="1:3" x14ac:dyDescent="0.25">
      <c r="A22" s="3" t="s">
        <v>1056</v>
      </c>
      <c r="B22" s="7">
        <v>3022</v>
      </c>
      <c r="C22" s="7">
        <v>3750</v>
      </c>
    </row>
    <row r="23" spans="1:3" x14ac:dyDescent="0.25">
      <c r="A23" s="3" t="s">
        <v>1057</v>
      </c>
      <c r="B23" s="5">
        <v>185</v>
      </c>
      <c r="C23" s="5">
        <v>175</v>
      </c>
    </row>
    <row r="24" spans="1:3" x14ac:dyDescent="0.25">
      <c r="A24" s="3" t="s">
        <v>1058</v>
      </c>
      <c r="B24" s="5">
        <v>-15</v>
      </c>
      <c r="C24" s="5">
        <v>-40</v>
      </c>
    </row>
    <row r="25" spans="1:3" x14ac:dyDescent="0.25">
      <c r="A25" s="3" t="s">
        <v>285</v>
      </c>
      <c r="B25" s="8">
        <v>3192</v>
      </c>
      <c r="C25" s="8">
        <v>38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62</v>
      </c>
      <c r="B1" s="9" t="s">
        <v>1</v>
      </c>
      <c r="C1" s="9"/>
    </row>
    <row r="2" spans="1:3" x14ac:dyDescent="0.25">
      <c r="A2" s="9"/>
      <c r="B2" s="1" t="s">
        <v>2</v>
      </c>
      <c r="C2" s="1" t="s">
        <v>33</v>
      </c>
    </row>
    <row r="3" spans="1:3" ht="30" x14ac:dyDescent="0.25">
      <c r="A3" s="4" t="s">
        <v>1055</v>
      </c>
      <c r="B3" s="5" t="s">
        <v>6</v>
      </c>
      <c r="C3" s="5" t="s">
        <v>6</v>
      </c>
    </row>
    <row r="4" spans="1:3" ht="30" x14ac:dyDescent="0.25">
      <c r="A4" s="3" t="s">
        <v>1063</v>
      </c>
      <c r="B4" s="8">
        <v>182566000</v>
      </c>
      <c r="C4" s="8">
        <v>201319000</v>
      </c>
    </row>
    <row r="5" spans="1:3" x14ac:dyDescent="0.25">
      <c r="A5" s="3" t="s">
        <v>285</v>
      </c>
      <c r="B5" s="7">
        <v>184586000</v>
      </c>
      <c r="C5" s="7">
        <v>200827000</v>
      </c>
    </row>
    <row r="6" spans="1:3" x14ac:dyDescent="0.25">
      <c r="A6" s="3" t="s">
        <v>1064</v>
      </c>
      <c r="B6" s="118">
        <v>0.1</v>
      </c>
      <c r="C6" s="5" t="s">
        <v>6</v>
      </c>
    </row>
    <row r="7" spans="1:3" ht="30" x14ac:dyDescent="0.25">
      <c r="A7" s="3" t="s">
        <v>1065</v>
      </c>
      <c r="B7" s="7">
        <v>50144000</v>
      </c>
      <c r="C7" s="7">
        <v>49416000</v>
      </c>
    </row>
    <row r="8" spans="1:3" ht="30" x14ac:dyDescent="0.25">
      <c r="A8" s="3" t="s">
        <v>1066</v>
      </c>
      <c r="B8" s="7">
        <v>1174000</v>
      </c>
      <c r="C8" s="7">
        <v>829000</v>
      </c>
    </row>
    <row r="9" spans="1:3" ht="30" x14ac:dyDescent="0.25">
      <c r="A9" s="3" t="s">
        <v>1067</v>
      </c>
      <c r="B9" s="7">
        <v>1297000</v>
      </c>
      <c r="C9" s="7">
        <v>105000</v>
      </c>
    </row>
    <row r="10" spans="1:3" ht="30" x14ac:dyDescent="0.25">
      <c r="A10" s="3" t="s">
        <v>1068</v>
      </c>
      <c r="B10" s="7">
        <v>-50000</v>
      </c>
      <c r="C10" s="7">
        <v>292000</v>
      </c>
    </row>
    <row r="11" spans="1:3" x14ac:dyDescent="0.25">
      <c r="A11" s="3" t="s">
        <v>1069</v>
      </c>
      <c r="B11" s="7">
        <v>69616000</v>
      </c>
      <c r="C11" s="7">
        <v>107019000</v>
      </c>
    </row>
    <row r="12" spans="1:3" ht="45" x14ac:dyDescent="0.25">
      <c r="A12" s="3" t="s">
        <v>1070</v>
      </c>
      <c r="B12" s="118">
        <v>0.377</v>
      </c>
      <c r="C12" s="118">
        <v>0.53300000000000003</v>
      </c>
    </row>
    <row r="13" spans="1:3" ht="30" x14ac:dyDescent="0.25">
      <c r="A13" s="3" t="s">
        <v>1059</v>
      </c>
      <c r="B13" s="5" t="s">
        <v>6</v>
      </c>
      <c r="C13" s="5" t="s">
        <v>6</v>
      </c>
    </row>
    <row r="14" spans="1:3" ht="30" x14ac:dyDescent="0.25">
      <c r="A14" s="4" t="s">
        <v>1055</v>
      </c>
      <c r="B14" s="5" t="s">
        <v>6</v>
      </c>
      <c r="C14" s="5" t="s">
        <v>6</v>
      </c>
    </row>
    <row r="15" spans="1:3" ht="30" x14ac:dyDescent="0.25">
      <c r="A15" s="3" t="s">
        <v>1063</v>
      </c>
      <c r="B15" s="7">
        <v>112511000</v>
      </c>
      <c r="C15" s="7">
        <v>121162000</v>
      </c>
    </row>
    <row r="16" spans="1:3" x14ac:dyDescent="0.25">
      <c r="A16" s="3" t="s">
        <v>285</v>
      </c>
      <c r="B16" s="7">
        <v>114662000</v>
      </c>
      <c r="C16" s="7">
        <v>122333000</v>
      </c>
    </row>
    <row r="17" spans="1:3" ht="30" x14ac:dyDescent="0.25">
      <c r="A17" s="3" t="s">
        <v>1060</v>
      </c>
      <c r="B17" s="5" t="s">
        <v>6</v>
      </c>
      <c r="C17" s="5" t="s">
        <v>6</v>
      </c>
    </row>
    <row r="18" spans="1:3" ht="30" x14ac:dyDescent="0.25">
      <c r="A18" s="4" t="s">
        <v>1055</v>
      </c>
      <c r="B18" s="5" t="s">
        <v>6</v>
      </c>
      <c r="C18" s="5" t="s">
        <v>6</v>
      </c>
    </row>
    <row r="19" spans="1:3" ht="30" x14ac:dyDescent="0.25">
      <c r="A19" s="3" t="s">
        <v>1063</v>
      </c>
      <c r="B19" s="7">
        <v>67033000</v>
      </c>
      <c r="C19" s="7">
        <v>76407000</v>
      </c>
    </row>
    <row r="20" spans="1:3" x14ac:dyDescent="0.25">
      <c r="A20" s="3" t="s">
        <v>285</v>
      </c>
      <c r="B20" s="7">
        <v>66732000</v>
      </c>
      <c r="C20" s="7">
        <v>74609000</v>
      </c>
    </row>
    <row r="21" spans="1:3" x14ac:dyDescent="0.25">
      <c r="A21" s="3" t="s">
        <v>1069</v>
      </c>
      <c r="B21" s="7">
        <v>44585000</v>
      </c>
      <c r="C21" s="7">
        <v>50172000</v>
      </c>
    </row>
    <row r="22" spans="1:3" x14ac:dyDescent="0.25">
      <c r="A22" s="3" t="s">
        <v>1071</v>
      </c>
      <c r="B22" s="5" t="s">
        <v>6</v>
      </c>
      <c r="C22" s="5" t="s">
        <v>6</v>
      </c>
    </row>
    <row r="23" spans="1:3" ht="30" x14ac:dyDescent="0.25">
      <c r="A23" s="4" t="s">
        <v>1055</v>
      </c>
      <c r="B23" s="5" t="s">
        <v>6</v>
      </c>
      <c r="C23" s="5" t="s">
        <v>6</v>
      </c>
    </row>
    <row r="24" spans="1:3" x14ac:dyDescent="0.25">
      <c r="A24" s="3" t="s">
        <v>1069</v>
      </c>
      <c r="B24" s="8">
        <v>69616000</v>
      </c>
      <c r="C24" s="8">
        <v>10701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072</v>
      </c>
      <c r="B1" s="9" t="s">
        <v>2</v>
      </c>
      <c r="C1" s="9" t="s">
        <v>33</v>
      </c>
    </row>
    <row r="2" spans="1:3" ht="30" x14ac:dyDescent="0.25">
      <c r="A2" s="1" t="s">
        <v>32</v>
      </c>
      <c r="B2" s="9"/>
      <c r="C2" s="9"/>
    </row>
    <row r="3" spans="1:3" ht="30" x14ac:dyDescent="0.25">
      <c r="A3" s="4" t="s">
        <v>1055</v>
      </c>
      <c r="B3" s="5" t="s">
        <v>6</v>
      </c>
      <c r="C3" s="5" t="s">
        <v>6</v>
      </c>
    </row>
    <row r="4" spans="1:3" x14ac:dyDescent="0.25">
      <c r="A4" s="3" t="s">
        <v>1073</v>
      </c>
      <c r="B4" s="8">
        <v>13228</v>
      </c>
      <c r="C4" s="5" t="s">
        <v>6</v>
      </c>
    </row>
    <row r="5" spans="1:3" x14ac:dyDescent="0.25">
      <c r="A5" s="3" t="s">
        <v>1074</v>
      </c>
      <c r="B5" s="7">
        <v>32732</v>
      </c>
      <c r="C5" s="5" t="s">
        <v>6</v>
      </c>
    </row>
    <row r="6" spans="1:3" x14ac:dyDescent="0.25">
      <c r="A6" s="3" t="s">
        <v>1075</v>
      </c>
      <c r="B6" s="7">
        <v>69235</v>
      </c>
      <c r="C6" s="5" t="s">
        <v>6</v>
      </c>
    </row>
    <row r="7" spans="1:3" x14ac:dyDescent="0.25">
      <c r="A7" s="3" t="s">
        <v>1076</v>
      </c>
      <c r="B7" s="5">
        <v>338</v>
      </c>
      <c r="C7" s="5" t="s">
        <v>6</v>
      </c>
    </row>
    <row r="8" spans="1:3" x14ac:dyDescent="0.25">
      <c r="A8" s="3" t="s">
        <v>1056</v>
      </c>
      <c r="B8" s="7">
        <v>115533</v>
      </c>
      <c r="C8" s="5" t="s">
        <v>6</v>
      </c>
    </row>
    <row r="9" spans="1:3" x14ac:dyDescent="0.25">
      <c r="A9" s="3" t="s">
        <v>1056</v>
      </c>
      <c r="B9" s="7">
        <v>182566</v>
      </c>
      <c r="C9" s="7">
        <v>201319</v>
      </c>
    </row>
    <row r="10" spans="1:3" x14ac:dyDescent="0.25">
      <c r="A10" s="3" t="s">
        <v>1077</v>
      </c>
      <c r="B10" s="7">
        <v>13614</v>
      </c>
      <c r="C10" s="5" t="s">
        <v>6</v>
      </c>
    </row>
    <row r="11" spans="1:3" x14ac:dyDescent="0.25">
      <c r="A11" s="3" t="s">
        <v>1078</v>
      </c>
      <c r="B11" s="7">
        <v>34401</v>
      </c>
      <c r="C11" s="5" t="s">
        <v>6</v>
      </c>
    </row>
    <row r="12" spans="1:3" x14ac:dyDescent="0.25">
      <c r="A12" s="3" t="s">
        <v>1079</v>
      </c>
      <c r="B12" s="7">
        <v>69463</v>
      </c>
      <c r="C12" s="5" t="s">
        <v>6</v>
      </c>
    </row>
    <row r="13" spans="1:3" x14ac:dyDescent="0.25">
      <c r="A13" s="3" t="s">
        <v>1080</v>
      </c>
      <c r="B13" s="5">
        <v>376</v>
      </c>
      <c r="C13" s="5" t="s">
        <v>6</v>
      </c>
    </row>
    <row r="14" spans="1:3" x14ac:dyDescent="0.25">
      <c r="A14" s="3" t="s">
        <v>285</v>
      </c>
      <c r="B14" s="7">
        <v>117854</v>
      </c>
      <c r="C14" s="5" t="s">
        <v>6</v>
      </c>
    </row>
    <row r="15" spans="1:3" x14ac:dyDescent="0.25">
      <c r="A15" s="3" t="s">
        <v>285</v>
      </c>
      <c r="B15" s="7">
        <v>184586</v>
      </c>
      <c r="C15" s="7">
        <v>200827</v>
      </c>
    </row>
    <row r="16" spans="1:3" ht="30" x14ac:dyDescent="0.25">
      <c r="A16" s="3" t="s">
        <v>1081</v>
      </c>
      <c r="B16" s="5" t="s">
        <v>6</v>
      </c>
      <c r="C16" s="5" t="s">
        <v>6</v>
      </c>
    </row>
    <row r="17" spans="1:3" ht="30" x14ac:dyDescent="0.25">
      <c r="A17" s="4" t="s">
        <v>1055</v>
      </c>
      <c r="B17" s="5" t="s">
        <v>6</v>
      </c>
      <c r="C17" s="5" t="s">
        <v>6</v>
      </c>
    </row>
    <row r="18" spans="1:3" x14ac:dyDescent="0.25">
      <c r="A18" s="3" t="s">
        <v>1056</v>
      </c>
      <c r="B18" s="7">
        <v>67033</v>
      </c>
      <c r="C18" s="5" t="s">
        <v>6</v>
      </c>
    </row>
    <row r="19" spans="1:3" x14ac:dyDescent="0.25">
      <c r="A19" s="3" t="s">
        <v>285</v>
      </c>
      <c r="B19" s="8">
        <v>66732</v>
      </c>
      <c r="C19" s="5"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1082</v>
      </c>
      <c r="B1" s="1" t="s">
        <v>2</v>
      </c>
      <c r="C1" s="1" t="s">
        <v>33</v>
      </c>
    </row>
    <row r="2" spans="1:3" x14ac:dyDescent="0.25">
      <c r="A2" s="3" t="s">
        <v>1083</v>
      </c>
      <c r="B2" s="8">
        <v>6616000</v>
      </c>
      <c r="C2" s="8">
        <v>107019000</v>
      </c>
    </row>
    <row r="3" spans="1:3" x14ac:dyDescent="0.25">
      <c r="A3" s="3" t="s">
        <v>1084</v>
      </c>
      <c r="B3" s="7">
        <v>-148000</v>
      </c>
      <c r="C3" s="7">
        <v>-4675000</v>
      </c>
    </row>
    <row r="4" spans="1:3" x14ac:dyDescent="0.25">
      <c r="A4" s="3" t="s">
        <v>1085</v>
      </c>
      <c r="B4" s="7">
        <v>63000000</v>
      </c>
      <c r="C4" s="5" t="s">
        <v>6</v>
      </c>
    </row>
    <row r="5" spans="1:3" x14ac:dyDescent="0.25">
      <c r="A5" s="3" t="s">
        <v>1086</v>
      </c>
      <c r="B5" s="7">
        <v>-1511000</v>
      </c>
      <c r="C5" s="5" t="s">
        <v>6</v>
      </c>
    </row>
    <row r="6" spans="1:3" x14ac:dyDescent="0.25">
      <c r="A6" s="3" t="s">
        <v>1087</v>
      </c>
      <c r="B6" s="7">
        <v>69616000</v>
      </c>
      <c r="C6" s="7">
        <v>107019000</v>
      </c>
    </row>
    <row r="7" spans="1:3" x14ac:dyDescent="0.25">
      <c r="A7" s="3" t="s">
        <v>1088</v>
      </c>
      <c r="B7" s="7">
        <v>-1659000</v>
      </c>
      <c r="C7" s="7">
        <v>-4675000</v>
      </c>
    </row>
    <row r="8" spans="1:3" ht="45" x14ac:dyDescent="0.25">
      <c r="A8" s="3" t="s">
        <v>1089</v>
      </c>
      <c r="B8" s="5" t="s">
        <v>6</v>
      </c>
      <c r="C8" s="5" t="s">
        <v>6</v>
      </c>
    </row>
    <row r="9" spans="1:3" x14ac:dyDescent="0.25">
      <c r="A9" s="3" t="s">
        <v>1083</v>
      </c>
      <c r="B9" s="7">
        <v>6616000</v>
      </c>
      <c r="C9" s="7">
        <v>55825000</v>
      </c>
    </row>
    <row r="10" spans="1:3" x14ac:dyDescent="0.25">
      <c r="A10" s="3" t="s">
        <v>1084</v>
      </c>
      <c r="B10" s="7">
        <v>-148000</v>
      </c>
      <c r="C10" s="7">
        <v>-2372000</v>
      </c>
    </row>
    <row r="11" spans="1:3" x14ac:dyDescent="0.25">
      <c r="A11" s="3" t="s">
        <v>1085</v>
      </c>
      <c r="B11" s="7">
        <v>17370000</v>
      </c>
      <c r="C11" s="5" t="s">
        <v>6</v>
      </c>
    </row>
    <row r="12" spans="1:3" x14ac:dyDescent="0.25">
      <c r="A12" s="3" t="s">
        <v>1086</v>
      </c>
      <c r="B12" s="7">
        <v>-474000</v>
      </c>
      <c r="C12" s="5" t="s">
        <v>6</v>
      </c>
    </row>
    <row r="13" spans="1:3" x14ac:dyDescent="0.25">
      <c r="A13" s="3" t="s">
        <v>1087</v>
      </c>
      <c r="B13" s="7">
        <v>23986000</v>
      </c>
      <c r="C13" s="7">
        <v>55825000</v>
      </c>
    </row>
    <row r="14" spans="1:3" x14ac:dyDescent="0.25">
      <c r="A14" s="3" t="s">
        <v>1088</v>
      </c>
      <c r="B14" s="7">
        <v>-622000</v>
      </c>
      <c r="C14" s="7">
        <v>-2372000</v>
      </c>
    </row>
    <row r="15" spans="1:3" ht="30" x14ac:dyDescent="0.25">
      <c r="A15" s="3" t="s">
        <v>1060</v>
      </c>
      <c r="B15" s="5" t="s">
        <v>6</v>
      </c>
      <c r="C15" s="5" t="s">
        <v>6</v>
      </c>
    </row>
    <row r="16" spans="1:3" x14ac:dyDescent="0.25">
      <c r="A16" s="3" t="s">
        <v>1083</v>
      </c>
      <c r="B16" s="5" t="s">
        <v>6</v>
      </c>
      <c r="C16" s="7">
        <v>50172000</v>
      </c>
    </row>
    <row r="17" spans="1:3" x14ac:dyDescent="0.25">
      <c r="A17" s="3" t="s">
        <v>1084</v>
      </c>
      <c r="B17" s="5" t="s">
        <v>6</v>
      </c>
      <c r="C17" s="7">
        <v>-2263000</v>
      </c>
    </row>
    <row r="18" spans="1:3" x14ac:dyDescent="0.25">
      <c r="A18" s="3" t="s">
        <v>1085</v>
      </c>
      <c r="B18" s="7">
        <v>44585000</v>
      </c>
      <c r="C18" s="5" t="s">
        <v>6</v>
      </c>
    </row>
    <row r="19" spans="1:3" x14ac:dyDescent="0.25">
      <c r="A19" s="3" t="s">
        <v>1086</v>
      </c>
      <c r="B19" s="7">
        <v>-1022000</v>
      </c>
      <c r="C19" s="5" t="s">
        <v>6</v>
      </c>
    </row>
    <row r="20" spans="1:3" x14ac:dyDescent="0.25">
      <c r="A20" s="3" t="s">
        <v>1087</v>
      </c>
      <c r="B20" s="7">
        <v>44585000</v>
      </c>
      <c r="C20" s="7">
        <v>50172000</v>
      </c>
    </row>
    <row r="21" spans="1:3" x14ac:dyDescent="0.25">
      <c r="A21" s="3" t="s">
        <v>1088</v>
      </c>
      <c r="B21" s="7">
        <v>-1022000</v>
      </c>
      <c r="C21" s="7">
        <v>-2263000</v>
      </c>
    </row>
    <row r="22" spans="1:3" ht="30" x14ac:dyDescent="0.25">
      <c r="A22" s="3" t="s">
        <v>1061</v>
      </c>
      <c r="B22" s="5" t="s">
        <v>6</v>
      </c>
      <c r="C22" s="5" t="s">
        <v>6</v>
      </c>
    </row>
    <row r="23" spans="1:3" x14ac:dyDescent="0.25">
      <c r="A23" s="3" t="s">
        <v>1083</v>
      </c>
      <c r="B23" s="5" t="s">
        <v>6</v>
      </c>
      <c r="C23" s="7">
        <v>1022000</v>
      </c>
    </row>
    <row r="24" spans="1:3" x14ac:dyDescent="0.25">
      <c r="A24" s="3" t="s">
        <v>1084</v>
      </c>
      <c r="B24" s="5" t="s">
        <v>6</v>
      </c>
      <c r="C24" s="7">
        <v>-40000</v>
      </c>
    </row>
    <row r="25" spans="1:3" x14ac:dyDescent="0.25">
      <c r="A25" s="3" t="s">
        <v>1085</v>
      </c>
      <c r="B25" s="7">
        <v>1045000</v>
      </c>
      <c r="C25" s="5" t="s">
        <v>6</v>
      </c>
    </row>
    <row r="26" spans="1:3" x14ac:dyDescent="0.25">
      <c r="A26" s="3" t="s">
        <v>1086</v>
      </c>
      <c r="B26" s="7">
        <v>-15000</v>
      </c>
      <c r="C26" s="5" t="s">
        <v>6</v>
      </c>
    </row>
    <row r="27" spans="1:3" x14ac:dyDescent="0.25">
      <c r="A27" s="3" t="s">
        <v>1087</v>
      </c>
      <c r="B27" s="7">
        <v>1045000</v>
      </c>
      <c r="C27" s="7">
        <v>1022000</v>
      </c>
    </row>
    <row r="28" spans="1:3" x14ac:dyDescent="0.25">
      <c r="A28" s="3" t="s">
        <v>1088</v>
      </c>
      <c r="B28" s="8">
        <v>-15000</v>
      </c>
      <c r="C28" s="8">
        <v>-4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090</v>
      </c>
      <c r="B1" s="9" t="s">
        <v>2</v>
      </c>
      <c r="C1" s="9" t="s">
        <v>33</v>
      </c>
      <c r="D1" s="9" t="s">
        <v>1091</v>
      </c>
    </row>
    <row r="2" spans="1:4" ht="30" x14ac:dyDescent="0.25">
      <c r="A2" s="1" t="s">
        <v>32</v>
      </c>
      <c r="B2" s="9"/>
      <c r="C2" s="9"/>
      <c r="D2" s="9"/>
    </row>
    <row r="3" spans="1:4" x14ac:dyDescent="0.25">
      <c r="A3" s="4" t="s">
        <v>331</v>
      </c>
      <c r="B3" s="5" t="s">
        <v>6</v>
      </c>
      <c r="C3" s="5" t="s">
        <v>6</v>
      </c>
      <c r="D3" s="5" t="s">
        <v>6</v>
      </c>
    </row>
    <row r="4" spans="1:4" ht="30" x14ac:dyDescent="0.25">
      <c r="A4" s="3" t="s">
        <v>332</v>
      </c>
      <c r="B4" s="8">
        <v>149549</v>
      </c>
      <c r="C4" s="8">
        <v>147221</v>
      </c>
      <c r="D4" s="5" t="s">
        <v>6</v>
      </c>
    </row>
    <row r="5" spans="1:4" x14ac:dyDescent="0.25">
      <c r="A5" s="3" t="s">
        <v>333</v>
      </c>
      <c r="B5" s="7">
        <v>61603</v>
      </c>
      <c r="C5" s="7">
        <v>58442</v>
      </c>
      <c r="D5" s="5" t="s">
        <v>6</v>
      </c>
    </row>
    <row r="6" spans="1:4" x14ac:dyDescent="0.25">
      <c r="A6" s="3" t="s">
        <v>334</v>
      </c>
      <c r="B6" s="7">
        <v>83134</v>
      </c>
      <c r="C6" s="7">
        <v>74679</v>
      </c>
      <c r="D6" s="5" t="s">
        <v>6</v>
      </c>
    </row>
    <row r="7" spans="1:4" x14ac:dyDescent="0.25">
      <c r="A7" s="3" t="s">
        <v>335</v>
      </c>
      <c r="B7" s="7">
        <v>7824</v>
      </c>
      <c r="C7" s="7">
        <v>8228</v>
      </c>
      <c r="D7" s="5" t="s">
        <v>6</v>
      </c>
    </row>
    <row r="8" spans="1:4" x14ac:dyDescent="0.25">
      <c r="A8" s="3" t="s">
        <v>336</v>
      </c>
      <c r="B8" s="7">
        <v>1572</v>
      </c>
      <c r="C8" s="7">
        <v>2497</v>
      </c>
      <c r="D8" s="5" t="s">
        <v>6</v>
      </c>
    </row>
    <row r="9" spans="1:4" x14ac:dyDescent="0.25">
      <c r="A9" s="3" t="s">
        <v>334</v>
      </c>
      <c r="B9" s="7">
        <v>23120</v>
      </c>
      <c r="C9" s="7">
        <v>19695</v>
      </c>
      <c r="D9" s="5" t="s">
        <v>6</v>
      </c>
    </row>
    <row r="10" spans="1:4" x14ac:dyDescent="0.25">
      <c r="A10" s="3" t="s">
        <v>337</v>
      </c>
      <c r="B10" s="7">
        <v>8509</v>
      </c>
      <c r="C10" s="7">
        <v>9662</v>
      </c>
      <c r="D10" s="5" t="s">
        <v>6</v>
      </c>
    </row>
    <row r="11" spans="1:4" x14ac:dyDescent="0.25">
      <c r="A11" s="3" t="s">
        <v>1092</v>
      </c>
      <c r="B11" s="7">
        <v>335311</v>
      </c>
      <c r="C11" s="7">
        <v>320424</v>
      </c>
      <c r="D11" s="5" t="s">
        <v>6</v>
      </c>
    </row>
    <row r="12" spans="1:4" x14ac:dyDescent="0.25">
      <c r="A12" s="3" t="s">
        <v>339</v>
      </c>
      <c r="B12" s="5">
        <v>104</v>
      </c>
      <c r="C12" s="5">
        <v>67</v>
      </c>
      <c r="D12" s="5" t="s">
        <v>6</v>
      </c>
    </row>
    <row r="13" spans="1:4" x14ac:dyDescent="0.25">
      <c r="A13" s="3" t="s">
        <v>340</v>
      </c>
      <c r="B13" s="7">
        <v>1325</v>
      </c>
      <c r="C13" s="5">
        <v>644</v>
      </c>
      <c r="D13" s="5" t="s">
        <v>6</v>
      </c>
    </row>
    <row r="14" spans="1:4" x14ac:dyDescent="0.25">
      <c r="A14" s="3" t="s">
        <v>75</v>
      </c>
      <c r="B14" s="7">
        <v>3958</v>
      </c>
      <c r="C14" s="7">
        <v>3938</v>
      </c>
      <c r="D14" s="7">
        <v>3531</v>
      </c>
    </row>
    <row r="15" spans="1:4" x14ac:dyDescent="0.25">
      <c r="A15" s="3" t="s">
        <v>341</v>
      </c>
      <c r="B15" s="8">
        <v>329924</v>
      </c>
      <c r="C15" s="8">
        <v>315775</v>
      </c>
      <c r="D15" s="5"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9" t="s">
        <v>1093</v>
      </c>
      <c r="B1" s="9" t="s">
        <v>1</v>
      </c>
      <c r="C1" s="9"/>
    </row>
    <row r="2" spans="1:3" x14ac:dyDescent="0.25">
      <c r="A2" s="9"/>
      <c r="B2" s="1" t="s">
        <v>2</v>
      </c>
      <c r="C2" s="1" t="s">
        <v>33</v>
      </c>
    </row>
    <row r="3" spans="1:3" x14ac:dyDescent="0.25">
      <c r="A3" s="9"/>
      <c r="B3" s="1" t="s">
        <v>1094</v>
      </c>
      <c r="C3" s="1" t="s">
        <v>1094</v>
      </c>
    </row>
    <row r="4" spans="1:3" ht="30" x14ac:dyDescent="0.25">
      <c r="A4" s="4" t="s">
        <v>1095</v>
      </c>
      <c r="B4" s="5" t="s">
        <v>6</v>
      </c>
      <c r="C4" s="5" t="s">
        <v>6</v>
      </c>
    </row>
    <row r="5" spans="1:3" ht="45" x14ac:dyDescent="0.25">
      <c r="A5" s="3" t="s">
        <v>1096</v>
      </c>
      <c r="B5" s="8">
        <v>100000</v>
      </c>
      <c r="C5" s="5" t="s">
        <v>6</v>
      </c>
    </row>
    <row r="6" spans="1:3" ht="45" x14ac:dyDescent="0.25">
      <c r="A6" s="3" t="s">
        <v>1097</v>
      </c>
      <c r="B6" s="7">
        <v>50000</v>
      </c>
      <c r="C6" s="5" t="s">
        <v>6</v>
      </c>
    </row>
    <row r="7" spans="1:3" ht="45" x14ac:dyDescent="0.25">
      <c r="A7" s="3" t="s">
        <v>1098</v>
      </c>
      <c r="B7" s="7">
        <v>10000</v>
      </c>
      <c r="C7" s="5" t="s">
        <v>6</v>
      </c>
    </row>
    <row r="8" spans="1:3" ht="45" x14ac:dyDescent="0.25">
      <c r="A8" s="3" t="s">
        <v>1099</v>
      </c>
      <c r="B8" s="7">
        <v>300000</v>
      </c>
      <c r="C8" s="5" t="s">
        <v>6</v>
      </c>
    </row>
    <row r="9" spans="1:3" ht="45" x14ac:dyDescent="0.25">
      <c r="A9" s="3" t="s">
        <v>1100</v>
      </c>
      <c r="B9" s="7">
        <v>300000</v>
      </c>
      <c r="C9" s="5" t="s">
        <v>6</v>
      </c>
    </row>
    <row r="10" spans="1:3" ht="45" x14ac:dyDescent="0.25">
      <c r="A10" s="3" t="s">
        <v>1099</v>
      </c>
      <c r="B10" s="7">
        <v>100000</v>
      </c>
      <c r="C10" s="5" t="s">
        <v>6</v>
      </c>
    </row>
    <row r="11" spans="1:3" ht="45" x14ac:dyDescent="0.25">
      <c r="A11" s="3" t="s">
        <v>1101</v>
      </c>
      <c r="B11" s="7">
        <v>300000</v>
      </c>
      <c r="C11" s="5" t="s">
        <v>6</v>
      </c>
    </row>
    <row r="12" spans="1:3" ht="90" x14ac:dyDescent="0.25">
      <c r="A12" s="3" t="s">
        <v>1102</v>
      </c>
      <c r="B12" s="7">
        <v>1000000</v>
      </c>
      <c r="C12" s="5" t="s">
        <v>6</v>
      </c>
    </row>
    <row r="13" spans="1:3" ht="90" x14ac:dyDescent="0.25">
      <c r="A13" s="3" t="s">
        <v>1103</v>
      </c>
      <c r="B13" s="7">
        <v>750000</v>
      </c>
      <c r="C13" s="5" t="s">
        <v>6</v>
      </c>
    </row>
    <row r="14" spans="1:3" ht="45" x14ac:dyDescent="0.25">
      <c r="A14" s="3" t="s">
        <v>1104</v>
      </c>
      <c r="B14" s="5" t="s">
        <v>1105</v>
      </c>
      <c r="C14" s="5" t="s">
        <v>6</v>
      </c>
    </row>
    <row r="15" spans="1:3" x14ac:dyDescent="0.25">
      <c r="A15" s="3" t="s">
        <v>1106</v>
      </c>
      <c r="B15" s="7">
        <v>83134000</v>
      </c>
      <c r="C15" s="7">
        <v>74679000</v>
      </c>
    </row>
    <row r="16" spans="1:3" ht="30" x14ac:dyDescent="0.25">
      <c r="A16" s="3" t="s">
        <v>1107</v>
      </c>
      <c r="B16" s="7">
        <v>2856000</v>
      </c>
      <c r="C16" s="7">
        <v>3274000</v>
      </c>
    </row>
    <row r="17" spans="1:3" x14ac:dyDescent="0.25">
      <c r="A17" s="3" t="s">
        <v>1108</v>
      </c>
      <c r="B17" s="7">
        <v>635000</v>
      </c>
      <c r="C17" s="7">
        <v>661000</v>
      </c>
    </row>
    <row r="18" spans="1:3" x14ac:dyDescent="0.25">
      <c r="A18" s="3" t="s">
        <v>1109</v>
      </c>
      <c r="B18" s="5">
        <v>3</v>
      </c>
      <c r="C18" s="5">
        <v>4</v>
      </c>
    </row>
    <row r="19" spans="1:3" x14ac:dyDescent="0.25">
      <c r="A19" s="3" t="s">
        <v>1110</v>
      </c>
      <c r="B19" s="5" t="s">
        <v>1111</v>
      </c>
      <c r="C19" s="5" t="s">
        <v>6</v>
      </c>
    </row>
    <row r="20" spans="1:3" x14ac:dyDescent="0.25">
      <c r="A20" s="3" t="s">
        <v>1112</v>
      </c>
      <c r="B20" s="5" t="s">
        <v>1038</v>
      </c>
      <c r="C20" s="5" t="s">
        <v>6</v>
      </c>
    </row>
    <row r="21" spans="1:3" x14ac:dyDescent="0.25">
      <c r="A21" s="3" t="s">
        <v>1113</v>
      </c>
      <c r="B21" s="5" t="s">
        <v>6</v>
      </c>
      <c r="C21" s="5" t="s">
        <v>6</v>
      </c>
    </row>
    <row r="22" spans="1:3" ht="30" x14ac:dyDescent="0.25">
      <c r="A22" s="4" t="s">
        <v>1095</v>
      </c>
      <c r="B22" s="5" t="s">
        <v>6</v>
      </c>
      <c r="C22" s="5" t="s">
        <v>6</v>
      </c>
    </row>
    <row r="23" spans="1:3" x14ac:dyDescent="0.25">
      <c r="A23" s="3" t="s">
        <v>1114</v>
      </c>
      <c r="B23" s="5">
        <v>3</v>
      </c>
      <c r="C23" s="5">
        <v>3</v>
      </c>
    </row>
    <row r="24" spans="1:3" ht="30" x14ac:dyDescent="0.25">
      <c r="A24" s="3" t="s">
        <v>1115</v>
      </c>
      <c r="B24" s="5" t="s">
        <v>6</v>
      </c>
      <c r="C24" s="5" t="s">
        <v>6</v>
      </c>
    </row>
    <row r="25" spans="1:3" ht="30" x14ac:dyDescent="0.25">
      <c r="A25" s="4" t="s">
        <v>1095</v>
      </c>
      <c r="B25" s="5" t="s">
        <v>6</v>
      </c>
      <c r="C25" s="5" t="s">
        <v>6</v>
      </c>
    </row>
    <row r="26" spans="1:3" ht="30" x14ac:dyDescent="0.25">
      <c r="A26" s="3" t="s">
        <v>1107</v>
      </c>
      <c r="B26" s="7">
        <v>2900000</v>
      </c>
      <c r="C26" s="5" t="s">
        <v>6</v>
      </c>
    </row>
    <row r="27" spans="1:3" x14ac:dyDescent="0.25">
      <c r="A27" s="3" t="s">
        <v>1116</v>
      </c>
      <c r="B27" s="5" t="s">
        <v>6</v>
      </c>
      <c r="C27" s="5" t="s">
        <v>6</v>
      </c>
    </row>
    <row r="28" spans="1:3" ht="30" x14ac:dyDescent="0.25">
      <c r="A28" s="4" t="s">
        <v>1095</v>
      </c>
      <c r="B28" s="5" t="s">
        <v>6</v>
      </c>
      <c r="C28" s="5" t="s">
        <v>6</v>
      </c>
    </row>
    <row r="29" spans="1:3" x14ac:dyDescent="0.25">
      <c r="A29" s="3" t="s">
        <v>1106</v>
      </c>
      <c r="B29" s="7">
        <v>144737000</v>
      </c>
      <c r="C29" s="7">
        <v>133121000</v>
      </c>
    </row>
    <row r="30" spans="1:3" ht="30" x14ac:dyDescent="0.25">
      <c r="A30" s="3" t="s">
        <v>1117</v>
      </c>
      <c r="B30" s="5" t="s">
        <v>6</v>
      </c>
      <c r="C30" s="5" t="s">
        <v>6</v>
      </c>
    </row>
    <row r="31" spans="1:3" ht="30" x14ac:dyDescent="0.25">
      <c r="A31" s="4" t="s">
        <v>1095</v>
      </c>
      <c r="B31" s="5" t="s">
        <v>6</v>
      </c>
      <c r="C31" s="5" t="s">
        <v>6</v>
      </c>
    </row>
    <row r="32" spans="1:3" ht="30" x14ac:dyDescent="0.25">
      <c r="A32" s="3" t="s">
        <v>1118</v>
      </c>
      <c r="B32" s="7">
        <v>13688000</v>
      </c>
      <c r="C32" s="7">
        <v>15692000</v>
      </c>
    </row>
    <row r="33" spans="1:3" ht="30" x14ac:dyDescent="0.25">
      <c r="A33" s="3" t="s">
        <v>1119</v>
      </c>
      <c r="B33" s="7">
        <v>24772000</v>
      </c>
      <c r="C33" s="7">
        <v>27695000</v>
      </c>
    </row>
    <row r="34" spans="1:3" ht="30" x14ac:dyDescent="0.25">
      <c r="A34" s="3" t="s">
        <v>1120</v>
      </c>
      <c r="B34" s="7">
        <v>7893000</v>
      </c>
      <c r="C34" s="7">
        <v>9803000</v>
      </c>
    </row>
    <row r="35" spans="1:3" x14ac:dyDescent="0.25">
      <c r="A35" s="3" t="s">
        <v>1121</v>
      </c>
      <c r="B35" s="5" t="s">
        <v>6</v>
      </c>
      <c r="C35" s="5" t="s">
        <v>6</v>
      </c>
    </row>
    <row r="36" spans="1:3" ht="30" x14ac:dyDescent="0.25">
      <c r="A36" s="4" t="s">
        <v>1095</v>
      </c>
      <c r="B36" s="5" t="s">
        <v>6</v>
      </c>
      <c r="C36" s="5" t="s">
        <v>6</v>
      </c>
    </row>
    <row r="37" spans="1:3" x14ac:dyDescent="0.25">
      <c r="A37" s="3" t="s">
        <v>1122</v>
      </c>
      <c r="B37" s="7">
        <v>313000</v>
      </c>
      <c r="C37" s="7">
        <v>492000</v>
      </c>
    </row>
    <row r="38" spans="1:3" ht="30" x14ac:dyDescent="0.25">
      <c r="A38" s="3" t="s">
        <v>1107</v>
      </c>
      <c r="B38" s="7">
        <v>1477000</v>
      </c>
      <c r="C38" s="7">
        <v>1808000</v>
      </c>
    </row>
    <row r="39" spans="1:3" ht="30" x14ac:dyDescent="0.25">
      <c r="A39" s="3" t="s">
        <v>1123</v>
      </c>
      <c r="B39" s="7">
        <v>13000</v>
      </c>
      <c r="C39" s="7">
        <v>176000</v>
      </c>
    </row>
    <row r="40" spans="1:3" x14ac:dyDescent="0.25">
      <c r="A40" s="3" t="s">
        <v>1109</v>
      </c>
      <c r="B40" s="5">
        <v>2</v>
      </c>
      <c r="C40" s="5">
        <v>2</v>
      </c>
    </row>
    <row r="41" spans="1:3" ht="30" x14ac:dyDescent="0.25">
      <c r="A41" s="3" t="s">
        <v>1124</v>
      </c>
      <c r="B41" s="7">
        <v>13000</v>
      </c>
      <c r="C41" s="5" t="s">
        <v>6</v>
      </c>
    </row>
    <row r="42" spans="1:3" ht="30" x14ac:dyDescent="0.25">
      <c r="A42" s="3" t="s">
        <v>1123</v>
      </c>
      <c r="B42" s="7">
        <v>384000</v>
      </c>
      <c r="C42" s="7">
        <v>460000</v>
      </c>
    </row>
    <row r="43" spans="1:3" x14ac:dyDescent="0.25">
      <c r="A43" s="3" t="s">
        <v>1114</v>
      </c>
      <c r="B43" s="5">
        <v>3</v>
      </c>
      <c r="C43" s="5">
        <v>3</v>
      </c>
    </row>
    <row r="44" spans="1:3" ht="30" x14ac:dyDescent="0.25">
      <c r="A44" s="3" t="s">
        <v>1125</v>
      </c>
      <c r="B44" s="5" t="s">
        <v>6</v>
      </c>
      <c r="C44" s="5" t="s">
        <v>6</v>
      </c>
    </row>
    <row r="45" spans="1:3" ht="30" x14ac:dyDescent="0.25">
      <c r="A45" s="4" t="s">
        <v>1095</v>
      </c>
      <c r="B45" s="5" t="s">
        <v>6</v>
      </c>
      <c r="C45" s="5" t="s">
        <v>6</v>
      </c>
    </row>
    <row r="46" spans="1:3" x14ac:dyDescent="0.25">
      <c r="A46" s="3" t="s">
        <v>1126</v>
      </c>
      <c r="B46" s="5">
        <v>9</v>
      </c>
      <c r="C46" s="5">
        <v>8</v>
      </c>
    </row>
    <row r="47" spans="1:3" x14ac:dyDescent="0.25">
      <c r="A47" s="3" t="s">
        <v>1127</v>
      </c>
      <c r="B47" s="5" t="s">
        <v>6</v>
      </c>
      <c r="C47" s="5" t="s">
        <v>6</v>
      </c>
    </row>
    <row r="48" spans="1:3" ht="30" x14ac:dyDescent="0.25">
      <c r="A48" s="4" t="s">
        <v>1095</v>
      </c>
      <c r="B48" s="5" t="s">
        <v>6</v>
      </c>
      <c r="C48" s="5" t="s">
        <v>6</v>
      </c>
    </row>
    <row r="49" spans="1:3" x14ac:dyDescent="0.25">
      <c r="A49" s="3" t="s">
        <v>1128</v>
      </c>
      <c r="B49" s="5" t="s">
        <v>1129</v>
      </c>
      <c r="C49" s="5" t="s">
        <v>6</v>
      </c>
    </row>
    <row r="50" spans="1:3" x14ac:dyDescent="0.25">
      <c r="A50" s="3" t="s">
        <v>1130</v>
      </c>
      <c r="B50" s="5" t="s">
        <v>1131</v>
      </c>
      <c r="C50" s="5" t="s">
        <v>6</v>
      </c>
    </row>
    <row r="51" spans="1:3" ht="30" x14ac:dyDescent="0.25">
      <c r="A51" s="3" t="s">
        <v>1107</v>
      </c>
      <c r="B51" s="5" t="s">
        <v>63</v>
      </c>
      <c r="C51" s="7">
        <v>2000</v>
      </c>
    </row>
    <row r="52" spans="1:3" x14ac:dyDescent="0.25">
      <c r="A52" s="3" t="s">
        <v>1109</v>
      </c>
      <c r="B52" s="5" t="s">
        <v>63</v>
      </c>
      <c r="C52" s="5" t="s">
        <v>63</v>
      </c>
    </row>
    <row r="53" spans="1:3" ht="30" x14ac:dyDescent="0.25">
      <c r="A53" s="3" t="s">
        <v>1123</v>
      </c>
      <c r="B53" s="5" t="s">
        <v>6</v>
      </c>
      <c r="C53" s="7">
        <v>46000</v>
      </c>
    </row>
    <row r="54" spans="1:3" x14ac:dyDescent="0.25">
      <c r="A54" s="3" t="s">
        <v>1132</v>
      </c>
      <c r="B54" s="5" t="s">
        <v>6</v>
      </c>
      <c r="C54" s="5" t="s">
        <v>6</v>
      </c>
    </row>
    <row r="55" spans="1:3" ht="30" x14ac:dyDescent="0.25">
      <c r="A55" s="4" t="s">
        <v>1095</v>
      </c>
      <c r="B55" s="5" t="s">
        <v>6</v>
      </c>
      <c r="C55" s="5" t="s">
        <v>6</v>
      </c>
    </row>
    <row r="56" spans="1:3" ht="30" x14ac:dyDescent="0.25">
      <c r="A56" s="3" t="s">
        <v>1107</v>
      </c>
      <c r="B56" s="7">
        <v>1335000</v>
      </c>
      <c r="C56" s="7">
        <v>1379000</v>
      </c>
    </row>
    <row r="57" spans="1:3" x14ac:dyDescent="0.25">
      <c r="A57" s="3" t="s">
        <v>1108</v>
      </c>
      <c r="B57" s="7">
        <v>1300000</v>
      </c>
      <c r="C57" s="7">
        <v>1400000</v>
      </c>
    </row>
    <row r="58" spans="1:3" ht="30" x14ac:dyDescent="0.25">
      <c r="A58" s="3" t="s">
        <v>1123</v>
      </c>
      <c r="B58" s="5" t="s">
        <v>6</v>
      </c>
      <c r="C58" s="7">
        <v>25000</v>
      </c>
    </row>
    <row r="59" spans="1:3" x14ac:dyDescent="0.25">
      <c r="A59" s="3" t="s">
        <v>1109</v>
      </c>
      <c r="B59" s="5" t="s">
        <v>63</v>
      </c>
      <c r="C59" s="5">
        <v>1</v>
      </c>
    </row>
    <row r="60" spans="1:3" x14ac:dyDescent="0.25">
      <c r="A60" s="3" t="s">
        <v>1133</v>
      </c>
      <c r="B60" s="5" t="s">
        <v>6</v>
      </c>
      <c r="C60" s="5" t="s">
        <v>6</v>
      </c>
    </row>
    <row r="61" spans="1:3" ht="30" x14ac:dyDescent="0.25">
      <c r="A61" s="4" t="s">
        <v>1095</v>
      </c>
      <c r="B61" s="5" t="s">
        <v>6</v>
      </c>
      <c r="C61" s="5" t="s">
        <v>6</v>
      </c>
    </row>
    <row r="62" spans="1:3" ht="30" x14ac:dyDescent="0.25">
      <c r="A62" s="3" t="s">
        <v>1123</v>
      </c>
      <c r="B62" s="7">
        <v>15000</v>
      </c>
      <c r="C62" s="5" t="s">
        <v>6</v>
      </c>
    </row>
    <row r="63" spans="1:3" x14ac:dyDescent="0.25">
      <c r="A63" s="3" t="s">
        <v>1109</v>
      </c>
      <c r="B63" s="5">
        <v>1</v>
      </c>
      <c r="C63" s="5" t="s">
        <v>6</v>
      </c>
    </row>
    <row r="64" spans="1:3" x14ac:dyDescent="0.25">
      <c r="A64" s="3" t="s">
        <v>1133</v>
      </c>
      <c r="B64" s="5" t="s">
        <v>6</v>
      </c>
      <c r="C64" s="5" t="s">
        <v>6</v>
      </c>
    </row>
    <row r="65" spans="1:3" ht="30" x14ac:dyDescent="0.25">
      <c r="A65" s="4" t="s">
        <v>1095</v>
      </c>
      <c r="B65" s="5" t="s">
        <v>6</v>
      </c>
      <c r="C65" s="5" t="s">
        <v>6</v>
      </c>
    </row>
    <row r="66" spans="1:3" ht="30" x14ac:dyDescent="0.25">
      <c r="A66" s="3" t="s">
        <v>1107</v>
      </c>
      <c r="B66" s="7">
        <v>29000</v>
      </c>
      <c r="C66" s="7">
        <v>39000</v>
      </c>
    </row>
    <row r="67" spans="1:3" ht="30" x14ac:dyDescent="0.25">
      <c r="A67" s="3" t="s">
        <v>1123</v>
      </c>
      <c r="B67" s="5" t="s">
        <v>6</v>
      </c>
      <c r="C67" s="8">
        <v>38000</v>
      </c>
    </row>
    <row r="68" spans="1:3" x14ac:dyDescent="0.25">
      <c r="A68" s="3" t="s">
        <v>1109</v>
      </c>
      <c r="B68" s="5" t="s">
        <v>63</v>
      </c>
      <c r="C68" s="5">
        <v>1</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4</v>
      </c>
      <c r="B1" s="9" t="s">
        <v>1</v>
      </c>
      <c r="C1" s="9"/>
    </row>
    <row r="2" spans="1:3" ht="30" x14ac:dyDescent="0.25">
      <c r="A2" s="1" t="s">
        <v>32</v>
      </c>
      <c r="B2" s="1" t="s">
        <v>2</v>
      </c>
      <c r="C2" s="1" t="s">
        <v>33</v>
      </c>
    </row>
    <row r="3" spans="1:3" x14ac:dyDescent="0.25">
      <c r="A3" s="4" t="s">
        <v>373</v>
      </c>
      <c r="B3" s="5" t="s">
        <v>6</v>
      </c>
      <c r="C3" s="5" t="s">
        <v>6</v>
      </c>
    </row>
    <row r="4" spans="1:3" x14ac:dyDescent="0.25">
      <c r="A4" s="3" t="s">
        <v>374</v>
      </c>
      <c r="B4" s="8">
        <v>3938</v>
      </c>
      <c r="C4" s="8">
        <v>3531</v>
      </c>
    </row>
    <row r="5" spans="1:3" x14ac:dyDescent="0.25">
      <c r="A5" s="3" t="s">
        <v>375</v>
      </c>
      <c r="B5" s="5">
        <v>502</v>
      </c>
      <c r="C5" s="5">
        <v>595</v>
      </c>
    </row>
    <row r="6" spans="1:3" x14ac:dyDescent="0.25">
      <c r="A6" s="3" t="s">
        <v>377</v>
      </c>
      <c r="B6" s="5">
        <v>-538</v>
      </c>
      <c r="C6" s="5">
        <v>-250</v>
      </c>
    </row>
    <row r="7" spans="1:3" x14ac:dyDescent="0.25">
      <c r="A7" s="3" t="s">
        <v>381</v>
      </c>
      <c r="B7" s="5">
        <v>56</v>
      </c>
      <c r="C7" s="5">
        <v>62</v>
      </c>
    </row>
    <row r="8" spans="1:3" x14ac:dyDescent="0.25">
      <c r="A8" s="3" t="s">
        <v>382</v>
      </c>
      <c r="B8" s="7">
        <v>3958</v>
      </c>
      <c r="C8" s="7">
        <v>3938</v>
      </c>
    </row>
    <row r="9" spans="1:3" ht="30" x14ac:dyDescent="0.25">
      <c r="A9" s="3" t="s">
        <v>383</v>
      </c>
      <c r="B9" s="5">
        <v>215</v>
      </c>
      <c r="C9" s="5">
        <v>441</v>
      </c>
    </row>
    <row r="10" spans="1:3" ht="30" x14ac:dyDescent="0.25">
      <c r="A10" s="3" t="s">
        <v>384</v>
      </c>
      <c r="B10" s="7">
        <v>3743</v>
      </c>
      <c r="C10" s="7">
        <v>3497</v>
      </c>
    </row>
    <row r="11" spans="1:3" x14ac:dyDescent="0.25">
      <c r="A11" s="4" t="s">
        <v>385</v>
      </c>
      <c r="B11" s="5" t="s">
        <v>6</v>
      </c>
      <c r="C11" s="5" t="s">
        <v>6</v>
      </c>
    </row>
    <row r="12" spans="1:3" x14ac:dyDescent="0.25">
      <c r="A12" s="3" t="s">
        <v>386</v>
      </c>
      <c r="B12" s="7">
        <v>335311</v>
      </c>
      <c r="C12" s="7">
        <v>320424</v>
      </c>
    </row>
    <row r="13" spans="1:3" ht="30" x14ac:dyDescent="0.25">
      <c r="A13" s="3" t="s">
        <v>383</v>
      </c>
      <c r="B13" s="7">
        <v>4545</v>
      </c>
      <c r="C13" s="7">
        <v>6306</v>
      </c>
    </row>
    <row r="14" spans="1:3" ht="30" x14ac:dyDescent="0.25">
      <c r="A14" s="3" t="s">
        <v>384</v>
      </c>
      <c r="B14" s="7">
        <v>330766</v>
      </c>
      <c r="C14" s="7">
        <v>314118</v>
      </c>
    </row>
    <row r="15" spans="1:3" x14ac:dyDescent="0.25">
      <c r="A15" s="3" t="s">
        <v>1135</v>
      </c>
      <c r="B15" s="5" t="s">
        <v>6</v>
      </c>
      <c r="C15" s="5" t="s">
        <v>6</v>
      </c>
    </row>
    <row r="16" spans="1:3" x14ac:dyDescent="0.25">
      <c r="A16" s="4" t="s">
        <v>373</v>
      </c>
      <c r="B16" s="5" t="s">
        <v>6</v>
      </c>
      <c r="C16" s="5" t="s">
        <v>6</v>
      </c>
    </row>
    <row r="17" spans="1:3" x14ac:dyDescent="0.25">
      <c r="A17" s="3" t="s">
        <v>374</v>
      </c>
      <c r="B17" s="5">
        <v>24</v>
      </c>
      <c r="C17" s="5">
        <v>78</v>
      </c>
    </row>
    <row r="18" spans="1:3" x14ac:dyDescent="0.25">
      <c r="A18" s="3" t="s">
        <v>375</v>
      </c>
      <c r="B18" s="5">
        <v>-14</v>
      </c>
      <c r="C18" s="5">
        <v>-54</v>
      </c>
    </row>
    <row r="19" spans="1:3" x14ac:dyDescent="0.25">
      <c r="A19" s="3" t="s">
        <v>377</v>
      </c>
      <c r="B19" s="5" t="s">
        <v>63</v>
      </c>
      <c r="C19" s="5" t="s">
        <v>63</v>
      </c>
    </row>
    <row r="20" spans="1:3" x14ac:dyDescent="0.25">
      <c r="A20" s="3" t="s">
        <v>381</v>
      </c>
      <c r="B20" s="5" t="s">
        <v>63</v>
      </c>
      <c r="C20" s="5" t="s">
        <v>63</v>
      </c>
    </row>
    <row r="21" spans="1:3" x14ac:dyDescent="0.25">
      <c r="A21" s="3" t="s">
        <v>382</v>
      </c>
      <c r="B21" s="5">
        <v>10</v>
      </c>
      <c r="C21" s="5">
        <v>24</v>
      </c>
    </row>
    <row r="22" spans="1:3" ht="30" x14ac:dyDescent="0.25">
      <c r="A22" s="3" t="s">
        <v>383</v>
      </c>
      <c r="B22" s="5" t="s">
        <v>63</v>
      </c>
      <c r="C22" s="5" t="s">
        <v>63</v>
      </c>
    </row>
    <row r="23" spans="1:3" ht="30" x14ac:dyDescent="0.25">
      <c r="A23" s="3" t="s">
        <v>384</v>
      </c>
      <c r="B23" s="5">
        <v>10</v>
      </c>
      <c r="C23" s="5">
        <v>24</v>
      </c>
    </row>
    <row r="24" spans="1:3" x14ac:dyDescent="0.25">
      <c r="A24" s="4" t="s">
        <v>385</v>
      </c>
      <c r="B24" s="5" t="s">
        <v>6</v>
      </c>
      <c r="C24" s="5" t="s">
        <v>6</v>
      </c>
    </row>
    <row r="25" spans="1:3" x14ac:dyDescent="0.25">
      <c r="A25" s="3" t="s">
        <v>386</v>
      </c>
      <c r="B25" s="7">
        <v>1572</v>
      </c>
      <c r="C25" s="7">
        <v>2497</v>
      </c>
    </row>
    <row r="26" spans="1:3" ht="30" x14ac:dyDescent="0.25">
      <c r="A26" s="3" t="s">
        <v>383</v>
      </c>
      <c r="B26" s="5" t="s">
        <v>63</v>
      </c>
      <c r="C26" s="5" t="s">
        <v>63</v>
      </c>
    </row>
    <row r="27" spans="1:3" ht="30" x14ac:dyDescent="0.25">
      <c r="A27" s="3" t="s">
        <v>384</v>
      </c>
      <c r="B27" s="7">
        <v>1572</v>
      </c>
      <c r="C27" s="7">
        <v>2497</v>
      </c>
    </row>
    <row r="28" spans="1:3" x14ac:dyDescent="0.25">
      <c r="A28" s="3" t="s">
        <v>1133</v>
      </c>
      <c r="B28" s="5" t="s">
        <v>6</v>
      </c>
      <c r="C28" s="5" t="s">
        <v>6</v>
      </c>
    </row>
    <row r="29" spans="1:3" x14ac:dyDescent="0.25">
      <c r="A29" s="4" t="s">
        <v>373</v>
      </c>
      <c r="B29" s="5" t="s">
        <v>6</v>
      </c>
      <c r="C29" s="5" t="s">
        <v>6</v>
      </c>
    </row>
    <row r="30" spans="1:3" x14ac:dyDescent="0.25">
      <c r="A30" s="3" t="s">
        <v>374</v>
      </c>
      <c r="B30" s="5">
        <v>431</v>
      </c>
      <c r="C30" s="5">
        <v>347</v>
      </c>
    </row>
    <row r="31" spans="1:3" x14ac:dyDescent="0.25">
      <c r="A31" s="3" t="s">
        <v>375</v>
      </c>
      <c r="B31" s="5">
        <v>150</v>
      </c>
      <c r="C31" s="5">
        <v>134</v>
      </c>
    </row>
    <row r="32" spans="1:3" x14ac:dyDescent="0.25">
      <c r="A32" s="3" t="s">
        <v>377</v>
      </c>
      <c r="B32" s="5">
        <v>-38</v>
      </c>
      <c r="C32" s="5">
        <v>-50</v>
      </c>
    </row>
    <row r="33" spans="1:3" x14ac:dyDescent="0.25">
      <c r="A33" s="3" t="s">
        <v>381</v>
      </c>
      <c r="B33" s="5" t="s">
        <v>63</v>
      </c>
      <c r="C33" s="5" t="s">
        <v>63</v>
      </c>
    </row>
    <row r="34" spans="1:3" x14ac:dyDescent="0.25">
      <c r="A34" s="3" t="s">
        <v>382</v>
      </c>
      <c r="B34" s="5">
        <v>543</v>
      </c>
      <c r="C34" s="5">
        <v>431</v>
      </c>
    </row>
    <row r="35" spans="1:3" ht="30" x14ac:dyDescent="0.25">
      <c r="A35" s="3" t="s">
        <v>383</v>
      </c>
      <c r="B35" s="5" t="s">
        <v>63</v>
      </c>
      <c r="C35" s="5">
        <v>5</v>
      </c>
    </row>
    <row r="36" spans="1:3" ht="30" x14ac:dyDescent="0.25">
      <c r="A36" s="3" t="s">
        <v>384</v>
      </c>
      <c r="B36" s="5">
        <v>543</v>
      </c>
      <c r="C36" s="5">
        <v>426</v>
      </c>
    </row>
    <row r="37" spans="1:3" x14ac:dyDescent="0.25">
      <c r="A37" s="4" t="s">
        <v>385</v>
      </c>
      <c r="B37" s="5" t="s">
        <v>6</v>
      </c>
      <c r="C37" s="5" t="s">
        <v>6</v>
      </c>
    </row>
    <row r="38" spans="1:3" x14ac:dyDescent="0.25">
      <c r="A38" s="3" t="s">
        <v>386</v>
      </c>
      <c r="B38" s="7">
        <v>23120</v>
      </c>
      <c r="C38" s="7">
        <v>19695</v>
      </c>
    </row>
    <row r="39" spans="1:3" ht="30" x14ac:dyDescent="0.25">
      <c r="A39" s="3" t="s">
        <v>383</v>
      </c>
      <c r="B39" s="5">
        <v>29</v>
      </c>
      <c r="C39" s="5">
        <v>242</v>
      </c>
    </row>
    <row r="40" spans="1:3" ht="30" x14ac:dyDescent="0.25">
      <c r="A40" s="3" t="s">
        <v>384</v>
      </c>
      <c r="B40" s="7">
        <v>23091</v>
      </c>
      <c r="C40" s="7">
        <v>19453</v>
      </c>
    </row>
    <row r="41" spans="1:3" x14ac:dyDescent="0.25">
      <c r="A41" s="3" t="s">
        <v>1127</v>
      </c>
      <c r="B41" s="5" t="s">
        <v>6</v>
      </c>
      <c r="C41" s="5" t="s">
        <v>6</v>
      </c>
    </row>
    <row r="42" spans="1:3" x14ac:dyDescent="0.25">
      <c r="A42" s="4" t="s">
        <v>373</v>
      </c>
      <c r="B42" s="5" t="s">
        <v>6</v>
      </c>
      <c r="C42" s="5" t="s">
        <v>6</v>
      </c>
    </row>
    <row r="43" spans="1:3" x14ac:dyDescent="0.25">
      <c r="A43" s="3" t="s">
        <v>374</v>
      </c>
      <c r="B43" s="5">
        <v>104</v>
      </c>
      <c r="C43" s="5">
        <v>139</v>
      </c>
    </row>
    <row r="44" spans="1:3" x14ac:dyDescent="0.25">
      <c r="A44" s="3" t="s">
        <v>375</v>
      </c>
      <c r="B44" s="5">
        <v>21</v>
      </c>
      <c r="C44" s="5">
        <v>21</v>
      </c>
    </row>
    <row r="45" spans="1:3" x14ac:dyDescent="0.25">
      <c r="A45" s="3" t="s">
        <v>377</v>
      </c>
      <c r="B45" s="5">
        <v>-38</v>
      </c>
      <c r="C45" s="5">
        <v>-69</v>
      </c>
    </row>
    <row r="46" spans="1:3" x14ac:dyDescent="0.25">
      <c r="A46" s="3" t="s">
        <v>381</v>
      </c>
      <c r="B46" s="5">
        <v>6</v>
      </c>
      <c r="C46" s="5">
        <v>13</v>
      </c>
    </row>
    <row r="47" spans="1:3" x14ac:dyDescent="0.25">
      <c r="A47" s="3" t="s">
        <v>382</v>
      </c>
      <c r="B47" s="5">
        <v>93</v>
      </c>
      <c r="C47" s="5">
        <v>104</v>
      </c>
    </row>
    <row r="48" spans="1:3" ht="30" x14ac:dyDescent="0.25">
      <c r="A48" s="3" t="s">
        <v>383</v>
      </c>
      <c r="B48" s="5">
        <v>16</v>
      </c>
      <c r="C48" s="5">
        <v>25</v>
      </c>
    </row>
    <row r="49" spans="1:3" ht="30" x14ac:dyDescent="0.25">
      <c r="A49" s="3" t="s">
        <v>384</v>
      </c>
      <c r="B49" s="5">
        <v>77</v>
      </c>
      <c r="C49" s="5">
        <v>79</v>
      </c>
    </row>
    <row r="50" spans="1:3" x14ac:dyDescent="0.25">
      <c r="A50" s="4" t="s">
        <v>385</v>
      </c>
      <c r="B50" s="5" t="s">
        <v>6</v>
      </c>
      <c r="C50" s="5" t="s">
        <v>6</v>
      </c>
    </row>
    <row r="51" spans="1:3" x14ac:dyDescent="0.25">
      <c r="A51" s="3" t="s">
        <v>386</v>
      </c>
      <c r="B51" s="7">
        <v>8509</v>
      </c>
      <c r="C51" s="7">
        <v>9662</v>
      </c>
    </row>
    <row r="52" spans="1:3" ht="30" x14ac:dyDescent="0.25">
      <c r="A52" s="3" t="s">
        <v>383</v>
      </c>
      <c r="B52" s="5">
        <v>31</v>
      </c>
      <c r="C52" s="5">
        <v>64</v>
      </c>
    </row>
    <row r="53" spans="1:3" ht="30" x14ac:dyDescent="0.25">
      <c r="A53" s="3" t="s">
        <v>384</v>
      </c>
      <c r="B53" s="7">
        <v>8478</v>
      </c>
      <c r="C53" s="7">
        <v>9598</v>
      </c>
    </row>
    <row r="54" spans="1:3" x14ac:dyDescent="0.25">
      <c r="A54" s="3" t="s">
        <v>1136</v>
      </c>
      <c r="B54" s="5" t="s">
        <v>6</v>
      </c>
      <c r="C54" s="5" t="s">
        <v>6</v>
      </c>
    </row>
    <row r="55" spans="1:3" x14ac:dyDescent="0.25">
      <c r="A55" s="4" t="s">
        <v>373</v>
      </c>
      <c r="B55" s="5" t="s">
        <v>6</v>
      </c>
      <c r="C55" s="5" t="s">
        <v>6</v>
      </c>
    </row>
    <row r="56" spans="1:3" x14ac:dyDescent="0.25">
      <c r="A56" s="3" t="s">
        <v>374</v>
      </c>
      <c r="B56" s="5">
        <v>38</v>
      </c>
      <c r="C56" s="5">
        <v>22</v>
      </c>
    </row>
    <row r="57" spans="1:3" x14ac:dyDescent="0.25">
      <c r="A57" s="3" t="s">
        <v>375</v>
      </c>
      <c r="B57" s="5">
        <v>-38</v>
      </c>
      <c r="C57" s="5">
        <v>16</v>
      </c>
    </row>
    <row r="58" spans="1:3" x14ac:dyDescent="0.25">
      <c r="A58" s="3" t="s">
        <v>377</v>
      </c>
      <c r="B58" s="5" t="s">
        <v>63</v>
      </c>
      <c r="C58" s="5" t="s">
        <v>63</v>
      </c>
    </row>
    <row r="59" spans="1:3" x14ac:dyDescent="0.25">
      <c r="A59" s="3" t="s">
        <v>381</v>
      </c>
      <c r="B59" s="5" t="s">
        <v>63</v>
      </c>
      <c r="C59" s="5" t="s">
        <v>63</v>
      </c>
    </row>
    <row r="60" spans="1:3" x14ac:dyDescent="0.25">
      <c r="A60" s="3" t="s">
        <v>382</v>
      </c>
      <c r="B60" s="5" t="s">
        <v>63</v>
      </c>
      <c r="C60" s="5">
        <v>38</v>
      </c>
    </row>
    <row r="61" spans="1:3" ht="30" x14ac:dyDescent="0.25">
      <c r="A61" s="3" t="s">
        <v>383</v>
      </c>
      <c r="B61" s="5" t="s">
        <v>63</v>
      </c>
      <c r="C61" s="5" t="s">
        <v>63</v>
      </c>
    </row>
    <row r="62" spans="1:3" ht="30" x14ac:dyDescent="0.25">
      <c r="A62" s="3" t="s">
        <v>384</v>
      </c>
      <c r="B62" s="5" t="s">
        <v>63</v>
      </c>
      <c r="C62" s="5">
        <v>38</v>
      </c>
    </row>
    <row r="63" spans="1:3" x14ac:dyDescent="0.25">
      <c r="A63" s="4" t="s">
        <v>385</v>
      </c>
      <c r="B63" s="5" t="s">
        <v>6</v>
      </c>
      <c r="C63" s="5" t="s">
        <v>6</v>
      </c>
    </row>
    <row r="64" spans="1:3" x14ac:dyDescent="0.25">
      <c r="A64" s="3" t="s">
        <v>386</v>
      </c>
      <c r="B64" s="5" t="s">
        <v>63</v>
      </c>
      <c r="C64" s="5" t="s">
        <v>63</v>
      </c>
    </row>
    <row r="65" spans="1:3" ht="30" x14ac:dyDescent="0.25">
      <c r="A65" s="3" t="s">
        <v>383</v>
      </c>
      <c r="B65" s="5" t="s">
        <v>63</v>
      </c>
      <c r="C65" s="5" t="s">
        <v>63</v>
      </c>
    </row>
    <row r="66" spans="1:3" ht="30" x14ac:dyDescent="0.25">
      <c r="A66" s="3" t="s">
        <v>384</v>
      </c>
      <c r="B66" s="5" t="s">
        <v>63</v>
      </c>
      <c r="C66" s="5" t="s">
        <v>63</v>
      </c>
    </row>
    <row r="67" spans="1:3" x14ac:dyDescent="0.25">
      <c r="A67" s="3" t="s">
        <v>1121</v>
      </c>
      <c r="B67" s="5" t="s">
        <v>6</v>
      </c>
      <c r="C67" s="5" t="s">
        <v>6</v>
      </c>
    </row>
    <row r="68" spans="1:3" x14ac:dyDescent="0.25">
      <c r="A68" s="4" t="s">
        <v>373</v>
      </c>
      <c r="B68" s="5" t="s">
        <v>6</v>
      </c>
      <c r="C68" s="5" t="s">
        <v>6</v>
      </c>
    </row>
    <row r="69" spans="1:3" x14ac:dyDescent="0.25">
      <c r="A69" s="3" t="s">
        <v>374</v>
      </c>
      <c r="B69" s="7">
        <v>1616</v>
      </c>
      <c r="C69" s="7">
        <v>1940</v>
      </c>
    </row>
    <row r="70" spans="1:3" x14ac:dyDescent="0.25">
      <c r="A70" s="3" t="s">
        <v>375</v>
      </c>
      <c r="B70" s="5">
        <v>143</v>
      </c>
      <c r="C70" s="5">
        <v>-295</v>
      </c>
    </row>
    <row r="71" spans="1:3" x14ac:dyDescent="0.25">
      <c r="A71" s="3" t="s">
        <v>377</v>
      </c>
      <c r="B71" s="5">
        <v>-418</v>
      </c>
      <c r="C71" s="5">
        <v>-78</v>
      </c>
    </row>
    <row r="72" spans="1:3" x14ac:dyDescent="0.25">
      <c r="A72" s="3" t="s">
        <v>381</v>
      </c>
      <c r="B72" s="5">
        <v>50</v>
      </c>
      <c r="C72" s="5">
        <v>49</v>
      </c>
    </row>
    <row r="73" spans="1:3" x14ac:dyDescent="0.25">
      <c r="A73" s="3" t="s">
        <v>382</v>
      </c>
      <c r="B73" s="7">
        <v>1391</v>
      </c>
      <c r="C73" s="7">
        <v>1616</v>
      </c>
    </row>
    <row r="74" spans="1:3" ht="30" x14ac:dyDescent="0.25">
      <c r="A74" s="3" t="s">
        <v>383</v>
      </c>
      <c r="B74" s="5">
        <v>143</v>
      </c>
      <c r="C74" s="5">
        <v>403</v>
      </c>
    </row>
    <row r="75" spans="1:3" ht="30" x14ac:dyDescent="0.25">
      <c r="A75" s="3" t="s">
        <v>384</v>
      </c>
      <c r="B75" s="7">
        <v>1248</v>
      </c>
      <c r="C75" s="7">
        <v>1213</v>
      </c>
    </row>
    <row r="76" spans="1:3" x14ac:dyDescent="0.25">
      <c r="A76" s="4" t="s">
        <v>385</v>
      </c>
      <c r="B76" s="5" t="s">
        <v>6</v>
      </c>
      <c r="C76" s="5" t="s">
        <v>6</v>
      </c>
    </row>
    <row r="77" spans="1:3" x14ac:dyDescent="0.25">
      <c r="A77" s="3" t="s">
        <v>386</v>
      </c>
      <c r="B77" s="7">
        <v>149549</v>
      </c>
      <c r="C77" s="7">
        <v>147221</v>
      </c>
    </row>
    <row r="78" spans="1:3" ht="30" x14ac:dyDescent="0.25">
      <c r="A78" s="3" t="s">
        <v>383</v>
      </c>
      <c r="B78" s="7">
        <v>2781</v>
      </c>
      <c r="C78" s="7">
        <v>4100</v>
      </c>
    </row>
    <row r="79" spans="1:3" ht="30" x14ac:dyDescent="0.25">
      <c r="A79" s="3" t="s">
        <v>384</v>
      </c>
      <c r="B79" s="7">
        <v>146768</v>
      </c>
      <c r="C79" s="7">
        <v>143121</v>
      </c>
    </row>
    <row r="80" spans="1:3" x14ac:dyDescent="0.25">
      <c r="A80" s="3" t="s">
        <v>1132</v>
      </c>
      <c r="B80" s="5" t="s">
        <v>6</v>
      </c>
      <c r="C80" s="5" t="s">
        <v>6</v>
      </c>
    </row>
    <row r="81" spans="1:3" x14ac:dyDescent="0.25">
      <c r="A81" s="4" t="s">
        <v>373</v>
      </c>
      <c r="B81" s="5" t="s">
        <v>6</v>
      </c>
      <c r="C81" s="5" t="s">
        <v>6</v>
      </c>
    </row>
    <row r="82" spans="1:3" x14ac:dyDescent="0.25">
      <c r="A82" s="3" t="s">
        <v>374</v>
      </c>
      <c r="B82" s="5">
        <v>797</v>
      </c>
      <c r="C82" s="5">
        <v>679</v>
      </c>
    </row>
    <row r="83" spans="1:3" x14ac:dyDescent="0.25">
      <c r="A83" s="3" t="s">
        <v>375</v>
      </c>
      <c r="B83" s="5">
        <v>45</v>
      </c>
      <c r="C83" s="5">
        <v>118</v>
      </c>
    </row>
    <row r="84" spans="1:3" x14ac:dyDescent="0.25">
      <c r="A84" s="3" t="s">
        <v>377</v>
      </c>
      <c r="B84" s="5" t="s">
        <v>63</v>
      </c>
      <c r="C84" s="5" t="s">
        <v>63</v>
      </c>
    </row>
    <row r="85" spans="1:3" x14ac:dyDescent="0.25">
      <c r="A85" s="3" t="s">
        <v>381</v>
      </c>
      <c r="B85" s="5" t="s">
        <v>63</v>
      </c>
      <c r="C85" s="5" t="s">
        <v>63</v>
      </c>
    </row>
    <row r="86" spans="1:3" x14ac:dyDescent="0.25">
      <c r="A86" s="3" t="s">
        <v>382</v>
      </c>
      <c r="B86" s="5">
        <v>842</v>
      </c>
      <c r="C86" s="5">
        <v>797</v>
      </c>
    </row>
    <row r="87" spans="1:3" ht="30" x14ac:dyDescent="0.25">
      <c r="A87" s="3" t="s">
        <v>383</v>
      </c>
      <c r="B87" s="5" t="s">
        <v>63</v>
      </c>
      <c r="C87" s="5" t="s">
        <v>63</v>
      </c>
    </row>
    <row r="88" spans="1:3" ht="30" x14ac:dyDescent="0.25">
      <c r="A88" s="3" t="s">
        <v>384</v>
      </c>
      <c r="B88" s="5">
        <v>842</v>
      </c>
      <c r="C88" s="5">
        <v>797</v>
      </c>
    </row>
    <row r="89" spans="1:3" x14ac:dyDescent="0.25">
      <c r="A89" s="4" t="s">
        <v>385</v>
      </c>
      <c r="B89" s="5" t="s">
        <v>6</v>
      </c>
      <c r="C89" s="5" t="s">
        <v>6</v>
      </c>
    </row>
    <row r="90" spans="1:3" x14ac:dyDescent="0.25">
      <c r="A90" s="3" t="s">
        <v>386</v>
      </c>
      <c r="B90" s="7">
        <v>61603</v>
      </c>
      <c r="C90" s="7">
        <v>58442</v>
      </c>
    </row>
    <row r="91" spans="1:3" ht="30" x14ac:dyDescent="0.25">
      <c r="A91" s="3" t="s">
        <v>383</v>
      </c>
      <c r="B91" s="7">
        <v>1621</v>
      </c>
      <c r="C91" s="7">
        <v>1706</v>
      </c>
    </row>
    <row r="92" spans="1:3" ht="30" x14ac:dyDescent="0.25">
      <c r="A92" s="3" t="s">
        <v>384</v>
      </c>
      <c r="B92" s="7">
        <v>59982</v>
      </c>
      <c r="C92" s="7">
        <v>56736</v>
      </c>
    </row>
    <row r="93" spans="1:3" x14ac:dyDescent="0.25">
      <c r="A93" s="3" t="s">
        <v>1133</v>
      </c>
      <c r="B93" s="5" t="s">
        <v>6</v>
      </c>
      <c r="C93" s="5" t="s">
        <v>6</v>
      </c>
    </row>
    <row r="94" spans="1:3" x14ac:dyDescent="0.25">
      <c r="A94" s="4" t="s">
        <v>373</v>
      </c>
      <c r="B94" s="5" t="s">
        <v>6</v>
      </c>
      <c r="C94" s="5" t="s">
        <v>6</v>
      </c>
    </row>
    <row r="95" spans="1:3" x14ac:dyDescent="0.25">
      <c r="A95" s="3" t="s">
        <v>374</v>
      </c>
      <c r="B95" s="5">
        <v>838</v>
      </c>
      <c r="C95" s="5">
        <v>245</v>
      </c>
    </row>
    <row r="96" spans="1:3" x14ac:dyDescent="0.25">
      <c r="A96" s="3" t="s">
        <v>375</v>
      </c>
      <c r="B96" s="5">
        <v>158</v>
      </c>
      <c r="C96" s="5">
        <v>638</v>
      </c>
    </row>
    <row r="97" spans="1:3" x14ac:dyDescent="0.25">
      <c r="A97" s="3" t="s">
        <v>377</v>
      </c>
      <c r="B97" s="5">
        <v>-28</v>
      </c>
      <c r="C97" s="5">
        <v>-45</v>
      </c>
    </row>
    <row r="98" spans="1:3" x14ac:dyDescent="0.25">
      <c r="A98" s="3" t="s">
        <v>381</v>
      </c>
      <c r="B98" s="5" t="s">
        <v>63</v>
      </c>
      <c r="C98" s="5" t="s">
        <v>63</v>
      </c>
    </row>
    <row r="99" spans="1:3" x14ac:dyDescent="0.25">
      <c r="A99" s="3" t="s">
        <v>382</v>
      </c>
      <c r="B99" s="5">
        <v>968</v>
      </c>
      <c r="C99" s="5">
        <v>838</v>
      </c>
    </row>
    <row r="100" spans="1:3" ht="30" x14ac:dyDescent="0.25">
      <c r="A100" s="3" t="s">
        <v>383</v>
      </c>
      <c r="B100" s="5">
        <v>35</v>
      </c>
      <c r="C100" s="5">
        <v>8</v>
      </c>
    </row>
    <row r="101" spans="1:3" ht="30" x14ac:dyDescent="0.25">
      <c r="A101" s="3" t="s">
        <v>384</v>
      </c>
      <c r="B101" s="5">
        <v>933</v>
      </c>
      <c r="C101" s="5">
        <v>830</v>
      </c>
    </row>
    <row r="102" spans="1:3" x14ac:dyDescent="0.25">
      <c r="A102" s="4" t="s">
        <v>385</v>
      </c>
      <c r="B102" s="5" t="s">
        <v>6</v>
      </c>
      <c r="C102" s="5" t="s">
        <v>6</v>
      </c>
    </row>
    <row r="103" spans="1:3" x14ac:dyDescent="0.25">
      <c r="A103" s="3" t="s">
        <v>386</v>
      </c>
      <c r="B103" s="7">
        <v>83134</v>
      </c>
      <c r="C103" s="7">
        <v>74679</v>
      </c>
    </row>
    <row r="104" spans="1:3" ht="30" x14ac:dyDescent="0.25">
      <c r="A104" s="3" t="s">
        <v>383</v>
      </c>
      <c r="B104" s="5">
        <v>55</v>
      </c>
      <c r="C104" s="5">
        <v>194</v>
      </c>
    </row>
    <row r="105" spans="1:3" ht="30" x14ac:dyDescent="0.25">
      <c r="A105" s="3" t="s">
        <v>384</v>
      </c>
      <c r="B105" s="7">
        <v>83079</v>
      </c>
      <c r="C105" s="7">
        <v>74485</v>
      </c>
    </row>
    <row r="106" spans="1:3" x14ac:dyDescent="0.25">
      <c r="A106" s="3" t="s">
        <v>1137</v>
      </c>
      <c r="B106" s="5" t="s">
        <v>6</v>
      </c>
      <c r="C106" s="5" t="s">
        <v>6</v>
      </c>
    </row>
    <row r="107" spans="1:3" x14ac:dyDescent="0.25">
      <c r="A107" s="4" t="s">
        <v>373</v>
      </c>
      <c r="B107" s="5" t="s">
        <v>6</v>
      </c>
      <c r="C107" s="5" t="s">
        <v>6</v>
      </c>
    </row>
    <row r="108" spans="1:3" x14ac:dyDescent="0.25">
      <c r="A108" s="3" t="s">
        <v>374</v>
      </c>
      <c r="B108" s="5">
        <v>90</v>
      </c>
      <c r="C108" s="5">
        <v>81</v>
      </c>
    </row>
    <row r="109" spans="1:3" x14ac:dyDescent="0.25">
      <c r="A109" s="3" t="s">
        <v>375</v>
      </c>
      <c r="B109" s="5">
        <v>37</v>
      </c>
      <c r="C109" s="5">
        <v>17</v>
      </c>
    </row>
    <row r="110" spans="1:3" x14ac:dyDescent="0.25">
      <c r="A110" s="3" t="s">
        <v>377</v>
      </c>
      <c r="B110" s="5">
        <v>-16</v>
      </c>
      <c r="C110" s="5">
        <v>-8</v>
      </c>
    </row>
    <row r="111" spans="1:3" x14ac:dyDescent="0.25">
      <c r="A111" s="3" t="s">
        <v>381</v>
      </c>
      <c r="B111" s="5" t="s">
        <v>63</v>
      </c>
      <c r="C111" s="5" t="s">
        <v>63</v>
      </c>
    </row>
    <row r="112" spans="1:3" x14ac:dyDescent="0.25">
      <c r="A112" s="3" t="s">
        <v>382</v>
      </c>
      <c r="B112" s="5">
        <v>111</v>
      </c>
      <c r="C112" s="5">
        <v>90</v>
      </c>
    </row>
    <row r="113" spans="1:3" ht="30" x14ac:dyDescent="0.25">
      <c r="A113" s="3" t="s">
        <v>383</v>
      </c>
      <c r="B113" s="5">
        <v>21</v>
      </c>
      <c r="C113" s="5" t="s">
        <v>63</v>
      </c>
    </row>
    <row r="114" spans="1:3" ht="30" x14ac:dyDescent="0.25">
      <c r="A114" s="3" t="s">
        <v>384</v>
      </c>
      <c r="B114" s="5">
        <v>90</v>
      </c>
      <c r="C114" s="5">
        <v>90</v>
      </c>
    </row>
    <row r="115" spans="1:3" x14ac:dyDescent="0.25">
      <c r="A115" s="4" t="s">
        <v>385</v>
      </c>
      <c r="B115" s="5" t="s">
        <v>6</v>
      </c>
      <c r="C115" s="5" t="s">
        <v>6</v>
      </c>
    </row>
    <row r="116" spans="1:3" x14ac:dyDescent="0.25">
      <c r="A116" s="3" t="s">
        <v>386</v>
      </c>
      <c r="B116" s="7">
        <v>7824</v>
      </c>
      <c r="C116" s="7">
        <v>8228</v>
      </c>
    </row>
    <row r="117" spans="1:3" ht="30" x14ac:dyDescent="0.25">
      <c r="A117" s="3" t="s">
        <v>383</v>
      </c>
      <c r="B117" s="5">
        <v>28</v>
      </c>
      <c r="C117" s="5" t="s">
        <v>63</v>
      </c>
    </row>
    <row r="118" spans="1:3" ht="30" x14ac:dyDescent="0.25">
      <c r="A118" s="3" t="s">
        <v>384</v>
      </c>
      <c r="B118" s="8">
        <v>7796</v>
      </c>
      <c r="C118" s="8">
        <v>822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38</v>
      </c>
      <c r="B1" s="9" t="s">
        <v>2</v>
      </c>
      <c r="C1" s="9" t="s">
        <v>33</v>
      </c>
    </row>
    <row r="2" spans="1:3" ht="30" x14ac:dyDescent="0.25">
      <c r="A2" s="1" t="s">
        <v>32</v>
      </c>
      <c r="B2" s="9"/>
      <c r="C2" s="9"/>
    </row>
    <row r="3" spans="1:3" ht="30" x14ac:dyDescent="0.25">
      <c r="A3" s="4" t="s">
        <v>1139</v>
      </c>
      <c r="B3" s="5" t="s">
        <v>6</v>
      </c>
      <c r="C3" s="5" t="s">
        <v>6</v>
      </c>
    </row>
    <row r="4" spans="1:3" x14ac:dyDescent="0.25">
      <c r="A4" s="3" t="s">
        <v>1092</v>
      </c>
      <c r="B4" s="8">
        <v>335311</v>
      </c>
      <c r="C4" s="8">
        <v>320424</v>
      </c>
    </row>
    <row r="5" spans="1:3" x14ac:dyDescent="0.25">
      <c r="A5" s="3" t="s">
        <v>1140</v>
      </c>
      <c r="B5" s="5" t="s">
        <v>6</v>
      </c>
      <c r="C5" s="5" t="s">
        <v>6</v>
      </c>
    </row>
    <row r="6" spans="1:3" ht="30" x14ac:dyDescent="0.25">
      <c r="A6" s="4" t="s">
        <v>1139</v>
      </c>
      <c r="B6" s="5" t="s">
        <v>6</v>
      </c>
      <c r="C6" s="5" t="s">
        <v>6</v>
      </c>
    </row>
    <row r="7" spans="1:3" x14ac:dyDescent="0.25">
      <c r="A7" s="3" t="s">
        <v>1092</v>
      </c>
      <c r="B7" s="7">
        <v>325564</v>
      </c>
      <c r="C7" s="7">
        <v>312042</v>
      </c>
    </row>
    <row r="8" spans="1:3" x14ac:dyDescent="0.25">
      <c r="A8" s="3" t="s">
        <v>1141</v>
      </c>
      <c r="B8" s="5" t="s">
        <v>6</v>
      </c>
      <c r="C8" s="5" t="s">
        <v>6</v>
      </c>
    </row>
    <row r="9" spans="1:3" ht="30" x14ac:dyDescent="0.25">
      <c r="A9" s="4" t="s">
        <v>1139</v>
      </c>
      <c r="B9" s="5" t="s">
        <v>6</v>
      </c>
      <c r="C9" s="5" t="s">
        <v>6</v>
      </c>
    </row>
    <row r="10" spans="1:3" x14ac:dyDescent="0.25">
      <c r="A10" s="3" t="s">
        <v>1092</v>
      </c>
      <c r="B10" s="7">
        <v>2619</v>
      </c>
      <c r="C10" s="7">
        <v>2045</v>
      </c>
    </row>
    <row r="11" spans="1:3" x14ac:dyDescent="0.25">
      <c r="A11" s="3" t="s">
        <v>1142</v>
      </c>
      <c r="B11" s="5" t="s">
        <v>6</v>
      </c>
      <c r="C11" s="5" t="s">
        <v>6</v>
      </c>
    </row>
    <row r="12" spans="1:3" ht="30" x14ac:dyDescent="0.25">
      <c r="A12" s="4" t="s">
        <v>1139</v>
      </c>
      <c r="B12" s="5" t="s">
        <v>6</v>
      </c>
      <c r="C12" s="5" t="s">
        <v>6</v>
      </c>
    </row>
    <row r="13" spans="1:3" x14ac:dyDescent="0.25">
      <c r="A13" s="3" t="s">
        <v>1092</v>
      </c>
      <c r="B13" s="7">
        <v>7128</v>
      </c>
      <c r="C13" s="7">
        <v>6291</v>
      </c>
    </row>
    <row r="14" spans="1:3" x14ac:dyDescent="0.25">
      <c r="A14" s="3" t="s">
        <v>1143</v>
      </c>
      <c r="B14" s="5" t="s">
        <v>6</v>
      </c>
      <c r="C14" s="5" t="s">
        <v>6</v>
      </c>
    </row>
    <row r="15" spans="1:3" ht="30" x14ac:dyDescent="0.25">
      <c r="A15" s="4" t="s">
        <v>1139</v>
      </c>
      <c r="B15" s="5" t="s">
        <v>6</v>
      </c>
      <c r="C15" s="5" t="s">
        <v>6</v>
      </c>
    </row>
    <row r="16" spans="1:3" x14ac:dyDescent="0.25">
      <c r="A16" s="3" t="s">
        <v>1092</v>
      </c>
      <c r="B16" s="5" t="s">
        <v>63</v>
      </c>
      <c r="C16" s="5">
        <v>46</v>
      </c>
    </row>
    <row r="17" spans="1:3" x14ac:dyDescent="0.25">
      <c r="A17" s="3" t="s">
        <v>1144</v>
      </c>
      <c r="B17" s="5" t="s">
        <v>6</v>
      </c>
      <c r="C17" s="5" t="s">
        <v>6</v>
      </c>
    </row>
    <row r="18" spans="1:3" ht="30" x14ac:dyDescent="0.25">
      <c r="A18" s="4" t="s">
        <v>1139</v>
      </c>
      <c r="B18" s="5" t="s">
        <v>6</v>
      </c>
      <c r="C18" s="5" t="s">
        <v>6</v>
      </c>
    </row>
    <row r="19" spans="1:3" x14ac:dyDescent="0.25">
      <c r="A19" s="3" t="s">
        <v>1092</v>
      </c>
      <c r="B19" s="5" t="s">
        <v>63</v>
      </c>
      <c r="C19" s="5" t="s">
        <v>63</v>
      </c>
    </row>
    <row r="20" spans="1:3" x14ac:dyDescent="0.25">
      <c r="A20" s="3" t="s">
        <v>1121</v>
      </c>
      <c r="B20" s="5" t="s">
        <v>6</v>
      </c>
      <c r="C20" s="5" t="s">
        <v>6</v>
      </c>
    </row>
    <row r="21" spans="1:3" ht="30" x14ac:dyDescent="0.25">
      <c r="A21" s="4" t="s">
        <v>1139</v>
      </c>
      <c r="B21" s="5" t="s">
        <v>6</v>
      </c>
      <c r="C21" s="5" t="s">
        <v>6</v>
      </c>
    </row>
    <row r="22" spans="1:3" x14ac:dyDescent="0.25">
      <c r="A22" s="3" t="s">
        <v>1092</v>
      </c>
      <c r="B22" s="7">
        <v>149549</v>
      </c>
      <c r="C22" s="7">
        <v>147221</v>
      </c>
    </row>
    <row r="23" spans="1:3" ht="30" x14ac:dyDescent="0.25">
      <c r="A23" s="3" t="s">
        <v>1145</v>
      </c>
      <c r="B23" s="5" t="s">
        <v>6</v>
      </c>
      <c r="C23" s="5" t="s">
        <v>6</v>
      </c>
    </row>
    <row r="24" spans="1:3" ht="30" x14ac:dyDescent="0.25">
      <c r="A24" s="4" t="s">
        <v>1139</v>
      </c>
      <c r="B24" s="5" t="s">
        <v>6</v>
      </c>
      <c r="C24" s="5" t="s">
        <v>6</v>
      </c>
    </row>
    <row r="25" spans="1:3" x14ac:dyDescent="0.25">
      <c r="A25" s="3" t="s">
        <v>1092</v>
      </c>
      <c r="B25" s="7">
        <v>146124</v>
      </c>
      <c r="C25" s="7">
        <v>142607</v>
      </c>
    </row>
    <row r="26" spans="1:3" ht="30" x14ac:dyDescent="0.25">
      <c r="A26" s="3" t="s">
        <v>1146</v>
      </c>
      <c r="B26" s="5" t="s">
        <v>6</v>
      </c>
      <c r="C26" s="5" t="s">
        <v>6</v>
      </c>
    </row>
    <row r="27" spans="1:3" ht="30" x14ac:dyDescent="0.25">
      <c r="A27" s="4" t="s">
        <v>1139</v>
      </c>
      <c r="B27" s="5" t="s">
        <v>6</v>
      </c>
      <c r="C27" s="5" t="s">
        <v>6</v>
      </c>
    </row>
    <row r="28" spans="1:3" x14ac:dyDescent="0.25">
      <c r="A28" s="3" t="s">
        <v>1092</v>
      </c>
      <c r="B28" s="5">
        <v>782</v>
      </c>
      <c r="C28" s="5">
        <v>483</v>
      </c>
    </row>
    <row r="29" spans="1:3" ht="30" x14ac:dyDescent="0.25">
      <c r="A29" s="3" t="s">
        <v>1147</v>
      </c>
      <c r="B29" s="5" t="s">
        <v>6</v>
      </c>
      <c r="C29" s="5" t="s">
        <v>6</v>
      </c>
    </row>
    <row r="30" spans="1:3" ht="30" x14ac:dyDescent="0.25">
      <c r="A30" s="4" t="s">
        <v>1139</v>
      </c>
      <c r="B30" s="5" t="s">
        <v>6</v>
      </c>
      <c r="C30" s="5" t="s">
        <v>6</v>
      </c>
    </row>
    <row r="31" spans="1:3" x14ac:dyDescent="0.25">
      <c r="A31" s="3" t="s">
        <v>1092</v>
      </c>
      <c r="B31" s="7">
        <v>2643</v>
      </c>
      <c r="C31" s="7">
        <v>4131</v>
      </c>
    </row>
    <row r="32" spans="1:3" ht="30" x14ac:dyDescent="0.25">
      <c r="A32" s="3" t="s">
        <v>1148</v>
      </c>
      <c r="B32" s="5" t="s">
        <v>6</v>
      </c>
      <c r="C32" s="5" t="s">
        <v>6</v>
      </c>
    </row>
    <row r="33" spans="1:3" ht="30" x14ac:dyDescent="0.25">
      <c r="A33" s="4" t="s">
        <v>1139</v>
      </c>
      <c r="B33" s="5" t="s">
        <v>6</v>
      </c>
      <c r="C33" s="5" t="s">
        <v>6</v>
      </c>
    </row>
    <row r="34" spans="1:3" x14ac:dyDescent="0.25">
      <c r="A34" s="3" t="s">
        <v>1092</v>
      </c>
      <c r="B34" s="5" t="s">
        <v>63</v>
      </c>
      <c r="C34" s="5" t="s">
        <v>63</v>
      </c>
    </row>
    <row r="35" spans="1:3" ht="30" x14ac:dyDescent="0.25">
      <c r="A35" s="3" t="s">
        <v>1149</v>
      </c>
      <c r="B35" s="5" t="s">
        <v>6</v>
      </c>
      <c r="C35" s="5" t="s">
        <v>6</v>
      </c>
    </row>
    <row r="36" spans="1:3" ht="30" x14ac:dyDescent="0.25">
      <c r="A36" s="4" t="s">
        <v>1139</v>
      </c>
      <c r="B36" s="5" t="s">
        <v>6</v>
      </c>
      <c r="C36" s="5" t="s">
        <v>6</v>
      </c>
    </row>
    <row r="37" spans="1:3" x14ac:dyDescent="0.25">
      <c r="A37" s="3" t="s">
        <v>1092</v>
      </c>
      <c r="B37" s="5" t="s">
        <v>63</v>
      </c>
      <c r="C37" s="5" t="s">
        <v>63</v>
      </c>
    </row>
    <row r="38" spans="1:3" x14ac:dyDescent="0.25">
      <c r="A38" s="3" t="s">
        <v>1132</v>
      </c>
      <c r="B38" s="5" t="s">
        <v>6</v>
      </c>
      <c r="C38" s="5" t="s">
        <v>6</v>
      </c>
    </row>
    <row r="39" spans="1:3" ht="30" x14ac:dyDescent="0.25">
      <c r="A39" s="4" t="s">
        <v>1139</v>
      </c>
      <c r="B39" s="5" t="s">
        <v>6</v>
      </c>
      <c r="C39" s="5" t="s">
        <v>6</v>
      </c>
    </row>
    <row r="40" spans="1:3" x14ac:dyDescent="0.25">
      <c r="A40" s="3" t="s">
        <v>1092</v>
      </c>
      <c r="B40" s="7">
        <v>61603</v>
      </c>
      <c r="C40" s="7">
        <v>58442</v>
      </c>
    </row>
    <row r="41" spans="1:3" ht="30" x14ac:dyDescent="0.25">
      <c r="A41" s="3" t="s">
        <v>1150</v>
      </c>
      <c r="B41" s="5" t="s">
        <v>6</v>
      </c>
      <c r="C41" s="5" t="s">
        <v>6</v>
      </c>
    </row>
    <row r="42" spans="1:3" ht="30" x14ac:dyDescent="0.25">
      <c r="A42" s="4" t="s">
        <v>1139</v>
      </c>
      <c r="B42" s="5" t="s">
        <v>6</v>
      </c>
      <c r="C42" s="5" t="s">
        <v>6</v>
      </c>
    </row>
    <row r="43" spans="1:3" x14ac:dyDescent="0.25">
      <c r="A43" s="3" t="s">
        <v>1092</v>
      </c>
      <c r="B43" s="7">
        <v>59806</v>
      </c>
      <c r="C43" s="7">
        <v>56554</v>
      </c>
    </row>
    <row r="44" spans="1:3" ht="30" x14ac:dyDescent="0.25">
      <c r="A44" s="3" t="s">
        <v>1151</v>
      </c>
      <c r="B44" s="5" t="s">
        <v>6</v>
      </c>
      <c r="C44" s="5" t="s">
        <v>6</v>
      </c>
    </row>
    <row r="45" spans="1:3" ht="30" x14ac:dyDescent="0.25">
      <c r="A45" s="4" t="s">
        <v>1139</v>
      </c>
      <c r="B45" s="5" t="s">
        <v>6</v>
      </c>
      <c r="C45" s="5" t="s">
        <v>6</v>
      </c>
    </row>
    <row r="46" spans="1:3" x14ac:dyDescent="0.25">
      <c r="A46" s="3" t="s">
        <v>1092</v>
      </c>
      <c r="B46" s="7">
        <v>1501</v>
      </c>
      <c r="C46" s="5">
        <v>182</v>
      </c>
    </row>
    <row r="47" spans="1:3" ht="30" x14ac:dyDescent="0.25">
      <c r="A47" s="3" t="s">
        <v>1152</v>
      </c>
      <c r="B47" s="5" t="s">
        <v>6</v>
      </c>
      <c r="C47" s="5" t="s">
        <v>6</v>
      </c>
    </row>
    <row r="48" spans="1:3" ht="30" x14ac:dyDescent="0.25">
      <c r="A48" s="4" t="s">
        <v>1139</v>
      </c>
      <c r="B48" s="5" t="s">
        <v>6</v>
      </c>
      <c r="C48" s="5" t="s">
        <v>6</v>
      </c>
    </row>
    <row r="49" spans="1:3" x14ac:dyDescent="0.25">
      <c r="A49" s="3" t="s">
        <v>1092</v>
      </c>
      <c r="B49" s="5">
        <v>296</v>
      </c>
      <c r="C49" s="7">
        <v>1706</v>
      </c>
    </row>
    <row r="50" spans="1:3" ht="30" x14ac:dyDescent="0.25">
      <c r="A50" s="3" t="s">
        <v>1153</v>
      </c>
      <c r="B50" s="5" t="s">
        <v>6</v>
      </c>
      <c r="C50" s="5" t="s">
        <v>6</v>
      </c>
    </row>
    <row r="51" spans="1:3" ht="30" x14ac:dyDescent="0.25">
      <c r="A51" s="4" t="s">
        <v>1139</v>
      </c>
      <c r="B51" s="5" t="s">
        <v>6</v>
      </c>
      <c r="C51" s="5" t="s">
        <v>6</v>
      </c>
    </row>
    <row r="52" spans="1:3" x14ac:dyDescent="0.25">
      <c r="A52" s="3" t="s">
        <v>1092</v>
      </c>
      <c r="B52" s="5" t="s">
        <v>63</v>
      </c>
      <c r="C52" s="5" t="s">
        <v>63</v>
      </c>
    </row>
    <row r="53" spans="1:3" ht="30" x14ac:dyDescent="0.25">
      <c r="A53" s="3" t="s">
        <v>1154</v>
      </c>
      <c r="B53" s="5" t="s">
        <v>6</v>
      </c>
      <c r="C53" s="5" t="s">
        <v>6</v>
      </c>
    </row>
    <row r="54" spans="1:3" ht="30" x14ac:dyDescent="0.25">
      <c r="A54" s="4" t="s">
        <v>1139</v>
      </c>
      <c r="B54" s="5" t="s">
        <v>6</v>
      </c>
      <c r="C54" s="5" t="s">
        <v>6</v>
      </c>
    </row>
    <row r="55" spans="1:3" x14ac:dyDescent="0.25">
      <c r="A55" s="3" t="s">
        <v>1092</v>
      </c>
      <c r="B55" s="5" t="s">
        <v>63</v>
      </c>
      <c r="C55" s="5" t="s">
        <v>63</v>
      </c>
    </row>
    <row r="56" spans="1:3" x14ac:dyDescent="0.25">
      <c r="A56" s="3" t="s">
        <v>1133</v>
      </c>
      <c r="B56" s="5" t="s">
        <v>6</v>
      </c>
      <c r="C56" s="5" t="s">
        <v>6</v>
      </c>
    </row>
    <row r="57" spans="1:3" ht="30" x14ac:dyDescent="0.25">
      <c r="A57" s="4" t="s">
        <v>1139</v>
      </c>
      <c r="B57" s="5" t="s">
        <v>6</v>
      </c>
      <c r="C57" s="5" t="s">
        <v>6</v>
      </c>
    </row>
    <row r="58" spans="1:3" x14ac:dyDescent="0.25">
      <c r="A58" s="3" t="s">
        <v>1092</v>
      </c>
      <c r="B58" s="7">
        <v>83134</v>
      </c>
      <c r="C58" s="7">
        <v>74679</v>
      </c>
    </row>
    <row r="59" spans="1:3" ht="30" x14ac:dyDescent="0.25">
      <c r="A59" s="3" t="s">
        <v>1155</v>
      </c>
      <c r="B59" s="5" t="s">
        <v>6</v>
      </c>
      <c r="C59" s="5" t="s">
        <v>6</v>
      </c>
    </row>
    <row r="60" spans="1:3" ht="30" x14ac:dyDescent="0.25">
      <c r="A60" s="4" t="s">
        <v>1139</v>
      </c>
      <c r="B60" s="5" t="s">
        <v>6</v>
      </c>
      <c r="C60" s="5" t="s">
        <v>6</v>
      </c>
    </row>
    <row r="61" spans="1:3" x14ac:dyDescent="0.25">
      <c r="A61" s="3" t="s">
        <v>1092</v>
      </c>
      <c r="B61" s="7">
        <v>81152</v>
      </c>
      <c r="C61" s="7">
        <v>74115</v>
      </c>
    </row>
    <row r="62" spans="1:3" ht="30" x14ac:dyDescent="0.25">
      <c r="A62" s="3" t="s">
        <v>1156</v>
      </c>
      <c r="B62" s="5" t="s">
        <v>6</v>
      </c>
      <c r="C62" s="5" t="s">
        <v>6</v>
      </c>
    </row>
    <row r="63" spans="1:3" ht="30" x14ac:dyDescent="0.25">
      <c r="A63" s="4" t="s">
        <v>1139</v>
      </c>
      <c r="B63" s="5" t="s">
        <v>6</v>
      </c>
      <c r="C63" s="5" t="s">
        <v>6</v>
      </c>
    </row>
    <row r="64" spans="1:3" x14ac:dyDescent="0.25">
      <c r="A64" s="3" t="s">
        <v>1092</v>
      </c>
      <c r="B64" s="5">
        <v>336</v>
      </c>
      <c r="C64" s="5">
        <v>370</v>
      </c>
    </row>
    <row r="65" spans="1:3" ht="30" x14ac:dyDescent="0.25">
      <c r="A65" s="3" t="s">
        <v>1157</v>
      </c>
      <c r="B65" s="5" t="s">
        <v>6</v>
      </c>
      <c r="C65" s="5" t="s">
        <v>6</v>
      </c>
    </row>
    <row r="66" spans="1:3" ht="30" x14ac:dyDescent="0.25">
      <c r="A66" s="4" t="s">
        <v>1139</v>
      </c>
      <c r="B66" s="5" t="s">
        <v>6</v>
      </c>
      <c r="C66" s="5" t="s">
        <v>6</v>
      </c>
    </row>
    <row r="67" spans="1:3" x14ac:dyDescent="0.25">
      <c r="A67" s="3" t="s">
        <v>1092</v>
      </c>
      <c r="B67" s="7">
        <v>1646</v>
      </c>
      <c r="C67" s="5">
        <v>148</v>
      </c>
    </row>
    <row r="68" spans="1:3" ht="30" x14ac:dyDescent="0.25">
      <c r="A68" s="3" t="s">
        <v>1158</v>
      </c>
      <c r="B68" s="5" t="s">
        <v>6</v>
      </c>
      <c r="C68" s="5" t="s">
        <v>6</v>
      </c>
    </row>
    <row r="69" spans="1:3" ht="30" x14ac:dyDescent="0.25">
      <c r="A69" s="4" t="s">
        <v>1139</v>
      </c>
      <c r="B69" s="5" t="s">
        <v>6</v>
      </c>
      <c r="C69" s="5" t="s">
        <v>6</v>
      </c>
    </row>
    <row r="70" spans="1:3" x14ac:dyDescent="0.25">
      <c r="A70" s="3" t="s">
        <v>1092</v>
      </c>
      <c r="B70" s="5" t="s">
        <v>63</v>
      </c>
      <c r="C70" s="5">
        <v>46</v>
      </c>
    </row>
    <row r="71" spans="1:3" ht="30" x14ac:dyDescent="0.25">
      <c r="A71" s="3" t="s">
        <v>1159</v>
      </c>
      <c r="B71" s="5" t="s">
        <v>6</v>
      </c>
      <c r="C71" s="5" t="s">
        <v>6</v>
      </c>
    </row>
    <row r="72" spans="1:3" ht="30" x14ac:dyDescent="0.25">
      <c r="A72" s="4" t="s">
        <v>1139</v>
      </c>
      <c r="B72" s="5" t="s">
        <v>6</v>
      </c>
      <c r="C72" s="5" t="s">
        <v>6</v>
      </c>
    </row>
    <row r="73" spans="1:3" x14ac:dyDescent="0.25">
      <c r="A73" s="3" t="s">
        <v>1092</v>
      </c>
      <c r="B73" s="5" t="s">
        <v>63</v>
      </c>
      <c r="C73" s="5" t="s">
        <v>63</v>
      </c>
    </row>
    <row r="74" spans="1:3" x14ac:dyDescent="0.25">
      <c r="A74" s="3" t="s">
        <v>1137</v>
      </c>
      <c r="B74" s="5" t="s">
        <v>6</v>
      </c>
      <c r="C74" s="5" t="s">
        <v>6</v>
      </c>
    </row>
    <row r="75" spans="1:3" ht="30" x14ac:dyDescent="0.25">
      <c r="A75" s="4" t="s">
        <v>1139</v>
      </c>
      <c r="B75" s="5" t="s">
        <v>6</v>
      </c>
      <c r="C75" s="5" t="s">
        <v>6</v>
      </c>
    </row>
    <row r="76" spans="1:3" x14ac:dyDescent="0.25">
      <c r="A76" s="3" t="s">
        <v>1092</v>
      </c>
      <c r="B76" s="7">
        <v>7824</v>
      </c>
      <c r="C76" s="7">
        <v>8228</v>
      </c>
    </row>
    <row r="77" spans="1:3" ht="30" x14ac:dyDescent="0.25">
      <c r="A77" s="3" t="s">
        <v>1160</v>
      </c>
      <c r="B77" s="5" t="s">
        <v>6</v>
      </c>
      <c r="C77" s="5" t="s">
        <v>6</v>
      </c>
    </row>
    <row r="78" spans="1:3" ht="30" x14ac:dyDescent="0.25">
      <c r="A78" s="4" t="s">
        <v>1139</v>
      </c>
      <c r="B78" s="5" t="s">
        <v>6</v>
      </c>
      <c r="C78" s="5" t="s">
        <v>6</v>
      </c>
    </row>
    <row r="79" spans="1:3" x14ac:dyDescent="0.25">
      <c r="A79" s="3" t="s">
        <v>1092</v>
      </c>
      <c r="B79" s="7">
        <v>7797</v>
      </c>
      <c r="C79" s="7">
        <v>8228</v>
      </c>
    </row>
    <row r="80" spans="1:3" ht="30" x14ac:dyDescent="0.25">
      <c r="A80" s="3" t="s">
        <v>1161</v>
      </c>
      <c r="B80" s="5" t="s">
        <v>6</v>
      </c>
      <c r="C80" s="5" t="s">
        <v>6</v>
      </c>
    </row>
    <row r="81" spans="1:3" ht="30" x14ac:dyDescent="0.25">
      <c r="A81" s="4" t="s">
        <v>1139</v>
      </c>
      <c r="B81" s="5" t="s">
        <v>6</v>
      </c>
      <c r="C81" s="5" t="s">
        <v>6</v>
      </c>
    </row>
    <row r="82" spans="1:3" x14ac:dyDescent="0.25">
      <c r="A82" s="3" t="s">
        <v>1092</v>
      </c>
      <c r="B82" s="5" t="s">
        <v>63</v>
      </c>
      <c r="C82" s="5" t="s">
        <v>63</v>
      </c>
    </row>
    <row r="83" spans="1:3" ht="30" x14ac:dyDescent="0.25">
      <c r="A83" s="3" t="s">
        <v>1162</v>
      </c>
      <c r="B83" s="5" t="s">
        <v>6</v>
      </c>
      <c r="C83" s="5" t="s">
        <v>6</v>
      </c>
    </row>
    <row r="84" spans="1:3" ht="30" x14ac:dyDescent="0.25">
      <c r="A84" s="4" t="s">
        <v>1139</v>
      </c>
      <c r="B84" s="5" t="s">
        <v>6</v>
      </c>
      <c r="C84" s="5" t="s">
        <v>6</v>
      </c>
    </row>
    <row r="85" spans="1:3" x14ac:dyDescent="0.25">
      <c r="A85" s="3" t="s">
        <v>1092</v>
      </c>
      <c r="B85" s="5">
        <v>27</v>
      </c>
      <c r="C85" s="5" t="s">
        <v>63</v>
      </c>
    </row>
    <row r="86" spans="1:3" ht="30" x14ac:dyDescent="0.25">
      <c r="A86" s="3" t="s">
        <v>1163</v>
      </c>
      <c r="B86" s="5" t="s">
        <v>6</v>
      </c>
      <c r="C86" s="5" t="s">
        <v>6</v>
      </c>
    </row>
    <row r="87" spans="1:3" ht="30" x14ac:dyDescent="0.25">
      <c r="A87" s="4" t="s">
        <v>1139</v>
      </c>
      <c r="B87" s="5" t="s">
        <v>6</v>
      </c>
      <c r="C87" s="5" t="s">
        <v>6</v>
      </c>
    </row>
    <row r="88" spans="1:3" x14ac:dyDescent="0.25">
      <c r="A88" s="3" t="s">
        <v>1092</v>
      </c>
      <c r="B88" s="5" t="s">
        <v>63</v>
      </c>
      <c r="C88" s="5" t="s">
        <v>63</v>
      </c>
    </row>
    <row r="89" spans="1:3" ht="30" x14ac:dyDescent="0.25">
      <c r="A89" s="3" t="s">
        <v>1164</v>
      </c>
      <c r="B89" s="5" t="s">
        <v>6</v>
      </c>
      <c r="C89" s="5" t="s">
        <v>6</v>
      </c>
    </row>
    <row r="90" spans="1:3" ht="30" x14ac:dyDescent="0.25">
      <c r="A90" s="4" t="s">
        <v>1139</v>
      </c>
      <c r="B90" s="5" t="s">
        <v>6</v>
      </c>
      <c r="C90" s="5" t="s">
        <v>6</v>
      </c>
    </row>
    <row r="91" spans="1:3" x14ac:dyDescent="0.25">
      <c r="A91" s="3" t="s">
        <v>1092</v>
      </c>
      <c r="B91" s="5" t="s">
        <v>63</v>
      </c>
      <c r="C91" s="5" t="s">
        <v>63</v>
      </c>
    </row>
    <row r="92" spans="1:3" x14ac:dyDescent="0.25">
      <c r="A92" s="3" t="s">
        <v>1135</v>
      </c>
      <c r="B92" s="5" t="s">
        <v>6</v>
      </c>
      <c r="C92" s="5" t="s">
        <v>6</v>
      </c>
    </row>
    <row r="93" spans="1:3" ht="30" x14ac:dyDescent="0.25">
      <c r="A93" s="4" t="s">
        <v>1139</v>
      </c>
      <c r="B93" s="5" t="s">
        <v>6</v>
      </c>
      <c r="C93" s="5" t="s">
        <v>6</v>
      </c>
    </row>
    <row r="94" spans="1:3" x14ac:dyDescent="0.25">
      <c r="A94" s="3" t="s">
        <v>1092</v>
      </c>
      <c r="B94" s="7">
        <v>1572</v>
      </c>
      <c r="C94" s="7">
        <v>2497</v>
      </c>
    </row>
    <row r="95" spans="1:3" ht="30" x14ac:dyDescent="0.25">
      <c r="A95" s="3" t="s">
        <v>1165</v>
      </c>
      <c r="B95" s="5" t="s">
        <v>6</v>
      </c>
      <c r="C95" s="5" t="s">
        <v>6</v>
      </c>
    </row>
    <row r="96" spans="1:3" ht="30" x14ac:dyDescent="0.25">
      <c r="A96" s="4" t="s">
        <v>1139</v>
      </c>
      <c r="B96" s="5" t="s">
        <v>6</v>
      </c>
      <c r="C96" s="5" t="s">
        <v>6</v>
      </c>
    </row>
    <row r="97" spans="1:3" x14ac:dyDescent="0.25">
      <c r="A97" s="3" t="s">
        <v>1092</v>
      </c>
      <c r="B97" s="7">
        <v>1572</v>
      </c>
      <c r="C97" s="7">
        <v>2497</v>
      </c>
    </row>
    <row r="98" spans="1:3" ht="30" x14ac:dyDescent="0.25">
      <c r="A98" s="3" t="s">
        <v>1166</v>
      </c>
      <c r="B98" s="5" t="s">
        <v>6</v>
      </c>
      <c r="C98" s="5" t="s">
        <v>6</v>
      </c>
    </row>
    <row r="99" spans="1:3" ht="30" x14ac:dyDescent="0.25">
      <c r="A99" s="4" t="s">
        <v>1139</v>
      </c>
      <c r="B99" s="5" t="s">
        <v>6</v>
      </c>
      <c r="C99" s="5" t="s">
        <v>6</v>
      </c>
    </row>
    <row r="100" spans="1:3" x14ac:dyDescent="0.25">
      <c r="A100" s="3" t="s">
        <v>1092</v>
      </c>
      <c r="B100" s="5" t="s">
        <v>63</v>
      </c>
      <c r="C100" s="5" t="s">
        <v>63</v>
      </c>
    </row>
    <row r="101" spans="1:3" ht="30" x14ac:dyDescent="0.25">
      <c r="A101" s="3" t="s">
        <v>1167</v>
      </c>
      <c r="B101" s="5" t="s">
        <v>6</v>
      </c>
      <c r="C101" s="5" t="s">
        <v>6</v>
      </c>
    </row>
    <row r="102" spans="1:3" ht="30" x14ac:dyDescent="0.25">
      <c r="A102" s="4" t="s">
        <v>1139</v>
      </c>
      <c r="B102" s="5" t="s">
        <v>6</v>
      </c>
      <c r="C102" s="5" t="s">
        <v>6</v>
      </c>
    </row>
    <row r="103" spans="1:3" x14ac:dyDescent="0.25">
      <c r="A103" s="3" t="s">
        <v>1092</v>
      </c>
      <c r="B103" s="5" t="s">
        <v>63</v>
      </c>
      <c r="C103" s="5" t="s">
        <v>63</v>
      </c>
    </row>
    <row r="104" spans="1:3" ht="30" x14ac:dyDescent="0.25">
      <c r="A104" s="3" t="s">
        <v>1168</v>
      </c>
      <c r="B104" s="5" t="s">
        <v>6</v>
      </c>
      <c r="C104" s="5" t="s">
        <v>6</v>
      </c>
    </row>
    <row r="105" spans="1:3" ht="30" x14ac:dyDescent="0.25">
      <c r="A105" s="4" t="s">
        <v>1139</v>
      </c>
      <c r="B105" s="5" t="s">
        <v>6</v>
      </c>
      <c r="C105" s="5" t="s">
        <v>6</v>
      </c>
    </row>
    <row r="106" spans="1:3" x14ac:dyDescent="0.25">
      <c r="A106" s="3" t="s">
        <v>1092</v>
      </c>
      <c r="B106" s="5" t="s">
        <v>63</v>
      </c>
      <c r="C106" s="5" t="s">
        <v>63</v>
      </c>
    </row>
    <row r="107" spans="1:3" ht="30" x14ac:dyDescent="0.25">
      <c r="A107" s="3" t="s">
        <v>1169</v>
      </c>
      <c r="B107" s="5" t="s">
        <v>6</v>
      </c>
      <c r="C107" s="5" t="s">
        <v>6</v>
      </c>
    </row>
    <row r="108" spans="1:3" ht="30" x14ac:dyDescent="0.25">
      <c r="A108" s="4" t="s">
        <v>1139</v>
      </c>
      <c r="B108" s="5" t="s">
        <v>6</v>
      </c>
      <c r="C108" s="5" t="s">
        <v>6</v>
      </c>
    </row>
    <row r="109" spans="1:3" x14ac:dyDescent="0.25">
      <c r="A109" s="3" t="s">
        <v>1092</v>
      </c>
      <c r="B109" s="5" t="s">
        <v>63</v>
      </c>
      <c r="C109" s="5" t="s">
        <v>63</v>
      </c>
    </row>
    <row r="110" spans="1:3" x14ac:dyDescent="0.25">
      <c r="A110" s="3" t="s">
        <v>1133</v>
      </c>
      <c r="B110" s="5" t="s">
        <v>6</v>
      </c>
      <c r="C110" s="5" t="s">
        <v>6</v>
      </c>
    </row>
    <row r="111" spans="1:3" ht="30" x14ac:dyDescent="0.25">
      <c r="A111" s="4" t="s">
        <v>1139</v>
      </c>
      <c r="B111" s="5" t="s">
        <v>6</v>
      </c>
      <c r="C111" s="5" t="s">
        <v>6</v>
      </c>
    </row>
    <row r="112" spans="1:3" x14ac:dyDescent="0.25">
      <c r="A112" s="3" t="s">
        <v>1092</v>
      </c>
      <c r="B112" s="7">
        <v>23120</v>
      </c>
      <c r="C112" s="7">
        <v>19695</v>
      </c>
    </row>
    <row r="113" spans="1:3" ht="30" x14ac:dyDescent="0.25">
      <c r="A113" s="3" t="s">
        <v>1155</v>
      </c>
      <c r="B113" s="5" t="s">
        <v>6</v>
      </c>
      <c r="C113" s="5" t="s">
        <v>6</v>
      </c>
    </row>
    <row r="114" spans="1:3" ht="30" x14ac:dyDescent="0.25">
      <c r="A114" s="4" t="s">
        <v>1139</v>
      </c>
      <c r="B114" s="5" t="s">
        <v>6</v>
      </c>
      <c r="C114" s="5" t="s">
        <v>6</v>
      </c>
    </row>
    <row r="115" spans="1:3" x14ac:dyDescent="0.25">
      <c r="A115" s="3" t="s">
        <v>1092</v>
      </c>
      <c r="B115" s="7">
        <v>20636</v>
      </c>
      <c r="C115" s="7">
        <v>18443</v>
      </c>
    </row>
    <row r="116" spans="1:3" ht="30" x14ac:dyDescent="0.25">
      <c r="A116" s="3" t="s">
        <v>1156</v>
      </c>
      <c r="B116" s="5" t="s">
        <v>6</v>
      </c>
      <c r="C116" s="5" t="s">
        <v>6</v>
      </c>
    </row>
    <row r="117" spans="1:3" ht="30" x14ac:dyDescent="0.25">
      <c r="A117" s="4" t="s">
        <v>1139</v>
      </c>
      <c r="B117" s="5" t="s">
        <v>6</v>
      </c>
      <c r="C117" s="5" t="s">
        <v>6</v>
      </c>
    </row>
    <row r="118" spans="1:3" x14ac:dyDescent="0.25">
      <c r="A118" s="3" t="s">
        <v>1092</v>
      </c>
      <c r="B118" s="5" t="s">
        <v>63</v>
      </c>
      <c r="C118" s="7">
        <v>1010</v>
      </c>
    </row>
    <row r="119" spans="1:3" ht="30" x14ac:dyDescent="0.25">
      <c r="A119" s="3" t="s">
        <v>1157</v>
      </c>
      <c r="B119" s="5" t="s">
        <v>6</v>
      </c>
      <c r="C119" s="5" t="s">
        <v>6</v>
      </c>
    </row>
    <row r="120" spans="1:3" ht="30" x14ac:dyDescent="0.25">
      <c r="A120" s="4" t="s">
        <v>1139</v>
      </c>
      <c r="B120" s="5" t="s">
        <v>6</v>
      </c>
      <c r="C120" s="5" t="s">
        <v>6</v>
      </c>
    </row>
    <row r="121" spans="1:3" x14ac:dyDescent="0.25">
      <c r="A121" s="3" t="s">
        <v>1092</v>
      </c>
      <c r="B121" s="7">
        <v>2484</v>
      </c>
      <c r="C121" s="5">
        <v>242</v>
      </c>
    </row>
    <row r="122" spans="1:3" ht="30" x14ac:dyDescent="0.25">
      <c r="A122" s="3" t="s">
        <v>1158</v>
      </c>
      <c r="B122" s="5" t="s">
        <v>6</v>
      </c>
      <c r="C122" s="5" t="s">
        <v>6</v>
      </c>
    </row>
    <row r="123" spans="1:3" ht="30" x14ac:dyDescent="0.25">
      <c r="A123" s="4" t="s">
        <v>1139</v>
      </c>
      <c r="B123" s="5" t="s">
        <v>6</v>
      </c>
      <c r="C123" s="5" t="s">
        <v>6</v>
      </c>
    </row>
    <row r="124" spans="1:3" x14ac:dyDescent="0.25">
      <c r="A124" s="3" t="s">
        <v>1092</v>
      </c>
      <c r="B124" s="5" t="s">
        <v>63</v>
      </c>
      <c r="C124" s="5" t="s">
        <v>63</v>
      </c>
    </row>
    <row r="125" spans="1:3" ht="30" x14ac:dyDescent="0.25">
      <c r="A125" s="3" t="s">
        <v>1159</v>
      </c>
      <c r="B125" s="5" t="s">
        <v>6</v>
      </c>
      <c r="C125" s="5" t="s">
        <v>6</v>
      </c>
    </row>
    <row r="126" spans="1:3" ht="30" x14ac:dyDescent="0.25">
      <c r="A126" s="4" t="s">
        <v>1139</v>
      </c>
      <c r="B126" s="5" t="s">
        <v>6</v>
      </c>
      <c r="C126" s="5" t="s">
        <v>6</v>
      </c>
    </row>
    <row r="127" spans="1:3" x14ac:dyDescent="0.25">
      <c r="A127" s="3" t="s">
        <v>1092</v>
      </c>
      <c r="B127" s="5" t="s">
        <v>63</v>
      </c>
      <c r="C127" s="5" t="s">
        <v>63</v>
      </c>
    </row>
    <row r="128" spans="1:3" x14ac:dyDescent="0.25">
      <c r="A128" s="3" t="s">
        <v>1127</v>
      </c>
      <c r="B128" s="5" t="s">
        <v>6</v>
      </c>
      <c r="C128" s="5" t="s">
        <v>6</v>
      </c>
    </row>
    <row r="129" spans="1:3" ht="30" x14ac:dyDescent="0.25">
      <c r="A129" s="4" t="s">
        <v>1139</v>
      </c>
      <c r="B129" s="5" t="s">
        <v>6</v>
      </c>
      <c r="C129" s="5" t="s">
        <v>6</v>
      </c>
    </row>
    <row r="130" spans="1:3" x14ac:dyDescent="0.25">
      <c r="A130" s="3" t="s">
        <v>1092</v>
      </c>
      <c r="B130" s="7">
        <v>8509</v>
      </c>
      <c r="C130" s="7">
        <v>9662</v>
      </c>
    </row>
    <row r="131" spans="1:3" x14ac:dyDescent="0.25">
      <c r="A131" s="3" t="s">
        <v>1170</v>
      </c>
      <c r="B131" s="5" t="s">
        <v>6</v>
      </c>
      <c r="C131" s="5" t="s">
        <v>6</v>
      </c>
    </row>
    <row r="132" spans="1:3" ht="30" x14ac:dyDescent="0.25">
      <c r="A132" s="4" t="s">
        <v>1139</v>
      </c>
      <c r="B132" s="5" t="s">
        <v>6</v>
      </c>
      <c r="C132" s="5" t="s">
        <v>6</v>
      </c>
    </row>
    <row r="133" spans="1:3" x14ac:dyDescent="0.25">
      <c r="A133" s="3" t="s">
        <v>1092</v>
      </c>
      <c r="B133" s="7">
        <v>8477</v>
      </c>
      <c r="C133" s="7">
        <v>9598</v>
      </c>
    </row>
    <row r="134" spans="1:3" ht="30" x14ac:dyDescent="0.25">
      <c r="A134" s="3" t="s">
        <v>1171</v>
      </c>
      <c r="B134" s="5" t="s">
        <v>6</v>
      </c>
      <c r="C134" s="5" t="s">
        <v>6</v>
      </c>
    </row>
    <row r="135" spans="1:3" ht="30" x14ac:dyDescent="0.25">
      <c r="A135" s="4" t="s">
        <v>1139</v>
      </c>
      <c r="B135" s="5" t="s">
        <v>6</v>
      </c>
      <c r="C135" s="5" t="s">
        <v>6</v>
      </c>
    </row>
    <row r="136" spans="1:3" x14ac:dyDescent="0.25">
      <c r="A136" s="3" t="s">
        <v>1092</v>
      </c>
      <c r="B136" s="5" t="s">
        <v>63</v>
      </c>
      <c r="C136" s="5" t="s">
        <v>63</v>
      </c>
    </row>
    <row r="137" spans="1:3" ht="30" x14ac:dyDescent="0.25">
      <c r="A137" s="3" t="s">
        <v>1172</v>
      </c>
      <c r="B137" s="5" t="s">
        <v>6</v>
      </c>
      <c r="C137" s="5" t="s">
        <v>6</v>
      </c>
    </row>
    <row r="138" spans="1:3" ht="30" x14ac:dyDescent="0.25">
      <c r="A138" s="4" t="s">
        <v>1139</v>
      </c>
      <c r="B138" s="5" t="s">
        <v>6</v>
      </c>
      <c r="C138" s="5" t="s">
        <v>6</v>
      </c>
    </row>
    <row r="139" spans="1:3" x14ac:dyDescent="0.25">
      <c r="A139" s="3" t="s">
        <v>1092</v>
      </c>
      <c r="B139" s="5">
        <v>32</v>
      </c>
      <c r="C139" s="5">
        <v>64</v>
      </c>
    </row>
    <row r="140" spans="1:3" ht="30" x14ac:dyDescent="0.25">
      <c r="A140" s="3" t="s">
        <v>1173</v>
      </c>
      <c r="B140" s="5" t="s">
        <v>6</v>
      </c>
      <c r="C140" s="5" t="s">
        <v>6</v>
      </c>
    </row>
    <row r="141" spans="1:3" ht="30" x14ac:dyDescent="0.25">
      <c r="A141" s="4" t="s">
        <v>1139</v>
      </c>
      <c r="B141" s="5" t="s">
        <v>6</v>
      </c>
      <c r="C141" s="5" t="s">
        <v>6</v>
      </c>
    </row>
    <row r="142" spans="1:3" x14ac:dyDescent="0.25">
      <c r="A142" s="3" t="s">
        <v>1092</v>
      </c>
      <c r="B142" s="5" t="s">
        <v>63</v>
      </c>
      <c r="C142" s="5" t="s">
        <v>63</v>
      </c>
    </row>
    <row r="143" spans="1:3" x14ac:dyDescent="0.25">
      <c r="A143" s="3" t="s">
        <v>1174</v>
      </c>
      <c r="B143" s="5" t="s">
        <v>6</v>
      </c>
      <c r="C143" s="5" t="s">
        <v>6</v>
      </c>
    </row>
    <row r="144" spans="1:3" ht="30" x14ac:dyDescent="0.25">
      <c r="A144" s="4" t="s">
        <v>1139</v>
      </c>
      <c r="B144" s="5" t="s">
        <v>6</v>
      </c>
      <c r="C144" s="5" t="s">
        <v>6</v>
      </c>
    </row>
    <row r="145" spans="1:3" x14ac:dyDescent="0.25">
      <c r="A145" s="3" t="s">
        <v>1092</v>
      </c>
      <c r="B145" s="5" t="s">
        <v>63</v>
      </c>
      <c r="C145" s="5" t="s">
        <v>6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75</v>
      </c>
      <c r="B1" s="9" t="s">
        <v>2</v>
      </c>
      <c r="C1" s="9" t="s">
        <v>33</v>
      </c>
    </row>
    <row r="2" spans="1:3" ht="30" x14ac:dyDescent="0.25">
      <c r="A2" s="1" t="s">
        <v>32</v>
      </c>
      <c r="B2" s="9"/>
      <c r="C2" s="9"/>
    </row>
    <row r="3" spans="1:3" ht="30" x14ac:dyDescent="0.25">
      <c r="A3" s="4" t="s">
        <v>1176</v>
      </c>
      <c r="B3" s="5" t="s">
        <v>6</v>
      </c>
      <c r="C3" s="5" t="s">
        <v>6</v>
      </c>
    </row>
    <row r="4" spans="1:3" x14ac:dyDescent="0.25">
      <c r="A4" s="3" t="s">
        <v>1177</v>
      </c>
      <c r="B4" s="8">
        <v>3131</v>
      </c>
      <c r="C4" s="8">
        <v>3094</v>
      </c>
    </row>
    <row r="5" spans="1:3" x14ac:dyDescent="0.25">
      <c r="A5" s="3" t="s">
        <v>1178</v>
      </c>
      <c r="B5" s="7">
        <v>1294</v>
      </c>
      <c r="C5" s="5">
        <v>900</v>
      </c>
    </row>
    <row r="6" spans="1:3" x14ac:dyDescent="0.25">
      <c r="A6" s="3" t="s">
        <v>1179</v>
      </c>
      <c r="B6" s="7">
        <v>1500</v>
      </c>
      <c r="C6" s="7">
        <v>2562</v>
      </c>
    </row>
    <row r="7" spans="1:3" x14ac:dyDescent="0.25">
      <c r="A7" s="3" t="s">
        <v>1180</v>
      </c>
      <c r="B7" s="7">
        <v>5925</v>
      </c>
      <c r="C7" s="7">
        <v>6556</v>
      </c>
    </row>
    <row r="8" spans="1:3" x14ac:dyDescent="0.25">
      <c r="A8" s="3" t="s">
        <v>441</v>
      </c>
      <c r="B8" s="7">
        <v>329386</v>
      </c>
      <c r="C8" s="7">
        <v>313868</v>
      </c>
    </row>
    <row r="9" spans="1:3" x14ac:dyDescent="0.25">
      <c r="A9" s="3" t="s">
        <v>1092</v>
      </c>
      <c r="B9" s="7">
        <v>335311</v>
      </c>
      <c r="C9" s="7">
        <v>320424</v>
      </c>
    </row>
    <row r="10" spans="1:3" x14ac:dyDescent="0.25">
      <c r="A10" s="3" t="s">
        <v>1181</v>
      </c>
      <c r="B10" s="5">
        <v>182</v>
      </c>
      <c r="C10" s="5">
        <v>30</v>
      </c>
    </row>
    <row r="11" spans="1:3" x14ac:dyDescent="0.25">
      <c r="A11" s="3" t="s">
        <v>1121</v>
      </c>
      <c r="B11" s="5" t="s">
        <v>6</v>
      </c>
      <c r="C11" s="5" t="s">
        <v>6</v>
      </c>
    </row>
    <row r="12" spans="1:3" ht="30" x14ac:dyDescent="0.25">
      <c r="A12" s="4" t="s">
        <v>1176</v>
      </c>
      <c r="B12" s="5" t="s">
        <v>6</v>
      </c>
      <c r="C12" s="5" t="s">
        <v>6</v>
      </c>
    </row>
    <row r="13" spans="1:3" x14ac:dyDescent="0.25">
      <c r="A13" s="3" t="s">
        <v>1177</v>
      </c>
      <c r="B13" s="7">
        <v>2985</v>
      </c>
      <c r="C13" s="7">
        <v>2502</v>
      </c>
    </row>
    <row r="14" spans="1:3" x14ac:dyDescent="0.25">
      <c r="A14" s="3" t="s">
        <v>1178</v>
      </c>
      <c r="B14" s="5">
        <v>876</v>
      </c>
      <c r="C14" s="5">
        <v>827</v>
      </c>
    </row>
    <row r="15" spans="1:3" x14ac:dyDescent="0.25">
      <c r="A15" s="3" t="s">
        <v>1179</v>
      </c>
      <c r="B15" s="7">
        <v>1500</v>
      </c>
      <c r="C15" s="7">
        <v>2472</v>
      </c>
    </row>
    <row r="16" spans="1:3" x14ac:dyDescent="0.25">
      <c r="A16" s="3" t="s">
        <v>1180</v>
      </c>
      <c r="B16" s="7">
        <v>5361</v>
      </c>
      <c r="C16" s="7">
        <v>5801</v>
      </c>
    </row>
    <row r="17" spans="1:3" x14ac:dyDescent="0.25">
      <c r="A17" s="3" t="s">
        <v>441</v>
      </c>
      <c r="B17" s="7">
        <v>144188</v>
      </c>
      <c r="C17" s="7">
        <v>141420</v>
      </c>
    </row>
    <row r="18" spans="1:3" x14ac:dyDescent="0.25">
      <c r="A18" s="3" t="s">
        <v>1092</v>
      </c>
      <c r="B18" s="7">
        <v>149549</v>
      </c>
      <c r="C18" s="7">
        <v>147221</v>
      </c>
    </row>
    <row r="19" spans="1:3" x14ac:dyDescent="0.25">
      <c r="A19" s="3" t="s">
        <v>1181</v>
      </c>
      <c r="B19" s="5">
        <v>182</v>
      </c>
      <c r="C19" s="5">
        <v>30</v>
      </c>
    </row>
    <row r="20" spans="1:3" x14ac:dyDescent="0.25">
      <c r="A20" s="3" t="s">
        <v>1132</v>
      </c>
      <c r="B20" s="5" t="s">
        <v>6</v>
      </c>
      <c r="C20" s="5" t="s">
        <v>6</v>
      </c>
    </row>
    <row r="21" spans="1:3" ht="30" x14ac:dyDescent="0.25">
      <c r="A21" s="4" t="s">
        <v>1176</v>
      </c>
      <c r="B21" s="5" t="s">
        <v>6</v>
      </c>
      <c r="C21" s="5" t="s">
        <v>6</v>
      </c>
    </row>
    <row r="22" spans="1:3" x14ac:dyDescent="0.25">
      <c r="A22" s="3" t="s">
        <v>1177</v>
      </c>
      <c r="B22" s="5" t="s">
        <v>63</v>
      </c>
      <c r="C22" s="5" t="s">
        <v>63</v>
      </c>
    </row>
    <row r="23" spans="1:3" x14ac:dyDescent="0.25">
      <c r="A23" s="3" t="s">
        <v>1178</v>
      </c>
      <c r="B23" s="5" t="s">
        <v>63</v>
      </c>
      <c r="C23" s="5" t="s">
        <v>63</v>
      </c>
    </row>
    <row r="24" spans="1:3" x14ac:dyDescent="0.25">
      <c r="A24" s="3" t="s">
        <v>1179</v>
      </c>
      <c r="B24" s="5" t="s">
        <v>63</v>
      </c>
      <c r="C24" s="5" t="s">
        <v>63</v>
      </c>
    </row>
    <row r="25" spans="1:3" x14ac:dyDescent="0.25">
      <c r="A25" s="3" t="s">
        <v>1180</v>
      </c>
      <c r="B25" s="5" t="s">
        <v>63</v>
      </c>
      <c r="C25" s="5" t="s">
        <v>63</v>
      </c>
    </row>
    <row r="26" spans="1:3" x14ac:dyDescent="0.25">
      <c r="A26" s="3" t="s">
        <v>441</v>
      </c>
      <c r="B26" s="7">
        <v>61603</v>
      </c>
      <c r="C26" s="7">
        <v>58442</v>
      </c>
    </row>
    <row r="27" spans="1:3" x14ac:dyDescent="0.25">
      <c r="A27" s="3" t="s">
        <v>1092</v>
      </c>
      <c r="B27" s="7">
        <v>61603</v>
      </c>
      <c r="C27" s="7">
        <v>58442</v>
      </c>
    </row>
    <row r="28" spans="1:3" x14ac:dyDescent="0.25">
      <c r="A28" s="3" t="s">
        <v>1181</v>
      </c>
      <c r="B28" s="5" t="s">
        <v>63</v>
      </c>
      <c r="C28" s="5" t="s">
        <v>63</v>
      </c>
    </row>
    <row r="29" spans="1:3" x14ac:dyDescent="0.25">
      <c r="A29" s="3" t="s">
        <v>1133</v>
      </c>
      <c r="B29" s="5" t="s">
        <v>6</v>
      </c>
      <c r="C29" s="5" t="s">
        <v>6</v>
      </c>
    </row>
    <row r="30" spans="1:3" ht="30" x14ac:dyDescent="0.25">
      <c r="A30" s="4" t="s">
        <v>1176</v>
      </c>
      <c r="B30" s="5" t="s">
        <v>6</v>
      </c>
      <c r="C30" s="5" t="s">
        <v>6</v>
      </c>
    </row>
    <row r="31" spans="1:3" x14ac:dyDescent="0.25">
      <c r="A31" s="3" t="s">
        <v>1177</v>
      </c>
      <c r="B31" s="5" t="s">
        <v>63</v>
      </c>
      <c r="C31" s="5">
        <v>343</v>
      </c>
    </row>
    <row r="32" spans="1:3" x14ac:dyDescent="0.25">
      <c r="A32" s="3" t="s">
        <v>1178</v>
      </c>
      <c r="B32" s="5">
        <v>349</v>
      </c>
      <c r="C32" s="5" t="s">
        <v>63</v>
      </c>
    </row>
    <row r="33" spans="1:3" x14ac:dyDescent="0.25">
      <c r="A33" s="3" t="s">
        <v>1179</v>
      </c>
      <c r="B33" s="5" t="s">
        <v>63</v>
      </c>
      <c r="C33" s="5">
        <v>46</v>
      </c>
    </row>
    <row r="34" spans="1:3" x14ac:dyDescent="0.25">
      <c r="A34" s="3" t="s">
        <v>1180</v>
      </c>
      <c r="B34" s="5">
        <v>349</v>
      </c>
      <c r="C34" s="5">
        <v>389</v>
      </c>
    </row>
    <row r="35" spans="1:3" x14ac:dyDescent="0.25">
      <c r="A35" s="3" t="s">
        <v>441</v>
      </c>
      <c r="B35" s="7">
        <v>82785</v>
      </c>
      <c r="C35" s="7">
        <v>74290</v>
      </c>
    </row>
    <row r="36" spans="1:3" x14ac:dyDescent="0.25">
      <c r="A36" s="3" t="s">
        <v>1092</v>
      </c>
      <c r="B36" s="7">
        <v>83134</v>
      </c>
      <c r="C36" s="7">
        <v>74679</v>
      </c>
    </row>
    <row r="37" spans="1:3" x14ac:dyDescent="0.25">
      <c r="A37" s="3" t="s">
        <v>1181</v>
      </c>
      <c r="B37" s="5" t="s">
        <v>63</v>
      </c>
      <c r="C37" s="5" t="s">
        <v>63</v>
      </c>
    </row>
    <row r="38" spans="1:3" x14ac:dyDescent="0.25">
      <c r="A38" s="3" t="s">
        <v>1137</v>
      </c>
      <c r="B38" s="5" t="s">
        <v>6</v>
      </c>
      <c r="C38" s="5" t="s">
        <v>6</v>
      </c>
    </row>
    <row r="39" spans="1:3" ht="30" x14ac:dyDescent="0.25">
      <c r="A39" s="4" t="s">
        <v>1176</v>
      </c>
      <c r="B39" s="5" t="s">
        <v>6</v>
      </c>
      <c r="C39" s="5" t="s">
        <v>6</v>
      </c>
    </row>
    <row r="40" spans="1:3" x14ac:dyDescent="0.25">
      <c r="A40" s="3" t="s">
        <v>1177</v>
      </c>
      <c r="B40" s="5">
        <v>49</v>
      </c>
      <c r="C40" s="5">
        <v>144</v>
      </c>
    </row>
    <row r="41" spans="1:3" x14ac:dyDescent="0.25">
      <c r="A41" s="3" t="s">
        <v>1178</v>
      </c>
      <c r="B41" s="5">
        <v>36</v>
      </c>
      <c r="C41" s="5">
        <v>8</v>
      </c>
    </row>
    <row r="42" spans="1:3" x14ac:dyDescent="0.25">
      <c r="A42" s="3" t="s">
        <v>1179</v>
      </c>
      <c r="B42" s="5" t="s">
        <v>63</v>
      </c>
      <c r="C42" s="5" t="s">
        <v>63</v>
      </c>
    </row>
    <row r="43" spans="1:3" x14ac:dyDescent="0.25">
      <c r="A43" s="3" t="s">
        <v>1180</v>
      </c>
      <c r="B43" s="5">
        <v>85</v>
      </c>
      <c r="C43" s="5">
        <v>152</v>
      </c>
    </row>
    <row r="44" spans="1:3" x14ac:dyDescent="0.25">
      <c r="A44" s="3" t="s">
        <v>441</v>
      </c>
      <c r="B44" s="7">
        <v>7739</v>
      </c>
      <c r="C44" s="7">
        <v>8076</v>
      </c>
    </row>
    <row r="45" spans="1:3" x14ac:dyDescent="0.25">
      <c r="A45" s="3" t="s">
        <v>1092</v>
      </c>
      <c r="B45" s="7">
        <v>7824</v>
      </c>
      <c r="C45" s="7">
        <v>8228</v>
      </c>
    </row>
    <row r="46" spans="1:3" x14ac:dyDescent="0.25">
      <c r="A46" s="3" t="s">
        <v>1181</v>
      </c>
      <c r="B46" s="5" t="s">
        <v>63</v>
      </c>
      <c r="C46" s="5" t="s">
        <v>63</v>
      </c>
    </row>
    <row r="47" spans="1:3" x14ac:dyDescent="0.25">
      <c r="A47" s="3" t="s">
        <v>1135</v>
      </c>
      <c r="B47" s="5" t="s">
        <v>6</v>
      </c>
      <c r="C47" s="5" t="s">
        <v>6</v>
      </c>
    </row>
    <row r="48" spans="1:3" ht="30" x14ac:dyDescent="0.25">
      <c r="A48" s="4" t="s">
        <v>1176</v>
      </c>
      <c r="B48" s="5" t="s">
        <v>6</v>
      </c>
      <c r="C48" s="5" t="s">
        <v>6</v>
      </c>
    </row>
    <row r="49" spans="1:3" x14ac:dyDescent="0.25">
      <c r="A49" s="3" t="s">
        <v>1177</v>
      </c>
      <c r="B49" s="5" t="s">
        <v>63</v>
      </c>
      <c r="C49" s="5" t="s">
        <v>63</v>
      </c>
    </row>
    <row r="50" spans="1:3" x14ac:dyDescent="0.25">
      <c r="A50" s="3" t="s">
        <v>1178</v>
      </c>
      <c r="B50" s="5" t="s">
        <v>63</v>
      </c>
      <c r="C50" s="5" t="s">
        <v>63</v>
      </c>
    </row>
    <row r="51" spans="1:3" x14ac:dyDescent="0.25">
      <c r="A51" s="3" t="s">
        <v>1179</v>
      </c>
      <c r="B51" s="5" t="s">
        <v>63</v>
      </c>
      <c r="C51" s="5" t="s">
        <v>63</v>
      </c>
    </row>
    <row r="52" spans="1:3" x14ac:dyDescent="0.25">
      <c r="A52" s="3" t="s">
        <v>1180</v>
      </c>
      <c r="B52" s="5" t="s">
        <v>63</v>
      </c>
      <c r="C52" s="5" t="s">
        <v>63</v>
      </c>
    </row>
    <row r="53" spans="1:3" x14ac:dyDescent="0.25">
      <c r="A53" s="3" t="s">
        <v>441</v>
      </c>
      <c r="B53" s="7">
        <v>1572</v>
      </c>
      <c r="C53" s="7">
        <v>2497</v>
      </c>
    </row>
    <row r="54" spans="1:3" x14ac:dyDescent="0.25">
      <c r="A54" s="3" t="s">
        <v>1092</v>
      </c>
      <c r="B54" s="7">
        <v>1572</v>
      </c>
      <c r="C54" s="7">
        <v>2497</v>
      </c>
    </row>
    <row r="55" spans="1:3" x14ac:dyDescent="0.25">
      <c r="A55" s="3" t="s">
        <v>1181</v>
      </c>
      <c r="B55" s="5" t="s">
        <v>63</v>
      </c>
      <c r="C55" s="5" t="s">
        <v>63</v>
      </c>
    </row>
    <row r="56" spans="1:3" x14ac:dyDescent="0.25">
      <c r="A56" s="3" t="s">
        <v>1133</v>
      </c>
      <c r="B56" s="5" t="s">
        <v>6</v>
      </c>
      <c r="C56" s="5" t="s">
        <v>6</v>
      </c>
    </row>
    <row r="57" spans="1:3" ht="30" x14ac:dyDescent="0.25">
      <c r="A57" s="4" t="s">
        <v>1176</v>
      </c>
      <c r="B57" s="5" t="s">
        <v>6</v>
      </c>
      <c r="C57" s="5" t="s">
        <v>6</v>
      </c>
    </row>
    <row r="58" spans="1:3" x14ac:dyDescent="0.25">
      <c r="A58" s="3" t="s">
        <v>1177</v>
      </c>
      <c r="B58" s="5" t="s">
        <v>63</v>
      </c>
      <c r="C58" s="5" t="s">
        <v>63</v>
      </c>
    </row>
    <row r="59" spans="1:3" x14ac:dyDescent="0.25">
      <c r="A59" s="3" t="s">
        <v>1178</v>
      </c>
      <c r="B59" s="5" t="s">
        <v>63</v>
      </c>
      <c r="C59" s="5">
        <v>15</v>
      </c>
    </row>
    <row r="60" spans="1:3" x14ac:dyDescent="0.25">
      <c r="A60" s="3" t="s">
        <v>1179</v>
      </c>
      <c r="B60" s="5" t="s">
        <v>63</v>
      </c>
      <c r="C60" s="5" t="s">
        <v>63</v>
      </c>
    </row>
    <row r="61" spans="1:3" x14ac:dyDescent="0.25">
      <c r="A61" s="3" t="s">
        <v>1180</v>
      </c>
      <c r="B61" s="5" t="s">
        <v>63</v>
      </c>
      <c r="C61" s="5">
        <v>15</v>
      </c>
    </row>
    <row r="62" spans="1:3" x14ac:dyDescent="0.25">
      <c r="A62" s="3" t="s">
        <v>441</v>
      </c>
      <c r="B62" s="7">
        <v>23120</v>
      </c>
      <c r="C62" s="7">
        <v>19680</v>
      </c>
    </row>
    <row r="63" spans="1:3" x14ac:dyDescent="0.25">
      <c r="A63" s="3" t="s">
        <v>1092</v>
      </c>
      <c r="B63" s="7">
        <v>23120</v>
      </c>
      <c r="C63" s="7">
        <v>19695</v>
      </c>
    </row>
    <row r="64" spans="1:3" x14ac:dyDescent="0.25">
      <c r="A64" s="3" t="s">
        <v>1181</v>
      </c>
      <c r="B64" s="5" t="s">
        <v>63</v>
      </c>
      <c r="C64" s="5" t="s">
        <v>63</v>
      </c>
    </row>
    <row r="65" spans="1:3" x14ac:dyDescent="0.25">
      <c r="A65" s="3" t="s">
        <v>1127</v>
      </c>
      <c r="B65" s="5" t="s">
        <v>6</v>
      </c>
      <c r="C65" s="5" t="s">
        <v>6</v>
      </c>
    </row>
    <row r="66" spans="1:3" ht="30" x14ac:dyDescent="0.25">
      <c r="A66" s="4" t="s">
        <v>1176</v>
      </c>
      <c r="B66" s="5" t="s">
        <v>6</v>
      </c>
      <c r="C66" s="5" t="s">
        <v>6</v>
      </c>
    </row>
    <row r="67" spans="1:3" x14ac:dyDescent="0.25">
      <c r="A67" s="3" t="s">
        <v>1177</v>
      </c>
      <c r="B67" s="5">
        <v>97</v>
      </c>
      <c r="C67" s="5">
        <v>105</v>
      </c>
    </row>
    <row r="68" spans="1:3" x14ac:dyDescent="0.25">
      <c r="A68" s="3" t="s">
        <v>1178</v>
      </c>
      <c r="B68" s="5">
        <v>33</v>
      </c>
      <c r="C68" s="5">
        <v>50</v>
      </c>
    </row>
    <row r="69" spans="1:3" x14ac:dyDescent="0.25">
      <c r="A69" s="3" t="s">
        <v>1179</v>
      </c>
      <c r="B69" s="5" t="s">
        <v>63</v>
      </c>
      <c r="C69" s="5">
        <v>44</v>
      </c>
    </row>
    <row r="70" spans="1:3" x14ac:dyDescent="0.25">
      <c r="A70" s="3" t="s">
        <v>1180</v>
      </c>
      <c r="B70" s="5">
        <v>130</v>
      </c>
      <c r="C70" s="5">
        <v>199</v>
      </c>
    </row>
    <row r="71" spans="1:3" x14ac:dyDescent="0.25">
      <c r="A71" s="3" t="s">
        <v>441</v>
      </c>
      <c r="B71" s="7">
        <v>8379</v>
      </c>
      <c r="C71" s="7">
        <v>9463</v>
      </c>
    </row>
    <row r="72" spans="1:3" x14ac:dyDescent="0.25">
      <c r="A72" s="3" t="s">
        <v>1092</v>
      </c>
      <c r="B72" s="7">
        <v>8509</v>
      </c>
      <c r="C72" s="7">
        <v>9662</v>
      </c>
    </row>
    <row r="73" spans="1:3" x14ac:dyDescent="0.25">
      <c r="A73" s="3" t="s">
        <v>1181</v>
      </c>
      <c r="B73" s="5" t="s">
        <v>63</v>
      </c>
      <c r="C73" s="5" t="s">
        <v>6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2</v>
      </c>
      <c r="B1" s="9" t="s">
        <v>1</v>
      </c>
      <c r="C1" s="9"/>
    </row>
    <row r="2" spans="1:3" ht="30" x14ac:dyDescent="0.25">
      <c r="A2" s="1" t="s">
        <v>32</v>
      </c>
      <c r="B2" s="1" t="s">
        <v>2</v>
      </c>
      <c r="C2" s="1" t="s">
        <v>33</v>
      </c>
    </row>
    <row r="3" spans="1:3" ht="30" x14ac:dyDescent="0.25">
      <c r="A3" s="4" t="s">
        <v>1183</v>
      </c>
      <c r="B3" s="5" t="s">
        <v>6</v>
      </c>
      <c r="C3" s="5" t="s">
        <v>6</v>
      </c>
    </row>
    <row r="4" spans="1:3" x14ac:dyDescent="0.25">
      <c r="A4" s="3" t="s">
        <v>1184</v>
      </c>
      <c r="B4" s="8">
        <v>4545</v>
      </c>
      <c r="C4" s="8">
        <v>6306</v>
      </c>
    </row>
    <row r="5" spans="1:3" x14ac:dyDescent="0.25">
      <c r="A5" s="3" t="s">
        <v>1185</v>
      </c>
      <c r="B5" s="7">
        <v>4545</v>
      </c>
      <c r="C5" s="7">
        <v>6306</v>
      </c>
    </row>
    <row r="6" spans="1:3" ht="30" x14ac:dyDescent="0.25">
      <c r="A6" s="3" t="s">
        <v>1186</v>
      </c>
      <c r="B6" s="5">
        <v>215</v>
      </c>
      <c r="C6" s="5">
        <v>441</v>
      </c>
    </row>
    <row r="7" spans="1:3" x14ac:dyDescent="0.25">
      <c r="A7" s="3" t="s">
        <v>1187</v>
      </c>
      <c r="B7" s="7">
        <v>4694</v>
      </c>
      <c r="C7" s="7">
        <v>6494</v>
      </c>
    </row>
    <row r="8" spans="1:3" x14ac:dyDescent="0.25">
      <c r="A8" s="3" t="s">
        <v>1188</v>
      </c>
      <c r="B8" s="5">
        <v>106</v>
      </c>
      <c r="C8" s="5">
        <v>44</v>
      </c>
    </row>
    <row r="9" spans="1:3" x14ac:dyDescent="0.25">
      <c r="A9" s="3" t="s">
        <v>1189</v>
      </c>
      <c r="B9" s="5">
        <v>128</v>
      </c>
      <c r="C9" s="5">
        <v>58</v>
      </c>
    </row>
    <row r="10" spans="1:3" x14ac:dyDescent="0.25">
      <c r="A10" s="3" t="s">
        <v>1121</v>
      </c>
      <c r="B10" s="5" t="s">
        <v>6</v>
      </c>
      <c r="C10" s="5" t="s">
        <v>6</v>
      </c>
    </row>
    <row r="11" spans="1:3" ht="30" x14ac:dyDescent="0.25">
      <c r="A11" s="4" t="s">
        <v>1183</v>
      </c>
      <c r="B11" s="5" t="s">
        <v>6</v>
      </c>
      <c r="C11" s="5" t="s">
        <v>6</v>
      </c>
    </row>
    <row r="12" spans="1:3" ht="30" x14ac:dyDescent="0.25">
      <c r="A12" s="3" t="s">
        <v>1190</v>
      </c>
      <c r="B12" s="7">
        <v>2107</v>
      </c>
      <c r="C12" s="7">
        <v>2375</v>
      </c>
    </row>
    <row r="13" spans="1:3" x14ac:dyDescent="0.25">
      <c r="A13" s="3" t="s">
        <v>1184</v>
      </c>
      <c r="B13" s="7">
        <v>2781</v>
      </c>
      <c r="C13" s="7">
        <v>4100</v>
      </c>
    </row>
    <row r="14" spans="1:3" ht="30" x14ac:dyDescent="0.25">
      <c r="A14" s="3" t="s">
        <v>1191</v>
      </c>
      <c r="B14" s="7">
        <v>2107</v>
      </c>
      <c r="C14" s="7">
        <v>2375</v>
      </c>
    </row>
    <row r="15" spans="1:3" x14ac:dyDescent="0.25">
      <c r="A15" s="3" t="s">
        <v>1185</v>
      </c>
      <c r="B15" s="7">
        <v>2781</v>
      </c>
      <c r="C15" s="7">
        <v>4100</v>
      </c>
    </row>
    <row r="16" spans="1:3" ht="30" x14ac:dyDescent="0.25">
      <c r="A16" s="3" t="s">
        <v>1192</v>
      </c>
      <c r="B16" s="7">
        <v>2174</v>
      </c>
      <c r="C16" s="7">
        <v>2405</v>
      </c>
    </row>
    <row r="17" spans="1:3" ht="30" x14ac:dyDescent="0.25">
      <c r="A17" s="3" t="s">
        <v>1193</v>
      </c>
      <c r="B17" s="5">
        <v>25</v>
      </c>
      <c r="C17" s="5">
        <v>14</v>
      </c>
    </row>
    <row r="18" spans="1:3" ht="30" x14ac:dyDescent="0.25">
      <c r="A18" s="3" t="s">
        <v>1194</v>
      </c>
      <c r="B18" s="5">
        <v>31</v>
      </c>
      <c r="C18" s="5">
        <v>19</v>
      </c>
    </row>
    <row r="19" spans="1:3" ht="30" x14ac:dyDescent="0.25">
      <c r="A19" s="3" t="s">
        <v>1195</v>
      </c>
      <c r="B19" s="5">
        <v>674</v>
      </c>
      <c r="C19" s="7">
        <v>1725</v>
      </c>
    </row>
    <row r="20" spans="1:3" ht="30" x14ac:dyDescent="0.25">
      <c r="A20" s="3" t="s">
        <v>1196</v>
      </c>
      <c r="B20" s="5">
        <v>674</v>
      </c>
      <c r="C20" s="7">
        <v>1725</v>
      </c>
    </row>
    <row r="21" spans="1:3" ht="30" x14ac:dyDescent="0.25">
      <c r="A21" s="3" t="s">
        <v>1186</v>
      </c>
      <c r="B21" s="5">
        <v>143</v>
      </c>
      <c r="C21" s="5">
        <v>403</v>
      </c>
    </row>
    <row r="22" spans="1:3" ht="30" x14ac:dyDescent="0.25">
      <c r="A22" s="3" t="s">
        <v>1197</v>
      </c>
      <c r="B22" s="5">
        <v>689</v>
      </c>
      <c r="C22" s="7">
        <v>1741</v>
      </c>
    </row>
    <row r="23" spans="1:3" x14ac:dyDescent="0.25">
      <c r="A23" s="3" t="s">
        <v>1187</v>
      </c>
      <c r="B23" s="7">
        <v>2863</v>
      </c>
      <c r="C23" s="7">
        <v>4146</v>
      </c>
    </row>
    <row r="24" spans="1:3" ht="30" x14ac:dyDescent="0.25">
      <c r="A24" s="3" t="s">
        <v>1198</v>
      </c>
      <c r="B24" s="5">
        <v>1</v>
      </c>
      <c r="C24" s="5">
        <v>6</v>
      </c>
    </row>
    <row r="25" spans="1:3" x14ac:dyDescent="0.25">
      <c r="A25" s="3" t="s">
        <v>1188</v>
      </c>
      <c r="B25" s="5">
        <v>26</v>
      </c>
      <c r="C25" s="5">
        <v>20</v>
      </c>
    </row>
    <row r="26" spans="1:3" ht="30" x14ac:dyDescent="0.25">
      <c r="A26" s="3" t="s">
        <v>1199</v>
      </c>
      <c r="B26" s="5">
        <v>1</v>
      </c>
      <c r="C26" s="5">
        <v>9</v>
      </c>
    </row>
    <row r="27" spans="1:3" x14ac:dyDescent="0.25">
      <c r="A27" s="3" t="s">
        <v>1189</v>
      </c>
      <c r="B27" s="5">
        <v>32</v>
      </c>
      <c r="C27" s="5">
        <v>28</v>
      </c>
    </row>
    <row r="28" spans="1:3" x14ac:dyDescent="0.25">
      <c r="A28" s="3" t="s">
        <v>1132</v>
      </c>
      <c r="B28" s="5" t="s">
        <v>6</v>
      </c>
      <c r="C28" s="5" t="s">
        <v>6</v>
      </c>
    </row>
    <row r="29" spans="1:3" ht="30" x14ac:dyDescent="0.25">
      <c r="A29" s="4" t="s">
        <v>1183</v>
      </c>
      <c r="B29" s="5" t="s">
        <v>6</v>
      </c>
      <c r="C29" s="5" t="s">
        <v>6</v>
      </c>
    </row>
    <row r="30" spans="1:3" ht="30" x14ac:dyDescent="0.25">
      <c r="A30" s="3" t="s">
        <v>1190</v>
      </c>
      <c r="B30" s="7">
        <v>1621</v>
      </c>
      <c r="C30" s="7">
        <v>1706</v>
      </c>
    </row>
    <row r="31" spans="1:3" x14ac:dyDescent="0.25">
      <c r="A31" s="3" t="s">
        <v>1184</v>
      </c>
      <c r="B31" s="7">
        <v>1621</v>
      </c>
      <c r="C31" s="7">
        <v>1706</v>
      </c>
    </row>
    <row r="32" spans="1:3" ht="30" x14ac:dyDescent="0.25">
      <c r="A32" s="3" t="s">
        <v>1191</v>
      </c>
      <c r="B32" s="7">
        <v>1621</v>
      </c>
      <c r="C32" s="7">
        <v>1706</v>
      </c>
    </row>
    <row r="33" spans="1:3" x14ac:dyDescent="0.25">
      <c r="A33" s="3" t="s">
        <v>1185</v>
      </c>
      <c r="B33" s="7">
        <v>1621</v>
      </c>
      <c r="C33" s="7">
        <v>1706</v>
      </c>
    </row>
    <row r="34" spans="1:3" ht="30" x14ac:dyDescent="0.25">
      <c r="A34" s="3" t="s">
        <v>1192</v>
      </c>
      <c r="B34" s="7">
        <v>1664</v>
      </c>
      <c r="C34" s="7">
        <v>1773</v>
      </c>
    </row>
    <row r="35" spans="1:3" ht="30" x14ac:dyDescent="0.25">
      <c r="A35" s="3" t="s">
        <v>1193</v>
      </c>
      <c r="B35" s="5">
        <v>78</v>
      </c>
      <c r="C35" s="5">
        <v>3</v>
      </c>
    </row>
    <row r="36" spans="1:3" ht="30" x14ac:dyDescent="0.25">
      <c r="A36" s="3" t="s">
        <v>1194</v>
      </c>
      <c r="B36" s="5">
        <v>94</v>
      </c>
      <c r="C36" s="5">
        <v>5</v>
      </c>
    </row>
    <row r="37" spans="1:3" ht="30" x14ac:dyDescent="0.25">
      <c r="A37" s="3" t="s">
        <v>1195</v>
      </c>
      <c r="B37" s="5" t="s">
        <v>63</v>
      </c>
      <c r="C37" s="5" t="s">
        <v>63</v>
      </c>
    </row>
    <row r="38" spans="1:3" ht="30" x14ac:dyDescent="0.25">
      <c r="A38" s="3" t="s">
        <v>1196</v>
      </c>
      <c r="B38" s="5" t="s">
        <v>63</v>
      </c>
      <c r="C38" s="5" t="s">
        <v>63</v>
      </c>
    </row>
    <row r="39" spans="1:3" ht="30" x14ac:dyDescent="0.25">
      <c r="A39" s="3" t="s">
        <v>1186</v>
      </c>
      <c r="B39" s="5" t="s">
        <v>63</v>
      </c>
      <c r="C39" s="5" t="s">
        <v>63</v>
      </c>
    </row>
    <row r="40" spans="1:3" ht="30" x14ac:dyDescent="0.25">
      <c r="A40" s="3" t="s">
        <v>1197</v>
      </c>
      <c r="B40" s="5" t="s">
        <v>63</v>
      </c>
      <c r="C40" s="5" t="s">
        <v>63</v>
      </c>
    </row>
    <row r="41" spans="1:3" x14ac:dyDescent="0.25">
      <c r="A41" s="3" t="s">
        <v>1187</v>
      </c>
      <c r="B41" s="7">
        <v>1664</v>
      </c>
      <c r="C41" s="7">
        <v>1773</v>
      </c>
    </row>
    <row r="42" spans="1:3" ht="30" x14ac:dyDescent="0.25">
      <c r="A42" s="3" t="s">
        <v>1198</v>
      </c>
      <c r="B42" s="5" t="s">
        <v>63</v>
      </c>
      <c r="C42" s="5" t="s">
        <v>63</v>
      </c>
    </row>
    <row r="43" spans="1:3" x14ac:dyDescent="0.25">
      <c r="A43" s="3" t="s">
        <v>1188</v>
      </c>
      <c r="B43" s="5">
        <v>78</v>
      </c>
      <c r="C43" s="5">
        <v>3</v>
      </c>
    </row>
    <row r="44" spans="1:3" ht="30" x14ac:dyDescent="0.25">
      <c r="A44" s="3" t="s">
        <v>1199</v>
      </c>
      <c r="B44" s="5" t="s">
        <v>63</v>
      </c>
      <c r="C44" s="5" t="s">
        <v>63</v>
      </c>
    </row>
    <row r="45" spans="1:3" x14ac:dyDescent="0.25">
      <c r="A45" s="3" t="s">
        <v>1189</v>
      </c>
      <c r="B45" s="5">
        <v>94</v>
      </c>
      <c r="C45" s="5">
        <v>5</v>
      </c>
    </row>
    <row r="46" spans="1:3" x14ac:dyDescent="0.25">
      <c r="A46" s="3" t="s">
        <v>1133</v>
      </c>
      <c r="B46" s="5" t="s">
        <v>6</v>
      </c>
      <c r="C46" s="5" t="s">
        <v>6</v>
      </c>
    </row>
    <row r="47" spans="1:3" ht="30" x14ac:dyDescent="0.25">
      <c r="A47" s="4" t="s">
        <v>1183</v>
      </c>
      <c r="B47" s="5" t="s">
        <v>6</v>
      </c>
      <c r="C47" s="5" t="s">
        <v>6</v>
      </c>
    </row>
    <row r="48" spans="1:3" ht="30" x14ac:dyDescent="0.25">
      <c r="A48" s="3" t="s">
        <v>1190</v>
      </c>
      <c r="B48" s="5" t="s">
        <v>63</v>
      </c>
      <c r="C48" s="5">
        <v>148</v>
      </c>
    </row>
    <row r="49" spans="1:3" x14ac:dyDescent="0.25">
      <c r="A49" s="3" t="s">
        <v>1184</v>
      </c>
      <c r="B49" s="5">
        <v>55</v>
      </c>
      <c r="C49" s="5">
        <v>194</v>
      </c>
    </row>
    <row r="50" spans="1:3" ht="30" x14ac:dyDescent="0.25">
      <c r="A50" s="3" t="s">
        <v>1191</v>
      </c>
      <c r="B50" s="5" t="s">
        <v>63</v>
      </c>
      <c r="C50" s="5">
        <v>148</v>
      </c>
    </row>
    <row r="51" spans="1:3" x14ac:dyDescent="0.25">
      <c r="A51" s="3" t="s">
        <v>1185</v>
      </c>
      <c r="B51" s="5">
        <v>55</v>
      </c>
      <c r="C51" s="5">
        <v>194</v>
      </c>
    </row>
    <row r="52" spans="1:3" ht="30" x14ac:dyDescent="0.25">
      <c r="A52" s="3" t="s">
        <v>1192</v>
      </c>
      <c r="B52" s="5" t="s">
        <v>63</v>
      </c>
      <c r="C52" s="5">
        <v>154</v>
      </c>
    </row>
    <row r="53" spans="1:3" ht="30" x14ac:dyDescent="0.25">
      <c r="A53" s="3" t="s">
        <v>1193</v>
      </c>
      <c r="B53" s="5" t="s">
        <v>63</v>
      </c>
      <c r="C53" s="5">
        <v>6</v>
      </c>
    </row>
    <row r="54" spans="1:3" ht="30" x14ac:dyDescent="0.25">
      <c r="A54" s="3" t="s">
        <v>1194</v>
      </c>
      <c r="B54" s="5" t="s">
        <v>63</v>
      </c>
      <c r="C54" s="5">
        <v>7</v>
      </c>
    </row>
    <row r="55" spans="1:3" ht="30" x14ac:dyDescent="0.25">
      <c r="A55" s="3" t="s">
        <v>1195</v>
      </c>
      <c r="B55" s="5">
        <v>55</v>
      </c>
      <c r="C55" s="5">
        <v>46</v>
      </c>
    </row>
    <row r="56" spans="1:3" ht="30" x14ac:dyDescent="0.25">
      <c r="A56" s="3" t="s">
        <v>1196</v>
      </c>
      <c r="B56" s="5">
        <v>55</v>
      </c>
      <c r="C56" s="5">
        <v>46</v>
      </c>
    </row>
    <row r="57" spans="1:3" ht="30" x14ac:dyDescent="0.25">
      <c r="A57" s="3" t="s">
        <v>1186</v>
      </c>
      <c r="B57" s="5">
        <v>35</v>
      </c>
      <c r="C57" s="5">
        <v>8</v>
      </c>
    </row>
    <row r="58" spans="1:3" ht="30" x14ac:dyDescent="0.25">
      <c r="A58" s="3" t="s">
        <v>1197</v>
      </c>
      <c r="B58" s="5">
        <v>59</v>
      </c>
      <c r="C58" s="5">
        <v>70</v>
      </c>
    </row>
    <row r="59" spans="1:3" x14ac:dyDescent="0.25">
      <c r="A59" s="3" t="s">
        <v>1187</v>
      </c>
      <c r="B59" s="5">
        <v>59</v>
      </c>
      <c r="C59" s="5">
        <v>224</v>
      </c>
    </row>
    <row r="60" spans="1:3" ht="30" x14ac:dyDescent="0.25">
      <c r="A60" s="3" t="s">
        <v>1198</v>
      </c>
      <c r="B60" s="5" t="s">
        <v>63</v>
      </c>
      <c r="C60" s="5" t="s">
        <v>63</v>
      </c>
    </row>
    <row r="61" spans="1:3" x14ac:dyDescent="0.25">
      <c r="A61" s="3" t="s">
        <v>1188</v>
      </c>
      <c r="B61" s="5" t="s">
        <v>63</v>
      </c>
      <c r="C61" s="5">
        <v>6</v>
      </c>
    </row>
    <row r="62" spans="1:3" ht="30" x14ac:dyDescent="0.25">
      <c r="A62" s="3" t="s">
        <v>1199</v>
      </c>
      <c r="B62" s="5" t="s">
        <v>63</v>
      </c>
      <c r="C62" s="5" t="s">
        <v>63</v>
      </c>
    </row>
    <row r="63" spans="1:3" x14ac:dyDescent="0.25">
      <c r="A63" s="3" t="s">
        <v>1189</v>
      </c>
      <c r="B63" s="5" t="s">
        <v>63</v>
      </c>
      <c r="C63" s="5">
        <v>7</v>
      </c>
    </row>
    <row r="64" spans="1:3" x14ac:dyDescent="0.25">
      <c r="A64" s="3" t="s">
        <v>1137</v>
      </c>
      <c r="B64" s="5" t="s">
        <v>6</v>
      </c>
      <c r="C64" s="5" t="s">
        <v>6</v>
      </c>
    </row>
    <row r="65" spans="1:3" ht="30" x14ac:dyDescent="0.25">
      <c r="A65" s="4" t="s">
        <v>1183</v>
      </c>
      <c r="B65" s="5" t="s">
        <v>6</v>
      </c>
      <c r="C65" s="5" t="s">
        <v>6</v>
      </c>
    </row>
    <row r="66" spans="1:3" ht="30" x14ac:dyDescent="0.25">
      <c r="A66" s="3" t="s">
        <v>1190</v>
      </c>
      <c r="B66" s="5" t="s">
        <v>63</v>
      </c>
      <c r="C66" s="5" t="s">
        <v>63</v>
      </c>
    </row>
    <row r="67" spans="1:3" x14ac:dyDescent="0.25">
      <c r="A67" s="3" t="s">
        <v>1184</v>
      </c>
      <c r="B67" s="5">
        <v>28</v>
      </c>
      <c r="C67" s="5" t="s">
        <v>63</v>
      </c>
    </row>
    <row r="68" spans="1:3" ht="30" x14ac:dyDescent="0.25">
      <c r="A68" s="3" t="s">
        <v>1191</v>
      </c>
      <c r="B68" s="5" t="s">
        <v>63</v>
      </c>
      <c r="C68" s="5" t="s">
        <v>63</v>
      </c>
    </row>
    <row r="69" spans="1:3" x14ac:dyDescent="0.25">
      <c r="A69" s="3" t="s">
        <v>1185</v>
      </c>
      <c r="B69" s="5">
        <v>28</v>
      </c>
      <c r="C69" s="5" t="s">
        <v>63</v>
      </c>
    </row>
    <row r="70" spans="1:3" ht="30" x14ac:dyDescent="0.25">
      <c r="A70" s="3" t="s">
        <v>1192</v>
      </c>
      <c r="B70" s="5" t="s">
        <v>63</v>
      </c>
      <c r="C70" s="5" t="s">
        <v>63</v>
      </c>
    </row>
    <row r="71" spans="1:3" ht="30" x14ac:dyDescent="0.25">
      <c r="A71" s="3" t="s">
        <v>1193</v>
      </c>
      <c r="B71" s="5" t="s">
        <v>63</v>
      </c>
      <c r="C71" s="5" t="s">
        <v>63</v>
      </c>
    </row>
    <row r="72" spans="1:3" ht="30" x14ac:dyDescent="0.25">
      <c r="A72" s="3" t="s">
        <v>1194</v>
      </c>
      <c r="B72" s="5" t="s">
        <v>63</v>
      </c>
      <c r="C72" s="5" t="s">
        <v>6</v>
      </c>
    </row>
    <row r="73" spans="1:3" ht="30" x14ac:dyDescent="0.25">
      <c r="A73" s="3" t="s">
        <v>1195</v>
      </c>
      <c r="B73" s="5">
        <v>28</v>
      </c>
      <c r="C73" s="5" t="s">
        <v>63</v>
      </c>
    </row>
    <row r="74" spans="1:3" ht="30" x14ac:dyDescent="0.25">
      <c r="A74" s="3" t="s">
        <v>1196</v>
      </c>
      <c r="B74" s="5">
        <v>28</v>
      </c>
      <c r="C74" s="5" t="s">
        <v>63</v>
      </c>
    </row>
    <row r="75" spans="1:3" ht="30" x14ac:dyDescent="0.25">
      <c r="A75" s="3" t="s">
        <v>1186</v>
      </c>
      <c r="B75" s="5">
        <v>21</v>
      </c>
      <c r="C75" s="5" t="s">
        <v>63</v>
      </c>
    </row>
    <row r="76" spans="1:3" ht="30" x14ac:dyDescent="0.25">
      <c r="A76" s="3" t="s">
        <v>1197</v>
      </c>
      <c r="B76" s="5">
        <v>29</v>
      </c>
      <c r="C76" s="5" t="s">
        <v>63</v>
      </c>
    </row>
    <row r="77" spans="1:3" x14ac:dyDescent="0.25">
      <c r="A77" s="3" t="s">
        <v>1187</v>
      </c>
      <c r="B77" s="5">
        <v>29</v>
      </c>
      <c r="C77" s="5" t="s">
        <v>63</v>
      </c>
    </row>
    <row r="78" spans="1:3" ht="30" x14ac:dyDescent="0.25">
      <c r="A78" s="3" t="s">
        <v>1198</v>
      </c>
      <c r="B78" s="5">
        <v>1</v>
      </c>
      <c r="C78" s="5" t="s">
        <v>63</v>
      </c>
    </row>
    <row r="79" spans="1:3" x14ac:dyDescent="0.25">
      <c r="A79" s="3" t="s">
        <v>1188</v>
      </c>
      <c r="B79" s="5">
        <v>1</v>
      </c>
      <c r="C79" s="5" t="s">
        <v>63</v>
      </c>
    </row>
    <row r="80" spans="1:3" ht="30" x14ac:dyDescent="0.25">
      <c r="A80" s="3" t="s">
        <v>1199</v>
      </c>
      <c r="B80" s="5">
        <v>1</v>
      </c>
      <c r="C80" s="5" t="s">
        <v>63</v>
      </c>
    </row>
    <row r="81" spans="1:3" x14ac:dyDescent="0.25">
      <c r="A81" s="3" t="s">
        <v>1189</v>
      </c>
      <c r="B81" s="5">
        <v>1</v>
      </c>
      <c r="C81" s="5" t="s">
        <v>63</v>
      </c>
    </row>
    <row r="82" spans="1:3" x14ac:dyDescent="0.25">
      <c r="A82" s="3" t="s">
        <v>1135</v>
      </c>
      <c r="B82" s="5" t="s">
        <v>6</v>
      </c>
      <c r="C82" s="5" t="s">
        <v>6</v>
      </c>
    </row>
    <row r="83" spans="1:3" ht="30" x14ac:dyDescent="0.25">
      <c r="A83" s="4" t="s">
        <v>1183</v>
      </c>
      <c r="B83" s="5" t="s">
        <v>6</v>
      </c>
      <c r="C83" s="5" t="s">
        <v>6</v>
      </c>
    </row>
    <row r="84" spans="1:3" ht="30" x14ac:dyDescent="0.25">
      <c r="A84" s="3" t="s">
        <v>1190</v>
      </c>
      <c r="B84" s="5" t="s">
        <v>63</v>
      </c>
      <c r="C84" s="5" t="s">
        <v>63</v>
      </c>
    </row>
    <row r="85" spans="1:3" x14ac:dyDescent="0.25">
      <c r="A85" s="3" t="s">
        <v>1184</v>
      </c>
      <c r="B85" s="5" t="s">
        <v>63</v>
      </c>
      <c r="C85" s="5" t="s">
        <v>63</v>
      </c>
    </row>
    <row r="86" spans="1:3" ht="30" x14ac:dyDescent="0.25">
      <c r="A86" s="3" t="s">
        <v>1191</v>
      </c>
      <c r="B86" s="5" t="s">
        <v>63</v>
      </c>
      <c r="C86" s="5" t="s">
        <v>63</v>
      </c>
    </row>
    <row r="87" spans="1:3" x14ac:dyDescent="0.25">
      <c r="A87" s="3" t="s">
        <v>1185</v>
      </c>
      <c r="B87" s="5" t="s">
        <v>63</v>
      </c>
      <c r="C87" s="5" t="s">
        <v>63</v>
      </c>
    </row>
    <row r="88" spans="1:3" ht="30" x14ac:dyDescent="0.25">
      <c r="A88" s="3" t="s">
        <v>1192</v>
      </c>
      <c r="B88" s="5" t="s">
        <v>63</v>
      </c>
      <c r="C88" s="5" t="s">
        <v>63</v>
      </c>
    </row>
    <row r="89" spans="1:3" ht="30" x14ac:dyDescent="0.25">
      <c r="A89" s="3" t="s">
        <v>1193</v>
      </c>
      <c r="B89" s="5" t="s">
        <v>63</v>
      </c>
      <c r="C89" s="5" t="s">
        <v>63</v>
      </c>
    </row>
    <row r="90" spans="1:3" ht="30" x14ac:dyDescent="0.25">
      <c r="A90" s="3" t="s">
        <v>1194</v>
      </c>
      <c r="B90" s="5" t="s">
        <v>63</v>
      </c>
      <c r="C90" s="5" t="s">
        <v>6</v>
      </c>
    </row>
    <row r="91" spans="1:3" ht="30" x14ac:dyDescent="0.25">
      <c r="A91" s="3" t="s">
        <v>1195</v>
      </c>
      <c r="B91" s="5" t="s">
        <v>63</v>
      </c>
      <c r="C91" s="5" t="s">
        <v>63</v>
      </c>
    </row>
    <row r="92" spans="1:3" ht="30" x14ac:dyDescent="0.25">
      <c r="A92" s="3" t="s">
        <v>1196</v>
      </c>
      <c r="B92" s="5" t="s">
        <v>63</v>
      </c>
      <c r="C92" s="5" t="s">
        <v>63</v>
      </c>
    </row>
    <row r="93" spans="1:3" ht="30" x14ac:dyDescent="0.25">
      <c r="A93" s="3" t="s">
        <v>1186</v>
      </c>
      <c r="B93" s="5" t="s">
        <v>63</v>
      </c>
      <c r="C93" s="5" t="s">
        <v>63</v>
      </c>
    </row>
    <row r="94" spans="1:3" ht="30" x14ac:dyDescent="0.25">
      <c r="A94" s="3" t="s">
        <v>1197</v>
      </c>
      <c r="B94" s="5" t="s">
        <v>63</v>
      </c>
      <c r="C94" s="5" t="s">
        <v>63</v>
      </c>
    </row>
    <row r="95" spans="1:3" x14ac:dyDescent="0.25">
      <c r="A95" s="3" t="s">
        <v>1187</v>
      </c>
      <c r="B95" s="5" t="s">
        <v>63</v>
      </c>
      <c r="C95" s="5" t="s">
        <v>63</v>
      </c>
    </row>
    <row r="96" spans="1:3" ht="30" x14ac:dyDescent="0.25">
      <c r="A96" s="3" t="s">
        <v>1198</v>
      </c>
      <c r="B96" s="5" t="s">
        <v>63</v>
      </c>
      <c r="C96" s="5" t="s">
        <v>63</v>
      </c>
    </row>
    <row r="97" spans="1:3" x14ac:dyDescent="0.25">
      <c r="A97" s="3" t="s">
        <v>1188</v>
      </c>
      <c r="B97" s="5" t="s">
        <v>63</v>
      </c>
      <c r="C97" s="5" t="s">
        <v>63</v>
      </c>
    </row>
    <row r="98" spans="1:3" ht="30" x14ac:dyDescent="0.25">
      <c r="A98" s="3" t="s">
        <v>1199</v>
      </c>
      <c r="B98" s="5" t="s">
        <v>63</v>
      </c>
      <c r="C98" s="5" t="s">
        <v>63</v>
      </c>
    </row>
    <row r="99" spans="1:3" x14ac:dyDescent="0.25">
      <c r="A99" s="3" t="s">
        <v>1189</v>
      </c>
      <c r="B99" s="5" t="s">
        <v>63</v>
      </c>
      <c r="C99" s="5" t="s">
        <v>63</v>
      </c>
    </row>
    <row r="100" spans="1:3" x14ac:dyDescent="0.25">
      <c r="A100" s="3" t="s">
        <v>1133</v>
      </c>
      <c r="B100" s="5" t="s">
        <v>6</v>
      </c>
      <c r="C100" s="5" t="s">
        <v>6</v>
      </c>
    </row>
    <row r="101" spans="1:3" ht="30" x14ac:dyDescent="0.25">
      <c r="A101" s="4" t="s">
        <v>1183</v>
      </c>
      <c r="B101" s="5" t="s">
        <v>6</v>
      </c>
      <c r="C101" s="5" t="s">
        <v>6</v>
      </c>
    </row>
    <row r="102" spans="1:3" ht="30" x14ac:dyDescent="0.25">
      <c r="A102" s="3" t="s">
        <v>1190</v>
      </c>
      <c r="B102" s="5">
        <v>29</v>
      </c>
      <c r="C102" s="5">
        <v>204</v>
      </c>
    </row>
    <row r="103" spans="1:3" x14ac:dyDescent="0.25">
      <c r="A103" s="3" t="s">
        <v>1184</v>
      </c>
      <c r="B103" s="5">
        <v>29</v>
      </c>
      <c r="C103" s="5">
        <v>242</v>
      </c>
    </row>
    <row r="104" spans="1:3" ht="30" x14ac:dyDescent="0.25">
      <c r="A104" s="3" t="s">
        <v>1191</v>
      </c>
      <c r="B104" s="5">
        <v>29</v>
      </c>
      <c r="C104" s="5">
        <v>204</v>
      </c>
    </row>
    <row r="105" spans="1:3" x14ac:dyDescent="0.25">
      <c r="A105" s="3" t="s">
        <v>1185</v>
      </c>
      <c r="B105" s="5">
        <v>29</v>
      </c>
      <c r="C105" s="5">
        <v>242</v>
      </c>
    </row>
    <row r="106" spans="1:3" ht="30" x14ac:dyDescent="0.25">
      <c r="A106" s="3" t="s">
        <v>1192</v>
      </c>
      <c r="B106" s="5" t="s">
        <v>63</v>
      </c>
      <c r="C106" s="5">
        <v>233</v>
      </c>
    </row>
    <row r="107" spans="1:3" ht="30" x14ac:dyDescent="0.25">
      <c r="A107" s="3" t="s">
        <v>1193</v>
      </c>
      <c r="B107" s="5" t="s">
        <v>63</v>
      </c>
      <c r="C107" s="5">
        <v>13</v>
      </c>
    </row>
    <row r="108" spans="1:3" ht="30" x14ac:dyDescent="0.25">
      <c r="A108" s="3" t="s">
        <v>1194</v>
      </c>
      <c r="B108" s="5" t="s">
        <v>63</v>
      </c>
      <c r="C108" s="5">
        <v>14</v>
      </c>
    </row>
    <row r="109" spans="1:3" ht="30" x14ac:dyDescent="0.25">
      <c r="A109" s="3" t="s">
        <v>1195</v>
      </c>
      <c r="B109" s="5" t="s">
        <v>63</v>
      </c>
      <c r="C109" s="5">
        <v>38</v>
      </c>
    </row>
    <row r="110" spans="1:3" ht="30" x14ac:dyDescent="0.25">
      <c r="A110" s="3" t="s">
        <v>1196</v>
      </c>
      <c r="B110" s="5" t="s">
        <v>63</v>
      </c>
      <c r="C110" s="5">
        <v>38</v>
      </c>
    </row>
    <row r="111" spans="1:3" ht="30" x14ac:dyDescent="0.25">
      <c r="A111" s="3" t="s">
        <v>1186</v>
      </c>
      <c r="B111" s="5" t="s">
        <v>63</v>
      </c>
      <c r="C111" s="5">
        <v>5</v>
      </c>
    </row>
    <row r="112" spans="1:3" ht="30" x14ac:dyDescent="0.25">
      <c r="A112" s="3" t="s">
        <v>1197</v>
      </c>
      <c r="B112" s="5">
        <v>34</v>
      </c>
      <c r="C112" s="5">
        <v>40</v>
      </c>
    </row>
    <row r="113" spans="1:3" x14ac:dyDescent="0.25">
      <c r="A113" s="3" t="s">
        <v>1187</v>
      </c>
      <c r="B113" s="5">
        <v>34</v>
      </c>
      <c r="C113" s="5">
        <v>273</v>
      </c>
    </row>
    <row r="114" spans="1:3" ht="30" x14ac:dyDescent="0.25">
      <c r="A114" s="3" t="s">
        <v>1198</v>
      </c>
      <c r="B114" s="5" t="s">
        <v>63</v>
      </c>
      <c r="C114" s="5" t="s">
        <v>63</v>
      </c>
    </row>
    <row r="115" spans="1:3" x14ac:dyDescent="0.25">
      <c r="A115" s="3" t="s">
        <v>1188</v>
      </c>
      <c r="B115" s="5" t="s">
        <v>63</v>
      </c>
      <c r="C115" s="5">
        <v>13</v>
      </c>
    </row>
    <row r="116" spans="1:3" ht="30" x14ac:dyDescent="0.25">
      <c r="A116" s="3" t="s">
        <v>1199</v>
      </c>
      <c r="B116" s="5" t="s">
        <v>63</v>
      </c>
      <c r="C116" s="5">
        <v>1</v>
      </c>
    </row>
    <row r="117" spans="1:3" x14ac:dyDescent="0.25">
      <c r="A117" s="3" t="s">
        <v>1189</v>
      </c>
      <c r="B117" s="5" t="s">
        <v>63</v>
      </c>
      <c r="C117" s="5">
        <v>15</v>
      </c>
    </row>
    <row r="118" spans="1:3" x14ac:dyDescent="0.25">
      <c r="A118" s="3" t="s">
        <v>1127</v>
      </c>
      <c r="B118" s="5" t="s">
        <v>6</v>
      </c>
      <c r="C118" s="5" t="s">
        <v>6</v>
      </c>
    </row>
    <row r="119" spans="1:3" ht="30" x14ac:dyDescent="0.25">
      <c r="A119" s="4" t="s">
        <v>1183</v>
      </c>
      <c r="B119" s="5" t="s">
        <v>6</v>
      </c>
      <c r="C119" s="5" t="s">
        <v>6</v>
      </c>
    </row>
    <row r="120" spans="1:3" ht="30" x14ac:dyDescent="0.25">
      <c r="A120" s="3" t="s">
        <v>1190</v>
      </c>
      <c r="B120" s="5">
        <v>15</v>
      </c>
      <c r="C120" s="5">
        <v>2</v>
      </c>
    </row>
    <row r="121" spans="1:3" x14ac:dyDescent="0.25">
      <c r="A121" s="3" t="s">
        <v>1184</v>
      </c>
      <c r="B121" s="5">
        <v>31</v>
      </c>
      <c r="C121" s="5">
        <v>64</v>
      </c>
    </row>
    <row r="122" spans="1:3" ht="30" x14ac:dyDescent="0.25">
      <c r="A122" s="3" t="s">
        <v>1191</v>
      </c>
      <c r="B122" s="5">
        <v>15</v>
      </c>
      <c r="C122" s="5">
        <v>2</v>
      </c>
    </row>
    <row r="123" spans="1:3" x14ac:dyDescent="0.25">
      <c r="A123" s="3" t="s">
        <v>1185</v>
      </c>
      <c r="B123" s="5">
        <v>31</v>
      </c>
      <c r="C123" s="5">
        <v>64</v>
      </c>
    </row>
    <row r="124" spans="1:3" ht="30" x14ac:dyDescent="0.25">
      <c r="A124" s="3" t="s">
        <v>1192</v>
      </c>
      <c r="B124" s="5">
        <v>26</v>
      </c>
      <c r="C124" s="5">
        <v>3</v>
      </c>
    </row>
    <row r="125" spans="1:3" ht="30" x14ac:dyDescent="0.25">
      <c r="A125" s="3" t="s">
        <v>1193</v>
      </c>
      <c r="B125" s="5" t="s">
        <v>63</v>
      </c>
      <c r="C125" s="5" t="s">
        <v>63</v>
      </c>
    </row>
    <row r="126" spans="1:3" ht="30" x14ac:dyDescent="0.25">
      <c r="A126" s="3" t="s">
        <v>1194</v>
      </c>
      <c r="B126" s="5" t="s">
        <v>63</v>
      </c>
      <c r="C126" s="5" t="s">
        <v>6</v>
      </c>
    </row>
    <row r="127" spans="1:3" ht="30" x14ac:dyDescent="0.25">
      <c r="A127" s="3" t="s">
        <v>1195</v>
      </c>
      <c r="B127" s="5">
        <v>16</v>
      </c>
      <c r="C127" s="5">
        <v>62</v>
      </c>
    </row>
    <row r="128" spans="1:3" ht="30" x14ac:dyDescent="0.25">
      <c r="A128" s="3" t="s">
        <v>1196</v>
      </c>
      <c r="B128" s="5">
        <v>16</v>
      </c>
      <c r="C128" s="5">
        <v>62</v>
      </c>
    </row>
    <row r="129" spans="1:3" ht="30" x14ac:dyDescent="0.25">
      <c r="A129" s="3" t="s">
        <v>1186</v>
      </c>
      <c r="B129" s="5">
        <v>16</v>
      </c>
      <c r="C129" s="5">
        <v>25</v>
      </c>
    </row>
    <row r="130" spans="1:3" ht="30" x14ac:dyDescent="0.25">
      <c r="A130" s="3" t="s">
        <v>1197</v>
      </c>
      <c r="B130" s="5">
        <v>19</v>
      </c>
      <c r="C130" s="5">
        <v>75</v>
      </c>
    </row>
    <row r="131" spans="1:3" x14ac:dyDescent="0.25">
      <c r="A131" s="3" t="s">
        <v>1187</v>
      </c>
      <c r="B131" s="5">
        <v>45</v>
      </c>
      <c r="C131" s="5">
        <v>78</v>
      </c>
    </row>
    <row r="132" spans="1:3" ht="30" x14ac:dyDescent="0.25">
      <c r="A132" s="3" t="s">
        <v>1198</v>
      </c>
      <c r="B132" s="5">
        <v>1</v>
      </c>
      <c r="C132" s="5">
        <v>2</v>
      </c>
    </row>
    <row r="133" spans="1:3" x14ac:dyDescent="0.25">
      <c r="A133" s="3" t="s">
        <v>1188</v>
      </c>
      <c r="B133" s="5">
        <v>1</v>
      </c>
      <c r="C133" s="5">
        <v>2</v>
      </c>
    </row>
    <row r="134" spans="1:3" ht="30" x14ac:dyDescent="0.25">
      <c r="A134" s="3" t="s">
        <v>1199</v>
      </c>
      <c r="B134" s="5">
        <v>1</v>
      </c>
      <c r="C134" s="5">
        <v>3</v>
      </c>
    </row>
    <row r="135" spans="1:3" x14ac:dyDescent="0.25">
      <c r="A135" s="3" t="s">
        <v>1189</v>
      </c>
      <c r="B135" s="8">
        <v>1</v>
      </c>
      <c r="C135" s="8">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8</v>
      </c>
      <c r="B1" s="9" t="s">
        <v>1</v>
      </c>
      <c r="C1" s="9"/>
    </row>
    <row r="2" spans="1:3" ht="30" x14ac:dyDescent="0.25">
      <c r="A2" s="1" t="s">
        <v>32</v>
      </c>
      <c r="B2" s="1" t="s">
        <v>2</v>
      </c>
      <c r="C2" s="1" t="s">
        <v>33</v>
      </c>
    </row>
    <row r="3" spans="1:3" ht="30" x14ac:dyDescent="0.25">
      <c r="A3" s="4" t="s">
        <v>130</v>
      </c>
      <c r="B3" s="5" t="s">
        <v>6</v>
      </c>
      <c r="C3" s="5" t="s">
        <v>6</v>
      </c>
    </row>
    <row r="4" spans="1:3" ht="30" x14ac:dyDescent="0.25">
      <c r="A4" s="3" t="s">
        <v>139</v>
      </c>
      <c r="B4" s="8">
        <v>962</v>
      </c>
      <c r="C4" s="8">
        <v>-3083</v>
      </c>
    </row>
    <row r="5" spans="1:3" ht="45" x14ac:dyDescent="0.25">
      <c r="A5" s="3" t="s">
        <v>140</v>
      </c>
      <c r="B5" s="5">
        <v>-50</v>
      </c>
      <c r="C5" s="5">
        <v>292</v>
      </c>
    </row>
    <row r="6" spans="1:3" ht="60" x14ac:dyDescent="0.25">
      <c r="A6" s="3" t="s">
        <v>141</v>
      </c>
      <c r="B6" s="8">
        <v>-26</v>
      </c>
      <c r="C6" s="8">
        <v>-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00</v>
      </c>
      <c r="B1" s="9" t="s">
        <v>2</v>
      </c>
      <c r="C1" s="9" t="s">
        <v>33</v>
      </c>
    </row>
    <row r="2" spans="1:3" ht="30" x14ac:dyDescent="0.25">
      <c r="A2" s="1" t="s">
        <v>32</v>
      </c>
      <c r="B2" s="9"/>
      <c r="C2" s="9"/>
    </row>
    <row r="3" spans="1:3" x14ac:dyDescent="0.25">
      <c r="A3" s="4" t="s">
        <v>331</v>
      </c>
      <c r="B3" s="5" t="s">
        <v>6</v>
      </c>
      <c r="C3" s="5" t="s">
        <v>6</v>
      </c>
    </row>
    <row r="4" spans="1:3" x14ac:dyDescent="0.25">
      <c r="A4" s="3" t="s">
        <v>144</v>
      </c>
      <c r="B4" s="8">
        <v>2584</v>
      </c>
      <c r="C4" s="8">
        <v>4292</v>
      </c>
    </row>
    <row r="5" spans="1:3" x14ac:dyDescent="0.25">
      <c r="A5" s="3" t="s">
        <v>1121</v>
      </c>
      <c r="B5" s="5" t="s">
        <v>6</v>
      </c>
      <c r="C5" s="5" t="s">
        <v>6</v>
      </c>
    </row>
    <row r="6" spans="1:3" x14ac:dyDescent="0.25">
      <c r="A6" s="4" t="s">
        <v>331</v>
      </c>
      <c r="B6" s="5" t="s">
        <v>6</v>
      </c>
      <c r="C6" s="5" t="s">
        <v>6</v>
      </c>
    </row>
    <row r="7" spans="1:3" x14ac:dyDescent="0.25">
      <c r="A7" s="3" t="s">
        <v>144</v>
      </c>
      <c r="B7" s="7">
        <v>2146</v>
      </c>
      <c r="C7" s="7">
        <v>3439</v>
      </c>
    </row>
    <row r="8" spans="1:3" x14ac:dyDescent="0.25">
      <c r="A8" s="3" t="s">
        <v>1132</v>
      </c>
      <c r="B8" s="5" t="s">
        <v>6</v>
      </c>
      <c r="C8" s="5" t="s">
        <v>6</v>
      </c>
    </row>
    <row r="9" spans="1:3" x14ac:dyDescent="0.25">
      <c r="A9" s="4" t="s">
        <v>331</v>
      </c>
      <c r="B9" s="5" t="s">
        <v>6</v>
      </c>
      <c r="C9" s="5" t="s">
        <v>6</v>
      </c>
    </row>
    <row r="10" spans="1:3" x14ac:dyDescent="0.25">
      <c r="A10" s="3" t="s">
        <v>144</v>
      </c>
      <c r="B10" s="5">
        <v>296</v>
      </c>
      <c r="C10" s="5">
        <v>353</v>
      </c>
    </row>
    <row r="11" spans="1:3" x14ac:dyDescent="0.25">
      <c r="A11" s="3" t="s">
        <v>1133</v>
      </c>
      <c r="B11" s="5" t="s">
        <v>6</v>
      </c>
      <c r="C11" s="5" t="s">
        <v>6</v>
      </c>
    </row>
    <row r="12" spans="1:3" x14ac:dyDescent="0.25">
      <c r="A12" s="4" t="s">
        <v>331</v>
      </c>
      <c r="B12" s="5" t="s">
        <v>6</v>
      </c>
      <c r="C12" s="5" t="s">
        <v>6</v>
      </c>
    </row>
    <row r="13" spans="1:3" x14ac:dyDescent="0.25">
      <c r="A13" s="3" t="s">
        <v>144</v>
      </c>
      <c r="B13" s="5">
        <v>55</v>
      </c>
      <c r="C13" s="5">
        <v>194</v>
      </c>
    </row>
    <row r="14" spans="1:3" x14ac:dyDescent="0.25">
      <c r="A14" s="3" t="s">
        <v>1137</v>
      </c>
      <c r="B14" s="5" t="s">
        <v>6</v>
      </c>
      <c r="C14" s="5" t="s">
        <v>6</v>
      </c>
    </row>
    <row r="15" spans="1:3" x14ac:dyDescent="0.25">
      <c r="A15" s="4" t="s">
        <v>331</v>
      </c>
      <c r="B15" s="5" t="s">
        <v>6</v>
      </c>
      <c r="C15" s="5" t="s">
        <v>6</v>
      </c>
    </row>
    <row r="16" spans="1:3" x14ac:dyDescent="0.25">
      <c r="A16" s="3" t="s">
        <v>144</v>
      </c>
      <c r="B16" s="5">
        <v>28</v>
      </c>
      <c r="C16" s="5" t="s">
        <v>6</v>
      </c>
    </row>
    <row r="17" spans="1:3" x14ac:dyDescent="0.25">
      <c r="A17" s="3" t="s">
        <v>1135</v>
      </c>
      <c r="B17" s="5" t="s">
        <v>6</v>
      </c>
      <c r="C17" s="5" t="s">
        <v>6</v>
      </c>
    </row>
    <row r="18" spans="1:3" x14ac:dyDescent="0.25">
      <c r="A18" s="4" t="s">
        <v>331</v>
      </c>
      <c r="B18" s="5" t="s">
        <v>6</v>
      </c>
      <c r="C18" s="5" t="s">
        <v>6</v>
      </c>
    </row>
    <row r="19" spans="1:3" x14ac:dyDescent="0.25">
      <c r="A19" s="3" t="s">
        <v>144</v>
      </c>
      <c r="B19" s="5" t="s">
        <v>63</v>
      </c>
      <c r="C19" s="5" t="s">
        <v>63</v>
      </c>
    </row>
    <row r="20" spans="1:3" x14ac:dyDescent="0.25">
      <c r="A20" s="3" t="s">
        <v>1133</v>
      </c>
      <c r="B20" s="5" t="s">
        <v>6</v>
      </c>
      <c r="C20" s="5" t="s">
        <v>6</v>
      </c>
    </row>
    <row r="21" spans="1:3" x14ac:dyDescent="0.25">
      <c r="A21" s="4" t="s">
        <v>331</v>
      </c>
      <c r="B21" s="5" t="s">
        <v>6</v>
      </c>
      <c r="C21" s="5" t="s">
        <v>6</v>
      </c>
    </row>
    <row r="22" spans="1:3" x14ac:dyDescent="0.25">
      <c r="A22" s="3" t="s">
        <v>144</v>
      </c>
      <c r="B22" s="5">
        <v>29</v>
      </c>
      <c r="C22" s="5">
        <v>242</v>
      </c>
    </row>
    <row r="23" spans="1:3" x14ac:dyDescent="0.25">
      <c r="A23" s="3" t="s">
        <v>1127</v>
      </c>
      <c r="B23" s="5" t="s">
        <v>6</v>
      </c>
      <c r="C23" s="5" t="s">
        <v>6</v>
      </c>
    </row>
    <row r="24" spans="1:3" x14ac:dyDescent="0.25">
      <c r="A24" s="4" t="s">
        <v>331</v>
      </c>
      <c r="B24" s="5" t="s">
        <v>6</v>
      </c>
      <c r="C24" s="5" t="s">
        <v>6</v>
      </c>
    </row>
    <row r="25" spans="1:3" x14ac:dyDescent="0.25">
      <c r="A25" s="3" t="s">
        <v>144</v>
      </c>
      <c r="B25" s="8">
        <v>30</v>
      </c>
      <c r="C25" s="8">
        <v>6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01</v>
      </c>
      <c r="B1" s="9" t="s">
        <v>2</v>
      </c>
      <c r="C1" s="9" t="s">
        <v>33</v>
      </c>
    </row>
    <row r="2" spans="1:3" ht="30" x14ac:dyDescent="0.25">
      <c r="A2" s="1" t="s">
        <v>32</v>
      </c>
      <c r="B2" s="9"/>
      <c r="C2" s="9"/>
    </row>
    <row r="3" spans="1:3" x14ac:dyDescent="0.25">
      <c r="A3" s="4" t="s">
        <v>1202</v>
      </c>
      <c r="B3" s="5" t="s">
        <v>6</v>
      </c>
      <c r="C3" s="5" t="s">
        <v>6</v>
      </c>
    </row>
    <row r="4" spans="1:3" x14ac:dyDescent="0.25">
      <c r="A4" s="3" t="s">
        <v>144</v>
      </c>
      <c r="B4" s="8">
        <v>2856</v>
      </c>
      <c r="C4" s="8">
        <v>3274</v>
      </c>
    </row>
    <row r="5" spans="1:3" x14ac:dyDescent="0.25">
      <c r="A5" s="3" t="s">
        <v>1121</v>
      </c>
      <c r="B5" s="5" t="s">
        <v>6</v>
      </c>
      <c r="C5" s="5" t="s">
        <v>6</v>
      </c>
    </row>
    <row r="6" spans="1:3" x14ac:dyDescent="0.25">
      <c r="A6" s="4" t="s">
        <v>1202</v>
      </c>
      <c r="B6" s="5" t="s">
        <v>6</v>
      </c>
      <c r="C6" s="5" t="s">
        <v>6</v>
      </c>
    </row>
    <row r="7" spans="1:3" x14ac:dyDescent="0.25">
      <c r="A7" s="3" t="s">
        <v>144</v>
      </c>
      <c r="B7" s="7">
        <v>1477</v>
      </c>
      <c r="C7" s="7">
        <v>1808</v>
      </c>
    </row>
    <row r="8" spans="1:3" x14ac:dyDescent="0.25">
      <c r="A8" s="3" t="s">
        <v>1132</v>
      </c>
      <c r="B8" s="5" t="s">
        <v>6</v>
      </c>
      <c r="C8" s="5" t="s">
        <v>6</v>
      </c>
    </row>
    <row r="9" spans="1:3" x14ac:dyDescent="0.25">
      <c r="A9" s="4" t="s">
        <v>1202</v>
      </c>
      <c r="B9" s="5" t="s">
        <v>6</v>
      </c>
      <c r="C9" s="5" t="s">
        <v>6</v>
      </c>
    </row>
    <row r="10" spans="1:3" x14ac:dyDescent="0.25">
      <c r="A10" s="3" t="s">
        <v>144</v>
      </c>
      <c r="B10" s="7">
        <v>1335</v>
      </c>
      <c r="C10" s="7">
        <v>1379</v>
      </c>
    </row>
    <row r="11" spans="1:3" x14ac:dyDescent="0.25">
      <c r="A11" s="3" t="s">
        <v>1133</v>
      </c>
      <c r="B11" s="5" t="s">
        <v>6</v>
      </c>
      <c r="C11" s="5" t="s">
        <v>6</v>
      </c>
    </row>
    <row r="12" spans="1:3" x14ac:dyDescent="0.25">
      <c r="A12" s="4" t="s">
        <v>1202</v>
      </c>
      <c r="B12" s="5" t="s">
        <v>6</v>
      </c>
      <c r="C12" s="5" t="s">
        <v>6</v>
      </c>
    </row>
    <row r="13" spans="1:3" x14ac:dyDescent="0.25">
      <c r="A13" s="3" t="s">
        <v>144</v>
      </c>
      <c r="B13" s="5">
        <v>15</v>
      </c>
      <c r="C13" s="5">
        <v>46</v>
      </c>
    </row>
    <row r="14" spans="1:3" x14ac:dyDescent="0.25">
      <c r="A14" s="3" t="s">
        <v>1137</v>
      </c>
      <c r="B14" s="5" t="s">
        <v>6</v>
      </c>
      <c r="C14" s="5" t="s">
        <v>6</v>
      </c>
    </row>
    <row r="15" spans="1:3" x14ac:dyDescent="0.25">
      <c r="A15" s="4" t="s">
        <v>1202</v>
      </c>
      <c r="B15" s="5" t="s">
        <v>6</v>
      </c>
      <c r="C15" s="5" t="s">
        <v>6</v>
      </c>
    </row>
    <row r="16" spans="1:3" x14ac:dyDescent="0.25">
      <c r="A16" s="3" t="s">
        <v>144</v>
      </c>
      <c r="B16" s="5" t="s">
        <v>63</v>
      </c>
      <c r="C16" s="5" t="s">
        <v>63</v>
      </c>
    </row>
    <row r="17" spans="1:3" x14ac:dyDescent="0.25">
      <c r="A17" s="3" t="s">
        <v>1203</v>
      </c>
      <c r="B17" s="5" t="s">
        <v>6</v>
      </c>
      <c r="C17" s="5" t="s">
        <v>6</v>
      </c>
    </row>
    <row r="18" spans="1:3" x14ac:dyDescent="0.25">
      <c r="A18" s="4" t="s">
        <v>1202</v>
      </c>
      <c r="B18" s="5" t="s">
        <v>6</v>
      </c>
      <c r="C18" s="5" t="s">
        <v>6</v>
      </c>
    </row>
    <row r="19" spans="1:3" x14ac:dyDescent="0.25">
      <c r="A19" s="3" t="s">
        <v>144</v>
      </c>
      <c r="B19" s="7">
        <v>2827</v>
      </c>
      <c r="C19" s="7">
        <v>3233</v>
      </c>
    </row>
    <row r="20" spans="1:3" x14ac:dyDescent="0.25">
      <c r="A20" s="3" t="s">
        <v>1135</v>
      </c>
      <c r="B20" s="5" t="s">
        <v>6</v>
      </c>
      <c r="C20" s="5" t="s">
        <v>6</v>
      </c>
    </row>
    <row r="21" spans="1:3" x14ac:dyDescent="0.25">
      <c r="A21" s="4" t="s">
        <v>1202</v>
      </c>
      <c r="B21" s="5" t="s">
        <v>6</v>
      </c>
      <c r="C21" s="5" t="s">
        <v>6</v>
      </c>
    </row>
    <row r="22" spans="1:3" x14ac:dyDescent="0.25">
      <c r="A22" s="3" t="s">
        <v>144</v>
      </c>
      <c r="B22" s="5" t="s">
        <v>63</v>
      </c>
      <c r="C22" s="5" t="s">
        <v>63</v>
      </c>
    </row>
    <row r="23" spans="1:3" x14ac:dyDescent="0.25">
      <c r="A23" s="3" t="s">
        <v>1133</v>
      </c>
      <c r="B23" s="5" t="s">
        <v>6</v>
      </c>
      <c r="C23" s="5" t="s">
        <v>6</v>
      </c>
    </row>
    <row r="24" spans="1:3" x14ac:dyDescent="0.25">
      <c r="A24" s="4" t="s">
        <v>1202</v>
      </c>
      <c r="B24" s="5" t="s">
        <v>6</v>
      </c>
      <c r="C24" s="5" t="s">
        <v>6</v>
      </c>
    </row>
    <row r="25" spans="1:3" x14ac:dyDescent="0.25">
      <c r="A25" s="3" t="s">
        <v>144</v>
      </c>
      <c r="B25" s="5">
        <v>29</v>
      </c>
      <c r="C25" s="5">
        <v>39</v>
      </c>
    </row>
    <row r="26" spans="1:3" x14ac:dyDescent="0.25">
      <c r="A26" s="3" t="s">
        <v>1127</v>
      </c>
      <c r="B26" s="5" t="s">
        <v>6</v>
      </c>
      <c r="C26" s="5" t="s">
        <v>6</v>
      </c>
    </row>
    <row r="27" spans="1:3" x14ac:dyDescent="0.25">
      <c r="A27" s="4" t="s">
        <v>1202</v>
      </c>
      <c r="B27" s="5" t="s">
        <v>6</v>
      </c>
      <c r="C27" s="5" t="s">
        <v>6</v>
      </c>
    </row>
    <row r="28" spans="1:3" x14ac:dyDescent="0.25">
      <c r="A28" s="3" t="s">
        <v>144</v>
      </c>
      <c r="B28" s="5" t="s">
        <v>63</v>
      </c>
      <c r="C28" s="8">
        <v>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04</v>
      </c>
      <c r="B1" s="9" t="s">
        <v>1</v>
      </c>
      <c r="C1" s="9"/>
    </row>
    <row r="2" spans="1:3" ht="30" x14ac:dyDescent="0.25">
      <c r="A2" s="1" t="s">
        <v>32</v>
      </c>
      <c r="B2" s="1" t="s">
        <v>2</v>
      </c>
      <c r="C2" s="1" t="s">
        <v>33</v>
      </c>
    </row>
    <row r="3" spans="1:3" x14ac:dyDescent="0.25">
      <c r="A3" s="1"/>
      <c r="B3" s="1" t="s">
        <v>1094</v>
      </c>
      <c r="C3" s="1" t="s">
        <v>1094</v>
      </c>
    </row>
    <row r="4" spans="1:3" ht="30" x14ac:dyDescent="0.25">
      <c r="A4" s="4" t="s">
        <v>1205</v>
      </c>
      <c r="B4" s="5" t="s">
        <v>6</v>
      </c>
      <c r="C4" s="5" t="s">
        <v>6</v>
      </c>
    </row>
    <row r="5" spans="1:3" x14ac:dyDescent="0.25">
      <c r="A5" s="3" t="s">
        <v>1206</v>
      </c>
      <c r="B5" s="5">
        <v>3</v>
      </c>
      <c r="C5" s="5">
        <v>4</v>
      </c>
    </row>
    <row r="6" spans="1:3" x14ac:dyDescent="0.25">
      <c r="A6" s="3" t="s">
        <v>1207</v>
      </c>
      <c r="B6" s="8">
        <v>28</v>
      </c>
      <c r="C6" s="8">
        <v>239</v>
      </c>
    </row>
    <row r="7" spans="1:3" x14ac:dyDescent="0.25">
      <c r="A7" s="3" t="s">
        <v>1121</v>
      </c>
      <c r="B7" s="5" t="s">
        <v>6</v>
      </c>
      <c r="C7" s="5" t="s">
        <v>6</v>
      </c>
    </row>
    <row r="8" spans="1:3" ht="30" x14ac:dyDescent="0.25">
      <c r="A8" s="4" t="s">
        <v>1205</v>
      </c>
      <c r="B8" s="5" t="s">
        <v>6</v>
      </c>
      <c r="C8" s="5" t="s">
        <v>6</v>
      </c>
    </row>
    <row r="9" spans="1:3" x14ac:dyDescent="0.25">
      <c r="A9" s="3" t="s">
        <v>1206</v>
      </c>
      <c r="B9" s="5">
        <v>2</v>
      </c>
      <c r="C9" s="5">
        <v>2</v>
      </c>
    </row>
    <row r="10" spans="1:3" x14ac:dyDescent="0.25">
      <c r="A10" s="3" t="s">
        <v>1207</v>
      </c>
      <c r="B10" s="5">
        <v>13</v>
      </c>
      <c r="C10" s="5">
        <v>176</v>
      </c>
    </row>
    <row r="11" spans="1:3" x14ac:dyDescent="0.25">
      <c r="A11" s="3" t="s">
        <v>1137</v>
      </c>
      <c r="B11" s="5" t="s">
        <v>6</v>
      </c>
      <c r="C11" s="5" t="s">
        <v>6</v>
      </c>
    </row>
    <row r="12" spans="1:3" ht="30" x14ac:dyDescent="0.25">
      <c r="A12" s="4" t="s">
        <v>1205</v>
      </c>
      <c r="B12" s="5" t="s">
        <v>6</v>
      </c>
      <c r="C12" s="5" t="s">
        <v>6</v>
      </c>
    </row>
    <row r="13" spans="1:3" x14ac:dyDescent="0.25">
      <c r="A13" s="3" t="s">
        <v>1206</v>
      </c>
      <c r="B13" s="5" t="s">
        <v>63</v>
      </c>
      <c r="C13" s="5" t="s">
        <v>63</v>
      </c>
    </row>
    <row r="14" spans="1:3" x14ac:dyDescent="0.25">
      <c r="A14" s="3" t="s">
        <v>1207</v>
      </c>
      <c r="B14" s="5" t="s">
        <v>63</v>
      </c>
      <c r="C14" s="5" t="s">
        <v>63</v>
      </c>
    </row>
    <row r="15" spans="1:3" x14ac:dyDescent="0.25">
      <c r="A15" s="3" t="s">
        <v>1132</v>
      </c>
      <c r="B15" s="5" t="s">
        <v>6</v>
      </c>
      <c r="C15" s="5" t="s">
        <v>6</v>
      </c>
    </row>
    <row r="16" spans="1:3" ht="30" x14ac:dyDescent="0.25">
      <c r="A16" s="4" t="s">
        <v>1205</v>
      </c>
      <c r="B16" s="5" t="s">
        <v>6</v>
      </c>
      <c r="C16" s="5" t="s">
        <v>6</v>
      </c>
    </row>
    <row r="17" spans="1:3" x14ac:dyDescent="0.25">
      <c r="A17" s="3" t="s">
        <v>1206</v>
      </c>
      <c r="B17" s="5" t="s">
        <v>63</v>
      </c>
      <c r="C17" s="5">
        <v>1</v>
      </c>
    </row>
    <row r="18" spans="1:3" x14ac:dyDescent="0.25">
      <c r="A18" s="3" t="s">
        <v>1207</v>
      </c>
      <c r="B18" s="5" t="s">
        <v>63</v>
      </c>
      <c r="C18" s="5">
        <v>25</v>
      </c>
    </row>
    <row r="19" spans="1:3" x14ac:dyDescent="0.25">
      <c r="A19" s="3" t="s">
        <v>1133</v>
      </c>
      <c r="B19" s="5" t="s">
        <v>6</v>
      </c>
      <c r="C19" s="5" t="s">
        <v>6</v>
      </c>
    </row>
    <row r="20" spans="1:3" ht="30" x14ac:dyDescent="0.25">
      <c r="A20" s="4" t="s">
        <v>1205</v>
      </c>
      <c r="B20" s="5" t="s">
        <v>6</v>
      </c>
      <c r="C20" s="5" t="s">
        <v>6</v>
      </c>
    </row>
    <row r="21" spans="1:3" x14ac:dyDescent="0.25">
      <c r="A21" s="3" t="s">
        <v>1206</v>
      </c>
      <c r="B21" s="5">
        <v>1</v>
      </c>
      <c r="C21" s="5" t="s">
        <v>63</v>
      </c>
    </row>
    <row r="22" spans="1:3" x14ac:dyDescent="0.25">
      <c r="A22" s="3" t="s">
        <v>1207</v>
      </c>
      <c r="B22" s="5">
        <v>15</v>
      </c>
      <c r="C22" s="5" t="s">
        <v>63</v>
      </c>
    </row>
    <row r="23" spans="1:3" x14ac:dyDescent="0.25">
      <c r="A23" s="3" t="s">
        <v>1203</v>
      </c>
      <c r="B23" s="5" t="s">
        <v>6</v>
      </c>
      <c r="C23" s="5" t="s">
        <v>6</v>
      </c>
    </row>
    <row r="24" spans="1:3" ht="30" x14ac:dyDescent="0.25">
      <c r="A24" s="4" t="s">
        <v>1205</v>
      </c>
      <c r="B24" s="5" t="s">
        <v>6</v>
      </c>
      <c r="C24" s="5" t="s">
        <v>6</v>
      </c>
    </row>
    <row r="25" spans="1:3" x14ac:dyDescent="0.25">
      <c r="A25" s="3" t="s">
        <v>1206</v>
      </c>
      <c r="B25" s="5">
        <v>3</v>
      </c>
      <c r="C25" s="5">
        <v>3</v>
      </c>
    </row>
    <row r="26" spans="1:3" x14ac:dyDescent="0.25">
      <c r="A26" s="3" t="s">
        <v>1207</v>
      </c>
      <c r="B26" s="5">
        <v>28</v>
      </c>
      <c r="C26" s="5">
        <v>201</v>
      </c>
    </row>
    <row r="27" spans="1:3" x14ac:dyDescent="0.25">
      <c r="A27" s="3" t="s">
        <v>1135</v>
      </c>
      <c r="B27" s="5" t="s">
        <v>6</v>
      </c>
      <c r="C27" s="5" t="s">
        <v>6</v>
      </c>
    </row>
    <row r="28" spans="1:3" ht="30" x14ac:dyDescent="0.25">
      <c r="A28" s="4" t="s">
        <v>1205</v>
      </c>
      <c r="B28" s="5" t="s">
        <v>6</v>
      </c>
      <c r="C28" s="5" t="s">
        <v>6</v>
      </c>
    </row>
    <row r="29" spans="1:3" x14ac:dyDescent="0.25">
      <c r="A29" s="3" t="s">
        <v>1206</v>
      </c>
      <c r="B29" s="5" t="s">
        <v>63</v>
      </c>
      <c r="C29" s="5" t="s">
        <v>63</v>
      </c>
    </row>
    <row r="30" spans="1:3" x14ac:dyDescent="0.25">
      <c r="A30" s="3" t="s">
        <v>1207</v>
      </c>
      <c r="B30" s="5" t="s">
        <v>63</v>
      </c>
      <c r="C30" s="5" t="s">
        <v>63</v>
      </c>
    </row>
    <row r="31" spans="1:3" x14ac:dyDescent="0.25">
      <c r="A31" s="3" t="s">
        <v>1133</v>
      </c>
      <c r="B31" s="5" t="s">
        <v>6</v>
      </c>
      <c r="C31" s="5" t="s">
        <v>6</v>
      </c>
    </row>
    <row r="32" spans="1:3" ht="30" x14ac:dyDescent="0.25">
      <c r="A32" s="4" t="s">
        <v>1205</v>
      </c>
      <c r="B32" s="5" t="s">
        <v>6</v>
      </c>
      <c r="C32" s="5" t="s">
        <v>6</v>
      </c>
    </row>
    <row r="33" spans="1:3" x14ac:dyDescent="0.25">
      <c r="A33" s="3" t="s">
        <v>1206</v>
      </c>
      <c r="B33" s="5" t="s">
        <v>63</v>
      </c>
      <c r="C33" s="5">
        <v>1</v>
      </c>
    </row>
    <row r="34" spans="1:3" x14ac:dyDescent="0.25">
      <c r="A34" s="3" t="s">
        <v>1207</v>
      </c>
      <c r="B34" s="5" t="s">
        <v>63</v>
      </c>
      <c r="C34" s="5">
        <v>38</v>
      </c>
    </row>
    <row r="35" spans="1:3" x14ac:dyDescent="0.25">
      <c r="A35" s="3" t="s">
        <v>1127</v>
      </c>
      <c r="B35" s="5" t="s">
        <v>6</v>
      </c>
      <c r="C35" s="5" t="s">
        <v>6</v>
      </c>
    </row>
    <row r="36" spans="1:3" ht="30" x14ac:dyDescent="0.25">
      <c r="A36" s="4" t="s">
        <v>1205</v>
      </c>
      <c r="B36" s="5" t="s">
        <v>6</v>
      </c>
      <c r="C36" s="5" t="s">
        <v>6</v>
      </c>
    </row>
    <row r="37" spans="1:3" x14ac:dyDescent="0.25">
      <c r="A37" s="3" t="s">
        <v>1206</v>
      </c>
      <c r="B37" s="5" t="s">
        <v>63</v>
      </c>
      <c r="C37" s="5" t="s">
        <v>63</v>
      </c>
    </row>
    <row r="38" spans="1:3" x14ac:dyDescent="0.25">
      <c r="A38" s="3" t="s">
        <v>1207</v>
      </c>
      <c r="B38" s="5" t="s">
        <v>63</v>
      </c>
      <c r="C38" s="5" t="s">
        <v>6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08</v>
      </c>
      <c r="B1" s="9" t="s">
        <v>2</v>
      </c>
      <c r="C1" s="9" t="s">
        <v>33</v>
      </c>
    </row>
    <row r="2" spans="1:3" ht="30" x14ac:dyDescent="0.25">
      <c r="A2" s="1" t="s">
        <v>32</v>
      </c>
      <c r="B2" s="9"/>
      <c r="C2" s="9"/>
    </row>
    <row r="3" spans="1:3" ht="30" x14ac:dyDescent="0.25">
      <c r="A3" s="4" t="s">
        <v>1209</v>
      </c>
      <c r="B3" s="5" t="s">
        <v>6</v>
      </c>
      <c r="C3" s="5" t="s">
        <v>6</v>
      </c>
    </row>
    <row r="4" spans="1:3" x14ac:dyDescent="0.25">
      <c r="A4" s="3" t="s">
        <v>498</v>
      </c>
      <c r="B4" s="8">
        <v>895</v>
      </c>
      <c r="C4" s="8">
        <v>824</v>
      </c>
    </row>
    <row r="5" spans="1:3" x14ac:dyDescent="0.25">
      <c r="A5" s="3" t="s">
        <v>242</v>
      </c>
      <c r="B5" s="7">
        <v>6165</v>
      </c>
      <c r="C5" s="7">
        <v>5376</v>
      </c>
    </row>
    <row r="6" spans="1:3" x14ac:dyDescent="0.25">
      <c r="A6" s="3" t="s">
        <v>245</v>
      </c>
      <c r="B6" s="7">
        <v>3317</v>
      </c>
      <c r="C6" s="7">
        <v>3286</v>
      </c>
    </row>
    <row r="7" spans="1:3" x14ac:dyDescent="0.25">
      <c r="A7" s="3" t="s">
        <v>1210</v>
      </c>
      <c r="B7" s="7">
        <v>10377</v>
      </c>
      <c r="C7" s="7">
        <v>9486</v>
      </c>
    </row>
    <row r="8" spans="1:3" x14ac:dyDescent="0.25">
      <c r="A8" s="3" t="s">
        <v>499</v>
      </c>
      <c r="B8" s="7">
        <v>5253</v>
      </c>
      <c r="C8" s="7">
        <v>5193</v>
      </c>
    </row>
    <row r="9" spans="1:3" x14ac:dyDescent="0.25">
      <c r="A9" s="3" t="s">
        <v>500</v>
      </c>
      <c r="B9" s="8">
        <v>5124</v>
      </c>
      <c r="C9" s="8">
        <v>429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1211</v>
      </c>
      <c r="B1" s="9" t="s">
        <v>1</v>
      </c>
      <c r="C1" s="9"/>
      <c r="D1" s="1"/>
    </row>
    <row r="2" spans="1:4" x14ac:dyDescent="0.25">
      <c r="A2" s="9"/>
      <c r="B2" s="1" t="s">
        <v>2</v>
      </c>
      <c r="C2" s="1" t="s">
        <v>33</v>
      </c>
      <c r="D2" s="1" t="s">
        <v>1091</v>
      </c>
    </row>
    <row r="3" spans="1:4" x14ac:dyDescent="0.25">
      <c r="A3" s="4" t="s">
        <v>502</v>
      </c>
      <c r="B3" s="5" t="s">
        <v>6</v>
      </c>
      <c r="C3" s="5" t="s">
        <v>6</v>
      </c>
      <c r="D3" s="5" t="s">
        <v>6</v>
      </c>
    </row>
    <row r="4" spans="1:4" ht="30" x14ac:dyDescent="0.25">
      <c r="A4" s="3" t="s">
        <v>1212</v>
      </c>
      <c r="B4" s="8">
        <v>74017000</v>
      </c>
      <c r="C4" s="8">
        <v>74730000</v>
      </c>
      <c r="D4" s="5" t="s">
        <v>6</v>
      </c>
    </row>
    <row r="5" spans="1:4" ht="45" x14ac:dyDescent="0.25">
      <c r="A5" s="3" t="s">
        <v>1213</v>
      </c>
      <c r="B5" s="7">
        <v>825000</v>
      </c>
      <c r="C5" s="7">
        <v>783000</v>
      </c>
      <c r="D5" s="5" t="s">
        <v>6</v>
      </c>
    </row>
    <row r="6" spans="1:4" x14ac:dyDescent="0.25">
      <c r="A6" s="3" t="s">
        <v>1214</v>
      </c>
      <c r="B6" s="8">
        <v>506000</v>
      </c>
      <c r="C6" s="8">
        <v>502000</v>
      </c>
      <c r="D6" s="8">
        <v>32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5</v>
      </c>
      <c r="B1" s="9" t="s">
        <v>1</v>
      </c>
      <c r="C1" s="9"/>
    </row>
    <row r="2" spans="1:3" ht="30" x14ac:dyDescent="0.25">
      <c r="A2" s="1" t="s">
        <v>32</v>
      </c>
      <c r="B2" s="1" t="s">
        <v>2</v>
      </c>
      <c r="C2" s="1" t="s">
        <v>33</v>
      </c>
    </row>
    <row r="3" spans="1:3" x14ac:dyDescent="0.25">
      <c r="A3" s="4" t="s">
        <v>502</v>
      </c>
      <c r="B3" s="5" t="s">
        <v>6</v>
      </c>
      <c r="C3" s="5" t="s">
        <v>6</v>
      </c>
    </row>
    <row r="4" spans="1:3" x14ac:dyDescent="0.25">
      <c r="A4" s="3" t="s">
        <v>508</v>
      </c>
      <c r="B4" s="8">
        <v>502</v>
      </c>
      <c r="C4" s="8">
        <v>329</v>
      </c>
    </row>
    <row r="5" spans="1:3" ht="30" x14ac:dyDescent="0.25">
      <c r="A5" s="3" t="s">
        <v>510</v>
      </c>
      <c r="B5" s="5">
        <v>60</v>
      </c>
      <c r="C5" s="5">
        <v>175</v>
      </c>
    </row>
    <row r="6" spans="1:3" ht="30" x14ac:dyDescent="0.25">
      <c r="A6" s="3" t="s">
        <v>512</v>
      </c>
      <c r="B6" s="5">
        <v>-53</v>
      </c>
      <c r="C6" s="5">
        <v>-112</v>
      </c>
    </row>
    <row r="7" spans="1:3" ht="30" x14ac:dyDescent="0.25">
      <c r="A7" s="3" t="s">
        <v>515</v>
      </c>
      <c r="B7" s="5">
        <v>-3</v>
      </c>
      <c r="C7" s="5">
        <v>110</v>
      </c>
    </row>
    <row r="8" spans="1:3" x14ac:dyDescent="0.25">
      <c r="A8" s="3" t="s">
        <v>517</v>
      </c>
      <c r="B8" s="8">
        <v>506</v>
      </c>
      <c r="C8" s="8">
        <v>50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16</v>
      </c>
      <c r="B1" s="1" t="s">
        <v>2</v>
      </c>
      <c r="C1" s="1" t="s">
        <v>33</v>
      </c>
    </row>
    <row r="2" spans="1:3" x14ac:dyDescent="0.25">
      <c r="A2" s="4" t="s">
        <v>520</v>
      </c>
      <c r="B2" s="5" t="s">
        <v>6</v>
      </c>
      <c r="C2" s="5" t="s">
        <v>6</v>
      </c>
    </row>
    <row r="3" spans="1:3" ht="30" x14ac:dyDescent="0.25">
      <c r="A3" s="3" t="s">
        <v>1217</v>
      </c>
      <c r="B3" s="8">
        <v>155529000</v>
      </c>
      <c r="C3" s="8">
        <v>132183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8</v>
      </c>
      <c r="B1" s="9" t="s">
        <v>1</v>
      </c>
      <c r="C1" s="9"/>
    </row>
    <row r="2" spans="1:3" ht="30" x14ac:dyDescent="0.25">
      <c r="A2" s="1" t="s">
        <v>32</v>
      </c>
      <c r="B2" s="1" t="s">
        <v>2</v>
      </c>
      <c r="C2" s="1" t="s">
        <v>33</v>
      </c>
    </row>
    <row r="3" spans="1:3" x14ac:dyDescent="0.25">
      <c r="A3" s="4" t="s">
        <v>520</v>
      </c>
      <c r="B3" s="5" t="s">
        <v>6</v>
      </c>
      <c r="C3" s="5" t="s">
        <v>6</v>
      </c>
    </row>
    <row r="4" spans="1:3" x14ac:dyDescent="0.25">
      <c r="A4" s="3" t="s">
        <v>525</v>
      </c>
      <c r="B4" s="8">
        <v>247</v>
      </c>
      <c r="C4" s="8">
        <v>303</v>
      </c>
    </row>
    <row r="5" spans="1:3" x14ac:dyDescent="0.25">
      <c r="A5" s="3" t="s">
        <v>53</v>
      </c>
      <c r="B5" s="7">
        <v>1927</v>
      </c>
      <c r="C5" s="7">
        <v>1843</v>
      </c>
    </row>
    <row r="6" spans="1:3" x14ac:dyDescent="0.25">
      <c r="A6" s="3" t="s">
        <v>54</v>
      </c>
      <c r="B6" s="5">
        <v>148</v>
      </c>
      <c r="C6" s="5">
        <v>88</v>
      </c>
    </row>
    <row r="7" spans="1:3" x14ac:dyDescent="0.25">
      <c r="A7" s="3" t="s">
        <v>526</v>
      </c>
      <c r="B7" s="8">
        <v>2322</v>
      </c>
      <c r="C7" s="8">
        <v>223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19</v>
      </c>
      <c r="B1" s="9" t="s">
        <v>2</v>
      </c>
    </row>
    <row r="2" spans="1:2" ht="30" x14ac:dyDescent="0.25">
      <c r="A2" s="1" t="s">
        <v>32</v>
      </c>
      <c r="B2" s="9"/>
    </row>
    <row r="3" spans="1:2" x14ac:dyDescent="0.25">
      <c r="A3" s="4" t="s">
        <v>520</v>
      </c>
      <c r="B3" s="5" t="s">
        <v>6</v>
      </c>
    </row>
    <row r="4" spans="1:2" x14ac:dyDescent="0.25">
      <c r="A4" s="3">
        <v>2015</v>
      </c>
      <c r="B4" s="8">
        <v>184324</v>
      </c>
    </row>
    <row r="5" spans="1:2" x14ac:dyDescent="0.25">
      <c r="A5" s="3">
        <v>2016</v>
      </c>
      <c r="B5" s="7">
        <v>38034</v>
      </c>
    </row>
    <row r="6" spans="1:2" x14ac:dyDescent="0.25">
      <c r="A6" s="3">
        <v>2017</v>
      </c>
      <c r="B6" s="7">
        <v>29269</v>
      </c>
    </row>
    <row r="7" spans="1:2" x14ac:dyDescent="0.25">
      <c r="A7" s="3">
        <v>2018</v>
      </c>
      <c r="B7" s="7">
        <v>1645</v>
      </c>
    </row>
    <row r="8" spans="1:2" x14ac:dyDescent="0.25">
      <c r="A8" s="3">
        <v>2019</v>
      </c>
      <c r="B8" s="7">
        <v>1978</v>
      </c>
    </row>
    <row r="9" spans="1:2" x14ac:dyDescent="0.25">
      <c r="A9" s="3" t="s">
        <v>144</v>
      </c>
      <c r="B9" s="8">
        <v>25525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220</v>
      </c>
      <c r="B1" s="1" t="s">
        <v>2</v>
      </c>
      <c r="C1" s="1" t="s">
        <v>33</v>
      </c>
    </row>
    <row r="2" spans="1:3" x14ac:dyDescent="0.25">
      <c r="A2" s="4" t="s">
        <v>520</v>
      </c>
      <c r="B2" s="5" t="s">
        <v>6</v>
      </c>
      <c r="C2" s="5" t="s">
        <v>6</v>
      </c>
    </row>
    <row r="3" spans="1:3" x14ac:dyDescent="0.25">
      <c r="A3" s="3" t="s">
        <v>57</v>
      </c>
      <c r="B3" s="8">
        <v>56750000</v>
      </c>
      <c r="C3" s="8">
        <v>87500000</v>
      </c>
    </row>
    <row r="4" spans="1:3" ht="30" x14ac:dyDescent="0.25">
      <c r="A4" s="3" t="s">
        <v>1221</v>
      </c>
      <c r="B4" s="8">
        <v>220267000</v>
      </c>
      <c r="C4" s="5" t="s">
        <v>6</v>
      </c>
    </row>
    <row r="5" spans="1:3" ht="30" x14ac:dyDescent="0.25">
      <c r="A5" s="3" t="s">
        <v>1222</v>
      </c>
      <c r="B5" s="118">
        <v>1.5E-3</v>
      </c>
      <c r="C5" s="5" t="s">
        <v>6</v>
      </c>
    </row>
    <row r="6" spans="1:3" ht="30" x14ac:dyDescent="0.25">
      <c r="A6" s="3" t="s">
        <v>1223</v>
      </c>
      <c r="B6" s="118">
        <v>4.5499999999999999E-2</v>
      </c>
      <c r="C6" s="5"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1.42578125" bestFit="1" customWidth="1"/>
    <col min="6" max="6" width="27" bestFit="1" customWidth="1"/>
    <col min="7" max="7" width="36.5703125" bestFit="1" customWidth="1"/>
  </cols>
  <sheetData>
    <row r="1" spans="1:7" ht="15" customHeight="1" x14ac:dyDescent="0.25">
      <c r="A1" s="1" t="s">
        <v>142</v>
      </c>
      <c r="B1" s="9" t="s">
        <v>144</v>
      </c>
      <c r="C1" s="9" t="s">
        <v>145</v>
      </c>
      <c r="D1" s="9" t="s">
        <v>146</v>
      </c>
      <c r="E1" s="9" t="s">
        <v>147</v>
      </c>
      <c r="F1" s="9" t="s">
        <v>148</v>
      </c>
      <c r="G1" s="9" t="s">
        <v>149</v>
      </c>
    </row>
    <row r="2" spans="1:7" x14ac:dyDescent="0.25">
      <c r="A2" s="1" t="s">
        <v>143</v>
      </c>
      <c r="B2" s="9"/>
      <c r="C2" s="9"/>
      <c r="D2" s="9"/>
      <c r="E2" s="9"/>
      <c r="F2" s="9"/>
      <c r="G2" s="9"/>
    </row>
    <row r="3" spans="1:7" x14ac:dyDescent="0.25">
      <c r="A3" s="3" t="s">
        <v>150</v>
      </c>
      <c r="B3" s="8">
        <v>86649</v>
      </c>
      <c r="C3" s="8">
        <v>48</v>
      </c>
      <c r="D3" s="8">
        <v>46371</v>
      </c>
      <c r="E3" s="8">
        <v>-3656</v>
      </c>
      <c r="F3" s="8">
        <v>38728</v>
      </c>
      <c r="G3" s="8">
        <v>5158</v>
      </c>
    </row>
    <row r="4" spans="1:7" x14ac:dyDescent="0.25">
      <c r="A4" s="3" t="s">
        <v>125</v>
      </c>
      <c r="B4" s="7">
        <v>3710</v>
      </c>
      <c r="C4" s="5" t="s">
        <v>6</v>
      </c>
      <c r="D4" s="5" t="s">
        <v>6</v>
      </c>
      <c r="E4" s="5" t="s">
        <v>6</v>
      </c>
      <c r="F4" s="7">
        <v>3710</v>
      </c>
      <c r="G4" s="5" t="s">
        <v>6</v>
      </c>
    </row>
    <row r="5" spans="1:7" x14ac:dyDescent="0.25">
      <c r="A5" s="3" t="s">
        <v>151</v>
      </c>
      <c r="B5" s="7">
        <v>-5543</v>
      </c>
      <c r="C5" s="5" t="s">
        <v>6</v>
      </c>
      <c r="D5" s="5" t="s">
        <v>6</v>
      </c>
      <c r="E5" s="5" t="s">
        <v>6</v>
      </c>
      <c r="F5" s="5" t="s">
        <v>6</v>
      </c>
      <c r="G5" s="7">
        <v>-5543</v>
      </c>
    </row>
    <row r="6" spans="1:7" x14ac:dyDescent="0.25">
      <c r="A6" s="3" t="s">
        <v>152</v>
      </c>
      <c r="B6" s="7">
        <v>-3339</v>
      </c>
      <c r="C6" s="5">
        <v>-2</v>
      </c>
      <c r="D6" s="5" t="s">
        <v>6</v>
      </c>
      <c r="E6" s="5" t="s">
        <v>6</v>
      </c>
      <c r="F6" s="7">
        <v>-3337</v>
      </c>
      <c r="G6" s="5" t="s">
        <v>6</v>
      </c>
    </row>
    <row r="7" spans="1:7" x14ac:dyDescent="0.25">
      <c r="A7" s="3" t="s">
        <v>153</v>
      </c>
      <c r="B7" s="5">
        <v>272</v>
      </c>
      <c r="C7" s="5" t="s">
        <v>6</v>
      </c>
      <c r="D7" s="5">
        <v>80</v>
      </c>
      <c r="E7" s="5">
        <v>192</v>
      </c>
      <c r="F7" s="5" t="s">
        <v>6</v>
      </c>
      <c r="G7" s="5" t="s">
        <v>6</v>
      </c>
    </row>
    <row r="8" spans="1:7" x14ac:dyDescent="0.25">
      <c r="A8" s="3" t="s">
        <v>154</v>
      </c>
      <c r="B8" s="7">
        <v>81749</v>
      </c>
      <c r="C8" s="5">
        <v>46</v>
      </c>
      <c r="D8" s="7">
        <v>46451</v>
      </c>
      <c r="E8" s="7">
        <v>-3464</v>
      </c>
      <c r="F8" s="7">
        <v>39101</v>
      </c>
      <c r="G8" s="5">
        <v>-385</v>
      </c>
    </row>
    <row r="9" spans="1:7" x14ac:dyDescent="0.25">
      <c r="A9" s="3" t="s">
        <v>125</v>
      </c>
      <c r="B9" s="7">
        <v>3477</v>
      </c>
      <c r="C9" s="5" t="s">
        <v>6</v>
      </c>
      <c r="D9" s="5" t="s">
        <v>6</v>
      </c>
      <c r="E9" s="5" t="s">
        <v>6</v>
      </c>
      <c r="F9" s="7">
        <v>3477</v>
      </c>
      <c r="G9" s="5" t="s">
        <v>6</v>
      </c>
    </row>
    <row r="10" spans="1:7" x14ac:dyDescent="0.25">
      <c r="A10" s="3" t="s">
        <v>151</v>
      </c>
      <c r="B10" s="7">
        <v>1466</v>
      </c>
      <c r="C10" s="5" t="s">
        <v>6</v>
      </c>
      <c r="D10" s="5" t="s">
        <v>6</v>
      </c>
      <c r="E10" s="5" t="s">
        <v>6</v>
      </c>
      <c r="F10" s="5" t="s">
        <v>6</v>
      </c>
      <c r="G10" s="7">
        <v>1466</v>
      </c>
    </row>
    <row r="11" spans="1:7" ht="30" x14ac:dyDescent="0.25">
      <c r="A11" s="3" t="s">
        <v>155</v>
      </c>
      <c r="B11" s="5">
        <v>-415</v>
      </c>
      <c r="C11" s="5" t="s">
        <v>6</v>
      </c>
      <c r="D11" s="5" t="s">
        <v>6</v>
      </c>
      <c r="E11" s="5" t="s">
        <v>6</v>
      </c>
      <c r="F11" s="5">
        <v>-415</v>
      </c>
      <c r="G11" s="5" t="s">
        <v>6</v>
      </c>
    </row>
    <row r="12" spans="1:7" x14ac:dyDescent="0.25">
      <c r="A12" s="3" t="s">
        <v>156</v>
      </c>
      <c r="B12" s="5">
        <v>119</v>
      </c>
      <c r="C12" s="5">
        <v>1</v>
      </c>
      <c r="D12" s="5">
        <v>118</v>
      </c>
      <c r="E12" s="5" t="s">
        <v>6</v>
      </c>
      <c r="F12" s="5" t="s">
        <v>6</v>
      </c>
      <c r="G12" s="5" t="s">
        <v>6</v>
      </c>
    </row>
    <row r="13" spans="1:7" x14ac:dyDescent="0.25">
      <c r="A13" s="3" t="s">
        <v>152</v>
      </c>
      <c r="B13" s="7">
        <v>-4622</v>
      </c>
      <c r="C13" s="5">
        <v>-3</v>
      </c>
      <c r="D13" s="5" t="s">
        <v>6</v>
      </c>
      <c r="E13" s="5" t="s">
        <v>6</v>
      </c>
      <c r="F13" s="7">
        <v>-4619</v>
      </c>
      <c r="G13" s="5" t="s">
        <v>6</v>
      </c>
    </row>
    <row r="14" spans="1:7" x14ac:dyDescent="0.25">
      <c r="A14" s="3" t="s">
        <v>153</v>
      </c>
      <c r="B14" s="5">
        <v>312</v>
      </c>
      <c r="C14" s="5" t="s">
        <v>6</v>
      </c>
      <c r="D14" s="5">
        <v>120</v>
      </c>
      <c r="E14" s="5">
        <v>192</v>
      </c>
      <c r="F14" s="5" t="s">
        <v>6</v>
      </c>
      <c r="G14" s="5" t="s">
        <v>6</v>
      </c>
    </row>
    <row r="15" spans="1:7" x14ac:dyDescent="0.25">
      <c r="A15" s="3" t="s">
        <v>157</v>
      </c>
      <c r="B15" s="8">
        <v>82086</v>
      </c>
      <c r="C15" s="8">
        <v>44</v>
      </c>
      <c r="D15" s="8">
        <v>46689</v>
      </c>
      <c r="E15" s="8">
        <v>-3272</v>
      </c>
      <c r="F15" s="8">
        <v>37544</v>
      </c>
      <c r="G15" s="8">
        <v>108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24</v>
      </c>
      <c r="B1" s="9" t="s">
        <v>2</v>
      </c>
      <c r="C1" s="9" t="s">
        <v>33</v>
      </c>
    </row>
    <row r="2" spans="1:3" ht="30" x14ac:dyDescent="0.25">
      <c r="A2" s="1" t="s">
        <v>32</v>
      </c>
      <c r="B2" s="9"/>
      <c r="C2" s="9"/>
    </row>
    <row r="3" spans="1:3" x14ac:dyDescent="0.25">
      <c r="A3" s="4" t="s">
        <v>520</v>
      </c>
      <c r="B3" s="5" t="s">
        <v>6</v>
      </c>
      <c r="C3" s="5" t="s">
        <v>6</v>
      </c>
    </row>
    <row r="4" spans="1:3" x14ac:dyDescent="0.25">
      <c r="A4" s="3">
        <v>2015</v>
      </c>
      <c r="B4" s="8">
        <v>40750</v>
      </c>
      <c r="C4" s="5" t="s">
        <v>6</v>
      </c>
    </row>
    <row r="5" spans="1:3" x14ac:dyDescent="0.25">
      <c r="A5" s="3">
        <v>2016</v>
      </c>
      <c r="B5" s="5" t="s">
        <v>63</v>
      </c>
      <c r="C5" s="5" t="s">
        <v>6</v>
      </c>
    </row>
    <row r="6" spans="1:3" x14ac:dyDescent="0.25">
      <c r="A6" s="3">
        <v>2017</v>
      </c>
      <c r="B6" s="7">
        <v>15000</v>
      </c>
      <c r="C6" s="5" t="s">
        <v>6</v>
      </c>
    </row>
    <row r="7" spans="1:3" x14ac:dyDescent="0.25">
      <c r="A7" s="3">
        <v>2018</v>
      </c>
      <c r="B7" s="7">
        <v>1000</v>
      </c>
      <c r="C7" s="5" t="s">
        <v>6</v>
      </c>
    </row>
    <row r="8" spans="1:3" ht="30" x14ac:dyDescent="0.25">
      <c r="A8" s="3" t="s">
        <v>1225</v>
      </c>
      <c r="B8" s="8">
        <v>56750</v>
      </c>
      <c r="C8" s="8">
        <v>875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226</v>
      </c>
      <c r="B1" s="9" t="s">
        <v>1</v>
      </c>
      <c r="C1" s="9"/>
    </row>
    <row r="2" spans="1:3" x14ac:dyDescent="0.25">
      <c r="A2" s="9"/>
      <c r="B2" s="1" t="s">
        <v>2</v>
      </c>
      <c r="C2" s="1" t="s">
        <v>33</v>
      </c>
    </row>
    <row r="3" spans="1:3" x14ac:dyDescent="0.25">
      <c r="A3" s="4" t="s">
        <v>520</v>
      </c>
      <c r="B3" s="5" t="s">
        <v>6</v>
      </c>
      <c r="C3" s="5" t="s">
        <v>6</v>
      </c>
    </row>
    <row r="4" spans="1:3" ht="30" x14ac:dyDescent="0.25">
      <c r="A4" s="3" t="s">
        <v>1227</v>
      </c>
      <c r="B4" s="8">
        <v>2324000</v>
      </c>
      <c r="C4" s="8">
        <v>1691000</v>
      </c>
    </row>
    <row r="5" spans="1:3" ht="30" x14ac:dyDescent="0.25">
      <c r="A5" s="3" t="s">
        <v>1228</v>
      </c>
      <c r="B5" s="8">
        <v>2165000</v>
      </c>
      <c r="C5" s="8">
        <v>69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9</v>
      </c>
      <c r="B1" s="9" t="s">
        <v>1</v>
      </c>
      <c r="C1" s="9"/>
    </row>
    <row r="2" spans="1:3" ht="30" x14ac:dyDescent="0.25">
      <c r="A2" s="1" t="s">
        <v>32</v>
      </c>
      <c r="B2" s="1" t="s">
        <v>2</v>
      </c>
      <c r="C2" s="1" t="s">
        <v>33</v>
      </c>
    </row>
    <row r="3" spans="1:3" x14ac:dyDescent="0.25">
      <c r="A3" s="4" t="s">
        <v>535</v>
      </c>
      <c r="B3" s="5" t="s">
        <v>6</v>
      </c>
      <c r="C3" s="5" t="s">
        <v>6</v>
      </c>
    </row>
    <row r="4" spans="1:3" x14ac:dyDescent="0.25">
      <c r="A4" s="3" t="s">
        <v>539</v>
      </c>
      <c r="B4" s="8">
        <v>1695</v>
      </c>
      <c r="C4" s="8">
        <v>1979</v>
      </c>
    </row>
    <row r="5" spans="1:3" x14ac:dyDescent="0.25">
      <c r="A5" s="3" t="s">
        <v>47</v>
      </c>
      <c r="B5" s="5">
        <v>167</v>
      </c>
      <c r="C5" s="5">
        <v>78</v>
      </c>
    </row>
    <row r="6" spans="1:3" x14ac:dyDescent="0.25">
      <c r="A6" s="3" t="s">
        <v>540</v>
      </c>
      <c r="B6" s="8">
        <v>1862</v>
      </c>
      <c r="C6" s="8">
        <v>205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0</v>
      </c>
      <c r="B1" s="9" t="s">
        <v>1</v>
      </c>
      <c r="C1" s="9"/>
    </row>
    <row r="2" spans="1:3" ht="30" x14ac:dyDescent="0.25">
      <c r="A2" s="1" t="s">
        <v>32</v>
      </c>
      <c r="B2" s="1" t="s">
        <v>2</v>
      </c>
      <c r="C2" s="1" t="s">
        <v>33</v>
      </c>
    </row>
    <row r="3" spans="1:3" x14ac:dyDescent="0.25">
      <c r="A3" s="4" t="s">
        <v>1231</v>
      </c>
      <c r="B3" s="5" t="s">
        <v>6</v>
      </c>
      <c r="C3" s="5" t="s">
        <v>6</v>
      </c>
    </row>
    <row r="4" spans="1:3" x14ac:dyDescent="0.25">
      <c r="A4" s="3" t="s">
        <v>542</v>
      </c>
      <c r="B4" s="8">
        <v>1815</v>
      </c>
      <c r="C4" s="8">
        <v>1961</v>
      </c>
    </row>
    <row r="5" spans="1:3" x14ac:dyDescent="0.25">
      <c r="A5" s="4" t="s">
        <v>543</v>
      </c>
      <c r="B5" s="5" t="s">
        <v>6</v>
      </c>
      <c r="C5" s="5" t="s">
        <v>6</v>
      </c>
    </row>
    <row r="6" spans="1:3" x14ac:dyDescent="0.25">
      <c r="A6" s="3" t="s">
        <v>544</v>
      </c>
      <c r="B6" s="5">
        <v>-10</v>
      </c>
      <c r="C6" s="5">
        <v>-16</v>
      </c>
    </row>
    <row r="7" spans="1:3" x14ac:dyDescent="0.25">
      <c r="A7" s="3" t="s">
        <v>546</v>
      </c>
      <c r="B7" s="5">
        <v>-91</v>
      </c>
      <c r="C7" s="5">
        <v>-89</v>
      </c>
    </row>
    <row r="8" spans="1:3" x14ac:dyDescent="0.25">
      <c r="A8" s="3" t="s">
        <v>549</v>
      </c>
      <c r="B8" s="5">
        <v>211</v>
      </c>
      <c r="C8" s="5">
        <v>237</v>
      </c>
    </row>
    <row r="9" spans="1:3" x14ac:dyDescent="0.25">
      <c r="A9" s="3" t="s">
        <v>48</v>
      </c>
      <c r="B9" s="5">
        <v>-63</v>
      </c>
      <c r="C9" s="5">
        <v>-36</v>
      </c>
    </row>
    <row r="10" spans="1:3" x14ac:dyDescent="0.25">
      <c r="A10" s="3" t="s">
        <v>540</v>
      </c>
      <c r="B10" s="8">
        <v>1862</v>
      </c>
      <c r="C10" s="8">
        <v>2057</v>
      </c>
    </row>
    <row r="11" spans="1:3" ht="30" x14ac:dyDescent="0.25">
      <c r="A11" s="3" t="s">
        <v>553</v>
      </c>
      <c r="B11" s="118">
        <v>0.34899999999999998</v>
      </c>
      <c r="C11" s="118">
        <v>0.3569999999999999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1232</v>
      </c>
      <c r="B1" s="9" t="s">
        <v>1</v>
      </c>
      <c r="C1" s="9"/>
    </row>
    <row r="2" spans="1:3" x14ac:dyDescent="0.25">
      <c r="A2" s="9"/>
      <c r="B2" s="1" t="s">
        <v>2</v>
      </c>
      <c r="C2" s="1" t="s">
        <v>33</v>
      </c>
    </row>
    <row r="3" spans="1:3" x14ac:dyDescent="0.25">
      <c r="A3" s="4" t="s">
        <v>1231</v>
      </c>
      <c r="B3" s="5" t="s">
        <v>6</v>
      </c>
      <c r="C3" s="5" t="s">
        <v>6</v>
      </c>
    </row>
    <row r="4" spans="1:3" x14ac:dyDescent="0.25">
      <c r="A4" s="3" t="s">
        <v>1233</v>
      </c>
      <c r="B4" s="118">
        <v>0.34</v>
      </c>
      <c r="C4" s="118">
        <v>0.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34</v>
      </c>
      <c r="B1" s="9" t="s">
        <v>2</v>
      </c>
      <c r="C1" s="9" t="s">
        <v>33</v>
      </c>
    </row>
    <row r="2" spans="1:3" ht="30" x14ac:dyDescent="0.25">
      <c r="A2" s="1" t="s">
        <v>32</v>
      </c>
      <c r="B2" s="9"/>
      <c r="C2" s="9"/>
    </row>
    <row r="3" spans="1:3" x14ac:dyDescent="0.25">
      <c r="A3" s="4" t="s">
        <v>556</v>
      </c>
      <c r="B3" s="5" t="s">
        <v>6</v>
      </c>
      <c r="C3" s="5" t="s">
        <v>6</v>
      </c>
    </row>
    <row r="4" spans="1:3" x14ac:dyDescent="0.25">
      <c r="A4" s="3" t="s">
        <v>75</v>
      </c>
      <c r="B4" s="8">
        <v>1592</v>
      </c>
      <c r="C4" s="8">
        <v>1592</v>
      </c>
    </row>
    <row r="5" spans="1:3" x14ac:dyDescent="0.25">
      <c r="A5" s="3" t="s">
        <v>557</v>
      </c>
      <c r="B5" s="5">
        <v>46</v>
      </c>
      <c r="C5" s="5">
        <v>49</v>
      </c>
    </row>
    <row r="6" spans="1:3" x14ac:dyDescent="0.25">
      <c r="A6" s="3" t="s">
        <v>558</v>
      </c>
      <c r="B6" s="5">
        <v>904</v>
      </c>
      <c r="C6" s="5">
        <v>911</v>
      </c>
    </row>
    <row r="7" spans="1:3" x14ac:dyDescent="0.25">
      <c r="A7" s="3" t="s">
        <v>559</v>
      </c>
      <c r="B7" s="5">
        <v>338</v>
      </c>
      <c r="C7" s="5">
        <v>275</v>
      </c>
    </row>
    <row r="8" spans="1:3" x14ac:dyDescent="0.25">
      <c r="A8" s="3" t="s">
        <v>560</v>
      </c>
      <c r="B8" s="5">
        <v>145</v>
      </c>
      <c r="C8" s="5">
        <v>111</v>
      </c>
    </row>
    <row r="9" spans="1:3" x14ac:dyDescent="0.25">
      <c r="A9" s="3" t="s">
        <v>561</v>
      </c>
      <c r="B9" s="5">
        <v>686</v>
      </c>
      <c r="C9" s="5">
        <v>943</v>
      </c>
    </row>
    <row r="10" spans="1:3" x14ac:dyDescent="0.25">
      <c r="A10" s="3" t="s">
        <v>562</v>
      </c>
      <c r="B10" s="5">
        <v>57</v>
      </c>
      <c r="C10" s="5">
        <v>33</v>
      </c>
    </row>
    <row r="11" spans="1:3" ht="30" x14ac:dyDescent="0.25">
      <c r="A11" s="3" t="s">
        <v>563</v>
      </c>
      <c r="B11" s="5" t="s">
        <v>6</v>
      </c>
      <c r="C11" s="5">
        <v>198</v>
      </c>
    </row>
    <row r="12" spans="1:3" x14ac:dyDescent="0.25">
      <c r="A12" s="3" t="s">
        <v>48</v>
      </c>
      <c r="B12" s="5">
        <v>23</v>
      </c>
      <c r="C12" s="5" t="s">
        <v>6</v>
      </c>
    </row>
    <row r="13" spans="1:3" x14ac:dyDescent="0.25">
      <c r="A13" s="3" t="s">
        <v>1235</v>
      </c>
      <c r="B13" s="7">
        <v>3791</v>
      </c>
      <c r="C13" s="7">
        <v>4112</v>
      </c>
    </row>
    <row r="14" spans="1:3" x14ac:dyDescent="0.25">
      <c r="A14" s="4" t="s">
        <v>564</v>
      </c>
      <c r="B14" s="5" t="s">
        <v>6</v>
      </c>
      <c r="C14" s="5" t="s">
        <v>6</v>
      </c>
    </row>
    <row r="15" spans="1:3" x14ac:dyDescent="0.25">
      <c r="A15" s="3" t="s">
        <v>166</v>
      </c>
      <c r="B15" s="5">
        <v>-395</v>
      </c>
      <c r="C15" s="5">
        <v>-382</v>
      </c>
    </row>
    <row r="16" spans="1:3" ht="30" x14ac:dyDescent="0.25">
      <c r="A16" s="3" t="s">
        <v>567</v>
      </c>
      <c r="B16" s="5">
        <v>-814</v>
      </c>
      <c r="C16" s="5" t="s">
        <v>6</v>
      </c>
    </row>
    <row r="17" spans="1:3" ht="30" x14ac:dyDescent="0.25">
      <c r="A17" s="3" t="s">
        <v>569</v>
      </c>
      <c r="B17" s="5">
        <v>-313</v>
      </c>
      <c r="C17" s="5">
        <v>-313</v>
      </c>
    </row>
    <row r="18" spans="1:3" x14ac:dyDescent="0.25">
      <c r="A18" s="3" t="s">
        <v>46</v>
      </c>
      <c r="B18" s="5">
        <v>-204</v>
      </c>
      <c r="C18" s="5">
        <v>-202</v>
      </c>
    </row>
    <row r="19" spans="1:3" x14ac:dyDescent="0.25">
      <c r="A19" s="3" t="s">
        <v>48</v>
      </c>
      <c r="B19" s="5">
        <v>-6</v>
      </c>
      <c r="C19" s="5">
        <v>-2</v>
      </c>
    </row>
    <row r="20" spans="1:3" x14ac:dyDescent="0.25">
      <c r="A20" s="3" t="s">
        <v>1236</v>
      </c>
      <c r="B20" s="7">
        <v>-1732</v>
      </c>
      <c r="C20" s="5">
        <v>-899</v>
      </c>
    </row>
    <row r="21" spans="1:3" x14ac:dyDescent="0.25">
      <c r="A21" s="3" t="s">
        <v>577</v>
      </c>
      <c r="B21" s="8">
        <v>2059</v>
      </c>
      <c r="C21" s="8">
        <v>321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9" t="s">
        <v>1237</v>
      </c>
      <c r="B1" s="1" t="s">
        <v>1238</v>
      </c>
      <c r="C1" s="1" t="s">
        <v>1</v>
      </c>
      <c r="D1" s="1"/>
    </row>
    <row r="2" spans="1:4" x14ac:dyDescent="0.25">
      <c r="A2" s="9"/>
      <c r="B2" s="1" t="s">
        <v>1239</v>
      </c>
      <c r="C2" s="1" t="s">
        <v>2</v>
      </c>
      <c r="D2" s="1" t="s">
        <v>33</v>
      </c>
    </row>
    <row r="3" spans="1:4" x14ac:dyDescent="0.25">
      <c r="A3" s="4" t="s">
        <v>1240</v>
      </c>
      <c r="B3" s="5" t="s">
        <v>6</v>
      </c>
      <c r="C3" s="5" t="s">
        <v>6</v>
      </c>
      <c r="D3" s="5" t="s">
        <v>6</v>
      </c>
    </row>
    <row r="4" spans="1:4" ht="30" x14ac:dyDescent="0.25">
      <c r="A4" s="3" t="s">
        <v>1241</v>
      </c>
      <c r="B4" s="5" t="s">
        <v>6</v>
      </c>
      <c r="C4" s="8">
        <v>2217000</v>
      </c>
      <c r="D4" s="8">
        <v>2217000</v>
      </c>
    </row>
    <row r="5" spans="1:4" ht="45" x14ac:dyDescent="0.25">
      <c r="A5" s="3" t="s">
        <v>1242</v>
      </c>
      <c r="B5" s="5" t="s">
        <v>6</v>
      </c>
      <c r="C5" s="7">
        <v>754000</v>
      </c>
      <c r="D5" s="7">
        <v>754000</v>
      </c>
    </row>
    <row r="6" spans="1:4" x14ac:dyDescent="0.25">
      <c r="A6" s="3" t="s">
        <v>1236</v>
      </c>
      <c r="B6" s="5" t="s">
        <v>6</v>
      </c>
      <c r="C6" s="7">
        <v>1732000</v>
      </c>
      <c r="D6" s="7">
        <v>899000</v>
      </c>
    </row>
    <row r="7" spans="1:4" ht="30" x14ac:dyDescent="0.25">
      <c r="A7" s="3" t="s">
        <v>1243</v>
      </c>
      <c r="B7" s="118">
        <v>7.0000000000000007E-2</v>
      </c>
      <c r="C7" s="5" t="s">
        <v>6</v>
      </c>
      <c r="D7" s="5" t="s">
        <v>6</v>
      </c>
    </row>
    <row r="8" spans="1:4" ht="30" x14ac:dyDescent="0.25">
      <c r="A8" s="3" t="s">
        <v>1244</v>
      </c>
      <c r="B8" s="7">
        <v>314755</v>
      </c>
      <c r="C8" s="5" t="s">
        <v>6</v>
      </c>
      <c r="D8" s="5" t="s">
        <v>6</v>
      </c>
    </row>
    <row r="9" spans="1:4" ht="30" x14ac:dyDescent="0.25">
      <c r="A9" s="3" t="s">
        <v>1245</v>
      </c>
      <c r="B9" s="7">
        <v>3147550</v>
      </c>
      <c r="C9" s="5" t="s">
        <v>6</v>
      </c>
      <c r="D9" s="5" t="s">
        <v>6</v>
      </c>
    </row>
    <row r="10" spans="1:4" ht="30" x14ac:dyDescent="0.25">
      <c r="A10" s="3" t="s">
        <v>1246</v>
      </c>
      <c r="B10" s="8">
        <v>10</v>
      </c>
      <c r="C10" s="5" t="s">
        <v>6</v>
      </c>
      <c r="D10" s="5" t="s">
        <v>6</v>
      </c>
    </row>
    <row r="11" spans="1:4" x14ac:dyDescent="0.25">
      <c r="A11" s="3" t="s">
        <v>1247</v>
      </c>
      <c r="B11" s="7">
        <v>450000</v>
      </c>
      <c r="C11" s="5" t="s">
        <v>6</v>
      </c>
      <c r="D11" s="5" t="s">
        <v>6</v>
      </c>
    </row>
    <row r="12" spans="1:4" x14ac:dyDescent="0.25">
      <c r="A12" s="3" t="s">
        <v>1248</v>
      </c>
      <c r="B12" s="7">
        <v>3597550</v>
      </c>
      <c r="C12" s="5" t="s">
        <v>6</v>
      </c>
      <c r="D12" s="5" t="s">
        <v>6</v>
      </c>
    </row>
    <row r="13" spans="1:4" x14ac:dyDescent="0.25">
      <c r="A13" s="3" t="s">
        <v>1249</v>
      </c>
      <c r="B13" s="5" t="s">
        <v>6</v>
      </c>
      <c r="C13" s="5">
        <v>0</v>
      </c>
      <c r="D13" s="5" t="s">
        <v>6</v>
      </c>
    </row>
    <row r="14" spans="1:4" ht="30" x14ac:dyDescent="0.25">
      <c r="A14" s="3" t="s">
        <v>1250</v>
      </c>
      <c r="B14" s="5" t="s">
        <v>6</v>
      </c>
      <c r="C14" s="5" t="s">
        <v>1034</v>
      </c>
      <c r="D14" s="5" t="s">
        <v>6</v>
      </c>
    </row>
    <row r="15" spans="1:4" x14ac:dyDescent="0.25">
      <c r="A15" s="3" t="s">
        <v>1251</v>
      </c>
      <c r="B15" s="5" t="s">
        <v>6</v>
      </c>
      <c r="C15" s="5" t="s">
        <v>6</v>
      </c>
      <c r="D15" s="5" t="s">
        <v>6</v>
      </c>
    </row>
    <row r="16" spans="1:4" x14ac:dyDescent="0.25">
      <c r="A16" s="4" t="s">
        <v>1240</v>
      </c>
      <c r="B16" s="5" t="s">
        <v>6</v>
      </c>
      <c r="C16" s="5" t="s">
        <v>6</v>
      </c>
      <c r="D16" s="5" t="s">
        <v>6</v>
      </c>
    </row>
    <row r="17" spans="1:4" x14ac:dyDescent="0.25">
      <c r="A17" s="3" t="s">
        <v>1236</v>
      </c>
      <c r="B17" s="5" t="s">
        <v>6</v>
      </c>
      <c r="C17" s="8">
        <v>0</v>
      </c>
      <c r="D17" s="8">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52</v>
      </c>
      <c r="B1" s="9" t="s">
        <v>2</v>
      </c>
      <c r="C1" s="9" t="s">
        <v>33</v>
      </c>
    </row>
    <row r="2" spans="1:3" ht="30" x14ac:dyDescent="0.25">
      <c r="A2" s="1" t="s">
        <v>32</v>
      </c>
      <c r="B2" s="9"/>
      <c r="C2" s="9"/>
    </row>
    <row r="3" spans="1:3" ht="30" x14ac:dyDescent="0.25">
      <c r="A3" s="4" t="s">
        <v>1253</v>
      </c>
      <c r="B3" s="5" t="s">
        <v>6</v>
      </c>
      <c r="C3" s="5" t="s">
        <v>6</v>
      </c>
    </row>
    <row r="4" spans="1:3" x14ac:dyDescent="0.25">
      <c r="A4" s="3" t="s">
        <v>1254</v>
      </c>
      <c r="B4" s="8">
        <v>1809</v>
      </c>
      <c r="C4" s="8">
        <v>-644</v>
      </c>
    </row>
    <row r="5" spans="1:3" x14ac:dyDescent="0.25">
      <c r="A5" s="3" t="s">
        <v>590</v>
      </c>
      <c r="B5" s="5">
        <v>-728</v>
      </c>
      <c r="C5" s="5">
        <v>259</v>
      </c>
    </row>
    <row r="6" spans="1:3" x14ac:dyDescent="0.25">
      <c r="A6" s="3" t="s">
        <v>592</v>
      </c>
      <c r="B6" s="7">
        <v>1081</v>
      </c>
      <c r="C6" s="5">
        <v>-385</v>
      </c>
    </row>
    <row r="7" spans="1:3" ht="30" x14ac:dyDescent="0.25">
      <c r="A7" s="3" t="s">
        <v>1255</v>
      </c>
      <c r="B7" s="5" t="s">
        <v>6</v>
      </c>
      <c r="C7" s="5" t="s">
        <v>6</v>
      </c>
    </row>
    <row r="8" spans="1:3" ht="30" x14ac:dyDescent="0.25">
      <c r="A8" s="4" t="s">
        <v>1253</v>
      </c>
      <c r="B8" s="5" t="s">
        <v>6</v>
      </c>
      <c r="C8" s="5" t="s">
        <v>6</v>
      </c>
    </row>
    <row r="9" spans="1:3" x14ac:dyDescent="0.25">
      <c r="A9" s="3" t="s">
        <v>1254</v>
      </c>
      <c r="B9" s="7">
        <v>2020</v>
      </c>
      <c r="C9" s="5">
        <v>-492</v>
      </c>
    </row>
    <row r="10" spans="1:3" ht="30" x14ac:dyDescent="0.25">
      <c r="A10" s="3" t="s">
        <v>1256</v>
      </c>
      <c r="B10" s="5" t="s">
        <v>6</v>
      </c>
      <c r="C10" s="5" t="s">
        <v>6</v>
      </c>
    </row>
    <row r="11" spans="1:3" ht="30" x14ac:dyDescent="0.25">
      <c r="A11" s="4" t="s">
        <v>1253</v>
      </c>
      <c r="B11" s="5" t="s">
        <v>6</v>
      </c>
      <c r="C11" s="5" t="s">
        <v>6</v>
      </c>
    </row>
    <row r="12" spans="1:3" x14ac:dyDescent="0.25">
      <c r="A12" s="3" t="s">
        <v>1254</v>
      </c>
      <c r="B12" s="8">
        <v>-211</v>
      </c>
      <c r="C12" s="8">
        <v>-15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7</v>
      </c>
      <c r="B1" s="9" t="s">
        <v>1</v>
      </c>
      <c r="C1" s="9"/>
    </row>
    <row r="2" spans="1:3" ht="30" x14ac:dyDescent="0.25">
      <c r="A2" s="1" t="s">
        <v>32</v>
      </c>
      <c r="B2" s="1" t="s">
        <v>2</v>
      </c>
      <c r="C2" s="1" t="s">
        <v>33</v>
      </c>
    </row>
    <row r="3" spans="1:3" ht="45" x14ac:dyDescent="0.25">
      <c r="A3" s="4" t="s">
        <v>1258</v>
      </c>
      <c r="B3" s="5" t="s">
        <v>6</v>
      </c>
      <c r="C3" s="5" t="s">
        <v>6</v>
      </c>
    </row>
    <row r="4" spans="1:3" x14ac:dyDescent="0.25">
      <c r="A4" s="3" t="s">
        <v>618</v>
      </c>
      <c r="B4" s="8">
        <v>-1862</v>
      </c>
      <c r="C4" s="8">
        <v>-2057</v>
      </c>
    </row>
    <row r="5" spans="1:3" x14ac:dyDescent="0.25">
      <c r="A5" s="3" t="s">
        <v>125</v>
      </c>
      <c r="B5" s="7">
        <v>3477</v>
      </c>
      <c r="C5" s="7">
        <v>3710</v>
      </c>
    </row>
    <row r="6" spans="1:3" ht="30" x14ac:dyDescent="0.25">
      <c r="A6" s="3" t="s">
        <v>1259</v>
      </c>
      <c r="B6" s="5" t="s">
        <v>6</v>
      </c>
      <c r="C6" s="5" t="s">
        <v>6</v>
      </c>
    </row>
    <row r="7" spans="1:3" ht="45" x14ac:dyDescent="0.25">
      <c r="A7" s="4" t="s">
        <v>1258</v>
      </c>
      <c r="B7" s="5" t="s">
        <v>6</v>
      </c>
      <c r="C7" s="5" t="s">
        <v>6</v>
      </c>
    </row>
    <row r="8" spans="1:3" x14ac:dyDescent="0.25">
      <c r="A8" s="3" t="s">
        <v>616</v>
      </c>
      <c r="B8" s="5">
        <v>-183</v>
      </c>
      <c r="C8" s="5">
        <v>632</v>
      </c>
    </row>
    <row r="9" spans="1:3" x14ac:dyDescent="0.25">
      <c r="A9" s="3" t="s">
        <v>618</v>
      </c>
      <c r="B9" s="5">
        <v>74</v>
      </c>
      <c r="C9" s="5">
        <v>-255</v>
      </c>
    </row>
    <row r="10" spans="1:3" x14ac:dyDescent="0.25">
      <c r="A10" s="3" t="s">
        <v>125</v>
      </c>
      <c r="B10" s="5">
        <v>-109</v>
      </c>
      <c r="C10" s="5">
        <v>377</v>
      </c>
    </row>
    <row r="11" spans="1:3" ht="60" x14ac:dyDescent="0.25">
      <c r="A11" s="3" t="s">
        <v>1260</v>
      </c>
      <c r="B11" s="5" t="s">
        <v>6</v>
      </c>
      <c r="C11" s="5" t="s">
        <v>6</v>
      </c>
    </row>
    <row r="12" spans="1:3" ht="45" x14ac:dyDescent="0.25">
      <c r="A12" s="4" t="s">
        <v>1258</v>
      </c>
      <c r="B12" s="5" t="s">
        <v>6</v>
      </c>
      <c r="C12" s="5" t="s">
        <v>6</v>
      </c>
    </row>
    <row r="13" spans="1:3" ht="30" x14ac:dyDescent="0.25">
      <c r="A13" s="3" t="s">
        <v>1261</v>
      </c>
      <c r="B13" s="5">
        <v>-123</v>
      </c>
      <c r="C13" s="5">
        <v>724</v>
      </c>
    </row>
    <row r="14" spans="1:3" ht="45" x14ac:dyDescent="0.25">
      <c r="A14" s="3" t="s">
        <v>1262</v>
      </c>
      <c r="B14" s="5" t="s">
        <v>6</v>
      </c>
      <c r="C14" s="5" t="s">
        <v>6</v>
      </c>
    </row>
    <row r="15" spans="1:3" ht="45" x14ac:dyDescent="0.25">
      <c r="A15" s="4" t="s">
        <v>1258</v>
      </c>
      <c r="B15" s="5" t="s">
        <v>6</v>
      </c>
      <c r="C15" s="5" t="s">
        <v>6</v>
      </c>
    </row>
    <row r="16" spans="1:3" x14ac:dyDescent="0.25">
      <c r="A16" s="3" t="s">
        <v>607</v>
      </c>
      <c r="B16" s="5">
        <v>32</v>
      </c>
      <c r="C16" s="5">
        <v>32</v>
      </c>
    </row>
    <row r="17" spans="1:3" x14ac:dyDescent="0.25">
      <c r="A17" s="3" t="s">
        <v>609</v>
      </c>
      <c r="B17" s="5">
        <v>-44</v>
      </c>
      <c r="C17" s="5">
        <v>-76</v>
      </c>
    </row>
    <row r="18" spans="1:3" x14ac:dyDescent="0.25">
      <c r="A18" s="3" t="s">
        <v>613</v>
      </c>
      <c r="B18" s="8">
        <v>-48</v>
      </c>
      <c r="C18" s="8">
        <v>-4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63</v>
      </c>
      <c r="B1" s="9" t="s">
        <v>2</v>
      </c>
      <c r="C1" s="9" t="s">
        <v>33</v>
      </c>
    </row>
    <row r="2" spans="1:3" ht="30" x14ac:dyDescent="0.25">
      <c r="A2" s="1" t="s">
        <v>32</v>
      </c>
      <c r="B2" s="9"/>
      <c r="C2" s="9"/>
    </row>
    <row r="3" spans="1:3" x14ac:dyDescent="0.25">
      <c r="A3" s="3" t="s">
        <v>1042</v>
      </c>
      <c r="B3" s="5" t="s">
        <v>6</v>
      </c>
      <c r="C3" s="5" t="s">
        <v>6</v>
      </c>
    </row>
    <row r="4" spans="1:3" ht="45" x14ac:dyDescent="0.25">
      <c r="A4" s="4" t="s">
        <v>1264</v>
      </c>
      <c r="B4" s="5" t="s">
        <v>6</v>
      </c>
      <c r="C4" s="5" t="s">
        <v>6</v>
      </c>
    </row>
    <row r="5" spans="1:3" ht="30" x14ac:dyDescent="0.25">
      <c r="A5" s="3" t="s">
        <v>1265</v>
      </c>
      <c r="B5" s="8">
        <v>70545</v>
      </c>
      <c r="C5" s="8">
        <v>66467</v>
      </c>
    </row>
    <row r="6" spans="1:3" ht="30" x14ac:dyDescent="0.25">
      <c r="A6" s="3" t="s">
        <v>1266</v>
      </c>
      <c r="B6" s="7">
        <v>66587</v>
      </c>
      <c r="C6" s="7">
        <v>62611</v>
      </c>
    </row>
    <row r="7" spans="1:3" ht="30" x14ac:dyDescent="0.25">
      <c r="A7" s="3" t="s">
        <v>1267</v>
      </c>
      <c r="B7" s="7">
        <v>66587</v>
      </c>
      <c r="C7" s="7">
        <v>62611</v>
      </c>
    </row>
    <row r="8" spans="1:3" ht="30" x14ac:dyDescent="0.25">
      <c r="A8" s="3" t="s">
        <v>1268</v>
      </c>
      <c r="B8" s="7">
        <v>66587</v>
      </c>
      <c r="C8" s="7">
        <v>62611</v>
      </c>
    </row>
    <row r="9" spans="1:3" ht="30" x14ac:dyDescent="0.25">
      <c r="A9" s="3" t="s">
        <v>1269</v>
      </c>
      <c r="B9" s="118">
        <v>0.219</v>
      </c>
      <c r="C9" s="118">
        <v>0.216</v>
      </c>
    </row>
    <row r="10" spans="1:3" ht="30" x14ac:dyDescent="0.25">
      <c r="A10" s="3" t="s">
        <v>1270</v>
      </c>
      <c r="B10" s="118">
        <v>0.20669999999999999</v>
      </c>
      <c r="C10" s="118">
        <v>0.20300000000000001</v>
      </c>
    </row>
    <row r="11" spans="1:3" ht="30" x14ac:dyDescent="0.25">
      <c r="A11" s="3" t="s">
        <v>1271</v>
      </c>
      <c r="B11" s="118">
        <v>0.1212</v>
      </c>
      <c r="C11" s="118">
        <v>0.114</v>
      </c>
    </row>
    <row r="12" spans="1:3" ht="30" x14ac:dyDescent="0.25">
      <c r="A12" s="3" t="s">
        <v>1272</v>
      </c>
      <c r="B12" s="118">
        <v>0.1212</v>
      </c>
      <c r="C12" s="118">
        <v>0.114</v>
      </c>
    </row>
    <row r="13" spans="1:3" ht="45" x14ac:dyDescent="0.25">
      <c r="A13" s="3" t="s">
        <v>1273</v>
      </c>
      <c r="B13" s="7">
        <v>25775</v>
      </c>
      <c r="C13" s="7">
        <v>24669</v>
      </c>
    </row>
    <row r="14" spans="1:3" ht="45" x14ac:dyDescent="0.25">
      <c r="A14" s="3" t="s">
        <v>1274</v>
      </c>
      <c r="B14" s="7">
        <v>16486</v>
      </c>
      <c r="C14" s="7">
        <v>16408</v>
      </c>
    </row>
    <row r="15" spans="1:3" ht="45" x14ac:dyDescent="0.25">
      <c r="A15" s="3" t="s">
        <v>1275</v>
      </c>
      <c r="B15" s="7">
        <v>8243</v>
      </c>
      <c r="C15" s="7">
        <v>8204</v>
      </c>
    </row>
    <row r="16" spans="1:3" ht="30" x14ac:dyDescent="0.25">
      <c r="A16" s="3" t="s">
        <v>1276</v>
      </c>
      <c r="B16" s="118">
        <v>0.08</v>
      </c>
      <c r="C16" s="118">
        <v>0.08</v>
      </c>
    </row>
    <row r="17" spans="1:3" ht="30" x14ac:dyDescent="0.25">
      <c r="A17" s="3" t="s">
        <v>1277</v>
      </c>
      <c r="B17" s="118">
        <v>0.03</v>
      </c>
      <c r="C17" s="118">
        <v>0.03</v>
      </c>
    </row>
    <row r="18" spans="1:3" ht="45" x14ac:dyDescent="0.25">
      <c r="A18" s="3" t="s">
        <v>1278</v>
      </c>
      <c r="B18" s="118">
        <v>1.4999999999999999E-2</v>
      </c>
      <c r="C18" s="118">
        <v>1.4999999999999999E-2</v>
      </c>
    </row>
    <row r="19" spans="1:3" ht="60" x14ac:dyDescent="0.25">
      <c r="A19" s="3" t="s">
        <v>1279</v>
      </c>
      <c r="B19" s="7">
        <v>32219</v>
      </c>
      <c r="C19" s="7">
        <v>30836</v>
      </c>
    </row>
    <row r="20" spans="1:3" ht="60" x14ac:dyDescent="0.25">
      <c r="A20" s="3" t="s">
        <v>1280</v>
      </c>
      <c r="B20" s="7">
        <v>19331</v>
      </c>
      <c r="C20" s="7">
        <v>18502</v>
      </c>
    </row>
    <row r="21" spans="1:3" ht="60" x14ac:dyDescent="0.25">
      <c r="A21" s="3" t="s">
        <v>1281</v>
      </c>
      <c r="B21" s="7">
        <v>27476</v>
      </c>
      <c r="C21" s="7">
        <v>27346</v>
      </c>
    </row>
    <row r="22" spans="1:3" ht="60" x14ac:dyDescent="0.25">
      <c r="A22" s="3" t="s">
        <v>1282</v>
      </c>
      <c r="B22" s="118">
        <v>0.1</v>
      </c>
      <c r="C22" s="118">
        <v>0.1</v>
      </c>
    </row>
    <row r="23" spans="1:3" ht="60" x14ac:dyDescent="0.25">
      <c r="A23" s="3" t="s">
        <v>1283</v>
      </c>
      <c r="B23" s="118">
        <v>0.06</v>
      </c>
      <c r="C23" s="118">
        <v>0.06</v>
      </c>
    </row>
    <row r="24" spans="1:3" ht="60" x14ac:dyDescent="0.25">
      <c r="A24" s="3" t="s">
        <v>1284</v>
      </c>
      <c r="B24" s="118">
        <v>0.05</v>
      </c>
      <c r="C24" s="118">
        <v>0.05</v>
      </c>
    </row>
    <row r="25" spans="1:3" x14ac:dyDescent="0.25">
      <c r="A25" s="3" t="s">
        <v>1285</v>
      </c>
      <c r="B25" s="5" t="s">
        <v>6</v>
      </c>
      <c r="C25" s="5" t="s">
        <v>6</v>
      </c>
    </row>
    <row r="26" spans="1:3" ht="45" x14ac:dyDescent="0.25">
      <c r="A26" s="4" t="s">
        <v>1264</v>
      </c>
      <c r="B26" s="5" t="s">
        <v>6</v>
      </c>
      <c r="C26" s="5" t="s">
        <v>6</v>
      </c>
    </row>
    <row r="27" spans="1:3" ht="30" x14ac:dyDescent="0.25">
      <c r="A27" s="3" t="s">
        <v>1265</v>
      </c>
      <c r="B27" s="7">
        <v>84912</v>
      </c>
      <c r="C27" s="7">
        <v>85940</v>
      </c>
    </row>
    <row r="28" spans="1:3" ht="30" x14ac:dyDescent="0.25">
      <c r="A28" s="3" t="s">
        <v>1266</v>
      </c>
      <c r="B28" s="7">
        <v>80954</v>
      </c>
      <c r="C28" s="7">
        <v>82084</v>
      </c>
    </row>
    <row r="29" spans="1:3" ht="30" x14ac:dyDescent="0.25">
      <c r="A29" s="3" t="s">
        <v>1267</v>
      </c>
      <c r="B29" s="7">
        <v>80954</v>
      </c>
      <c r="C29" s="7">
        <v>82084</v>
      </c>
    </row>
    <row r="30" spans="1:3" ht="30" x14ac:dyDescent="0.25">
      <c r="A30" s="3" t="s">
        <v>1268</v>
      </c>
      <c r="B30" s="8">
        <v>80954</v>
      </c>
      <c r="C30" s="8">
        <v>82084</v>
      </c>
    </row>
    <row r="31" spans="1:3" ht="30" x14ac:dyDescent="0.25">
      <c r="A31" s="3" t="s">
        <v>1269</v>
      </c>
      <c r="B31" s="118">
        <v>0.26300000000000001</v>
      </c>
      <c r="C31" s="118">
        <v>0.27900000000000003</v>
      </c>
    </row>
    <row r="32" spans="1:3" ht="30" x14ac:dyDescent="0.25">
      <c r="A32" s="3" t="s">
        <v>1270</v>
      </c>
      <c r="B32" s="118">
        <v>0.25069999999999998</v>
      </c>
      <c r="C32" s="118">
        <v>0.26600000000000001</v>
      </c>
    </row>
    <row r="33" spans="1:3" ht="30" x14ac:dyDescent="0.25">
      <c r="A33" s="3" t="s">
        <v>1271</v>
      </c>
      <c r="B33" s="118">
        <v>0.14710000000000001</v>
      </c>
      <c r="C33" s="118">
        <v>0.15</v>
      </c>
    </row>
    <row r="34" spans="1:3" ht="30" x14ac:dyDescent="0.25">
      <c r="A34" s="3" t="s">
        <v>1272</v>
      </c>
      <c r="B34" s="118">
        <v>0.14710000000000001</v>
      </c>
      <c r="C34" s="118">
        <v>0.1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158</v>
      </c>
      <c r="B1" s="9" t="s">
        <v>1</v>
      </c>
      <c r="C1" s="9"/>
    </row>
    <row r="2" spans="1:3" x14ac:dyDescent="0.25">
      <c r="A2" s="9"/>
      <c r="B2" s="1" t="s">
        <v>2</v>
      </c>
      <c r="C2" s="1" t="s">
        <v>33</v>
      </c>
    </row>
    <row r="3" spans="1:3" x14ac:dyDescent="0.25">
      <c r="A3" s="3" t="s">
        <v>159</v>
      </c>
      <c r="B3" s="10">
        <v>0.1</v>
      </c>
      <c r="C3" s="5" t="s">
        <v>6</v>
      </c>
    </row>
    <row r="4" spans="1:3" ht="30" x14ac:dyDescent="0.25">
      <c r="A4" s="3" t="s">
        <v>160</v>
      </c>
      <c r="B4" s="7">
        <v>278535</v>
      </c>
      <c r="C4" s="7">
        <v>240563</v>
      </c>
    </row>
    <row r="5" spans="1:3" x14ac:dyDescent="0.25">
      <c r="A5" s="3" t="s">
        <v>161</v>
      </c>
      <c r="B5" s="10">
        <v>16.59</v>
      </c>
      <c r="C5" s="10">
        <v>13.88</v>
      </c>
    </row>
    <row r="6" spans="1:3" x14ac:dyDescent="0.25">
      <c r="A6" s="3" t="s">
        <v>162</v>
      </c>
      <c r="B6" s="7">
        <v>19245</v>
      </c>
      <c r="C6" s="7">
        <v>19245</v>
      </c>
    </row>
    <row r="7" spans="1:3" x14ac:dyDescent="0.25">
      <c r="A7" s="3" t="s">
        <v>148</v>
      </c>
      <c r="B7" s="5" t="s">
        <v>6</v>
      </c>
      <c r="C7" s="5" t="s">
        <v>6</v>
      </c>
    </row>
    <row r="8" spans="1:3" x14ac:dyDescent="0.25">
      <c r="A8" s="3" t="s">
        <v>159</v>
      </c>
      <c r="B8" s="10">
        <v>0.1</v>
      </c>
      <c r="C8" s="5" t="s">
        <v>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 bestFit="1" customWidth="1"/>
    <col min="5" max="6" width="21" bestFit="1" customWidth="1"/>
  </cols>
  <sheetData>
    <row r="1" spans="1:6" ht="45" x14ac:dyDescent="0.25">
      <c r="A1" s="1" t="s">
        <v>1286</v>
      </c>
      <c r="B1" s="9" t="s">
        <v>2</v>
      </c>
      <c r="C1" s="9" t="s">
        <v>33</v>
      </c>
      <c r="D1" s="9" t="s">
        <v>1091</v>
      </c>
      <c r="E1" s="1" t="s">
        <v>2</v>
      </c>
      <c r="F1" s="1" t="s">
        <v>33</v>
      </c>
    </row>
    <row r="2" spans="1:6" ht="30" x14ac:dyDescent="0.25">
      <c r="A2" s="1" t="s">
        <v>32</v>
      </c>
      <c r="B2" s="9"/>
      <c r="C2" s="9"/>
      <c r="D2" s="9"/>
      <c r="E2" s="1" t="s">
        <v>1042</v>
      </c>
      <c r="F2" s="1" t="s">
        <v>1042</v>
      </c>
    </row>
    <row r="3" spans="1:6" ht="45" x14ac:dyDescent="0.25">
      <c r="A3" s="4" t="s">
        <v>1264</v>
      </c>
      <c r="B3" s="5" t="s">
        <v>6</v>
      </c>
      <c r="C3" s="5" t="s">
        <v>6</v>
      </c>
      <c r="D3" s="5" t="s">
        <v>6</v>
      </c>
      <c r="E3" s="5" t="s">
        <v>6</v>
      </c>
      <c r="F3" s="5" t="s">
        <v>6</v>
      </c>
    </row>
    <row r="4" spans="1:6" x14ac:dyDescent="0.25">
      <c r="A4" s="3" t="s">
        <v>648</v>
      </c>
      <c r="B4" s="8">
        <v>82086</v>
      </c>
      <c r="C4" s="8">
        <v>81749</v>
      </c>
      <c r="D4" s="8">
        <v>86649</v>
      </c>
      <c r="E4" s="8">
        <v>67719</v>
      </c>
      <c r="F4" s="8">
        <v>62276</v>
      </c>
    </row>
    <row r="5" spans="1:6" x14ac:dyDescent="0.25">
      <c r="A5" s="3" t="s">
        <v>649</v>
      </c>
      <c r="B5" s="5" t="s">
        <v>6</v>
      </c>
      <c r="C5" s="5" t="s">
        <v>6</v>
      </c>
      <c r="D5" s="5" t="s">
        <v>6</v>
      </c>
      <c r="E5" s="7">
        <v>1207</v>
      </c>
      <c r="F5" s="5">
        <v>-294</v>
      </c>
    </row>
    <row r="6" spans="1:6" x14ac:dyDescent="0.25">
      <c r="A6" s="3" t="s">
        <v>651</v>
      </c>
      <c r="B6" s="5" t="s">
        <v>6</v>
      </c>
      <c r="C6" s="5" t="s">
        <v>6</v>
      </c>
      <c r="D6" s="5" t="s">
        <v>6</v>
      </c>
      <c r="E6" s="5">
        <v>51</v>
      </c>
      <c r="F6" s="5">
        <v>50</v>
      </c>
    </row>
    <row r="7" spans="1:6" x14ac:dyDescent="0.25">
      <c r="A7" s="3" t="s">
        <v>652</v>
      </c>
      <c r="B7" s="5" t="s">
        <v>6</v>
      </c>
      <c r="C7" s="5" t="s">
        <v>6</v>
      </c>
      <c r="D7" s="5" t="s">
        <v>6</v>
      </c>
      <c r="E7" s="5">
        <v>-126</v>
      </c>
      <c r="F7" s="5">
        <v>-91</v>
      </c>
    </row>
    <row r="8" spans="1:6" x14ac:dyDescent="0.25">
      <c r="A8" s="3" t="s">
        <v>654</v>
      </c>
      <c r="B8" s="5" t="s">
        <v>6</v>
      </c>
      <c r="C8" s="5" t="s">
        <v>6</v>
      </c>
      <c r="D8" s="5" t="s">
        <v>6</v>
      </c>
      <c r="E8" s="7">
        <v>66587</v>
      </c>
      <c r="F8" s="7">
        <v>62611</v>
      </c>
    </row>
    <row r="9" spans="1:6" ht="30" x14ac:dyDescent="0.25">
      <c r="A9" s="3" t="s">
        <v>655</v>
      </c>
      <c r="B9" s="5" t="s">
        <v>6</v>
      </c>
      <c r="C9" s="5" t="s">
        <v>6</v>
      </c>
      <c r="D9" s="5" t="s">
        <v>6</v>
      </c>
      <c r="E9" s="7">
        <v>3958</v>
      </c>
      <c r="F9" s="7">
        <v>3856</v>
      </c>
    </row>
    <row r="10" spans="1:6" x14ac:dyDescent="0.25">
      <c r="A10" s="3" t="s">
        <v>656</v>
      </c>
      <c r="B10" s="5" t="s">
        <v>6</v>
      </c>
      <c r="C10" s="5" t="s">
        <v>6</v>
      </c>
      <c r="D10" s="5" t="s">
        <v>6</v>
      </c>
      <c r="E10" s="8">
        <v>70545</v>
      </c>
      <c r="F10" s="8">
        <v>66467</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7</v>
      </c>
      <c r="B1" s="9" t="s">
        <v>1</v>
      </c>
      <c r="C1" s="9"/>
    </row>
    <row r="2" spans="1:3" ht="30" x14ac:dyDescent="0.25">
      <c r="A2" s="1" t="s">
        <v>32</v>
      </c>
      <c r="B2" s="1" t="s">
        <v>2</v>
      </c>
      <c r="C2" s="1" t="s">
        <v>33</v>
      </c>
    </row>
    <row r="3" spans="1:3" x14ac:dyDescent="0.25">
      <c r="A3" s="4" t="s">
        <v>659</v>
      </c>
      <c r="B3" s="5" t="s">
        <v>6</v>
      </c>
      <c r="C3" s="5" t="s">
        <v>6</v>
      </c>
    </row>
    <row r="4" spans="1:3" x14ac:dyDescent="0.25">
      <c r="A4" s="3" t="s">
        <v>374</v>
      </c>
      <c r="B4" s="8">
        <v>5034</v>
      </c>
      <c r="C4" s="8">
        <v>4651</v>
      </c>
    </row>
    <row r="5" spans="1:3" x14ac:dyDescent="0.25">
      <c r="A5" s="3" t="s">
        <v>662</v>
      </c>
      <c r="B5" s="5">
        <v>107</v>
      </c>
      <c r="C5" s="7">
        <v>1392</v>
      </c>
    </row>
    <row r="6" spans="1:3" x14ac:dyDescent="0.25">
      <c r="A6" s="3" t="s">
        <v>663</v>
      </c>
      <c r="B6" s="5">
        <v>-622</v>
      </c>
      <c r="C6" s="7">
        <v>-1009</v>
      </c>
    </row>
    <row r="7" spans="1:3" x14ac:dyDescent="0.25">
      <c r="A7" s="3" t="s">
        <v>391</v>
      </c>
      <c r="B7" s="8">
        <v>4519</v>
      </c>
      <c r="C7" s="8">
        <v>503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88</v>
      </c>
      <c r="B1" s="1" t="s">
        <v>2</v>
      </c>
      <c r="C1" s="1" t="s">
        <v>33</v>
      </c>
    </row>
    <row r="2" spans="1:3" x14ac:dyDescent="0.25">
      <c r="A2" s="4" t="s">
        <v>659</v>
      </c>
      <c r="B2" s="5" t="s">
        <v>6</v>
      </c>
      <c r="C2" s="5" t="s">
        <v>6</v>
      </c>
    </row>
    <row r="3" spans="1:3" ht="30" x14ac:dyDescent="0.25">
      <c r="A3" s="3" t="s">
        <v>1289</v>
      </c>
      <c r="B3" s="8">
        <v>1077000</v>
      </c>
      <c r="C3" s="8">
        <v>888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290</v>
      </c>
      <c r="B1" s="9" t="s">
        <v>1</v>
      </c>
      <c r="C1" s="9"/>
    </row>
    <row r="2" spans="1:3" x14ac:dyDescent="0.25">
      <c r="A2" s="9"/>
      <c r="B2" s="1" t="s">
        <v>2</v>
      </c>
      <c r="C2" s="9" t="s">
        <v>33</v>
      </c>
    </row>
    <row r="3" spans="1:3" x14ac:dyDescent="0.25">
      <c r="A3" s="9"/>
      <c r="B3" s="1" t="s">
        <v>1291</v>
      </c>
      <c r="C3" s="9"/>
    </row>
    <row r="4" spans="1:3" ht="30" x14ac:dyDescent="0.25">
      <c r="A4" s="4" t="s">
        <v>1292</v>
      </c>
      <c r="B4" s="5" t="s">
        <v>6</v>
      </c>
      <c r="C4" s="5" t="s">
        <v>6</v>
      </c>
    </row>
    <row r="5" spans="1:3" ht="30" x14ac:dyDescent="0.25">
      <c r="A5" s="3" t="s">
        <v>1293</v>
      </c>
      <c r="B5" s="8">
        <v>86000</v>
      </c>
      <c r="C5" s="5" t="s">
        <v>6</v>
      </c>
    </row>
    <row r="6" spans="1:3" x14ac:dyDescent="0.25">
      <c r="A6" s="3" t="s">
        <v>1294</v>
      </c>
      <c r="B6" s="7">
        <v>-9000</v>
      </c>
      <c r="C6" s="5" t="s">
        <v>6</v>
      </c>
    </row>
    <row r="7" spans="1:3" x14ac:dyDescent="0.25">
      <c r="A7" s="3" t="s">
        <v>1295</v>
      </c>
      <c r="B7" s="7">
        <v>48000</v>
      </c>
      <c r="C7" s="7">
        <v>48000</v>
      </c>
    </row>
    <row r="8" spans="1:3" x14ac:dyDescent="0.25">
      <c r="A8" s="3" t="s">
        <v>607</v>
      </c>
      <c r="B8" s="7">
        <v>-25000</v>
      </c>
      <c r="C8" s="5" t="s">
        <v>6</v>
      </c>
    </row>
    <row r="9" spans="1:3" x14ac:dyDescent="0.25">
      <c r="A9" s="3" t="s">
        <v>1296</v>
      </c>
      <c r="B9" s="118">
        <v>4.2599999999999999E-2</v>
      </c>
      <c r="C9" s="118">
        <v>3.7499999999999999E-2</v>
      </c>
    </row>
    <row r="10" spans="1:3" ht="30" x14ac:dyDescent="0.25">
      <c r="A10" s="3" t="s">
        <v>1297</v>
      </c>
      <c r="B10" s="118">
        <v>0.1</v>
      </c>
      <c r="C10" s="118">
        <v>0.1</v>
      </c>
    </row>
    <row r="11" spans="1:3" x14ac:dyDescent="0.25">
      <c r="A11" s="3" t="s">
        <v>1298</v>
      </c>
      <c r="B11" s="7">
        <v>53000</v>
      </c>
      <c r="C11" s="7">
        <v>48000</v>
      </c>
    </row>
    <row r="12" spans="1:3" x14ac:dyDescent="0.25">
      <c r="A12" s="3" t="s">
        <v>1298</v>
      </c>
      <c r="B12" s="7">
        <v>78000</v>
      </c>
      <c r="C12" s="7">
        <v>68000</v>
      </c>
    </row>
    <row r="13" spans="1:3" x14ac:dyDescent="0.25">
      <c r="A13" s="3" t="s">
        <v>1298</v>
      </c>
      <c r="B13" s="7">
        <v>840000</v>
      </c>
      <c r="C13" s="7">
        <v>656000</v>
      </c>
    </row>
    <row r="14" spans="1:3" x14ac:dyDescent="0.25">
      <c r="A14" s="3" t="s">
        <v>1299</v>
      </c>
      <c r="B14" s="5">
        <v>72</v>
      </c>
      <c r="C14" s="5" t="s">
        <v>6</v>
      </c>
    </row>
    <row r="15" spans="1:3" ht="30" x14ac:dyDescent="0.25">
      <c r="A15" s="3" t="s">
        <v>1300</v>
      </c>
      <c r="B15" s="5" t="s">
        <v>6</v>
      </c>
      <c r="C15" s="5" t="s">
        <v>6</v>
      </c>
    </row>
    <row r="16" spans="1:3" ht="30" x14ac:dyDescent="0.25">
      <c r="A16" s="4" t="s">
        <v>1292</v>
      </c>
      <c r="B16" s="5" t="s">
        <v>6</v>
      </c>
      <c r="C16" s="5" t="s">
        <v>6</v>
      </c>
    </row>
    <row r="17" spans="1:3" ht="30" x14ac:dyDescent="0.25">
      <c r="A17" s="3" t="s">
        <v>1301</v>
      </c>
      <c r="B17" s="118">
        <v>0.05</v>
      </c>
      <c r="C17" s="5" t="s">
        <v>6</v>
      </c>
    </row>
    <row r="18" spans="1:3" x14ac:dyDescent="0.25">
      <c r="A18" s="3" t="s">
        <v>1302</v>
      </c>
      <c r="B18" s="118">
        <v>0.06</v>
      </c>
      <c r="C18" s="5" t="s">
        <v>6</v>
      </c>
    </row>
    <row r="19" spans="1:3" x14ac:dyDescent="0.25">
      <c r="A19" s="3" t="s">
        <v>1298</v>
      </c>
      <c r="B19" s="7">
        <v>249000</v>
      </c>
      <c r="C19" s="7">
        <v>51000</v>
      </c>
    </row>
    <row r="20" spans="1:3" x14ac:dyDescent="0.25">
      <c r="A20" s="3" t="s">
        <v>1303</v>
      </c>
      <c r="B20" s="5" t="s">
        <v>6</v>
      </c>
      <c r="C20" s="5" t="s">
        <v>6</v>
      </c>
    </row>
    <row r="21" spans="1:3" ht="30" x14ac:dyDescent="0.25">
      <c r="A21" s="4" t="s">
        <v>1292</v>
      </c>
      <c r="B21" s="5" t="s">
        <v>6</v>
      </c>
      <c r="C21" s="5" t="s">
        <v>6</v>
      </c>
    </row>
    <row r="22" spans="1:3" ht="30" x14ac:dyDescent="0.25">
      <c r="A22" s="3" t="s">
        <v>1304</v>
      </c>
      <c r="B22" s="118">
        <v>0.25</v>
      </c>
      <c r="C22" s="5" t="s">
        <v>6</v>
      </c>
    </row>
    <row r="23" spans="1:3" ht="30" x14ac:dyDescent="0.25">
      <c r="A23" s="3" t="s">
        <v>1305</v>
      </c>
      <c r="B23" s="118">
        <v>0.05</v>
      </c>
      <c r="C23" s="5" t="s">
        <v>6</v>
      </c>
    </row>
    <row r="24" spans="1:3" x14ac:dyDescent="0.25">
      <c r="A24" s="3" t="s">
        <v>1298</v>
      </c>
      <c r="B24" s="8">
        <v>462000</v>
      </c>
      <c r="C24" s="8">
        <v>426000</v>
      </c>
    </row>
    <row r="25" spans="1:3" ht="30" x14ac:dyDescent="0.25">
      <c r="A25" s="3" t="s">
        <v>1306</v>
      </c>
      <c r="B25" s="118">
        <v>0.05</v>
      </c>
      <c r="C25" s="5" t="s">
        <v>6</v>
      </c>
    </row>
  </sheetData>
  <mergeCells count="3">
    <mergeCell ref="A1:A3"/>
    <mergeCell ref="B1:C1"/>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7</v>
      </c>
      <c r="B1" s="9" t="s">
        <v>1</v>
      </c>
      <c r="C1" s="9"/>
    </row>
    <row r="2" spans="1:3" ht="30" x14ac:dyDescent="0.25">
      <c r="A2" s="1" t="s">
        <v>32</v>
      </c>
      <c r="B2" s="1" t="s">
        <v>2</v>
      </c>
      <c r="C2" s="1" t="s">
        <v>33</v>
      </c>
    </row>
    <row r="3" spans="1:3" x14ac:dyDescent="0.25">
      <c r="A3" s="4" t="s">
        <v>672</v>
      </c>
      <c r="B3" s="5" t="s">
        <v>6</v>
      </c>
      <c r="C3" s="5" t="s">
        <v>6</v>
      </c>
    </row>
    <row r="4" spans="1:3" x14ac:dyDescent="0.25">
      <c r="A4" s="3" t="s">
        <v>673</v>
      </c>
      <c r="B4" s="8">
        <v>2344</v>
      </c>
      <c r="C4" s="8">
        <v>2149</v>
      </c>
    </row>
    <row r="5" spans="1:3" x14ac:dyDescent="0.25">
      <c r="A5" s="3" t="s">
        <v>674</v>
      </c>
      <c r="B5" s="5">
        <v>53</v>
      </c>
      <c r="C5" s="5">
        <v>38</v>
      </c>
    </row>
    <row r="6" spans="1:3" x14ac:dyDescent="0.25">
      <c r="A6" s="3" t="s">
        <v>675</v>
      </c>
      <c r="B6" s="5">
        <v>86</v>
      </c>
      <c r="C6" s="5">
        <v>79</v>
      </c>
    </row>
    <row r="7" spans="1:3" x14ac:dyDescent="0.25">
      <c r="A7" s="3" t="s">
        <v>676</v>
      </c>
      <c r="B7" s="5">
        <v>-18</v>
      </c>
      <c r="C7" s="5">
        <v>146</v>
      </c>
    </row>
    <row r="8" spans="1:3" x14ac:dyDescent="0.25">
      <c r="A8" s="3" t="s">
        <v>678</v>
      </c>
      <c r="B8" s="5">
        <v>-78</v>
      </c>
      <c r="C8" s="5">
        <v>-68</v>
      </c>
    </row>
    <row r="9" spans="1:3" x14ac:dyDescent="0.25">
      <c r="A9" s="3" t="s">
        <v>680</v>
      </c>
      <c r="B9" s="8">
        <v>2387</v>
      </c>
      <c r="C9" s="8">
        <v>234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308</v>
      </c>
      <c r="B1" s="9" t="s">
        <v>2</v>
      </c>
      <c r="C1" s="9" t="s">
        <v>33</v>
      </c>
      <c r="D1" s="9" t="s">
        <v>1091</v>
      </c>
    </row>
    <row r="2" spans="1:4" ht="30" x14ac:dyDescent="0.25">
      <c r="A2" s="1" t="s">
        <v>32</v>
      </c>
      <c r="B2" s="9"/>
      <c r="C2" s="9"/>
      <c r="D2" s="9"/>
    </row>
    <row r="3" spans="1:4" ht="30" x14ac:dyDescent="0.25">
      <c r="A3" s="4" t="s">
        <v>668</v>
      </c>
      <c r="B3" s="5" t="s">
        <v>6</v>
      </c>
      <c r="C3" s="5" t="s">
        <v>6</v>
      </c>
      <c r="D3" s="5" t="s">
        <v>6</v>
      </c>
    </row>
    <row r="4" spans="1:4" x14ac:dyDescent="0.25">
      <c r="A4" s="3" t="s">
        <v>683</v>
      </c>
      <c r="B4" s="8">
        <v>2387</v>
      </c>
      <c r="C4" s="8">
        <v>2344</v>
      </c>
      <c r="D4" s="8">
        <v>2149</v>
      </c>
    </row>
    <row r="5" spans="1:4" x14ac:dyDescent="0.25">
      <c r="A5" s="3" t="s">
        <v>684</v>
      </c>
      <c r="B5" s="5" t="s">
        <v>63</v>
      </c>
      <c r="C5" s="5" t="s">
        <v>63</v>
      </c>
      <c r="D5" s="5" t="s">
        <v>6</v>
      </c>
    </row>
    <row r="6" spans="1:4" x14ac:dyDescent="0.25">
      <c r="A6" s="3" t="s">
        <v>685</v>
      </c>
      <c r="B6" s="7">
        <v>-2387</v>
      </c>
      <c r="C6" s="7">
        <v>-2344</v>
      </c>
      <c r="D6" s="5" t="s">
        <v>6</v>
      </c>
    </row>
    <row r="7" spans="1:4" x14ac:dyDescent="0.25">
      <c r="A7" s="3" t="s">
        <v>688</v>
      </c>
      <c r="B7" s="7">
        <v>2387</v>
      </c>
      <c r="C7" s="7">
        <v>2344</v>
      </c>
      <c r="D7" s="5" t="s">
        <v>6</v>
      </c>
    </row>
    <row r="8" spans="1:4" ht="30" x14ac:dyDescent="0.25">
      <c r="A8" s="4" t="s">
        <v>689</v>
      </c>
      <c r="B8" s="5" t="s">
        <v>6</v>
      </c>
      <c r="C8" s="5" t="s">
        <v>6</v>
      </c>
      <c r="D8" s="5" t="s">
        <v>6</v>
      </c>
    </row>
    <row r="9" spans="1:4" x14ac:dyDescent="0.25">
      <c r="A9" s="3" t="s">
        <v>690</v>
      </c>
      <c r="B9" s="8">
        <v>2387</v>
      </c>
      <c r="C9" s="8">
        <v>2344</v>
      </c>
      <c r="D9" s="5" t="s">
        <v>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9</v>
      </c>
      <c r="B1" s="9" t="s">
        <v>1</v>
      </c>
      <c r="C1" s="9"/>
    </row>
    <row r="2" spans="1:3" ht="30" x14ac:dyDescent="0.25">
      <c r="A2" s="1" t="s">
        <v>32</v>
      </c>
      <c r="B2" s="1" t="s">
        <v>2</v>
      </c>
      <c r="C2" s="1" t="s">
        <v>33</v>
      </c>
    </row>
    <row r="3" spans="1:3" ht="30" x14ac:dyDescent="0.25">
      <c r="A3" s="4" t="s">
        <v>668</v>
      </c>
      <c r="B3" s="5" t="s">
        <v>6</v>
      </c>
      <c r="C3" s="5" t="s">
        <v>6</v>
      </c>
    </row>
    <row r="4" spans="1:3" x14ac:dyDescent="0.25">
      <c r="A4" s="3" t="s">
        <v>674</v>
      </c>
      <c r="B4" s="8">
        <v>53</v>
      </c>
      <c r="C4" s="8">
        <v>38</v>
      </c>
    </row>
    <row r="5" spans="1:3" x14ac:dyDescent="0.25">
      <c r="A5" s="3" t="s">
        <v>675</v>
      </c>
      <c r="B5" s="5">
        <v>86</v>
      </c>
      <c r="C5" s="5">
        <v>79</v>
      </c>
    </row>
    <row r="6" spans="1:3" x14ac:dyDescent="0.25">
      <c r="A6" s="3" t="s">
        <v>692</v>
      </c>
      <c r="B6" s="5">
        <v>-48</v>
      </c>
      <c r="C6" s="5">
        <v>-48</v>
      </c>
    </row>
    <row r="7" spans="1:3" x14ac:dyDescent="0.25">
      <c r="A7" s="3" t="s">
        <v>693</v>
      </c>
      <c r="B7" s="5">
        <v>33</v>
      </c>
      <c r="C7" s="5">
        <v>33</v>
      </c>
    </row>
    <row r="8" spans="1:3" x14ac:dyDescent="0.25">
      <c r="A8" s="3" t="s">
        <v>694</v>
      </c>
      <c r="B8" s="5">
        <v>12</v>
      </c>
      <c r="C8" s="5">
        <v>1</v>
      </c>
    </row>
    <row r="9" spans="1:3" x14ac:dyDescent="0.25">
      <c r="A9" s="3" t="s">
        <v>1310</v>
      </c>
      <c r="B9" s="8">
        <v>136</v>
      </c>
      <c r="C9" s="8">
        <v>10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11</v>
      </c>
      <c r="B1" s="9" t="s">
        <v>2</v>
      </c>
      <c r="C1" s="9" t="s">
        <v>33</v>
      </c>
    </row>
    <row r="2" spans="1:3" ht="30" x14ac:dyDescent="0.25">
      <c r="A2" s="1" t="s">
        <v>32</v>
      </c>
      <c r="B2" s="9"/>
      <c r="C2" s="9"/>
    </row>
    <row r="3" spans="1:3" ht="30" x14ac:dyDescent="0.25">
      <c r="A3" s="4" t="s">
        <v>668</v>
      </c>
      <c r="B3" s="5" t="s">
        <v>6</v>
      </c>
      <c r="C3" s="5" t="s">
        <v>6</v>
      </c>
    </row>
    <row r="4" spans="1:3" x14ac:dyDescent="0.25">
      <c r="A4" s="3" t="s">
        <v>696</v>
      </c>
      <c r="B4" s="8">
        <v>337</v>
      </c>
      <c r="C4" s="8">
        <v>368</v>
      </c>
    </row>
    <row r="5" spans="1:3" x14ac:dyDescent="0.25">
      <c r="A5" s="3" t="s">
        <v>697</v>
      </c>
      <c r="B5" s="5">
        <v>-178</v>
      </c>
      <c r="C5" s="5">
        <v>-226</v>
      </c>
    </row>
    <row r="6" spans="1:3" x14ac:dyDescent="0.25">
      <c r="A6" s="3" t="s">
        <v>607</v>
      </c>
      <c r="B6" s="5">
        <v>25</v>
      </c>
      <c r="C6" s="5">
        <v>58</v>
      </c>
    </row>
    <row r="7" spans="1:3" x14ac:dyDescent="0.25">
      <c r="A7" s="3" t="s">
        <v>1312</v>
      </c>
      <c r="B7" s="8">
        <v>184</v>
      </c>
      <c r="C7" s="8">
        <v>2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13</v>
      </c>
      <c r="B1" s="9" t="s">
        <v>1</v>
      </c>
      <c r="C1" s="9"/>
    </row>
    <row r="2" spans="1:3" ht="30" x14ac:dyDescent="0.25">
      <c r="A2" s="1" t="s">
        <v>32</v>
      </c>
      <c r="B2" s="1" t="s">
        <v>2</v>
      </c>
      <c r="C2" s="1" t="s">
        <v>33</v>
      </c>
    </row>
    <row r="3" spans="1:3" ht="30" x14ac:dyDescent="0.25">
      <c r="A3" s="4" t="s">
        <v>668</v>
      </c>
      <c r="B3" s="5" t="s">
        <v>6</v>
      </c>
      <c r="C3" s="5" t="s">
        <v>6</v>
      </c>
    </row>
    <row r="4" spans="1:3" x14ac:dyDescent="0.25">
      <c r="A4" s="3" t="s">
        <v>701</v>
      </c>
      <c r="B4" s="8">
        <v>78</v>
      </c>
      <c r="C4" s="8">
        <v>68</v>
      </c>
    </row>
    <row r="5" spans="1:3" x14ac:dyDescent="0.25">
      <c r="A5" s="3" t="s">
        <v>678</v>
      </c>
      <c r="B5" s="5">
        <v>78</v>
      </c>
      <c r="C5" s="5">
        <v>68</v>
      </c>
    </row>
    <row r="6" spans="1:3" x14ac:dyDescent="0.25">
      <c r="A6" s="3" t="s">
        <v>702</v>
      </c>
      <c r="B6" s="8">
        <v>136</v>
      </c>
      <c r="C6" s="8">
        <v>103</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14</v>
      </c>
      <c r="B1" s="1" t="s">
        <v>1</v>
      </c>
    </row>
    <row r="2" spans="1:2" ht="30" x14ac:dyDescent="0.25">
      <c r="A2" s="1" t="s">
        <v>32</v>
      </c>
      <c r="B2" s="1" t="s">
        <v>2</v>
      </c>
    </row>
    <row r="3" spans="1:2" ht="30" x14ac:dyDescent="0.25">
      <c r="A3" s="4" t="s">
        <v>668</v>
      </c>
      <c r="B3" s="5" t="s">
        <v>6</v>
      </c>
    </row>
    <row r="4" spans="1:2" ht="45" x14ac:dyDescent="0.25">
      <c r="A4" s="3" t="s">
        <v>1315</v>
      </c>
      <c r="B4" s="8">
        <v>5</v>
      </c>
    </row>
    <row r="5" spans="1:2" ht="30" x14ac:dyDescent="0.25">
      <c r="A5" s="3" t="s">
        <v>1316</v>
      </c>
      <c r="B5" s="5">
        <v>52</v>
      </c>
    </row>
    <row r="6" spans="1:2" ht="45" x14ac:dyDescent="0.25">
      <c r="A6" s="3" t="s">
        <v>1317</v>
      </c>
      <c r="B6" s="5">
        <v>-6</v>
      </c>
    </row>
    <row r="7" spans="1:2" ht="30" x14ac:dyDescent="0.25">
      <c r="A7" s="3" t="s">
        <v>1318</v>
      </c>
      <c r="B7" s="8">
        <v>-6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3</v>
      </c>
      <c r="B1" s="9" t="s">
        <v>1</v>
      </c>
      <c r="C1" s="9"/>
    </row>
    <row r="2" spans="1:3" ht="30" x14ac:dyDescent="0.25">
      <c r="A2" s="1" t="s">
        <v>32</v>
      </c>
      <c r="B2" s="1" t="s">
        <v>2</v>
      </c>
      <c r="C2" s="1" t="s">
        <v>33</v>
      </c>
    </row>
    <row r="3" spans="1:3" x14ac:dyDescent="0.25">
      <c r="A3" s="4" t="s">
        <v>164</v>
      </c>
      <c r="B3" s="5" t="s">
        <v>6</v>
      </c>
      <c r="C3" s="5" t="s">
        <v>6</v>
      </c>
    </row>
    <row r="4" spans="1:3" x14ac:dyDescent="0.25">
      <c r="A4" s="3" t="s">
        <v>125</v>
      </c>
      <c r="B4" s="8">
        <v>3477</v>
      </c>
      <c r="C4" s="8">
        <v>3710</v>
      </c>
    </row>
    <row r="5" spans="1:3" x14ac:dyDescent="0.25">
      <c r="A5" s="4" t="s">
        <v>165</v>
      </c>
      <c r="B5" s="5" t="s">
        <v>6</v>
      </c>
      <c r="C5" s="5" t="s">
        <v>6</v>
      </c>
    </row>
    <row r="6" spans="1:3" x14ac:dyDescent="0.25">
      <c r="A6" s="3" t="s">
        <v>166</v>
      </c>
      <c r="B6" s="5">
        <v>418</v>
      </c>
      <c r="C6" s="5">
        <v>447</v>
      </c>
    </row>
    <row r="7" spans="1:3" x14ac:dyDescent="0.25">
      <c r="A7" s="3" t="s">
        <v>96</v>
      </c>
      <c r="B7" s="5">
        <v>502</v>
      </c>
      <c r="C7" s="5">
        <v>595</v>
      </c>
    </row>
    <row r="8" spans="1:3" ht="30" x14ac:dyDescent="0.25">
      <c r="A8" s="3" t="s">
        <v>167</v>
      </c>
      <c r="B8" s="5">
        <v>964</v>
      </c>
      <c r="C8" s="7">
        <v>1293</v>
      </c>
    </row>
    <row r="9" spans="1:3" x14ac:dyDescent="0.25">
      <c r="A9" s="3" t="s">
        <v>47</v>
      </c>
      <c r="B9" s="5">
        <v>167</v>
      </c>
      <c r="C9" s="5">
        <v>78</v>
      </c>
    </row>
    <row r="10" spans="1:3" x14ac:dyDescent="0.25">
      <c r="A10" s="3" t="s">
        <v>168</v>
      </c>
      <c r="B10" s="5">
        <v>-287</v>
      </c>
      <c r="C10" s="5">
        <v>-673</v>
      </c>
    </row>
    <row r="11" spans="1:3" ht="30" x14ac:dyDescent="0.25">
      <c r="A11" s="3" t="s">
        <v>169</v>
      </c>
      <c r="B11" s="5">
        <v>123</v>
      </c>
      <c r="C11" s="5">
        <v>-724</v>
      </c>
    </row>
    <row r="12" spans="1:3" ht="30" x14ac:dyDescent="0.25">
      <c r="A12" s="3" t="s">
        <v>170</v>
      </c>
      <c r="B12" s="5">
        <v>202</v>
      </c>
      <c r="C12" s="5">
        <v>55</v>
      </c>
    </row>
    <row r="13" spans="1:3" x14ac:dyDescent="0.25">
      <c r="A13" s="3" t="s">
        <v>106</v>
      </c>
      <c r="B13" s="5">
        <v>-268</v>
      </c>
      <c r="C13" s="5">
        <v>-262</v>
      </c>
    </row>
    <row r="14" spans="1:3" x14ac:dyDescent="0.25">
      <c r="A14" s="3" t="s">
        <v>171</v>
      </c>
      <c r="B14" s="7">
        <v>-7380</v>
      </c>
      <c r="C14" s="7">
        <v>-22687</v>
      </c>
    </row>
    <row r="15" spans="1:3" ht="30" x14ac:dyDescent="0.25">
      <c r="A15" s="3" t="s">
        <v>172</v>
      </c>
      <c r="B15" s="7">
        <v>7842</v>
      </c>
      <c r="C15" s="7">
        <v>23187</v>
      </c>
    </row>
    <row r="16" spans="1:3" x14ac:dyDescent="0.25">
      <c r="A16" s="3" t="s">
        <v>173</v>
      </c>
      <c r="B16" s="5">
        <v>312</v>
      </c>
      <c r="C16" s="5">
        <v>272</v>
      </c>
    </row>
    <row r="17" spans="1:3" x14ac:dyDescent="0.25">
      <c r="A17" s="3" t="s">
        <v>174</v>
      </c>
      <c r="B17" s="5">
        <v>119</v>
      </c>
      <c r="C17" s="5" t="s">
        <v>6</v>
      </c>
    </row>
    <row r="18" spans="1:3" x14ac:dyDescent="0.25">
      <c r="A18" s="4" t="s">
        <v>175</v>
      </c>
      <c r="B18" s="5" t="s">
        <v>6</v>
      </c>
      <c r="C18" s="5" t="s">
        <v>6</v>
      </c>
    </row>
    <row r="19" spans="1:3" x14ac:dyDescent="0.25">
      <c r="A19" s="3" t="s">
        <v>44</v>
      </c>
      <c r="B19" s="5">
        <v>-100</v>
      </c>
      <c r="C19" s="5">
        <v>173</v>
      </c>
    </row>
    <row r="20" spans="1:3" x14ac:dyDescent="0.25">
      <c r="A20" s="3" t="s">
        <v>176</v>
      </c>
      <c r="B20" s="5">
        <v>317</v>
      </c>
      <c r="C20" s="5">
        <v>382</v>
      </c>
    </row>
    <row r="21" spans="1:3" x14ac:dyDescent="0.25">
      <c r="A21" s="3" t="s">
        <v>60</v>
      </c>
      <c r="B21" s="5">
        <v>52</v>
      </c>
      <c r="C21" s="5">
        <v>1</v>
      </c>
    </row>
    <row r="22" spans="1:3" x14ac:dyDescent="0.25">
      <c r="A22" s="3" t="s">
        <v>177</v>
      </c>
      <c r="B22" s="5">
        <v>-16</v>
      </c>
      <c r="C22" s="5">
        <v>51</v>
      </c>
    </row>
    <row r="23" spans="1:3" x14ac:dyDescent="0.25">
      <c r="A23" s="3" t="s">
        <v>178</v>
      </c>
      <c r="B23" s="5">
        <v>55</v>
      </c>
      <c r="C23" s="5">
        <v>168</v>
      </c>
    </row>
    <row r="24" spans="1:3" ht="30" x14ac:dyDescent="0.25">
      <c r="A24" s="3" t="s">
        <v>179</v>
      </c>
      <c r="B24" s="7">
        <v>6499</v>
      </c>
      <c r="C24" s="7">
        <v>6066</v>
      </c>
    </row>
    <row r="25" spans="1:3" x14ac:dyDescent="0.25">
      <c r="A25" s="4" t="s">
        <v>180</v>
      </c>
      <c r="B25" s="5" t="s">
        <v>6</v>
      </c>
      <c r="C25" s="5" t="s">
        <v>6</v>
      </c>
    </row>
    <row r="26" spans="1:3" ht="30" x14ac:dyDescent="0.25">
      <c r="A26" s="3" t="s">
        <v>181</v>
      </c>
      <c r="B26" s="7">
        <v>-73331</v>
      </c>
      <c r="C26" s="7">
        <v>-159881</v>
      </c>
    </row>
    <row r="27" spans="1:3" ht="30" x14ac:dyDescent="0.25">
      <c r="A27" s="3" t="s">
        <v>182</v>
      </c>
      <c r="B27" s="7">
        <v>81718</v>
      </c>
      <c r="C27" s="7">
        <v>147917</v>
      </c>
    </row>
    <row r="28" spans="1:3" ht="45" x14ac:dyDescent="0.25">
      <c r="A28" s="3" t="s">
        <v>183</v>
      </c>
      <c r="B28" s="7">
        <v>9279</v>
      </c>
      <c r="C28" s="7">
        <v>25022</v>
      </c>
    </row>
    <row r="29" spans="1:3" x14ac:dyDescent="0.25">
      <c r="A29" s="3" t="s">
        <v>184</v>
      </c>
      <c r="B29" s="7">
        <v>-15500</v>
      </c>
      <c r="C29" s="7">
        <v>-57518</v>
      </c>
    </row>
    <row r="30" spans="1:3" x14ac:dyDescent="0.25">
      <c r="A30" s="3" t="s">
        <v>185</v>
      </c>
      <c r="B30" s="5" t="s">
        <v>6</v>
      </c>
      <c r="C30" s="7">
        <v>-1250</v>
      </c>
    </row>
    <row r="31" spans="1:3" x14ac:dyDescent="0.25">
      <c r="A31" s="3" t="s">
        <v>186</v>
      </c>
      <c r="B31" s="7">
        <v>-1249</v>
      </c>
      <c r="C31" s="5">
        <v>-383</v>
      </c>
    </row>
    <row r="32" spans="1:3" ht="30" x14ac:dyDescent="0.25">
      <c r="A32" s="3" t="s">
        <v>187</v>
      </c>
      <c r="B32" s="5">
        <v>450</v>
      </c>
      <c r="C32" s="5">
        <v>851</v>
      </c>
    </row>
    <row r="33" spans="1:3" ht="30" x14ac:dyDescent="0.25">
      <c r="A33" s="3" t="s">
        <v>188</v>
      </c>
      <c r="B33" s="7">
        <v>1367</v>
      </c>
      <c r="C33" s="7">
        <v>-45242</v>
      </c>
    </row>
    <row r="34" spans="1:3" x14ac:dyDescent="0.25">
      <c r="A34" s="4" t="s">
        <v>189</v>
      </c>
      <c r="B34" s="5" t="s">
        <v>6</v>
      </c>
      <c r="C34" s="5" t="s">
        <v>6</v>
      </c>
    </row>
    <row r="35" spans="1:3" ht="45" x14ac:dyDescent="0.25">
      <c r="A35" s="3" t="s">
        <v>190</v>
      </c>
      <c r="B35" s="7">
        <v>4744</v>
      </c>
      <c r="C35" s="5">
        <v>306</v>
      </c>
    </row>
    <row r="36" spans="1:3" ht="30" x14ac:dyDescent="0.25">
      <c r="A36" s="3" t="s">
        <v>191</v>
      </c>
      <c r="B36" s="7">
        <v>28647</v>
      </c>
      <c r="C36" s="7">
        <v>26411</v>
      </c>
    </row>
    <row r="37" spans="1:3" ht="30" x14ac:dyDescent="0.25">
      <c r="A37" s="3" t="s">
        <v>192</v>
      </c>
      <c r="B37" s="5">
        <v>31</v>
      </c>
      <c r="C37" s="5">
        <v>11</v>
      </c>
    </row>
    <row r="38" spans="1:3" ht="30" x14ac:dyDescent="0.25">
      <c r="A38" s="3" t="s">
        <v>193</v>
      </c>
      <c r="B38" s="7">
        <v>395750</v>
      </c>
      <c r="C38" s="7">
        <v>588000</v>
      </c>
    </row>
    <row r="39" spans="1:3" ht="30" x14ac:dyDescent="0.25">
      <c r="A39" s="3" t="s">
        <v>194</v>
      </c>
      <c r="B39" s="7">
        <v>-426500</v>
      </c>
      <c r="C39" s="7">
        <v>-575500</v>
      </c>
    </row>
    <row r="40" spans="1:3" x14ac:dyDescent="0.25">
      <c r="A40" s="3" t="s">
        <v>195</v>
      </c>
      <c r="B40" s="5">
        <v>650</v>
      </c>
      <c r="C40" s="7">
        <v>1674</v>
      </c>
    </row>
    <row r="41" spans="1:3" x14ac:dyDescent="0.25">
      <c r="A41" s="3" t="s">
        <v>196</v>
      </c>
      <c r="B41" s="5">
        <v>-415</v>
      </c>
      <c r="C41" s="5" t="s">
        <v>6</v>
      </c>
    </row>
    <row r="42" spans="1:3" ht="30" x14ac:dyDescent="0.25">
      <c r="A42" s="3" t="s">
        <v>197</v>
      </c>
      <c r="B42" s="7">
        <v>-4622</v>
      </c>
      <c r="C42" s="7">
        <v>-3339</v>
      </c>
    </row>
    <row r="43" spans="1:3" ht="30" x14ac:dyDescent="0.25">
      <c r="A43" s="3" t="s">
        <v>198</v>
      </c>
      <c r="B43" s="7">
        <v>-1715</v>
      </c>
      <c r="C43" s="7">
        <v>37563</v>
      </c>
    </row>
    <row r="44" spans="1:3" ht="30" x14ac:dyDescent="0.25">
      <c r="A44" s="3" t="s">
        <v>199</v>
      </c>
      <c r="B44" s="7">
        <v>6151</v>
      </c>
      <c r="C44" s="7">
        <v>-1613</v>
      </c>
    </row>
    <row r="45" spans="1:3" ht="30" x14ac:dyDescent="0.25">
      <c r="A45" s="3" t="s">
        <v>200</v>
      </c>
      <c r="B45" s="7">
        <v>6580</v>
      </c>
      <c r="C45" s="7">
        <v>8193</v>
      </c>
    </row>
    <row r="46" spans="1:3" x14ac:dyDescent="0.25">
      <c r="A46" s="3" t="s">
        <v>201</v>
      </c>
      <c r="B46" s="7">
        <v>12731</v>
      </c>
      <c r="C46" s="7">
        <v>6580</v>
      </c>
    </row>
    <row r="47" spans="1:3" x14ac:dyDescent="0.25">
      <c r="A47" s="4" t="s">
        <v>202</v>
      </c>
      <c r="B47" s="5" t="s">
        <v>6</v>
      </c>
      <c r="C47" s="5" t="s">
        <v>6</v>
      </c>
    </row>
    <row r="48" spans="1:3" x14ac:dyDescent="0.25">
      <c r="A48" s="3" t="s">
        <v>203</v>
      </c>
      <c r="B48" s="7">
        <v>3096</v>
      </c>
      <c r="C48" s="7">
        <v>3098</v>
      </c>
    </row>
    <row r="49" spans="1:3" x14ac:dyDescent="0.25">
      <c r="A49" s="3" t="s">
        <v>204</v>
      </c>
      <c r="B49" s="7">
        <v>1897</v>
      </c>
      <c r="C49" s="7">
        <v>2165</v>
      </c>
    </row>
    <row r="50" spans="1:3" ht="30" x14ac:dyDescent="0.25">
      <c r="A50" s="3" t="s">
        <v>205</v>
      </c>
      <c r="B50" s="8">
        <v>670</v>
      </c>
      <c r="C50" s="8">
        <v>58</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19</v>
      </c>
      <c r="B1" s="9" t="s">
        <v>2</v>
      </c>
    </row>
    <row r="2" spans="1:2" ht="30" x14ac:dyDescent="0.25">
      <c r="A2" s="1" t="s">
        <v>32</v>
      </c>
      <c r="B2" s="9"/>
    </row>
    <row r="3" spans="1:2" ht="30" x14ac:dyDescent="0.25">
      <c r="A3" s="4" t="s">
        <v>668</v>
      </c>
      <c r="B3" s="5" t="s">
        <v>6</v>
      </c>
    </row>
    <row r="4" spans="1:2" x14ac:dyDescent="0.25">
      <c r="A4" s="3">
        <v>2015</v>
      </c>
      <c r="B4" s="8">
        <v>96</v>
      </c>
    </row>
    <row r="5" spans="1:2" x14ac:dyDescent="0.25">
      <c r="A5" s="3">
        <v>2016</v>
      </c>
      <c r="B5" s="5">
        <v>114</v>
      </c>
    </row>
    <row r="6" spans="1:2" x14ac:dyDescent="0.25">
      <c r="A6" s="3">
        <v>2017</v>
      </c>
      <c r="B6" s="5">
        <v>123</v>
      </c>
    </row>
    <row r="7" spans="1:2" x14ac:dyDescent="0.25">
      <c r="A7" s="3">
        <v>2018</v>
      </c>
      <c r="B7" s="5">
        <v>138</v>
      </c>
    </row>
    <row r="8" spans="1:2" x14ac:dyDescent="0.25">
      <c r="A8" s="3">
        <v>2019</v>
      </c>
      <c r="B8" s="5">
        <v>147</v>
      </c>
    </row>
    <row r="9" spans="1:2" x14ac:dyDescent="0.25">
      <c r="A9" s="3" t="s">
        <v>716</v>
      </c>
      <c r="B9" s="8">
        <v>91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20</v>
      </c>
      <c r="B1" s="9" t="s">
        <v>2</v>
      </c>
    </row>
    <row r="2" spans="1:2" ht="30" x14ac:dyDescent="0.25">
      <c r="A2" s="1" t="s">
        <v>32</v>
      </c>
      <c r="B2" s="9"/>
    </row>
    <row r="3" spans="1:2" ht="30" x14ac:dyDescent="0.25">
      <c r="A3" s="4" t="s">
        <v>1292</v>
      </c>
      <c r="B3" s="5" t="s">
        <v>6</v>
      </c>
    </row>
    <row r="4" spans="1:2" x14ac:dyDescent="0.25">
      <c r="A4" s="3">
        <v>2015</v>
      </c>
      <c r="B4" s="8">
        <v>96</v>
      </c>
    </row>
    <row r="5" spans="1:2" x14ac:dyDescent="0.25">
      <c r="A5" s="3">
        <v>2016</v>
      </c>
      <c r="B5" s="5">
        <v>114</v>
      </c>
    </row>
    <row r="6" spans="1:2" x14ac:dyDescent="0.25">
      <c r="A6" s="3">
        <v>2017</v>
      </c>
      <c r="B6" s="5">
        <v>123</v>
      </c>
    </row>
    <row r="7" spans="1:2" x14ac:dyDescent="0.25">
      <c r="A7" s="3">
        <v>2018</v>
      </c>
      <c r="B7" s="5">
        <v>138</v>
      </c>
    </row>
    <row r="8" spans="1:2" x14ac:dyDescent="0.25">
      <c r="A8" s="3">
        <v>2019</v>
      </c>
      <c r="B8" s="5">
        <v>147</v>
      </c>
    </row>
    <row r="9" spans="1:2" x14ac:dyDescent="0.25">
      <c r="A9" s="3" t="s">
        <v>719</v>
      </c>
      <c r="B9" s="5">
        <v>914</v>
      </c>
    </row>
    <row r="10" spans="1:2" ht="30" x14ac:dyDescent="0.25">
      <c r="A10" s="3" t="s">
        <v>1300</v>
      </c>
      <c r="B10" s="5" t="s">
        <v>6</v>
      </c>
    </row>
    <row r="11" spans="1:2" ht="30" x14ac:dyDescent="0.25">
      <c r="A11" s="4" t="s">
        <v>1292</v>
      </c>
      <c r="B11" s="5" t="s">
        <v>6</v>
      </c>
    </row>
    <row r="12" spans="1:2" x14ac:dyDescent="0.25">
      <c r="A12" s="3">
        <v>2015</v>
      </c>
      <c r="B12" s="5">
        <v>65</v>
      </c>
    </row>
    <row r="13" spans="1:2" x14ac:dyDescent="0.25">
      <c r="A13" s="3">
        <v>2016</v>
      </c>
      <c r="B13" s="5">
        <v>65</v>
      </c>
    </row>
    <row r="14" spans="1:2" x14ac:dyDescent="0.25">
      <c r="A14" s="3">
        <v>2017</v>
      </c>
      <c r="B14" s="5">
        <v>65</v>
      </c>
    </row>
    <row r="15" spans="1:2" x14ac:dyDescent="0.25">
      <c r="A15" s="3">
        <v>2018</v>
      </c>
      <c r="B15" s="5">
        <v>67</v>
      </c>
    </row>
    <row r="16" spans="1:2" x14ac:dyDescent="0.25">
      <c r="A16" s="3">
        <v>2019</v>
      </c>
      <c r="B16" s="5">
        <v>84</v>
      </c>
    </row>
    <row r="17" spans="1:2" x14ac:dyDescent="0.25">
      <c r="A17" s="3" t="s">
        <v>719</v>
      </c>
      <c r="B17" s="7">
        <v>2673</v>
      </c>
    </row>
    <row r="18" spans="1:2" x14ac:dyDescent="0.25">
      <c r="A18" s="3" t="s">
        <v>144</v>
      </c>
      <c r="B18" s="8">
        <v>301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9.7109375" bestFit="1" customWidth="1"/>
    <col min="5" max="5" width="19.5703125" bestFit="1" customWidth="1"/>
    <col min="6" max="6" width="19.85546875" bestFit="1" customWidth="1"/>
    <col min="7" max="7" width="31.85546875" bestFit="1" customWidth="1"/>
    <col min="8" max="9" width="25.140625" bestFit="1" customWidth="1"/>
    <col min="10" max="10" width="29.85546875" bestFit="1" customWidth="1"/>
    <col min="11" max="12" width="31.85546875" bestFit="1" customWidth="1"/>
    <col min="13" max="14" width="29.85546875" bestFit="1" customWidth="1"/>
  </cols>
  <sheetData>
    <row r="1" spans="1:14" ht="15" customHeight="1" x14ac:dyDescent="0.25">
      <c r="A1" s="9" t="s">
        <v>1321</v>
      </c>
      <c r="B1" s="1" t="s">
        <v>1</v>
      </c>
      <c r="C1" s="1"/>
      <c r="D1" s="1"/>
      <c r="E1" s="9" t="s">
        <v>1</v>
      </c>
      <c r="F1" s="9"/>
      <c r="G1" s="9" t="s">
        <v>1322</v>
      </c>
      <c r="H1" s="9"/>
      <c r="I1" s="1" t="s">
        <v>1</v>
      </c>
      <c r="J1" s="1"/>
      <c r="K1" s="1" t="s">
        <v>1322</v>
      </c>
      <c r="L1" s="1"/>
      <c r="M1" s="1" t="s">
        <v>1322</v>
      </c>
      <c r="N1" s="1"/>
    </row>
    <row r="2" spans="1:14" x14ac:dyDescent="0.25">
      <c r="A2" s="9"/>
      <c r="B2" s="9" t="s">
        <v>2</v>
      </c>
      <c r="C2" s="9" t="s">
        <v>33</v>
      </c>
      <c r="D2" s="1" t="s">
        <v>2</v>
      </c>
      <c r="E2" s="1" t="s">
        <v>2</v>
      </c>
      <c r="F2" s="1" t="s">
        <v>2</v>
      </c>
      <c r="G2" s="1" t="s">
        <v>1326</v>
      </c>
      <c r="H2" s="1" t="s">
        <v>1326</v>
      </c>
      <c r="I2" s="1" t="s">
        <v>2</v>
      </c>
      <c r="J2" s="1" t="s">
        <v>2</v>
      </c>
      <c r="K2" s="1" t="s">
        <v>1326</v>
      </c>
      <c r="L2" s="1" t="s">
        <v>2</v>
      </c>
      <c r="M2" s="1" t="s">
        <v>1326</v>
      </c>
      <c r="N2" s="1" t="s">
        <v>2</v>
      </c>
    </row>
    <row r="3" spans="1:14" x14ac:dyDescent="0.25">
      <c r="A3" s="9"/>
      <c r="B3" s="9"/>
      <c r="C3" s="9"/>
      <c r="D3" s="1" t="s">
        <v>1323</v>
      </c>
      <c r="E3" s="1" t="s">
        <v>1324</v>
      </c>
      <c r="F3" s="1" t="s">
        <v>1325</v>
      </c>
      <c r="G3" s="1" t="s">
        <v>1327</v>
      </c>
      <c r="H3" s="1" t="s">
        <v>1328</v>
      </c>
      <c r="I3" s="1" t="s">
        <v>1328</v>
      </c>
      <c r="J3" s="1" t="s">
        <v>1329</v>
      </c>
      <c r="K3" s="1" t="s">
        <v>1329</v>
      </c>
      <c r="L3" s="1" t="s">
        <v>1329</v>
      </c>
      <c r="M3" s="1" t="s">
        <v>1329</v>
      </c>
      <c r="N3" s="1" t="s">
        <v>1329</v>
      </c>
    </row>
    <row r="4" spans="1:14" x14ac:dyDescent="0.25">
      <c r="A4" s="9"/>
      <c r="B4" s="9"/>
      <c r="C4" s="9"/>
      <c r="D4" s="1"/>
      <c r="E4" s="1"/>
      <c r="F4" s="1"/>
      <c r="G4" s="1"/>
      <c r="H4" s="1"/>
      <c r="I4" s="1"/>
      <c r="J4" s="1"/>
      <c r="K4" s="1" t="s">
        <v>1327</v>
      </c>
      <c r="L4" s="1" t="s">
        <v>1327</v>
      </c>
      <c r="M4" s="1" t="s">
        <v>1328</v>
      </c>
      <c r="N4" s="1" t="s">
        <v>1328</v>
      </c>
    </row>
    <row r="5" spans="1:14" ht="45" x14ac:dyDescent="0.25">
      <c r="A5" s="4" t="s">
        <v>1330</v>
      </c>
      <c r="B5" s="5" t="s">
        <v>6</v>
      </c>
      <c r="C5" s="5" t="s">
        <v>6</v>
      </c>
      <c r="D5" s="5" t="s">
        <v>6</v>
      </c>
      <c r="E5" s="5" t="s">
        <v>6</v>
      </c>
      <c r="F5" s="5" t="s">
        <v>6</v>
      </c>
      <c r="G5" s="5" t="s">
        <v>6</v>
      </c>
      <c r="H5" s="5" t="s">
        <v>6</v>
      </c>
      <c r="I5" s="5" t="s">
        <v>6</v>
      </c>
      <c r="J5" s="5" t="s">
        <v>6</v>
      </c>
      <c r="K5" s="5" t="s">
        <v>6</v>
      </c>
      <c r="L5" s="5" t="s">
        <v>6</v>
      </c>
      <c r="M5" s="5" t="s">
        <v>6</v>
      </c>
      <c r="N5" s="5" t="s">
        <v>6</v>
      </c>
    </row>
    <row r="6" spans="1:14" ht="30" x14ac:dyDescent="0.25">
      <c r="A6" s="3" t="s">
        <v>1331</v>
      </c>
      <c r="B6" s="5" t="s">
        <v>1332</v>
      </c>
      <c r="C6" s="5" t="s">
        <v>6</v>
      </c>
      <c r="D6" s="5" t="s">
        <v>6</v>
      </c>
      <c r="E6" s="5" t="s">
        <v>6</v>
      </c>
      <c r="F6" s="5" t="s">
        <v>6</v>
      </c>
      <c r="G6" s="5" t="s">
        <v>6</v>
      </c>
      <c r="H6" s="5" t="s">
        <v>6</v>
      </c>
      <c r="I6" s="5" t="s">
        <v>6</v>
      </c>
      <c r="J6" s="5" t="s">
        <v>6</v>
      </c>
      <c r="K6" s="5" t="s">
        <v>6</v>
      </c>
      <c r="L6" s="5" t="s">
        <v>6</v>
      </c>
      <c r="M6" s="5" t="s">
        <v>6</v>
      </c>
      <c r="N6" s="5" t="s">
        <v>6</v>
      </c>
    </row>
    <row r="7" spans="1:14" x14ac:dyDescent="0.25">
      <c r="A7" s="3" t="s">
        <v>1333</v>
      </c>
      <c r="B7" s="5" t="s">
        <v>1131</v>
      </c>
      <c r="C7" s="5" t="s">
        <v>6</v>
      </c>
      <c r="D7" s="5" t="s">
        <v>6</v>
      </c>
      <c r="E7" s="5" t="s">
        <v>6</v>
      </c>
      <c r="F7" s="5" t="s">
        <v>6</v>
      </c>
      <c r="G7" s="5" t="s">
        <v>6</v>
      </c>
      <c r="H7" s="5" t="s">
        <v>6</v>
      </c>
      <c r="I7" s="5" t="s">
        <v>6</v>
      </c>
      <c r="J7" s="5" t="s">
        <v>6</v>
      </c>
      <c r="K7" s="5" t="s">
        <v>6</v>
      </c>
      <c r="L7" s="5" t="s">
        <v>6</v>
      </c>
      <c r="M7" s="5" t="s">
        <v>6</v>
      </c>
      <c r="N7" s="5" t="s">
        <v>6</v>
      </c>
    </row>
    <row r="8" spans="1:14" ht="30" x14ac:dyDescent="0.25">
      <c r="A8" s="3" t="s">
        <v>1334</v>
      </c>
      <c r="B8" s="5" t="s">
        <v>1335</v>
      </c>
      <c r="C8" s="5" t="s">
        <v>6</v>
      </c>
      <c r="D8" s="5" t="s">
        <v>6</v>
      </c>
      <c r="E8" s="5" t="s">
        <v>6</v>
      </c>
      <c r="F8" s="5" t="s">
        <v>6</v>
      </c>
      <c r="G8" s="5" t="s">
        <v>6</v>
      </c>
      <c r="H8" s="5" t="s">
        <v>6</v>
      </c>
      <c r="I8" s="5" t="s">
        <v>6</v>
      </c>
      <c r="J8" s="5" t="s">
        <v>6</v>
      </c>
      <c r="K8" s="5" t="s">
        <v>6</v>
      </c>
      <c r="L8" s="5" t="s">
        <v>6</v>
      </c>
      <c r="M8" s="5" t="s">
        <v>6</v>
      </c>
      <c r="N8" s="5" t="s">
        <v>6</v>
      </c>
    </row>
    <row r="9" spans="1:14" ht="30" x14ac:dyDescent="0.25">
      <c r="A9" s="3" t="s">
        <v>1336</v>
      </c>
      <c r="B9" s="7">
        <v>384900</v>
      </c>
      <c r="C9" s="5" t="s">
        <v>6</v>
      </c>
      <c r="D9" s="5" t="s">
        <v>6</v>
      </c>
      <c r="E9" s="5" t="s">
        <v>6</v>
      </c>
      <c r="F9" s="5" t="s">
        <v>6</v>
      </c>
      <c r="G9" s="5" t="s">
        <v>6</v>
      </c>
      <c r="H9" s="5" t="s">
        <v>6</v>
      </c>
      <c r="I9" s="5" t="s">
        <v>6</v>
      </c>
      <c r="J9" s="5" t="s">
        <v>6</v>
      </c>
      <c r="K9" s="5" t="s">
        <v>6</v>
      </c>
      <c r="L9" s="5" t="s">
        <v>6</v>
      </c>
      <c r="M9" s="5" t="s">
        <v>6</v>
      </c>
      <c r="N9" s="5" t="s">
        <v>6</v>
      </c>
    </row>
    <row r="10" spans="1:14" ht="30" x14ac:dyDescent="0.25">
      <c r="A10" s="3" t="s">
        <v>1337</v>
      </c>
      <c r="B10" s="118">
        <v>0.08</v>
      </c>
      <c r="C10" s="5" t="s">
        <v>6</v>
      </c>
      <c r="D10" s="5" t="s">
        <v>6</v>
      </c>
      <c r="E10" s="5" t="s">
        <v>6</v>
      </c>
      <c r="F10" s="5" t="s">
        <v>6</v>
      </c>
      <c r="G10" s="5" t="s">
        <v>6</v>
      </c>
      <c r="H10" s="5" t="s">
        <v>6</v>
      </c>
      <c r="I10" s="5" t="s">
        <v>6</v>
      </c>
      <c r="J10" s="5" t="s">
        <v>6</v>
      </c>
      <c r="K10" s="5" t="s">
        <v>6</v>
      </c>
      <c r="L10" s="5" t="s">
        <v>6</v>
      </c>
      <c r="M10" s="5" t="s">
        <v>6</v>
      </c>
      <c r="N10" s="5" t="s">
        <v>6</v>
      </c>
    </row>
    <row r="11" spans="1:14" x14ac:dyDescent="0.25">
      <c r="A11" s="3" t="s">
        <v>1338</v>
      </c>
      <c r="B11" s="5" t="s">
        <v>1339</v>
      </c>
      <c r="C11" s="5" t="s">
        <v>6</v>
      </c>
      <c r="D11" s="5" t="s">
        <v>6</v>
      </c>
      <c r="E11" s="5" t="s">
        <v>6</v>
      </c>
      <c r="F11" s="5" t="s">
        <v>6</v>
      </c>
      <c r="G11" s="5" t="s">
        <v>6</v>
      </c>
      <c r="H11" s="5" t="s">
        <v>6</v>
      </c>
      <c r="I11" s="5" t="s">
        <v>6</v>
      </c>
      <c r="J11" s="5" t="s">
        <v>6</v>
      </c>
      <c r="K11" s="5" t="s">
        <v>6</v>
      </c>
      <c r="L11" s="5" t="s">
        <v>6</v>
      </c>
      <c r="M11" s="5" t="s">
        <v>6</v>
      </c>
      <c r="N11" s="5" t="s">
        <v>6</v>
      </c>
    </row>
    <row r="12" spans="1:14" ht="30" x14ac:dyDescent="0.25">
      <c r="A12" s="3" t="s">
        <v>1340</v>
      </c>
      <c r="B12" s="118">
        <v>1</v>
      </c>
      <c r="C12" s="5" t="s">
        <v>6</v>
      </c>
      <c r="D12" s="5" t="s">
        <v>6</v>
      </c>
      <c r="E12" s="5" t="s">
        <v>6</v>
      </c>
      <c r="F12" s="5" t="s">
        <v>6</v>
      </c>
      <c r="G12" s="5" t="s">
        <v>6</v>
      </c>
      <c r="H12" s="5" t="s">
        <v>6</v>
      </c>
      <c r="I12" s="5" t="s">
        <v>6</v>
      </c>
      <c r="J12" s="5" t="s">
        <v>6</v>
      </c>
      <c r="K12" s="5" t="s">
        <v>6</v>
      </c>
      <c r="L12" s="5" t="s">
        <v>6</v>
      </c>
      <c r="M12" s="5" t="s">
        <v>6</v>
      </c>
      <c r="N12" s="5" t="s">
        <v>6</v>
      </c>
    </row>
    <row r="13" spans="1:14" ht="30" x14ac:dyDescent="0.25">
      <c r="A13" s="3" t="s">
        <v>1341</v>
      </c>
      <c r="B13" s="5" t="s">
        <v>1342</v>
      </c>
      <c r="C13" s="5" t="s">
        <v>6</v>
      </c>
      <c r="D13" s="5" t="s">
        <v>6</v>
      </c>
      <c r="E13" s="5" t="s">
        <v>6</v>
      </c>
      <c r="F13" s="5" t="s">
        <v>6</v>
      </c>
      <c r="G13" s="5" t="s">
        <v>1129</v>
      </c>
      <c r="H13" s="5" t="s">
        <v>1343</v>
      </c>
      <c r="I13" s="5" t="s">
        <v>6</v>
      </c>
      <c r="J13" s="5" t="s">
        <v>6</v>
      </c>
      <c r="K13" s="5" t="s">
        <v>1129</v>
      </c>
      <c r="L13" s="5" t="s">
        <v>6</v>
      </c>
      <c r="M13" s="5" t="s">
        <v>1343</v>
      </c>
      <c r="N13" s="5" t="s">
        <v>6</v>
      </c>
    </row>
    <row r="14" spans="1:14" x14ac:dyDescent="0.25">
      <c r="A14" s="3" t="s">
        <v>1344</v>
      </c>
      <c r="B14" s="5" t="s">
        <v>6</v>
      </c>
      <c r="C14" s="5" t="s">
        <v>6</v>
      </c>
      <c r="D14" s="5" t="s">
        <v>6</v>
      </c>
      <c r="E14" s="5" t="s">
        <v>1345</v>
      </c>
      <c r="F14" s="5" t="s">
        <v>1034</v>
      </c>
      <c r="G14" s="5" t="s">
        <v>6</v>
      </c>
      <c r="H14" s="5" t="s">
        <v>6</v>
      </c>
      <c r="I14" s="5" t="s">
        <v>6</v>
      </c>
      <c r="J14" s="5" t="s">
        <v>6</v>
      </c>
      <c r="K14" s="5" t="s">
        <v>6</v>
      </c>
      <c r="L14" s="5" t="s">
        <v>6</v>
      </c>
      <c r="M14" s="5" t="s">
        <v>6</v>
      </c>
      <c r="N14" s="5" t="s">
        <v>6</v>
      </c>
    </row>
    <row r="15" spans="1:14" x14ac:dyDescent="0.25">
      <c r="A15" s="3" t="s">
        <v>1346</v>
      </c>
      <c r="B15" s="7">
        <v>383981</v>
      </c>
      <c r="C15" s="7">
        <v>384900</v>
      </c>
      <c r="D15" s="5">
        <v>919</v>
      </c>
      <c r="E15" s="5" t="s">
        <v>6</v>
      </c>
      <c r="F15" s="5" t="s">
        <v>6</v>
      </c>
      <c r="G15" s="5" t="s">
        <v>6</v>
      </c>
      <c r="H15" s="5" t="s">
        <v>6</v>
      </c>
      <c r="I15" s="5" t="s">
        <v>6</v>
      </c>
      <c r="J15" s="5" t="s">
        <v>6</v>
      </c>
      <c r="K15" s="5" t="s">
        <v>6</v>
      </c>
      <c r="L15" s="5" t="s">
        <v>6</v>
      </c>
      <c r="M15" s="5" t="s">
        <v>6</v>
      </c>
      <c r="N15" s="5" t="s">
        <v>6</v>
      </c>
    </row>
    <row r="16" spans="1:14" x14ac:dyDescent="0.25">
      <c r="A16" s="3" t="s">
        <v>1347</v>
      </c>
      <c r="B16" s="5" t="s">
        <v>6</v>
      </c>
      <c r="C16" s="5" t="s">
        <v>6</v>
      </c>
      <c r="D16" s="5" t="s">
        <v>6</v>
      </c>
      <c r="E16" s="5" t="s">
        <v>6</v>
      </c>
      <c r="F16" s="5" t="s">
        <v>6</v>
      </c>
      <c r="G16" s="5" t="s">
        <v>6</v>
      </c>
      <c r="H16" s="5" t="s">
        <v>6</v>
      </c>
      <c r="I16" s="5" t="s">
        <v>6</v>
      </c>
      <c r="J16" s="7">
        <v>673575</v>
      </c>
      <c r="K16" s="5" t="s">
        <v>6</v>
      </c>
      <c r="L16" s="7">
        <v>481125</v>
      </c>
      <c r="M16" s="5" t="s">
        <v>6</v>
      </c>
      <c r="N16" s="7">
        <v>192450</v>
      </c>
    </row>
    <row r="17" spans="1:14" x14ac:dyDescent="0.25">
      <c r="A17" s="3" t="s">
        <v>1348</v>
      </c>
      <c r="B17" s="5" t="s">
        <v>6</v>
      </c>
      <c r="C17" s="5" t="s">
        <v>6</v>
      </c>
      <c r="D17" s="5" t="s">
        <v>6</v>
      </c>
      <c r="E17" s="5" t="s">
        <v>6</v>
      </c>
      <c r="F17" s="5" t="s">
        <v>6</v>
      </c>
      <c r="G17" s="5" t="s">
        <v>6</v>
      </c>
      <c r="H17" s="5" t="s">
        <v>6</v>
      </c>
      <c r="I17" s="5" t="s">
        <v>6</v>
      </c>
      <c r="J17" s="5" t="s">
        <v>6</v>
      </c>
      <c r="K17" s="7">
        <v>167000</v>
      </c>
      <c r="L17" s="5" t="s">
        <v>6</v>
      </c>
      <c r="M17" s="7">
        <v>85500</v>
      </c>
      <c r="N17" s="5" t="s">
        <v>6</v>
      </c>
    </row>
    <row r="18" spans="1:14" ht="30" x14ac:dyDescent="0.25">
      <c r="A18" s="3" t="s">
        <v>1349</v>
      </c>
      <c r="B18" s="5" t="s">
        <v>6</v>
      </c>
      <c r="C18" s="5" t="s">
        <v>6</v>
      </c>
      <c r="D18" s="5" t="s">
        <v>6</v>
      </c>
      <c r="E18" s="5" t="s">
        <v>6</v>
      </c>
      <c r="F18" s="5" t="s">
        <v>6</v>
      </c>
      <c r="G18" s="5" t="s">
        <v>6</v>
      </c>
      <c r="H18" s="5" t="s">
        <v>6</v>
      </c>
      <c r="I18" s="5" t="s">
        <v>6</v>
      </c>
      <c r="J18" s="5" t="s">
        <v>6</v>
      </c>
      <c r="K18" s="5" t="s">
        <v>6</v>
      </c>
      <c r="L18" s="7">
        <v>314125</v>
      </c>
      <c r="M18" s="5" t="s">
        <v>6</v>
      </c>
      <c r="N18" s="7">
        <v>106950</v>
      </c>
    </row>
    <row r="19" spans="1:14" x14ac:dyDescent="0.25">
      <c r="A19" s="3" t="s">
        <v>1350</v>
      </c>
      <c r="B19" s="10">
        <v>2.54</v>
      </c>
      <c r="C19" s="5" t="s">
        <v>6</v>
      </c>
      <c r="D19" s="5" t="s">
        <v>6</v>
      </c>
      <c r="E19" s="5" t="s">
        <v>6</v>
      </c>
      <c r="F19" s="5" t="s">
        <v>6</v>
      </c>
      <c r="G19" s="5" t="s">
        <v>6</v>
      </c>
      <c r="H19" s="5" t="s">
        <v>6</v>
      </c>
      <c r="I19" s="5" t="s">
        <v>6</v>
      </c>
      <c r="J19" s="5" t="s">
        <v>6</v>
      </c>
      <c r="K19" s="5" t="s">
        <v>6</v>
      </c>
      <c r="L19" s="5" t="s">
        <v>6</v>
      </c>
      <c r="M19" s="5" t="s">
        <v>6</v>
      </c>
      <c r="N19" s="5" t="s">
        <v>6</v>
      </c>
    </row>
    <row r="20" spans="1:14" ht="30" x14ac:dyDescent="0.25">
      <c r="A20" s="3" t="s">
        <v>1351</v>
      </c>
      <c r="B20" s="5" t="s">
        <v>1129</v>
      </c>
      <c r="C20" s="5" t="s">
        <v>6</v>
      </c>
      <c r="D20" s="5" t="s">
        <v>6</v>
      </c>
      <c r="E20" s="5" t="s">
        <v>6</v>
      </c>
      <c r="F20" s="5" t="s">
        <v>6</v>
      </c>
      <c r="G20" s="5" t="s">
        <v>6</v>
      </c>
      <c r="H20" s="5" t="s">
        <v>6</v>
      </c>
      <c r="I20" s="5" t="s">
        <v>6</v>
      </c>
      <c r="J20" s="5" t="s">
        <v>6</v>
      </c>
      <c r="K20" s="5" t="s">
        <v>6</v>
      </c>
      <c r="L20" s="5" t="s">
        <v>6</v>
      </c>
      <c r="M20" s="5" t="s">
        <v>6</v>
      </c>
      <c r="N20" s="5" t="s">
        <v>6</v>
      </c>
    </row>
    <row r="21" spans="1:14" x14ac:dyDescent="0.25">
      <c r="A21" s="3" t="s">
        <v>1352</v>
      </c>
      <c r="B21" s="5">
        <v>0</v>
      </c>
      <c r="C21" s="5" t="s">
        <v>6</v>
      </c>
      <c r="D21" s="5" t="s">
        <v>6</v>
      </c>
      <c r="E21" s="5" t="s">
        <v>6</v>
      </c>
      <c r="F21" s="5" t="s">
        <v>6</v>
      </c>
      <c r="G21" s="5" t="s">
        <v>6</v>
      </c>
      <c r="H21" s="5" t="s">
        <v>6</v>
      </c>
      <c r="I21" s="5" t="s">
        <v>6</v>
      </c>
      <c r="J21" s="5" t="s">
        <v>6</v>
      </c>
      <c r="K21" s="5" t="s">
        <v>6</v>
      </c>
      <c r="L21" s="5" t="s">
        <v>6</v>
      </c>
      <c r="M21" s="5" t="s">
        <v>6</v>
      </c>
      <c r="N21" s="5" t="s">
        <v>6</v>
      </c>
    </row>
    <row r="22" spans="1:14" ht="30" x14ac:dyDescent="0.25">
      <c r="A22" s="3" t="s">
        <v>1353</v>
      </c>
      <c r="B22" s="8">
        <v>389000</v>
      </c>
      <c r="C22" s="5" t="s">
        <v>6</v>
      </c>
      <c r="D22" s="5" t="s">
        <v>6</v>
      </c>
      <c r="E22" s="5" t="s">
        <v>6</v>
      </c>
      <c r="F22" s="5" t="s">
        <v>6</v>
      </c>
      <c r="G22" s="5" t="s">
        <v>6</v>
      </c>
      <c r="H22" s="5" t="s">
        <v>6</v>
      </c>
      <c r="I22" s="5" t="s">
        <v>6</v>
      </c>
      <c r="J22" s="5" t="s">
        <v>6</v>
      </c>
      <c r="K22" s="5" t="s">
        <v>6</v>
      </c>
      <c r="L22" s="5" t="s">
        <v>6</v>
      </c>
      <c r="M22" s="5" t="s">
        <v>6</v>
      </c>
      <c r="N22" s="5" t="s">
        <v>6</v>
      </c>
    </row>
    <row r="23" spans="1:14" ht="30" x14ac:dyDescent="0.25">
      <c r="A23" s="3" t="s">
        <v>1354</v>
      </c>
      <c r="B23" s="5" t="s">
        <v>1355</v>
      </c>
      <c r="C23" s="5" t="s">
        <v>6</v>
      </c>
      <c r="D23" s="5" t="s">
        <v>6</v>
      </c>
      <c r="E23" s="5" t="s">
        <v>6</v>
      </c>
      <c r="F23" s="5" t="s">
        <v>6</v>
      </c>
      <c r="G23" s="5" t="s">
        <v>6</v>
      </c>
      <c r="H23" s="5" t="s">
        <v>6</v>
      </c>
      <c r="I23" s="5" t="s">
        <v>1356</v>
      </c>
      <c r="J23" s="5" t="s">
        <v>6</v>
      </c>
      <c r="K23" s="5" t="s">
        <v>6</v>
      </c>
      <c r="L23" s="5" t="s">
        <v>6</v>
      </c>
      <c r="M23" s="5" t="s">
        <v>6</v>
      </c>
      <c r="N23" s="5" t="s">
        <v>6</v>
      </c>
    </row>
    <row r="24" spans="1:14" ht="30" x14ac:dyDescent="0.25">
      <c r="A24" s="3" t="s">
        <v>1357</v>
      </c>
      <c r="B24" s="10">
        <v>16.63</v>
      </c>
      <c r="C24" s="5" t="s">
        <v>6</v>
      </c>
      <c r="D24" s="5" t="s">
        <v>6</v>
      </c>
      <c r="E24" s="5" t="s">
        <v>6</v>
      </c>
      <c r="F24" s="5" t="s">
        <v>6</v>
      </c>
      <c r="G24" s="5" t="s">
        <v>6</v>
      </c>
      <c r="H24" s="5" t="s">
        <v>6</v>
      </c>
      <c r="I24" s="5" t="s">
        <v>6</v>
      </c>
      <c r="J24" s="5" t="s">
        <v>6</v>
      </c>
      <c r="K24" s="5" t="s">
        <v>6</v>
      </c>
      <c r="L24" s="5" t="s">
        <v>6</v>
      </c>
      <c r="M24" s="5" t="s">
        <v>6</v>
      </c>
      <c r="N24" s="5" t="s">
        <v>6</v>
      </c>
    </row>
    <row r="25" spans="1:14" ht="45" x14ac:dyDescent="0.25">
      <c r="A25" s="3" t="s">
        <v>1358</v>
      </c>
      <c r="B25" s="7">
        <v>1400000</v>
      </c>
      <c r="C25" s="5" t="s">
        <v>6</v>
      </c>
      <c r="D25" s="5" t="s">
        <v>6</v>
      </c>
      <c r="E25" s="5" t="s">
        <v>6</v>
      </c>
      <c r="F25" s="5" t="s">
        <v>6</v>
      </c>
      <c r="G25" s="5" t="s">
        <v>6</v>
      </c>
      <c r="H25" s="5" t="s">
        <v>6</v>
      </c>
      <c r="I25" s="5" t="s">
        <v>6</v>
      </c>
      <c r="J25" s="5" t="s">
        <v>6</v>
      </c>
      <c r="K25" s="5" t="s">
        <v>6</v>
      </c>
      <c r="L25" s="5" t="s">
        <v>6</v>
      </c>
      <c r="M25" s="5" t="s">
        <v>6</v>
      </c>
      <c r="N25" s="5" t="s">
        <v>6</v>
      </c>
    </row>
    <row r="26" spans="1:14" ht="30" x14ac:dyDescent="0.25">
      <c r="A26" s="3" t="s">
        <v>1359</v>
      </c>
      <c r="B26" s="8">
        <v>1300000</v>
      </c>
      <c r="C26" s="5" t="s">
        <v>6</v>
      </c>
      <c r="D26" s="5" t="s">
        <v>6</v>
      </c>
      <c r="E26" s="5" t="s">
        <v>6</v>
      </c>
      <c r="F26" s="5" t="s">
        <v>6</v>
      </c>
      <c r="G26" s="5" t="s">
        <v>6</v>
      </c>
      <c r="H26" s="5" t="s">
        <v>6</v>
      </c>
      <c r="I26" s="5" t="s">
        <v>6</v>
      </c>
      <c r="J26" s="5" t="s">
        <v>6</v>
      </c>
      <c r="K26" s="5" t="s">
        <v>6</v>
      </c>
      <c r="L26" s="5" t="s">
        <v>6</v>
      </c>
      <c r="M26" s="5" t="s">
        <v>6</v>
      </c>
      <c r="N26" s="5" t="s">
        <v>6</v>
      </c>
    </row>
  </sheetData>
  <mergeCells count="5">
    <mergeCell ref="A1:A4"/>
    <mergeCell ref="E1:F1"/>
    <mergeCell ref="G1:H1"/>
    <mergeCell ref="B2:B4"/>
    <mergeCell ref="C2: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60</v>
      </c>
      <c r="B1" s="9" t="s">
        <v>2</v>
      </c>
      <c r="C1" s="9" t="s">
        <v>33</v>
      </c>
    </row>
    <row r="2" spans="1:3" ht="30" x14ac:dyDescent="0.25">
      <c r="A2" s="1" t="s">
        <v>73</v>
      </c>
      <c r="B2" s="9"/>
      <c r="C2" s="9"/>
    </row>
    <row r="3" spans="1:3" ht="30" x14ac:dyDescent="0.25">
      <c r="A3" s="4" t="s">
        <v>721</v>
      </c>
      <c r="B3" s="5" t="s">
        <v>6</v>
      </c>
      <c r="C3" s="5" t="s">
        <v>6</v>
      </c>
    </row>
    <row r="4" spans="1:3" x14ac:dyDescent="0.25">
      <c r="A4" s="3" t="s">
        <v>726</v>
      </c>
      <c r="B4" s="7">
        <v>37571</v>
      </c>
      <c r="C4" s="7">
        <v>19245</v>
      </c>
    </row>
    <row r="5" spans="1:3" x14ac:dyDescent="0.25">
      <c r="A5" s="3" t="s">
        <v>727</v>
      </c>
      <c r="B5" s="7">
        <v>19245</v>
      </c>
      <c r="C5" s="7">
        <v>19245</v>
      </c>
    </row>
    <row r="6" spans="1:3" x14ac:dyDescent="0.25">
      <c r="A6" s="3" t="s">
        <v>728</v>
      </c>
      <c r="B6" s="7">
        <v>327165</v>
      </c>
      <c r="C6" s="7">
        <v>346410</v>
      </c>
    </row>
    <row r="7" spans="1:3" x14ac:dyDescent="0.25">
      <c r="A7" s="3" t="s">
        <v>729</v>
      </c>
      <c r="B7" s="7">
        <v>383981</v>
      </c>
      <c r="C7" s="7">
        <v>384900</v>
      </c>
    </row>
    <row r="8" spans="1:3" x14ac:dyDescent="0.25">
      <c r="A8" s="3" t="s">
        <v>1361</v>
      </c>
      <c r="B8" s="8">
        <v>5395</v>
      </c>
      <c r="C8" s="8">
        <v>529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1362</v>
      </c>
      <c r="B1" s="9" t="s">
        <v>1</v>
      </c>
      <c r="C1" s="9"/>
    </row>
    <row r="2" spans="1:3" x14ac:dyDescent="0.25">
      <c r="A2" s="9"/>
      <c r="B2" s="1" t="s">
        <v>2</v>
      </c>
      <c r="C2" s="1" t="s">
        <v>33</v>
      </c>
    </row>
    <row r="3" spans="1:3" ht="30" x14ac:dyDescent="0.25">
      <c r="A3" s="4" t="s">
        <v>721</v>
      </c>
      <c r="B3" s="5" t="s">
        <v>6</v>
      </c>
      <c r="C3" s="5" t="s">
        <v>6</v>
      </c>
    </row>
    <row r="4" spans="1:3" x14ac:dyDescent="0.25">
      <c r="A4" s="3" t="s">
        <v>1363</v>
      </c>
      <c r="B4" s="10">
        <v>16.489999999999998</v>
      </c>
      <c r="C4" s="10">
        <v>15.2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64</v>
      </c>
      <c r="B1" s="1" t="s">
        <v>1</v>
      </c>
    </row>
    <row r="2" spans="1:2" x14ac:dyDescent="0.25">
      <c r="A2" s="9"/>
      <c r="B2" s="1" t="s">
        <v>2</v>
      </c>
    </row>
    <row r="3" spans="1:2" ht="30" x14ac:dyDescent="0.25">
      <c r="A3" s="4" t="s">
        <v>721</v>
      </c>
      <c r="B3" s="5" t="s">
        <v>6</v>
      </c>
    </row>
    <row r="4" spans="1:2" x14ac:dyDescent="0.25">
      <c r="A4" s="3" t="s">
        <v>1365</v>
      </c>
      <c r="B4" s="5" t="s">
        <v>63</v>
      </c>
    </row>
    <row r="5" spans="1:2" x14ac:dyDescent="0.25">
      <c r="A5" s="3" t="s">
        <v>746</v>
      </c>
      <c r="B5" s="7">
        <v>167000</v>
      </c>
    </row>
    <row r="6" spans="1:2" x14ac:dyDescent="0.25">
      <c r="A6" s="3" t="s">
        <v>747</v>
      </c>
      <c r="B6" s="5" t="s">
        <v>63</v>
      </c>
    </row>
    <row r="7" spans="1:2" x14ac:dyDescent="0.25">
      <c r="A7" s="3" t="s">
        <v>748</v>
      </c>
      <c r="B7" s="5" t="s">
        <v>63</v>
      </c>
    </row>
    <row r="8" spans="1:2" x14ac:dyDescent="0.25">
      <c r="A8" s="3" t="s">
        <v>1366</v>
      </c>
      <c r="B8" s="7">
        <v>167000</v>
      </c>
    </row>
    <row r="9" spans="1:2" x14ac:dyDescent="0.25">
      <c r="A9" s="3" t="s">
        <v>1367</v>
      </c>
      <c r="B9" s="5" t="s">
        <v>63</v>
      </c>
    </row>
    <row r="10" spans="1:2" x14ac:dyDescent="0.25">
      <c r="A10" s="3" t="s">
        <v>1365</v>
      </c>
      <c r="B10" s="5" t="s">
        <v>63</v>
      </c>
    </row>
    <row r="11" spans="1:2" x14ac:dyDescent="0.25">
      <c r="A11" s="3" t="s">
        <v>746</v>
      </c>
      <c r="B11" s="10">
        <v>16.63</v>
      </c>
    </row>
    <row r="12" spans="1:2" x14ac:dyDescent="0.25">
      <c r="A12" s="3" t="s">
        <v>747</v>
      </c>
      <c r="B12" s="5" t="s">
        <v>63</v>
      </c>
    </row>
    <row r="13" spans="1:2" x14ac:dyDescent="0.25">
      <c r="A13" s="3" t="s">
        <v>748</v>
      </c>
      <c r="B13" s="5" t="s">
        <v>63</v>
      </c>
    </row>
    <row r="14" spans="1:2" x14ac:dyDescent="0.25">
      <c r="A14" s="3" t="s">
        <v>1366</v>
      </c>
      <c r="B14" s="10">
        <v>16.63</v>
      </c>
    </row>
    <row r="15" spans="1:2" x14ac:dyDescent="0.25">
      <c r="A15" s="3" t="s">
        <v>1366</v>
      </c>
      <c r="B15" s="5" t="s">
        <v>1356</v>
      </c>
    </row>
    <row r="16" spans="1:2" x14ac:dyDescent="0.25">
      <c r="A16" s="3" t="s">
        <v>1366</v>
      </c>
      <c r="B16" s="5" t="s">
        <v>63</v>
      </c>
    </row>
    <row r="17" spans="1:2" x14ac:dyDescent="0.25">
      <c r="A17" s="3" t="s">
        <v>1367</v>
      </c>
      <c r="B17" s="5" t="s">
        <v>63</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68</v>
      </c>
      <c r="B1" s="1" t="s">
        <v>1</v>
      </c>
    </row>
    <row r="2" spans="1:2" x14ac:dyDescent="0.25">
      <c r="A2" s="9"/>
      <c r="B2" s="1" t="s">
        <v>2</v>
      </c>
    </row>
    <row r="3" spans="1:2" ht="30" x14ac:dyDescent="0.25">
      <c r="A3" s="4" t="s">
        <v>721</v>
      </c>
      <c r="B3" s="5" t="s">
        <v>6</v>
      </c>
    </row>
    <row r="4" spans="1:2" x14ac:dyDescent="0.25">
      <c r="A4" s="3" t="s">
        <v>1369</v>
      </c>
      <c r="B4" s="10">
        <v>16.48999999999999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370</v>
      </c>
      <c r="B1" s="1" t="s">
        <v>1322</v>
      </c>
    </row>
    <row r="2" spans="1:2" x14ac:dyDescent="0.25">
      <c r="A2" s="9"/>
      <c r="B2" s="1" t="s">
        <v>1326</v>
      </c>
    </row>
    <row r="3" spans="1:2" ht="30" x14ac:dyDescent="0.25">
      <c r="A3" s="4" t="s">
        <v>721</v>
      </c>
      <c r="B3" s="5" t="s">
        <v>6</v>
      </c>
    </row>
    <row r="4" spans="1:2" x14ac:dyDescent="0.25">
      <c r="A4" s="3" t="s">
        <v>756</v>
      </c>
      <c r="B4" s="118">
        <v>2.1700000000000001E-2</v>
      </c>
    </row>
    <row r="5" spans="1:2" x14ac:dyDescent="0.25">
      <c r="A5" s="3" t="s">
        <v>757</v>
      </c>
      <c r="B5" s="118">
        <v>6.0000000000000001E-3</v>
      </c>
    </row>
    <row r="6" spans="1:2" x14ac:dyDescent="0.25">
      <c r="A6" s="3" t="s">
        <v>758</v>
      </c>
      <c r="B6" s="118">
        <v>9.8699999999999996E-2</v>
      </c>
    </row>
    <row r="7" spans="1:2" x14ac:dyDescent="0.25">
      <c r="A7" s="3" t="s">
        <v>759</v>
      </c>
      <c r="B7" s="5" t="s">
        <v>1129</v>
      </c>
    </row>
    <row r="8" spans="1:2" x14ac:dyDescent="0.25">
      <c r="A8" s="3" t="s">
        <v>760</v>
      </c>
      <c r="B8" s="10">
        <v>16.63</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71</v>
      </c>
      <c r="B1" s="1" t="s">
        <v>1</v>
      </c>
    </row>
    <row r="2" spans="1:2" x14ac:dyDescent="0.25">
      <c r="A2" s="9"/>
      <c r="B2" s="1" t="s">
        <v>2</v>
      </c>
    </row>
    <row r="3" spans="1:2" ht="30" x14ac:dyDescent="0.25">
      <c r="A3" s="4" t="s">
        <v>721</v>
      </c>
      <c r="B3" s="5" t="s">
        <v>6</v>
      </c>
    </row>
    <row r="4" spans="1:2" x14ac:dyDescent="0.25">
      <c r="A4" s="3" t="s">
        <v>1372</v>
      </c>
      <c r="B4" s="5" t="s">
        <v>63</v>
      </c>
    </row>
    <row r="5" spans="1:2" x14ac:dyDescent="0.25">
      <c r="A5" s="3" t="s">
        <v>1373</v>
      </c>
      <c r="B5" s="7">
        <v>85500</v>
      </c>
    </row>
    <row r="6" spans="1:2" x14ac:dyDescent="0.25">
      <c r="A6" s="3" t="s">
        <v>1374</v>
      </c>
      <c r="B6" s="5" t="s">
        <v>63</v>
      </c>
    </row>
    <row r="7" spans="1:2" x14ac:dyDescent="0.25">
      <c r="A7" s="3" t="s">
        <v>1375</v>
      </c>
      <c r="B7" s="5" t="s">
        <v>63</v>
      </c>
    </row>
    <row r="8" spans="1:2" x14ac:dyDescent="0.25">
      <c r="A8" s="3" t="s">
        <v>1376</v>
      </c>
      <c r="B8" s="7">
        <v>85500</v>
      </c>
    </row>
    <row r="9" spans="1:2" ht="30" x14ac:dyDescent="0.25">
      <c r="A9" s="3" t="s">
        <v>1377</v>
      </c>
      <c r="B9" s="5" t="s">
        <v>63</v>
      </c>
    </row>
    <row r="10" spans="1:2" ht="30" x14ac:dyDescent="0.25">
      <c r="A10" s="3" t="s">
        <v>1378</v>
      </c>
      <c r="B10" s="10">
        <v>16.63</v>
      </c>
    </row>
    <row r="11" spans="1:2" ht="30" x14ac:dyDescent="0.25">
      <c r="A11" s="3" t="s">
        <v>1379</v>
      </c>
      <c r="B11" s="5" t="s">
        <v>63</v>
      </c>
    </row>
    <row r="12" spans="1:2" ht="30" x14ac:dyDescent="0.25">
      <c r="A12" s="3" t="s">
        <v>1380</v>
      </c>
      <c r="B12" s="5" t="s">
        <v>63</v>
      </c>
    </row>
    <row r="13" spans="1:2" ht="30" x14ac:dyDescent="0.25">
      <c r="A13" s="3" t="s">
        <v>1381</v>
      </c>
      <c r="B13" s="10">
        <v>16.6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82</v>
      </c>
      <c r="B1" s="9" t="s">
        <v>1</v>
      </c>
      <c r="C1" s="9"/>
    </row>
    <row r="2" spans="1:3" ht="30" x14ac:dyDescent="0.25">
      <c r="A2" s="1" t="s">
        <v>73</v>
      </c>
      <c r="B2" s="1" t="s">
        <v>2</v>
      </c>
      <c r="C2" s="1" t="s">
        <v>33</v>
      </c>
    </row>
    <row r="3" spans="1:3" x14ac:dyDescent="0.25">
      <c r="A3" s="4" t="s">
        <v>769</v>
      </c>
      <c r="B3" s="5" t="s">
        <v>6</v>
      </c>
      <c r="C3" s="5" t="s">
        <v>6</v>
      </c>
    </row>
    <row r="4" spans="1:3" x14ac:dyDescent="0.25">
      <c r="A4" s="3" t="s">
        <v>125</v>
      </c>
      <c r="B4" s="8">
        <v>3477</v>
      </c>
      <c r="C4" s="8">
        <v>3710</v>
      </c>
    </row>
    <row r="5" spans="1:3" ht="30" x14ac:dyDescent="0.25">
      <c r="A5" s="3" t="s">
        <v>775</v>
      </c>
      <c r="B5" s="7">
        <v>4474147</v>
      </c>
      <c r="C5" s="7">
        <v>4677069</v>
      </c>
    </row>
    <row r="6" spans="1:3" x14ac:dyDescent="0.25">
      <c r="A6" s="3" t="s">
        <v>776</v>
      </c>
      <c r="B6" s="7">
        <v>-336788</v>
      </c>
      <c r="C6" s="7">
        <v>-356033</v>
      </c>
    </row>
    <row r="7" spans="1:3" x14ac:dyDescent="0.25">
      <c r="A7" s="3" t="s">
        <v>779</v>
      </c>
      <c r="B7" s="7">
        <v>4137359</v>
      </c>
      <c r="C7" s="7">
        <v>4321036</v>
      </c>
    </row>
    <row r="8" spans="1:3" ht="30" x14ac:dyDescent="0.25">
      <c r="A8" s="3" t="s">
        <v>780</v>
      </c>
      <c r="B8" s="5" t="s">
        <v>63</v>
      </c>
      <c r="C8" s="5" t="s">
        <v>63</v>
      </c>
    </row>
    <row r="9" spans="1:3" x14ac:dyDescent="0.25">
      <c r="A9" s="3" t="s">
        <v>781</v>
      </c>
      <c r="B9" s="7">
        <v>4137359</v>
      </c>
      <c r="C9" s="7">
        <v>4321036</v>
      </c>
    </row>
    <row r="10" spans="1:3" x14ac:dyDescent="0.25">
      <c r="A10" s="3" t="s">
        <v>782</v>
      </c>
      <c r="B10" s="10">
        <v>0.84</v>
      </c>
      <c r="C10" s="10">
        <v>0.86</v>
      </c>
    </row>
    <row r="11" spans="1:3" x14ac:dyDescent="0.25">
      <c r="A11" s="3" t="s">
        <v>783</v>
      </c>
      <c r="B11" s="10">
        <v>0.84</v>
      </c>
      <c r="C11" s="10">
        <v>0.8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Nature_of_Operations_and_Summa</vt:lpstr>
      <vt:lpstr>Securities</vt:lpstr>
      <vt:lpstr>Loans_and_Allowance_for_Loan_L</vt:lpstr>
      <vt:lpstr>Premises_and_Equipment</vt:lpstr>
      <vt:lpstr>Loan_Servicing</vt:lpstr>
      <vt:lpstr>InterestBearing_Deposits</vt:lpstr>
      <vt:lpstr>Federal_Home_Loan_Bank_Advance</vt:lpstr>
      <vt:lpstr>Repurchase_Agreements</vt:lpstr>
      <vt:lpstr>Income_Taxes</vt:lpstr>
      <vt:lpstr>Accumulated_Other_Comprehensiv</vt:lpstr>
      <vt:lpstr>Changes_in_Accumulated_Other_C</vt:lpstr>
      <vt:lpstr>Regulatory_Matters</vt:lpstr>
      <vt:lpstr>Related_Party_Transactions</vt:lpstr>
      <vt:lpstr>Employee_Benefits</vt:lpstr>
      <vt:lpstr>Stockbased_Compensation</vt:lpstr>
      <vt:lpstr>Earnings_Per_Share_EPS</vt:lpstr>
      <vt:lpstr>Disclosures_about_Fair_Value_o</vt:lpstr>
      <vt:lpstr>Significant_Estimates_and_Conc</vt:lpstr>
      <vt:lpstr>Commitments_and_Credit_Risk</vt:lpstr>
      <vt:lpstr>Condensed_Financial_Informatio</vt:lpstr>
      <vt:lpstr>Nature_of_Operations_and_Summa1</vt:lpstr>
      <vt:lpstr>Nature_of_Operations_and_Summa2</vt:lpstr>
      <vt:lpstr>Securities_Tables</vt:lpstr>
      <vt:lpstr>Loans_and_Allowance_for_Loan_L1</vt:lpstr>
      <vt:lpstr>Premises_and_Equipment_Tables</vt:lpstr>
      <vt:lpstr>Loan_Servicing_Tables</vt:lpstr>
      <vt:lpstr>InterestBearing_Deposits_Table</vt:lpstr>
      <vt:lpstr>Federal_Home_Loan_Bank_Advance1</vt:lpstr>
      <vt:lpstr>Income_Taxes_Tables</vt:lpstr>
      <vt:lpstr>Accumulated_Other_Comprehensiv1</vt:lpstr>
      <vt:lpstr>Changes_in_Accumulated_Other_C1</vt:lpstr>
      <vt:lpstr>Regulatory_Matters_Tables</vt:lpstr>
      <vt:lpstr>Related_Party_Transactions_Tab</vt:lpstr>
      <vt:lpstr>Employee_Benefits_Tables</vt:lpstr>
      <vt:lpstr>Stockbased_Compensation_Tables</vt:lpstr>
      <vt:lpstr>Earnings_Per_Share_EPS_Tables</vt:lpstr>
      <vt:lpstr>Disclosures_about_Fair_Value_o1</vt:lpstr>
      <vt:lpstr>Condensed_Financial_Informatio1</vt:lpstr>
      <vt:lpstr>Nature_of_Operations_and_Summa3</vt:lpstr>
      <vt:lpstr>Nature_of_Operations_and_Summa4</vt:lpstr>
      <vt:lpstr>Securities_Amortized_Cost_and_</vt:lpstr>
      <vt:lpstr>Securities_Additional_Informat</vt:lpstr>
      <vt:lpstr>Securities_Amortized_Cost_and_1</vt:lpstr>
      <vt:lpstr>Securities_Associations_Invest</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Premises_and_Equipment_Major_C</vt:lpstr>
      <vt:lpstr>Loan_Servicing_Additional_Info</vt:lpstr>
      <vt:lpstr>Loan_Servicing_Activity_in_Mor</vt:lpstr>
      <vt:lpstr>InterestBearing_Deposits_Addit</vt:lpstr>
      <vt:lpstr>InterestBearing_Deposits_Inter</vt:lpstr>
      <vt:lpstr>InterestBearing_Deposits_Sched</vt:lpstr>
      <vt:lpstr>Federal_Home_Loan_Bank_Advance2</vt:lpstr>
      <vt:lpstr>Federal_Home_Loan_Bank_Advance3</vt:lpstr>
      <vt:lpstr>Repurchase_Agreements_Addition</vt:lpstr>
      <vt:lpstr>Income_Taxes_Components_of_the</vt:lpstr>
      <vt:lpstr>Income_Taxes_Reconciliation_of</vt:lpstr>
      <vt:lpstr>Income_Taxes_Reconciliation_of1</vt:lpstr>
      <vt:lpstr>Income_Taxes_Temporary_Differe</vt:lpstr>
      <vt:lpstr>Income_Taxes_Additional_Inform</vt:lpstr>
      <vt:lpstr>Accumulated_Other_Comprehensiv2</vt:lpstr>
      <vt:lpstr>Changes_in_Accumulated_Other_C2</vt:lpstr>
      <vt:lpstr>Regulatory_Matters_Association</vt:lpstr>
      <vt:lpstr>Regulatory_Matters_Reconciliat</vt:lpstr>
      <vt:lpstr>Related_Party_Transactions_Cha</vt:lpstr>
      <vt:lpstr>Related_Party_Transactions_Add</vt:lpstr>
      <vt:lpstr>Employee_Benefits_Additional_I</vt:lpstr>
      <vt:lpstr>Employee_Benefits_Plans_Funded</vt:lpstr>
      <vt:lpstr>Employee_Benefits_Significant_</vt:lpstr>
      <vt:lpstr>Employee_Benefits_Net_Periodic</vt:lpstr>
      <vt:lpstr>Employee_Benefits_Accumulated_</vt:lpstr>
      <vt:lpstr>Employee_Benefits_Other_Signif</vt:lpstr>
      <vt:lpstr>Employee_Benefits_OnePercentag</vt:lpstr>
      <vt:lpstr>Employee_Benefits_Postretireme</vt:lpstr>
      <vt:lpstr>Employee_Benefits_Benefit_Paym</vt:lpstr>
      <vt:lpstr>Stockbased_Compensation_Additi</vt:lpstr>
      <vt:lpstr>Stockbased_Compensation_Summar</vt:lpstr>
      <vt:lpstr>Stockbased_Compensation_Summar1</vt:lpstr>
      <vt:lpstr>Stockbased_Compensation_Summar2</vt:lpstr>
      <vt:lpstr>Stockbased_Compensation_Summar3</vt:lpstr>
      <vt:lpstr>Stockbased_Compensation_Weight</vt:lpstr>
      <vt:lpstr>Stockbased_Compensation_Summar4</vt:lpstr>
      <vt:lpstr>Earnings_Per_Share_EPS_Factors</vt:lpstr>
      <vt:lpstr>Earnings_Per_Share_EPS_Additio</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lpstr>Commitments_and_Credit_Risk_Ad</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6:11:01Z</dcterms:created>
  <dcterms:modified xsi:type="dcterms:W3CDTF">2014-09-22T16:11:01Z</dcterms:modified>
</cp:coreProperties>
</file>